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6" r:id="rId2"/>
    <sheet name="CONSOLIDATED_STATEMENTS_OF_FIN1" sheetId="77" r:id="rId3"/>
    <sheet name="CONSOLIDATED_STATEMENTS_OF_OPE" sheetId="4" r:id="rId4"/>
    <sheet name="CONSOLIDATED_STATEMENTS_OF_COM" sheetId="5" r:id="rId5"/>
    <sheet name="CONSOLIDATED_STATEMENTS_OF_SHA" sheetId="78" r:id="rId6"/>
    <sheet name="CONSOLIDATED_STATEMENTS_OF_CAS" sheetId="7" r:id="rId7"/>
    <sheet name="Nature_of_Business" sheetId="79" r:id="rId8"/>
    <sheet name="Significant_Accounting_Policie" sheetId="80" r:id="rId9"/>
    <sheet name="Fair_Value_Measurements" sheetId="81" r:id="rId10"/>
    <sheet name="Investments" sheetId="82" r:id="rId11"/>
    <sheet name="Loans_and_Allowance_for_Loan_a" sheetId="83" r:id="rId12"/>
    <sheet name="Income_Taxes" sheetId="84" r:id="rId13"/>
    <sheet name="StockBased_Employee_Compensati" sheetId="85" r:id="rId14"/>
    <sheet name="Earnings_Per_Share_EPS" sheetId="86" r:id="rId15"/>
    <sheet name="Shareholders_Equity" sheetId="87" r:id="rId16"/>
    <sheet name="Commitments_and_Contingencies" sheetId="88" r:id="rId17"/>
    <sheet name="Discontinued_Operations" sheetId="89" r:id="rId18"/>
    <sheet name="Business_Segment_Information" sheetId="90" r:id="rId19"/>
    <sheet name="Significant_Accounting_Policie1" sheetId="91" r:id="rId20"/>
    <sheet name="Fair_Value_Measurements_Tables" sheetId="92" r:id="rId21"/>
    <sheet name="Investments_Tables" sheetId="93" r:id="rId22"/>
    <sheet name="Loans_and_Allowance_for_Loan_a1" sheetId="94" r:id="rId23"/>
    <sheet name="StockBased_Employee_Compensati1" sheetId="95" r:id="rId24"/>
    <sheet name="Earnings_Per_Share_EPS_Tables" sheetId="96" r:id="rId25"/>
    <sheet name="Shareholders_Equity_Tables" sheetId="97" r:id="rId26"/>
    <sheet name="Commitments_and_Contingencies_" sheetId="98" r:id="rId27"/>
    <sheet name="Discontinued_Operations_Tables" sheetId="99" r:id="rId28"/>
    <sheet name="Business_Segment_Information_T" sheetId="100" r:id="rId29"/>
    <sheet name="Fair_Value_Measurements_Assets" sheetId="101" r:id="rId30"/>
    <sheet name="Fair_Value_Measurements_Change" sheetId="31" r:id="rId31"/>
    <sheet name="Fair_Value_Measurements_Assets1" sheetId="102" r:id="rId32"/>
    <sheet name="Fair_Value_Measurements_Valuat" sheetId="103" r:id="rId33"/>
    <sheet name="Fair_Value_Measurements_Fair_V" sheetId="104" r:id="rId34"/>
    <sheet name="Fair_Value_Measurements_Deriva" sheetId="35" r:id="rId35"/>
    <sheet name="Investments_Additional_Informa" sheetId="105" r:id="rId36"/>
    <sheet name="Investments_Major_Components_o" sheetId="106" r:id="rId37"/>
    <sheet name="Investments_Amortized_Cost_and" sheetId="107" r:id="rId38"/>
    <sheet name="Investments_Securities_with_in" sheetId="108" r:id="rId39"/>
    <sheet name="Investments_Rollforward_of_OTT" sheetId="40" r:id="rId40"/>
    <sheet name="Investments_Other_Investments_" sheetId="109" r:id="rId41"/>
    <sheet name="Loans_and_Allowance_for_Loan_a2" sheetId="42" r:id="rId42"/>
    <sheet name="Loans_and_Allowance_for_Loan_a3" sheetId="110" r:id="rId43"/>
    <sheet name="Loans_and_Allowance_for_Loan_a4" sheetId="44" r:id="rId44"/>
    <sheet name="Loans_and_Allowance_for_Loan_a5" sheetId="111" r:id="rId45"/>
    <sheet name="Loans_and_Allowance_for_Loan_a6" sheetId="112" r:id="rId46"/>
    <sheet name="Loans_and_Allowance_for_Loan_a7" sheetId="113" r:id="rId47"/>
    <sheet name="Loans_and_Allowance_for_Loan_a8" sheetId="114" r:id="rId48"/>
    <sheet name="Loans_and_Allowance_for_Loan_a9" sheetId="115" r:id="rId49"/>
    <sheet name="Recovered_Sheet1" sheetId="50" r:id="rId50"/>
    <sheet name="Recovered_Sheet2" sheetId="116" r:id="rId51"/>
    <sheet name="Income_Taxes_Additional_Inform" sheetId="52" r:id="rId52"/>
    <sheet name="StockBased_Employee_Compensati2" sheetId="117" r:id="rId53"/>
    <sheet name="StockBased_Employee_Compensati3" sheetId="54" r:id="rId54"/>
    <sheet name="StockBased_Employee_Compensati4" sheetId="55" r:id="rId55"/>
    <sheet name="StockBased_Employee_Compensati5" sheetId="56" r:id="rId56"/>
    <sheet name="StockBased_Employee_Compensati6" sheetId="57" r:id="rId57"/>
    <sheet name="StockBased_Employee_Compensati7" sheetId="58" r:id="rId58"/>
    <sheet name="StockBased_Employee_Compensati8" sheetId="59" r:id="rId59"/>
    <sheet name="StockBased_Employee_Compensati9" sheetId="118" r:id="rId60"/>
    <sheet name="Earnings_Per_Share_EPS_Computa" sheetId="61" r:id="rId61"/>
    <sheet name="Earnings_Per_Share_EPS_Antidil" sheetId="62" r:id="rId62"/>
    <sheet name="Shareholders_Equity_Accumulate" sheetId="63" r:id="rId63"/>
    <sheet name="Shareholders_Equity_Accumulate1" sheetId="64" r:id="rId64"/>
    <sheet name="Commitments_and_Contingencies_1" sheetId="65" r:id="rId65"/>
    <sheet name="Commitments_and_Contingencies_2" sheetId="66" r:id="rId66"/>
    <sheet name="Discontinued_Operations_Additi" sheetId="119" r:id="rId67"/>
    <sheet name="Discontinued_Operations_Income" sheetId="68" r:id="rId68"/>
    <sheet name="Discontinued_Operations_Unpaid" sheetId="120" r:id="rId69"/>
    <sheet name="Discontinued_Operations_Gain_o" sheetId="70" r:id="rId70"/>
    <sheet name="Discontinued_Operations_Activi" sheetId="71" r:id="rId71"/>
    <sheet name="Discontinued_Operations_Activi1" sheetId="72" r:id="rId72"/>
    <sheet name="Discontinued_Operations_Unpaid1" sheetId="121" r:id="rId73"/>
    <sheet name="Business_Segment_Information_A" sheetId="122" r:id="rId74"/>
    <sheet name="Business_Segment_Information_N" sheetId="75" r:id="rId75"/>
  </sheets>
  <calcPr calcId="0"/>
</workbook>
</file>

<file path=xl/sharedStrings.xml><?xml version="1.0" encoding="utf-8"?>
<sst xmlns="http://schemas.openxmlformats.org/spreadsheetml/2006/main" count="8771" uniqueCount="1300">
  <si>
    <t>Document and Entity Information</t>
  </si>
  <si>
    <t>6 Months Ended</t>
  </si>
  <si>
    <t>Jun. 30, 2014</t>
  </si>
  <si>
    <t>Aug. 06, 2014</t>
  </si>
  <si>
    <t>Document Documentand Entity Information [Abstract]</t>
  </si>
  <si>
    <t>'</t>
  </si>
  <si>
    <t>Entity Registrant Name</t>
  </si>
  <si>
    <t>'PACIFIC MERCANTILE BANCORP</t>
  </si>
  <si>
    <t>Entity Central Index Key</t>
  </si>
  <si>
    <t>'0001109546</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Trading Symbol</t>
  </si>
  <si>
    <t>'PMBC</t>
  </si>
  <si>
    <t>Amendment Flag</t>
  </si>
  <si>
    <t>'false</t>
  </si>
  <si>
    <t>Entity Common Stock, Shares Outstanding</t>
  </si>
  <si>
    <t>CONSOLIDATED STATEMENTS OF FINANCIAL CONDITION (USD $)</t>
  </si>
  <si>
    <t>In Thousands, unless otherwise specified</t>
  </si>
  <si>
    <t>Dec. 31, 2013</t>
  </si>
  <si>
    <t>ASSETS</t>
  </si>
  <si>
    <t>Cash and due from banks</t>
  </si>
  <si>
    <t>Interest bearing deposits with financial institutions</t>
  </si>
  <si>
    <t>Cash and cash equivalents</t>
  </si>
  <si>
    <t>Interest-bearing time deposits with financial institutions</t>
  </si>
  <si>
    <t>Federal Reserve Bank of San Francisco and Federal Home Loan Bank Stock, at cost</t>
  </si>
  <si>
    <t>Securities available for sale, at fair value</t>
  </si>
  <si>
    <t>Loans (net of allowances of $12,580 and $11,358, respectively)</t>
  </si>
  <si>
    <t>Other real estate owned</t>
  </si>
  <si>
    <t>Accrued interest receivable</t>
  </si>
  <si>
    <t>Premises and equipment, net</t>
  </si>
  <si>
    <t>Net deferred tax assets</t>
  </si>
  <si>
    <t>Assets of discontinued operations</t>
  </si>
  <si>
    <t>Other assets</t>
  </si>
  <si>
    <t>Total assets</t>
  </si>
  <si>
    <t>Deposits:</t>
  </si>
  <si>
    <t>Noninterest-bearing</t>
  </si>
  <si>
    <t>Interest-bearing</t>
  </si>
  <si>
    <t>Total deposits</t>
  </si>
  <si>
    <t>Borrowings</t>
  </si>
  <si>
    <t>Accrued interest payable</t>
  </si>
  <si>
    <t>Other liabilities</t>
  </si>
  <si>
    <t>Junior subordinated debentures</t>
  </si>
  <si>
    <t>Liabilities of discontinued operations</t>
  </si>
  <si>
    <t>Total liabilities</t>
  </si>
  <si>
    <t>Commitments and contingencies</t>
  </si>
  <si>
    <t>'  </t>
  </si>
  <si>
    <t>Preferred stock, no par value, 2,000,000 shares authorized:</t>
  </si>
  <si>
    <t>Common stock, no par value, 85,000,000 shares authorized; 19,264,691 and 19,135,169 shares issued and outstanding at June 30, 2014 and December 31, 2013, respectively</t>
  </si>
  <si>
    <t>Accumulated deficit</t>
  </si>
  <si>
    <t>Accumulated other comprehensive loss</t>
  </si>
  <si>
    <t>Total shareholders' equity</t>
  </si>
  <si>
    <t>Total liabilities and shareholders' equity</t>
  </si>
  <si>
    <t>Series B Convertible 8.4% Noncumulative Preferred Stock</t>
  </si>
  <si>
    <t>Preferred Stock</t>
  </si>
  <si>
    <t>Series C Convertible 8.4% Noncumulative Preferred Stock</t>
  </si>
  <si>
    <t>CONSOLIDATED STATEMENTS OF FINANCIAL CONDITION (Parenthetical) (USD $)</t>
  </si>
  <si>
    <t>In Thousands, except Share data, unless otherwise specified</t>
  </si>
  <si>
    <t>Jun. 30, 2013</t>
  </si>
  <si>
    <t>Loans, allowances</t>
  </si>
  <si>
    <t>Preferred stock, par value (in dollars per share)</t>
  </si>
  <si>
    <t>Preferred stock, dividend rate</t>
  </si>
  <si>
    <t>Preferred stock, shares authorized</t>
  </si>
  <si>
    <t>Preferred Stock, shares issued</t>
  </si>
  <si>
    <t>Preferred Stock, shares outstanding</t>
  </si>
  <si>
    <t>Preferred Stock, liquidation preference (in dollars per share)</t>
  </si>
  <si>
    <t>Common stock, par value (in dollars per share)</t>
  </si>
  <si>
    <t>Common stock, shares authorized</t>
  </si>
  <si>
    <t>Common stock, shares issued</t>
  </si>
  <si>
    <t>Common stock, shares outstanding</t>
  </si>
  <si>
    <t>CONSOLIDATED STATEMENTS OF OPERATIONS (USD $)</t>
  </si>
  <si>
    <t>3 Months Ended</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for loan and lease losses</t>
  </si>
  <si>
    <t>Net interest income after provision for loan losses</t>
  </si>
  <si>
    <t>Noninterest income</t>
  </si>
  <si>
    <t>Service fees on deposits and other banking services</t>
  </si>
  <si>
    <t>Net gains on sale of securities available for sale</t>
  </si>
  <si>
    <t>Net gain on sale of small business administration loans</t>
  </si>
  <si>
    <t>Net loss on sale of other real estate owned</t>
  </si>
  <si>
    <t>Income from other real estate owned</t>
  </si>
  <si>
    <t>Other noninterest income (loss)</t>
  </si>
  <si>
    <t>Total noninterest income</t>
  </si>
  <si>
    <t>Noninterest expense</t>
  </si>
  <si>
    <t>Salaries and employee benefits</t>
  </si>
  <si>
    <t>Occupancy</t>
  </si>
  <si>
    <t>Equipment and depreciation</t>
  </si>
  <si>
    <t>Data processing</t>
  </si>
  <si>
    <t>FDIC expense</t>
  </si>
  <si>
    <t>Other real estate owned expense</t>
  </si>
  <si>
    <t>Professional fees</t>
  </si>
  <si>
    <t>(Recovery of) provision for contingencies</t>
  </si>
  <si>
    <t>Business development</t>
  </si>
  <si>
    <t>Loan Portfolio Expense</t>
  </si>
  <si>
    <t>Insurance</t>
  </si>
  <si>
    <t>Other operating expense</t>
  </si>
  <si>
    <t>Total noninterest expense</t>
  </si>
  <si>
    <t>Loss from continuing operations before income taxes</t>
  </si>
  <si>
    <t>Income tax provision (benefit)</t>
  </si>
  <si>
    <t>Net loss from continuing operations</t>
  </si>
  <si>
    <t>Discontinued Operations</t>
  </si>
  <si>
    <t>Income (loss) from discontinued operations before income taxes</t>
  </si>
  <si>
    <t>Income tax (benefit) provision</t>
  </si>
  <si>
    <t>Net income (loss) from discontinued operations</t>
  </si>
  <si>
    <t>Net income (loss)</t>
  </si>
  <si>
    <t>Net loss allocable to common shareholders</t>
  </si>
  <si>
    <t>Basic loss per common share:</t>
  </si>
  <si>
    <t>Net loss from continuing operations (in dollars per share)</t>
  </si>
  <si>
    <t>Net loss available to common shareholders (in dollars per share)</t>
  </si>
  <si>
    <t>Diluted loss per common share:</t>
  </si>
  <si>
    <t>Weighted average number of common shares outstanding:</t>
  </si>
  <si>
    <t>Basic (in shares)</t>
  </si>
  <si>
    <t>Diluted (in shares)</t>
  </si>
  <si>
    <t>Dividend Undeclared</t>
  </si>
  <si>
    <t>Accumulative undeclared dividends on preferred stock</t>
  </si>
  <si>
    <t>CONSOLIDATED STATEMENTS OF COMPREHENSIVE INCOME (LOSS) (USD $)</t>
  </si>
  <si>
    <t>Statement of Comprehensive Income [Abstract]</t>
  </si>
  <si>
    <t>Other comprehensive income (loss), net of tax:</t>
  </si>
  <si>
    <t>Change in unrealized gain (loss) on securities available for sale</t>
  </si>
  <si>
    <t>Change in net unrealized gain and prior service benefit on supplemental executive retirement plan</t>
  </si>
  <si>
    <t>Total comprehensive income (loss)</t>
  </si>
  <si>
    <t>CONSOLIDATED STATEMENTS OF SHAREHOLDERS' EQUITY (USD $)</t>
  </si>
  <si>
    <t>Total</t>
  </si>
  <si>
    <t>Series A, B, and C Preferred stock</t>
  </si>
  <si>
    <t>Common Stock</t>
  </si>
  <si>
    <t>Retained earnings (accumulated deficit)</t>
  </si>
  <si>
    <t>Accumulated other comprehensive income (loss)</t>
  </si>
  <si>
    <t>Beginning Balance at Dec. 31, 2013</t>
  </si>
  <si>
    <t>Beginning Balance (in shares) at Dec. 31, 2013</t>
  </si>
  <si>
    <t>Increase (Decrease) in Stockholders' Equity [Roll Forward]</t>
  </si>
  <si>
    <t>Issuance of restricted stock, net</t>
  </si>
  <si>
    <t>Series C Preferred Stock issued as a stock dividend on Series B Preferred Stock</t>
  </si>
  <si>
    <t>Series C Preferred Stock issued as a stock dividend on Series B Preferred Stock (in shares)</t>
  </si>
  <si>
    <t>Common stock based compensation expense</t>
  </si>
  <si>
    <t>Common stock options exercised</t>
  </si>
  <si>
    <t>Common stock options exercised (in shares)</t>
  </si>
  <si>
    <t>Change in accumulated comprehensive income (loss)</t>
  </si>
  <si>
    <t>Ending Balance at Jun. 30, 2014</t>
  </si>
  <si>
    <t>Ending Balance (in shares) at Jun. 30, 2014</t>
  </si>
  <si>
    <t>CONSOLIDATED STATEMENTS OF CASH FLOW (USD $)</t>
  </si>
  <si>
    <t>Cash Flows From Operating Activities:</t>
  </si>
  <si>
    <t>Adjustments to reconcile net income (loss) to net cash provided by operating activities:</t>
  </si>
  <si>
    <t>Depreciation and amortization</t>
  </si>
  <si>
    <t>Amortization of premium on securities</t>
  </si>
  <si>
    <t>Net gains on sales of securities available for sale</t>
  </si>
  <si>
    <t>Net amortization of deferred fees and unearned income on loans</t>
  </si>
  <si>
    <t>Net gain on sales of other real estate owned</t>
  </si>
  <si>
    <t>Net gain on sale of premises and equipment</t>
  </si>
  <si>
    <t>Small business administration loan originations</t>
  </si>
  <si>
    <t>Proceeds from sale of small business administration loans</t>
  </si>
  <si>
    <t>Write downs of other real estate owned</t>
  </si>
  <si>
    <t>Stock-based compensation expense</t>
  </si>
  <si>
    <t>Other</t>
  </si>
  <si>
    <t>Changes in operating assets and liabilities:</t>
  </si>
  <si>
    <t>Net increase in accrued interest receivable</t>
  </si>
  <si>
    <t>Net increase in other assets</t>
  </si>
  <si>
    <t>Net decrease (increase) in deferred taxes</t>
  </si>
  <si>
    <t>Net increase in income taxes receivable</t>
  </si>
  <si>
    <t>Net increase in accrued interest payable</t>
  </si>
  <si>
    <t>Net decrease in other liabilities</t>
  </si>
  <si>
    <t>Net cash provided by discontinued operations</t>
  </si>
  <si>
    <t>Net cash provided by operating activities</t>
  </si>
  <si>
    <t>Cash Flows from Investing Activities:</t>
  </si>
  <si>
    <t>Net increase in interest-bearing time deposits with financial institutions</t>
  </si>
  <si>
    <t>Maturities of and principal payments received on securities available for sale and other stock</t>
  </si>
  <si>
    <t>Proceeds from sale of securities available for sale and other stock</t>
  </si>
  <si>
    <t>Proceeds from sale of other real estate owned</t>
  </si>
  <si>
    <t>Capitalized cost of other real estate owned</t>
  </si>
  <si>
    <t>Net (increase) decrease in loans</t>
  </si>
  <si>
    <t>Purchases of premises and equipment</t>
  </si>
  <si>
    <t>Proceeds from sale of premises and equipment</t>
  </si>
  <si>
    <t>Net cash (used in) provided by investing activities</t>
  </si>
  <si>
    <t>Cash Flows from Financing Activities:</t>
  </si>
  <si>
    <t>Proceeds from sale of common stock</t>
  </si>
  <si>
    <t>Net increase (decrease) in deposits</t>
  </si>
  <si>
    <t>Net decrease in borrowings</t>
  </si>
  <si>
    <t>Proceeds from exercise of employee common stock options</t>
  </si>
  <si>
    <t>Net cash provided by (used in) financing activities</t>
  </si>
  <si>
    <t>Net in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Non-Cash Investing Activities:</t>
  </si>
  <si>
    <t>Transfer of loans into other real estate owned</t>
  </si>
  <si>
    <t>Nature of Business</t>
  </si>
  <si>
    <t>Organization, Consolidation and Presentation of Financial Statements [Abstract]</t>
  </si>
  <si>
    <t>Organization</t>
  </si>
  <si>
    <t xml:space="preserve">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small and medium-size businesses, professionals and the general public in Orange, Los Angeles, San Bernardino and San Diego counties in Southern California and is subject to competition from other banks and financial institutions and from financial services organizations conducting operations in those same markets. The Bank is chartered by the California Department of Business Oversight under the Division of Financial Institutions and is a member of the FRBSF. In addition, the deposit accounts of the Bank’s customers are insured by the Federal Deposit Insurance Corporation up to the maximum amount allowed by law. </t>
  </si>
  <si>
    <t xml:space="preserve">During the first quarter of 2013, PMBC organized a new wholly-owned subsidiary, PM Asset Resolution, Inc. ("PMAR"), for the purpose of purchasing certain non-performing loans and other real estate from the Bank and thereafter collecting on or disposing of those assets. During the fourth quarter of 2013, the Bank announced the closure of our mortgage banking business, which was substantially completed during the first half of 2014 and we expect will be concluded during the third quarter of 2014. The Bank operated a direct-to-consumer retail mortgage banking business, originating and funding residential mortgage loans and selling those loans, generally within the succeeding 30 days. Our mortgage banking operations are classified as discontinued operations within the consolidated financial statements and footnotes for all presented periods. </t>
  </si>
  <si>
    <t>PMBC, the Bank and PMAR are sometimes referred to, together, on a consolidated basis, in this report as the “Company” or as “we”, “us” or “our”.</t>
  </si>
  <si>
    <t>Significant Accounting Policies</t>
  </si>
  <si>
    <t>Accounting Policies [Abstract]</t>
  </si>
  <si>
    <t>Except as discussed below, our accounting policies are described in Note 2, Significant Accounting Policies of our audited consolidated financial statements for the year ended December 31, 2013 included in our Form 10-K.</t>
  </si>
  <si>
    <t>Interim Consolidated Financial Statements Basis of Presentation</t>
  </si>
  <si>
    <t xml:space="preserve">Our interim consolidated financial statements are prepared in accordance with the instructions of the U.S. Securities and Exchange Commission (the “SEC”) to Form 10-Q and in accordance with generally accepted accounting principles in effect in the United States (“GAAP”), on a basis consistent with prior periods. Our financial statements reflect all adjustments that are, in the opinion of management, necessary to present a fair statement of the results for the interim periods presented. The interim results are not necessarily indicative of operating results for the full year. The interim information should be read in conjunction with our audited consolidated financial statements in our Form 10-K. </t>
  </si>
  <si>
    <t>Use of Estimates</t>
  </si>
  <si>
    <t>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ALLL”), other real estate owned (“OREO”), the fair values of securities available for sale and mortgage loans held for sale (“LHFS”), repurchase reserves on LHFS, and the determination of reserves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Principles of Consolidation</t>
  </si>
  <si>
    <r>
      <t>Our consolidated financial statements for the three and six months ended June 30, 2014 and 2013 include the accounts of PMBC, the Bank and PMAR. All significant intercompany balances and transactions were eliminated in consolidation.</t>
    </r>
    <r>
      <rPr>
        <sz val="8"/>
        <color theme="1"/>
        <rFont val="Inherit"/>
      </rPr>
      <t> </t>
    </r>
  </si>
  <si>
    <t>Recent Accounting Pronouncements</t>
  </si>
  <si>
    <r>
      <t>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xml:space="preserve"> which amended its guidance on income taxes to eliminate diversity in the financial statement presentation of an unrecognized tax benefit when a net operating loss carryforward, a similar tax loss, or a tax credit carryforward exists. The amendments clarify whether unrecognized tax benefits should be presented as a liability on the balance sheet or as a reduction of a deferred tax asset. This guidance is effective for interim and annual periods beginning after December 15, 2013. Early adoption is permitted. We adopted this guidance on January 1, 2014, and it did not have any impact on our financial statement presentation.</t>
    </r>
  </si>
  <si>
    <r>
      <t>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which amended its guidance on classification and reporting of discontinued operations. The amendments clarify when an entity should classify a component as discontinued operations, how to report the balances related to discontinued operations for prior periods, and additional disclosure requirements for discontinued operations. This guidance is effective for interim and annual periods beginning after December 15, 2014. Early adoption is permitted only for disposals which have not been previously reported. We will adopt this guidance on January 1, 2015 and do not expect it to have a material effect on our consolidated financial statements.</t>
    </r>
  </si>
  <si>
    <r>
      <t xml:space="preserve">In May 2014, the FASB issued ASU 2014-09, </t>
    </r>
    <r>
      <rPr>
        <i/>
        <sz val="10"/>
        <color theme="1"/>
        <rFont val="Inherit"/>
      </rPr>
      <t>“Revenue from Contracts with Customers (Topic 606),”</t>
    </r>
    <r>
      <rPr>
        <sz val="10"/>
        <color theme="1"/>
        <rFont val="Inherit"/>
      </rPr>
      <t xml:space="preserve"> which amended its guidance on revenue recognition to conform with international accounting guidance under the International Accounting Standards Board. The ASU provides a framework for addressing revenue recognition and replaces most existing revenue recognition guidance, as well as requires increased disclosure requirements. This guidance is effective for interim and annual periods beginning after December 15, 2016. Early adoption is not permitted. We will adopt this guidance on January 1, 2017. We are currently evaluating the expected impact on our consolidated financial statements.</t>
    </r>
  </si>
  <si>
    <r>
      <t xml:space="preserve">In June 2014, the FASB issued ASU 2014-11, </t>
    </r>
    <r>
      <rPr>
        <i/>
        <sz val="10"/>
        <color theme="1"/>
        <rFont val="Inherit"/>
      </rPr>
      <t>“Accounting for Share-Based Payments When the Terms of an Award Provide That a Performance Target Could Be Achieved after the Requisite Service Period,”</t>
    </r>
    <r>
      <rPr>
        <sz val="10"/>
        <color theme="1"/>
        <rFont val="Inherit"/>
      </rPr>
      <t xml:space="preserve"> which amended its guidance on how to account for certain performance related share-based compensation plans. The amendments clarify the guidance on how to account for performance based awards when the requisite service period is met prior to potential performance targets being achieved. This guidance is effective for interim and annual periods beginning after December 15, 2015. Early adoption is permitted. We will adopt this guidance on January 1, 2016 and do not expect it to have a material effect on our consolidated financial statements.</t>
    </r>
  </si>
  <si>
    <t>Fair Value Measurements</t>
  </si>
  <si>
    <t>Fair Value Disclosures [Abstract]</t>
  </si>
  <si>
    <t>Under FASB Accounting Standards Codification (“ASC”) 820-10, we group assets and liabilities at fair value in three levels, based on the markets in which the assets and liabilities are traded and the reliability of the assumptions used to determine fair value.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Risks with Fair Value Measurements</t>
  </si>
  <si>
    <t>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t>
  </si>
  <si>
    <t>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REO.</t>
  </si>
  <si>
    <t>Measurement Methodology</t>
  </si>
  <si>
    <r>
      <t>Cash and Cash Equivalents.</t>
    </r>
    <r>
      <rPr>
        <sz val="10"/>
        <color theme="1"/>
        <rFont val="Inherit"/>
      </rPr>
      <t xml:space="preserve"> The fair value of cash and cash equivalents approximates its carrying value.</t>
    </r>
  </si>
  <si>
    <r>
      <t>Interest-Bearing Deposits with Financial Institutions.</t>
    </r>
    <r>
      <rPr>
        <sz val="10"/>
        <color theme="1"/>
        <rFont val="Inherit"/>
      </rPr>
      <t xml:space="preserve"> The fair values of interest-bearing deposits maturing within ninety days approximate their carrying values.</t>
    </r>
  </si>
  <si>
    <r>
      <t>FHLB and FRBSF Stock.</t>
    </r>
    <r>
      <rPr>
        <sz val="10"/>
        <color theme="1"/>
        <rFont val="Inherit"/>
      </rPr>
      <t xml:space="preserve"> The Bank is a member of the Federal Home Loan Bank of San Francisco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however, to date, we have not done so.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t>
    </r>
  </si>
  <si>
    <r>
      <t>Investment Securities Available for Sale.</t>
    </r>
    <r>
      <rPr>
        <sz val="10"/>
        <color theme="1"/>
        <rFont val="Inherit"/>
      </rPr>
      <t xml:space="preserve"> Fair value measurement for our investment securities available for sale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 </t>
    </r>
  </si>
  <si>
    <r>
      <t>Impaired Loans</t>
    </r>
    <r>
      <rPr>
        <sz val="10"/>
        <color theme="1"/>
        <rFont val="Inherit"/>
      </rPr>
      <t>.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enterprise value, liquidation value and discounted cash flows. Those impaired loans not requiring an ALLL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t>
    </r>
  </si>
  <si>
    <r>
      <t>Loans</t>
    </r>
    <r>
      <rPr>
        <sz val="10"/>
        <color theme="1"/>
        <rFont val="Inherit"/>
      </rPr>
      <t xml:space="preserve">. The fair value for loans with variable interest rates less a credit discount is the carrying amount. The fair value of fixed rate loans is derived by calculating the discounted value of future cash flows expected to be received by the various homogeneous categories of loans. All loans have been adjusted to reflect changes in credit risk. Changes are not recorded directly as an adjustment to current earnings or comprehensive income, but rather as an adjustment component in determining the overall adequacy of the loan loss reserve. </t>
    </r>
  </si>
  <si>
    <r>
      <t>Other Real Estate Owned</t>
    </r>
    <r>
      <rPr>
        <sz val="10"/>
        <color theme="1"/>
        <rFont val="Inherit"/>
      </rPr>
      <t>. OREO is adjusted to fair value, less estimated costs to sell, at the time the loans are transferred to other real estate owned. Subsequently, OREO is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t>
    </r>
  </si>
  <si>
    <r>
      <t>Mortgage Servicing Rights.</t>
    </r>
    <r>
      <rPr>
        <sz val="10"/>
        <color theme="1"/>
        <rFont val="Inherit"/>
      </rPr>
      <t xml:space="preserve"> Fair value measurement at December 31, 2013 for our mortgage servicing rights was measured using independent pricing models or other model-based valuation techniques which incorporated assumptions that market participants would use in estimating the fair value of servicing. These assumptions included estimates of prepayment speeds, discount rate, and prepayment and late fees, among other considerations. Mortgage servicing rights were considered a Level 3 measurement at December 31, 2013 and were included in </t>
    </r>
    <r>
      <rPr>
        <i/>
        <sz val="10"/>
        <color theme="1"/>
        <rFont val="Inherit"/>
      </rPr>
      <t>Assets of discontinued operations</t>
    </r>
    <r>
      <rPr>
        <sz val="10"/>
        <color theme="1"/>
        <rFont val="Inherit"/>
      </rPr>
      <t xml:space="preserve"> in the accompanying consolidated statements of financial condition. The mortgage servicing rights were sold during the three months ended June 30, 2014. </t>
    </r>
  </si>
  <si>
    <r>
      <t>Derivative Assets and Liabilities</t>
    </r>
    <r>
      <rPr>
        <sz val="10"/>
        <color theme="1"/>
        <rFont val="Inherit"/>
      </rPr>
      <t xml:space="preserve">. We had no derivatives assets and liabilities as of June 30, 2014. Our derivative assets and liabilities were carried at fair value as required by GAAP and were accounted for as free standing derivatives at December 31, 2013. The derivative assets were interest rate lock commitments (“IRLCs”) with prospective residential mortgage borrowers whereby the interest rate on the loan was determined prior to funding and the borrowers had locked in that interest rate. These commitments were determined to be derivative instruments in accordance with GAAP. The derivative liabilities were hedging instruments (typically to-be-announced (“TBA”) securities) used to hedge the risk of fair value changes associated with changes in interest rates related to our mortgage loan origination operations. We hedged the period from the interest rate lock (assuming a fall-out factor) to the date of the loan sale. The estimated fair value was based on current market prices for similar assets plus a fall-out factor estimated by management and, accordingly, we had classified our IRLCs as Level 3 assets at December 31, 2013 and such assets were included in </t>
    </r>
    <r>
      <rPr>
        <i/>
        <sz val="10"/>
        <color theme="1"/>
        <rFont val="Inherit"/>
      </rPr>
      <t>Assets of discontinued operations</t>
    </r>
    <r>
      <rPr>
        <sz val="10"/>
        <color theme="1"/>
        <rFont val="Inherit"/>
      </rPr>
      <t xml:space="preserve"> in the accompanying consolidated statements of financial condition. The valuation technique used for TBA's was based on pricing of the hedging instruments which were used to hedge the fair value changes associated with changes in interest rates related to our mortgage lending operations. The fair value of the hedging instruments was based on the actively quoted TBA Mortgage Backed Securities ("MBS") market using observable inputs related to the characteristics of the underlying MBS stratified by product, coupon and settlement date. TBA's were classified as Level 2 liabilities as of December 31, 2013. Our net derivatives were included within </t>
    </r>
    <r>
      <rPr>
        <i/>
        <sz val="10"/>
        <color theme="1"/>
        <rFont val="Inherit"/>
      </rPr>
      <t>Assets of discontinued operations</t>
    </r>
    <r>
      <rPr>
        <sz val="10"/>
        <color theme="1"/>
        <rFont val="Inherit"/>
      </rPr>
      <t xml:space="preserve"> in the consolidated statements of financial condition as of December 31, 2013.</t>
    </r>
  </si>
  <si>
    <r>
      <t>Deposits.</t>
    </r>
    <r>
      <rPr>
        <sz val="10"/>
        <color theme="1"/>
        <rFont val="Inherit"/>
      </rPr>
      <t xml:space="preserve"> Deposits are carried at historical cost. The carrying amounts of deposits from savings and money market accounts are deemed to approximate fair value as they either have no stated maturities or short-term maturities. Certificates of deposit is estimated utilizing discounted cash flow techniques. The interest rates applied are rates currently being offered for similar certificates of deposit.</t>
    </r>
  </si>
  <si>
    <r>
      <t>Borrowings.</t>
    </r>
    <r>
      <rPr>
        <sz val="10"/>
        <color theme="1"/>
        <rFont val="Inherit"/>
      </rPr>
      <t xml:space="preserve"> The fair value of borrowings is the carrying amount for those borrowings that mature on a daily basis. The fair value of term borrowings is derived by calculating the discounted value of future cash flows expected to be paid out by the Company.</t>
    </r>
  </si>
  <si>
    <r>
      <t>Junior Subordinated Debentures.</t>
    </r>
    <r>
      <rPr>
        <sz val="10"/>
        <color theme="1"/>
        <rFont val="Inherit"/>
      </rPr>
      <t xml:space="preserve"> The fair value of the junior subordinated debentures is based on quoted market prices of the underlying securities. These securities are variable rate in nature and reprice quarterly.</t>
    </r>
  </si>
  <si>
    <r>
      <t>Commitments to Extend Credit and Standby Letters of Credit.</t>
    </r>
    <r>
      <rPr>
        <sz val="10"/>
        <color theme="1"/>
        <rFont val="Inherit"/>
      </rPr>
      <t xml:space="preserve"> The fair value of commitments to extend credit and standby letters of credit are based on fees currently charged to enter into similar agreements, taking into account the remaining terms of the agreements and the counterparties’ credit standing. </t>
    </r>
  </si>
  <si>
    <r>
      <t>Interest Receivable and Interest Payable.</t>
    </r>
    <r>
      <rPr>
        <sz val="10"/>
        <color theme="1"/>
        <rFont val="Inherit"/>
      </rPr>
      <t xml:space="preserve"> The carrying amounts of our accrued interest receivable and accrued interest payable are deemed to approximate fair value. </t>
    </r>
  </si>
  <si>
    <t>Assets Recorded at Fair Value on a Recurring Basis</t>
  </si>
  <si>
    <t>The following tables show the recorded amounts of assets and liabilities measured at fair value on a recurring basis at June 30, 2014 and December 31, 2013:</t>
  </si>
  <si>
    <t>At June 30, 2014</t>
  </si>
  <si>
    <t>(Dollars in thousands)</t>
  </si>
  <si>
    <t>Level 1</t>
  </si>
  <si>
    <t>Level 2</t>
  </si>
  <si>
    <t>Assets and Liabilities at Fair Value:</t>
  </si>
  <si>
    <t>Investment securities available for sale</t>
  </si>
  <si>
    <t>Mortgage backed securities issued by U.S. agencies</t>
  </si>
  <si>
    <t>$</t>
  </si>
  <si>
    <t>—</t>
  </si>
  <si>
    <t>Collateralized mortgage obligations issued by non-agency</t>
  </si>
  <si>
    <t>Asset-backed security</t>
  </si>
  <si>
    <t>Mutual funds</t>
  </si>
  <si>
    <t>Total securities available for sale at fair value</t>
  </si>
  <si>
    <t>At December 31, 2013</t>
  </si>
  <si>
    <r>
      <t>U.S. Treasury securities</t>
    </r>
    <r>
      <rPr>
        <sz val="6"/>
        <color theme="1"/>
        <rFont val="Inherit"/>
      </rPr>
      <t>(1)</t>
    </r>
  </si>
  <si>
    <t>Other assets - Mortgage servicing rights</t>
  </si>
  <si>
    <t>Derivative assets – IRLC’s</t>
  </si>
  <si>
    <t>Total assets at fair value on recurring basis</t>
  </si>
  <si>
    <t>Derivative liabilities – TBA securities</t>
  </si>
  <si>
    <t>Total liabilities measured at fair value on a recurring basis</t>
  </si>
  <si>
    <t>Our U.S. Treasury securities matured during the second quarter of 2014.</t>
  </si>
  <si>
    <t>The changes in Level 3 assets measured at fair value on a recurring basis are summarized as follows for the six months ended June 30, 2014:</t>
  </si>
  <si>
    <t>Asset Backed Securities</t>
  </si>
  <si>
    <t>IRLC's</t>
  </si>
  <si>
    <t>Mortgage Servicing Rights</t>
  </si>
  <si>
    <t>(Dollars in thousands)</t>
  </si>
  <si>
    <t>Balance of recurring Level 3 instruments at January 1, 2014</t>
  </si>
  <si>
    <t>Total gains or losses (realized/unrealized):</t>
  </si>
  <si>
    <t>Included in earnings-realized</t>
  </si>
  <si>
    <t>(150</t>
  </si>
  <si>
    <t>)</t>
  </si>
  <si>
    <t>Included in other comprehensive income</t>
  </si>
  <si>
    <t>Purchases</t>
  </si>
  <si>
    <t>Sales</t>
  </si>
  <si>
    <t>(5,347</t>
  </si>
  <si>
    <t>Issuances</t>
  </si>
  <si>
    <t>Settlements</t>
  </si>
  <si>
    <t>Transfers in and/or out of Level 3</t>
  </si>
  <si>
    <t>Balance of Level 3 assets at June 30, 2014</t>
  </si>
  <si>
    <t>Assets Recorded at Fair Value on a Nonrecurring Basis</t>
  </si>
  <si>
    <t>We may be required, from time to time, to measure certain assets at fair value on a nonrecurring basis in accordance with GAAP. These nonrecurring fair value adjustments typically involve application of lower of cost or market accounting or write-downs of individual assets. Information regarding assets measured at fair value on a nonrecurring basis is set forth in the table below.</t>
  </si>
  <si>
    <t>Level 3</t>
  </si>
  <si>
    <t>Assets at Fair Value:</t>
  </si>
  <si>
    <t>Impaired loans</t>
  </si>
  <si>
    <t>Significant Unobservable Inputs and Valuation Techniques of Level 3 Fair Value Measurements</t>
  </si>
  <si>
    <t>For our fair value measurements classified in Level 3 of the fair value hierarchy as of June 30, 2014, a summary of the significant unobservable inputs and valuation techniques is as follows:</t>
  </si>
  <si>
    <t>Fair Value Measurement as of June 30, 2014</t>
  </si>
  <si>
    <t>Valuation Techniques</t>
  </si>
  <si>
    <t>Unobservable Inputs</t>
  </si>
  <si>
    <t>Range</t>
  </si>
  <si>
    <t>Weighted Average</t>
  </si>
  <si>
    <t>Assets</t>
  </si>
  <si>
    <t>Third-Party Pricing</t>
  </si>
  <si>
    <t>Marketability discount</t>
  </si>
  <si>
    <r>
      <t xml:space="preserve">N/A </t>
    </r>
    <r>
      <rPr>
        <sz val="5"/>
        <color theme="1"/>
        <rFont val="Inherit"/>
      </rPr>
      <t>(1)</t>
    </r>
  </si>
  <si>
    <t>Illiquidity discount</t>
  </si>
  <si>
    <t>Appraisals</t>
  </si>
  <si>
    <r>
      <t xml:space="preserve">N/A </t>
    </r>
    <r>
      <rPr>
        <sz val="5"/>
        <color theme="1"/>
        <rFont val="Inherit"/>
      </rPr>
      <t>(2)</t>
    </r>
  </si>
  <si>
    <t>Information is unavailable as valuation was obtained from third-party pricing services.</t>
  </si>
  <si>
    <t xml:space="preserve">We obtain appraisals for our various properties included within impaired loans which primarily rely upon market comparisons. These market comparisons support our assumption that the carrying value of the respective loans either requires or does not require additional impairment. </t>
  </si>
  <si>
    <t>Fair Value Measurements for Other Financial Instruments</t>
  </si>
  <si>
    <t>The table below provides estimated fair values and related carrying amounts of our financial instruments as of June 30, 2014 and December 31, 2013, excluding financial assets and liabilities which are recorded at fair value on a recurring basis.</t>
  </si>
  <si>
    <t>Estimated Fair Value</t>
  </si>
  <si>
    <t>Carrying Value</t>
  </si>
  <si>
    <t>Financial assets:</t>
  </si>
  <si>
    <t>Federal Reserve Bank of San Francisco and Federal Home Loan Bank stock</t>
  </si>
  <si>
    <t>Loans, net</t>
  </si>
  <si>
    <t>Financial liabilities:</t>
  </si>
  <si>
    <t>Noninterest bearing deposits</t>
  </si>
  <si>
    <t>Interest-bearing deposits</t>
  </si>
  <si>
    <t>Information Regarding Derivative Financial Instruments</t>
  </si>
  <si>
    <t>The following table includes information for the derivative assets and liabilities for the periods presented:</t>
  </si>
  <si>
    <t>Total Gains (Losses)</t>
  </si>
  <si>
    <t>Notional Balance</t>
  </si>
  <si>
    <t>Three Months Ended</t>
  </si>
  <si>
    <t>Six Months Ended</t>
  </si>
  <si>
    <t>Derivative assets - IRLC’s</t>
  </si>
  <si>
    <t>(44</t>
  </si>
  <si>
    <t>(238</t>
  </si>
  <si>
    <t>(427</t>
  </si>
  <si>
    <t>Derivative liabilities - TBAs</t>
  </si>
  <si>
    <t>(28</t>
  </si>
  <si>
    <t>Investments</t>
  </si>
  <si>
    <t>Investments [Abstract]</t>
  </si>
  <si>
    <t>Securities Available For Sale, at Fair Value</t>
  </si>
  <si>
    <t>The following table sets forth the major components of securities available for sale and a compares the amortized costs and estimated fair market values of, and the gross unrealized gains and losses on, these securities at June 30, 2014 and December 31, 2013:</t>
  </si>
  <si>
    <t>Amortized</t>
  </si>
  <si>
    <t>Cost</t>
  </si>
  <si>
    <t>Gross Unrealized</t>
  </si>
  <si>
    <t>Estimated</t>
  </si>
  <si>
    <t>Fair Value</t>
  </si>
  <si>
    <t>Fair Value</t>
  </si>
  <si>
    <t>Gain</t>
  </si>
  <si>
    <t>Loss</t>
  </si>
  <si>
    <t>Securities Available for Sale</t>
  </si>
  <si>
    <r>
      <t>Mortgage backed securities issued by U.S. Agencies</t>
    </r>
    <r>
      <rPr>
        <sz val="6"/>
        <color theme="1"/>
        <rFont val="Inherit"/>
      </rPr>
      <t>(2)</t>
    </r>
  </si>
  <si>
    <t>(1,329</t>
  </si>
  <si>
    <t>(2,719</t>
  </si>
  <si>
    <r>
      <t>Collateralized mortgage obligations issued by non agencies</t>
    </r>
    <r>
      <rPr>
        <sz val="6"/>
        <color theme="1"/>
        <rFont val="Inherit"/>
      </rPr>
      <t>(2)</t>
    </r>
  </si>
  <si>
    <t>(10</t>
  </si>
  <si>
    <t>(48</t>
  </si>
  <si>
    <r>
      <t>Asset backed security</t>
    </r>
    <r>
      <rPr>
        <sz val="6"/>
        <color theme="1"/>
        <rFont val="Inherit"/>
      </rPr>
      <t>(3)</t>
    </r>
  </si>
  <si>
    <t>(598</t>
  </si>
  <si>
    <t>(906</t>
  </si>
  <si>
    <r>
      <t>Mutual funds</t>
    </r>
    <r>
      <rPr>
        <sz val="6"/>
        <color theme="1"/>
        <rFont val="Inherit"/>
      </rPr>
      <t>(4)</t>
    </r>
  </si>
  <si>
    <t>(1,937</t>
  </si>
  <si>
    <t>(3,673</t>
  </si>
  <si>
    <t>Secured by closed-end first liens on 1-4 family residential mortgages.</t>
  </si>
  <si>
    <t>Comprised of a security that represents an interest in a pool of trust preferred securities issued by U.S.-based banks and insurance companies.</t>
  </si>
  <si>
    <t>Consists primarily of mutual fund investments in closed-end first lien 1-4 family residential mortgages.</t>
  </si>
  <si>
    <t>At June 30, 2014, U.S. agency mortgage backed securities with an aggregate fair market value of $4.3 million were pledged to secure repurchase agreements, local agency deposits and treasury, tax and loan accounts. At December 31, 2013, U.S. agency mortgage backed securities and collateralized mortgage obligations with an aggregate fair market value of $9.5 million were pledged to secure FHLB borrowings, repurchase agreements, local agency deposits and treasury, tax and loan accounts.</t>
  </si>
  <si>
    <t>The amortized cost and estimated fair values of securities available for sale at June 30, 2014 and December 31, 2013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t>
  </si>
  <si>
    <t>At June 30, 2014 Maturing in</t>
  </si>
  <si>
    <t>One year</t>
  </si>
  <si>
    <t>or less</t>
  </si>
  <si>
    <t>Over one</t>
  </si>
  <si>
    <t>year through</t>
  </si>
  <si>
    <t>five years</t>
  </si>
  <si>
    <t>Over five</t>
  </si>
  <si>
    <t>years through</t>
  </si>
  <si>
    <t>ten years</t>
  </si>
  <si>
    <t>Over ten</t>
  </si>
  <si>
    <t>Years</t>
  </si>
  <si>
    <t>Securities available for sale, amortized cost</t>
  </si>
  <si>
    <t>Securities available for sale, estimated fair value</t>
  </si>
  <si>
    <t>Weighted average yield</t>
  </si>
  <si>
    <t>%</t>
  </si>
  <si>
    <t>At December 31, 2013 Maturing in</t>
  </si>
  <si>
    <t>One year</t>
  </si>
  <si>
    <t>ten years</t>
  </si>
  <si>
    <t>Over ten</t>
  </si>
  <si>
    <t>We recognized gains on sales of securities available for sale of $23 thousand on sale proceeds of $6.2 million during the six months ended June 30, 2013. We had no sales of securities available for sale during the three and six months ended June 30, 2014 or during the three months ended June 30, 2013.</t>
  </si>
  <si>
    <t>The tables below indicate, as of June 30, 2014 and December 31, 2013, the gross unrealized losses and fair values of our investments, aggregated by investment category, and length of time that the individual securities have been in a continuous unrealized loss position.</t>
  </si>
  <si>
    <t>Securities with Unrealized Loss at June 30, 2014</t>
  </si>
  <si>
    <t>Less than 12 months</t>
  </si>
  <si>
    <t>12 months or more</t>
  </si>
  <si>
    <t>Unrealized</t>
  </si>
  <si>
    <t>Residential mortgage backed securities issued by U.S. Agencies</t>
  </si>
  <si>
    <t>Residential collateralized mortgage obligations issued by non-agencies</t>
  </si>
  <si>
    <t>Asset backed security</t>
  </si>
  <si>
    <r>
      <t> </t>
    </r>
    <r>
      <rPr>
        <sz val="8"/>
        <color theme="1"/>
        <rFont val="Inherit"/>
      </rPr>
      <t> </t>
    </r>
  </si>
  <si>
    <t>Securities With Unrealized Loss at December 31, 2013</t>
  </si>
  <si>
    <t>(Dollars In thousands)</t>
  </si>
  <si>
    <t>(806</t>
  </si>
  <si>
    <t>(1,913</t>
  </si>
  <si>
    <t>(9</t>
  </si>
  <si>
    <t>(39</t>
  </si>
  <si>
    <t>(815</t>
  </si>
  <si>
    <t>(2,858</t>
  </si>
  <si>
    <t>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t>
  </si>
  <si>
    <t>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 related and the amount that is related to non-credit factors. Credit-related impairments are recognized in our consolidated statements of operations. Any non-credit-related impairments are recognized and reflected in other comprehensive income (loss) in our consolidated statements of financial condition.</t>
  </si>
  <si>
    <t>Through the impairment assessment process, we determined that the available-for-sale securities discussed below were other-than-temporarily impaired at June 30, 2014. We recorded no impairment credit losses on available-for-sale securities in our consolidated statements of operations for the six months ended June 30, 2014 and 2013. The OTTI related to factors other than credit losses, in the aggregate amount of $0.6 million, and was recognized as other comprehensive loss in our accompanying consolidated statement of financial condition as of June 30, 2014.</t>
  </si>
  <si>
    <t>The table below presents, for the six months ended June 30, 2014, a roll-forward of OTTI in those instances when a portion of the OTTI was attributable to non-credit related factors and, therefore, was recognized in other comprehensive loss:</t>
  </si>
  <si>
    <t>Gross Other-</t>
  </si>
  <si>
    <t>Than-</t>
  </si>
  <si>
    <t>Temporary</t>
  </si>
  <si>
    <t>Impairments</t>
  </si>
  <si>
    <t>Other-Than-</t>
  </si>
  <si>
    <t>Included in Other</t>
  </si>
  <si>
    <t>Comprehensive</t>
  </si>
  <si>
    <t>Net Other-Than-</t>
  </si>
  <si>
    <t>Included in</t>
  </si>
  <si>
    <t>Retained  Earnings</t>
  </si>
  <si>
    <t>(Deficit)</t>
  </si>
  <si>
    <t>Balance – December 31, 2013</t>
  </si>
  <si>
    <t>(1,459</t>
  </si>
  <si>
    <t>(553</t>
  </si>
  <si>
    <t>Change in market value on a security for which an OTTI was previously recognized</t>
  </si>
  <si>
    <t>Balance – June 30, 2014</t>
  </si>
  <si>
    <t>(1,151</t>
  </si>
  <si>
    <t>In determining the component of OTTI related to credit losses, we compare the amortized cost basis of each OTTI security to the present value of its expected cash flows, discounted using the effective interest rate implicit in the security at the date of acquisition.</t>
  </si>
  <si>
    <t>As a part of our OTTI assessment process with respect to securities held for sale with unrealized losses, we consider available information about (i) the performance of the collateral underlying each such security, including any credit enhancements, (ii) historical prepayment speeds, (iii) delinquency and default rates, (iv) loss severities, (v) the age or “vintage” of the security, and, (vi) any rating agency reports on the security. Significant judgments are required with respect to these and other factors in order to make a determination of the future cash flows that can be expected to be generated by the security.</t>
  </si>
  <si>
    <t>Based on our OTTI assessment process, we determined that there is one asset-backed security in our portfolio of securities held for sale that was impaired as of June 30, 2014. This security is a multi-class, cash flow collateralized bond obligation backed by a pool of trust preferred securities issued by a diversified pool of 56 issuers that consisted of 45 U.S. depository institutions and 11 insurance companies at the time of the security’s issuance in November 2007. We purchased $3.0 million face amount of this security in November 2007 at a price of 95.21% for a total purchase price of $2.9 million, out of a total of $363 million of this security sold at the time of issuance. The security that we own (CUSIP 74042CAE8) is the mezzanine class B piece security with a variable interest rate of 3 month LIBOR plus 60 basis points, which had a rating of Aa2 and AA by Moody’s and Fitch, respectively, at the time of issuance in 2007.</t>
  </si>
  <si>
    <t xml:space="preserve">As of June 30, 2014, the amortized cost of this security was $2.1 million with a fair value of $1.5 million, for an unrealized loss of approximately $0.6 million. As of June 30, 2014, the security had a Ca rating from Moody’s and a CCC rating from Fitch and had experienced $42.5 million in defaults (12.5% of total current collateral) and $23.0 million in deferring securities (6.7% of total current collateral) from issuance to June 30, 2014. We estimate that the security could experience another $94.0 million in defaults before the issuer would not receive all of the contractual cash flows under this security. This analysis is based on the following assumptions: future default rates of 3.4%, prepayment rates of 1% until maturity, and 15% recovery of future defaults. </t>
  </si>
  <si>
    <t>We have made a determination that the remainder of our securities with respect to which there were unrealized losses as of June 30, 2014 are not other-than-temporarily impaired, because we have concluded that we have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t>
  </si>
  <si>
    <t>Other Investments</t>
  </si>
  <si>
    <t>Beginning in the fourth quarter of 2013, we had one investment in a limited partnership which is accounted for under the equity method of accounting and included within other assets on the consolidated statements of financial condition. As of June 30, 2014 and December 31, 2013, our other investment was as follows:</t>
  </si>
  <si>
    <t>June 30, 2014</t>
  </si>
  <si>
    <t>December 31, 2013</t>
  </si>
  <si>
    <t>Investment accounted for under the equity method</t>
  </si>
  <si>
    <t>Loans and Allowance for Loan and Lease Losses</t>
  </si>
  <si>
    <t>Receivables [Abstract]</t>
  </si>
  <si>
    <t>Loans and Allowance for Loan Losses</t>
  </si>
  <si>
    <t>The loan portfolio consisted of the following at:</t>
  </si>
  <si>
    <t>Amount</t>
  </si>
  <si>
    <t>Percent</t>
  </si>
  <si>
    <t>Commercial loans</t>
  </si>
  <si>
    <t>Commercial real estate loans – owner occupied</t>
  </si>
  <si>
    <t>Commercial real estate loans – all other</t>
  </si>
  <si>
    <t>Residential mortgage loans – multi-family</t>
  </si>
  <si>
    <t>Residential mortgage loans – single family</t>
  </si>
  <si>
    <t>Land development loans</t>
  </si>
  <si>
    <t>Consumer loans</t>
  </si>
  <si>
    <t>Gross loans</t>
  </si>
  <si>
    <t>Deferred fee income, net</t>
  </si>
  <si>
    <t>(247</t>
  </si>
  <si>
    <t>(53</t>
  </si>
  <si>
    <t>Allowance for loan and lease losses</t>
  </si>
  <si>
    <t>(12,580</t>
  </si>
  <si>
    <t>(11,358</t>
  </si>
  <si>
    <t>At June 30, 2014 and December 31, 2013, real estate loans of approximately $222 million and $230 million, respectively, were pledged to secure borrowings obtained from the FHLB.</t>
  </si>
  <si>
    <t>Allowance for Loan and Lease Losses</t>
  </si>
  <si>
    <t>The ALLL represents our estimate of credit losses in our loan and lease portfolio that are probable and estimable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be made for potential loan losses to increase or replenish the ALLL.</t>
  </si>
  <si>
    <t>The ALLL is first determined by (i) analyzing all classified loans (graded as “Substandard” or “Doubtful” under our internal credi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ny "shortfall" amount charged off. Other methods can be used in estimating impairment, including market price and the present value of expected future cash flows discounted at the loan’s original interest rate. We are an active lender with the U.S. Small Business Administration and many of the loans originated have a guaranteed percentage of the balances.  The ALLL reserves are calculated against the non-guaranteed loan balances. </t>
  </si>
  <si>
    <t>On a quarterly basis, we utilize a classification migration model and individual loan review analytical tools as starting points for determining the adequacy of the ALLL for homogenous pools of loans that are not subject to specific reserve allocations. Our loss migration analysis tracks a certain number of quarters of loan loss history and industry loss factors to determine historical losses by classification category for each loan type, except certain consumer loans. We then apply these calculated loss factors, together with qualitative factors based on external economic conditions and trends and internal assessments, to the outstanding loan balances in each homogenous group of loans, and then, using our internal credit quality grading parameters, we grade the loans as “Pass,” “Special Mention,” “Substandard” or “Doubtful”. We also conduct individual loan review analysis, as part of the ALLL allocation process, applying specific monitoring policies and procedures in analyzing the existing loan portfolio. This grading is based on the credit classifications of assets as prescribed by government regulations and industry standards and is separated into the following groups:</t>
  </si>
  <si>
    <t>•</t>
  </si>
  <si>
    <t>Pass: Loans classified as pass include current loans performing in accordance with contractual terms, installment/consumer loans that are not individually risk rated, and loans which exhibit certain risk factors that require greater than usual monitoring by management.</t>
  </si>
  <si>
    <t>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t>
  </si>
  <si>
    <t>Substandard: Loans classified as substandard have a well-defined weakness or weaknesses that jeopardize the liquidation of the debt. There is a distinct possibility that the Bank will sustain some loss if the deficiencies are not corrected.</t>
  </si>
  <si>
    <t>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t>
  </si>
  <si>
    <t>Set forth below is a summary of the activity in the ALLL during the three and six months ended June 30, 2014 and 2013:</t>
  </si>
  <si>
    <t>Commercial</t>
  </si>
  <si>
    <t>Real  Estate</t>
  </si>
  <si>
    <t>Land</t>
  </si>
  <si>
    <t>Development</t>
  </si>
  <si>
    <t>Consumer and</t>
  </si>
  <si>
    <t>Single Family</t>
  </si>
  <si>
    <t>Mortgages</t>
  </si>
  <si>
    <t>ALLL in the six months ended June 30, 2014:</t>
  </si>
  <si>
    <t>Balance at beginning of period</t>
  </si>
  <si>
    <t>Charge offs</t>
  </si>
  <si>
    <t>(276</t>
  </si>
  <si>
    <t>(102</t>
  </si>
  <si>
    <t>(378</t>
  </si>
  <si>
    <t>Recoveries</t>
  </si>
  <si>
    <t>Provision</t>
  </si>
  <si>
    <t>(80</t>
  </si>
  <si>
    <t>(220</t>
  </si>
  <si>
    <t>Balance at end of period</t>
  </si>
  <si>
    <t>ALLL in the three months ended June 30, 2014:</t>
  </si>
  <si>
    <t>(166</t>
  </si>
  <si>
    <t>(2</t>
  </si>
  <si>
    <t>(168</t>
  </si>
  <si>
    <t>(69</t>
  </si>
  <si>
    <t>(174</t>
  </si>
  <si>
    <t>ALLL in the six months ended June 30, 2013:</t>
  </si>
  <si>
    <t>(2,603</t>
  </si>
  <si>
    <t>(308</t>
  </si>
  <si>
    <t>(5</t>
  </si>
  <si>
    <t>(2,918</t>
  </si>
  <si>
    <t>(327</t>
  </si>
  <si>
    <t>ALLL in the three months ended June 30, 2013:</t>
  </si>
  <si>
    <t>(1,433</t>
  </si>
  <si>
    <t>(200</t>
  </si>
  <si>
    <t>Set forth below is information regarding loan balances and the related ALLL, by portfolio type, as of June 30, 2014 and December 31, 2013 (excluding LHFS).</t>
  </si>
  <si>
    <t>ALLL balance at June 30, 2014 related to:</t>
  </si>
  <si>
    <t>Loans individually evaluated for impairment</t>
  </si>
  <si>
    <t>Loans collectively evaluated for impairment</t>
  </si>
  <si>
    <t>Loans balance at June 30, 2014 related to:</t>
  </si>
  <si>
    <t>ALLL Balance at December 31, 2013 related to:</t>
  </si>
  <si>
    <t>Loans balance at December 31, 2013 related to:</t>
  </si>
  <si>
    <t>Credit Quality</t>
  </si>
  <si>
    <t>The amounts of nonperforming assets and delinquencies that occur within our loan portfolio factors in our evaluation of the adequacy of the ALLL.</t>
  </si>
  <si>
    <t>The following table provides a summary of the delinquency status of loans by portfolio type at June 30, 2014 and December 31, 2013:</t>
  </si>
  <si>
    <t>30-59 Days Past Due</t>
  </si>
  <si>
    <t>60-89 Days Past Due</t>
  </si>
  <si>
    <t>90 Days and Greater</t>
  </si>
  <si>
    <t>Total Past Due</t>
  </si>
  <si>
    <t>Current</t>
  </si>
  <si>
    <t>Total Loans Outstanding</t>
  </si>
  <si>
    <t>Loans &gt;90 Days and Accruing</t>
  </si>
  <si>
    <t>Commercial loans</t>
  </si>
  <si>
    <t>Commercial real estate loans – owner-occupied</t>
  </si>
  <si>
    <t xml:space="preserve">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June 30, 2014 or December 31, 2013. In certain instances, when a loan is placed on non-accrual status, previously accrued but unpaid interest is reversed against current income. Subsequent collections of cash are applied as principal reductions when received, except when the ultimate collectability of principal is probable, in which case such payments are applied to accrued and unpaid interest, which is credited to income. Non-accrual loans may be restored to accrual status when principal and interest become current and full repayment becomes expected. </t>
  </si>
  <si>
    <r>
      <t xml:space="preserve">The following table provides information with respect to loans on nonaccrual status, by portfolio type, as of </t>
    </r>
    <r>
      <rPr>
        <sz val="10"/>
        <color rgb="FF000000"/>
        <rFont val="Times New Roman"/>
        <family val="1"/>
      </rPr>
      <t>June 30, 2014</t>
    </r>
    <r>
      <rPr>
        <sz val="10"/>
        <color theme="1"/>
        <rFont val="Inherit"/>
      </rPr>
      <t xml:space="preserve"> and December 31, 2013:</t>
    </r>
  </si>
  <si>
    <t>Nonaccrual loans:</t>
  </si>
  <si>
    <r>
      <t> </t>
    </r>
    <r>
      <rPr>
        <sz val="10"/>
        <color theme="1"/>
        <rFont val="Inherit"/>
      </rPr>
      <t>We classify our loan portfolio using internal credit quality ratings. The following table provides a summary of loans by portfolio type and our internal credit quality ratings as of June 30, 2014 and December 31, 2013:</t>
    </r>
  </si>
  <si>
    <t>Pass:</t>
  </si>
  <si>
    <t>Residential mortgage loans – multi family</t>
  </si>
  <si>
    <t>Total pass loans</t>
  </si>
  <si>
    <t>Special Mention:</t>
  </si>
  <si>
    <t>Total special mention loans</t>
  </si>
  <si>
    <t>Substandard:</t>
  </si>
  <si>
    <t>Total substandard loans</t>
  </si>
  <si>
    <t>Doubtful:</t>
  </si>
  <si>
    <t>Total doubtful loans</t>
  </si>
  <si>
    <t>Total Outstanding Loans, gross:</t>
  </si>
  <si>
    <t>Impaired Loans</t>
  </si>
  <si>
    <t>A loan generally is classified as impaired and placed on nonaccrual status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t>
  </si>
  <si>
    <t>The following table sets forth information regarding impaired loans, at June 30, 2014 and December 31, 2013:</t>
  </si>
  <si>
    <t>Impaired loans:</t>
  </si>
  <si>
    <t>Nonaccruing loans</t>
  </si>
  <si>
    <t>Nonaccruing restructured loans</t>
  </si>
  <si>
    <r>
      <t xml:space="preserve">Accruing restructured loans </t>
    </r>
    <r>
      <rPr>
        <sz val="6"/>
        <color theme="1"/>
        <rFont val="Inherit"/>
      </rPr>
      <t>(1)</t>
    </r>
  </si>
  <si>
    <t>Accruing impaired loans</t>
  </si>
  <si>
    <t>Total impaired loans</t>
  </si>
  <si>
    <t>Impaired loans less than 90 days delinquent and included in total impaired loans</t>
  </si>
  <si>
    <t>See "Troubled Debt Restructurings" below for a description of accruing restructured loans at June 30, 2014 and December 31, 2013.</t>
  </si>
  <si>
    <t>The table below contains additional information with respect to impaired loans, by portfolio type, as of June 30, 2014 and December 31, 2013:</t>
  </si>
  <si>
    <t>Recorded Investment</t>
  </si>
  <si>
    <t>Unpaid Principal Balance</t>
  </si>
  <si>
    <t>Related Allowance (1)</t>
  </si>
  <si>
    <t>No allowance recorded:</t>
  </si>
  <si>
    <t>With allowance recorded:</t>
  </si>
  <si>
    <t xml:space="preserve">Total </t>
  </si>
  <si>
    <t>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t>
  </si>
  <si>
    <t xml:space="preserve">At June 30, 2014 and December 31, 2013, there were $19.9 million and $24.2 million, respectively, of impaired loans for which no specific reserves had been allocated because these loans, in our judgment, were sufficiently collateralized. Of the impaired loans at June 30, 2014 for which no specific reserves were allocated, $15.8 million had been deemed impaired in the prior year. </t>
  </si>
  <si>
    <r>
      <t xml:space="preserve">Average balances and interest income recognized on impaired loans, by portfolio type, for the </t>
    </r>
    <r>
      <rPr>
        <sz val="10"/>
        <color rgb="FF000000"/>
        <rFont val="Times New Roman"/>
        <family val="1"/>
      </rPr>
      <t>three and six</t>
    </r>
    <r>
      <rPr>
        <sz val="10"/>
        <color theme="1"/>
        <rFont val="Inherit"/>
      </rPr>
      <t xml:space="preserve"> months ended June 30, 2014 and </t>
    </r>
    <r>
      <rPr>
        <sz val="10"/>
        <color rgb="FF000000"/>
        <rFont val="Times New Roman"/>
        <family val="1"/>
      </rPr>
      <t>2013</t>
    </r>
    <r>
      <rPr>
        <sz val="10"/>
        <color theme="1"/>
        <rFont val="Inherit"/>
      </rPr>
      <t xml:space="preserve"> were as follows:</t>
    </r>
  </si>
  <si>
    <t>Three Months Ended June 30,</t>
  </si>
  <si>
    <t>Six Months Ended June 30,</t>
  </si>
  <si>
    <t>Average Balance</t>
  </si>
  <si>
    <t>Interest Income Recognized</t>
  </si>
  <si>
    <t>The interest that would have been earned had the impaired loans remained current in accordance with their original terms was $142 thousand and $325 thousand during the three months ended June 30, 2014 and 2013, respectively. The interest that would have been earned had the impaired loans remained current in accordance with their original terms was $206 thousand and $555 thousand during the six months ended June 30, 2014 and 2013, respectively.</t>
  </si>
  <si>
    <t>Troubled Debt Restructurings (“TDRs”)</t>
  </si>
  <si>
    <r>
      <t xml:space="preserve">Pursuant to the FASB's ASU No. 2011-2, </t>
    </r>
    <r>
      <rPr>
        <i/>
        <sz val="10"/>
        <color theme="1"/>
        <rFont val="Inherit"/>
      </rPr>
      <t>A Creditor's Determination of whether a Restructuring is a Troubled Debt Restructuring</t>
    </r>
    <r>
      <rPr>
        <sz val="10"/>
        <color theme="1"/>
        <rFont val="Inherit"/>
      </rPr>
      <t>, the Bank's TDRs totaled $14.7 million and $18.6 million at June 30, 2014 and December 31, 2013, respectively.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t>
    </r>
  </si>
  <si>
    <t>Of the $14.7 million of TDRs outstanding at June 30, 2014, $11.2 million were performing in accordance with their terms and accruing interest, and $3.4 million were not. Our impairment analysis determined no specific reserves were required on the TDR balances outstanding at June 30, 2014.</t>
  </si>
  <si>
    <t>The following table presents loans restructured as TDRs during the three and six months ended June 30, 2014 and 2013:</t>
  </si>
  <si>
    <t>Number of</t>
  </si>
  <si>
    <t>Loans</t>
  </si>
  <si>
    <t>Pre-Modification</t>
  </si>
  <si>
    <t>Outstanding</t>
  </si>
  <si>
    <t>Recorded</t>
  </si>
  <si>
    <t>Investment</t>
  </si>
  <si>
    <t>Post-Modification</t>
  </si>
  <si>
    <t>loans</t>
  </si>
  <si>
    <t>Performing</t>
  </si>
  <si>
    <t>Commercial real estate – all other</t>
  </si>
  <si>
    <t>Nonperforming</t>
  </si>
  <si>
    <t>Total Troubled Debt Restructurings</t>
  </si>
  <si>
    <t>Total troubled debt restructurings</t>
  </si>
  <si>
    <t xml:space="preserve">As of June 30, 2014, TDRs totaled $14.7 million as compared to $18.6 million at December 31, 2013. </t>
  </si>
  <si>
    <t>During the three and six months ended June 30, 2014 and 2013, TDRs that were modified within the preceding 12-month period which subsequently defaulted were as follows:</t>
  </si>
  <si>
    <t>June 30, 2013</t>
  </si>
  <si>
    <t>Number of loans</t>
  </si>
  <si>
    <t>Income Taxes</t>
  </si>
  <si>
    <t>Income Tax Disclosure [Abstract]</t>
  </si>
  <si>
    <t xml:space="preserve">For the three and six months ended June 30, 2014 and the three months ended June 30, 2013, we recorded no income tax provision. We recorded an income tax benefit from continuing operations of $1.5 million for the six months ended June 30, 2013. The tax benefit during the six months ended June 30, 2013 was primarily related to the release of the remainder of a valuation allowance in the first quarter of 2013, which we had established against our deferred tax asset by means of non-cash charges to the provision for income taxes prior to 2013. We generated net operating losses (“NOLs”) for the year ended December 31, 2013 which may be utilized against taxable income. The 2013 NOLs were subject to a valuation allowance. As a result of taxable income generated and the utilization of the NOLs subject to a valuation allowance during the three and six months ended June 30, 2014, we had no income tax provision and our net deferred tax asset at June 30, 2014 was $6.9 million, net of a valuation allowance of $11.8 million. This is a decrease of $0.7 million from the December 31, 2013 balance of $7.6 million, net of a valuation allowance of $12.5 million. </t>
  </si>
  <si>
    <t>We file income tax returns with the U.S. federal government and the state of California. As of March 31, 2014, we were subject to examination by the Internal Revenue Service with respect to our U.S. federal tax returns for the 2010 to 2013 tax years and Franchise Tax Board for California state income tax returns for the 2009 to 2013 tax years. NOLs on our U.S. federal and California state income tax returns may be carried forward twenty years. As of June 30, 2014, we do not believe there will be any material adverse changes in our unrecognized tax benefits over the next 12 months.</t>
  </si>
  <si>
    <t>Our policy is to recognize interest and penalties accrued on any unrecognized tax benefits as a component of tax expense. We did not have any accrued interest or penalties associated with any unrecognized tax benefits, and no interest expense was recognized during the three and six months ended June 30, 2014 and 2013.</t>
  </si>
  <si>
    <t>Stock-Based Employee Compensation Plans</t>
  </si>
  <si>
    <t>Disclosure of Compensation Related Costs, Share-based Payments [Abstract]</t>
  </si>
  <si>
    <t>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n additional 158,211 shares of common stock were also set aside which was equal to the total of the shares that were available for the grant of equity incentives under our shareholder-approved 2008 and 2004 Equity Incentive Plans (the "Previously Approved Plans") at the time of the adoption of the 2010 Incentive Plan. Options to purchase a total of 937,604 shares of our common stock granted under the Previously Approved Plans were outstanding at June 30, 2014. The 2010 Incentive Plan provides that if any of these outstanding options under the Previously Approved Plans expire or are terminated for any reason, then the number of shares that would become available for grants or awards of equity incentives under the 2010 Incentive Plan would be increased by an equivalent number of shares. At the Annual Shareholders meeting held in May 2013, our shareholders approved an additional 800,000 share increase in the maximum number of shares of our common stock that may be issued pursuant to grants or exercises of options or restricted shares or other equity incentives under the 2010 Incentive Plan. As a result, as of June 30, 2014, the maximum number of shares that were authorized for the grant of options or other equity incentives under the 2010 Incentive Plan totaled 2,295,815, or approximately 12% of the shares of our common stock then outstanding.</t>
  </si>
  <si>
    <t>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the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t>
  </si>
  <si>
    <t xml:space="preserve">Under FASB ASC 718-10, we are required to recognize, in our financial statements, the fair value of the options or any restricted shares that we grant as compensation cost over their respective service periods. The fair values of the options that were outstanding at June 30, 2014 under the 2010 Incentive Plan were estimated as of their respective dates of grant using the Black-Scholes option-pricing model. The Company under the 2010 Incentive Plan granted restricted stock for the benefit of its employees. These restricted shares vest over a period of three years. The recipients of restricted shares have the right to vote all shares subject to such grant and receive all dividends with respect to such shares whether or not the shares have vested. The recipients do not pay any cash consideration for the shares. </t>
  </si>
  <si>
    <t>Stock Options</t>
  </si>
  <si>
    <t>The table below summarizes the weighted average assumptions used to determine the fair values of the options granted during the following periods:</t>
  </si>
  <si>
    <t>Assumptions with respect to:</t>
  </si>
  <si>
    <r>
      <t>2014</t>
    </r>
    <r>
      <rPr>
        <b/>
        <sz val="5"/>
        <color theme="1"/>
        <rFont val="Inherit"/>
      </rPr>
      <t>(1)</t>
    </r>
  </si>
  <si>
    <t>Expected volatility</t>
  </si>
  <si>
    <t>Risk-free interest rate</t>
  </si>
  <si>
    <t>Expected dividends</t>
  </si>
  <si>
    <t>Expected term (years)</t>
  </si>
  <si>
    <t>2.0-6.9</t>
  </si>
  <si>
    <t>6.7 - 6.7</t>
  </si>
  <si>
    <t>Weighted average fair value of options granted during period</t>
  </si>
  <si>
    <t>(1)    We did not grant any options during the second quarter of 2014.</t>
  </si>
  <si>
    <t>The following table summarizes the stock option activity under the Company’s equity incentive plans during the six months ended June 30, 2014 and 2013, respectively.</t>
  </si>
  <si>
    <t>Number of</t>
  </si>
  <si>
    <t>Shares</t>
  </si>
  <si>
    <t>Weighted-</t>
  </si>
  <si>
    <t>Average</t>
  </si>
  <si>
    <t>Exercise</t>
  </si>
  <si>
    <t>Price</t>
  </si>
  <si>
    <t>Per Share</t>
  </si>
  <si>
    <t>Outstanding – January 1,</t>
  </si>
  <si>
    <t>Granted</t>
  </si>
  <si>
    <t>Exercised</t>
  </si>
  <si>
    <t>(92,200</t>
  </si>
  <si>
    <t>(6,300</t>
  </si>
  <si>
    <t>Forfeited/Canceled</t>
  </si>
  <si>
    <t>(290,733</t>
  </si>
  <si>
    <t>(244,600</t>
  </si>
  <si>
    <t>Outstanding – June 30,</t>
  </si>
  <si>
    <t>Options Exercisable – June 30,</t>
  </si>
  <si>
    <t>Options Vested – June 30,</t>
  </si>
  <si>
    <t>Options to purchase 27,200 and 92,200 shares of our common stock were exercised during the three and six months ended June 30, 2014, respectively. Options to purchase 200 and 6,300 shares of our common stock were exercised during the three and six months ended June 30, 2013, respectively. The aggregate intrinsic value of options exercised during the three months ended June 30, 2014 and 2013 was $58 thousand and $0, respectively. The aggregate intrinsic value of options exercised during the six months ended June 30, 2014 and 2013 was $232 thousand and $2 thousand, respectively. The fair values of options vested during the three months ended June 30, 2014 and 2013 was $144 thousand and $153 thousand, respectively. The fair values of options that vested during the six months ended June 30, 2014 and 2013 was $214 thousand and $271 thousand, respectively.</t>
  </si>
  <si>
    <t>The following table provides additional information regarding the vested and unvested options that were outstanding at June 30, 2014.</t>
  </si>
  <si>
    <t>Options Outstanding as of June 30, 2014</t>
  </si>
  <si>
    <t>Options Exercisable</t>
  </si>
  <si>
    <r>
      <t>as of June 30, 2014</t>
    </r>
    <r>
      <rPr>
        <b/>
        <sz val="7"/>
        <color theme="1"/>
        <rFont val="Inherit"/>
      </rPr>
      <t>(1)</t>
    </r>
  </si>
  <si>
    <t>Vested</t>
  </si>
  <si>
    <t>Unvested</t>
  </si>
  <si>
    <t>Weighted</t>
  </si>
  <si>
    <t>Remaining</t>
  </si>
  <si>
    <t>Contractual</t>
  </si>
  <si>
    <t>Life (Years)</t>
  </si>
  <si>
    <t>Exercise Price</t>
  </si>
  <si>
    <t>$2.97 – $5.99</t>
  </si>
  <si>
    <t>$6.00 – $9.99</t>
  </si>
  <si>
    <t>$10.00 – $12.99</t>
  </si>
  <si>
    <t>$13.00 – $17.99</t>
  </si>
  <si>
    <t>$18.00 – $18.84</t>
  </si>
  <si>
    <t>The weighted average remaining contractual life of the options that were exercisable as of June 30, 2014 was 5.99 years.</t>
  </si>
  <si>
    <t>The aggregate intrinsic value of options that were outstanding and exercisable under the 2010 Incentive Plan at June 30, 2014 and December 31, 2013 was $1.3 million and $1.2 million, respectively.</t>
  </si>
  <si>
    <t>A summary of the status of the unvested options outstanding as of June 30, 2014, and changes in the weighted average grant date fair values of the unvested options during the three months ended June 30, 2014, are set forth in the following table.</t>
  </si>
  <si>
    <t>Shares Subject</t>
  </si>
  <si>
    <t>to Options</t>
  </si>
  <si>
    <t>Grant Date</t>
  </si>
  <si>
    <t>Unvested at December 31, 2013</t>
  </si>
  <si>
    <t>(99,865</t>
  </si>
  <si>
    <t>(27,099</t>
  </si>
  <si>
    <t>Unvested at June 30, 2014</t>
  </si>
  <si>
    <t>At June 30, 2014, the weighted average period over which nonvested awards were expected to be recognized was 1.11 years.</t>
  </si>
  <si>
    <t>Restricted Stock</t>
  </si>
  <si>
    <t>We issued 43,608 shares of restricted stock under the 2010 Incentive Plan during the six months ended June 30, 2014, at a price of $6.29 that vest on an annual prorated basis over the next three years. The following table summarizes the activity related to restricted stock granted, vested and forfeited under our equity incentive plans during the six months ended June 30, 2014.</t>
  </si>
  <si>
    <t>Number of Shares</t>
  </si>
  <si>
    <t>Average Grant Date Fair Value</t>
  </si>
  <si>
    <t>Outstanding at December 31, 2013</t>
  </si>
  <si>
    <t>Forfeited</t>
  </si>
  <si>
    <t>(6,286</t>
  </si>
  <si>
    <t>Outstanding at June 30, 2014</t>
  </si>
  <si>
    <t>Compensation Expense</t>
  </si>
  <si>
    <t>We expect that the compensation expense that will be recognized during the periods presented below in respect of stock options and restricted stock outstanding at June 30, 2014, will be as follows:</t>
  </si>
  <si>
    <t>Estimated Stock Based Compensation Expense Stock Options</t>
  </si>
  <si>
    <t>Estimated Stock Based Compensation Expense Restricted Stock</t>
  </si>
  <si>
    <t>Estimated Stock Based Compensation Expense Total</t>
  </si>
  <si>
    <t>For the years ending December 31,</t>
  </si>
  <si>
    <t>Remainder of 2014</t>
  </si>
  <si>
    <t>2018 and beyond</t>
  </si>
  <si>
    <t>The aggregate amounts of stock based compensation expense recognized in our consolidated statements of operations for the three months ended June 30, 2014 and 2013 were $260 thousand and $199 thousand, respectively, and for the six months ended June 30, 2014 and 2013 were $537 thousand and $354 thousand, respectively, in each case net of taxes.</t>
  </si>
  <si>
    <t>Earnings Per Share ("EPS")</t>
  </si>
  <si>
    <t>Earnings Per Share [Abstract]</t>
  </si>
  <si>
    <t>Earnings Per Share (“EPS”)</t>
  </si>
  <si>
    <t xml:space="preserve">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
  </si>
  <si>
    <r>
      <t>The following table shows how we computed basic and diluted EPS for the three and six months ended June 30, 2014 and 2013.</t>
    </r>
    <r>
      <rPr>
        <sz val="9"/>
        <color theme="1"/>
        <rFont val="Inherit"/>
      </rPr>
      <t> </t>
    </r>
  </si>
  <si>
    <t>(In thousands, except per share data)</t>
  </si>
  <si>
    <t>For the Three Months Ended June 30,</t>
  </si>
  <si>
    <t>For the Six Months Ended June 30,</t>
  </si>
  <si>
    <t>Numerator:</t>
  </si>
  <si>
    <t>(768</t>
  </si>
  <si>
    <t>(2,624</t>
  </si>
  <si>
    <t>(1,501</t>
  </si>
  <si>
    <t>(4,955</t>
  </si>
  <si>
    <t>Accumulated undeclared dividends on preferred stock</t>
  </si>
  <si>
    <t>(262</t>
  </si>
  <si>
    <t>(604</t>
  </si>
  <si>
    <t>(524</t>
  </si>
  <si>
    <t>Numerator for basic and diluted net loss from continuing operations</t>
  </si>
  <si>
    <t>(1,076</t>
  </si>
  <si>
    <t>(2,886</t>
  </si>
  <si>
    <t>(2,105</t>
  </si>
  <si>
    <t>(5,479</t>
  </si>
  <si>
    <t>(518</t>
  </si>
  <si>
    <t>(1,356</t>
  </si>
  <si>
    <t>Numerator for basic and diluted net loss available to common shareholders</t>
  </si>
  <si>
    <t>(304</t>
  </si>
  <si>
    <t>(3,404</t>
  </si>
  <si>
    <t>(149</t>
  </si>
  <si>
    <t>(6,835</t>
  </si>
  <si>
    <t xml:space="preserve">Denominator: </t>
  </si>
  <si>
    <t>Basic weighted average outstanding shares of common stock</t>
  </si>
  <si>
    <t>Dilutive effect of employee stock options and warrants</t>
  </si>
  <si>
    <t>Diluted weighted average common stock and common stock equivalents</t>
  </si>
  <si>
    <t>Basic (loss) income per common share:</t>
  </si>
  <si>
    <t>(0.06</t>
  </si>
  <si>
    <t>(0.15</t>
  </si>
  <si>
    <t>(0.11</t>
  </si>
  <si>
    <t>(0.31</t>
  </si>
  <si>
    <t>(0.03</t>
  </si>
  <si>
    <t>(0.07</t>
  </si>
  <si>
    <t>Net loss available to common shareholders</t>
  </si>
  <si>
    <t>(0.02</t>
  </si>
  <si>
    <t>(0.18</t>
  </si>
  <si>
    <t>(0.01</t>
  </si>
  <si>
    <t>(0.38</t>
  </si>
  <si>
    <t>Diluted (loss) income per common share:</t>
  </si>
  <si>
    <t>The weighted average shares that have an antidilutive effect in the calculation of diluted net loss per share and have been excluded from the computations above were as follows:</t>
  </si>
  <si>
    <r>
      <t>Stock options</t>
    </r>
    <r>
      <rPr>
        <sz val="6"/>
        <color theme="1"/>
        <rFont val="Inherit"/>
      </rPr>
      <t>(1)</t>
    </r>
  </si>
  <si>
    <r>
      <t>Shares subject to stock purchase warrants</t>
    </r>
    <r>
      <rPr>
        <sz val="6"/>
        <color theme="1"/>
        <rFont val="Inherit"/>
      </rPr>
      <t>(2)</t>
    </r>
  </si>
  <si>
    <t>Stock options were excluded from the computation of diluted earnings per common share for the three and six months ended June 30, 2014 and June 30, 2013 as we reported a net loss from continuing operations.</t>
  </si>
  <si>
    <t>Stock purchase warrants were excluded from the computation of diluted earnings per common share for the three and six months ended June 30, 2014 and 2013 because the exercisability of those warrants is conditioned on the happening of certain future events.</t>
  </si>
  <si>
    <t>Shareholders' Equity</t>
  </si>
  <si>
    <t>Equity [Abstract]</t>
  </si>
  <si>
    <t>Shareholders’ Equity</t>
  </si>
  <si>
    <t>Accumulated Other Comprehensive Loss</t>
  </si>
  <si>
    <t>Accumulated other comprehensive loss as of June 30, 2014 and December 31, 2013 was as follows:</t>
  </si>
  <si>
    <t>Unrealized Gain (Loss) on Securities Available-for-Sale, net of tax</t>
  </si>
  <si>
    <t>Unrealized Gain (Loss) on Supplemental Executive Plan Expense, net</t>
  </si>
  <si>
    <t>Accumulated Other Comprehensive Income, Net</t>
  </si>
  <si>
    <t>Ending balance as of December 31, 2012</t>
  </si>
  <si>
    <t>(545</t>
  </si>
  <si>
    <t>(20</t>
  </si>
  <si>
    <t>(565</t>
  </si>
  <si>
    <r>
      <t xml:space="preserve">Other comprehensive loss before reclassifications, net of tax benefit of $1,141 thousand </t>
    </r>
    <r>
      <rPr>
        <sz val="6"/>
        <color theme="1"/>
        <rFont val="Inherit"/>
      </rPr>
      <t>(1)</t>
    </r>
  </si>
  <si>
    <t>(1,635</t>
  </si>
  <si>
    <r>
      <t xml:space="preserve">Amounts reclassified from accumulated other comprehensive loss, net of tax provision of $18 thousand and tax provision of $10 thousand, respectively </t>
    </r>
    <r>
      <rPr>
        <sz val="6"/>
        <color theme="1"/>
        <rFont val="Inherit"/>
      </rPr>
      <t>(2)</t>
    </r>
  </si>
  <si>
    <t>Other comprehensive (loss) income, net of tax benefit of $1,123 thousand and tax expense $10 thousand, respectively</t>
  </si>
  <si>
    <t>(1,609</t>
  </si>
  <si>
    <t>(1,589</t>
  </si>
  <si>
    <t>Ending balance as of December 31, 2013</t>
  </si>
  <si>
    <t>(2,154</t>
  </si>
  <si>
    <r>
      <t xml:space="preserve">Other comprehensive income before reclassifications, net of tax benefit of $715 thousand </t>
    </r>
    <r>
      <rPr>
        <sz val="6"/>
        <color theme="1"/>
        <rFont val="Inherit"/>
      </rPr>
      <t>(1)</t>
    </r>
  </si>
  <si>
    <t>Amounts reclassified from accumulated other comprehensive income, net of tax</t>
  </si>
  <si>
    <t>Other comprehensive income, net of tax benefit of $715 thousand</t>
  </si>
  <si>
    <t>Ending balance as of June 30, 2014</t>
  </si>
  <si>
    <t>(1,131</t>
  </si>
  <si>
    <r>
      <t xml:space="preserve">Tax impact included in </t>
    </r>
    <r>
      <rPr>
        <i/>
        <sz val="8"/>
        <color theme="1"/>
        <rFont val="Inherit"/>
      </rPr>
      <t>Deferred tax assets</t>
    </r>
    <r>
      <rPr>
        <sz val="8"/>
        <color theme="1"/>
        <rFont val="Inherit"/>
      </rPr>
      <t>.</t>
    </r>
  </si>
  <si>
    <r>
      <t xml:space="preserve">Gross amounts related to Unrealized Gain (Loss) on Securities Available-for-Sale, net of tax are included in </t>
    </r>
    <r>
      <rPr>
        <i/>
        <sz val="8"/>
        <color theme="1"/>
        <rFont val="Inherit"/>
      </rPr>
      <t>Net gains on sale of securities available for sale.</t>
    </r>
    <r>
      <rPr>
        <sz val="8"/>
        <color theme="1"/>
        <rFont val="Inherit"/>
      </rPr>
      <t xml:space="preserve"> Gross amounts related to Unrealized Gain (Loss) on Supplemental Executive Plan Expense, net are included in </t>
    </r>
    <r>
      <rPr>
        <i/>
        <sz val="8"/>
        <color theme="1"/>
        <rFont val="Inherit"/>
      </rPr>
      <t>Salaries and employee benefits</t>
    </r>
    <r>
      <rPr>
        <sz val="8"/>
        <color theme="1"/>
        <rFont val="Inherit"/>
      </rPr>
      <t>. Related tax impact amounts are included in</t>
    </r>
    <r>
      <rPr>
        <i/>
        <sz val="8"/>
        <color theme="1"/>
        <rFont val="Inherit"/>
      </rPr>
      <t xml:space="preserve"> Income tax provision (benefit)</t>
    </r>
    <r>
      <rPr>
        <sz val="8"/>
        <color theme="1"/>
        <rFont val="Inherit"/>
      </rPr>
      <t>.</t>
    </r>
  </si>
  <si>
    <t>Commitments and Contingencies</t>
  </si>
  <si>
    <t>Commitments and Contingencies Disclosure [Abstract]</t>
  </si>
  <si>
    <r>
      <t>Repurchase Reserves</t>
    </r>
    <r>
      <rPr>
        <i/>
        <sz val="10"/>
        <color theme="1"/>
        <rFont val="Inherit"/>
      </rPr>
      <t xml:space="preserve"> </t>
    </r>
  </si>
  <si>
    <t>We have historically maintained reserves for possible repurchases that we may have been required to make of certain of the mortgage loans which we sold as a result of deficiencies or defects that may be found to exist in such loans. Our repurchase reserve also covered returns of any premiums earned and administrative fees pertaining to the repurchase of mortgage loans that did not meet investor guidelines, including potential loss of advances on Veterans Affairs or Federal Housing Authority Ginnie Mae loans.  As a result of our exit from the mortgage banking business and no longer being subject to potential loss for anything other than mortgage fraud, we have undertaken an analysis of our accrual. Our analysis assumes that the repurchase liability exposure will decrease over time as mortgage loans are paid off and as we are no longer originating new mortgage loans. Additionally, with the sale of the mortgage servicing rights during April 2014, the increased exposure loss for the servicing of Ginnie Mae loans which we were accruing for was eliminated, resulting in further reversal of the accrual. As a result of our review, we reversed $1.5 million of our reserve during the current period. We repurchased $1.3 million of loans during the six months ended June 30, 2014 by adjusting the gains on sale recorded for these loans. No loans were repurchased during the three months ended June 30, 2014 or during the three and six months ended June 30, 2013. The following table sets forth information, at June 30, 2014 and December 31, 2013, with respect to such reserves:</t>
  </si>
  <si>
    <t>Beginning balance</t>
  </si>
  <si>
    <t>(Recovery of)/Provision for repurchases</t>
  </si>
  <si>
    <t>(1,453</t>
  </si>
  <si>
    <t>(64</t>
  </si>
  <si>
    <t>Total repurchases reserve</t>
  </si>
  <si>
    <t>Commitments</t>
  </si>
  <si>
    <t>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June 30, 2014 and December 31, 2013, we were committed to fund certain loans including letters of credit amounting to approximately $130 million and $138 million, respectively. The contractual amounts of a credit-related financial instrument, such as a commitment to extend credit, a credit-card arrangement or a letter of credit, represent the amount of potential accounting loss should the commitment be fully drawn upon, the customer were to default, and the value of any existing collateral securing the customer’s payment obligation becomes worthless. The loss reserve for unfunded loan commitments was $225,000 at both June 30, 2014 and December 31, 2013.</t>
  </si>
  <si>
    <t>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sidential real estate and income-producing commercial properties.</t>
  </si>
  <si>
    <r>
      <t>Litigation, Claims and Assessments</t>
    </r>
    <r>
      <rPr>
        <b/>
        <sz val="10"/>
        <color theme="1"/>
        <rFont val="Inherit"/>
      </rPr>
      <t xml:space="preserve"> </t>
    </r>
  </si>
  <si>
    <t xml:space="preserve">We are a defendant in or a party to a number of legal actions or proceedings that arise in the ordinary course of business. In some of these actions and proceedings, claims for monetary damages are asserted against us. </t>
  </si>
  <si>
    <t>In accordance with applicable accounting guidance, we assess the likelihood of any loss or exposure with respect to lawsuits and other proceedings that are pending against us. We establish an accrued liability for lawsuits or other legal proceedings when they present loss contingencies that are both probable and estimable. Where a loss is not probable but it is reasonably possible or where a loss in excess of an amount accrued is reasonably possible, we disclose an estimate of the amount of the loss or range of possible losses for the claim if a reasonable estimate can be made, unless the amount of reasonably possible losses with respect to the matter is not material to our financial condition, results of operations or cash flows.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t>
  </si>
  <si>
    <t>Based on our evaluation of the lawsuits and other proceedings that were pending against us as of June 30, 2014,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financial position, results of operations or cash flows for any particular reporting period.</t>
  </si>
  <si>
    <t>Discontinued Operations and Disposal Groups [Abstract]</t>
  </si>
  <si>
    <t xml:space="preserve">During the fourth quarter of 2013, the Bank announced its decision to exit the mortgage banking business. As of June 30, 2014, we are no longer involved in the origination, selling and servicing of mortgage loans. The remaining wind down of the mortgage banking business is expected to be complete during the third quarter of 2014. Accordingly, all income and expense related to the mortgage banking business have been removed from continuing operations and are included in the consolidated statements of operations under the caption "Income (loss) from discontinued operations." </t>
  </si>
  <si>
    <r>
      <t>Revenues</t>
    </r>
    <r>
      <rPr>
        <sz val="6"/>
        <color theme="1"/>
        <rFont val="Inherit"/>
      </rPr>
      <t>(1)</t>
    </r>
  </si>
  <si>
    <t>(249</t>
  </si>
  <si>
    <t>Pre-tax income (loss)</t>
  </si>
  <si>
    <t>(1,795</t>
  </si>
  <si>
    <t>Net interest income plus noninterest income.</t>
  </si>
  <si>
    <t>We established a reserve of $3.1 million in December 2013 for our estimated cost of discontinuing the mortgage banking business, which is included in our loss from discontinued operations in our statement of operations. This reserve primarily included severance and fees related to contract and lease terminations. Assets related to discontinued operations primarily consist of mortgage loans held for sale (see below), mortgage servicing rights (see below), fixed assets, and our derivative financial instruments (see Fair Value Measurements footnote above for more information regarding our derivatives). As of June 30, 2014, $1.0 million of the reserve remained outstanding.</t>
  </si>
  <si>
    <t>Mortgage Loans Held for Sale</t>
  </si>
  <si>
    <t>A summary of the unpaid principal balances of LHFS, by type, is presented below:</t>
  </si>
  <si>
    <t>Government</t>
  </si>
  <si>
    <t>Conventional</t>
  </si>
  <si>
    <t>Jumbo</t>
  </si>
  <si>
    <t>Fair value adjustment</t>
  </si>
  <si>
    <t>(15</t>
  </si>
  <si>
    <r>
      <t>Total LHFS at fair value</t>
    </r>
    <r>
      <rPr>
        <sz val="6"/>
        <color theme="1"/>
        <rFont val="Inherit"/>
      </rPr>
      <t>(1)</t>
    </r>
  </si>
  <si>
    <t>(1)    We had no LHFS as of June 30, 2014.</t>
  </si>
  <si>
    <t>Gains on LHFS for the three and six months ended June 30, 2014 and 2013 were as follows:</t>
  </si>
  <si>
    <t>Gain on sale of mortgage loans</t>
  </si>
  <si>
    <t>Net loan servicing</t>
  </si>
  <si>
    <t>Unrealized gains (losses) from derivative financial statements</t>
  </si>
  <si>
    <t>Realized gains (losses) from derivative financial instruments</t>
  </si>
  <si>
    <t>(219</t>
  </si>
  <si>
    <t>Mark to market (loss) gain on LHFS</t>
  </si>
  <si>
    <t>(248</t>
  </si>
  <si>
    <t>(2,192</t>
  </si>
  <si>
    <t>(610</t>
  </si>
  <si>
    <t>Direct origination (expenses) fees, net</t>
  </si>
  <si>
    <t>(8</t>
  </si>
  <si>
    <t>(1,943</t>
  </si>
  <si>
    <t>(109</t>
  </si>
  <si>
    <t>(964</t>
  </si>
  <si>
    <t>Provision for repurchases</t>
  </si>
  <si>
    <t>(83</t>
  </si>
  <si>
    <t>(32</t>
  </si>
  <si>
    <t>Total gain on LHFS</t>
  </si>
  <si>
    <t xml:space="preserve">We sometimes retained mortgage servicing rights on mortgage loans that we sold. Such rights represented the net positive cash flows generated from the servicing of such mortgage loans and we recognized such rights as assets on our statements of financial condition based on their estimated fair values. We received servicing fees, less any subservicing costs, on the unpaid principal balances of such mortgage loans. Those fees were collected from the monthly payments made by the mortgagors or from the proceeds of the sale or foreclosure and liquidation of the underlying real property collateralizing the loans. We also generally received various mortgagor-contracted fees, such as late charges, collateral reconveyance charges and nonsufficient fund fees. In addition, we generally were entitled to retain interest earned on funds held pending remittance (or float) related to the collection of principal, interest, taxes and insurance payments on the mortgage loans which we serviced. </t>
  </si>
  <si>
    <t xml:space="preserve">In April 2014, we sold the entire portfolio of mortgage servicing rights on loans with an unpaid principal balance of $498.9 million as of April 30, 2014 in two separate transactions for a total of $5.5 million. During the first quarter of 2014, we recorded an increase in the fair value of the mortgage servicing rights of $1.2 million, which was included in income from discontinued operations. The final settlement during May 2014 resulted in a reversal of $257 thousand of the previous increase in fair value during the three months ended June 30, 2014. For the six months ended June 30, 2014, we recognized a gain on the sale of the mortgage servicing rights of $930 thousand. </t>
  </si>
  <si>
    <r>
      <t xml:space="preserve">As of June 30, 2014 and December 31, 2013, mortgage servicing rights totaled $0 and $4.4 million, respectively. At December 31, 2013, the mortgage servicing rights were included in </t>
    </r>
    <r>
      <rPr>
        <i/>
        <sz val="10"/>
        <color theme="1"/>
        <rFont val="Inherit"/>
      </rPr>
      <t>Assets of discontinued operations</t>
    </r>
    <r>
      <rPr>
        <sz val="10"/>
        <color theme="1"/>
        <rFont val="Inherit"/>
      </rPr>
      <t xml:space="preserve"> in the accompanying consolidated statements of financial condition. </t>
    </r>
  </si>
  <si>
    <t>The Bank accounts for mortgage servicing rights at fair value with changes in fair value recorded in income from discontinued operations in the consolidated statements of operations. The table below presents the activity for mortgage servicing rights for the three and six months ended June 30, 2014 and 2013.</t>
  </si>
  <si>
    <t>Rollforward of Fair Value of Mortgage Servicing Rights</t>
  </si>
  <si>
    <t>Balance, beginning of period</t>
  </si>
  <si>
    <t>Additions</t>
  </si>
  <si>
    <t>Payoffs</t>
  </si>
  <si>
    <t>(125</t>
  </si>
  <si>
    <t>(31</t>
  </si>
  <si>
    <t>(245</t>
  </si>
  <si>
    <t>Impact due to changes in Constant Prepayment Rate (“CPR”)</t>
  </si>
  <si>
    <t>Changes in fair value resulting from valuation inputs or assumptions</t>
  </si>
  <si>
    <t>(257</t>
  </si>
  <si>
    <t>(124</t>
  </si>
  <si>
    <t>Sale of mortgage servicing rights portfolio</t>
  </si>
  <si>
    <t>Balance, end of period</t>
  </si>
  <si>
    <t>Rollforward of Unpaid Principal Balance of Mortgage Servicing Portfolio</t>
  </si>
  <si>
    <t>(28,004</t>
  </si>
  <si>
    <t>(2,765</t>
  </si>
  <si>
    <t>(49,819</t>
  </si>
  <si>
    <t>Impact due to changes in CPR</t>
  </si>
  <si>
    <t>(1,779</t>
  </si>
  <si>
    <t>(3,968</t>
  </si>
  <si>
    <t>(2,736</t>
  </si>
  <si>
    <t>(506,583</t>
  </si>
  <si>
    <t>The following table sets forth the principal amounts of the mortgage loans we were servicing, categorized by type of loan, at June 30, 2014 and June 30, 2013:</t>
  </si>
  <si>
    <t>Unpaid Principal Balance as of</t>
  </si>
  <si>
    <t>Total loans serviced</t>
  </si>
  <si>
    <t>Business Segment Information</t>
  </si>
  <si>
    <t>Segment Reporting [Abstract]</t>
  </si>
  <si>
    <t xml:space="preserve">We have one reportable business segment, commercial banking. The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We also have one non-reportable segment, discontinued operations, which is comprised of our mortgage banking business. Our mortgage banking business originated mortgage loans that, for the most part, were resold within 30 days to long-term investors in the secondary residential mortgage market. </t>
  </si>
  <si>
    <t xml:space="preserve">Since our operating segment derives all of its revenues from interest and noninterest income and interest expense constitutes its most significant expense, this segment, as well as our discontinued operations, are reported below using net interest income (interest income less interest expense) and noninterest income (primarily net gains on sales of SBA loans and fee income). We do not allocate general and administrative expenses or income taxes to our operating segment. </t>
  </si>
  <si>
    <t xml:space="preserve">The following table sets forth information regarding the net interest income and noninterest income for our commercial banking and discontinued operations segments, respectively, for the three and six months ended June 30, 2014 and 2013. </t>
  </si>
  <si>
    <t>Total from continuing operations</t>
  </si>
  <si>
    <t>Total including discontinued operations</t>
  </si>
  <si>
    <t>Net interest income for the three months ended June 30,</t>
  </si>
  <si>
    <t>(72</t>
  </si>
  <si>
    <t>Noninterest income for the three months ended June 30,</t>
  </si>
  <si>
    <t>(254</t>
  </si>
  <si>
    <t>(342</t>
  </si>
  <si>
    <t>(274</t>
  </si>
  <si>
    <t>Net interest income for the six months ended June 30,</t>
  </si>
  <si>
    <t>(173</t>
  </si>
  <si>
    <t>Noninterest income for the six months ended June 30,</t>
  </si>
  <si>
    <t>Segment Assets at:</t>
  </si>
  <si>
    <t>Significant Accounting Policies (Policies)</t>
  </si>
  <si>
    <t>Our interim consolidated financial statements are prepared in accordance with the instructions of the U.S. Securities and Exchange Commission (the “SEC”) to Form 10-Q and in accordance with generally accepted accounting principles in effect in the United States (“GAAP”), on a basis consistent with prior periods.</t>
  </si>
  <si>
    <t>Fair Value Measurements (Tables)</t>
  </si>
  <si>
    <t>Assets and Liabilities Measured at Fair Value on Recurring Basis</t>
  </si>
  <si>
    <t>Changes in Level Three Assets Measured at Fair Value on Recurring Basis</t>
  </si>
  <si>
    <t>Assets Measured at Fair Value on Nonrecurring Basis</t>
  </si>
  <si>
    <t>Information regarding assets measured at fair value on a nonrecurring basis is set forth in the table below.</t>
  </si>
  <si>
    <t>Summary of significant unobservable inputs and valuation techniques</t>
  </si>
  <si>
    <t>Estimated Fair Values and Amounts of Financial Instruments</t>
  </si>
  <si>
    <t>Derivative Assets and Liabilities</t>
  </si>
  <si>
    <t>Investments (Tables)</t>
  </si>
  <si>
    <t>Major Components of Securities Available for Sale and Comparison of Amortized Cost, Estimated Fair Market Values, and Gross Unrealized Gains and Losses</t>
  </si>
  <si>
    <t>Amortized Cost and Estimated Fair Values of Securities Available for Sale by Contractual Maturities and Historical Prepayments based on Prior Twelve Months of Principal Payments</t>
  </si>
  <si>
    <t>Gross Unrealized Losses and Fair Values of Investments</t>
  </si>
  <si>
    <t>Other-Than-Temporary Impairments, Portion Attributable to Non-Credit Related Factors Recognized in Other Comprehensive Loss</t>
  </si>
  <si>
    <t>Schedule of equity method investments</t>
  </si>
  <si>
    <t>Loans and Allowance for Loan and Lease Losses (Tables)</t>
  </si>
  <si>
    <t>Composition of Loan Portfolio</t>
  </si>
  <si>
    <t>Allowance for Loan Losses and Loan Balances</t>
  </si>
  <si>
    <t>Summary of Delinquency Status of Loans by Portfolio Type</t>
  </si>
  <si>
    <t>Loans on Nonaccrual Status by Portfolio Type</t>
  </si>
  <si>
    <t>Summary of Loans by Portfolio Type and Internal Credit Quality Ratings</t>
  </si>
  <si>
    <t>Schedule of Impaired Loans</t>
  </si>
  <si>
    <t>Troubled Debt Restructurings</t>
  </si>
  <si>
    <t>Stock-Based Employee Compensation Plans (Tables)</t>
  </si>
  <si>
    <t>Weighted Average Assumptions used to Determine Fair Values of Options Granted</t>
  </si>
  <si>
    <t>Stock Option Activity under Plans</t>
  </si>
  <si>
    <t>Additional Information Regarding Vested and Unvested Options Outstanding</t>
  </si>
  <si>
    <t>Summary of Status of Unvested Options and Changes in Number of Shares Subject to and in Weighted Average Grant Date Fair Values of Unvested Options</t>
  </si>
  <si>
    <t>Schedule of Restricted Stock Activity</t>
  </si>
  <si>
    <t>Compensation Expense of Non-Vested Stock Options Outstanding</t>
  </si>
  <si>
    <t>Earnings Per Share ("EPS") (Tables)</t>
  </si>
  <si>
    <t>Computation of Basic and Diluted Earnings Per Share</t>
  </si>
  <si>
    <t>Antidilutive Securities Excluded from Earnings Per Share</t>
  </si>
  <si>
    <t>Shareholders' Equity (Tables)</t>
  </si>
  <si>
    <t>Schedule of Accumulated Other Comprehensive Income</t>
  </si>
  <si>
    <t>Commitments and Contingencies (Tables)</t>
  </si>
  <si>
    <t>Activity Related Repurchase Reserves For Previously Sold Loans</t>
  </si>
  <si>
    <t>The following table sets forth information, at June 30, 2014 and December 31, 2013, with respect to such reserves:</t>
  </si>
  <si>
    <t>Discontinued Operations (Tables)</t>
  </si>
  <si>
    <t>Income (loss) From Discontinued Operations</t>
  </si>
  <si>
    <t>Summary of Unpaid Balance of Mortgage LHFS for Which Fair Value Option Elected by Type</t>
  </si>
  <si>
    <t>Gain on Loan Held for Sale</t>
  </si>
  <si>
    <t>Schedule of Servicing Assets at Fair Value [Table Text Block]</t>
  </si>
  <si>
    <t>Schedule of Unpaid Principal Balance of Servicing Assets</t>
  </si>
  <si>
    <t>Loans Held For Sale Unpaid Principal Balance</t>
  </si>
  <si>
    <t>Business Segment Information (Tables)</t>
  </si>
  <si>
    <t>Net Interest Income and Noninterest Income</t>
  </si>
  <si>
    <t>Fair Value Measurements - Assets Measured at Fair Value on Recurring Basis (Detail) (USD $)</t>
  </si>
  <si>
    <t>Fair Value, Assets and Liabilities Measured on Recurring and Nonrecurring Basis [Line Items]</t>
  </si>
  <si>
    <t>Fair Value, Measurements, Recurring [Member]</t>
  </si>
  <si>
    <t>Other assets - Mortgage Servicing Rights</t>
  </si>
  <si>
    <t>Derivative assets - IRLC's</t>
  </si>
  <si>
    <t>Derivative liabilities - TBA securities</t>
  </si>
  <si>
    <t>Fair Value, Measurements, Recurring [Member] | Level 1</t>
  </si>
  <si>
    <t>Fair Value, Measurements, Recurring [Member] | Level 2</t>
  </si>
  <si>
    <t>Fair Value, Measurements, Recurring [Member] | Level 3</t>
  </si>
  <si>
    <t>U.S. Treasury Securities [Member]</t>
  </si>
  <si>
    <t>[1]</t>
  </si>
  <si>
    <t>U.S. Treasury Securities [Member] | Fair Value, Measurements, Recurring [Member]</t>
  </si>
  <si>
    <t>U.S. Treasury Securities [Member] | Fair Value, Measurements, Recurring [Member] | Level 1</t>
  </si>
  <si>
    <t>U.S. Treasury Securities [Member] | Fair Value, Measurements, Recurring [Member] | Level 2</t>
  </si>
  <si>
    <t>U.S. Treasury Securities [Member] | Fair Value, Measurements, Recurring [Member] | Level 3</t>
  </si>
  <si>
    <t>Mortgage backed securities issued by U.S. Agencies</t>
  </si>
  <si>
    <t>[2]</t>
  </si>
  <si>
    <t>Mortgage backed securities issued by U.S. Agencies | Fair Value, Measurements, Recurring [Member]</t>
  </si>
  <si>
    <t>Mortgage backed securities issued by U.S. Agencies | Fair Value, Measurements, Recurring [Member] | Level 1</t>
  </si>
  <si>
    <t>Mortgage backed securities issued by U.S. Agencies | Fair Value, Measurements, Recurring [Member] | Level 2</t>
  </si>
  <si>
    <t>Mortgage backed securities issued by U.S. Agencies | Fair Value, Measurements, Recurring [Member] | Level 3</t>
  </si>
  <si>
    <t>Collateralized Mortgage Obligations | Fair Value, Measurements, Recurring [Member]</t>
  </si>
  <si>
    <t>Collateralized Mortgage Obligations | Fair Value, Measurements, Recurring [Member] | Level 1</t>
  </si>
  <si>
    <t>Collateralized Mortgage Obligations | Fair Value, Measurements, Recurring [Member] | Level 2</t>
  </si>
  <si>
    <t>Collateralized Mortgage Obligations | Fair Value, Measurements, Recurring [Member] | Level 3</t>
  </si>
  <si>
    <t>[3]</t>
  </si>
  <si>
    <t>Asset backed security | Fair Value, Measurements, Recurring [Member]</t>
  </si>
  <si>
    <t>Asset backed security | Fair Value, Measurements, Recurring [Member] | Level 1</t>
  </si>
  <si>
    <t>Asset backed security | Fair Value, Measurements, Recurring [Member] | Level 2</t>
  </si>
  <si>
    <t>Asset backed security | Fair Value, Measurements, Recurring [Member] | Level 3</t>
  </si>
  <si>
    <t>[4]</t>
  </si>
  <si>
    <t>Mutual funds | Fair Value, Measurements, Recurring [Member]</t>
  </si>
  <si>
    <t>Mutual funds | Fair Value, Measurements, Recurring [Member] | Level 1</t>
  </si>
  <si>
    <t>Mutual funds | Fair Value, Measurements, Recurring [Member] | Level 2</t>
  </si>
  <si>
    <t>Mutual funds | Fair Value, Measurements, Recurring [Member] | Level 3</t>
  </si>
  <si>
    <t>Fair Value Measurements - Changes in Level Three Assets Measured at Fair Value on Recurring Basis (Detail) (USD $)</t>
  </si>
  <si>
    <t>Changes in Level 3 assets measured at fair value on a recurring basis</t>
  </si>
  <si>
    <t>Recurring Level 3 Instruments, Beginning Balance</t>
  </si>
  <si>
    <t>Recurring Level 3 Instruments, Ending Balance</t>
  </si>
  <si>
    <t>Derivative Financial Instruments, Assets</t>
  </si>
  <si>
    <t>Fair Value Measurements - Assets Measured at Fair Value on Nonrecurring Basis (Detail) (USD $)</t>
  </si>
  <si>
    <t>Fair value of assets on nonrecurring basis</t>
  </si>
  <si>
    <t>Level 1 | Impaired loans</t>
  </si>
  <si>
    <t>Level 1 | Other real estate owned</t>
  </si>
  <si>
    <t>Level 2 | Impaired loans</t>
  </si>
  <si>
    <t>Level 2 | Other real estate owned</t>
  </si>
  <si>
    <t>Level 3 | Impaired loans</t>
  </si>
  <si>
    <t>Level 3 | Other real estate owned</t>
  </si>
  <si>
    <t>Fair Value Measurements - Valuation Techniques for Level 3 Financial Instruments (Details) (Level 3, USD $)</t>
  </si>
  <si>
    <t>Asset backed security | Third-Party Pricing</t>
  </si>
  <si>
    <t>Fair Value Inputs, Assets, Quantitative Information [Line Items]</t>
  </si>
  <si>
    <t>Assets, Fair Value Disclosure</t>
  </si>
  <si>
    <t>Impaired loans | Third-Party Pricing</t>
  </si>
  <si>
    <t>Fair Value Measurements - Fair Values and Related Carrying Amounts of Financial Instruments (Detail) (USD $)</t>
  </si>
  <si>
    <t>Financial Assets, Estimated Fair Value:</t>
  </si>
  <si>
    <t>Federal Reserve Bank and Federal Home Loan Bank stock</t>
  </si>
  <si>
    <t>Financial Liabilities, Estimated Fair Value:</t>
  </si>
  <si>
    <t>Fair Value Measurements - Derivative Assets and Liabilities (Detail) (USD $)</t>
  </si>
  <si>
    <t>Derivative Financial Instruments, Assets | Interest Rate Lock Commitments</t>
  </si>
  <si>
    <t>Notional Balance</t>
  </si>
  <si>
    <t>Gains (losses) on derivative</t>
  </si>
  <si>
    <t>Derivative Financial Instruments, Liabilities | To Be Announced</t>
  </si>
  <si>
    <t>Investments - Additional Information (Details) (USD $)</t>
  </si>
  <si>
    <t>1 Months Ended</t>
  </si>
  <si>
    <t>Nov. 30, 2007</t>
  </si>
  <si>
    <t>issuer</t>
  </si>
  <si>
    <t>institution</t>
  </si>
  <si>
    <t>company</t>
  </si>
  <si>
    <t>Schedule of Available-for-sale Securities [Line Items]</t>
  </si>
  <si>
    <t>Aggregate fair market value of securities pledged as collateral</t>
  </si>
  <si>
    <t>Proceeds from sale of securities available for sale</t>
  </si>
  <si>
    <t>Impairment credit losses on available-for-sale securities</t>
  </si>
  <si>
    <t>Portion of other-than-temporary impairment losses recognized in other comprehensive loss</t>
  </si>
  <si>
    <t>Number of securities</t>
  </si>
  <si>
    <t>Trust preferred securities, number of issuers</t>
  </si>
  <si>
    <t>Trust preferred securities, number of U.S. depository institutions</t>
  </si>
  <si>
    <t>Trust preferred securities, number of insurance companies</t>
  </si>
  <si>
    <t>Available for sale security purchased, face value</t>
  </si>
  <si>
    <t>Available for sale security purchased, price as percentage of face amount</t>
  </si>
  <si>
    <t>Available for sale security purchased, price paid</t>
  </si>
  <si>
    <t>Trust preferred securities issued, value</t>
  </si>
  <si>
    <t>Basis points over 3 months LIBOR</t>
  </si>
  <si>
    <t>Amortized Cost</t>
  </si>
  <si>
    <t>Gross Unrealized Loss</t>
  </si>
  <si>
    <t>Available-for-sale securities, default experienced</t>
  </si>
  <si>
    <t>Percentage of default to total current collateral</t>
  </si>
  <si>
    <t>Security payment deferrals</t>
  </si>
  <si>
    <t>Percentage of payment deferrals to total current collateral</t>
  </si>
  <si>
    <t>Estimated additional defaults</t>
  </si>
  <si>
    <t>Assumption in estimating security defaults, future default rates</t>
  </si>
  <si>
    <t>Fair value inputs, prepayment rate</t>
  </si>
  <si>
    <t>Fair value inputs, recovery rate</t>
  </si>
  <si>
    <t>Investments - Major Components of Securities Available for Sale (Details) (USD $)</t>
  </si>
  <si>
    <t>Securities available for sale, amortized cost, total</t>
  </si>
  <si>
    <t>Gross Unrealized Gain</t>
  </si>
  <si>
    <t>Collateralized mortgage obligations issued by non agencies</t>
  </si>
  <si>
    <t>Investments - Amortized Cost and Estimated Fair Value by Contractual Maturities (Details) (USD $)</t>
  </si>
  <si>
    <t>Securities available for sale, amortized cost, maturing in one year or less</t>
  </si>
  <si>
    <t>Securities available for sale, amortized cost, maturing over one year through five years</t>
  </si>
  <si>
    <t>Securities available for sale, amortized cost, maturing over five years through ten years</t>
  </si>
  <si>
    <t>Securities available for sale, amortized cost, maturing over ten years</t>
  </si>
  <si>
    <t>Securities available for sale, estimated fair value, maturing in one year or less</t>
  </si>
  <si>
    <t>Securities available for sale, estimated fair value, maturing over one year through five years</t>
  </si>
  <si>
    <t>Securities available for sale, estimated fair value, maturing over five years through ten years</t>
  </si>
  <si>
    <t>Securities available for sale, estimated fair value, maturing over ten years</t>
  </si>
  <si>
    <t>Securities available for sale, estimated fair value, total</t>
  </si>
  <si>
    <t>Weighted Average Yield</t>
  </si>
  <si>
    <t>Weighted average yield, maturing in one year or less</t>
  </si>
  <si>
    <t>Weighted average yield, maturing over one year through five years</t>
  </si>
  <si>
    <t>Weighted average yield, maturing over five years through ten years</t>
  </si>
  <si>
    <t>Weighted average yield, maturing over ten years</t>
  </si>
  <si>
    <t>Weighted average yield, total</t>
  </si>
  <si>
    <t>Investments - Securities with in Continuous Unrealized Loss Position (Details) (USD $)</t>
  </si>
  <si>
    <t>Less than 12 months, Fair Value</t>
  </si>
  <si>
    <t>Less than 12 months, Unrealized Loss</t>
  </si>
  <si>
    <t>12 months or more, Fair Value</t>
  </si>
  <si>
    <t>12 months or more, Unrealized Loss</t>
  </si>
  <si>
    <t>Total, Fair Value</t>
  </si>
  <si>
    <t>Total, Unrealized Loss</t>
  </si>
  <si>
    <t>Residential mortgage backed securities issued by U.S.Agencies</t>
  </si>
  <si>
    <t>Residential collateralized mortgage obligations issued by non-agency</t>
  </si>
  <si>
    <t>Investments - Roll-forward of OTTI (Details) (USD $)</t>
  </si>
  <si>
    <t>Gross Other-Than-Temporary Impairments</t>
  </si>
  <si>
    <t>Gross Other-Than-Temporary Impairments, Beginning Balance</t>
  </si>
  <si>
    <t>Changes for credit losses on securities for which an OTTI was not previously recognized</t>
  </si>
  <si>
    <t>Gross Other-Than-Temporary Impairments, Ending Balance</t>
  </si>
  <si>
    <t>Other-Than-Temporary Impairments Included in Other Comprehensive Loss</t>
  </si>
  <si>
    <t>Other-Than-Temporary Impairments Included in Other Comprehensive Loss, Beginning Balance</t>
  </si>
  <si>
    <t>Other-Than-Temporary Impairments Included in Other Comprehensive Loss, Ending Balance</t>
  </si>
  <si>
    <t>Net Other-Than Temporary Impairments Included in Retained Earnings</t>
  </si>
  <si>
    <t>Net Other-Than Temporary Impairments Included in Retained Earnings, Beginning Balance</t>
  </si>
  <si>
    <t>Net Other-Than Temporary Impairments Included in Retained Earnings, Ending Balance</t>
  </si>
  <si>
    <t>Investments - Other Investments (Details) (USD $)</t>
  </si>
  <si>
    <t>Number of investments accounted for under the equity method</t>
  </si>
  <si>
    <t>Investments accounted for under the equity method</t>
  </si>
  <si>
    <t>Loans and Allowance for Loan and Lease Losses - Additional Information (Detail) (USD $)</t>
  </si>
  <si>
    <t>Accounts, Notes, Loans and Financing Receivable [Line Items]</t>
  </si>
  <si>
    <t>Real estate loans pledged to secured borrowings obtained from Federal Home Loan Bank</t>
  </si>
  <si>
    <t>Loans greater than 90 Days and Accruing</t>
  </si>
  <si>
    <t>Impaired loans with no specific reserves</t>
  </si>
  <si>
    <t>Interest that would have been earned had impaired loans remained current in accordance with original terms</t>
  </si>
  <si>
    <t>Troubled debt restructurings, totals</t>
  </si>
  <si>
    <t>Specific reserves on TDR's</t>
  </si>
  <si>
    <t>Deemed Impairment</t>
  </si>
  <si>
    <t>Loans and Allowance for Loan and Lease Losses - Components of Loan Portfolio (Detail) (USD $)</t>
  </si>
  <si>
    <t>Mar. 31, 2014</t>
  </si>
  <si>
    <t>Mar. 31, 2013</t>
  </si>
  <si>
    <t>Dec. 31, 2012</t>
  </si>
  <si>
    <t>Deferred fee (income) costs, net</t>
  </si>
  <si>
    <t>Allowance for loan losses</t>
  </si>
  <si>
    <t>Percentage of loan portfolio</t>
  </si>
  <si>
    <t>Commercial real estate | Owner occupied</t>
  </si>
  <si>
    <t>Commercial real estate | All other</t>
  </si>
  <si>
    <t>Residential mortgage loans | Multi-family</t>
  </si>
  <si>
    <t>Residential mortgage loans | Single family</t>
  </si>
  <si>
    <t>Loans and Allowance for Loan and Lease Losses - Summary of Activity in ALLL (Detail) (USD $)</t>
  </si>
  <si>
    <t>Allowance for Loan and Lease Losses [Roll Forward]</t>
  </si>
  <si>
    <t>Allowance for loan losses, balance at beginning of period</t>
  </si>
  <si>
    <t>Allowance for loan losses, balance at end of period</t>
  </si>
  <si>
    <t>Real Estate</t>
  </si>
  <si>
    <t>Land Development</t>
  </si>
  <si>
    <t>Consumer and Single Family Mortgages</t>
  </si>
  <si>
    <t>Loans and Allowance for Loan and Lease Losses - Loan Balances and Related ALLL (Detail) (USD $)</t>
  </si>
  <si>
    <t>Financing Receivable, Allowance for Credit Losses [Line Items]</t>
  </si>
  <si>
    <t>Allowance for loans individually evaluated for impairment</t>
  </si>
  <si>
    <t>Allowance for loans collectively evaluated for impairment</t>
  </si>
  <si>
    <t>Total allowance</t>
  </si>
  <si>
    <t>Total loans balance</t>
  </si>
  <si>
    <t>Loans and Allowance for Loan and Lease Losses - Summary of Delinquency Status of Loans by Portfolio Type (Detail) (USD $)</t>
  </si>
  <si>
    <t>Financing Receivable, Recorded Investment, Past Due [Line Items]</t>
  </si>
  <si>
    <t>30-59 Days Past Due</t>
  </si>
  <si>
    <t>60-89 Days Past Due</t>
  </si>
  <si>
    <t>90 Days and Greater</t>
  </si>
  <si>
    <t>Loans and Allowance for Loan and Lease Losses - Loans on Nonaccrual Status by Portfolio Type (Detail) (USD $)</t>
  </si>
  <si>
    <t>Financing Receivable Recorded Investment Nonaccrual Status [Line Items]</t>
  </si>
  <si>
    <t>Nonaccrual loans</t>
  </si>
  <si>
    <t>Loans and Allowance for Loan and Lease Losses - Summary of Loans by Portfolio Type and Internal Credit Quality Ratings (Detail) (USD $)</t>
  </si>
  <si>
    <t>Financing Receivable, Recorded Investment [Line Items]</t>
  </si>
  <si>
    <t>Pass</t>
  </si>
  <si>
    <t>Pass | Commercial loans</t>
  </si>
  <si>
    <t>Pass | Consumer loans</t>
  </si>
  <si>
    <t>Pass | Commercial real estate | Owner occupied</t>
  </si>
  <si>
    <t>Pass | Commercial real estate | All other</t>
  </si>
  <si>
    <t>Pass | Residential mortgage loans | Multi-family</t>
  </si>
  <si>
    <t>Pass | Residential mortgage loans | Single family</t>
  </si>
  <si>
    <t>Pass | Land development loans</t>
  </si>
  <si>
    <t>Special Mention</t>
  </si>
  <si>
    <t>Special Mention | Commercial loans</t>
  </si>
  <si>
    <t>Special Mention | Commercial real estate | All other</t>
  </si>
  <si>
    <t>Special Mention | Residential mortgage loans | Multi-family</t>
  </si>
  <si>
    <t>Special Mention | Residential mortgage loans | Single family</t>
  </si>
  <si>
    <t>Special Mention | Land development loans</t>
  </si>
  <si>
    <t>Substandard</t>
  </si>
  <si>
    <t>Substandard | Commercial loans</t>
  </si>
  <si>
    <t>Substandard | Commercial real estate | Owner occupied</t>
  </si>
  <si>
    <t>Substandard | Commercial real estate | All other</t>
  </si>
  <si>
    <t>Substandard | Residential mortgage loans | Multi-family</t>
  </si>
  <si>
    <t>Substandard | Residential mortgage loans | Single family</t>
  </si>
  <si>
    <t>Substandard | Land development loans</t>
  </si>
  <si>
    <t>Doubtful</t>
  </si>
  <si>
    <t>Doubtful | Commercial loans</t>
  </si>
  <si>
    <t>Loans and Allowance for Loan and Lease Losses - Nonaccrual Loans and Restructured Loans (Detail) (USD $)</t>
  </si>
  <si>
    <t>Accruing restructured loans</t>
  </si>
  <si>
    <t>Impaired loans less than 90 days delinquent</t>
  </si>
  <si>
    <t>See "Troubled Debt Restructurings" below for a description of accruing restructured loans at JuneB 30, 2014 and DecemberB 31, 2013.</t>
  </si>
  <si>
    <t>Loans and Allowance for Loan and Lease Losses - Additional Information with Respect to Impaired Loans, by Portfolio Type (Detail) (USD $)</t>
  </si>
  <si>
    <t>Financing Receivable, Impaired [Line Items]</t>
  </si>
  <si>
    <t>Related Allowance</t>
  </si>
  <si>
    <t>Average Recorded Investment</t>
  </si>
  <si>
    <t>Loans with no specific reserves established</t>
  </si>
  <si>
    <t>Loans with no specific reserves established | Commercial loans</t>
  </si>
  <si>
    <t>Loans with no specific reserves established | Consumer loans</t>
  </si>
  <si>
    <t>Loans with no specific reserves established | Commercial real estate | Owner occupied</t>
  </si>
  <si>
    <t>Loans with no specific reserves established | Commercial real estate | All other</t>
  </si>
  <si>
    <t>Loans with no specific reserves established | Residential mortgage loans | Multi-family</t>
  </si>
  <si>
    <t>Loans with no specific reserves established | Residential mortgage loans | Single family</t>
  </si>
  <si>
    <t>Loans with no specific reserves established | Land development loans</t>
  </si>
  <si>
    <t>Loans with specific reserves established</t>
  </si>
  <si>
    <t>Loans with specific reserves established | Commercial loans</t>
  </si>
  <si>
    <t>Loans with specific reserves established | Consumer loans</t>
  </si>
  <si>
    <t>Loans with specific reserves established | Commercial real estate | Owner occupied</t>
  </si>
  <si>
    <t>Loans with specific reserves established | Commercial real estate | All other</t>
  </si>
  <si>
    <t>Loans with specific reserves established | Residential mortgage loans | Multi-family</t>
  </si>
  <si>
    <t>Loans with specific reserves established | Residential mortgage loans | Single family</t>
  </si>
  <si>
    <t>Loans with specific reserves established | Land development loans</t>
  </si>
  <si>
    <t>Loans and Allowance for Loan and Lease Losses - Troubled Debt Restructurings (Detail) (USD $)</t>
  </si>
  <si>
    <t>Loan</t>
  </si>
  <si>
    <t>Financing Receivable, Modifications [Line Items]</t>
  </si>
  <si>
    <t>Pre-Modification Outstanding Recorded Investment</t>
  </si>
  <si>
    <t>Post Modification Outstanding Recorded Investment</t>
  </si>
  <si>
    <t>TDRs that were modified within the preceding 12-month period which subsequently defaulted, number of loans</t>
  </si>
  <si>
    <t>TDRs that were modified within the preceding 12-month period which subsequently defaulted, recorded investment</t>
  </si>
  <si>
    <t>Performing | All other | Commercial real estate</t>
  </si>
  <si>
    <t>Nonperforming | Land development loans</t>
  </si>
  <si>
    <t>Nonperforming | Commercial loans</t>
  </si>
  <si>
    <t>Income Taxes - Additional Information (Detail) (USD $)</t>
  </si>
  <si>
    <t>Valuation allowance</t>
  </si>
  <si>
    <t>Decrease in valuation allowance</t>
  </si>
  <si>
    <t>Accrued interest or penalties associated with unrecognized tax benefits</t>
  </si>
  <si>
    <t>Interest expense recognized</t>
  </si>
  <si>
    <t>Stock-Based Employee Compensation Plans - Additional Information (Detail) (USD $)</t>
  </si>
  <si>
    <t>Restricted Stock [Member]</t>
  </si>
  <si>
    <t>Minimum</t>
  </si>
  <si>
    <t>Maximum</t>
  </si>
  <si>
    <t>Equity Incentive Plan 2010</t>
  </si>
  <si>
    <t>Previously Approved Equity Incentive Plans [Member]</t>
  </si>
  <si>
    <t>Share-based Compensation Arrangement by Share-based Payment Award [Line Items]</t>
  </si>
  <si>
    <t>Number of shares authorized</t>
  </si>
  <si>
    <t>Additional shares authorized</t>
  </si>
  <si>
    <t>Options outstanding (shares)</t>
  </si>
  <si>
    <t>Maximum number of shares available for grant, percent of common stock outstanding</t>
  </si>
  <si>
    <t>Purchase price per share of common stock as percentage of fair market value of shares on respective grant dates of stock options</t>
  </si>
  <si>
    <t>Options, restricted shares and SARs, vesting period</t>
  </si>
  <si>
    <t>'3 years</t>
  </si>
  <si>
    <t>'5 years</t>
  </si>
  <si>
    <t>Options and SARs, terms after date of grant</t>
  </si>
  <si>
    <t>'10 years</t>
  </si>
  <si>
    <t>Options exercised (shares)</t>
  </si>
  <si>
    <t>Aggregate intrinsic value of options exercised</t>
  </si>
  <si>
    <t>Fair value of options vested</t>
  </si>
  <si>
    <t>Aggregate intrinsic values of options outstanding and exercisable</t>
  </si>
  <si>
    <t>Nonvested awards, expected weighted average recognition period</t>
  </si>
  <si>
    <t>'1 year 1 month 10 days</t>
  </si>
  <si>
    <t>Shares granted</t>
  </si>
  <si>
    <t>Shares granted, average grant date fair value (in dollars per share)</t>
  </si>
  <si>
    <t>Aggregate amounts of stock based compensation expense, net of taxes</t>
  </si>
  <si>
    <t>Stock-Based Employee Compensation Plans - Weighted Average Assumptions used to Determine Fair Values of Options Granted (Detail) (USD $)</t>
  </si>
  <si>
    <t>'0 years</t>
  </si>
  <si>
    <t>Weighted average fair value of options granted during period (in dollars per share)</t>
  </si>
  <si>
    <t>'2 years</t>
  </si>
  <si>
    <t>'6 years 8 months 12 days</t>
  </si>
  <si>
    <t>'6 years 10 months 24 days</t>
  </si>
  <si>
    <t>We did not grant any options during the second quarter of 2014.</t>
  </si>
  <si>
    <t>Stock-Based Employee Compensation Plans - Stock Option Activity under Plans (Detail) (USD $)</t>
  </si>
  <si>
    <t>Outstanding, beginning of period (shares)</t>
  </si>
  <si>
    <t>Granted (shares)</t>
  </si>
  <si>
    <t>Exercised (shares)</t>
  </si>
  <si>
    <t>Forfeited/Canceled (shares)</t>
  </si>
  <si>
    <t>Outstanding, end of period (shares)</t>
  </si>
  <si>
    <t>Option Exercisable, end of period (shares)</t>
  </si>
  <si>
    <t>Options outstanding, vested (shares)</t>
  </si>
  <si>
    <t>Weighted Average Exercise Price Per Share</t>
  </si>
  <si>
    <t>Weighted Average Exercise Price, beginning of period (in dollars per share)</t>
  </si>
  <si>
    <t>Granted (in dollars per share)</t>
  </si>
  <si>
    <t>Exercised (in dollars per share)</t>
  </si>
  <si>
    <t>Forfeited/Canceled (in dollars per share)</t>
  </si>
  <si>
    <t>Weighted Average Exercise Price, end of period (in dollars per share)</t>
  </si>
  <si>
    <t>Options Exercisable, end of period (in dollars per share)</t>
  </si>
  <si>
    <t>Options Vested, end of period (in dollars per share)</t>
  </si>
  <si>
    <t>The weighted average remaining contractual life of the options that were exercisable as of JuneB 30, 2014 was 5.99 years.</t>
  </si>
  <si>
    <t>Stock-Based Employee Compensation Plans - Additional Information Regarding Vested and Unvested Options Outstanding (Detail) (USD $)</t>
  </si>
  <si>
    <t>Options outstanding, unvested (shares)</t>
  </si>
  <si>
    <t>Options outstanding, weighted average exercise price (in dollars per share)</t>
  </si>
  <si>
    <t>Options outstanding, weighted average remaining contractual life (years)</t>
  </si>
  <si>
    <t>'7 years 4 months 5 days</t>
  </si>
  <si>
    <t>Options exercisable (shares)</t>
  </si>
  <si>
    <t>Options exercisable, weighted average exercise price (in dollars per share)</t>
  </si>
  <si>
    <t>$2.97 - $5.99</t>
  </si>
  <si>
    <t>Option outstanding, exercise price, lower limit (in dollars per share)</t>
  </si>
  <si>
    <t>Option outstanding, exercise price, upper limit (in dollars per share)</t>
  </si>
  <si>
    <t>'6 years 9 months 17 days</t>
  </si>
  <si>
    <t>$6.00 - $9.99</t>
  </si>
  <si>
    <t>'8 years 10 months 13 days</t>
  </si>
  <si>
    <t>$10.00 - $12.99</t>
  </si>
  <si>
    <t>'9 months 18 days</t>
  </si>
  <si>
    <t>$13.00 - $17.99</t>
  </si>
  <si>
    <t>'0 years 11 months 25 days</t>
  </si>
  <si>
    <t>$18.00 - $18.84</t>
  </si>
  <si>
    <t>'1 year 7 months 2 days</t>
  </si>
  <si>
    <t>Stock-Based Employee Compensation Plans - Additional Information Regarding Vested and Unvested Options Outstanding (Parenthetical) (Detail)</t>
  </si>
  <si>
    <t>Options Exercisable, Weighted Average Remaining Contractual life</t>
  </si>
  <si>
    <t>'5 years 11 months 25 days</t>
  </si>
  <si>
    <t>Stock-Based Employee Compensation Plans - Summary of Status of Unvested Options Outstanding and Changes in Number of Shares Subject to and in Weighted Average Grant Date Fair Values (Detail) (USD $)</t>
  </si>
  <si>
    <t>Number of Shares Subject to Options</t>
  </si>
  <si>
    <t>Unvested, Beginning of Period (shares)</t>
  </si>
  <si>
    <t>Vested (shares)</t>
  </si>
  <si>
    <t>Unvested, End of Period (shares)</t>
  </si>
  <si>
    <t>Weighted Average Grant Date Fair Value</t>
  </si>
  <si>
    <t>Unvested, Beginning of Period (in dollars per share)</t>
  </si>
  <si>
    <t>Vested (in dollars per share)</t>
  </si>
  <si>
    <t>Unvested, End of Period (in dollars per share)</t>
  </si>
  <si>
    <t>Stock-Based Employee Compensation Plans - Restricted Stock Activity (Details) (Restricted Stock [Member], USD $)</t>
  </si>
  <si>
    <t>Outstanding, at beginning of year (shares)</t>
  </si>
  <si>
    <t>Forfeited (shares)</t>
  </si>
  <si>
    <t>Outstanding, at end of year (shares)</t>
  </si>
  <si>
    <t>Outstanding, at beginning of year (in dollars per share)</t>
  </si>
  <si>
    <t>Forfeited (in dollars per share)</t>
  </si>
  <si>
    <t>Outstanding, at end of year (in dollars per share)</t>
  </si>
  <si>
    <t>Stock-Based Employee Compensation Plans - Compensation Expense Expected to be Recognized in Respect of Nov-Vested Stock Options Outstanding (Detail) (USD $)</t>
  </si>
  <si>
    <t>Estimated Stock Based Compensation Expense for remainder of year 2014</t>
  </si>
  <si>
    <t>Estimated Stock Based Compensation Expense for year 2015</t>
  </si>
  <si>
    <t>Estimated Stock Based Compensation Expense for year 2016</t>
  </si>
  <si>
    <t>Estimated Stock Based Compensation Expense for year 2017</t>
  </si>
  <si>
    <t>Estimated Stock Based Compensation Expense for year 2018 and Beyond</t>
  </si>
  <si>
    <t>Estimated Stock Based Compensation Expense</t>
  </si>
  <si>
    <t>Stock Options [Member]</t>
  </si>
  <si>
    <t>Earnings Per Share ("EPS") - Computation of Basic and Diluted Earnings Per Share (Details) (USD $)</t>
  </si>
  <si>
    <t>Denominator:</t>
  </si>
  <si>
    <t>Net income (loss) from discontinued operations (in dollars per share)</t>
  </si>
  <si>
    <t>Accumulated undeclared dividend on preferred stock</t>
  </si>
  <si>
    <t>Earnings Per Share ("EPS") - Anti-dilutive Securities (Details)</t>
  </si>
  <si>
    <t>Stock options</t>
  </si>
  <si>
    <t>Antidilutive Securities Excluded from Computation of Earnings Per Share [Line Items]</t>
  </si>
  <si>
    <t>Anti-dilutive shares excluded from computation of earnings per share</t>
  </si>
  <si>
    <t>Stock purchase warrants</t>
  </si>
  <si>
    <t>Stock options were excluded from the computation of diluted earnings per common share for the three and six months ended JuneB 30, 2014 and JuneB 30, 2013 as we reported a net loss from continuing operations.</t>
  </si>
  <si>
    <t>Stock purchase warrants were excluded from the computation of diluted earnings per common share for the three and six months ended JuneB 30, 2014 and 2013 because the exercisability of those warrants is conditioned on the happening of certain future events.</t>
  </si>
  <si>
    <t>Shareholders' Equity - Accumulated Other Comprehensive Loss (Details) (USD $)</t>
  </si>
  <si>
    <t>12 Months Ended</t>
  </si>
  <si>
    <t>Accumulated Other Comprehensive Income (Loss), Net of Tax [Roll Forward]</t>
  </si>
  <si>
    <t>Beginning Balance</t>
  </si>
  <si>
    <t>Other comprehensive income (loss) before reclassifications</t>
  </si>
  <si>
    <t>Amounts reclassified from accumulated other comprehensive income (loss)</t>
  </si>
  <si>
    <t>Other comprehensive income (loss)</t>
  </si>
  <si>
    <t>Ending Balance</t>
  </si>
  <si>
    <t>Tax impact included in Deferred tax assets.</t>
  </si>
  <si>
    <t>Gross amounts related to Unrealized Gain (Loss) on Securities Available-for-Sale, net of tax are included in Net gains on sale of securities available for sale. Gross amounts related to Unrealized Gain (Loss) on Supplemental Executive Plan Expense, net are included in Salaries and employee benefits. Related tax impact amounts are included in Income tax provision (benefit).</t>
  </si>
  <si>
    <t>Shareholders' Equity - Accumulated Other Comprehensive Income (Parenthetical) (Details) (USD $)</t>
  </si>
  <si>
    <t>Unrealized Gain (Loss) on Securities Available-for-Sale, Tax</t>
  </si>
  <si>
    <t>Other comprehensive income (loss) before reclassifications, tax benefit</t>
  </si>
  <si>
    <t>Amounts reclassified from accumulated other comprehensive income, tax expense</t>
  </si>
  <si>
    <t>Other comprehensive income (loss), tax benefit</t>
  </si>
  <si>
    <t>Unrealized Gain (Loss) on Supplemental Executive Plan Expense, Tax</t>
  </si>
  <si>
    <t>Other comprehensive income (loss), tax expense</t>
  </si>
  <si>
    <t>Commitments and Contingencies - Additional Information (Detail) (USD $)</t>
  </si>
  <si>
    <t>Repurchased loans</t>
  </si>
  <si>
    <t>Commitment to fund certain loans including letter of credit</t>
  </si>
  <si>
    <t>Loss reserve for unfunded loan commitments</t>
  </si>
  <si>
    <t>Commitments and Contingencies - Repurchase Reserves (Details) (USD $)</t>
  </si>
  <si>
    <t>Repurchase Reserve [Roll Forward]</t>
  </si>
  <si>
    <t>Discontinued Operations - Additional Disclosures (Details) (USD $)</t>
  </si>
  <si>
    <t>Apr. 30, 2014</t>
  </si>
  <si>
    <t>Mortgage Banking Business [Member]</t>
  </si>
  <si>
    <t>transaction</t>
  </si>
  <si>
    <t>Income Statement, Balance Sheet and Additional Disclosures by Disposal Groups, Including Discontinued Operations [Line Items]</t>
  </si>
  <si>
    <t>Reserve established for estimated costs of discontinuing operations</t>
  </si>
  <si>
    <t>Restructuring Reserve</t>
  </si>
  <si>
    <t>Unpaid principal balance</t>
  </si>
  <si>
    <t>Number of transactions</t>
  </si>
  <si>
    <t>Sale of mortgage servicing rights</t>
  </si>
  <si>
    <t>Increase (decrease) in fair value included in income from discontinued operations</t>
  </si>
  <si>
    <t>Gain on sale of mortgage servicing rights</t>
  </si>
  <si>
    <t>Fair value of servicing asset</t>
  </si>
  <si>
    <t>Discontinued Operations - Income Statement (Details) (USD $)</t>
  </si>
  <si>
    <t>Revenues</t>
  </si>
  <si>
    <t>Discontinued Operations - Unpaid Principal Balances of LHFS (Details) (USD $)</t>
  </si>
  <si>
    <t>Mortgage Loans on Real Estate [Line Items]</t>
  </si>
  <si>
    <t>Mortgage loans held-for-sale at fair value</t>
  </si>
  <si>
    <t>Government [Member]</t>
  </si>
  <si>
    <t>Conventional Mortgage Loan</t>
  </si>
  <si>
    <t>Fair Value Adjustment</t>
  </si>
  <si>
    <t>We had no LHFS as of June 30, 2014.</t>
  </si>
  <si>
    <t>Discontinued Operations - Gain on Loans Held for Sale (Details) (Loans Held For Sale [Member], USD $)</t>
  </si>
  <si>
    <t>Loans Held For Sale [Member]</t>
  </si>
  <si>
    <t>Loans Held For Sale [Line Items]</t>
  </si>
  <si>
    <t>Gain on sale of mortgage loan</t>
  </si>
  <si>
    <t>Discontinued Operations - Activity of Mortgage Servicing Rights (Details) (Mortgage Servicing Rights, USD $)</t>
  </si>
  <si>
    <t>Servicing Asset at Fair Value, Amount [Roll Forward]</t>
  </si>
  <si>
    <t>Impact due to changes in Constant Prepayment Rate</t>
  </si>
  <si>
    <t>Discontinued Operations - Activity of Mortgage Servicing Rights Portfolio (Details) (Mortgage Servicing Portfolio [Member], USD $)</t>
  </si>
  <si>
    <t>Mortgage Servicing Portfolio [Member]</t>
  </si>
  <si>
    <t>Servicing Asset, Unpaid Principal Balance [Roll Forward]</t>
  </si>
  <si>
    <t>Discontinued Operations - Unpaid Principal Balance of Loans Serviced (Details) (Mortgage Servicing Portfolio [Member], USD $)</t>
  </si>
  <si>
    <t>Fair Value and Unpaid Principal Balance [Line Items]</t>
  </si>
  <si>
    <t>Business Segment Information - Additional Information (Detail)</t>
  </si>
  <si>
    <t>Segment</t>
  </si>
  <si>
    <t>Reportable business segments</t>
  </si>
  <si>
    <t>Non-reportable segments</t>
  </si>
  <si>
    <t>Business Segment Information - Net Interest Income and Noninterest Income (Detail) (USD $)</t>
  </si>
  <si>
    <t>Segment Reporting Information [Line Items]</t>
  </si>
  <si>
    <t>Continuing Operations [Member]</t>
  </si>
  <si>
    <t>Continuing Operations [Member] | Commercial</t>
  </si>
  <si>
    <t>Continuing Operations [Member] | Other</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i/>
      <sz val="10"/>
      <color theme="1"/>
      <name val="Inherit"/>
    </font>
    <font>
      <u/>
      <sz val="10"/>
      <color theme="1"/>
      <name val="Inherit"/>
    </font>
    <font>
      <b/>
      <sz val="8"/>
      <color theme="1"/>
      <name val="Inherit"/>
    </font>
    <font>
      <b/>
      <u/>
      <sz val="8"/>
      <color theme="1"/>
      <name val="Inherit"/>
    </font>
    <font>
      <b/>
      <u/>
      <sz val="9"/>
      <color theme="1"/>
      <name val="Inherit"/>
    </font>
    <font>
      <sz val="9"/>
      <color theme="1"/>
      <name val="Inherit"/>
    </font>
    <font>
      <sz val="6"/>
      <color theme="1"/>
      <name val="Inherit"/>
    </font>
    <font>
      <b/>
      <sz val="7"/>
      <color theme="1"/>
      <name val="Inherit"/>
    </font>
    <font>
      <b/>
      <i/>
      <sz val="8"/>
      <color theme="1"/>
      <name val="Inherit"/>
    </font>
    <font>
      <sz val="5"/>
      <color theme="1"/>
      <name val="Inherit"/>
    </font>
    <font>
      <sz val="7"/>
      <color theme="1"/>
      <name val="Inherit"/>
    </font>
    <font>
      <sz val="10"/>
      <color rgb="FF000000"/>
      <name val="Times New Roman"/>
      <family val="1"/>
    </font>
    <font>
      <b/>
      <sz val="9"/>
      <color theme="1"/>
      <name val="Inherit"/>
    </font>
    <font>
      <u/>
      <sz val="9"/>
      <color theme="1"/>
      <name val="Inherit"/>
    </font>
    <font>
      <b/>
      <sz val="5"/>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7" fillId="33" borderId="0" xfId="0" applyFont="1" applyFill="1" applyAlignment="1">
      <alignment horizontal="left" vertical="top" wrapText="1"/>
    </xf>
    <xf numFmtId="0" fontId="21" fillId="33" borderId="0" xfId="0" applyFont="1" applyFill="1" applyAlignment="1">
      <alignment wrapText="1"/>
    </xf>
    <xf numFmtId="0" fontId="28" fillId="0" borderId="0" xfId="0" applyFont="1" applyAlignment="1">
      <alignment horizontal="left" vertical="top"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8" fillId="33" borderId="0" xfId="0" applyFont="1" applyFill="1" applyAlignment="1">
      <alignment horizontal="left" vertical="top" wrapText="1" indent="3"/>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3"/>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28" fillId="0" borderId="10" xfId="0" applyFont="1" applyBorder="1" applyAlignment="1">
      <alignment horizontal="right" wrapText="1"/>
    </xf>
    <xf numFmtId="0" fontId="28" fillId="33" borderId="0" xfId="0" applyFont="1" applyFill="1" applyAlignment="1">
      <alignment horizontal="left" vertical="top" wrapText="1" indent="4"/>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33" borderId="0" xfId="0" applyFont="1" applyFill="1" applyAlignment="1">
      <alignment horizontal="left" vertical="top" wrapText="1" indent="2"/>
    </xf>
    <xf numFmtId="0" fontId="21" fillId="0" borderId="10" xfId="0" applyFont="1" applyBorder="1" applyAlignment="1">
      <alignment wrapText="1"/>
    </xf>
    <xf numFmtId="0" fontId="28" fillId="0" borderId="0" xfId="0" applyFont="1" applyAlignment="1">
      <alignment horizontal="left" wrapText="1"/>
    </xf>
    <xf numFmtId="3" fontId="28" fillId="33" borderId="10" xfId="0" applyNumberFormat="1" applyFont="1" applyFill="1" applyBorder="1" applyAlignment="1">
      <alignment horizontal="right" wrapText="1"/>
    </xf>
    <xf numFmtId="0" fontId="21" fillId="33" borderId="10" xfId="0" applyFont="1" applyFill="1" applyBorder="1" applyAlignment="1">
      <alignment wrapText="1"/>
    </xf>
    <xf numFmtId="0" fontId="28" fillId="33" borderId="10" xfId="0" applyFont="1" applyFill="1" applyBorder="1" applyAlignment="1">
      <alignment horizontal="right" wrapText="1"/>
    </xf>
    <xf numFmtId="0" fontId="28" fillId="0" borderId="0" xfId="0" applyFont="1" applyAlignment="1">
      <alignment horizontal="left" vertical="top" wrapText="1" indent="4"/>
    </xf>
    <xf numFmtId="3" fontId="28" fillId="0" borderId="12" xfId="0" applyNumberFormat="1" applyFont="1" applyBorder="1" applyAlignment="1">
      <alignment horizontal="right" wrapText="1"/>
    </xf>
    <xf numFmtId="0" fontId="21" fillId="0" borderId="12" xfId="0" applyFont="1" applyBorder="1" applyAlignment="1">
      <alignment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0" fontId="28" fillId="0" borderId="0" xfId="0" applyFont="1" applyAlignment="1">
      <alignment horizontal="left" wrapText="1"/>
    </xf>
    <xf numFmtId="0" fontId="28" fillId="0" borderId="15" xfId="0" applyFont="1" applyBorder="1" applyAlignment="1">
      <alignment horizontal="left" wrapText="1"/>
    </xf>
    <xf numFmtId="0" fontId="28" fillId="0" borderId="10" xfId="0" applyFont="1" applyBorder="1" applyAlignment="1">
      <alignment horizontal="left" wrapText="1"/>
    </xf>
    <xf numFmtId="0" fontId="28" fillId="0" borderId="15" xfId="0" applyFont="1" applyBorder="1" applyAlignment="1">
      <alignment horizontal="right" wrapText="1"/>
    </xf>
    <xf numFmtId="0" fontId="21" fillId="0" borderId="15" xfId="0" applyFont="1" applyBorder="1" applyAlignment="1">
      <alignmen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12" xfId="0" applyFont="1" applyBorder="1" applyAlignment="1">
      <alignment horizontal="left" wrapText="1"/>
    </xf>
    <xf numFmtId="0" fontId="21" fillId="0" borderId="12" xfId="0" applyFont="1" applyBorder="1" applyAlignment="1">
      <alignment wrapText="1"/>
    </xf>
    <xf numFmtId="0" fontId="26" fillId="0" borderId="0" xfId="0" applyFont="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vertical="top" wrapText="1" indent="6"/>
    </xf>
    <xf numFmtId="0" fontId="28" fillId="0" borderId="0" xfId="0" applyFont="1" applyAlignment="1">
      <alignment horizontal="left" vertical="top" wrapText="1" indent="6"/>
    </xf>
    <xf numFmtId="0" fontId="28" fillId="0" borderId="0" xfId="0" applyFont="1" applyAlignment="1">
      <alignment horizontal="left" vertical="top"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1" fillId="0" borderId="13" xfId="0" applyFont="1" applyBorder="1" applyAlignment="1">
      <alignmen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7" fillId="0" borderId="0" xfId="0" applyFont="1" applyAlignment="1">
      <alignment horizontal="left" vertical="top" wrapText="1"/>
    </xf>
    <xf numFmtId="0" fontId="25" fillId="0" borderId="0" xfId="0" applyFont="1" applyAlignment="1">
      <alignment horizontal="center" wrapText="1"/>
    </xf>
    <xf numFmtId="0" fontId="28" fillId="0" borderId="0" xfId="0" applyFont="1" applyAlignment="1">
      <alignment horizontal="left" wrapText="1" indent="1"/>
    </xf>
    <xf numFmtId="0" fontId="28" fillId="33" borderId="0" xfId="0" applyFont="1" applyFill="1" applyAlignment="1">
      <alignment horizontal="left" vertical="top" wrapText="1" indent="7"/>
    </xf>
    <xf numFmtId="0" fontId="31" fillId="33" borderId="0" xfId="0" applyFont="1" applyFill="1" applyAlignment="1">
      <alignment horizontal="center" wrapText="1"/>
    </xf>
    <xf numFmtId="0" fontId="22" fillId="33" borderId="0" xfId="0" applyFont="1" applyFill="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1" fillId="0" borderId="14" xfId="0" applyFont="1" applyBorder="1" applyAlignment="1">
      <alignment wrapText="1"/>
    </xf>
    <xf numFmtId="0" fontId="30" fillId="0" borderId="0" xfId="0" applyFont="1" applyAlignment="1">
      <alignment horizontal="left" vertical="top"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33" borderId="0" xfId="0" applyFont="1" applyFill="1" applyAlignment="1">
      <alignment horizontal="center" wrapText="1"/>
    </xf>
    <xf numFmtId="0" fontId="33" fillId="33" borderId="0" xfId="0" applyFont="1" applyFill="1" applyAlignment="1">
      <alignment horizontal="left" vertical="top"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vertical="top" wrapText="1"/>
    </xf>
    <xf numFmtId="3" fontId="33" fillId="0" borderId="0" xfId="0" applyNumberFormat="1" applyFont="1" applyAlignment="1">
      <alignment horizontal="right" wrapText="1"/>
    </xf>
    <xf numFmtId="0" fontId="33" fillId="0" borderId="0" xfId="0" applyFont="1" applyAlignment="1">
      <alignment horizontal="right" wrapText="1"/>
    </xf>
    <xf numFmtId="15" fontId="25" fillId="0" borderId="10" xfId="0" applyNumberFormat="1" applyFont="1" applyBorder="1" applyAlignment="1">
      <alignment horizontal="center" wrapText="1"/>
    </xf>
    <xf numFmtId="15" fontId="25" fillId="0" borderId="14"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center" wrapText="1"/>
    </xf>
    <xf numFmtId="0" fontId="28" fillId="0" borderId="0" xfId="0" applyFont="1" applyAlignment="1">
      <alignment wrapText="1"/>
    </xf>
    <xf numFmtId="0" fontId="28" fillId="33" borderId="0" xfId="0" applyFont="1" applyFill="1" applyAlignment="1">
      <alignment wrapText="1"/>
    </xf>
    <xf numFmtId="0" fontId="28" fillId="33" borderId="0" xfId="0" applyFont="1" applyFill="1" applyAlignment="1">
      <alignment horizontal="left" vertical="top" wrapText="1" indent="5"/>
    </xf>
    <xf numFmtId="0" fontId="26" fillId="0" borderId="0" xfId="0" applyFont="1" applyAlignment="1">
      <alignment horizontal="left" wrapText="1"/>
    </xf>
    <xf numFmtId="0" fontId="0" fillId="0" borderId="10" xfId="0" applyBorder="1" applyAlignment="1">
      <alignment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33" borderId="0" xfId="0" applyFont="1" applyFill="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2" fillId="0" borderId="0" xfId="0" applyFont="1" applyAlignment="1">
      <alignment horizontal="justify" wrapText="1"/>
    </xf>
    <xf numFmtId="0" fontId="28" fillId="0" borderId="10" xfId="0" applyFont="1" applyBorder="1" applyAlignment="1">
      <alignment horizontal="left" wrapText="1"/>
    </xf>
    <xf numFmtId="0" fontId="21" fillId="33" borderId="15"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5" fillId="33" borderId="0" xfId="0" applyFont="1" applyFill="1" applyAlignment="1">
      <alignment horizontal="left" vertical="top" wrapText="1"/>
    </xf>
    <xf numFmtId="0" fontId="22" fillId="33" borderId="0" xfId="0" applyFont="1" applyFill="1" applyAlignment="1">
      <alignment horizontal="left" vertical="top" wrapText="1" indent="4"/>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indent="4"/>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indent="4"/>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vertical="top" wrapText="1" indent="6"/>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28" fillId="0" borderId="0" xfId="0" applyFont="1" applyAlignment="1">
      <alignment horizontal="left" vertical="top" wrapText="1" indent="7"/>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35" fillId="0" borderId="0" xfId="0" applyFont="1" applyAlignment="1">
      <alignment horizontal="left" vertical="top" wrapText="1" indent="7"/>
    </xf>
    <xf numFmtId="0" fontId="28" fillId="33" borderId="15" xfId="0" applyFont="1" applyFill="1" applyBorder="1" applyAlignment="1">
      <alignment horizontal="left" wrapText="1"/>
    </xf>
    <xf numFmtId="3" fontId="28" fillId="33" borderId="15" xfId="0" applyNumberFormat="1" applyFont="1" applyFill="1" applyBorder="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vertical="top" wrapText="1" indent="2"/>
    </xf>
    <xf numFmtId="15" fontId="30" fillId="0" borderId="10" xfId="0" applyNumberFormat="1" applyFont="1" applyBorder="1" applyAlignment="1">
      <alignment horizontal="center" wrapText="1"/>
    </xf>
    <xf numFmtId="0" fontId="33" fillId="0" borderId="0" xfId="0" applyFont="1" applyAlignment="1">
      <alignment horizontal="left" vertical="top" wrapText="1" indent="2"/>
    </xf>
    <xf numFmtId="0" fontId="33" fillId="0" borderId="0" xfId="0" applyFont="1" applyAlignment="1">
      <alignment horizontal="left" wrapText="1"/>
    </xf>
    <xf numFmtId="0" fontId="33" fillId="33" borderId="0" xfId="0" applyFont="1" applyFill="1" applyAlignment="1">
      <alignment horizontal="left" vertical="top" wrapText="1" indent="2"/>
    </xf>
    <xf numFmtId="0" fontId="33" fillId="0" borderId="10" xfId="0" applyFont="1" applyBorder="1" applyAlignment="1">
      <alignment horizontal="right" wrapText="1"/>
    </xf>
    <xf numFmtId="0" fontId="33" fillId="33" borderId="0" xfId="0" applyFont="1" applyFill="1" applyAlignment="1">
      <alignment horizontal="left" vertical="top" wrapText="1" indent="3"/>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vertical="top" wrapText="1" indent="3"/>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0" borderId="0" xfId="0" applyFont="1" applyAlignment="1">
      <alignment horizontal="left" vertical="top" wrapText="1" indent="4"/>
    </xf>
    <xf numFmtId="0" fontId="33" fillId="33" borderId="0" xfId="0" applyFont="1" applyFill="1" applyAlignment="1">
      <alignment horizontal="left" vertical="top" wrapText="1" indent="4"/>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3" fontId="33" fillId="0" borderId="10" xfId="0" applyNumberFormat="1" applyFont="1" applyBorder="1" applyAlignment="1">
      <alignment horizontal="right" wrapText="1"/>
    </xf>
    <xf numFmtId="0" fontId="33" fillId="0" borderId="12" xfId="0" applyFont="1" applyBorder="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6" fillId="0" borderId="0" xfId="0" applyFont="1" applyAlignment="1">
      <alignment horizontal="left" vertical="top" wrapText="1"/>
    </xf>
    <xf numFmtId="0" fontId="36" fillId="33" borderId="0" xfId="0" applyFont="1" applyFill="1" applyAlignment="1">
      <alignment horizontal="left" vertical="top" wrapText="1"/>
    </xf>
    <xf numFmtId="0" fontId="28" fillId="0" borderId="0" xfId="0" applyFont="1" applyBorder="1" applyAlignment="1">
      <alignment horizontal="right" wrapText="1"/>
    </xf>
    <xf numFmtId="15" fontId="25" fillId="0" borderId="12" xfId="0" applyNumberFormat="1" applyFont="1" applyBorder="1" applyAlignment="1">
      <alignment horizontal="center" wrapText="1"/>
    </xf>
    <xf numFmtId="3" fontId="28" fillId="0" borderId="15" xfId="0" applyNumberFormat="1" applyFont="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3" fillId="0" borderId="0" xfId="0" applyFont="1" applyAlignment="1">
      <alignment horizontal="justify"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2" fillId="0" borderId="0" xfId="0" applyFont="1" applyAlignment="1">
      <alignment horizontal="left" vertical="top" wrapText="1" indent="2"/>
    </xf>
    <xf numFmtId="0" fontId="28" fillId="0" borderId="0" xfId="0" applyFont="1" applyAlignment="1">
      <alignment horizontal="left" wrapText="1" indent="4"/>
    </xf>
    <xf numFmtId="0" fontId="28" fillId="33" borderId="0" xfId="0" applyFont="1" applyFill="1" applyAlignment="1">
      <alignment horizontal="left" wrapText="1" indent="4"/>
    </xf>
    <xf numFmtId="0" fontId="25" fillId="33" borderId="0" xfId="0" applyFont="1" applyFill="1" applyAlignment="1">
      <alignment horizontal="center" wrapText="1"/>
    </xf>
    <xf numFmtId="0" fontId="25" fillId="0" borderId="10" xfId="0" applyFont="1" applyBorder="1" applyAlignment="1">
      <alignment horizontal="lef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267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7"/>
  <sheetViews>
    <sheetView showGridLines="0" workbookViewId="0"/>
  </sheetViews>
  <sheetFormatPr defaultRowHeight="15"/>
  <cols>
    <col min="1" max="1" width="30.140625" bestFit="1" customWidth="1"/>
    <col min="2" max="3" width="36.5703125" bestFit="1" customWidth="1"/>
    <col min="4" max="4" width="16" customWidth="1"/>
    <col min="5" max="6" width="22.85546875" customWidth="1"/>
    <col min="7" max="7" width="36.5703125" customWidth="1"/>
    <col min="8" max="8" width="13.42578125" customWidth="1"/>
    <col min="9" max="9" width="36.5703125" customWidth="1"/>
    <col min="10" max="10" width="22.85546875" customWidth="1"/>
    <col min="11" max="11" width="14.42578125" customWidth="1"/>
    <col min="12" max="12" width="16" customWidth="1"/>
    <col min="13" max="13" width="36.5703125" customWidth="1"/>
    <col min="14" max="14" width="22.85546875" customWidth="1"/>
    <col min="15" max="15" width="4.7109375" customWidth="1"/>
    <col min="16" max="16" width="16" customWidth="1"/>
    <col min="17" max="17" width="3.85546875" customWidth="1"/>
    <col min="18" max="18" width="22.85546875" customWidth="1"/>
    <col min="19" max="19" width="4.7109375" customWidth="1"/>
    <col min="20" max="20" width="11.28515625" customWidth="1"/>
    <col min="21" max="21" width="3.85546875" customWidth="1"/>
    <col min="22" max="22" width="22.85546875" customWidth="1"/>
    <col min="23" max="23" width="4.7109375" customWidth="1"/>
    <col min="24" max="24" width="13.140625" customWidth="1"/>
    <col min="25" max="25" width="3.85546875" customWidth="1"/>
    <col min="26" max="26" width="22.85546875" customWidth="1"/>
    <col min="27" max="27" width="4.42578125" customWidth="1"/>
    <col min="28" max="28" width="13.140625" customWidth="1"/>
    <col min="29" max="30" width="22.85546875" customWidth="1"/>
    <col min="31" max="31" width="13.7109375" customWidth="1"/>
    <col min="32" max="33" width="22.85546875" customWidth="1"/>
    <col min="34" max="34" width="13.7109375" customWidth="1"/>
    <col min="35" max="36" width="22.85546875" customWidth="1"/>
    <col min="37" max="37" width="13.7109375" customWidth="1"/>
    <col min="38" max="38" width="22.85546875" customWidth="1"/>
  </cols>
  <sheetData>
    <row r="1" spans="1:38" ht="15" customHeight="1">
      <c r="A1" s="7" t="s">
        <v>2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224</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c r="AH3" s="116"/>
      <c r="AI3" s="116"/>
      <c r="AJ3" s="116"/>
      <c r="AK3" s="116"/>
      <c r="AL3" s="116"/>
    </row>
    <row r="4" spans="1:38" ht="15" customHeight="1">
      <c r="A4" s="14" t="s">
        <v>223</v>
      </c>
      <c r="B4" s="116" t="s">
        <v>5</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c r="AH4" s="116"/>
      <c r="AI4" s="116"/>
      <c r="AJ4" s="116"/>
      <c r="AK4" s="116"/>
      <c r="AL4" s="116"/>
    </row>
    <row r="5" spans="1:38">
      <c r="A5" s="14"/>
      <c r="B5" s="117" t="s">
        <v>223</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c r="AH5" s="117"/>
      <c r="AI5" s="117"/>
      <c r="AJ5" s="117"/>
      <c r="AK5" s="117"/>
      <c r="AL5" s="117"/>
    </row>
    <row r="6" spans="1:38">
      <c r="A6" s="14"/>
      <c r="B6" s="118" t="s">
        <v>225</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c r="AG6" s="118"/>
      <c r="AH6" s="118"/>
      <c r="AI6" s="118"/>
      <c r="AJ6" s="118"/>
      <c r="AK6" s="118"/>
      <c r="AL6" s="118"/>
    </row>
    <row r="7" spans="1:38">
      <c r="A7" s="14"/>
      <c r="B7" s="18"/>
      <c r="C7" s="18"/>
    </row>
    <row r="8" spans="1:38">
      <c r="A8" s="14"/>
      <c r="B8" s="15"/>
      <c r="C8" s="15"/>
    </row>
    <row r="9" spans="1:38" ht="38.25">
      <c r="A9" s="14"/>
      <c r="B9" s="16" t="s">
        <v>226</v>
      </c>
      <c r="C9" s="16" t="s">
        <v>227</v>
      </c>
    </row>
    <row r="10" spans="1:38">
      <c r="A10" s="14"/>
      <c r="B10" s="17"/>
      <c r="C10" s="17"/>
    </row>
    <row r="11" spans="1:38" ht="102">
      <c r="A11" s="14"/>
      <c r="B11" s="16" t="s">
        <v>228</v>
      </c>
      <c r="C11" s="16" t="s">
        <v>229</v>
      </c>
    </row>
    <row r="12" spans="1:38">
      <c r="A12" s="14"/>
      <c r="B12" s="17"/>
      <c r="C12" s="17"/>
    </row>
    <row r="13" spans="1:38" ht="127.5">
      <c r="A13" s="14"/>
      <c r="B13" s="16" t="s">
        <v>230</v>
      </c>
      <c r="C13" s="16" t="s">
        <v>231</v>
      </c>
    </row>
    <row r="14" spans="1:38">
      <c r="A14" s="14"/>
      <c r="B14" s="119" t="s">
        <v>232</v>
      </c>
      <c r="C14" s="119"/>
      <c r="D14" s="119"/>
      <c r="E14" s="119"/>
      <c r="F14" s="119"/>
      <c r="G14" s="119"/>
      <c r="H14" s="119"/>
      <c r="I14" s="119"/>
      <c r="J14" s="119"/>
      <c r="K14" s="119"/>
      <c r="L14" s="119"/>
      <c r="M14" s="119"/>
      <c r="N14" s="119"/>
      <c r="O14" s="119"/>
      <c r="P14" s="119"/>
      <c r="Q14" s="119"/>
      <c r="R14" s="119"/>
      <c r="S14" s="119"/>
      <c r="T14" s="119"/>
      <c r="U14" s="119"/>
      <c r="V14" s="119"/>
      <c r="W14" s="119"/>
      <c r="X14" s="119"/>
      <c r="Y14" s="119"/>
      <c r="Z14" s="119"/>
      <c r="AA14" s="119"/>
      <c r="AB14" s="119"/>
      <c r="AC14" s="119"/>
      <c r="AD14" s="119"/>
      <c r="AE14" s="119"/>
      <c r="AF14" s="119"/>
      <c r="AG14" s="119"/>
      <c r="AH14" s="119"/>
      <c r="AI14" s="119"/>
      <c r="AJ14" s="119"/>
      <c r="AK14" s="119"/>
      <c r="AL14" s="119"/>
    </row>
    <row r="15" spans="1:38">
      <c r="A15" s="14"/>
      <c r="B15" s="118" t="s">
        <v>233</v>
      </c>
      <c r="C15" s="118"/>
      <c r="D15" s="118"/>
      <c r="E15" s="118"/>
      <c r="F15" s="118"/>
      <c r="G15" s="118"/>
      <c r="H15" s="118"/>
      <c r="I15" s="118"/>
      <c r="J15" s="118"/>
      <c r="K15" s="118"/>
      <c r="L15" s="118"/>
      <c r="M15" s="118"/>
      <c r="N15" s="118"/>
      <c r="O15" s="118"/>
      <c r="P15" s="118"/>
      <c r="Q15" s="118"/>
      <c r="R15" s="118"/>
      <c r="S15" s="118"/>
      <c r="T15" s="118"/>
      <c r="U15" s="118"/>
      <c r="V15" s="118"/>
      <c r="W15" s="118"/>
      <c r="X15" s="118"/>
      <c r="Y15" s="118"/>
      <c r="Z15" s="118"/>
      <c r="AA15" s="118"/>
      <c r="AB15" s="118"/>
      <c r="AC15" s="118"/>
      <c r="AD15" s="118"/>
      <c r="AE15" s="118"/>
      <c r="AF15" s="118"/>
      <c r="AG15" s="118"/>
      <c r="AH15" s="118"/>
      <c r="AI15" s="118"/>
      <c r="AJ15" s="118"/>
      <c r="AK15" s="118"/>
      <c r="AL15" s="118"/>
    </row>
    <row r="16" spans="1:38">
      <c r="A16" s="14"/>
      <c r="B16" s="118" t="s">
        <v>234</v>
      </c>
      <c r="C16" s="118"/>
      <c r="D16" s="118"/>
      <c r="E16" s="118"/>
      <c r="F16" s="118"/>
      <c r="G16" s="118"/>
      <c r="H16" s="118"/>
      <c r="I16" s="118"/>
      <c r="J16" s="118"/>
      <c r="K16" s="118"/>
      <c r="L16" s="118"/>
      <c r="M16" s="118"/>
      <c r="N16" s="118"/>
      <c r="O16" s="118"/>
      <c r="P16" s="118"/>
      <c r="Q16" s="118"/>
      <c r="R16" s="118"/>
      <c r="S16" s="118"/>
      <c r="T16" s="118"/>
      <c r="U16" s="118"/>
      <c r="V16" s="118"/>
      <c r="W16" s="118"/>
      <c r="X16" s="118"/>
      <c r="Y16" s="118"/>
      <c r="Z16" s="118"/>
      <c r="AA16" s="118"/>
      <c r="AB16" s="118"/>
      <c r="AC16" s="118"/>
      <c r="AD16" s="118"/>
      <c r="AE16" s="118"/>
      <c r="AF16" s="118"/>
      <c r="AG16" s="118"/>
      <c r="AH16" s="118"/>
      <c r="AI16" s="118"/>
      <c r="AJ16" s="118"/>
      <c r="AK16" s="118"/>
      <c r="AL16" s="118"/>
    </row>
    <row r="17" spans="1:38">
      <c r="A17" s="14"/>
      <c r="B17" s="119" t="s">
        <v>235</v>
      </c>
      <c r="C17" s="119"/>
      <c r="D17" s="119"/>
      <c r="E17" s="119"/>
      <c r="F17" s="119"/>
      <c r="G17" s="119"/>
      <c r="H17" s="119"/>
      <c r="I17" s="119"/>
      <c r="J17" s="119"/>
      <c r="K17" s="119"/>
      <c r="L17" s="119"/>
      <c r="M17" s="119"/>
      <c r="N17" s="119"/>
      <c r="O17" s="119"/>
      <c r="P17" s="119"/>
      <c r="Q17" s="119"/>
      <c r="R17" s="119"/>
      <c r="S17" s="119"/>
      <c r="T17" s="119"/>
      <c r="U17" s="119"/>
      <c r="V17" s="119"/>
      <c r="W17" s="119"/>
      <c r="X17" s="119"/>
      <c r="Y17" s="119"/>
      <c r="Z17" s="119"/>
      <c r="AA17" s="119"/>
      <c r="AB17" s="119"/>
      <c r="AC17" s="119"/>
      <c r="AD17" s="119"/>
      <c r="AE17" s="119"/>
      <c r="AF17" s="119"/>
      <c r="AG17" s="119"/>
      <c r="AH17" s="119"/>
      <c r="AI17" s="119"/>
      <c r="AJ17" s="119"/>
      <c r="AK17" s="119"/>
      <c r="AL17" s="119"/>
    </row>
    <row r="18" spans="1:38">
      <c r="A18" s="14"/>
      <c r="B18" s="120" t="s">
        <v>236</v>
      </c>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c r="AA18" s="120"/>
      <c r="AB18" s="120"/>
      <c r="AC18" s="120"/>
      <c r="AD18" s="120"/>
      <c r="AE18" s="120"/>
      <c r="AF18" s="120"/>
      <c r="AG18" s="120"/>
      <c r="AH18" s="120"/>
      <c r="AI18" s="120"/>
      <c r="AJ18" s="120"/>
      <c r="AK18" s="120"/>
      <c r="AL18" s="120"/>
    </row>
    <row r="19" spans="1:38">
      <c r="A19" s="14"/>
      <c r="B19" s="120" t="s">
        <v>237</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c r="AC19" s="120"/>
      <c r="AD19" s="120"/>
      <c r="AE19" s="120"/>
      <c r="AF19" s="120"/>
      <c r="AG19" s="120"/>
      <c r="AH19" s="120"/>
      <c r="AI19" s="120"/>
      <c r="AJ19" s="120"/>
      <c r="AK19" s="120"/>
      <c r="AL19" s="120"/>
    </row>
    <row r="20" spans="1:38">
      <c r="A20" s="14"/>
      <c r="B20" s="120" t="s">
        <v>238</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c r="AH20" s="120"/>
      <c r="AI20" s="120"/>
      <c r="AJ20" s="120"/>
      <c r="AK20" s="120"/>
      <c r="AL20" s="120"/>
    </row>
    <row r="21" spans="1:38" ht="25.5" customHeight="1">
      <c r="A21" s="14"/>
      <c r="B21" s="120" t="s">
        <v>239</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c r="AA21" s="120"/>
      <c r="AB21" s="120"/>
      <c r="AC21" s="120"/>
      <c r="AD21" s="120"/>
      <c r="AE21" s="120"/>
      <c r="AF21" s="120"/>
      <c r="AG21" s="120"/>
      <c r="AH21" s="120"/>
      <c r="AI21" s="120"/>
      <c r="AJ21" s="120"/>
      <c r="AK21" s="120"/>
      <c r="AL21" s="120"/>
    </row>
    <row r="22" spans="1:38" ht="25.5" customHeight="1">
      <c r="A22" s="14"/>
      <c r="B22" s="120" t="s">
        <v>240</v>
      </c>
      <c r="C22" s="120"/>
      <c r="D22" s="120"/>
      <c r="E22" s="120"/>
      <c r="F22" s="120"/>
      <c r="G22" s="120"/>
      <c r="H22" s="120"/>
      <c r="I22" s="120"/>
      <c r="J22" s="120"/>
      <c r="K22" s="120"/>
      <c r="L22" s="120"/>
      <c r="M22" s="120"/>
      <c r="N22" s="120"/>
      <c r="O22" s="120"/>
      <c r="P22" s="120"/>
      <c r="Q22" s="120"/>
      <c r="R22" s="120"/>
      <c r="S22" s="120"/>
      <c r="T22" s="120"/>
      <c r="U22" s="120"/>
      <c r="V22" s="120"/>
      <c r="W22" s="120"/>
      <c r="X22" s="120"/>
      <c r="Y22" s="120"/>
      <c r="Z22" s="120"/>
      <c r="AA22" s="120"/>
      <c r="AB22" s="120"/>
      <c r="AC22" s="120"/>
      <c r="AD22" s="120"/>
      <c r="AE22" s="120"/>
      <c r="AF22" s="120"/>
      <c r="AG22" s="120"/>
      <c r="AH22" s="120"/>
      <c r="AI22" s="120"/>
      <c r="AJ22" s="120"/>
      <c r="AK22" s="120"/>
      <c r="AL22" s="120"/>
    </row>
    <row r="23" spans="1:38">
      <c r="A23" s="14"/>
      <c r="B23" s="120" t="s">
        <v>241</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c r="AC23" s="120"/>
      <c r="AD23" s="120"/>
      <c r="AE23" s="120"/>
      <c r="AF23" s="120"/>
      <c r="AG23" s="120"/>
      <c r="AH23" s="120"/>
      <c r="AI23" s="120"/>
      <c r="AJ23" s="120"/>
      <c r="AK23" s="120"/>
      <c r="AL23" s="120"/>
    </row>
    <row r="24" spans="1:38">
      <c r="A24" s="14"/>
      <c r="B24" s="120" t="s">
        <v>242</v>
      </c>
      <c r="C24" s="120"/>
      <c r="D24" s="120"/>
      <c r="E24" s="120"/>
      <c r="F24" s="120"/>
      <c r="G24" s="120"/>
      <c r="H24" s="120"/>
      <c r="I24" s="120"/>
      <c r="J24" s="120"/>
      <c r="K24" s="120"/>
      <c r="L24" s="120"/>
      <c r="M24" s="120"/>
      <c r="N24" s="120"/>
      <c r="O24" s="120"/>
      <c r="P24" s="120"/>
      <c r="Q24" s="120"/>
      <c r="R24" s="120"/>
      <c r="S24" s="120"/>
      <c r="T24" s="120"/>
      <c r="U24" s="120"/>
      <c r="V24" s="120"/>
      <c r="W24" s="120"/>
      <c r="X24" s="120"/>
      <c r="Y24" s="120"/>
      <c r="Z24" s="120"/>
      <c r="AA24" s="120"/>
      <c r="AB24" s="120"/>
      <c r="AC24" s="120"/>
      <c r="AD24" s="120"/>
      <c r="AE24" s="120"/>
      <c r="AF24" s="120"/>
      <c r="AG24" s="120"/>
      <c r="AH24" s="120"/>
      <c r="AI24" s="120"/>
      <c r="AJ24" s="120"/>
      <c r="AK24" s="120"/>
      <c r="AL24" s="120"/>
    </row>
    <row r="25" spans="1:38">
      <c r="A25" s="14"/>
      <c r="B25" s="120" t="s">
        <v>243</v>
      </c>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c r="AA25" s="120"/>
      <c r="AB25" s="120"/>
      <c r="AC25" s="120"/>
      <c r="AD25" s="120"/>
      <c r="AE25" s="120"/>
      <c r="AF25" s="120"/>
      <c r="AG25" s="120"/>
      <c r="AH25" s="120"/>
      <c r="AI25" s="120"/>
      <c r="AJ25" s="120"/>
      <c r="AK25" s="120"/>
      <c r="AL25" s="120"/>
    </row>
    <row r="26" spans="1:38" ht="38.25" customHeight="1">
      <c r="A26" s="14"/>
      <c r="B26" s="120" t="s">
        <v>244</v>
      </c>
      <c r="C26" s="120"/>
      <c r="D26" s="120"/>
      <c r="E26" s="120"/>
      <c r="F26" s="120"/>
      <c r="G26" s="120"/>
      <c r="H26" s="120"/>
      <c r="I26" s="120"/>
      <c r="J26" s="120"/>
      <c r="K26" s="120"/>
      <c r="L26" s="120"/>
      <c r="M26" s="120"/>
      <c r="N26" s="120"/>
      <c r="O26" s="120"/>
      <c r="P26" s="120"/>
      <c r="Q26" s="120"/>
      <c r="R26" s="120"/>
      <c r="S26" s="120"/>
      <c r="T26" s="120"/>
      <c r="U26" s="120"/>
      <c r="V26" s="120"/>
      <c r="W26" s="120"/>
      <c r="X26" s="120"/>
      <c r="Y26" s="120"/>
      <c r="Z26" s="120"/>
      <c r="AA26" s="120"/>
      <c r="AB26" s="120"/>
      <c r="AC26" s="120"/>
      <c r="AD26" s="120"/>
      <c r="AE26" s="120"/>
      <c r="AF26" s="120"/>
      <c r="AG26" s="120"/>
      <c r="AH26" s="120"/>
      <c r="AI26" s="120"/>
      <c r="AJ26" s="120"/>
      <c r="AK26" s="120"/>
      <c r="AL26" s="120"/>
    </row>
    <row r="27" spans="1:38">
      <c r="A27" s="14"/>
      <c r="B27" s="116"/>
      <c r="C27" s="116"/>
      <c r="D27" s="116"/>
      <c r="E27" s="116"/>
      <c r="F27" s="116"/>
      <c r="G27" s="116"/>
      <c r="H27" s="116"/>
      <c r="I27" s="116"/>
      <c r="J27" s="116"/>
      <c r="K27" s="116"/>
      <c r="L27" s="116"/>
      <c r="M27" s="116"/>
      <c r="N27" s="116"/>
      <c r="O27" s="116"/>
      <c r="P27" s="116"/>
      <c r="Q27" s="116"/>
      <c r="R27" s="116"/>
      <c r="S27" s="116"/>
      <c r="T27" s="116"/>
      <c r="U27" s="116"/>
      <c r="V27" s="116"/>
      <c r="W27" s="116"/>
      <c r="X27" s="116"/>
      <c r="Y27" s="116"/>
      <c r="Z27" s="116"/>
      <c r="AA27" s="116"/>
      <c r="AB27" s="116"/>
      <c r="AC27" s="116"/>
      <c r="AD27" s="116"/>
      <c r="AE27" s="116"/>
      <c r="AF27" s="116"/>
      <c r="AG27" s="116"/>
      <c r="AH27" s="116"/>
      <c r="AI27" s="116"/>
      <c r="AJ27" s="116"/>
      <c r="AK27" s="116"/>
      <c r="AL27" s="116"/>
    </row>
    <row r="28" spans="1:38">
      <c r="A28" s="14"/>
      <c r="B28" s="120" t="s">
        <v>245</v>
      </c>
      <c r="C28" s="120"/>
      <c r="D28" s="120"/>
      <c r="E28" s="120"/>
      <c r="F28" s="120"/>
      <c r="G28" s="120"/>
      <c r="H28" s="120"/>
      <c r="I28" s="120"/>
      <c r="J28" s="120"/>
      <c r="K28" s="120"/>
      <c r="L28" s="120"/>
      <c r="M28" s="120"/>
      <c r="N28" s="120"/>
      <c r="O28" s="120"/>
      <c r="P28" s="120"/>
      <c r="Q28" s="120"/>
      <c r="R28" s="120"/>
      <c r="S28" s="120"/>
      <c r="T28" s="120"/>
      <c r="U28" s="120"/>
      <c r="V28" s="120"/>
      <c r="W28" s="120"/>
      <c r="X28" s="120"/>
      <c r="Y28" s="120"/>
      <c r="Z28" s="120"/>
      <c r="AA28" s="120"/>
      <c r="AB28" s="120"/>
      <c r="AC28" s="120"/>
      <c r="AD28" s="120"/>
      <c r="AE28" s="120"/>
      <c r="AF28" s="120"/>
      <c r="AG28" s="120"/>
      <c r="AH28" s="120"/>
      <c r="AI28" s="120"/>
      <c r="AJ28" s="120"/>
      <c r="AK28" s="120"/>
      <c r="AL28" s="120"/>
    </row>
    <row r="29" spans="1:38">
      <c r="A29" s="14"/>
      <c r="B29" s="120" t="s">
        <v>246</v>
      </c>
      <c r="C29" s="120"/>
      <c r="D29" s="120"/>
      <c r="E29" s="120"/>
      <c r="F29" s="120"/>
      <c r="G29" s="120"/>
      <c r="H29" s="120"/>
      <c r="I29" s="120"/>
      <c r="J29" s="120"/>
      <c r="K29" s="120"/>
      <c r="L29" s="120"/>
      <c r="M29" s="120"/>
      <c r="N29" s="120"/>
      <c r="O29" s="120"/>
      <c r="P29" s="120"/>
      <c r="Q29" s="120"/>
      <c r="R29" s="120"/>
      <c r="S29" s="120"/>
      <c r="T29" s="120"/>
      <c r="U29" s="120"/>
      <c r="V29" s="120"/>
      <c r="W29" s="120"/>
      <c r="X29" s="120"/>
      <c r="Y29" s="120"/>
      <c r="Z29" s="120"/>
      <c r="AA29" s="120"/>
      <c r="AB29" s="120"/>
      <c r="AC29" s="120"/>
      <c r="AD29" s="120"/>
      <c r="AE29" s="120"/>
      <c r="AF29" s="120"/>
      <c r="AG29" s="120"/>
      <c r="AH29" s="120"/>
      <c r="AI29" s="120"/>
      <c r="AJ29" s="120"/>
      <c r="AK29" s="120"/>
      <c r="AL29" s="120"/>
    </row>
    <row r="30" spans="1:38">
      <c r="A30" s="14"/>
      <c r="B30" s="120" t="s">
        <v>247</v>
      </c>
      <c r="C30" s="120"/>
      <c r="D30" s="120"/>
      <c r="E30" s="120"/>
      <c r="F30" s="120"/>
      <c r="G30" s="120"/>
      <c r="H30" s="120"/>
      <c r="I30" s="120"/>
      <c r="J30" s="120"/>
      <c r="K30" s="120"/>
      <c r="L30" s="120"/>
      <c r="M30" s="120"/>
      <c r="N30" s="120"/>
      <c r="O30" s="120"/>
      <c r="P30" s="120"/>
      <c r="Q30" s="120"/>
      <c r="R30" s="120"/>
      <c r="S30" s="120"/>
      <c r="T30" s="120"/>
      <c r="U30" s="120"/>
      <c r="V30" s="120"/>
      <c r="W30" s="120"/>
      <c r="X30" s="120"/>
      <c r="Y30" s="120"/>
      <c r="Z30" s="120"/>
      <c r="AA30" s="120"/>
      <c r="AB30" s="120"/>
      <c r="AC30" s="120"/>
      <c r="AD30" s="120"/>
      <c r="AE30" s="120"/>
      <c r="AF30" s="120"/>
      <c r="AG30" s="120"/>
      <c r="AH30" s="120"/>
      <c r="AI30" s="120"/>
      <c r="AJ30" s="120"/>
      <c r="AK30" s="120"/>
      <c r="AL30" s="120"/>
    </row>
    <row r="31" spans="1:38">
      <c r="A31" s="14"/>
      <c r="B31" s="120" t="s">
        <v>248</v>
      </c>
      <c r="C31" s="120"/>
      <c r="D31" s="120"/>
      <c r="E31" s="120"/>
      <c r="F31" s="120"/>
      <c r="G31" s="120"/>
      <c r="H31" s="120"/>
      <c r="I31" s="120"/>
      <c r="J31" s="120"/>
      <c r="K31" s="120"/>
      <c r="L31" s="120"/>
      <c r="M31" s="120"/>
      <c r="N31" s="120"/>
      <c r="O31" s="120"/>
      <c r="P31" s="120"/>
      <c r="Q31" s="120"/>
      <c r="R31" s="120"/>
      <c r="S31" s="120"/>
      <c r="T31" s="120"/>
      <c r="U31" s="120"/>
      <c r="V31" s="120"/>
      <c r="W31" s="120"/>
      <c r="X31" s="120"/>
      <c r="Y31" s="120"/>
      <c r="Z31" s="120"/>
      <c r="AA31" s="120"/>
      <c r="AB31" s="120"/>
      <c r="AC31" s="120"/>
      <c r="AD31" s="120"/>
      <c r="AE31" s="120"/>
      <c r="AF31" s="120"/>
      <c r="AG31" s="120"/>
      <c r="AH31" s="120"/>
      <c r="AI31" s="120"/>
      <c r="AJ31" s="120"/>
      <c r="AK31" s="120"/>
      <c r="AL31" s="120"/>
    </row>
    <row r="32" spans="1:38">
      <c r="A32" s="14"/>
      <c r="B32" s="120" t="s">
        <v>249</v>
      </c>
      <c r="C32" s="120"/>
      <c r="D32" s="120"/>
      <c r="E32" s="120"/>
      <c r="F32" s="120"/>
      <c r="G32" s="120"/>
      <c r="H32" s="120"/>
      <c r="I32" s="120"/>
      <c r="J32" s="120"/>
      <c r="K32" s="120"/>
      <c r="L32" s="120"/>
      <c r="M32" s="120"/>
      <c r="N32" s="120"/>
      <c r="O32" s="120"/>
      <c r="P32" s="120"/>
      <c r="Q32" s="120"/>
      <c r="R32" s="120"/>
      <c r="S32" s="120"/>
      <c r="T32" s="120"/>
      <c r="U32" s="120"/>
      <c r="V32" s="120"/>
      <c r="W32" s="120"/>
      <c r="X32" s="120"/>
      <c r="Y32" s="120"/>
      <c r="Z32" s="120"/>
      <c r="AA32" s="120"/>
      <c r="AB32" s="120"/>
      <c r="AC32" s="120"/>
      <c r="AD32" s="120"/>
      <c r="AE32" s="120"/>
      <c r="AF32" s="120"/>
      <c r="AG32" s="120"/>
      <c r="AH32" s="120"/>
      <c r="AI32" s="120"/>
      <c r="AJ32" s="120"/>
      <c r="AK32" s="120"/>
      <c r="AL32" s="120"/>
    </row>
    <row r="33" spans="1:38">
      <c r="A33" s="14"/>
      <c r="B33" s="119" t="s">
        <v>250</v>
      </c>
      <c r="C33" s="119"/>
      <c r="D33" s="119"/>
      <c r="E33" s="119"/>
      <c r="F33" s="119"/>
      <c r="G33" s="119"/>
      <c r="H33" s="119"/>
      <c r="I33" s="119"/>
      <c r="J33" s="119"/>
      <c r="K33" s="119"/>
      <c r="L33" s="119"/>
      <c r="M33" s="119"/>
      <c r="N33" s="119"/>
      <c r="O33" s="119"/>
      <c r="P33" s="119"/>
      <c r="Q33" s="119"/>
      <c r="R33" s="119"/>
      <c r="S33" s="119"/>
      <c r="T33" s="119"/>
      <c r="U33" s="119"/>
      <c r="V33" s="119"/>
      <c r="W33" s="119"/>
      <c r="X33" s="119"/>
      <c r="Y33" s="119"/>
      <c r="Z33" s="119"/>
      <c r="AA33" s="119"/>
      <c r="AB33" s="119"/>
      <c r="AC33" s="119"/>
      <c r="AD33" s="119"/>
      <c r="AE33" s="119"/>
      <c r="AF33" s="119"/>
      <c r="AG33" s="119"/>
      <c r="AH33" s="119"/>
      <c r="AI33" s="119"/>
      <c r="AJ33" s="119"/>
      <c r="AK33" s="119"/>
      <c r="AL33" s="119"/>
    </row>
    <row r="34" spans="1:38">
      <c r="A34" s="14"/>
      <c r="B34" s="118" t="s">
        <v>251</v>
      </c>
      <c r="C34" s="118"/>
      <c r="D34" s="118"/>
      <c r="E34" s="118"/>
      <c r="F34" s="118"/>
      <c r="G34" s="118"/>
      <c r="H34" s="118"/>
      <c r="I34" s="118"/>
      <c r="J34" s="118"/>
      <c r="K34" s="118"/>
      <c r="L34" s="118"/>
      <c r="M34" s="118"/>
      <c r="N34" s="118"/>
      <c r="O34" s="118"/>
      <c r="P34" s="118"/>
      <c r="Q34" s="118"/>
      <c r="R34" s="118"/>
      <c r="S34" s="118"/>
      <c r="T34" s="118"/>
      <c r="U34" s="118"/>
      <c r="V34" s="118"/>
      <c r="W34" s="118"/>
      <c r="X34" s="118"/>
      <c r="Y34" s="118"/>
      <c r="Z34" s="118"/>
      <c r="AA34" s="118"/>
      <c r="AB34" s="118"/>
      <c r="AC34" s="118"/>
      <c r="AD34" s="118"/>
      <c r="AE34" s="118"/>
      <c r="AF34" s="118"/>
      <c r="AG34" s="118"/>
      <c r="AH34" s="118"/>
      <c r="AI34" s="118"/>
      <c r="AJ34" s="118"/>
      <c r="AK34" s="118"/>
      <c r="AL34" s="118"/>
    </row>
    <row r="35" spans="1:38">
      <c r="A35" s="14"/>
      <c r="B35" s="18"/>
      <c r="C35" s="18"/>
      <c r="D35" s="18"/>
      <c r="E35" s="18"/>
      <c r="F35" s="18"/>
      <c r="G35" s="18"/>
      <c r="H35" s="18"/>
      <c r="I35" s="18"/>
      <c r="J35" s="18"/>
      <c r="K35" s="18"/>
      <c r="L35" s="18"/>
      <c r="M35" s="18"/>
      <c r="N35" s="18"/>
      <c r="O35" s="18"/>
      <c r="P35" s="18"/>
      <c r="Q35" s="18"/>
    </row>
    <row r="36" spans="1:38">
      <c r="A36" s="14"/>
      <c r="B36" s="15"/>
      <c r="C36" s="15"/>
      <c r="D36" s="15"/>
      <c r="E36" s="15"/>
      <c r="F36" s="15"/>
      <c r="G36" s="15"/>
      <c r="H36" s="15"/>
      <c r="I36" s="15"/>
      <c r="J36" s="15"/>
      <c r="K36" s="15"/>
      <c r="L36" s="15"/>
      <c r="M36" s="15"/>
      <c r="N36" s="15"/>
      <c r="O36" s="15"/>
      <c r="P36" s="15"/>
      <c r="Q36" s="15"/>
    </row>
    <row r="37" spans="1:38" ht="15.75" thickBot="1">
      <c r="A37" s="14"/>
      <c r="B37" s="19"/>
      <c r="C37" s="29" t="s">
        <v>252</v>
      </c>
      <c r="D37" s="29"/>
      <c r="E37" s="29"/>
      <c r="F37" s="29"/>
      <c r="G37" s="29"/>
      <c r="H37" s="29"/>
      <c r="I37" s="29"/>
      <c r="J37" s="29"/>
      <c r="K37" s="29"/>
      <c r="L37" s="29"/>
      <c r="M37" s="29"/>
      <c r="N37" s="29"/>
      <c r="O37" s="29"/>
      <c r="P37" s="29"/>
      <c r="Q37" s="29"/>
    </row>
    <row r="38" spans="1:38" ht="15.75" thickBot="1">
      <c r="A38" s="14"/>
      <c r="B38" s="22" t="s">
        <v>253</v>
      </c>
      <c r="C38" s="30" t="s">
        <v>139</v>
      </c>
      <c r="D38" s="30"/>
      <c r="E38" s="30"/>
      <c r="F38" s="17"/>
      <c r="G38" s="30" t="s">
        <v>254</v>
      </c>
      <c r="H38" s="30"/>
      <c r="I38" s="30"/>
      <c r="J38" s="17"/>
      <c r="K38" s="30" t="s">
        <v>255</v>
      </c>
      <c r="L38" s="30"/>
      <c r="M38" s="30"/>
      <c r="N38" s="17"/>
      <c r="O38" s="30" t="s">
        <v>230</v>
      </c>
      <c r="P38" s="30"/>
      <c r="Q38" s="30"/>
    </row>
    <row r="39" spans="1:38">
      <c r="A39" s="14"/>
      <c r="B39" s="23" t="s">
        <v>256</v>
      </c>
      <c r="C39" s="32"/>
      <c r="D39" s="32"/>
      <c r="E39" s="32"/>
      <c r="F39" s="24"/>
      <c r="G39" s="32"/>
      <c r="H39" s="32"/>
      <c r="I39" s="32"/>
      <c r="J39" s="24"/>
      <c r="K39" s="32"/>
      <c r="L39" s="32"/>
      <c r="M39" s="32"/>
      <c r="N39" s="24"/>
      <c r="O39" s="32"/>
      <c r="P39" s="32"/>
      <c r="Q39" s="32"/>
    </row>
    <row r="40" spans="1:38">
      <c r="A40" s="14"/>
      <c r="B40" s="25" t="s">
        <v>257</v>
      </c>
      <c r="C40" s="33"/>
      <c r="D40" s="33"/>
      <c r="E40" s="33"/>
      <c r="F40" s="17"/>
      <c r="G40" s="33"/>
      <c r="H40" s="33"/>
      <c r="I40" s="33"/>
      <c r="J40" s="17"/>
      <c r="K40" s="33"/>
      <c r="L40" s="33"/>
      <c r="M40" s="33"/>
      <c r="N40" s="17"/>
      <c r="O40" s="33"/>
      <c r="P40" s="33"/>
      <c r="Q40" s="33"/>
    </row>
    <row r="41" spans="1:38">
      <c r="A41" s="14"/>
      <c r="B41" s="34" t="s">
        <v>258</v>
      </c>
      <c r="C41" s="35" t="s">
        <v>259</v>
      </c>
      <c r="D41" s="36">
        <v>55603</v>
      </c>
      <c r="E41" s="31"/>
      <c r="F41" s="31"/>
      <c r="G41" s="35" t="s">
        <v>259</v>
      </c>
      <c r="H41" s="37" t="s">
        <v>260</v>
      </c>
      <c r="I41" s="31"/>
      <c r="J41" s="31"/>
      <c r="K41" s="35" t="s">
        <v>259</v>
      </c>
      <c r="L41" s="36">
        <v>55603</v>
      </c>
      <c r="M41" s="31"/>
      <c r="N41" s="31"/>
      <c r="O41" s="35" t="s">
        <v>259</v>
      </c>
      <c r="P41" s="37" t="s">
        <v>260</v>
      </c>
      <c r="Q41" s="31"/>
    </row>
    <row r="42" spans="1:38">
      <c r="A42" s="14"/>
      <c r="B42" s="34"/>
      <c r="C42" s="35"/>
      <c r="D42" s="36"/>
      <c r="E42" s="31"/>
      <c r="F42" s="31"/>
      <c r="G42" s="35"/>
      <c r="H42" s="37"/>
      <c r="I42" s="31"/>
      <c r="J42" s="31"/>
      <c r="K42" s="35"/>
      <c r="L42" s="36"/>
      <c r="M42" s="31"/>
      <c r="N42" s="31"/>
      <c r="O42" s="35"/>
      <c r="P42" s="37"/>
      <c r="Q42" s="31"/>
    </row>
    <row r="43" spans="1:38">
      <c r="A43" s="14"/>
      <c r="B43" s="38" t="s">
        <v>261</v>
      </c>
      <c r="C43" s="39">
        <v>889</v>
      </c>
      <c r="D43" s="39"/>
      <c r="E43" s="33"/>
      <c r="F43" s="33"/>
      <c r="G43" s="39" t="s">
        <v>260</v>
      </c>
      <c r="H43" s="39"/>
      <c r="I43" s="33"/>
      <c r="J43" s="33"/>
      <c r="K43" s="39">
        <v>889</v>
      </c>
      <c r="L43" s="39"/>
      <c r="M43" s="33"/>
      <c r="N43" s="33"/>
      <c r="O43" s="39" t="s">
        <v>260</v>
      </c>
      <c r="P43" s="39"/>
      <c r="Q43" s="33"/>
    </row>
    <row r="44" spans="1:38">
      <c r="A44" s="14"/>
      <c r="B44" s="38"/>
      <c r="C44" s="39"/>
      <c r="D44" s="39"/>
      <c r="E44" s="33"/>
      <c r="F44" s="33"/>
      <c r="G44" s="39"/>
      <c r="H44" s="39"/>
      <c r="I44" s="33"/>
      <c r="J44" s="33"/>
      <c r="K44" s="39"/>
      <c r="L44" s="39"/>
      <c r="M44" s="33"/>
      <c r="N44" s="33"/>
      <c r="O44" s="39"/>
      <c r="P44" s="39"/>
      <c r="Q44" s="33"/>
    </row>
    <row r="45" spans="1:38">
      <c r="A45" s="14"/>
      <c r="B45" s="34" t="s">
        <v>262</v>
      </c>
      <c r="C45" s="36">
        <v>1503</v>
      </c>
      <c r="D45" s="36"/>
      <c r="E45" s="31"/>
      <c r="F45" s="31"/>
      <c r="G45" s="37" t="s">
        <v>260</v>
      </c>
      <c r="H45" s="37"/>
      <c r="I45" s="31"/>
      <c r="J45" s="31"/>
      <c r="K45" s="37" t="s">
        <v>260</v>
      </c>
      <c r="L45" s="37"/>
      <c r="M45" s="31"/>
      <c r="N45" s="31"/>
      <c r="O45" s="36">
        <v>1503</v>
      </c>
      <c r="P45" s="36"/>
      <c r="Q45" s="31"/>
    </row>
    <row r="46" spans="1:38">
      <c r="A46" s="14"/>
      <c r="B46" s="34"/>
      <c r="C46" s="36"/>
      <c r="D46" s="36"/>
      <c r="E46" s="31"/>
      <c r="F46" s="31"/>
      <c r="G46" s="37"/>
      <c r="H46" s="37"/>
      <c r="I46" s="31"/>
      <c r="J46" s="31"/>
      <c r="K46" s="37"/>
      <c r="L46" s="37"/>
      <c r="M46" s="31"/>
      <c r="N46" s="31"/>
      <c r="O46" s="36"/>
      <c r="P46" s="36"/>
      <c r="Q46" s="31"/>
    </row>
    <row r="47" spans="1:38">
      <c r="A47" s="14"/>
      <c r="B47" s="38" t="s">
        <v>263</v>
      </c>
      <c r="C47" s="40">
        <v>4733</v>
      </c>
      <c r="D47" s="40"/>
      <c r="E47" s="33"/>
      <c r="F47" s="33"/>
      <c r="G47" s="40">
        <v>4733</v>
      </c>
      <c r="H47" s="40"/>
      <c r="I47" s="33"/>
      <c r="J47" s="33"/>
      <c r="K47" s="39" t="s">
        <v>260</v>
      </c>
      <c r="L47" s="39"/>
      <c r="M47" s="33"/>
      <c r="N47" s="33"/>
      <c r="O47" s="39" t="s">
        <v>260</v>
      </c>
      <c r="P47" s="39"/>
      <c r="Q47" s="33"/>
    </row>
    <row r="48" spans="1:38" ht="15.75" thickBot="1">
      <c r="A48" s="14"/>
      <c r="B48" s="38"/>
      <c r="C48" s="41"/>
      <c r="D48" s="41"/>
      <c r="E48" s="42"/>
      <c r="F48" s="33"/>
      <c r="G48" s="41"/>
      <c r="H48" s="41"/>
      <c r="I48" s="42"/>
      <c r="J48" s="33"/>
      <c r="K48" s="43"/>
      <c r="L48" s="43"/>
      <c r="M48" s="42"/>
      <c r="N48" s="33"/>
      <c r="O48" s="43"/>
      <c r="P48" s="43"/>
      <c r="Q48" s="42"/>
    </row>
    <row r="49" spans="1:38">
      <c r="A49" s="14"/>
      <c r="B49" s="44" t="s">
        <v>264</v>
      </c>
      <c r="C49" s="45" t="s">
        <v>259</v>
      </c>
      <c r="D49" s="47">
        <v>62728</v>
      </c>
      <c r="E49" s="32"/>
      <c r="F49" s="31"/>
      <c r="G49" s="45" t="s">
        <v>259</v>
      </c>
      <c r="H49" s="47">
        <v>4733</v>
      </c>
      <c r="I49" s="32"/>
      <c r="J49" s="31"/>
      <c r="K49" s="45" t="s">
        <v>259</v>
      </c>
      <c r="L49" s="47">
        <v>56492</v>
      </c>
      <c r="M49" s="32"/>
      <c r="N49" s="31"/>
      <c r="O49" s="45" t="s">
        <v>259</v>
      </c>
      <c r="P49" s="47">
        <v>1503</v>
      </c>
      <c r="Q49" s="32"/>
    </row>
    <row r="50" spans="1:38" ht="15.75" thickBot="1">
      <c r="A50" s="14"/>
      <c r="B50" s="44"/>
      <c r="C50" s="46"/>
      <c r="D50" s="48"/>
      <c r="E50" s="49"/>
      <c r="F50" s="31"/>
      <c r="G50" s="46"/>
      <c r="H50" s="48"/>
      <c r="I50" s="49"/>
      <c r="J50" s="31"/>
      <c r="K50" s="46"/>
      <c r="L50" s="48"/>
      <c r="M50" s="49"/>
      <c r="N50" s="31"/>
      <c r="O50" s="46"/>
      <c r="P50" s="48"/>
      <c r="Q50" s="49"/>
    </row>
    <row r="51" spans="1:38" ht="15.75" thickTop="1">
      <c r="A51" s="14"/>
      <c r="B51" s="121"/>
      <c r="C51" s="121"/>
      <c r="D51" s="121"/>
      <c r="E51" s="121"/>
      <c r="F51" s="121"/>
      <c r="G51" s="121"/>
      <c r="H51" s="121"/>
      <c r="I51" s="121"/>
      <c r="J51" s="121"/>
      <c r="K51" s="121"/>
      <c r="L51" s="121"/>
      <c r="M51" s="121"/>
      <c r="N51" s="121"/>
      <c r="O51" s="121"/>
      <c r="P51" s="121"/>
      <c r="Q51" s="121"/>
      <c r="R51" s="121"/>
      <c r="S51" s="121"/>
      <c r="T51" s="121"/>
      <c r="U51" s="121"/>
      <c r="V51" s="121"/>
      <c r="W51" s="121"/>
      <c r="X51" s="121"/>
      <c r="Y51" s="121"/>
      <c r="Z51" s="121"/>
      <c r="AA51" s="121"/>
      <c r="AB51" s="121"/>
      <c r="AC51" s="121"/>
      <c r="AD51" s="121"/>
      <c r="AE51" s="121"/>
      <c r="AF51" s="121"/>
      <c r="AG51" s="121"/>
      <c r="AH51" s="121"/>
      <c r="AI51" s="121"/>
      <c r="AJ51" s="121"/>
      <c r="AK51" s="121"/>
      <c r="AL51" s="121"/>
    </row>
    <row r="52" spans="1:38">
      <c r="A52" s="14"/>
      <c r="B52" s="18"/>
      <c r="C52" s="18"/>
      <c r="D52" s="18"/>
      <c r="E52" s="18"/>
      <c r="F52" s="18"/>
      <c r="G52" s="18"/>
      <c r="H52" s="18"/>
      <c r="I52" s="18"/>
      <c r="J52" s="18"/>
      <c r="K52" s="18"/>
      <c r="L52" s="18"/>
      <c r="M52" s="18"/>
      <c r="N52" s="18"/>
      <c r="O52" s="18"/>
      <c r="P52" s="18"/>
      <c r="Q52" s="18"/>
    </row>
    <row r="53" spans="1:38">
      <c r="A53" s="14"/>
      <c r="B53" s="15"/>
      <c r="C53" s="15"/>
      <c r="D53" s="15"/>
      <c r="E53" s="15"/>
      <c r="F53" s="15"/>
      <c r="G53" s="15"/>
      <c r="H53" s="15"/>
      <c r="I53" s="15"/>
      <c r="J53" s="15"/>
      <c r="K53" s="15"/>
      <c r="L53" s="15"/>
      <c r="M53" s="15"/>
      <c r="N53" s="15"/>
      <c r="O53" s="15"/>
      <c r="P53" s="15"/>
      <c r="Q53" s="15"/>
    </row>
    <row r="54" spans="1:38" ht="15.75" thickBot="1">
      <c r="A54" s="14"/>
      <c r="B54" s="19"/>
      <c r="C54" s="29" t="s">
        <v>265</v>
      </c>
      <c r="D54" s="29"/>
      <c r="E54" s="29"/>
      <c r="F54" s="29"/>
      <c r="G54" s="29"/>
      <c r="H54" s="29"/>
      <c r="I54" s="29"/>
      <c r="J54" s="29"/>
      <c r="K54" s="29"/>
      <c r="L54" s="29"/>
      <c r="M54" s="29"/>
      <c r="N54" s="29"/>
      <c r="O54" s="29"/>
      <c r="P54" s="29"/>
      <c r="Q54" s="29"/>
    </row>
    <row r="55" spans="1:38" ht="15.75" thickBot="1">
      <c r="A55" s="14"/>
      <c r="B55" s="22" t="s">
        <v>253</v>
      </c>
      <c r="C55" s="30" t="s">
        <v>139</v>
      </c>
      <c r="D55" s="30"/>
      <c r="E55" s="30"/>
      <c r="F55" s="17"/>
      <c r="G55" s="30" t="s">
        <v>254</v>
      </c>
      <c r="H55" s="30"/>
      <c r="I55" s="30"/>
      <c r="J55" s="17"/>
      <c r="K55" s="30" t="s">
        <v>255</v>
      </c>
      <c r="L55" s="30"/>
      <c r="M55" s="30"/>
      <c r="N55" s="17"/>
      <c r="O55" s="30" t="s">
        <v>230</v>
      </c>
      <c r="P55" s="30"/>
      <c r="Q55" s="30"/>
    </row>
    <row r="56" spans="1:38">
      <c r="A56" s="14"/>
      <c r="B56" s="23" t="s">
        <v>256</v>
      </c>
      <c r="C56" s="32"/>
      <c r="D56" s="32"/>
      <c r="E56" s="32"/>
      <c r="F56" s="24"/>
      <c r="G56" s="32"/>
      <c r="H56" s="32"/>
      <c r="I56" s="32"/>
      <c r="J56" s="24"/>
      <c r="K56" s="32"/>
      <c r="L56" s="32"/>
      <c r="M56" s="32"/>
      <c r="N56" s="24"/>
      <c r="O56" s="32"/>
      <c r="P56" s="32"/>
      <c r="Q56" s="32"/>
    </row>
    <row r="57" spans="1:38">
      <c r="A57" s="14"/>
      <c r="B57" s="25" t="s">
        <v>257</v>
      </c>
      <c r="C57" s="33"/>
      <c r="D57" s="33"/>
      <c r="E57" s="33"/>
      <c r="F57" s="17"/>
      <c r="G57" s="33"/>
      <c r="H57" s="33"/>
      <c r="I57" s="33"/>
      <c r="J57" s="17"/>
      <c r="K57" s="33"/>
      <c r="L57" s="33"/>
      <c r="M57" s="33"/>
      <c r="N57" s="17"/>
      <c r="O57" s="33"/>
      <c r="P57" s="33"/>
      <c r="Q57" s="33"/>
    </row>
    <row r="58" spans="1:38">
      <c r="A58" s="14"/>
      <c r="B58" s="34" t="s">
        <v>266</v>
      </c>
      <c r="C58" s="35" t="s">
        <v>259</v>
      </c>
      <c r="D58" s="37">
        <v>700</v>
      </c>
      <c r="E58" s="31"/>
      <c r="F58" s="31"/>
      <c r="G58" s="35" t="s">
        <v>259</v>
      </c>
      <c r="H58" s="37">
        <v>700</v>
      </c>
      <c r="I58" s="31"/>
      <c r="J58" s="31"/>
      <c r="K58" s="35" t="s">
        <v>259</v>
      </c>
      <c r="L58" s="37" t="s">
        <v>260</v>
      </c>
      <c r="M58" s="31"/>
      <c r="N58" s="31"/>
      <c r="O58" s="35" t="s">
        <v>259</v>
      </c>
      <c r="P58" s="37" t="s">
        <v>260</v>
      </c>
      <c r="Q58" s="31"/>
    </row>
    <row r="59" spans="1:38">
      <c r="A59" s="14"/>
      <c r="B59" s="34"/>
      <c r="C59" s="35"/>
      <c r="D59" s="37"/>
      <c r="E59" s="31"/>
      <c r="F59" s="31"/>
      <c r="G59" s="35"/>
      <c r="H59" s="37"/>
      <c r="I59" s="31"/>
      <c r="J59" s="31"/>
      <c r="K59" s="35"/>
      <c r="L59" s="37"/>
      <c r="M59" s="31"/>
      <c r="N59" s="31"/>
      <c r="O59" s="35"/>
      <c r="P59" s="37"/>
      <c r="Q59" s="31"/>
    </row>
    <row r="60" spans="1:38">
      <c r="A60" s="14"/>
      <c r="B60" s="38" t="s">
        <v>258</v>
      </c>
      <c r="C60" s="40">
        <v>57808</v>
      </c>
      <c r="D60" s="40"/>
      <c r="E60" s="33"/>
      <c r="F60" s="33"/>
      <c r="G60" s="39" t="s">
        <v>260</v>
      </c>
      <c r="H60" s="39"/>
      <c r="I60" s="33"/>
      <c r="J60" s="33"/>
      <c r="K60" s="40">
        <v>57808</v>
      </c>
      <c r="L60" s="40"/>
      <c r="M60" s="33"/>
      <c r="N60" s="33"/>
      <c r="O60" s="39" t="s">
        <v>260</v>
      </c>
      <c r="P60" s="39"/>
      <c r="Q60" s="33"/>
    </row>
    <row r="61" spans="1:38">
      <c r="A61" s="14"/>
      <c r="B61" s="38"/>
      <c r="C61" s="40"/>
      <c r="D61" s="40"/>
      <c r="E61" s="33"/>
      <c r="F61" s="33"/>
      <c r="G61" s="39"/>
      <c r="H61" s="39"/>
      <c r="I61" s="33"/>
      <c r="J61" s="33"/>
      <c r="K61" s="40"/>
      <c r="L61" s="40"/>
      <c r="M61" s="33"/>
      <c r="N61" s="33"/>
      <c r="O61" s="39"/>
      <c r="P61" s="39"/>
      <c r="Q61" s="33"/>
    </row>
    <row r="62" spans="1:38">
      <c r="A62" s="14"/>
      <c r="B62" s="34" t="s">
        <v>261</v>
      </c>
      <c r="C62" s="36">
        <v>1524</v>
      </c>
      <c r="D62" s="36"/>
      <c r="E62" s="31"/>
      <c r="F62" s="31"/>
      <c r="G62" s="37" t="s">
        <v>260</v>
      </c>
      <c r="H62" s="37"/>
      <c r="I62" s="31"/>
      <c r="J62" s="31"/>
      <c r="K62" s="36">
        <v>1524</v>
      </c>
      <c r="L62" s="36"/>
      <c r="M62" s="31"/>
      <c r="N62" s="31"/>
      <c r="O62" s="37" t="s">
        <v>260</v>
      </c>
      <c r="P62" s="37"/>
      <c r="Q62" s="31"/>
    </row>
    <row r="63" spans="1:38">
      <c r="A63" s="14"/>
      <c r="B63" s="34"/>
      <c r="C63" s="36"/>
      <c r="D63" s="36"/>
      <c r="E63" s="31"/>
      <c r="F63" s="31"/>
      <c r="G63" s="37"/>
      <c r="H63" s="37"/>
      <c r="I63" s="31"/>
      <c r="J63" s="31"/>
      <c r="K63" s="36"/>
      <c r="L63" s="36"/>
      <c r="M63" s="31"/>
      <c r="N63" s="31"/>
      <c r="O63" s="37"/>
      <c r="P63" s="37"/>
      <c r="Q63" s="31"/>
    </row>
    <row r="64" spans="1:38">
      <c r="A64" s="14"/>
      <c r="B64" s="38" t="s">
        <v>262</v>
      </c>
      <c r="C64" s="40">
        <v>1312</v>
      </c>
      <c r="D64" s="40"/>
      <c r="E64" s="33"/>
      <c r="F64" s="33"/>
      <c r="G64" s="39" t="s">
        <v>260</v>
      </c>
      <c r="H64" s="39"/>
      <c r="I64" s="33"/>
      <c r="J64" s="33"/>
      <c r="K64" s="39" t="s">
        <v>260</v>
      </c>
      <c r="L64" s="39"/>
      <c r="M64" s="33"/>
      <c r="N64" s="33"/>
      <c r="O64" s="40">
        <v>1312</v>
      </c>
      <c r="P64" s="40"/>
      <c r="Q64" s="33"/>
    </row>
    <row r="65" spans="1:17">
      <c r="A65" s="14"/>
      <c r="B65" s="38"/>
      <c r="C65" s="40"/>
      <c r="D65" s="40"/>
      <c r="E65" s="33"/>
      <c r="F65" s="33"/>
      <c r="G65" s="39"/>
      <c r="H65" s="39"/>
      <c r="I65" s="33"/>
      <c r="J65" s="33"/>
      <c r="K65" s="39"/>
      <c r="L65" s="39"/>
      <c r="M65" s="33"/>
      <c r="N65" s="33"/>
      <c r="O65" s="40"/>
      <c r="P65" s="40"/>
      <c r="Q65" s="33"/>
    </row>
    <row r="66" spans="1:17">
      <c r="A66" s="14"/>
      <c r="B66" s="34" t="s">
        <v>263</v>
      </c>
      <c r="C66" s="36">
        <v>4645</v>
      </c>
      <c r="D66" s="36"/>
      <c r="E66" s="31"/>
      <c r="F66" s="31"/>
      <c r="G66" s="36">
        <v>4645</v>
      </c>
      <c r="H66" s="36"/>
      <c r="I66" s="31"/>
      <c r="J66" s="31"/>
      <c r="K66" s="37" t="s">
        <v>260</v>
      </c>
      <c r="L66" s="37"/>
      <c r="M66" s="31"/>
      <c r="N66" s="31"/>
      <c r="O66" s="37" t="s">
        <v>260</v>
      </c>
      <c r="P66" s="37"/>
      <c r="Q66" s="31"/>
    </row>
    <row r="67" spans="1:17" ht="15.75" thickBot="1">
      <c r="A67" s="14"/>
      <c r="B67" s="34"/>
      <c r="C67" s="53"/>
      <c r="D67" s="53"/>
      <c r="E67" s="54"/>
      <c r="F67" s="31"/>
      <c r="G67" s="53"/>
      <c r="H67" s="53"/>
      <c r="I67" s="54"/>
      <c r="J67" s="31"/>
      <c r="K67" s="55"/>
      <c r="L67" s="55"/>
      <c r="M67" s="54"/>
      <c r="N67" s="31"/>
      <c r="O67" s="55"/>
      <c r="P67" s="55"/>
      <c r="Q67" s="54"/>
    </row>
    <row r="68" spans="1:17">
      <c r="A68" s="14"/>
      <c r="B68" s="56" t="s">
        <v>264</v>
      </c>
      <c r="C68" s="57">
        <v>65989</v>
      </c>
      <c r="D68" s="57"/>
      <c r="E68" s="58"/>
      <c r="F68" s="33"/>
      <c r="G68" s="57">
        <v>5345</v>
      </c>
      <c r="H68" s="57"/>
      <c r="I68" s="58"/>
      <c r="J68" s="33"/>
      <c r="K68" s="57">
        <v>59332</v>
      </c>
      <c r="L68" s="57"/>
      <c r="M68" s="58"/>
      <c r="N68" s="33"/>
      <c r="O68" s="57">
        <v>1312</v>
      </c>
      <c r="P68" s="57"/>
      <c r="Q68" s="58"/>
    </row>
    <row r="69" spans="1:17">
      <c r="A69" s="14"/>
      <c r="B69" s="56"/>
      <c r="C69" s="40"/>
      <c r="D69" s="40"/>
      <c r="E69" s="33"/>
      <c r="F69" s="33"/>
      <c r="G69" s="40"/>
      <c r="H69" s="40"/>
      <c r="I69" s="33"/>
      <c r="J69" s="33"/>
      <c r="K69" s="40"/>
      <c r="L69" s="40"/>
      <c r="M69" s="33"/>
      <c r="N69" s="33"/>
      <c r="O69" s="40"/>
      <c r="P69" s="40"/>
      <c r="Q69" s="33"/>
    </row>
    <row r="70" spans="1:17">
      <c r="A70" s="14"/>
      <c r="B70" s="59" t="s">
        <v>267</v>
      </c>
      <c r="C70" s="36">
        <v>4417</v>
      </c>
      <c r="D70" s="36"/>
      <c r="E70" s="31"/>
      <c r="F70" s="31"/>
      <c r="G70" s="37" t="s">
        <v>260</v>
      </c>
      <c r="H70" s="37"/>
      <c r="I70" s="31"/>
      <c r="J70" s="31"/>
      <c r="K70" s="37" t="s">
        <v>260</v>
      </c>
      <c r="L70" s="37"/>
      <c r="M70" s="31"/>
      <c r="N70" s="31"/>
      <c r="O70" s="36">
        <v>4417</v>
      </c>
      <c r="P70" s="36"/>
      <c r="Q70" s="31"/>
    </row>
    <row r="71" spans="1:17">
      <c r="A71" s="14"/>
      <c r="B71" s="59"/>
      <c r="C71" s="36"/>
      <c r="D71" s="36"/>
      <c r="E71" s="31"/>
      <c r="F71" s="31"/>
      <c r="G71" s="37"/>
      <c r="H71" s="37"/>
      <c r="I71" s="31"/>
      <c r="J71" s="31"/>
      <c r="K71" s="37"/>
      <c r="L71" s="37"/>
      <c r="M71" s="31"/>
      <c r="N71" s="31"/>
      <c r="O71" s="36"/>
      <c r="P71" s="36"/>
      <c r="Q71" s="31"/>
    </row>
    <row r="72" spans="1:17">
      <c r="A72" s="14"/>
      <c r="B72" s="60" t="s">
        <v>268</v>
      </c>
      <c r="C72" s="39">
        <v>150</v>
      </c>
      <c r="D72" s="39"/>
      <c r="E72" s="33"/>
      <c r="F72" s="33"/>
      <c r="G72" s="39" t="s">
        <v>260</v>
      </c>
      <c r="H72" s="39"/>
      <c r="I72" s="33"/>
      <c r="J72" s="33"/>
      <c r="K72" s="39" t="s">
        <v>260</v>
      </c>
      <c r="L72" s="39"/>
      <c r="M72" s="33"/>
      <c r="N72" s="33"/>
      <c r="O72" s="39">
        <v>150</v>
      </c>
      <c r="P72" s="39"/>
      <c r="Q72" s="33"/>
    </row>
    <row r="73" spans="1:17" ht="15.75" thickBot="1">
      <c r="A73" s="14"/>
      <c r="B73" s="60"/>
      <c r="C73" s="43"/>
      <c r="D73" s="43"/>
      <c r="E73" s="42"/>
      <c r="F73" s="33"/>
      <c r="G73" s="43"/>
      <c r="H73" s="43"/>
      <c r="I73" s="42"/>
      <c r="J73" s="33"/>
      <c r="K73" s="43"/>
      <c r="L73" s="43"/>
      <c r="M73" s="42"/>
      <c r="N73" s="33"/>
      <c r="O73" s="43"/>
      <c r="P73" s="43"/>
      <c r="Q73" s="42"/>
    </row>
    <row r="74" spans="1:17">
      <c r="A74" s="14"/>
      <c r="B74" s="44" t="s">
        <v>269</v>
      </c>
      <c r="C74" s="45" t="s">
        <v>259</v>
      </c>
      <c r="D74" s="47">
        <v>70556</v>
      </c>
      <c r="E74" s="32"/>
      <c r="F74" s="31"/>
      <c r="G74" s="45" t="s">
        <v>259</v>
      </c>
      <c r="H74" s="47">
        <v>5345</v>
      </c>
      <c r="I74" s="32"/>
      <c r="J74" s="31"/>
      <c r="K74" s="45" t="s">
        <v>259</v>
      </c>
      <c r="L74" s="47">
        <v>59332</v>
      </c>
      <c r="M74" s="32"/>
      <c r="N74" s="31"/>
      <c r="O74" s="45" t="s">
        <v>259</v>
      </c>
      <c r="P74" s="47">
        <v>5879</v>
      </c>
      <c r="Q74" s="32"/>
    </row>
    <row r="75" spans="1:17" ht="15.75" thickBot="1">
      <c r="A75" s="14"/>
      <c r="B75" s="44"/>
      <c r="C75" s="46"/>
      <c r="D75" s="48"/>
      <c r="E75" s="49"/>
      <c r="F75" s="31"/>
      <c r="G75" s="46"/>
      <c r="H75" s="48"/>
      <c r="I75" s="49"/>
      <c r="J75" s="31"/>
      <c r="K75" s="46"/>
      <c r="L75" s="48"/>
      <c r="M75" s="49"/>
      <c r="N75" s="31"/>
      <c r="O75" s="46"/>
      <c r="P75" s="48"/>
      <c r="Q75" s="49"/>
    </row>
    <row r="76" spans="1:17" ht="15.75" thickTop="1">
      <c r="A76" s="14"/>
      <c r="B76" s="60" t="s">
        <v>270</v>
      </c>
      <c r="C76" s="62" t="s">
        <v>259</v>
      </c>
      <c r="D76" s="64">
        <v>33</v>
      </c>
      <c r="E76" s="65"/>
      <c r="F76" s="33"/>
      <c r="G76" s="62" t="s">
        <v>259</v>
      </c>
      <c r="H76" s="64" t="s">
        <v>260</v>
      </c>
      <c r="I76" s="65"/>
      <c r="J76" s="33"/>
      <c r="K76" s="62" t="s">
        <v>259</v>
      </c>
      <c r="L76" s="64">
        <v>33</v>
      </c>
      <c r="M76" s="65"/>
      <c r="N76" s="33"/>
      <c r="O76" s="62" t="s">
        <v>259</v>
      </c>
      <c r="P76" s="64" t="s">
        <v>260</v>
      </c>
      <c r="Q76" s="65"/>
    </row>
    <row r="77" spans="1:17" ht="15.75" thickBot="1">
      <c r="A77" s="14"/>
      <c r="B77" s="60"/>
      <c r="C77" s="63"/>
      <c r="D77" s="43"/>
      <c r="E77" s="42"/>
      <c r="F77" s="33"/>
      <c r="G77" s="63"/>
      <c r="H77" s="43"/>
      <c r="I77" s="42"/>
      <c r="J77" s="33"/>
      <c r="K77" s="63"/>
      <c r="L77" s="43"/>
      <c r="M77" s="42"/>
      <c r="N77" s="33"/>
      <c r="O77" s="63"/>
      <c r="P77" s="43"/>
      <c r="Q77" s="42"/>
    </row>
    <row r="78" spans="1:17">
      <c r="A78" s="14"/>
      <c r="B78" s="44" t="s">
        <v>271</v>
      </c>
      <c r="C78" s="45" t="s">
        <v>259</v>
      </c>
      <c r="D78" s="66">
        <v>33</v>
      </c>
      <c r="E78" s="32"/>
      <c r="F78" s="31"/>
      <c r="G78" s="45" t="s">
        <v>259</v>
      </c>
      <c r="H78" s="66" t="s">
        <v>260</v>
      </c>
      <c r="I78" s="32"/>
      <c r="J78" s="31"/>
      <c r="K78" s="45" t="s">
        <v>259</v>
      </c>
      <c r="L78" s="66">
        <v>33</v>
      </c>
      <c r="M78" s="32"/>
      <c r="N78" s="31"/>
      <c r="O78" s="45" t="s">
        <v>259</v>
      </c>
      <c r="P78" s="66" t="s">
        <v>260</v>
      </c>
      <c r="Q78" s="32"/>
    </row>
    <row r="79" spans="1:17" ht="15.75" thickBot="1">
      <c r="A79" s="14"/>
      <c r="B79" s="44"/>
      <c r="C79" s="46"/>
      <c r="D79" s="67"/>
      <c r="E79" s="49"/>
      <c r="F79" s="31"/>
      <c r="G79" s="46"/>
      <c r="H79" s="67"/>
      <c r="I79" s="49"/>
      <c r="J79" s="31"/>
      <c r="K79" s="46"/>
      <c r="L79" s="67"/>
      <c r="M79" s="49"/>
      <c r="N79" s="31"/>
      <c r="O79" s="46"/>
      <c r="P79" s="67"/>
      <c r="Q79" s="49"/>
    </row>
    <row r="80" spans="1:17" ht="15.75" thickTop="1">
      <c r="A80" s="14"/>
      <c r="B80" s="15"/>
    </row>
    <row r="81" spans="1:38">
      <c r="A81" s="14"/>
      <c r="B81" s="15"/>
    </row>
    <row r="82" spans="1:38" ht="15.75" thickBot="1">
      <c r="A82" s="14"/>
      <c r="B82" s="51"/>
    </row>
    <row r="83" spans="1:38">
      <c r="A83" s="14"/>
      <c r="B83" s="15"/>
      <c r="C83" s="15"/>
    </row>
    <row r="84" spans="1:38" ht="22.5">
      <c r="A84" s="14"/>
      <c r="B84" s="68">
        <v>-1</v>
      </c>
      <c r="C84" s="69" t="s">
        <v>272</v>
      </c>
    </row>
    <row r="85" spans="1:38">
      <c r="A85" s="14"/>
      <c r="B85" s="116"/>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c r="AA85" s="116"/>
      <c r="AB85" s="116"/>
      <c r="AC85" s="116"/>
      <c r="AD85" s="116"/>
      <c r="AE85" s="116"/>
      <c r="AF85" s="116"/>
      <c r="AG85" s="116"/>
      <c r="AH85" s="116"/>
      <c r="AI85" s="116"/>
      <c r="AJ85" s="116"/>
      <c r="AK85" s="116"/>
      <c r="AL85" s="116"/>
    </row>
    <row r="86" spans="1:38">
      <c r="A86" s="14"/>
      <c r="B86" s="118" t="s">
        <v>273</v>
      </c>
      <c r="C86" s="118"/>
      <c r="D86" s="118"/>
      <c r="E86" s="118"/>
      <c r="F86" s="118"/>
      <c r="G86" s="118"/>
      <c r="H86" s="118"/>
      <c r="I86" s="118"/>
      <c r="J86" s="118"/>
      <c r="K86" s="118"/>
      <c r="L86" s="118"/>
      <c r="M86" s="118"/>
      <c r="N86" s="118"/>
      <c r="O86" s="118"/>
      <c r="P86" s="118"/>
      <c r="Q86" s="118"/>
      <c r="R86" s="118"/>
      <c r="S86" s="118"/>
      <c r="T86" s="118"/>
      <c r="U86" s="118"/>
      <c r="V86" s="118"/>
      <c r="W86" s="118"/>
      <c r="X86" s="118"/>
      <c r="Y86" s="118"/>
      <c r="Z86" s="118"/>
      <c r="AA86" s="118"/>
      <c r="AB86" s="118"/>
      <c r="AC86" s="118"/>
      <c r="AD86" s="118"/>
      <c r="AE86" s="118"/>
      <c r="AF86" s="118"/>
      <c r="AG86" s="118"/>
      <c r="AH86" s="118"/>
      <c r="AI86" s="118"/>
      <c r="AJ86" s="118"/>
      <c r="AK86" s="118"/>
      <c r="AL86" s="118"/>
    </row>
    <row r="87" spans="1:38">
      <c r="A87" s="14"/>
      <c r="B87" s="18"/>
      <c r="C87" s="18"/>
      <c r="D87" s="18"/>
      <c r="E87" s="18"/>
      <c r="F87" s="18"/>
      <c r="G87" s="18"/>
      <c r="H87" s="18"/>
      <c r="I87" s="18"/>
      <c r="J87" s="18"/>
      <c r="K87" s="18"/>
      <c r="L87" s="18"/>
      <c r="M87" s="18"/>
      <c r="N87" s="18"/>
      <c r="O87" s="18"/>
      <c r="P87" s="18"/>
      <c r="Q87" s="18"/>
    </row>
    <row r="88" spans="1:38">
      <c r="A88" s="14"/>
      <c r="B88" s="15"/>
      <c r="C88" s="15"/>
      <c r="D88" s="15"/>
      <c r="E88" s="15"/>
      <c r="F88" s="15"/>
      <c r="G88" s="15"/>
      <c r="H88" s="15"/>
      <c r="I88" s="15"/>
      <c r="J88" s="15"/>
      <c r="K88" s="15"/>
      <c r="L88" s="15"/>
      <c r="M88" s="15"/>
      <c r="N88" s="15"/>
      <c r="O88" s="15"/>
      <c r="P88" s="15"/>
      <c r="Q88" s="15"/>
    </row>
    <row r="89" spans="1:38" ht="15.75" thickBot="1">
      <c r="A89" s="14"/>
      <c r="B89" s="17"/>
      <c r="C89" s="29" t="s">
        <v>274</v>
      </c>
      <c r="D89" s="29"/>
      <c r="E89" s="29"/>
      <c r="F89" s="17"/>
      <c r="G89" s="29" t="s">
        <v>275</v>
      </c>
      <c r="H89" s="29"/>
      <c r="I89" s="29"/>
      <c r="J89" s="17"/>
      <c r="K89" s="29" t="s">
        <v>276</v>
      </c>
      <c r="L89" s="29"/>
      <c r="M89" s="29"/>
      <c r="N89" s="17"/>
      <c r="O89" s="29" t="s">
        <v>139</v>
      </c>
      <c r="P89" s="29"/>
      <c r="Q89" s="29"/>
    </row>
    <row r="90" spans="1:38">
      <c r="A90" s="14"/>
      <c r="B90" s="17"/>
      <c r="C90" s="74" t="s">
        <v>277</v>
      </c>
      <c r="D90" s="74"/>
      <c r="E90" s="74"/>
      <c r="F90" s="74"/>
      <c r="G90" s="74"/>
      <c r="H90" s="74"/>
      <c r="I90" s="74"/>
      <c r="J90" s="74"/>
      <c r="K90" s="74"/>
      <c r="L90" s="74"/>
      <c r="M90" s="74"/>
      <c r="N90" s="74"/>
      <c r="O90" s="74"/>
      <c r="P90" s="74"/>
      <c r="Q90" s="74"/>
    </row>
    <row r="91" spans="1:38">
      <c r="A91" s="14"/>
      <c r="B91" s="75" t="s">
        <v>278</v>
      </c>
      <c r="C91" s="35" t="s">
        <v>259</v>
      </c>
      <c r="D91" s="36">
        <v>1312</v>
      </c>
      <c r="E91" s="31"/>
      <c r="F91" s="31"/>
      <c r="G91" s="35" t="s">
        <v>259</v>
      </c>
      <c r="H91" s="37">
        <v>150</v>
      </c>
      <c r="I91" s="31"/>
      <c r="J91" s="31"/>
      <c r="K91" s="35" t="s">
        <v>259</v>
      </c>
      <c r="L91" s="36">
        <v>4417</v>
      </c>
      <c r="M91" s="31"/>
      <c r="N91" s="31"/>
      <c r="O91" s="35" t="s">
        <v>259</v>
      </c>
      <c r="P91" s="36">
        <v>5879</v>
      </c>
      <c r="Q91" s="31"/>
    </row>
    <row r="92" spans="1:38">
      <c r="A92" s="14"/>
      <c r="B92" s="75"/>
      <c r="C92" s="35"/>
      <c r="D92" s="36"/>
      <c r="E92" s="31"/>
      <c r="F92" s="31"/>
      <c r="G92" s="35"/>
      <c r="H92" s="37"/>
      <c r="I92" s="31"/>
      <c r="J92" s="31"/>
      <c r="K92" s="35"/>
      <c r="L92" s="36"/>
      <c r="M92" s="31"/>
      <c r="N92" s="31"/>
      <c r="O92" s="35"/>
      <c r="P92" s="36"/>
      <c r="Q92" s="31"/>
    </row>
    <row r="93" spans="1:38" ht="24">
      <c r="A93" s="14"/>
      <c r="B93" s="25" t="s">
        <v>279</v>
      </c>
      <c r="C93" s="33"/>
      <c r="D93" s="33"/>
      <c r="E93" s="33"/>
      <c r="F93" s="17"/>
      <c r="G93" s="33"/>
      <c r="H93" s="33"/>
      <c r="I93" s="33"/>
      <c r="J93" s="17"/>
      <c r="K93" s="33"/>
      <c r="L93" s="33"/>
      <c r="M93" s="33"/>
      <c r="N93" s="17"/>
      <c r="O93" s="33"/>
      <c r="P93" s="33"/>
      <c r="Q93" s="33"/>
    </row>
    <row r="94" spans="1:38">
      <c r="A94" s="14"/>
      <c r="B94" s="76" t="s">
        <v>280</v>
      </c>
      <c r="C94" s="37" t="s">
        <v>260</v>
      </c>
      <c r="D94" s="37"/>
      <c r="E94" s="31"/>
      <c r="F94" s="31"/>
      <c r="G94" s="37" t="s">
        <v>281</v>
      </c>
      <c r="H94" s="37"/>
      <c r="I94" s="35" t="s">
        <v>282</v>
      </c>
      <c r="J94" s="31"/>
      <c r="K94" s="37">
        <v>930</v>
      </c>
      <c r="L94" s="37"/>
      <c r="M94" s="31"/>
      <c r="N94" s="31"/>
      <c r="O94" s="37">
        <v>780</v>
      </c>
      <c r="P94" s="37"/>
      <c r="Q94" s="31"/>
    </row>
    <row r="95" spans="1:38">
      <c r="A95" s="14"/>
      <c r="B95" s="76"/>
      <c r="C95" s="37"/>
      <c r="D95" s="37"/>
      <c r="E95" s="31"/>
      <c r="F95" s="31"/>
      <c r="G95" s="37"/>
      <c r="H95" s="37"/>
      <c r="I95" s="35"/>
      <c r="J95" s="31"/>
      <c r="K95" s="37"/>
      <c r="L95" s="37"/>
      <c r="M95" s="31"/>
      <c r="N95" s="31"/>
      <c r="O95" s="37"/>
      <c r="P95" s="37"/>
      <c r="Q95" s="31"/>
    </row>
    <row r="96" spans="1:38">
      <c r="A96" s="14"/>
      <c r="B96" s="77" t="s">
        <v>283</v>
      </c>
      <c r="C96" s="39">
        <v>191</v>
      </c>
      <c r="D96" s="39"/>
      <c r="E96" s="33"/>
      <c r="F96" s="33"/>
      <c r="G96" s="39" t="s">
        <v>260</v>
      </c>
      <c r="H96" s="39"/>
      <c r="I96" s="33"/>
      <c r="J96" s="33"/>
      <c r="K96" s="39" t="s">
        <v>260</v>
      </c>
      <c r="L96" s="39"/>
      <c r="M96" s="33"/>
      <c r="N96" s="33"/>
      <c r="O96" s="39">
        <v>191</v>
      </c>
      <c r="P96" s="39"/>
      <c r="Q96" s="33"/>
    </row>
    <row r="97" spans="1:38">
      <c r="A97" s="14"/>
      <c r="B97" s="77"/>
      <c r="C97" s="39"/>
      <c r="D97" s="39"/>
      <c r="E97" s="33"/>
      <c r="F97" s="33"/>
      <c r="G97" s="39"/>
      <c r="H97" s="39"/>
      <c r="I97" s="33"/>
      <c r="J97" s="33"/>
      <c r="K97" s="39"/>
      <c r="L97" s="39"/>
      <c r="M97" s="33"/>
      <c r="N97" s="33"/>
      <c r="O97" s="39"/>
      <c r="P97" s="39"/>
      <c r="Q97" s="33"/>
    </row>
    <row r="98" spans="1:38">
      <c r="A98" s="14"/>
      <c r="B98" s="44" t="s">
        <v>284</v>
      </c>
      <c r="C98" s="37" t="s">
        <v>260</v>
      </c>
      <c r="D98" s="37"/>
      <c r="E98" s="31"/>
      <c r="F98" s="31"/>
      <c r="G98" s="37" t="s">
        <v>260</v>
      </c>
      <c r="H98" s="37"/>
      <c r="I98" s="31"/>
      <c r="J98" s="31"/>
      <c r="K98" s="37" t="s">
        <v>260</v>
      </c>
      <c r="L98" s="37"/>
      <c r="M98" s="31"/>
      <c r="N98" s="31"/>
      <c r="O98" s="37" t="s">
        <v>260</v>
      </c>
      <c r="P98" s="37"/>
      <c r="Q98" s="31"/>
    </row>
    <row r="99" spans="1:38">
      <c r="A99" s="14"/>
      <c r="B99" s="44"/>
      <c r="C99" s="37"/>
      <c r="D99" s="37"/>
      <c r="E99" s="31"/>
      <c r="F99" s="31"/>
      <c r="G99" s="37"/>
      <c r="H99" s="37"/>
      <c r="I99" s="31"/>
      <c r="J99" s="31"/>
      <c r="K99" s="37"/>
      <c r="L99" s="37"/>
      <c r="M99" s="31"/>
      <c r="N99" s="31"/>
      <c r="O99" s="37"/>
      <c r="P99" s="37"/>
      <c r="Q99" s="31"/>
    </row>
    <row r="100" spans="1:38">
      <c r="A100" s="14"/>
      <c r="B100" s="56" t="s">
        <v>285</v>
      </c>
      <c r="C100" s="39" t="s">
        <v>260</v>
      </c>
      <c r="D100" s="39"/>
      <c r="E100" s="33"/>
      <c r="F100" s="33"/>
      <c r="G100" s="39" t="s">
        <v>260</v>
      </c>
      <c r="H100" s="39"/>
      <c r="I100" s="33"/>
      <c r="J100" s="33"/>
      <c r="K100" s="39" t="s">
        <v>286</v>
      </c>
      <c r="L100" s="39"/>
      <c r="M100" s="61" t="s">
        <v>282</v>
      </c>
      <c r="N100" s="33"/>
      <c r="O100" s="39" t="s">
        <v>286</v>
      </c>
      <c r="P100" s="39"/>
      <c r="Q100" s="61" t="s">
        <v>282</v>
      </c>
    </row>
    <row r="101" spans="1:38">
      <c r="A101" s="14"/>
      <c r="B101" s="56"/>
      <c r="C101" s="39"/>
      <c r="D101" s="39"/>
      <c r="E101" s="33"/>
      <c r="F101" s="33"/>
      <c r="G101" s="39"/>
      <c r="H101" s="39"/>
      <c r="I101" s="33"/>
      <c r="J101" s="33"/>
      <c r="K101" s="39"/>
      <c r="L101" s="39"/>
      <c r="M101" s="61"/>
      <c r="N101" s="33"/>
      <c r="O101" s="39"/>
      <c r="P101" s="39"/>
      <c r="Q101" s="61"/>
    </row>
    <row r="102" spans="1:38">
      <c r="A102" s="14"/>
      <c r="B102" s="44" t="s">
        <v>287</v>
      </c>
      <c r="C102" s="37" t="s">
        <v>260</v>
      </c>
      <c r="D102" s="37"/>
      <c r="E102" s="31"/>
      <c r="F102" s="31"/>
      <c r="G102" s="37" t="s">
        <v>260</v>
      </c>
      <c r="H102" s="37"/>
      <c r="I102" s="31"/>
      <c r="J102" s="31"/>
      <c r="K102" s="37" t="s">
        <v>260</v>
      </c>
      <c r="L102" s="37"/>
      <c r="M102" s="31"/>
      <c r="N102" s="31"/>
      <c r="O102" s="37" t="s">
        <v>260</v>
      </c>
      <c r="P102" s="37"/>
      <c r="Q102" s="31"/>
    </row>
    <row r="103" spans="1:38">
      <c r="A103" s="14"/>
      <c r="B103" s="44"/>
      <c r="C103" s="37"/>
      <c r="D103" s="37"/>
      <c r="E103" s="31"/>
      <c r="F103" s="31"/>
      <c r="G103" s="37"/>
      <c r="H103" s="37"/>
      <c r="I103" s="31"/>
      <c r="J103" s="31"/>
      <c r="K103" s="37"/>
      <c r="L103" s="37"/>
      <c r="M103" s="31"/>
      <c r="N103" s="31"/>
      <c r="O103" s="37"/>
      <c r="P103" s="37"/>
      <c r="Q103" s="31"/>
    </row>
    <row r="104" spans="1:38">
      <c r="A104" s="14"/>
      <c r="B104" s="56" t="s">
        <v>288</v>
      </c>
      <c r="C104" s="39" t="s">
        <v>260</v>
      </c>
      <c r="D104" s="39"/>
      <c r="E104" s="33"/>
      <c r="F104" s="33"/>
      <c r="G104" s="39" t="s">
        <v>260</v>
      </c>
      <c r="H104" s="39"/>
      <c r="I104" s="33"/>
      <c r="J104" s="33"/>
      <c r="K104" s="39" t="s">
        <v>260</v>
      </c>
      <c r="L104" s="39"/>
      <c r="M104" s="33"/>
      <c r="N104" s="33"/>
      <c r="O104" s="39" t="s">
        <v>260</v>
      </c>
      <c r="P104" s="39"/>
      <c r="Q104" s="33"/>
    </row>
    <row r="105" spans="1:38">
      <c r="A105" s="14"/>
      <c r="B105" s="56"/>
      <c r="C105" s="39"/>
      <c r="D105" s="39"/>
      <c r="E105" s="33"/>
      <c r="F105" s="33"/>
      <c r="G105" s="39"/>
      <c r="H105" s="39"/>
      <c r="I105" s="33"/>
      <c r="J105" s="33"/>
      <c r="K105" s="39"/>
      <c r="L105" s="39"/>
      <c r="M105" s="33"/>
      <c r="N105" s="33"/>
      <c r="O105" s="39"/>
      <c r="P105" s="39"/>
      <c r="Q105" s="33"/>
    </row>
    <row r="106" spans="1:38">
      <c r="A106" s="14"/>
      <c r="B106" s="44" t="s">
        <v>289</v>
      </c>
      <c r="C106" s="37" t="s">
        <v>260</v>
      </c>
      <c r="D106" s="37"/>
      <c r="E106" s="31"/>
      <c r="F106" s="31"/>
      <c r="G106" s="37" t="s">
        <v>260</v>
      </c>
      <c r="H106" s="37"/>
      <c r="I106" s="31"/>
      <c r="J106" s="31"/>
      <c r="K106" s="37" t="s">
        <v>260</v>
      </c>
      <c r="L106" s="37"/>
      <c r="M106" s="31"/>
      <c r="N106" s="31"/>
      <c r="O106" s="37" t="s">
        <v>260</v>
      </c>
      <c r="P106" s="37"/>
      <c r="Q106" s="31"/>
    </row>
    <row r="107" spans="1:38" ht="15.75" thickBot="1">
      <c r="A107" s="14"/>
      <c r="B107" s="44"/>
      <c r="C107" s="55"/>
      <c r="D107" s="55"/>
      <c r="E107" s="54"/>
      <c r="F107" s="54"/>
      <c r="G107" s="55"/>
      <c r="H107" s="55"/>
      <c r="I107" s="54"/>
      <c r="J107" s="54"/>
      <c r="K107" s="55"/>
      <c r="L107" s="55"/>
      <c r="M107" s="54"/>
      <c r="N107" s="54"/>
      <c r="O107" s="55"/>
      <c r="P107" s="55"/>
      <c r="Q107" s="54"/>
    </row>
    <row r="108" spans="1:38">
      <c r="A108" s="14"/>
      <c r="B108" s="78" t="s">
        <v>290</v>
      </c>
      <c r="C108" s="79" t="s">
        <v>259</v>
      </c>
      <c r="D108" s="57">
        <v>1503</v>
      </c>
      <c r="E108" s="58"/>
      <c r="F108" s="58"/>
      <c r="G108" s="79" t="s">
        <v>259</v>
      </c>
      <c r="H108" s="83" t="s">
        <v>260</v>
      </c>
      <c r="I108" s="58"/>
      <c r="J108" s="58"/>
      <c r="K108" s="79" t="s">
        <v>259</v>
      </c>
      <c r="L108" s="83" t="s">
        <v>260</v>
      </c>
      <c r="M108" s="58"/>
      <c r="N108" s="58"/>
      <c r="O108" s="79" t="s">
        <v>259</v>
      </c>
      <c r="P108" s="57">
        <v>1503</v>
      </c>
      <c r="Q108" s="58"/>
    </row>
    <row r="109" spans="1:38" ht="15.75" thickBot="1">
      <c r="A109" s="14"/>
      <c r="B109" s="78"/>
      <c r="C109" s="80"/>
      <c r="D109" s="81"/>
      <c r="E109" s="82"/>
      <c r="F109" s="82"/>
      <c r="G109" s="80"/>
      <c r="H109" s="84"/>
      <c r="I109" s="82"/>
      <c r="J109" s="82"/>
      <c r="K109" s="80"/>
      <c r="L109" s="84"/>
      <c r="M109" s="82"/>
      <c r="N109" s="82"/>
      <c r="O109" s="80"/>
      <c r="P109" s="81"/>
      <c r="Q109" s="82"/>
    </row>
    <row r="110" spans="1:38" ht="15.75" thickTop="1">
      <c r="A110" s="14"/>
      <c r="B110" s="116"/>
      <c r="C110" s="116"/>
      <c r="D110" s="116"/>
      <c r="E110" s="116"/>
      <c r="F110" s="116"/>
      <c r="G110" s="116"/>
      <c r="H110" s="116"/>
      <c r="I110" s="116"/>
      <c r="J110" s="116"/>
      <c r="K110" s="116"/>
      <c r="L110" s="116"/>
      <c r="M110" s="116"/>
      <c r="N110" s="116"/>
      <c r="O110" s="116"/>
      <c r="P110" s="116"/>
      <c r="Q110" s="116"/>
      <c r="R110" s="116"/>
      <c r="S110" s="116"/>
      <c r="T110" s="116"/>
      <c r="U110" s="116"/>
      <c r="V110" s="116"/>
      <c r="W110" s="116"/>
      <c r="X110" s="116"/>
      <c r="Y110" s="116"/>
      <c r="Z110" s="116"/>
      <c r="AA110" s="116"/>
      <c r="AB110" s="116"/>
      <c r="AC110" s="116"/>
      <c r="AD110" s="116"/>
      <c r="AE110" s="116"/>
      <c r="AF110" s="116"/>
      <c r="AG110" s="116"/>
      <c r="AH110" s="116"/>
      <c r="AI110" s="116"/>
      <c r="AJ110" s="116"/>
      <c r="AK110" s="116"/>
      <c r="AL110" s="116"/>
    </row>
    <row r="111" spans="1:38">
      <c r="A111" s="14"/>
      <c r="B111" s="119" t="s">
        <v>291</v>
      </c>
      <c r="C111" s="119"/>
      <c r="D111" s="119"/>
      <c r="E111" s="119"/>
      <c r="F111" s="119"/>
      <c r="G111" s="119"/>
      <c r="H111" s="119"/>
      <c r="I111" s="119"/>
      <c r="J111" s="119"/>
      <c r="K111" s="119"/>
      <c r="L111" s="119"/>
      <c r="M111" s="119"/>
      <c r="N111" s="119"/>
      <c r="O111" s="119"/>
      <c r="P111" s="119"/>
      <c r="Q111" s="119"/>
      <c r="R111" s="119"/>
      <c r="S111" s="119"/>
      <c r="T111" s="119"/>
      <c r="U111" s="119"/>
      <c r="V111" s="119"/>
      <c r="W111" s="119"/>
      <c r="X111" s="119"/>
      <c r="Y111" s="119"/>
      <c r="Z111" s="119"/>
      <c r="AA111" s="119"/>
      <c r="AB111" s="119"/>
      <c r="AC111" s="119"/>
      <c r="AD111" s="119"/>
      <c r="AE111" s="119"/>
      <c r="AF111" s="119"/>
      <c r="AG111" s="119"/>
      <c r="AH111" s="119"/>
      <c r="AI111" s="119"/>
      <c r="AJ111" s="119"/>
      <c r="AK111" s="119"/>
      <c r="AL111" s="119"/>
    </row>
    <row r="112" spans="1:38">
      <c r="A112" s="14"/>
      <c r="B112" s="118" t="s">
        <v>292</v>
      </c>
      <c r="C112" s="118"/>
      <c r="D112" s="118"/>
      <c r="E112" s="118"/>
      <c r="F112" s="118"/>
      <c r="G112" s="118"/>
      <c r="H112" s="118"/>
      <c r="I112" s="118"/>
      <c r="J112" s="118"/>
      <c r="K112" s="118"/>
      <c r="L112" s="118"/>
      <c r="M112" s="118"/>
      <c r="N112" s="118"/>
      <c r="O112" s="118"/>
      <c r="P112" s="118"/>
      <c r="Q112" s="118"/>
      <c r="R112" s="118"/>
      <c r="S112" s="118"/>
      <c r="T112" s="118"/>
      <c r="U112" s="118"/>
      <c r="V112" s="118"/>
      <c r="W112" s="118"/>
      <c r="X112" s="118"/>
      <c r="Y112" s="118"/>
      <c r="Z112" s="118"/>
      <c r="AA112" s="118"/>
      <c r="AB112" s="118"/>
      <c r="AC112" s="118"/>
      <c r="AD112" s="118"/>
      <c r="AE112" s="118"/>
      <c r="AF112" s="118"/>
      <c r="AG112" s="118"/>
      <c r="AH112" s="118"/>
      <c r="AI112" s="118"/>
      <c r="AJ112" s="118"/>
      <c r="AK112" s="118"/>
      <c r="AL112" s="118"/>
    </row>
    <row r="113" spans="1:38">
      <c r="A113" s="14"/>
      <c r="B113" s="18"/>
      <c r="C113" s="18"/>
      <c r="D113" s="18"/>
      <c r="E113" s="18"/>
      <c r="F113" s="18"/>
      <c r="G113" s="18"/>
      <c r="H113" s="18"/>
      <c r="I113" s="18"/>
      <c r="J113" s="18"/>
      <c r="K113" s="18"/>
      <c r="L113" s="18"/>
      <c r="M113" s="18"/>
      <c r="N113" s="18"/>
      <c r="O113" s="18"/>
      <c r="P113" s="18"/>
      <c r="Q113" s="18"/>
    </row>
    <row r="114" spans="1:38">
      <c r="A114" s="14"/>
      <c r="B114" s="15"/>
      <c r="C114" s="15"/>
      <c r="D114" s="15"/>
      <c r="E114" s="15"/>
      <c r="F114" s="15"/>
      <c r="G114" s="15"/>
      <c r="H114" s="15"/>
      <c r="I114" s="15"/>
      <c r="J114" s="15"/>
      <c r="K114" s="15"/>
      <c r="L114" s="15"/>
      <c r="M114" s="15"/>
      <c r="N114" s="15"/>
      <c r="O114" s="15"/>
      <c r="P114" s="15"/>
      <c r="Q114" s="15"/>
    </row>
    <row r="115" spans="1:38" ht="15.75" thickBot="1">
      <c r="A115" s="14"/>
      <c r="B115" s="19"/>
      <c r="C115" s="29" t="s">
        <v>252</v>
      </c>
      <c r="D115" s="29"/>
      <c r="E115" s="29"/>
      <c r="F115" s="29"/>
      <c r="G115" s="29"/>
      <c r="H115" s="29"/>
      <c r="I115" s="29"/>
      <c r="J115" s="29"/>
      <c r="K115" s="29"/>
      <c r="L115" s="29"/>
      <c r="M115" s="29"/>
      <c r="N115" s="29"/>
      <c r="O115" s="29"/>
      <c r="P115" s="29"/>
      <c r="Q115" s="29"/>
    </row>
    <row r="116" spans="1:38" ht="15.75" thickBot="1">
      <c r="A116" s="14"/>
      <c r="B116" s="17"/>
      <c r="C116" s="30" t="s">
        <v>139</v>
      </c>
      <c r="D116" s="30"/>
      <c r="E116" s="30"/>
      <c r="F116" s="17"/>
      <c r="G116" s="30" t="s">
        <v>226</v>
      </c>
      <c r="H116" s="30"/>
      <c r="I116" s="30"/>
      <c r="J116" s="17"/>
      <c r="K116" s="30" t="s">
        <v>255</v>
      </c>
      <c r="L116" s="30"/>
      <c r="M116" s="30"/>
      <c r="N116" s="17"/>
      <c r="O116" s="30" t="s">
        <v>293</v>
      </c>
      <c r="P116" s="30"/>
      <c r="Q116" s="30"/>
    </row>
    <row r="117" spans="1:38">
      <c r="A117" s="14"/>
      <c r="B117" s="85" t="s">
        <v>294</v>
      </c>
      <c r="C117" s="86" t="s">
        <v>253</v>
      </c>
      <c r="D117" s="86"/>
      <c r="E117" s="86"/>
      <c r="F117" s="86"/>
      <c r="G117" s="86"/>
      <c r="H117" s="86"/>
      <c r="I117" s="86"/>
      <c r="J117" s="86"/>
      <c r="K117" s="86"/>
      <c r="L117" s="86"/>
      <c r="M117" s="86"/>
      <c r="N117" s="86"/>
      <c r="O117" s="86"/>
      <c r="P117" s="86"/>
      <c r="Q117" s="86"/>
    </row>
    <row r="118" spans="1:38">
      <c r="A118" s="14"/>
      <c r="B118" s="44" t="s">
        <v>295</v>
      </c>
      <c r="C118" s="35" t="s">
        <v>259</v>
      </c>
      <c r="D118" s="36">
        <v>22889</v>
      </c>
      <c r="E118" s="31"/>
      <c r="F118" s="31"/>
      <c r="G118" s="35" t="s">
        <v>259</v>
      </c>
      <c r="H118" s="37" t="s">
        <v>260</v>
      </c>
      <c r="I118" s="31"/>
      <c r="J118" s="31"/>
      <c r="K118" s="35" t="s">
        <v>259</v>
      </c>
      <c r="L118" s="37" t="s">
        <v>260</v>
      </c>
      <c r="M118" s="31"/>
      <c r="N118" s="31"/>
      <c r="O118" s="35" t="s">
        <v>259</v>
      </c>
      <c r="P118" s="36">
        <v>22889</v>
      </c>
      <c r="Q118" s="31"/>
    </row>
    <row r="119" spans="1:38">
      <c r="A119" s="14"/>
      <c r="B119" s="44"/>
      <c r="C119" s="35"/>
      <c r="D119" s="36"/>
      <c r="E119" s="31"/>
      <c r="F119" s="31"/>
      <c r="G119" s="35"/>
      <c r="H119" s="37"/>
      <c r="I119" s="31"/>
      <c r="J119" s="31"/>
      <c r="K119" s="35"/>
      <c r="L119" s="37"/>
      <c r="M119" s="31"/>
      <c r="N119" s="31"/>
      <c r="O119" s="35"/>
      <c r="P119" s="36"/>
      <c r="Q119" s="31"/>
    </row>
    <row r="120" spans="1:38">
      <c r="A120" s="14"/>
      <c r="B120" s="87" t="s">
        <v>37</v>
      </c>
      <c r="C120" s="40">
        <v>16072</v>
      </c>
      <c r="D120" s="40"/>
      <c r="E120" s="33"/>
      <c r="F120" s="33"/>
      <c r="G120" s="39" t="s">
        <v>260</v>
      </c>
      <c r="H120" s="39"/>
      <c r="I120" s="33"/>
      <c r="J120" s="33"/>
      <c r="K120" s="40">
        <v>16072</v>
      </c>
      <c r="L120" s="40"/>
      <c r="M120" s="33"/>
      <c r="N120" s="33"/>
      <c r="O120" s="39" t="s">
        <v>260</v>
      </c>
      <c r="P120" s="39"/>
      <c r="Q120" s="33"/>
    </row>
    <row r="121" spans="1:38" ht="15.75" thickBot="1">
      <c r="A121" s="14"/>
      <c r="B121" s="87"/>
      <c r="C121" s="41"/>
      <c r="D121" s="41"/>
      <c r="E121" s="42"/>
      <c r="F121" s="33"/>
      <c r="G121" s="43"/>
      <c r="H121" s="43"/>
      <c r="I121" s="42"/>
      <c r="J121" s="33"/>
      <c r="K121" s="41"/>
      <c r="L121" s="41"/>
      <c r="M121" s="42"/>
      <c r="N121" s="33"/>
      <c r="O121" s="43"/>
      <c r="P121" s="43"/>
      <c r="Q121" s="42"/>
    </row>
    <row r="122" spans="1:38">
      <c r="A122" s="14"/>
      <c r="B122" s="88" t="s">
        <v>139</v>
      </c>
      <c r="C122" s="45" t="s">
        <v>259</v>
      </c>
      <c r="D122" s="47">
        <v>38961</v>
      </c>
      <c r="E122" s="32"/>
      <c r="F122" s="31"/>
      <c r="G122" s="45" t="s">
        <v>259</v>
      </c>
      <c r="H122" s="66" t="s">
        <v>260</v>
      </c>
      <c r="I122" s="32"/>
      <c r="J122" s="31"/>
      <c r="K122" s="45" t="s">
        <v>259</v>
      </c>
      <c r="L122" s="47">
        <v>16072</v>
      </c>
      <c r="M122" s="32"/>
      <c r="N122" s="31"/>
      <c r="O122" s="45" t="s">
        <v>259</v>
      </c>
      <c r="P122" s="47">
        <v>22889</v>
      </c>
      <c r="Q122" s="32"/>
    </row>
    <row r="123" spans="1:38" ht="15.75" thickBot="1">
      <c r="A123" s="14"/>
      <c r="B123" s="88"/>
      <c r="C123" s="46"/>
      <c r="D123" s="48"/>
      <c r="E123" s="49"/>
      <c r="F123" s="31"/>
      <c r="G123" s="46"/>
      <c r="H123" s="67"/>
      <c r="I123" s="49"/>
      <c r="J123" s="31"/>
      <c r="K123" s="46"/>
      <c r="L123" s="48"/>
      <c r="M123" s="49"/>
      <c r="N123" s="31"/>
      <c r="O123" s="46"/>
      <c r="P123" s="48"/>
      <c r="Q123" s="49"/>
    </row>
    <row r="124" spans="1:38" ht="15.75" thickTop="1">
      <c r="A124" s="14"/>
      <c r="B124" s="118"/>
      <c r="C124" s="118"/>
      <c r="D124" s="118"/>
      <c r="E124" s="118"/>
      <c r="F124" s="118"/>
      <c r="G124" s="118"/>
      <c r="H124" s="118"/>
      <c r="I124" s="118"/>
      <c r="J124" s="118"/>
      <c r="K124" s="118"/>
      <c r="L124" s="118"/>
      <c r="M124" s="118"/>
      <c r="N124" s="118"/>
      <c r="O124" s="118"/>
      <c r="P124" s="118"/>
      <c r="Q124" s="118"/>
      <c r="R124" s="118"/>
      <c r="S124" s="118"/>
      <c r="T124" s="118"/>
      <c r="U124" s="118"/>
      <c r="V124" s="118"/>
      <c r="W124" s="118"/>
      <c r="X124" s="118"/>
      <c r="Y124" s="118"/>
      <c r="Z124" s="118"/>
      <c r="AA124" s="118"/>
      <c r="AB124" s="118"/>
      <c r="AC124" s="118"/>
      <c r="AD124" s="118"/>
      <c r="AE124" s="118"/>
      <c r="AF124" s="118"/>
      <c r="AG124" s="118"/>
      <c r="AH124" s="118"/>
      <c r="AI124" s="118"/>
      <c r="AJ124" s="118"/>
      <c r="AK124" s="118"/>
      <c r="AL124" s="118"/>
    </row>
    <row r="125" spans="1:38">
      <c r="A125" s="14"/>
      <c r="B125" s="119" t="s">
        <v>296</v>
      </c>
      <c r="C125" s="119"/>
      <c r="D125" s="119"/>
      <c r="E125" s="119"/>
      <c r="F125" s="119"/>
      <c r="G125" s="119"/>
      <c r="H125" s="119"/>
      <c r="I125" s="119"/>
      <c r="J125" s="119"/>
      <c r="K125" s="119"/>
      <c r="L125" s="119"/>
      <c r="M125" s="119"/>
      <c r="N125" s="119"/>
      <c r="O125" s="119"/>
      <c r="P125" s="119"/>
      <c r="Q125" s="119"/>
      <c r="R125" s="119"/>
      <c r="S125" s="119"/>
      <c r="T125" s="119"/>
      <c r="U125" s="119"/>
      <c r="V125" s="119"/>
      <c r="W125" s="119"/>
      <c r="X125" s="119"/>
      <c r="Y125" s="119"/>
      <c r="Z125" s="119"/>
      <c r="AA125" s="119"/>
      <c r="AB125" s="119"/>
      <c r="AC125" s="119"/>
      <c r="AD125" s="119"/>
      <c r="AE125" s="119"/>
      <c r="AF125" s="119"/>
      <c r="AG125" s="119"/>
      <c r="AH125" s="119"/>
      <c r="AI125" s="119"/>
      <c r="AJ125" s="119"/>
      <c r="AK125" s="119"/>
      <c r="AL125" s="119"/>
    </row>
    <row r="126" spans="1:38">
      <c r="A126" s="14"/>
      <c r="B126" s="118" t="s">
        <v>297</v>
      </c>
      <c r="C126" s="118"/>
      <c r="D126" s="118"/>
      <c r="E126" s="118"/>
      <c r="F126" s="118"/>
      <c r="G126" s="118"/>
      <c r="H126" s="118"/>
      <c r="I126" s="118"/>
      <c r="J126" s="118"/>
      <c r="K126" s="118"/>
      <c r="L126" s="118"/>
      <c r="M126" s="118"/>
      <c r="N126" s="118"/>
      <c r="O126" s="118"/>
      <c r="P126" s="118"/>
      <c r="Q126" s="118"/>
      <c r="R126" s="118"/>
      <c r="S126" s="118"/>
      <c r="T126" s="118"/>
      <c r="U126" s="118"/>
      <c r="V126" s="118"/>
      <c r="W126" s="118"/>
      <c r="X126" s="118"/>
      <c r="Y126" s="118"/>
      <c r="Z126" s="118"/>
      <c r="AA126" s="118"/>
      <c r="AB126" s="118"/>
      <c r="AC126" s="118"/>
      <c r="AD126" s="118"/>
      <c r="AE126" s="118"/>
      <c r="AF126" s="118"/>
      <c r="AG126" s="118"/>
      <c r="AH126" s="118"/>
      <c r="AI126" s="118"/>
      <c r="AJ126" s="118"/>
      <c r="AK126" s="118"/>
      <c r="AL126" s="118"/>
    </row>
    <row r="127" spans="1:38">
      <c r="A127" s="14"/>
      <c r="B127" s="18"/>
      <c r="C127" s="18"/>
      <c r="D127" s="18"/>
      <c r="E127" s="18"/>
      <c r="F127" s="18"/>
      <c r="G127" s="18"/>
      <c r="H127" s="18"/>
      <c r="I127" s="18"/>
      <c r="J127" s="18"/>
      <c r="K127" s="18"/>
      <c r="L127" s="18"/>
      <c r="M127" s="18"/>
    </row>
    <row r="128" spans="1:38">
      <c r="A128" s="14"/>
      <c r="B128" s="15"/>
      <c r="C128" s="15"/>
      <c r="D128" s="15"/>
      <c r="E128" s="15"/>
      <c r="F128" s="15"/>
      <c r="G128" s="15"/>
      <c r="H128" s="15"/>
      <c r="I128" s="15"/>
      <c r="J128" s="15"/>
      <c r="K128" s="15"/>
      <c r="L128" s="15"/>
      <c r="M128" s="15"/>
    </row>
    <row r="129" spans="1:13" ht="15.75" thickBot="1">
      <c r="A129" s="14"/>
      <c r="B129" s="17"/>
      <c r="C129" s="29" t="s">
        <v>298</v>
      </c>
      <c r="D129" s="29"/>
      <c r="E129" s="29"/>
      <c r="F129" s="17"/>
      <c r="G129" s="21" t="s">
        <v>299</v>
      </c>
      <c r="H129" s="17"/>
      <c r="I129" s="21" t="s">
        <v>300</v>
      </c>
      <c r="J129" s="17"/>
      <c r="K129" s="21" t="s">
        <v>301</v>
      </c>
      <c r="L129" s="17"/>
      <c r="M129" s="21" t="s">
        <v>302</v>
      </c>
    </row>
    <row r="130" spans="1:13">
      <c r="A130" s="14"/>
      <c r="B130" s="17"/>
      <c r="C130" s="92" t="s">
        <v>253</v>
      </c>
      <c r="D130" s="92"/>
      <c r="E130" s="92"/>
      <c r="F130" s="17"/>
      <c r="G130" s="17"/>
      <c r="H130" s="17"/>
      <c r="I130" s="17"/>
      <c r="J130" s="17"/>
      <c r="K130" s="17"/>
      <c r="L130" s="17"/>
      <c r="M130" s="17"/>
    </row>
    <row r="131" spans="1:13">
      <c r="A131" s="14"/>
      <c r="B131" s="89" t="s">
        <v>303</v>
      </c>
      <c r="C131" s="31"/>
      <c r="D131" s="31"/>
      <c r="E131" s="31"/>
      <c r="F131" s="24"/>
      <c r="G131" s="24"/>
      <c r="H131" s="24"/>
      <c r="I131" s="24"/>
      <c r="J131" s="24"/>
      <c r="K131" s="24"/>
      <c r="L131" s="24"/>
      <c r="M131" s="24"/>
    </row>
    <row r="132" spans="1:13">
      <c r="A132" s="14"/>
      <c r="B132" s="93" t="s">
        <v>262</v>
      </c>
      <c r="C132" s="93" t="s">
        <v>259</v>
      </c>
      <c r="D132" s="94">
        <v>1503</v>
      </c>
      <c r="E132" s="33"/>
      <c r="F132" s="33"/>
      <c r="G132" s="93" t="s">
        <v>304</v>
      </c>
      <c r="H132" s="33"/>
      <c r="I132" s="93" t="s">
        <v>305</v>
      </c>
      <c r="J132" s="33"/>
      <c r="K132" s="95" t="s">
        <v>306</v>
      </c>
      <c r="L132" s="95"/>
      <c r="M132" s="95"/>
    </row>
    <row r="133" spans="1:13">
      <c r="A133" s="14"/>
      <c r="B133" s="93"/>
      <c r="C133" s="93"/>
      <c r="D133" s="94"/>
      <c r="E133" s="33"/>
      <c r="F133" s="33"/>
      <c r="G133" s="93"/>
      <c r="H133" s="33"/>
      <c r="I133" s="93"/>
      <c r="J133" s="33"/>
      <c r="K133" s="95"/>
      <c r="L133" s="95"/>
      <c r="M133" s="95"/>
    </row>
    <row r="134" spans="1:13">
      <c r="A134" s="14"/>
      <c r="B134" s="24"/>
      <c r="C134" s="31"/>
      <c r="D134" s="31"/>
      <c r="E134" s="31"/>
      <c r="F134" s="24"/>
      <c r="G134" s="24"/>
      <c r="H134" s="24"/>
      <c r="I134" s="90" t="s">
        <v>307</v>
      </c>
      <c r="J134" s="24"/>
      <c r="K134" s="96" t="s">
        <v>306</v>
      </c>
      <c r="L134" s="96"/>
      <c r="M134" s="96"/>
    </row>
    <row r="135" spans="1:13">
      <c r="A135" s="14"/>
      <c r="B135" s="93" t="s">
        <v>295</v>
      </c>
      <c r="C135" s="94">
        <v>22889</v>
      </c>
      <c r="D135" s="94"/>
      <c r="E135" s="33"/>
      <c r="F135" s="33"/>
      <c r="G135" s="93" t="s">
        <v>304</v>
      </c>
      <c r="H135" s="33"/>
      <c r="I135" s="93" t="s">
        <v>308</v>
      </c>
      <c r="J135" s="33"/>
      <c r="K135" s="95" t="s">
        <v>309</v>
      </c>
      <c r="L135" s="95"/>
      <c r="M135" s="95"/>
    </row>
    <row r="136" spans="1:13" ht="15.75" thickBot="1">
      <c r="A136" s="14"/>
      <c r="B136" s="93"/>
      <c r="C136" s="97"/>
      <c r="D136" s="97"/>
      <c r="E136" s="42"/>
      <c r="F136" s="33"/>
      <c r="G136" s="93"/>
      <c r="H136" s="33"/>
      <c r="I136" s="93"/>
      <c r="J136" s="33"/>
      <c r="K136" s="95"/>
      <c r="L136" s="95"/>
      <c r="M136" s="95"/>
    </row>
    <row r="137" spans="1:13">
      <c r="A137" s="14"/>
      <c r="B137" s="31"/>
      <c r="C137" s="98" t="s">
        <v>259</v>
      </c>
      <c r="D137" s="100">
        <v>24392</v>
      </c>
      <c r="E137" s="32"/>
      <c r="F137" s="31"/>
      <c r="G137" s="31"/>
      <c r="H137" s="31"/>
      <c r="I137" s="31"/>
      <c r="J137" s="31"/>
      <c r="K137" s="31"/>
      <c r="L137" s="31"/>
      <c r="M137" s="31"/>
    </row>
    <row r="138" spans="1:13" ht="15.75" thickBot="1">
      <c r="A138" s="14"/>
      <c r="B138" s="31"/>
      <c r="C138" s="99"/>
      <c r="D138" s="101"/>
      <c r="E138" s="49"/>
      <c r="F138" s="31"/>
      <c r="G138" s="31"/>
      <c r="H138" s="31"/>
      <c r="I138" s="31"/>
      <c r="J138" s="31"/>
      <c r="K138" s="31"/>
      <c r="L138" s="31"/>
      <c r="M138" s="31"/>
    </row>
    <row r="139" spans="1:13" ht="15.75" thickTop="1">
      <c r="A139" s="14"/>
      <c r="B139" s="15"/>
    </row>
    <row r="140" spans="1:13">
      <c r="A140" s="14"/>
      <c r="B140" s="15"/>
    </row>
    <row r="141" spans="1:13" ht="15.75" thickBot="1">
      <c r="A141" s="14"/>
      <c r="B141" s="51"/>
    </row>
    <row r="142" spans="1:13">
      <c r="A142" s="14"/>
      <c r="B142" s="15"/>
      <c r="C142" s="15"/>
    </row>
    <row r="143" spans="1:13" ht="22.5">
      <c r="A143" s="14"/>
      <c r="B143" s="68">
        <v>-1</v>
      </c>
      <c r="C143" s="69" t="s">
        <v>310</v>
      </c>
    </row>
    <row r="144" spans="1:13">
      <c r="A144" s="14"/>
      <c r="B144" s="15"/>
      <c r="C144" s="15"/>
    </row>
    <row r="145" spans="1:38" ht="67.5">
      <c r="A145" s="14"/>
      <c r="B145" s="68">
        <v>-2</v>
      </c>
      <c r="C145" s="69" t="s">
        <v>311</v>
      </c>
    </row>
    <row r="146" spans="1:38">
      <c r="A146" s="14"/>
      <c r="B146" s="119" t="s">
        <v>312</v>
      </c>
      <c r="C146" s="119"/>
      <c r="D146" s="119"/>
      <c r="E146" s="119"/>
      <c r="F146" s="119"/>
      <c r="G146" s="119"/>
      <c r="H146" s="119"/>
      <c r="I146" s="119"/>
      <c r="J146" s="119"/>
      <c r="K146" s="119"/>
      <c r="L146" s="119"/>
      <c r="M146" s="119"/>
      <c r="N146" s="119"/>
      <c r="O146" s="119"/>
      <c r="P146" s="119"/>
      <c r="Q146" s="119"/>
      <c r="R146" s="119"/>
      <c r="S146" s="119"/>
      <c r="T146" s="119"/>
      <c r="U146" s="119"/>
      <c r="V146" s="119"/>
      <c r="W146" s="119"/>
      <c r="X146" s="119"/>
      <c r="Y146" s="119"/>
      <c r="Z146" s="119"/>
      <c r="AA146" s="119"/>
      <c r="AB146" s="119"/>
      <c r="AC146" s="119"/>
      <c r="AD146" s="119"/>
      <c r="AE146" s="119"/>
      <c r="AF146" s="119"/>
      <c r="AG146" s="119"/>
      <c r="AH146" s="119"/>
      <c r="AI146" s="119"/>
      <c r="AJ146" s="119"/>
      <c r="AK146" s="119"/>
      <c r="AL146" s="119"/>
    </row>
    <row r="147" spans="1:38">
      <c r="A147" s="14"/>
      <c r="B147" s="118" t="s">
        <v>313</v>
      </c>
      <c r="C147" s="118"/>
      <c r="D147" s="118"/>
      <c r="E147" s="118"/>
      <c r="F147" s="118"/>
      <c r="G147" s="118"/>
      <c r="H147" s="118"/>
      <c r="I147" s="118"/>
      <c r="J147" s="118"/>
      <c r="K147" s="118"/>
      <c r="L147" s="118"/>
      <c r="M147" s="118"/>
      <c r="N147" s="118"/>
      <c r="O147" s="118"/>
      <c r="P147" s="118"/>
      <c r="Q147" s="118"/>
      <c r="R147" s="118"/>
      <c r="S147" s="118"/>
      <c r="T147" s="118"/>
      <c r="U147" s="118"/>
      <c r="V147" s="118"/>
      <c r="W147" s="118"/>
      <c r="X147" s="118"/>
      <c r="Y147" s="118"/>
      <c r="Z147" s="118"/>
      <c r="AA147" s="118"/>
      <c r="AB147" s="118"/>
      <c r="AC147" s="118"/>
      <c r="AD147" s="118"/>
      <c r="AE147" s="118"/>
      <c r="AF147" s="118"/>
      <c r="AG147" s="118"/>
      <c r="AH147" s="118"/>
      <c r="AI147" s="118"/>
      <c r="AJ147" s="118"/>
      <c r="AK147" s="118"/>
      <c r="AL147" s="118"/>
    </row>
    <row r="148" spans="1:38">
      <c r="A148" s="14"/>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row>
    <row r="149" spans="1:38">
      <c r="A149" s="14"/>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c r="AC149" s="15"/>
      <c r="AD149" s="15"/>
      <c r="AE149" s="15"/>
      <c r="AF149" s="15"/>
      <c r="AG149" s="15"/>
      <c r="AH149" s="15"/>
      <c r="AI149" s="15"/>
      <c r="AJ149" s="15"/>
      <c r="AK149" s="15"/>
      <c r="AL149" s="15"/>
    </row>
    <row r="150" spans="1:38" ht="15.75" thickBot="1">
      <c r="A150" s="14"/>
      <c r="B150" s="33"/>
      <c r="C150" s="104" t="s">
        <v>314</v>
      </c>
      <c r="D150" s="104"/>
      <c r="E150" s="104"/>
      <c r="F150" s="104"/>
      <c r="G150" s="104"/>
      <c r="H150" s="104"/>
      <c r="I150" s="104"/>
      <c r="J150" s="104"/>
      <c r="K150" s="104"/>
      <c r="L150" s="104"/>
      <c r="M150" s="104"/>
      <c r="N150" s="104"/>
      <c r="O150" s="104"/>
      <c r="P150" s="104"/>
      <c r="Q150" s="104"/>
      <c r="R150" s="104"/>
      <c r="S150" s="104"/>
      <c r="T150" s="104"/>
      <c r="U150" s="104"/>
      <c r="V150" s="104"/>
      <c r="W150" s="104"/>
      <c r="X150" s="104"/>
      <c r="Y150" s="104"/>
      <c r="Z150" s="104"/>
      <c r="AA150" s="104"/>
      <c r="AB150" s="104"/>
      <c r="AC150" s="104"/>
      <c r="AD150" s="104"/>
      <c r="AE150" s="104"/>
      <c r="AF150" s="104"/>
      <c r="AG150" s="104"/>
      <c r="AH150" s="104"/>
      <c r="AI150" s="104"/>
      <c r="AJ150" s="104"/>
      <c r="AK150" s="104"/>
      <c r="AL150" s="104"/>
    </row>
    <row r="151" spans="1:38" ht="15.75" thickBot="1">
      <c r="A151" s="14"/>
      <c r="B151" s="33"/>
      <c r="C151" s="105" t="s">
        <v>252</v>
      </c>
      <c r="D151" s="105"/>
      <c r="E151" s="105"/>
      <c r="F151" s="105"/>
      <c r="G151" s="105"/>
      <c r="H151" s="105"/>
      <c r="I151" s="105"/>
      <c r="J151" s="105"/>
      <c r="K151" s="105"/>
      <c r="L151" s="105"/>
      <c r="M151" s="105"/>
      <c r="N151" s="105"/>
      <c r="O151" s="105"/>
      <c r="P151" s="105"/>
      <c r="Q151" s="105"/>
      <c r="R151" s="105"/>
      <c r="S151" s="105"/>
      <c r="T151" s="105"/>
      <c r="U151" s="105"/>
      <c r="V151" s="17"/>
      <c r="W151" s="105" t="s">
        <v>265</v>
      </c>
      <c r="X151" s="105"/>
      <c r="Y151" s="105"/>
      <c r="Z151" s="105"/>
      <c r="AA151" s="105"/>
      <c r="AB151" s="105"/>
      <c r="AC151" s="105"/>
      <c r="AD151" s="105"/>
      <c r="AE151" s="105"/>
      <c r="AF151" s="105"/>
      <c r="AG151" s="105"/>
      <c r="AH151" s="105"/>
      <c r="AI151" s="105"/>
      <c r="AJ151" s="105"/>
      <c r="AK151" s="105"/>
      <c r="AL151" s="105"/>
    </row>
    <row r="152" spans="1:38" ht="15.75" thickBot="1">
      <c r="A152" s="14"/>
      <c r="B152" s="33"/>
      <c r="C152" s="105" t="s">
        <v>315</v>
      </c>
      <c r="D152" s="105"/>
      <c r="E152" s="105"/>
      <c r="F152" s="17"/>
      <c r="G152" s="105" t="s">
        <v>139</v>
      </c>
      <c r="H152" s="105"/>
      <c r="I152" s="105"/>
      <c r="J152" s="51"/>
      <c r="K152" s="105" t="s">
        <v>254</v>
      </c>
      <c r="L152" s="105"/>
      <c r="M152" s="105"/>
      <c r="N152" s="51"/>
      <c r="O152" s="105" t="s">
        <v>255</v>
      </c>
      <c r="P152" s="105"/>
      <c r="Q152" s="105"/>
      <c r="R152" s="51"/>
      <c r="S152" s="105" t="s">
        <v>293</v>
      </c>
      <c r="T152" s="105"/>
      <c r="U152" s="105"/>
      <c r="V152" s="17"/>
      <c r="W152" s="105" t="s">
        <v>315</v>
      </c>
      <c r="X152" s="105"/>
      <c r="Y152" s="105"/>
      <c r="Z152" s="73"/>
      <c r="AA152" s="105" t="s">
        <v>139</v>
      </c>
      <c r="AB152" s="105"/>
      <c r="AC152" s="105"/>
      <c r="AD152" s="102"/>
      <c r="AE152" s="105" t="s">
        <v>254</v>
      </c>
      <c r="AF152" s="105"/>
      <c r="AG152" s="102"/>
      <c r="AH152" s="105" t="s">
        <v>255</v>
      </c>
      <c r="AI152" s="105"/>
      <c r="AJ152" s="102"/>
      <c r="AK152" s="105" t="s">
        <v>293</v>
      </c>
      <c r="AL152" s="105"/>
    </row>
    <row r="153" spans="1:38">
      <c r="A153" s="14"/>
      <c r="B153" s="24"/>
      <c r="C153" s="106" t="s">
        <v>253</v>
      </c>
      <c r="D153" s="106"/>
      <c r="E153" s="106"/>
      <c r="F153" s="106"/>
      <c r="G153" s="106"/>
      <c r="H153" s="106"/>
      <c r="I153" s="106"/>
      <c r="J153" s="106"/>
      <c r="K153" s="106"/>
      <c r="L153" s="106"/>
      <c r="M153" s="106"/>
      <c r="N153" s="106"/>
      <c r="O153" s="106"/>
      <c r="P153" s="106"/>
      <c r="Q153" s="106"/>
      <c r="R153" s="106"/>
      <c r="S153" s="106"/>
      <c r="T153" s="106"/>
      <c r="U153" s="106"/>
      <c r="V153" s="106"/>
      <c r="W153" s="106"/>
      <c r="X153" s="106"/>
      <c r="Y153" s="106"/>
      <c r="Z153" s="106"/>
      <c r="AA153" s="106"/>
      <c r="AB153" s="106"/>
      <c r="AC153" s="106"/>
      <c r="AD153" s="106"/>
      <c r="AE153" s="106"/>
      <c r="AF153" s="106"/>
      <c r="AG153" s="106"/>
      <c r="AH153" s="106"/>
      <c r="AI153" s="106"/>
      <c r="AJ153" s="106"/>
      <c r="AK153" s="106"/>
      <c r="AL153" s="106"/>
    </row>
    <row r="154" spans="1:38">
      <c r="A154" s="14"/>
      <c r="B154" s="103" t="s">
        <v>316</v>
      </c>
      <c r="C154" s="33"/>
      <c r="D154" s="33"/>
      <c r="E154" s="33"/>
      <c r="F154" s="17"/>
      <c r="G154" s="33"/>
      <c r="H154" s="33"/>
      <c r="I154" s="33"/>
      <c r="J154" s="17"/>
      <c r="K154" s="33"/>
      <c r="L154" s="33"/>
      <c r="M154" s="33"/>
      <c r="N154" s="17"/>
      <c r="O154" s="33"/>
      <c r="P154" s="33"/>
      <c r="Q154" s="33"/>
      <c r="R154" s="17"/>
      <c r="S154" s="33"/>
      <c r="T154" s="33"/>
      <c r="U154" s="33"/>
      <c r="V154" s="17"/>
      <c r="W154" s="33"/>
      <c r="X154" s="33"/>
      <c r="Y154" s="33"/>
      <c r="Z154" s="17"/>
      <c r="AA154" s="33"/>
      <c r="AB154" s="33"/>
      <c r="AC154" s="33"/>
      <c r="AD154" s="17"/>
      <c r="AE154" s="33"/>
      <c r="AF154" s="33"/>
      <c r="AG154" s="17"/>
      <c r="AH154" s="33"/>
      <c r="AI154" s="33"/>
      <c r="AJ154" s="17"/>
      <c r="AK154" s="33"/>
      <c r="AL154" s="33"/>
    </row>
    <row r="155" spans="1:38">
      <c r="A155" s="14"/>
      <c r="B155" s="107" t="s">
        <v>32</v>
      </c>
      <c r="C155" s="108" t="s">
        <v>259</v>
      </c>
      <c r="D155" s="109">
        <v>104742</v>
      </c>
      <c r="E155" s="31"/>
      <c r="F155" s="31"/>
      <c r="G155" s="108" t="s">
        <v>259</v>
      </c>
      <c r="H155" s="109">
        <v>104742</v>
      </c>
      <c r="I155" s="31"/>
      <c r="J155" s="31"/>
      <c r="K155" s="108" t="s">
        <v>259</v>
      </c>
      <c r="L155" s="109">
        <v>104742</v>
      </c>
      <c r="M155" s="31"/>
      <c r="N155" s="31"/>
      <c r="O155" s="108" t="s">
        <v>259</v>
      </c>
      <c r="P155" s="110" t="s">
        <v>260</v>
      </c>
      <c r="Q155" s="31"/>
      <c r="R155" s="31"/>
      <c r="S155" s="108" t="s">
        <v>259</v>
      </c>
      <c r="T155" s="110" t="s">
        <v>260</v>
      </c>
      <c r="U155" s="31"/>
      <c r="V155" s="31"/>
      <c r="W155" s="108" t="s">
        <v>259</v>
      </c>
      <c r="X155" s="109">
        <v>106940</v>
      </c>
      <c r="Y155" s="31"/>
      <c r="Z155" s="31"/>
      <c r="AA155" s="108" t="s">
        <v>259</v>
      </c>
      <c r="AB155" s="109">
        <v>106940</v>
      </c>
      <c r="AC155" s="31"/>
      <c r="AD155" s="31"/>
      <c r="AE155" s="109">
        <v>106940</v>
      </c>
      <c r="AF155" s="31"/>
      <c r="AG155" s="31"/>
      <c r="AH155" s="110" t="s">
        <v>260</v>
      </c>
      <c r="AI155" s="31"/>
      <c r="AJ155" s="31"/>
      <c r="AK155" s="110" t="s">
        <v>260</v>
      </c>
      <c r="AL155" s="31"/>
    </row>
    <row r="156" spans="1:38">
      <c r="A156" s="14"/>
      <c r="B156" s="107"/>
      <c r="C156" s="108"/>
      <c r="D156" s="109"/>
      <c r="E156" s="31"/>
      <c r="F156" s="31"/>
      <c r="G156" s="108"/>
      <c r="H156" s="109"/>
      <c r="I156" s="31"/>
      <c r="J156" s="31"/>
      <c r="K156" s="108"/>
      <c r="L156" s="109"/>
      <c r="M156" s="31"/>
      <c r="N156" s="31"/>
      <c r="O156" s="108"/>
      <c r="P156" s="110"/>
      <c r="Q156" s="31"/>
      <c r="R156" s="31"/>
      <c r="S156" s="108"/>
      <c r="T156" s="110"/>
      <c r="U156" s="31"/>
      <c r="V156" s="31"/>
      <c r="W156" s="108"/>
      <c r="X156" s="109"/>
      <c r="Y156" s="31"/>
      <c r="Z156" s="31"/>
      <c r="AA156" s="108"/>
      <c r="AB156" s="109"/>
      <c r="AC156" s="31"/>
      <c r="AD156" s="31"/>
      <c r="AE156" s="109"/>
      <c r="AF156" s="31"/>
      <c r="AG156" s="31"/>
      <c r="AH156" s="110"/>
      <c r="AI156" s="31"/>
      <c r="AJ156" s="31"/>
      <c r="AK156" s="110"/>
      <c r="AL156" s="31"/>
    </row>
    <row r="157" spans="1:38">
      <c r="A157" s="14"/>
      <c r="B157" s="111" t="s">
        <v>84</v>
      </c>
      <c r="C157" s="112">
        <v>2923</v>
      </c>
      <c r="D157" s="112"/>
      <c r="E157" s="33"/>
      <c r="F157" s="33"/>
      <c r="G157" s="112">
        <v>2923</v>
      </c>
      <c r="H157" s="112"/>
      <c r="I157" s="33"/>
      <c r="J157" s="33"/>
      <c r="K157" s="112">
        <v>2923</v>
      </c>
      <c r="L157" s="112"/>
      <c r="M157" s="33"/>
      <c r="N157" s="33"/>
      <c r="O157" s="113" t="s">
        <v>260</v>
      </c>
      <c r="P157" s="113"/>
      <c r="Q157" s="33"/>
      <c r="R157" s="33"/>
      <c r="S157" s="113" t="s">
        <v>260</v>
      </c>
      <c r="T157" s="113"/>
      <c r="U157" s="33"/>
      <c r="V157" s="33"/>
      <c r="W157" s="112">
        <v>2423</v>
      </c>
      <c r="X157" s="112"/>
      <c r="Y157" s="33"/>
      <c r="Z157" s="33"/>
      <c r="AA157" s="112">
        <v>2423</v>
      </c>
      <c r="AB157" s="112"/>
      <c r="AC157" s="33"/>
      <c r="AD157" s="33"/>
      <c r="AE157" s="112">
        <v>2423</v>
      </c>
      <c r="AF157" s="33"/>
      <c r="AG157" s="33"/>
      <c r="AH157" s="113" t="s">
        <v>260</v>
      </c>
      <c r="AI157" s="33"/>
      <c r="AJ157" s="33"/>
      <c r="AK157" s="113" t="s">
        <v>260</v>
      </c>
      <c r="AL157" s="33"/>
    </row>
    <row r="158" spans="1:38">
      <c r="A158" s="14"/>
      <c r="B158" s="111"/>
      <c r="C158" s="112"/>
      <c r="D158" s="112"/>
      <c r="E158" s="33"/>
      <c r="F158" s="33"/>
      <c r="G158" s="112"/>
      <c r="H158" s="112"/>
      <c r="I158" s="33"/>
      <c r="J158" s="33"/>
      <c r="K158" s="112"/>
      <c r="L158" s="112"/>
      <c r="M158" s="33"/>
      <c r="N158" s="33"/>
      <c r="O158" s="113"/>
      <c r="P158" s="113"/>
      <c r="Q158" s="33"/>
      <c r="R158" s="33"/>
      <c r="S158" s="113"/>
      <c r="T158" s="113"/>
      <c r="U158" s="33"/>
      <c r="V158" s="33"/>
      <c r="W158" s="112"/>
      <c r="X158" s="112"/>
      <c r="Y158" s="33"/>
      <c r="Z158" s="33"/>
      <c r="AA158" s="112"/>
      <c r="AB158" s="112"/>
      <c r="AC158" s="33"/>
      <c r="AD158" s="33"/>
      <c r="AE158" s="112"/>
      <c r="AF158" s="33"/>
      <c r="AG158" s="33"/>
      <c r="AH158" s="113"/>
      <c r="AI158" s="33"/>
      <c r="AJ158" s="33"/>
      <c r="AK158" s="113"/>
      <c r="AL158" s="33"/>
    </row>
    <row r="159" spans="1:38">
      <c r="A159" s="14"/>
      <c r="B159" s="107" t="s">
        <v>317</v>
      </c>
      <c r="C159" s="109">
        <v>8058</v>
      </c>
      <c r="D159" s="109"/>
      <c r="E159" s="31"/>
      <c r="F159" s="31"/>
      <c r="G159" s="109">
        <v>8058</v>
      </c>
      <c r="H159" s="109"/>
      <c r="I159" s="31"/>
      <c r="J159" s="31"/>
      <c r="K159" s="109">
        <v>8058</v>
      </c>
      <c r="L159" s="109"/>
      <c r="M159" s="31"/>
      <c r="N159" s="31"/>
      <c r="O159" s="110" t="s">
        <v>260</v>
      </c>
      <c r="P159" s="110"/>
      <c r="Q159" s="31"/>
      <c r="R159" s="31"/>
      <c r="S159" s="110" t="s">
        <v>260</v>
      </c>
      <c r="T159" s="110"/>
      <c r="U159" s="31"/>
      <c r="V159" s="31"/>
      <c r="W159" s="109">
        <v>8531</v>
      </c>
      <c r="X159" s="109"/>
      <c r="Y159" s="31"/>
      <c r="Z159" s="31"/>
      <c r="AA159" s="109">
        <v>8531</v>
      </c>
      <c r="AB159" s="109"/>
      <c r="AC159" s="31"/>
      <c r="AD159" s="31"/>
      <c r="AE159" s="109">
        <v>8531</v>
      </c>
      <c r="AF159" s="31"/>
      <c r="AG159" s="31"/>
      <c r="AH159" s="110" t="s">
        <v>260</v>
      </c>
      <c r="AI159" s="31"/>
      <c r="AJ159" s="31"/>
      <c r="AK159" s="110" t="s">
        <v>260</v>
      </c>
      <c r="AL159" s="31"/>
    </row>
    <row r="160" spans="1:38">
      <c r="A160" s="14"/>
      <c r="B160" s="107"/>
      <c r="C160" s="109"/>
      <c r="D160" s="109"/>
      <c r="E160" s="31"/>
      <c r="F160" s="31"/>
      <c r="G160" s="109"/>
      <c r="H160" s="109"/>
      <c r="I160" s="31"/>
      <c r="J160" s="31"/>
      <c r="K160" s="109"/>
      <c r="L160" s="109"/>
      <c r="M160" s="31"/>
      <c r="N160" s="31"/>
      <c r="O160" s="110"/>
      <c r="P160" s="110"/>
      <c r="Q160" s="31"/>
      <c r="R160" s="31"/>
      <c r="S160" s="110"/>
      <c r="T160" s="110"/>
      <c r="U160" s="31"/>
      <c r="V160" s="31"/>
      <c r="W160" s="109"/>
      <c r="X160" s="109"/>
      <c r="Y160" s="31"/>
      <c r="Z160" s="31"/>
      <c r="AA160" s="109"/>
      <c r="AB160" s="109"/>
      <c r="AC160" s="31"/>
      <c r="AD160" s="31"/>
      <c r="AE160" s="109"/>
      <c r="AF160" s="31"/>
      <c r="AG160" s="31"/>
      <c r="AH160" s="110"/>
      <c r="AI160" s="31"/>
      <c r="AJ160" s="31"/>
      <c r="AK160" s="110"/>
      <c r="AL160" s="31"/>
    </row>
    <row r="161" spans="1:38">
      <c r="A161" s="14"/>
      <c r="B161" s="111" t="s">
        <v>318</v>
      </c>
      <c r="C161" s="112">
        <v>793820</v>
      </c>
      <c r="D161" s="112"/>
      <c r="E161" s="33"/>
      <c r="F161" s="33"/>
      <c r="G161" s="112">
        <v>792757</v>
      </c>
      <c r="H161" s="112"/>
      <c r="I161" s="33"/>
      <c r="J161" s="33"/>
      <c r="K161" s="113" t="s">
        <v>260</v>
      </c>
      <c r="L161" s="113"/>
      <c r="M161" s="33"/>
      <c r="N161" s="33"/>
      <c r="O161" s="113" t="s">
        <v>260</v>
      </c>
      <c r="P161" s="113"/>
      <c r="Q161" s="33"/>
      <c r="R161" s="33"/>
      <c r="S161" s="112">
        <v>792757</v>
      </c>
      <c r="T161" s="112"/>
      <c r="U161" s="33"/>
      <c r="V161" s="33"/>
      <c r="W161" s="112">
        <v>765426</v>
      </c>
      <c r="X161" s="112"/>
      <c r="Y161" s="33"/>
      <c r="Z161" s="33"/>
      <c r="AA161" s="112">
        <v>767893</v>
      </c>
      <c r="AB161" s="112"/>
      <c r="AC161" s="33"/>
      <c r="AD161" s="33"/>
      <c r="AE161" s="113" t="s">
        <v>260</v>
      </c>
      <c r="AF161" s="33"/>
      <c r="AG161" s="33"/>
      <c r="AH161" s="113" t="s">
        <v>260</v>
      </c>
      <c r="AI161" s="33"/>
      <c r="AJ161" s="33"/>
      <c r="AK161" s="112">
        <v>767893</v>
      </c>
      <c r="AL161" s="33"/>
    </row>
    <row r="162" spans="1:38">
      <c r="A162" s="14"/>
      <c r="B162" s="111"/>
      <c r="C162" s="112"/>
      <c r="D162" s="112"/>
      <c r="E162" s="33"/>
      <c r="F162" s="33"/>
      <c r="G162" s="112"/>
      <c r="H162" s="112"/>
      <c r="I162" s="33"/>
      <c r="J162" s="33"/>
      <c r="K162" s="113"/>
      <c r="L162" s="113"/>
      <c r="M162" s="33"/>
      <c r="N162" s="33"/>
      <c r="O162" s="113"/>
      <c r="P162" s="113"/>
      <c r="Q162" s="33"/>
      <c r="R162" s="33"/>
      <c r="S162" s="112"/>
      <c r="T162" s="112"/>
      <c r="U162" s="33"/>
      <c r="V162" s="33"/>
      <c r="W162" s="112"/>
      <c r="X162" s="112"/>
      <c r="Y162" s="33"/>
      <c r="Z162" s="33"/>
      <c r="AA162" s="112"/>
      <c r="AB162" s="112"/>
      <c r="AC162" s="33"/>
      <c r="AD162" s="33"/>
      <c r="AE162" s="113"/>
      <c r="AF162" s="33"/>
      <c r="AG162" s="33"/>
      <c r="AH162" s="113"/>
      <c r="AI162" s="33"/>
      <c r="AJ162" s="33"/>
      <c r="AK162" s="112"/>
      <c r="AL162" s="33"/>
    </row>
    <row r="163" spans="1:38">
      <c r="A163" s="14"/>
      <c r="B163" s="107" t="s">
        <v>38</v>
      </c>
      <c r="C163" s="109">
        <v>2006</v>
      </c>
      <c r="D163" s="109"/>
      <c r="E163" s="31"/>
      <c r="F163" s="31"/>
      <c r="G163" s="109">
        <v>2006</v>
      </c>
      <c r="H163" s="109"/>
      <c r="I163" s="31"/>
      <c r="J163" s="31"/>
      <c r="K163" s="109">
        <v>2006</v>
      </c>
      <c r="L163" s="109"/>
      <c r="M163" s="31"/>
      <c r="N163" s="31"/>
      <c r="O163" s="110" t="s">
        <v>260</v>
      </c>
      <c r="P163" s="110"/>
      <c r="Q163" s="31"/>
      <c r="R163" s="31"/>
      <c r="S163" s="110" t="s">
        <v>260</v>
      </c>
      <c r="T163" s="110"/>
      <c r="U163" s="31"/>
      <c r="V163" s="31"/>
      <c r="W163" s="109">
        <v>2017</v>
      </c>
      <c r="X163" s="109"/>
      <c r="Y163" s="31"/>
      <c r="Z163" s="31"/>
      <c r="AA163" s="109">
        <v>2017</v>
      </c>
      <c r="AB163" s="109"/>
      <c r="AC163" s="31"/>
      <c r="AD163" s="31"/>
      <c r="AE163" s="109">
        <v>2017</v>
      </c>
      <c r="AF163" s="31"/>
      <c r="AG163" s="31"/>
      <c r="AH163" s="110" t="s">
        <v>260</v>
      </c>
      <c r="AI163" s="31"/>
      <c r="AJ163" s="31"/>
      <c r="AK163" s="110" t="s">
        <v>260</v>
      </c>
      <c r="AL163" s="31"/>
    </row>
    <row r="164" spans="1:38">
      <c r="A164" s="14"/>
      <c r="B164" s="107"/>
      <c r="C164" s="109"/>
      <c r="D164" s="109"/>
      <c r="E164" s="31"/>
      <c r="F164" s="31"/>
      <c r="G164" s="109"/>
      <c r="H164" s="109"/>
      <c r="I164" s="31"/>
      <c r="J164" s="31"/>
      <c r="K164" s="109"/>
      <c r="L164" s="109"/>
      <c r="M164" s="31"/>
      <c r="N164" s="31"/>
      <c r="O164" s="110"/>
      <c r="P164" s="110"/>
      <c r="Q164" s="31"/>
      <c r="R164" s="31"/>
      <c r="S164" s="110"/>
      <c r="T164" s="110"/>
      <c r="U164" s="31"/>
      <c r="V164" s="31"/>
      <c r="W164" s="109"/>
      <c r="X164" s="109"/>
      <c r="Y164" s="31"/>
      <c r="Z164" s="31"/>
      <c r="AA164" s="109"/>
      <c r="AB164" s="109"/>
      <c r="AC164" s="31"/>
      <c r="AD164" s="31"/>
      <c r="AE164" s="109"/>
      <c r="AF164" s="31"/>
      <c r="AG164" s="31"/>
      <c r="AH164" s="110"/>
      <c r="AI164" s="31"/>
      <c r="AJ164" s="31"/>
      <c r="AK164" s="110"/>
      <c r="AL164" s="31"/>
    </row>
    <row r="165" spans="1:38">
      <c r="A165" s="14"/>
      <c r="B165" s="103" t="s">
        <v>319</v>
      </c>
      <c r="C165" s="33"/>
      <c r="D165" s="33"/>
      <c r="E165" s="33"/>
      <c r="F165" s="17"/>
      <c r="G165" s="33"/>
      <c r="H165" s="33"/>
      <c r="I165" s="33"/>
      <c r="J165" s="17"/>
      <c r="K165" s="33"/>
      <c r="L165" s="33"/>
      <c r="M165" s="33"/>
      <c r="N165" s="17"/>
      <c r="O165" s="33"/>
      <c r="P165" s="33"/>
      <c r="Q165" s="33"/>
      <c r="R165" s="17"/>
      <c r="S165" s="33"/>
      <c r="T165" s="33"/>
      <c r="U165" s="33"/>
      <c r="V165" s="17"/>
      <c r="W165" s="33"/>
      <c r="X165" s="33"/>
      <c r="Y165" s="33"/>
      <c r="Z165" s="17"/>
      <c r="AA165" s="33"/>
      <c r="AB165" s="33"/>
      <c r="AC165" s="33"/>
      <c r="AD165" s="17"/>
      <c r="AE165" s="33"/>
      <c r="AF165" s="33"/>
      <c r="AG165" s="17"/>
      <c r="AH165" s="33"/>
      <c r="AI165" s="33"/>
      <c r="AJ165" s="17"/>
      <c r="AK165" s="33"/>
      <c r="AL165" s="33"/>
    </row>
    <row r="166" spans="1:38">
      <c r="A166" s="14"/>
      <c r="B166" s="107" t="s">
        <v>320</v>
      </c>
      <c r="C166" s="109">
        <v>193499</v>
      </c>
      <c r="D166" s="109"/>
      <c r="E166" s="31"/>
      <c r="F166" s="31"/>
      <c r="G166" s="109">
        <v>193499</v>
      </c>
      <c r="H166" s="109"/>
      <c r="I166" s="31"/>
      <c r="J166" s="31"/>
      <c r="K166" s="109">
        <v>193499</v>
      </c>
      <c r="L166" s="109"/>
      <c r="M166" s="31"/>
      <c r="N166" s="31"/>
      <c r="O166" s="110" t="s">
        <v>260</v>
      </c>
      <c r="P166" s="110"/>
      <c r="Q166" s="31"/>
      <c r="R166" s="31"/>
      <c r="S166" s="110" t="s">
        <v>260</v>
      </c>
      <c r="T166" s="110"/>
      <c r="U166" s="31"/>
      <c r="V166" s="31"/>
      <c r="W166" s="109">
        <v>203942</v>
      </c>
      <c r="X166" s="109"/>
      <c r="Y166" s="31"/>
      <c r="Z166" s="31"/>
      <c r="AA166" s="109">
        <v>203942</v>
      </c>
      <c r="AB166" s="109"/>
      <c r="AC166" s="31"/>
      <c r="AD166" s="31"/>
      <c r="AE166" s="109">
        <v>203942</v>
      </c>
      <c r="AF166" s="31"/>
      <c r="AG166" s="31"/>
      <c r="AH166" s="110" t="s">
        <v>260</v>
      </c>
      <c r="AI166" s="31"/>
      <c r="AJ166" s="31"/>
      <c r="AK166" s="110" t="s">
        <v>260</v>
      </c>
      <c r="AL166" s="31"/>
    </row>
    <row r="167" spans="1:38">
      <c r="A167" s="14"/>
      <c r="B167" s="107"/>
      <c r="C167" s="109"/>
      <c r="D167" s="109"/>
      <c r="E167" s="31"/>
      <c r="F167" s="31"/>
      <c r="G167" s="109"/>
      <c r="H167" s="109"/>
      <c r="I167" s="31"/>
      <c r="J167" s="31"/>
      <c r="K167" s="109"/>
      <c r="L167" s="109"/>
      <c r="M167" s="31"/>
      <c r="N167" s="31"/>
      <c r="O167" s="110"/>
      <c r="P167" s="110"/>
      <c r="Q167" s="31"/>
      <c r="R167" s="31"/>
      <c r="S167" s="110"/>
      <c r="T167" s="110"/>
      <c r="U167" s="31"/>
      <c r="V167" s="31"/>
      <c r="W167" s="109"/>
      <c r="X167" s="109"/>
      <c r="Y167" s="31"/>
      <c r="Z167" s="31"/>
      <c r="AA167" s="109"/>
      <c r="AB167" s="109"/>
      <c r="AC167" s="31"/>
      <c r="AD167" s="31"/>
      <c r="AE167" s="109"/>
      <c r="AF167" s="31"/>
      <c r="AG167" s="31"/>
      <c r="AH167" s="110"/>
      <c r="AI167" s="31"/>
      <c r="AJ167" s="31"/>
      <c r="AK167" s="110"/>
      <c r="AL167" s="31"/>
    </row>
    <row r="168" spans="1:38">
      <c r="A168" s="14"/>
      <c r="B168" s="111" t="s">
        <v>321</v>
      </c>
      <c r="C168" s="112">
        <v>625795</v>
      </c>
      <c r="D168" s="112"/>
      <c r="E168" s="33"/>
      <c r="F168" s="33"/>
      <c r="G168" s="112">
        <v>619458</v>
      </c>
      <c r="H168" s="112"/>
      <c r="I168" s="33"/>
      <c r="J168" s="33"/>
      <c r="K168" s="113" t="s">
        <v>260</v>
      </c>
      <c r="L168" s="113"/>
      <c r="M168" s="33"/>
      <c r="N168" s="33"/>
      <c r="O168" s="112">
        <v>619458</v>
      </c>
      <c r="P168" s="112"/>
      <c r="Q168" s="33"/>
      <c r="R168" s="33"/>
      <c r="S168" s="113" t="s">
        <v>260</v>
      </c>
      <c r="T168" s="113"/>
      <c r="U168" s="33"/>
      <c r="V168" s="33"/>
      <c r="W168" s="112">
        <v>576283</v>
      </c>
      <c r="X168" s="112"/>
      <c r="Y168" s="33"/>
      <c r="Z168" s="33"/>
      <c r="AA168" s="112">
        <v>568258</v>
      </c>
      <c r="AB168" s="112"/>
      <c r="AC168" s="33"/>
      <c r="AD168" s="33"/>
      <c r="AE168" s="113" t="s">
        <v>260</v>
      </c>
      <c r="AF168" s="33"/>
      <c r="AG168" s="33"/>
      <c r="AH168" s="112">
        <v>568258</v>
      </c>
      <c r="AI168" s="33"/>
      <c r="AJ168" s="33"/>
      <c r="AK168" s="113" t="s">
        <v>260</v>
      </c>
      <c r="AL168" s="33"/>
    </row>
    <row r="169" spans="1:38">
      <c r="A169" s="14"/>
      <c r="B169" s="111"/>
      <c r="C169" s="112"/>
      <c r="D169" s="112"/>
      <c r="E169" s="33"/>
      <c r="F169" s="33"/>
      <c r="G169" s="112"/>
      <c r="H169" s="112"/>
      <c r="I169" s="33"/>
      <c r="J169" s="33"/>
      <c r="K169" s="113"/>
      <c r="L169" s="113"/>
      <c r="M169" s="33"/>
      <c r="N169" s="33"/>
      <c r="O169" s="112"/>
      <c r="P169" s="112"/>
      <c r="Q169" s="33"/>
      <c r="R169" s="33"/>
      <c r="S169" s="113"/>
      <c r="T169" s="113"/>
      <c r="U169" s="33"/>
      <c r="V169" s="33"/>
      <c r="W169" s="112"/>
      <c r="X169" s="112"/>
      <c r="Y169" s="33"/>
      <c r="Z169" s="33"/>
      <c r="AA169" s="112"/>
      <c r="AB169" s="112"/>
      <c r="AC169" s="33"/>
      <c r="AD169" s="33"/>
      <c r="AE169" s="113"/>
      <c r="AF169" s="33"/>
      <c r="AG169" s="33"/>
      <c r="AH169" s="112"/>
      <c r="AI169" s="33"/>
      <c r="AJ169" s="33"/>
      <c r="AK169" s="113"/>
      <c r="AL169" s="33"/>
    </row>
    <row r="170" spans="1:38">
      <c r="A170" s="14"/>
      <c r="B170" s="107" t="s">
        <v>48</v>
      </c>
      <c r="C170" s="109">
        <v>47500</v>
      </c>
      <c r="D170" s="109"/>
      <c r="E170" s="31"/>
      <c r="F170" s="31"/>
      <c r="G170" s="109">
        <v>47449</v>
      </c>
      <c r="H170" s="109"/>
      <c r="I170" s="31"/>
      <c r="J170" s="31"/>
      <c r="K170" s="110" t="s">
        <v>260</v>
      </c>
      <c r="L170" s="110"/>
      <c r="M170" s="31"/>
      <c r="N170" s="31"/>
      <c r="O170" s="109">
        <v>47449</v>
      </c>
      <c r="P170" s="109"/>
      <c r="Q170" s="31"/>
      <c r="R170" s="31"/>
      <c r="S170" s="110" t="s">
        <v>260</v>
      </c>
      <c r="T170" s="110"/>
      <c r="U170" s="31"/>
      <c r="V170" s="31"/>
      <c r="W170" s="109">
        <v>70000</v>
      </c>
      <c r="X170" s="109"/>
      <c r="Y170" s="31"/>
      <c r="Z170" s="31"/>
      <c r="AA170" s="109">
        <v>70000</v>
      </c>
      <c r="AB170" s="109"/>
      <c r="AC170" s="31"/>
      <c r="AD170" s="31"/>
      <c r="AE170" s="110" t="s">
        <v>260</v>
      </c>
      <c r="AF170" s="31"/>
      <c r="AG170" s="31"/>
      <c r="AH170" s="109">
        <v>70000</v>
      </c>
      <c r="AI170" s="31"/>
      <c r="AJ170" s="31"/>
      <c r="AK170" s="110" t="s">
        <v>260</v>
      </c>
      <c r="AL170" s="31"/>
    </row>
    <row r="171" spans="1:38">
      <c r="A171" s="14"/>
      <c r="B171" s="107"/>
      <c r="C171" s="109"/>
      <c r="D171" s="109"/>
      <c r="E171" s="31"/>
      <c r="F171" s="31"/>
      <c r="G171" s="109"/>
      <c r="H171" s="109"/>
      <c r="I171" s="31"/>
      <c r="J171" s="31"/>
      <c r="K171" s="110"/>
      <c r="L171" s="110"/>
      <c r="M171" s="31"/>
      <c r="N171" s="31"/>
      <c r="O171" s="109"/>
      <c r="P171" s="109"/>
      <c r="Q171" s="31"/>
      <c r="R171" s="31"/>
      <c r="S171" s="110"/>
      <c r="T171" s="110"/>
      <c r="U171" s="31"/>
      <c r="V171" s="31"/>
      <c r="W171" s="109"/>
      <c r="X171" s="109"/>
      <c r="Y171" s="31"/>
      <c r="Z171" s="31"/>
      <c r="AA171" s="109"/>
      <c r="AB171" s="109"/>
      <c r="AC171" s="31"/>
      <c r="AD171" s="31"/>
      <c r="AE171" s="110"/>
      <c r="AF171" s="31"/>
      <c r="AG171" s="31"/>
      <c r="AH171" s="109"/>
      <c r="AI171" s="31"/>
      <c r="AJ171" s="31"/>
      <c r="AK171" s="110"/>
      <c r="AL171" s="31"/>
    </row>
    <row r="172" spans="1:38">
      <c r="A172" s="14"/>
      <c r="B172" s="111" t="s">
        <v>51</v>
      </c>
      <c r="C172" s="112">
        <v>17527</v>
      </c>
      <c r="D172" s="112"/>
      <c r="E172" s="33"/>
      <c r="F172" s="33"/>
      <c r="G172" s="112">
        <v>17527</v>
      </c>
      <c r="H172" s="112"/>
      <c r="I172" s="33"/>
      <c r="J172" s="33"/>
      <c r="K172" s="113" t="s">
        <v>260</v>
      </c>
      <c r="L172" s="113"/>
      <c r="M172" s="33"/>
      <c r="N172" s="33"/>
      <c r="O172" s="112">
        <v>17527</v>
      </c>
      <c r="P172" s="112"/>
      <c r="Q172" s="33"/>
      <c r="R172" s="33"/>
      <c r="S172" s="113" t="s">
        <v>260</v>
      </c>
      <c r="T172" s="113"/>
      <c r="U172" s="33"/>
      <c r="V172" s="33"/>
      <c r="W172" s="112">
        <v>17527</v>
      </c>
      <c r="X172" s="112"/>
      <c r="Y172" s="33"/>
      <c r="Z172" s="33"/>
      <c r="AA172" s="112">
        <v>17527</v>
      </c>
      <c r="AB172" s="112"/>
      <c r="AC172" s="33"/>
      <c r="AD172" s="33"/>
      <c r="AE172" s="113" t="s">
        <v>260</v>
      </c>
      <c r="AF172" s="33"/>
      <c r="AG172" s="33"/>
      <c r="AH172" s="112">
        <v>17527</v>
      </c>
      <c r="AI172" s="33"/>
      <c r="AJ172" s="33"/>
      <c r="AK172" s="113" t="s">
        <v>260</v>
      </c>
      <c r="AL172" s="33"/>
    </row>
    <row r="173" spans="1:38">
      <c r="A173" s="14"/>
      <c r="B173" s="111"/>
      <c r="C173" s="112"/>
      <c r="D173" s="112"/>
      <c r="E173" s="33"/>
      <c r="F173" s="33"/>
      <c r="G173" s="112"/>
      <c r="H173" s="112"/>
      <c r="I173" s="33"/>
      <c r="J173" s="33"/>
      <c r="K173" s="113"/>
      <c r="L173" s="113"/>
      <c r="M173" s="33"/>
      <c r="N173" s="33"/>
      <c r="O173" s="112"/>
      <c r="P173" s="112"/>
      <c r="Q173" s="33"/>
      <c r="R173" s="33"/>
      <c r="S173" s="113"/>
      <c r="T173" s="113"/>
      <c r="U173" s="33"/>
      <c r="V173" s="33"/>
      <c r="W173" s="112"/>
      <c r="X173" s="112"/>
      <c r="Y173" s="33"/>
      <c r="Z173" s="33"/>
      <c r="AA173" s="112"/>
      <c r="AB173" s="112"/>
      <c r="AC173" s="33"/>
      <c r="AD173" s="33"/>
      <c r="AE173" s="113"/>
      <c r="AF173" s="33"/>
      <c r="AG173" s="33"/>
      <c r="AH173" s="112"/>
      <c r="AI173" s="33"/>
      <c r="AJ173" s="33"/>
      <c r="AK173" s="113"/>
      <c r="AL173" s="33"/>
    </row>
    <row r="174" spans="1:38">
      <c r="A174" s="14"/>
      <c r="B174" s="107" t="s">
        <v>49</v>
      </c>
      <c r="C174" s="109">
        <v>2614</v>
      </c>
      <c r="D174" s="109"/>
      <c r="E174" s="31"/>
      <c r="F174" s="31"/>
      <c r="G174" s="109">
        <v>2614</v>
      </c>
      <c r="H174" s="109"/>
      <c r="I174" s="31"/>
      <c r="J174" s="31"/>
      <c r="K174" s="109">
        <v>2614</v>
      </c>
      <c r="L174" s="109"/>
      <c r="M174" s="31"/>
      <c r="N174" s="31"/>
      <c r="O174" s="110" t="s">
        <v>260</v>
      </c>
      <c r="P174" s="110"/>
      <c r="Q174" s="31"/>
      <c r="R174" s="31"/>
      <c r="S174" s="110" t="s">
        <v>260</v>
      </c>
      <c r="T174" s="110"/>
      <c r="U174" s="31"/>
      <c r="V174" s="31"/>
      <c r="W174" s="109">
        <v>2285</v>
      </c>
      <c r="X174" s="109"/>
      <c r="Y174" s="31"/>
      <c r="Z174" s="31"/>
      <c r="AA174" s="109">
        <v>2285</v>
      </c>
      <c r="AB174" s="109"/>
      <c r="AC174" s="31"/>
      <c r="AD174" s="31"/>
      <c r="AE174" s="109">
        <v>2285</v>
      </c>
      <c r="AF174" s="31"/>
      <c r="AG174" s="31"/>
      <c r="AH174" s="110" t="s">
        <v>260</v>
      </c>
      <c r="AI174" s="31"/>
      <c r="AJ174" s="31"/>
      <c r="AK174" s="110" t="s">
        <v>260</v>
      </c>
      <c r="AL174" s="31"/>
    </row>
    <row r="175" spans="1:38">
      <c r="A175" s="14"/>
      <c r="B175" s="107"/>
      <c r="C175" s="109"/>
      <c r="D175" s="109"/>
      <c r="E175" s="31"/>
      <c r="F175" s="31"/>
      <c r="G175" s="109"/>
      <c r="H175" s="109"/>
      <c r="I175" s="31"/>
      <c r="J175" s="31"/>
      <c r="K175" s="109"/>
      <c r="L175" s="109"/>
      <c r="M175" s="31"/>
      <c r="N175" s="31"/>
      <c r="O175" s="110"/>
      <c r="P175" s="110"/>
      <c r="Q175" s="31"/>
      <c r="R175" s="31"/>
      <c r="S175" s="110"/>
      <c r="T175" s="110"/>
      <c r="U175" s="31"/>
      <c r="V175" s="31"/>
      <c r="W175" s="109"/>
      <c r="X175" s="109"/>
      <c r="Y175" s="31"/>
      <c r="Z175" s="31"/>
      <c r="AA175" s="109"/>
      <c r="AB175" s="109"/>
      <c r="AC175" s="31"/>
      <c r="AD175" s="31"/>
      <c r="AE175" s="109"/>
      <c r="AF175" s="31"/>
      <c r="AG175" s="31"/>
      <c r="AH175" s="110"/>
      <c r="AI175" s="31"/>
      <c r="AJ175" s="31"/>
      <c r="AK175" s="110"/>
      <c r="AL175" s="31"/>
    </row>
    <row r="176" spans="1:38">
      <c r="A176" s="14"/>
      <c r="B176" s="119" t="s">
        <v>322</v>
      </c>
      <c r="C176" s="119"/>
      <c r="D176" s="119"/>
      <c r="E176" s="119"/>
      <c r="F176" s="119"/>
      <c r="G176" s="119"/>
      <c r="H176" s="119"/>
      <c r="I176" s="119"/>
      <c r="J176" s="119"/>
      <c r="K176" s="119"/>
      <c r="L176" s="119"/>
      <c r="M176" s="119"/>
      <c r="N176" s="119"/>
      <c r="O176" s="119"/>
      <c r="P176" s="119"/>
      <c r="Q176" s="119"/>
      <c r="R176" s="119"/>
      <c r="S176" s="119"/>
      <c r="T176" s="119"/>
      <c r="U176" s="119"/>
      <c r="V176" s="119"/>
      <c r="W176" s="119"/>
      <c r="X176" s="119"/>
      <c r="Y176" s="119"/>
      <c r="Z176" s="119"/>
      <c r="AA176" s="119"/>
      <c r="AB176" s="119"/>
      <c r="AC176" s="119"/>
      <c r="AD176" s="119"/>
      <c r="AE176" s="119"/>
      <c r="AF176" s="119"/>
      <c r="AG176" s="119"/>
      <c r="AH176" s="119"/>
      <c r="AI176" s="119"/>
      <c r="AJ176" s="119"/>
      <c r="AK176" s="119"/>
      <c r="AL176" s="119"/>
    </row>
    <row r="177" spans="1:38">
      <c r="A177" s="14"/>
      <c r="B177" s="118" t="s">
        <v>323</v>
      </c>
      <c r="C177" s="118"/>
      <c r="D177" s="118"/>
      <c r="E177" s="118"/>
      <c r="F177" s="118"/>
      <c r="G177" s="118"/>
      <c r="H177" s="118"/>
      <c r="I177" s="118"/>
      <c r="J177" s="118"/>
      <c r="K177" s="118"/>
      <c r="L177" s="118"/>
      <c r="M177" s="118"/>
      <c r="N177" s="118"/>
      <c r="O177" s="118"/>
      <c r="P177" s="118"/>
      <c r="Q177" s="118"/>
      <c r="R177" s="118"/>
      <c r="S177" s="118"/>
      <c r="T177" s="118"/>
      <c r="U177" s="118"/>
      <c r="V177" s="118"/>
      <c r="W177" s="118"/>
      <c r="X177" s="118"/>
      <c r="Y177" s="118"/>
      <c r="Z177" s="118"/>
      <c r="AA177" s="118"/>
      <c r="AB177" s="118"/>
      <c r="AC177" s="118"/>
      <c r="AD177" s="118"/>
      <c r="AE177" s="118"/>
      <c r="AF177" s="118"/>
      <c r="AG177" s="118"/>
      <c r="AH177" s="118"/>
      <c r="AI177" s="118"/>
      <c r="AJ177" s="118"/>
      <c r="AK177" s="118"/>
      <c r="AL177" s="118"/>
    </row>
    <row r="178" spans="1:38">
      <c r="A178" s="14"/>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row>
    <row r="179" spans="1:38">
      <c r="A179" s="14"/>
      <c r="B179" s="15"/>
      <c r="C179" s="15"/>
      <c r="D179" s="15"/>
      <c r="E179" s="15"/>
      <c r="F179" s="15"/>
      <c r="G179" s="15"/>
      <c r="H179" s="15"/>
      <c r="I179" s="15"/>
      <c r="J179" s="15"/>
      <c r="K179" s="15"/>
      <c r="L179" s="15"/>
      <c r="M179" s="15"/>
      <c r="N179" s="15"/>
      <c r="O179" s="15"/>
      <c r="P179" s="15"/>
      <c r="Q179" s="15"/>
      <c r="R179" s="15"/>
      <c r="S179" s="15"/>
      <c r="T179" s="15"/>
      <c r="U179" s="15"/>
      <c r="V179" s="15"/>
      <c r="W179" s="15"/>
      <c r="X179" s="15"/>
      <c r="Y179" s="15"/>
    </row>
    <row r="180" spans="1:38" ht="15.75" thickBot="1">
      <c r="A180" s="14"/>
      <c r="B180" s="17"/>
      <c r="C180" s="33"/>
      <c r="D180" s="33"/>
      <c r="E180" s="33"/>
      <c r="F180" s="17"/>
      <c r="G180" s="33"/>
      <c r="H180" s="33"/>
      <c r="I180" s="33"/>
      <c r="J180" s="17"/>
      <c r="K180" s="29" t="s">
        <v>324</v>
      </c>
      <c r="L180" s="29"/>
      <c r="M180" s="29"/>
      <c r="N180" s="29"/>
      <c r="O180" s="29"/>
      <c r="P180" s="29"/>
      <c r="Q180" s="29"/>
      <c r="R180" s="29"/>
      <c r="S180" s="29"/>
      <c r="T180" s="29"/>
      <c r="U180" s="29"/>
      <c r="V180" s="29"/>
      <c r="W180" s="29"/>
      <c r="X180" s="29"/>
      <c r="Y180" s="29"/>
    </row>
    <row r="181" spans="1:38" ht="15.75" thickBot="1">
      <c r="A181" s="14"/>
      <c r="B181" s="19"/>
      <c r="C181" s="29" t="s">
        <v>325</v>
      </c>
      <c r="D181" s="29"/>
      <c r="E181" s="29"/>
      <c r="F181" s="29"/>
      <c r="G181" s="29"/>
      <c r="H181" s="29"/>
      <c r="I181" s="29"/>
      <c r="J181" s="17"/>
      <c r="K181" s="30" t="s">
        <v>326</v>
      </c>
      <c r="L181" s="30"/>
      <c r="M181" s="30"/>
      <c r="N181" s="30"/>
      <c r="O181" s="30"/>
      <c r="P181" s="30"/>
      <c r="Q181" s="30"/>
      <c r="R181" s="17"/>
      <c r="S181" s="30" t="s">
        <v>327</v>
      </c>
      <c r="T181" s="30"/>
      <c r="U181" s="30"/>
      <c r="V181" s="30"/>
      <c r="W181" s="30"/>
      <c r="X181" s="30"/>
      <c r="Y181" s="30"/>
    </row>
    <row r="182" spans="1:38" ht="15.75" thickBot="1">
      <c r="A182" s="14"/>
      <c r="B182" s="19"/>
      <c r="C182" s="115">
        <v>41820</v>
      </c>
      <c r="D182" s="115"/>
      <c r="E182" s="115"/>
      <c r="F182" s="51"/>
      <c r="G182" s="115">
        <v>41639</v>
      </c>
      <c r="H182" s="115"/>
      <c r="I182" s="115"/>
      <c r="J182" s="17"/>
      <c r="K182" s="115">
        <v>41820</v>
      </c>
      <c r="L182" s="115"/>
      <c r="M182" s="115"/>
      <c r="N182" s="51"/>
      <c r="O182" s="115">
        <v>41455</v>
      </c>
      <c r="P182" s="115"/>
      <c r="Q182" s="115"/>
      <c r="R182" s="17"/>
      <c r="S182" s="115">
        <v>41820</v>
      </c>
      <c r="T182" s="115"/>
      <c r="U182" s="115"/>
      <c r="V182" s="51"/>
      <c r="W182" s="115">
        <v>41455</v>
      </c>
      <c r="X182" s="115"/>
      <c r="Y182" s="115"/>
    </row>
    <row r="183" spans="1:38">
      <c r="A183" s="14"/>
      <c r="B183" s="17"/>
      <c r="C183" s="86" t="s">
        <v>253</v>
      </c>
      <c r="D183" s="86"/>
      <c r="E183" s="86"/>
      <c r="F183" s="86"/>
      <c r="G183" s="86"/>
      <c r="H183" s="86"/>
      <c r="I183" s="86"/>
      <c r="J183" s="86"/>
      <c r="K183" s="86"/>
      <c r="L183" s="86"/>
      <c r="M183" s="86"/>
      <c r="N183" s="86"/>
      <c r="O183" s="86"/>
      <c r="P183" s="86"/>
      <c r="Q183" s="86"/>
      <c r="R183" s="86"/>
      <c r="S183" s="86"/>
      <c r="T183" s="86"/>
      <c r="U183" s="86"/>
      <c r="V183" s="86"/>
      <c r="W183" s="86"/>
      <c r="X183" s="86"/>
      <c r="Y183" s="86"/>
    </row>
    <row r="184" spans="1:38">
      <c r="A184" s="14"/>
      <c r="B184" s="75" t="s">
        <v>328</v>
      </c>
      <c r="C184" s="35" t="s">
        <v>259</v>
      </c>
      <c r="D184" s="37" t="s">
        <v>260</v>
      </c>
      <c r="E184" s="31"/>
      <c r="F184" s="31"/>
      <c r="G184" s="35" t="s">
        <v>259</v>
      </c>
      <c r="H184" s="36">
        <v>6638</v>
      </c>
      <c r="I184" s="31"/>
      <c r="J184" s="31"/>
      <c r="K184" s="35" t="s">
        <v>259</v>
      </c>
      <c r="L184" s="37" t="s">
        <v>329</v>
      </c>
      <c r="M184" s="35" t="s">
        <v>282</v>
      </c>
      <c r="N184" s="31"/>
      <c r="O184" s="35" t="s">
        <v>259</v>
      </c>
      <c r="P184" s="37" t="s">
        <v>330</v>
      </c>
      <c r="Q184" s="35" t="s">
        <v>282</v>
      </c>
      <c r="R184" s="31"/>
      <c r="S184" s="35" t="s">
        <v>259</v>
      </c>
      <c r="T184" s="37" t="s">
        <v>281</v>
      </c>
      <c r="U184" s="35" t="s">
        <v>282</v>
      </c>
      <c r="V184" s="31"/>
      <c r="W184" s="35" t="s">
        <v>259</v>
      </c>
      <c r="X184" s="37" t="s">
        <v>331</v>
      </c>
      <c r="Y184" s="35" t="s">
        <v>282</v>
      </c>
    </row>
    <row r="185" spans="1:38">
      <c r="A185" s="14"/>
      <c r="B185" s="75"/>
      <c r="C185" s="35"/>
      <c r="D185" s="37"/>
      <c r="E185" s="31"/>
      <c r="F185" s="31"/>
      <c r="G185" s="35"/>
      <c r="H185" s="36"/>
      <c r="I185" s="31"/>
      <c r="J185" s="31"/>
      <c r="K185" s="35"/>
      <c r="L185" s="37"/>
      <c r="M185" s="35"/>
      <c r="N185" s="31"/>
      <c r="O185" s="35"/>
      <c r="P185" s="37"/>
      <c r="Q185" s="35"/>
      <c r="R185" s="31"/>
      <c r="S185" s="35"/>
      <c r="T185" s="37"/>
      <c r="U185" s="35"/>
      <c r="V185" s="31"/>
      <c r="W185" s="35"/>
      <c r="X185" s="37"/>
      <c r="Y185" s="35"/>
    </row>
    <row r="186" spans="1:38">
      <c r="A186" s="14"/>
      <c r="B186" s="78" t="s">
        <v>332</v>
      </c>
      <c r="C186" s="39" t="s">
        <v>260</v>
      </c>
      <c r="D186" s="39"/>
      <c r="E186" s="33"/>
      <c r="F186" s="33"/>
      <c r="G186" s="40">
        <v>12000</v>
      </c>
      <c r="H186" s="40"/>
      <c r="I186" s="33"/>
      <c r="J186" s="33"/>
      <c r="K186" s="39">
        <v>65</v>
      </c>
      <c r="L186" s="39"/>
      <c r="M186" s="33"/>
      <c r="N186" s="33"/>
      <c r="O186" s="39">
        <v>628</v>
      </c>
      <c r="P186" s="39"/>
      <c r="Q186" s="33"/>
      <c r="R186" s="33"/>
      <c r="S186" s="39" t="s">
        <v>333</v>
      </c>
      <c r="T186" s="39"/>
      <c r="U186" s="61" t="s">
        <v>282</v>
      </c>
      <c r="V186" s="33"/>
      <c r="W186" s="39">
        <v>698</v>
      </c>
      <c r="X186" s="39"/>
      <c r="Y186" s="33"/>
    </row>
    <row r="187" spans="1:38">
      <c r="A187" s="14"/>
      <c r="B187" s="78"/>
      <c r="C187" s="39"/>
      <c r="D187" s="39"/>
      <c r="E187" s="33"/>
      <c r="F187" s="33"/>
      <c r="G187" s="40"/>
      <c r="H187" s="40"/>
      <c r="I187" s="33"/>
      <c r="J187" s="33"/>
      <c r="K187" s="39"/>
      <c r="L187" s="39"/>
      <c r="M187" s="33"/>
      <c r="N187" s="33"/>
      <c r="O187" s="39"/>
      <c r="P187" s="39"/>
      <c r="Q187" s="33"/>
      <c r="R187" s="33"/>
      <c r="S187" s="39"/>
      <c r="T187" s="39"/>
      <c r="U187" s="61"/>
      <c r="V187" s="33"/>
      <c r="W187" s="39"/>
      <c r="X187" s="39"/>
      <c r="Y187" s="33"/>
    </row>
  </sheetData>
  <mergeCells count="900">
    <mergeCell ref="B176:AL176"/>
    <mergeCell ref="B177:AL177"/>
    <mergeCell ref="B32:AL32"/>
    <mergeCell ref="B33:AL33"/>
    <mergeCell ref="B34:AL34"/>
    <mergeCell ref="B51:AL51"/>
    <mergeCell ref="B85:AL85"/>
    <mergeCell ref="B86:AL86"/>
    <mergeCell ref="B26:AL26"/>
    <mergeCell ref="B27:AL27"/>
    <mergeCell ref="B28:AL28"/>
    <mergeCell ref="B29:AL29"/>
    <mergeCell ref="B30:AL30"/>
    <mergeCell ref="B31:AL31"/>
    <mergeCell ref="B20:AL20"/>
    <mergeCell ref="B21:AL21"/>
    <mergeCell ref="B22:AL22"/>
    <mergeCell ref="B23:AL23"/>
    <mergeCell ref="B24:AL24"/>
    <mergeCell ref="B25:AL25"/>
    <mergeCell ref="B4:AL4"/>
    <mergeCell ref="B5:AL5"/>
    <mergeCell ref="B6:AL6"/>
    <mergeCell ref="B14:AL14"/>
    <mergeCell ref="B15:AL15"/>
    <mergeCell ref="B16:AL16"/>
    <mergeCell ref="S186:T187"/>
    <mergeCell ref="U186:U187"/>
    <mergeCell ref="V186:V187"/>
    <mergeCell ref="W186:X187"/>
    <mergeCell ref="Y186:Y187"/>
    <mergeCell ref="A1:A2"/>
    <mergeCell ref="B1:AL1"/>
    <mergeCell ref="B2:AL2"/>
    <mergeCell ref="B3:AL3"/>
    <mergeCell ref="A4:A187"/>
    <mergeCell ref="K186:L187"/>
    <mergeCell ref="M186:M187"/>
    <mergeCell ref="N186:N187"/>
    <mergeCell ref="O186:P187"/>
    <mergeCell ref="Q186:Q187"/>
    <mergeCell ref="R186:R187"/>
    <mergeCell ref="W184:W185"/>
    <mergeCell ref="X184:X185"/>
    <mergeCell ref="Y184:Y185"/>
    <mergeCell ref="B186:B187"/>
    <mergeCell ref="C186:D187"/>
    <mergeCell ref="E186:E187"/>
    <mergeCell ref="F186:F187"/>
    <mergeCell ref="G186:H187"/>
    <mergeCell ref="I186:I187"/>
    <mergeCell ref="J186:J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C183:Y183"/>
    <mergeCell ref="B184:B185"/>
    <mergeCell ref="C184:C185"/>
    <mergeCell ref="D184:D185"/>
    <mergeCell ref="E184:E185"/>
    <mergeCell ref="F184:F185"/>
    <mergeCell ref="G184:G185"/>
    <mergeCell ref="H184:H185"/>
    <mergeCell ref="I184:I185"/>
    <mergeCell ref="J184:J185"/>
    <mergeCell ref="C182:E182"/>
    <mergeCell ref="G182:I182"/>
    <mergeCell ref="K182:M182"/>
    <mergeCell ref="O182:Q182"/>
    <mergeCell ref="S182:U182"/>
    <mergeCell ref="W182:Y182"/>
    <mergeCell ref="B178:Y178"/>
    <mergeCell ref="C180:E180"/>
    <mergeCell ref="G180:I180"/>
    <mergeCell ref="K180:Y180"/>
    <mergeCell ref="C181:I181"/>
    <mergeCell ref="K181:Q181"/>
    <mergeCell ref="S181:Y181"/>
    <mergeCell ref="AG174:AG175"/>
    <mergeCell ref="AH174:AH175"/>
    <mergeCell ref="AI174:AI175"/>
    <mergeCell ref="AJ174:AJ175"/>
    <mergeCell ref="AK174:AK175"/>
    <mergeCell ref="AL174:AL175"/>
    <mergeCell ref="Z174:Z175"/>
    <mergeCell ref="AA174:AB175"/>
    <mergeCell ref="AC174:AC175"/>
    <mergeCell ref="AD174:AD175"/>
    <mergeCell ref="AE174:AE175"/>
    <mergeCell ref="AF174:AF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G172:AG173"/>
    <mergeCell ref="AH172:AH173"/>
    <mergeCell ref="AI172:AI173"/>
    <mergeCell ref="AJ172:AJ173"/>
    <mergeCell ref="AK172:AK173"/>
    <mergeCell ref="AL172:AL173"/>
    <mergeCell ref="Z172:Z173"/>
    <mergeCell ref="AA172:AB173"/>
    <mergeCell ref="AC172:AC173"/>
    <mergeCell ref="AD172:AD173"/>
    <mergeCell ref="AE172:AE173"/>
    <mergeCell ref="AF172:AF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G170:AG171"/>
    <mergeCell ref="AH170:AH171"/>
    <mergeCell ref="AI170:AI171"/>
    <mergeCell ref="AJ170:AJ171"/>
    <mergeCell ref="AK170:AK171"/>
    <mergeCell ref="AL170:AL171"/>
    <mergeCell ref="Z170:Z171"/>
    <mergeCell ref="AA170:AB171"/>
    <mergeCell ref="AC170:AC171"/>
    <mergeCell ref="AD170:AD171"/>
    <mergeCell ref="AE170:AE171"/>
    <mergeCell ref="AF170:AF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G168:AG169"/>
    <mergeCell ref="AH168:AH169"/>
    <mergeCell ref="AI168:AI169"/>
    <mergeCell ref="AJ168:AJ169"/>
    <mergeCell ref="AK168:AK169"/>
    <mergeCell ref="AL168:AL169"/>
    <mergeCell ref="Z168:Z169"/>
    <mergeCell ref="AA168:AB169"/>
    <mergeCell ref="AC168:AC169"/>
    <mergeCell ref="AD168:AD169"/>
    <mergeCell ref="AE168:AE169"/>
    <mergeCell ref="AF168:AF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G166:AG167"/>
    <mergeCell ref="AH166:AH167"/>
    <mergeCell ref="AI166:AI167"/>
    <mergeCell ref="AJ166:AJ167"/>
    <mergeCell ref="AK166:AK167"/>
    <mergeCell ref="AL166:AL167"/>
    <mergeCell ref="Z166:Z167"/>
    <mergeCell ref="AA166:AB167"/>
    <mergeCell ref="AC166:AC167"/>
    <mergeCell ref="AD166:AD167"/>
    <mergeCell ref="AE166:AE167"/>
    <mergeCell ref="AF166:AF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AA165:AC165"/>
    <mergeCell ref="AE165:AF165"/>
    <mergeCell ref="AH165:AI165"/>
    <mergeCell ref="AK165:AL165"/>
    <mergeCell ref="B166:B167"/>
    <mergeCell ref="C166:D167"/>
    <mergeCell ref="E166:E167"/>
    <mergeCell ref="F166:F167"/>
    <mergeCell ref="G166:H167"/>
    <mergeCell ref="I166:I167"/>
    <mergeCell ref="C165:E165"/>
    <mergeCell ref="G165:I165"/>
    <mergeCell ref="K165:M165"/>
    <mergeCell ref="O165:Q165"/>
    <mergeCell ref="S165:U165"/>
    <mergeCell ref="W165:Y165"/>
    <mergeCell ref="AG163:AG164"/>
    <mergeCell ref="AH163:AH164"/>
    <mergeCell ref="AI163:AI164"/>
    <mergeCell ref="AJ163:AJ164"/>
    <mergeCell ref="AK163:AK164"/>
    <mergeCell ref="AL163:AL164"/>
    <mergeCell ref="Z163:Z164"/>
    <mergeCell ref="AA163:AB164"/>
    <mergeCell ref="AC163:AC164"/>
    <mergeCell ref="AD163:AD164"/>
    <mergeCell ref="AE163:AE164"/>
    <mergeCell ref="AF163:AF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G161:AG162"/>
    <mergeCell ref="AH161:AH162"/>
    <mergeCell ref="AI161:AI162"/>
    <mergeCell ref="AJ161:AJ162"/>
    <mergeCell ref="AK161:AK162"/>
    <mergeCell ref="AL161:AL162"/>
    <mergeCell ref="Z161:Z162"/>
    <mergeCell ref="AA161:AB162"/>
    <mergeCell ref="AC161:AC162"/>
    <mergeCell ref="AD161:AD162"/>
    <mergeCell ref="AE161:AE162"/>
    <mergeCell ref="AF161:AF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G159:AG160"/>
    <mergeCell ref="AH159:AH160"/>
    <mergeCell ref="AI159:AI160"/>
    <mergeCell ref="AJ159:AJ160"/>
    <mergeCell ref="AK159:AK160"/>
    <mergeCell ref="AL159:AL160"/>
    <mergeCell ref="Z159:Z160"/>
    <mergeCell ref="AA159:AB160"/>
    <mergeCell ref="AC159:AC160"/>
    <mergeCell ref="AD159:AD160"/>
    <mergeCell ref="AE159:AE160"/>
    <mergeCell ref="AF159:AF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I157:AI158"/>
    <mergeCell ref="AJ157:AJ158"/>
    <mergeCell ref="AK157:AK158"/>
    <mergeCell ref="AL157:AL158"/>
    <mergeCell ref="B159:B160"/>
    <mergeCell ref="C159:D160"/>
    <mergeCell ref="E159:E160"/>
    <mergeCell ref="F159:F160"/>
    <mergeCell ref="G159:H160"/>
    <mergeCell ref="I159:I160"/>
    <mergeCell ref="AC157:AC158"/>
    <mergeCell ref="AD157:AD158"/>
    <mergeCell ref="AE157:AE158"/>
    <mergeCell ref="AF157:AF158"/>
    <mergeCell ref="AG157:AG158"/>
    <mergeCell ref="AH157:AH158"/>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K155:AK156"/>
    <mergeCell ref="AL155:AL156"/>
    <mergeCell ref="B157:B158"/>
    <mergeCell ref="C157:D158"/>
    <mergeCell ref="E157:E158"/>
    <mergeCell ref="F157:F158"/>
    <mergeCell ref="G157:H158"/>
    <mergeCell ref="I157:I158"/>
    <mergeCell ref="J157:J158"/>
    <mergeCell ref="K157:L158"/>
    <mergeCell ref="AE155:AE156"/>
    <mergeCell ref="AF155:AF156"/>
    <mergeCell ref="AG155:AG156"/>
    <mergeCell ref="AH155:AH156"/>
    <mergeCell ref="AI155:AI156"/>
    <mergeCell ref="AJ155:AJ156"/>
    <mergeCell ref="Y155:Y156"/>
    <mergeCell ref="Z155:Z156"/>
    <mergeCell ref="AA155:AA156"/>
    <mergeCell ref="AB155:AB156"/>
    <mergeCell ref="AC155:AC156"/>
    <mergeCell ref="AD155:AD156"/>
    <mergeCell ref="S155:S156"/>
    <mergeCell ref="T155:T156"/>
    <mergeCell ref="U155:U156"/>
    <mergeCell ref="V155:V156"/>
    <mergeCell ref="W155:W156"/>
    <mergeCell ref="X155:X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W154:Y154"/>
    <mergeCell ref="AA154:AC154"/>
    <mergeCell ref="AE154:AF154"/>
    <mergeCell ref="AH154:AI154"/>
    <mergeCell ref="AK154:AL154"/>
    <mergeCell ref="B155:B156"/>
    <mergeCell ref="C155:C156"/>
    <mergeCell ref="D155:D156"/>
    <mergeCell ref="E155:E156"/>
    <mergeCell ref="F155:F156"/>
    <mergeCell ref="AA152:AC152"/>
    <mergeCell ref="AE152:AF152"/>
    <mergeCell ref="AH152:AI152"/>
    <mergeCell ref="AK152:AL152"/>
    <mergeCell ref="C153:AL153"/>
    <mergeCell ref="C154:E154"/>
    <mergeCell ref="G154:I154"/>
    <mergeCell ref="K154:M154"/>
    <mergeCell ref="O154:Q154"/>
    <mergeCell ref="S154:U154"/>
    <mergeCell ref="B150:B152"/>
    <mergeCell ref="C150:AL150"/>
    <mergeCell ref="C151:U151"/>
    <mergeCell ref="W151:AL151"/>
    <mergeCell ref="C152:E152"/>
    <mergeCell ref="G152:I152"/>
    <mergeCell ref="K152:M152"/>
    <mergeCell ref="O152:Q152"/>
    <mergeCell ref="S152:U152"/>
    <mergeCell ref="W152:Y152"/>
    <mergeCell ref="I137:I138"/>
    <mergeCell ref="J137:J138"/>
    <mergeCell ref="K137:K138"/>
    <mergeCell ref="L137:L138"/>
    <mergeCell ref="M137:M138"/>
    <mergeCell ref="B148:AL148"/>
    <mergeCell ref="B146:AL146"/>
    <mergeCell ref="B147:AL147"/>
    <mergeCell ref="I135:I136"/>
    <mergeCell ref="J135:J136"/>
    <mergeCell ref="K135:M136"/>
    <mergeCell ref="B137:B138"/>
    <mergeCell ref="C137:C138"/>
    <mergeCell ref="D137:D138"/>
    <mergeCell ref="E137:E138"/>
    <mergeCell ref="F137:F138"/>
    <mergeCell ref="G137:G138"/>
    <mergeCell ref="H137:H138"/>
    <mergeCell ref="B135:B136"/>
    <mergeCell ref="C135:D136"/>
    <mergeCell ref="E135:E136"/>
    <mergeCell ref="F135:F136"/>
    <mergeCell ref="G135:G136"/>
    <mergeCell ref="H135:H136"/>
    <mergeCell ref="G132:G133"/>
    <mergeCell ref="H132:H133"/>
    <mergeCell ref="I132:I133"/>
    <mergeCell ref="J132:J133"/>
    <mergeCell ref="K132:M133"/>
    <mergeCell ref="C134:E134"/>
    <mergeCell ref="K134:M134"/>
    <mergeCell ref="C131:E131"/>
    <mergeCell ref="B132:B133"/>
    <mergeCell ref="C132:C133"/>
    <mergeCell ref="D132:D133"/>
    <mergeCell ref="E132:E133"/>
    <mergeCell ref="F132:F133"/>
    <mergeCell ref="O122:O123"/>
    <mergeCell ref="P122:P123"/>
    <mergeCell ref="Q122:Q123"/>
    <mergeCell ref="B127:M127"/>
    <mergeCell ref="C129:E129"/>
    <mergeCell ref="C130:E130"/>
    <mergeCell ref="B124:AL124"/>
    <mergeCell ref="B125:AL125"/>
    <mergeCell ref="B126:AL126"/>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K118:K119"/>
    <mergeCell ref="L118:L119"/>
    <mergeCell ref="M118:M119"/>
    <mergeCell ref="N118:N119"/>
    <mergeCell ref="O118:O119"/>
    <mergeCell ref="P118:P119"/>
    <mergeCell ref="C117:Q117"/>
    <mergeCell ref="B118:B119"/>
    <mergeCell ref="C118:C119"/>
    <mergeCell ref="D118:D119"/>
    <mergeCell ref="E118:E119"/>
    <mergeCell ref="F118:F119"/>
    <mergeCell ref="G118:G119"/>
    <mergeCell ref="H118:H119"/>
    <mergeCell ref="I118:I119"/>
    <mergeCell ref="J118:J119"/>
    <mergeCell ref="Q108:Q109"/>
    <mergeCell ref="B113:Q113"/>
    <mergeCell ref="C115:Q115"/>
    <mergeCell ref="C116:E116"/>
    <mergeCell ref="G116:I116"/>
    <mergeCell ref="K116:M116"/>
    <mergeCell ref="O116:Q116"/>
    <mergeCell ref="B110:AL110"/>
    <mergeCell ref="B111:AL111"/>
    <mergeCell ref="B112:AL112"/>
    <mergeCell ref="K108:K109"/>
    <mergeCell ref="L108:L109"/>
    <mergeCell ref="M108:M109"/>
    <mergeCell ref="N108:N109"/>
    <mergeCell ref="O108:O109"/>
    <mergeCell ref="P108:P109"/>
    <mergeCell ref="Q106:Q107"/>
    <mergeCell ref="B108:B109"/>
    <mergeCell ref="C108:C109"/>
    <mergeCell ref="D108:D109"/>
    <mergeCell ref="E108:E109"/>
    <mergeCell ref="F108:F109"/>
    <mergeCell ref="G108:G109"/>
    <mergeCell ref="H108:H109"/>
    <mergeCell ref="I108:I109"/>
    <mergeCell ref="J108:J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K98:L99"/>
    <mergeCell ref="M98:M99"/>
    <mergeCell ref="N98:N99"/>
    <mergeCell ref="O98:P99"/>
    <mergeCell ref="Q98:Q99"/>
    <mergeCell ref="B100:B101"/>
    <mergeCell ref="C100:D101"/>
    <mergeCell ref="E100:E101"/>
    <mergeCell ref="F100:F101"/>
    <mergeCell ref="G100:H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Q91:Q92"/>
    <mergeCell ref="C93:E93"/>
    <mergeCell ref="G93:I93"/>
    <mergeCell ref="K93:M93"/>
    <mergeCell ref="O93:Q93"/>
    <mergeCell ref="B94:B95"/>
    <mergeCell ref="C94:D95"/>
    <mergeCell ref="E94:E95"/>
    <mergeCell ref="F94:F95"/>
    <mergeCell ref="G94:H95"/>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N78:N79"/>
    <mergeCell ref="O78:O79"/>
    <mergeCell ref="P78:P79"/>
    <mergeCell ref="Q78:Q79"/>
    <mergeCell ref="B87:Q87"/>
    <mergeCell ref="C89:E89"/>
    <mergeCell ref="G89:I89"/>
    <mergeCell ref="K89:M89"/>
    <mergeCell ref="O89:Q89"/>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C55:E55"/>
    <mergeCell ref="G55:I55"/>
    <mergeCell ref="K55:M55"/>
    <mergeCell ref="O55:Q55"/>
    <mergeCell ref="C56:E56"/>
    <mergeCell ref="G56:I56"/>
    <mergeCell ref="K56:M56"/>
    <mergeCell ref="O56:Q56"/>
    <mergeCell ref="N49:N50"/>
    <mergeCell ref="O49:O50"/>
    <mergeCell ref="P49:P50"/>
    <mergeCell ref="Q49:Q50"/>
    <mergeCell ref="B52:Q52"/>
    <mergeCell ref="C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B7:C7"/>
    <mergeCell ref="B35:Q35"/>
    <mergeCell ref="C37:Q37"/>
    <mergeCell ref="C38:E38"/>
    <mergeCell ref="G38:I38"/>
    <mergeCell ref="K38:M38"/>
    <mergeCell ref="O38:Q38"/>
    <mergeCell ref="B17:AL17"/>
    <mergeCell ref="B18:AL18"/>
    <mergeCell ref="B19:AL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4"/>
  <sheetViews>
    <sheetView showGridLines="0" workbookViewId="0"/>
  </sheetViews>
  <sheetFormatPr defaultRowHeight="15"/>
  <cols>
    <col min="1" max="1" width="21.5703125" bestFit="1" customWidth="1"/>
    <col min="2" max="3" width="36.5703125" bestFit="1" customWidth="1"/>
    <col min="4" max="4" width="22.140625" customWidth="1"/>
    <col min="5" max="5" width="8.5703125" customWidth="1"/>
    <col min="6" max="6" width="31.85546875" customWidth="1"/>
    <col min="7" max="7" width="6.7109375" customWidth="1"/>
    <col min="8" max="8" width="22.140625" customWidth="1"/>
    <col min="9" max="9" width="8.5703125" customWidth="1"/>
    <col min="10" max="10" width="31.85546875" customWidth="1"/>
    <col min="11" max="11" width="6.7109375" customWidth="1"/>
    <col min="12" max="12" width="22.140625" customWidth="1"/>
    <col min="13" max="13" width="8.5703125" customWidth="1"/>
    <col min="14" max="14" width="31.85546875" customWidth="1"/>
    <col min="15" max="15" width="6.7109375" customWidth="1"/>
    <col min="16" max="16" width="22.140625" customWidth="1"/>
    <col min="17" max="17" width="8.5703125" customWidth="1"/>
    <col min="18" max="18" width="31.85546875" customWidth="1"/>
    <col min="19" max="19" width="6.7109375" customWidth="1"/>
    <col min="20" max="20" width="22.140625" customWidth="1"/>
    <col min="21" max="21" width="8.5703125" customWidth="1"/>
    <col min="22" max="22" width="31.85546875" customWidth="1"/>
    <col min="23" max="23" width="6.7109375" customWidth="1"/>
    <col min="24" max="24" width="20.85546875" customWidth="1"/>
    <col min="25" max="25" width="5.140625" customWidth="1"/>
    <col min="26" max="26" width="31.85546875" customWidth="1"/>
    <col min="27" max="27" width="6.7109375" customWidth="1"/>
    <col min="28" max="28" width="20.85546875" customWidth="1"/>
    <col min="29" max="29" width="5.140625" customWidth="1"/>
    <col min="30" max="30" width="31.85546875" customWidth="1"/>
    <col min="31" max="31" width="6.7109375" customWidth="1"/>
    <col min="32" max="32" width="22.140625" customWidth="1"/>
    <col min="33" max="33" width="31.85546875" customWidth="1"/>
  </cols>
  <sheetData>
    <row r="1" spans="1:33"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5</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row>
    <row r="4" spans="1:33" ht="15" customHeight="1">
      <c r="A4" s="14" t="s">
        <v>334</v>
      </c>
      <c r="B4" s="116" t="s">
        <v>5</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row>
    <row r="5" spans="1:33">
      <c r="A5" s="14"/>
      <c r="B5" s="117" t="s">
        <v>334</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row>
    <row r="6" spans="1:33">
      <c r="A6" s="14"/>
      <c r="B6" s="119" t="s">
        <v>336</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row>
    <row r="7" spans="1:33">
      <c r="A7" s="14"/>
      <c r="B7" s="118" t="s">
        <v>337</v>
      </c>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c r="AD7" s="118"/>
      <c r="AE7" s="118"/>
      <c r="AF7" s="118"/>
      <c r="AG7" s="118"/>
    </row>
    <row r="8" spans="1:33">
      <c r="A8" s="14"/>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23" t="s">
        <v>253</v>
      </c>
      <c r="C10" s="114">
        <v>41820</v>
      </c>
      <c r="D10" s="114"/>
      <c r="E10" s="114"/>
      <c r="F10" s="114"/>
      <c r="G10" s="114"/>
      <c r="H10" s="114"/>
      <c r="I10" s="114"/>
      <c r="J10" s="114"/>
      <c r="K10" s="114"/>
      <c r="L10" s="114"/>
      <c r="M10" s="114"/>
      <c r="N10" s="114"/>
      <c r="O10" s="114"/>
      <c r="P10" s="114"/>
      <c r="Q10" s="114"/>
      <c r="R10" s="17"/>
      <c r="S10" s="114">
        <v>41639</v>
      </c>
      <c r="T10" s="114"/>
      <c r="U10" s="114"/>
      <c r="V10" s="114"/>
      <c r="W10" s="114"/>
      <c r="X10" s="114"/>
      <c r="Y10" s="114"/>
      <c r="Z10" s="114"/>
      <c r="AA10" s="114"/>
      <c r="AB10" s="114"/>
      <c r="AC10" s="114"/>
      <c r="AD10" s="114"/>
      <c r="AE10" s="114"/>
      <c r="AF10" s="114"/>
      <c r="AG10" s="114"/>
    </row>
    <row r="11" spans="1:33" ht="15.75" thickBot="1">
      <c r="A11" s="14"/>
      <c r="B11" s="123"/>
      <c r="C11" s="124" t="s">
        <v>338</v>
      </c>
      <c r="D11" s="124"/>
      <c r="E11" s="124"/>
      <c r="F11" s="58"/>
      <c r="G11" s="30" t="s">
        <v>340</v>
      </c>
      <c r="H11" s="30"/>
      <c r="I11" s="30"/>
      <c r="J11" s="30"/>
      <c r="K11" s="30"/>
      <c r="L11" s="30"/>
      <c r="M11" s="30"/>
      <c r="N11" s="17"/>
      <c r="O11" s="124" t="s">
        <v>341</v>
      </c>
      <c r="P11" s="124"/>
      <c r="Q11" s="124"/>
      <c r="R11" s="33"/>
      <c r="S11" s="124" t="s">
        <v>338</v>
      </c>
      <c r="T11" s="124"/>
      <c r="U11" s="124"/>
      <c r="V11" s="58"/>
      <c r="W11" s="30" t="s">
        <v>340</v>
      </c>
      <c r="X11" s="30"/>
      <c r="Y11" s="30"/>
      <c r="Z11" s="30"/>
      <c r="AA11" s="30"/>
      <c r="AB11" s="30"/>
      <c r="AC11" s="30"/>
      <c r="AD11" s="17"/>
      <c r="AE11" s="124" t="s">
        <v>341</v>
      </c>
      <c r="AF11" s="124"/>
      <c r="AG11" s="124"/>
    </row>
    <row r="12" spans="1:33" ht="15.75" thickBot="1">
      <c r="A12" s="14"/>
      <c r="B12" s="123"/>
      <c r="C12" s="29" t="s">
        <v>339</v>
      </c>
      <c r="D12" s="29"/>
      <c r="E12" s="29"/>
      <c r="F12" s="33"/>
      <c r="G12" s="30" t="s">
        <v>344</v>
      </c>
      <c r="H12" s="30"/>
      <c r="I12" s="30"/>
      <c r="J12" s="17"/>
      <c r="K12" s="30" t="s">
        <v>345</v>
      </c>
      <c r="L12" s="30"/>
      <c r="M12" s="30"/>
      <c r="N12" s="17"/>
      <c r="O12" s="29" t="s">
        <v>342</v>
      </c>
      <c r="P12" s="29"/>
      <c r="Q12" s="29"/>
      <c r="R12" s="33"/>
      <c r="S12" s="29" t="s">
        <v>339</v>
      </c>
      <c r="T12" s="29"/>
      <c r="U12" s="29"/>
      <c r="V12" s="33"/>
      <c r="W12" s="30" t="s">
        <v>344</v>
      </c>
      <c r="X12" s="30"/>
      <c r="Y12" s="30"/>
      <c r="Z12" s="17"/>
      <c r="AA12" s="30" t="s">
        <v>345</v>
      </c>
      <c r="AB12" s="30"/>
      <c r="AC12" s="30"/>
      <c r="AD12" s="17"/>
      <c r="AE12" s="29" t="s">
        <v>343</v>
      </c>
      <c r="AF12" s="29"/>
      <c r="AG12" s="29"/>
    </row>
    <row r="13" spans="1:33">
      <c r="A13" s="14"/>
      <c r="B13" s="70" t="s">
        <v>346</v>
      </c>
      <c r="C13" s="32"/>
      <c r="D13" s="32"/>
      <c r="E13" s="32"/>
      <c r="F13" s="24"/>
      <c r="G13" s="32"/>
      <c r="H13" s="32"/>
      <c r="I13" s="32"/>
      <c r="J13" s="24"/>
      <c r="K13" s="32"/>
      <c r="L13" s="32"/>
      <c r="M13" s="32"/>
      <c r="N13" s="24"/>
      <c r="O13" s="32"/>
      <c r="P13" s="32"/>
      <c r="Q13" s="32"/>
      <c r="R13" s="24"/>
      <c r="S13" s="32"/>
      <c r="T13" s="32"/>
      <c r="U13" s="32"/>
      <c r="V13" s="24"/>
      <c r="W13" s="32"/>
      <c r="X13" s="32"/>
      <c r="Y13" s="32"/>
      <c r="Z13" s="24"/>
      <c r="AA13" s="32"/>
      <c r="AB13" s="32"/>
      <c r="AC13" s="32"/>
      <c r="AD13" s="24"/>
      <c r="AE13" s="32"/>
      <c r="AF13" s="32"/>
      <c r="AG13" s="32"/>
    </row>
    <row r="14" spans="1:33">
      <c r="A14" s="14"/>
      <c r="B14" s="125" t="s">
        <v>266</v>
      </c>
      <c r="C14" s="61" t="s">
        <v>259</v>
      </c>
      <c r="D14" s="39" t="s">
        <v>260</v>
      </c>
      <c r="E14" s="33"/>
      <c r="F14" s="33"/>
      <c r="G14" s="61" t="s">
        <v>259</v>
      </c>
      <c r="H14" s="39" t="s">
        <v>260</v>
      </c>
      <c r="I14" s="33"/>
      <c r="J14" s="33"/>
      <c r="K14" s="61" t="s">
        <v>259</v>
      </c>
      <c r="L14" s="39" t="s">
        <v>260</v>
      </c>
      <c r="M14" s="33"/>
      <c r="N14" s="33"/>
      <c r="O14" s="61" t="s">
        <v>259</v>
      </c>
      <c r="P14" s="39" t="s">
        <v>260</v>
      </c>
      <c r="Q14" s="33"/>
      <c r="R14" s="33"/>
      <c r="S14" s="61" t="s">
        <v>259</v>
      </c>
      <c r="T14" s="39">
        <v>700</v>
      </c>
      <c r="U14" s="33"/>
      <c r="V14" s="33"/>
      <c r="W14" s="61" t="s">
        <v>259</v>
      </c>
      <c r="X14" s="39" t="s">
        <v>260</v>
      </c>
      <c r="Y14" s="33"/>
      <c r="Z14" s="33"/>
      <c r="AA14" s="61" t="s">
        <v>259</v>
      </c>
      <c r="AB14" s="39" t="s">
        <v>260</v>
      </c>
      <c r="AC14" s="33"/>
      <c r="AD14" s="33"/>
      <c r="AE14" s="61" t="s">
        <v>259</v>
      </c>
      <c r="AF14" s="39">
        <v>700</v>
      </c>
      <c r="AG14" s="33"/>
    </row>
    <row r="15" spans="1:33">
      <c r="A15" s="14"/>
      <c r="B15" s="125"/>
      <c r="C15" s="61"/>
      <c r="D15" s="39"/>
      <c r="E15" s="33"/>
      <c r="F15" s="33"/>
      <c r="G15" s="61"/>
      <c r="H15" s="39"/>
      <c r="I15" s="33"/>
      <c r="J15" s="33"/>
      <c r="K15" s="61"/>
      <c r="L15" s="39"/>
      <c r="M15" s="33"/>
      <c r="N15" s="33"/>
      <c r="O15" s="61"/>
      <c r="P15" s="39"/>
      <c r="Q15" s="33"/>
      <c r="R15" s="33"/>
      <c r="S15" s="61"/>
      <c r="T15" s="39"/>
      <c r="U15" s="33"/>
      <c r="V15" s="33"/>
      <c r="W15" s="61"/>
      <c r="X15" s="39"/>
      <c r="Y15" s="33"/>
      <c r="Z15" s="33"/>
      <c r="AA15" s="61"/>
      <c r="AB15" s="39"/>
      <c r="AC15" s="33"/>
      <c r="AD15" s="33"/>
      <c r="AE15" s="61"/>
      <c r="AF15" s="39"/>
      <c r="AG15" s="33"/>
    </row>
    <row r="16" spans="1:33">
      <c r="A16" s="14"/>
      <c r="B16" s="126" t="s">
        <v>347</v>
      </c>
      <c r="C16" s="36">
        <v>56915</v>
      </c>
      <c r="D16" s="36"/>
      <c r="E16" s="31"/>
      <c r="F16" s="31"/>
      <c r="G16" s="37">
        <v>17</v>
      </c>
      <c r="H16" s="37"/>
      <c r="I16" s="31"/>
      <c r="J16" s="31"/>
      <c r="K16" s="37" t="s">
        <v>348</v>
      </c>
      <c r="L16" s="37"/>
      <c r="M16" s="35" t="s">
        <v>282</v>
      </c>
      <c r="N16" s="31"/>
      <c r="O16" s="36">
        <v>55603</v>
      </c>
      <c r="P16" s="36"/>
      <c r="Q16" s="31"/>
      <c r="R16" s="31"/>
      <c r="S16" s="36">
        <v>60514</v>
      </c>
      <c r="T16" s="36"/>
      <c r="U16" s="31"/>
      <c r="V16" s="31"/>
      <c r="W16" s="37">
        <v>13</v>
      </c>
      <c r="X16" s="37"/>
      <c r="Y16" s="31"/>
      <c r="Z16" s="31"/>
      <c r="AA16" s="37" t="s">
        <v>349</v>
      </c>
      <c r="AB16" s="37"/>
      <c r="AC16" s="35" t="s">
        <v>282</v>
      </c>
      <c r="AD16" s="31"/>
      <c r="AE16" s="36">
        <v>57808</v>
      </c>
      <c r="AF16" s="36"/>
      <c r="AG16" s="31"/>
    </row>
    <row r="17" spans="1:33">
      <c r="A17" s="14"/>
      <c r="B17" s="126"/>
      <c r="C17" s="36"/>
      <c r="D17" s="36"/>
      <c r="E17" s="31"/>
      <c r="F17" s="31"/>
      <c r="G17" s="37"/>
      <c r="H17" s="37"/>
      <c r="I17" s="31"/>
      <c r="J17" s="31"/>
      <c r="K17" s="37"/>
      <c r="L17" s="37"/>
      <c r="M17" s="35"/>
      <c r="N17" s="31"/>
      <c r="O17" s="36"/>
      <c r="P17" s="36"/>
      <c r="Q17" s="31"/>
      <c r="R17" s="31"/>
      <c r="S17" s="36"/>
      <c r="T17" s="36"/>
      <c r="U17" s="31"/>
      <c r="V17" s="31"/>
      <c r="W17" s="37"/>
      <c r="X17" s="37"/>
      <c r="Y17" s="31"/>
      <c r="Z17" s="31"/>
      <c r="AA17" s="37"/>
      <c r="AB17" s="37"/>
      <c r="AC17" s="35"/>
      <c r="AD17" s="31"/>
      <c r="AE17" s="36"/>
      <c r="AF17" s="36"/>
      <c r="AG17" s="31"/>
    </row>
    <row r="18" spans="1:33">
      <c r="A18" s="14"/>
      <c r="B18" s="125" t="s">
        <v>350</v>
      </c>
      <c r="C18" s="39">
        <v>899</v>
      </c>
      <c r="D18" s="39"/>
      <c r="E18" s="33"/>
      <c r="F18" s="33"/>
      <c r="G18" s="39" t="s">
        <v>260</v>
      </c>
      <c r="H18" s="39"/>
      <c r="I18" s="33"/>
      <c r="J18" s="33"/>
      <c r="K18" s="39" t="s">
        <v>351</v>
      </c>
      <c r="L18" s="39"/>
      <c r="M18" s="61" t="s">
        <v>282</v>
      </c>
      <c r="N18" s="33"/>
      <c r="O18" s="39">
        <v>889</v>
      </c>
      <c r="P18" s="39"/>
      <c r="Q18" s="33"/>
      <c r="R18" s="33"/>
      <c r="S18" s="40">
        <v>1572</v>
      </c>
      <c r="T18" s="40"/>
      <c r="U18" s="33"/>
      <c r="V18" s="33"/>
      <c r="W18" s="39" t="s">
        <v>260</v>
      </c>
      <c r="X18" s="39"/>
      <c r="Y18" s="33"/>
      <c r="Z18" s="33"/>
      <c r="AA18" s="39" t="s">
        <v>352</v>
      </c>
      <c r="AB18" s="39"/>
      <c r="AC18" s="61" t="s">
        <v>282</v>
      </c>
      <c r="AD18" s="33"/>
      <c r="AE18" s="40">
        <v>1524</v>
      </c>
      <c r="AF18" s="40"/>
      <c r="AG18" s="33"/>
    </row>
    <row r="19" spans="1:33">
      <c r="A19" s="14"/>
      <c r="B19" s="125"/>
      <c r="C19" s="39"/>
      <c r="D19" s="39"/>
      <c r="E19" s="33"/>
      <c r="F19" s="33"/>
      <c r="G19" s="39"/>
      <c r="H19" s="39"/>
      <c r="I19" s="33"/>
      <c r="J19" s="33"/>
      <c r="K19" s="39"/>
      <c r="L19" s="39"/>
      <c r="M19" s="61"/>
      <c r="N19" s="33"/>
      <c r="O19" s="39"/>
      <c r="P19" s="39"/>
      <c r="Q19" s="33"/>
      <c r="R19" s="33"/>
      <c r="S19" s="40"/>
      <c r="T19" s="40"/>
      <c r="U19" s="33"/>
      <c r="V19" s="33"/>
      <c r="W19" s="39"/>
      <c r="X19" s="39"/>
      <c r="Y19" s="33"/>
      <c r="Z19" s="33"/>
      <c r="AA19" s="39"/>
      <c r="AB19" s="39"/>
      <c r="AC19" s="61"/>
      <c r="AD19" s="33"/>
      <c r="AE19" s="40"/>
      <c r="AF19" s="40"/>
      <c r="AG19" s="33"/>
    </row>
    <row r="20" spans="1:33">
      <c r="A20" s="14"/>
      <c r="B20" s="126" t="s">
        <v>353</v>
      </c>
      <c r="C20" s="36">
        <v>2101</v>
      </c>
      <c r="D20" s="36"/>
      <c r="E20" s="31"/>
      <c r="F20" s="31"/>
      <c r="G20" s="37" t="s">
        <v>260</v>
      </c>
      <c r="H20" s="37"/>
      <c r="I20" s="31"/>
      <c r="J20" s="31"/>
      <c r="K20" s="37" t="s">
        <v>354</v>
      </c>
      <c r="L20" s="37"/>
      <c r="M20" s="35" t="s">
        <v>282</v>
      </c>
      <c r="N20" s="31"/>
      <c r="O20" s="36">
        <v>1503</v>
      </c>
      <c r="P20" s="36"/>
      <c r="Q20" s="31"/>
      <c r="R20" s="31"/>
      <c r="S20" s="36">
        <v>2218</v>
      </c>
      <c r="T20" s="36"/>
      <c r="U20" s="31"/>
      <c r="V20" s="31"/>
      <c r="W20" s="37" t="s">
        <v>260</v>
      </c>
      <c r="X20" s="37"/>
      <c r="Y20" s="31"/>
      <c r="Z20" s="31"/>
      <c r="AA20" s="37" t="s">
        <v>355</v>
      </c>
      <c r="AB20" s="37"/>
      <c r="AC20" s="35" t="s">
        <v>282</v>
      </c>
      <c r="AD20" s="31"/>
      <c r="AE20" s="36">
        <v>1312</v>
      </c>
      <c r="AF20" s="36"/>
      <c r="AG20" s="31"/>
    </row>
    <row r="21" spans="1:33">
      <c r="A21" s="14"/>
      <c r="B21" s="126"/>
      <c r="C21" s="36"/>
      <c r="D21" s="36"/>
      <c r="E21" s="31"/>
      <c r="F21" s="31"/>
      <c r="G21" s="37"/>
      <c r="H21" s="37"/>
      <c r="I21" s="31"/>
      <c r="J21" s="31"/>
      <c r="K21" s="37"/>
      <c r="L21" s="37"/>
      <c r="M21" s="35"/>
      <c r="N21" s="31"/>
      <c r="O21" s="36"/>
      <c r="P21" s="36"/>
      <c r="Q21" s="31"/>
      <c r="R21" s="31"/>
      <c r="S21" s="36"/>
      <c r="T21" s="36"/>
      <c r="U21" s="31"/>
      <c r="V21" s="31"/>
      <c r="W21" s="37"/>
      <c r="X21" s="37"/>
      <c r="Y21" s="31"/>
      <c r="Z21" s="31"/>
      <c r="AA21" s="37"/>
      <c r="AB21" s="37"/>
      <c r="AC21" s="35"/>
      <c r="AD21" s="31"/>
      <c r="AE21" s="36"/>
      <c r="AF21" s="36"/>
      <c r="AG21" s="31"/>
    </row>
    <row r="22" spans="1:33">
      <c r="A22" s="14"/>
      <c r="B22" s="125" t="s">
        <v>356</v>
      </c>
      <c r="C22" s="40">
        <v>4733</v>
      </c>
      <c r="D22" s="40"/>
      <c r="E22" s="33"/>
      <c r="F22" s="33"/>
      <c r="G22" s="39" t="s">
        <v>260</v>
      </c>
      <c r="H22" s="39"/>
      <c r="I22" s="33"/>
      <c r="J22" s="33"/>
      <c r="K22" s="39" t="s">
        <v>260</v>
      </c>
      <c r="L22" s="39"/>
      <c r="M22" s="33"/>
      <c r="N22" s="33"/>
      <c r="O22" s="40">
        <v>4733</v>
      </c>
      <c r="P22" s="40"/>
      <c r="Q22" s="33"/>
      <c r="R22" s="33"/>
      <c r="S22" s="40">
        <v>4645</v>
      </c>
      <c r="T22" s="40"/>
      <c r="U22" s="33"/>
      <c r="V22" s="33"/>
      <c r="W22" s="39" t="s">
        <v>260</v>
      </c>
      <c r="X22" s="39"/>
      <c r="Y22" s="33"/>
      <c r="Z22" s="33"/>
      <c r="AA22" s="39" t="s">
        <v>260</v>
      </c>
      <c r="AB22" s="39"/>
      <c r="AC22" s="33"/>
      <c r="AD22" s="33"/>
      <c r="AE22" s="40">
        <v>4645</v>
      </c>
      <c r="AF22" s="40"/>
      <c r="AG22" s="33"/>
    </row>
    <row r="23" spans="1:33" ht="15.75" thickBot="1">
      <c r="A23" s="14"/>
      <c r="B23" s="125"/>
      <c r="C23" s="41"/>
      <c r="D23" s="41"/>
      <c r="E23" s="42"/>
      <c r="F23" s="33"/>
      <c r="G23" s="43"/>
      <c r="H23" s="43"/>
      <c r="I23" s="42"/>
      <c r="J23" s="33"/>
      <c r="K23" s="43"/>
      <c r="L23" s="43"/>
      <c r="M23" s="42"/>
      <c r="N23" s="33"/>
      <c r="O23" s="41"/>
      <c r="P23" s="41"/>
      <c r="Q23" s="42"/>
      <c r="R23" s="33"/>
      <c r="S23" s="41"/>
      <c r="T23" s="41"/>
      <c r="U23" s="42"/>
      <c r="V23" s="33"/>
      <c r="W23" s="43"/>
      <c r="X23" s="43"/>
      <c r="Y23" s="42"/>
      <c r="Z23" s="33"/>
      <c r="AA23" s="43"/>
      <c r="AB23" s="43"/>
      <c r="AC23" s="42"/>
      <c r="AD23" s="33"/>
      <c r="AE23" s="41"/>
      <c r="AF23" s="41"/>
      <c r="AG23" s="42"/>
    </row>
    <row r="24" spans="1:33">
      <c r="A24" s="14"/>
      <c r="B24" s="127" t="s">
        <v>139</v>
      </c>
      <c r="C24" s="45" t="s">
        <v>259</v>
      </c>
      <c r="D24" s="47">
        <v>64648</v>
      </c>
      <c r="E24" s="32"/>
      <c r="F24" s="31"/>
      <c r="G24" s="45" t="s">
        <v>259</v>
      </c>
      <c r="H24" s="66">
        <v>17</v>
      </c>
      <c r="I24" s="32"/>
      <c r="J24" s="31"/>
      <c r="K24" s="45" t="s">
        <v>259</v>
      </c>
      <c r="L24" s="66" t="s">
        <v>357</v>
      </c>
      <c r="M24" s="45" t="s">
        <v>282</v>
      </c>
      <c r="N24" s="31"/>
      <c r="O24" s="45" t="s">
        <v>259</v>
      </c>
      <c r="P24" s="47">
        <v>62728</v>
      </c>
      <c r="Q24" s="32"/>
      <c r="R24" s="31"/>
      <c r="S24" s="45" t="s">
        <v>259</v>
      </c>
      <c r="T24" s="47">
        <v>69649</v>
      </c>
      <c r="U24" s="32"/>
      <c r="V24" s="31"/>
      <c r="W24" s="45" t="s">
        <v>259</v>
      </c>
      <c r="X24" s="66">
        <v>13</v>
      </c>
      <c r="Y24" s="32"/>
      <c r="Z24" s="31"/>
      <c r="AA24" s="45" t="s">
        <v>259</v>
      </c>
      <c r="AB24" s="66" t="s">
        <v>358</v>
      </c>
      <c r="AC24" s="45" t="s">
        <v>282</v>
      </c>
      <c r="AD24" s="31"/>
      <c r="AE24" s="45" t="s">
        <v>259</v>
      </c>
      <c r="AF24" s="47">
        <v>65989</v>
      </c>
      <c r="AG24" s="32"/>
    </row>
    <row r="25" spans="1:33" ht="15.75" thickBot="1">
      <c r="A25" s="14"/>
      <c r="B25" s="127"/>
      <c r="C25" s="46"/>
      <c r="D25" s="48"/>
      <c r="E25" s="49"/>
      <c r="F25" s="31"/>
      <c r="G25" s="46"/>
      <c r="H25" s="67"/>
      <c r="I25" s="49"/>
      <c r="J25" s="31"/>
      <c r="K25" s="46"/>
      <c r="L25" s="67"/>
      <c r="M25" s="46"/>
      <c r="N25" s="31"/>
      <c r="O25" s="46"/>
      <c r="P25" s="48"/>
      <c r="Q25" s="49"/>
      <c r="R25" s="31"/>
      <c r="S25" s="46"/>
      <c r="T25" s="48"/>
      <c r="U25" s="49"/>
      <c r="V25" s="31"/>
      <c r="W25" s="46"/>
      <c r="X25" s="67"/>
      <c r="Y25" s="49"/>
      <c r="Z25" s="31"/>
      <c r="AA25" s="46"/>
      <c r="AB25" s="67"/>
      <c r="AC25" s="46"/>
      <c r="AD25" s="31"/>
      <c r="AE25" s="46"/>
      <c r="AF25" s="48"/>
      <c r="AG25" s="49"/>
    </row>
    <row r="26" spans="1:33" ht="15.75" thickTop="1">
      <c r="A26" s="14"/>
      <c r="B26" s="118"/>
      <c r="C26" s="118"/>
      <c r="D26" s="118"/>
      <c r="E26" s="118"/>
      <c r="F26" s="118"/>
      <c r="G26" s="118"/>
      <c r="H26" s="118"/>
      <c r="I26" s="118"/>
      <c r="J26" s="118"/>
      <c r="K26" s="118"/>
      <c r="L26" s="118"/>
      <c r="M26" s="118"/>
      <c r="N26" s="118"/>
      <c r="O26" s="118"/>
      <c r="P26" s="118"/>
      <c r="Q26" s="118"/>
      <c r="R26" s="118"/>
      <c r="S26" s="118"/>
      <c r="T26" s="118"/>
      <c r="U26" s="118"/>
      <c r="V26" s="118"/>
      <c r="W26" s="118"/>
      <c r="X26" s="118"/>
      <c r="Y26" s="118"/>
      <c r="Z26" s="118"/>
      <c r="AA26" s="118"/>
      <c r="AB26" s="118"/>
      <c r="AC26" s="118"/>
      <c r="AD26" s="118"/>
      <c r="AE26" s="118"/>
      <c r="AF26" s="118"/>
      <c r="AG26" s="118"/>
    </row>
    <row r="27" spans="1:33">
      <c r="A27" s="14"/>
      <c r="B27" s="15"/>
    </row>
    <row r="28" spans="1:33">
      <c r="A28" s="14"/>
      <c r="B28" s="15"/>
    </row>
    <row r="29" spans="1:33" ht="15.75" thickBot="1">
      <c r="A29" s="14"/>
      <c r="B29" s="51"/>
    </row>
    <row r="30" spans="1:33">
      <c r="A30" s="14"/>
      <c r="B30" s="15"/>
      <c r="C30" s="15"/>
    </row>
    <row r="31" spans="1:33" ht="22.5">
      <c r="A31" s="14"/>
      <c r="B31" s="68">
        <v>-1</v>
      </c>
      <c r="C31" s="69" t="s">
        <v>272</v>
      </c>
    </row>
    <row r="32" spans="1:33">
      <c r="A32" s="14"/>
      <c r="B32" s="15"/>
      <c r="C32" s="15"/>
    </row>
    <row r="33" spans="1:33" ht="22.5">
      <c r="A33" s="14"/>
      <c r="B33" s="68">
        <v>-2</v>
      </c>
      <c r="C33" s="69" t="s">
        <v>359</v>
      </c>
    </row>
    <row r="34" spans="1:33">
      <c r="A34" s="14"/>
      <c r="B34" s="15"/>
      <c r="C34" s="15"/>
    </row>
    <row r="35" spans="1:33" ht="45">
      <c r="A35" s="14"/>
      <c r="B35" s="68">
        <v>-3</v>
      </c>
      <c r="C35" s="69" t="s">
        <v>360</v>
      </c>
    </row>
    <row r="36" spans="1:33">
      <c r="A36" s="14"/>
      <c r="B36" s="15"/>
      <c r="C36" s="15"/>
    </row>
    <row r="37" spans="1:33" ht="33.75">
      <c r="A37" s="14"/>
      <c r="B37" s="68">
        <v>-4</v>
      </c>
      <c r="C37" s="69" t="s">
        <v>361</v>
      </c>
    </row>
    <row r="38" spans="1:33">
      <c r="A38" s="14"/>
      <c r="B38" s="118" t="s">
        <v>362</v>
      </c>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c r="AA38" s="118"/>
      <c r="AB38" s="118"/>
      <c r="AC38" s="118"/>
      <c r="AD38" s="118"/>
      <c r="AE38" s="118"/>
      <c r="AF38" s="118"/>
      <c r="AG38" s="118"/>
    </row>
    <row r="39" spans="1:33">
      <c r="A39" s="14"/>
      <c r="B39" s="118" t="s">
        <v>363</v>
      </c>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c r="AD39" s="118"/>
      <c r="AE39" s="118"/>
      <c r="AF39" s="118"/>
      <c r="AG39" s="118"/>
    </row>
    <row r="40" spans="1:33">
      <c r="A40" s="14"/>
      <c r="B40" s="18"/>
      <c r="C40" s="18"/>
      <c r="D40" s="18"/>
      <c r="E40" s="18"/>
      <c r="F40" s="18"/>
      <c r="G40" s="18"/>
      <c r="H40" s="18"/>
      <c r="I40" s="18"/>
      <c r="J40" s="18"/>
      <c r="K40" s="18"/>
      <c r="L40" s="18"/>
      <c r="M40" s="18"/>
      <c r="N40" s="18"/>
      <c r="O40" s="18"/>
      <c r="P40" s="18"/>
      <c r="Q40" s="18"/>
      <c r="R40" s="18"/>
      <c r="S40" s="18"/>
      <c r="T40" s="18"/>
      <c r="U40" s="18"/>
    </row>
    <row r="41" spans="1:33">
      <c r="A41" s="14"/>
      <c r="B41" s="15"/>
      <c r="C41" s="15"/>
      <c r="D41" s="15"/>
      <c r="E41" s="15"/>
      <c r="F41" s="15"/>
      <c r="G41" s="15"/>
      <c r="H41" s="15"/>
      <c r="I41" s="15"/>
      <c r="J41" s="15"/>
      <c r="K41" s="15"/>
      <c r="L41" s="15"/>
      <c r="M41" s="15"/>
      <c r="N41" s="15"/>
      <c r="O41" s="15"/>
      <c r="P41" s="15"/>
      <c r="Q41" s="15"/>
      <c r="R41" s="15"/>
      <c r="S41" s="15"/>
      <c r="T41" s="15"/>
      <c r="U41" s="15"/>
    </row>
    <row r="42" spans="1:33" ht="15.75" thickBot="1">
      <c r="A42" s="14"/>
      <c r="B42" s="19"/>
      <c r="C42" s="29" t="s">
        <v>364</v>
      </c>
      <c r="D42" s="29"/>
      <c r="E42" s="29"/>
      <c r="F42" s="29"/>
      <c r="G42" s="29"/>
      <c r="H42" s="29"/>
      <c r="I42" s="29"/>
      <c r="J42" s="29"/>
      <c r="K42" s="29"/>
      <c r="L42" s="29"/>
      <c r="M42" s="29"/>
      <c r="N42" s="29"/>
      <c r="O42" s="29"/>
      <c r="P42" s="29"/>
      <c r="Q42" s="29"/>
      <c r="R42" s="29"/>
      <c r="S42" s="29"/>
      <c r="T42" s="29"/>
      <c r="U42" s="29"/>
    </row>
    <row r="43" spans="1:33">
      <c r="A43" s="14"/>
      <c r="B43" s="128" t="s">
        <v>253</v>
      </c>
      <c r="C43" s="124" t="s">
        <v>365</v>
      </c>
      <c r="D43" s="124"/>
      <c r="E43" s="124"/>
      <c r="F43" s="58"/>
      <c r="G43" s="124" t="s">
        <v>367</v>
      </c>
      <c r="H43" s="124"/>
      <c r="I43" s="124"/>
      <c r="J43" s="58"/>
      <c r="K43" s="124" t="s">
        <v>370</v>
      </c>
      <c r="L43" s="124"/>
      <c r="M43" s="124"/>
      <c r="N43" s="58"/>
      <c r="O43" s="124" t="s">
        <v>373</v>
      </c>
      <c r="P43" s="124"/>
      <c r="Q43" s="124"/>
      <c r="R43" s="58"/>
      <c r="S43" s="124" t="s">
        <v>139</v>
      </c>
      <c r="T43" s="124"/>
      <c r="U43" s="124"/>
    </row>
    <row r="44" spans="1:33">
      <c r="A44" s="14"/>
      <c r="B44" s="128"/>
      <c r="C44" s="86" t="s">
        <v>366</v>
      </c>
      <c r="D44" s="86"/>
      <c r="E44" s="86"/>
      <c r="F44" s="33"/>
      <c r="G44" s="86" t="s">
        <v>368</v>
      </c>
      <c r="H44" s="86"/>
      <c r="I44" s="86"/>
      <c r="J44" s="33"/>
      <c r="K44" s="86" t="s">
        <v>371</v>
      </c>
      <c r="L44" s="86"/>
      <c r="M44" s="86"/>
      <c r="N44" s="33"/>
      <c r="O44" s="86" t="s">
        <v>374</v>
      </c>
      <c r="P44" s="86"/>
      <c r="Q44" s="86"/>
      <c r="R44" s="33"/>
      <c r="S44" s="86"/>
      <c r="T44" s="86"/>
      <c r="U44" s="86"/>
    </row>
    <row r="45" spans="1:33" ht="15.75" thickBot="1">
      <c r="A45" s="14"/>
      <c r="B45" s="128"/>
      <c r="C45" s="129"/>
      <c r="D45" s="129"/>
      <c r="E45" s="129"/>
      <c r="F45" s="33"/>
      <c r="G45" s="29" t="s">
        <v>369</v>
      </c>
      <c r="H45" s="29"/>
      <c r="I45" s="29"/>
      <c r="J45" s="33"/>
      <c r="K45" s="29" t="s">
        <v>372</v>
      </c>
      <c r="L45" s="29"/>
      <c r="M45" s="29"/>
      <c r="N45" s="33"/>
      <c r="O45" s="129"/>
      <c r="P45" s="129"/>
      <c r="Q45" s="129"/>
      <c r="R45" s="33"/>
      <c r="S45" s="29"/>
      <c r="T45" s="29"/>
      <c r="U45" s="29"/>
    </row>
    <row r="46" spans="1:33">
      <c r="A46" s="14"/>
      <c r="B46" s="75" t="s">
        <v>375</v>
      </c>
      <c r="C46" s="45" t="s">
        <v>259</v>
      </c>
      <c r="D46" s="47">
        <v>6703</v>
      </c>
      <c r="E46" s="32"/>
      <c r="F46" s="31"/>
      <c r="G46" s="45" t="s">
        <v>259</v>
      </c>
      <c r="H46" s="47">
        <v>28099</v>
      </c>
      <c r="I46" s="32"/>
      <c r="J46" s="31"/>
      <c r="K46" s="45" t="s">
        <v>259</v>
      </c>
      <c r="L46" s="47">
        <v>19259</v>
      </c>
      <c r="M46" s="32"/>
      <c r="N46" s="31"/>
      <c r="O46" s="45" t="s">
        <v>259</v>
      </c>
      <c r="P46" s="47">
        <v>10587</v>
      </c>
      <c r="Q46" s="32"/>
      <c r="R46" s="31"/>
      <c r="S46" s="45" t="s">
        <v>259</v>
      </c>
      <c r="T46" s="47">
        <v>64648</v>
      </c>
      <c r="U46" s="32"/>
    </row>
    <row r="47" spans="1:33">
      <c r="A47" s="14"/>
      <c r="B47" s="75"/>
      <c r="C47" s="35"/>
      <c r="D47" s="36"/>
      <c r="E47" s="31"/>
      <c r="F47" s="31"/>
      <c r="G47" s="35"/>
      <c r="H47" s="36"/>
      <c r="I47" s="31"/>
      <c r="J47" s="31"/>
      <c r="K47" s="35"/>
      <c r="L47" s="36"/>
      <c r="M47" s="31"/>
      <c r="N47" s="31"/>
      <c r="O47" s="35"/>
      <c r="P47" s="36"/>
      <c r="Q47" s="31"/>
      <c r="R47" s="31"/>
      <c r="S47" s="35"/>
      <c r="T47" s="36"/>
      <c r="U47" s="31"/>
    </row>
    <row r="48" spans="1:33">
      <c r="A48" s="14"/>
      <c r="B48" s="78" t="s">
        <v>376</v>
      </c>
      <c r="C48" s="40">
        <v>6535</v>
      </c>
      <c r="D48" s="40"/>
      <c r="E48" s="33"/>
      <c r="F48" s="33"/>
      <c r="G48" s="40">
        <v>27736</v>
      </c>
      <c r="H48" s="40"/>
      <c r="I48" s="33"/>
      <c r="J48" s="33"/>
      <c r="K48" s="40">
        <v>18726</v>
      </c>
      <c r="L48" s="40"/>
      <c r="M48" s="33"/>
      <c r="N48" s="33"/>
      <c r="O48" s="40">
        <v>9731</v>
      </c>
      <c r="P48" s="40"/>
      <c r="Q48" s="33"/>
      <c r="R48" s="33"/>
      <c r="S48" s="40">
        <v>62728</v>
      </c>
      <c r="T48" s="40"/>
      <c r="U48" s="33"/>
    </row>
    <row r="49" spans="1:33">
      <c r="A49" s="14"/>
      <c r="B49" s="78"/>
      <c r="C49" s="40"/>
      <c r="D49" s="40"/>
      <c r="E49" s="33"/>
      <c r="F49" s="33"/>
      <c r="G49" s="40"/>
      <c r="H49" s="40"/>
      <c r="I49" s="33"/>
      <c r="J49" s="33"/>
      <c r="K49" s="40"/>
      <c r="L49" s="40"/>
      <c r="M49" s="33"/>
      <c r="N49" s="33"/>
      <c r="O49" s="40"/>
      <c r="P49" s="40"/>
      <c r="Q49" s="33"/>
      <c r="R49" s="33"/>
      <c r="S49" s="40"/>
      <c r="T49" s="40"/>
      <c r="U49" s="33"/>
    </row>
    <row r="50" spans="1:33">
      <c r="A50" s="14"/>
      <c r="B50" s="70" t="s">
        <v>377</v>
      </c>
      <c r="C50" s="37">
        <v>1.57</v>
      </c>
      <c r="D50" s="37"/>
      <c r="E50" s="26" t="s">
        <v>378</v>
      </c>
      <c r="F50" s="24"/>
      <c r="G50" s="37">
        <v>1.69</v>
      </c>
      <c r="H50" s="37"/>
      <c r="I50" s="26" t="s">
        <v>378</v>
      </c>
      <c r="J50" s="24"/>
      <c r="K50" s="37">
        <v>1.6</v>
      </c>
      <c r="L50" s="37"/>
      <c r="M50" s="26" t="s">
        <v>378</v>
      </c>
      <c r="N50" s="24"/>
      <c r="O50" s="37">
        <v>1.76</v>
      </c>
      <c r="P50" s="37"/>
      <c r="Q50" s="26" t="s">
        <v>378</v>
      </c>
      <c r="R50" s="24"/>
      <c r="S50" s="37">
        <v>1.66</v>
      </c>
      <c r="T50" s="37"/>
      <c r="U50" s="26" t="s">
        <v>378</v>
      </c>
    </row>
    <row r="51" spans="1:33">
      <c r="A51" s="14"/>
      <c r="B51" s="18"/>
      <c r="C51" s="18"/>
      <c r="D51" s="18"/>
      <c r="E51" s="18"/>
      <c r="F51" s="18"/>
      <c r="G51" s="18"/>
      <c r="H51" s="18"/>
      <c r="I51" s="18"/>
      <c r="J51" s="18"/>
      <c r="K51" s="18"/>
      <c r="L51" s="18"/>
      <c r="M51" s="18"/>
      <c r="N51" s="18"/>
      <c r="O51" s="18"/>
      <c r="P51" s="18"/>
      <c r="Q51" s="18"/>
      <c r="R51" s="18"/>
      <c r="S51" s="18"/>
      <c r="T51" s="18"/>
      <c r="U51" s="18"/>
    </row>
    <row r="52" spans="1:33">
      <c r="A52" s="14"/>
      <c r="B52" s="15"/>
      <c r="C52" s="15"/>
      <c r="D52" s="15"/>
      <c r="E52" s="15"/>
      <c r="F52" s="15"/>
      <c r="G52" s="15"/>
      <c r="H52" s="15"/>
      <c r="I52" s="15"/>
      <c r="J52" s="15"/>
      <c r="K52" s="15"/>
      <c r="L52" s="15"/>
      <c r="M52" s="15"/>
      <c r="N52" s="15"/>
      <c r="O52" s="15"/>
      <c r="P52" s="15"/>
      <c r="Q52" s="15"/>
      <c r="R52" s="15"/>
      <c r="S52" s="15"/>
      <c r="T52" s="15"/>
      <c r="U52" s="15"/>
    </row>
    <row r="53" spans="1:33" ht="15.75" thickBot="1">
      <c r="A53" s="14"/>
      <c r="B53" s="19"/>
      <c r="C53" s="29" t="s">
        <v>379</v>
      </c>
      <c r="D53" s="29"/>
      <c r="E53" s="29"/>
      <c r="F53" s="29"/>
      <c r="G53" s="29"/>
      <c r="H53" s="29"/>
      <c r="I53" s="29"/>
      <c r="J53" s="29"/>
      <c r="K53" s="29"/>
      <c r="L53" s="29"/>
      <c r="M53" s="29"/>
      <c r="N53" s="29"/>
      <c r="O53" s="29"/>
      <c r="P53" s="29"/>
      <c r="Q53" s="29"/>
      <c r="R53" s="29"/>
      <c r="S53" s="29"/>
      <c r="T53" s="29"/>
      <c r="U53" s="29"/>
    </row>
    <row r="54" spans="1:33">
      <c r="A54" s="14"/>
      <c r="B54" s="128" t="s">
        <v>253</v>
      </c>
      <c r="C54" s="124" t="s">
        <v>380</v>
      </c>
      <c r="D54" s="124"/>
      <c r="E54" s="124"/>
      <c r="F54" s="58"/>
      <c r="G54" s="124" t="s">
        <v>367</v>
      </c>
      <c r="H54" s="124"/>
      <c r="I54" s="124"/>
      <c r="J54" s="58"/>
      <c r="K54" s="124" t="s">
        <v>370</v>
      </c>
      <c r="L54" s="124"/>
      <c r="M54" s="124"/>
      <c r="N54" s="58"/>
      <c r="O54" s="124" t="s">
        <v>382</v>
      </c>
      <c r="P54" s="124"/>
      <c r="Q54" s="124"/>
      <c r="R54" s="58"/>
      <c r="S54" s="124" t="s">
        <v>139</v>
      </c>
      <c r="T54" s="124"/>
      <c r="U54" s="124"/>
    </row>
    <row r="55" spans="1:33">
      <c r="A55" s="14"/>
      <c r="B55" s="128"/>
      <c r="C55" s="86" t="s">
        <v>366</v>
      </c>
      <c r="D55" s="86"/>
      <c r="E55" s="86"/>
      <c r="F55" s="33"/>
      <c r="G55" s="86" t="s">
        <v>368</v>
      </c>
      <c r="H55" s="86"/>
      <c r="I55" s="86"/>
      <c r="J55" s="33"/>
      <c r="K55" s="86" t="s">
        <v>371</v>
      </c>
      <c r="L55" s="86"/>
      <c r="M55" s="86"/>
      <c r="N55" s="33"/>
      <c r="O55" s="86" t="s">
        <v>374</v>
      </c>
      <c r="P55" s="86"/>
      <c r="Q55" s="86"/>
      <c r="R55" s="33"/>
      <c r="S55" s="86"/>
      <c r="T55" s="86"/>
      <c r="U55" s="86"/>
    </row>
    <row r="56" spans="1:33" ht="15.75" thickBot="1">
      <c r="A56" s="14"/>
      <c r="B56" s="128"/>
      <c r="C56" s="129"/>
      <c r="D56" s="129"/>
      <c r="E56" s="129"/>
      <c r="F56" s="33"/>
      <c r="G56" s="29" t="s">
        <v>369</v>
      </c>
      <c r="H56" s="29"/>
      <c r="I56" s="29"/>
      <c r="J56" s="33"/>
      <c r="K56" s="29" t="s">
        <v>381</v>
      </c>
      <c r="L56" s="29"/>
      <c r="M56" s="29"/>
      <c r="N56" s="33"/>
      <c r="O56" s="129"/>
      <c r="P56" s="129"/>
      <c r="Q56" s="129"/>
      <c r="R56" s="33"/>
      <c r="S56" s="29"/>
      <c r="T56" s="29"/>
      <c r="U56" s="29"/>
    </row>
    <row r="57" spans="1:33">
      <c r="A57" s="14"/>
      <c r="B57" s="75" t="s">
        <v>375</v>
      </c>
      <c r="C57" s="45" t="s">
        <v>259</v>
      </c>
      <c r="D57" s="47">
        <v>8111</v>
      </c>
      <c r="E57" s="32"/>
      <c r="F57" s="31"/>
      <c r="G57" s="45" t="s">
        <v>259</v>
      </c>
      <c r="H57" s="47">
        <v>28690</v>
      </c>
      <c r="I57" s="32"/>
      <c r="J57" s="31"/>
      <c r="K57" s="45" t="s">
        <v>259</v>
      </c>
      <c r="L57" s="47">
        <v>20514</v>
      </c>
      <c r="M57" s="32"/>
      <c r="N57" s="31"/>
      <c r="O57" s="45" t="s">
        <v>259</v>
      </c>
      <c r="P57" s="47">
        <v>12334</v>
      </c>
      <c r="Q57" s="32"/>
      <c r="R57" s="31"/>
      <c r="S57" s="45" t="s">
        <v>259</v>
      </c>
      <c r="T57" s="47">
        <v>69649</v>
      </c>
      <c r="U57" s="32"/>
    </row>
    <row r="58" spans="1:33">
      <c r="A58" s="14"/>
      <c r="B58" s="75"/>
      <c r="C58" s="35"/>
      <c r="D58" s="36"/>
      <c r="E58" s="31"/>
      <c r="F58" s="31"/>
      <c r="G58" s="35"/>
      <c r="H58" s="36"/>
      <c r="I58" s="31"/>
      <c r="J58" s="31"/>
      <c r="K58" s="35"/>
      <c r="L58" s="36"/>
      <c r="M58" s="31"/>
      <c r="N58" s="31"/>
      <c r="O58" s="35"/>
      <c r="P58" s="36"/>
      <c r="Q58" s="31"/>
      <c r="R58" s="31"/>
      <c r="S58" s="35"/>
      <c r="T58" s="36"/>
      <c r="U58" s="31"/>
    </row>
    <row r="59" spans="1:33">
      <c r="A59" s="14"/>
      <c r="B59" s="78" t="s">
        <v>376</v>
      </c>
      <c r="C59" s="40">
        <v>7816</v>
      </c>
      <c r="D59" s="40"/>
      <c r="E59" s="33"/>
      <c r="F59" s="33"/>
      <c r="G59" s="40">
        <v>27664</v>
      </c>
      <c r="H59" s="40"/>
      <c r="I59" s="33"/>
      <c r="J59" s="33"/>
      <c r="K59" s="40">
        <v>19586</v>
      </c>
      <c r="L59" s="40"/>
      <c r="M59" s="33"/>
      <c r="N59" s="33"/>
      <c r="O59" s="40">
        <v>10923</v>
      </c>
      <c r="P59" s="40"/>
      <c r="Q59" s="33"/>
      <c r="R59" s="33"/>
      <c r="S59" s="40">
        <v>65989</v>
      </c>
      <c r="T59" s="40"/>
      <c r="U59" s="33"/>
    </row>
    <row r="60" spans="1:33">
      <c r="A60" s="14"/>
      <c r="B60" s="78"/>
      <c r="C60" s="40"/>
      <c r="D60" s="40"/>
      <c r="E60" s="33"/>
      <c r="F60" s="33"/>
      <c r="G60" s="40"/>
      <c r="H60" s="40"/>
      <c r="I60" s="33"/>
      <c r="J60" s="33"/>
      <c r="K60" s="40"/>
      <c r="L60" s="40"/>
      <c r="M60" s="33"/>
      <c r="N60" s="33"/>
      <c r="O60" s="40"/>
      <c r="P60" s="40"/>
      <c r="Q60" s="33"/>
      <c r="R60" s="33"/>
      <c r="S60" s="40"/>
      <c r="T60" s="40"/>
      <c r="U60" s="33"/>
    </row>
    <row r="61" spans="1:33">
      <c r="A61" s="14"/>
      <c r="B61" s="70" t="s">
        <v>377</v>
      </c>
      <c r="C61" s="37">
        <v>1.52</v>
      </c>
      <c r="D61" s="37"/>
      <c r="E61" s="26" t="s">
        <v>378</v>
      </c>
      <c r="F61" s="24"/>
      <c r="G61" s="37">
        <v>1.7</v>
      </c>
      <c r="H61" s="37"/>
      <c r="I61" s="26" t="s">
        <v>378</v>
      </c>
      <c r="J61" s="24"/>
      <c r="K61" s="37">
        <v>1.6</v>
      </c>
      <c r="L61" s="37"/>
      <c r="M61" s="26" t="s">
        <v>378</v>
      </c>
      <c r="N61" s="24"/>
      <c r="O61" s="37">
        <v>1.34</v>
      </c>
      <c r="P61" s="37"/>
      <c r="Q61" s="26" t="s">
        <v>378</v>
      </c>
      <c r="R61" s="24"/>
      <c r="S61" s="37">
        <v>1.59</v>
      </c>
      <c r="T61" s="37"/>
      <c r="U61" s="26" t="s">
        <v>378</v>
      </c>
    </row>
    <row r="62" spans="1:33">
      <c r="A62" s="14"/>
      <c r="B62" s="137"/>
      <c r="C62" s="137"/>
      <c r="D62" s="137"/>
      <c r="E62" s="137"/>
      <c r="F62" s="137"/>
      <c r="G62" s="137"/>
      <c r="H62" s="137"/>
      <c r="I62" s="137"/>
      <c r="J62" s="137"/>
      <c r="K62" s="137"/>
      <c r="L62" s="137"/>
      <c r="M62" s="137"/>
      <c r="N62" s="137"/>
      <c r="O62" s="137"/>
      <c r="P62" s="137"/>
      <c r="Q62" s="137"/>
      <c r="R62" s="137"/>
      <c r="S62" s="137"/>
      <c r="T62" s="137"/>
      <c r="U62" s="137"/>
      <c r="V62" s="137"/>
      <c r="W62" s="137"/>
      <c r="X62" s="137"/>
      <c r="Y62" s="137"/>
      <c r="Z62" s="137"/>
      <c r="AA62" s="137"/>
      <c r="AB62" s="137"/>
      <c r="AC62" s="137"/>
      <c r="AD62" s="137"/>
      <c r="AE62" s="137"/>
      <c r="AF62" s="137"/>
      <c r="AG62" s="137"/>
    </row>
    <row r="63" spans="1:33">
      <c r="A63" s="14"/>
      <c r="B63" s="118" t="s">
        <v>383</v>
      </c>
      <c r="C63" s="118"/>
      <c r="D63" s="118"/>
      <c r="E63" s="118"/>
      <c r="F63" s="118"/>
      <c r="G63" s="118"/>
      <c r="H63" s="118"/>
      <c r="I63" s="118"/>
      <c r="J63" s="118"/>
      <c r="K63" s="118"/>
      <c r="L63" s="118"/>
      <c r="M63" s="118"/>
      <c r="N63" s="118"/>
      <c r="O63" s="118"/>
      <c r="P63" s="118"/>
      <c r="Q63" s="118"/>
      <c r="R63" s="118"/>
      <c r="S63" s="118"/>
      <c r="T63" s="118"/>
      <c r="U63" s="118"/>
      <c r="V63" s="118"/>
      <c r="W63" s="118"/>
      <c r="X63" s="118"/>
      <c r="Y63" s="118"/>
      <c r="Z63" s="118"/>
      <c r="AA63" s="118"/>
      <c r="AB63" s="118"/>
      <c r="AC63" s="118"/>
      <c r="AD63" s="118"/>
      <c r="AE63" s="118"/>
      <c r="AF63" s="118"/>
      <c r="AG63" s="118"/>
    </row>
    <row r="64" spans="1:33">
      <c r="A64" s="14"/>
      <c r="B64" s="118" t="s">
        <v>384</v>
      </c>
      <c r="C64" s="118"/>
      <c r="D64" s="118"/>
      <c r="E64" s="118"/>
      <c r="F64" s="118"/>
      <c r="G64" s="118"/>
      <c r="H64" s="118"/>
      <c r="I64" s="118"/>
      <c r="J64" s="118"/>
      <c r="K64" s="118"/>
      <c r="L64" s="118"/>
      <c r="M64" s="118"/>
      <c r="N64" s="118"/>
      <c r="O64" s="118"/>
      <c r="P64" s="118"/>
      <c r="Q64" s="118"/>
      <c r="R64" s="118"/>
      <c r="S64" s="118"/>
      <c r="T64" s="118"/>
      <c r="U64" s="118"/>
      <c r="V64" s="118"/>
      <c r="W64" s="118"/>
      <c r="X64" s="118"/>
      <c r="Y64" s="118"/>
      <c r="Z64" s="118"/>
      <c r="AA64" s="118"/>
      <c r="AB64" s="118"/>
      <c r="AC64" s="118"/>
      <c r="AD64" s="118"/>
      <c r="AE64" s="118"/>
      <c r="AF64" s="118"/>
      <c r="AG64" s="118"/>
    </row>
    <row r="65" spans="1:25">
      <c r="A65" s="14"/>
      <c r="B65" s="18"/>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4"/>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4"/>
      <c r="B67" s="19"/>
      <c r="C67" s="29" t="s">
        <v>385</v>
      </c>
      <c r="D67" s="29"/>
      <c r="E67" s="29"/>
      <c r="F67" s="29"/>
      <c r="G67" s="29"/>
      <c r="H67" s="29"/>
      <c r="I67" s="29"/>
      <c r="J67" s="29"/>
      <c r="K67" s="29"/>
      <c r="L67" s="29"/>
      <c r="M67" s="29"/>
      <c r="N67" s="29"/>
      <c r="O67" s="29"/>
      <c r="P67" s="29"/>
      <c r="Q67" s="29"/>
      <c r="R67" s="29"/>
      <c r="S67" s="29"/>
      <c r="T67" s="29"/>
      <c r="U67" s="29"/>
      <c r="V67" s="29"/>
      <c r="W67" s="29"/>
      <c r="X67" s="29"/>
      <c r="Y67" s="29"/>
    </row>
    <row r="68" spans="1:25" ht="15.75" thickBot="1">
      <c r="A68" s="14"/>
      <c r="B68" s="19"/>
      <c r="C68" s="30" t="s">
        <v>386</v>
      </c>
      <c r="D68" s="30"/>
      <c r="E68" s="30"/>
      <c r="F68" s="30"/>
      <c r="G68" s="30"/>
      <c r="H68" s="30"/>
      <c r="I68" s="30"/>
      <c r="J68" s="17"/>
      <c r="K68" s="30" t="s">
        <v>387</v>
      </c>
      <c r="L68" s="30"/>
      <c r="M68" s="30"/>
      <c r="N68" s="30"/>
      <c r="O68" s="30"/>
      <c r="P68" s="30"/>
      <c r="Q68" s="30"/>
      <c r="R68" s="17"/>
      <c r="S68" s="30" t="s">
        <v>139</v>
      </c>
      <c r="T68" s="30"/>
      <c r="U68" s="30"/>
      <c r="V68" s="30"/>
      <c r="W68" s="30"/>
      <c r="X68" s="30"/>
      <c r="Y68" s="30"/>
    </row>
    <row r="69" spans="1:25">
      <c r="A69" s="14"/>
      <c r="B69" s="128" t="s">
        <v>253</v>
      </c>
      <c r="C69" s="124" t="s">
        <v>342</v>
      </c>
      <c r="D69" s="124"/>
      <c r="E69" s="124"/>
      <c r="F69" s="58"/>
      <c r="G69" s="124" t="s">
        <v>388</v>
      </c>
      <c r="H69" s="124"/>
      <c r="I69" s="124"/>
      <c r="J69" s="33"/>
      <c r="K69" s="124" t="s">
        <v>342</v>
      </c>
      <c r="L69" s="124"/>
      <c r="M69" s="124"/>
      <c r="N69" s="58"/>
      <c r="O69" s="124" t="s">
        <v>388</v>
      </c>
      <c r="P69" s="124"/>
      <c r="Q69" s="124"/>
      <c r="R69" s="33"/>
      <c r="S69" s="124" t="s">
        <v>342</v>
      </c>
      <c r="T69" s="124"/>
      <c r="U69" s="124"/>
      <c r="V69" s="58"/>
      <c r="W69" s="124" t="s">
        <v>388</v>
      </c>
      <c r="X69" s="124"/>
      <c r="Y69" s="124"/>
    </row>
    <row r="70" spans="1:25" ht="15.75" thickBot="1">
      <c r="A70" s="14"/>
      <c r="B70" s="128"/>
      <c r="C70" s="29"/>
      <c r="D70" s="29"/>
      <c r="E70" s="29"/>
      <c r="F70" s="33"/>
      <c r="G70" s="29" t="s">
        <v>345</v>
      </c>
      <c r="H70" s="29"/>
      <c r="I70" s="29"/>
      <c r="J70" s="33"/>
      <c r="K70" s="29"/>
      <c r="L70" s="29"/>
      <c r="M70" s="29"/>
      <c r="N70" s="33"/>
      <c r="O70" s="29" t="s">
        <v>345</v>
      </c>
      <c r="P70" s="29"/>
      <c r="Q70" s="29"/>
      <c r="R70" s="33"/>
      <c r="S70" s="29"/>
      <c r="T70" s="29"/>
      <c r="U70" s="29"/>
      <c r="V70" s="33"/>
      <c r="W70" s="29" t="s">
        <v>345</v>
      </c>
      <c r="X70" s="29"/>
      <c r="Y70" s="29"/>
    </row>
    <row r="71" spans="1:25">
      <c r="A71" s="14"/>
      <c r="B71" s="75" t="s">
        <v>389</v>
      </c>
      <c r="C71" s="45" t="s">
        <v>259</v>
      </c>
      <c r="D71" s="66" t="s">
        <v>260</v>
      </c>
      <c r="E71" s="32"/>
      <c r="F71" s="31"/>
      <c r="G71" s="45" t="s">
        <v>259</v>
      </c>
      <c r="H71" s="66" t="s">
        <v>260</v>
      </c>
      <c r="I71" s="32"/>
      <c r="J71" s="31"/>
      <c r="K71" s="45" t="s">
        <v>259</v>
      </c>
      <c r="L71" s="47">
        <v>54342</v>
      </c>
      <c r="M71" s="32"/>
      <c r="N71" s="31"/>
      <c r="O71" s="45" t="s">
        <v>259</v>
      </c>
      <c r="P71" s="66" t="s">
        <v>348</v>
      </c>
      <c r="Q71" s="45" t="s">
        <v>282</v>
      </c>
      <c r="R71" s="31"/>
      <c r="S71" s="45" t="s">
        <v>259</v>
      </c>
      <c r="T71" s="47">
        <v>54342</v>
      </c>
      <c r="U71" s="32"/>
      <c r="V71" s="31"/>
      <c r="W71" s="45" t="s">
        <v>259</v>
      </c>
      <c r="X71" s="66" t="s">
        <v>348</v>
      </c>
      <c r="Y71" s="45" t="s">
        <v>282</v>
      </c>
    </row>
    <row r="72" spans="1:25">
      <c r="A72" s="14"/>
      <c r="B72" s="75"/>
      <c r="C72" s="35"/>
      <c r="D72" s="37"/>
      <c r="E72" s="31"/>
      <c r="F72" s="31"/>
      <c r="G72" s="35"/>
      <c r="H72" s="37"/>
      <c r="I72" s="31"/>
      <c r="J72" s="31"/>
      <c r="K72" s="35"/>
      <c r="L72" s="36"/>
      <c r="M72" s="31"/>
      <c r="N72" s="31"/>
      <c r="O72" s="35"/>
      <c r="P72" s="37"/>
      <c r="Q72" s="35"/>
      <c r="R72" s="31"/>
      <c r="S72" s="35"/>
      <c r="T72" s="36"/>
      <c r="U72" s="31"/>
      <c r="V72" s="31"/>
      <c r="W72" s="35"/>
      <c r="X72" s="37"/>
      <c r="Y72" s="35"/>
    </row>
    <row r="73" spans="1:25">
      <c r="A73" s="14"/>
      <c r="B73" s="78" t="s">
        <v>390</v>
      </c>
      <c r="C73" s="39" t="s">
        <v>260</v>
      </c>
      <c r="D73" s="39"/>
      <c r="E73" s="33"/>
      <c r="F73" s="33"/>
      <c r="G73" s="39" t="s">
        <v>260</v>
      </c>
      <c r="H73" s="39"/>
      <c r="I73" s="33"/>
      <c r="J73" s="33"/>
      <c r="K73" s="39">
        <v>889</v>
      </c>
      <c r="L73" s="39"/>
      <c r="M73" s="33"/>
      <c r="N73" s="33"/>
      <c r="O73" s="39" t="s">
        <v>351</v>
      </c>
      <c r="P73" s="39"/>
      <c r="Q73" s="61" t="s">
        <v>282</v>
      </c>
      <c r="R73" s="33"/>
      <c r="S73" s="39">
        <v>889</v>
      </c>
      <c r="T73" s="39"/>
      <c r="U73" s="33"/>
      <c r="V73" s="33"/>
      <c r="W73" s="39" t="s">
        <v>351</v>
      </c>
      <c r="X73" s="39"/>
      <c r="Y73" s="61" t="s">
        <v>282</v>
      </c>
    </row>
    <row r="74" spans="1:25">
      <c r="A74" s="14"/>
      <c r="B74" s="78"/>
      <c r="C74" s="39"/>
      <c r="D74" s="39"/>
      <c r="E74" s="33"/>
      <c r="F74" s="33"/>
      <c r="G74" s="39"/>
      <c r="H74" s="39"/>
      <c r="I74" s="33"/>
      <c r="J74" s="33"/>
      <c r="K74" s="39"/>
      <c r="L74" s="39"/>
      <c r="M74" s="33"/>
      <c r="N74" s="33"/>
      <c r="O74" s="39"/>
      <c r="P74" s="39"/>
      <c r="Q74" s="61"/>
      <c r="R74" s="33"/>
      <c r="S74" s="39"/>
      <c r="T74" s="39"/>
      <c r="U74" s="33"/>
      <c r="V74" s="33"/>
      <c r="W74" s="39"/>
      <c r="X74" s="39"/>
      <c r="Y74" s="61"/>
    </row>
    <row r="75" spans="1:25">
      <c r="A75" s="14"/>
      <c r="B75" s="75" t="s">
        <v>391</v>
      </c>
      <c r="C75" s="37" t="s">
        <v>260</v>
      </c>
      <c r="D75" s="37"/>
      <c r="E75" s="31"/>
      <c r="F75" s="31"/>
      <c r="G75" s="37" t="s">
        <v>260</v>
      </c>
      <c r="H75" s="37"/>
      <c r="I75" s="31"/>
      <c r="J75" s="31"/>
      <c r="K75" s="36">
        <v>1503</v>
      </c>
      <c r="L75" s="36"/>
      <c r="M75" s="31"/>
      <c r="N75" s="31"/>
      <c r="O75" s="37" t="s">
        <v>354</v>
      </c>
      <c r="P75" s="37"/>
      <c r="Q75" s="35" t="s">
        <v>282</v>
      </c>
      <c r="R75" s="31"/>
      <c r="S75" s="36">
        <v>1503</v>
      </c>
      <c r="T75" s="36"/>
      <c r="U75" s="31"/>
      <c r="V75" s="31"/>
      <c r="W75" s="37" t="s">
        <v>354</v>
      </c>
      <c r="X75" s="37"/>
      <c r="Y75" s="35" t="s">
        <v>282</v>
      </c>
    </row>
    <row r="76" spans="1:25" ht="15.75" thickBot="1">
      <c r="A76" s="14"/>
      <c r="B76" s="75"/>
      <c r="C76" s="55"/>
      <c r="D76" s="55"/>
      <c r="E76" s="54"/>
      <c r="F76" s="31"/>
      <c r="G76" s="55"/>
      <c r="H76" s="55"/>
      <c r="I76" s="54"/>
      <c r="J76" s="31"/>
      <c r="K76" s="53"/>
      <c r="L76" s="53"/>
      <c r="M76" s="54"/>
      <c r="N76" s="31"/>
      <c r="O76" s="55"/>
      <c r="P76" s="55"/>
      <c r="Q76" s="130"/>
      <c r="R76" s="31"/>
      <c r="S76" s="53"/>
      <c r="T76" s="53"/>
      <c r="U76" s="54"/>
      <c r="V76" s="31"/>
      <c r="W76" s="55"/>
      <c r="X76" s="55"/>
      <c r="Y76" s="130"/>
    </row>
    <row r="77" spans="1:25">
      <c r="A77" s="14"/>
      <c r="B77" s="38" t="s">
        <v>139</v>
      </c>
      <c r="C77" s="79" t="s">
        <v>259</v>
      </c>
      <c r="D77" s="83" t="s">
        <v>260</v>
      </c>
      <c r="E77" s="58"/>
      <c r="F77" s="33"/>
      <c r="G77" s="79" t="s">
        <v>259</v>
      </c>
      <c r="H77" s="83" t="s">
        <v>260</v>
      </c>
      <c r="I77" s="58"/>
      <c r="J77" s="33"/>
      <c r="K77" s="79" t="s">
        <v>259</v>
      </c>
      <c r="L77" s="57">
        <v>56734</v>
      </c>
      <c r="M77" s="58"/>
      <c r="N77" s="33"/>
      <c r="O77" s="79" t="s">
        <v>259</v>
      </c>
      <c r="P77" s="83" t="s">
        <v>357</v>
      </c>
      <c r="Q77" s="79" t="s">
        <v>282</v>
      </c>
      <c r="R77" s="33"/>
      <c r="S77" s="79" t="s">
        <v>259</v>
      </c>
      <c r="T77" s="57">
        <v>56734</v>
      </c>
      <c r="U77" s="58"/>
      <c r="V77" s="33"/>
      <c r="W77" s="79" t="s">
        <v>259</v>
      </c>
      <c r="X77" s="83" t="s">
        <v>357</v>
      </c>
      <c r="Y77" s="79" t="s">
        <v>282</v>
      </c>
    </row>
    <row r="78" spans="1:25" ht="15.75" thickBot="1">
      <c r="A78" s="14"/>
      <c r="B78" s="38"/>
      <c r="C78" s="80"/>
      <c r="D78" s="84"/>
      <c r="E78" s="82"/>
      <c r="F78" s="33"/>
      <c r="G78" s="80"/>
      <c r="H78" s="84"/>
      <c r="I78" s="82"/>
      <c r="J78" s="33"/>
      <c r="K78" s="80"/>
      <c r="L78" s="81"/>
      <c r="M78" s="82"/>
      <c r="N78" s="33"/>
      <c r="O78" s="80"/>
      <c r="P78" s="84"/>
      <c r="Q78" s="80"/>
      <c r="R78" s="33"/>
      <c r="S78" s="80"/>
      <c r="T78" s="81"/>
      <c r="U78" s="82"/>
      <c r="V78" s="33"/>
      <c r="W78" s="80"/>
      <c r="X78" s="84"/>
      <c r="Y78" s="80"/>
    </row>
    <row r="79" spans="1:25" ht="15.75" thickTop="1">
      <c r="A79" s="14"/>
      <c r="B79" s="18"/>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4"/>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33" ht="15.75" thickBot="1">
      <c r="A81" s="14"/>
      <c r="B81" s="17" t="s">
        <v>392</v>
      </c>
      <c r="C81" s="29" t="s">
        <v>393</v>
      </c>
      <c r="D81" s="29"/>
      <c r="E81" s="29"/>
      <c r="F81" s="29"/>
      <c r="G81" s="29"/>
      <c r="H81" s="29"/>
      <c r="I81" s="29"/>
      <c r="J81" s="29"/>
      <c r="K81" s="29"/>
      <c r="L81" s="29"/>
      <c r="M81" s="29"/>
      <c r="N81" s="29"/>
      <c r="O81" s="29"/>
      <c r="P81" s="29"/>
      <c r="Q81" s="29"/>
      <c r="R81" s="29"/>
      <c r="S81" s="29"/>
      <c r="T81" s="29"/>
      <c r="U81" s="29"/>
      <c r="V81" s="29"/>
      <c r="W81" s="29"/>
      <c r="X81" s="29"/>
      <c r="Y81" s="29"/>
    </row>
    <row r="82" spans="1:33" ht="15.75" thickBot="1">
      <c r="A82" s="14"/>
      <c r="B82" s="19"/>
      <c r="C82" s="30" t="s">
        <v>386</v>
      </c>
      <c r="D82" s="30"/>
      <c r="E82" s="30"/>
      <c r="F82" s="30"/>
      <c r="G82" s="30"/>
      <c r="H82" s="30"/>
      <c r="I82" s="30"/>
      <c r="J82" s="17"/>
      <c r="K82" s="30" t="s">
        <v>387</v>
      </c>
      <c r="L82" s="30"/>
      <c r="M82" s="30"/>
      <c r="N82" s="30"/>
      <c r="O82" s="30"/>
      <c r="P82" s="30"/>
      <c r="Q82" s="30"/>
      <c r="R82" s="17"/>
      <c r="S82" s="30" t="s">
        <v>139</v>
      </c>
      <c r="T82" s="30"/>
      <c r="U82" s="30"/>
      <c r="V82" s="30"/>
      <c r="W82" s="30"/>
      <c r="X82" s="30"/>
      <c r="Y82" s="30"/>
    </row>
    <row r="83" spans="1:33">
      <c r="A83" s="14"/>
      <c r="B83" s="128" t="s">
        <v>394</v>
      </c>
      <c r="C83" s="124" t="s">
        <v>342</v>
      </c>
      <c r="D83" s="124"/>
      <c r="E83" s="124"/>
      <c r="F83" s="58"/>
      <c r="G83" s="124" t="s">
        <v>388</v>
      </c>
      <c r="H83" s="124"/>
      <c r="I83" s="124"/>
      <c r="J83" s="33"/>
      <c r="K83" s="124" t="s">
        <v>342</v>
      </c>
      <c r="L83" s="124"/>
      <c r="M83" s="124"/>
      <c r="N83" s="58"/>
      <c r="O83" s="124" t="s">
        <v>388</v>
      </c>
      <c r="P83" s="124"/>
      <c r="Q83" s="124"/>
      <c r="R83" s="33"/>
      <c r="S83" s="124" t="s">
        <v>342</v>
      </c>
      <c r="T83" s="124"/>
      <c r="U83" s="124"/>
      <c r="V83" s="58"/>
      <c r="W83" s="124" t="s">
        <v>388</v>
      </c>
      <c r="X83" s="124"/>
      <c r="Y83" s="124"/>
    </row>
    <row r="84" spans="1:33" ht="15.75" thickBot="1">
      <c r="A84" s="14"/>
      <c r="B84" s="128"/>
      <c r="C84" s="29"/>
      <c r="D84" s="29"/>
      <c r="E84" s="29"/>
      <c r="F84" s="33"/>
      <c r="G84" s="29" t="s">
        <v>345</v>
      </c>
      <c r="H84" s="29"/>
      <c r="I84" s="29"/>
      <c r="J84" s="33"/>
      <c r="K84" s="29"/>
      <c r="L84" s="29"/>
      <c r="M84" s="29"/>
      <c r="N84" s="33"/>
      <c r="O84" s="29" t="s">
        <v>345</v>
      </c>
      <c r="P84" s="29"/>
      <c r="Q84" s="29"/>
      <c r="R84" s="33"/>
      <c r="S84" s="29"/>
      <c r="T84" s="29"/>
      <c r="U84" s="29"/>
      <c r="V84" s="33"/>
      <c r="W84" s="29" t="s">
        <v>345</v>
      </c>
      <c r="X84" s="29"/>
      <c r="Y84" s="29"/>
    </row>
    <row r="85" spans="1:33">
      <c r="A85" s="14"/>
      <c r="B85" s="75" t="s">
        <v>389</v>
      </c>
      <c r="C85" s="45" t="s">
        <v>259</v>
      </c>
      <c r="D85" s="47">
        <v>25808</v>
      </c>
      <c r="E85" s="32"/>
      <c r="F85" s="31"/>
      <c r="G85" s="45" t="s">
        <v>259</v>
      </c>
      <c r="H85" s="66" t="s">
        <v>395</v>
      </c>
      <c r="I85" s="45" t="s">
        <v>282</v>
      </c>
      <c r="J85" s="31"/>
      <c r="K85" s="45" t="s">
        <v>259</v>
      </c>
      <c r="L85" s="47">
        <v>30688</v>
      </c>
      <c r="M85" s="32"/>
      <c r="N85" s="31"/>
      <c r="O85" s="45" t="s">
        <v>259</v>
      </c>
      <c r="P85" s="66" t="s">
        <v>396</v>
      </c>
      <c r="Q85" s="45" t="s">
        <v>282</v>
      </c>
      <c r="R85" s="31"/>
      <c r="S85" s="45" t="s">
        <v>259</v>
      </c>
      <c r="T85" s="47">
        <v>56496</v>
      </c>
      <c r="U85" s="32"/>
      <c r="V85" s="31"/>
      <c r="W85" s="45" t="s">
        <v>259</v>
      </c>
      <c r="X85" s="66" t="s">
        <v>349</v>
      </c>
      <c r="Y85" s="45" t="s">
        <v>282</v>
      </c>
    </row>
    <row r="86" spans="1:33">
      <c r="A86" s="14"/>
      <c r="B86" s="75"/>
      <c r="C86" s="131"/>
      <c r="D86" s="132"/>
      <c r="E86" s="133"/>
      <c r="F86" s="31"/>
      <c r="G86" s="131"/>
      <c r="H86" s="134"/>
      <c r="I86" s="131"/>
      <c r="J86" s="31"/>
      <c r="K86" s="131"/>
      <c r="L86" s="132"/>
      <c r="M86" s="133"/>
      <c r="N86" s="31"/>
      <c r="O86" s="131"/>
      <c r="P86" s="134"/>
      <c r="Q86" s="131"/>
      <c r="R86" s="31"/>
      <c r="S86" s="131"/>
      <c r="T86" s="132"/>
      <c r="U86" s="133"/>
      <c r="V86" s="31"/>
      <c r="W86" s="131"/>
      <c r="X86" s="134"/>
      <c r="Y86" s="131"/>
    </row>
    <row r="87" spans="1:33">
      <c r="A87" s="14"/>
      <c r="B87" s="78" t="s">
        <v>390</v>
      </c>
      <c r="C87" s="39">
        <v>586</v>
      </c>
      <c r="D87" s="39"/>
      <c r="E87" s="33"/>
      <c r="F87" s="33"/>
      <c r="G87" s="39" t="s">
        <v>397</v>
      </c>
      <c r="H87" s="39"/>
      <c r="I87" s="61" t="s">
        <v>282</v>
      </c>
      <c r="J87" s="33"/>
      <c r="K87" s="39">
        <v>938</v>
      </c>
      <c r="L87" s="39"/>
      <c r="M87" s="33"/>
      <c r="N87" s="33"/>
      <c r="O87" s="39" t="s">
        <v>398</v>
      </c>
      <c r="P87" s="39"/>
      <c r="Q87" s="61" t="s">
        <v>282</v>
      </c>
      <c r="R87" s="33"/>
      <c r="S87" s="40">
        <v>1524</v>
      </c>
      <c r="T87" s="40"/>
      <c r="U87" s="33"/>
      <c r="V87" s="33"/>
      <c r="W87" s="39" t="s">
        <v>352</v>
      </c>
      <c r="X87" s="39"/>
      <c r="Y87" s="61" t="s">
        <v>282</v>
      </c>
    </row>
    <row r="88" spans="1:33">
      <c r="A88" s="14"/>
      <c r="B88" s="78"/>
      <c r="C88" s="39"/>
      <c r="D88" s="39"/>
      <c r="E88" s="33"/>
      <c r="F88" s="33"/>
      <c r="G88" s="39"/>
      <c r="H88" s="39"/>
      <c r="I88" s="61"/>
      <c r="J88" s="33"/>
      <c r="K88" s="39"/>
      <c r="L88" s="39"/>
      <c r="M88" s="33"/>
      <c r="N88" s="33"/>
      <c r="O88" s="39"/>
      <c r="P88" s="39"/>
      <c r="Q88" s="61"/>
      <c r="R88" s="33"/>
      <c r="S88" s="40"/>
      <c r="T88" s="40"/>
      <c r="U88" s="33"/>
      <c r="V88" s="33"/>
      <c r="W88" s="39"/>
      <c r="X88" s="39"/>
      <c r="Y88" s="61"/>
    </row>
    <row r="89" spans="1:33">
      <c r="A89" s="14"/>
      <c r="B89" s="75" t="s">
        <v>262</v>
      </c>
      <c r="C89" s="37" t="s">
        <v>260</v>
      </c>
      <c r="D89" s="37"/>
      <c r="E89" s="31"/>
      <c r="F89" s="31"/>
      <c r="G89" s="37" t="s">
        <v>260</v>
      </c>
      <c r="H89" s="37"/>
      <c r="I89" s="31"/>
      <c r="J89" s="31"/>
      <c r="K89" s="36">
        <v>1313</v>
      </c>
      <c r="L89" s="36"/>
      <c r="M89" s="31"/>
      <c r="N89" s="31"/>
      <c r="O89" s="37" t="s">
        <v>355</v>
      </c>
      <c r="P89" s="37"/>
      <c r="Q89" s="35" t="s">
        <v>282</v>
      </c>
      <c r="R89" s="31"/>
      <c r="S89" s="36">
        <v>1313</v>
      </c>
      <c r="T89" s="36"/>
      <c r="U89" s="31"/>
      <c r="V89" s="31"/>
      <c r="W89" s="37" t="s">
        <v>355</v>
      </c>
      <c r="X89" s="37"/>
      <c r="Y89" s="35" t="s">
        <v>282</v>
      </c>
    </row>
    <row r="90" spans="1:33" ht="15.75" thickBot="1">
      <c r="A90" s="14"/>
      <c r="B90" s="75"/>
      <c r="C90" s="55"/>
      <c r="D90" s="55"/>
      <c r="E90" s="54"/>
      <c r="F90" s="31"/>
      <c r="G90" s="55"/>
      <c r="H90" s="55"/>
      <c r="I90" s="54"/>
      <c r="J90" s="31"/>
      <c r="K90" s="53"/>
      <c r="L90" s="53"/>
      <c r="M90" s="54"/>
      <c r="N90" s="31"/>
      <c r="O90" s="55"/>
      <c r="P90" s="55"/>
      <c r="Q90" s="130"/>
      <c r="R90" s="31"/>
      <c r="S90" s="53"/>
      <c r="T90" s="53"/>
      <c r="U90" s="54"/>
      <c r="V90" s="31"/>
      <c r="W90" s="55"/>
      <c r="X90" s="55"/>
      <c r="Y90" s="130"/>
    </row>
    <row r="91" spans="1:33">
      <c r="A91" s="14"/>
      <c r="B91" s="38" t="s">
        <v>139</v>
      </c>
      <c r="C91" s="79" t="s">
        <v>259</v>
      </c>
      <c r="D91" s="57">
        <v>26394</v>
      </c>
      <c r="E91" s="58"/>
      <c r="F91" s="33"/>
      <c r="G91" s="79" t="s">
        <v>259</v>
      </c>
      <c r="H91" s="83" t="s">
        <v>399</v>
      </c>
      <c r="I91" s="79" t="s">
        <v>282</v>
      </c>
      <c r="J91" s="33"/>
      <c r="K91" s="79" t="s">
        <v>259</v>
      </c>
      <c r="L91" s="57">
        <v>32939</v>
      </c>
      <c r="M91" s="58"/>
      <c r="N91" s="33"/>
      <c r="O91" s="79" t="s">
        <v>259</v>
      </c>
      <c r="P91" s="83" t="s">
        <v>400</v>
      </c>
      <c r="Q91" s="79" t="s">
        <v>282</v>
      </c>
      <c r="R91" s="33"/>
      <c r="S91" s="79" t="s">
        <v>259</v>
      </c>
      <c r="T91" s="57">
        <v>59333</v>
      </c>
      <c r="U91" s="58"/>
      <c r="V91" s="33"/>
      <c r="W91" s="79" t="s">
        <v>259</v>
      </c>
      <c r="X91" s="83" t="s">
        <v>358</v>
      </c>
      <c r="Y91" s="79" t="s">
        <v>282</v>
      </c>
    </row>
    <row r="92" spans="1:33" ht="15.75" thickBot="1">
      <c r="A92" s="14"/>
      <c r="B92" s="38"/>
      <c r="C92" s="80"/>
      <c r="D92" s="81"/>
      <c r="E92" s="82"/>
      <c r="F92" s="33"/>
      <c r="G92" s="80"/>
      <c r="H92" s="84"/>
      <c r="I92" s="80"/>
      <c r="J92" s="33"/>
      <c r="K92" s="80"/>
      <c r="L92" s="81"/>
      <c r="M92" s="82"/>
      <c r="N92" s="33"/>
      <c r="O92" s="80"/>
      <c r="P92" s="84"/>
      <c r="Q92" s="80"/>
      <c r="R92" s="33"/>
      <c r="S92" s="80"/>
      <c r="T92" s="81"/>
      <c r="U92" s="82"/>
      <c r="V92" s="33"/>
      <c r="W92" s="80"/>
      <c r="X92" s="84"/>
      <c r="Y92" s="80"/>
    </row>
    <row r="93" spans="1:33" ht="15.75" thickTop="1">
      <c r="A93" s="14"/>
      <c r="B93" s="118" t="s">
        <v>401</v>
      </c>
      <c r="C93" s="118"/>
      <c r="D93" s="118"/>
      <c r="E93" s="118"/>
      <c r="F93" s="118"/>
      <c r="G93" s="118"/>
      <c r="H93" s="118"/>
      <c r="I93" s="118"/>
      <c r="J93" s="118"/>
      <c r="K93" s="118"/>
      <c r="L93" s="118"/>
      <c r="M93" s="118"/>
      <c r="N93" s="118"/>
      <c r="O93" s="118"/>
      <c r="P93" s="118"/>
      <c r="Q93" s="118"/>
      <c r="R93" s="118"/>
      <c r="S93" s="118"/>
      <c r="T93" s="118"/>
      <c r="U93" s="118"/>
      <c r="V93" s="118"/>
      <c r="W93" s="118"/>
      <c r="X93" s="118"/>
      <c r="Y93" s="118"/>
      <c r="Z93" s="118"/>
      <c r="AA93" s="118"/>
      <c r="AB93" s="118"/>
      <c r="AC93" s="118"/>
      <c r="AD93" s="118"/>
      <c r="AE93" s="118"/>
      <c r="AF93" s="118"/>
      <c r="AG93" s="118"/>
    </row>
    <row r="94" spans="1:33" ht="25.5" customHeight="1">
      <c r="A94" s="14"/>
      <c r="B94" s="118" t="s">
        <v>402</v>
      </c>
      <c r="C94" s="118"/>
      <c r="D94" s="118"/>
      <c r="E94" s="118"/>
      <c r="F94" s="118"/>
      <c r="G94" s="118"/>
      <c r="H94" s="118"/>
      <c r="I94" s="118"/>
      <c r="J94" s="118"/>
      <c r="K94" s="118"/>
      <c r="L94" s="118"/>
      <c r="M94" s="118"/>
      <c r="N94" s="118"/>
      <c r="O94" s="118"/>
      <c r="P94" s="118"/>
      <c r="Q94" s="118"/>
      <c r="R94" s="118"/>
      <c r="S94" s="118"/>
      <c r="T94" s="118"/>
      <c r="U94" s="118"/>
      <c r="V94" s="118"/>
      <c r="W94" s="118"/>
      <c r="X94" s="118"/>
      <c r="Y94" s="118"/>
      <c r="Z94" s="118"/>
      <c r="AA94" s="118"/>
      <c r="AB94" s="118"/>
      <c r="AC94" s="118"/>
      <c r="AD94" s="118"/>
      <c r="AE94" s="118"/>
      <c r="AF94" s="118"/>
      <c r="AG94" s="118"/>
    </row>
    <row r="95" spans="1:33">
      <c r="A95" s="14"/>
      <c r="B95" s="118" t="s">
        <v>403</v>
      </c>
      <c r="C95" s="118"/>
      <c r="D95" s="118"/>
      <c r="E95" s="118"/>
      <c r="F95" s="118"/>
      <c r="G95" s="118"/>
      <c r="H95" s="118"/>
      <c r="I95" s="118"/>
      <c r="J95" s="118"/>
      <c r="K95" s="118"/>
      <c r="L95" s="118"/>
      <c r="M95" s="118"/>
      <c r="N95" s="118"/>
      <c r="O95" s="118"/>
      <c r="P95" s="118"/>
      <c r="Q95" s="118"/>
      <c r="R95" s="118"/>
      <c r="S95" s="118"/>
      <c r="T95" s="118"/>
      <c r="U95" s="118"/>
      <c r="V95" s="118"/>
      <c r="W95" s="118"/>
      <c r="X95" s="118"/>
      <c r="Y95" s="118"/>
      <c r="Z95" s="118"/>
      <c r="AA95" s="118"/>
      <c r="AB95" s="118"/>
      <c r="AC95" s="118"/>
      <c r="AD95" s="118"/>
      <c r="AE95" s="118"/>
      <c r="AF95" s="118"/>
      <c r="AG95" s="118"/>
    </row>
    <row r="96" spans="1:33">
      <c r="A96" s="14"/>
      <c r="B96" s="116"/>
      <c r="C96" s="116"/>
      <c r="D96" s="116"/>
      <c r="E96" s="116"/>
      <c r="F96" s="116"/>
      <c r="G96" s="116"/>
      <c r="H96" s="116"/>
      <c r="I96" s="116"/>
      <c r="J96" s="116"/>
      <c r="K96" s="116"/>
      <c r="L96" s="116"/>
      <c r="M96" s="116"/>
      <c r="N96" s="116"/>
      <c r="O96" s="116"/>
      <c r="P96" s="116"/>
      <c r="Q96" s="116"/>
      <c r="R96" s="116"/>
      <c r="S96" s="116"/>
      <c r="T96" s="116"/>
      <c r="U96" s="116"/>
      <c r="V96" s="116"/>
      <c r="W96" s="116"/>
      <c r="X96" s="116"/>
      <c r="Y96" s="116"/>
      <c r="Z96" s="116"/>
      <c r="AA96" s="116"/>
      <c r="AB96" s="116"/>
      <c r="AC96" s="116"/>
      <c r="AD96" s="116"/>
      <c r="AE96" s="116"/>
      <c r="AF96" s="116"/>
      <c r="AG96" s="116"/>
    </row>
    <row r="97" spans="1:33">
      <c r="A97" s="14"/>
      <c r="B97" s="118" t="s">
        <v>404</v>
      </c>
      <c r="C97" s="118"/>
      <c r="D97" s="118"/>
      <c r="E97" s="118"/>
      <c r="F97" s="118"/>
      <c r="G97" s="118"/>
      <c r="H97" s="118"/>
      <c r="I97" s="118"/>
      <c r="J97" s="118"/>
      <c r="K97" s="118"/>
      <c r="L97" s="118"/>
      <c r="M97" s="118"/>
      <c r="N97" s="118"/>
      <c r="O97" s="118"/>
      <c r="P97" s="118"/>
      <c r="Q97" s="118"/>
      <c r="R97" s="118"/>
      <c r="S97" s="118"/>
      <c r="T97" s="118"/>
      <c r="U97" s="118"/>
      <c r="V97" s="118"/>
      <c r="W97" s="118"/>
      <c r="X97" s="118"/>
      <c r="Y97" s="118"/>
      <c r="Z97" s="118"/>
      <c r="AA97" s="118"/>
      <c r="AB97" s="118"/>
      <c r="AC97" s="118"/>
      <c r="AD97" s="118"/>
      <c r="AE97" s="118"/>
      <c r="AF97" s="118"/>
      <c r="AG97" s="118"/>
    </row>
    <row r="98" spans="1:33">
      <c r="A98" s="14"/>
      <c r="B98" s="18"/>
      <c r="C98" s="18"/>
      <c r="D98" s="18"/>
      <c r="E98" s="18"/>
      <c r="F98" s="18"/>
      <c r="G98" s="18"/>
      <c r="H98" s="18"/>
      <c r="I98" s="18"/>
      <c r="J98" s="18"/>
      <c r="K98" s="18"/>
      <c r="L98" s="18"/>
      <c r="M98" s="18"/>
    </row>
    <row r="99" spans="1:33">
      <c r="A99" s="14"/>
      <c r="B99" s="15"/>
      <c r="C99" s="15"/>
      <c r="D99" s="15"/>
      <c r="E99" s="15"/>
      <c r="F99" s="15"/>
      <c r="G99" s="15"/>
      <c r="H99" s="15"/>
      <c r="I99" s="15"/>
      <c r="J99" s="15"/>
      <c r="K99" s="15"/>
      <c r="L99" s="15"/>
      <c r="M99" s="15"/>
    </row>
    <row r="100" spans="1:33">
      <c r="A100" s="14"/>
      <c r="B100" s="128" t="s">
        <v>253</v>
      </c>
      <c r="C100" s="86" t="s">
        <v>405</v>
      </c>
      <c r="D100" s="86"/>
      <c r="E100" s="86"/>
      <c r="F100" s="33"/>
      <c r="G100" s="86" t="s">
        <v>409</v>
      </c>
      <c r="H100" s="86"/>
      <c r="I100" s="86"/>
      <c r="J100" s="33"/>
      <c r="K100" s="86" t="s">
        <v>412</v>
      </c>
      <c r="L100" s="86"/>
      <c r="M100" s="86"/>
    </row>
    <row r="101" spans="1:33">
      <c r="A101" s="14"/>
      <c r="B101" s="128"/>
      <c r="C101" s="86" t="s">
        <v>406</v>
      </c>
      <c r="D101" s="86"/>
      <c r="E101" s="86"/>
      <c r="F101" s="33"/>
      <c r="G101" s="86" t="s">
        <v>407</v>
      </c>
      <c r="H101" s="86"/>
      <c r="I101" s="86"/>
      <c r="J101" s="33"/>
      <c r="K101" s="86" t="s">
        <v>407</v>
      </c>
      <c r="L101" s="86"/>
      <c r="M101" s="86"/>
    </row>
    <row r="102" spans="1:33">
      <c r="A102" s="14"/>
      <c r="B102" s="128"/>
      <c r="C102" s="86" t="s">
        <v>407</v>
      </c>
      <c r="D102" s="86"/>
      <c r="E102" s="86"/>
      <c r="F102" s="33"/>
      <c r="G102" s="86" t="s">
        <v>408</v>
      </c>
      <c r="H102" s="86"/>
      <c r="I102" s="86"/>
      <c r="J102" s="33"/>
      <c r="K102" s="86" t="s">
        <v>408</v>
      </c>
      <c r="L102" s="86"/>
      <c r="M102" s="86"/>
    </row>
    <row r="103" spans="1:33">
      <c r="A103" s="14"/>
      <c r="B103" s="128"/>
      <c r="C103" s="86" t="s">
        <v>408</v>
      </c>
      <c r="D103" s="86"/>
      <c r="E103" s="86"/>
      <c r="F103" s="33"/>
      <c r="G103" s="86" t="s">
        <v>410</v>
      </c>
      <c r="H103" s="86"/>
      <c r="I103" s="86"/>
      <c r="J103" s="33"/>
      <c r="K103" s="86" t="s">
        <v>413</v>
      </c>
      <c r="L103" s="86"/>
      <c r="M103" s="86"/>
    </row>
    <row r="104" spans="1:33">
      <c r="A104" s="14"/>
      <c r="B104" s="128"/>
      <c r="C104" s="116"/>
      <c r="D104" s="116"/>
      <c r="E104" s="116"/>
      <c r="F104" s="33"/>
      <c r="G104" s="86" t="s">
        <v>411</v>
      </c>
      <c r="H104" s="86"/>
      <c r="I104" s="86"/>
      <c r="J104" s="33"/>
      <c r="K104" s="86" t="s">
        <v>414</v>
      </c>
      <c r="L104" s="86"/>
      <c r="M104" s="86"/>
    </row>
    <row r="105" spans="1:33" ht="15.75" thickBot="1">
      <c r="A105" s="14"/>
      <c r="B105" s="128"/>
      <c r="C105" s="129"/>
      <c r="D105" s="129"/>
      <c r="E105" s="129"/>
      <c r="F105" s="33"/>
      <c r="G105" s="29" t="s">
        <v>345</v>
      </c>
      <c r="H105" s="29"/>
      <c r="I105" s="29"/>
      <c r="J105" s="33"/>
      <c r="K105" s="29" t="s">
        <v>415</v>
      </c>
      <c r="L105" s="29"/>
      <c r="M105" s="29"/>
    </row>
    <row r="106" spans="1:33">
      <c r="A106" s="14"/>
      <c r="B106" s="70" t="s">
        <v>416</v>
      </c>
      <c r="C106" s="26" t="s">
        <v>259</v>
      </c>
      <c r="D106" s="27" t="s">
        <v>417</v>
      </c>
      <c r="E106" s="26" t="s">
        <v>282</v>
      </c>
      <c r="F106" s="24"/>
      <c r="G106" s="26" t="s">
        <v>259</v>
      </c>
      <c r="H106" s="27" t="s">
        <v>355</v>
      </c>
      <c r="I106" s="26" t="s">
        <v>282</v>
      </c>
      <c r="J106" s="24"/>
      <c r="K106" s="26" t="s">
        <v>259</v>
      </c>
      <c r="L106" s="27" t="s">
        <v>418</v>
      </c>
      <c r="M106" s="26" t="s">
        <v>282</v>
      </c>
    </row>
    <row r="107" spans="1:33">
      <c r="A107" s="14"/>
      <c r="B107" s="78" t="s">
        <v>419</v>
      </c>
      <c r="C107" s="39">
        <v>308</v>
      </c>
      <c r="D107" s="39"/>
      <c r="E107" s="33"/>
      <c r="F107" s="33"/>
      <c r="G107" s="39">
        <v>308</v>
      </c>
      <c r="H107" s="39"/>
      <c r="I107" s="33"/>
      <c r="J107" s="33"/>
      <c r="K107" s="39" t="s">
        <v>260</v>
      </c>
      <c r="L107" s="39"/>
      <c r="M107" s="33"/>
    </row>
    <row r="108" spans="1:33" ht="15.75" thickBot="1">
      <c r="A108" s="14"/>
      <c r="B108" s="78"/>
      <c r="C108" s="43"/>
      <c r="D108" s="43"/>
      <c r="E108" s="42"/>
      <c r="F108" s="33"/>
      <c r="G108" s="43"/>
      <c r="H108" s="43"/>
      <c r="I108" s="42"/>
      <c r="J108" s="33"/>
      <c r="K108" s="43"/>
      <c r="L108" s="43"/>
      <c r="M108" s="42"/>
    </row>
    <row r="109" spans="1:33" ht="15.75" thickBot="1">
      <c r="A109" s="14"/>
      <c r="B109" s="70" t="s">
        <v>420</v>
      </c>
      <c r="C109" s="135" t="s">
        <v>259</v>
      </c>
      <c r="D109" s="136" t="s">
        <v>421</v>
      </c>
      <c r="E109" s="135" t="s">
        <v>282</v>
      </c>
      <c r="F109" s="24"/>
      <c r="G109" s="135" t="s">
        <v>259</v>
      </c>
      <c r="H109" s="136" t="s">
        <v>354</v>
      </c>
      <c r="I109" s="135" t="s">
        <v>282</v>
      </c>
      <c r="J109" s="24"/>
      <c r="K109" s="135" t="s">
        <v>259</v>
      </c>
      <c r="L109" s="136" t="s">
        <v>418</v>
      </c>
      <c r="M109" s="135" t="s">
        <v>282</v>
      </c>
    </row>
    <row r="110" spans="1:33" ht="15.75" thickTop="1">
      <c r="A110" s="14"/>
      <c r="B110" s="118" t="s">
        <v>422</v>
      </c>
      <c r="C110" s="118"/>
      <c r="D110" s="118"/>
      <c r="E110" s="118"/>
      <c r="F110" s="118"/>
      <c r="G110" s="118"/>
      <c r="H110" s="118"/>
      <c r="I110" s="118"/>
      <c r="J110" s="118"/>
      <c r="K110" s="118"/>
      <c r="L110" s="118"/>
      <c r="M110" s="118"/>
      <c r="N110" s="118"/>
      <c r="O110" s="118"/>
      <c r="P110" s="118"/>
      <c r="Q110" s="118"/>
      <c r="R110" s="118"/>
      <c r="S110" s="118"/>
      <c r="T110" s="118"/>
      <c r="U110" s="118"/>
      <c r="V110" s="118"/>
      <c r="W110" s="118"/>
      <c r="X110" s="118"/>
      <c r="Y110" s="118"/>
      <c r="Z110" s="118"/>
      <c r="AA110" s="118"/>
      <c r="AB110" s="118"/>
      <c r="AC110" s="118"/>
      <c r="AD110" s="118"/>
      <c r="AE110" s="118"/>
      <c r="AF110" s="118"/>
      <c r="AG110" s="118"/>
    </row>
    <row r="111" spans="1:33">
      <c r="A111" s="14"/>
      <c r="B111" s="118" t="s">
        <v>423</v>
      </c>
      <c r="C111" s="118"/>
      <c r="D111" s="118"/>
      <c r="E111" s="118"/>
      <c r="F111" s="118"/>
      <c r="G111" s="118"/>
      <c r="H111" s="118"/>
      <c r="I111" s="118"/>
      <c r="J111" s="118"/>
      <c r="K111" s="118"/>
      <c r="L111" s="118"/>
      <c r="M111" s="118"/>
      <c r="N111" s="118"/>
      <c r="O111" s="118"/>
      <c r="P111" s="118"/>
      <c r="Q111" s="118"/>
      <c r="R111" s="118"/>
      <c r="S111" s="118"/>
      <c r="T111" s="118"/>
      <c r="U111" s="118"/>
      <c r="V111" s="118"/>
      <c r="W111" s="118"/>
      <c r="X111" s="118"/>
      <c r="Y111" s="118"/>
      <c r="Z111" s="118"/>
      <c r="AA111" s="118"/>
      <c r="AB111" s="118"/>
      <c r="AC111" s="118"/>
      <c r="AD111" s="118"/>
      <c r="AE111" s="118"/>
      <c r="AF111" s="118"/>
      <c r="AG111" s="118"/>
    </row>
    <row r="112" spans="1:33" ht="25.5" customHeight="1">
      <c r="A112" s="14"/>
      <c r="B112" s="118" t="s">
        <v>424</v>
      </c>
      <c r="C112" s="118"/>
      <c r="D112" s="118"/>
      <c r="E112" s="118"/>
      <c r="F112" s="118"/>
      <c r="G112" s="118"/>
      <c r="H112" s="118"/>
      <c r="I112" s="118"/>
      <c r="J112" s="118"/>
      <c r="K112" s="118"/>
      <c r="L112" s="118"/>
      <c r="M112" s="118"/>
      <c r="N112" s="118"/>
      <c r="O112" s="118"/>
      <c r="P112" s="118"/>
      <c r="Q112" s="118"/>
      <c r="R112" s="118"/>
      <c r="S112" s="118"/>
      <c r="T112" s="118"/>
      <c r="U112" s="118"/>
      <c r="V112" s="118"/>
      <c r="W112" s="118"/>
      <c r="X112" s="118"/>
      <c r="Y112" s="118"/>
      <c r="Z112" s="118"/>
      <c r="AA112" s="118"/>
      <c r="AB112" s="118"/>
      <c r="AC112" s="118"/>
      <c r="AD112" s="118"/>
      <c r="AE112" s="118"/>
      <c r="AF112" s="118"/>
      <c r="AG112" s="118"/>
    </row>
    <row r="113" spans="1:33" ht="25.5" customHeight="1">
      <c r="A113" s="14"/>
      <c r="B113" s="118" t="s">
        <v>425</v>
      </c>
      <c r="C113" s="118"/>
      <c r="D113" s="118"/>
      <c r="E113" s="118"/>
      <c r="F113" s="118"/>
      <c r="G113" s="118"/>
      <c r="H113" s="118"/>
      <c r="I113" s="118"/>
      <c r="J113" s="118"/>
      <c r="K113" s="118"/>
      <c r="L113" s="118"/>
      <c r="M113" s="118"/>
      <c r="N113" s="118"/>
      <c r="O113" s="118"/>
      <c r="P113" s="118"/>
      <c r="Q113" s="118"/>
      <c r="R113" s="118"/>
      <c r="S113" s="118"/>
      <c r="T113" s="118"/>
      <c r="U113" s="118"/>
      <c r="V113" s="118"/>
      <c r="W113" s="118"/>
      <c r="X113" s="118"/>
      <c r="Y113" s="118"/>
      <c r="Z113" s="118"/>
      <c r="AA113" s="118"/>
      <c r="AB113" s="118"/>
      <c r="AC113" s="118"/>
      <c r="AD113" s="118"/>
      <c r="AE113" s="118"/>
      <c r="AF113" s="118"/>
      <c r="AG113" s="118"/>
    </row>
    <row r="114" spans="1:33">
      <c r="A114" s="14"/>
      <c r="B114" s="137"/>
      <c r="C114" s="137"/>
      <c r="D114" s="137"/>
      <c r="E114" s="137"/>
      <c r="F114" s="137"/>
      <c r="G114" s="137"/>
      <c r="H114" s="137"/>
      <c r="I114" s="137"/>
      <c r="J114" s="137"/>
      <c r="K114" s="137"/>
      <c r="L114" s="137"/>
      <c r="M114" s="137"/>
      <c r="N114" s="137"/>
      <c r="O114" s="137"/>
      <c r="P114" s="137"/>
      <c r="Q114" s="137"/>
      <c r="R114" s="137"/>
      <c r="S114" s="137"/>
      <c r="T114" s="137"/>
      <c r="U114" s="137"/>
      <c r="V114" s="137"/>
      <c r="W114" s="137"/>
      <c r="X114" s="137"/>
      <c r="Y114" s="137"/>
      <c r="Z114" s="137"/>
      <c r="AA114" s="137"/>
      <c r="AB114" s="137"/>
      <c r="AC114" s="137"/>
      <c r="AD114" s="137"/>
      <c r="AE114" s="137"/>
      <c r="AF114" s="137"/>
      <c r="AG114" s="137"/>
    </row>
    <row r="115" spans="1:33" ht="25.5" customHeight="1">
      <c r="A115" s="14"/>
      <c r="B115" s="118" t="s">
        <v>426</v>
      </c>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c r="AA115" s="118"/>
      <c r="AB115" s="118"/>
      <c r="AC115" s="118"/>
      <c r="AD115" s="118"/>
      <c r="AE115" s="118"/>
      <c r="AF115" s="118"/>
      <c r="AG115" s="118"/>
    </row>
    <row r="116" spans="1:33">
      <c r="A116" s="14"/>
      <c r="B116" s="116"/>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c r="AB116" s="116"/>
      <c r="AC116" s="116"/>
      <c r="AD116" s="116"/>
      <c r="AE116" s="116"/>
      <c r="AF116" s="116"/>
      <c r="AG116" s="116"/>
    </row>
    <row r="117" spans="1:33">
      <c r="A117" s="14"/>
      <c r="B117" s="119" t="s">
        <v>427</v>
      </c>
      <c r="C117" s="119"/>
      <c r="D117" s="119"/>
      <c r="E117" s="119"/>
      <c r="F117" s="119"/>
      <c r="G117" s="119"/>
      <c r="H117" s="119"/>
      <c r="I117" s="119"/>
      <c r="J117" s="119"/>
      <c r="K117" s="119"/>
      <c r="L117" s="119"/>
      <c r="M117" s="119"/>
      <c r="N117" s="119"/>
      <c r="O117" s="119"/>
      <c r="P117" s="119"/>
      <c r="Q117" s="119"/>
      <c r="R117" s="119"/>
      <c r="S117" s="119"/>
      <c r="T117" s="119"/>
      <c r="U117" s="119"/>
      <c r="V117" s="119"/>
      <c r="W117" s="119"/>
      <c r="X117" s="119"/>
      <c r="Y117" s="119"/>
      <c r="Z117" s="119"/>
      <c r="AA117" s="119"/>
      <c r="AB117" s="119"/>
      <c r="AC117" s="119"/>
      <c r="AD117" s="119"/>
      <c r="AE117" s="119"/>
      <c r="AF117" s="119"/>
      <c r="AG117" s="119"/>
    </row>
    <row r="118" spans="1:33">
      <c r="A118" s="14"/>
      <c r="B118" s="118" t="s">
        <v>428</v>
      </c>
      <c r="C118" s="118"/>
      <c r="D118" s="118"/>
      <c r="E118" s="118"/>
      <c r="F118" s="118"/>
      <c r="G118" s="118"/>
      <c r="H118" s="118"/>
      <c r="I118" s="118"/>
      <c r="J118" s="118"/>
      <c r="K118" s="118"/>
      <c r="L118" s="118"/>
      <c r="M118" s="118"/>
      <c r="N118" s="118"/>
      <c r="O118" s="118"/>
      <c r="P118" s="118"/>
      <c r="Q118" s="118"/>
      <c r="R118" s="118"/>
      <c r="S118" s="118"/>
      <c r="T118" s="118"/>
      <c r="U118" s="118"/>
      <c r="V118" s="118"/>
      <c r="W118" s="118"/>
      <c r="X118" s="118"/>
      <c r="Y118" s="118"/>
      <c r="Z118" s="118"/>
      <c r="AA118" s="118"/>
      <c r="AB118" s="118"/>
      <c r="AC118" s="118"/>
      <c r="AD118" s="118"/>
      <c r="AE118" s="118"/>
      <c r="AF118" s="118"/>
      <c r="AG118" s="118"/>
    </row>
    <row r="119" spans="1:33">
      <c r="A119" s="14"/>
      <c r="B119" s="18"/>
      <c r="C119" s="18"/>
      <c r="D119" s="18"/>
      <c r="E119" s="18"/>
      <c r="F119" s="18"/>
      <c r="G119" s="18"/>
      <c r="H119" s="18"/>
      <c r="I119" s="18"/>
    </row>
    <row r="120" spans="1:33">
      <c r="A120" s="14"/>
      <c r="B120" s="15"/>
      <c r="C120" s="15"/>
      <c r="D120" s="15"/>
      <c r="E120" s="15"/>
      <c r="F120" s="15"/>
      <c r="G120" s="15"/>
      <c r="H120" s="15"/>
      <c r="I120" s="15"/>
    </row>
    <row r="121" spans="1:33" ht="15.75" thickBot="1">
      <c r="A121" s="14"/>
      <c r="B121" s="17"/>
      <c r="C121" s="29" t="s">
        <v>429</v>
      </c>
      <c r="D121" s="29"/>
      <c r="E121" s="29"/>
      <c r="F121" s="17"/>
      <c r="G121" s="29" t="s">
        <v>430</v>
      </c>
      <c r="H121" s="29"/>
      <c r="I121" s="29"/>
    </row>
    <row r="122" spans="1:33">
      <c r="A122" s="14"/>
      <c r="B122" s="17"/>
      <c r="C122" s="86" t="s">
        <v>253</v>
      </c>
      <c r="D122" s="86"/>
      <c r="E122" s="86"/>
      <c r="F122" s="86"/>
      <c r="G122" s="86"/>
      <c r="H122" s="86"/>
      <c r="I122" s="86"/>
    </row>
    <row r="123" spans="1:33">
      <c r="A123" s="14"/>
      <c r="B123" s="35" t="s">
        <v>431</v>
      </c>
      <c r="C123" s="35" t="s">
        <v>259</v>
      </c>
      <c r="D123" s="36">
        <v>2052</v>
      </c>
      <c r="E123" s="31"/>
      <c r="F123" s="31"/>
      <c r="G123" s="35" t="s">
        <v>259</v>
      </c>
      <c r="H123" s="36">
        <v>2025</v>
      </c>
      <c r="I123" s="31"/>
    </row>
    <row r="124" spans="1:33">
      <c r="A124" s="14"/>
      <c r="B124" s="35"/>
      <c r="C124" s="35"/>
      <c r="D124" s="36"/>
      <c r="E124" s="31"/>
      <c r="F124" s="31"/>
      <c r="G124" s="35"/>
      <c r="H124" s="36"/>
      <c r="I124" s="31"/>
    </row>
  </sheetData>
  <mergeCells count="589">
    <mergeCell ref="B116:AG116"/>
    <mergeCell ref="B117:AG117"/>
    <mergeCell ref="B118:AG118"/>
    <mergeCell ref="B94:AG94"/>
    <mergeCell ref="B95:AG95"/>
    <mergeCell ref="B96:AG96"/>
    <mergeCell ref="B97:AG97"/>
    <mergeCell ref="B110:AG110"/>
    <mergeCell ref="B111:AG111"/>
    <mergeCell ref="B38:AG38"/>
    <mergeCell ref="B39:AG39"/>
    <mergeCell ref="B62:AG62"/>
    <mergeCell ref="B63:AG63"/>
    <mergeCell ref="B64:AG64"/>
    <mergeCell ref="B93:AG93"/>
    <mergeCell ref="A1:A2"/>
    <mergeCell ref="B1:AG1"/>
    <mergeCell ref="B2:AG2"/>
    <mergeCell ref="B3:AG3"/>
    <mergeCell ref="A4:A124"/>
    <mergeCell ref="B4:AG4"/>
    <mergeCell ref="B5:AG5"/>
    <mergeCell ref="B6:AG6"/>
    <mergeCell ref="B7:AG7"/>
    <mergeCell ref="B26:AG26"/>
    <mergeCell ref="C122:I122"/>
    <mergeCell ref="B123:B124"/>
    <mergeCell ref="C123:C124"/>
    <mergeCell ref="D123:D124"/>
    <mergeCell ref="E123:E124"/>
    <mergeCell ref="F123:F124"/>
    <mergeCell ref="G123:G124"/>
    <mergeCell ref="H123:H124"/>
    <mergeCell ref="I123:I124"/>
    <mergeCell ref="J107:J108"/>
    <mergeCell ref="K107:L108"/>
    <mergeCell ref="M107:M108"/>
    <mergeCell ref="B119:I119"/>
    <mergeCell ref="C121:E121"/>
    <mergeCell ref="G121:I121"/>
    <mergeCell ref="B112:AG112"/>
    <mergeCell ref="B113:AG113"/>
    <mergeCell ref="B114:AG114"/>
    <mergeCell ref="B115:AG115"/>
    <mergeCell ref="B107:B108"/>
    <mergeCell ref="C107:D108"/>
    <mergeCell ref="E107:E108"/>
    <mergeCell ref="F107:F108"/>
    <mergeCell ref="G107:H108"/>
    <mergeCell ref="I107:I108"/>
    <mergeCell ref="K100:M100"/>
    <mergeCell ref="K101:M101"/>
    <mergeCell ref="K102:M102"/>
    <mergeCell ref="K103:M103"/>
    <mergeCell ref="K104:M104"/>
    <mergeCell ref="K105:M105"/>
    <mergeCell ref="G101:I101"/>
    <mergeCell ref="G102:I102"/>
    <mergeCell ref="G103:I103"/>
    <mergeCell ref="G104:I104"/>
    <mergeCell ref="G105:I105"/>
    <mergeCell ref="J100:J105"/>
    <mergeCell ref="B98:M98"/>
    <mergeCell ref="B100:B105"/>
    <mergeCell ref="C100:E100"/>
    <mergeCell ref="C101:E101"/>
    <mergeCell ref="C102:E102"/>
    <mergeCell ref="C103:E103"/>
    <mergeCell ref="C104:E104"/>
    <mergeCell ref="C105:E105"/>
    <mergeCell ref="F100:F105"/>
    <mergeCell ref="G100:I100"/>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S83:U84"/>
    <mergeCell ref="V83:V84"/>
    <mergeCell ref="W83:Y83"/>
    <mergeCell ref="W84:Y84"/>
    <mergeCell ref="B85:B86"/>
    <mergeCell ref="C85:C86"/>
    <mergeCell ref="D85:D86"/>
    <mergeCell ref="E85:E86"/>
    <mergeCell ref="F85:F86"/>
    <mergeCell ref="G85:G86"/>
    <mergeCell ref="J83:J84"/>
    <mergeCell ref="K83:M84"/>
    <mergeCell ref="N83:N84"/>
    <mergeCell ref="O83:Q83"/>
    <mergeCell ref="O84:Q84"/>
    <mergeCell ref="R83:R84"/>
    <mergeCell ref="B79:Y79"/>
    <mergeCell ref="C81:Y81"/>
    <mergeCell ref="C82:I82"/>
    <mergeCell ref="K82:Q82"/>
    <mergeCell ref="S82:Y82"/>
    <mergeCell ref="B83:B84"/>
    <mergeCell ref="C83:E84"/>
    <mergeCell ref="F83:F84"/>
    <mergeCell ref="G83:I83"/>
    <mergeCell ref="G84:I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S69:U70"/>
    <mergeCell ref="V69:V70"/>
    <mergeCell ref="W69:Y69"/>
    <mergeCell ref="W70:Y70"/>
    <mergeCell ref="B71:B72"/>
    <mergeCell ref="C71:C72"/>
    <mergeCell ref="D71:D72"/>
    <mergeCell ref="E71:E72"/>
    <mergeCell ref="F71:F72"/>
    <mergeCell ref="G71:G72"/>
    <mergeCell ref="J69:J70"/>
    <mergeCell ref="K69:M70"/>
    <mergeCell ref="N69:N70"/>
    <mergeCell ref="O69:Q69"/>
    <mergeCell ref="O70:Q70"/>
    <mergeCell ref="R69:R70"/>
    <mergeCell ref="B65:Y65"/>
    <mergeCell ref="C67:Y67"/>
    <mergeCell ref="C68:I68"/>
    <mergeCell ref="K68:Q68"/>
    <mergeCell ref="S68:Y68"/>
    <mergeCell ref="B69:B70"/>
    <mergeCell ref="C69:E70"/>
    <mergeCell ref="F69:F70"/>
    <mergeCell ref="G69:I69"/>
    <mergeCell ref="G70:I70"/>
    <mergeCell ref="R59:R60"/>
    <mergeCell ref="S59:T60"/>
    <mergeCell ref="U59:U60"/>
    <mergeCell ref="C61:D61"/>
    <mergeCell ref="G61:H61"/>
    <mergeCell ref="K61:L61"/>
    <mergeCell ref="O61:P61"/>
    <mergeCell ref="S61:T61"/>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R54:R56"/>
    <mergeCell ref="S54:U56"/>
    <mergeCell ref="B57:B58"/>
    <mergeCell ref="C57:C58"/>
    <mergeCell ref="D57:D58"/>
    <mergeCell ref="E57:E58"/>
    <mergeCell ref="F57:F58"/>
    <mergeCell ref="G57:G58"/>
    <mergeCell ref="H57:H58"/>
    <mergeCell ref="I57:I58"/>
    <mergeCell ref="J54:J56"/>
    <mergeCell ref="K54:M54"/>
    <mergeCell ref="K55:M55"/>
    <mergeCell ref="K56:M56"/>
    <mergeCell ref="N54:N56"/>
    <mergeCell ref="O54:Q54"/>
    <mergeCell ref="O55:Q55"/>
    <mergeCell ref="O56:Q56"/>
    <mergeCell ref="B51:U51"/>
    <mergeCell ref="C53:U53"/>
    <mergeCell ref="B54:B56"/>
    <mergeCell ref="C54:E54"/>
    <mergeCell ref="C55:E55"/>
    <mergeCell ref="C56:E56"/>
    <mergeCell ref="F54:F56"/>
    <mergeCell ref="G54:I54"/>
    <mergeCell ref="G55:I55"/>
    <mergeCell ref="G56:I56"/>
    <mergeCell ref="U48:U49"/>
    <mergeCell ref="C50:D50"/>
    <mergeCell ref="G50:H50"/>
    <mergeCell ref="K50:L50"/>
    <mergeCell ref="O50:P50"/>
    <mergeCell ref="S50:T50"/>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3:N45"/>
    <mergeCell ref="O43:Q43"/>
    <mergeCell ref="O44:Q44"/>
    <mergeCell ref="O45:Q45"/>
    <mergeCell ref="R43:R45"/>
    <mergeCell ref="S43:U45"/>
    <mergeCell ref="G44:I44"/>
    <mergeCell ref="G45:I45"/>
    <mergeCell ref="J43:J45"/>
    <mergeCell ref="K43:M43"/>
    <mergeCell ref="K44:M44"/>
    <mergeCell ref="K45:M45"/>
    <mergeCell ref="AF24:AF25"/>
    <mergeCell ref="AG24:AG25"/>
    <mergeCell ref="B40:U40"/>
    <mergeCell ref="C42:U42"/>
    <mergeCell ref="B43:B45"/>
    <mergeCell ref="C43:E43"/>
    <mergeCell ref="C44:E44"/>
    <mergeCell ref="C45:E45"/>
    <mergeCell ref="F43:F45"/>
    <mergeCell ref="G43:I43"/>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G12:I12"/>
    <mergeCell ref="K12:M12"/>
    <mergeCell ref="W12:Y12"/>
    <mergeCell ref="AA12:AC12"/>
    <mergeCell ref="C13:E13"/>
    <mergeCell ref="G13:I13"/>
    <mergeCell ref="K13:M13"/>
    <mergeCell ref="O13:Q13"/>
    <mergeCell ref="S13:U13"/>
    <mergeCell ref="W13:Y13"/>
    <mergeCell ref="R11:R12"/>
    <mergeCell ref="S11:U11"/>
    <mergeCell ref="S12:U12"/>
    <mergeCell ref="V11:V12"/>
    <mergeCell ref="W11:AC11"/>
    <mergeCell ref="AE11:AG11"/>
    <mergeCell ref="AE12:AG12"/>
    <mergeCell ref="B8:AG8"/>
    <mergeCell ref="B10:B12"/>
    <mergeCell ref="C10:Q10"/>
    <mergeCell ref="S10:AG10"/>
    <mergeCell ref="C11:E11"/>
    <mergeCell ref="C12:E12"/>
    <mergeCell ref="F11:F12"/>
    <mergeCell ref="G11:M11"/>
    <mergeCell ref="O11:Q11"/>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3"/>
  <sheetViews>
    <sheetView showGridLines="0" workbookViewId="0"/>
  </sheetViews>
  <sheetFormatPr defaultRowHeight="15"/>
  <cols>
    <col min="1" max="3" width="36.5703125" bestFit="1" customWidth="1"/>
    <col min="4" max="4" width="32.140625" customWidth="1"/>
    <col min="5" max="5" width="6.7109375" customWidth="1"/>
    <col min="6" max="6" width="8.5703125" customWidth="1"/>
    <col min="7" max="7" width="21.5703125" customWidth="1"/>
    <col min="8" max="8" width="32.140625" customWidth="1"/>
    <col min="9" max="9" width="6.7109375" customWidth="1"/>
    <col min="10" max="10" width="8.5703125" customWidth="1"/>
    <col min="11" max="11" width="32.140625" customWidth="1"/>
    <col min="12" max="12" width="24.7109375" customWidth="1"/>
    <col min="13" max="13" width="8.5703125" customWidth="1"/>
    <col min="14" max="14" width="21.5703125" customWidth="1"/>
    <col min="15" max="15" width="10.85546875" customWidth="1"/>
    <col min="16" max="16" width="24.7109375" customWidth="1"/>
    <col min="17" max="17" width="11.5703125" customWidth="1"/>
    <col min="18" max="18" width="23.42578125" customWidth="1"/>
    <col min="19" max="19" width="8.5703125" customWidth="1"/>
    <col min="20" max="20" width="32.140625" customWidth="1"/>
    <col min="21" max="21" width="11.5703125" customWidth="1"/>
    <col min="22" max="22" width="23.42578125" customWidth="1"/>
    <col min="23" max="23" width="8.5703125" customWidth="1"/>
    <col min="24" max="24" width="32.140625" customWidth="1"/>
    <col min="25" max="26" width="36.5703125" customWidth="1"/>
    <col min="27" max="27" width="8.5703125" customWidth="1"/>
    <col min="28" max="28" width="23.42578125" customWidth="1"/>
    <col min="29" max="30" width="36.5703125" customWidth="1"/>
    <col min="31" max="31" width="8" customWidth="1"/>
    <col min="32" max="32" width="13.42578125" customWidth="1"/>
    <col min="33" max="33" width="36.5703125" customWidth="1"/>
  </cols>
  <sheetData>
    <row r="1" spans="1:33" ht="15"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3</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row>
    <row r="4" spans="1:33" ht="15" customHeight="1">
      <c r="A4" s="14" t="s">
        <v>434</v>
      </c>
      <c r="B4" s="116" t="s">
        <v>5</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row>
    <row r="5" spans="1:33">
      <c r="A5" s="14"/>
      <c r="B5" s="117" t="s">
        <v>432</v>
      </c>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row>
    <row r="6" spans="1:33">
      <c r="A6" s="14"/>
      <c r="B6" s="118" t="s">
        <v>435</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c r="AG6" s="118"/>
    </row>
    <row r="7" spans="1:33">
      <c r="A7" s="14"/>
      <c r="B7" s="18"/>
      <c r="C7" s="18"/>
      <c r="D7" s="18"/>
      <c r="E7" s="18"/>
      <c r="F7" s="18"/>
      <c r="G7" s="18"/>
      <c r="H7" s="18"/>
      <c r="I7" s="18"/>
      <c r="J7" s="18"/>
      <c r="K7" s="18"/>
      <c r="L7" s="18"/>
      <c r="M7" s="18"/>
      <c r="N7" s="18"/>
      <c r="O7" s="18"/>
    </row>
    <row r="8" spans="1:33">
      <c r="A8" s="14"/>
      <c r="B8" s="15"/>
      <c r="C8" s="15"/>
      <c r="D8" s="15"/>
      <c r="E8" s="15"/>
      <c r="F8" s="15"/>
      <c r="G8" s="15"/>
      <c r="H8" s="15"/>
      <c r="I8" s="15"/>
      <c r="J8" s="15"/>
      <c r="K8" s="15"/>
      <c r="L8" s="15"/>
      <c r="M8" s="15"/>
      <c r="N8" s="15"/>
      <c r="O8" s="15"/>
    </row>
    <row r="9" spans="1:33" ht="15.75" thickBot="1">
      <c r="A9" s="14"/>
      <c r="B9" s="19"/>
      <c r="C9" s="114">
        <v>41820</v>
      </c>
      <c r="D9" s="114"/>
      <c r="E9" s="114"/>
      <c r="F9" s="114"/>
      <c r="G9" s="114"/>
      <c r="H9" s="114"/>
      <c r="I9" s="17"/>
      <c r="J9" s="114">
        <v>41639</v>
      </c>
      <c r="K9" s="114"/>
      <c r="L9" s="114"/>
      <c r="M9" s="114"/>
      <c r="N9" s="114"/>
      <c r="O9" s="114"/>
    </row>
    <row r="10" spans="1:33" ht="15.75" thickBot="1">
      <c r="A10" s="14"/>
      <c r="B10" s="22" t="s">
        <v>253</v>
      </c>
      <c r="C10" s="30" t="s">
        <v>436</v>
      </c>
      <c r="D10" s="30"/>
      <c r="E10" s="30"/>
      <c r="F10" s="17"/>
      <c r="G10" s="30" t="s">
        <v>437</v>
      </c>
      <c r="H10" s="30"/>
      <c r="I10" s="17"/>
      <c r="J10" s="30" t="s">
        <v>436</v>
      </c>
      <c r="K10" s="30"/>
      <c r="L10" s="30"/>
      <c r="M10" s="17"/>
      <c r="N10" s="30" t="s">
        <v>437</v>
      </c>
      <c r="O10" s="30"/>
    </row>
    <row r="11" spans="1:33">
      <c r="A11" s="14"/>
      <c r="B11" s="75" t="s">
        <v>438</v>
      </c>
      <c r="C11" s="45" t="s">
        <v>259</v>
      </c>
      <c r="D11" s="47">
        <v>253442</v>
      </c>
      <c r="E11" s="32"/>
      <c r="F11" s="31"/>
      <c r="G11" s="66">
        <v>31.4</v>
      </c>
      <c r="H11" s="45" t="s">
        <v>378</v>
      </c>
      <c r="I11" s="31"/>
      <c r="J11" s="45" t="s">
        <v>259</v>
      </c>
      <c r="K11" s="47">
        <v>226450</v>
      </c>
      <c r="L11" s="32"/>
      <c r="M11" s="31"/>
      <c r="N11" s="66">
        <v>29.2</v>
      </c>
      <c r="O11" s="45" t="s">
        <v>378</v>
      </c>
    </row>
    <row r="12" spans="1:33">
      <c r="A12" s="14"/>
      <c r="B12" s="75"/>
      <c r="C12" s="35"/>
      <c r="D12" s="36"/>
      <c r="E12" s="31"/>
      <c r="F12" s="31"/>
      <c r="G12" s="37"/>
      <c r="H12" s="35"/>
      <c r="I12" s="31"/>
      <c r="J12" s="131"/>
      <c r="K12" s="132"/>
      <c r="L12" s="133"/>
      <c r="M12" s="31"/>
      <c r="N12" s="134"/>
      <c r="O12" s="131"/>
    </row>
    <row r="13" spans="1:33">
      <c r="A13" s="14"/>
      <c r="B13" s="78" t="s">
        <v>439</v>
      </c>
      <c r="C13" s="40">
        <v>191143</v>
      </c>
      <c r="D13" s="40"/>
      <c r="E13" s="33"/>
      <c r="F13" s="33"/>
      <c r="G13" s="39">
        <v>23.7</v>
      </c>
      <c r="H13" s="61" t="s">
        <v>378</v>
      </c>
      <c r="I13" s="33"/>
      <c r="J13" s="40">
        <v>174221</v>
      </c>
      <c r="K13" s="40"/>
      <c r="L13" s="33"/>
      <c r="M13" s="33"/>
      <c r="N13" s="39">
        <v>22.4</v>
      </c>
      <c r="O13" s="61" t="s">
        <v>378</v>
      </c>
    </row>
    <row r="14" spans="1:33">
      <c r="A14" s="14"/>
      <c r="B14" s="78"/>
      <c r="C14" s="40"/>
      <c r="D14" s="40"/>
      <c r="E14" s="33"/>
      <c r="F14" s="33"/>
      <c r="G14" s="39"/>
      <c r="H14" s="61"/>
      <c r="I14" s="33"/>
      <c r="J14" s="40"/>
      <c r="K14" s="40"/>
      <c r="L14" s="33"/>
      <c r="M14" s="33"/>
      <c r="N14" s="39"/>
      <c r="O14" s="61"/>
    </row>
    <row r="15" spans="1:33">
      <c r="A15" s="14"/>
      <c r="B15" s="75" t="s">
        <v>440</v>
      </c>
      <c r="C15" s="36">
        <v>178562</v>
      </c>
      <c r="D15" s="36"/>
      <c r="E15" s="31"/>
      <c r="F15" s="31"/>
      <c r="G15" s="37">
        <v>22.1</v>
      </c>
      <c r="H15" s="35" t="s">
        <v>378</v>
      </c>
      <c r="I15" s="31"/>
      <c r="J15" s="36">
        <v>177884</v>
      </c>
      <c r="K15" s="36"/>
      <c r="L15" s="31"/>
      <c r="M15" s="31"/>
      <c r="N15" s="37">
        <v>22.9</v>
      </c>
      <c r="O15" s="35" t="s">
        <v>378</v>
      </c>
    </row>
    <row r="16" spans="1:33">
      <c r="A16" s="14"/>
      <c r="B16" s="75"/>
      <c r="C16" s="36"/>
      <c r="D16" s="36"/>
      <c r="E16" s="31"/>
      <c r="F16" s="31"/>
      <c r="G16" s="37"/>
      <c r="H16" s="35"/>
      <c r="I16" s="31"/>
      <c r="J16" s="36"/>
      <c r="K16" s="36"/>
      <c r="L16" s="31"/>
      <c r="M16" s="31"/>
      <c r="N16" s="37"/>
      <c r="O16" s="35"/>
    </row>
    <row r="17" spans="1:33">
      <c r="A17" s="14"/>
      <c r="B17" s="78" t="s">
        <v>441</v>
      </c>
      <c r="C17" s="40">
        <v>94405</v>
      </c>
      <c r="D17" s="40"/>
      <c r="E17" s="33"/>
      <c r="F17" s="33"/>
      <c r="G17" s="39">
        <v>11.7</v>
      </c>
      <c r="H17" s="61" t="s">
        <v>378</v>
      </c>
      <c r="I17" s="33"/>
      <c r="J17" s="40">
        <v>96565</v>
      </c>
      <c r="K17" s="40"/>
      <c r="L17" s="33"/>
      <c r="M17" s="33"/>
      <c r="N17" s="39">
        <v>12.4</v>
      </c>
      <c r="O17" s="61" t="s">
        <v>378</v>
      </c>
    </row>
    <row r="18" spans="1:33">
      <c r="A18" s="14"/>
      <c r="B18" s="78"/>
      <c r="C18" s="40"/>
      <c r="D18" s="40"/>
      <c r="E18" s="33"/>
      <c r="F18" s="33"/>
      <c r="G18" s="39"/>
      <c r="H18" s="61"/>
      <c r="I18" s="33"/>
      <c r="J18" s="40"/>
      <c r="K18" s="40"/>
      <c r="L18" s="33"/>
      <c r="M18" s="33"/>
      <c r="N18" s="39"/>
      <c r="O18" s="61"/>
    </row>
    <row r="19" spans="1:33">
      <c r="A19" s="14"/>
      <c r="B19" s="75" t="s">
        <v>442</v>
      </c>
      <c r="C19" s="36">
        <v>72919</v>
      </c>
      <c r="D19" s="36"/>
      <c r="E19" s="31"/>
      <c r="F19" s="31"/>
      <c r="G19" s="37">
        <v>9</v>
      </c>
      <c r="H19" s="35" t="s">
        <v>378</v>
      </c>
      <c r="I19" s="31"/>
      <c r="J19" s="36">
        <v>75660</v>
      </c>
      <c r="K19" s="36"/>
      <c r="L19" s="31"/>
      <c r="M19" s="31"/>
      <c r="N19" s="37">
        <v>9.6999999999999993</v>
      </c>
      <c r="O19" s="35" t="s">
        <v>378</v>
      </c>
    </row>
    <row r="20" spans="1:33">
      <c r="A20" s="14"/>
      <c r="B20" s="75"/>
      <c r="C20" s="36"/>
      <c r="D20" s="36"/>
      <c r="E20" s="31"/>
      <c r="F20" s="31"/>
      <c r="G20" s="37"/>
      <c r="H20" s="35"/>
      <c r="I20" s="31"/>
      <c r="J20" s="36"/>
      <c r="K20" s="36"/>
      <c r="L20" s="31"/>
      <c r="M20" s="31"/>
      <c r="N20" s="37"/>
      <c r="O20" s="35"/>
    </row>
    <row r="21" spans="1:33">
      <c r="A21" s="14"/>
      <c r="B21" s="78" t="s">
        <v>443</v>
      </c>
      <c r="C21" s="40">
        <v>9966</v>
      </c>
      <c r="D21" s="40"/>
      <c r="E21" s="33"/>
      <c r="F21" s="33"/>
      <c r="G21" s="39">
        <v>1.2</v>
      </c>
      <c r="H21" s="61" t="s">
        <v>378</v>
      </c>
      <c r="I21" s="33"/>
      <c r="J21" s="40">
        <v>18458</v>
      </c>
      <c r="K21" s="40"/>
      <c r="L21" s="33"/>
      <c r="M21" s="33"/>
      <c r="N21" s="39">
        <v>2.4</v>
      </c>
      <c r="O21" s="61" t="s">
        <v>378</v>
      </c>
    </row>
    <row r="22" spans="1:33">
      <c r="A22" s="14"/>
      <c r="B22" s="78"/>
      <c r="C22" s="40"/>
      <c r="D22" s="40"/>
      <c r="E22" s="33"/>
      <c r="F22" s="33"/>
      <c r="G22" s="39"/>
      <c r="H22" s="61"/>
      <c r="I22" s="33"/>
      <c r="J22" s="40"/>
      <c r="K22" s="40"/>
      <c r="L22" s="33"/>
      <c r="M22" s="33"/>
      <c r="N22" s="39"/>
      <c r="O22" s="61"/>
    </row>
    <row r="23" spans="1:33">
      <c r="A23" s="14"/>
      <c r="B23" s="75" t="s">
        <v>444</v>
      </c>
      <c r="C23" s="36">
        <v>6210</v>
      </c>
      <c r="D23" s="36"/>
      <c r="E23" s="31"/>
      <c r="F23" s="31"/>
      <c r="G23" s="37">
        <v>0.8</v>
      </c>
      <c r="H23" s="35" t="s">
        <v>378</v>
      </c>
      <c r="I23" s="31"/>
      <c r="J23" s="36">
        <v>7599</v>
      </c>
      <c r="K23" s="36"/>
      <c r="L23" s="31"/>
      <c r="M23" s="31"/>
      <c r="N23" s="37">
        <v>1</v>
      </c>
      <c r="O23" s="35" t="s">
        <v>378</v>
      </c>
    </row>
    <row r="24" spans="1:33" ht="15.75" thickBot="1">
      <c r="A24" s="14"/>
      <c r="B24" s="75"/>
      <c r="C24" s="53"/>
      <c r="D24" s="53"/>
      <c r="E24" s="54"/>
      <c r="F24" s="31"/>
      <c r="G24" s="55"/>
      <c r="H24" s="130"/>
      <c r="I24" s="31"/>
      <c r="J24" s="53"/>
      <c r="K24" s="53"/>
      <c r="L24" s="54"/>
      <c r="M24" s="31"/>
      <c r="N24" s="55"/>
      <c r="O24" s="130"/>
    </row>
    <row r="25" spans="1:33">
      <c r="A25" s="14"/>
      <c r="B25" s="78" t="s">
        <v>445</v>
      </c>
      <c r="C25" s="57">
        <v>806647</v>
      </c>
      <c r="D25" s="57"/>
      <c r="E25" s="58"/>
      <c r="F25" s="33"/>
      <c r="G25" s="83">
        <v>100</v>
      </c>
      <c r="H25" s="79" t="s">
        <v>378</v>
      </c>
      <c r="I25" s="33"/>
      <c r="J25" s="57">
        <v>776837</v>
      </c>
      <c r="K25" s="57"/>
      <c r="L25" s="58"/>
      <c r="M25" s="33"/>
      <c r="N25" s="83">
        <v>100</v>
      </c>
      <c r="O25" s="79" t="s">
        <v>378</v>
      </c>
    </row>
    <row r="26" spans="1:33" ht="15.75" thickBot="1">
      <c r="A26" s="14"/>
      <c r="B26" s="78"/>
      <c r="C26" s="40"/>
      <c r="D26" s="40"/>
      <c r="E26" s="33"/>
      <c r="F26" s="33"/>
      <c r="G26" s="84"/>
      <c r="H26" s="80"/>
      <c r="I26" s="33"/>
      <c r="J26" s="40"/>
      <c r="K26" s="40"/>
      <c r="L26" s="33"/>
      <c r="M26" s="33"/>
      <c r="N26" s="84"/>
      <c r="O26" s="80"/>
    </row>
    <row r="27" spans="1:33" ht="15.75" thickTop="1">
      <c r="A27" s="14"/>
      <c r="B27" s="70" t="s">
        <v>446</v>
      </c>
      <c r="C27" s="37" t="s">
        <v>447</v>
      </c>
      <c r="D27" s="37"/>
      <c r="E27" s="26" t="s">
        <v>282</v>
      </c>
      <c r="F27" s="24"/>
      <c r="G27" s="139"/>
      <c r="H27" s="139"/>
      <c r="I27" s="24"/>
      <c r="J27" s="37" t="s">
        <v>448</v>
      </c>
      <c r="K27" s="37"/>
      <c r="L27" s="26" t="s">
        <v>282</v>
      </c>
      <c r="M27" s="24"/>
      <c r="N27" s="139"/>
      <c r="O27" s="139"/>
    </row>
    <row r="28" spans="1:33" ht="15.75" thickBot="1">
      <c r="A28" s="14"/>
      <c r="B28" s="71" t="s">
        <v>449</v>
      </c>
      <c r="C28" s="43" t="s">
        <v>450</v>
      </c>
      <c r="D28" s="43"/>
      <c r="E28" s="138" t="s">
        <v>282</v>
      </c>
      <c r="F28" s="17"/>
      <c r="G28" s="33"/>
      <c r="H28" s="33"/>
      <c r="I28" s="17"/>
      <c r="J28" s="43" t="s">
        <v>451</v>
      </c>
      <c r="K28" s="43"/>
      <c r="L28" s="138" t="s">
        <v>282</v>
      </c>
      <c r="M28" s="17"/>
      <c r="N28" s="33"/>
      <c r="O28" s="33"/>
    </row>
    <row r="29" spans="1:33">
      <c r="A29" s="14"/>
      <c r="B29" s="44" t="s">
        <v>318</v>
      </c>
      <c r="C29" s="45" t="s">
        <v>259</v>
      </c>
      <c r="D29" s="47">
        <v>793820</v>
      </c>
      <c r="E29" s="32"/>
      <c r="F29" s="31"/>
      <c r="G29" s="31"/>
      <c r="H29" s="31"/>
      <c r="I29" s="31"/>
      <c r="J29" s="45" t="s">
        <v>259</v>
      </c>
      <c r="K29" s="47">
        <v>765426</v>
      </c>
      <c r="L29" s="32"/>
      <c r="M29" s="31"/>
      <c r="N29" s="31"/>
      <c r="O29" s="31"/>
    </row>
    <row r="30" spans="1:33" ht="15.75" thickBot="1">
      <c r="A30" s="14"/>
      <c r="B30" s="44"/>
      <c r="C30" s="46"/>
      <c r="D30" s="48"/>
      <c r="E30" s="49"/>
      <c r="F30" s="31"/>
      <c r="G30" s="31"/>
      <c r="H30" s="31"/>
      <c r="I30" s="31"/>
      <c r="J30" s="46"/>
      <c r="K30" s="48"/>
      <c r="L30" s="49"/>
      <c r="M30" s="31"/>
      <c r="N30" s="31"/>
      <c r="O30" s="31"/>
    </row>
    <row r="31" spans="1:33" ht="15.75" thickTop="1">
      <c r="A31" s="14"/>
      <c r="B31" s="118" t="s">
        <v>452</v>
      </c>
      <c r="C31" s="118"/>
      <c r="D31" s="118"/>
      <c r="E31" s="118"/>
      <c r="F31" s="118"/>
      <c r="G31" s="118"/>
      <c r="H31" s="118"/>
      <c r="I31" s="118"/>
      <c r="J31" s="118"/>
      <c r="K31" s="118"/>
      <c r="L31" s="118"/>
      <c r="M31" s="118"/>
      <c r="N31" s="118"/>
      <c r="O31" s="118"/>
      <c r="P31" s="118"/>
      <c r="Q31" s="118"/>
      <c r="R31" s="118"/>
      <c r="S31" s="118"/>
      <c r="T31" s="118"/>
      <c r="U31" s="118"/>
      <c r="V31" s="118"/>
      <c r="W31" s="118"/>
      <c r="X31" s="118"/>
      <c r="Y31" s="118"/>
      <c r="Z31" s="118"/>
      <c r="AA31" s="118"/>
      <c r="AB31" s="118"/>
      <c r="AC31" s="118"/>
      <c r="AD31" s="118"/>
      <c r="AE31" s="118"/>
      <c r="AF31" s="118"/>
      <c r="AG31" s="118"/>
    </row>
    <row r="32" spans="1:33">
      <c r="A32" s="14"/>
      <c r="B32" s="119" t="s">
        <v>453</v>
      </c>
      <c r="C32" s="119"/>
      <c r="D32" s="119"/>
      <c r="E32" s="119"/>
      <c r="F32" s="119"/>
      <c r="G32" s="119"/>
      <c r="H32" s="119"/>
      <c r="I32" s="119"/>
      <c r="J32" s="119"/>
      <c r="K32" s="119"/>
      <c r="L32" s="119"/>
      <c r="M32" s="119"/>
      <c r="N32" s="119"/>
      <c r="O32" s="119"/>
      <c r="P32" s="119"/>
      <c r="Q32" s="119"/>
      <c r="R32" s="119"/>
      <c r="S32" s="119"/>
      <c r="T32" s="119"/>
      <c r="U32" s="119"/>
      <c r="V32" s="119"/>
      <c r="W32" s="119"/>
      <c r="X32" s="119"/>
      <c r="Y32" s="119"/>
      <c r="Z32" s="119"/>
      <c r="AA32" s="119"/>
      <c r="AB32" s="119"/>
      <c r="AC32" s="119"/>
      <c r="AD32" s="119"/>
      <c r="AE32" s="119"/>
      <c r="AF32" s="119"/>
      <c r="AG32" s="119"/>
    </row>
    <row r="33" spans="1:33">
      <c r="A33" s="14"/>
      <c r="B33" s="118" t="s">
        <v>454</v>
      </c>
      <c r="C33" s="118"/>
      <c r="D33" s="118"/>
      <c r="E33" s="118"/>
      <c r="F33" s="118"/>
      <c r="G33" s="118"/>
      <c r="H33" s="118"/>
      <c r="I33" s="118"/>
      <c r="J33" s="118"/>
      <c r="K33" s="118"/>
      <c r="L33" s="118"/>
      <c r="M33" s="118"/>
      <c r="N33" s="118"/>
      <c r="O33" s="118"/>
      <c r="P33" s="118"/>
      <c r="Q33" s="118"/>
      <c r="R33" s="118"/>
      <c r="S33" s="118"/>
      <c r="T33" s="118"/>
      <c r="U33" s="118"/>
      <c r="V33" s="118"/>
      <c r="W33" s="118"/>
      <c r="X33" s="118"/>
      <c r="Y33" s="118"/>
      <c r="Z33" s="118"/>
      <c r="AA33" s="118"/>
      <c r="AB33" s="118"/>
      <c r="AC33" s="118"/>
      <c r="AD33" s="118"/>
      <c r="AE33" s="118"/>
      <c r="AF33" s="118"/>
      <c r="AG33" s="118"/>
    </row>
    <row r="34" spans="1:33">
      <c r="A34" s="14"/>
      <c r="B34" s="137"/>
      <c r="C34" s="137"/>
      <c r="D34" s="137"/>
      <c r="E34" s="137"/>
      <c r="F34" s="137"/>
      <c r="G34" s="137"/>
      <c r="H34" s="137"/>
      <c r="I34" s="137"/>
      <c r="J34" s="137"/>
      <c r="K34" s="137"/>
      <c r="L34" s="137"/>
      <c r="M34" s="137"/>
      <c r="N34" s="137"/>
      <c r="O34" s="137"/>
      <c r="P34" s="137"/>
      <c r="Q34" s="137"/>
      <c r="R34" s="137"/>
      <c r="S34" s="137"/>
      <c r="T34" s="137"/>
      <c r="U34" s="137"/>
      <c r="V34" s="137"/>
      <c r="W34" s="137"/>
      <c r="X34" s="137"/>
      <c r="Y34" s="137"/>
      <c r="Z34" s="137"/>
      <c r="AA34" s="137"/>
      <c r="AB34" s="137"/>
      <c r="AC34" s="137"/>
      <c r="AD34" s="137"/>
      <c r="AE34" s="137"/>
      <c r="AF34" s="137"/>
      <c r="AG34" s="137"/>
    </row>
    <row r="35" spans="1:33" ht="25.5" customHeight="1">
      <c r="A35" s="14"/>
      <c r="B35" s="118" t="s">
        <v>455</v>
      </c>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c r="AA35" s="118"/>
      <c r="AB35" s="118"/>
      <c r="AC35" s="118"/>
      <c r="AD35" s="118"/>
      <c r="AE35" s="118"/>
      <c r="AF35" s="118"/>
      <c r="AG35" s="118"/>
    </row>
    <row r="36" spans="1:33" ht="25.5" customHeight="1">
      <c r="A36" s="14"/>
      <c r="B36" s="118" t="s">
        <v>456</v>
      </c>
      <c r="C36" s="118"/>
      <c r="D36" s="118"/>
      <c r="E36" s="118"/>
      <c r="F36" s="118"/>
      <c r="G36" s="118"/>
      <c r="H36" s="118"/>
      <c r="I36" s="118"/>
      <c r="J36" s="118"/>
      <c r="K36" s="118"/>
      <c r="L36" s="118"/>
      <c r="M36" s="118"/>
      <c r="N36" s="118"/>
      <c r="O36" s="118"/>
      <c r="P36" s="118"/>
      <c r="Q36" s="118"/>
      <c r="R36" s="118"/>
      <c r="S36" s="118"/>
      <c r="T36" s="118"/>
      <c r="U36" s="118"/>
      <c r="V36" s="118"/>
      <c r="W36" s="118"/>
      <c r="X36" s="118"/>
      <c r="Y36" s="118"/>
      <c r="Z36" s="118"/>
      <c r="AA36" s="118"/>
      <c r="AB36" s="118"/>
      <c r="AC36" s="118"/>
      <c r="AD36" s="118"/>
      <c r="AE36" s="118"/>
      <c r="AF36" s="118"/>
      <c r="AG36" s="118"/>
    </row>
    <row r="37" spans="1:33">
      <c r="A37" s="14"/>
      <c r="B37" s="15"/>
      <c r="C37" s="15"/>
    </row>
    <row r="38" spans="1:33" ht="102">
      <c r="A38" s="14"/>
      <c r="B38" s="140" t="s">
        <v>457</v>
      </c>
      <c r="C38" s="141" t="s">
        <v>458</v>
      </c>
    </row>
    <row r="39" spans="1:33">
      <c r="A39" s="14"/>
      <c r="B39" s="15"/>
      <c r="C39" s="15"/>
    </row>
    <row r="40" spans="1:33" ht="114.75">
      <c r="A40" s="14"/>
      <c r="B40" s="140" t="s">
        <v>457</v>
      </c>
      <c r="C40" s="141" t="s">
        <v>459</v>
      </c>
    </row>
    <row r="41" spans="1:33">
      <c r="A41" s="14"/>
      <c r="B41" s="15"/>
      <c r="C41" s="15"/>
    </row>
    <row r="42" spans="1:33" ht="89.25">
      <c r="A42" s="14"/>
      <c r="B42" s="140" t="s">
        <v>457</v>
      </c>
      <c r="C42" s="141" t="s">
        <v>460</v>
      </c>
    </row>
    <row r="43" spans="1:33">
      <c r="A43" s="14"/>
      <c r="B43" s="15"/>
      <c r="C43" s="15"/>
    </row>
    <row r="44" spans="1:33" ht="102">
      <c r="A44" s="14"/>
      <c r="B44" s="140" t="s">
        <v>457</v>
      </c>
      <c r="C44" s="141" t="s">
        <v>461</v>
      </c>
    </row>
    <row r="45" spans="1:33">
      <c r="A45" s="14"/>
      <c r="B45" s="118" t="s">
        <v>462</v>
      </c>
      <c r="C45" s="118"/>
      <c r="D45" s="118"/>
      <c r="E45" s="118"/>
      <c r="F45" s="118"/>
      <c r="G45" s="118"/>
      <c r="H45" s="118"/>
      <c r="I45" s="118"/>
      <c r="J45" s="118"/>
      <c r="K45" s="118"/>
      <c r="L45" s="118"/>
      <c r="M45" s="118"/>
      <c r="N45" s="118"/>
      <c r="O45" s="118"/>
      <c r="P45" s="118"/>
      <c r="Q45" s="118"/>
      <c r="R45" s="118"/>
      <c r="S45" s="118"/>
      <c r="T45" s="118"/>
      <c r="U45" s="118"/>
      <c r="V45" s="118"/>
      <c r="W45" s="118"/>
      <c r="X45" s="118"/>
      <c r="Y45" s="118"/>
      <c r="Z45" s="118"/>
      <c r="AA45" s="118"/>
      <c r="AB45" s="118"/>
      <c r="AC45" s="118"/>
      <c r="AD45" s="118"/>
      <c r="AE45" s="118"/>
      <c r="AF45" s="118"/>
      <c r="AG45" s="118"/>
    </row>
    <row r="46" spans="1:33">
      <c r="A46" s="14"/>
      <c r="B46" s="18"/>
      <c r="C46" s="18"/>
      <c r="D46" s="18"/>
      <c r="E46" s="18"/>
      <c r="F46" s="18"/>
      <c r="G46" s="18"/>
      <c r="H46" s="18"/>
      <c r="I46" s="18"/>
      <c r="J46" s="18"/>
      <c r="K46" s="18"/>
      <c r="L46" s="18"/>
      <c r="M46" s="18"/>
      <c r="N46" s="18"/>
      <c r="O46" s="18"/>
      <c r="P46" s="18"/>
      <c r="Q46" s="18"/>
      <c r="R46" s="18"/>
      <c r="S46" s="18"/>
      <c r="T46" s="18"/>
      <c r="U46" s="18"/>
    </row>
    <row r="47" spans="1:33">
      <c r="A47" s="14"/>
      <c r="B47" s="15"/>
      <c r="C47" s="15"/>
      <c r="D47" s="15"/>
      <c r="E47" s="15"/>
      <c r="F47" s="15"/>
      <c r="G47" s="15"/>
      <c r="H47" s="15"/>
      <c r="I47" s="15"/>
      <c r="J47" s="15"/>
      <c r="K47" s="15"/>
      <c r="L47" s="15"/>
      <c r="M47" s="15"/>
      <c r="N47" s="15"/>
      <c r="O47" s="15"/>
      <c r="P47" s="15"/>
      <c r="Q47" s="15"/>
      <c r="R47" s="15"/>
      <c r="S47" s="15"/>
      <c r="T47" s="15"/>
      <c r="U47" s="15"/>
    </row>
    <row r="48" spans="1:33">
      <c r="A48" s="14"/>
      <c r="B48" s="123" t="s">
        <v>277</v>
      </c>
      <c r="C48" s="86" t="s">
        <v>463</v>
      </c>
      <c r="D48" s="86"/>
      <c r="E48" s="86"/>
      <c r="F48" s="33"/>
      <c r="G48" s="86" t="s">
        <v>464</v>
      </c>
      <c r="H48" s="86"/>
      <c r="I48" s="86"/>
      <c r="J48" s="33"/>
      <c r="K48" s="86" t="s">
        <v>465</v>
      </c>
      <c r="L48" s="86"/>
      <c r="M48" s="86"/>
      <c r="N48" s="33"/>
      <c r="O48" s="86" t="s">
        <v>467</v>
      </c>
      <c r="P48" s="86"/>
      <c r="Q48" s="86"/>
      <c r="R48" s="33"/>
      <c r="S48" s="86" t="s">
        <v>139</v>
      </c>
      <c r="T48" s="86"/>
      <c r="U48" s="86"/>
    </row>
    <row r="49" spans="1:21">
      <c r="A49" s="14"/>
      <c r="B49" s="123"/>
      <c r="C49" s="86"/>
      <c r="D49" s="86"/>
      <c r="E49" s="86"/>
      <c r="F49" s="33"/>
      <c r="G49" s="86"/>
      <c r="H49" s="86"/>
      <c r="I49" s="86"/>
      <c r="J49" s="33"/>
      <c r="K49" s="86" t="s">
        <v>466</v>
      </c>
      <c r="L49" s="86"/>
      <c r="M49" s="86"/>
      <c r="N49" s="33"/>
      <c r="O49" s="86" t="s">
        <v>468</v>
      </c>
      <c r="P49" s="86"/>
      <c r="Q49" s="86"/>
      <c r="R49" s="33"/>
      <c r="S49" s="86"/>
      <c r="T49" s="86"/>
      <c r="U49" s="86"/>
    </row>
    <row r="50" spans="1:21" ht="15.75" thickBot="1">
      <c r="A50" s="14"/>
      <c r="B50" s="123"/>
      <c r="C50" s="29"/>
      <c r="D50" s="29"/>
      <c r="E50" s="29"/>
      <c r="F50" s="33"/>
      <c r="G50" s="29"/>
      <c r="H50" s="29"/>
      <c r="I50" s="29"/>
      <c r="J50" s="33"/>
      <c r="K50" s="129"/>
      <c r="L50" s="129"/>
      <c r="M50" s="129"/>
      <c r="N50" s="33"/>
      <c r="O50" s="29" t="s">
        <v>469</v>
      </c>
      <c r="P50" s="29"/>
      <c r="Q50" s="29"/>
      <c r="R50" s="33"/>
      <c r="S50" s="29"/>
      <c r="T50" s="29"/>
      <c r="U50" s="29"/>
    </row>
    <row r="51" spans="1:21" ht="22.5">
      <c r="A51" s="14"/>
      <c r="B51" s="142" t="s">
        <v>470</v>
      </c>
      <c r="C51" s="32"/>
      <c r="D51" s="32"/>
      <c r="E51" s="32"/>
      <c r="F51" s="24"/>
      <c r="G51" s="32"/>
      <c r="H51" s="32"/>
      <c r="I51" s="32"/>
      <c r="J51" s="24"/>
      <c r="K51" s="32"/>
      <c r="L51" s="32"/>
      <c r="M51" s="32"/>
      <c r="N51" s="24"/>
      <c r="O51" s="32"/>
      <c r="P51" s="32"/>
      <c r="Q51" s="32"/>
      <c r="R51" s="24"/>
      <c r="S51" s="32"/>
      <c r="T51" s="32"/>
      <c r="U51" s="32"/>
    </row>
    <row r="52" spans="1:21">
      <c r="A52" s="14"/>
      <c r="B52" s="144" t="s">
        <v>471</v>
      </c>
      <c r="C52" s="93" t="s">
        <v>259</v>
      </c>
      <c r="D52" s="94">
        <v>5812</v>
      </c>
      <c r="E52" s="33"/>
      <c r="F52" s="33"/>
      <c r="G52" s="93" t="s">
        <v>259</v>
      </c>
      <c r="H52" s="94">
        <v>4517</v>
      </c>
      <c r="I52" s="33"/>
      <c r="J52" s="33"/>
      <c r="K52" s="93" t="s">
        <v>259</v>
      </c>
      <c r="L52" s="145">
        <v>165</v>
      </c>
      <c r="M52" s="33"/>
      <c r="N52" s="33"/>
      <c r="O52" s="93" t="s">
        <v>259</v>
      </c>
      <c r="P52" s="145">
        <v>864</v>
      </c>
      <c r="Q52" s="33"/>
      <c r="R52" s="33"/>
      <c r="S52" s="93" t="s">
        <v>259</v>
      </c>
      <c r="T52" s="94">
        <v>11358</v>
      </c>
      <c r="U52" s="33"/>
    </row>
    <row r="53" spans="1:21">
      <c r="A53" s="14"/>
      <c r="B53" s="144"/>
      <c r="C53" s="93"/>
      <c r="D53" s="94"/>
      <c r="E53" s="33"/>
      <c r="F53" s="33"/>
      <c r="G53" s="93"/>
      <c r="H53" s="94"/>
      <c r="I53" s="33"/>
      <c r="J53" s="33"/>
      <c r="K53" s="93"/>
      <c r="L53" s="145"/>
      <c r="M53" s="33"/>
      <c r="N53" s="33"/>
      <c r="O53" s="93"/>
      <c r="P53" s="145"/>
      <c r="Q53" s="33"/>
      <c r="R53" s="33"/>
      <c r="S53" s="93"/>
      <c r="T53" s="94"/>
      <c r="U53" s="33"/>
    </row>
    <row r="54" spans="1:21">
      <c r="A54" s="14"/>
      <c r="B54" s="146" t="s">
        <v>472</v>
      </c>
      <c r="C54" s="147" t="s">
        <v>473</v>
      </c>
      <c r="D54" s="147"/>
      <c r="E54" s="148" t="s">
        <v>282</v>
      </c>
      <c r="F54" s="31"/>
      <c r="G54" s="147" t="s">
        <v>260</v>
      </c>
      <c r="H54" s="147"/>
      <c r="I54" s="31"/>
      <c r="J54" s="31"/>
      <c r="K54" s="147" t="s">
        <v>260</v>
      </c>
      <c r="L54" s="147"/>
      <c r="M54" s="31"/>
      <c r="N54" s="31"/>
      <c r="O54" s="147" t="s">
        <v>474</v>
      </c>
      <c r="P54" s="147"/>
      <c r="Q54" s="148" t="s">
        <v>282</v>
      </c>
      <c r="R54" s="31"/>
      <c r="S54" s="147" t="s">
        <v>475</v>
      </c>
      <c r="T54" s="147"/>
      <c r="U54" s="148" t="s">
        <v>282</v>
      </c>
    </row>
    <row r="55" spans="1:21">
      <c r="A55" s="14"/>
      <c r="B55" s="146"/>
      <c r="C55" s="147"/>
      <c r="D55" s="147"/>
      <c r="E55" s="148"/>
      <c r="F55" s="31"/>
      <c r="G55" s="147"/>
      <c r="H55" s="147"/>
      <c r="I55" s="31"/>
      <c r="J55" s="31"/>
      <c r="K55" s="147"/>
      <c r="L55" s="147"/>
      <c r="M55" s="31"/>
      <c r="N55" s="31"/>
      <c r="O55" s="147"/>
      <c r="P55" s="147"/>
      <c r="Q55" s="148"/>
      <c r="R55" s="31"/>
      <c r="S55" s="147"/>
      <c r="T55" s="147"/>
      <c r="U55" s="148"/>
    </row>
    <row r="56" spans="1:21">
      <c r="A56" s="14"/>
      <c r="B56" s="149" t="s">
        <v>476</v>
      </c>
      <c r="C56" s="145">
        <v>452</v>
      </c>
      <c r="D56" s="145"/>
      <c r="E56" s="33"/>
      <c r="F56" s="33"/>
      <c r="G56" s="145">
        <v>19</v>
      </c>
      <c r="H56" s="145"/>
      <c r="I56" s="33"/>
      <c r="J56" s="33"/>
      <c r="K56" s="145" t="s">
        <v>260</v>
      </c>
      <c r="L56" s="145"/>
      <c r="M56" s="33"/>
      <c r="N56" s="33"/>
      <c r="O56" s="145">
        <v>79</v>
      </c>
      <c r="P56" s="145"/>
      <c r="Q56" s="33"/>
      <c r="R56" s="33"/>
      <c r="S56" s="145">
        <v>550</v>
      </c>
      <c r="T56" s="145"/>
      <c r="U56" s="33"/>
    </row>
    <row r="57" spans="1:21">
      <c r="A57" s="14"/>
      <c r="B57" s="149"/>
      <c r="C57" s="145"/>
      <c r="D57" s="145"/>
      <c r="E57" s="33"/>
      <c r="F57" s="33"/>
      <c r="G57" s="145"/>
      <c r="H57" s="145"/>
      <c r="I57" s="33"/>
      <c r="J57" s="33"/>
      <c r="K57" s="145"/>
      <c r="L57" s="145"/>
      <c r="M57" s="33"/>
      <c r="N57" s="33"/>
      <c r="O57" s="145"/>
      <c r="P57" s="145"/>
      <c r="Q57" s="33"/>
      <c r="R57" s="33"/>
      <c r="S57" s="145"/>
      <c r="T57" s="145"/>
      <c r="U57" s="33"/>
    </row>
    <row r="58" spans="1:21">
      <c r="A58" s="14"/>
      <c r="B58" s="146" t="s">
        <v>477</v>
      </c>
      <c r="C58" s="147">
        <v>489</v>
      </c>
      <c r="D58" s="147"/>
      <c r="E58" s="31"/>
      <c r="F58" s="31"/>
      <c r="G58" s="147">
        <v>861</v>
      </c>
      <c r="H58" s="147"/>
      <c r="I58" s="31"/>
      <c r="J58" s="31"/>
      <c r="K58" s="147" t="s">
        <v>478</v>
      </c>
      <c r="L58" s="147"/>
      <c r="M58" s="148" t="s">
        <v>282</v>
      </c>
      <c r="N58" s="31"/>
      <c r="O58" s="147" t="s">
        <v>479</v>
      </c>
      <c r="P58" s="147"/>
      <c r="Q58" s="148" t="s">
        <v>282</v>
      </c>
      <c r="R58" s="31"/>
      <c r="S58" s="152">
        <v>1050</v>
      </c>
      <c r="T58" s="152"/>
      <c r="U58" s="31"/>
    </row>
    <row r="59" spans="1:21" ht="15.75" thickBot="1">
      <c r="A59" s="14"/>
      <c r="B59" s="146"/>
      <c r="C59" s="150"/>
      <c r="D59" s="150"/>
      <c r="E59" s="54"/>
      <c r="F59" s="31"/>
      <c r="G59" s="150"/>
      <c r="H59" s="150"/>
      <c r="I59" s="54"/>
      <c r="J59" s="31"/>
      <c r="K59" s="150"/>
      <c r="L59" s="150"/>
      <c r="M59" s="151"/>
      <c r="N59" s="31"/>
      <c r="O59" s="150"/>
      <c r="P59" s="150"/>
      <c r="Q59" s="151"/>
      <c r="R59" s="31"/>
      <c r="S59" s="153"/>
      <c r="T59" s="153"/>
      <c r="U59" s="54"/>
    </row>
    <row r="60" spans="1:21">
      <c r="A60" s="14"/>
      <c r="B60" s="144" t="s">
        <v>480</v>
      </c>
      <c r="C60" s="154" t="s">
        <v>259</v>
      </c>
      <c r="D60" s="156">
        <v>6477</v>
      </c>
      <c r="E60" s="58"/>
      <c r="F60" s="33"/>
      <c r="G60" s="154" t="s">
        <v>259</v>
      </c>
      <c r="H60" s="156">
        <v>5397</v>
      </c>
      <c r="I60" s="58"/>
      <c r="J60" s="33"/>
      <c r="K60" s="154" t="s">
        <v>259</v>
      </c>
      <c r="L60" s="158">
        <v>85</v>
      </c>
      <c r="M60" s="58"/>
      <c r="N60" s="33"/>
      <c r="O60" s="154" t="s">
        <v>259</v>
      </c>
      <c r="P60" s="158">
        <v>621</v>
      </c>
      <c r="Q60" s="58"/>
      <c r="R60" s="33"/>
      <c r="S60" s="154" t="s">
        <v>259</v>
      </c>
      <c r="T60" s="156">
        <v>12580</v>
      </c>
      <c r="U60" s="58"/>
    </row>
    <row r="61" spans="1:21" ht="15.75" thickBot="1">
      <c r="A61" s="14"/>
      <c r="B61" s="144"/>
      <c r="C61" s="155"/>
      <c r="D61" s="157"/>
      <c r="E61" s="82"/>
      <c r="F61" s="33"/>
      <c r="G61" s="155"/>
      <c r="H61" s="157"/>
      <c r="I61" s="82"/>
      <c r="J61" s="33"/>
      <c r="K61" s="155"/>
      <c r="L61" s="159"/>
      <c r="M61" s="82"/>
      <c r="N61" s="33"/>
      <c r="O61" s="155"/>
      <c r="P61" s="159"/>
      <c r="Q61" s="82"/>
      <c r="R61" s="33"/>
      <c r="S61" s="155"/>
      <c r="T61" s="157"/>
      <c r="U61" s="82"/>
    </row>
    <row r="62" spans="1:21" ht="23.25" thickTop="1">
      <c r="A62" s="14"/>
      <c r="B62" s="142" t="s">
        <v>481</v>
      </c>
      <c r="C62" s="139"/>
      <c r="D62" s="139"/>
      <c r="E62" s="139"/>
      <c r="F62" s="24"/>
      <c r="G62" s="139"/>
      <c r="H62" s="139"/>
      <c r="I62" s="139"/>
      <c r="J62" s="24"/>
      <c r="K62" s="139"/>
      <c r="L62" s="139"/>
      <c r="M62" s="139"/>
      <c r="N62" s="24"/>
      <c r="O62" s="139"/>
      <c r="P62" s="139"/>
      <c r="Q62" s="139"/>
      <c r="R62" s="24"/>
      <c r="S62" s="139"/>
      <c r="T62" s="139"/>
      <c r="U62" s="139"/>
    </row>
    <row r="63" spans="1:21">
      <c r="A63" s="14"/>
      <c r="B63" s="144" t="s">
        <v>471</v>
      </c>
      <c r="C63" s="93" t="s">
        <v>259</v>
      </c>
      <c r="D63" s="94">
        <v>5988</v>
      </c>
      <c r="E63" s="33"/>
      <c r="F63" s="33"/>
      <c r="G63" s="93" t="s">
        <v>259</v>
      </c>
      <c r="H63" s="94">
        <v>5039</v>
      </c>
      <c r="I63" s="33"/>
      <c r="J63" s="33"/>
      <c r="K63" s="93" t="s">
        <v>259</v>
      </c>
      <c r="L63" s="145">
        <v>154</v>
      </c>
      <c r="M63" s="33"/>
      <c r="N63" s="33"/>
      <c r="O63" s="93" t="s">
        <v>259</v>
      </c>
      <c r="P63" s="145">
        <v>759</v>
      </c>
      <c r="Q63" s="33"/>
      <c r="R63" s="33"/>
      <c r="S63" s="93" t="s">
        <v>259</v>
      </c>
      <c r="T63" s="94">
        <v>11940</v>
      </c>
      <c r="U63" s="33"/>
    </row>
    <row r="64" spans="1:21">
      <c r="A64" s="14"/>
      <c r="B64" s="144"/>
      <c r="C64" s="93"/>
      <c r="D64" s="94"/>
      <c r="E64" s="33"/>
      <c r="F64" s="33"/>
      <c r="G64" s="93"/>
      <c r="H64" s="94"/>
      <c r="I64" s="33"/>
      <c r="J64" s="33"/>
      <c r="K64" s="93"/>
      <c r="L64" s="145"/>
      <c r="M64" s="33"/>
      <c r="N64" s="33"/>
      <c r="O64" s="93"/>
      <c r="P64" s="145"/>
      <c r="Q64" s="33"/>
      <c r="R64" s="33"/>
      <c r="S64" s="93"/>
      <c r="T64" s="94"/>
      <c r="U64" s="33"/>
    </row>
    <row r="65" spans="1:21">
      <c r="A65" s="14"/>
      <c r="B65" s="146" t="s">
        <v>472</v>
      </c>
      <c r="C65" s="147" t="s">
        <v>482</v>
      </c>
      <c r="D65" s="147"/>
      <c r="E65" s="148" t="s">
        <v>282</v>
      </c>
      <c r="F65" s="31"/>
      <c r="G65" s="147" t="s">
        <v>260</v>
      </c>
      <c r="H65" s="147"/>
      <c r="I65" s="31"/>
      <c r="J65" s="31"/>
      <c r="K65" s="147" t="s">
        <v>260</v>
      </c>
      <c r="L65" s="147"/>
      <c r="M65" s="31"/>
      <c r="N65" s="31"/>
      <c r="O65" s="147" t="s">
        <v>483</v>
      </c>
      <c r="P65" s="147"/>
      <c r="Q65" s="148" t="s">
        <v>282</v>
      </c>
      <c r="R65" s="31"/>
      <c r="S65" s="147" t="s">
        <v>484</v>
      </c>
      <c r="T65" s="147"/>
      <c r="U65" s="148" t="s">
        <v>282</v>
      </c>
    </row>
    <row r="66" spans="1:21">
      <c r="A66" s="14"/>
      <c r="B66" s="146"/>
      <c r="C66" s="147"/>
      <c r="D66" s="147"/>
      <c r="E66" s="148"/>
      <c r="F66" s="31"/>
      <c r="G66" s="147"/>
      <c r="H66" s="147"/>
      <c r="I66" s="31"/>
      <c r="J66" s="31"/>
      <c r="K66" s="147"/>
      <c r="L66" s="147"/>
      <c r="M66" s="31"/>
      <c r="N66" s="31"/>
      <c r="O66" s="147"/>
      <c r="P66" s="147"/>
      <c r="Q66" s="148"/>
      <c r="R66" s="31"/>
      <c r="S66" s="147"/>
      <c r="T66" s="147"/>
      <c r="U66" s="148"/>
    </row>
    <row r="67" spans="1:21">
      <c r="A67" s="14"/>
      <c r="B67" s="149" t="s">
        <v>476</v>
      </c>
      <c r="C67" s="145">
        <v>169</v>
      </c>
      <c r="D67" s="145"/>
      <c r="E67" s="33"/>
      <c r="F67" s="33"/>
      <c r="G67" s="145">
        <v>1</v>
      </c>
      <c r="H67" s="145"/>
      <c r="I67" s="33"/>
      <c r="J67" s="33"/>
      <c r="K67" s="145" t="s">
        <v>260</v>
      </c>
      <c r="L67" s="145"/>
      <c r="M67" s="33"/>
      <c r="N67" s="33"/>
      <c r="O67" s="145">
        <v>38</v>
      </c>
      <c r="P67" s="145"/>
      <c r="Q67" s="33"/>
      <c r="R67" s="33"/>
      <c r="S67" s="145">
        <v>208</v>
      </c>
      <c r="T67" s="145"/>
      <c r="U67" s="33"/>
    </row>
    <row r="68" spans="1:21">
      <c r="A68" s="14"/>
      <c r="B68" s="149"/>
      <c r="C68" s="145"/>
      <c r="D68" s="145"/>
      <c r="E68" s="33"/>
      <c r="F68" s="33"/>
      <c r="G68" s="145"/>
      <c r="H68" s="145"/>
      <c r="I68" s="33"/>
      <c r="J68" s="33"/>
      <c r="K68" s="145"/>
      <c r="L68" s="145"/>
      <c r="M68" s="33"/>
      <c r="N68" s="33"/>
      <c r="O68" s="145"/>
      <c r="P68" s="145"/>
      <c r="Q68" s="33"/>
      <c r="R68" s="33"/>
      <c r="S68" s="145"/>
      <c r="T68" s="145"/>
      <c r="U68" s="33"/>
    </row>
    <row r="69" spans="1:21">
      <c r="A69" s="14"/>
      <c r="B69" s="146" t="s">
        <v>477</v>
      </c>
      <c r="C69" s="147">
        <v>486</v>
      </c>
      <c r="D69" s="147"/>
      <c r="E69" s="31"/>
      <c r="F69" s="31"/>
      <c r="G69" s="147">
        <v>357</v>
      </c>
      <c r="H69" s="147"/>
      <c r="I69" s="31"/>
      <c r="J69" s="31"/>
      <c r="K69" s="147" t="s">
        <v>485</v>
      </c>
      <c r="L69" s="147"/>
      <c r="M69" s="148" t="s">
        <v>282</v>
      </c>
      <c r="N69" s="31"/>
      <c r="O69" s="147" t="s">
        <v>486</v>
      </c>
      <c r="P69" s="147"/>
      <c r="Q69" s="148" t="s">
        <v>282</v>
      </c>
      <c r="R69" s="31"/>
      <c r="S69" s="147">
        <v>600</v>
      </c>
      <c r="T69" s="147"/>
      <c r="U69" s="31"/>
    </row>
    <row r="70" spans="1:21" ht="15.75" thickBot="1">
      <c r="A70" s="14"/>
      <c r="B70" s="146"/>
      <c r="C70" s="150"/>
      <c r="D70" s="150"/>
      <c r="E70" s="54"/>
      <c r="F70" s="31"/>
      <c r="G70" s="150"/>
      <c r="H70" s="150"/>
      <c r="I70" s="54"/>
      <c r="J70" s="31"/>
      <c r="K70" s="150"/>
      <c r="L70" s="150"/>
      <c r="M70" s="151"/>
      <c r="N70" s="31"/>
      <c r="O70" s="150"/>
      <c r="P70" s="150"/>
      <c r="Q70" s="151"/>
      <c r="R70" s="31"/>
      <c r="S70" s="150"/>
      <c r="T70" s="150"/>
      <c r="U70" s="54"/>
    </row>
    <row r="71" spans="1:21">
      <c r="A71" s="14"/>
      <c r="B71" s="144" t="s">
        <v>480</v>
      </c>
      <c r="C71" s="154" t="s">
        <v>259</v>
      </c>
      <c r="D71" s="156">
        <v>6477</v>
      </c>
      <c r="E71" s="58"/>
      <c r="F71" s="33"/>
      <c r="G71" s="154" t="s">
        <v>259</v>
      </c>
      <c r="H71" s="156">
        <v>5397</v>
      </c>
      <c r="I71" s="58"/>
      <c r="J71" s="33"/>
      <c r="K71" s="154" t="s">
        <v>259</v>
      </c>
      <c r="L71" s="158">
        <v>85</v>
      </c>
      <c r="M71" s="58"/>
      <c r="N71" s="33"/>
      <c r="O71" s="154" t="s">
        <v>259</v>
      </c>
      <c r="P71" s="158">
        <v>621</v>
      </c>
      <c r="Q71" s="58"/>
      <c r="R71" s="33"/>
      <c r="S71" s="154" t="s">
        <v>259</v>
      </c>
      <c r="T71" s="156">
        <v>12580</v>
      </c>
      <c r="U71" s="58"/>
    </row>
    <row r="72" spans="1:21" ht="15.75" thickBot="1">
      <c r="A72" s="14"/>
      <c r="B72" s="144"/>
      <c r="C72" s="155"/>
      <c r="D72" s="157"/>
      <c r="E72" s="82"/>
      <c r="F72" s="33"/>
      <c r="G72" s="155"/>
      <c r="H72" s="157"/>
      <c r="I72" s="82"/>
      <c r="J72" s="33"/>
      <c r="K72" s="155"/>
      <c r="L72" s="159"/>
      <c r="M72" s="82"/>
      <c r="N72" s="33"/>
      <c r="O72" s="155"/>
      <c r="P72" s="159"/>
      <c r="Q72" s="82"/>
      <c r="R72" s="33"/>
      <c r="S72" s="155"/>
      <c r="T72" s="157"/>
      <c r="U72" s="82"/>
    </row>
    <row r="73" spans="1:21" ht="23.25" thickTop="1">
      <c r="A73" s="14"/>
      <c r="B73" s="142" t="s">
        <v>487</v>
      </c>
      <c r="C73" s="139"/>
      <c r="D73" s="139"/>
      <c r="E73" s="139"/>
      <c r="F73" s="24"/>
      <c r="G73" s="139"/>
      <c r="H73" s="139"/>
      <c r="I73" s="139"/>
      <c r="J73" s="24"/>
      <c r="K73" s="139"/>
      <c r="L73" s="139"/>
      <c r="M73" s="139"/>
      <c r="N73" s="24"/>
      <c r="O73" s="139"/>
      <c r="P73" s="139"/>
      <c r="Q73" s="139"/>
      <c r="R73" s="24"/>
      <c r="S73" s="139"/>
      <c r="T73" s="139"/>
      <c r="U73" s="139"/>
    </row>
    <row r="74" spans="1:21">
      <c r="A74" s="14"/>
      <c r="B74" s="144" t="s">
        <v>471</v>
      </c>
      <c r="C74" s="93" t="s">
        <v>259</v>
      </c>
      <c r="D74" s="94">
        <v>6340</v>
      </c>
      <c r="E74" s="33"/>
      <c r="F74" s="33"/>
      <c r="G74" s="93" t="s">
        <v>259</v>
      </c>
      <c r="H74" s="94">
        <v>3487</v>
      </c>
      <c r="I74" s="33"/>
      <c r="J74" s="33"/>
      <c r="K74" s="93" t="s">
        <v>259</v>
      </c>
      <c r="L74" s="145">
        <v>248</v>
      </c>
      <c r="M74" s="33"/>
      <c r="N74" s="33"/>
      <c r="O74" s="93" t="s">
        <v>259</v>
      </c>
      <c r="P74" s="145">
        <v>806</v>
      </c>
      <c r="Q74" s="33"/>
      <c r="R74" s="33"/>
      <c r="S74" s="93" t="s">
        <v>259</v>
      </c>
      <c r="T74" s="94">
        <v>10881</v>
      </c>
      <c r="U74" s="33"/>
    </row>
    <row r="75" spans="1:21">
      <c r="A75" s="14"/>
      <c r="B75" s="144"/>
      <c r="C75" s="93"/>
      <c r="D75" s="94"/>
      <c r="E75" s="33"/>
      <c r="F75" s="33"/>
      <c r="G75" s="93"/>
      <c r="H75" s="94"/>
      <c r="I75" s="33"/>
      <c r="J75" s="33"/>
      <c r="K75" s="93"/>
      <c r="L75" s="145"/>
      <c r="M75" s="33"/>
      <c r="N75" s="33"/>
      <c r="O75" s="93"/>
      <c r="P75" s="145"/>
      <c r="Q75" s="33"/>
      <c r="R75" s="33"/>
      <c r="S75" s="93"/>
      <c r="T75" s="94"/>
      <c r="U75" s="33"/>
    </row>
    <row r="76" spans="1:21">
      <c r="A76" s="14"/>
      <c r="B76" s="143" t="s">
        <v>472</v>
      </c>
      <c r="C76" s="147" t="s">
        <v>488</v>
      </c>
      <c r="D76" s="147"/>
      <c r="E76" s="90" t="s">
        <v>282</v>
      </c>
      <c r="F76" s="24"/>
      <c r="G76" s="147" t="s">
        <v>489</v>
      </c>
      <c r="H76" s="147"/>
      <c r="I76" s="90" t="s">
        <v>282</v>
      </c>
      <c r="J76" s="24"/>
      <c r="K76" s="147" t="s">
        <v>490</v>
      </c>
      <c r="L76" s="147"/>
      <c r="M76" s="90" t="s">
        <v>282</v>
      </c>
      <c r="N76" s="24"/>
      <c r="O76" s="147" t="s">
        <v>483</v>
      </c>
      <c r="P76" s="147"/>
      <c r="Q76" s="90" t="s">
        <v>282</v>
      </c>
      <c r="R76" s="24"/>
      <c r="S76" s="147" t="s">
        <v>491</v>
      </c>
      <c r="T76" s="147"/>
      <c r="U76" s="90" t="s">
        <v>282</v>
      </c>
    </row>
    <row r="77" spans="1:21">
      <c r="A77" s="14"/>
      <c r="B77" s="149" t="s">
        <v>476</v>
      </c>
      <c r="C77" s="94">
        <v>1932</v>
      </c>
      <c r="D77" s="94"/>
      <c r="E77" s="33"/>
      <c r="F77" s="33"/>
      <c r="G77" s="145">
        <v>2</v>
      </c>
      <c r="H77" s="145"/>
      <c r="I77" s="33"/>
      <c r="J77" s="33"/>
      <c r="K77" s="145">
        <v>54</v>
      </c>
      <c r="L77" s="145"/>
      <c r="M77" s="33"/>
      <c r="N77" s="33"/>
      <c r="O77" s="145">
        <v>22</v>
      </c>
      <c r="P77" s="145"/>
      <c r="Q77" s="33"/>
      <c r="R77" s="33"/>
      <c r="S77" s="94">
        <v>2010</v>
      </c>
      <c r="T77" s="94"/>
      <c r="U77" s="33"/>
    </row>
    <row r="78" spans="1:21">
      <c r="A78" s="14"/>
      <c r="B78" s="149"/>
      <c r="C78" s="94"/>
      <c r="D78" s="94"/>
      <c r="E78" s="33"/>
      <c r="F78" s="33"/>
      <c r="G78" s="145"/>
      <c r="H78" s="145"/>
      <c r="I78" s="33"/>
      <c r="J78" s="33"/>
      <c r="K78" s="145"/>
      <c r="L78" s="145"/>
      <c r="M78" s="33"/>
      <c r="N78" s="33"/>
      <c r="O78" s="145"/>
      <c r="P78" s="145"/>
      <c r="Q78" s="33"/>
      <c r="R78" s="33"/>
      <c r="S78" s="94"/>
      <c r="T78" s="94"/>
      <c r="U78" s="33"/>
    </row>
    <row r="79" spans="1:21">
      <c r="A79" s="14"/>
      <c r="B79" s="146" t="s">
        <v>477</v>
      </c>
      <c r="C79" s="152">
        <v>1284</v>
      </c>
      <c r="D79" s="152"/>
      <c r="E79" s="31"/>
      <c r="F79" s="31"/>
      <c r="G79" s="147" t="s">
        <v>492</v>
      </c>
      <c r="H79" s="147"/>
      <c r="I79" s="148" t="s">
        <v>282</v>
      </c>
      <c r="J79" s="31"/>
      <c r="K79" s="147" t="s">
        <v>260</v>
      </c>
      <c r="L79" s="147"/>
      <c r="M79" s="31"/>
      <c r="N79" s="31"/>
      <c r="O79" s="147">
        <v>193</v>
      </c>
      <c r="P79" s="147"/>
      <c r="Q79" s="31"/>
      <c r="R79" s="31"/>
      <c r="S79" s="152">
        <v>1150</v>
      </c>
      <c r="T79" s="152"/>
      <c r="U79" s="31"/>
    </row>
    <row r="80" spans="1:21" ht="15.75" thickBot="1">
      <c r="A80" s="14"/>
      <c r="B80" s="146"/>
      <c r="C80" s="153"/>
      <c r="D80" s="153"/>
      <c r="E80" s="54"/>
      <c r="F80" s="31"/>
      <c r="G80" s="150"/>
      <c r="H80" s="150"/>
      <c r="I80" s="151"/>
      <c r="J80" s="31"/>
      <c r="K80" s="150"/>
      <c r="L80" s="150"/>
      <c r="M80" s="54"/>
      <c r="N80" s="31"/>
      <c r="O80" s="150"/>
      <c r="P80" s="150"/>
      <c r="Q80" s="54"/>
      <c r="R80" s="31"/>
      <c r="S80" s="153"/>
      <c r="T80" s="153"/>
      <c r="U80" s="54"/>
    </row>
    <row r="81" spans="1:33">
      <c r="A81" s="14"/>
      <c r="B81" s="144" t="s">
        <v>480</v>
      </c>
      <c r="C81" s="154" t="s">
        <v>259</v>
      </c>
      <c r="D81" s="156">
        <v>6953</v>
      </c>
      <c r="E81" s="58"/>
      <c r="F81" s="33"/>
      <c r="G81" s="154" t="s">
        <v>259</v>
      </c>
      <c r="H81" s="156">
        <v>2854</v>
      </c>
      <c r="I81" s="58"/>
      <c r="J81" s="33"/>
      <c r="K81" s="154" t="s">
        <v>259</v>
      </c>
      <c r="L81" s="158">
        <v>297</v>
      </c>
      <c r="M81" s="58"/>
      <c r="N81" s="33"/>
      <c r="O81" s="154" t="s">
        <v>259</v>
      </c>
      <c r="P81" s="156">
        <v>1019</v>
      </c>
      <c r="Q81" s="58"/>
      <c r="R81" s="33"/>
      <c r="S81" s="154" t="s">
        <v>259</v>
      </c>
      <c r="T81" s="156">
        <v>11123</v>
      </c>
      <c r="U81" s="58"/>
    </row>
    <row r="82" spans="1:33" ht="15.75" thickBot="1">
      <c r="A82" s="14"/>
      <c r="B82" s="144"/>
      <c r="C82" s="155"/>
      <c r="D82" s="157"/>
      <c r="E82" s="82"/>
      <c r="F82" s="33"/>
      <c r="G82" s="155"/>
      <c r="H82" s="157"/>
      <c r="I82" s="82"/>
      <c r="J82" s="33"/>
      <c r="K82" s="155"/>
      <c r="L82" s="159"/>
      <c r="M82" s="82"/>
      <c r="N82" s="33"/>
      <c r="O82" s="155"/>
      <c r="P82" s="157"/>
      <c r="Q82" s="82"/>
      <c r="R82" s="33"/>
      <c r="S82" s="155"/>
      <c r="T82" s="157"/>
      <c r="U82" s="82"/>
    </row>
    <row r="83" spans="1:33" ht="23.25" thickTop="1">
      <c r="A83" s="14"/>
      <c r="B83" s="142" t="s">
        <v>493</v>
      </c>
      <c r="C83" s="139"/>
      <c r="D83" s="139"/>
      <c r="E83" s="139"/>
      <c r="F83" s="24"/>
      <c r="G83" s="139"/>
      <c r="H83" s="139"/>
      <c r="I83" s="139"/>
      <c r="J83" s="24"/>
      <c r="K83" s="139"/>
      <c r="L83" s="139"/>
      <c r="M83" s="139"/>
      <c r="N83" s="24"/>
      <c r="O83" s="139"/>
      <c r="P83" s="139"/>
      <c r="Q83" s="139"/>
      <c r="R83" s="24"/>
      <c r="S83" s="139"/>
      <c r="T83" s="139"/>
      <c r="U83" s="139"/>
    </row>
    <row r="84" spans="1:33">
      <c r="A84" s="14"/>
      <c r="B84" s="144" t="s">
        <v>471</v>
      </c>
      <c r="C84" s="93" t="s">
        <v>259</v>
      </c>
      <c r="D84" s="94">
        <v>6850</v>
      </c>
      <c r="E84" s="33"/>
      <c r="F84" s="33"/>
      <c r="G84" s="93" t="s">
        <v>259</v>
      </c>
      <c r="H84" s="94">
        <v>3053</v>
      </c>
      <c r="I84" s="33"/>
      <c r="J84" s="33"/>
      <c r="K84" s="93" t="s">
        <v>259</v>
      </c>
      <c r="L84" s="145">
        <v>216</v>
      </c>
      <c r="M84" s="33"/>
      <c r="N84" s="33"/>
      <c r="O84" s="93" t="s">
        <v>259</v>
      </c>
      <c r="P84" s="145">
        <v>899</v>
      </c>
      <c r="Q84" s="33"/>
      <c r="R84" s="33"/>
      <c r="S84" s="93" t="s">
        <v>259</v>
      </c>
      <c r="T84" s="94">
        <v>11018</v>
      </c>
      <c r="U84" s="33"/>
    </row>
    <row r="85" spans="1:33">
      <c r="A85" s="14"/>
      <c r="B85" s="144"/>
      <c r="C85" s="93"/>
      <c r="D85" s="94"/>
      <c r="E85" s="33"/>
      <c r="F85" s="33"/>
      <c r="G85" s="93"/>
      <c r="H85" s="94"/>
      <c r="I85" s="33"/>
      <c r="J85" s="33"/>
      <c r="K85" s="93"/>
      <c r="L85" s="145"/>
      <c r="M85" s="33"/>
      <c r="N85" s="33"/>
      <c r="O85" s="93"/>
      <c r="P85" s="145"/>
      <c r="Q85" s="33"/>
      <c r="R85" s="33"/>
      <c r="S85" s="93"/>
      <c r="T85" s="94"/>
      <c r="U85" s="33"/>
    </row>
    <row r="86" spans="1:33">
      <c r="A86" s="14"/>
      <c r="B86" s="146" t="s">
        <v>472</v>
      </c>
      <c r="C86" s="148" t="s">
        <v>259</v>
      </c>
      <c r="D86" s="147" t="s">
        <v>494</v>
      </c>
      <c r="E86" s="148" t="s">
        <v>282</v>
      </c>
      <c r="F86" s="31"/>
      <c r="G86" s="148" t="s">
        <v>259</v>
      </c>
      <c r="H86" s="147" t="s">
        <v>260</v>
      </c>
      <c r="I86" s="31"/>
      <c r="J86" s="31"/>
      <c r="K86" s="148" t="s">
        <v>259</v>
      </c>
      <c r="L86" s="147" t="s">
        <v>260</v>
      </c>
      <c r="M86" s="31"/>
      <c r="N86" s="31"/>
      <c r="O86" s="148" t="s">
        <v>259</v>
      </c>
      <c r="P86" s="147" t="s">
        <v>260</v>
      </c>
      <c r="Q86" s="31"/>
      <c r="R86" s="31"/>
      <c r="S86" s="148" t="s">
        <v>259</v>
      </c>
      <c r="T86" s="147" t="s">
        <v>494</v>
      </c>
      <c r="U86" s="148" t="s">
        <v>282</v>
      </c>
    </row>
    <row r="87" spans="1:33">
      <c r="A87" s="14"/>
      <c r="B87" s="146"/>
      <c r="C87" s="148"/>
      <c r="D87" s="147"/>
      <c r="E87" s="148"/>
      <c r="F87" s="31"/>
      <c r="G87" s="148"/>
      <c r="H87" s="147"/>
      <c r="I87" s="31"/>
      <c r="J87" s="31"/>
      <c r="K87" s="148"/>
      <c r="L87" s="147"/>
      <c r="M87" s="31"/>
      <c r="N87" s="31"/>
      <c r="O87" s="148"/>
      <c r="P87" s="147"/>
      <c r="Q87" s="31"/>
      <c r="R87" s="31"/>
      <c r="S87" s="148"/>
      <c r="T87" s="147"/>
      <c r="U87" s="148"/>
    </row>
    <row r="88" spans="1:33">
      <c r="A88" s="14"/>
      <c r="B88" s="149" t="s">
        <v>476</v>
      </c>
      <c r="C88" s="94">
        <v>1532</v>
      </c>
      <c r="D88" s="94"/>
      <c r="E88" s="33"/>
      <c r="F88" s="33"/>
      <c r="G88" s="145">
        <v>1</v>
      </c>
      <c r="H88" s="145"/>
      <c r="I88" s="33"/>
      <c r="J88" s="33"/>
      <c r="K88" s="145" t="s">
        <v>260</v>
      </c>
      <c r="L88" s="145"/>
      <c r="M88" s="33"/>
      <c r="N88" s="33"/>
      <c r="O88" s="145">
        <v>5</v>
      </c>
      <c r="P88" s="145"/>
      <c r="Q88" s="33"/>
      <c r="R88" s="33"/>
      <c r="S88" s="94">
        <v>1538</v>
      </c>
      <c r="T88" s="94"/>
      <c r="U88" s="33"/>
    </row>
    <row r="89" spans="1:33">
      <c r="A89" s="14"/>
      <c r="B89" s="149"/>
      <c r="C89" s="94"/>
      <c r="D89" s="94"/>
      <c r="E89" s="33"/>
      <c r="F89" s="33"/>
      <c r="G89" s="145"/>
      <c r="H89" s="145"/>
      <c r="I89" s="33"/>
      <c r="J89" s="33"/>
      <c r="K89" s="145"/>
      <c r="L89" s="145"/>
      <c r="M89" s="33"/>
      <c r="N89" s="33"/>
      <c r="O89" s="145"/>
      <c r="P89" s="145"/>
      <c r="Q89" s="33"/>
      <c r="R89" s="33"/>
      <c r="S89" s="94"/>
      <c r="T89" s="94"/>
      <c r="U89" s="33"/>
    </row>
    <row r="90" spans="1:33">
      <c r="A90" s="14"/>
      <c r="B90" s="146" t="s">
        <v>477</v>
      </c>
      <c r="C90" s="147">
        <v>4</v>
      </c>
      <c r="D90" s="147"/>
      <c r="E90" s="31"/>
      <c r="F90" s="31"/>
      <c r="G90" s="147" t="s">
        <v>495</v>
      </c>
      <c r="H90" s="147"/>
      <c r="I90" s="148" t="s">
        <v>282</v>
      </c>
      <c r="J90" s="31"/>
      <c r="K90" s="147">
        <v>81</v>
      </c>
      <c r="L90" s="147"/>
      <c r="M90" s="31"/>
      <c r="N90" s="31"/>
      <c r="O90" s="147">
        <v>115</v>
      </c>
      <c r="P90" s="147"/>
      <c r="Q90" s="31"/>
      <c r="R90" s="31"/>
      <c r="S90" s="147" t="s">
        <v>260</v>
      </c>
      <c r="T90" s="147"/>
      <c r="U90" s="31"/>
    </row>
    <row r="91" spans="1:33" ht="15.75" thickBot="1">
      <c r="A91" s="14"/>
      <c r="B91" s="146"/>
      <c r="C91" s="150"/>
      <c r="D91" s="150"/>
      <c r="E91" s="54"/>
      <c r="F91" s="31"/>
      <c r="G91" s="150"/>
      <c r="H91" s="150"/>
      <c r="I91" s="151"/>
      <c r="J91" s="31"/>
      <c r="K91" s="150"/>
      <c r="L91" s="150"/>
      <c r="M91" s="54"/>
      <c r="N91" s="31"/>
      <c r="O91" s="150"/>
      <c r="P91" s="150"/>
      <c r="Q91" s="54"/>
      <c r="R91" s="31"/>
      <c r="S91" s="150"/>
      <c r="T91" s="150"/>
      <c r="U91" s="54"/>
    </row>
    <row r="92" spans="1:33">
      <c r="A92" s="14"/>
      <c r="B92" s="144" t="s">
        <v>480</v>
      </c>
      <c r="C92" s="154" t="s">
        <v>259</v>
      </c>
      <c r="D92" s="156">
        <v>6953</v>
      </c>
      <c r="E92" s="58"/>
      <c r="F92" s="33"/>
      <c r="G92" s="154" t="s">
        <v>259</v>
      </c>
      <c r="H92" s="156">
        <v>2854</v>
      </c>
      <c r="I92" s="58"/>
      <c r="J92" s="33"/>
      <c r="K92" s="154" t="s">
        <v>259</v>
      </c>
      <c r="L92" s="158">
        <v>297</v>
      </c>
      <c r="M92" s="58"/>
      <c r="N92" s="33"/>
      <c r="O92" s="154" t="s">
        <v>259</v>
      </c>
      <c r="P92" s="156">
        <v>1019</v>
      </c>
      <c r="Q92" s="58"/>
      <c r="R92" s="33"/>
      <c r="S92" s="154" t="s">
        <v>259</v>
      </c>
      <c r="T92" s="156">
        <v>11123</v>
      </c>
      <c r="U92" s="58"/>
    </row>
    <row r="93" spans="1:33" ht="15.75" thickBot="1">
      <c r="A93" s="14"/>
      <c r="B93" s="144"/>
      <c r="C93" s="155"/>
      <c r="D93" s="157"/>
      <c r="E93" s="82"/>
      <c r="F93" s="33"/>
      <c r="G93" s="155"/>
      <c r="H93" s="157"/>
      <c r="I93" s="82"/>
      <c r="J93" s="33"/>
      <c r="K93" s="155"/>
      <c r="L93" s="159"/>
      <c r="M93" s="82"/>
      <c r="N93" s="33"/>
      <c r="O93" s="155"/>
      <c r="P93" s="157"/>
      <c r="Q93" s="82"/>
      <c r="R93" s="33"/>
      <c r="S93" s="155"/>
      <c r="T93" s="157"/>
      <c r="U93" s="82"/>
    </row>
    <row r="94" spans="1:33" ht="15.75" thickTop="1">
      <c r="A94" s="14"/>
      <c r="B94" s="118" t="s">
        <v>496</v>
      </c>
      <c r="C94" s="118"/>
      <c r="D94" s="118"/>
      <c r="E94" s="118"/>
      <c r="F94" s="118"/>
      <c r="G94" s="118"/>
      <c r="H94" s="118"/>
      <c r="I94" s="118"/>
      <c r="J94" s="118"/>
      <c r="K94" s="118"/>
      <c r="L94" s="118"/>
      <c r="M94" s="118"/>
      <c r="N94" s="118"/>
      <c r="O94" s="118"/>
      <c r="P94" s="118"/>
      <c r="Q94" s="118"/>
      <c r="R94" s="118"/>
      <c r="S94" s="118"/>
      <c r="T94" s="118"/>
      <c r="U94" s="118"/>
      <c r="V94" s="118"/>
      <c r="W94" s="118"/>
      <c r="X94" s="118"/>
      <c r="Y94" s="118"/>
      <c r="Z94" s="118"/>
      <c r="AA94" s="118"/>
      <c r="AB94" s="118"/>
      <c r="AC94" s="118"/>
      <c r="AD94" s="118"/>
      <c r="AE94" s="118"/>
      <c r="AF94" s="118"/>
      <c r="AG94" s="118"/>
    </row>
    <row r="95" spans="1:33">
      <c r="A95" s="14"/>
      <c r="B95" s="18"/>
      <c r="C95" s="18"/>
      <c r="D95" s="18"/>
      <c r="E95" s="18"/>
      <c r="F95" s="18"/>
      <c r="G95" s="18"/>
      <c r="H95" s="18"/>
      <c r="I95" s="18"/>
      <c r="J95" s="18"/>
      <c r="K95" s="18"/>
      <c r="L95" s="18"/>
      <c r="M95" s="18"/>
      <c r="N95" s="18"/>
      <c r="O95" s="18"/>
      <c r="P95" s="18"/>
      <c r="Q95" s="18"/>
      <c r="R95" s="18"/>
      <c r="S95" s="18"/>
      <c r="T95" s="18"/>
      <c r="U95" s="18"/>
    </row>
    <row r="96" spans="1:33">
      <c r="A96" s="14"/>
      <c r="B96" s="15"/>
      <c r="C96" s="15"/>
      <c r="D96" s="15"/>
      <c r="E96" s="15"/>
      <c r="F96" s="15"/>
      <c r="G96" s="15"/>
      <c r="H96" s="15"/>
      <c r="I96" s="15"/>
      <c r="J96" s="15"/>
      <c r="K96" s="15"/>
      <c r="L96" s="15"/>
      <c r="M96" s="15"/>
      <c r="N96" s="15"/>
      <c r="O96" s="15"/>
      <c r="P96" s="15"/>
      <c r="Q96" s="15"/>
      <c r="R96" s="15"/>
      <c r="S96" s="15"/>
      <c r="T96" s="15"/>
      <c r="U96" s="15"/>
    </row>
    <row r="97" spans="1:21">
      <c r="A97" s="14"/>
      <c r="B97" s="123" t="s">
        <v>277</v>
      </c>
      <c r="C97" s="86" t="s">
        <v>463</v>
      </c>
      <c r="D97" s="86"/>
      <c r="E97" s="86"/>
      <c r="F97" s="33"/>
      <c r="G97" s="86" t="s">
        <v>464</v>
      </c>
      <c r="H97" s="86"/>
      <c r="I97" s="86"/>
      <c r="J97" s="33"/>
      <c r="K97" s="86" t="s">
        <v>465</v>
      </c>
      <c r="L97" s="86"/>
      <c r="M97" s="86"/>
      <c r="N97" s="33"/>
      <c r="O97" s="86" t="s">
        <v>467</v>
      </c>
      <c r="P97" s="86"/>
      <c r="Q97" s="86"/>
      <c r="R97" s="33"/>
      <c r="S97" s="86" t="s">
        <v>139</v>
      </c>
      <c r="T97" s="86"/>
      <c r="U97" s="86"/>
    </row>
    <row r="98" spans="1:21">
      <c r="A98" s="14"/>
      <c r="B98" s="123"/>
      <c r="C98" s="86"/>
      <c r="D98" s="86"/>
      <c r="E98" s="86"/>
      <c r="F98" s="33"/>
      <c r="G98" s="86"/>
      <c r="H98" s="86"/>
      <c r="I98" s="86"/>
      <c r="J98" s="33"/>
      <c r="K98" s="86" t="s">
        <v>466</v>
      </c>
      <c r="L98" s="86"/>
      <c r="M98" s="86"/>
      <c r="N98" s="33"/>
      <c r="O98" s="86" t="s">
        <v>468</v>
      </c>
      <c r="P98" s="86"/>
      <c r="Q98" s="86"/>
      <c r="R98" s="33"/>
      <c r="S98" s="86"/>
      <c r="T98" s="86"/>
      <c r="U98" s="86"/>
    </row>
    <row r="99" spans="1:21" ht="15.75" thickBot="1">
      <c r="A99" s="14"/>
      <c r="B99" s="123"/>
      <c r="C99" s="29"/>
      <c r="D99" s="29"/>
      <c r="E99" s="29"/>
      <c r="F99" s="33"/>
      <c r="G99" s="29"/>
      <c r="H99" s="29"/>
      <c r="I99" s="29"/>
      <c r="J99" s="33"/>
      <c r="K99" s="129"/>
      <c r="L99" s="129"/>
      <c r="M99" s="129"/>
      <c r="N99" s="33"/>
      <c r="O99" s="29" t="s">
        <v>469</v>
      </c>
      <c r="P99" s="29"/>
      <c r="Q99" s="29"/>
      <c r="R99" s="33"/>
      <c r="S99" s="29"/>
      <c r="T99" s="29"/>
      <c r="U99" s="29"/>
    </row>
    <row r="100" spans="1:21">
      <c r="A100" s="14"/>
      <c r="B100" s="142" t="s">
        <v>497</v>
      </c>
      <c r="C100" s="32"/>
      <c r="D100" s="32"/>
      <c r="E100" s="32"/>
      <c r="F100" s="24"/>
      <c r="G100" s="32"/>
      <c r="H100" s="32"/>
      <c r="I100" s="32"/>
      <c r="J100" s="24"/>
      <c r="K100" s="32"/>
      <c r="L100" s="32"/>
      <c r="M100" s="32"/>
      <c r="N100" s="24"/>
      <c r="O100" s="32"/>
      <c r="P100" s="32"/>
      <c r="Q100" s="32"/>
      <c r="R100" s="24"/>
      <c r="S100" s="32"/>
      <c r="T100" s="32"/>
      <c r="U100" s="32"/>
    </row>
    <row r="101" spans="1:21">
      <c r="A101" s="14"/>
      <c r="B101" s="149" t="s">
        <v>498</v>
      </c>
      <c r="C101" s="93" t="s">
        <v>259</v>
      </c>
      <c r="D101" s="94">
        <v>1820</v>
      </c>
      <c r="E101" s="33"/>
      <c r="F101" s="33"/>
      <c r="G101" s="93" t="s">
        <v>259</v>
      </c>
      <c r="H101" s="145" t="s">
        <v>260</v>
      </c>
      <c r="I101" s="33"/>
      <c r="J101" s="33"/>
      <c r="K101" s="93" t="s">
        <v>259</v>
      </c>
      <c r="L101" s="145" t="s">
        <v>260</v>
      </c>
      <c r="M101" s="33"/>
      <c r="N101" s="33"/>
      <c r="O101" s="93" t="s">
        <v>259</v>
      </c>
      <c r="P101" s="145" t="s">
        <v>260</v>
      </c>
      <c r="Q101" s="33"/>
      <c r="R101" s="33"/>
      <c r="S101" s="93" t="s">
        <v>259</v>
      </c>
      <c r="T101" s="94">
        <v>1820</v>
      </c>
      <c r="U101" s="33"/>
    </row>
    <row r="102" spans="1:21">
      <c r="A102" s="14"/>
      <c r="B102" s="149"/>
      <c r="C102" s="93"/>
      <c r="D102" s="94"/>
      <c r="E102" s="33"/>
      <c r="F102" s="33"/>
      <c r="G102" s="93"/>
      <c r="H102" s="145"/>
      <c r="I102" s="33"/>
      <c r="J102" s="33"/>
      <c r="K102" s="93"/>
      <c r="L102" s="145"/>
      <c r="M102" s="33"/>
      <c r="N102" s="33"/>
      <c r="O102" s="93"/>
      <c r="P102" s="145"/>
      <c r="Q102" s="33"/>
      <c r="R102" s="33"/>
      <c r="S102" s="93"/>
      <c r="T102" s="94"/>
      <c r="U102" s="33"/>
    </row>
    <row r="103" spans="1:21">
      <c r="A103" s="14"/>
      <c r="B103" s="146" t="s">
        <v>499</v>
      </c>
      <c r="C103" s="152">
        <v>4657</v>
      </c>
      <c r="D103" s="152"/>
      <c r="E103" s="31"/>
      <c r="F103" s="31"/>
      <c r="G103" s="152">
        <v>5397</v>
      </c>
      <c r="H103" s="152"/>
      <c r="I103" s="31"/>
      <c r="J103" s="31"/>
      <c r="K103" s="147">
        <v>85</v>
      </c>
      <c r="L103" s="147"/>
      <c r="M103" s="31"/>
      <c r="N103" s="31"/>
      <c r="O103" s="147">
        <v>621</v>
      </c>
      <c r="P103" s="147"/>
      <c r="Q103" s="31"/>
      <c r="R103" s="31"/>
      <c r="S103" s="152">
        <v>10760</v>
      </c>
      <c r="T103" s="152"/>
      <c r="U103" s="31"/>
    </row>
    <row r="104" spans="1:21" ht="15.75" thickBot="1">
      <c r="A104" s="14"/>
      <c r="B104" s="146"/>
      <c r="C104" s="153"/>
      <c r="D104" s="153"/>
      <c r="E104" s="54"/>
      <c r="F104" s="31"/>
      <c r="G104" s="153"/>
      <c r="H104" s="153"/>
      <c r="I104" s="54"/>
      <c r="J104" s="31"/>
      <c r="K104" s="150"/>
      <c r="L104" s="150"/>
      <c r="M104" s="54"/>
      <c r="N104" s="31"/>
      <c r="O104" s="150"/>
      <c r="P104" s="150"/>
      <c r="Q104" s="54"/>
      <c r="R104" s="31"/>
      <c r="S104" s="153"/>
      <c r="T104" s="153"/>
      <c r="U104" s="54"/>
    </row>
    <row r="105" spans="1:21">
      <c r="A105" s="14"/>
      <c r="B105" s="160" t="s">
        <v>139</v>
      </c>
      <c r="C105" s="154" t="s">
        <v>259</v>
      </c>
      <c r="D105" s="156">
        <v>6477</v>
      </c>
      <c r="E105" s="58"/>
      <c r="F105" s="33"/>
      <c r="G105" s="154" t="s">
        <v>259</v>
      </c>
      <c r="H105" s="156">
        <v>5397</v>
      </c>
      <c r="I105" s="58"/>
      <c r="J105" s="33"/>
      <c r="K105" s="154" t="s">
        <v>259</v>
      </c>
      <c r="L105" s="158">
        <v>85</v>
      </c>
      <c r="M105" s="58"/>
      <c r="N105" s="33"/>
      <c r="O105" s="154" t="s">
        <v>259</v>
      </c>
      <c r="P105" s="158">
        <v>621</v>
      </c>
      <c r="Q105" s="58"/>
      <c r="R105" s="33"/>
      <c r="S105" s="154" t="s">
        <v>259</v>
      </c>
      <c r="T105" s="156">
        <v>12580</v>
      </c>
      <c r="U105" s="58"/>
    </row>
    <row r="106" spans="1:21" ht="15.75" thickBot="1">
      <c r="A106" s="14"/>
      <c r="B106" s="160"/>
      <c r="C106" s="155"/>
      <c r="D106" s="157"/>
      <c r="E106" s="82"/>
      <c r="F106" s="33"/>
      <c r="G106" s="155"/>
      <c r="H106" s="157"/>
      <c r="I106" s="82"/>
      <c r="J106" s="33"/>
      <c r="K106" s="155"/>
      <c r="L106" s="159"/>
      <c r="M106" s="82"/>
      <c r="N106" s="33"/>
      <c r="O106" s="155"/>
      <c r="P106" s="159"/>
      <c r="Q106" s="82"/>
      <c r="R106" s="33"/>
      <c r="S106" s="155"/>
      <c r="T106" s="157"/>
      <c r="U106" s="82"/>
    </row>
    <row r="107" spans="1:21" ht="15.75" thickTop="1">
      <c r="A107" s="14"/>
      <c r="B107" s="142" t="s">
        <v>500</v>
      </c>
      <c r="C107" s="139"/>
      <c r="D107" s="139"/>
      <c r="E107" s="139"/>
      <c r="F107" s="24"/>
      <c r="G107" s="139"/>
      <c r="H107" s="139"/>
      <c r="I107" s="139"/>
      <c r="J107" s="24"/>
      <c r="K107" s="139"/>
      <c r="L107" s="139"/>
      <c r="M107" s="139"/>
      <c r="N107" s="24"/>
      <c r="O107" s="139"/>
      <c r="P107" s="139"/>
      <c r="Q107" s="139"/>
      <c r="R107" s="24"/>
      <c r="S107" s="139"/>
      <c r="T107" s="139"/>
      <c r="U107" s="139"/>
    </row>
    <row r="108" spans="1:21">
      <c r="A108" s="14"/>
      <c r="B108" s="149" t="s">
        <v>498</v>
      </c>
      <c r="C108" s="93" t="s">
        <v>259</v>
      </c>
      <c r="D108" s="94">
        <v>9111</v>
      </c>
      <c r="E108" s="33"/>
      <c r="F108" s="33"/>
      <c r="G108" s="93" t="s">
        <v>259</v>
      </c>
      <c r="H108" s="94">
        <v>9429</v>
      </c>
      <c r="I108" s="33"/>
      <c r="J108" s="33"/>
      <c r="K108" s="93" t="s">
        <v>259</v>
      </c>
      <c r="L108" s="145">
        <v>368</v>
      </c>
      <c r="M108" s="33"/>
      <c r="N108" s="33"/>
      <c r="O108" s="93" t="s">
        <v>259</v>
      </c>
      <c r="P108" s="94">
        <v>2931</v>
      </c>
      <c r="Q108" s="33"/>
      <c r="R108" s="33"/>
      <c r="S108" s="93" t="s">
        <v>259</v>
      </c>
      <c r="T108" s="94">
        <v>21839</v>
      </c>
      <c r="U108" s="33"/>
    </row>
    <row r="109" spans="1:21">
      <c r="A109" s="14"/>
      <c r="B109" s="149"/>
      <c r="C109" s="93"/>
      <c r="D109" s="94"/>
      <c r="E109" s="33"/>
      <c r="F109" s="33"/>
      <c r="G109" s="93"/>
      <c r="H109" s="94"/>
      <c r="I109" s="33"/>
      <c r="J109" s="33"/>
      <c r="K109" s="93"/>
      <c r="L109" s="145"/>
      <c r="M109" s="33"/>
      <c r="N109" s="33"/>
      <c r="O109" s="93"/>
      <c r="P109" s="94"/>
      <c r="Q109" s="33"/>
      <c r="R109" s="33"/>
      <c r="S109" s="93"/>
      <c r="T109" s="94"/>
      <c r="U109" s="33"/>
    </row>
    <row r="110" spans="1:21">
      <c r="A110" s="14"/>
      <c r="B110" s="146" t="s">
        <v>499</v>
      </c>
      <c r="C110" s="152">
        <v>244331</v>
      </c>
      <c r="D110" s="152"/>
      <c r="E110" s="31"/>
      <c r="F110" s="31"/>
      <c r="G110" s="152">
        <v>454681</v>
      </c>
      <c r="H110" s="152"/>
      <c r="I110" s="31"/>
      <c r="J110" s="31"/>
      <c r="K110" s="152">
        <v>9598</v>
      </c>
      <c r="L110" s="152"/>
      <c r="M110" s="31"/>
      <c r="N110" s="31"/>
      <c r="O110" s="152">
        <v>76198</v>
      </c>
      <c r="P110" s="152"/>
      <c r="Q110" s="31"/>
      <c r="R110" s="31"/>
      <c r="S110" s="152">
        <v>784808</v>
      </c>
      <c r="T110" s="152"/>
      <c r="U110" s="31"/>
    </row>
    <row r="111" spans="1:21" ht="15.75" thickBot="1">
      <c r="A111" s="14"/>
      <c r="B111" s="146"/>
      <c r="C111" s="153"/>
      <c r="D111" s="153"/>
      <c r="E111" s="54"/>
      <c r="F111" s="31"/>
      <c r="G111" s="153"/>
      <c r="H111" s="153"/>
      <c r="I111" s="54"/>
      <c r="J111" s="31"/>
      <c r="K111" s="153"/>
      <c r="L111" s="153"/>
      <c r="M111" s="54"/>
      <c r="N111" s="31"/>
      <c r="O111" s="153"/>
      <c r="P111" s="153"/>
      <c r="Q111" s="54"/>
      <c r="R111" s="31"/>
      <c r="S111" s="153"/>
      <c r="T111" s="153"/>
      <c r="U111" s="54"/>
    </row>
    <row r="112" spans="1:21">
      <c r="A112" s="14"/>
      <c r="B112" s="160" t="s">
        <v>139</v>
      </c>
      <c r="C112" s="154" t="s">
        <v>259</v>
      </c>
      <c r="D112" s="156">
        <v>253442</v>
      </c>
      <c r="E112" s="58"/>
      <c r="F112" s="33"/>
      <c r="G112" s="154" t="s">
        <v>259</v>
      </c>
      <c r="H112" s="156">
        <v>464110</v>
      </c>
      <c r="I112" s="58"/>
      <c r="J112" s="33"/>
      <c r="K112" s="154" t="s">
        <v>259</v>
      </c>
      <c r="L112" s="156">
        <v>9966</v>
      </c>
      <c r="M112" s="58"/>
      <c r="N112" s="33"/>
      <c r="O112" s="154" t="s">
        <v>259</v>
      </c>
      <c r="P112" s="156">
        <v>79129</v>
      </c>
      <c r="Q112" s="58"/>
      <c r="R112" s="33"/>
      <c r="S112" s="154" t="s">
        <v>259</v>
      </c>
      <c r="T112" s="156">
        <v>806647</v>
      </c>
      <c r="U112" s="58"/>
    </row>
    <row r="113" spans="1:33" ht="15.75" thickBot="1">
      <c r="A113" s="14"/>
      <c r="B113" s="160"/>
      <c r="C113" s="155"/>
      <c r="D113" s="157"/>
      <c r="E113" s="82"/>
      <c r="F113" s="33"/>
      <c r="G113" s="155"/>
      <c r="H113" s="157"/>
      <c r="I113" s="82"/>
      <c r="J113" s="33"/>
      <c r="K113" s="155"/>
      <c r="L113" s="157"/>
      <c r="M113" s="82"/>
      <c r="N113" s="33"/>
      <c r="O113" s="155"/>
      <c r="P113" s="157"/>
      <c r="Q113" s="82"/>
      <c r="R113" s="33"/>
      <c r="S113" s="155"/>
      <c r="T113" s="157"/>
      <c r="U113" s="82"/>
    </row>
    <row r="114" spans="1:33" ht="23.25" thickTop="1">
      <c r="A114" s="14"/>
      <c r="B114" s="142" t="s">
        <v>501</v>
      </c>
      <c r="C114" s="139"/>
      <c r="D114" s="139"/>
      <c r="E114" s="139"/>
      <c r="F114" s="24"/>
      <c r="G114" s="139"/>
      <c r="H114" s="139"/>
      <c r="I114" s="139"/>
      <c r="J114" s="24"/>
      <c r="K114" s="139"/>
      <c r="L114" s="139"/>
      <c r="M114" s="139"/>
      <c r="N114" s="24"/>
      <c r="O114" s="139"/>
      <c r="P114" s="139"/>
      <c r="Q114" s="139"/>
      <c r="R114" s="24"/>
      <c r="S114" s="139"/>
      <c r="T114" s="139"/>
      <c r="U114" s="139"/>
    </row>
    <row r="115" spans="1:33">
      <c r="A115" s="14"/>
      <c r="B115" s="149" t="s">
        <v>498</v>
      </c>
      <c r="C115" s="93" t="s">
        <v>259</v>
      </c>
      <c r="D115" s="145" t="s">
        <v>260</v>
      </c>
      <c r="E115" s="33"/>
      <c r="F115" s="33"/>
      <c r="G115" s="93" t="s">
        <v>259</v>
      </c>
      <c r="H115" s="145" t="s">
        <v>260</v>
      </c>
      <c r="I115" s="33"/>
      <c r="J115" s="33"/>
      <c r="K115" s="93" t="s">
        <v>259</v>
      </c>
      <c r="L115" s="145" t="s">
        <v>260</v>
      </c>
      <c r="M115" s="33"/>
      <c r="N115" s="33"/>
      <c r="O115" s="93" t="s">
        <v>259</v>
      </c>
      <c r="P115" s="145" t="s">
        <v>260</v>
      </c>
      <c r="Q115" s="33"/>
      <c r="R115" s="33"/>
      <c r="S115" s="93" t="s">
        <v>259</v>
      </c>
      <c r="T115" s="145" t="s">
        <v>260</v>
      </c>
      <c r="U115" s="33"/>
    </row>
    <row r="116" spans="1:33">
      <c r="A116" s="14"/>
      <c r="B116" s="149"/>
      <c r="C116" s="93"/>
      <c r="D116" s="145"/>
      <c r="E116" s="33"/>
      <c r="F116" s="33"/>
      <c r="G116" s="93"/>
      <c r="H116" s="145"/>
      <c r="I116" s="33"/>
      <c r="J116" s="33"/>
      <c r="K116" s="93"/>
      <c r="L116" s="145"/>
      <c r="M116" s="33"/>
      <c r="N116" s="33"/>
      <c r="O116" s="93"/>
      <c r="P116" s="145"/>
      <c r="Q116" s="33"/>
      <c r="R116" s="33"/>
      <c r="S116" s="93"/>
      <c r="T116" s="145"/>
      <c r="U116" s="33"/>
    </row>
    <row r="117" spans="1:33">
      <c r="A117" s="14"/>
      <c r="B117" s="146" t="s">
        <v>499</v>
      </c>
      <c r="C117" s="152">
        <v>5812</v>
      </c>
      <c r="D117" s="152"/>
      <c r="E117" s="31"/>
      <c r="F117" s="31"/>
      <c r="G117" s="152">
        <v>4517</v>
      </c>
      <c r="H117" s="152"/>
      <c r="I117" s="31"/>
      <c r="J117" s="31"/>
      <c r="K117" s="147">
        <v>165</v>
      </c>
      <c r="L117" s="147"/>
      <c r="M117" s="31"/>
      <c r="N117" s="31"/>
      <c r="O117" s="147">
        <v>864</v>
      </c>
      <c r="P117" s="147"/>
      <c r="Q117" s="31"/>
      <c r="R117" s="31"/>
      <c r="S117" s="152">
        <v>11358</v>
      </c>
      <c r="T117" s="152"/>
      <c r="U117" s="31"/>
    </row>
    <row r="118" spans="1:33" ht="15.75" thickBot="1">
      <c r="A118" s="14"/>
      <c r="B118" s="146"/>
      <c r="C118" s="153"/>
      <c r="D118" s="153"/>
      <c r="E118" s="54"/>
      <c r="F118" s="31"/>
      <c r="G118" s="153"/>
      <c r="H118" s="153"/>
      <c r="I118" s="54"/>
      <c r="J118" s="31"/>
      <c r="K118" s="150"/>
      <c r="L118" s="150"/>
      <c r="M118" s="54"/>
      <c r="N118" s="31"/>
      <c r="O118" s="150"/>
      <c r="P118" s="150"/>
      <c r="Q118" s="54"/>
      <c r="R118" s="31"/>
      <c r="S118" s="153"/>
      <c r="T118" s="153"/>
      <c r="U118" s="54"/>
    </row>
    <row r="119" spans="1:33">
      <c r="A119" s="14"/>
      <c r="B119" s="160" t="s">
        <v>139</v>
      </c>
      <c r="C119" s="154" t="s">
        <v>259</v>
      </c>
      <c r="D119" s="156">
        <v>5812</v>
      </c>
      <c r="E119" s="58"/>
      <c r="F119" s="33"/>
      <c r="G119" s="154" t="s">
        <v>259</v>
      </c>
      <c r="H119" s="156">
        <v>4517</v>
      </c>
      <c r="I119" s="58"/>
      <c r="J119" s="33"/>
      <c r="K119" s="154" t="s">
        <v>259</v>
      </c>
      <c r="L119" s="158">
        <v>165</v>
      </c>
      <c r="M119" s="58"/>
      <c r="N119" s="33"/>
      <c r="O119" s="154" t="s">
        <v>259</v>
      </c>
      <c r="P119" s="158">
        <v>864</v>
      </c>
      <c r="Q119" s="58"/>
      <c r="R119" s="33"/>
      <c r="S119" s="154" t="s">
        <v>259</v>
      </c>
      <c r="T119" s="156">
        <v>11358</v>
      </c>
      <c r="U119" s="58"/>
    </row>
    <row r="120" spans="1:33" ht="15.75" thickBot="1">
      <c r="A120" s="14"/>
      <c r="B120" s="160"/>
      <c r="C120" s="155"/>
      <c r="D120" s="157"/>
      <c r="E120" s="82"/>
      <c r="F120" s="33"/>
      <c r="G120" s="155"/>
      <c r="H120" s="157"/>
      <c r="I120" s="82"/>
      <c r="J120" s="33"/>
      <c r="K120" s="155"/>
      <c r="L120" s="159"/>
      <c r="M120" s="82"/>
      <c r="N120" s="33"/>
      <c r="O120" s="155"/>
      <c r="P120" s="159"/>
      <c r="Q120" s="82"/>
      <c r="R120" s="33"/>
      <c r="S120" s="155"/>
      <c r="T120" s="157"/>
      <c r="U120" s="82"/>
    </row>
    <row r="121" spans="1:33" ht="23.25" thickTop="1">
      <c r="A121" s="14"/>
      <c r="B121" s="142" t="s">
        <v>502</v>
      </c>
      <c r="C121" s="139"/>
      <c r="D121" s="139"/>
      <c r="E121" s="139"/>
      <c r="F121" s="24"/>
      <c r="G121" s="139"/>
      <c r="H121" s="139"/>
      <c r="I121" s="139"/>
      <c r="J121" s="24"/>
      <c r="K121" s="139"/>
      <c r="L121" s="139"/>
      <c r="M121" s="139"/>
      <c r="N121" s="24"/>
      <c r="O121" s="139"/>
      <c r="P121" s="139"/>
      <c r="Q121" s="139"/>
      <c r="R121" s="24"/>
      <c r="S121" s="139"/>
      <c r="T121" s="139"/>
      <c r="U121" s="139"/>
    </row>
    <row r="122" spans="1:33">
      <c r="A122" s="14"/>
      <c r="B122" s="149" t="s">
        <v>498</v>
      </c>
      <c r="C122" s="93" t="s">
        <v>259</v>
      </c>
      <c r="D122" s="94">
        <v>10484</v>
      </c>
      <c r="E122" s="33"/>
      <c r="F122" s="33"/>
      <c r="G122" s="93" t="s">
        <v>259</v>
      </c>
      <c r="H122" s="94">
        <v>8451</v>
      </c>
      <c r="I122" s="33"/>
      <c r="J122" s="33"/>
      <c r="K122" s="93" t="s">
        <v>259</v>
      </c>
      <c r="L122" s="145">
        <v>391</v>
      </c>
      <c r="M122" s="33"/>
      <c r="N122" s="33"/>
      <c r="O122" s="93" t="s">
        <v>259</v>
      </c>
      <c r="P122" s="94">
        <v>4834</v>
      </c>
      <c r="Q122" s="33"/>
      <c r="R122" s="33"/>
      <c r="S122" s="93" t="s">
        <v>259</v>
      </c>
      <c r="T122" s="94">
        <v>24160</v>
      </c>
      <c r="U122" s="33"/>
    </row>
    <row r="123" spans="1:33">
      <c r="A123" s="14"/>
      <c r="B123" s="149"/>
      <c r="C123" s="93"/>
      <c r="D123" s="94"/>
      <c r="E123" s="33"/>
      <c r="F123" s="33"/>
      <c r="G123" s="93"/>
      <c r="H123" s="94"/>
      <c r="I123" s="33"/>
      <c r="J123" s="33"/>
      <c r="K123" s="93"/>
      <c r="L123" s="145"/>
      <c r="M123" s="33"/>
      <c r="N123" s="33"/>
      <c r="O123" s="93"/>
      <c r="P123" s="94"/>
      <c r="Q123" s="33"/>
      <c r="R123" s="33"/>
      <c r="S123" s="93"/>
      <c r="T123" s="94"/>
      <c r="U123" s="33"/>
    </row>
    <row r="124" spans="1:33">
      <c r="A124" s="14"/>
      <c r="B124" s="146" t="s">
        <v>499</v>
      </c>
      <c r="C124" s="152">
        <v>215966</v>
      </c>
      <c r="D124" s="152"/>
      <c r="E124" s="31"/>
      <c r="F124" s="31"/>
      <c r="G124" s="152">
        <v>440219</v>
      </c>
      <c r="H124" s="152"/>
      <c r="I124" s="31"/>
      <c r="J124" s="31"/>
      <c r="K124" s="152">
        <v>18067</v>
      </c>
      <c r="L124" s="152"/>
      <c r="M124" s="31"/>
      <c r="N124" s="31"/>
      <c r="O124" s="152">
        <v>78425</v>
      </c>
      <c r="P124" s="152"/>
      <c r="Q124" s="31"/>
      <c r="R124" s="31"/>
      <c r="S124" s="152">
        <v>752677</v>
      </c>
      <c r="T124" s="152"/>
      <c r="U124" s="31"/>
    </row>
    <row r="125" spans="1:33" ht="15.75" thickBot="1">
      <c r="A125" s="14"/>
      <c r="B125" s="146"/>
      <c r="C125" s="153"/>
      <c r="D125" s="153"/>
      <c r="E125" s="54"/>
      <c r="F125" s="31"/>
      <c r="G125" s="153"/>
      <c r="H125" s="153"/>
      <c r="I125" s="54"/>
      <c r="J125" s="31"/>
      <c r="K125" s="153"/>
      <c r="L125" s="153"/>
      <c r="M125" s="54"/>
      <c r="N125" s="31"/>
      <c r="O125" s="153"/>
      <c r="P125" s="153"/>
      <c r="Q125" s="54"/>
      <c r="R125" s="31"/>
      <c r="S125" s="153"/>
      <c r="T125" s="153"/>
      <c r="U125" s="54"/>
    </row>
    <row r="126" spans="1:33">
      <c r="A126" s="14"/>
      <c r="B126" s="160" t="s">
        <v>139</v>
      </c>
      <c r="C126" s="154" t="s">
        <v>259</v>
      </c>
      <c r="D126" s="156">
        <v>226450</v>
      </c>
      <c r="E126" s="58"/>
      <c r="F126" s="33"/>
      <c r="G126" s="154" t="s">
        <v>259</v>
      </c>
      <c r="H126" s="156">
        <v>448670</v>
      </c>
      <c r="I126" s="58"/>
      <c r="J126" s="33"/>
      <c r="K126" s="154" t="s">
        <v>259</v>
      </c>
      <c r="L126" s="156">
        <v>18458</v>
      </c>
      <c r="M126" s="58"/>
      <c r="N126" s="33"/>
      <c r="O126" s="154" t="s">
        <v>259</v>
      </c>
      <c r="P126" s="156">
        <v>83259</v>
      </c>
      <c r="Q126" s="58"/>
      <c r="R126" s="33"/>
      <c r="S126" s="154" t="s">
        <v>259</v>
      </c>
      <c r="T126" s="156">
        <v>776837</v>
      </c>
      <c r="U126" s="58"/>
    </row>
    <row r="127" spans="1:33" ht="15.75" thickBot="1">
      <c r="A127" s="14"/>
      <c r="B127" s="160"/>
      <c r="C127" s="155"/>
      <c r="D127" s="157"/>
      <c r="E127" s="82"/>
      <c r="F127" s="33"/>
      <c r="G127" s="155"/>
      <c r="H127" s="157"/>
      <c r="I127" s="82"/>
      <c r="J127" s="33"/>
      <c r="K127" s="155"/>
      <c r="L127" s="157"/>
      <c r="M127" s="82"/>
      <c r="N127" s="33"/>
      <c r="O127" s="155"/>
      <c r="P127" s="157"/>
      <c r="Q127" s="82"/>
      <c r="R127" s="33"/>
      <c r="S127" s="155"/>
      <c r="T127" s="157"/>
      <c r="U127" s="82"/>
    </row>
    <row r="128" spans="1:33" ht="15.75" thickTop="1">
      <c r="A128" s="14"/>
      <c r="B128" s="116"/>
      <c r="C128" s="116"/>
      <c r="D128" s="116"/>
      <c r="E128" s="116"/>
      <c r="F128" s="116"/>
      <c r="G128" s="116"/>
      <c r="H128" s="116"/>
      <c r="I128" s="116"/>
      <c r="J128" s="116"/>
      <c r="K128" s="116"/>
      <c r="L128" s="116"/>
      <c r="M128" s="116"/>
      <c r="N128" s="116"/>
      <c r="O128" s="116"/>
      <c r="P128" s="116"/>
      <c r="Q128" s="116"/>
      <c r="R128" s="116"/>
      <c r="S128" s="116"/>
      <c r="T128" s="116"/>
      <c r="U128" s="116"/>
      <c r="V128" s="116"/>
      <c r="W128" s="116"/>
      <c r="X128" s="116"/>
      <c r="Y128" s="116"/>
      <c r="Z128" s="116"/>
      <c r="AA128" s="116"/>
      <c r="AB128" s="116"/>
      <c r="AC128" s="116"/>
      <c r="AD128" s="116"/>
      <c r="AE128" s="116"/>
      <c r="AF128" s="116"/>
      <c r="AG128" s="116"/>
    </row>
    <row r="129" spans="1:33">
      <c r="A129" s="14"/>
      <c r="B129" s="119" t="s">
        <v>503</v>
      </c>
      <c r="C129" s="119"/>
      <c r="D129" s="119"/>
      <c r="E129" s="119"/>
      <c r="F129" s="119"/>
      <c r="G129" s="119"/>
      <c r="H129" s="119"/>
      <c r="I129" s="119"/>
      <c r="J129" s="119"/>
      <c r="K129" s="119"/>
      <c r="L129" s="119"/>
      <c r="M129" s="119"/>
      <c r="N129" s="119"/>
      <c r="O129" s="119"/>
      <c r="P129" s="119"/>
      <c r="Q129" s="119"/>
      <c r="R129" s="119"/>
      <c r="S129" s="119"/>
      <c r="T129" s="119"/>
      <c r="U129" s="119"/>
      <c r="V129" s="119"/>
      <c r="W129" s="119"/>
      <c r="X129" s="119"/>
      <c r="Y129" s="119"/>
      <c r="Z129" s="119"/>
      <c r="AA129" s="119"/>
      <c r="AB129" s="119"/>
      <c r="AC129" s="119"/>
      <c r="AD129" s="119"/>
      <c r="AE129" s="119"/>
      <c r="AF129" s="119"/>
      <c r="AG129" s="119"/>
    </row>
    <row r="130" spans="1:33">
      <c r="A130" s="14"/>
      <c r="B130" s="118" t="s">
        <v>504</v>
      </c>
      <c r="C130" s="118"/>
      <c r="D130" s="118"/>
      <c r="E130" s="118"/>
      <c r="F130" s="118"/>
      <c r="G130" s="118"/>
      <c r="H130" s="118"/>
      <c r="I130" s="118"/>
      <c r="J130" s="118"/>
      <c r="K130" s="118"/>
      <c r="L130" s="118"/>
      <c r="M130" s="118"/>
      <c r="N130" s="118"/>
      <c r="O130" s="118"/>
      <c r="P130" s="118"/>
      <c r="Q130" s="118"/>
      <c r="R130" s="118"/>
      <c r="S130" s="118"/>
      <c r="T130" s="118"/>
      <c r="U130" s="118"/>
      <c r="V130" s="118"/>
      <c r="W130" s="118"/>
      <c r="X130" s="118"/>
      <c r="Y130" s="118"/>
      <c r="Z130" s="118"/>
      <c r="AA130" s="118"/>
      <c r="AB130" s="118"/>
      <c r="AC130" s="118"/>
      <c r="AD130" s="118"/>
      <c r="AE130" s="118"/>
      <c r="AF130" s="118"/>
      <c r="AG130" s="118"/>
    </row>
    <row r="131" spans="1:33">
      <c r="A131" s="14"/>
      <c r="B131" s="118" t="s">
        <v>505</v>
      </c>
      <c r="C131" s="118"/>
      <c r="D131" s="118"/>
      <c r="E131" s="118"/>
      <c r="F131" s="118"/>
      <c r="G131" s="118"/>
      <c r="H131" s="118"/>
      <c r="I131" s="118"/>
      <c r="J131" s="118"/>
      <c r="K131" s="118"/>
      <c r="L131" s="118"/>
      <c r="M131" s="118"/>
      <c r="N131" s="118"/>
      <c r="O131" s="118"/>
      <c r="P131" s="118"/>
      <c r="Q131" s="118"/>
      <c r="R131" s="118"/>
      <c r="S131" s="118"/>
      <c r="T131" s="118"/>
      <c r="U131" s="118"/>
      <c r="V131" s="118"/>
      <c r="W131" s="118"/>
      <c r="X131" s="118"/>
      <c r="Y131" s="118"/>
      <c r="Z131" s="118"/>
      <c r="AA131" s="118"/>
      <c r="AB131" s="118"/>
      <c r="AC131" s="118"/>
      <c r="AD131" s="118"/>
      <c r="AE131" s="118"/>
      <c r="AF131" s="118"/>
      <c r="AG131" s="118"/>
    </row>
    <row r="132" spans="1:33">
      <c r="A132" s="14"/>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row>
    <row r="133" spans="1:33">
      <c r="A133" s="14"/>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row>
    <row r="134" spans="1:33" ht="15.75" thickBot="1">
      <c r="A134" s="14"/>
      <c r="B134" s="22" t="s">
        <v>253</v>
      </c>
      <c r="C134" s="29" t="s">
        <v>506</v>
      </c>
      <c r="D134" s="29"/>
      <c r="E134" s="29"/>
      <c r="F134" s="17"/>
      <c r="G134" s="29" t="s">
        <v>507</v>
      </c>
      <c r="H134" s="29"/>
      <c r="I134" s="29"/>
      <c r="J134" s="17"/>
      <c r="K134" s="29" t="s">
        <v>508</v>
      </c>
      <c r="L134" s="29"/>
      <c r="M134" s="29"/>
      <c r="N134" s="17"/>
      <c r="O134" s="29" t="s">
        <v>509</v>
      </c>
      <c r="P134" s="29"/>
      <c r="Q134" s="29"/>
      <c r="R134" s="17"/>
      <c r="S134" s="29" t="s">
        <v>510</v>
      </c>
      <c r="T134" s="29"/>
      <c r="U134" s="29"/>
      <c r="V134" s="17"/>
      <c r="W134" s="29" t="s">
        <v>511</v>
      </c>
      <c r="X134" s="29"/>
      <c r="Y134" s="29"/>
      <c r="Z134" s="17"/>
      <c r="AA134" s="29" t="s">
        <v>512</v>
      </c>
      <c r="AB134" s="29"/>
      <c r="AC134" s="29"/>
    </row>
    <row r="135" spans="1:33">
      <c r="A135" s="14"/>
      <c r="B135" s="70" t="s">
        <v>252</v>
      </c>
      <c r="C135" s="32"/>
      <c r="D135" s="32"/>
      <c r="E135" s="32"/>
      <c r="F135" s="24"/>
      <c r="G135" s="32"/>
      <c r="H135" s="32"/>
      <c r="I135" s="32"/>
      <c r="J135" s="24"/>
      <c r="K135" s="32"/>
      <c r="L135" s="32"/>
      <c r="M135" s="32"/>
      <c r="N135" s="24"/>
      <c r="O135" s="32"/>
      <c r="P135" s="32"/>
      <c r="Q135" s="32"/>
      <c r="R135" s="24"/>
      <c r="S135" s="32"/>
      <c r="T135" s="32"/>
      <c r="U135" s="32"/>
      <c r="V135" s="24"/>
      <c r="W135" s="32"/>
      <c r="X135" s="32"/>
      <c r="Y135" s="32"/>
      <c r="Z135" s="24"/>
      <c r="AA135" s="32"/>
      <c r="AB135" s="32"/>
      <c r="AC135" s="32"/>
    </row>
    <row r="136" spans="1:33">
      <c r="A136" s="14"/>
      <c r="B136" s="38" t="s">
        <v>513</v>
      </c>
      <c r="C136" s="61" t="s">
        <v>259</v>
      </c>
      <c r="D136" s="40">
        <v>3998</v>
      </c>
      <c r="E136" s="33"/>
      <c r="F136" s="33"/>
      <c r="G136" s="61" t="s">
        <v>259</v>
      </c>
      <c r="H136" s="39">
        <v>253</v>
      </c>
      <c r="I136" s="33"/>
      <c r="J136" s="33"/>
      <c r="K136" s="61" t="s">
        <v>259</v>
      </c>
      <c r="L136" s="40">
        <v>1647</v>
      </c>
      <c r="M136" s="33"/>
      <c r="N136" s="33"/>
      <c r="O136" s="61" t="s">
        <v>259</v>
      </c>
      <c r="P136" s="40">
        <v>5898</v>
      </c>
      <c r="Q136" s="33"/>
      <c r="R136" s="33"/>
      <c r="S136" s="61" t="s">
        <v>259</v>
      </c>
      <c r="T136" s="40">
        <v>247544</v>
      </c>
      <c r="U136" s="33"/>
      <c r="V136" s="33"/>
      <c r="W136" s="61" t="s">
        <v>259</v>
      </c>
      <c r="X136" s="40">
        <v>253442</v>
      </c>
      <c r="Y136" s="33"/>
      <c r="Z136" s="33"/>
      <c r="AA136" s="61" t="s">
        <v>259</v>
      </c>
      <c r="AB136" s="39" t="s">
        <v>260</v>
      </c>
      <c r="AC136" s="33"/>
    </row>
    <row r="137" spans="1:33">
      <c r="A137" s="14"/>
      <c r="B137" s="38"/>
      <c r="C137" s="61"/>
      <c r="D137" s="40"/>
      <c r="E137" s="33"/>
      <c r="F137" s="33"/>
      <c r="G137" s="61"/>
      <c r="H137" s="39"/>
      <c r="I137" s="33"/>
      <c r="J137" s="33"/>
      <c r="K137" s="61"/>
      <c r="L137" s="40"/>
      <c r="M137" s="33"/>
      <c r="N137" s="33"/>
      <c r="O137" s="61"/>
      <c r="P137" s="40"/>
      <c r="Q137" s="33"/>
      <c r="R137" s="33"/>
      <c r="S137" s="61"/>
      <c r="T137" s="40"/>
      <c r="U137" s="33"/>
      <c r="V137" s="33"/>
      <c r="W137" s="61"/>
      <c r="X137" s="40"/>
      <c r="Y137" s="33"/>
      <c r="Z137" s="33"/>
      <c r="AA137" s="61"/>
      <c r="AB137" s="39"/>
      <c r="AC137" s="33"/>
    </row>
    <row r="138" spans="1:33">
      <c r="A138" s="14"/>
      <c r="B138" s="34" t="s">
        <v>514</v>
      </c>
      <c r="C138" s="37">
        <v>485</v>
      </c>
      <c r="D138" s="37"/>
      <c r="E138" s="31"/>
      <c r="F138" s="31"/>
      <c r="G138" s="37" t="s">
        <v>260</v>
      </c>
      <c r="H138" s="37"/>
      <c r="I138" s="31"/>
      <c r="J138" s="31"/>
      <c r="K138" s="37" t="s">
        <v>260</v>
      </c>
      <c r="L138" s="37"/>
      <c r="M138" s="31"/>
      <c r="N138" s="31"/>
      <c r="O138" s="37">
        <v>485</v>
      </c>
      <c r="P138" s="37"/>
      <c r="Q138" s="31"/>
      <c r="R138" s="31"/>
      <c r="S138" s="36">
        <v>190658</v>
      </c>
      <c r="T138" s="36"/>
      <c r="U138" s="31"/>
      <c r="V138" s="31"/>
      <c r="W138" s="36">
        <v>191143</v>
      </c>
      <c r="X138" s="36"/>
      <c r="Y138" s="31"/>
      <c r="Z138" s="31"/>
      <c r="AA138" s="37" t="s">
        <v>260</v>
      </c>
      <c r="AB138" s="37"/>
      <c r="AC138" s="31"/>
    </row>
    <row r="139" spans="1:33">
      <c r="A139" s="14"/>
      <c r="B139" s="34"/>
      <c r="C139" s="37"/>
      <c r="D139" s="37"/>
      <c r="E139" s="31"/>
      <c r="F139" s="31"/>
      <c r="G139" s="37"/>
      <c r="H139" s="37"/>
      <c r="I139" s="31"/>
      <c r="J139" s="31"/>
      <c r="K139" s="37"/>
      <c r="L139" s="37"/>
      <c r="M139" s="31"/>
      <c r="N139" s="31"/>
      <c r="O139" s="37"/>
      <c r="P139" s="37"/>
      <c r="Q139" s="31"/>
      <c r="R139" s="31"/>
      <c r="S139" s="36"/>
      <c r="T139" s="36"/>
      <c r="U139" s="31"/>
      <c r="V139" s="31"/>
      <c r="W139" s="36"/>
      <c r="X139" s="36"/>
      <c r="Y139" s="31"/>
      <c r="Z139" s="31"/>
      <c r="AA139" s="37"/>
      <c r="AB139" s="37"/>
      <c r="AC139" s="31"/>
    </row>
    <row r="140" spans="1:33">
      <c r="A140" s="14"/>
      <c r="B140" s="38" t="s">
        <v>440</v>
      </c>
      <c r="C140" s="39" t="s">
        <v>260</v>
      </c>
      <c r="D140" s="39"/>
      <c r="E140" s="33"/>
      <c r="F140" s="33"/>
      <c r="G140" s="39" t="s">
        <v>260</v>
      </c>
      <c r="H140" s="39"/>
      <c r="I140" s="33"/>
      <c r="J140" s="33"/>
      <c r="K140" s="40">
        <v>2117</v>
      </c>
      <c r="L140" s="40"/>
      <c r="M140" s="33"/>
      <c r="N140" s="33"/>
      <c r="O140" s="40">
        <v>2117</v>
      </c>
      <c r="P140" s="40"/>
      <c r="Q140" s="33"/>
      <c r="R140" s="33"/>
      <c r="S140" s="40">
        <v>176445</v>
      </c>
      <c r="T140" s="40"/>
      <c r="U140" s="33"/>
      <c r="V140" s="33"/>
      <c r="W140" s="40">
        <v>178562</v>
      </c>
      <c r="X140" s="40"/>
      <c r="Y140" s="33"/>
      <c r="Z140" s="33"/>
      <c r="AA140" s="39" t="s">
        <v>260</v>
      </c>
      <c r="AB140" s="39"/>
      <c r="AC140" s="33"/>
    </row>
    <row r="141" spans="1:33">
      <c r="A141" s="14"/>
      <c r="B141" s="38"/>
      <c r="C141" s="39"/>
      <c r="D141" s="39"/>
      <c r="E141" s="33"/>
      <c r="F141" s="33"/>
      <c r="G141" s="39"/>
      <c r="H141" s="39"/>
      <c r="I141" s="33"/>
      <c r="J141" s="33"/>
      <c r="K141" s="40"/>
      <c r="L141" s="40"/>
      <c r="M141" s="33"/>
      <c r="N141" s="33"/>
      <c r="O141" s="40"/>
      <c r="P141" s="40"/>
      <c r="Q141" s="33"/>
      <c r="R141" s="33"/>
      <c r="S141" s="40"/>
      <c r="T141" s="40"/>
      <c r="U141" s="33"/>
      <c r="V141" s="33"/>
      <c r="W141" s="40"/>
      <c r="X141" s="40"/>
      <c r="Y141" s="33"/>
      <c r="Z141" s="33"/>
      <c r="AA141" s="39"/>
      <c r="AB141" s="39"/>
      <c r="AC141" s="33"/>
    </row>
    <row r="142" spans="1:33">
      <c r="A142" s="14"/>
      <c r="B142" s="34" t="s">
        <v>441</v>
      </c>
      <c r="C142" s="37" t="s">
        <v>260</v>
      </c>
      <c r="D142" s="37"/>
      <c r="E142" s="31"/>
      <c r="F142" s="31"/>
      <c r="G142" s="37" t="s">
        <v>260</v>
      </c>
      <c r="H142" s="37"/>
      <c r="I142" s="31"/>
      <c r="J142" s="31"/>
      <c r="K142" s="37" t="s">
        <v>260</v>
      </c>
      <c r="L142" s="37"/>
      <c r="M142" s="31"/>
      <c r="N142" s="31"/>
      <c r="O142" s="37" t="s">
        <v>260</v>
      </c>
      <c r="P142" s="37"/>
      <c r="Q142" s="31"/>
      <c r="R142" s="31"/>
      <c r="S142" s="36">
        <v>94405</v>
      </c>
      <c r="T142" s="36"/>
      <c r="U142" s="31"/>
      <c r="V142" s="31"/>
      <c r="W142" s="36">
        <v>94405</v>
      </c>
      <c r="X142" s="36"/>
      <c r="Y142" s="31"/>
      <c r="Z142" s="31"/>
      <c r="AA142" s="37" t="s">
        <v>260</v>
      </c>
      <c r="AB142" s="37"/>
      <c r="AC142" s="31"/>
    </row>
    <row r="143" spans="1:33">
      <c r="A143" s="14"/>
      <c r="B143" s="34"/>
      <c r="C143" s="37"/>
      <c r="D143" s="37"/>
      <c r="E143" s="31"/>
      <c r="F143" s="31"/>
      <c r="G143" s="37"/>
      <c r="H143" s="37"/>
      <c r="I143" s="31"/>
      <c r="J143" s="31"/>
      <c r="K143" s="37"/>
      <c r="L143" s="37"/>
      <c r="M143" s="31"/>
      <c r="N143" s="31"/>
      <c r="O143" s="37"/>
      <c r="P143" s="37"/>
      <c r="Q143" s="31"/>
      <c r="R143" s="31"/>
      <c r="S143" s="36"/>
      <c r="T143" s="36"/>
      <c r="U143" s="31"/>
      <c r="V143" s="31"/>
      <c r="W143" s="36"/>
      <c r="X143" s="36"/>
      <c r="Y143" s="31"/>
      <c r="Z143" s="31"/>
      <c r="AA143" s="37"/>
      <c r="AB143" s="37"/>
      <c r="AC143" s="31"/>
    </row>
    <row r="144" spans="1:33">
      <c r="A144" s="14"/>
      <c r="B144" s="38" t="s">
        <v>442</v>
      </c>
      <c r="C144" s="39" t="s">
        <v>260</v>
      </c>
      <c r="D144" s="39"/>
      <c r="E144" s="33"/>
      <c r="F144" s="33"/>
      <c r="G144" s="39">
        <v>264</v>
      </c>
      <c r="H144" s="39"/>
      <c r="I144" s="33"/>
      <c r="J144" s="33"/>
      <c r="K144" s="39" t="s">
        <v>260</v>
      </c>
      <c r="L144" s="39"/>
      <c r="M144" s="33"/>
      <c r="N144" s="33"/>
      <c r="O144" s="39">
        <v>264</v>
      </c>
      <c r="P144" s="39"/>
      <c r="Q144" s="33"/>
      <c r="R144" s="33"/>
      <c r="S144" s="40">
        <v>72655</v>
      </c>
      <c r="T144" s="40"/>
      <c r="U144" s="33"/>
      <c r="V144" s="33"/>
      <c r="W144" s="40">
        <v>72919</v>
      </c>
      <c r="X144" s="40"/>
      <c r="Y144" s="33"/>
      <c r="Z144" s="33"/>
      <c r="AA144" s="39" t="s">
        <v>260</v>
      </c>
      <c r="AB144" s="39"/>
      <c r="AC144" s="33"/>
    </row>
    <row r="145" spans="1:29">
      <c r="A145" s="14"/>
      <c r="B145" s="38"/>
      <c r="C145" s="39"/>
      <c r="D145" s="39"/>
      <c r="E145" s="33"/>
      <c r="F145" s="33"/>
      <c r="G145" s="39"/>
      <c r="H145" s="39"/>
      <c r="I145" s="33"/>
      <c r="J145" s="33"/>
      <c r="K145" s="39"/>
      <c r="L145" s="39"/>
      <c r="M145" s="33"/>
      <c r="N145" s="33"/>
      <c r="O145" s="39"/>
      <c r="P145" s="39"/>
      <c r="Q145" s="33"/>
      <c r="R145" s="33"/>
      <c r="S145" s="40"/>
      <c r="T145" s="40"/>
      <c r="U145" s="33"/>
      <c r="V145" s="33"/>
      <c r="W145" s="40"/>
      <c r="X145" s="40"/>
      <c r="Y145" s="33"/>
      <c r="Z145" s="33"/>
      <c r="AA145" s="39"/>
      <c r="AB145" s="39"/>
      <c r="AC145" s="33"/>
    </row>
    <row r="146" spans="1:29">
      <c r="A146" s="14"/>
      <c r="B146" s="34" t="s">
        <v>443</v>
      </c>
      <c r="C146" s="37" t="s">
        <v>260</v>
      </c>
      <c r="D146" s="37"/>
      <c r="E146" s="31"/>
      <c r="F146" s="31"/>
      <c r="G146" s="37">
        <v>368</v>
      </c>
      <c r="H146" s="37"/>
      <c r="I146" s="31"/>
      <c r="J146" s="31"/>
      <c r="K146" s="37" t="s">
        <v>260</v>
      </c>
      <c r="L146" s="37"/>
      <c r="M146" s="31"/>
      <c r="N146" s="31"/>
      <c r="O146" s="37">
        <v>368</v>
      </c>
      <c r="P146" s="37"/>
      <c r="Q146" s="31"/>
      <c r="R146" s="31"/>
      <c r="S146" s="36">
        <v>9598</v>
      </c>
      <c r="T146" s="36"/>
      <c r="U146" s="31"/>
      <c r="V146" s="31"/>
      <c r="W146" s="36">
        <v>9966</v>
      </c>
      <c r="X146" s="36"/>
      <c r="Y146" s="31"/>
      <c r="Z146" s="31"/>
      <c r="AA146" s="37" t="s">
        <v>260</v>
      </c>
      <c r="AB146" s="37"/>
      <c r="AC146" s="31"/>
    </row>
    <row r="147" spans="1:29">
      <c r="A147" s="14"/>
      <c r="B147" s="34"/>
      <c r="C147" s="37"/>
      <c r="D147" s="37"/>
      <c r="E147" s="31"/>
      <c r="F147" s="31"/>
      <c r="G147" s="37"/>
      <c r="H147" s="37"/>
      <c r="I147" s="31"/>
      <c r="J147" s="31"/>
      <c r="K147" s="37"/>
      <c r="L147" s="37"/>
      <c r="M147" s="31"/>
      <c r="N147" s="31"/>
      <c r="O147" s="37"/>
      <c r="P147" s="37"/>
      <c r="Q147" s="31"/>
      <c r="R147" s="31"/>
      <c r="S147" s="36"/>
      <c r="T147" s="36"/>
      <c r="U147" s="31"/>
      <c r="V147" s="31"/>
      <c r="W147" s="36"/>
      <c r="X147" s="36"/>
      <c r="Y147" s="31"/>
      <c r="Z147" s="31"/>
      <c r="AA147" s="37"/>
      <c r="AB147" s="37"/>
      <c r="AC147" s="31"/>
    </row>
    <row r="148" spans="1:29">
      <c r="A148" s="14"/>
      <c r="B148" s="38" t="s">
        <v>444</v>
      </c>
      <c r="C148" s="39" t="s">
        <v>260</v>
      </c>
      <c r="D148" s="39"/>
      <c r="E148" s="33"/>
      <c r="F148" s="33"/>
      <c r="G148" s="39" t="s">
        <v>260</v>
      </c>
      <c r="H148" s="39"/>
      <c r="I148" s="33"/>
      <c r="J148" s="33"/>
      <c r="K148" s="39" t="s">
        <v>260</v>
      </c>
      <c r="L148" s="39"/>
      <c r="M148" s="33"/>
      <c r="N148" s="33"/>
      <c r="O148" s="39" t="s">
        <v>260</v>
      </c>
      <c r="P148" s="39"/>
      <c r="Q148" s="33"/>
      <c r="R148" s="33"/>
      <c r="S148" s="40">
        <v>6210</v>
      </c>
      <c r="T148" s="40"/>
      <c r="U148" s="33"/>
      <c r="V148" s="33"/>
      <c r="W148" s="40">
        <v>6210</v>
      </c>
      <c r="X148" s="40"/>
      <c r="Y148" s="33"/>
      <c r="Z148" s="33"/>
      <c r="AA148" s="39" t="s">
        <v>260</v>
      </c>
      <c r="AB148" s="39"/>
      <c r="AC148" s="33"/>
    </row>
    <row r="149" spans="1:29" ht="15.75" thickBot="1">
      <c r="A149" s="14"/>
      <c r="B149" s="38"/>
      <c r="C149" s="43"/>
      <c r="D149" s="43"/>
      <c r="E149" s="42"/>
      <c r="F149" s="33"/>
      <c r="G149" s="43"/>
      <c r="H149" s="43"/>
      <c r="I149" s="42"/>
      <c r="J149" s="33"/>
      <c r="K149" s="43"/>
      <c r="L149" s="43"/>
      <c r="M149" s="42"/>
      <c r="N149" s="33"/>
      <c r="O149" s="43"/>
      <c r="P149" s="43"/>
      <c r="Q149" s="42"/>
      <c r="R149" s="33"/>
      <c r="S149" s="41"/>
      <c r="T149" s="41"/>
      <c r="U149" s="42"/>
      <c r="V149" s="33"/>
      <c r="W149" s="41"/>
      <c r="X149" s="41"/>
      <c r="Y149" s="42"/>
      <c r="Z149" s="33"/>
      <c r="AA149" s="43"/>
      <c r="AB149" s="43"/>
      <c r="AC149" s="42"/>
    </row>
    <row r="150" spans="1:29">
      <c r="A150" s="14"/>
      <c r="B150" s="76" t="s">
        <v>139</v>
      </c>
      <c r="C150" s="45" t="s">
        <v>259</v>
      </c>
      <c r="D150" s="47">
        <v>4483</v>
      </c>
      <c r="E150" s="32"/>
      <c r="F150" s="31"/>
      <c r="G150" s="45" t="s">
        <v>259</v>
      </c>
      <c r="H150" s="66">
        <v>885</v>
      </c>
      <c r="I150" s="32"/>
      <c r="J150" s="31"/>
      <c r="K150" s="45" t="s">
        <v>259</v>
      </c>
      <c r="L150" s="47">
        <v>3764</v>
      </c>
      <c r="M150" s="32"/>
      <c r="N150" s="31"/>
      <c r="O150" s="45" t="s">
        <v>259</v>
      </c>
      <c r="P150" s="47">
        <v>9132</v>
      </c>
      <c r="Q150" s="32"/>
      <c r="R150" s="31"/>
      <c r="S150" s="45" t="s">
        <v>259</v>
      </c>
      <c r="T150" s="47">
        <v>797515</v>
      </c>
      <c r="U150" s="32"/>
      <c r="V150" s="31"/>
      <c r="W150" s="45" t="s">
        <v>259</v>
      </c>
      <c r="X150" s="47">
        <v>806647</v>
      </c>
      <c r="Y150" s="32"/>
      <c r="Z150" s="31"/>
      <c r="AA150" s="45" t="s">
        <v>259</v>
      </c>
      <c r="AB150" s="66" t="s">
        <v>260</v>
      </c>
      <c r="AC150" s="32"/>
    </row>
    <row r="151" spans="1:29" ht="15.75" thickBot="1">
      <c r="A151" s="14"/>
      <c r="B151" s="76"/>
      <c r="C151" s="46"/>
      <c r="D151" s="48"/>
      <c r="E151" s="49"/>
      <c r="F151" s="31"/>
      <c r="G151" s="46"/>
      <c r="H151" s="67"/>
      <c r="I151" s="49"/>
      <c r="J151" s="31"/>
      <c r="K151" s="46"/>
      <c r="L151" s="48"/>
      <c r="M151" s="49"/>
      <c r="N151" s="31"/>
      <c r="O151" s="46"/>
      <c r="P151" s="48"/>
      <c r="Q151" s="49"/>
      <c r="R151" s="31"/>
      <c r="S151" s="46"/>
      <c r="T151" s="48"/>
      <c r="U151" s="49"/>
      <c r="V151" s="31"/>
      <c r="W151" s="46"/>
      <c r="X151" s="48"/>
      <c r="Y151" s="49"/>
      <c r="Z151" s="31"/>
      <c r="AA151" s="46"/>
      <c r="AB151" s="67"/>
      <c r="AC151" s="49"/>
    </row>
    <row r="152" spans="1:29" ht="15.75" thickTop="1">
      <c r="A152" s="14"/>
      <c r="B152" s="71" t="s">
        <v>265</v>
      </c>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row>
    <row r="153" spans="1:29">
      <c r="A153" s="14"/>
      <c r="B153" s="34" t="s">
        <v>513</v>
      </c>
      <c r="C153" s="35" t="s">
        <v>259</v>
      </c>
      <c r="D153" s="37" t="s">
        <v>260</v>
      </c>
      <c r="E153" s="31"/>
      <c r="F153" s="31"/>
      <c r="G153" s="35" t="s">
        <v>259</v>
      </c>
      <c r="H153" s="37" t="s">
        <v>260</v>
      </c>
      <c r="I153" s="31"/>
      <c r="J153" s="31"/>
      <c r="K153" s="35" t="s">
        <v>259</v>
      </c>
      <c r="L153" s="36">
        <v>2192</v>
      </c>
      <c r="M153" s="31"/>
      <c r="N153" s="31"/>
      <c r="O153" s="35" t="s">
        <v>259</v>
      </c>
      <c r="P153" s="36">
        <v>2192</v>
      </c>
      <c r="Q153" s="31"/>
      <c r="R153" s="31"/>
      <c r="S153" s="35" t="s">
        <v>259</v>
      </c>
      <c r="T153" s="36">
        <v>224258</v>
      </c>
      <c r="U153" s="31"/>
      <c r="V153" s="31"/>
      <c r="W153" s="35" t="s">
        <v>259</v>
      </c>
      <c r="X153" s="36">
        <v>226450</v>
      </c>
      <c r="Y153" s="31"/>
      <c r="Z153" s="31"/>
      <c r="AA153" s="35" t="s">
        <v>259</v>
      </c>
      <c r="AB153" s="37" t="s">
        <v>260</v>
      </c>
      <c r="AC153" s="31"/>
    </row>
    <row r="154" spans="1:29">
      <c r="A154" s="14"/>
      <c r="B154" s="34"/>
      <c r="C154" s="35"/>
      <c r="D154" s="37"/>
      <c r="E154" s="31"/>
      <c r="F154" s="31"/>
      <c r="G154" s="35"/>
      <c r="H154" s="37"/>
      <c r="I154" s="31"/>
      <c r="J154" s="31"/>
      <c r="K154" s="35"/>
      <c r="L154" s="36"/>
      <c r="M154" s="31"/>
      <c r="N154" s="31"/>
      <c r="O154" s="35"/>
      <c r="P154" s="36"/>
      <c r="Q154" s="31"/>
      <c r="R154" s="31"/>
      <c r="S154" s="35"/>
      <c r="T154" s="36"/>
      <c r="U154" s="31"/>
      <c r="V154" s="31"/>
      <c r="W154" s="35"/>
      <c r="X154" s="36"/>
      <c r="Y154" s="31"/>
      <c r="Z154" s="31"/>
      <c r="AA154" s="35"/>
      <c r="AB154" s="37"/>
      <c r="AC154" s="31"/>
    </row>
    <row r="155" spans="1:29">
      <c r="A155" s="14"/>
      <c r="B155" s="38" t="s">
        <v>514</v>
      </c>
      <c r="C155" s="39" t="s">
        <v>260</v>
      </c>
      <c r="D155" s="39"/>
      <c r="E155" s="33"/>
      <c r="F155" s="33"/>
      <c r="G155" s="39" t="s">
        <v>260</v>
      </c>
      <c r="H155" s="39"/>
      <c r="I155" s="33"/>
      <c r="J155" s="33"/>
      <c r="K155" s="39" t="s">
        <v>260</v>
      </c>
      <c r="L155" s="39"/>
      <c r="M155" s="33"/>
      <c r="N155" s="33"/>
      <c r="O155" s="39" t="s">
        <v>260</v>
      </c>
      <c r="P155" s="39"/>
      <c r="Q155" s="33"/>
      <c r="R155" s="33"/>
      <c r="S155" s="40">
        <v>174221</v>
      </c>
      <c r="T155" s="40"/>
      <c r="U155" s="33"/>
      <c r="V155" s="33"/>
      <c r="W155" s="40">
        <v>174221</v>
      </c>
      <c r="X155" s="40"/>
      <c r="Y155" s="33"/>
      <c r="Z155" s="33"/>
      <c r="AA155" s="39" t="s">
        <v>260</v>
      </c>
      <c r="AB155" s="39"/>
      <c r="AC155" s="33"/>
    </row>
    <row r="156" spans="1:29">
      <c r="A156" s="14"/>
      <c r="B156" s="38"/>
      <c r="C156" s="39"/>
      <c r="D156" s="39"/>
      <c r="E156" s="33"/>
      <c r="F156" s="33"/>
      <c r="G156" s="39"/>
      <c r="H156" s="39"/>
      <c r="I156" s="33"/>
      <c r="J156" s="33"/>
      <c r="K156" s="39"/>
      <c r="L156" s="39"/>
      <c r="M156" s="33"/>
      <c r="N156" s="33"/>
      <c r="O156" s="39"/>
      <c r="P156" s="39"/>
      <c r="Q156" s="33"/>
      <c r="R156" s="33"/>
      <c r="S156" s="40"/>
      <c r="T156" s="40"/>
      <c r="U156" s="33"/>
      <c r="V156" s="33"/>
      <c r="W156" s="40"/>
      <c r="X156" s="40"/>
      <c r="Y156" s="33"/>
      <c r="Z156" s="33"/>
      <c r="AA156" s="39"/>
      <c r="AB156" s="39"/>
      <c r="AC156" s="33"/>
    </row>
    <row r="157" spans="1:29">
      <c r="A157" s="14"/>
      <c r="B157" s="34" t="s">
        <v>440</v>
      </c>
      <c r="C157" s="37" t="s">
        <v>260</v>
      </c>
      <c r="D157" s="37"/>
      <c r="E157" s="31"/>
      <c r="F157" s="31"/>
      <c r="G157" s="37" t="s">
        <v>260</v>
      </c>
      <c r="H157" s="37"/>
      <c r="I157" s="31"/>
      <c r="J157" s="31"/>
      <c r="K157" s="36">
        <v>2117</v>
      </c>
      <c r="L157" s="36"/>
      <c r="M157" s="31"/>
      <c r="N157" s="31"/>
      <c r="O157" s="36">
        <v>2117</v>
      </c>
      <c r="P157" s="36"/>
      <c r="Q157" s="31"/>
      <c r="R157" s="31"/>
      <c r="S157" s="36">
        <v>175767</v>
      </c>
      <c r="T157" s="36"/>
      <c r="U157" s="31"/>
      <c r="V157" s="31"/>
      <c r="W157" s="36">
        <v>177884</v>
      </c>
      <c r="X157" s="36"/>
      <c r="Y157" s="31"/>
      <c r="Z157" s="31"/>
      <c r="AA157" s="37" t="s">
        <v>260</v>
      </c>
      <c r="AB157" s="37"/>
      <c r="AC157" s="31"/>
    </row>
    <row r="158" spans="1:29">
      <c r="A158" s="14"/>
      <c r="B158" s="34"/>
      <c r="C158" s="37"/>
      <c r="D158" s="37"/>
      <c r="E158" s="31"/>
      <c r="F158" s="31"/>
      <c r="G158" s="37"/>
      <c r="H158" s="37"/>
      <c r="I158" s="31"/>
      <c r="J158" s="31"/>
      <c r="K158" s="36"/>
      <c r="L158" s="36"/>
      <c r="M158" s="31"/>
      <c r="N158" s="31"/>
      <c r="O158" s="36"/>
      <c r="P158" s="36"/>
      <c r="Q158" s="31"/>
      <c r="R158" s="31"/>
      <c r="S158" s="36"/>
      <c r="T158" s="36"/>
      <c r="U158" s="31"/>
      <c r="V158" s="31"/>
      <c r="W158" s="36"/>
      <c r="X158" s="36"/>
      <c r="Y158" s="31"/>
      <c r="Z158" s="31"/>
      <c r="AA158" s="37"/>
      <c r="AB158" s="37"/>
      <c r="AC158" s="31"/>
    </row>
    <row r="159" spans="1:29">
      <c r="A159" s="14"/>
      <c r="B159" s="38" t="s">
        <v>441</v>
      </c>
      <c r="C159" s="39" t="s">
        <v>260</v>
      </c>
      <c r="D159" s="39"/>
      <c r="E159" s="33"/>
      <c r="F159" s="33"/>
      <c r="G159" s="39" t="s">
        <v>260</v>
      </c>
      <c r="H159" s="39"/>
      <c r="I159" s="33"/>
      <c r="J159" s="33"/>
      <c r="K159" s="39" t="s">
        <v>260</v>
      </c>
      <c r="L159" s="39"/>
      <c r="M159" s="33"/>
      <c r="N159" s="33"/>
      <c r="O159" s="39" t="s">
        <v>260</v>
      </c>
      <c r="P159" s="39"/>
      <c r="Q159" s="33"/>
      <c r="R159" s="33"/>
      <c r="S159" s="40">
        <v>96565</v>
      </c>
      <c r="T159" s="40"/>
      <c r="U159" s="33"/>
      <c r="V159" s="33"/>
      <c r="W159" s="40">
        <v>96565</v>
      </c>
      <c r="X159" s="40"/>
      <c r="Y159" s="33"/>
      <c r="Z159" s="33"/>
      <c r="AA159" s="39" t="s">
        <v>260</v>
      </c>
      <c r="AB159" s="39"/>
      <c r="AC159" s="33"/>
    </row>
    <row r="160" spans="1:29">
      <c r="A160" s="14"/>
      <c r="B160" s="38"/>
      <c r="C160" s="39"/>
      <c r="D160" s="39"/>
      <c r="E160" s="33"/>
      <c r="F160" s="33"/>
      <c r="G160" s="39"/>
      <c r="H160" s="39"/>
      <c r="I160" s="33"/>
      <c r="J160" s="33"/>
      <c r="K160" s="39"/>
      <c r="L160" s="39"/>
      <c r="M160" s="33"/>
      <c r="N160" s="33"/>
      <c r="O160" s="39"/>
      <c r="P160" s="39"/>
      <c r="Q160" s="33"/>
      <c r="R160" s="33"/>
      <c r="S160" s="40"/>
      <c r="T160" s="40"/>
      <c r="U160" s="33"/>
      <c r="V160" s="33"/>
      <c r="W160" s="40"/>
      <c r="X160" s="40"/>
      <c r="Y160" s="33"/>
      <c r="Z160" s="33"/>
      <c r="AA160" s="39"/>
      <c r="AB160" s="39"/>
      <c r="AC160" s="33"/>
    </row>
    <row r="161" spans="1:33">
      <c r="A161" s="14"/>
      <c r="B161" s="34" t="s">
        <v>442</v>
      </c>
      <c r="C161" s="37">
        <v>748</v>
      </c>
      <c r="D161" s="37"/>
      <c r="E161" s="31"/>
      <c r="F161" s="31"/>
      <c r="G161" s="37" t="s">
        <v>260</v>
      </c>
      <c r="H161" s="37"/>
      <c r="I161" s="31"/>
      <c r="J161" s="31"/>
      <c r="K161" s="37" t="s">
        <v>260</v>
      </c>
      <c r="L161" s="37"/>
      <c r="M161" s="31"/>
      <c r="N161" s="31"/>
      <c r="O161" s="37">
        <v>748</v>
      </c>
      <c r="P161" s="37"/>
      <c r="Q161" s="31"/>
      <c r="R161" s="31"/>
      <c r="S161" s="36">
        <v>74912</v>
      </c>
      <c r="T161" s="36"/>
      <c r="U161" s="31"/>
      <c r="V161" s="31"/>
      <c r="W161" s="36">
        <v>75660</v>
      </c>
      <c r="X161" s="36"/>
      <c r="Y161" s="31"/>
      <c r="Z161" s="31"/>
      <c r="AA161" s="37" t="s">
        <v>260</v>
      </c>
      <c r="AB161" s="37"/>
      <c r="AC161" s="31"/>
    </row>
    <row r="162" spans="1:33">
      <c r="A162" s="14"/>
      <c r="B162" s="34"/>
      <c r="C162" s="37"/>
      <c r="D162" s="37"/>
      <c r="E162" s="31"/>
      <c r="F162" s="31"/>
      <c r="G162" s="37"/>
      <c r="H162" s="37"/>
      <c r="I162" s="31"/>
      <c r="J162" s="31"/>
      <c r="K162" s="37"/>
      <c r="L162" s="37"/>
      <c r="M162" s="31"/>
      <c r="N162" s="31"/>
      <c r="O162" s="37"/>
      <c r="P162" s="37"/>
      <c r="Q162" s="31"/>
      <c r="R162" s="31"/>
      <c r="S162" s="36"/>
      <c r="T162" s="36"/>
      <c r="U162" s="31"/>
      <c r="V162" s="31"/>
      <c r="W162" s="36"/>
      <c r="X162" s="36"/>
      <c r="Y162" s="31"/>
      <c r="Z162" s="31"/>
      <c r="AA162" s="37"/>
      <c r="AB162" s="37"/>
      <c r="AC162" s="31"/>
    </row>
    <row r="163" spans="1:33">
      <c r="A163" s="14"/>
      <c r="B163" s="38" t="s">
        <v>443</v>
      </c>
      <c r="C163" s="39" t="s">
        <v>260</v>
      </c>
      <c r="D163" s="39"/>
      <c r="E163" s="33"/>
      <c r="F163" s="33"/>
      <c r="G163" s="39" t="s">
        <v>260</v>
      </c>
      <c r="H163" s="39"/>
      <c r="I163" s="33"/>
      <c r="J163" s="33"/>
      <c r="K163" s="39" t="s">
        <v>260</v>
      </c>
      <c r="L163" s="39"/>
      <c r="M163" s="33"/>
      <c r="N163" s="33"/>
      <c r="O163" s="39" t="s">
        <v>260</v>
      </c>
      <c r="P163" s="39"/>
      <c r="Q163" s="33"/>
      <c r="R163" s="33"/>
      <c r="S163" s="40">
        <v>18458</v>
      </c>
      <c r="T163" s="40"/>
      <c r="U163" s="33"/>
      <c r="V163" s="33"/>
      <c r="W163" s="40">
        <v>18458</v>
      </c>
      <c r="X163" s="40"/>
      <c r="Y163" s="33"/>
      <c r="Z163" s="33"/>
      <c r="AA163" s="39" t="s">
        <v>260</v>
      </c>
      <c r="AB163" s="39"/>
      <c r="AC163" s="33"/>
    </row>
    <row r="164" spans="1:33">
      <c r="A164" s="14"/>
      <c r="B164" s="38"/>
      <c r="C164" s="39"/>
      <c r="D164" s="39"/>
      <c r="E164" s="33"/>
      <c r="F164" s="33"/>
      <c r="G164" s="39"/>
      <c r="H164" s="39"/>
      <c r="I164" s="33"/>
      <c r="J164" s="33"/>
      <c r="K164" s="39"/>
      <c r="L164" s="39"/>
      <c r="M164" s="33"/>
      <c r="N164" s="33"/>
      <c r="O164" s="39"/>
      <c r="P164" s="39"/>
      <c r="Q164" s="33"/>
      <c r="R164" s="33"/>
      <c r="S164" s="40"/>
      <c r="T164" s="40"/>
      <c r="U164" s="33"/>
      <c r="V164" s="33"/>
      <c r="W164" s="40"/>
      <c r="X164" s="40"/>
      <c r="Y164" s="33"/>
      <c r="Z164" s="33"/>
      <c r="AA164" s="39"/>
      <c r="AB164" s="39"/>
      <c r="AC164" s="33"/>
    </row>
    <row r="165" spans="1:33">
      <c r="A165" s="14"/>
      <c r="B165" s="34" t="s">
        <v>444</v>
      </c>
      <c r="C165" s="37">
        <v>450</v>
      </c>
      <c r="D165" s="37"/>
      <c r="E165" s="31"/>
      <c r="F165" s="31"/>
      <c r="G165" s="37" t="s">
        <v>260</v>
      </c>
      <c r="H165" s="37"/>
      <c r="I165" s="31"/>
      <c r="J165" s="31"/>
      <c r="K165" s="37" t="s">
        <v>260</v>
      </c>
      <c r="L165" s="37"/>
      <c r="M165" s="31"/>
      <c r="N165" s="31"/>
      <c r="O165" s="37">
        <v>450</v>
      </c>
      <c r="P165" s="37"/>
      <c r="Q165" s="31"/>
      <c r="R165" s="31"/>
      <c r="S165" s="36">
        <v>7149</v>
      </c>
      <c r="T165" s="36"/>
      <c r="U165" s="31"/>
      <c r="V165" s="31"/>
      <c r="W165" s="36">
        <v>7599</v>
      </c>
      <c r="X165" s="36"/>
      <c r="Y165" s="31"/>
      <c r="Z165" s="31"/>
      <c r="AA165" s="37" t="s">
        <v>260</v>
      </c>
      <c r="AB165" s="37"/>
      <c r="AC165" s="31"/>
    </row>
    <row r="166" spans="1:33" ht="15.75" thickBot="1">
      <c r="A166" s="14"/>
      <c r="B166" s="34"/>
      <c r="C166" s="55"/>
      <c r="D166" s="55"/>
      <c r="E166" s="54"/>
      <c r="F166" s="31"/>
      <c r="G166" s="55"/>
      <c r="H166" s="55"/>
      <c r="I166" s="54"/>
      <c r="J166" s="31"/>
      <c r="K166" s="55"/>
      <c r="L166" s="55"/>
      <c r="M166" s="54"/>
      <c r="N166" s="31"/>
      <c r="O166" s="55"/>
      <c r="P166" s="55"/>
      <c r="Q166" s="54"/>
      <c r="R166" s="31"/>
      <c r="S166" s="53"/>
      <c r="T166" s="53"/>
      <c r="U166" s="54"/>
      <c r="V166" s="31"/>
      <c r="W166" s="53"/>
      <c r="X166" s="53"/>
      <c r="Y166" s="54"/>
      <c r="Z166" s="31"/>
      <c r="AA166" s="55"/>
      <c r="AB166" s="55"/>
      <c r="AC166" s="54"/>
    </row>
    <row r="167" spans="1:33">
      <c r="A167" s="14"/>
      <c r="B167" s="77" t="s">
        <v>139</v>
      </c>
      <c r="C167" s="79" t="s">
        <v>259</v>
      </c>
      <c r="D167" s="57">
        <v>1198</v>
      </c>
      <c r="E167" s="58"/>
      <c r="F167" s="33"/>
      <c r="G167" s="79" t="s">
        <v>259</v>
      </c>
      <c r="H167" s="83" t="s">
        <v>260</v>
      </c>
      <c r="I167" s="58"/>
      <c r="J167" s="33"/>
      <c r="K167" s="79" t="s">
        <v>259</v>
      </c>
      <c r="L167" s="57">
        <v>4309</v>
      </c>
      <c r="M167" s="58"/>
      <c r="N167" s="33"/>
      <c r="O167" s="79" t="s">
        <v>259</v>
      </c>
      <c r="P167" s="57">
        <v>5507</v>
      </c>
      <c r="Q167" s="58"/>
      <c r="R167" s="33"/>
      <c r="S167" s="79" t="s">
        <v>259</v>
      </c>
      <c r="T167" s="57">
        <v>771330</v>
      </c>
      <c r="U167" s="58"/>
      <c r="V167" s="33"/>
      <c r="W167" s="79" t="s">
        <v>259</v>
      </c>
      <c r="X167" s="57">
        <v>776837</v>
      </c>
      <c r="Y167" s="58"/>
      <c r="Z167" s="33"/>
      <c r="AA167" s="79" t="s">
        <v>259</v>
      </c>
      <c r="AB167" s="83" t="s">
        <v>260</v>
      </c>
      <c r="AC167" s="58"/>
    </row>
    <row r="168" spans="1:33" ht="15.75" thickBot="1">
      <c r="A168" s="14"/>
      <c r="B168" s="77"/>
      <c r="C168" s="80"/>
      <c r="D168" s="81"/>
      <c r="E168" s="82"/>
      <c r="F168" s="33"/>
      <c r="G168" s="80"/>
      <c r="H168" s="84"/>
      <c r="I168" s="82"/>
      <c r="J168" s="33"/>
      <c r="K168" s="80"/>
      <c r="L168" s="81"/>
      <c r="M168" s="82"/>
      <c r="N168" s="33"/>
      <c r="O168" s="80"/>
      <c r="P168" s="81"/>
      <c r="Q168" s="82"/>
      <c r="R168" s="33"/>
      <c r="S168" s="80"/>
      <c r="T168" s="81"/>
      <c r="U168" s="82"/>
      <c r="V168" s="33"/>
      <c r="W168" s="80"/>
      <c r="X168" s="81"/>
      <c r="Y168" s="82"/>
      <c r="Z168" s="33"/>
      <c r="AA168" s="80"/>
      <c r="AB168" s="84"/>
      <c r="AC168" s="82"/>
    </row>
    <row r="169" spans="1:33" ht="25.5" customHeight="1" thickTop="1">
      <c r="A169" s="14"/>
      <c r="B169" s="118" t="s">
        <v>515</v>
      </c>
      <c r="C169" s="118"/>
      <c r="D169" s="118"/>
      <c r="E169" s="118"/>
      <c r="F169" s="118"/>
      <c r="G169" s="118"/>
      <c r="H169" s="118"/>
      <c r="I169" s="118"/>
      <c r="J169" s="118"/>
      <c r="K169" s="118"/>
      <c r="L169" s="118"/>
      <c r="M169" s="118"/>
      <c r="N169" s="118"/>
      <c r="O169" s="118"/>
      <c r="P169" s="118"/>
      <c r="Q169" s="118"/>
      <c r="R169" s="118"/>
      <c r="S169" s="118"/>
      <c r="T169" s="118"/>
      <c r="U169" s="118"/>
      <c r="V169" s="118"/>
      <c r="W169" s="118"/>
      <c r="X169" s="118"/>
      <c r="Y169" s="118"/>
      <c r="Z169" s="118"/>
      <c r="AA169" s="118"/>
      <c r="AB169" s="118"/>
      <c r="AC169" s="118"/>
      <c r="AD169" s="118"/>
      <c r="AE169" s="118"/>
      <c r="AF169" s="118"/>
      <c r="AG169" s="118"/>
    </row>
    <row r="170" spans="1:33">
      <c r="A170" s="14"/>
      <c r="B170" s="118" t="s">
        <v>516</v>
      </c>
      <c r="C170" s="118"/>
      <c r="D170" s="118"/>
      <c r="E170" s="118"/>
      <c r="F170" s="118"/>
      <c r="G170" s="118"/>
      <c r="H170" s="118"/>
      <c r="I170" s="118"/>
      <c r="J170" s="118"/>
      <c r="K170" s="118"/>
      <c r="L170" s="118"/>
      <c r="M170" s="118"/>
      <c r="N170" s="118"/>
      <c r="O170" s="118"/>
      <c r="P170" s="118"/>
      <c r="Q170" s="118"/>
      <c r="R170" s="118"/>
      <c r="S170" s="118"/>
      <c r="T170" s="118"/>
      <c r="U170" s="118"/>
      <c r="V170" s="118"/>
      <c r="W170" s="118"/>
      <c r="X170" s="118"/>
      <c r="Y170" s="118"/>
      <c r="Z170" s="118"/>
      <c r="AA170" s="118"/>
      <c r="AB170" s="118"/>
      <c r="AC170" s="118"/>
      <c r="AD170" s="118"/>
      <c r="AE170" s="118"/>
      <c r="AF170" s="118"/>
      <c r="AG170" s="118"/>
    </row>
    <row r="171" spans="1:33">
      <c r="A171" s="14"/>
      <c r="B171" s="18"/>
      <c r="C171" s="18"/>
      <c r="D171" s="18"/>
      <c r="E171" s="18"/>
      <c r="F171" s="18"/>
      <c r="G171" s="18"/>
      <c r="H171" s="18"/>
      <c r="I171" s="18"/>
    </row>
    <row r="172" spans="1:33">
      <c r="A172" s="14"/>
      <c r="B172" s="15"/>
      <c r="C172" s="15"/>
      <c r="D172" s="15"/>
      <c r="E172" s="15"/>
      <c r="F172" s="15"/>
      <c r="G172" s="15"/>
      <c r="H172" s="15"/>
      <c r="I172" s="15"/>
    </row>
    <row r="173" spans="1:33" ht="15.75" thickBot="1">
      <c r="A173" s="14"/>
      <c r="B173" s="17"/>
      <c r="C173" s="29" t="s">
        <v>429</v>
      </c>
      <c r="D173" s="29"/>
      <c r="E173" s="29"/>
      <c r="F173" s="17"/>
      <c r="G173" s="29" t="s">
        <v>430</v>
      </c>
      <c r="H173" s="29"/>
      <c r="I173" s="29"/>
    </row>
    <row r="174" spans="1:33">
      <c r="A174" s="14"/>
      <c r="B174" s="17"/>
      <c r="C174" s="86" t="s">
        <v>253</v>
      </c>
      <c r="D174" s="86"/>
      <c r="E174" s="86"/>
      <c r="F174" s="86"/>
      <c r="G174" s="86"/>
      <c r="H174" s="86"/>
      <c r="I174" s="86"/>
    </row>
    <row r="175" spans="1:33">
      <c r="A175" s="14"/>
      <c r="B175" s="161" t="s">
        <v>517</v>
      </c>
      <c r="C175" s="31"/>
      <c r="D175" s="31"/>
      <c r="E175" s="31"/>
      <c r="F175" s="24"/>
      <c r="G175" s="31"/>
      <c r="H175" s="31"/>
      <c r="I175" s="31"/>
    </row>
    <row r="176" spans="1:33">
      <c r="A176" s="14"/>
      <c r="B176" s="56" t="s">
        <v>438</v>
      </c>
      <c r="C176" s="61" t="s">
        <v>259</v>
      </c>
      <c r="D176" s="40">
        <v>5044</v>
      </c>
      <c r="E176" s="33"/>
      <c r="F176" s="33"/>
      <c r="G176" s="61" t="s">
        <v>259</v>
      </c>
      <c r="H176" s="40">
        <v>5371</v>
      </c>
      <c r="I176" s="33"/>
    </row>
    <row r="177" spans="1:33">
      <c r="A177" s="14"/>
      <c r="B177" s="56"/>
      <c r="C177" s="61"/>
      <c r="D177" s="40"/>
      <c r="E177" s="33"/>
      <c r="F177" s="33"/>
      <c r="G177" s="61"/>
      <c r="H177" s="40"/>
      <c r="I177" s="33"/>
    </row>
    <row r="178" spans="1:33">
      <c r="A178" s="14"/>
      <c r="B178" s="44" t="s">
        <v>439</v>
      </c>
      <c r="C178" s="36">
        <v>2735</v>
      </c>
      <c r="D178" s="36"/>
      <c r="E178" s="31"/>
      <c r="F178" s="31"/>
      <c r="G178" s="36">
        <v>1773</v>
      </c>
      <c r="H178" s="36"/>
      <c r="I178" s="31"/>
    </row>
    <row r="179" spans="1:33">
      <c r="A179" s="14"/>
      <c r="B179" s="44"/>
      <c r="C179" s="36"/>
      <c r="D179" s="36"/>
      <c r="E179" s="31"/>
      <c r="F179" s="31"/>
      <c r="G179" s="36"/>
      <c r="H179" s="36"/>
      <c r="I179" s="31"/>
    </row>
    <row r="180" spans="1:33">
      <c r="A180" s="14"/>
      <c r="B180" s="56" t="s">
        <v>440</v>
      </c>
      <c r="C180" s="40">
        <v>3800</v>
      </c>
      <c r="D180" s="40"/>
      <c r="E180" s="33"/>
      <c r="F180" s="33"/>
      <c r="G180" s="40">
        <v>2117</v>
      </c>
      <c r="H180" s="40"/>
      <c r="I180" s="33"/>
    </row>
    <row r="181" spans="1:33">
      <c r="A181" s="14"/>
      <c r="B181" s="56"/>
      <c r="C181" s="40"/>
      <c r="D181" s="40"/>
      <c r="E181" s="33"/>
      <c r="F181" s="33"/>
      <c r="G181" s="40"/>
      <c r="H181" s="40"/>
      <c r="I181" s="33"/>
    </row>
    <row r="182" spans="1:33">
      <c r="A182" s="14"/>
      <c r="B182" s="44" t="s">
        <v>442</v>
      </c>
      <c r="C182" s="37">
        <v>66</v>
      </c>
      <c r="D182" s="37"/>
      <c r="E182" s="31"/>
      <c r="F182" s="31"/>
      <c r="G182" s="36">
        <v>1874</v>
      </c>
      <c r="H182" s="36"/>
      <c r="I182" s="31"/>
    </row>
    <row r="183" spans="1:33">
      <c r="A183" s="14"/>
      <c r="B183" s="44"/>
      <c r="C183" s="37"/>
      <c r="D183" s="37"/>
      <c r="E183" s="31"/>
      <c r="F183" s="31"/>
      <c r="G183" s="36"/>
      <c r="H183" s="36"/>
      <c r="I183" s="31"/>
    </row>
    <row r="184" spans="1:33">
      <c r="A184" s="14"/>
      <c r="B184" s="56" t="s">
        <v>443</v>
      </c>
      <c r="C184" s="39" t="s">
        <v>260</v>
      </c>
      <c r="D184" s="39"/>
      <c r="E184" s="33"/>
      <c r="F184" s="33"/>
      <c r="G184" s="39">
        <v>391</v>
      </c>
      <c r="H184" s="39"/>
      <c r="I184" s="33"/>
    </row>
    <row r="185" spans="1:33" ht="15.75" thickBot="1">
      <c r="A185" s="14"/>
      <c r="B185" s="56"/>
      <c r="C185" s="43"/>
      <c r="D185" s="43"/>
      <c r="E185" s="42"/>
      <c r="F185" s="33"/>
      <c r="G185" s="43"/>
      <c r="H185" s="43"/>
      <c r="I185" s="42"/>
    </row>
    <row r="186" spans="1:33">
      <c r="A186" s="14"/>
      <c r="B186" s="88" t="s">
        <v>139</v>
      </c>
      <c r="C186" s="45" t="s">
        <v>259</v>
      </c>
      <c r="D186" s="47">
        <v>11645</v>
      </c>
      <c r="E186" s="32"/>
      <c r="F186" s="31"/>
      <c r="G186" s="45" t="s">
        <v>259</v>
      </c>
      <c r="H186" s="47">
        <v>11526</v>
      </c>
      <c r="I186" s="32"/>
    </row>
    <row r="187" spans="1:33" ht="15.75" thickBot="1">
      <c r="A187" s="14"/>
      <c r="B187" s="88"/>
      <c r="C187" s="46"/>
      <c r="D187" s="48"/>
      <c r="E187" s="49"/>
      <c r="F187" s="31"/>
      <c r="G187" s="46"/>
      <c r="H187" s="48"/>
      <c r="I187" s="49"/>
    </row>
    <row r="188" spans="1:33" ht="15.75" thickTop="1">
      <c r="A188" s="14"/>
      <c r="B188" s="137" t="s">
        <v>518</v>
      </c>
      <c r="C188" s="137"/>
      <c r="D188" s="137"/>
      <c r="E188" s="137"/>
      <c r="F188" s="137"/>
      <c r="G188" s="137"/>
      <c r="H188" s="137"/>
      <c r="I188" s="137"/>
      <c r="J188" s="137"/>
      <c r="K188" s="137"/>
      <c r="L188" s="137"/>
      <c r="M188" s="137"/>
      <c r="N188" s="137"/>
      <c r="O188" s="137"/>
      <c r="P188" s="137"/>
      <c r="Q188" s="137"/>
      <c r="R188" s="137"/>
      <c r="S188" s="137"/>
      <c r="T188" s="137"/>
      <c r="U188" s="137"/>
      <c r="V188" s="137"/>
      <c r="W188" s="137"/>
      <c r="X188" s="137"/>
      <c r="Y188" s="137"/>
      <c r="Z188" s="137"/>
      <c r="AA188" s="137"/>
      <c r="AB188" s="137"/>
      <c r="AC188" s="137"/>
      <c r="AD188" s="137"/>
      <c r="AE188" s="137"/>
      <c r="AF188" s="137"/>
      <c r="AG188" s="137"/>
    </row>
    <row r="189" spans="1:33">
      <c r="A189" s="14"/>
      <c r="B189" s="18"/>
      <c r="C189" s="18"/>
      <c r="D189" s="18"/>
      <c r="E189" s="18"/>
      <c r="F189" s="18"/>
      <c r="G189" s="18"/>
      <c r="H189" s="18"/>
      <c r="I189" s="18"/>
    </row>
    <row r="190" spans="1:33">
      <c r="A190" s="14"/>
      <c r="B190" s="15"/>
      <c r="C190" s="15"/>
      <c r="D190" s="15"/>
      <c r="E190" s="15"/>
      <c r="F190" s="15"/>
      <c r="G190" s="15"/>
      <c r="H190" s="15"/>
      <c r="I190" s="15"/>
    </row>
    <row r="191" spans="1:33" ht="15.75" thickBot="1">
      <c r="A191" s="14"/>
      <c r="B191" s="17"/>
      <c r="C191" s="29" t="s">
        <v>429</v>
      </c>
      <c r="D191" s="29"/>
      <c r="E191" s="29"/>
      <c r="F191" s="17"/>
      <c r="G191" s="29" t="s">
        <v>430</v>
      </c>
      <c r="H191" s="29"/>
      <c r="I191" s="29"/>
    </row>
    <row r="192" spans="1:33">
      <c r="A192" s="14"/>
      <c r="B192" s="17"/>
      <c r="C192" s="86" t="s">
        <v>253</v>
      </c>
      <c r="D192" s="86"/>
      <c r="E192" s="86"/>
      <c r="F192" s="86"/>
      <c r="G192" s="86"/>
      <c r="H192" s="86"/>
      <c r="I192" s="86"/>
    </row>
    <row r="193" spans="1:9">
      <c r="A193" s="14"/>
      <c r="B193" s="161" t="s">
        <v>519</v>
      </c>
      <c r="C193" s="31"/>
      <c r="D193" s="31"/>
      <c r="E193" s="31"/>
      <c r="F193" s="24"/>
      <c r="G193" s="31"/>
      <c r="H193" s="31"/>
      <c r="I193" s="31"/>
    </row>
    <row r="194" spans="1:9">
      <c r="A194" s="14"/>
      <c r="B194" s="56" t="s">
        <v>438</v>
      </c>
      <c r="C194" s="61" t="s">
        <v>259</v>
      </c>
      <c r="D194" s="40">
        <v>232471</v>
      </c>
      <c r="E194" s="33"/>
      <c r="F194" s="33"/>
      <c r="G194" s="61" t="s">
        <v>259</v>
      </c>
      <c r="H194" s="40">
        <v>212938</v>
      </c>
      <c r="I194" s="33"/>
    </row>
    <row r="195" spans="1:9">
      <c r="A195" s="14"/>
      <c r="B195" s="56"/>
      <c r="C195" s="61"/>
      <c r="D195" s="40"/>
      <c r="E195" s="33"/>
      <c r="F195" s="33"/>
      <c r="G195" s="61"/>
      <c r="H195" s="40"/>
      <c r="I195" s="33"/>
    </row>
    <row r="196" spans="1:9">
      <c r="A196" s="14"/>
      <c r="B196" s="44" t="s">
        <v>439</v>
      </c>
      <c r="C196" s="36">
        <v>185404</v>
      </c>
      <c r="D196" s="36"/>
      <c r="E196" s="31"/>
      <c r="F196" s="31"/>
      <c r="G196" s="36">
        <v>167947</v>
      </c>
      <c r="H196" s="36"/>
      <c r="I196" s="31"/>
    </row>
    <row r="197" spans="1:9">
      <c r="A197" s="14"/>
      <c r="B197" s="44"/>
      <c r="C197" s="36"/>
      <c r="D197" s="36"/>
      <c r="E197" s="31"/>
      <c r="F197" s="31"/>
      <c r="G197" s="36"/>
      <c r="H197" s="36"/>
      <c r="I197" s="31"/>
    </row>
    <row r="198" spans="1:9">
      <c r="A198" s="14"/>
      <c r="B198" s="56" t="s">
        <v>440</v>
      </c>
      <c r="C198" s="40">
        <v>159191</v>
      </c>
      <c r="D198" s="40"/>
      <c r="E198" s="33"/>
      <c r="F198" s="33"/>
      <c r="G198" s="40">
        <v>161970</v>
      </c>
      <c r="H198" s="40"/>
      <c r="I198" s="33"/>
    </row>
    <row r="199" spans="1:9">
      <c r="A199" s="14"/>
      <c r="B199" s="56"/>
      <c r="C199" s="40"/>
      <c r="D199" s="40"/>
      <c r="E199" s="33"/>
      <c r="F199" s="33"/>
      <c r="G199" s="40"/>
      <c r="H199" s="40"/>
      <c r="I199" s="33"/>
    </row>
    <row r="200" spans="1:9">
      <c r="A200" s="14"/>
      <c r="B200" s="44" t="s">
        <v>520</v>
      </c>
      <c r="C200" s="36">
        <v>89300</v>
      </c>
      <c r="D200" s="36"/>
      <c r="E200" s="31"/>
      <c r="F200" s="31"/>
      <c r="G200" s="36">
        <v>91375</v>
      </c>
      <c r="H200" s="36"/>
      <c r="I200" s="31"/>
    </row>
    <row r="201" spans="1:9">
      <c r="A201" s="14"/>
      <c r="B201" s="44"/>
      <c r="C201" s="36"/>
      <c r="D201" s="36"/>
      <c r="E201" s="31"/>
      <c r="F201" s="31"/>
      <c r="G201" s="36"/>
      <c r="H201" s="36"/>
      <c r="I201" s="31"/>
    </row>
    <row r="202" spans="1:9">
      <c r="A202" s="14"/>
      <c r="B202" s="56" t="s">
        <v>442</v>
      </c>
      <c r="C202" s="40">
        <v>71158</v>
      </c>
      <c r="D202" s="40"/>
      <c r="E202" s="33"/>
      <c r="F202" s="33"/>
      <c r="G202" s="40">
        <v>73786</v>
      </c>
      <c r="H202" s="40"/>
      <c r="I202" s="33"/>
    </row>
    <row r="203" spans="1:9">
      <c r="A203" s="14"/>
      <c r="B203" s="56"/>
      <c r="C203" s="40"/>
      <c r="D203" s="40"/>
      <c r="E203" s="33"/>
      <c r="F203" s="33"/>
      <c r="G203" s="40"/>
      <c r="H203" s="40"/>
      <c r="I203" s="33"/>
    </row>
    <row r="204" spans="1:9">
      <c r="A204" s="14"/>
      <c r="B204" s="44" t="s">
        <v>443</v>
      </c>
      <c r="C204" s="36">
        <v>7816</v>
      </c>
      <c r="D204" s="36"/>
      <c r="E204" s="31"/>
      <c r="F204" s="31"/>
      <c r="G204" s="36">
        <v>10047</v>
      </c>
      <c r="H204" s="36"/>
      <c r="I204" s="31"/>
    </row>
    <row r="205" spans="1:9">
      <c r="A205" s="14"/>
      <c r="B205" s="44"/>
      <c r="C205" s="36"/>
      <c r="D205" s="36"/>
      <c r="E205" s="31"/>
      <c r="F205" s="31"/>
      <c r="G205" s="36"/>
      <c r="H205" s="36"/>
      <c r="I205" s="31"/>
    </row>
    <row r="206" spans="1:9">
      <c r="A206" s="14"/>
      <c r="B206" s="56" t="s">
        <v>444</v>
      </c>
      <c r="C206" s="40">
        <v>6210</v>
      </c>
      <c r="D206" s="40"/>
      <c r="E206" s="33"/>
      <c r="F206" s="33"/>
      <c r="G206" s="40">
        <v>7599</v>
      </c>
      <c r="H206" s="40"/>
      <c r="I206" s="33"/>
    </row>
    <row r="207" spans="1:9" ht="15.75" thickBot="1">
      <c r="A207" s="14"/>
      <c r="B207" s="56"/>
      <c r="C207" s="41"/>
      <c r="D207" s="41"/>
      <c r="E207" s="42"/>
      <c r="F207" s="33"/>
      <c r="G207" s="41"/>
      <c r="H207" s="41"/>
      <c r="I207" s="42"/>
    </row>
    <row r="208" spans="1:9">
      <c r="A208" s="14"/>
      <c r="B208" s="88" t="s">
        <v>521</v>
      </c>
      <c r="C208" s="45" t="s">
        <v>259</v>
      </c>
      <c r="D208" s="47">
        <v>751550</v>
      </c>
      <c r="E208" s="32"/>
      <c r="F208" s="31"/>
      <c r="G208" s="45" t="s">
        <v>259</v>
      </c>
      <c r="H208" s="47">
        <v>725662</v>
      </c>
      <c r="I208" s="32"/>
    </row>
    <row r="209" spans="1:9">
      <c r="A209" s="14"/>
      <c r="B209" s="88"/>
      <c r="C209" s="35"/>
      <c r="D209" s="36"/>
      <c r="E209" s="31"/>
      <c r="F209" s="31"/>
      <c r="G209" s="35"/>
      <c r="H209" s="36"/>
      <c r="I209" s="31"/>
    </row>
    <row r="210" spans="1:9">
      <c r="A210" s="14"/>
      <c r="B210" s="162" t="s">
        <v>522</v>
      </c>
      <c r="C210" s="33"/>
      <c r="D210" s="33"/>
      <c r="E210" s="33"/>
      <c r="F210" s="17"/>
      <c r="G210" s="33"/>
      <c r="H210" s="33"/>
      <c r="I210" s="33"/>
    </row>
    <row r="211" spans="1:9">
      <c r="A211" s="14"/>
      <c r="B211" s="44" t="s">
        <v>438</v>
      </c>
      <c r="C211" s="35" t="s">
        <v>259</v>
      </c>
      <c r="D211" s="36">
        <v>10731</v>
      </c>
      <c r="E211" s="31"/>
      <c r="F211" s="31"/>
      <c r="G211" s="35" t="s">
        <v>259</v>
      </c>
      <c r="H211" s="37">
        <v>52</v>
      </c>
      <c r="I211" s="31"/>
    </row>
    <row r="212" spans="1:9">
      <c r="A212" s="14"/>
      <c r="B212" s="44"/>
      <c r="C212" s="35"/>
      <c r="D212" s="36"/>
      <c r="E212" s="31"/>
      <c r="F212" s="31"/>
      <c r="G212" s="35"/>
      <c r="H212" s="37"/>
      <c r="I212" s="31"/>
    </row>
    <row r="213" spans="1:9">
      <c r="A213" s="14"/>
      <c r="B213" s="56" t="s">
        <v>440</v>
      </c>
      <c r="C213" s="40">
        <v>2421</v>
      </c>
      <c r="D213" s="40"/>
      <c r="E213" s="33"/>
      <c r="F213" s="33"/>
      <c r="G213" s="39" t="s">
        <v>260</v>
      </c>
      <c r="H213" s="39"/>
      <c r="I213" s="33"/>
    </row>
    <row r="214" spans="1:9">
      <c r="A214" s="14"/>
      <c r="B214" s="56"/>
      <c r="C214" s="40"/>
      <c r="D214" s="40"/>
      <c r="E214" s="33"/>
      <c r="F214" s="33"/>
      <c r="G214" s="39"/>
      <c r="H214" s="39"/>
      <c r="I214" s="33"/>
    </row>
    <row r="215" spans="1:9">
      <c r="A215" s="14"/>
      <c r="B215" s="44" t="s">
        <v>520</v>
      </c>
      <c r="C215" s="37" t="s">
        <v>260</v>
      </c>
      <c r="D215" s="37"/>
      <c r="E215" s="31"/>
      <c r="F215" s="31"/>
      <c r="G215" s="36">
        <v>5190</v>
      </c>
      <c r="H215" s="36"/>
      <c r="I215" s="31"/>
    </row>
    <row r="216" spans="1:9">
      <c r="A216" s="14"/>
      <c r="B216" s="44"/>
      <c r="C216" s="37"/>
      <c r="D216" s="37"/>
      <c r="E216" s="31"/>
      <c r="F216" s="31"/>
      <c r="G216" s="36"/>
      <c r="H216" s="36"/>
      <c r="I216" s="31"/>
    </row>
    <row r="217" spans="1:9">
      <c r="A217" s="14"/>
      <c r="B217" s="56" t="s">
        <v>442</v>
      </c>
      <c r="C217" s="39">
        <v>425</v>
      </c>
      <c r="D217" s="39"/>
      <c r="E217" s="33"/>
      <c r="F217" s="33"/>
      <c r="G217" s="39" t="s">
        <v>260</v>
      </c>
      <c r="H217" s="39"/>
      <c r="I217" s="33"/>
    </row>
    <row r="218" spans="1:9">
      <c r="A218" s="14"/>
      <c r="B218" s="56"/>
      <c r="C218" s="39"/>
      <c r="D218" s="39"/>
      <c r="E218" s="33"/>
      <c r="F218" s="33"/>
      <c r="G218" s="39"/>
      <c r="H218" s="39"/>
      <c r="I218" s="33"/>
    </row>
    <row r="219" spans="1:9">
      <c r="A219" s="14"/>
      <c r="B219" s="44" t="s">
        <v>443</v>
      </c>
      <c r="C219" s="36">
        <v>1782</v>
      </c>
      <c r="D219" s="36"/>
      <c r="E219" s="31"/>
      <c r="F219" s="31"/>
      <c r="G219" s="37" t="s">
        <v>260</v>
      </c>
      <c r="H219" s="37"/>
      <c r="I219" s="31"/>
    </row>
    <row r="220" spans="1:9" ht="15.75" thickBot="1">
      <c r="A220" s="14"/>
      <c r="B220" s="44"/>
      <c r="C220" s="53"/>
      <c r="D220" s="53"/>
      <c r="E220" s="54"/>
      <c r="F220" s="31"/>
      <c r="G220" s="55"/>
      <c r="H220" s="55"/>
      <c r="I220" s="54"/>
    </row>
    <row r="221" spans="1:9">
      <c r="A221" s="14"/>
      <c r="B221" s="163" t="s">
        <v>523</v>
      </c>
      <c r="C221" s="79" t="s">
        <v>259</v>
      </c>
      <c r="D221" s="57">
        <v>15359</v>
      </c>
      <c r="E221" s="58"/>
      <c r="F221" s="33"/>
      <c r="G221" s="79" t="s">
        <v>259</v>
      </c>
      <c r="H221" s="57">
        <v>5242</v>
      </c>
      <c r="I221" s="58"/>
    </row>
    <row r="222" spans="1:9">
      <c r="A222" s="14"/>
      <c r="B222" s="163"/>
      <c r="C222" s="164"/>
      <c r="D222" s="165"/>
      <c r="E222" s="166"/>
      <c r="F222" s="33"/>
      <c r="G222" s="164"/>
      <c r="H222" s="165"/>
      <c r="I222" s="166"/>
    </row>
    <row r="223" spans="1:9">
      <c r="A223" s="14"/>
      <c r="B223" s="161" t="s">
        <v>524</v>
      </c>
      <c r="C223" s="31"/>
      <c r="D223" s="31"/>
      <c r="E223" s="31"/>
      <c r="F223" s="24"/>
      <c r="G223" s="31"/>
      <c r="H223" s="31"/>
      <c r="I223" s="31"/>
    </row>
    <row r="224" spans="1:9">
      <c r="A224" s="14"/>
      <c r="B224" s="56" t="s">
        <v>438</v>
      </c>
      <c r="C224" s="61" t="s">
        <v>259</v>
      </c>
      <c r="D224" s="40">
        <v>10240</v>
      </c>
      <c r="E224" s="33"/>
      <c r="F224" s="33"/>
      <c r="G224" s="61" t="s">
        <v>259</v>
      </c>
      <c r="H224" s="40">
        <v>13396</v>
      </c>
      <c r="I224" s="33"/>
    </row>
    <row r="225" spans="1:9">
      <c r="A225" s="14"/>
      <c r="B225" s="56"/>
      <c r="C225" s="61"/>
      <c r="D225" s="40"/>
      <c r="E225" s="33"/>
      <c r="F225" s="33"/>
      <c r="G225" s="61"/>
      <c r="H225" s="40"/>
      <c r="I225" s="33"/>
    </row>
    <row r="226" spans="1:9">
      <c r="A226" s="14"/>
      <c r="B226" s="44" t="s">
        <v>439</v>
      </c>
      <c r="C226" s="36">
        <v>5739</v>
      </c>
      <c r="D226" s="36"/>
      <c r="E226" s="31"/>
      <c r="F226" s="31"/>
      <c r="G226" s="36">
        <v>6274</v>
      </c>
      <c r="H226" s="36"/>
      <c r="I226" s="31"/>
    </row>
    <row r="227" spans="1:9">
      <c r="A227" s="14"/>
      <c r="B227" s="44"/>
      <c r="C227" s="36"/>
      <c r="D227" s="36"/>
      <c r="E227" s="31"/>
      <c r="F227" s="31"/>
      <c r="G227" s="36"/>
      <c r="H227" s="36"/>
      <c r="I227" s="31"/>
    </row>
    <row r="228" spans="1:9">
      <c r="A228" s="14"/>
      <c r="B228" s="56" t="s">
        <v>440</v>
      </c>
      <c r="C228" s="40">
        <v>16950</v>
      </c>
      <c r="D228" s="40"/>
      <c r="E228" s="33"/>
      <c r="F228" s="33"/>
      <c r="G228" s="40">
        <v>15914</v>
      </c>
      <c r="H228" s="40"/>
      <c r="I228" s="33"/>
    </row>
    <row r="229" spans="1:9">
      <c r="A229" s="14"/>
      <c r="B229" s="56"/>
      <c r="C229" s="40"/>
      <c r="D229" s="40"/>
      <c r="E229" s="33"/>
      <c r="F229" s="33"/>
      <c r="G229" s="40"/>
      <c r="H229" s="40"/>
      <c r="I229" s="33"/>
    </row>
    <row r="230" spans="1:9">
      <c r="A230" s="14"/>
      <c r="B230" s="44" t="s">
        <v>520</v>
      </c>
      <c r="C230" s="36">
        <v>5105</v>
      </c>
      <c r="D230" s="36"/>
      <c r="E230" s="31"/>
      <c r="F230" s="31"/>
      <c r="G230" s="37" t="s">
        <v>260</v>
      </c>
      <c r="H230" s="37"/>
      <c r="I230" s="31"/>
    </row>
    <row r="231" spans="1:9">
      <c r="A231" s="14"/>
      <c r="B231" s="44"/>
      <c r="C231" s="36"/>
      <c r="D231" s="36"/>
      <c r="E231" s="31"/>
      <c r="F231" s="31"/>
      <c r="G231" s="37"/>
      <c r="H231" s="37"/>
      <c r="I231" s="31"/>
    </row>
    <row r="232" spans="1:9">
      <c r="A232" s="14"/>
      <c r="B232" s="56" t="s">
        <v>442</v>
      </c>
      <c r="C232" s="40">
        <v>1336</v>
      </c>
      <c r="D232" s="40"/>
      <c r="E232" s="33"/>
      <c r="F232" s="33"/>
      <c r="G232" s="40">
        <v>1874</v>
      </c>
      <c r="H232" s="40"/>
      <c r="I232" s="33"/>
    </row>
    <row r="233" spans="1:9">
      <c r="A233" s="14"/>
      <c r="B233" s="56"/>
      <c r="C233" s="40"/>
      <c r="D233" s="40"/>
      <c r="E233" s="33"/>
      <c r="F233" s="33"/>
      <c r="G233" s="40"/>
      <c r="H233" s="40"/>
      <c r="I233" s="33"/>
    </row>
    <row r="234" spans="1:9">
      <c r="A234" s="14"/>
      <c r="B234" s="44" t="s">
        <v>443</v>
      </c>
      <c r="C234" s="37">
        <v>368</v>
      </c>
      <c r="D234" s="37"/>
      <c r="E234" s="31"/>
      <c r="F234" s="31"/>
      <c r="G234" s="36">
        <v>8410</v>
      </c>
      <c r="H234" s="36"/>
      <c r="I234" s="31"/>
    </row>
    <row r="235" spans="1:9" ht="15.75" thickBot="1">
      <c r="A235" s="14"/>
      <c r="B235" s="44"/>
      <c r="C235" s="55"/>
      <c r="D235" s="55"/>
      <c r="E235" s="54"/>
      <c r="F235" s="31"/>
      <c r="G235" s="53"/>
      <c r="H235" s="53"/>
      <c r="I235" s="54"/>
    </row>
    <row r="236" spans="1:9">
      <c r="A236" s="14"/>
      <c r="B236" s="163" t="s">
        <v>525</v>
      </c>
      <c r="C236" s="79" t="s">
        <v>259</v>
      </c>
      <c r="D236" s="57">
        <v>39738</v>
      </c>
      <c r="E236" s="58"/>
      <c r="F236" s="33"/>
      <c r="G236" s="79" t="s">
        <v>259</v>
      </c>
      <c r="H236" s="57">
        <v>45868</v>
      </c>
      <c r="I236" s="58"/>
    </row>
    <row r="237" spans="1:9">
      <c r="A237" s="14"/>
      <c r="B237" s="163"/>
      <c r="C237" s="61"/>
      <c r="D237" s="40"/>
      <c r="E237" s="33"/>
      <c r="F237" s="33"/>
      <c r="G237" s="61"/>
      <c r="H237" s="40"/>
      <c r="I237" s="33"/>
    </row>
    <row r="238" spans="1:9">
      <c r="A238" s="14"/>
      <c r="B238" s="161" t="s">
        <v>526</v>
      </c>
      <c r="C238" s="31"/>
      <c r="D238" s="31"/>
      <c r="E238" s="31"/>
      <c r="F238" s="24"/>
      <c r="G238" s="31"/>
      <c r="H238" s="31"/>
      <c r="I238" s="31"/>
    </row>
    <row r="239" spans="1:9">
      <c r="A239" s="14"/>
      <c r="B239" s="56" t="s">
        <v>438</v>
      </c>
      <c r="C239" s="61" t="s">
        <v>259</v>
      </c>
      <c r="D239" s="39" t="s">
        <v>260</v>
      </c>
      <c r="E239" s="33"/>
      <c r="F239" s="33"/>
      <c r="G239" s="61" t="s">
        <v>259</v>
      </c>
      <c r="H239" s="39">
        <v>65</v>
      </c>
      <c r="I239" s="33"/>
    </row>
    <row r="240" spans="1:9" ht="15.75" thickBot="1">
      <c r="A240" s="14"/>
      <c r="B240" s="56"/>
      <c r="C240" s="63"/>
      <c r="D240" s="43"/>
      <c r="E240" s="42"/>
      <c r="F240" s="33"/>
      <c r="G240" s="63"/>
      <c r="H240" s="43"/>
      <c r="I240" s="42"/>
    </row>
    <row r="241" spans="1:33">
      <c r="A241" s="14"/>
      <c r="B241" s="88" t="s">
        <v>527</v>
      </c>
      <c r="C241" s="45" t="s">
        <v>259</v>
      </c>
      <c r="D241" s="66" t="s">
        <v>260</v>
      </c>
      <c r="E241" s="32"/>
      <c r="F241" s="31"/>
      <c r="G241" s="45" t="s">
        <v>259</v>
      </c>
      <c r="H241" s="66">
        <v>65</v>
      </c>
      <c r="I241" s="32"/>
    </row>
    <row r="242" spans="1:33" ht="15.75" thickBot="1">
      <c r="A242" s="14"/>
      <c r="B242" s="88"/>
      <c r="C242" s="130"/>
      <c r="D242" s="55"/>
      <c r="E242" s="54"/>
      <c r="F242" s="31"/>
      <c r="G242" s="130"/>
      <c r="H242" s="55"/>
      <c r="I242" s="54"/>
    </row>
    <row r="243" spans="1:33">
      <c r="A243" s="14"/>
      <c r="B243" s="167" t="s">
        <v>528</v>
      </c>
      <c r="C243" s="79" t="s">
        <v>259</v>
      </c>
      <c r="D243" s="57">
        <v>806647</v>
      </c>
      <c r="E243" s="58"/>
      <c r="F243" s="33"/>
      <c r="G243" s="79" t="s">
        <v>259</v>
      </c>
      <c r="H243" s="57">
        <v>776837</v>
      </c>
      <c r="I243" s="58"/>
    </row>
    <row r="244" spans="1:33" ht="15.75" thickBot="1">
      <c r="A244" s="14"/>
      <c r="B244" s="167"/>
      <c r="C244" s="80"/>
      <c r="D244" s="81"/>
      <c r="E244" s="82"/>
      <c r="F244" s="33"/>
      <c r="G244" s="80"/>
      <c r="H244" s="81"/>
      <c r="I244" s="82"/>
    </row>
    <row r="245" spans="1:33" ht="15.75" thickTop="1">
      <c r="A245" s="14"/>
      <c r="B245" s="119" t="s">
        <v>529</v>
      </c>
      <c r="C245" s="119"/>
      <c r="D245" s="119"/>
      <c r="E245" s="119"/>
      <c r="F245" s="119"/>
      <c r="G245" s="119"/>
      <c r="H245" s="119"/>
      <c r="I245" s="119"/>
      <c r="J245" s="119"/>
      <c r="K245" s="119"/>
      <c r="L245" s="119"/>
      <c r="M245" s="119"/>
      <c r="N245" s="119"/>
      <c r="O245" s="119"/>
      <c r="P245" s="119"/>
      <c r="Q245" s="119"/>
      <c r="R245" s="119"/>
      <c r="S245" s="119"/>
      <c r="T245" s="119"/>
      <c r="U245" s="119"/>
      <c r="V245" s="119"/>
      <c r="W245" s="119"/>
      <c r="X245" s="119"/>
      <c r="Y245" s="119"/>
      <c r="Z245" s="119"/>
      <c r="AA245" s="119"/>
      <c r="AB245" s="119"/>
      <c r="AC245" s="119"/>
      <c r="AD245" s="119"/>
      <c r="AE245" s="119"/>
      <c r="AF245" s="119"/>
      <c r="AG245" s="119"/>
    </row>
    <row r="246" spans="1:33">
      <c r="A246" s="14"/>
      <c r="B246" s="118" t="s">
        <v>530</v>
      </c>
      <c r="C246" s="118"/>
      <c r="D246" s="118"/>
      <c r="E246" s="118"/>
      <c r="F246" s="118"/>
      <c r="G246" s="118"/>
      <c r="H246" s="118"/>
      <c r="I246" s="118"/>
      <c r="J246" s="118"/>
      <c r="K246" s="118"/>
      <c r="L246" s="118"/>
      <c r="M246" s="118"/>
      <c r="N246" s="118"/>
      <c r="O246" s="118"/>
      <c r="P246" s="118"/>
      <c r="Q246" s="118"/>
      <c r="R246" s="118"/>
      <c r="S246" s="118"/>
      <c r="T246" s="118"/>
      <c r="U246" s="118"/>
      <c r="V246" s="118"/>
      <c r="W246" s="118"/>
      <c r="X246" s="118"/>
      <c r="Y246" s="118"/>
      <c r="Z246" s="118"/>
      <c r="AA246" s="118"/>
      <c r="AB246" s="118"/>
      <c r="AC246" s="118"/>
      <c r="AD246" s="118"/>
      <c r="AE246" s="118"/>
      <c r="AF246" s="118"/>
      <c r="AG246" s="118"/>
    </row>
    <row r="247" spans="1:33">
      <c r="A247" s="14"/>
      <c r="B247" s="118" t="s">
        <v>531</v>
      </c>
      <c r="C247" s="118"/>
      <c r="D247" s="118"/>
      <c r="E247" s="118"/>
      <c r="F247" s="118"/>
      <c r="G247" s="118"/>
      <c r="H247" s="118"/>
      <c r="I247" s="118"/>
      <c r="J247" s="118"/>
      <c r="K247" s="118"/>
      <c r="L247" s="118"/>
      <c r="M247" s="118"/>
      <c r="N247" s="118"/>
      <c r="O247" s="118"/>
      <c r="P247" s="118"/>
      <c r="Q247" s="118"/>
      <c r="R247" s="118"/>
      <c r="S247" s="118"/>
      <c r="T247" s="118"/>
      <c r="U247" s="118"/>
      <c r="V247" s="118"/>
      <c r="W247" s="118"/>
      <c r="X247" s="118"/>
      <c r="Y247" s="118"/>
      <c r="Z247" s="118"/>
      <c r="AA247" s="118"/>
      <c r="AB247" s="118"/>
      <c r="AC247" s="118"/>
      <c r="AD247" s="118"/>
      <c r="AE247" s="118"/>
      <c r="AF247" s="118"/>
      <c r="AG247" s="118"/>
    </row>
    <row r="248" spans="1:33">
      <c r="A248" s="14"/>
      <c r="B248" s="18"/>
      <c r="C248" s="18"/>
      <c r="D248" s="18"/>
      <c r="E248" s="18"/>
      <c r="F248" s="18"/>
      <c r="G248" s="18"/>
      <c r="H248" s="18"/>
      <c r="I248" s="18"/>
    </row>
    <row r="249" spans="1:33">
      <c r="A249" s="14"/>
      <c r="B249" s="15"/>
      <c r="C249" s="15"/>
      <c r="D249" s="15"/>
      <c r="E249" s="15"/>
      <c r="F249" s="15"/>
      <c r="G249" s="15"/>
      <c r="H249" s="15"/>
      <c r="I249" s="15"/>
    </row>
    <row r="250" spans="1:33" ht="15.75" thickBot="1">
      <c r="A250" s="14"/>
      <c r="B250" s="17"/>
      <c r="C250" s="29" t="s">
        <v>429</v>
      </c>
      <c r="D250" s="29"/>
      <c r="E250" s="29"/>
      <c r="F250" s="17"/>
      <c r="G250" s="29" t="s">
        <v>430</v>
      </c>
      <c r="H250" s="29"/>
      <c r="I250" s="29"/>
    </row>
    <row r="251" spans="1:33">
      <c r="A251" s="14"/>
      <c r="B251" s="17"/>
      <c r="C251" s="86" t="s">
        <v>253</v>
      </c>
      <c r="D251" s="86"/>
      <c r="E251" s="86"/>
      <c r="F251" s="86"/>
      <c r="G251" s="86"/>
      <c r="H251" s="86"/>
      <c r="I251" s="86"/>
    </row>
    <row r="252" spans="1:33">
      <c r="A252" s="14"/>
      <c r="B252" s="161" t="s">
        <v>532</v>
      </c>
      <c r="C252" s="31"/>
      <c r="D252" s="31"/>
      <c r="E252" s="31"/>
      <c r="F252" s="31"/>
      <c r="G252" s="31"/>
      <c r="H252" s="31"/>
      <c r="I252" s="31"/>
    </row>
    <row r="253" spans="1:33">
      <c r="A253" s="14"/>
      <c r="B253" s="56" t="s">
        <v>533</v>
      </c>
      <c r="C253" s="61" t="s">
        <v>259</v>
      </c>
      <c r="D253" s="40">
        <v>8235</v>
      </c>
      <c r="E253" s="33"/>
      <c r="F253" s="33"/>
      <c r="G253" s="61" t="s">
        <v>259</v>
      </c>
      <c r="H253" s="40">
        <v>5590</v>
      </c>
      <c r="I253" s="33"/>
    </row>
    <row r="254" spans="1:33">
      <c r="A254" s="14"/>
      <c r="B254" s="56"/>
      <c r="C254" s="61"/>
      <c r="D254" s="40"/>
      <c r="E254" s="33"/>
      <c r="F254" s="33"/>
      <c r="G254" s="61"/>
      <c r="H254" s="40"/>
      <c r="I254" s="33"/>
    </row>
    <row r="255" spans="1:33">
      <c r="A255" s="14"/>
      <c r="B255" s="44" t="s">
        <v>534</v>
      </c>
      <c r="C255" s="36">
        <v>3410</v>
      </c>
      <c r="D255" s="36"/>
      <c r="E255" s="31"/>
      <c r="F255" s="31"/>
      <c r="G255" s="36">
        <v>5936</v>
      </c>
      <c r="H255" s="36"/>
      <c r="I255" s="31"/>
    </row>
    <row r="256" spans="1:33">
      <c r="A256" s="14"/>
      <c r="B256" s="44"/>
      <c r="C256" s="36"/>
      <c r="D256" s="36"/>
      <c r="E256" s="31"/>
      <c r="F256" s="31"/>
      <c r="G256" s="36"/>
      <c r="H256" s="36"/>
      <c r="I256" s="31"/>
    </row>
    <row r="257" spans="1:33">
      <c r="A257" s="14"/>
      <c r="B257" s="87" t="s">
        <v>535</v>
      </c>
      <c r="C257" s="40">
        <v>11244</v>
      </c>
      <c r="D257" s="40"/>
      <c r="E257" s="33"/>
      <c r="F257" s="33"/>
      <c r="G257" s="40">
        <v>12634</v>
      </c>
      <c r="H257" s="40"/>
      <c r="I257" s="33"/>
    </row>
    <row r="258" spans="1:33">
      <c r="A258" s="14"/>
      <c r="B258" s="87"/>
      <c r="C258" s="40"/>
      <c r="D258" s="40"/>
      <c r="E258" s="33"/>
      <c r="F258" s="33"/>
      <c r="G258" s="40"/>
      <c r="H258" s="40"/>
      <c r="I258" s="33"/>
    </row>
    <row r="259" spans="1:33">
      <c r="A259" s="14"/>
      <c r="B259" s="44" t="s">
        <v>536</v>
      </c>
      <c r="C259" s="37" t="s">
        <v>260</v>
      </c>
      <c r="D259" s="37"/>
      <c r="E259" s="31"/>
      <c r="F259" s="31"/>
      <c r="G259" s="37" t="s">
        <v>260</v>
      </c>
      <c r="H259" s="37"/>
      <c r="I259" s="31"/>
    </row>
    <row r="260" spans="1:33" ht="15.75" thickBot="1">
      <c r="A260" s="14"/>
      <c r="B260" s="44"/>
      <c r="C260" s="55"/>
      <c r="D260" s="55"/>
      <c r="E260" s="54"/>
      <c r="F260" s="31"/>
      <c r="G260" s="55"/>
      <c r="H260" s="55"/>
      <c r="I260" s="54"/>
    </row>
    <row r="261" spans="1:33">
      <c r="A261" s="14"/>
      <c r="B261" s="163" t="s">
        <v>537</v>
      </c>
      <c r="C261" s="79" t="s">
        <v>259</v>
      </c>
      <c r="D261" s="57">
        <v>22889</v>
      </c>
      <c r="E261" s="58"/>
      <c r="F261" s="33"/>
      <c r="G261" s="79" t="s">
        <v>259</v>
      </c>
      <c r="H261" s="57">
        <v>24160</v>
      </c>
      <c r="I261" s="58"/>
    </row>
    <row r="262" spans="1:33" ht="15.75" thickBot="1">
      <c r="A262" s="14"/>
      <c r="B262" s="163"/>
      <c r="C262" s="80"/>
      <c r="D262" s="81"/>
      <c r="E262" s="82"/>
      <c r="F262" s="33"/>
      <c r="G262" s="80"/>
      <c r="H262" s="81"/>
      <c r="I262" s="82"/>
    </row>
    <row r="263" spans="1:33" ht="15.75" thickTop="1">
      <c r="A263" s="14"/>
      <c r="B263" s="44" t="s">
        <v>538</v>
      </c>
      <c r="C263" s="168" t="s">
        <v>259</v>
      </c>
      <c r="D263" s="169">
        <v>19125</v>
      </c>
      <c r="E263" s="139"/>
      <c r="F263" s="31"/>
      <c r="G263" s="168" t="s">
        <v>259</v>
      </c>
      <c r="H263" s="169">
        <v>21968</v>
      </c>
      <c r="I263" s="139"/>
    </row>
    <row r="264" spans="1:33" ht="15.75" thickBot="1">
      <c r="A264" s="14"/>
      <c r="B264" s="44"/>
      <c r="C264" s="46"/>
      <c r="D264" s="48"/>
      <c r="E264" s="49"/>
      <c r="F264" s="31"/>
      <c r="G264" s="46"/>
      <c r="H264" s="48"/>
      <c r="I264" s="49"/>
    </row>
    <row r="265" spans="1:33" ht="15.75" thickTop="1">
      <c r="A265" s="14"/>
      <c r="B265" s="15"/>
    </row>
    <row r="266" spans="1:33">
      <c r="A266" s="14"/>
      <c r="B266" s="15"/>
    </row>
    <row r="267" spans="1:33" ht="15.75" thickBot="1">
      <c r="A267" s="14"/>
      <c r="B267" s="51"/>
    </row>
    <row r="268" spans="1:33">
      <c r="A268" s="14"/>
      <c r="B268" s="15"/>
      <c r="C268" s="15"/>
    </row>
    <row r="269" spans="1:33" ht="33.75">
      <c r="A269" s="14"/>
      <c r="B269" s="68">
        <v>-1</v>
      </c>
      <c r="C269" s="69" t="s">
        <v>539</v>
      </c>
    </row>
    <row r="270" spans="1:33">
      <c r="A270" s="14"/>
      <c r="B270" s="118" t="s">
        <v>540</v>
      </c>
      <c r="C270" s="118"/>
      <c r="D270" s="118"/>
      <c r="E270" s="118"/>
      <c r="F270" s="118"/>
      <c r="G270" s="118"/>
      <c r="H270" s="118"/>
      <c r="I270" s="118"/>
      <c r="J270" s="118"/>
      <c r="K270" s="118"/>
      <c r="L270" s="118"/>
      <c r="M270" s="118"/>
      <c r="N270" s="118"/>
      <c r="O270" s="118"/>
      <c r="P270" s="118"/>
      <c r="Q270" s="118"/>
      <c r="R270" s="118"/>
      <c r="S270" s="118"/>
      <c r="T270" s="118"/>
      <c r="U270" s="118"/>
      <c r="V270" s="118"/>
      <c r="W270" s="118"/>
      <c r="X270" s="118"/>
      <c r="Y270" s="118"/>
      <c r="Z270" s="118"/>
      <c r="AA270" s="118"/>
      <c r="AB270" s="118"/>
      <c r="AC270" s="118"/>
      <c r="AD270" s="118"/>
      <c r="AE270" s="118"/>
      <c r="AF270" s="118"/>
      <c r="AG270" s="118"/>
    </row>
    <row r="271" spans="1:33">
      <c r="A271" s="14"/>
      <c r="B271" s="18"/>
      <c r="C271" s="18"/>
      <c r="D271" s="18"/>
      <c r="E271" s="18"/>
      <c r="F271" s="18"/>
      <c r="G271" s="18"/>
      <c r="H271" s="18"/>
      <c r="I271" s="18"/>
      <c r="J271" s="18"/>
      <c r="K271" s="18"/>
      <c r="L271" s="18"/>
      <c r="M271" s="18"/>
      <c r="N271" s="18"/>
      <c r="O271" s="18"/>
      <c r="P271" s="18"/>
      <c r="Q271" s="18"/>
      <c r="R271" s="18"/>
      <c r="S271" s="18"/>
      <c r="T271" s="18"/>
      <c r="U271" s="18"/>
      <c r="V271" s="18"/>
      <c r="W271" s="18"/>
      <c r="X271" s="18"/>
      <c r="Y271" s="18"/>
    </row>
    <row r="272" spans="1:33">
      <c r="A272" s="14"/>
      <c r="B272" s="15"/>
      <c r="C272" s="15"/>
      <c r="D272" s="15"/>
      <c r="E272" s="15"/>
      <c r="F272" s="15"/>
      <c r="G272" s="15"/>
      <c r="H272" s="15"/>
      <c r="I272" s="15"/>
      <c r="J272" s="15"/>
      <c r="K272" s="15"/>
      <c r="L272" s="15"/>
      <c r="M272" s="15"/>
      <c r="N272" s="15"/>
      <c r="O272" s="15"/>
      <c r="P272" s="15"/>
      <c r="Q272" s="15"/>
      <c r="R272" s="15"/>
      <c r="S272" s="15"/>
      <c r="T272" s="15"/>
      <c r="U272" s="15"/>
      <c r="V272" s="15"/>
      <c r="W272" s="15"/>
      <c r="X272" s="15"/>
      <c r="Y272" s="15"/>
    </row>
    <row r="273" spans="1:25" ht="15.75" thickBot="1">
      <c r="A273" s="14"/>
      <c r="B273" s="17"/>
      <c r="C273" s="172">
        <v>41820</v>
      </c>
      <c r="D273" s="172"/>
      <c r="E273" s="172"/>
      <c r="F273" s="172"/>
      <c r="G273" s="172"/>
      <c r="H273" s="172"/>
      <c r="I273" s="172"/>
      <c r="J273" s="172"/>
      <c r="K273" s="172"/>
      <c r="L273" s="172"/>
      <c r="M273" s="172"/>
      <c r="N273" s="17"/>
      <c r="O273" s="172">
        <v>41639</v>
      </c>
      <c r="P273" s="172"/>
      <c r="Q273" s="172"/>
      <c r="R273" s="172"/>
      <c r="S273" s="172"/>
      <c r="T273" s="172"/>
      <c r="U273" s="172"/>
      <c r="V273" s="172"/>
      <c r="W273" s="172"/>
      <c r="X273" s="172"/>
      <c r="Y273" s="172"/>
    </row>
    <row r="274" spans="1:25" ht="15.75" thickBot="1">
      <c r="A274" s="14"/>
      <c r="B274" s="17"/>
      <c r="C274" s="105" t="s">
        <v>541</v>
      </c>
      <c r="D274" s="105"/>
      <c r="E274" s="105"/>
      <c r="F274" s="17"/>
      <c r="G274" s="105" t="s">
        <v>542</v>
      </c>
      <c r="H274" s="105"/>
      <c r="I274" s="105"/>
      <c r="J274" s="17"/>
      <c r="K274" s="105" t="s">
        <v>543</v>
      </c>
      <c r="L274" s="105"/>
      <c r="M274" s="105"/>
      <c r="N274" s="17"/>
      <c r="O274" s="105" t="s">
        <v>541</v>
      </c>
      <c r="P274" s="105"/>
      <c r="Q274" s="105"/>
      <c r="R274" s="17"/>
      <c r="S274" s="105" t="s">
        <v>542</v>
      </c>
      <c r="T274" s="105"/>
      <c r="U274" s="105"/>
      <c r="V274" s="17"/>
      <c r="W274" s="105" t="s">
        <v>543</v>
      </c>
      <c r="X274" s="105"/>
      <c r="Y274" s="105"/>
    </row>
    <row r="275" spans="1:25">
      <c r="A275" s="14"/>
      <c r="B275" s="17"/>
      <c r="C275" s="91" t="s">
        <v>253</v>
      </c>
      <c r="D275" s="91"/>
      <c r="E275" s="91"/>
      <c r="F275" s="91"/>
      <c r="G275" s="91"/>
      <c r="H275" s="91"/>
      <c r="I275" s="91"/>
      <c r="J275" s="91"/>
      <c r="K275" s="91"/>
      <c r="L275" s="91"/>
      <c r="M275" s="91"/>
      <c r="N275" s="17"/>
      <c r="O275" s="58"/>
      <c r="P275" s="58"/>
      <c r="Q275" s="58"/>
      <c r="R275" s="17"/>
      <c r="S275" s="58"/>
      <c r="T275" s="58"/>
      <c r="U275" s="58"/>
      <c r="V275" s="17"/>
      <c r="W275" s="58"/>
      <c r="X275" s="58"/>
      <c r="Y275" s="58"/>
    </row>
    <row r="276" spans="1:25">
      <c r="A276" s="14"/>
      <c r="B276" s="170" t="s">
        <v>544</v>
      </c>
      <c r="C276" s="31"/>
      <c r="D276" s="31"/>
      <c r="E276" s="31"/>
      <c r="F276" s="24"/>
      <c r="G276" s="31"/>
      <c r="H276" s="31"/>
      <c r="I276" s="31"/>
      <c r="J276" s="24"/>
      <c r="K276" s="31"/>
      <c r="L276" s="31"/>
      <c r="M276" s="31"/>
      <c r="N276" s="24"/>
      <c r="O276" s="31"/>
      <c r="P276" s="31"/>
      <c r="Q276" s="31"/>
      <c r="R276" s="24"/>
      <c r="S276" s="31"/>
      <c r="T276" s="31"/>
      <c r="U276" s="31"/>
      <c r="V276" s="24"/>
      <c r="W276" s="31"/>
      <c r="X276" s="31"/>
      <c r="Y276" s="31"/>
    </row>
    <row r="277" spans="1:25">
      <c r="A277" s="14"/>
      <c r="B277" s="173" t="s">
        <v>438</v>
      </c>
      <c r="C277" s="174" t="s">
        <v>259</v>
      </c>
      <c r="D277" s="112">
        <v>7516</v>
      </c>
      <c r="E277" s="33"/>
      <c r="F277" s="33"/>
      <c r="G277" s="174" t="s">
        <v>259</v>
      </c>
      <c r="H277" s="112">
        <v>7858</v>
      </c>
      <c r="I277" s="33"/>
      <c r="J277" s="33"/>
      <c r="K277" s="174" t="s">
        <v>259</v>
      </c>
      <c r="L277" s="113" t="s">
        <v>260</v>
      </c>
      <c r="M277" s="33"/>
      <c r="N277" s="33"/>
      <c r="O277" s="174" t="s">
        <v>259</v>
      </c>
      <c r="P277" s="112">
        <v>10484</v>
      </c>
      <c r="Q277" s="33"/>
      <c r="R277" s="33"/>
      <c r="S277" s="174" t="s">
        <v>259</v>
      </c>
      <c r="T277" s="112">
        <v>13908</v>
      </c>
      <c r="U277" s="33"/>
      <c r="V277" s="33"/>
      <c r="W277" s="174" t="s">
        <v>259</v>
      </c>
      <c r="X277" s="113" t="s">
        <v>260</v>
      </c>
      <c r="Y277" s="33"/>
    </row>
    <row r="278" spans="1:25">
      <c r="A278" s="14"/>
      <c r="B278" s="173"/>
      <c r="C278" s="174"/>
      <c r="D278" s="112"/>
      <c r="E278" s="33"/>
      <c r="F278" s="33"/>
      <c r="G278" s="174"/>
      <c r="H278" s="112"/>
      <c r="I278" s="33"/>
      <c r="J278" s="33"/>
      <c r="K278" s="174"/>
      <c r="L278" s="113"/>
      <c r="M278" s="33"/>
      <c r="N278" s="33"/>
      <c r="O278" s="174"/>
      <c r="P278" s="112"/>
      <c r="Q278" s="33"/>
      <c r="R278" s="33"/>
      <c r="S278" s="174"/>
      <c r="T278" s="112"/>
      <c r="U278" s="33"/>
      <c r="V278" s="33"/>
      <c r="W278" s="174"/>
      <c r="X278" s="113"/>
      <c r="Y278" s="33"/>
    </row>
    <row r="279" spans="1:25">
      <c r="A279" s="14"/>
      <c r="B279" s="175" t="s">
        <v>439</v>
      </c>
      <c r="C279" s="109">
        <v>2250</v>
      </c>
      <c r="D279" s="109"/>
      <c r="E279" s="31"/>
      <c r="F279" s="31"/>
      <c r="G279" s="109">
        <v>2447</v>
      </c>
      <c r="H279" s="109"/>
      <c r="I279" s="31"/>
      <c r="J279" s="31"/>
      <c r="K279" s="110" t="s">
        <v>260</v>
      </c>
      <c r="L279" s="110"/>
      <c r="M279" s="31"/>
      <c r="N279" s="31"/>
      <c r="O279" s="109">
        <v>1773</v>
      </c>
      <c r="P279" s="109"/>
      <c r="Q279" s="31"/>
      <c r="R279" s="31"/>
      <c r="S279" s="109">
        <v>1872</v>
      </c>
      <c r="T279" s="109"/>
      <c r="U279" s="31"/>
      <c r="V279" s="31"/>
      <c r="W279" s="110" t="s">
        <v>260</v>
      </c>
      <c r="X279" s="110"/>
      <c r="Y279" s="31"/>
    </row>
    <row r="280" spans="1:25">
      <c r="A280" s="14"/>
      <c r="B280" s="175"/>
      <c r="C280" s="109"/>
      <c r="D280" s="109"/>
      <c r="E280" s="31"/>
      <c r="F280" s="31"/>
      <c r="G280" s="109"/>
      <c r="H280" s="109"/>
      <c r="I280" s="31"/>
      <c r="J280" s="31"/>
      <c r="K280" s="110"/>
      <c r="L280" s="110"/>
      <c r="M280" s="31"/>
      <c r="N280" s="31"/>
      <c r="O280" s="109"/>
      <c r="P280" s="109"/>
      <c r="Q280" s="31"/>
      <c r="R280" s="31"/>
      <c r="S280" s="109"/>
      <c r="T280" s="109"/>
      <c r="U280" s="31"/>
      <c r="V280" s="31"/>
      <c r="W280" s="110"/>
      <c r="X280" s="110"/>
      <c r="Y280" s="31"/>
    </row>
    <row r="281" spans="1:25">
      <c r="A281" s="14"/>
      <c r="B281" s="173" t="s">
        <v>440</v>
      </c>
      <c r="C281" s="112">
        <v>6810</v>
      </c>
      <c r="D281" s="112"/>
      <c r="E281" s="33"/>
      <c r="F281" s="33"/>
      <c r="G281" s="112">
        <v>6843</v>
      </c>
      <c r="H281" s="112"/>
      <c r="I281" s="33"/>
      <c r="J281" s="33"/>
      <c r="K281" s="113" t="s">
        <v>260</v>
      </c>
      <c r="L281" s="113"/>
      <c r="M281" s="33"/>
      <c r="N281" s="33"/>
      <c r="O281" s="112">
        <v>6678</v>
      </c>
      <c r="P281" s="112"/>
      <c r="Q281" s="33"/>
      <c r="R281" s="33"/>
      <c r="S281" s="112">
        <v>6711</v>
      </c>
      <c r="T281" s="112"/>
      <c r="U281" s="33"/>
      <c r="V281" s="33"/>
      <c r="W281" s="113" t="s">
        <v>260</v>
      </c>
      <c r="X281" s="113"/>
      <c r="Y281" s="33"/>
    </row>
    <row r="282" spans="1:25">
      <c r="A282" s="14"/>
      <c r="B282" s="173"/>
      <c r="C282" s="112"/>
      <c r="D282" s="112"/>
      <c r="E282" s="33"/>
      <c r="F282" s="33"/>
      <c r="G282" s="112"/>
      <c r="H282" s="112"/>
      <c r="I282" s="33"/>
      <c r="J282" s="33"/>
      <c r="K282" s="113"/>
      <c r="L282" s="113"/>
      <c r="M282" s="33"/>
      <c r="N282" s="33"/>
      <c r="O282" s="112"/>
      <c r="P282" s="112"/>
      <c r="Q282" s="33"/>
      <c r="R282" s="33"/>
      <c r="S282" s="112"/>
      <c r="T282" s="112"/>
      <c r="U282" s="33"/>
      <c r="V282" s="33"/>
      <c r="W282" s="113"/>
      <c r="X282" s="113"/>
      <c r="Y282" s="33"/>
    </row>
    <row r="283" spans="1:25">
      <c r="A283" s="14"/>
      <c r="B283" s="175" t="s">
        <v>441</v>
      </c>
      <c r="C283" s="110" t="s">
        <v>260</v>
      </c>
      <c r="D283" s="110"/>
      <c r="E283" s="31"/>
      <c r="F283" s="31"/>
      <c r="G283" s="110" t="s">
        <v>260</v>
      </c>
      <c r="H283" s="110"/>
      <c r="I283" s="31"/>
      <c r="J283" s="31"/>
      <c r="K283" s="110" t="s">
        <v>260</v>
      </c>
      <c r="L283" s="110"/>
      <c r="M283" s="31"/>
      <c r="N283" s="31"/>
      <c r="O283" s="110" t="s">
        <v>260</v>
      </c>
      <c r="P283" s="110"/>
      <c r="Q283" s="31"/>
      <c r="R283" s="31"/>
      <c r="S283" s="110" t="s">
        <v>260</v>
      </c>
      <c r="T283" s="110"/>
      <c r="U283" s="31"/>
      <c r="V283" s="31"/>
      <c r="W283" s="110" t="s">
        <v>260</v>
      </c>
      <c r="X283" s="110"/>
      <c r="Y283" s="31"/>
    </row>
    <row r="284" spans="1:25">
      <c r="A284" s="14"/>
      <c r="B284" s="175"/>
      <c r="C284" s="110"/>
      <c r="D284" s="110"/>
      <c r="E284" s="31"/>
      <c r="F284" s="31"/>
      <c r="G284" s="110"/>
      <c r="H284" s="110"/>
      <c r="I284" s="31"/>
      <c r="J284" s="31"/>
      <c r="K284" s="110"/>
      <c r="L284" s="110"/>
      <c r="M284" s="31"/>
      <c r="N284" s="31"/>
      <c r="O284" s="110"/>
      <c r="P284" s="110"/>
      <c r="Q284" s="31"/>
      <c r="R284" s="31"/>
      <c r="S284" s="110"/>
      <c r="T284" s="110"/>
      <c r="U284" s="31"/>
      <c r="V284" s="31"/>
      <c r="W284" s="110"/>
      <c r="X284" s="110"/>
      <c r="Y284" s="31"/>
    </row>
    <row r="285" spans="1:25">
      <c r="A285" s="14"/>
      <c r="B285" s="173" t="s">
        <v>442</v>
      </c>
      <c r="C285" s="112">
        <v>2996</v>
      </c>
      <c r="D285" s="112"/>
      <c r="E285" s="33"/>
      <c r="F285" s="33"/>
      <c r="G285" s="112">
        <v>3208</v>
      </c>
      <c r="H285" s="112"/>
      <c r="I285" s="33"/>
      <c r="J285" s="33"/>
      <c r="K285" s="113" t="s">
        <v>260</v>
      </c>
      <c r="L285" s="113"/>
      <c r="M285" s="33"/>
      <c r="N285" s="33"/>
      <c r="O285" s="112">
        <v>4834</v>
      </c>
      <c r="P285" s="112"/>
      <c r="Q285" s="33"/>
      <c r="R285" s="33"/>
      <c r="S285" s="112">
        <v>5263</v>
      </c>
      <c r="T285" s="112"/>
      <c r="U285" s="33"/>
      <c r="V285" s="33"/>
      <c r="W285" s="113" t="s">
        <v>260</v>
      </c>
      <c r="X285" s="113"/>
      <c r="Y285" s="33"/>
    </row>
    <row r="286" spans="1:25">
      <c r="A286" s="14"/>
      <c r="B286" s="173"/>
      <c r="C286" s="112"/>
      <c r="D286" s="112"/>
      <c r="E286" s="33"/>
      <c r="F286" s="33"/>
      <c r="G286" s="112"/>
      <c r="H286" s="112"/>
      <c r="I286" s="33"/>
      <c r="J286" s="33"/>
      <c r="K286" s="113"/>
      <c r="L286" s="113"/>
      <c r="M286" s="33"/>
      <c r="N286" s="33"/>
      <c r="O286" s="112"/>
      <c r="P286" s="112"/>
      <c r="Q286" s="33"/>
      <c r="R286" s="33"/>
      <c r="S286" s="112"/>
      <c r="T286" s="112"/>
      <c r="U286" s="33"/>
      <c r="V286" s="33"/>
      <c r="W286" s="113"/>
      <c r="X286" s="113"/>
      <c r="Y286" s="33"/>
    </row>
    <row r="287" spans="1:25">
      <c r="A287" s="14"/>
      <c r="B287" s="175" t="s">
        <v>443</v>
      </c>
      <c r="C287" s="110">
        <v>368</v>
      </c>
      <c r="D287" s="110"/>
      <c r="E287" s="31"/>
      <c r="F287" s="31"/>
      <c r="G287" s="110">
        <v>401</v>
      </c>
      <c r="H287" s="110"/>
      <c r="I287" s="31"/>
      <c r="J287" s="31"/>
      <c r="K287" s="110" t="s">
        <v>260</v>
      </c>
      <c r="L287" s="110"/>
      <c r="M287" s="31"/>
      <c r="N287" s="31"/>
      <c r="O287" s="110">
        <v>391</v>
      </c>
      <c r="P287" s="110"/>
      <c r="Q287" s="31"/>
      <c r="R287" s="31"/>
      <c r="S287" s="110">
        <v>409</v>
      </c>
      <c r="T287" s="110"/>
      <c r="U287" s="31"/>
      <c r="V287" s="31"/>
      <c r="W287" s="110" t="s">
        <v>260</v>
      </c>
      <c r="X287" s="110"/>
      <c r="Y287" s="31"/>
    </row>
    <row r="288" spans="1:25">
      <c r="A288" s="14"/>
      <c r="B288" s="175"/>
      <c r="C288" s="110"/>
      <c r="D288" s="110"/>
      <c r="E288" s="31"/>
      <c r="F288" s="31"/>
      <c r="G288" s="110"/>
      <c r="H288" s="110"/>
      <c r="I288" s="31"/>
      <c r="J288" s="31"/>
      <c r="K288" s="110"/>
      <c r="L288" s="110"/>
      <c r="M288" s="31"/>
      <c r="N288" s="31"/>
      <c r="O288" s="110"/>
      <c r="P288" s="110"/>
      <c r="Q288" s="31"/>
      <c r="R288" s="31"/>
      <c r="S288" s="110"/>
      <c r="T288" s="110"/>
      <c r="U288" s="31"/>
      <c r="V288" s="31"/>
      <c r="W288" s="110"/>
      <c r="X288" s="110"/>
      <c r="Y288" s="31"/>
    </row>
    <row r="289" spans="1:25">
      <c r="A289" s="14"/>
      <c r="B289" s="173" t="s">
        <v>444</v>
      </c>
      <c r="C289" s="113" t="s">
        <v>260</v>
      </c>
      <c r="D289" s="113"/>
      <c r="E289" s="33"/>
      <c r="F289" s="33"/>
      <c r="G289" s="113" t="s">
        <v>260</v>
      </c>
      <c r="H289" s="113"/>
      <c r="I289" s="33"/>
      <c r="J289" s="33"/>
      <c r="K289" s="113" t="s">
        <v>260</v>
      </c>
      <c r="L289" s="113"/>
      <c r="M289" s="33"/>
      <c r="N289" s="33"/>
      <c r="O289" s="113" t="s">
        <v>260</v>
      </c>
      <c r="P289" s="113"/>
      <c r="Q289" s="33"/>
      <c r="R289" s="33"/>
      <c r="S289" s="113" t="s">
        <v>260</v>
      </c>
      <c r="T289" s="113"/>
      <c r="U289" s="33"/>
      <c r="V289" s="33"/>
      <c r="W289" s="113" t="s">
        <v>260</v>
      </c>
      <c r="X289" s="113"/>
      <c r="Y289" s="33"/>
    </row>
    <row r="290" spans="1:25" ht="15.75" thickBot="1">
      <c r="A290" s="14"/>
      <c r="B290" s="173"/>
      <c r="C290" s="176"/>
      <c r="D290" s="176"/>
      <c r="E290" s="42"/>
      <c r="F290" s="33"/>
      <c r="G290" s="176"/>
      <c r="H290" s="176"/>
      <c r="I290" s="42"/>
      <c r="J290" s="33"/>
      <c r="K290" s="176"/>
      <c r="L290" s="176"/>
      <c r="M290" s="42"/>
      <c r="N290" s="33"/>
      <c r="O290" s="176"/>
      <c r="P290" s="176"/>
      <c r="Q290" s="42"/>
      <c r="R290" s="33"/>
      <c r="S290" s="176"/>
      <c r="T290" s="176"/>
      <c r="U290" s="42"/>
      <c r="V290" s="33"/>
      <c r="W290" s="176"/>
      <c r="X290" s="176"/>
      <c r="Y290" s="42"/>
    </row>
    <row r="291" spans="1:25">
      <c r="A291" s="14"/>
      <c r="B291" s="177" t="s">
        <v>139</v>
      </c>
      <c r="C291" s="178">
        <v>19940</v>
      </c>
      <c r="D291" s="178"/>
      <c r="E291" s="32"/>
      <c r="F291" s="31"/>
      <c r="G291" s="178">
        <v>20757</v>
      </c>
      <c r="H291" s="178"/>
      <c r="I291" s="32"/>
      <c r="J291" s="31"/>
      <c r="K291" s="179" t="s">
        <v>260</v>
      </c>
      <c r="L291" s="179"/>
      <c r="M291" s="32"/>
      <c r="N291" s="31"/>
      <c r="O291" s="178">
        <v>24160</v>
      </c>
      <c r="P291" s="178"/>
      <c r="Q291" s="32"/>
      <c r="R291" s="31"/>
      <c r="S291" s="178">
        <v>28163</v>
      </c>
      <c r="T291" s="178"/>
      <c r="U291" s="32"/>
      <c r="V291" s="31"/>
      <c r="W291" s="179" t="s">
        <v>260</v>
      </c>
      <c r="X291" s="179"/>
      <c r="Y291" s="32"/>
    </row>
    <row r="292" spans="1:25">
      <c r="A292" s="14"/>
      <c r="B292" s="177"/>
      <c r="C292" s="109"/>
      <c r="D292" s="109"/>
      <c r="E292" s="31"/>
      <c r="F292" s="31"/>
      <c r="G292" s="109"/>
      <c r="H292" s="109"/>
      <c r="I292" s="31"/>
      <c r="J292" s="31"/>
      <c r="K292" s="110"/>
      <c r="L292" s="110"/>
      <c r="M292" s="31"/>
      <c r="N292" s="31"/>
      <c r="O292" s="109"/>
      <c r="P292" s="109"/>
      <c r="Q292" s="31"/>
      <c r="R292" s="31"/>
      <c r="S292" s="109"/>
      <c r="T292" s="109"/>
      <c r="U292" s="31"/>
      <c r="V292" s="31"/>
      <c r="W292" s="110"/>
      <c r="X292" s="110"/>
      <c r="Y292" s="31"/>
    </row>
    <row r="293" spans="1:25">
      <c r="A293" s="14"/>
      <c r="B293" s="103" t="s">
        <v>545</v>
      </c>
      <c r="C293" s="33"/>
      <c r="D293" s="33"/>
      <c r="E293" s="33"/>
      <c r="F293" s="17"/>
      <c r="G293" s="33"/>
      <c r="H293" s="33"/>
      <c r="I293" s="33"/>
      <c r="J293" s="17"/>
      <c r="K293" s="33"/>
      <c r="L293" s="33"/>
      <c r="M293" s="33"/>
      <c r="N293" s="17"/>
      <c r="O293" s="33"/>
      <c r="P293" s="33"/>
      <c r="Q293" s="33"/>
      <c r="R293" s="17"/>
      <c r="S293" s="33"/>
      <c r="T293" s="33"/>
      <c r="U293" s="33"/>
      <c r="V293" s="17"/>
      <c r="W293" s="33"/>
      <c r="X293" s="33"/>
      <c r="Y293" s="33"/>
    </row>
    <row r="294" spans="1:25">
      <c r="A294" s="14"/>
      <c r="B294" s="175" t="s">
        <v>438</v>
      </c>
      <c r="C294" s="108" t="s">
        <v>259</v>
      </c>
      <c r="D294" s="109">
        <v>2464</v>
      </c>
      <c r="E294" s="31"/>
      <c r="F294" s="31"/>
      <c r="G294" s="108" t="s">
        <v>259</v>
      </c>
      <c r="H294" s="109">
        <v>2741</v>
      </c>
      <c r="I294" s="31"/>
      <c r="J294" s="31"/>
      <c r="K294" s="108" t="s">
        <v>259</v>
      </c>
      <c r="L294" s="109">
        <v>1361</v>
      </c>
      <c r="M294" s="31"/>
      <c r="N294" s="31"/>
      <c r="O294" s="108" t="s">
        <v>259</v>
      </c>
      <c r="P294" s="110" t="s">
        <v>260</v>
      </c>
      <c r="Q294" s="31"/>
      <c r="R294" s="31"/>
      <c r="S294" s="108" t="s">
        <v>259</v>
      </c>
      <c r="T294" s="110" t="s">
        <v>260</v>
      </c>
      <c r="U294" s="31"/>
      <c r="V294" s="31"/>
      <c r="W294" s="108" t="s">
        <v>259</v>
      </c>
      <c r="X294" s="110" t="s">
        <v>260</v>
      </c>
      <c r="Y294" s="31"/>
    </row>
    <row r="295" spans="1:25">
      <c r="A295" s="14"/>
      <c r="B295" s="175"/>
      <c r="C295" s="108"/>
      <c r="D295" s="109"/>
      <c r="E295" s="31"/>
      <c r="F295" s="31"/>
      <c r="G295" s="108"/>
      <c r="H295" s="109"/>
      <c r="I295" s="31"/>
      <c r="J295" s="31"/>
      <c r="K295" s="108"/>
      <c r="L295" s="109"/>
      <c r="M295" s="31"/>
      <c r="N295" s="31"/>
      <c r="O295" s="108"/>
      <c r="P295" s="110"/>
      <c r="Q295" s="31"/>
      <c r="R295" s="31"/>
      <c r="S295" s="108"/>
      <c r="T295" s="110"/>
      <c r="U295" s="31"/>
      <c r="V295" s="31"/>
      <c r="W295" s="108"/>
      <c r="X295" s="110"/>
      <c r="Y295" s="31"/>
    </row>
    <row r="296" spans="1:25">
      <c r="A296" s="14"/>
      <c r="B296" s="173" t="s">
        <v>439</v>
      </c>
      <c r="C296" s="113">
        <v>485</v>
      </c>
      <c r="D296" s="113"/>
      <c r="E296" s="33"/>
      <c r="F296" s="33"/>
      <c r="G296" s="113">
        <v>485</v>
      </c>
      <c r="H296" s="113"/>
      <c r="I296" s="33"/>
      <c r="J296" s="33"/>
      <c r="K296" s="113">
        <v>459</v>
      </c>
      <c r="L296" s="113"/>
      <c r="M296" s="33"/>
      <c r="N296" s="33"/>
      <c r="O296" s="113" t="s">
        <v>260</v>
      </c>
      <c r="P296" s="113"/>
      <c r="Q296" s="33"/>
      <c r="R296" s="33"/>
      <c r="S296" s="113" t="s">
        <v>260</v>
      </c>
      <c r="T296" s="113"/>
      <c r="U296" s="33"/>
      <c r="V296" s="33"/>
      <c r="W296" s="113" t="s">
        <v>260</v>
      </c>
      <c r="X296" s="113"/>
      <c r="Y296" s="33"/>
    </row>
    <row r="297" spans="1:25">
      <c r="A297" s="14"/>
      <c r="B297" s="173"/>
      <c r="C297" s="113"/>
      <c r="D297" s="113"/>
      <c r="E297" s="33"/>
      <c r="F297" s="33"/>
      <c r="G297" s="113"/>
      <c r="H297" s="113"/>
      <c r="I297" s="33"/>
      <c r="J297" s="33"/>
      <c r="K297" s="113"/>
      <c r="L297" s="113"/>
      <c r="M297" s="33"/>
      <c r="N297" s="33"/>
      <c r="O297" s="113"/>
      <c r="P297" s="113"/>
      <c r="Q297" s="33"/>
      <c r="R297" s="33"/>
      <c r="S297" s="113"/>
      <c r="T297" s="113"/>
      <c r="U297" s="33"/>
      <c r="V297" s="33"/>
      <c r="W297" s="113"/>
      <c r="X297" s="113"/>
      <c r="Y297" s="33"/>
    </row>
    <row r="298" spans="1:25">
      <c r="A298" s="14"/>
      <c r="B298" s="175" t="s">
        <v>440</v>
      </c>
      <c r="C298" s="110" t="s">
        <v>260</v>
      </c>
      <c r="D298" s="110"/>
      <c r="E298" s="31"/>
      <c r="F298" s="31"/>
      <c r="G298" s="110" t="s">
        <v>260</v>
      </c>
      <c r="H298" s="110"/>
      <c r="I298" s="31"/>
      <c r="J298" s="31"/>
      <c r="K298" s="110" t="s">
        <v>260</v>
      </c>
      <c r="L298" s="110"/>
      <c r="M298" s="31"/>
      <c r="N298" s="31"/>
      <c r="O298" s="110" t="s">
        <v>260</v>
      </c>
      <c r="P298" s="110"/>
      <c r="Q298" s="31"/>
      <c r="R298" s="31"/>
      <c r="S298" s="110" t="s">
        <v>260</v>
      </c>
      <c r="T298" s="110"/>
      <c r="U298" s="31"/>
      <c r="V298" s="31"/>
      <c r="W298" s="110" t="s">
        <v>260</v>
      </c>
      <c r="X298" s="110"/>
      <c r="Y298" s="31"/>
    </row>
    <row r="299" spans="1:25">
      <c r="A299" s="14"/>
      <c r="B299" s="175"/>
      <c r="C299" s="110"/>
      <c r="D299" s="110"/>
      <c r="E299" s="31"/>
      <c r="F299" s="31"/>
      <c r="G299" s="110"/>
      <c r="H299" s="110"/>
      <c r="I299" s="31"/>
      <c r="J299" s="31"/>
      <c r="K299" s="110"/>
      <c r="L299" s="110"/>
      <c r="M299" s="31"/>
      <c r="N299" s="31"/>
      <c r="O299" s="110"/>
      <c r="P299" s="110"/>
      <c r="Q299" s="31"/>
      <c r="R299" s="31"/>
      <c r="S299" s="110"/>
      <c r="T299" s="110"/>
      <c r="U299" s="31"/>
      <c r="V299" s="31"/>
      <c r="W299" s="110"/>
      <c r="X299" s="110"/>
      <c r="Y299" s="31"/>
    </row>
    <row r="300" spans="1:25">
      <c r="A300" s="14"/>
      <c r="B300" s="173" t="s">
        <v>441</v>
      </c>
      <c r="C300" s="113" t="s">
        <v>260</v>
      </c>
      <c r="D300" s="113"/>
      <c r="E300" s="33"/>
      <c r="F300" s="33"/>
      <c r="G300" s="113" t="s">
        <v>260</v>
      </c>
      <c r="H300" s="113"/>
      <c r="I300" s="33"/>
      <c r="J300" s="33"/>
      <c r="K300" s="113" t="s">
        <v>260</v>
      </c>
      <c r="L300" s="113"/>
      <c r="M300" s="33"/>
      <c r="N300" s="33"/>
      <c r="O300" s="113" t="s">
        <v>260</v>
      </c>
      <c r="P300" s="113"/>
      <c r="Q300" s="33"/>
      <c r="R300" s="33"/>
      <c r="S300" s="113" t="s">
        <v>260</v>
      </c>
      <c r="T300" s="113"/>
      <c r="U300" s="33"/>
      <c r="V300" s="33"/>
      <c r="W300" s="113" t="s">
        <v>260</v>
      </c>
      <c r="X300" s="113"/>
      <c r="Y300" s="33"/>
    </row>
    <row r="301" spans="1:25">
      <c r="A301" s="14"/>
      <c r="B301" s="173"/>
      <c r="C301" s="113"/>
      <c r="D301" s="113"/>
      <c r="E301" s="33"/>
      <c r="F301" s="33"/>
      <c r="G301" s="113"/>
      <c r="H301" s="113"/>
      <c r="I301" s="33"/>
      <c r="J301" s="33"/>
      <c r="K301" s="113"/>
      <c r="L301" s="113"/>
      <c r="M301" s="33"/>
      <c r="N301" s="33"/>
      <c r="O301" s="113"/>
      <c r="P301" s="113"/>
      <c r="Q301" s="33"/>
      <c r="R301" s="33"/>
      <c r="S301" s="113"/>
      <c r="T301" s="113"/>
      <c r="U301" s="33"/>
      <c r="V301" s="33"/>
      <c r="W301" s="113"/>
      <c r="X301" s="113"/>
      <c r="Y301" s="33"/>
    </row>
    <row r="302" spans="1:25">
      <c r="A302" s="14"/>
      <c r="B302" s="175" t="s">
        <v>442</v>
      </c>
      <c r="C302" s="110" t="s">
        <v>260</v>
      </c>
      <c r="D302" s="110"/>
      <c r="E302" s="31"/>
      <c r="F302" s="31"/>
      <c r="G302" s="110" t="s">
        <v>260</v>
      </c>
      <c r="H302" s="110"/>
      <c r="I302" s="31"/>
      <c r="J302" s="31"/>
      <c r="K302" s="110" t="s">
        <v>260</v>
      </c>
      <c r="L302" s="110"/>
      <c r="M302" s="31"/>
      <c r="N302" s="31"/>
      <c r="O302" s="110" t="s">
        <v>260</v>
      </c>
      <c r="P302" s="110"/>
      <c r="Q302" s="31"/>
      <c r="R302" s="31"/>
      <c r="S302" s="110" t="s">
        <v>260</v>
      </c>
      <c r="T302" s="110"/>
      <c r="U302" s="31"/>
      <c r="V302" s="31"/>
      <c r="W302" s="110" t="s">
        <v>260</v>
      </c>
      <c r="X302" s="110"/>
      <c r="Y302" s="31"/>
    </row>
    <row r="303" spans="1:25">
      <c r="A303" s="14"/>
      <c r="B303" s="175"/>
      <c r="C303" s="110"/>
      <c r="D303" s="110"/>
      <c r="E303" s="31"/>
      <c r="F303" s="31"/>
      <c r="G303" s="110"/>
      <c r="H303" s="110"/>
      <c r="I303" s="31"/>
      <c r="J303" s="31"/>
      <c r="K303" s="110"/>
      <c r="L303" s="110"/>
      <c r="M303" s="31"/>
      <c r="N303" s="31"/>
      <c r="O303" s="110"/>
      <c r="P303" s="110"/>
      <c r="Q303" s="31"/>
      <c r="R303" s="31"/>
      <c r="S303" s="110"/>
      <c r="T303" s="110"/>
      <c r="U303" s="31"/>
      <c r="V303" s="31"/>
      <c r="W303" s="110"/>
      <c r="X303" s="110"/>
      <c r="Y303" s="31"/>
    </row>
    <row r="304" spans="1:25">
      <c r="A304" s="14"/>
      <c r="B304" s="173" t="s">
        <v>443</v>
      </c>
      <c r="C304" s="113" t="s">
        <v>260</v>
      </c>
      <c r="D304" s="113"/>
      <c r="E304" s="33"/>
      <c r="F304" s="33"/>
      <c r="G304" s="113" t="s">
        <v>260</v>
      </c>
      <c r="H304" s="113"/>
      <c r="I304" s="33"/>
      <c r="J304" s="33"/>
      <c r="K304" s="113" t="s">
        <v>260</v>
      </c>
      <c r="L304" s="113"/>
      <c r="M304" s="33"/>
      <c r="N304" s="33"/>
      <c r="O304" s="113" t="s">
        <v>260</v>
      </c>
      <c r="P304" s="113"/>
      <c r="Q304" s="33"/>
      <c r="R304" s="33"/>
      <c r="S304" s="113" t="s">
        <v>260</v>
      </c>
      <c r="T304" s="113"/>
      <c r="U304" s="33"/>
      <c r="V304" s="33"/>
      <c r="W304" s="113" t="s">
        <v>260</v>
      </c>
      <c r="X304" s="113"/>
      <c r="Y304" s="33"/>
    </row>
    <row r="305" spans="1:25">
      <c r="A305" s="14"/>
      <c r="B305" s="173"/>
      <c r="C305" s="113"/>
      <c r="D305" s="113"/>
      <c r="E305" s="33"/>
      <c r="F305" s="33"/>
      <c r="G305" s="113"/>
      <c r="H305" s="113"/>
      <c r="I305" s="33"/>
      <c r="J305" s="33"/>
      <c r="K305" s="113"/>
      <c r="L305" s="113"/>
      <c r="M305" s="33"/>
      <c r="N305" s="33"/>
      <c r="O305" s="113"/>
      <c r="P305" s="113"/>
      <c r="Q305" s="33"/>
      <c r="R305" s="33"/>
      <c r="S305" s="113"/>
      <c r="T305" s="113"/>
      <c r="U305" s="33"/>
      <c r="V305" s="33"/>
      <c r="W305" s="113"/>
      <c r="X305" s="113"/>
      <c r="Y305" s="33"/>
    </row>
    <row r="306" spans="1:25">
      <c r="A306" s="14"/>
      <c r="B306" s="175" t="s">
        <v>444</v>
      </c>
      <c r="C306" s="110" t="s">
        <v>260</v>
      </c>
      <c r="D306" s="110"/>
      <c r="E306" s="31"/>
      <c r="F306" s="31"/>
      <c r="G306" s="110" t="s">
        <v>260</v>
      </c>
      <c r="H306" s="110"/>
      <c r="I306" s="31"/>
      <c r="J306" s="31"/>
      <c r="K306" s="110" t="s">
        <v>260</v>
      </c>
      <c r="L306" s="110"/>
      <c r="M306" s="31"/>
      <c r="N306" s="31"/>
      <c r="O306" s="110" t="s">
        <v>260</v>
      </c>
      <c r="P306" s="110"/>
      <c r="Q306" s="31"/>
      <c r="R306" s="31"/>
      <c r="S306" s="110" t="s">
        <v>260</v>
      </c>
      <c r="T306" s="110"/>
      <c r="U306" s="31"/>
      <c r="V306" s="31"/>
      <c r="W306" s="110" t="s">
        <v>260</v>
      </c>
      <c r="X306" s="110"/>
      <c r="Y306" s="31"/>
    </row>
    <row r="307" spans="1:25" ht="15.75" thickBot="1">
      <c r="A307" s="14"/>
      <c r="B307" s="175"/>
      <c r="C307" s="180"/>
      <c r="D307" s="180"/>
      <c r="E307" s="54"/>
      <c r="F307" s="31"/>
      <c r="G307" s="180"/>
      <c r="H307" s="180"/>
      <c r="I307" s="54"/>
      <c r="J307" s="31"/>
      <c r="K307" s="180"/>
      <c r="L307" s="180"/>
      <c r="M307" s="54"/>
      <c r="N307" s="31"/>
      <c r="O307" s="180"/>
      <c r="P307" s="180"/>
      <c r="Q307" s="54"/>
      <c r="R307" s="31"/>
      <c r="S307" s="180"/>
      <c r="T307" s="180"/>
      <c r="U307" s="54"/>
      <c r="V307" s="31"/>
      <c r="W307" s="180"/>
      <c r="X307" s="180"/>
      <c r="Y307" s="54"/>
    </row>
    <row r="308" spans="1:25">
      <c r="A308" s="14"/>
      <c r="B308" s="181" t="s">
        <v>139</v>
      </c>
      <c r="C308" s="182">
        <v>2949</v>
      </c>
      <c r="D308" s="182"/>
      <c r="E308" s="58"/>
      <c r="F308" s="33"/>
      <c r="G308" s="182">
        <v>3226</v>
      </c>
      <c r="H308" s="182"/>
      <c r="I308" s="58"/>
      <c r="J308" s="33"/>
      <c r="K308" s="182">
        <v>1820</v>
      </c>
      <c r="L308" s="182"/>
      <c r="M308" s="58"/>
      <c r="N308" s="33"/>
      <c r="O308" s="183" t="s">
        <v>260</v>
      </c>
      <c r="P308" s="183"/>
      <c r="Q308" s="58"/>
      <c r="R308" s="33"/>
      <c r="S308" s="183" t="s">
        <v>260</v>
      </c>
      <c r="T308" s="183"/>
      <c r="U308" s="58"/>
      <c r="V308" s="33"/>
      <c r="W308" s="183" t="s">
        <v>260</v>
      </c>
      <c r="X308" s="183"/>
      <c r="Y308" s="58"/>
    </row>
    <row r="309" spans="1:25">
      <c r="A309" s="14"/>
      <c r="B309" s="181"/>
      <c r="C309" s="112"/>
      <c r="D309" s="112"/>
      <c r="E309" s="33"/>
      <c r="F309" s="33"/>
      <c r="G309" s="112"/>
      <c r="H309" s="112"/>
      <c r="I309" s="33"/>
      <c r="J309" s="33"/>
      <c r="K309" s="112"/>
      <c r="L309" s="112"/>
      <c r="M309" s="33"/>
      <c r="N309" s="33"/>
      <c r="O309" s="113"/>
      <c r="P309" s="113"/>
      <c r="Q309" s="33"/>
      <c r="R309" s="33"/>
      <c r="S309" s="113"/>
      <c r="T309" s="113"/>
      <c r="U309" s="33"/>
      <c r="V309" s="33"/>
      <c r="W309" s="113"/>
      <c r="X309" s="113"/>
      <c r="Y309" s="33"/>
    </row>
    <row r="310" spans="1:25">
      <c r="A310" s="14"/>
      <c r="B310" s="171" t="s">
        <v>546</v>
      </c>
      <c r="C310" s="31"/>
      <c r="D310" s="31"/>
      <c r="E310" s="31"/>
      <c r="F310" s="24"/>
      <c r="G310" s="31"/>
      <c r="H310" s="31"/>
      <c r="I310" s="31"/>
      <c r="J310" s="24"/>
      <c r="K310" s="31"/>
      <c r="L310" s="31"/>
      <c r="M310" s="31"/>
      <c r="N310" s="24"/>
      <c r="O310" s="31"/>
      <c r="P310" s="31"/>
      <c r="Q310" s="31"/>
      <c r="R310" s="24"/>
      <c r="S310" s="31"/>
      <c r="T310" s="31"/>
      <c r="U310" s="31"/>
      <c r="V310" s="24"/>
      <c r="W310" s="31"/>
      <c r="X310" s="31"/>
      <c r="Y310" s="31"/>
    </row>
    <row r="311" spans="1:25">
      <c r="A311" s="14"/>
      <c r="B311" s="184" t="s">
        <v>438</v>
      </c>
      <c r="C311" s="174" t="s">
        <v>259</v>
      </c>
      <c r="D311" s="112">
        <v>9980</v>
      </c>
      <c r="E311" s="33"/>
      <c r="F311" s="33"/>
      <c r="G311" s="174" t="s">
        <v>259</v>
      </c>
      <c r="H311" s="112">
        <v>10599</v>
      </c>
      <c r="I311" s="33"/>
      <c r="J311" s="33"/>
      <c r="K311" s="174" t="s">
        <v>259</v>
      </c>
      <c r="L311" s="112">
        <v>1361</v>
      </c>
      <c r="M311" s="33"/>
      <c r="N311" s="33"/>
      <c r="O311" s="174" t="s">
        <v>259</v>
      </c>
      <c r="P311" s="112">
        <v>10484</v>
      </c>
      <c r="Q311" s="33"/>
      <c r="R311" s="33"/>
      <c r="S311" s="174" t="s">
        <v>259</v>
      </c>
      <c r="T311" s="112">
        <v>13908</v>
      </c>
      <c r="U311" s="33"/>
      <c r="V311" s="33"/>
      <c r="W311" s="174" t="s">
        <v>259</v>
      </c>
      <c r="X311" s="113" t="s">
        <v>260</v>
      </c>
      <c r="Y311" s="33"/>
    </row>
    <row r="312" spans="1:25">
      <c r="A312" s="14"/>
      <c r="B312" s="184"/>
      <c r="C312" s="174"/>
      <c r="D312" s="112"/>
      <c r="E312" s="33"/>
      <c r="F312" s="33"/>
      <c r="G312" s="174"/>
      <c r="H312" s="112"/>
      <c r="I312" s="33"/>
      <c r="J312" s="33"/>
      <c r="K312" s="174"/>
      <c r="L312" s="112"/>
      <c r="M312" s="33"/>
      <c r="N312" s="33"/>
      <c r="O312" s="174"/>
      <c r="P312" s="112"/>
      <c r="Q312" s="33"/>
      <c r="R312" s="33"/>
      <c r="S312" s="174"/>
      <c r="T312" s="112"/>
      <c r="U312" s="33"/>
      <c r="V312" s="33"/>
      <c r="W312" s="174"/>
      <c r="X312" s="113"/>
      <c r="Y312" s="33"/>
    </row>
    <row r="313" spans="1:25">
      <c r="A313" s="14"/>
      <c r="B313" s="185" t="s">
        <v>439</v>
      </c>
      <c r="C313" s="109">
        <v>2735</v>
      </c>
      <c r="D313" s="109"/>
      <c r="E313" s="31"/>
      <c r="F313" s="31"/>
      <c r="G313" s="109">
        <v>2932</v>
      </c>
      <c r="H313" s="109"/>
      <c r="I313" s="31"/>
      <c r="J313" s="31"/>
      <c r="K313" s="110">
        <v>459</v>
      </c>
      <c r="L313" s="110"/>
      <c r="M313" s="31"/>
      <c r="N313" s="31"/>
      <c r="O313" s="109">
        <v>1773</v>
      </c>
      <c r="P313" s="109"/>
      <c r="Q313" s="31"/>
      <c r="R313" s="31"/>
      <c r="S313" s="109">
        <v>1872</v>
      </c>
      <c r="T313" s="109"/>
      <c r="U313" s="31"/>
      <c r="V313" s="31"/>
      <c r="W313" s="110" t="s">
        <v>260</v>
      </c>
      <c r="X313" s="110"/>
      <c r="Y313" s="31"/>
    </row>
    <row r="314" spans="1:25">
      <c r="A314" s="14"/>
      <c r="B314" s="185"/>
      <c r="C314" s="109"/>
      <c r="D314" s="109"/>
      <c r="E314" s="31"/>
      <c r="F314" s="31"/>
      <c r="G314" s="109"/>
      <c r="H314" s="109"/>
      <c r="I314" s="31"/>
      <c r="J314" s="31"/>
      <c r="K314" s="110"/>
      <c r="L314" s="110"/>
      <c r="M314" s="31"/>
      <c r="N314" s="31"/>
      <c r="O314" s="109"/>
      <c r="P314" s="109"/>
      <c r="Q314" s="31"/>
      <c r="R314" s="31"/>
      <c r="S314" s="109"/>
      <c r="T314" s="109"/>
      <c r="U314" s="31"/>
      <c r="V314" s="31"/>
      <c r="W314" s="110"/>
      <c r="X314" s="110"/>
      <c r="Y314" s="31"/>
    </row>
    <row r="315" spans="1:25">
      <c r="A315" s="14"/>
      <c r="B315" s="184" t="s">
        <v>440</v>
      </c>
      <c r="C315" s="112">
        <v>6810</v>
      </c>
      <c r="D315" s="112"/>
      <c r="E315" s="33"/>
      <c r="F315" s="33"/>
      <c r="G315" s="112">
        <v>6843</v>
      </c>
      <c r="H315" s="112"/>
      <c r="I315" s="33"/>
      <c r="J315" s="33"/>
      <c r="K315" s="113" t="s">
        <v>260</v>
      </c>
      <c r="L315" s="113"/>
      <c r="M315" s="33"/>
      <c r="N315" s="33"/>
      <c r="O315" s="112">
        <v>6678</v>
      </c>
      <c r="P315" s="112"/>
      <c r="Q315" s="33"/>
      <c r="R315" s="33"/>
      <c r="S315" s="112">
        <v>6711</v>
      </c>
      <c r="T315" s="112"/>
      <c r="U315" s="33"/>
      <c r="V315" s="33"/>
      <c r="W315" s="113" t="s">
        <v>260</v>
      </c>
      <c r="X315" s="113"/>
      <c r="Y315" s="33"/>
    </row>
    <row r="316" spans="1:25">
      <c r="A316" s="14"/>
      <c r="B316" s="184"/>
      <c r="C316" s="112"/>
      <c r="D316" s="112"/>
      <c r="E316" s="33"/>
      <c r="F316" s="33"/>
      <c r="G316" s="112"/>
      <c r="H316" s="112"/>
      <c r="I316" s="33"/>
      <c r="J316" s="33"/>
      <c r="K316" s="113"/>
      <c r="L316" s="113"/>
      <c r="M316" s="33"/>
      <c r="N316" s="33"/>
      <c r="O316" s="112"/>
      <c r="P316" s="112"/>
      <c r="Q316" s="33"/>
      <c r="R316" s="33"/>
      <c r="S316" s="112"/>
      <c r="T316" s="112"/>
      <c r="U316" s="33"/>
      <c r="V316" s="33"/>
      <c r="W316" s="113"/>
      <c r="X316" s="113"/>
      <c r="Y316" s="33"/>
    </row>
    <row r="317" spans="1:25">
      <c r="A317" s="14"/>
      <c r="B317" s="185" t="s">
        <v>441</v>
      </c>
      <c r="C317" s="110" t="s">
        <v>260</v>
      </c>
      <c r="D317" s="110"/>
      <c r="E317" s="31"/>
      <c r="F317" s="31"/>
      <c r="G317" s="110" t="s">
        <v>260</v>
      </c>
      <c r="H317" s="110"/>
      <c r="I317" s="31"/>
      <c r="J317" s="31"/>
      <c r="K317" s="110" t="s">
        <v>260</v>
      </c>
      <c r="L317" s="110"/>
      <c r="M317" s="31"/>
      <c r="N317" s="31"/>
      <c r="O317" s="110" t="s">
        <v>260</v>
      </c>
      <c r="P317" s="110"/>
      <c r="Q317" s="31"/>
      <c r="R317" s="31"/>
      <c r="S317" s="110" t="s">
        <v>260</v>
      </c>
      <c r="T317" s="110"/>
      <c r="U317" s="31"/>
      <c r="V317" s="31"/>
      <c r="W317" s="110" t="s">
        <v>260</v>
      </c>
      <c r="X317" s="110"/>
      <c r="Y317" s="31"/>
    </row>
    <row r="318" spans="1:25">
      <c r="A318" s="14"/>
      <c r="B318" s="185"/>
      <c r="C318" s="110"/>
      <c r="D318" s="110"/>
      <c r="E318" s="31"/>
      <c r="F318" s="31"/>
      <c r="G318" s="110"/>
      <c r="H318" s="110"/>
      <c r="I318" s="31"/>
      <c r="J318" s="31"/>
      <c r="K318" s="110"/>
      <c r="L318" s="110"/>
      <c r="M318" s="31"/>
      <c r="N318" s="31"/>
      <c r="O318" s="110"/>
      <c r="P318" s="110"/>
      <c r="Q318" s="31"/>
      <c r="R318" s="31"/>
      <c r="S318" s="110"/>
      <c r="T318" s="110"/>
      <c r="U318" s="31"/>
      <c r="V318" s="31"/>
      <c r="W318" s="110"/>
      <c r="X318" s="110"/>
      <c r="Y318" s="31"/>
    </row>
    <row r="319" spans="1:25">
      <c r="A319" s="14"/>
      <c r="B319" s="184" t="s">
        <v>442</v>
      </c>
      <c r="C319" s="112">
        <v>2996</v>
      </c>
      <c r="D319" s="112"/>
      <c r="E319" s="33"/>
      <c r="F319" s="33"/>
      <c r="G319" s="112">
        <v>3208</v>
      </c>
      <c r="H319" s="112"/>
      <c r="I319" s="33"/>
      <c r="J319" s="33"/>
      <c r="K319" s="113" t="s">
        <v>260</v>
      </c>
      <c r="L319" s="113"/>
      <c r="M319" s="33"/>
      <c r="N319" s="33"/>
      <c r="O319" s="112">
        <v>4834</v>
      </c>
      <c r="P319" s="112"/>
      <c r="Q319" s="33"/>
      <c r="R319" s="33"/>
      <c r="S319" s="112">
        <v>5263</v>
      </c>
      <c r="T319" s="112"/>
      <c r="U319" s="33"/>
      <c r="V319" s="33"/>
      <c r="W319" s="113" t="s">
        <v>260</v>
      </c>
      <c r="X319" s="113"/>
      <c r="Y319" s="33"/>
    </row>
    <row r="320" spans="1:25">
      <c r="A320" s="14"/>
      <c r="B320" s="184"/>
      <c r="C320" s="112"/>
      <c r="D320" s="112"/>
      <c r="E320" s="33"/>
      <c r="F320" s="33"/>
      <c r="G320" s="112"/>
      <c r="H320" s="112"/>
      <c r="I320" s="33"/>
      <c r="J320" s="33"/>
      <c r="K320" s="113"/>
      <c r="L320" s="113"/>
      <c r="M320" s="33"/>
      <c r="N320" s="33"/>
      <c r="O320" s="112"/>
      <c r="P320" s="112"/>
      <c r="Q320" s="33"/>
      <c r="R320" s="33"/>
      <c r="S320" s="112"/>
      <c r="T320" s="112"/>
      <c r="U320" s="33"/>
      <c r="V320" s="33"/>
      <c r="W320" s="113"/>
      <c r="X320" s="113"/>
      <c r="Y320" s="33"/>
    </row>
    <row r="321" spans="1:33">
      <c r="A321" s="14"/>
      <c r="B321" s="185" t="s">
        <v>443</v>
      </c>
      <c r="C321" s="110">
        <v>368</v>
      </c>
      <c r="D321" s="110"/>
      <c r="E321" s="31"/>
      <c r="F321" s="31"/>
      <c r="G321" s="110">
        <v>401</v>
      </c>
      <c r="H321" s="110"/>
      <c r="I321" s="31"/>
      <c r="J321" s="31"/>
      <c r="K321" s="110" t="s">
        <v>260</v>
      </c>
      <c r="L321" s="110"/>
      <c r="M321" s="31"/>
      <c r="N321" s="31"/>
      <c r="O321" s="110">
        <v>391</v>
      </c>
      <c r="P321" s="110"/>
      <c r="Q321" s="31"/>
      <c r="R321" s="31"/>
      <c r="S321" s="110">
        <v>409</v>
      </c>
      <c r="T321" s="110"/>
      <c r="U321" s="31"/>
      <c r="V321" s="31"/>
      <c r="W321" s="110" t="s">
        <v>260</v>
      </c>
      <c r="X321" s="110"/>
      <c r="Y321" s="31"/>
    </row>
    <row r="322" spans="1:33">
      <c r="A322" s="14"/>
      <c r="B322" s="185"/>
      <c r="C322" s="110"/>
      <c r="D322" s="110"/>
      <c r="E322" s="31"/>
      <c r="F322" s="31"/>
      <c r="G322" s="110"/>
      <c r="H322" s="110"/>
      <c r="I322" s="31"/>
      <c r="J322" s="31"/>
      <c r="K322" s="110"/>
      <c r="L322" s="110"/>
      <c r="M322" s="31"/>
      <c r="N322" s="31"/>
      <c r="O322" s="110"/>
      <c r="P322" s="110"/>
      <c r="Q322" s="31"/>
      <c r="R322" s="31"/>
      <c r="S322" s="110"/>
      <c r="T322" s="110"/>
      <c r="U322" s="31"/>
      <c r="V322" s="31"/>
      <c r="W322" s="110"/>
      <c r="X322" s="110"/>
      <c r="Y322" s="31"/>
    </row>
    <row r="323" spans="1:33">
      <c r="A323" s="14"/>
      <c r="B323" s="184" t="s">
        <v>444</v>
      </c>
      <c r="C323" s="113" t="s">
        <v>260</v>
      </c>
      <c r="D323" s="113"/>
      <c r="E323" s="33"/>
      <c r="F323" s="33"/>
      <c r="G323" s="113" t="s">
        <v>260</v>
      </c>
      <c r="H323" s="113"/>
      <c r="I323" s="33"/>
      <c r="J323" s="33"/>
      <c r="K323" s="113" t="s">
        <v>260</v>
      </c>
      <c r="L323" s="113"/>
      <c r="M323" s="33"/>
      <c r="N323" s="33"/>
      <c r="O323" s="113" t="s">
        <v>260</v>
      </c>
      <c r="P323" s="113"/>
      <c r="Q323" s="33"/>
      <c r="R323" s="33"/>
      <c r="S323" s="113" t="s">
        <v>260</v>
      </c>
      <c r="T323" s="113"/>
      <c r="U323" s="33"/>
      <c r="V323" s="33"/>
      <c r="W323" s="113" t="s">
        <v>260</v>
      </c>
      <c r="X323" s="113"/>
      <c r="Y323" s="33"/>
    </row>
    <row r="324" spans="1:33" ht="15.75" thickBot="1">
      <c r="A324" s="14"/>
      <c r="B324" s="184"/>
      <c r="C324" s="176"/>
      <c r="D324" s="176"/>
      <c r="E324" s="42"/>
      <c r="F324" s="33"/>
      <c r="G324" s="176"/>
      <c r="H324" s="176"/>
      <c r="I324" s="42"/>
      <c r="J324" s="33"/>
      <c r="K324" s="176"/>
      <c r="L324" s="176"/>
      <c r="M324" s="42"/>
      <c r="N324" s="33"/>
      <c r="O324" s="176"/>
      <c r="P324" s="176"/>
      <c r="Q324" s="42"/>
      <c r="R324" s="33"/>
      <c r="S324" s="176"/>
      <c r="T324" s="176"/>
      <c r="U324" s="42"/>
      <c r="V324" s="33"/>
      <c r="W324" s="176"/>
      <c r="X324" s="176"/>
      <c r="Y324" s="42"/>
    </row>
    <row r="325" spans="1:33">
      <c r="A325" s="14"/>
      <c r="B325" s="185" t="s">
        <v>139</v>
      </c>
      <c r="C325" s="178">
        <v>22889</v>
      </c>
      <c r="D325" s="178"/>
      <c r="E325" s="32"/>
      <c r="F325" s="31"/>
      <c r="G325" s="178">
        <v>23983</v>
      </c>
      <c r="H325" s="178"/>
      <c r="I325" s="32"/>
      <c r="J325" s="31"/>
      <c r="K325" s="178">
        <v>1820</v>
      </c>
      <c r="L325" s="178"/>
      <c r="M325" s="32"/>
      <c r="N325" s="31"/>
      <c r="O325" s="178">
        <v>24160</v>
      </c>
      <c r="P325" s="178"/>
      <c r="Q325" s="32"/>
      <c r="R325" s="31"/>
      <c r="S325" s="178">
        <v>28163</v>
      </c>
      <c r="T325" s="178"/>
      <c r="U325" s="32"/>
      <c r="V325" s="31"/>
      <c r="W325" s="179" t="s">
        <v>260</v>
      </c>
      <c r="X325" s="179"/>
      <c r="Y325" s="32"/>
    </row>
    <row r="326" spans="1:33" ht="15.75" thickBot="1">
      <c r="A326" s="14"/>
      <c r="B326" s="185"/>
      <c r="C326" s="186"/>
      <c r="D326" s="186"/>
      <c r="E326" s="49"/>
      <c r="F326" s="31"/>
      <c r="G326" s="186"/>
      <c r="H326" s="186"/>
      <c r="I326" s="49"/>
      <c r="J326" s="31"/>
      <c r="K326" s="186"/>
      <c r="L326" s="186"/>
      <c r="M326" s="49"/>
      <c r="N326" s="31"/>
      <c r="O326" s="186"/>
      <c r="P326" s="186"/>
      <c r="Q326" s="49"/>
      <c r="R326" s="31"/>
      <c r="S326" s="186"/>
      <c r="T326" s="186"/>
      <c r="U326" s="49"/>
      <c r="V326" s="31"/>
      <c r="W326" s="187"/>
      <c r="X326" s="187"/>
      <c r="Y326" s="49"/>
    </row>
    <row r="327" spans="1:33" ht="15.75" thickTop="1">
      <c r="A327" s="14"/>
      <c r="B327" s="15"/>
    </row>
    <row r="328" spans="1:33">
      <c r="A328" s="14"/>
      <c r="B328" s="15"/>
    </row>
    <row r="329" spans="1:33" ht="15.75" thickBot="1">
      <c r="A329" s="14"/>
      <c r="B329" s="51"/>
    </row>
    <row r="330" spans="1:33">
      <c r="A330" s="14"/>
      <c r="B330" s="15"/>
      <c r="C330" s="15"/>
    </row>
    <row r="331" spans="1:33" ht="90">
      <c r="A331" s="14"/>
      <c r="B331" s="68">
        <v>-1</v>
      </c>
      <c r="C331" s="69" t="s">
        <v>547</v>
      </c>
    </row>
    <row r="332" spans="1:33">
      <c r="A332" s="14"/>
      <c r="B332" s="137"/>
      <c r="C332" s="137"/>
      <c r="D332" s="137"/>
      <c r="E332" s="137"/>
      <c r="F332" s="137"/>
      <c r="G332" s="137"/>
      <c r="H332" s="137"/>
      <c r="I332" s="137"/>
      <c r="J332" s="137"/>
      <c r="K332" s="137"/>
      <c r="L332" s="137"/>
      <c r="M332" s="137"/>
      <c r="N332" s="137"/>
      <c r="O332" s="137"/>
      <c r="P332" s="137"/>
      <c r="Q332" s="137"/>
      <c r="R332" s="137"/>
      <c r="S332" s="137"/>
      <c r="T332" s="137"/>
      <c r="U332" s="137"/>
      <c r="V332" s="137"/>
      <c r="W332" s="137"/>
      <c r="X332" s="137"/>
      <c r="Y332" s="137"/>
      <c r="Z332" s="137"/>
      <c r="AA332" s="137"/>
      <c r="AB332" s="137"/>
      <c r="AC332" s="137"/>
      <c r="AD332" s="137"/>
      <c r="AE332" s="137"/>
      <c r="AF332" s="137"/>
      <c r="AG332" s="137"/>
    </row>
    <row r="333" spans="1:33">
      <c r="A333" s="14"/>
      <c r="B333" s="118" t="s">
        <v>548</v>
      </c>
      <c r="C333" s="118"/>
      <c r="D333" s="118"/>
      <c r="E333" s="118"/>
      <c r="F333" s="118"/>
      <c r="G333" s="118"/>
      <c r="H333" s="118"/>
      <c r="I333" s="118"/>
      <c r="J333" s="118"/>
      <c r="K333" s="118"/>
      <c r="L333" s="118"/>
      <c r="M333" s="118"/>
      <c r="N333" s="118"/>
      <c r="O333" s="118"/>
      <c r="P333" s="118"/>
      <c r="Q333" s="118"/>
      <c r="R333" s="118"/>
      <c r="S333" s="118"/>
      <c r="T333" s="118"/>
      <c r="U333" s="118"/>
      <c r="V333" s="118"/>
      <c r="W333" s="118"/>
      <c r="X333" s="118"/>
      <c r="Y333" s="118"/>
      <c r="Z333" s="118"/>
      <c r="AA333" s="118"/>
      <c r="AB333" s="118"/>
      <c r="AC333" s="118"/>
      <c r="AD333" s="118"/>
      <c r="AE333" s="118"/>
      <c r="AF333" s="118"/>
      <c r="AG333" s="118"/>
    </row>
    <row r="334" spans="1:33">
      <c r="A334" s="14"/>
      <c r="B334" s="118" t="s">
        <v>549</v>
      </c>
      <c r="C334" s="118"/>
      <c r="D334" s="118"/>
      <c r="E334" s="118"/>
      <c r="F334" s="118"/>
      <c r="G334" s="118"/>
      <c r="H334" s="118"/>
      <c r="I334" s="118"/>
      <c r="J334" s="118"/>
      <c r="K334" s="118"/>
      <c r="L334" s="118"/>
      <c r="M334" s="118"/>
      <c r="N334" s="118"/>
      <c r="O334" s="118"/>
      <c r="P334" s="118"/>
      <c r="Q334" s="118"/>
      <c r="R334" s="118"/>
      <c r="S334" s="118"/>
      <c r="T334" s="118"/>
      <c r="U334" s="118"/>
      <c r="V334" s="118"/>
      <c r="W334" s="118"/>
      <c r="X334" s="118"/>
      <c r="Y334" s="118"/>
      <c r="Z334" s="118"/>
      <c r="AA334" s="118"/>
      <c r="AB334" s="118"/>
      <c r="AC334" s="118"/>
      <c r="AD334" s="118"/>
      <c r="AE334" s="118"/>
      <c r="AF334" s="118"/>
      <c r="AG334" s="118"/>
    </row>
    <row r="335" spans="1:33">
      <c r="A335" s="14"/>
      <c r="B335" s="18"/>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c r="AE335" s="18"/>
      <c r="AF335" s="18"/>
      <c r="AG335" s="18"/>
    </row>
    <row r="336" spans="1:33">
      <c r="A336" s="14"/>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c r="AE336" s="15"/>
      <c r="AF336" s="15"/>
      <c r="AG336" s="15"/>
    </row>
    <row r="337" spans="1:33" ht="15.75" thickBot="1">
      <c r="A337" s="14"/>
      <c r="B337" s="17"/>
      <c r="C337" s="104" t="s">
        <v>550</v>
      </c>
      <c r="D337" s="104"/>
      <c r="E337" s="104"/>
      <c r="F337" s="104"/>
      <c r="G337" s="104"/>
      <c r="H337" s="104"/>
      <c r="I337" s="104"/>
      <c r="J337" s="104"/>
      <c r="K337" s="104"/>
      <c r="L337" s="104"/>
      <c r="M337" s="104"/>
      <c r="N337" s="104"/>
      <c r="O337" s="104"/>
      <c r="P337" s="104"/>
      <c r="Q337" s="104"/>
      <c r="R337" s="17"/>
      <c r="S337" s="104" t="s">
        <v>551</v>
      </c>
      <c r="T337" s="104"/>
      <c r="U337" s="104"/>
      <c r="V337" s="104"/>
      <c r="W337" s="104"/>
      <c r="X337" s="104"/>
      <c r="Y337" s="104"/>
      <c r="Z337" s="104"/>
      <c r="AA337" s="104"/>
      <c r="AB337" s="104"/>
      <c r="AC337" s="104"/>
      <c r="AD337" s="104"/>
      <c r="AE337" s="104"/>
      <c r="AF337" s="104"/>
      <c r="AG337" s="104"/>
    </row>
    <row r="338" spans="1:33" ht="15.75" thickBot="1">
      <c r="A338" s="14"/>
      <c r="B338" s="17"/>
      <c r="C338" s="105">
        <v>2014</v>
      </c>
      <c r="D338" s="105"/>
      <c r="E338" s="105"/>
      <c r="F338" s="105"/>
      <c r="G338" s="105"/>
      <c r="H338" s="105"/>
      <c r="I338" s="105"/>
      <c r="J338" s="17"/>
      <c r="K338" s="105">
        <v>2013</v>
      </c>
      <c r="L338" s="105"/>
      <c r="M338" s="105"/>
      <c r="N338" s="105"/>
      <c r="O338" s="105"/>
      <c r="P338" s="105"/>
      <c r="Q338" s="105"/>
      <c r="R338" s="17"/>
      <c r="S338" s="105">
        <v>2014</v>
      </c>
      <c r="T338" s="105"/>
      <c r="U338" s="105"/>
      <c r="V338" s="105"/>
      <c r="W338" s="105"/>
      <c r="X338" s="105"/>
      <c r="Y338" s="105"/>
      <c r="Z338" s="17"/>
      <c r="AA338" s="105">
        <v>2013</v>
      </c>
      <c r="AB338" s="105"/>
      <c r="AC338" s="105"/>
      <c r="AD338" s="105"/>
      <c r="AE338" s="105"/>
      <c r="AF338" s="105"/>
      <c r="AG338" s="105"/>
    </row>
    <row r="339" spans="1:33" ht="15.75" thickBot="1">
      <c r="A339" s="14"/>
      <c r="B339" s="17"/>
      <c r="C339" s="105" t="s">
        <v>552</v>
      </c>
      <c r="D339" s="105"/>
      <c r="E339" s="105"/>
      <c r="F339" s="17"/>
      <c r="G339" s="105" t="s">
        <v>553</v>
      </c>
      <c r="H339" s="105"/>
      <c r="I339" s="105"/>
      <c r="J339" s="17"/>
      <c r="K339" s="105" t="s">
        <v>552</v>
      </c>
      <c r="L339" s="105"/>
      <c r="M339" s="105"/>
      <c r="N339" s="73"/>
      <c r="O339" s="105" t="s">
        <v>553</v>
      </c>
      <c r="P339" s="105"/>
      <c r="Q339" s="105"/>
      <c r="R339" s="17"/>
      <c r="S339" s="105" t="s">
        <v>552</v>
      </c>
      <c r="T339" s="105"/>
      <c r="U339" s="105"/>
      <c r="V339" s="73"/>
      <c r="W339" s="105" t="s">
        <v>553</v>
      </c>
      <c r="X339" s="105"/>
      <c r="Y339" s="105"/>
      <c r="Z339" s="17"/>
      <c r="AA339" s="105" t="s">
        <v>552</v>
      </c>
      <c r="AB339" s="105"/>
      <c r="AC339" s="105"/>
      <c r="AD339" s="73"/>
      <c r="AE339" s="105" t="s">
        <v>553</v>
      </c>
      <c r="AF339" s="105"/>
      <c r="AG339" s="105"/>
    </row>
    <row r="340" spans="1:33">
      <c r="A340" s="14"/>
      <c r="B340" s="17"/>
      <c r="C340" s="91" t="s">
        <v>253</v>
      </c>
      <c r="D340" s="91"/>
      <c r="E340" s="91"/>
      <c r="F340" s="91"/>
      <c r="G340" s="91"/>
      <c r="H340" s="91"/>
      <c r="I340" s="91"/>
      <c r="J340" s="91"/>
      <c r="K340" s="91"/>
      <c r="L340" s="91"/>
      <c r="M340" s="91"/>
      <c r="N340" s="91"/>
      <c r="O340" s="91"/>
      <c r="P340" s="91"/>
      <c r="Q340" s="91"/>
      <c r="R340" s="91"/>
      <c r="S340" s="91"/>
      <c r="T340" s="91"/>
      <c r="U340" s="91"/>
      <c r="V340" s="91"/>
      <c r="W340" s="91"/>
      <c r="X340" s="91"/>
      <c r="Y340" s="91"/>
      <c r="Z340" s="91"/>
      <c r="AA340" s="91"/>
      <c r="AB340" s="91"/>
      <c r="AC340" s="91"/>
      <c r="AD340" s="91"/>
      <c r="AE340" s="91"/>
      <c r="AF340" s="91"/>
      <c r="AG340" s="91"/>
    </row>
    <row r="341" spans="1:33">
      <c r="A341" s="14"/>
      <c r="B341" s="170" t="s">
        <v>544</v>
      </c>
      <c r="C341" s="31"/>
      <c r="D341" s="31"/>
      <c r="E341" s="31"/>
      <c r="F341" s="24"/>
      <c r="G341" s="31"/>
      <c r="H341" s="31"/>
      <c r="I341" s="31"/>
      <c r="J341" s="24"/>
      <c r="K341" s="31"/>
      <c r="L341" s="31"/>
      <c r="M341" s="31"/>
      <c r="N341" s="24"/>
      <c r="O341" s="31"/>
      <c r="P341" s="31"/>
      <c r="Q341" s="31"/>
      <c r="R341" s="24"/>
      <c r="S341" s="31"/>
      <c r="T341" s="31"/>
      <c r="U341" s="31"/>
      <c r="V341" s="24"/>
      <c r="W341" s="31"/>
      <c r="X341" s="31"/>
      <c r="Y341" s="31"/>
      <c r="Z341" s="24"/>
      <c r="AA341" s="31"/>
      <c r="AB341" s="31"/>
      <c r="AC341" s="31"/>
      <c r="AD341" s="24"/>
      <c r="AE341" s="31"/>
      <c r="AF341" s="31"/>
      <c r="AG341" s="31"/>
    </row>
    <row r="342" spans="1:33">
      <c r="A342" s="14"/>
      <c r="B342" s="173" t="s">
        <v>438</v>
      </c>
      <c r="C342" s="174" t="s">
        <v>259</v>
      </c>
      <c r="D342" s="112">
        <v>7420</v>
      </c>
      <c r="E342" s="33"/>
      <c r="F342" s="33"/>
      <c r="G342" s="174" t="s">
        <v>259</v>
      </c>
      <c r="H342" s="113">
        <v>54</v>
      </c>
      <c r="I342" s="33"/>
      <c r="J342" s="33"/>
      <c r="K342" s="174" t="s">
        <v>259</v>
      </c>
      <c r="L342" s="112">
        <v>10866</v>
      </c>
      <c r="M342" s="33"/>
      <c r="N342" s="33"/>
      <c r="O342" s="174" t="s">
        <v>259</v>
      </c>
      <c r="P342" s="113">
        <v>54</v>
      </c>
      <c r="Q342" s="33"/>
      <c r="R342" s="33"/>
      <c r="S342" s="174" t="s">
        <v>259</v>
      </c>
      <c r="T342" s="112">
        <v>8441</v>
      </c>
      <c r="U342" s="33"/>
      <c r="V342" s="33"/>
      <c r="W342" s="174" t="s">
        <v>259</v>
      </c>
      <c r="X342" s="113">
        <v>168</v>
      </c>
      <c r="Y342" s="33"/>
      <c r="Z342" s="33"/>
      <c r="AA342" s="174" t="s">
        <v>259</v>
      </c>
      <c r="AB342" s="112">
        <v>9762</v>
      </c>
      <c r="AC342" s="33"/>
      <c r="AD342" s="33"/>
      <c r="AE342" s="174" t="s">
        <v>259</v>
      </c>
      <c r="AF342" s="113">
        <v>104</v>
      </c>
      <c r="AG342" s="33"/>
    </row>
    <row r="343" spans="1:33">
      <c r="A343" s="14"/>
      <c r="B343" s="173"/>
      <c r="C343" s="174"/>
      <c r="D343" s="112"/>
      <c r="E343" s="33"/>
      <c r="F343" s="33"/>
      <c r="G343" s="174"/>
      <c r="H343" s="113"/>
      <c r="I343" s="33"/>
      <c r="J343" s="33"/>
      <c r="K343" s="174"/>
      <c r="L343" s="112"/>
      <c r="M343" s="33"/>
      <c r="N343" s="33"/>
      <c r="O343" s="174"/>
      <c r="P343" s="113"/>
      <c r="Q343" s="33"/>
      <c r="R343" s="33"/>
      <c r="S343" s="174"/>
      <c r="T343" s="112"/>
      <c r="U343" s="33"/>
      <c r="V343" s="33"/>
      <c r="W343" s="174"/>
      <c r="X343" s="113"/>
      <c r="Y343" s="33"/>
      <c r="Z343" s="33"/>
      <c r="AA343" s="174"/>
      <c r="AB343" s="112"/>
      <c r="AC343" s="33"/>
      <c r="AD343" s="33"/>
      <c r="AE343" s="174"/>
      <c r="AF343" s="113"/>
      <c r="AG343" s="33"/>
    </row>
    <row r="344" spans="1:33">
      <c r="A344" s="14"/>
      <c r="B344" s="175" t="s">
        <v>439</v>
      </c>
      <c r="C344" s="109">
        <v>2002</v>
      </c>
      <c r="D344" s="109"/>
      <c r="E344" s="31"/>
      <c r="F344" s="31"/>
      <c r="G344" s="110" t="s">
        <v>260</v>
      </c>
      <c r="H344" s="110"/>
      <c r="I344" s="31"/>
      <c r="J344" s="31"/>
      <c r="K344" s="109">
        <v>4487</v>
      </c>
      <c r="L344" s="109"/>
      <c r="M344" s="31"/>
      <c r="N344" s="31"/>
      <c r="O344" s="110">
        <v>14</v>
      </c>
      <c r="P344" s="110"/>
      <c r="Q344" s="31"/>
      <c r="R344" s="31"/>
      <c r="S344" s="109">
        <v>1926</v>
      </c>
      <c r="T344" s="109"/>
      <c r="U344" s="31"/>
      <c r="V344" s="31"/>
      <c r="W344" s="110">
        <v>22</v>
      </c>
      <c r="X344" s="110"/>
      <c r="Y344" s="31"/>
      <c r="Z344" s="31"/>
      <c r="AA344" s="109">
        <v>4059</v>
      </c>
      <c r="AB344" s="109"/>
      <c r="AC344" s="31"/>
      <c r="AD344" s="31"/>
      <c r="AE344" s="110">
        <v>28</v>
      </c>
      <c r="AF344" s="110"/>
      <c r="AG344" s="31"/>
    </row>
    <row r="345" spans="1:33">
      <c r="A345" s="14"/>
      <c r="B345" s="175"/>
      <c r="C345" s="109"/>
      <c r="D345" s="109"/>
      <c r="E345" s="31"/>
      <c r="F345" s="31"/>
      <c r="G345" s="110"/>
      <c r="H345" s="110"/>
      <c r="I345" s="31"/>
      <c r="J345" s="31"/>
      <c r="K345" s="109"/>
      <c r="L345" s="109"/>
      <c r="M345" s="31"/>
      <c r="N345" s="31"/>
      <c r="O345" s="110"/>
      <c r="P345" s="110"/>
      <c r="Q345" s="31"/>
      <c r="R345" s="31"/>
      <c r="S345" s="109"/>
      <c r="T345" s="109"/>
      <c r="U345" s="31"/>
      <c r="V345" s="31"/>
      <c r="W345" s="110"/>
      <c r="X345" s="110"/>
      <c r="Y345" s="31"/>
      <c r="Z345" s="31"/>
      <c r="AA345" s="109"/>
      <c r="AB345" s="109"/>
      <c r="AC345" s="31"/>
      <c r="AD345" s="31"/>
      <c r="AE345" s="110"/>
      <c r="AF345" s="110"/>
      <c r="AG345" s="31"/>
    </row>
    <row r="346" spans="1:33">
      <c r="A346" s="14"/>
      <c r="B346" s="173" t="s">
        <v>440</v>
      </c>
      <c r="C346" s="112">
        <v>6574</v>
      </c>
      <c r="D346" s="112"/>
      <c r="E346" s="33"/>
      <c r="F346" s="33"/>
      <c r="G346" s="113">
        <v>70</v>
      </c>
      <c r="H346" s="113"/>
      <c r="I346" s="33"/>
      <c r="J346" s="33"/>
      <c r="K346" s="112">
        <v>17291</v>
      </c>
      <c r="L346" s="112"/>
      <c r="M346" s="33"/>
      <c r="N346" s="33"/>
      <c r="O346" s="113">
        <v>153</v>
      </c>
      <c r="P346" s="113"/>
      <c r="Q346" s="33"/>
      <c r="R346" s="33"/>
      <c r="S346" s="112">
        <v>6608</v>
      </c>
      <c r="T346" s="112"/>
      <c r="U346" s="33"/>
      <c r="V346" s="33"/>
      <c r="W346" s="113">
        <v>188</v>
      </c>
      <c r="X346" s="113"/>
      <c r="Y346" s="33"/>
      <c r="Z346" s="33"/>
      <c r="AA346" s="112">
        <v>16464</v>
      </c>
      <c r="AB346" s="112"/>
      <c r="AC346" s="33"/>
      <c r="AD346" s="33"/>
      <c r="AE346" s="113">
        <v>290</v>
      </c>
      <c r="AF346" s="113"/>
      <c r="AG346" s="33"/>
    </row>
    <row r="347" spans="1:33">
      <c r="A347" s="14"/>
      <c r="B347" s="173"/>
      <c r="C347" s="112"/>
      <c r="D347" s="112"/>
      <c r="E347" s="33"/>
      <c r="F347" s="33"/>
      <c r="G347" s="113"/>
      <c r="H347" s="113"/>
      <c r="I347" s="33"/>
      <c r="J347" s="33"/>
      <c r="K347" s="112"/>
      <c r="L347" s="112"/>
      <c r="M347" s="33"/>
      <c r="N347" s="33"/>
      <c r="O347" s="113"/>
      <c r="P347" s="113"/>
      <c r="Q347" s="33"/>
      <c r="R347" s="33"/>
      <c r="S347" s="112"/>
      <c r="T347" s="112"/>
      <c r="U347" s="33"/>
      <c r="V347" s="33"/>
      <c r="W347" s="113"/>
      <c r="X347" s="113"/>
      <c r="Y347" s="33"/>
      <c r="Z347" s="33"/>
      <c r="AA347" s="112"/>
      <c r="AB347" s="112"/>
      <c r="AC347" s="33"/>
      <c r="AD347" s="33"/>
      <c r="AE347" s="113"/>
      <c r="AF347" s="113"/>
      <c r="AG347" s="33"/>
    </row>
    <row r="348" spans="1:33">
      <c r="A348" s="14"/>
      <c r="B348" s="175" t="s">
        <v>442</v>
      </c>
      <c r="C348" s="109">
        <v>3075</v>
      </c>
      <c r="D348" s="109"/>
      <c r="E348" s="31"/>
      <c r="F348" s="31"/>
      <c r="G348" s="110">
        <v>30</v>
      </c>
      <c r="H348" s="110"/>
      <c r="I348" s="31"/>
      <c r="J348" s="31"/>
      <c r="K348" s="110">
        <v>834</v>
      </c>
      <c r="L348" s="110"/>
      <c r="M348" s="31"/>
      <c r="N348" s="31"/>
      <c r="O348" s="110" t="s">
        <v>260</v>
      </c>
      <c r="P348" s="110"/>
      <c r="Q348" s="31"/>
      <c r="R348" s="31"/>
      <c r="S348" s="109">
        <v>3661</v>
      </c>
      <c r="T348" s="109"/>
      <c r="U348" s="31"/>
      <c r="V348" s="31"/>
      <c r="W348" s="110">
        <v>60</v>
      </c>
      <c r="X348" s="110"/>
      <c r="Y348" s="31"/>
      <c r="Z348" s="31"/>
      <c r="AA348" s="110">
        <v>819</v>
      </c>
      <c r="AB348" s="110"/>
      <c r="AC348" s="31"/>
      <c r="AD348" s="31"/>
      <c r="AE348" s="110" t="s">
        <v>260</v>
      </c>
      <c r="AF348" s="110"/>
      <c r="AG348" s="31"/>
    </row>
    <row r="349" spans="1:33">
      <c r="A349" s="14"/>
      <c r="B349" s="175"/>
      <c r="C349" s="109"/>
      <c r="D349" s="109"/>
      <c r="E349" s="31"/>
      <c r="F349" s="31"/>
      <c r="G349" s="110"/>
      <c r="H349" s="110"/>
      <c r="I349" s="31"/>
      <c r="J349" s="31"/>
      <c r="K349" s="110"/>
      <c r="L349" s="110"/>
      <c r="M349" s="31"/>
      <c r="N349" s="31"/>
      <c r="O349" s="110"/>
      <c r="P349" s="110"/>
      <c r="Q349" s="31"/>
      <c r="R349" s="31"/>
      <c r="S349" s="109"/>
      <c r="T349" s="109"/>
      <c r="U349" s="31"/>
      <c r="V349" s="31"/>
      <c r="W349" s="110"/>
      <c r="X349" s="110"/>
      <c r="Y349" s="31"/>
      <c r="Z349" s="31"/>
      <c r="AA349" s="110"/>
      <c r="AB349" s="110"/>
      <c r="AC349" s="31"/>
      <c r="AD349" s="31"/>
      <c r="AE349" s="110"/>
      <c r="AF349" s="110"/>
      <c r="AG349" s="31"/>
    </row>
    <row r="350" spans="1:33">
      <c r="A350" s="14"/>
      <c r="B350" s="173" t="s">
        <v>443</v>
      </c>
      <c r="C350" s="113">
        <v>374</v>
      </c>
      <c r="D350" s="113"/>
      <c r="E350" s="33"/>
      <c r="F350" s="33"/>
      <c r="G350" s="113" t="s">
        <v>260</v>
      </c>
      <c r="H350" s="113"/>
      <c r="I350" s="33"/>
      <c r="J350" s="33"/>
      <c r="K350" s="113">
        <v>157</v>
      </c>
      <c r="L350" s="113"/>
      <c r="M350" s="33"/>
      <c r="N350" s="33"/>
      <c r="O350" s="113" t="s">
        <v>260</v>
      </c>
      <c r="P350" s="113"/>
      <c r="Q350" s="33"/>
      <c r="R350" s="33"/>
      <c r="S350" s="113">
        <v>380</v>
      </c>
      <c r="T350" s="113"/>
      <c r="U350" s="33"/>
      <c r="V350" s="33"/>
      <c r="W350" s="113" t="s">
        <v>260</v>
      </c>
      <c r="X350" s="113"/>
      <c r="Y350" s="33"/>
      <c r="Z350" s="33"/>
      <c r="AA350" s="113">
        <v>243</v>
      </c>
      <c r="AB350" s="113"/>
      <c r="AC350" s="33"/>
      <c r="AD350" s="33"/>
      <c r="AE350" s="113">
        <v>15</v>
      </c>
      <c r="AF350" s="113"/>
      <c r="AG350" s="33"/>
    </row>
    <row r="351" spans="1:33" ht="15.75" thickBot="1">
      <c r="A351" s="14"/>
      <c r="B351" s="173"/>
      <c r="C351" s="176"/>
      <c r="D351" s="176"/>
      <c r="E351" s="42"/>
      <c r="F351" s="33"/>
      <c r="G351" s="176"/>
      <c r="H351" s="176"/>
      <c r="I351" s="42"/>
      <c r="J351" s="33"/>
      <c r="K351" s="176"/>
      <c r="L351" s="176"/>
      <c r="M351" s="42"/>
      <c r="N351" s="33"/>
      <c r="O351" s="176"/>
      <c r="P351" s="176"/>
      <c r="Q351" s="42"/>
      <c r="R351" s="33"/>
      <c r="S351" s="176"/>
      <c r="T351" s="176"/>
      <c r="U351" s="42"/>
      <c r="V351" s="33"/>
      <c r="W351" s="176"/>
      <c r="X351" s="176"/>
      <c r="Y351" s="42"/>
      <c r="Z351" s="33"/>
      <c r="AA351" s="176"/>
      <c r="AB351" s="176"/>
      <c r="AC351" s="42"/>
      <c r="AD351" s="33"/>
      <c r="AE351" s="176"/>
      <c r="AF351" s="176"/>
      <c r="AG351" s="42"/>
    </row>
    <row r="352" spans="1:33">
      <c r="A352" s="14"/>
      <c r="B352" s="177" t="s">
        <v>139</v>
      </c>
      <c r="C352" s="178">
        <v>19445</v>
      </c>
      <c r="D352" s="178"/>
      <c r="E352" s="32"/>
      <c r="F352" s="31"/>
      <c r="G352" s="179">
        <v>154</v>
      </c>
      <c r="H352" s="179"/>
      <c r="I352" s="32"/>
      <c r="J352" s="31"/>
      <c r="K352" s="178">
        <v>33635</v>
      </c>
      <c r="L352" s="178"/>
      <c r="M352" s="32"/>
      <c r="N352" s="31"/>
      <c r="O352" s="179">
        <v>221</v>
      </c>
      <c r="P352" s="179"/>
      <c r="Q352" s="32"/>
      <c r="R352" s="31"/>
      <c r="S352" s="178">
        <v>21016</v>
      </c>
      <c r="T352" s="178"/>
      <c r="U352" s="32"/>
      <c r="V352" s="31"/>
      <c r="W352" s="179">
        <v>438</v>
      </c>
      <c r="X352" s="179"/>
      <c r="Y352" s="32"/>
      <c r="Z352" s="31"/>
      <c r="AA352" s="178">
        <v>31347</v>
      </c>
      <c r="AB352" s="178"/>
      <c r="AC352" s="32"/>
      <c r="AD352" s="31"/>
      <c r="AE352" s="179">
        <v>437</v>
      </c>
      <c r="AF352" s="179"/>
      <c r="AG352" s="32"/>
    </row>
    <row r="353" spans="1:33">
      <c r="A353" s="14"/>
      <c r="B353" s="177"/>
      <c r="C353" s="188"/>
      <c r="D353" s="188"/>
      <c r="E353" s="133"/>
      <c r="F353" s="31"/>
      <c r="G353" s="189"/>
      <c r="H353" s="189"/>
      <c r="I353" s="133"/>
      <c r="J353" s="31"/>
      <c r="K353" s="188"/>
      <c r="L353" s="188"/>
      <c r="M353" s="133"/>
      <c r="N353" s="31"/>
      <c r="O353" s="189"/>
      <c r="P353" s="189"/>
      <c r="Q353" s="133"/>
      <c r="R353" s="31"/>
      <c r="S353" s="188"/>
      <c r="T353" s="188"/>
      <c r="U353" s="133"/>
      <c r="V353" s="31"/>
      <c r="W353" s="189"/>
      <c r="X353" s="189"/>
      <c r="Y353" s="133"/>
      <c r="Z353" s="31"/>
      <c r="AA353" s="188"/>
      <c r="AB353" s="188"/>
      <c r="AC353" s="133"/>
      <c r="AD353" s="31"/>
      <c r="AE353" s="189"/>
      <c r="AF353" s="189"/>
      <c r="AG353" s="133"/>
    </row>
    <row r="354" spans="1:33">
      <c r="A354" s="14"/>
      <c r="B354" s="103" t="s">
        <v>545</v>
      </c>
      <c r="C354" s="33"/>
      <c r="D354" s="33"/>
      <c r="E354" s="33"/>
      <c r="F354" s="17"/>
      <c r="G354" s="33"/>
      <c r="H354" s="33"/>
      <c r="I354" s="33"/>
      <c r="J354" s="17"/>
      <c r="K354" s="33"/>
      <c r="L354" s="33"/>
      <c r="M354" s="33"/>
      <c r="N354" s="17"/>
      <c r="O354" s="33"/>
      <c r="P354" s="33"/>
      <c r="Q354" s="33"/>
      <c r="R354" s="17"/>
      <c r="S354" s="33"/>
      <c r="T354" s="33"/>
      <c r="U354" s="33"/>
      <c r="V354" s="17"/>
      <c r="W354" s="33"/>
      <c r="X354" s="33"/>
      <c r="Y354" s="33"/>
      <c r="Z354" s="17"/>
      <c r="AA354" s="33"/>
      <c r="AB354" s="33"/>
      <c r="AC354" s="33"/>
      <c r="AD354" s="17"/>
      <c r="AE354" s="33"/>
      <c r="AF354" s="33"/>
      <c r="AG354" s="33"/>
    </row>
    <row r="355" spans="1:33">
      <c r="A355" s="14"/>
      <c r="B355" s="175" t="s">
        <v>438</v>
      </c>
      <c r="C355" s="109">
        <v>1827</v>
      </c>
      <c r="D355" s="109"/>
      <c r="E355" s="31"/>
      <c r="F355" s="31"/>
      <c r="G355" s="110">
        <v>28</v>
      </c>
      <c r="H355" s="110"/>
      <c r="I355" s="31"/>
      <c r="J355" s="31"/>
      <c r="K355" s="109">
        <v>4398</v>
      </c>
      <c r="L355" s="109"/>
      <c r="M355" s="31"/>
      <c r="N355" s="31"/>
      <c r="O355" s="110">
        <v>42</v>
      </c>
      <c r="P355" s="110"/>
      <c r="Q355" s="31"/>
      <c r="R355" s="31"/>
      <c r="S355" s="109">
        <v>1218</v>
      </c>
      <c r="T355" s="109"/>
      <c r="U355" s="31"/>
      <c r="V355" s="31"/>
      <c r="W355" s="110">
        <v>27</v>
      </c>
      <c r="X355" s="110"/>
      <c r="Y355" s="31"/>
      <c r="Z355" s="31"/>
      <c r="AA355" s="109">
        <v>4369</v>
      </c>
      <c r="AB355" s="109"/>
      <c r="AC355" s="31"/>
      <c r="AD355" s="31"/>
      <c r="AE355" s="110">
        <v>64</v>
      </c>
      <c r="AF355" s="110"/>
      <c r="AG355" s="31"/>
    </row>
    <row r="356" spans="1:33">
      <c r="A356" s="14"/>
      <c r="B356" s="175"/>
      <c r="C356" s="109"/>
      <c r="D356" s="109"/>
      <c r="E356" s="31"/>
      <c r="F356" s="31"/>
      <c r="G356" s="110"/>
      <c r="H356" s="110"/>
      <c r="I356" s="31"/>
      <c r="J356" s="31"/>
      <c r="K356" s="109"/>
      <c r="L356" s="109"/>
      <c r="M356" s="31"/>
      <c r="N356" s="31"/>
      <c r="O356" s="110"/>
      <c r="P356" s="110"/>
      <c r="Q356" s="31"/>
      <c r="R356" s="31"/>
      <c r="S356" s="109"/>
      <c r="T356" s="109"/>
      <c r="U356" s="31"/>
      <c r="V356" s="31"/>
      <c r="W356" s="110"/>
      <c r="X356" s="110"/>
      <c r="Y356" s="31"/>
      <c r="Z356" s="31"/>
      <c r="AA356" s="109"/>
      <c r="AB356" s="109"/>
      <c r="AC356" s="31"/>
      <c r="AD356" s="31"/>
      <c r="AE356" s="110"/>
      <c r="AF356" s="110"/>
      <c r="AG356" s="31"/>
    </row>
    <row r="357" spans="1:33">
      <c r="A357" s="14"/>
      <c r="B357" s="173" t="s">
        <v>439</v>
      </c>
      <c r="C357" s="112">
        <v>3993</v>
      </c>
      <c r="D357" s="112"/>
      <c r="E357" s="33"/>
      <c r="F357" s="33"/>
      <c r="G357" s="113">
        <v>156</v>
      </c>
      <c r="H357" s="113"/>
      <c r="I357" s="33"/>
      <c r="J357" s="33"/>
      <c r="K357" s="113" t="s">
        <v>260</v>
      </c>
      <c r="L357" s="113"/>
      <c r="M357" s="33"/>
      <c r="N357" s="33"/>
      <c r="O357" s="113" t="s">
        <v>260</v>
      </c>
      <c r="P357" s="113"/>
      <c r="Q357" s="33"/>
      <c r="R357" s="33"/>
      <c r="S357" s="112">
        <v>3912</v>
      </c>
      <c r="T357" s="112"/>
      <c r="U357" s="33"/>
      <c r="V357" s="33"/>
      <c r="W357" s="113">
        <v>156</v>
      </c>
      <c r="X357" s="113"/>
      <c r="Y357" s="33"/>
      <c r="Z357" s="33"/>
      <c r="AA357" s="113" t="s">
        <v>260</v>
      </c>
      <c r="AB357" s="113"/>
      <c r="AC357" s="33"/>
      <c r="AD357" s="33"/>
      <c r="AE357" s="113" t="s">
        <v>260</v>
      </c>
      <c r="AF357" s="113"/>
      <c r="AG357" s="33"/>
    </row>
    <row r="358" spans="1:33" ht="15.75" thickBot="1">
      <c r="A358" s="14"/>
      <c r="B358" s="173"/>
      <c r="C358" s="190"/>
      <c r="D358" s="190"/>
      <c r="E358" s="42"/>
      <c r="F358" s="33"/>
      <c r="G358" s="176"/>
      <c r="H358" s="176"/>
      <c r="I358" s="42"/>
      <c r="J358" s="33"/>
      <c r="K358" s="176"/>
      <c r="L358" s="176"/>
      <c r="M358" s="42"/>
      <c r="N358" s="33"/>
      <c r="O358" s="176"/>
      <c r="P358" s="176"/>
      <c r="Q358" s="42"/>
      <c r="R358" s="33"/>
      <c r="S358" s="190"/>
      <c r="T358" s="190"/>
      <c r="U358" s="42"/>
      <c r="V358" s="33"/>
      <c r="W358" s="176"/>
      <c r="X358" s="176"/>
      <c r="Y358" s="42"/>
      <c r="Z358" s="33"/>
      <c r="AA358" s="176"/>
      <c r="AB358" s="176"/>
      <c r="AC358" s="42"/>
      <c r="AD358" s="33"/>
      <c r="AE358" s="176"/>
      <c r="AF358" s="176"/>
      <c r="AG358" s="42"/>
    </row>
    <row r="359" spans="1:33">
      <c r="A359" s="14"/>
      <c r="B359" s="177" t="s">
        <v>139</v>
      </c>
      <c r="C359" s="178">
        <v>5820</v>
      </c>
      <c r="D359" s="178"/>
      <c r="E359" s="32"/>
      <c r="F359" s="31"/>
      <c r="G359" s="179">
        <v>184</v>
      </c>
      <c r="H359" s="179"/>
      <c r="I359" s="32"/>
      <c r="J359" s="31"/>
      <c r="K359" s="178">
        <v>4398</v>
      </c>
      <c r="L359" s="178"/>
      <c r="M359" s="32"/>
      <c r="N359" s="31"/>
      <c r="O359" s="179">
        <v>42</v>
      </c>
      <c r="P359" s="179"/>
      <c r="Q359" s="32"/>
      <c r="R359" s="31"/>
      <c r="S359" s="178">
        <v>5130</v>
      </c>
      <c r="T359" s="178"/>
      <c r="U359" s="32"/>
      <c r="V359" s="31"/>
      <c r="W359" s="179">
        <v>183</v>
      </c>
      <c r="X359" s="179"/>
      <c r="Y359" s="32"/>
      <c r="Z359" s="31"/>
      <c r="AA359" s="178">
        <v>4369</v>
      </c>
      <c r="AB359" s="178"/>
      <c r="AC359" s="32"/>
      <c r="AD359" s="31"/>
      <c r="AE359" s="179">
        <v>64</v>
      </c>
      <c r="AF359" s="179"/>
      <c r="AG359" s="32"/>
    </row>
    <row r="360" spans="1:33">
      <c r="A360" s="14"/>
      <c r="B360" s="177"/>
      <c r="C360" s="109"/>
      <c r="D360" s="109"/>
      <c r="E360" s="31"/>
      <c r="F360" s="31"/>
      <c r="G360" s="110"/>
      <c r="H360" s="110"/>
      <c r="I360" s="31"/>
      <c r="J360" s="31"/>
      <c r="K360" s="109"/>
      <c r="L360" s="109"/>
      <c r="M360" s="31"/>
      <c r="N360" s="31"/>
      <c r="O360" s="110"/>
      <c r="P360" s="110"/>
      <c r="Q360" s="31"/>
      <c r="R360" s="31"/>
      <c r="S360" s="109"/>
      <c r="T360" s="109"/>
      <c r="U360" s="31"/>
      <c r="V360" s="31"/>
      <c r="W360" s="110"/>
      <c r="X360" s="110"/>
      <c r="Y360" s="31"/>
      <c r="Z360" s="31"/>
      <c r="AA360" s="109"/>
      <c r="AB360" s="109"/>
      <c r="AC360" s="31"/>
      <c r="AD360" s="31"/>
      <c r="AE360" s="110"/>
      <c r="AF360" s="110"/>
      <c r="AG360" s="31"/>
    </row>
    <row r="361" spans="1:33">
      <c r="A361" s="14"/>
      <c r="B361" s="103" t="s">
        <v>546</v>
      </c>
      <c r="C361" s="33"/>
      <c r="D361" s="33"/>
      <c r="E361" s="33"/>
      <c r="F361" s="17"/>
      <c r="G361" s="33"/>
      <c r="H361" s="33"/>
      <c r="I361" s="33"/>
      <c r="J361" s="17"/>
      <c r="K361" s="33"/>
      <c r="L361" s="33"/>
      <c r="M361" s="33"/>
      <c r="N361" s="17"/>
      <c r="O361" s="33"/>
      <c r="P361" s="33"/>
      <c r="Q361" s="33"/>
      <c r="R361" s="17"/>
      <c r="S361" s="33"/>
      <c r="T361" s="33"/>
      <c r="U361" s="33"/>
      <c r="V361" s="17"/>
      <c r="W361" s="33"/>
      <c r="X361" s="33"/>
      <c r="Y361" s="33"/>
      <c r="Z361" s="17"/>
      <c r="AA361" s="33"/>
      <c r="AB361" s="33"/>
      <c r="AC361" s="33"/>
      <c r="AD361" s="17"/>
      <c r="AE361" s="33"/>
      <c r="AF361" s="33"/>
      <c r="AG361" s="33"/>
    </row>
    <row r="362" spans="1:33">
      <c r="A362" s="14"/>
      <c r="B362" s="175" t="s">
        <v>438</v>
      </c>
      <c r="C362" s="109">
        <v>9247</v>
      </c>
      <c r="D362" s="109"/>
      <c r="E362" s="31"/>
      <c r="F362" s="31"/>
      <c r="G362" s="110">
        <v>82</v>
      </c>
      <c r="H362" s="110"/>
      <c r="I362" s="31"/>
      <c r="J362" s="31"/>
      <c r="K362" s="109">
        <v>15264</v>
      </c>
      <c r="L362" s="109"/>
      <c r="M362" s="31"/>
      <c r="N362" s="31"/>
      <c r="O362" s="110">
        <v>96</v>
      </c>
      <c r="P362" s="110"/>
      <c r="Q362" s="31"/>
      <c r="R362" s="31"/>
      <c r="S362" s="109">
        <v>9659</v>
      </c>
      <c r="T362" s="109"/>
      <c r="U362" s="31"/>
      <c r="V362" s="31"/>
      <c r="W362" s="110">
        <v>195</v>
      </c>
      <c r="X362" s="110"/>
      <c r="Y362" s="31"/>
      <c r="Z362" s="31"/>
      <c r="AA362" s="109">
        <v>14131</v>
      </c>
      <c r="AB362" s="109"/>
      <c r="AC362" s="31"/>
      <c r="AD362" s="31"/>
      <c r="AE362" s="110">
        <v>168</v>
      </c>
      <c r="AF362" s="110"/>
      <c r="AG362" s="31"/>
    </row>
    <row r="363" spans="1:33">
      <c r="A363" s="14"/>
      <c r="B363" s="175"/>
      <c r="C363" s="109"/>
      <c r="D363" s="109"/>
      <c r="E363" s="31"/>
      <c r="F363" s="31"/>
      <c r="G363" s="110"/>
      <c r="H363" s="110"/>
      <c r="I363" s="31"/>
      <c r="J363" s="31"/>
      <c r="K363" s="109"/>
      <c r="L363" s="109"/>
      <c r="M363" s="31"/>
      <c r="N363" s="31"/>
      <c r="O363" s="110"/>
      <c r="P363" s="110"/>
      <c r="Q363" s="31"/>
      <c r="R363" s="31"/>
      <c r="S363" s="109"/>
      <c r="T363" s="109"/>
      <c r="U363" s="31"/>
      <c r="V363" s="31"/>
      <c r="W363" s="110"/>
      <c r="X363" s="110"/>
      <c r="Y363" s="31"/>
      <c r="Z363" s="31"/>
      <c r="AA363" s="109"/>
      <c r="AB363" s="109"/>
      <c r="AC363" s="31"/>
      <c r="AD363" s="31"/>
      <c r="AE363" s="110"/>
      <c r="AF363" s="110"/>
      <c r="AG363" s="31"/>
    </row>
    <row r="364" spans="1:33">
      <c r="A364" s="14"/>
      <c r="B364" s="173" t="s">
        <v>439</v>
      </c>
      <c r="C364" s="112">
        <v>5995</v>
      </c>
      <c r="D364" s="112"/>
      <c r="E364" s="33"/>
      <c r="F364" s="33"/>
      <c r="G364" s="113">
        <v>156</v>
      </c>
      <c r="H364" s="113"/>
      <c r="I364" s="33"/>
      <c r="J364" s="33"/>
      <c r="K364" s="112">
        <v>4487</v>
      </c>
      <c r="L364" s="112"/>
      <c r="M364" s="33"/>
      <c r="N364" s="33"/>
      <c r="O364" s="113">
        <v>14</v>
      </c>
      <c r="P364" s="113"/>
      <c r="Q364" s="33"/>
      <c r="R364" s="33"/>
      <c r="S364" s="112">
        <v>5838</v>
      </c>
      <c r="T364" s="112"/>
      <c r="U364" s="33"/>
      <c r="V364" s="33"/>
      <c r="W364" s="113">
        <v>178</v>
      </c>
      <c r="X364" s="113"/>
      <c r="Y364" s="33"/>
      <c r="Z364" s="33"/>
      <c r="AA364" s="112">
        <v>4059</v>
      </c>
      <c r="AB364" s="112"/>
      <c r="AC364" s="33"/>
      <c r="AD364" s="33"/>
      <c r="AE364" s="113">
        <v>28</v>
      </c>
      <c r="AF364" s="113"/>
      <c r="AG364" s="33"/>
    </row>
    <row r="365" spans="1:33">
      <c r="A365" s="14"/>
      <c r="B365" s="173"/>
      <c r="C365" s="112"/>
      <c r="D365" s="112"/>
      <c r="E365" s="33"/>
      <c r="F365" s="33"/>
      <c r="G365" s="113"/>
      <c r="H365" s="113"/>
      <c r="I365" s="33"/>
      <c r="J365" s="33"/>
      <c r="K365" s="112"/>
      <c r="L365" s="112"/>
      <c r="M365" s="33"/>
      <c r="N365" s="33"/>
      <c r="O365" s="113"/>
      <c r="P365" s="113"/>
      <c r="Q365" s="33"/>
      <c r="R365" s="33"/>
      <c r="S365" s="112"/>
      <c r="T365" s="112"/>
      <c r="U365" s="33"/>
      <c r="V365" s="33"/>
      <c r="W365" s="113"/>
      <c r="X365" s="113"/>
      <c r="Y365" s="33"/>
      <c r="Z365" s="33"/>
      <c r="AA365" s="112"/>
      <c r="AB365" s="112"/>
      <c r="AC365" s="33"/>
      <c r="AD365" s="33"/>
      <c r="AE365" s="113"/>
      <c r="AF365" s="113"/>
      <c r="AG365" s="33"/>
    </row>
    <row r="366" spans="1:33">
      <c r="A366" s="14"/>
      <c r="B366" s="175" t="s">
        <v>440</v>
      </c>
      <c r="C366" s="109">
        <v>6574</v>
      </c>
      <c r="D366" s="109"/>
      <c r="E366" s="31"/>
      <c r="F366" s="31"/>
      <c r="G366" s="110">
        <v>70</v>
      </c>
      <c r="H366" s="110"/>
      <c r="I366" s="31"/>
      <c r="J366" s="31"/>
      <c r="K366" s="109">
        <v>17291</v>
      </c>
      <c r="L366" s="109"/>
      <c r="M366" s="31"/>
      <c r="N366" s="31"/>
      <c r="O366" s="110">
        <v>153</v>
      </c>
      <c r="P366" s="110"/>
      <c r="Q366" s="31"/>
      <c r="R366" s="31"/>
      <c r="S366" s="109">
        <v>6608</v>
      </c>
      <c r="T366" s="109"/>
      <c r="U366" s="31"/>
      <c r="V366" s="31"/>
      <c r="W366" s="110">
        <v>188</v>
      </c>
      <c r="X366" s="110"/>
      <c r="Y366" s="31"/>
      <c r="Z366" s="31"/>
      <c r="AA366" s="109">
        <v>16464</v>
      </c>
      <c r="AB366" s="109"/>
      <c r="AC366" s="31"/>
      <c r="AD366" s="31"/>
      <c r="AE366" s="110">
        <v>290</v>
      </c>
      <c r="AF366" s="110"/>
      <c r="AG366" s="31"/>
    </row>
    <row r="367" spans="1:33">
      <c r="A367" s="14"/>
      <c r="B367" s="175"/>
      <c r="C367" s="109"/>
      <c r="D367" s="109"/>
      <c r="E367" s="31"/>
      <c r="F367" s="31"/>
      <c r="G367" s="110"/>
      <c r="H367" s="110"/>
      <c r="I367" s="31"/>
      <c r="J367" s="31"/>
      <c r="K367" s="109"/>
      <c r="L367" s="109"/>
      <c r="M367" s="31"/>
      <c r="N367" s="31"/>
      <c r="O367" s="110"/>
      <c r="P367" s="110"/>
      <c r="Q367" s="31"/>
      <c r="R367" s="31"/>
      <c r="S367" s="109"/>
      <c r="T367" s="109"/>
      <c r="U367" s="31"/>
      <c r="V367" s="31"/>
      <c r="W367" s="110"/>
      <c r="X367" s="110"/>
      <c r="Y367" s="31"/>
      <c r="Z367" s="31"/>
      <c r="AA367" s="109"/>
      <c r="AB367" s="109"/>
      <c r="AC367" s="31"/>
      <c r="AD367" s="31"/>
      <c r="AE367" s="110"/>
      <c r="AF367" s="110"/>
      <c r="AG367" s="31"/>
    </row>
    <row r="368" spans="1:33">
      <c r="A368" s="14"/>
      <c r="B368" s="173" t="s">
        <v>442</v>
      </c>
      <c r="C368" s="112">
        <v>3075</v>
      </c>
      <c r="D368" s="112"/>
      <c r="E368" s="33"/>
      <c r="F368" s="33"/>
      <c r="G368" s="113">
        <v>30</v>
      </c>
      <c r="H368" s="113"/>
      <c r="I368" s="33"/>
      <c r="J368" s="33"/>
      <c r="K368" s="113">
        <v>834</v>
      </c>
      <c r="L368" s="113"/>
      <c r="M368" s="33"/>
      <c r="N368" s="33"/>
      <c r="O368" s="113" t="s">
        <v>260</v>
      </c>
      <c r="P368" s="113"/>
      <c r="Q368" s="33"/>
      <c r="R368" s="33"/>
      <c r="S368" s="112">
        <v>3661</v>
      </c>
      <c r="T368" s="112"/>
      <c r="U368" s="33"/>
      <c r="V368" s="33"/>
      <c r="W368" s="113">
        <v>60</v>
      </c>
      <c r="X368" s="113"/>
      <c r="Y368" s="33"/>
      <c r="Z368" s="33"/>
      <c r="AA368" s="113">
        <v>819</v>
      </c>
      <c r="AB368" s="113"/>
      <c r="AC368" s="33"/>
      <c r="AD368" s="33"/>
      <c r="AE368" s="113" t="s">
        <v>260</v>
      </c>
      <c r="AF368" s="113"/>
      <c r="AG368" s="33"/>
    </row>
    <row r="369" spans="1:33">
      <c r="A369" s="14"/>
      <c r="B369" s="173"/>
      <c r="C369" s="112"/>
      <c r="D369" s="112"/>
      <c r="E369" s="33"/>
      <c r="F369" s="33"/>
      <c r="G369" s="113"/>
      <c r="H369" s="113"/>
      <c r="I369" s="33"/>
      <c r="J369" s="33"/>
      <c r="K369" s="113"/>
      <c r="L369" s="113"/>
      <c r="M369" s="33"/>
      <c r="N369" s="33"/>
      <c r="O369" s="113"/>
      <c r="P369" s="113"/>
      <c r="Q369" s="33"/>
      <c r="R369" s="33"/>
      <c r="S369" s="112"/>
      <c r="T369" s="112"/>
      <c r="U369" s="33"/>
      <c r="V369" s="33"/>
      <c r="W369" s="113"/>
      <c r="X369" s="113"/>
      <c r="Y369" s="33"/>
      <c r="Z369" s="33"/>
      <c r="AA369" s="113"/>
      <c r="AB369" s="113"/>
      <c r="AC369" s="33"/>
      <c r="AD369" s="33"/>
      <c r="AE369" s="113"/>
      <c r="AF369" s="113"/>
      <c r="AG369" s="33"/>
    </row>
    <row r="370" spans="1:33">
      <c r="A370" s="14"/>
      <c r="B370" s="175" t="s">
        <v>443</v>
      </c>
      <c r="C370" s="110">
        <v>374</v>
      </c>
      <c r="D370" s="110"/>
      <c r="E370" s="31"/>
      <c r="F370" s="31"/>
      <c r="G370" s="110" t="s">
        <v>260</v>
      </c>
      <c r="H370" s="110"/>
      <c r="I370" s="31"/>
      <c r="J370" s="31"/>
      <c r="K370" s="110">
        <v>157</v>
      </c>
      <c r="L370" s="110"/>
      <c r="M370" s="31"/>
      <c r="N370" s="31"/>
      <c r="O370" s="110" t="s">
        <v>260</v>
      </c>
      <c r="P370" s="110"/>
      <c r="Q370" s="31"/>
      <c r="R370" s="31"/>
      <c r="S370" s="110">
        <v>380</v>
      </c>
      <c r="T370" s="110"/>
      <c r="U370" s="31"/>
      <c r="V370" s="31"/>
      <c r="W370" s="110" t="s">
        <v>260</v>
      </c>
      <c r="X370" s="110"/>
      <c r="Y370" s="31"/>
      <c r="Z370" s="31"/>
      <c r="AA370" s="110">
        <v>243</v>
      </c>
      <c r="AB370" s="110"/>
      <c r="AC370" s="31"/>
      <c r="AD370" s="31"/>
      <c r="AE370" s="110">
        <v>15</v>
      </c>
      <c r="AF370" s="110"/>
      <c r="AG370" s="31"/>
    </row>
    <row r="371" spans="1:33" ht="15.75" thickBot="1">
      <c r="A371" s="14"/>
      <c r="B371" s="175"/>
      <c r="C371" s="180"/>
      <c r="D371" s="180"/>
      <c r="E371" s="54"/>
      <c r="F371" s="31"/>
      <c r="G371" s="180"/>
      <c r="H371" s="180"/>
      <c r="I371" s="54"/>
      <c r="J371" s="31"/>
      <c r="K371" s="180"/>
      <c r="L371" s="180"/>
      <c r="M371" s="54"/>
      <c r="N371" s="31"/>
      <c r="O371" s="180"/>
      <c r="P371" s="180"/>
      <c r="Q371" s="54"/>
      <c r="R371" s="31"/>
      <c r="S371" s="180"/>
      <c r="T371" s="180"/>
      <c r="U371" s="54"/>
      <c r="V371" s="31"/>
      <c r="W371" s="180"/>
      <c r="X371" s="180"/>
      <c r="Y371" s="54"/>
      <c r="Z371" s="31"/>
      <c r="AA371" s="180"/>
      <c r="AB371" s="180"/>
      <c r="AC371" s="54"/>
      <c r="AD371" s="31"/>
      <c r="AE371" s="180"/>
      <c r="AF371" s="180"/>
      <c r="AG371" s="54"/>
    </row>
    <row r="372" spans="1:33">
      <c r="A372" s="14"/>
      <c r="B372" s="181" t="s">
        <v>139</v>
      </c>
      <c r="C372" s="191" t="s">
        <v>259</v>
      </c>
      <c r="D372" s="182">
        <v>25265</v>
      </c>
      <c r="E372" s="58"/>
      <c r="F372" s="33"/>
      <c r="G372" s="191" t="s">
        <v>259</v>
      </c>
      <c r="H372" s="183">
        <v>338</v>
      </c>
      <c r="I372" s="58"/>
      <c r="J372" s="33"/>
      <c r="K372" s="191" t="s">
        <v>259</v>
      </c>
      <c r="L372" s="182">
        <v>38033</v>
      </c>
      <c r="M372" s="58"/>
      <c r="N372" s="33"/>
      <c r="O372" s="191" t="s">
        <v>259</v>
      </c>
      <c r="P372" s="183">
        <v>263</v>
      </c>
      <c r="Q372" s="58"/>
      <c r="R372" s="33"/>
      <c r="S372" s="191" t="s">
        <v>259</v>
      </c>
      <c r="T372" s="182">
        <v>26146</v>
      </c>
      <c r="U372" s="58"/>
      <c r="V372" s="33"/>
      <c r="W372" s="191" t="s">
        <v>259</v>
      </c>
      <c r="X372" s="183">
        <v>621</v>
      </c>
      <c r="Y372" s="58"/>
      <c r="Z372" s="33"/>
      <c r="AA372" s="191" t="s">
        <v>259</v>
      </c>
      <c r="AB372" s="182">
        <v>35716</v>
      </c>
      <c r="AC372" s="58"/>
      <c r="AD372" s="33"/>
      <c r="AE372" s="191" t="s">
        <v>259</v>
      </c>
      <c r="AF372" s="183">
        <v>501</v>
      </c>
      <c r="AG372" s="58"/>
    </row>
    <row r="373" spans="1:33" ht="15.75" thickBot="1">
      <c r="A373" s="14"/>
      <c r="B373" s="181"/>
      <c r="C373" s="192"/>
      <c r="D373" s="193"/>
      <c r="E373" s="82"/>
      <c r="F373" s="33"/>
      <c r="G373" s="192"/>
      <c r="H373" s="194"/>
      <c r="I373" s="82"/>
      <c r="J373" s="33"/>
      <c r="K373" s="192"/>
      <c r="L373" s="193"/>
      <c r="M373" s="82"/>
      <c r="N373" s="33"/>
      <c r="O373" s="192"/>
      <c r="P373" s="194"/>
      <c r="Q373" s="82"/>
      <c r="R373" s="33"/>
      <c r="S373" s="192"/>
      <c r="T373" s="193"/>
      <c r="U373" s="82"/>
      <c r="V373" s="33"/>
      <c r="W373" s="192"/>
      <c r="X373" s="194"/>
      <c r="Y373" s="82"/>
      <c r="Z373" s="33"/>
      <c r="AA373" s="192"/>
      <c r="AB373" s="193"/>
      <c r="AC373" s="82"/>
      <c r="AD373" s="33"/>
      <c r="AE373" s="192"/>
      <c r="AF373" s="194"/>
      <c r="AG373" s="82"/>
    </row>
    <row r="374" spans="1:33" ht="15.75" thickTop="1">
      <c r="A374" s="14"/>
      <c r="B374" s="118" t="s">
        <v>554</v>
      </c>
      <c r="C374" s="118"/>
      <c r="D374" s="118"/>
      <c r="E374" s="118"/>
      <c r="F374" s="118"/>
      <c r="G374" s="118"/>
      <c r="H374" s="118"/>
      <c r="I374" s="118"/>
      <c r="J374" s="118"/>
      <c r="K374" s="118"/>
      <c r="L374" s="118"/>
      <c r="M374" s="118"/>
      <c r="N374" s="118"/>
      <c r="O374" s="118"/>
      <c r="P374" s="118"/>
      <c r="Q374" s="118"/>
      <c r="R374" s="118"/>
      <c r="S374" s="118"/>
      <c r="T374" s="118"/>
      <c r="U374" s="118"/>
      <c r="V374" s="118"/>
      <c r="W374" s="118"/>
      <c r="X374" s="118"/>
      <c r="Y374" s="118"/>
      <c r="Z374" s="118"/>
      <c r="AA374" s="118"/>
      <c r="AB374" s="118"/>
      <c r="AC374" s="118"/>
      <c r="AD374" s="118"/>
      <c r="AE374" s="118"/>
      <c r="AF374" s="118"/>
      <c r="AG374" s="118"/>
    </row>
    <row r="375" spans="1:33">
      <c r="A375" s="14"/>
      <c r="B375" s="117" t="s">
        <v>555</v>
      </c>
      <c r="C375" s="117"/>
      <c r="D375" s="117"/>
      <c r="E375" s="117"/>
      <c r="F375" s="117"/>
      <c r="G375" s="117"/>
      <c r="H375" s="117"/>
      <c r="I375" s="117"/>
      <c r="J375" s="117"/>
      <c r="K375" s="117"/>
      <c r="L375" s="117"/>
      <c r="M375" s="117"/>
      <c r="N375" s="117"/>
      <c r="O375" s="117"/>
      <c r="P375" s="117"/>
      <c r="Q375" s="117"/>
      <c r="R375" s="117"/>
      <c r="S375" s="117"/>
      <c r="T375" s="117"/>
      <c r="U375" s="117"/>
      <c r="V375" s="117"/>
      <c r="W375" s="117"/>
      <c r="X375" s="117"/>
      <c r="Y375" s="117"/>
      <c r="Z375" s="117"/>
      <c r="AA375" s="117"/>
      <c r="AB375" s="117"/>
      <c r="AC375" s="117"/>
      <c r="AD375" s="117"/>
      <c r="AE375" s="117"/>
      <c r="AF375" s="117"/>
      <c r="AG375" s="117"/>
    </row>
    <row r="376" spans="1:33" ht="25.5" customHeight="1">
      <c r="A376" s="14"/>
      <c r="B376" s="118" t="s">
        <v>556</v>
      </c>
      <c r="C376" s="118"/>
      <c r="D376" s="118"/>
      <c r="E376" s="118"/>
      <c r="F376" s="118"/>
      <c r="G376" s="118"/>
      <c r="H376" s="118"/>
      <c r="I376" s="118"/>
      <c r="J376" s="118"/>
      <c r="K376" s="118"/>
      <c r="L376" s="118"/>
      <c r="M376" s="118"/>
      <c r="N376" s="118"/>
      <c r="O376" s="118"/>
      <c r="P376" s="118"/>
      <c r="Q376" s="118"/>
      <c r="R376" s="118"/>
      <c r="S376" s="118"/>
      <c r="T376" s="118"/>
      <c r="U376" s="118"/>
      <c r="V376" s="118"/>
      <c r="W376" s="118"/>
      <c r="X376" s="118"/>
      <c r="Y376" s="118"/>
      <c r="Z376" s="118"/>
      <c r="AA376" s="118"/>
      <c r="AB376" s="118"/>
      <c r="AC376" s="118"/>
      <c r="AD376" s="118"/>
      <c r="AE376" s="118"/>
      <c r="AF376" s="118"/>
      <c r="AG376" s="118"/>
    </row>
    <row r="377" spans="1:33">
      <c r="A377" s="14"/>
      <c r="B377" s="118" t="s">
        <v>557</v>
      </c>
      <c r="C377" s="118"/>
      <c r="D377" s="118"/>
      <c r="E377" s="118"/>
      <c r="F377" s="118"/>
      <c r="G377" s="118"/>
      <c r="H377" s="118"/>
      <c r="I377" s="118"/>
      <c r="J377" s="118"/>
      <c r="K377" s="118"/>
      <c r="L377" s="118"/>
      <c r="M377" s="118"/>
      <c r="N377" s="118"/>
      <c r="O377" s="118"/>
      <c r="P377" s="118"/>
      <c r="Q377" s="118"/>
      <c r="R377" s="118"/>
      <c r="S377" s="118"/>
      <c r="T377" s="118"/>
      <c r="U377" s="118"/>
      <c r="V377" s="118"/>
      <c r="W377" s="118"/>
      <c r="X377" s="118"/>
      <c r="Y377" s="118"/>
      <c r="Z377" s="118"/>
      <c r="AA377" s="118"/>
      <c r="AB377" s="118"/>
      <c r="AC377" s="118"/>
      <c r="AD377" s="118"/>
      <c r="AE377" s="118"/>
      <c r="AF377" s="118"/>
      <c r="AG377" s="118"/>
    </row>
    <row r="378" spans="1:33">
      <c r="A378" s="14"/>
      <c r="B378" s="118" t="s">
        <v>558</v>
      </c>
      <c r="C378" s="118"/>
      <c r="D378" s="118"/>
      <c r="E378" s="118"/>
      <c r="F378" s="118"/>
      <c r="G378" s="118"/>
      <c r="H378" s="118"/>
      <c r="I378" s="118"/>
      <c r="J378" s="118"/>
      <c r="K378" s="118"/>
      <c r="L378" s="118"/>
      <c r="M378" s="118"/>
      <c r="N378" s="118"/>
      <c r="O378" s="118"/>
      <c r="P378" s="118"/>
      <c r="Q378" s="118"/>
      <c r="R378" s="118"/>
      <c r="S378" s="118"/>
      <c r="T378" s="118"/>
      <c r="U378" s="118"/>
      <c r="V378" s="118"/>
      <c r="W378" s="118"/>
      <c r="X378" s="118"/>
      <c r="Y378" s="118"/>
      <c r="Z378" s="118"/>
      <c r="AA378" s="118"/>
      <c r="AB378" s="118"/>
      <c r="AC378" s="118"/>
      <c r="AD378" s="118"/>
      <c r="AE378" s="118"/>
      <c r="AF378" s="118"/>
      <c r="AG378" s="118"/>
    </row>
    <row r="379" spans="1:33">
      <c r="A379" s="14"/>
      <c r="B379" s="18"/>
      <c r="C379" s="18"/>
      <c r="D379" s="18"/>
      <c r="E379" s="18"/>
      <c r="F379" s="18"/>
      <c r="G379" s="18"/>
      <c r="H379" s="18"/>
      <c r="I379" s="18"/>
      <c r="J379" s="18"/>
      <c r="K379" s="18"/>
      <c r="L379" s="18"/>
      <c r="M379" s="18"/>
      <c r="N379" s="18"/>
      <c r="O379" s="18"/>
      <c r="P379" s="18"/>
      <c r="Q379" s="18"/>
      <c r="R379" s="18"/>
      <c r="S379" s="18"/>
      <c r="T379" s="18"/>
      <c r="U379" s="18"/>
      <c r="V379" s="18"/>
      <c r="W379" s="18"/>
    </row>
    <row r="380" spans="1:33">
      <c r="A380" s="14"/>
      <c r="B380" s="15"/>
      <c r="C380" s="15"/>
      <c r="D380" s="15"/>
      <c r="E380" s="15"/>
      <c r="F380" s="15"/>
      <c r="G380" s="15"/>
      <c r="H380" s="15"/>
      <c r="I380" s="15"/>
      <c r="J380" s="15"/>
      <c r="K380" s="15"/>
      <c r="L380" s="15"/>
      <c r="M380" s="15"/>
      <c r="N380" s="15"/>
      <c r="O380" s="15"/>
      <c r="P380" s="15"/>
      <c r="Q380" s="15"/>
      <c r="R380" s="15"/>
      <c r="S380" s="15"/>
      <c r="T380" s="15"/>
      <c r="U380" s="15"/>
      <c r="V380" s="15"/>
      <c r="W380" s="15"/>
    </row>
    <row r="381" spans="1:33" ht="15.75" thickBot="1">
      <c r="A381" s="14"/>
      <c r="B381" s="17"/>
      <c r="C381" s="29" t="s">
        <v>326</v>
      </c>
      <c r="D381" s="29"/>
      <c r="E381" s="29"/>
      <c r="F381" s="29"/>
      <c r="G381" s="29"/>
      <c r="H381" s="29"/>
      <c r="I381" s="29"/>
      <c r="J381" s="29"/>
      <c r="K381" s="29"/>
      <c r="L381" s="29"/>
      <c r="M381" s="29"/>
      <c r="N381" s="29"/>
      <c r="O381" s="29"/>
      <c r="P381" s="29"/>
      <c r="Q381" s="29"/>
      <c r="R381" s="29"/>
      <c r="S381" s="29"/>
      <c r="T381" s="29"/>
      <c r="U381" s="29"/>
      <c r="V381" s="29"/>
      <c r="W381" s="29"/>
    </row>
    <row r="382" spans="1:33" ht="15.75" thickBot="1">
      <c r="A382" s="14"/>
      <c r="B382" s="19"/>
      <c r="C382" s="115">
        <v>41820</v>
      </c>
      <c r="D382" s="115"/>
      <c r="E382" s="115"/>
      <c r="F382" s="115"/>
      <c r="G382" s="115"/>
      <c r="H382" s="115"/>
      <c r="I382" s="115"/>
      <c r="J382" s="115"/>
      <c r="K382" s="115"/>
      <c r="L382" s="115"/>
      <c r="M382" s="17"/>
      <c r="N382" s="115">
        <v>41455</v>
      </c>
      <c r="O382" s="115"/>
      <c r="P382" s="115"/>
      <c r="Q382" s="115"/>
      <c r="R382" s="115"/>
      <c r="S382" s="115"/>
      <c r="T382" s="115"/>
      <c r="U382" s="115"/>
      <c r="V382" s="115"/>
      <c r="W382" s="115"/>
    </row>
    <row r="383" spans="1:33">
      <c r="A383" s="14"/>
      <c r="B383" s="128" t="s">
        <v>253</v>
      </c>
      <c r="C383" s="124" t="s">
        <v>559</v>
      </c>
      <c r="D383" s="124"/>
      <c r="E383" s="58"/>
      <c r="F383" s="124" t="s">
        <v>561</v>
      </c>
      <c r="G383" s="124"/>
      <c r="H383" s="124"/>
      <c r="I383" s="58"/>
      <c r="J383" s="124" t="s">
        <v>565</v>
      </c>
      <c r="K383" s="124"/>
      <c r="L383" s="124"/>
      <c r="M383" s="33"/>
      <c r="N383" s="124" t="s">
        <v>559</v>
      </c>
      <c r="O383" s="124"/>
      <c r="P383" s="58"/>
      <c r="Q383" s="124" t="s">
        <v>561</v>
      </c>
      <c r="R383" s="124"/>
      <c r="S383" s="124"/>
      <c r="T383" s="58"/>
      <c r="U383" s="124" t="s">
        <v>565</v>
      </c>
      <c r="V383" s="124"/>
      <c r="W383" s="124"/>
    </row>
    <row r="384" spans="1:33">
      <c r="A384" s="14"/>
      <c r="B384" s="128"/>
      <c r="C384" s="86" t="s">
        <v>560</v>
      </c>
      <c r="D384" s="86"/>
      <c r="E384" s="33"/>
      <c r="F384" s="86" t="s">
        <v>562</v>
      </c>
      <c r="G384" s="86"/>
      <c r="H384" s="86"/>
      <c r="I384" s="33"/>
      <c r="J384" s="86" t="s">
        <v>562</v>
      </c>
      <c r="K384" s="86"/>
      <c r="L384" s="86"/>
      <c r="M384" s="33"/>
      <c r="N384" s="86" t="s">
        <v>566</v>
      </c>
      <c r="O384" s="86"/>
      <c r="P384" s="33"/>
      <c r="Q384" s="86" t="s">
        <v>562</v>
      </c>
      <c r="R384" s="86"/>
      <c r="S384" s="86"/>
      <c r="T384" s="33"/>
      <c r="U384" s="86" t="s">
        <v>562</v>
      </c>
      <c r="V384" s="86"/>
      <c r="W384" s="86"/>
    </row>
    <row r="385" spans="1:23">
      <c r="A385" s="14"/>
      <c r="B385" s="128"/>
      <c r="C385" s="116"/>
      <c r="D385" s="116"/>
      <c r="E385" s="33"/>
      <c r="F385" s="86" t="s">
        <v>563</v>
      </c>
      <c r="G385" s="86"/>
      <c r="H385" s="86"/>
      <c r="I385" s="33"/>
      <c r="J385" s="86" t="s">
        <v>563</v>
      </c>
      <c r="K385" s="86"/>
      <c r="L385" s="86"/>
      <c r="M385" s="33"/>
      <c r="N385" s="116"/>
      <c r="O385" s="116"/>
      <c r="P385" s="33"/>
      <c r="Q385" s="86" t="s">
        <v>563</v>
      </c>
      <c r="R385" s="86"/>
      <c r="S385" s="86"/>
      <c r="T385" s="33"/>
      <c r="U385" s="86" t="s">
        <v>563</v>
      </c>
      <c r="V385" s="86"/>
      <c r="W385" s="86"/>
    </row>
    <row r="386" spans="1:23" ht="15.75" thickBot="1">
      <c r="A386" s="14"/>
      <c r="B386" s="128"/>
      <c r="C386" s="129"/>
      <c r="D386" s="129"/>
      <c r="E386" s="33"/>
      <c r="F386" s="29" t="s">
        <v>564</v>
      </c>
      <c r="G386" s="29"/>
      <c r="H386" s="29"/>
      <c r="I386" s="33"/>
      <c r="J386" s="29" t="s">
        <v>564</v>
      </c>
      <c r="K386" s="29"/>
      <c r="L386" s="29"/>
      <c r="M386" s="33"/>
      <c r="N386" s="129"/>
      <c r="O386" s="129"/>
      <c r="P386" s="33"/>
      <c r="Q386" s="29" t="s">
        <v>564</v>
      </c>
      <c r="R386" s="29"/>
      <c r="S386" s="29"/>
      <c r="T386" s="33"/>
      <c r="U386" s="29" t="s">
        <v>564</v>
      </c>
      <c r="V386" s="29"/>
      <c r="W386" s="29"/>
    </row>
    <row r="387" spans="1:23">
      <c r="A387" s="14"/>
      <c r="B387" s="195" t="s">
        <v>567</v>
      </c>
      <c r="C387" s="58"/>
      <c r="D387" s="58"/>
      <c r="E387" s="17"/>
      <c r="F387" s="58"/>
      <c r="G387" s="58"/>
      <c r="H387" s="58"/>
      <c r="I387" s="17"/>
      <c r="J387" s="58"/>
      <c r="K387" s="58"/>
      <c r="L387" s="58"/>
      <c r="M387" s="17"/>
      <c r="N387" s="58"/>
      <c r="O387" s="58"/>
      <c r="P387" s="17"/>
      <c r="Q387" s="58"/>
      <c r="R387" s="58"/>
      <c r="S387" s="58"/>
      <c r="T387" s="17"/>
      <c r="U387" s="58"/>
      <c r="V387" s="58"/>
      <c r="W387" s="58"/>
    </row>
    <row r="388" spans="1:23">
      <c r="A388" s="14"/>
      <c r="B388" s="75" t="s">
        <v>568</v>
      </c>
      <c r="C388" s="37" t="s">
        <v>260</v>
      </c>
      <c r="D388" s="31"/>
      <c r="E388" s="31"/>
      <c r="F388" s="35" t="s">
        <v>259</v>
      </c>
      <c r="G388" s="37" t="s">
        <v>260</v>
      </c>
      <c r="H388" s="31"/>
      <c r="I388" s="31"/>
      <c r="J388" s="35" t="s">
        <v>259</v>
      </c>
      <c r="K388" s="37" t="s">
        <v>260</v>
      </c>
      <c r="L388" s="31"/>
      <c r="M388" s="31"/>
      <c r="N388" s="37">
        <v>1</v>
      </c>
      <c r="O388" s="31"/>
      <c r="P388" s="31"/>
      <c r="Q388" s="35" t="s">
        <v>259</v>
      </c>
      <c r="R388" s="37">
        <v>613</v>
      </c>
      <c r="S388" s="31"/>
      <c r="T388" s="31"/>
      <c r="U388" s="35" t="s">
        <v>259</v>
      </c>
      <c r="V388" s="37">
        <v>607</v>
      </c>
      <c r="W388" s="31"/>
    </row>
    <row r="389" spans="1:23" ht="15.75" thickBot="1">
      <c r="A389" s="14"/>
      <c r="B389" s="75"/>
      <c r="C389" s="55"/>
      <c r="D389" s="54"/>
      <c r="E389" s="31"/>
      <c r="F389" s="130"/>
      <c r="G389" s="55"/>
      <c r="H389" s="54"/>
      <c r="I389" s="31"/>
      <c r="J389" s="130"/>
      <c r="K389" s="55"/>
      <c r="L389" s="54"/>
      <c r="M389" s="31"/>
      <c r="N389" s="55"/>
      <c r="O389" s="54"/>
      <c r="P389" s="31"/>
      <c r="Q389" s="130"/>
      <c r="R389" s="55"/>
      <c r="S389" s="54"/>
      <c r="T389" s="31"/>
      <c r="U389" s="130"/>
      <c r="V389" s="55"/>
      <c r="W389" s="54"/>
    </row>
    <row r="390" spans="1:23">
      <c r="A390" s="14"/>
      <c r="B390" s="33"/>
      <c r="C390" s="83" t="s">
        <v>260</v>
      </c>
      <c r="D390" s="58"/>
      <c r="E390" s="33"/>
      <c r="F390" s="83" t="s">
        <v>260</v>
      </c>
      <c r="G390" s="83"/>
      <c r="H390" s="58"/>
      <c r="I390" s="33"/>
      <c r="J390" s="83" t="s">
        <v>260</v>
      </c>
      <c r="K390" s="83"/>
      <c r="L390" s="58"/>
      <c r="M390" s="33"/>
      <c r="N390" s="83">
        <v>1</v>
      </c>
      <c r="O390" s="58"/>
      <c r="P390" s="33"/>
      <c r="Q390" s="83">
        <v>613</v>
      </c>
      <c r="R390" s="83"/>
      <c r="S390" s="58"/>
      <c r="T390" s="33"/>
      <c r="U390" s="83">
        <v>607</v>
      </c>
      <c r="V390" s="83"/>
      <c r="W390" s="58"/>
    </row>
    <row r="391" spans="1:23">
      <c r="A391" s="14"/>
      <c r="B391" s="33"/>
      <c r="C391" s="197"/>
      <c r="D391" s="166"/>
      <c r="E391" s="33"/>
      <c r="F391" s="197"/>
      <c r="G391" s="197"/>
      <c r="H391" s="166"/>
      <c r="I391" s="33"/>
      <c r="J391" s="197"/>
      <c r="K391" s="197"/>
      <c r="L391" s="166"/>
      <c r="M391" s="33"/>
      <c r="N391" s="197"/>
      <c r="O391" s="166"/>
      <c r="P391" s="33"/>
      <c r="Q391" s="197"/>
      <c r="R391" s="197"/>
      <c r="S391" s="166"/>
      <c r="T391" s="33"/>
      <c r="U391" s="197"/>
      <c r="V391" s="197"/>
      <c r="W391" s="166"/>
    </row>
    <row r="392" spans="1:23">
      <c r="A392" s="14"/>
      <c r="B392" s="196" t="s">
        <v>569</v>
      </c>
      <c r="C392" s="31"/>
      <c r="D392" s="31"/>
      <c r="E392" s="24"/>
      <c r="F392" s="31"/>
      <c r="G392" s="31"/>
      <c r="H392" s="31"/>
      <c r="I392" s="24"/>
      <c r="J392" s="31"/>
      <c r="K392" s="31"/>
      <c r="L392" s="31"/>
      <c r="M392" s="24"/>
      <c r="N392" s="31"/>
      <c r="O392" s="31"/>
      <c r="P392" s="24"/>
      <c r="Q392" s="31"/>
      <c r="R392" s="31"/>
      <c r="S392" s="31"/>
      <c r="T392" s="24"/>
      <c r="U392" s="31"/>
      <c r="V392" s="31"/>
      <c r="W392" s="31"/>
    </row>
    <row r="393" spans="1:23">
      <c r="A393" s="14"/>
      <c r="B393" s="78" t="s">
        <v>438</v>
      </c>
      <c r="C393" s="39">
        <v>1</v>
      </c>
      <c r="D393" s="33"/>
      <c r="E393" s="33"/>
      <c r="F393" s="39">
        <v>300</v>
      </c>
      <c r="G393" s="39"/>
      <c r="H393" s="33"/>
      <c r="I393" s="33"/>
      <c r="J393" s="39">
        <v>193</v>
      </c>
      <c r="K393" s="39"/>
      <c r="L393" s="33"/>
      <c r="M393" s="33"/>
      <c r="N393" s="39">
        <v>1</v>
      </c>
      <c r="O393" s="33"/>
      <c r="P393" s="33"/>
      <c r="Q393" s="39">
        <v>84</v>
      </c>
      <c r="R393" s="39"/>
      <c r="S393" s="33"/>
      <c r="T393" s="33"/>
      <c r="U393" s="39">
        <v>59</v>
      </c>
      <c r="V393" s="39"/>
      <c r="W393" s="33"/>
    </row>
    <row r="394" spans="1:23">
      <c r="A394" s="14"/>
      <c r="B394" s="78"/>
      <c r="C394" s="39"/>
      <c r="D394" s="33"/>
      <c r="E394" s="33"/>
      <c r="F394" s="39"/>
      <c r="G394" s="39"/>
      <c r="H394" s="33"/>
      <c r="I394" s="33"/>
      <c r="J394" s="39"/>
      <c r="K394" s="39"/>
      <c r="L394" s="33"/>
      <c r="M394" s="33"/>
      <c r="N394" s="39"/>
      <c r="O394" s="33"/>
      <c r="P394" s="33"/>
      <c r="Q394" s="39"/>
      <c r="R394" s="39"/>
      <c r="S394" s="33"/>
      <c r="T394" s="33"/>
      <c r="U394" s="39"/>
      <c r="V394" s="39"/>
      <c r="W394" s="33"/>
    </row>
    <row r="395" spans="1:23">
      <c r="A395" s="14"/>
      <c r="B395" s="75" t="s">
        <v>443</v>
      </c>
      <c r="C395" s="37" t="s">
        <v>260</v>
      </c>
      <c r="D395" s="31"/>
      <c r="E395" s="31"/>
      <c r="F395" s="37" t="s">
        <v>260</v>
      </c>
      <c r="G395" s="37"/>
      <c r="H395" s="31"/>
      <c r="I395" s="31"/>
      <c r="J395" s="37" t="s">
        <v>260</v>
      </c>
      <c r="K395" s="37"/>
      <c r="L395" s="31"/>
      <c r="M395" s="31"/>
      <c r="N395" s="37">
        <v>1</v>
      </c>
      <c r="O395" s="31"/>
      <c r="P395" s="31"/>
      <c r="Q395" s="37">
        <v>439</v>
      </c>
      <c r="R395" s="37"/>
      <c r="S395" s="31"/>
      <c r="T395" s="31"/>
      <c r="U395" s="37">
        <v>414</v>
      </c>
      <c r="V395" s="37"/>
      <c r="W395" s="31"/>
    </row>
    <row r="396" spans="1:23" ht="15.75" thickBot="1">
      <c r="A396" s="14"/>
      <c r="B396" s="75"/>
      <c r="C396" s="55"/>
      <c r="D396" s="54"/>
      <c r="E396" s="31"/>
      <c r="F396" s="55"/>
      <c r="G396" s="55"/>
      <c r="H396" s="54"/>
      <c r="I396" s="31"/>
      <c r="J396" s="55"/>
      <c r="K396" s="55"/>
      <c r="L396" s="54"/>
      <c r="M396" s="31"/>
      <c r="N396" s="55"/>
      <c r="O396" s="54"/>
      <c r="P396" s="31"/>
      <c r="Q396" s="55"/>
      <c r="R396" s="55"/>
      <c r="S396" s="54"/>
      <c r="T396" s="31"/>
      <c r="U396" s="55"/>
      <c r="V396" s="55"/>
      <c r="W396" s="54"/>
    </row>
    <row r="397" spans="1:23">
      <c r="A397" s="14"/>
      <c r="B397" s="33"/>
      <c r="C397" s="83">
        <v>1</v>
      </c>
      <c r="D397" s="58"/>
      <c r="E397" s="33"/>
      <c r="F397" s="83">
        <v>300</v>
      </c>
      <c r="G397" s="83"/>
      <c r="H397" s="58"/>
      <c r="I397" s="33"/>
      <c r="J397" s="83">
        <v>193</v>
      </c>
      <c r="K397" s="83"/>
      <c r="L397" s="58"/>
      <c r="M397" s="33"/>
      <c r="N397" s="83">
        <v>2</v>
      </c>
      <c r="O397" s="58"/>
      <c r="P397" s="33"/>
      <c r="Q397" s="83">
        <v>523</v>
      </c>
      <c r="R397" s="83"/>
      <c r="S397" s="58"/>
      <c r="T397" s="33"/>
      <c r="U397" s="83">
        <v>473</v>
      </c>
      <c r="V397" s="83"/>
      <c r="W397" s="58"/>
    </row>
    <row r="398" spans="1:23" ht="15.75" thickBot="1">
      <c r="A398" s="14"/>
      <c r="B398" s="33"/>
      <c r="C398" s="43"/>
      <c r="D398" s="42"/>
      <c r="E398" s="33"/>
      <c r="F398" s="43"/>
      <c r="G398" s="43"/>
      <c r="H398" s="42"/>
      <c r="I398" s="33"/>
      <c r="J398" s="43"/>
      <c r="K398" s="43"/>
      <c r="L398" s="42"/>
      <c r="M398" s="33"/>
      <c r="N398" s="43"/>
      <c r="O398" s="42"/>
      <c r="P398" s="33"/>
      <c r="Q398" s="43"/>
      <c r="R398" s="43"/>
      <c r="S398" s="42"/>
      <c r="T398" s="33"/>
      <c r="U398" s="43"/>
      <c r="V398" s="43"/>
      <c r="W398" s="42"/>
    </row>
    <row r="399" spans="1:23">
      <c r="A399" s="14"/>
      <c r="B399" s="75" t="s">
        <v>570</v>
      </c>
      <c r="C399" s="66">
        <v>1</v>
      </c>
      <c r="D399" s="32"/>
      <c r="E399" s="31"/>
      <c r="F399" s="45" t="s">
        <v>259</v>
      </c>
      <c r="G399" s="66">
        <v>300</v>
      </c>
      <c r="H399" s="32"/>
      <c r="I399" s="31"/>
      <c r="J399" s="45" t="s">
        <v>259</v>
      </c>
      <c r="K399" s="66">
        <v>193</v>
      </c>
      <c r="L399" s="32"/>
      <c r="M399" s="31"/>
      <c r="N399" s="66">
        <v>3</v>
      </c>
      <c r="O399" s="32"/>
      <c r="P399" s="31"/>
      <c r="Q399" s="45" t="s">
        <v>259</v>
      </c>
      <c r="R399" s="47">
        <v>1136</v>
      </c>
      <c r="S399" s="32"/>
      <c r="T399" s="31"/>
      <c r="U399" s="45" t="s">
        <v>259</v>
      </c>
      <c r="V399" s="47">
        <v>1080</v>
      </c>
      <c r="W399" s="32"/>
    </row>
    <row r="400" spans="1:23" ht="15.75" thickBot="1">
      <c r="A400" s="14"/>
      <c r="B400" s="75"/>
      <c r="C400" s="67"/>
      <c r="D400" s="49"/>
      <c r="E400" s="31"/>
      <c r="F400" s="46"/>
      <c r="G400" s="67"/>
      <c r="H400" s="49"/>
      <c r="I400" s="31"/>
      <c r="J400" s="46"/>
      <c r="K400" s="67"/>
      <c r="L400" s="49"/>
      <c r="M400" s="31"/>
      <c r="N400" s="67"/>
      <c r="O400" s="49"/>
      <c r="P400" s="31"/>
      <c r="Q400" s="46"/>
      <c r="R400" s="48"/>
      <c r="S400" s="49"/>
      <c r="T400" s="31"/>
      <c r="U400" s="46"/>
      <c r="V400" s="48"/>
      <c r="W400" s="49"/>
    </row>
    <row r="401" spans="1:23" ht="16.5" thickTop="1" thickBot="1">
      <c r="A401" s="14"/>
      <c r="B401" s="17"/>
      <c r="C401" s="29" t="s">
        <v>327</v>
      </c>
      <c r="D401" s="29"/>
      <c r="E401" s="29"/>
      <c r="F401" s="29"/>
      <c r="G401" s="29"/>
      <c r="H401" s="29"/>
      <c r="I401" s="29"/>
      <c r="J401" s="29"/>
      <c r="K401" s="29"/>
      <c r="L401" s="29"/>
      <c r="M401" s="29"/>
      <c r="N401" s="29"/>
      <c r="O401" s="29"/>
      <c r="P401" s="29"/>
      <c r="Q401" s="29"/>
      <c r="R401" s="29"/>
      <c r="S401" s="29"/>
      <c r="T401" s="29"/>
      <c r="U401" s="29"/>
      <c r="V401" s="29"/>
      <c r="W401" s="29"/>
    </row>
    <row r="402" spans="1:23">
      <c r="A402" s="14"/>
      <c r="B402" s="19"/>
      <c r="C402" s="198">
        <v>41820</v>
      </c>
      <c r="D402" s="198"/>
      <c r="E402" s="198"/>
      <c r="F402" s="198"/>
      <c r="G402" s="198"/>
      <c r="H402" s="198"/>
      <c r="I402" s="198"/>
      <c r="J402" s="198"/>
      <c r="K402" s="198"/>
      <c r="L402" s="198"/>
      <c r="M402" s="17"/>
      <c r="N402" s="198">
        <v>41455</v>
      </c>
      <c r="O402" s="198"/>
      <c r="P402" s="198"/>
      <c r="Q402" s="198"/>
      <c r="R402" s="198"/>
      <c r="S402" s="198"/>
      <c r="T402" s="198"/>
      <c r="U402" s="198"/>
      <c r="V402" s="198"/>
      <c r="W402" s="198"/>
    </row>
    <row r="403" spans="1:23">
      <c r="A403" s="14"/>
      <c r="B403" s="128" t="s">
        <v>253</v>
      </c>
      <c r="C403" s="86" t="s">
        <v>559</v>
      </c>
      <c r="D403" s="86"/>
      <c r="E403" s="33"/>
      <c r="F403" s="86" t="s">
        <v>561</v>
      </c>
      <c r="G403" s="86"/>
      <c r="H403" s="86"/>
      <c r="I403" s="33"/>
      <c r="J403" s="86" t="s">
        <v>565</v>
      </c>
      <c r="K403" s="86"/>
      <c r="L403" s="86"/>
      <c r="M403" s="33"/>
      <c r="N403" s="86" t="s">
        <v>559</v>
      </c>
      <c r="O403" s="86"/>
      <c r="P403" s="33"/>
      <c r="Q403" s="86" t="s">
        <v>561</v>
      </c>
      <c r="R403" s="86"/>
      <c r="S403" s="86"/>
      <c r="T403" s="33"/>
      <c r="U403" s="86" t="s">
        <v>565</v>
      </c>
      <c r="V403" s="86"/>
      <c r="W403" s="86"/>
    </row>
    <row r="404" spans="1:23">
      <c r="A404" s="14"/>
      <c r="B404" s="128"/>
      <c r="C404" s="86" t="s">
        <v>566</v>
      </c>
      <c r="D404" s="86"/>
      <c r="E404" s="33"/>
      <c r="F404" s="86" t="s">
        <v>562</v>
      </c>
      <c r="G404" s="86"/>
      <c r="H404" s="86"/>
      <c r="I404" s="33"/>
      <c r="J404" s="86" t="s">
        <v>562</v>
      </c>
      <c r="K404" s="86"/>
      <c r="L404" s="86"/>
      <c r="M404" s="33"/>
      <c r="N404" s="86" t="s">
        <v>566</v>
      </c>
      <c r="O404" s="86"/>
      <c r="P404" s="33"/>
      <c r="Q404" s="86" t="s">
        <v>562</v>
      </c>
      <c r="R404" s="86"/>
      <c r="S404" s="86"/>
      <c r="T404" s="33"/>
      <c r="U404" s="86" t="s">
        <v>562</v>
      </c>
      <c r="V404" s="86"/>
      <c r="W404" s="86"/>
    </row>
    <row r="405" spans="1:23">
      <c r="A405" s="14"/>
      <c r="B405" s="128"/>
      <c r="C405" s="116"/>
      <c r="D405" s="116"/>
      <c r="E405" s="33"/>
      <c r="F405" s="86" t="s">
        <v>563</v>
      </c>
      <c r="G405" s="86"/>
      <c r="H405" s="86"/>
      <c r="I405" s="33"/>
      <c r="J405" s="86" t="s">
        <v>563</v>
      </c>
      <c r="K405" s="86"/>
      <c r="L405" s="86"/>
      <c r="M405" s="33"/>
      <c r="N405" s="116"/>
      <c r="O405" s="116"/>
      <c r="P405" s="33"/>
      <c r="Q405" s="86" t="s">
        <v>563</v>
      </c>
      <c r="R405" s="86"/>
      <c r="S405" s="86"/>
      <c r="T405" s="33"/>
      <c r="U405" s="86" t="s">
        <v>563</v>
      </c>
      <c r="V405" s="86"/>
      <c r="W405" s="86"/>
    </row>
    <row r="406" spans="1:23" ht="15.75" thickBot="1">
      <c r="A406" s="14"/>
      <c r="B406" s="128"/>
      <c r="C406" s="129"/>
      <c r="D406" s="129"/>
      <c r="E406" s="33"/>
      <c r="F406" s="29" t="s">
        <v>564</v>
      </c>
      <c r="G406" s="29"/>
      <c r="H406" s="29"/>
      <c r="I406" s="33"/>
      <c r="J406" s="29" t="s">
        <v>564</v>
      </c>
      <c r="K406" s="29"/>
      <c r="L406" s="29"/>
      <c r="M406" s="42"/>
      <c r="N406" s="129"/>
      <c r="O406" s="129"/>
      <c r="P406" s="33"/>
      <c r="Q406" s="29" t="s">
        <v>564</v>
      </c>
      <c r="R406" s="29"/>
      <c r="S406" s="29"/>
      <c r="T406" s="33"/>
      <c r="U406" s="29" t="s">
        <v>564</v>
      </c>
      <c r="V406" s="29"/>
      <c r="W406" s="29"/>
    </row>
    <row r="407" spans="1:23">
      <c r="A407" s="14"/>
      <c r="B407" s="195" t="s">
        <v>567</v>
      </c>
      <c r="C407" s="58"/>
      <c r="D407" s="58"/>
      <c r="E407" s="17"/>
      <c r="F407" s="58"/>
      <c r="G407" s="58"/>
      <c r="H407" s="58"/>
      <c r="I407" s="17"/>
      <c r="J407" s="58"/>
      <c r="K407" s="58"/>
      <c r="L407" s="58"/>
      <c r="M407" s="17"/>
      <c r="N407" s="58"/>
      <c r="O407" s="58"/>
      <c r="P407" s="17"/>
      <c r="Q407" s="58"/>
      <c r="R407" s="58"/>
      <c r="S407" s="58"/>
      <c r="T407" s="17"/>
      <c r="U407" s="58"/>
      <c r="V407" s="58"/>
      <c r="W407" s="58"/>
    </row>
    <row r="408" spans="1:23">
      <c r="A408" s="14"/>
      <c r="B408" s="75" t="s">
        <v>568</v>
      </c>
      <c r="C408" s="37" t="s">
        <v>260</v>
      </c>
      <c r="D408" s="31"/>
      <c r="E408" s="31"/>
      <c r="F408" s="35" t="s">
        <v>259</v>
      </c>
      <c r="G408" s="37" t="s">
        <v>260</v>
      </c>
      <c r="H408" s="31"/>
      <c r="I408" s="31"/>
      <c r="J408" s="35" t="s">
        <v>259</v>
      </c>
      <c r="K408" s="37" t="s">
        <v>260</v>
      </c>
      <c r="L408" s="31"/>
      <c r="M408" s="31"/>
      <c r="N408" s="37">
        <v>1</v>
      </c>
      <c r="O408" s="31"/>
      <c r="P408" s="31"/>
      <c r="Q408" s="35" t="s">
        <v>259</v>
      </c>
      <c r="R408" s="37">
        <v>613</v>
      </c>
      <c r="S408" s="31"/>
      <c r="T408" s="31"/>
      <c r="U408" s="35" t="s">
        <v>259</v>
      </c>
      <c r="V408" s="37">
        <v>607</v>
      </c>
      <c r="W408" s="31"/>
    </row>
    <row r="409" spans="1:23" ht="15.75" thickBot="1">
      <c r="A409" s="14"/>
      <c r="B409" s="75"/>
      <c r="C409" s="55"/>
      <c r="D409" s="54"/>
      <c r="E409" s="31"/>
      <c r="F409" s="130"/>
      <c r="G409" s="55"/>
      <c r="H409" s="54"/>
      <c r="I409" s="31"/>
      <c r="J409" s="130"/>
      <c r="K409" s="55"/>
      <c r="L409" s="54"/>
      <c r="M409" s="54"/>
      <c r="N409" s="55"/>
      <c r="O409" s="54"/>
      <c r="P409" s="54"/>
      <c r="Q409" s="130"/>
      <c r="R409" s="55"/>
      <c r="S409" s="54"/>
      <c r="T409" s="54"/>
      <c r="U409" s="130"/>
      <c r="V409" s="55"/>
      <c r="W409" s="54"/>
    </row>
    <row r="410" spans="1:23">
      <c r="A410" s="14"/>
      <c r="B410" s="33"/>
      <c r="C410" s="83" t="s">
        <v>260</v>
      </c>
      <c r="D410" s="58"/>
      <c r="E410" s="33"/>
      <c r="F410" s="83" t="s">
        <v>260</v>
      </c>
      <c r="G410" s="83"/>
      <c r="H410" s="58"/>
      <c r="I410" s="33"/>
      <c r="J410" s="83" t="s">
        <v>260</v>
      </c>
      <c r="K410" s="83"/>
      <c r="L410" s="58"/>
      <c r="M410" s="58"/>
      <c r="N410" s="83">
        <v>1</v>
      </c>
      <c r="O410" s="58"/>
      <c r="P410" s="58"/>
      <c r="Q410" s="83">
        <v>613</v>
      </c>
      <c r="R410" s="83"/>
      <c r="S410" s="58"/>
      <c r="T410" s="58"/>
      <c r="U410" s="83">
        <v>607</v>
      </c>
      <c r="V410" s="83"/>
      <c r="W410" s="58"/>
    </row>
    <row r="411" spans="1:23">
      <c r="A411" s="14"/>
      <c r="B411" s="33"/>
      <c r="C411" s="197"/>
      <c r="D411" s="166"/>
      <c r="E411" s="33"/>
      <c r="F411" s="197"/>
      <c r="G411" s="197"/>
      <c r="H411" s="166"/>
      <c r="I411" s="33"/>
      <c r="J411" s="197"/>
      <c r="K411" s="197"/>
      <c r="L411" s="166"/>
      <c r="M411" s="166"/>
      <c r="N411" s="197"/>
      <c r="O411" s="166"/>
      <c r="P411" s="166"/>
      <c r="Q411" s="197"/>
      <c r="R411" s="197"/>
      <c r="S411" s="166"/>
      <c r="T411" s="166"/>
      <c r="U411" s="197"/>
      <c r="V411" s="197"/>
      <c r="W411" s="166"/>
    </row>
    <row r="412" spans="1:23">
      <c r="A412" s="14"/>
      <c r="B412" s="196" t="s">
        <v>569</v>
      </c>
      <c r="C412" s="31"/>
      <c r="D412" s="31"/>
      <c r="E412" s="24"/>
      <c r="F412" s="31"/>
      <c r="G412" s="31"/>
      <c r="H412" s="31"/>
      <c r="I412" s="24"/>
      <c r="J412" s="31"/>
      <c r="K412" s="31"/>
      <c r="L412" s="31"/>
      <c r="M412" s="24"/>
      <c r="N412" s="31"/>
      <c r="O412" s="31"/>
      <c r="P412" s="24"/>
      <c r="Q412" s="31"/>
      <c r="R412" s="31"/>
      <c r="S412" s="31"/>
      <c r="T412" s="24"/>
      <c r="U412" s="31"/>
      <c r="V412" s="31"/>
      <c r="W412" s="31"/>
    </row>
    <row r="413" spans="1:23">
      <c r="A413" s="14"/>
      <c r="B413" s="78" t="s">
        <v>438</v>
      </c>
      <c r="C413" s="39">
        <v>1</v>
      </c>
      <c r="D413" s="33"/>
      <c r="E413" s="33"/>
      <c r="F413" s="39">
        <v>300</v>
      </c>
      <c r="G413" s="39"/>
      <c r="H413" s="33"/>
      <c r="I413" s="33"/>
      <c r="J413" s="39">
        <v>193</v>
      </c>
      <c r="K413" s="39"/>
      <c r="L413" s="33"/>
      <c r="M413" s="33"/>
      <c r="N413" s="39">
        <v>1</v>
      </c>
      <c r="O413" s="33"/>
      <c r="P413" s="33"/>
      <c r="Q413" s="39">
        <v>84</v>
      </c>
      <c r="R413" s="39"/>
      <c r="S413" s="33"/>
      <c r="T413" s="33"/>
      <c r="U413" s="39">
        <v>59</v>
      </c>
      <c r="V413" s="39"/>
      <c r="W413" s="33"/>
    </row>
    <row r="414" spans="1:23">
      <c r="A414" s="14"/>
      <c r="B414" s="78"/>
      <c r="C414" s="39"/>
      <c r="D414" s="33"/>
      <c r="E414" s="33"/>
      <c r="F414" s="39"/>
      <c r="G414" s="39"/>
      <c r="H414" s="33"/>
      <c r="I414" s="33"/>
      <c r="J414" s="39"/>
      <c r="K414" s="39"/>
      <c r="L414" s="33"/>
      <c r="M414" s="33"/>
      <c r="N414" s="39"/>
      <c r="O414" s="33"/>
      <c r="P414" s="33"/>
      <c r="Q414" s="39"/>
      <c r="R414" s="39"/>
      <c r="S414" s="33"/>
      <c r="T414" s="33"/>
      <c r="U414" s="39"/>
      <c r="V414" s="39"/>
      <c r="W414" s="33"/>
    </row>
    <row r="415" spans="1:23">
      <c r="A415" s="14"/>
      <c r="B415" s="75" t="s">
        <v>443</v>
      </c>
      <c r="C415" s="37" t="s">
        <v>260</v>
      </c>
      <c r="D415" s="31"/>
      <c r="E415" s="31"/>
      <c r="F415" s="37" t="s">
        <v>260</v>
      </c>
      <c r="G415" s="37"/>
      <c r="H415" s="31"/>
      <c r="I415" s="31"/>
      <c r="J415" s="37" t="s">
        <v>260</v>
      </c>
      <c r="K415" s="37"/>
      <c r="L415" s="31"/>
      <c r="M415" s="31"/>
      <c r="N415" s="37">
        <v>1</v>
      </c>
      <c r="O415" s="31"/>
      <c r="P415" s="31"/>
      <c r="Q415" s="37">
        <v>439</v>
      </c>
      <c r="R415" s="37"/>
      <c r="S415" s="31"/>
      <c r="T415" s="31"/>
      <c r="U415" s="37">
        <v>414</v>
      </c>
      <c r="V415" s="37"/>
      <c r="W415" s="31"/>
    </row>
    <row r="416" spans="1:23" ht="15.75" thickBot="1">
      <c r="A416" s="14"/>
      <c r="B416" s="75"/>
      <c r="C416" s="55"/>
      <c r="D416" s="54"/>
      <c r="E416" s="31"/>
      <c r="F416" s="55"/>
      <c r="G416" s="55"/>
      <c r="H416" s="54"/>
      <c r="I416" s="31"/>
      <c r="J416" s="55"/>
      <c r="K416" s="55"/>
      <c r="L416" s="54"/>
      <c r="M416" s="54"/>
      <c r="N416" s="55"/>
      <c r="O416" s="54"/>
      <c r="P416" s="54"/>
      <c r="Q416" s="55"/>
      <c r="R416" s="55"/>
      <c r="S416" s="54"/>
      <c r="T416" s="54"/>
      <c r="U416" s="55"/>
      <c r="V416" s="55"/>
      <c r="W416" s="54"/>
    </row>
    <row r="417" spans="1:33">
      <c r="A417" s="14"/>
      <c r="B417" s="33"/>
      <c r="C417" s="83">
        <v>1</v>
      </c>
      <c r="D417" s="58"/>
      <c r="E417" s="33"/>
      <c r="F417" s="83">
        <v>300</v>
      </c>
      <c r="G417" s="83"/>
      <c r="H417" s="58"/>
      <c r="I417" s="33"/>
      <c r="J417" s="83">
        <v>193</v>
      </c>
      <c r="K417" s="83"/>
      <c r="L417" s="58"/>
      <c r="M417" s="58"/>
      <c r="N417" s="83">
        <v>2</v>
      </c>
      <c r="O417" s="58"/>
      <c r="P417" s="58"/>
      <c r="Q417" s="83">
        <v>523</v>
      </c>
      <c r="R417" s="83"/>
      <c r="S417" s="58"/>
      <c r="T417" s="58"/>
      <c r="U417" s="83">
        <v>473</v>
      </c>
      <c r="V417" s="83"/>
      <c r="W417" s="58"/>
    </row>
    <row r="418" spans="1:33" ht="15.75" thickBot="1">
      <c r="A418" s="14"/>
      <c r="B418" s="33"/>
      <c r="C418" s="43"/>
      <c r="D418" s="42"/>
      <c r="E418" s="33"/>
      <c r="F418" s="43"/>
      <c r="G418" s="43"/>
      <c r="H418" s="42"/>
      <c r="I418" s="33"/>
      <c r="J418" s="43"/>
      <c r="K418" s="43"/>
      <c r="L418" s="42"/>
      <c r="M418" s="42"/>
      <c r="N418" s="43"/>
      <c r="O418" s="42"/>
      <c r="P418" s="42"/>
      <c r="Q418" s="43"/>
      <c r="R418" s="43"/>
      <c r="S418" s="42"/>
      <c r="T418" s="42"/>
      <c r="U418" s="43"/>
      <c r="V418" s="43"/>
      <c r="W418" s="42"/>
    </row>
    <row r="419" spans="1:33">
      <c r="A419" s="14"/>
      <c r="B419" s="75" t="s">
        <v>571</v>
      </c>
      <c r="C419" s="66">
        <v>1</v>
      </c>
      <c r="D419" s="32"/>
      <c r="E419" s="31"/>
      <c r="F419" s="45" t="s">
        <v>259</v>
      </c>
      <c r="G419" s="66">
        <v>300</v>
      </c>
      <c r="H419" s="32"/>
      <c r="I419" s="31"/>
      <c r="J419" s="45" t="s">
        <v>259</v>
      </c>
      <c r="K419" s="66">
        <v>193</v>
      </c>
      <c r="L419" s="32"/>
      <c r="M419" s="32"/>
      <c r="N419" s="66">
        <v>3</v>
      </c>
      <c r="O419" s="32"/>
      <c r="P419" s="32"/>
      <c r="Q419" s="45" t="s">
        <v>259</v>
      </c>
      <c r="R419" s="47">
        <v>1136</v>
      </c>
      <c r="S419" s="32"/>
      <c r="T419" s="32"/>
      <c r="U419" s="45" t="s">
        <v>259</v>
      </c>
      <c r="V419" s="47">
        <v>1080</v>
      </c>
      <c r="W419" s="32"/>
    </row>
    <row r="420" spans="1:33" ht="15.75" thickBot="1">
      <c r="A420" s="14"/>
      <c r="B420" s="75"/>
      <c r="C420" s="67"/>
      <c r="D420" s="49"/>
      <c r="E420" s="31"/>
      <c r="F420" s="46"/>
      <c r="G420" s="67"/>
      <c r="H420" s="49"/>
      <c r="I420" s="31"/>
      <c r="J420" s="46"/>
      <c r="K420" s="67"/>
      <c r="L420" s="49"/>
      <c r="M420" s="49"/>
      <c r="N420" s="67"/>
      <c r="O420" s="49"/>
      <c r="P420" s="49"/>
      <c r="Q420" s="46"/>
      <c r="R420" s="48"/>
      <c r="S420" s="49"/>
      <c r="T420" s="49"/>
      <c r="U420" s="46"/>
      <c r="V420" s="48"/>
      <c r="W420" s="49"/>
    </row>
    <row r="421" spans="1:33" ht="15.75" thickTop="1">
      <c r="A421" s="14"/>
      <c r="B421" s="118" t="s">
        <v>572</v>
      </c>
      <c r="C421" s="118"/>
      <c r="D421" s="118"/>
      <c r="E421" s="118"/>
      <c r="F421" s="118"/>
      <c r="G421" s="118"/>
      <c r="H421" s="118"/>
      <c r="I421" s="118"/>
      <c r="J421" s="118"/>
      <c r="K421" s="118"/>
      <c r="L421" s="118"/>
      <c r="M421" s="118"/>
      <c r="N421" s="118"/>
      <c r="O421" s="118"/>
      <c r="P421" s="118"/>
      <c r="Q421" s="118"/>
      <c r="R421" s="118"/>
      <c r="S421" s="118"/>
      <c r="T421" s="118"/>
      <c r="U421" s="118"/>
      <c r="V421" s="118"/>
      <c r="W421" s="118"/>
      <c r="X421" s="118"/>
      <c r="Y421" s="118"/>
      <c r="Z421" s="118"/>
      <c r="AA421" s="118"/>
      <c r="AB421" s="118"/>
      <c r="AC421" s="118"/>
      <c r="AD421" s="118"/>
      <c r="AE421" s="118"/>
      <c r="AF421" s="118"/>
      <c r="AG421" s="118"/>
    </row>
    <row r="422" spans="1:33">
      <c r="A422" s="14"/>
      <c r="B422" s="118" t="s">
        <v>573</v>
      </c>
      <c r="C422" s="118"/>
      <c r="D422" s="118"/>
      <c r="E422" s="118"/>
      <c r="F422" s="118"/>
      <c r="G422" s="118"/>
      <c r="H422" s="118"/>
      <c r="I422" s="118"/>
      <c r="J422" s="118"/>
      <c r="K422" s="118"/>
      <c r="L422" s="118"/>
      <c r="M422" s="118"/>
      <c r="N422" s="118"/>
      <c r="O422" s="118"/>
      <c r="P422" s="118"/>
      <c r="Q422" s="118"/>
      <c r="R422" s="118"/>
      <c r="S422" s="118"/>
      <c r="T422" s="118"/>
      <c r="U422" s="118"/>
      <c r="V422" s="118"/>
      <c r="W422" s="118"/>
      <c r="X422" s="118"/>
      <c r="Y422" s="118"/>
      <c r="Z422" s="118"/>
      <c r="AA422" s="118"/>
      <c r="AB422" s="118"/>
      <c r="AC422" s="118"/>
      <c r="AD422" s="118"/>
      <c r="AE422" s="118"/>
      <c r="AF422" s="118"/>
      <c r="AG422" s="118"/>
    </row>
    <row r="423" spans="1:33">
      <c r="A423" s="14"/>
      <c r="B423" s="18"/>
      <c r="C423" s="18"/>
      <c r="D423" s="18"/>
      <c r="E423" s="18"/>
      <c r="F423" s="18"/>
      <c r="G423" s="18"/>
      <c r="H423" s="18"/>
      <c r="I423" s="18"/>
      <c r="J423" s="18"/>
      <c r="K423" s="18"/>
      <c r="L423" s="18"/>
      <c r="M423" s="18"/>
      <c r="N423" s="18"/>
      <c r="O423" s="18"/>
      <c r="P423" s="18"/>
      <c r="Q423" s="18"/>
      <c r="R423" s="18"/>
      <c r="S423" s="18"/>
      <c r="T423" s="18"/>
      <c r="U423" s="18"/>
      <c r="V423" s="18"/>
      <c r="W423" s="18"/>
      <c r="X423" s="18"/>
      <c r="Y423" s="18"/>
      <c r="Z423" s="18"/>
      <c r="AA423" s="18"/>
      <c r="AB423" s="18"/>
      <c r="AC423" s="18"/>
    </row>
    <row r="424" spans="1:33">
      <c r="A424" s="14"/>
      <c r="B424" s="15"/>
      <c r="C424" s="15"/>
      <c r="D424" s="15"/>
      <c r="E424" s="15"/>
      <c r="F424" s="15"/>
      <c r="G424" s="15"/>
      <c r="H424" s="15"/>
      <c r="I424" s="15"/>
      <c r="J424" s="15"/>
      <c r="K424" s="15"/>
      <c r="L424" s="15"/>
      <c r="M424" s="15"/>
      <c r="N424" s="15"/>
      <c r="O424" s="15"/>
      <c r="P424" s="15"/>
      <c r="Q424" s="15"/>
      <c r="R424" s="15"/>
      <c r="S424" s="15"/>
      <c r="T424" s="15"/>
      <c r="U424" s="15"/>
      <c r="V424" s="15"/>
      <c r="W424" s="15"/>
      <c r="X424" s="15"/>
      <c r="Y424" s="15"/>
      <c r="Z424" s="15"/>
      <c r="AA424" s="15"/>
      <c r="AB424" s="15"/>
      <c r="AC424" s="15"/>
    </row>
    <row r="425" spans="1:33" ht="15.75" thickBot="1">
      <c r="A425" s="14"/>
      <c r="B425" s="17"/>
      <c r="C425" s="29" t="s">
        <v>326</v>
      </c>
      <c r="D425" s="29"/>
      <c r="E425" s="29"/>
      <c r="F425" s="29"/>
      <c r="G425" s="29"/>
      <c r="H425" s="29"/>
      <c r="I425" s="29"/>
      <c r="J425" s="29"/>
      <c r="K425" s="29"/>
      <c r="L425" s="29"/>
      <c r="M425" s="29"/>
      <c r="N425" s="29"/>
      <c r="O425" s="29"/>
      <c r="P425" s="17"/>
      <c r="Q425" s="29" t="s">
        <v>327</v>
      </c>
      <c r="R425" s="29"/>
      <c r="S425" s="29"/>
      <c r="T425" s="29"/>
      <c r="U425" s="29"/>
      <c r="V425" s="29"/>
      <c r="W425" s="29"/>
      <c r="X425" s="29"/>
      <c r="Y425" s="29"/>
      <c r="Z425" s="29"/>
      <c r="AA425" s="29"/>
      <c r="AB425" s="29"/>
      <c r="AC425" s="29"/>
    </row>
    <row r="426" spans="1:33" ht="15.75" thickBot="1">
      <c r="A426" s="14"/>
      <c r="B426" s="17"/>
      <c r="C426" s="30" t="s">
        <v>429</v>
      </c>
      <c r="D426" s="30"/>
      <c r="E426" s="30"/>
      <c r="F426" s="30"/>
      <c r="G426" s="30"/>
      <c r="H426" s="30"/>
      <c r="I426" s="17"/>
      <c r="J426" s="30" t="s">
        <v>574</v>
      </c>
      <c r="K426" s="30"/>
      <c r="L426" s="30"/>
      <c r="M426" s="30"/>
      <c r="N426" s="30"/>
      <c r="O426" s="30"/>
      <c r="P426" s="17"/>
      <c r="Q426" s="30" t="s">
        <v>429</v>
      </c>
      <c r="R426" s="30"/>
      <c r="S426" s="30"/>
      <c r="T426" s="30"/>
      <c r="U426" s="30"/>
      <c r="V426" s="30"/>
      <c r="W426" s="17"/>
      <c r="X426" s="30" t="s">
        <v>574</v>
      </c>
      <c r="Y426" s="30"/>
      <c r="Z426" s="30"/>
      <c r="AA426" s="30"/>
      <c r="AB426" s="30"/>
      <c r="AC426" s="30"/>
    </row>
    <row r="427" spans="1:33" ht="15.75" thickBot="1">
      <c r="A427" s="14"/>
      <c r="B427" s="17"/>
      <c r="C427" s="30" t="s">
        <v>575</v>
      </c>
      <c r="D427" s="30"/>
      <c r="E427" s="17"/>
      <c r="F427" s="30" t="s">
        <v>541</v>
      </c>
      <c r="G427" s="30"/>
      <c r="H427" s="30"/>
      <c r="I427" s="17"/>
      <c r="J427" s="30" t="s">
        <v>575</v>
      </c>
      <c r="K427" s="30"/>
      <c r="L427" s="73"/>
      <c r="M427" s="30" t="s">
        <v>541</v>
      </c>
      <c r="N427" s="30"/>
      <c r="O427" s="30"/>
      <c r="P427" s="17"/>
      <c r="Q427" s="30" t="s">
        <v>575</v>
      </c>
      <c r="R427" s="30"/>
      <c r="S427" s="73"/>
      <c r="T427" s="30" t="s">
        <v>541</v>
      </c>
      <c r="U427" s="30"/>
      <c r="V427" s="30"/>
      <c r="W427" s="17"/>
      <c r="X427" s="30" t="s">
        <v>575</v>
      </c>
      <c r="Y427" s="30"/>
      <c r="Z427" s="73"/>
      <c r="AA427" s="30" t="s">
        <v>541</v>
      </c>
      <c r="AB427" s="30"/>
      <c r="AC427" s="30"/>
    </row>
    <row r="428" spans="1:33">
      <c r="A428" s="14"/>
      <c r="B428" s="17"/>
      <c r="C428" s="86" t="s">
        <v>253</v>
      </c>
      <c r="D428" s="86"/>
      <c r="E428" s="86"/>
      <c r="F428" s="86"/>
      <c r="G428" s="86"/>
      <c r="H428" s="86"/>
      <c r="I428" s="86"/>
      <c r="J428" s="86"/>
      <c r="K428" s="86"/>
      <c r="L428" s="86"/>
      <c r="M428" s="86"/>
      <c r="N428" s="86"/>
      <c r="O428" s="86"/>
      <c r="P428" s="86"/>
      <c r="Q428" s="86"/>
      <c r="R428" s="86"/>
      <c r="S428" s="86"/>
      <c r="T428" s="86"/>
      <c r="U428" s="86"/>
      <c r="V428" s="86"/>
      <c r="W428" s="86"/>
      <c r="X428" s="86"/>
      <c r="Y428" s="86"/>
      <c r="Z428" s="86"/>
      <c r="AA428" s="86"/>
      <c r="AB428" s="86"/>
      <c r="AC428" s="86"/>
    </row>
    <row r="429" spans="1:33">
      <c r="A429" s="14"/>
      <c r="B429" s="75" t="s">
        <v>438</v>
      </c>
      <c r="C429" s="37" t="s">
        <v>260</v>
      </c>
      <c r="D429" s="31"/>
      <c r="E429" s="31"/>
      <c r="F429" s="35" t="s">
        <v>259</v>
      </c>
      <c r="G429" s="37" t="s">
        <v>260</v>
      </c>
      <c r="H429" s="31"/>
      <c r="I429" s="31"/>
      <c r="J429" s="37">
        <v>1</v>
      </c>
      <c r="K429" s="31"/>
      <c r="L429" s="31"/>
      <c r="M429" s="35" t="s">
        <v>259</v>
      </c>
      <c r="N429" s="37">
        <v>519</v>
      </c>
      <c r="O429" s="31"/>
      <c r="P429" s="31"/>
      <c r="Q429" s="37" t="s">
        <v>260</v>
      </c>
      <c r="R429" s="31"/>
      <c r="S429" s="31"/>
      <c r="T429" s="35" t="s">
        <v>259</v>
      </c>
      <c r="U429" s="37" t="s">
        <v>260</v>
      </c>
      <c r="V429" s="31"/>
      <c r="W429" s="31"/>
      <c r="X429" s="37">
        <v>2</v>
      </c>
      <c r="Y429" s="31"/>
      <c r="Z429" s="31"/>
      <c r="AA429" s="35" t="s">
        <v>259</v>
      </c>
      <c r="AB429" s="36">
        <v>1494</v>
      </c>
      <c r="AC429" s="31"/>
    </row>
    <row r="430" spans="1:33" ht="15.75" thickBot="1">
      <c r="A430" s="14"/>
      <c r="B430" s="75"/>
      <c r="C430" s="55"/>
      <c r="D430" s="54"/>
      <c r="E430" s="31"/>
      <c r="F430" s="130"/>
      <c r="G430" s="55"/>
      <c r="H430" s="54"/>
      <c r="I430" s="31"/>
      <c r="J430" s="55"/>
      <c r="K430" s="54"/>
      <c r="L430" s="31"/>
      <c r="M430" s="130"/>
      <c r="N430" s="55"/>
      <c r="O430" s="54"/>
      <c r="P430" s="31"/>
      <c r="Q430" s="55"/>
      <c r="R430" s="54"/>
      <c r="S430" s="31"/>
      <c r="T430" s="130"/>
      <c r="U430" s="55"/>
      <c r="V430" s="54"/>
      <c r="W430" s="31"/>
      <c r="X430" s="55"/>
      <c r="Y430" s="54"/>
      <c r="Z430" s="31"/>
      <c r="AA430" s="130"/>
      <c r="AB430" s="53"/>
      <c r="AC430" s="54"/>
    </row>
    <row r="431" spans="1:33">
      <c r="A431" s="14"/>
      <c r="B431" s="61" t="s">
        <v>139</v>
      </c>
      <c r="C431" s="83" t="s">
        <v>260</v>
      </c>
      <c r="D431" s="58"/>
      <c r="E431" s="33"/>
      <c r="F431" s="79" t="s">
        <v>259</v>
      </c>
      <c r="G431" s="83" t="s">
        <v>260</v>
      </c>
      <c r="H431" s="58"/>
      <c r="I431" s="33"/>
      <c r="J431" s="83">
        <v>1</v>
      </c>
      <c r="K431" s="58"/>
      <c r="L431" s="33"/>
      <c r="M431" s="79" t="s">
        <v>259</v>
      </c>
      <c r="N431" s="83">
        <v>519</v>
      </c>
      <c r="O431" s="58"/>
      <c r="P431" s="33"/>
      <c r="Q431" s="83" t="s">
        <v>260</v>
      </c>
      <c r="R431" s="58"/>
      <c r="S431" s="33"/>
      <c r="T431" s="79" t="s">
        <v>259</v>
      </c>
      <c r="U431" s="83" t="s">
        <v>260</v>
      </c>
      <c r="V431" s="58"/>
      <c r="W431" s="33"/>
      <c r="X431" s="83">
        <v>2</v>
      </c>
      <c r="Y431" s="58"/>
      <c r="Z431" s="33"/>
      <c r="AA431" s="79" t="s">
        <v>259</v>
      </c>
      <c r="AB431" s="57">
        <v>1494</v>
      </c>
      <c r="AC431" s="58"/>
    </row>
    <row r="432" spans="1:33" ht="15.75" thickBot="1">
      <c r="A432" s="14"/>
      <c r="B432" s="61"/>
      <c r="C432" s="84"/>
      <c r="D432" s="82"/>
      <c r="E432" s="33"/>
      <c r="F432" s="80"/>
      <c r="G432" s="84"/>
      <c r="H432" s="82"/>
      <c r="I432" s="33"/>
      <c r="J432" s="84"/>
      <c r="K432" s="82"/>
      <c r="L432" s="33"/>
      <c r="M432" s="80"/>
      <c r="N432" s="84"/>
      <c r="O432" s="82"/>
      <c r="P432" s="33"/>
      <c r="Q432" s="84"/>
      <c r="R432" s="82"/>
      <c r="S432" s="33"/>
      <c r="T432" s="80"/>
      <c r="U432" s="84"/>
      <c r="V432" s="82"/>
      <c r="W432" s="33"/>
      <c r="X432" s="84"/>
      <c r="Y432" s="82"/>
      <c r="Z432" s="33"/>
      <c r="AA432" s="80"/>
      <c r="AB432" s="81"/>
      <c r="AC432" s="82"/>
    </row>
    <row r="433" ht="15.75" thickTop="1"/>
  </sheetData>
  <mergeCells count="2726">
    <mergeCell ref="B270:AG270"/>
    <mergeCell ref="B332:AG332"/>
    <mergeCell ref="B333:AG333"/>
    <mergeCell ref="B334:AG334"/>
    <mergeCell ref="B374:AG374"/>
    <mergeCell ref="B375:AG375"/>
    <mergeCell ref="B131:AG131"/>
    <mergeCell ref="B169:AG169"/>
    <mergeCell ref="B170:AG170"/>
    <mergeCell ref="B188:AG188"/>
    <mergeCell ref="B245:AG245"/>
    <mergeCell ref="B246:AG246"/>
    <mergeCell ref="B36:AG36"/>
    <mergeCell ref="B45:AG45"/>
    <mergeCell ref="B94:AG94"/>
    <mergeCell ref="B128:AG128"/>
    <mergeCell ref="B129:AG129"/>
    <mergeCell ref="B130:AG130"/>
    <mergeCell ref="B6:AG6"/>
    <mergeCell ref="B31:AG31"/>
    <mergeCell ref="B32:AG32"/>
    <mergeCell ref="B33:AG33"/>
    <mergeCell ref="B34:AG34"/>
    <mergeCell ref="B35:AG35"/>
    <mergeCell ref="AA431:AA432"/>
    <mergeCell ref="AB431:AB432"/>
    <mergeCell ref="AC431:AC432"/>
    <mergeCell ref="A1:A2"/>
    <mergeCell ref="B1:AG1"/>
    <mergeCell ref="B2:AG2"/>
    <mergeCell ref="B3:AG3"/>
    <mergeCell ref="A4:A432"/>
    <mergeCell ref="B4:AG4"/>
    <mergeCell ref="B5:AG5"/>
    <mergeCell ref="U431:U432"/>
    <mergeCell ref="V431:V432"/>
    <mergeCell ref="W431:W432"/>
    <mergeCell ref="X431:X432"/>
    <mergeCell ref="Y431:Y432"/>
    <mergeCell ref="Z431:Z432"/>
    <mergeCell ref="O431:O432"/>
    <mergeCell ref="P431:P432"/>
    <mergeCell ref="Q431:Q432"/>
    <mergeCell ref="R431:R432"/>
    <mergeCell ref="S431:S432"/>
    <mergeCell ref="T431:T432"/>
    <mergeCell ref="I431:I432"/>
    <mergeCell ref="J431:J432"/>
    <mergeCell ref="K431:K432"/>
    <mergeCell ref="L431:L432"/>
    <mergeCell ref="M431:M432"/>
    <mergeCell ref="N431:N432"/>
    <mergeCell ref="AA429:AA430"/>
    <mergeCell ref="AB429:AB430"/>
    <mergeCell ref="AC429:AC430"/>
    <mergeCell ref="B431:B432"/>
    <mergeCell ref="C431:C432"/>
    <mergeCell ref="D431:D432"/>
    <mergeCell ref="E431:E432"/>
    <mergeCell ref="F431:F432"/>
    <mergeCell ref="G431:G432"/>
    <mergeCell ref="H431:H432"/>
    <mergeCell ref="U429:U430"/>
    <mergeCell ref="V429:V430"/>
    <mergeCell ref="W429:W430"/>
    <mergeCell ref="X429:X430"/>
    <mergeCell ref="Y429:Y430"/>
    <mergeCell ref="Z429:Z430"/>
    <mergeCell ref="O429:O430"/>
    <mergeCell ref="P429:P430"/>
    <mergeCell ref="Q429:Q430"/>
    <mergeCell ref="R429:R430"/>
    <mergeCell ref="S429:S430"/>
    <mergeCell ref="T429:T430"/>
    <mergeCell ref="I429:I430"/>
    <mergeCell ref="J429:J430"/>
    <mergeCell ref="K429:K430"/>
    <mergeCell ref="L429:L430"/>
    <mergeCell ref="M429:M430"/>
    <mergeCell ref="N429:N430"/>
    <mergeCell ref="X427:Y427"/>
    <mergeCell ref="AA427:AC427"/>
    <mergeCell ref="C428:AC428"/>
    <mergeCell ref="B429:B430"/>
    <mergeCell ref="C429:C430"/>
    <mergeCell ref="D429:D430"/>
    <mergeCell ref="E429:E430"/>
    <mergeCell ref="F429:F430"/>
    <mergeCell ref="G429:G430"/>
    <mergeCell ref="H429:H430"/>
    <mergeCell ref="C426:H426"/>
    <mergeCell ref="J426:O426"/>
    <mergeCell ref="Q426:V426"/>
    <mergeCell ref="X426:AC426"/>
    <mergeCell ref="C427:D427"/>
    <mergeCell ref="F427:H427"/>
    <mergeCell ref="J427:K427"/>
    <mergeCell ref="M427:O427"/>
    <mergeCell ref="Q427:R427"/>
    <mergeCell ref="T427:V427"/>
    <mergeCell ref="T419:T420"/>
    <mergeCell ref="U419:U420"/>
    <mergeCell ref="V419:V420"/>
    <mergeCell ref="W419:W420"/>
    <mergeCell ref="B423:AC423"/>
    <mergeCell ref="C425:O425"/>
    <mergeCell ref="Q425:AC425"/>
    <mergeCell ref="B421:AG421"/>
    <mergeCell ref="B422:AG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P417:P418"/>
    <mergeCell ref="Q417:R418"/>
    <mergeCell ref="S417:S418"/>
    <mergeCell ref="T417:T418"/>
    <mergeCell ref="U417:V418"/>
    <mergeCell ref="W417:W418"/>
    <mergeCell ref="I417:I418"/>
    <mergeCell ref="J417:K418"/>
    <mergeCell ref="L417:L418"/>
    <mergeCell ref="M417:M418"/>
    <mergeCell ref="N417:N418"/>
    <mergeCell ref="O417:O418"/>
    <mergeCell ref="B417:B418"/>
    <mergeCell ref="C417:C418"/>
    <mergeCell ref="D417:D418"/>
    <mergeCell ref="E417:E418"/>
    <mergeCell ref="F417:G418"/>
    <mergeCell ref="H417:H418"/>
    <mergeCell ref="P415:P416"/>
    <mergeCell ref="Q415:R416"/>
    <mergeCell ref="S415:S416"/>
    <mergeCell ref="T415:T416"/>
    <mergeCell ref="U415:V416"/>
    <mergeCell ref="W415:W416"/>
    <mergeCell ref="I415:I416"/>
    <mergeCell ref="J415:K416"/>
    <mergeCell ref="L415:L416"/>
    <mergeCell ref="M415:M416"/>
    <mergeCell ref="N415:N416"/>
    <mergeCell ref="O415:O416"/>
    <mergeCell ref="B415:B416"/>
    <mergeCell ref="C415:C416"/>
    <mergeCell ref="D415:D416"/>
    <mergeCell ref="E415:E416"/>
    <mergeCell ref="F415:G416"/>
    <mergeCell ref="H415:H416"/>
    <mergeCell ref="P413:P414"/>
    <mergeCell ref="Q413:R414"/>
    <mergeCell ref="S413:S414"/>
    <mergeCell ref="T413:T414"/>
    <mergeCell ref="U413:V414"/>
    <mergeCell ref="W413:W414"/>
    <mergeCell ref="I413:I414"/>
    <mergeCell ref="J413:K414"/>
    <mergeCell ref="L413:L414"/>
    <mergeCell ref="M413:M414"/>
    <mergeCell ref="N413:N414"/>
    <mergeCell ref="O413:O414"/>
    <mergeCell ref="B413:B414"/>
    <mergeCell ref="C413:C414"/>
    <mergeCell ref="D413:D414"/>
    <mergeCell ref="E413:E414"/>
    <mergeCell ref="F413:G414"/>
    <mergeCell ref="H413:H414"/>
    <mergeCell ref="C412:D412"/>
    <mergeCell ref="F412:H412"/>
    <mergeCell ref="J412:L412"/>
    <mergeCell ref="N412:O412"/>
    <mergeCell ref="Q412:S412"/>
    <mergeCell ref="U412:W412"/>
    <mergeCell ref="P410:P411"/>
    <mergeCell ref="Q410:R411"/>
    <mergeCell ref="S410:S411"/>
    <mergeCell ref="T410:T411"/>
    <mergeCell ref="U410:V411"/>
    <mergeCell ref="W410:W411"/>
    <mergeCell ref="I410:I411"/>
    <mergeCell ref="J410:K411"/>
    <mergeCell ref="L410:L411"/>
    <mergeCell ref="M410:M411"/>
    <mergeCell ref="N410:N411"/>
    <mergeCell ref="O410:O411"/>
    <mergeCell ref="T408:T409"/>
    <mergeCell ref="U408:U409"/>
    <mergeCell ref="V408:V409"/>
    <mergeCell ref="W408:W409"/>
    <mergeCell ref="B410:B411"/>
    <mergeCell ref="C410:C411"/>
    <mergeCell ref="D410:D411"/>
    <mergeCell ref="E410:E411"/>
    <mergeCell ref="F410:G411"/>
    <mergeCell ref="H410:H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C407:D407"/>
    <mergeCell ref="F407:H407"/>
    <mergeCell ref="J407:L407"/>
    <mergeCell ref="N407:O407"/>
    <mergeCell ref="Q407:S407"/>
    <mergeCell ref="U407:W407"/>
    <mergeCell ref="Q403:S403"/>
    <mergeCell ref="Q404:S404"/>
    <mergeCell ref="Q405:S405"/>
    <mergeCell ref="Q406:S406"/>
    <mergeCell ref="T403:T406"/>
    <mergeCell ref="U403:W403"/>
    <mergeCell ref="U404:W404"/>
    <mergeCell ref="U405:W405"/>
    <mergeCell ref="U406:W406"/>
    <mergeCell ref="M403:M406"/>
    <mergeCell ref="N403:O403"/>
    <mergeCell ref="N404:O404"/>
    <mergeCell ref="N405:O405"/>
    <mergeCell ref="N406:O406"/>
    <mergeCell ref="P403:P406"/>
    <mergeCell ref="F403:H403"/>
    <mergeCell ref="F404:H404"/>
    <mergeCell ref="F405:H405"/>
    <mergeCell ref="F406:H406"/>
    <mergeCell ref="I403:I406"/>
    <mergeCell ref="J403:L403"/>
    <mergeCell ref="J404:L404"/>
    <mergeCell ref="J405:L405"/>
    <mergeCell ref="J406:L406"/>
    <mergeCell ref="B403:B406"/>
    <mergeCell ref="C403:D403"/>
    <mergeCell ref="C404:D404"/>
    <mergeCell ref="C405:D405"/>
    <mergeCell ref="C406:D406"/>
    <mergeCell ref="E403:E406"/>
    <mergeCell ref="T399:T400"/>
    <mergeCell ref="U399:U400"/>
    <mergeCell ref="V399:V400"/>
    <mergeCell ref="W399:W400"/>
    <mergeCell ref="C401:W401"/>
    <mergeCell ref="C402:L402"/>
    <mergeCell ref="N402:W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P397:P398"/>
    <mergeCell ref="Q397:R398"/>
    <mergeCell ref="S397:S398"/>
    <mergeCell ref="T397:T398"/>
    <mergeCell ref="U397:V398"/>
    <mergeCell ref="W397:W398"/>
    <mergeCell ref="I397:I398"/>
    <mergeCell ref="J397:K398"/>
    <mergeCell ref="L397:L398"/>
    <mergeCell ref="M397:M398"/>
    <mergeCell ref="N397:N398"/>
    <mergeCell ref="O397:O398"/>
    <mergeCell ref="B397:B398"/>
    <mergeCell ref="C397:C398"/>
    <mergeCell ref="D397:D398"/>
    <mergeCell ref="E397:E398"/>
    <mergeCell ref="F397:G398"/>
    <mergeCell ref="H397:H398"/>
    <mergeCell ref="P395:P396"/>
    <mergeCell ref="Q395:R396"/>
    <mergeCell ref="S395:S396"/>
    <mergeCell ref="T395:T396"/>
    <mergeCell ref="U395:V396"/>
    <mergeCell ref="W395:W396"/>
    <mergeCell ref="I395:I396"/>
    <mergeCell ref="J395:K396"/>
    <mergeCell ref="L395:L396"/>
    <mergeCell ref="M395:M396"/>
    <mergeCell ref="N395:N396"/>
    <mergeCell ref="O395:O396"/>
    <mergeCell ref="B395:B396"/>
    <mergeCell ref="C395:C396"/>
    <mergeCell ref="D395:D396"/>
    <mergeCell ref="E395:E396"/>
    <mergeCell ref="F395:G396"/>
    <mergeCell ref="H395:H396"/>
    <mergeCell ref="P393:P394"/>
    <mergeCell ref="Q393:R394"/>
    <mergeCell ref="S393:S394"/>
    <mergeCell ref="T393:T394"/>
    <mergeCell ref="U393:V394"/>
    <mergeCell ref="W393:W394"/>
    <mergeCell ref="I393:I394"/>
    <mergeCell ref="J393:K394"/>
    <mergeCell ref="L393:L394"/>
    <mergeCell ref="M393:M394"/>
    <mergeCell ref="N393:N394"/>
    <mergeCell ref="O393:O394"/>
    <mergeCell ref="B393:B394"/>
    <mergeCell ref="C393:C394"/>
    <mergeCell ref="D393:D394"/>
    <mergeCell ref="E393:E394"/>
    <mergeCell ref="F393:G394"/>
    <mergeCell ref="H393:H394"/>
    <mergeCell ref="C392:D392"/>
    <mergeCell ref="F392:H392"/>
    <mergeCell ref="J392:L392"/>
    <mergeCell ref="N392:O392"/>
    <mergeCell ref="Q392:S392"/>
    <mergeCell ref="U392:W392"/>
    <mergeCell ref="P390:P391"/>
    <mergeCell ref="Q390:R391"/>
    <mergeCell ref="S390:S391"/>
    <mergeCell ref="T390:T391"/>
    <mergeCell ref="U390:V391"/>
    <mergeCell ref="W390:W391"/>
    <mergeCell ref="I390:I391"/>
    <mergeCell ref="J390:K391"/>
    <mergeCell ref="L390:L391"/>
    <mergeCell ref="M390:M391"/>
    <mergeCell ref="N390:N391"/>
    <mergeCell ref="O390:O391"/>
    <mergeCell ref="T388:T389"/>
    <mergeCell ref="U388:U389"/>
    <mergeCell ref="V388:V389"/>
    <mergeCell ref="W388:W389"/>
    <mergeCell ref="B390:B391"/>
    <mergeCell ref="C390:C391"/>
    <mergeCell ref="D390:D391"/>
    <mergeCell ref="E390:E391"/>
    <mergeCell ref="F390:G391"/>
    <mergeCell ref="H390:H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C387:D387"/>
    <mergeCell ref="F387:H387"/>
    <mergeCell ref="J387:L387"/>
    <mergeCell ref="N387:O387"/>
    <mergeCell ref="Q387:S387"/>
    <mergeCell ref="U387:W387"/>
    <mergeCell ref="Q383:S383"/>
    <mergeCell ref="Q384:S384"/>
    <mergeCell ref="Q385:S385"/>
    <mergeCell ref="Q386:S386"/>
    <mergeCell ref="T383:T386"/>
    <mergeCell ref="U383:W383"/>
    <mergeCell ref="U384:W384"/>
    <mergeCell ref="U385:W385"/>
    <mergeCell ref="U386:W386"/>
    <mergeCell ref="M383:M386"/>
    <mergeCell ref="N383:O383"/>
    <mergeCell ref="N384:O384"/>
    <mergeCell ref="N385:O385"/>
    <mergeCell ref="N386:O386"/>
    <mergeCell ref="P383:P386"/>
    <mergeCell ref="F383:H383"/>
    <mergeCell ref="F384:H384"/>
    <mergeCell ref="F385:H385"/>
    <mergeCell ref="F386:H386"/>
    <mergeCell ref="I383:I386"/>
    <mergeCell ref="J383:L383"/>
    <mergeCell ref="J384:L384"/>
    <mergeCell ref="J385:L385"/>
    <mergeCell ref="J386:L386"/>
    <mergeCell ref="B383:B386"/>
    <mergeCell ref="C383:D383"/>
    <mergeCell ref="C384:D384"/>
    <mergeCell ref="C385:D385"/>
    <mergeCell ref="C386:D386"/>
    <mergeCell ref="E383:E386"/>
    <mergeCell ref="AF372:AF373"/>
    <mergeCell ref="AG372:AG373"/>
    <mergeCell ref="B379:W379"/>
    <mergeCell ref="C381:W381"/>
    <mergeCell ref="C382:L382"/>
    <mergeCell ref="N382:W382"/>
    <mergeCell ref="B376:AG376"/>
    <mergeCell ref="B377:AG377"/>
    <mergeCell ref="B378:AG378"/>
    <mergeCell ref="Z372:Z373"/>
    <mergeCell ref="AA372:AA373"/>
    <mergeCell ref="AB372:AB373"/>
    <mergeCell ref="AC372:AC373"/>
    <mergeCell ref="AD372:AD373"/>
    <mergeCell ref="AE372:AE373"/>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AG359:AG360"/>
    <mergeCell ref="C361:E361"/>
    <mergeCell ref="G361:I361"/>
    <mergeCell ref="K361:M361"/>
    <mergeCell ref="O361:Q361"/>
    <mergeCell ref="S361:U361"/>
    <mergeCell ref="W361:Y361"/>
    <mergeCell ref="AA361:AC361"/>
    <mergeCell ref="AE361:AG361"/>
    <mergeCell ref="Y359:Y360"/>
    <mergeCell ref="Z359:Z360"/>
    <mergeCell ref="AA359:AB360"/>
    <mergeCell ref="AC359:AC360"/>
    <mergeCell ref="AD359:AD360"/>
    <mergeCell ref="AE359:AF360"/>
    <mergeCell ref="Q359:Q360"/>
    <mergeCell ref="R359:R360"/>
    <mergeCell ref="S359:T360"/>
    <mergeCell ref="U359:U360"/>
    <mergeCell ref="V359:V360"/>
    <mergeCell ref="W359:X360"/>
    <mergeCell ref="I359:I360"/>
    <mergeCell ref="J359:J360"/>
    <mergeCell ref="K359:L360"/>
    <mergeCell ref="M359:M360"/>
    <mergeCell ref="N359:N360"/>
    <mergeCell ref="O359:P360"/>
    <mergeCell ref="AA357:AB358"/>
    <mergeCell ref="AC357:AC358"/>
    <mergeCell ref="AD357:AD358"/>
    <mergeCell ref="AE357:AF358"/>
    <mergeCell ref="AG357:AG358"/>
    <mergeCell ref="B359:B360"/>
    <mergeCell ref="C359:D360"/>
    <mergeCell ref="E359:E360"/>
    <mergeCell ref="F359:F360"/>
    <mergeCell ref="G359:H360"/>
    <mergeCell ref="S357:T358"/>
    <mergeCell ref="U357:U358"/>
    <mergeCell ref="V357:V358"/>
    <mergeCell ref="W357:X358"/>
    <mergeCell ref="Y357:Y358"/>
    <mergeCell ref="Z357:Z358"/>
    <mergeCell ref="K357:L358"/>
    <mergeCell ref="M357:M358"/>
    <mergeCell ref="N357:N358"/>
    <mergeCell ref="O357:P358"/>
    <mergeCell ref="Q357:Q358"/>
    <mergeCell ref="R357:R358"/>
    <mergeCell ref="AD355:AD356"/>
    <mergeCell ref="AE355:AF356"/>
    <mergeCell ref="AG355:AG356"/>
    <mergeCell ref="B357:B358"/>
    <mergeCell ref="C357:D358"/>
    <mergeCell ref="E357:E358"/>
    <mergeCell ref="F357:F358"/>
    <mergeCell ref="G357:H358"/>
    <mergeCell ref="I357:I358"/>
    <mergeCell ref="J357:J358"/>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E354:AG354"/>
    <mergeCell ref="B355:B356"/>
    <mergeCell ref="C355:D356"/>
    <mergeCell ref="E355:E356"/>
    <mergeCell ref="F355:F356"/>
    <mergeCell ref="G355:H356"/>
    <mergeCell ref="I355:I356"/>
    <mergeCell ref="J355:J356"/>
    <mergeCell ref="K355:L356"/>
    <mergeCell ref="M355:M356"/>
    <mergeCell ref="AD352:AD353"/>
    <mergeCell ref="AE352:AF353"/>
    <mergeCell ref="AG352:AG353"/>
    <mergeCell ref="C354:E354"/>
    <mergeCell ref="G354:I354"/>
    <mergeCell ref="K354:M354"/>
    <mergeCell ref="O354:Q354"/>
    <mergeCell ref="S354:U354"/>
    <mergeCell ref="W354:Y354"/>
    <mergeCell ref="AA354:AC354"/>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G350:AG351"/>
    <mergeCell ref="B352:B353"/>
    <mergeCell ref="C352:D353"/>
    <mergeCell ref="E352:E353"/>
    <mergeCell ref="F352:F353"/>
    <mergeCell ref="G352:H353"/>
    <mergeCell ref="I352:I353"/>
    <mergeCell ref="J352:J353"/>
    <mergeCell ref="K352:L353"/>
    <mergeCell ref="M352:M353"/>
    <mergeCell ref="Y350:Y351"/>
    <mergeCell ref="Z350:Z351"/>
    <mergeCell ref="AA350:AB351"/>
    <mergeCell ref="AC350:AC351"/>
    <mergeCell ref="AD350:AD351"/>
    <mergeCell ref="AE350:AF351"/>
    <mergeCell ref="Q350:Q351"/>
    <mergeCell ref="R350:R351"/>
    <mergeCell ref="S350:T351"/>
    <mergeCell ref="U350:U351"/>
    <mergeCell ref="V350:V351"/>
    <mergeCell ref="W350:X351"/>
    <mergeCell ref="I350:I351"/>
    <mergeCell ref="J350:J351"/>
    <mergeCell ref="K350:L351"/>
    <mergeCell ref="M350:M351"/>
    <mergeCell ref="N350:N351"/>
    <mergeCell ref="O350:P351"/>
    <mergeCell ref="AA348:AB349"/>
    <mergeCell ref="AC348:AC349"/>
    <mergeCell ref="AD348:AD349"/>
    <mergeCell ref="AE348:AF349"/>
    <mergeCell ref="AG348:AG349"/>
    <mergeCell ref="B350:B351"/>
    <mergeCell ref="C350:D351"/>
    <mergeCell ref="E350:E351"/>
    <mergeCell ref="F350:F351"/>
    <mergeCell ref="G350:H351"/>
    <mergeCell ref="S348:T349"/>
    <mergeCell ref="U348:U349"/>
    <mergeCell ref="V348:V349"/>
    <mergeCell ref="W348:X349"/>
    <mergeCell ref="Y348:Y349"/>
    <mergeCell ref="Z348:Z349"/>
    <mergeCell ref="K348:L349"/>
    <mergeCell ref="M348:M349"/>
    <mergeCell ref="N348:N349"/>
    <mergeCell ref="O348:P349"/>
    <mergeCell ref="Q348:Q349"/>
    <mergeCell ref="R348:R349"/>
    <mergeCell ref="AD346:AD347"/>
    <mergeCell ref="AE346:AF347"/>
    <mergeCell ref="AG346:AG347"/>
    <mergeCell ref="B348:B349"/>
    <mergeCell ref="C348:D349"/>
    <mergeCell ref="E348:E349"/>
    <mergeCell ref="F348:F349"/>
    <mergeCell ref="G348:H349"/>
    <mergeCell ref="I348:I349"/>
    <mergeCell ref="J348:J349"/>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G344:AG345"/>
    <mergeCell ref="B346:B347"/>
    <mergeCell ref="C346:D347"/>
    <mergeCell ref="E346:E347"/>
    <mergeCell ref="F346:F347"/>
    <mergeCell ref="G346:H347"/>
    <mergeCell ref="I346:I347"/>
    <mergeCell ref="J346:J347"/>
    <mergeCell ref="K346:L347"/>
    <mergeCell ref="M346:M347"/>
    <mergeCell ref="Y344:Y345"/>
    <mergeCell ref="Z344:Z345"/>
    <mergeCell ref="AA344:AB345"/>
    <mergeCell ref="AC344:AC345"/>
    <mergeCell ref="AD344:AD345"/>
    <mergeCell ref="AE344:AF345"/>
    <mergeCell ref="Q344:Q345"/>
    <mergeCell ref="R344:R345"/>
    <mergeCell ref="S344:T345"/>
    <mergeCell ref="U344:U345"/>
    <mergeCell ref="V344:V345"/>
    <mergeCell ref="W344:X345"/>
    <mergeCell ref="I344:I345"/>
    <mergeCell ref="J344:J345"/>
    <mergeCell ref="K344:L345"/>
    <mergeCell ref="M344:M345"/>
    <mergeCell ref="N344:N345"/>
    <mergeCell ref="O344:P345"/>
    <mergeCell ref="AC342:AC343"/>
    <mergeCell ref="AD342:AD343"/>
    <mergeCell ref="AE342:AE343"/>
    <mergeCell ref="AF342:AF343"/>
    <mergeCell ref="AG342:AG343"/>
    <mergeCell ref="B344:B345"/>
    <mergeCell ref="C344:D345"/>
    <mergeCell ref="E344:E345"/>
    <mergeCell ref="F344:F345"/>
    <mergeCell ref="G344:H345"/>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AE341:AG341"/>
    <mergeCell ref="B342:B343"/>
    <mergeCell ref="C342:C343"/>
    <mergeCell ref="D342:D343"/>
    <mergeCell ref="E342:E343"/>
    <mergeCell ref="F342:F343"/>
    <mergeCell ref="G342:G343"/>
    <mergeCell ref="H342:H343"/>
    <mergeCell ref="I342:I343"/>
    <mergeCell ref="J342:J343"/>
    <mergeCell ref="AA339:AC339"/>
    <mergeCell ref="AE339:AG339"/>
    <mergeCell ref="C340:AG340"/>
    <mergeCell ref="C341:E341"/>
    <mergeCell ref="G341:I341"/>
    <mergeCell ref="K341:M341"/>
    <mergeCell ref="O341:Q341"/>
    <mergeCell ref="S341:U341"/>
    <mergeCell ref="W341:Y341"/>
    <mergeCell ref="AA341:AC341"/>
    <mergeCell ref="C339:E339"/>
    <mergeCell ref="G339:I339"/>
    <mergeCell ref="K339:M339"/>
    <mergeCell ref="O339:Q339"/>
    <mergeCell ref="S339:U339"/>
    <mergeCell ref="W339:Y339"/>
    <mergeCell ref="B335:AG335"/>
    <mergeCell ref="C337:Q337"/>
    <mergeCell ref="S337:AG337"/>
    <mergeCell ref="C338:I338"/>
    <mergeCell ref="K338:Q338"/>
    <mergeCell ref="S338:Y338"/>
    <mergeCell ref="AA338:AG33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U310"/>
    <mergeCell ref="W310:Y310"/>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M275"/>
    <mergeCell ref="O275:Q275"/>
    <mergeCell ref="S275:U275"/>
    <mergeCell ref="W275:Y275"/>
    <mergeCell ref="C276:E276"/>
    <mergeCell ref="G276:I276"/>
    <mergeCell ref="K276:M276"/>
    <mergeCell ref="O276:Q276"/>
    <mergeCell ref="S276:U276"/>
    <mergeCell ref="W276:Y276"/>
    <mergeCell ref="B271:Y271"/>
    <mergeCell ref="C273:M273"/>
    <mergeCell ref="O273:Y273"/>
    <mergeCell ref="C274:E274"/>
    <mergeCell ref="G274:I274"/>
    <mergeCell ref="K274:M274"/>
    <mergeCell ref="O274:Q274"/>
    <mergeCell ref="S274:U274"/>
    <mergeCell ref="W274:Y274"/>
    <mergeCell ref="H261:H262"/>
    <mergeCell ref="I261:I262"/>
    <mergeCell ref="B263:B264"/>
    <mergeCell ref="C263:C264"/>
    <mergeCell ref="D263:D264"/>
    <mergeCell ref="E263:E264"/>
    <mergeCell ref="F263:F264"/>
    <mergeCell ref="G263:G264"/>
    <mergeCell ref="H263:H264"/>
    <mergeCell ref="I263:I264"/>
    <mergeCell ref="B261:B262"/>
    <mergeCell ref="C261:C262"/>
    <mergeCell ref="D261:D262"/>
    <mergeCell ref="E261:E262"/>
    <mergeCell ref="F261:F262"/>
    <mergeCell ref="G261:G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C252:I252"/>
    <mergeCell ref="B253:B254"/>
    <mergeCell ref="C253:C254"/>
    <mergeCell ref="D253:D254"/>
    <mergeCell ref="E253:E254"/>
    <mergeCell ref="F253:F254"/>
    <mergeCell ref="G253:G254"/>
    <mergeCell ref="H253:H254"/>
    <mergeCell ref="I253:I254"/>
    <mergeCell ref="H243:H244"/>
    <mergeCell ref="I243:I244"/>
    <mergeCell ref="B248:I248"/>
    <mergeCell ref="C250:E250"/>
    <mergeCell ref="G250:I250"/>
    <mergeCell ref="C251:I251"/>
    <mergeCell ref="B247:AG247"/>
    <mergeCell ref="B243:B244"/>
    <mergeCell ref="C243:C244"/>
    <mergeCell ref="D243:D244"/>
    <mergeCell ref="E243:E244"/>
    <mergeCell ref="F243:F244"/>
    <mergeCell ref="G243:G244"/>
    <mergeCell ref="H239:H240"/>
    <mergeCell ref="I239:I240"/>
    <mergeCell ref="B241:B242"/>
    <mergeCell ref="C241:C242"/>
    <mergeCell ref="D241:D242"/>
    <mergeCell ref="E241:E242"/>
    <mergeCell ref="F241:F242"/>
    <mergeCell ref="G241:G242"/>
    <mergeCell ref="H241:H242"/>
    <mergeCell ref="I241:I242"/>
    <mergeCell ref="H236:H237"/>
    <mergeCell ref="I236:I237"/>
    <mergeCell ref="C238:E238"/>
    <mergeCell ref="G238:I238"/>
    <mergeCell ref="B239:B240"/>
    <mergeCell ref="C239:C240"/>
    <mergeCell ref="D239:D240"/>
    <mergeCell ref="E239:E240"/>
    <mergeCell ref="F239:F240"/>
    <mergeCell ref="G239:G240"/>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H224:H225"/>
    <mergeCell ref="I224:I225"/>
    <mergeCell ref="B226:B227"/>
    <mergeCell ref="C226:D227"/>
    <mergeCell ref="E226:E227"/>
    <mergeCell ref="F226:F227"/>
    <mergeCell ref="G226:H227"/>
    <mergeCell ref="I226:I227"/>
    <mergeCell ref="H221:H222"/>
    <mergeCell ref="I221:I222"/>
    <mergeCell ref="C223:E223"/>
    <mergeCell ref="G223:I223"/>
    <mergeCell ref="B224:B225"/>
    <mergeCell ref="C224:C225"/>
    <mergeCell ref="D224:D225"/>
    <mergeCell ref="E224:E225"/>
    <mergeCell ref="F224:F225"/>
    <mergeCell ref="G224:G225"/>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H208:H209"/>
    <mergeCell ref="I208:I209"/>
    <mergeCell ref="C210:E210"/>
    <mergeCell ref="G210:I210"/>
    <mergeCell ref="B211:B212"/>
    <mergeCell ref="C211:C212"/>
    <mergeCell ref="D211:D212"/>
    <mergeCell ref="E211:E212"/>
    <mergeCell ref="F211:F212"/>
    <mergeCell ref="G211:G212"/>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C193:E193"/>
    <mergeCell ref="G193:I193"/>
    <mergeCell ref="B194:B195"/>
    <mergeCell ref="C194:C195"/>
    <mergeCell ref="D194:D195"/>
    <mergeCell ref="E194:E195"/>
    <mergeCell ref="F194:F195"/>
    <mergeCell ref="G194:G195"/>
    <mergeCell ref="H194:H195"/>
    <mergeCell ref="I194:I195"/>
    <mergeCell ref="H186:H187"/>
    <mergeCell ref="I186:I187"/>
    <mergeCell ref="B189:I189"/>
    <mergeCell ref="C191:E191"/>
    <mergeCell ref="G191:I191"/>
    <mergeCell ref="C192:I192"/>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C175:E175"/>
    <mergeCell ref="G175:I175"/>
    <mergeCell ref="B176:B177"/>
    <mergeCell ref="C176:C177"/>
    <mergeCell ref="D176:D177"/>
    <mergeCell ref="E176:E177"/>
    <mergeCell ref="F176:F177"/>
    <mergeCell ref="G176:G177"/>
    <mergeCell ref="H176:H177"/>
    <mergeCell ref="I176:I177"/>
    <mergeCell ref="AB167:AB168"/>
    <mergeCell ref="AC167:AC168"/>
    <mergeCell ref="B171:I171"/>
    <mergeCell ref="C173:E173"/>
    <mergeCell ref="G173:I173"/>
    <mergeCell ref="C174:I174"/>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5:AB166"/>
    <mergeCell ref="AC165:AC166"/>
    <mergeCell ref="B167:B168"/>
    <mergeCell ref="C167:C168"/>
    <mergeCell ref="D167:D168"/>
    <mergeCell ref="E167:E168"/>
    <mergeCell ref="F167:F168"/>
    <mergeCell ref="G167:G168"/>
    <mergeCell ref="H167:H168"/>
    <mergeCell ref="I167:I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Z153:Z154"/>
    <mergeCell ref="AA153:AA154"/>
    <mergeCell ref="AB153:AB154"/>
    <mergeCell ref="AC153:AC154"/>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A150:AA151"/>
    <mergeCell ref="AB150:AB151"/>
    <mergeCell ref="AC150:AC151"/>
    <mergeCell ref="C152:AC152"/>
    <mergeCell ref="B153:B154"/>
    <mergeCell ref="C153:C154"/>
    <mergeCell ref="D153:D154"/>
    <mergeCell ref="E153:E154"/>
    <mergeCell ref="F153:F154"/>
    <mergeCell ref="G153:G154"/>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Z148:Z149"/>
    <mergeCell ref="AA148:AB149"/>
    <mergeCell ref="AC148:AC149"/>
    <mergeCell ref="B150:B151"/>
    <mergeCell ref="C150:C151"/>
    <mergeCell ref="D150:D151"/>
    <mergeCell ref="E150:E151"/>
    <mergeCell ref="F150:F151"/>
    <mergeCell ref="G150:G151"/>
    <mergeCell ref="H150:H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Z140:Z141"/>
    <mergeCell ref="AA140:AB141"/>
    <mergeCell ref="AC140:AC141"/>
    <mergeCell ref="B142:B143"/>
    <mergeCell ref="C142:D143"/>
    <mergeCell ref="E142:E143"/>
    <mergeCell ref="F142:F143"/>
    <mergeCell ref="G142:H143"/>
    <mergeCell ref="I142:I143"/>
    <mergeCell ref="J142:J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A135:AC135"/>
    <mergeCell ref="B136:B137"/>
    <mergeCell ref="C136:C137"/>
    <mergeCell ref="D136:D137"/>
    <mergeCell ref="E136:E137"/>
    <mergeCell ref="F136:F137"/>
    <mergeCell ref="G136:G137"/>
    <mergeCell ref="H136:H137"/>
    <mergeCell ref="I136:I137"/>
    <mergeCell ref="J136:J137"/>
    <mergeCell ref="C135:E135"/>
    <mergeCell ref="G135:I135"/>
    <mergeCell ref="K135:M135"/>
    <mergeCell ref="O135:Q135"/>
    <mergeCell ref="S135:U135"/>
    <mergeCell ref="W135:Y135"/>
    <mergeCell ref="B132:AC132"/>
    <mergeCell ref="C134:E134"/>
    <mergeCell ref="G134:I134"/>
    <mergeCell ref="K134:M134"/>
    <mergeCell ref="O134:Q134"/>
    <mergeCell ref="S134:U134"/>
    <mergeCell ref="W134:Y134"/>
    <mergeCell ref="AA134:AC134"/>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S115:S116"/>
    <mergeCell ref="T115:T116"/>
    <mergeCell ref="U115:U116"/>
    <mergeCell ref="B117:B118"/>
    <mergeCell ref="C117:D118"/>
    <mergeCell ref="E117:E118"/>
    <mergeCell ref="F117:F118"/>
    <mergeCell ref="G117:H118"/>
    <mergeCell ref="I117:I118"/>
    <mergeCell ref="J117:J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C114:E114"/>
    <mergeCell ref="G114:I114"/>
    <mergeCell ref="K114:M114"/>
    <mergeCell ref="O114:Q114"/>
    <mergeCell ref="S114:U114"/>
    <mergeCell ref="B115:B116"/>
    <mergeCell ref="C115:C116"/>
    <mergeCell ref="D115:D116"/>
    <mergeCell ref="E115:E116"/>
    <mergeCell ref="F115:F116"/>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N97:N99"/>
    <mergeCell ref="O97:Q97"/>
    <mergeCell ref="O98:Q98"/>
    <mergeCell ref="O99:Q99"/>
    <mergeCell ref="R97:R99"/>
    <mergeCell ref="S97:U99"/>
    <mergeCell ref="U92:U93"/>
    <mergeCell ref="B95:U95"/>
    <mergeCell ref="B97:B99"/>
    <mergeCell ref="C97:E99"/>
    <mergeCell ref="F97:F99"/>
    <mergeCell ref="G97:I99"/>
    <mergeCell ref="J97:J99"/>
    <mergeCell ref="K97:M97"/>
    <mergeCell ref="K98:M98"/>
    <mergeCell ref="K99:M99"/>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O86:O87"/>
    <mergeCell ref="P86:P87"/>
    <mergeCell ref="Q86:Q87"/>
    <mergeCell ref="R86:R87"/>
    <mergeCell ref="S86:S87"/>
    <mergeCell ref="T86:T87"/>
    <mergeCell ref="I86:I87"/>
    <mergeCell ref="J86:J87"/>
    <mergeCell ref="K86:K87"/>
    <mergeCell ref="L86:L87"/>
    <mergeCell ref="M86:M87"/>
    <mergeCell ref="N86:N87"/>
    <mergeCell ref="S84:S85"/>
    <mergeCell ref="T84:T85"/>
    <mergeCell ref="U84:U85"/>
    <mergeCell ref="B86:B87"/>
    <mergeCell ref="C86:C87"/>
    <mergeCell ref="D86:D87"/>
    <mergeCell ref="E86:E87"/>
    <mergeCell ref="F86:F87"/>
    <mergeCell ref="G86:G87"/>
    <mergeCell ref="H86:H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T74:T75"/>
    <mergeCell ref="U74:U75"/>
    <mergeCell ref="C76:D76"/>
    <mergeCell ref="G76:H76"/>
    <mergeCell ref="K76:L76"/>
    <mergeCell ref="O76:P76"/>
    <mergeCell ref="S76:T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48:Q48"/>
    <mergeCell ref="O49:Q49"/>
    <mergeCell ref="O50:Q50"/>
    <mergeCell ref="R48:R50"/>
    <mergeCell ref="S48:U50"/>
    <mergeCell ref="C51:E51"/>
    <mergeCell ref="G51:I51"/>
    <mergeCell ref="K51:M51"/>
    <mergeCell ref="O51:Q51"/>
    <mergeCell ref="S51:U51"/>
    <mergeCell ref="B46:U46"/>
    <mergeCell ref="B48:B50"/>
    <mergeCell ref="C48:E50"/>
    <mergeCell ref="F48:F50"/>
    <mergeCell ref="G48:I50"/>
    <mergeCell ref="J48:J50"/>
    <mergeCell ref="K48:M48"/>
    <mergeCell ref="K49:M49"/>
    <mergeCell ref="K50:M50"/>
    <mergeCell ref="N48:N50"/>
    <mergeCell ref="I29:I30"/>
    <mergeCell ref="J29:J30"/>
    <mergeCell ref="K29:K30"/>
    <mergeCell ref="L29:L30"/>
    <mergeCell ref="M29:M30"/>
    <mergeCell ref="N29:O30"/>
    <mergeCell ref="B29:B30"/>
    <mergeCell ref="C29:C30"/>
    <mergeCell ref="D29:D30"/>
    <mergeCell ref="E29:E30"/>
    <mergeCell ref="F29:F30"/>
    <mergeCell ref="G29:H30"/>
    <mergeCell ref="C27:D27"/>
    <mergeCell ref="G27:H27"/>
    <mergeCell ref="J27:K27"/>
    <mergeCell ref="N27:O27"/>
    <mergeCell ref="C28:D28"/>
    <mergeCell ref="G28:H28"/>
    <mergeCell ref="J28:K28"/>
    <mergeCell ref="N28:O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76</v>
      </c>
      <c r="B1" s="1" t="s">
        <v>1</v>
      </c>
    </row>
    <row r="2" spans="1:2">
      <c r="A2" s="7"/>
      <c r="B2" s="1" t="s">
        <v>2</v>
      </c>
    </row>
    <row r="3" spans="1:2">
      <c r="A3" s="3" t="s">
        <v>577</v>
      </c>
      <c r="B3" s="4" t="s">
        <v>5</v>
      </c>
    </row>
    <row r="4" spans="1:2">
      <c r="A4" s="14" t="s">
        <v>576</v>
      </c>
      <c r="B4" s="4" t="s">
        <v>5</v>
      </c>
    </row>
    <row r="5" spans="1:2">
      <c r="A5" s="14"/>
      <c r="B5" s="11" t="s">
        <v>576</v>
      </c>
    </row>
    <row r="6" spans="1:2" ht="383.25">
      <c r="A6" s="14"/>
      <c r="B6" s="13" t="s">
        <v>578</v>
      </c>
    </row>
    <row r="7" spans="1:2" ht="192">
      <c r="A7" s="14"/>
      <c r="B7" s="17" t="s">
        <v>579</v>
      </c>
    </row>
    <row r="8" spans="1:2" ht="115.5">
      <c r="A8" s="14"/>
      <c r="B8" s="17" t="s">
        <v>58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cols>
    <col min="1" max="3" width="36.5703125" bestFit="1" customWidth="1"/>
    <col min="4" max="4" width="26.7109375" customWidth="1"/>
    <col min="5" max="5" width="7.7109375" customWidth="1"/>
    <col min="6" max="6" width="22.28515625" customWidth="1"/>
    <col min="7" max="7" width="17.5703125" customWidth="1"/>
    <col min="8" max="8" width="26.140625" customWidth="1"/>
    <col min="9" max="9" width="9" customWidth="1"/>
    <col min="10" max="10" width="26.7109375" customWidth="1"/>
    <col min="11" max="11" width="6" customWidth="1"/>
    <col min="12" max="12" width="26.7109375" customWidth="1"/>
    <col min="13" max="13" width="30.5703125" customWidth="1"/>
    <col min="14" max="14" width="15" customWidth="1"/>
    <col min="15" max="15" width="22.28515625" customWidth="1"/>
    <col min="16" max="16" width="15" customWidth="1"/>
    <col min="17" max="17" width="7.7109375" customWidth="1"/>
    <col min="18" max="18" width="6" customWidth="1"/>
    <col min="19" max="19" width="15" customWidth="1"/>
    <col min="20" max="20" width="27.5703125" customWidth="1"/>
  </cols>
  <sheetData>
    <row r="1" spans="1:20" ht="15" customHeight="1">
      <c r="A1" s="7" t="s">
        <v>58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82</v>
      </c>
      <c r="B3" s="116" t="s">
        <v>5</v>
      </c>
      <c r="C3" s="116"/>
      <c r="D3" s="116"/>
      <c r="E3" s="116"/>
      <c r="F3" s="116"/>
      <c r="G3" s="116"/>
      <c r="H3" s="116"/>
      <c r="I3" s="116"/>
      <c r="J3" s="116"/>
      <c r="K3" s="116"/>
      <c r="L3" s="116"/>
      <c r="M3" s="116"/>
      <c r="N3" s="116"/>
      <c r="O3" s="116"/>
      <c r="P3" s="116"/>
      <c r="Q3" s="116"/>
      <c r="R3" s="116"/>
      <c r="S3" s="116"/>
      <c r="T3" s="116"/>
    </row>
    <row r="4" spans="1:20" ht="15" customHeight="1">
      <c r="A4" s="14" t="s">
        <v>581</v>
      </c>
      <c r="B4" s="116" t="s">
        <v>5</v>
      </c>
      <c r="C4" s="116"/>
      <c r="D4" s="116"/>
      <c r="E4" s="116"/>
      <c r="F4" s="116"/>
      <c r="G4" s="116"/>
      <c r="H4" s="116"/>
      <c r="I4" s="116"/>
      <c r="J4" s="116"/>
      <c r="K4" s="116"/>
      <c r="L4" s="116"/>
      <c r="M4" s="116"/>
      <c r="N4" s="116"/>
      <c r="O4" s="116"/>
      <c r="P4" s="116"/>
      <c r="Q4" s="116"/>
      <c r="R4" s="116"/>
      <c r="S4" s="116"/>
      <c r="T4" s="116"/>
    </row>
    <row r="5" spans="1:20">
      <c r="A5" s="14"/>
      <c r="B5" s="117" t="s">
        <v>581</v>
      </c>
      <c r="C5" s="117"/>
      <c r="D5" s="117"/>
      <c r="E5" s="117"/>
      <c r="F5" s="117"/>
      <c r="G5" s="117"/>
      <c r="H5" s="117"/>
      <c r="I5" s="117"/>
      <c r="J5" s="117"/>
      <c r="K5" s="117"/>
      <c r="L5" s="117"/>
      <c r="M5" s="117"/>
      <c r="N5" s="117"/>
      <c r="O5" s="117"/>
      <c r="P5" s="117"/>
      <c r="Q5" s="117"/>
      <c r="R5" s="117"/>
      <c r="S5" s="117"/>
      <c r="T5" s="117"/>
    </row>
    <row r="6" spans="1:20" ht="51" customHeight="1">
      <c r="A6" s="14"/>
      <c r="B6" s="118" t="s">
        <v>583</v>
      </c>
      <c r="C6" s="118"/>
      <c r="D6" s="118"/>
      <c r="E6" s="118"/>
      <c r="F6" s="118"/>
      <c r="G6" s="118"/>
      <c r="H6" s="118"/>
      <c r="I6" s="118"/>
      <c r="J6" s="118"/>
      <c r="K6" s="118"/>
      <c r="L6" s="118"/>
      <c r="M6" s="118"/>
      <c r="N6" s="118"/>
      <c r="O6" s="118"/>
      <c r="P6" s="118"/>
      <c r="Q6" s="118"/>
      <c r="R6" s="118"/>
      <c r="S6" s="118"/>
      <c r="T6" s="118"/>
    </row>
    <row r="7" spans="1:20" ht="63.75" customHeight="1">
      <c r="A7" s="14"/>
      <c r="B7" s="118" t="s">
        <v>584</v>
      </c>
      <c r="C7" s="118"/>
      <c r="D7" s="118"/>
      <c r="E7" s="118"/>
      <c r="F7" s="118"/>
      <c r="G7" s="118"/>
      <c r="H7" s="118"/>
      <c r="I7" s="118"/>
      <c r="J7" s="118"/>
      <c r="K7" s="118"/>
      <c r="L7" s="118"/>
      <c r="M7" s="118"/>
      <c r="N7" s="118"/>
      <c r="O7" s="118"/>
      <c r="P7" s="118"/>
      <c r="Q7" s="118"/>
      <c r="R7" s="118"/>
      <c r="S7" s="118"/>
      <c r="T7" s="118"/>
    </row>
    <row r="8" spans="1:20" ht="25.5" customHeight="1">
      <c r="A8" s="14"/>
      <c r="B8" s="118" t="s">
        <v>585</v>
      </c>
      <c r="C8" s="118"/>
      <c r="D8" s="118"/>
      <c r="E8" s="118"/>
      <c r="F8" s="118"/>
      <c r="G8" s="118"/>
      <c r="H8" s="118"/>
      <c r="I8" s="118"/>
      <c r="J8" s="118"/>
      <c r="K8" s="118"/>
      <c r="L8" s="118"/>
      <c r="M8" s="118"/>
      <c r="N8" s="118"/>
      <c r="O8" s="118"/>
      <c r="P8" s="118"/>
      <c r="Q8" s="118"/>
      <c r="R8" s="118"/>
      <c r="S8" s="118"/>
      <c r="T8" s="118"/>
    </row>
    <row r="9" spans="1:20">
      <c r="A9" s="14"/>
      <c r="B9" s="202" t="s">
        <v>586</v>
      </c>
      <c r="C9" s="202"/>
      <c r="D9" s="202"/>
      <c r="E9" s="202"/>
      <c r="F9" s="202"/>
      <c r="G9" s="202"/>
      <c r="H9" s="202"/>
      <c r="I9" s="202"/>
      <c r="J9" s="202"/>
      <c r="K9" s="202"/>
      <c r="L9" s="202"/>
      <c r="M9" s="202"/>
      <c r="N9" s="202"/>
      <c r="O9" s="202"/>
      <c r="P9" s="202"/>
      <c r="Q9" s="202"/>
      <c r="R9" s="202"/>
      <c r="S9" s="202"/>
      <c r="T9" s="202"/>
    </row>
    <row r="10" spans="1:20">
      <c r="A10" s="14"/>
      <c r="B10" s="118" t="s">
        <v>587</v>
      </c>
      <c r="C10" s="118"/>
      <c r="D10" s="118"/>
      <c r="E10" s="118"/>
      <c r="F10" s="118"/>
      <c r="G10" s="118"/>
      <c r="H10" s="118"/>
      <c r="I10" s="118"/>
      <c r="J10" s="118"/>
      <c r="K10" s="118"/>
      <c r="L10" s="118"/>
      <c r="M10" s="118"/>
      <c r="N10" s="118"/>
      <c r="O10" s="118"/>
      <c r="P10" s="118"/>
      <c r="Q10" s="118"/>
      <c r="R10" s="118"/>
      <c r="S10" s="118"/>
      <c r="T10" s="118"/>
    </row>
    <row r="11" spans="1:20">
      <c r="A11" s="14"/>
      <c r="B11" s="18"/>
      <c r="C11" s="18"/>
      <c r="D11" s="18"/>
      <c r="E11" s="18"/>
      <c r="F11" s="18"/>
      <c r="G11" s="18"/>
      <c r="H11" s="18"/>
      <c r="I11" s="18"/>
      <c r="J11" s="18"/>
      <c r="K11" s="18"/>
      <c r="L11" s="18"/>
      <c r="M11" s="18"/>
      <c r="N11" s="18"/>
      <c r="O11" s="18"/>
      <c r="P11" s="18"/>
      <c r="Q11" s="18"/>
    </row>
    <row r="12" spans="1:20">
      <c r="A12" s="14"/>
      <c r="B12" s="15"/>
      <c r="C12" s="15"/>
      <c r="D12" s="15"/>
      <c r="E12" s="15"/>
      <c r="F12" s="15"/>
      <c r="G12" s="15"/>
      <c r="H12" s="15"/>
      <c r="I12" s="15"/>
      <c r="J12" s="15"/>
      <c r="K12" s="15"/>
      <c r="L12" s="15"/>
      <c r="M12" s="15"/>
      <c r="N12" s="15"/>
      <c r="O12" s="15"/>
      <c r="P12" s="15"/>
      <c r="Q12" s="15"/>
    </row>
    <row r="13" spans="1:20" ht="15.75" thickBot="1">
      <c r="A13" s="14"/>
      <c r="B13" s="19"/>
      <c r="C13" s="29" t="s">
        <v>550</v>
      </c>
      <c r="D13" s="29"/>
      <c r="E13" s="29"/>
      <c r="F13" s="29"/>
      <c r="G13" s="29"/>
      <c r="H13" s="29"/>
      <c r="I13" s="29"/>
      <c r="J13" s="17"/>
      <c r="K13" s="29" t="s">
        <v>551</v>
      </c>
      <c r="L13" s="29"/>
      <c r="M13" s="29"/>
      <c r="N13" s="29"/>
      <c r="O13" s="29"/>
      <c r="P13" s="29"/>
      <c r="Q13" s="29"/>
    </row>
    <row r="14" spans="1:20" ht="15.75" thickBot="1">
      <c r="A14" s="14"/>
      <c r="B14" s="22" t="s">
        <v>588</v>
      </c>
      <c r="C14" s="30" t="s">
        <v>589</v>
      </c>
      <c r="D14" s="30"/>
      <c r="E14" s="30"/>
      <c r="F14" s="73"/>
      <c r="G14" s="30">
        <v>2013</v>
      </c>
      <c r="H14" s="30"/>
      <c r="I14" s="30"/>
      <c r="J14" s="17"/>
      <c r="K14" s="30">
        <v>2014</v>
      </c>
      <c r="L14" s="30"/>
      <c r="M14" s="30"/>
      <c r="N14" s="17"/>
      <c r="O14" s="30">
        <v>2013</v>
      </c>
      <c r="P14" s="30"/>
      <c r="Q14" s="30"/>
    </row>
    <row r="15" spans="1:20">
      <c r="A15" s="14"/>
      <c r="B15" s="70" t="s">
        <v>590</v>
      </c>
      <c r="C15" s="66" t="s">
        <v>260</v>
      </c>
      <c r="D15" s="66"/>
      <c r="E15" s="26" t="s">
        <v>378</v>
      </c>
      <c r="F15" s="24"/>
      <c r="G15" s="66">
        <v>43</v>
      </c>
      <c r="H15" s="66"/>
      <c r="I15" s="26" t="s">
        <v>378</v>
      </c>
      <c r="J15" s="24"/>
      <c r="K15" s="66">
        <v>44</v>
      </c>
      <c r="L15" s="66"/>
      <c r="M15" s="26" t="s">
        <v>378</v>
      </c>
      <c r="N15" s="24"/>
      <c r="O15" s="66">
        <v>43</v>
      </c>
      <c r="P15" s="66"/>
      <c r="Q15" s="26" t="s">
        <v>378</v>
      </c>
    </row>
    <row r="16" spans="1:20">
      <c r="A16" s="14"/>
      <c r="B16" s="71" t="s">
        <v>591</v>
      </c>
      <c r="C16" s="39" t="s">
        <v>260</v>
      </c>
      <c r="D16" s="39"/>
      <c r="E16" s="52" t="s">
        <v>378</v>
      </c>
      <c r="F16" s="17"/>
      <c r="G16" s="39">
        <v>1.77</v>
      </c>
      <c r="H16" s="39"/>
      <c r="I16" s="52" t="s">
        <v>378</v>
      </c>
      <c r="J16" s="17"/>
      <c r="K16" s="39">
        <v>2.08</v>
      </c>
      <c r="L16" s="39"/>
      <c r="M16" s="52" t="s">
        <v>378</v>
      </c>
      <c r="N16" s="17"/>
      <c r="O16" s="39">
        <v>1.77</v>
      </c>
      <c r="P16" s="39"/>
      <c r="Q16" s="52" t="s">
        <v>378</v>
      </c>
    </row>
    <row r="17" spans="1:20">
      <c r="A17" s="14"/>
      <c r="B17" s="70" t="s">
        <v>592</v>
      </c>
      <c r="C17" s="37" t="s">
        <v>260</v>
      </c>
      <c r="D17" s="37"/>
      <c r="E17" s="26" t="s">
        <v>378</v>
      </c>
      <c r="F17" s="24"/>
      <c r="G17" s="37">
        <v>0.56999999999999995</v>
      </c>
      <c r="H17" s="37"/>
      <c r="I17" s="26" t="s">
        <v>378</v>
      </c>
      <c r="J17" s="24"/>
      <c r="K17" s="37">
        <v>0.61</v>
      </c>
      <c r="L17" s="37"/>
      <c r="M17" s="26" t="s">
        <v>378</v>
      </c>
      <c r="N17" s="24"/>
      <c r="O17" s="37">
        <v>0.56999999999999995</v>
      </c>
      <c r="P17" s="37"/>
      <c r="Q17" s="26" t="s">
        <v>378</v>
      </c>
    </row>
    <row r="18" spans="1:20">
      <c r="A18" s="14"/>
      <c r="B18" s="78" t="s">
        <v>593</v>
      </c>
      <c r="C18" s="39" t="s">
        <v>260</v>
      </c>
      <c r="D18" s="39"/>
      <c r="E18" s="33"/>
      <c r="F18" s="33"/>
      <c r="G18" s="39" t="s">
        <v>594</v>
      </c>
      <c r="H18" s="39"/>
      <c r="I18" s="33"/>
      <c r="J18" s="33"/>
      <c r="K18" s="39" t="s">
        <v>595</v>
      </c>
      <c r="L18" s="39"/>
      <c r="M18" s="33"/>
      <c r="N18" s="33"/>
      <c r="O18" s="39" t="s">
        <v>594</v>
      </c>
      <c r="P18" s="39"/>
      <c r="Q18" s="33"/>
    </row>
    <row r="19" spans="1:20">
      <c r="A19" s="14"/>
      <c r="B19" s="78"/>
      <c r="C19" s="39"/>
      <c r="D19" s="39"/>
      <c r="E19" s="33"/>
      <c r="F19" s="33"/>
      <c r="G19" s="39"/>
      <c r="H19" s="39"/>
      <c r="I19" s="33"/>
      <c r="J19" s="33"/>
      <c r="K19" s="39"/>
      <c r="L19" s="39"/>
      <c r="M19" s="33"/>
      <c r="N19" s="33"/>
      <c r="O19" s="39"/>
      <c r="P19" s="39"/>
      <c r="Q19" s="33"/>
    </row>
    <row r="20" spans="1:20">
      <c r="A20" s="14"/>
      <c r="B20" s="75" t="s">
        <v>596</v>
      </c>
      <c r="C20" s="35" t="s">
        <v>259</v>
      </c>
      <c r="D20" s="37" t="s">
        <v>260</v>
      </c>
      <c r="E20" s="31"/>
      <c r="F20" s="31"/>
      <c r="G20" s="35" t="s">
        <v>259</v>
      </c>
      <c r="H20" s="37">
        <v>1.91</v>
      </c>
      <c r="I20" s="31"/>
      <c r="J20" s="31"/>
      <c r="K20" s="35" t="s">
        <v>259</v>
      </c>
      <c r="L20" s="37">
        <v>2.75</v>
      </c>
      <c r="M20" s="31"/>
      <c r="N20" s="31"/>
      <c r="O20" s="35" t="s">
        <v>259</v>
      </c>
      <c r="P20" s="37">
        <v>1.91</v>
      </c>
      <c r="Q20" s="31"/>
    </row>
    <row r="21" spans="1:20">
      <c r="A21" s="14"/>
      <c r="B21" s="75"/>
      <c r="C21" s="35"/>
      <c r="D21" s="37"/>
      <c r="E21" s="31"/>
      <c r="F21" s="31"/>
      <c r="G21" s="35"/>
      <c r="H21" s="37"/>
      <c r="I21" s="31"/>
      <c r="J21" s="31"/>
      <c r="K21" s="35"/>
      <c r="L21" s="37"/>
      <c r="M21" s="31"/>
      <c r="N21" s="31"/>
      <c r="O21" s="35"/>
      <c r="P21" s="37"/>
      <c r="Q21" s="31"/>
    </row>
    <row r="22" spans="1:20">
      <c r="A22" s="14"/>
      <c r="B22" s="15"/>
    </row>
    <row r="23" spans="1:20">
      <c r="A23" s="14"/>
      <c r="B23" s="15"/>
    </row>
    <row r="24" spans="1:20" ht="15.75" thickBot="1">
      <c r="A24" s="14"/>
      <c r="B24" s="51"/>
    </row>
    <row r="25" spans="1:20">
      <c r="A25" s="14"/>
      <c r="B25" s="137" t="s">
        <v>597</v>
      </c>
      <c r="C25" s="137"/>
      <c r="D25" s="137"/>
      <c r="E25" s="137"/>
      <c r="F25" s="137"/>
      <c r="G25" s="137"/>
      <c r="H25" s="137"/>
      <c r="I25" s="137"/>
      <c r="J25" s="137"/>
      <c r="K25" s="137"/>
      <c r="L25" s="137"/>
      <c r="M25" s="137"/>
      <c r="N25" s="137"/>
      <c r="O25" s="137"/>
      <c r="P25" s="137"/>
      <c r="Q25" s="137"/>
      <c r="R25" s="137"/>
      <c r="S25" s="137"/>
      <c r="T25" s="137"/>
    </row>
    <row r="26" spans="1:20">
      <c r="A26" s="14"/>
      <c r="B26" s="118" t="s">
        <v>598</v>
      </c>
      <c r="C26" s="118"/>
      <c r="D26" s="118"/>
      <c r="E26" s="118"/>
      <c r="F26" s="118"/>
      <c r="G26" s="118"/>
      <c r="H26" s="118"/>
      <c r="I26" s="118"/>
      <c r="J26" s="118"/>
      <c r="K26" s="118"/>
      <c r="L26" s="118"/>
      <c r="M26" s="118"/>
      <c r="N26" s="118"/>
      <c r="O26" s="118"/>
      <c r="P26" s="118"/>
      <c r="Q26" s="118"/>
      <c r="R26" s="118"/>
      <c r="S26" s="118"/>
      <c r="T26" s="118"/>
    </row>
    <row r="27" spans="1:20">
      <c r="A27" s="14"/>
      <c r="B27" s="18"/>
      <c r="C27" s="18"/>
      <c r="D27" s="18"/>
      <c r="E27" s="18"/>
      <c r="F27" s="18"/>
      <c r="G27" s="18"/>
      <c r="H27" s="18"/>
      <c r="I27" s="18"/>
      <c r="J27" s="18"/>
      <c r="K27" s="18"/>
      <c r="L27" s="18"/>
      <c r="M27" s="18"/>
      <c r="N27" s="18"/>
      <c r="O27" s="18"/>
    </row>
    <row r="28" spans="1:20">
      <c r="A28" s="14"/>
      <c r="B28" s="15"/>
      <c r="C28" s="15"/>
      <c r="D28" s="15"/>
      <c r="E28" s="15"/>
      <c r="F28" s="15"/>
      <c r="G28" s="15"/>
      <c r="H28" s="15"/>
      <c r="I28" s="15"/>
      <c r="J28" s="15"/>
      <c r="K28" s="15"/>
      <c r="L28" s="15"/>
      <c r="M28" s="15"/>
      <c r="N28" s="15"/>
      <c r="O28" s="15"/>
    </row>
    <row r="29" spans="1:20">
      <c r="A29" s="14"/>
      <c r="B29" s="33"/>
      <c r="C29" s="86" t="s">
        <v>599</v>
      </c>
      <c r="D29" s="86"/>
      <c r="E29" s="33"/>
      <c r="F29" s="86" t="s">
        <v>601</v>
      </c>
      <c r="G29" s="86"/>
      <c r="H29" s="86"/>
      <c r="I29" s="33"/>
      <c r="J29" s="86" t="s">
        <v>599</v>
      </c>
      <c r="K29" s="86"/>
      <c r="L29" s="33"/>
      <c r="M29" s="86" t="s">
        <v>601</v>
      </c>
      <c r="N29" s="86"/>
      <c r="O29" s="86"/>
    </row>
    <row r="30" spans="1:20">
      <c r="A30" s="14"/>
      <c r="B30" s="33"/>
      <c r="C30" s="86" t="s">
        <v>600</v>
      </c>
      <c r="D30" s="86"/>
      <c r="E30" s="33"/>
      <c r="F30" s="86" t="s">
        <v>602</v>
      </c>
      <c r="G30" s="86"/>
      <c r="H30" s="86"/>
      <c r="I30" s="33"/>
      <c r="J30" s="86" t="s">
        <v>600</v>
      </c>
      <c r="K30" s="86"/>
      <c r="L30" s="33"/>
      <c r="M30" s="86" t="s">
        <v>602</v>
      </c>
      <c r="N30" s="86"/>
      <c r="O30" s="86"/>
    </row>
    <row r="31" spans="1:20">
      <c r="A31" s="14"/>
      <c r="B31" s="33"/>
      <c r="C31" s="116"/>
      <c r="D31" s="116"/>
      <c r="E31" s="33"/>
      <c r="F31" s="86" t="s">
        <v>603</v>
      </c>
      <c r="G31" s="86"/>
      <c r="H31" s="86"/>
      <c r="I31" s="33"/>
      <c r="J31" s="116"/>
      <c r="K31" s="116"/>
      <c r="L31" s="33"/>
      <c r="M31" s="86" t="s">
        <v>603</v>
      </c>
      <c r="N31" s="86"/>
      <c r="O31" s="86"/>
    </row>
    <row r="32" spans="1:20">
      <c r="A32" s="14"/>
      <c r="B32" s="33"/>
      <c r="C32" s="116"/>
      <c r="D32" s="116"/>
      <c r="E32" s="33"/>
      <c r="F32" s="86" t="s">
        <v>604</v>
      </c>
      <c r="G32" s="86"/>
      <c r="H32" s="86"/>
      <c r="I32" s="33"/>
      <c r="J32" s="116"/>
      <c r="K32" s="116"/>
      <c r="L32" s="33"/>
      <c r="M32" s="86" t="s">
        <v>604</v>
      </c>
      <c r="N32" s="86"/>
      <c r="O32" s="86"/>
    </row>
    <row r="33" spans="1:15" ht="15.75" thickBot="1">
      <c r="A33" s="14"/>
      <c r="B33" s="33"/>
      <c r="C33" s="129"/>
      <c r="D33" s="129"/>
      <c r="E33" s="33"/>
      <c r="F33" s="29" t="s">
        <v>605</v>
      </c>
      <c r="G33" s="29"/>
      <c r="H33" s="29"/>
      <c r="I33" s="33"/>
      <c r="J33" s="129"/>
      <c r="K33" s="129"/>
      <c r="L33" s="33"/>
      <c r="M33" s="29" t="s">
        <v>605</v>
      </c>
      <c r="N33" s="29"/>
      <c r="O33" s="29"/>
    </row>
    <row r="34" spans="1:15" ht="15.75" thickBot="1">
      <c r="A34" s="14"/>
      <c r="B34" s="19"/>
      <c r="C34" s="29">
        <v>2014</v>
      </c>
      <c r="D34" s="29"/>
      <c r="E34" s="29"/>
      <c r="F34" s="29"/>
      <c r="G34" s="29"/>
      <c r="H34" s="29"/>
      <c r="I34" s="17"/>
      <c r="J34" s="29">
        <v>2013</v>
      </c>
      <c r="K34" s="29"/>
      <c r="L34" s="29"/>
      <c r="M34" s="29"/>
      <c r="N34" s="29"/>
      <c r="O34" s="29"/>
    </row>
    <row r="35" spans="1:15">
      <c r="A35" s="14"/>
      <c r="B35" s="75" t="s">
        <v>606</v>
      </c>
      <c r="C35" s="47">
        <v>1821000</v>
      </c>
      <c r="D35" s="32"/>
      <c r="E35" s="32"/>
      <c r="F35" s="45" t="s">
        <v>259</v>
      </c>
      <c r="G35" s="66">
        <v>6.88</v>
      </c>
      <c r="H35" s="32"/>
      <c r="I35" s="31"/>
      <c r="J35" s="47">
        <v>1566965</v>
      </c>
      <c r="K35" s="32"/>
      <c r="L35" s="32"/>
      <c r="M35" s="45" t="s">
        <v>259</v>
      </c>
      <c r="N35" s="66">
        <v>6.9</v>
      </c>
      <c r="O35" s="32"/>
    </row>
    <row r="36" spans="1:15">
      <c r="A36" s="14"/>
      <c r="B36" s="75"/>
      <c r="C36" s="36"/>
      <c r="D36" s="31"/>
      <c r="E36" s="31"/>
      <c r="F36" s="35"/>
      <c r="G36" s="37"/>
      <c r="H36" s="31"/>
      <c r="I36" s="31"/>
      <c r="J36" s="36"/>
      <c r="K36" s="31"/>
      <c r="L36" s="31"/>
      <c r="M36" s="35"/>
      <c r="N36" s="37"/>
      <c r="O36" s="31"/>
    </row>
    <row r="37" spans="1:15">
      <c r="A37" s="14"/>
      <c r="B37" s="56" t="s">
        <v>607</v>
      </c>
      <c r="C37" s="40">
        <v>41892</v>
      </c>
      <c r="D37" s="33"/>
      <c r="E37" s="33"/>
      <c r="F37" s="39">
        <v>6.18</v>
      </c>
      <c r="G37" s="39"/>
      <c r="H37" s="33"/>
      <c r="I37" s="33"/>
      <c r="J37" s="40">
        <v>214000</v>
      </c>
      <c r="K37" s="33"/>
      <c r="L37" s="33"/>
      <c r="M37" s="39">
        <v>6.05</v>
      </c>
      <c r="N37" s="39"/>
      <c r="O37" s="33"/>
    </row>
    <row r="38" spans="1:15">
      <c r="A38" s="14"/>
      <c r="B38" s="56"/>
      <c r="C38" s="40"/>
      <c r="D38" s="33"/>
      <c r="E38" s="33"/>
      <c r="F38" s="39"/>
      <c r="G38" s="39"/>
      <c r="H38" s="33"/>
      <c r="I38" s="33"/>
      <c r="J38" s="40"/>
      <c r="K38" s="33"/>
      <c r="L38" s="33"/>
      <c r="M38" s="39"/>
      <c r="N38" s="39"/>
      <c r="O38" s="33"/>
    </row>
    <row r="39" spans="1:15">
      <c r="A39" s="14"/>
      <c r="B39" s="44" t="s">
        <v>608</v>
      </c>
      <c r="C39" s="37" t="s">
        <v>609</v>
      </c>
      <c r="D39" s="35" t="s">
        <v>282</v>
      </c>
      <c r="E39" s="31"/>
      <c r="F39" s="37">
        <v>3.74</v>
      </c>
      <c r="G39" s="37"/>
      <c r="H39" s="31"/>
      <c r="I39" s="31"/>
      <c r="J39" s="37" t="s">
        <v>610</v>
      </c>
      <c r="K39" s="35" t="s">
        <v>282</v>
      </c>
      <c r="L39" s="31"/>
      <c r="M39" s="37">
        <v>3.52</v>
      </c>
      <c r="N39" s="37"/>
      <c r="O39" s="31"/>
    </row>
    <row r="40" spans="1:15">
      <c r="A40" s="14"/>
      <c r="B40" s="44"/>
      <c r="C40" s="37"/>
      <c r="D40" s="35"/>
      <c r="E40" s="31"/>
      <c r="F40" s="37"/>
      <c r="G40" s="37"/>
      <c r="H40" s="31"/>
      <c r="I40" s="31"/>
      <c r="J40" s="37"/>
      <c r="K40" s="35"/>
      <c r="L40" s="31"/>
      <c r="M40" s="37"/>
      <c r="N40" s="37"/>
      <c r="O40" s="31"/>
    </row>
    <row r="41" spans="1:15">
      <c r="A41" s="14"/>
      <c r="B41" s="56" t="s">
        <v>611</v>
      </c>
      <c r="C41" s="39" t="s">
        <v>612</v>
      </c>
      <c r="D41" s="61" t="s">
        <v>282</v>
      </c>
      <c r="E41" s="33"/>
      <c r="F41" s="39">
        <v>10.63</v>
      </c>
      <c r="G41" s="39"/>
      <c r="H41" s="33"/>
      <c r="I41" s="33"/>
      <c r="J41" s="39" t="s">
        <v>613</v>
      </c>
      <c r="K41" s="61" t="s">
        <v>282</v>
      </c>
      <c r="L41" s="33"/>
      <c r="M41" s="39">
        <v>6.6</v>
      </c>
      <c r="N41" s="39"/>
      <c r="O41" s="33"/>
    </row>
    <row r="42" spans="1:15" ht="15.75" thickBot="1">
      <c r="A42" s="14"/>
      <c r="B42" s="56"/>
      <c r="C42" s="43"/>
      <c r="D42" s="63"/>
      <c r="E42" s="33"/>
      <c r="F42" s="39"/>
      <c r="G42" s="39"/>
      <c r="H42" s="33"/>
      <c r="I42" s="33"/>
      <c r="J42" s="43"/>
      <c r="K42" s="63"/>
      <c r="L42" s="33"/>
      <c r="M42" s="39"/>
      <c r="N42" s="39"/>
      <c r="O42" s="33"/>
    </row>
    <row r="43" spans="1:15">
      <c r="A43" s="14"/>
      <c r="B43" s="75" t="s">
        <v>614</v>
      </c>
      <c r="C43" s="47">
        <v>1479959</v>
      </c>
      <c r="D43" s="32"/>
      <c r="E43" s="31"/>
      <c r="F43" s="37">
        <v>6.32</v>
      </c>
      <c r="G43" s="37"/>
      <c r="H43" s="31"/>
      <c r="I43" s="31"/>
      <c r="J43" s="47">
        <v>1530065</v>
      </c>
      <c r="K43" s="32"/>
      <c r="L43" s="31"/>
      <c r="M43" s="37">
        <v>6.84</v>
      </c>
      <c r="N43" s="37"/>
      <c r="O43" s="31"/>
    </row>
    <row r="44" spans="1:15" ht="15.75" thickBot="1">
      <c r="A44" s="14"/>
      <c r="B44" s="75"/>
      <c r="C44" s="48"/>
      <c r="D44" s="49"/>
      <c r="E44" s="31"/>
      <c r="F44" s="37"/>
      <c r="G44" s="37"/>
      <c r="H44" s="31"/>
      <c r="I44" s="31"/>
      <c r="J44" s="48"/>
      <c r="K44" s="49"/>
      <c r="L44" s="31"/>
      <c r="M44" s="37"/>
      <c r="N44" s="37"/>
      <c r="O44" s="31"/>
    </row>
    <row r="45" spans="1:15" ht="15.75" thickTop="1">
      <c r="A45" s="14"/>
      <c r="B45" s="78" t="s">
        <v>615</v>
      </c>
      <c r="C45" s="199">
        <v>779465</v>
      </c>
      <c r="D45" s="65"/>
      <c r="E45" s="33"/>
      <c r="F45" s="61" t="s">
        <v>259</v>
      </c>
      <c r="G45" s="39">
        <v>6.47</v>
      </c>
      <c r="H45" s="33"/>
      <c r="I45" s="33"/>
      <c r="J45" s="199">
        <v>980789</v>
      </c>
      <c r="K45" s="65"/>
      <c r="L45" s="33"/>
      <c r="M45" s="61" t="s">
        <v>259</v>
      </c>
      <c r="N45" s="39">
        <v>7.52</v>
      </c>
      <c r="O45" s="33"/>
    </row>
    <row r="46" spans="1:15">
      <c r="A46" s="14"/>
      <c r="B46" s="78"/>
      <c r="C46" s="40"/>
      <c r="D46" s="33"/>
      <c r="E46" s="33"/>
      <c r="F46" s="61"/>
      <c r="G46" s="39"/>
      <c r="H46" s="33"/>
      <c r="I46" s="33"/>
      <c r="J46" s="40"/>
      <c r="K46" s="33"/>
      <c r="L46" s="33"/>
      <c r="M46" s="61"/>
      <c r="N46" s="39"/>
      <c r="O46" s="33"/>
    </row>
    <row r="47" spans="1:15">
      <c r="A47" s="14"/>
      <c r="B47" s="75" t="s">
        <v>616</v>
      </c>
      <c r="C47" s="36">
        <v>779465</v>
      </c>
      <c r="D47" s="31"/>
      <c r="E47" s="31"/>
      <c r="F47" s="35" t="s">
        <v>259</v>
      </c>
      <c r="G47" s="37">
        <v>6.47</v>
      </c>
      <c r="H47" s="31"/>
      <c r="I47" s="31"/>
      <c r="J47" s="36">
        <v>980789</v>
      </c>
      <c r="K47" s="31"/>
      <c r="L47" s="31"/>
      <c r="M47" s="35" t="s">
        <v>259</v>
      </c>
      <c r="N47" s="37">
        <v>7.52</v>
      </c>
      <c r="O47" s="31"/>
    </row>
    <row r="48" spans="1:15">
      <c r="A48" s="14"/>
      <c r="B48" s="75"/>
      <c r="C48" s="36"/>
      <c r="D48" s="31"/>
      <c r="E48" s="31"/>
      <c r="F48" s="35"/>
      <c r="G48" s="37"/>
      <c r="H48" s="31"/>
      <c r="I48" s="31"/>
      <c r="J48" s="36"/>
      <c r="K48" s="31"/>
      <c r="L48" s="31"/>
      <c r="M48" s="35"/>
      <c r="N48" s="37"/>
      <c r="O48" s="31"/>
    </row>
    <row r="49" spans="1:20" ht="25.5" customHeight="1">
      <c r="A49" s="14"/>
      <c r="B49" s="118" t="s">
        <v>617</v>
      </c>
      <c r="C49" s="118"/>
      <c r="D49" s="118"/>
      <c r="E49" s="118"/>
      <c r="F49" s="118"/>
      <c r="G49" s="118"/>
      <c r="H49" s="118"/>
      <c r="I49" s="118"/>
      <c r="J49" s="118"/>
      <c r="K49" s="118"/>
      <c r="L49" s="118"/>
      <c r="M49" s="118"/>
      <c r="N49" s="118"/>
      <c r="O49" s="118"/>
      <c r="P49" s="118"/>
      <c r="Q49" s="118"/>
      <c r="R49" s="118"/>
      <c r="S49" s="118"/>
      <c r="T49" s="118"/>
    </row>
    <row r="50" spans="1:20">
      <c r="A50" s="14"/>
      <c r="B50" s="118" t="s">
        <v>618</v>
      </c>
      <c r="C50" s="118"/>
      <c r="D50" s="118"/>
      <c r="E50" s="118"/>
      <c r="F50" s="118"/>
      <c r="G50" s="118"/>
      <c r="H50" s="118"/>
      <c r="I50" s="118"/>
      <c r="J50" s="118"/>
      <c r="K50" s="118"/>
      <c r="L50" s="118"/>
      <c r="M50" s="118"/>
      <c r="N50" s="118"/>
      <c r="O50" s="118"/>
      <c r="P50" s="118"/>
      <c r="Q50" s="118"/>
      <c r="R50" s="118"/>
      <c r="S50" s="118"/>
      <c r="T50" s="118"/>
    </row>
    <row r="51" spans="1:20">
      <c r="A51" s="14"/>
      <c r="B51" s="18"/>
      <c r="C51" s="18"/>
      <c r="D51" s="18"/>
      <c r="E51" s="18"/>
      <c r="F51" s="18"/>
      <c r="G51" s="18"/>
      <c r="H51" s="18"/>
      <c r="I51" s="18"/>
      <c r="J51" s="18"/>
      <c r="K51" s="18"/>
      <c r="L51" s="18"/>
      <c r="M51" s="18"/>
      <c r="N51" s="18"/>
      <c r="O51" s="18"/>
      <c r="P51" s="18"/>
      <c r="Q51" s="18"/>
      <c r="R51" s="18"/>
      <c r="S51" s="18"/>
      <c r="T51" s="18"/>
    </row>
    <row r="52" spans="1:20">
      <c r="A52" s="14"/>
      <c r="B52" s="15"/>
      <c r="C52" s="15"/>
      <c r="D52" s="15"/>
      <c r="E52" s="15"/>
      <c r="F52" s="15"/>
      <c r="G52" s="15"/>
      <c r="H52" s="15"/>
      <c r="I52" s="15"/>
      <c r="J52" s="15"/>
      <c r="K52" s="15"/>
      <c r="L52" s="15"/>
      <c r="M52" s="15"/>
      <c r="N52" s="15"/>
      <c r="O52" s="15"/>
      <c r="P52" s="15"/>
      <c r="Q52" s="15"/>
      <c r="R52" s="15"/>
      <c r="S52" s="15"/>
      <c r="T52" s="15"/>
    </row>
    <row r="53" spans="1:20">
      <c r="A53" s="14"/>
      <c r="B53" s="86" t="s">
        <v>619</v>
      </c>
      <c r="C53" s="86"/>
      <c r="D53" s="86"/>
      <c r="E53" s="86"/>
      <c r="F53" s="86"/>
      <c r="G53" s="86"/>
      <c r="H53" s="86"/>
      <c r="I53" s="86"/>
      <c r="J53" s="86"/>
      <c r="K53" s="86"/>
      <c r="L53" s="86"/>
      <c r="M53" s="86"/>
      <c r="N53" s="33"/>
      <c r="O53" s="86" t="s">
        <v>620</v>
      </c>
      <c r="P53" s="86"/>
      <c r="Q53" s="86"/>
      <c r="R53" s="86"/>
      <c r="S53" s="86"/>
      <c r="T53" s="86"/>
    </row>
    <row r="54" spans="1:20" ht="15.75" thickBot="1">
      <c r="A54" s="14"/>
      <c r="B54" s="29"/>
      <c r="C54" s="29"/>
      <c r="D54" s="29"/>
      <c r="E54" s="29"/>
      <c r="F54" s="29"/>
      <c r="G54" s="29"/>
      <c r="H54" s="29"/>
      <c r="I54" s="29"/>
      <c r="J54" s="29"/>
      <c r="K54" s="29"/>
      <c r="L54" s="29"/>
      <c r="M54" s="29"/>
      <c r="N54" s="33"/>
      <c r="O54" s="29" t="s">
        <v>621</v>
      </c>
      <c r="P54" s="29"/>
      <c r="Q54" s="29"/>
      <c r="R54" s="29"/>
      <c r="S54" s="29"/>
      <c r="T54" s="29"/>
    </row>
    <row r="55" spans="1:20">
      <c r="A55" s="14"/>
      <c r="B55" s="154"/>
      <c r="C55" s="124" t="s">
        <v>622</v>
      </c>
      <c r="D55" s="124"/>
      <c r="E55" s="58"/>
      <c r="F55" s="124" t="s">
        <v>623</v>
      </c>
      <c r="G55" s="124"/>
      <c r="H55" s="58"/>
      <c r="I55" s="124" t="s">
        <v>624</v>
      </c>
      <c r="J55" s="124"/>
      <c r="K55" s="124"/>
      <c r="L55" s="58"/>
      <c r="M55" s="20" t="s">
        <v>624</v>
      </c>
      <c r="N55" s="33"/>
      <c r="O55" s="124" t="s">
        <v>600</v>
      </c>
      <c r="P55" s="124"/>
      <c r="Q55" s="58"/>
      <c r="R55" s="124" t="s">
        <v>624</v>
      </c>
      <c r="S55" s="124"/>
      <c r="T55" s="124"/>
    </row>
    <row r="56" spans="1:20">
      <c r="A56" s="14"/>
      <c r="B56" s="93"/>
      <c r="C56" s="86"/>
      <c r="D56" s="86"/>
      <c r="E56" s="33"/>
      <c r="F56" s="86"/>
      <c r="G56" s="86"/>
      <c r="H56" s="33"/>
      <c r="I56" s="86" t="s">
        <v>602</v>
      </c>
      <c r="J56" s="86"/>
      <c r="K56" s="86"/>
      <c r="L56" s="33"/>
      <c r="M56" s="20" t="s">
        <v>602</v>
      </c>
      <c r="N56" s="33"/>
      <c r="O56" s="86"/>
      <c r="P56" s="86"/>
      <c r="Q56" s="33"/>
      <c r="R56" s="86" t="s">
        <v>602</v>
      </c>
      <c r="S56" s="86"/>
      <c r="T56" s="86"/>
    </row>
    <row r="57" spans="1:20">
      <c r="A57" s="14"/>
      <c r="B57" s="93"/>
      <c r="C57" s="86"/>
      <c r="D57" s="86"/>
      <c r="E57" s="33"/>
      <c r="F57" s="86"/>
      <c r="G57" s="86"/>
      <c r="H57" s="33"/>
      <c r="I57" s="86" t="s">
        <v>603</v>
      </c>
      <c r="J57" s="86"/>
      <c r="K57" s="86"/>
      <c r="L57" s="33"/>
      <c r="M57" s="20" t="s">
        <v>625</v>
      </c>
      <c r="N57" s="33"/>
      <c r="O57" s="86"/>
      <c r="P57" s="86"/>
      <c r="Q57" s="33"/>
      <c r="R57" s="86" t="s">
        <v>628</v>
      </c>
      <c r="S57" s="86"/>
      <c r="T57" s="86"/>
    </row>
    <row r="58" spans="1:20">
      <c r="A58" s="14"/>
      <c r="B58" s="93"/>
      <c r="C58" s="86"/>
      <c r="D58" s="86"/>
      <c r="E58" s="33"/>
      <c r="F58" s="86"/>
      <c r="G58" s="86"/>
      <c r="H58" s="33"/>
      <c r="I58" s="86" t="s">
        <v>604</v>
      </c>
      <c r="J58" s="86"/>
      <c r="K58" s="86"/>
      <c r="L58" s="33"/>
      <c r="M58" s="20" t="s">
        <v>626</v>
      </c>
      <c r="N58" s="33"/>
      <c r="O58" s="86"/>
      <c r="P58" s="86"/>
      <c r="Q58" s="33"/>
      <c r="R58" s="116"/>
      <c r="S58" s="116"/>
      <c r="T58" s="116"/>
    </row>
    <row r="59" spans="1:20" ht="15.75" thickBot="1">
      <c r="A59" s="14"/>
      <c r="B59" s="93"/>
      <c r="C59" s="29"/>
      <c r="D59" s="29"/>
      <c r="E59" s="33"/>
      <c r="F59" s="29"/>
      <c r="G59" s="29"/>
      <c r="H59" s="33"/>
      <c r="I59" s="129"/>
      <c r="J59" s="129"/>
      <c r="K59" s="129"/>
      <c r="L59" s="33"/>
      <c r="M59" s="21" t="s">
        <v>627</v>
      </c>
      <c r="N59" s="33"/>
      <c r="O59" s="29"/>
      <c r="P59" s="29"/>
      <c r="Q59" s="33"/>
      <c r="R59" s="129"/>
      <c r="S59" s="129"/>
      <c r="T59" s="129"/>
    </row>
    <row r="60" spans="1:20">
      <c r="A60" s="14"/>
      <c r="B60" s="75" t="s">
        <v>629</v>
      </c>
      <c r="C60" s="47">
        <v>507997</v>
      </c>
      <c r="D60" s="32"/>
      <c r="E60" s="31"/>
      <c r="F60" s="47">
        <v>81737</v>
      </c>
      <c r="G60" s="32"/>
      <c r="H60" s="31"/>
      <c r="I60" s="45" t="s">
        <v>259</v>
      </c>
      <c r="J60" s="66">
        <v>4.2300000000000004</v>
      </c>
      <c r="K60" s="32"/>
      <c r="L60" s="31"/>
      <c r="M60" s="66">
        <v>6.8</v>
      </c>
      <c r="N60" s="31"/>
      <c r="O60" s="47">
        <v>507997</v>
      </c>
      <c r="P60" s="32"/>
      <c r="Q60" s="31"/>
      <c r="R60" s="45" t="s">
        <v>259</v>
      </c>
      <c r="S60" s="66">
        <v>4.1399999999999997</v>
      </c>
      <c r="T60" s="32"/>
    </row>
    <row r="61" spans="1:20">
      <c r="A61" s="14"/>
      <c r="B61" s="75"/>
      <c r="C61" s="36"/>
      <c r="D61" s="31"/>
      <c r="E61" s="31"/>
      <c r="F61" s="36"/>
      <c r="G61" s="31"/>
      <c r="H61" s="31"/>
      <c r="I61" s="35"/>
      <c r="J61" s="37"/>
      <c r="K61" s="31"/>
      <c r="L61" s="31"/>
      <c r="M61" s="37"/>
      <c r="N61" s="31"/>
      <c r="O61" s="36"/>
      <c r="P61" s="31"/>
      <c r="Q61" s="31"/>
      <c r="R61" s="35"/>
      <c r="S61" s="37"/>
      <c r="T61" s="31"/>
    </row>
    <row r="62" spans="1:20">
      <c r="A62" s="14"/>
      <c r="B62" s="78" t="s">
        <v>630</v>
      </c>
      <c r="C62" s="40">
        <v>140168</v>
      </c>
      <c r="D62" s="33"/>
      <c r="E62" s="33"/>
      <c r="F62" s="40">
        <v>618757</v>
      </c>
      <c r="G62" s="33"/>
      <c r="H62" s="33"/>
      <c r="I62" s="39">
        <v>6.36</v>
      </c>
      <c r="J62" s="39"/>
      <c r="K62" s="33"/>
      <c r="L62" s="33"/>
      <c r="M62" s="39">
        <v>8.8699999999999992</v>
      </c>
      <c r="N62" s="33"/>
      <c r="O62" s="40">
        <v>140168</v>
      </c>
      <c r="P62" s="33"/>
      <c r="Q62" s="33"/>
      <c r="R62" s="39">
        <v>6.52</v>
      </c>
      <c r="S62" s="39"/>
      <c r="T62" s="33"/>
    </row>
    <row r="63" spans="1:20">
      <c r="A63" s="14"/>
      <c r="B63" s="78"/>
      <c r="C63" s="40"/>
      <c r="D63" s="33"/>
      <c r="E63" s="33"/>
      <c r="F63" s="40"/>
      <c r="G63" s="33"/>
      <c r="H63" s="33"/>
      <c r="I63" s="39"/>
      <c r="J63" s="39"/>
      <c r="K63" s="33"/>
      <c r="L63" s="33"/>
      <c r="M63" s="39"/>
      <c r="N63" s="33"/>
      <c r="O63" s="40"/>
      <c r="P63" s="33"/>
      <c r="Q63" s="33"/>
      <c r="R63" s="39"/>
      <c r="S63" s="39"/>
      <c r="T63" s="33"/>
    </row>
    <row r="64" spans="1:20">
      <c r="A64" s="14"/>
      <c r="B64" s="75" t="s">
        <v>631</v>
      </c>
      <c r="C64" s="36">
        <v>5000</v>
      </c>
      <c r="D64" s="31"/>
      <c r="E64" s="31"/>
      <c r="F64" s="37" t="s">
        <v>260</v>
      </c>
      <c r="G64" s="31"/>
      <c r="H64" s="31"/>
      <c r="I64" s="37">
        <v>12.02</v>
      </c>
      <c r="J64" s="37"/>
      <c r="K64" s="31"/>
      <c r="L64" s="31"/>
      <c r="M64" s="37">
        <v>0.8</v>
      </c>
      <c r="N64" s="31"/>
      <c r="O64" s="36">
        <v>5000</v>
      </c>
      <c r="P64" s="31"/>
      <c r="Q64" s="31"/>
      <c r="R64" s="37">
        <v>12.02</v>
      </c>
      <c r="S64" s="37"/>
      <c r="T64" s="31"/>
    </row>
    <row r="65" spans="1:20">
      <c r="A65" s="14"/>
      <c r="B65" s="75"/>
      <c r="C65" s="36"/>
      <c r="D65" s="31"/>
      <c r="E65" s="31"/>
      <c r="F65" s="37"/>
      <c r="G65" s="31"/>
      <c r="H65" s="31"/>
      <c r="I65" s="37"/>
      <c r="J65" s="37"/>
      <c r="K65" s="31"/>
      <c r="L65" s="31"/>
      <c r="M65" s="37"/>
      <c r="N65" s="31"/>
      <c r="O65" s="36"/>
      <c r="P65" s="31"/>
      <c r="Q65" s="31"/>
      <c r="R65" s="37"/>
      <c r="S65" s="37"/>
      <c r="T65" s="31"/>
    </row>
    <row r="66" spans="1:20">
      <c r="A66" s="14"/>
      <c r="B66" s="78" t="s">
        <v>632</v>
      </c>
      <c r="C66" s="40">
        <v>106800</v>
      </c>
      <c r="D66" s="33"/>
      <c r="E66" s="33"/>
      <c r="F66" s="39" t="s">
        <v>260</v>
      </c>
      <c r="G66" s="33"/>
      <c r="H66" s="33"/>
      <c r="I66" s="39">
        <v>15.13</v>
      </c>
      <c r="J66" s="39"/>
      <c r="K66" s="33"/>
      <c r="L66" s="33"/>
      <c r="M66" s="39">
        <v>0.99</v>
      </c>
      <c r="N66" s="33"/>
      <c r="O66" s="40">
        <v>106800</v>
      </c>
      <c r="P66" s="33"/>
      <c r="Q66" s="33"/>
      <c r="R66" s="39">
        <v>15.13</v>
      </c>
      <c r="S66" s="39"/>
      <c r="T66" s="33"/>
    </row>
    <row r="67" spans="1:20">
      <c r="A67" s="14"/>
      <c r="B67" s="78"/>
      <c r="C67" s="40"/>
      <c r="D67" s="33"/>
      <c r="E67" s="33"/>
      <c r="F67" s="39"/>
      <c r="G67" s="33"/>
      <c r="H67" s="33"/>
      <c r="I67" s="39"/>
      <c r="J67" s="39"/>
      <c r="K67" s="33"/>
      <c r="L67" s="33"/>
      <c r="M67" s="39"/>
      <c r="N67" s="33"/>
      <c r="O67" s="40"/>
      <c r="P67" s="33"/>
      <c r="Q67" s="33"/>
      <c r="R67" s="39"/>
      <c r="S67" s="39"/>
      <c r="T67" s="33"/>
    </row>
    <row r="68" spans="1:20">
      <c r="A68" s="14"/>
      <c r="B68" s="75" t="s">
        <v>633</v>
      </c>
      <c r="C68" s="36">
        <v>19500</v>
      </c>
      <c r="D68" s="31"/>
      <c r="E68" s="31"/>
      <c r="F68" s="37" t="s">
        <v>260</v>
      </c>
      <c r="G68" s="31"/>
      <c r="H68" s="31"/>
      <c r="I68" s="37">
        <v>18.059999999999999</v>
      </c>
      <c r="J68" s="37"/>
      <c r="K68" s="31"/>
      <c r="L68" s="31"/>
      <c r="M68" s="37">
        <v>1.59</v>
      </c>
      <c r="N68" s="31"/>
      <c r="O68" s="36">
        <v>19500</v>
      </c>
      <c r="P68" s="31"/>
      <c r="Q68" s="31"/>
      <c r="R68" s="37">
        <v>18.059999999999999</v>
      </c>
      <c r="S68" s="37"/>
      <c r="T68" s="31"/>
    </row>
    <row r="69" spans="1:20" ht="15.75" thickBot="1">
      <c r="A69" s="14"/>
      <c r="B69" s="75"/>
      <c r="C69" s="53"/>
      <c r="D69" s="54"/>
      <c r="E69" s="31"/>
      <c r="F69" s="55"/>
      <c r="G69" s="54"/>
      <c r="H69" s="31"/>
      <c r="I69" s="37"/>
      <c r="J69" s="37"/>
      <c r="K69" s="31"/>
      <c r="L69" s="31"/>
      <c r="M69" s="37"/>
      <c r="N69" s="31"/>
      <c r="O69" s="53"/>
      <c r="P69" s="54"/>
      <c r="Q69" s="31"/>
      <c r="R69" s="37"/>
      <c r="S69" s="37"/>
      <c r="T69" s="31"/>
    </row>
    <row r="70" spans="1:20">
      <c r="A70" s="14"/>
      <c r="B70" s="33"/>
      <c r="C70" s="57">
        <v>779465</v>
      </c>
      <c r="D70" s="58"/>
      <c r="E70" s="33"/>
      <c r="F70" s="57">
        <v>700494</v>
      </c>
      <c r="G70" s="58"/>
      <c r="H70" s="33"/>
      <c r="I70" s="61" t="s">
        <v>259</v>
      </c>
      <c r="J70" s="39">
        <v>6.32</v>
      </c>
      <c r="K70" s="33"/>
      <c r="L70" s="33"/>
      <c r="M70" s="39">
        <v>7.35</v>
      </c>
      <c r="N70" s="33"/>
      <c r="O70" s="57">
        <v>779465</v>
      </c>
      <c r="P70" s="58"/>
      <c r="Q70" s="33"/>
      <c r="R70" s="61" t="s">
        <v>259</v>
      </c>
      <c r="S70" s="39">
        <v>6.47</v>
      </c>
      <c r="T70" s="33"/>
    </row>
    <row r="71" spans="1:20" ht="15.75" thickBot="1">
      <c r="A71" s="14"/>
      <c r="B71" s="33"/>
      <c r="C71" s="81"/>
      <c r="D71" s="82"/>
      <c r="E71" s="33"/>
      <c r="F71" s="81"/>
      <c r="G71" s="82"/>
      <c r="H71" s="33"/>
      <c r="I71" s="61"/>
      <c r="J71" s="39"/>
      <c r="K71" s="33"/>
      <c r="L71" s="33"/>
      <c r="M71" s="39"/>
      <c r="N71" s="33"/>
      <c r="O71" s="81"/>
      <c r="P71" s="82"/>
      <c r="Q71" s="33"/>
      <c r="R71" s="61"/>
      <c r="S71" s="39"/>
      <c r="T71" s="33"/>
    </row>
    <row r="72" spans="1:20" ht="15.75" thickTop="1">
      <c r="A72" s="14"/>
      <c r="B72" s="15"/>
    </row>
    <row r="73" spans="1:20">
      <c r="A73" s="14"/>
      <c r="B73" s="15"/>
    </row>
    <row r="74" spans="1:20" ht="15.75" thickBot="1">
      <c r="A74" s="14"/>
      <c r="B74" s="51"/>
    </row>
    <row r="75" spans="1:20">
      <c r="A75" s="14"/>
      <c r="B75" s="15"/>
      <c r="C75" s="15"/>
    </row>
    <row r="76" spans="1:20" ht="33.75">
      <c r="A76" s="14"/>
      <c r="B76" s="68">
        <v>-1</v>
      </c>
      <c r="C76" s="69" t="s">
        <v>634</v>
      </c>
    </row>
    <row r="77" spans="1:20">
      <c r="A77" s="14"/>
      <c r="B77" s="118" t="s">
        <v>635</v>
      </c>
      <c r="C77" s="118"/>
      <c r="D77" s="118"/>
      <c r="E77" s="118"/>
      <c r="F77" s="118"/>
      <c r="G77" s="118"/>
      <c r="H77" s="118"/>
      <c r="I77" s="118"/>
      <c r="J77" s="118"/>
      <c r="K77" s="118"/>
      <c r="L77" s="118"/>
      <c r="M77" s="118"/>
      <c r="N77" s="118"/>
      <c r="O77" s="118"/>
      <c r="P77" s="118"/>
      <c r="Q77" s="118"/>
      <c r="R77" s="118"/>
      <c r="S77" s="118"/>
      <c r="T77" s="118"/>
    </row>
    <row r="78" spans="1:20">
      <c r="A78" s="14"/>
      <c r="B78" s="137"/>
      <c r="C78" s="137"/>
      <c r="D78" s="137"/>
      <c r="E78" s="137"/>
      <c r="F78" s="137"/>
      <c r="G78" s="137"/>
      <c r="H78" s="137"/>
      <c r="I78" s="137"/>
      <c r="J78" s="137"/>
      <c r="K78" s="137"/>
      <c r="L78" s="137"/>
      <c r="M78" s="137"/>
      <c r="N78" s="137"/>
      <c r="O78" s="137"/>
      <c r="P78" s="137"/>
      <c r="Q78" s="137"/>
      <c r="R78" s="137"/>
      <c r="S78" s="137"/>
      <c r="T78" s="137"/>
    </row>
    <row r="79" spans="1:20">
      <c r="A79" s="14"/>
      <c r="B79" s="118" t="s">
        <v>636</v>
      </c>
      <c r="C79" s="118"/>
      <c r="D79" s="118"/>
      <c r="E79" s="118"/>
      <c r="F79" s="118"/>
      <c r="G79" s="118"/>
      <c r="H79" s="118"/>
      <c r="I79" s="118"/>
      <c r="J79" s="118"/>
      <c r="K79" s="118"/>
      <c r="L79" s="118"/>
      <c r="M79" s="118"/>
      <c r="N79" s="118"/>
      <c r="O79" s="118"/>
      <c r="P79" s="118"/>
      <c r="Q79" s="118"/>
      <c r="R79" s="118"/>
      <c r="S79" s="118"/>
      <c r="T79" s="118"/>
    </row>
    <row r="80" spans="1:20">
      <c r="A80" s="14"/>
      <c r="B80" s="18"/>
      <c r="C80" s="18"/>
      <c r="D80" s="18"/>
      <c r="E80" s="18"/>
      <c r="F80" s="18"/>
      <c r="G80" s="18"/>
      <c r="H80" s="18"/>
    </row>
    <row r="81" spans="1:20">
      <c r="A81" s="14"/>
      <c r="B81" s="15"/>
      <c r="C81" s="15"/>
      <c r="D81" s="15"/>
      <c r="E81" s="15"/>
      <c r="F81" s="15"/>
      <c r="G81" s="15"/>
      <c r="H81" s="15"/>
    </row>
    <row r="82" spans="1:20">
      <c r="A82" s="14"/>
      <c r="B82" s="33"/>
      <c r="C82" s="86" t="s">
        <v>559</v>
      </c>
      <c r="D82" s="86"/>
      <c r="E82" s="33"/>
      <c r="F82" s="86" t="s">
        <v>624</v>
      </c>
      <c r="G82" s="86"/>
      <c r="H82" s="86"/>
    </row>
    <row r="83" spans="1:20">
      <c r="A83" s="14"/>
      <c r="B83" s="33"/>
      <c r="C83" s="86" t="s">
        <v>637</v>
      </c>
      <c r="D83" s="86"/>
      <c r="E83" s="33"/>
      <c r="F83" s="86" t="s">
        <v>602</v>
      </c>
      <c r="G83" s="86"/>
      <c r="H83" s="86"/>
    </row>
    <row r="84" spans="1:20">
      <c r="A84" s="14"/>
      <c r="B84" s="33"/>
      <c r="C84" s="86" t="s">
        <v>638</v>
      </c>
      <c r="D84" s="86"/>
      <c r="E84" s="33"/>
      <c r="F84" s="86" t="s">
        <v>639</v>
      </c>
      <c r="G84" s="86"/>
      <c r="H84" s="86"/>
    </row>
    <row r="85" spans="1:20" ht="15.75" thickBot="1">
      <c r="A85" s="14"/>
      <c r="B85" s="33"/>
      <c r="C85" s="129"/>
      <c r="D85" s="129"/>
      <c r="E85" s="33"/>
      <c r="F85" s="29" t="s">
        <v>342</v>
      </c>
      <c r="G85" s="29"/>
      <c r="H85" s="29"/>
    </row>
    <row r="86" spans="1:20">
      <c r="A86" s="14"/>
      <c r="B86" s="75" t="s">
        <v>640</v>
      </c>
      <c r="C86" s="47">
        <v>785566</v>
      </c>
      <c r="D86" s="32"/>
      <c r="E86" s="31"/>
      <c r="F86" s="45" t="s">
        <v>259</v>
      </c>
      <c r="G86" s="66">
        <v>2.57</v>
      </c>
      <c r="H86" s="32"/>
    </row>
    <row r="87" spans="1:20">
      <c r="A87" s="14"/>
      <c r="B87" s="75"/>
      <c r="C87" s="36"/>
      <c r="D87" s="31"/>
      <c r="E87" s="31"/>
      <c r="F87" s="35"/>
      <c r="G87" s="37"/>
      <c r="H87" s="31"/>
    </row>
    <row r="88" spans="1:20">
      <c r="A88" s="14"/>
      <c r="B88" s="60" t="s">
        <v>607</v>
      </c>
      <c r="C88" s="40">
        <v>41892</v>
      </c>
      <c r="D88" s="33"/>
      <c r="E88" s="33"/>
      <c r="F88" s="39">
        <v>2.75</v>
      </c>
      <c r="G88" s="39"/>
      <c r="H88" s="33"/>
    </row>
    <row r="89" spans="1:20">
      <c r="A89" s="14"/>
      <c r="B89" s="60"/>
      <c r="C89" s="40"/>
      <c r="D89" s="33"/>
      <c r="E89" s="33"/>
      <c r="F89" s="39"/>
      <c r="G89" s="39"/>
      <c r="H89" s="33"/>
    </row>
    <row r="90" spans="1:20">
      <c r="A90" s="14"/>
      <c r="B90" s="59" t="s">
        <v>622</v>
      </c>
      <c r="C90" s="37" t="s">
        <v>641</v>
      </c>
      <c r="D90" s="35" t="s">
        <v>282</v>
      </c>
      <c r="E90" s="31"/>
      <c r="F90" s="37">
        <v>2.14</v>
      </c>
      <c r="G90" s="37"/>
      <c r="H90" s="31"/>
    </row>
    <row r="91" spans="1:20">
      <c r="A91" s="14"/>
      <c r="B91" s="59"/>
      <c r="C91" s="37"/>
      <c r="D91" s="35"/>
      <c r="E91" s="31"/>
      <c r="F91" s="37"/>
      <c r="G91" s="37"/>
      <c r="H91" s="31"/>
    </row>
    <row r="92" spans="1:20">
      <c r="A92" s="14"/>
      <c r="B92" s="60" t="s">
        <v>611</v>
      </c>
      <c r="C92" s="39" t="s">
        <v>642</v>
      </c>
      <c r="D92" s="61" t="s">
        <v>282</v>
      </c>
      <c r="E92" s="33"/>
      <c r="F92" s="39">
        <v>2.68</v>
      </c>
      <c r="G92" s="39"/>
      <c r="H92" s="33"/>
    </row>
    <row r="93" spans="1:20" ht="15.75" thickBot="1">
      <c r="A93" s="14"/>
      <c r="B93" s="60"/>
      <c r="C93" s="43"/>
      <c r="D93" s="63"/>
      <c r="E93" s="33"/>
      <c r="F93" s="39"/>
      <c r="G93" s="39"/>
      <c r="H93" s="33"/>
    </row>
    <row r="94" spans="1:20">
      <c r="A94" s="14"/>
      <c r="B94" s="75" t="s">
        <v>643</v>
      </c>
      <c r="C94" s="47">
        <v>700494</v>
      </c>
      <c r="D94" s="32"/>
      <c r="E94" s="31"/>
      <c r="F94" s="37">
        <v>2.63</v>
      </c>
      <c r="G94" s="37"/>
      <c r="H94" s="31"/>
    </row>
    <row r="95" spans="1:20" ht="15.75" thickBot="1">
      <c r="A95" s="14"/>
      <c r="B95" s="75"/>
      <c r="C95" s="48"/>
      <c r="D95" s="49"/>
      <c r="E95" s="31"/>
      <c r="F95" s="37"/>
      <c r="G95" s="37"/>
      <c r="H95" s="31"/>
    </row>
    <row r="96" spans="1:20" ht="15.75" thickTop="1">
      <c r="A96" s="14"/>
      <c r="B96" s="118" t="s">
        <v>644</v>
      </c>
      <c r="C96" s="118"/>
      <c r="D96" s="118"/>
      <c r="E96" s="118"/>
      <c r="F96" s="118"/>
      <c r="G96" s="118"/>
      <c r="H96" s="118"/>
      <c r="I96" s="118"/>
      <c r="J96" s="118"/>
      <c r="K96" s="118"/>
      <c r="L96" s="118"/>
      <c r="M96" s="118"/>
      <c r="N96" s="118"/>
      <c r="O96" s="118"/>
      <c r="P96" s="118"/>
      <c r="Q96" s="118"/>
      <c r="R96" s="118"/>
      <c r="S96" s="118"/>
      <c r="T96" s="118"/>
    </row>
    <row r="97" spans="1:20">
      <c r="A97" s="14"/>
      <c r="B97" s="202" t="s">
        <v>645</v>
      </c>
      <c r="C97" s="202"/>
      <c r="D97" s="202"/>
      <c r="E97" s="202"/>
      <c r="F97" s="202"/>
      <c r="G97" s="202"/>
      <c r="H97" s="202"/>
      <c r="I97" s="202"/>
      <c r="J97" s="202"/>
      <c r="K97" s="202"/>
      <c r="L97" s="202"/>
      <c r="M97" s="202"/>
      <c r="N97" s="202"/>
      <c r="O97" s="202"/>
      <c r="P97" s="202"/>
      <c r="Q97" s="202"/>
      <c r="R97" s="202"/>
      <c r="S97" s="202"/>
      <c r="T97" s="202"/>
    </row>
    <row r="98" spans="1:20">
      <c r="A98" s="14"/>
      <c r="B98" s="118" t="s">
        <v>646</v>
      </c>
      <c r="C98" s="118"/>
      <c r="D98" s="118"/>
      <c r="E98" s="118"/>
      <c r="F98" s="118"/>
      <c r="G98" s="118"/>
      <c r="H98" s="118"/>
      <c r="I98" s="118"/>
      <c r="J98" s="118"/>
      <c r="K98" s="118"/>
      <c r="L98" s="118"/>
      <c r="M98" s="118"/>
      <c r="N98" s="118"/>
      <c r="O98" s="118"/>
      <c r="P98" s="118"/>
      <c r="Q98" s="118"/>
      <c r="R98" s="118"/>
      <c r="S98" s="118"/>
      <c r="T98" s="118"/>
    </row>
    <row r="99" spans="1:20">
      <c r="A99" s="14"/>
      <c r="B99" s="18"/>
      <c r="C99" s="18"/>
      <c r="D99" s="18"/>
      <c r="E99" s="18"/>
      <c r="F99" s="18"/>
      <c r="G99" s="18"/>
      <c r="H99" s="18"/>
    </row>
    <row r="100" spans="1:20">
      <c r="A100" s="14"/>
      <c r="B100" s="15"/>
      <c r="C100" s="15"/>
      <c r="D100" s="15"/>
      <c r="E100" s="15"/>
      <c r="F100" s="15"/>
      <c r="G100" s="15"/>
      <c r="H100" s="15"/>
    </row>
    <row r="101" spans="1:20" ht="15.75" thickBot="1">
      <c r="A101" s="14"/>
      <c r="B101" s="17"/>
      <c r="C101" s="29" t="s">
        <v>647</v>
      </c>
      <c r="D101" s="29"/>
      <c r="E101" s="17"/>
      <c r="F101" s="29" t="s">
        <v>648</v>
      </c>
      <c r="G101" s="29"/>
      <c r="H101" s="29"/>
    </row>
    <row r="102" spans="1:20">
      <c r="A102" s="14"/>
      <c r="B102" s="35" t="s">
        <v>649</v>
      </c>
      <c r="C102" s="47">
        <v>141284</v>
      </c>
      <c r="D102" s="32"/>
      <c r="E102" s="31"/>
      <c r="F102" s="66">
        <v>6.23</v>
      </c>
      <c r="G102" s="66"/>
      <c r="H102" s="32"/>
    </row>
    <row r="103" spans="1:20">
      <c r="A103" s="14"/>
      <c r="B103" s="35"/>
      <c r="C103" s="36"/>
      <c r="D103" s="31"/>
      <c r="E103" s="31"/>
      <c r="F103" s="37"/>
      <c r="G103" s="37"/>
      <c r="H103" s="31"/>
    </row>
    <row r="104" spans="1:20">
      <c r="A104" s="14"/>
      <c r="B104" s="200" t="s">
        <v>607</v>
      </c>
      <c r="C104" s="40">
        <v>43608</v>
      </c>
      <c r="D104" s="33"/>
      <c r="E104" s="33"/>
      <c r="F104" s="61" t="s">
        <v>259</v>
      </c>
      <c r="G104" s="39">
        <v>6.29</v>
      </c>
      <c r="H104" s="33"/>
    </row>
    <row r="105" spans="1:20">
      <c r="A105" s="14"/>
      <c r="B105" s="200"/>
      <c r="C105" s="40"/>
      <c r="D105" s="33"/>
      <c r="E105" s="33"/>
      <c r="F105" s="61"/>
      <c r="G105" s="39"/>
      <c r="H105" s="33"/>
    </row>
    <row r="106" spans="1:20">
      <c r="A106" s="14"/>
      <c r="B106" s="201" t="s">
        <v>622</v>
      </c>
      <c r="C106" s="37" t="s">
        <v>260</v>
      </c>
      <c r="D106" s="31"/>
      <c r="E106" s="31"/>
      <c r="F106" s="37" t="s">
        <v>260</v>
      </c>
      <c r="G106" s="37"/>
      <c r="H106" s="31"/>
    </row>
    <row r="107" spans="1:20">
      <c r="A107" s="14"/>
      <c r="B107" s="201"/>
      <c r="C107" s="37"/>
      <c r="D107" s="31"/>
      <c r="E107" s="31"/>
      <c r="F107" s="37"/>
      <c r="G107" s="37"/>
      <c r="H107" s="31"/>
    </row>
    <row r="108" spans="1:20">
      <c r="A108" s="14"/>
      <c r="B108" s="200" t="s">
        <v>650</v>
      </c>
      <c r="C108" s="39" t="s">
        <v>651</v>
      </c>
      <c r="D108" s="61" t="s">
        <v>282</v>
      </c>
      <c r="E108" s="33"/>
      <c r="F108" s="39">
        <v>6.21</v>
      </c>
      <c r="G108" s="39"/>
      <c r="H108" s="33"/>
    </row>
    <row r="109" spans="1:20" ht="15.75" thickBot="1">
      <c r="A109" s="14"/>
      <c r="B109" s="200"/>
      <c r="C109" s="43"/>
      <c r="D109" s="63"/>
      <c r="E109" s="33"/>
      <c r="F109" s="39"/>
      <c r="G109" s="39"/>
      <c r="H109" s="33"/>
    </row>
    <row r="110" spans="1:20">
      <c r="A110" s="14"/>
      <c r="B110" s="35" t="s">
        <v>652</v>
      </c>
      <c r="C110" s="47">
        <v>178606</v>
      </c>
      <c r="D110" s="32"/>
      <c r="E110" s="31"/>
      <c r="F110" s="35" t="s">
        <v>259</v>
      </c>
      <c r="G110" s="37">
        <v>6.25</v>
      </c>
      <c r="H110" s="31"/>
    </row>
    <row r="111" spans="1:20" ht="15.75" thickBot="1">
      <c r="A111" s="14"/>
      <c r="B111" s="35"/>
      <c r="C111" s="48"/>
      <c r="D111" s="49"/>
      <c r="E111" s="31"/>
      <c r="F111" s="35"/>
      <c r="G111" s="37"/>
      <c r="H111" s="31"/>
    </row>
    <row r="112" spans="1:20" ht="15.75" thickTop="1">
      <c r="A112" s="14"/>
      <c r="B112" s="202" t="s">
        <v>653</v>
      </c>
      <c r="C112" s="202"/>
      <c r="D112" s="202"/>
      <c r="E112" s="202"/>
      <c r="F112" s="202"/>
      <c r="G112" s="202"/>
      <c r="H112" s="202"/>
      <c r="I112" s="202"/>
      <c r="J112" s="202"/>
      <c r="K112" s="202"/>
      <c r="L112" s="202"/>
      <c r="M112" s="202"/>
      <c r="N112" s="202"/>
      <c r="O112" s="202"/>
      <c r="P112" s="202"/>
      <c r="Q112" s="202"/>
      <c r="R112" s="202"/>
      <c r="S112" s="202"/>
      <c r="T112" s="202"/>
    </row>
    <row r="113" spans="1:20">
      <c r="A113" s="14"/>
      <c r="B113" s="118" t="s">
        <v>654</v>
      </c>
      <c r="C113" s="118"/>
      <c r="D113" s="118"/>
      <c r="E113" s="118"/>
      <c r="F113" s="118"/>
      <c r="G113" s="118"/>
      <c r="H113" s="118"/>
      <c r="I113" s="118"/>
      <c r="J113" s="118"/>
      <c r="K113" s="118"/>
      <c r="L113" s="118"/>
      <c r="M113" s="118"/>
      <c r="N113" s="118"/>
      <c r="O113" s="118"/>
      <c r="P113" s="118"/>
      <c r="Q113" s="118"/>
      <c r="R113" s="118"/>
      <c r="S113" s="118"/>
      <c r="T113" s="118"/>
    </row>
    <row r="114" spans="1:20">
      <c r="A114" s="14"/>
      <c r="B114" s="18"/>
      <c r="C114" s="18"/>
      <c r="D114" s="18"/>
      <c r="E114" s="18"/>
      <c r="F114" s="18"/>
      <c r="G114" s="18"/>
      <c r="H114" s="18"/>
      <c r="I114" s="18"/>
      <c r="J114" s="18"/>
      <c r="K114" s="18"/>
      <c r="L114" s="18"/>
      <c r="M114" s="18"/>
    </row>
    <row r="115" spans="1:20">
      <c r="A115" s="14"/>
      <c r="B115" s="15"/>
      <c r="C115" s="15"/>
      <c r="D115" s="15"/>
      <c r="E115" s="15"/>
      <c r="F115" s="15"/>
      <c r="G115" s="15"/>
      <c r="H115" s="15"/>
      <c r="I115" s="15"/>
      <c r="J115" s="15"/>
      <c r="K115" s="15"/>
      <c r="L115" s="15"/>
      <c r="M115" s="15"/>
    </row>
    <row r="116" spans="1:20" ht="15.75" thickBot="1">
      <c r="A116" s="14"/>
      <c r="B116" s="19"/>
      <c r="C116" s="29" t="s">
        <v>655</v>
      </c>
      <c r="D116" s="29"/>
      <c r="E116" s="29"/>
      <c r="F116" s="17"/>
      <c r="G116" s="29" t="s">
        <v>656</v>
      </c>
      <c r="H116" s="29"/>
      <c r="I116" s="29"/>
      <c r="J116" s="17"/>
      <c r="K116" s="29" t="s">
        <v>657</v>
      </c>
      <c r="L116" s="29"/>
      <c r="M116" s="29"/>
    </row>
    <row r="117" spans="1:20">
      <c r="A117" s="14"/>
      <c r="B117" s="122" t="s">
        <v>253</v>
      </c>
      <c r="C117" s="58"/>
      <c r="D117" s="58"/>
      <c r="E117" s="58"/>
      <c r="F117" s="17"/>
      <c r="G117" s="58"/>
      <c r="H117" s="58"/>
      <c r="I117" s="58"/>
      <c r="J117" s="17"/>
      <c r="K117" s="154"/>
      <c r="L117" s="154"/>
      <c r="M117" s="154"/>
    </row>
    <row r="118" spans="1:20">
      <c r="A118" s="14"/>
      <c r="B118" s="70" t="s">
        <v>658</v>
      </c>
      <c r="C118" s="31"/>
      <c r="D118" s="31"/>
      <c r="E118" s="31"/>
      <c r="F118" s="24"/>
      <c r="G118" s="31"/>
      <c r="H118" s="31"/>
      <c r="I118" s="31"/>
      <c r="J118" s="24"/>
      <c r="K118" s="31"/>
      <c r="L118" s="31"/>
      <c r="M118" s="31"/>
    </row>
    <row r="119" spans="1:20">
      <c r="A119" s="14"/>
      <c r="B119" s="56" t="s">
        <v>659</v>
      </c>
      <c r="C119" s="61" t="s">
        <v>259</v>
      </c>
      <c r="D119" s="40">
        <v>387462</v>
      </c>
      <c r="E119" s="33"/>
      <c r="F119" s="33"/>
      <c r="G119" s="61" t="s">
        <v>259</v>
      </c>
      <c r="H119" s="40">
        <v>144582</v>
      </c>
      <c r="I119" s="33"/>
      <c r="J119" s="33"/>
      <c r="K119" s="61" t="s">
        <v>259</v>
      </c>
      <c r="L119" s="40">
        <v>532044</v>
      </c>
      <c r="M119" s="33"/>
    </row>
    <row r="120" spans="1:20">
      <c r="A120" s="14"/>
      <c r="B120" s="56"/>
      <c r="C120" s="61"/>
      <c r="D120" s="40"/>
      <c r="E120" s="33"/>
      <c r="F120" s="33"/>
      <c r="G120" s="61"/>
      <c r="H120" s="40"/>
      <c r="I120" s="33"/>
      <c r="J120" s="33"/>
      <c r="K120" s="61"/>
      <c r="L120" s="40"/>
      <c r="M120" s="33"/>
    </row>
    <row r="121" spans="1:20">
      <c r="A121" s="14"/>
      <c r="B121" s="44">
        <v>2015</v>
      </c>
      <c r="C121" s="36">
        <v>550116</v>
      </c>
      <c r="D121" s="36"/>
      <c r="E121" s="31"/>
      <c r="F121" s="31"/>
      <c r="G121" s="36">
        <v>289165</v>
      </c>
      <c r="H121" s="36"/>
      <c r="I121" s="31"/>
      <c r="J121" s="31"/>
      <c r="K121" s="36">
        <v>839281</v>
      </c>
      <c r="L121" s="36"/>
      <c r="M121" s="31"/>
    </row>
    <row r="122" spans="1:20">
      <c r="A122" s="14"/>
      <c r="B122" s="44"/>
      <c r="C122" s="36"/>
      <c r="D122" s="36"/>
      <c r="E122" s="31"/>
      <c r="F122" s="31"/>
      <c r="G122" s="36"/>
      <c r="H122" s="36"/>
      <c r="I122" s="31"/>
      <c r="J122" s="31"/>
      <c r="K122" s="36"/>
      <c r="L122" s="36"/>
      <c r="M122" s="31"/>
    </row>
    <row r="123" spans="1:20">
      <c r="A123" s="14"/>
      <c r="B123" s="56">
        <v>2016</v>
      </c>
      <c r="C123" s="40">
        <v>269449</v>
      </c>
      <c r="D123" s="40"/>
      <c r="E123" s="33"/>
      <c r="F123" s="33"/>
      <c r="G123" s="40">
        <v>231471</v>
      </c>
      <c r="H123" s="40"/>
      <c r="I123" s="33"/>
      <c r="J123" s="33"/>
      <c r="K123" s="40">
        <v>500920</v>
      </c>
      <c r="L123" s="40"/>
      <c r="M123" s="33"/>
    </row>
    <row r="124" spans="1:20">
      <c r="A124" s="14"/>
      <c r="B124" s="56"/>
      <c r="C124" s="40"/>
      <c r="D124" s="40"/>
      <c r="E124" s="33"/>
      <c r="F124" s="33"/>
      <c r="G124" s="40"/>
      <c r="H124" s="40"/>
      <c r="I124" s="33"/>
      <c r="J124" s="33"/>
      <c r="K124" s="40"/>
      <c r="L124" s="40"/>
      <c r="M124" s="33"/>
    </row>
    <row r="125" spans="1:20">
      <c r="A125" s="14"/>
      <c r="B125" s="44">
        <v>2017</v>
      </c>
      <c r="C125" s="36">
        <v>35770</v>
      </c>
      <c r="D125" s="36"/>
      <c r="E125" s="31"/>
      <c r="F125" s="31"/>
      <c r="G125" s="36">
        <v>7570</v>
      </c>
      <c r="H125" s="36"/>
      <c r="I125" s="31"/>
      <c r="J125" s="31"/>
      <c r="K125" s="36">
        <v>43340</v>
      </c>
      <c r="L125" s="36"/>
      <c r="M125" s="31"/>
    </row>
    <row r="126" spans="1:20">
      <c r="A126" s="14"/>
      <c r="B126" s="44"/>
      <c r="C126" s="36"/>
      <c r="D126" s="36"/>
      <c r="E126" s="31"/>
      <c r="F126" s="31"/>
      <c r="G126" s="36"/>
      <c r="H126" s="36"/>
      <c r="I126" s="31"/>
      <c r="J126" s="31"/>
      <c r="K126" s="36"/>
      <c r="L126" s="36"/>
      <c r="M126" s="31"/>
    </row>
    <row r="127" spans="1:20">
      <c r="A127" s="14"/>
      <c r="B127" s="56" t="s">
        <v>660</v>
      </c>
      <c r="C127" s="40">
        <v>26553</v>
      </c>
      <c r="D127" s="40"/>
      <c r="E127" s="33"/>
      <c r="F127" s="33"/>
      <c r="G127" s="39" t="s">
        <v>260</v>
      </c>
      <c r="H127" s="39"/>
      <c r="I127" s="33"/>
      <c r="J127" s="33"/>
      <c r="K127" s="40">
        <v>26553</v>
      </c>
      <c r="L127" s="40"/>
      <c r="M127" s="33"/>
    </row>
    <row r="128" spans="1:20" ht="15.75" thickBot="1">
      <c r="A128" s="14"/>
      <c r="B128" s="56"/>
      <c r="C128" s="41"/>
      <c r="D128" s="41"/>
      <c r="E128" s="42"/>
      <c r="F128" s="33"/>
      <c r="G128" s="43"/>
      <c r="H128" s="43"/>
      <c r="I128" s="42"/>
      <c r="J128" s="33"/>
      <c r="K128" s="41"/>
      <c r="L128" s="41"/>
      <c r="M128" s="42"/>
    </row>
    <row r="129" spans="1:20">
      <c r="A129" s="14"/>
      <c r="B129" s="31"/>
      <c r="C129" s="45" t="s">
        <v>259</v>
      </c>
      <c r="D129" s="47">
        <v>1269350</v>
      </c>
      <c r="E129" s="32"/>
      <c r="F129" s="31"/>
      <c r="G129" s="45" t="s">
        <v>259</v>
      </c>
      <c r="H129" s="47">
        <v>672788</v>
      </c>
      <c r="I129" s="32"/>
      <c r="J129" s="31"/>
      <c r="K129" s="45" t="s">
        <v>259</v>
      </c>
      <c r="L129" s="47">
        <v>1942138</v>
      </c>
      <c r="M129" s="32"/>
    </row>
    <row r="130" spans="1:20" ht="15.75" thickBot="1">
      <c r="A130" s="14"/>
      <c r="B130" s="31"/>
      <c r="C130" s="46"/>
      <c r="D130" s="48"/>
      <c r="E130" s="49"/>
      <c r="F130" s="31"/>
      <c r="G130" s="46"/>
      <c r="H130" s="48"/>
      <c r="I130" s="49"/>
      <c r="J130" s="31"/>
      <c r="K130" s="46"/>
      <c r="L130" s="48"/>
      <c r="M130" s="49"/>
    </row>
    <row r="131" spans="1:20" ht="15.75" thickTop="1">
      <c r="A131" s="14"/>
      <c r="B131" s="118" t="s">
        <v>661</v>
      </c>
      <c r="C131" s="118"/>
      <c r="D131" s="118"/>
      <c r="E131" s="118"/>
      <c r="F131" s="118"/>
      <c r="G131" s="118"/>
      <c r="H131" s="118"/>
      <c r="I131" s="118"/>
      <c r="J131" s="118"/>
      <c r="K131" s="118"/>
      <c r="L131" s="118"/>
      <c r="M131" s="118"/>
      <c r="N131" s="118"/>
      <c r="O131" s="118"/>
      <c r="P131" s="118"/>
      <c r="Q131" s="118"/>
      <c r="R131" s="118"/>
      <c r="S131" s="118"/>
      <c r="T131" s="118"/>
    </row>
  </sheetData>
  <mergeCells count="466">
    <mergeCell ref="B96:T96"/>
    <mergeCell ref="B97:T97"/>
    <mergeCell ref="B98:T98"/>
    <mergeCell ref="B112:T112"/>
    <mergeCell ref="B113:T113"/>
    <mergeCell ref="B131:T131"/>
    <mergeCell ref="B26:T26"/>
    <mergeCell ref="B49:T49"/>
    <mergeCell ref="B50:T50"/>
    <mergeCell ref="B77:T77"/>
    <mergeCell ref="B78:T78"/>
    <mergeCell ref="B79:T79"/>
    <mergeCell ref="B6:T6"/>
    <mergeCell ref="B7:T7"/>
    <mergeCell ref="B8:T8"/>
    <mergeCell ref="B9:T9"/>
    <mergeCell ref="B10:T10"/>
    <mergeCell ref="B25:T25"/>
    <mergeCell ref="K129:K130"/>
    <mergeCell ref="L129:L130"/>
    <mergeCell ref="M129:M130"/>
    <mergeCell ref="A1:A2"/>
    <mergeCell ref="B1:T1"/>
    <mergeCell ref="B2:T2"/>
    <mergeCell ref="B3:T3"/>
    <mergeCell ref="A4:A131"/>
    <mergeCell ref="B4:T4"/>
    <mergeCell ref="B5:T5"/>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H110:H111"/>
    <mergeCell ref="B114:M114"/>
    <mergeCell ref="C116:E116"/>
    <mergeCell ref="G116:I116"/>
    <mergeCell ref="K116:M116"/>
    <mergeCell ref="C117:E117"/>
    <mergeCell ref="G117:I117"/>
    <mergeCell ref="K117:M117"/>
    <mergeCell ref="B110:B111"/>
    <mergeCell ref="C110:C111"/>
    <mergeCell ref="D110:D111"/>
    <mergeCell ref="E110:E111"/>
    <mergeCell ref="F110:F111"/>
    <mergeCell ref="G110:G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B99:H99"/>
    <mergeCell ref="C101:D101"/>
    <mergeCell ref="F101:H101"/>
    <mergeCell ref="B102:B103"/>
    <mergeCell ref="C102:C103"/>
    <mergeCell ref="D102:D103"/>
    <mergeCell ref="E102:E103"/>
    <mergeCell ref="F102:G103"/>
    <mergeCell ref="H102:H103"/>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F83:H83"/>
    <mergeCell ref="F84:H84"/>
    <mergeCell ref="F85:H85"/>
    <mergeCell ref="B86:B87"/>
    <mergeCell ref="C86:C87"/>
    <mergeCell ref="D86:D87"/>
    <mergeCell ref="E86:E87"/>
    <mergeCell ref="F86:F87"/>
    <mergeCell ref="G86:G87"/>
    <mergeCell ref="H86:H87"/>
    <mergeCell ref="S70:S71"/>
    <mergeCell ref="T70:T71"/>
    <mergeCell ref="B80:H80"/>
    <mergeCell ref="B82:B85"/>
    <mergeCell ref="C82:D82"/>
    <mergeCell ref="C83:D83"/>
    <mergeCell ref="C84:D84"/>
    <mergeCell ref="C85:D85"/>
    <mergeCell ref="E82:E85"/>
    <mergeCell ref="F82:H82"/>
    <mergeCell ref="M70:M71"/>
    <mergeCell ref="N70:N71"/>
    <mergeCell ref="O70:O71"/>
    <mergeCell ref="P70:P71"/>
    <mergeCell ref="Q70:Q71"/>
    <mergeCell ref="R70:R71"/>
    <mergeCell ref="G70:G71"/>
    <mergeCell ref="H70:H71"/>
    <mergeCell ref="I70:I71"/>
    <mergeCell ref="J70:J71"/>
    <mergeCell ref="K70:K71"/>
    <mergeCell ref="L70:L71"/>
    <mergeCell ref="O68:O69"/>
    <mergeCell ref="P68:P69"/>
    <mergeCell ref="Q68:Q69"/>
    <mergeCell ref="R68:S69"/>
    <mergeCell ref="T68:T69"/>
    <mergeCell ref="B70:B71"/>
    <mergeCell ref="C70:C71"/>
    <mergeCell ref="D70:D71"/>
    <mergeCell ref="E70:E71"/>
    <mergeCell ref="F70:F71"/>
    <mergeCell ref="H68:H69"/>
    <mergeCell ref="I68:J69"/>
    <mergeCell ref="K68:K69"/>
    <mergeCell ref="L68:L69"/>
    <mergeCell ref="M68:M69"/>
    <mergeCell ref="N68:N69"/>
    <mergeCell ref="P66:P67"/>
    <mergeCell ref="Q66:Q67"/>
    <mergeCell ref="R66:S67"/>
    <mergeCell ref="T66:T67"/>
    <mergeCell ref="B68:B69"/>
    <mergeCell ref="C68:C69"/>
    <mergeCell ref="D68:D69"/>
    <mergeCell ref="E68:E69"/>
    <mergeCell ref="F68:F69"/>
    <mergeCell ref="G68:G69"/>
    <mergeCell ref="I66:J67"/>
    <mergeCell ref="K66:K67"/>
    <mergeCell ref="L66:L67"/>
    <mergeCell ref="M66:M67"/>
    <mergeCell ref="N66:N67"/>
    <mergeCell ref="O66:O67"/>
    <mergeCell ref="Q64:Q65"/>
    <mergeCell ref="R64:S65"/>
    <mergeCell ref="T64:T65"/>
    <mergeCell ref="B66:B67"/>
    <mergeCell ref="C66:C67"/>
    <mergeCell ref="D66:D67"/>
    <mergeCell ref="E66:E67"/>
    <mergeCell ref="F66:F67"/>
    <mergeCell ref="G66:G67"/>
    <mergeCell ref="H66:H67"/>
    <mergeCell ref="K64:K65"/>
    <mergeCell ref="L64:L65"/>
    <mergeCell ref="M64:M65"/>
    <mergeCell ref="N64:N65"/>
    <mergeCell ref="O64:O65"/>
    <mergeCell ref="P64:P65"/>
    <mergeCell ref="R62:S63"/>
    <mergeCell ref="T62:T63"/>
    <mergeCell ref="B64:B65"/>
    <mergeCell ref="C64:C65"/>
    <mergeCell ref="D64:D65"/>
    <mergeCell ref="E64:E65"/>
    <mergeCell ref="F64:F65"/>
    <mergeCell ref="G64:G65"/>
    <mergeCell ref="H64:H65"/>
    <mergeCell ref="I64:J65"/>
    <mergeCell ref="L62:L63"/>
    <mergeCell ref="M62:M63"/>
    <mergeCell ref="N62:N63"/>
    <mergeCell ref="O62:O63"/>
    <mergeCell ref="P62:P63"/>
    <mergeCell ref="Q62:Q63"/>
    <mergeCell ref="T60:T61"/>
    <mergeCell ref="B62:B63"/>
    <mergeCell ref="C62:C63"/>
    <mergeCell ref="D62:D63"/>
    <mergeCell ref="E62:E63"/>
    <mergeCell ref="F62:F63"/>
    <mergeCell ref="G62:G63"/>
    <mergeCell ref="H62:H63"/>
    <mergeCell ref="I62:J63"/>
    <mergeCell ref="K62:K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5:N59"/>
    <mergeCell ref="O55:P59"/>
    <mergeCell ref="Q55:Q59"/>
    <mergeCell ref="R55:T55"/>
    <mergeCell ref="R56:T56"/>
    <mergeCell ref="R57:T57"/>
    <mergeCell ref="R58:T58"/>
    <mergeCell ref="R59:T59"/>
    <mergeCell ref="I55:K55"/>
    <mergeCell ref="I56:K56"/>
    <mergeCell ref="I57:K57"/>
    <mergeCell ref="I58:K58"/>
    <mergeCell ref="I59:K59"/>
    <mergeCell ref="L55:L59"/>
    <mergeCell ref="B51:T51"/>
    <mergeCell ref="B53:M54"/>
    <mergeCell ref="N53:N54"/>
    <mergeCell ref="O53:T53"/>
    <mergeCell ref="O54:T54"/>
    <mergeCell ref="B55:B59"/>
    <mergeCell ref="C55:D59"/>
    <mergeCell ref="E55:E59"/>
    <mergeCell ref="F55:G59"/>
    <mergeCell ref="H55:H59"/>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I41:I42"/>
    <mergeCell ref="J41:J42"/>
    <mergeCell ref="K41:K42"/>
    <mergeCell ref="L41:L42"/>
    <mergeCell ref="M41:N42"/>
    <mergeCell ref="O41:O42"/>
    <mergeCell ref="B41:B42"/>
    <mergeCell ref="C41:C42"/>
    <mergeCell ref="D41:D42"/>
    <mergeCell ref="E41:E42"/>
    <mergeCell ref="F41:G42"/>
    <mergeCell ref="H41:H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J35:J36"/>
    <mergeCell ref="K35:K36"/>
    <mergeCell ref="L35:L36"/>
    <mergeCell ref="M35:M36"/>
    <mergeCell ref="N35:N36"/>
    <mergeCell ref="O35:O36"/>
    <mergeCell ref="C34:H34"/>
    <mergeCell ref="J34:O34"/>
    <mergeCell ref="B35:B36"/>
    <mergeCell ref="C35:C36"/>
    <mergeCell ref="D35:D36"/>
    <mergeCell ref="E35:E36"/>
    <mergeCell ref="F35:F36"/>
    <mergeCell ref="G35:G36"/>
    <mergeCell ref="H35:H36"/>
    <mergeCell ref="I35:I36"/>
    <mergeCell ref="L29:L33"/>
    <mergeCell ref="M29:O29"/>
    <mergeCell ref="M30:O30"/>
    <mergeCell ref="M31:O31"/>
    <mergeCell ref="M32:O32"/>
    <mergeCell ref="M33:O33"/>
    <mergeCell ref="I29:I33"/>
    <mergeCell ref="J29:K29"/>
    <mergeCell ref="J30:K30"/>
    <mergeCell ref="J31:K31"/>
    <mergeCell ref="J32:K32"/>
    <mergeCell ref="J33:K33"/>
    <mergeCell ref="C33:D33"/>
    <mergeCell ref="E29:E33"/>
    <mergeCell ref="F29:H29"/>
    <mergeCell ref="F30:H30"/>
    <mergeCell ref="F31:H31"/>
    <mergeCell ref="F32:H32"/>
    <mergeCell ref="F33:H33"/>
    <mergeCell ref="N20:N21"/>
    <mergeCell ref="O20:O21"/>
    <mergeCell ref="P20:P21"/>
    <mergeCell ref="Q20:Q21"/>
    <mergeCell ref="B27:O27"/>
    <mergeCell ref="B29:B33"/>
    <mergeCell ref="C29:D29"/>
    <mergeCell ref="C30:D30"/>
    <mergeCell ref="C31:D31"/>
    <mergeCell ref="C32:D3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D15"/>
    <mergeCell ref="G15:H15"/>
    <mergeCell ref="K15:L15"/>
    <mergeCell ref="O15:P15"/>
    <mergeCell ref="C16:D16"/>
    <mergeCell ref="G16:H16"/>
    <mergeCell ref="K16:L16"/>
    <mergeCell ref="O16:P16"/>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3" width="36.5703125" bestFit="1" customWidth="1"/>
    <col min="4" max="4" width="11.5703125" customWidth="1"/>
    <col min="5" max="5" width="3.5703125" customWidth="1"/>
    <col min="6" max="6" width="20.42578125" customWidth="1"/>
    <col min="7" max="7" width="4.5703125" customWidth="1"/>
    <col min="8" max="8" width="13.85546875" customWidth="1"/>
    <col min="9" max="9" width="20.42578125" customWidth="1"/>
    <col min="10" max="10" width="21.140625" customWidth="1"/>
    <col min="11" max="11" width="4.5703125" customWidth="1"/>
    <col min="12" max="12" width="20.42578125" customWidth="1"/>
    <col min="13" max="13" width="3.5703125" customWidth="1"/>
    <col min="14" max="14" width="21.140625" customWidth="1"/>
    <col min="15" max="15" width="4.5703125" customWidth="1"/>
    <col min="16" max="16" width="13.85546875" customWidth="1"/>
    <col min="17" max="17" width="3.5703125" customWidth="1"/>
  </cols>
  <sheetData>
    <row r="1" spans="1:17" ht="15"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16" t="s">
        <v>5</v>
      </c>
      <c r="C3" s="116"/>
      <c r="D3" s="116"/>
      <c r="E3" s="116"/>
      <c r="F3" s="116"/>
      <c r="G3" s="116"/>
      <c r="H3" s="116"/>
      <c r="I3" s="116"/>
      <c r="J3" s="116"/>
      <c r="K3" s="116"/>
      <c r="L3" s="116"/>
      <c r="M3" s="116"/>
      <c r="N3" s="116"/>
      <c r="O3" s="116"/>
      <c r="P3" s="116"/>
      <c r="Q3" s="116"/>
    </row>
    <row r="4" spans="1:17" ht="15" customHeight="1">
      <c r="A4" s="14" t="s">
        <v>662</v>
      </c>
      <c r="B4" s="116" t="s">
        <v>5</v>
      </c>
      <c r="C4" s="116"/>
      <c r="D4" s="116"/>
      <c r="E4" s="116"/>
      <c r="F4" s="116"/>
      <c r="G4" s="116"/>
      <c r="H4" s="116"/>
      <c r="I4" s="116"/>
      <c r="J4" s="116"/>
      <c r="K4" s="116"/>
      <c r="L4" s="116"/>
      <c r="M4" s="116"/>
      <c r="N4" s="116"/>
      <c r="O4" s="116"/>
      <c r="P4" s="116"/>
      <c r="Q4" s="116"/>
    </row>
    <row r="5" spans="1:17">
      <c r="A5" s="14"/>
      <c r="B5" s="117" t="s">
        <v>664</v>
      </c>
      <c r="C5" s="117"/>
      <c r="D5" s="117"/>
      <c r="E5" s="117"/>
      <c r="F5" s="117"/>
      <c r="G5" s="117"/>
      <c r="H5" s="117"/>
      <c r="I5" s="117"/>
      <c r="J5" s="117"/>
      <c r="K5" s="117"/>
      <c r="L5" s="117"/>
      <c r="M5" s="117"/>
      <c r="N5" s="117"/>
      <c r="O5" s="117"/>
      <c r="P5" s="117"/>
      <c r="Q5" s="117"/>
    </row>
    <row r="6" spans="1:17" ht="25.5" customHeight="1">
      <c r="A6" s="14"/>
      <c r="B6" s="118" t="s">
        <v>665</v>
      </c>
      <c r="C6" s="118"/>
      <c r="D6" s="118"/>
      <c r="E6" s="118"/>
      <c r="F6" s="118"/>
      <c r="G6" s="118"/>
      <c r="H6" s="118"/>
      <c r="I6" s="118"/>
      <c r="J6" s="118"/>
      <c r="K6" s="118"/>
      <c r="L6" s="118"/>
      <c r="M6" s="118"/>
      <c r="N6" s="118"/>
      <c r="O6" s="118"/>
      <c r="P6" s="118"/>
      <c r="Q6" s="118"/>
    </row>
    <row r="7" spans="1:17">
      <c r="A7" s="14"/>
      <c r="B7" s="116"/>
      <c r="C7" s="116"/>
      <c r="D7" s="116"/>
      <c r="E7" s="116"/>
      <c r="F7" s="116"/>
      <c r="G7" s="116"/>
      <c r="H7" s="116"/>
      <c r="I7" s="116"/>
      <c r="J7" s="116"/>
      <c r="K7" s="116"/>
      <c r="L7" s="116"/>
      <c r="M7" s="116"/>
      <c r="N7" s="116"/>
      <c r="O7" s="116"/>
      <c r="P7" s="116"/>
      <c r="Q7" s="116"/>
    </row>
    <row r="8" spans="1:17">
      <c r="A8" s="14"/>
      <c r="B8" s="118" t="s">
        <v>666</v>
      </c>
      <c r="C8" s="118"/>
      <c r="D8" s="118"/>
      <c r="E8" s="118"/>
      <c r="F8" s="118"/>
      <c r="G8" s="118"/>
      <c r="H8" s="118"/>
      <c r="I8" s="118"/>
      <c r="J8" s="118"/>
      <c r="K8" s="118"/>
      <c r="L8" s="118"/>
      <c r="M8" s="118"/>
      <c r="N8" s="118"/>
      <c r="O8" s="118"/>
      <c r="P8" s="118"/>
      <c r="Q8" s="118"/>
    </row>
    <row r="9" spans="1:17">
      <c r="A9" s="14"/>
      <c r="B9" s="18"/>
      <c r="C9" s="18"/>
      <c r="D9" s="18"/>
      <c r="E9" s="18"/>
      <c r="F9" s="18"/>
      <c r="G9" s="18"/>
      <c r="H9" s="18"/>
      <c r="I9" s="18"/>
      <c r="J9" s="18"/>
      <c r="K9" s="18"/>
      <c r="L9" s="18"/>
      <c r="M9" s="18"/>
      <c r="N9" s="18"/>
      <c r="O9" s="18"/>
      <c r="P9" s="18"/>
      <c r="Q9" s="18"/>
    </row>
    <row r="10" spans="1:17">
      <c r="A10" s="14"/>
      <c r="B10" s="15"/>
      <c r="C10" s="15"/>
      <c r="D10" s="15"/>
      <c r="E10" s="15"/>
      <c r="F10" s="15"/>
      <c r="G10" s="15"/>
      <c r="H10" s="15"/>
      <c r="I10" s="15"/>
      <c r="J10" s="15"/>
      <c r="K10" s="15"/>
      <c r="L10" s="15"/>
      <c r="M10" s="15"/>
      <c r="N10" s="15"/>
      <c r="O10" s="15"/>
      <c r="P10" s="15"/>
      <c r="Q10" s="15"/>
    </row>
    <row r="11" spans="1:17" ht="15.75" thickBot="1">
      <c r="A11" s="14"/>
      <c r="B11" s="123" t="s">
        <v>667</v>
      </c>
      <c r="C11" s="29" t="s">
        <v>668</v>
      </c>
      <c r="D11" s="29"/>
      <c r="E11" s="29"/>
      <c r="F11" s="29"/>
      <c r="G11" s="29"/>
      <c r="H11" s="29"/>
      <c r="I11" s="29"/>
      <c r="J11" s="17"/>
      <c r="K11" s="29" t="s">
        <v>669</v>
      </c>
      <c r="L11" s="29"/>
      <c r="M11" s="29"/>
      <c r="N11" s="29"/>
      <c r="O11" s="29"/>
      <c r="P11" s="29"/>
      <c r="Q11" s="29"/>
    </row>
    <row r="12" spans="1:17" ht="15.75" thickBot="1">
      <c r="A12" s="14"/>
      <c r="B12" s="123"/>
      <c r="C12" s="30">
        <v>2014</v>
      </c>
      <c r="D12" s="30"/>
      <c r="E12" s="30"/>
      <c r="F12" s="17"/>
      <c r="G12" s="30">
        <v>2013</v>
      </c>
      <c r="H12" s="30"/>
      <c r="I12" s="30"/>
      <c r="J12" s="17"/>
      <c r="K12" s="30">
        <v>2014</v>
      </c>
      <c r="L12" s="30"/>
      <c r="M12" s="30"/>
      <c r="N12" s="17"/>
      <c r="O12" s="30">
        <v>2013</v>
      </c>
      <c r="P12" s="30"/>
      <c r="Q12" s="30"/>
    </row>
    <row r="13" spans="1:17">
      <c r="A13" s="14"/>
      <c r="B13" s="161" t="s">
        <v>670</v>
      </c>
      <c r="C13" s="32"/>
      <c r="D13" s="32"/>
      <c r="E13" s="32"/>
      <c r="F13" s="24"/>
      <c r="G13" s="32"/>
      <c r="H13" s="32"/>
      <c r="I13" s="32"/>
      <c r="J13" s="24"/>
      <c r="K13" s="32"/>
      <c r="L13" s="32"/>
      <c r="M13" s="32"/>
      <c r="N13" s="24"/>
      <c r="O13" s="32"/>
      <c r="P13" s="32"/>
      <c r="Q13" s="32"/>
    </row>
    <row r="14" spans="1:17">
      <c r="A14" s="14"/>
      <c r="B14" s="25" t="s">
        <v>116</v>
      </c>
      <c r="C14" s="52" t="s">
        <v>259</v>
      </c>
      <c r="D14" s="28" t="s">
        <v>671</v>
      </c>
      <c r="E14" s="52" t="s">
        <v>282</v>
      </c>
      <c r="F14" s="17"/>
      <c r="G14" s="52" t="s">
        <v>259</v>
      </c>
      <c r="H14" s="28" t="s">
        <v>672</v>
      </c>
      <c r="I14" s="52" t="s">
        <v>282</v>
      </c>
      <c r="J14" s="17"/>
      <c r="K14" s="52" t="s">
        <v>259</v>
      </c>
      <c r="L14" s="28" t="s">
        <v>673</v>
      </c>
      <c r="M14" s="52" t="s">
        <v>282</v>
      </c>
      <c r="N14" s="17"/>
      <c r="O14" s="52" t="s">
        <v>259</v>
      </c>
      <c r="P14" s="28" t="s">
        <v>674</v>
      </c>
      <c r="Q14" s="52" t="s">
        <v>282</v>
      </c>
    </row>
    <row r="15" spans="1:17" ht="24.75" thickBot="1">
      <c r="A15" s="14"/>
      <c r="B15" s="50" t="s">
        <v>675</v>
      </c>
      <c r="C15" s="55" t="s">
        <v>489</v>
      </c>
      <c r="D15" s="55"/>
      <c r="E15" s="26" t="s">
        <v>282</v>
      </c>
      <c r="F15" s="24"/>
      <c r="G15" s="55" t="s">
        <v>676</v>
      </c>
      <c r="H15" s="55"/>
      <c r="I15" s="26" t="s">
        <v>282</v>
      </c>
      <c r="J15" s="24"/>
      <c r="K15" s="55" t="s">
        <v>677</v>
      </c>
      <c r="L15" s="55"/>
      <c r="M15" s="26" t="s">
        <v>282</v>
      </c>
      <c r="N15" s="24"/>
      <c r="O15" s="55" t="s">
        <v>678</v>
      </c>
      <c r="P15" s="55"/>
      <c r="Q15" s="26" t="s">
        <v>282</v>
      </c>
    </row>
    <row r="16" spans="1:17" ht="24.75">
      <c r="A16" s="14"/>
      <c r="B16" s="25" t="s">
        <v>679</v>
      </c>
      <c r="C16" s="83" t="s">
        <v>680</v>
      </c>
      <c r="D16" s="83"/>
      <c r="E16" s="72" t="s">
        <v>282</v>
      </c>
      <c r="F16" s="17"/>
      <c r="G16" s="83" t="s">
        <v>681</v>
      </c>
      <c r="H16" s="83"/>
      <c r="I16" s="72" t="s">
        <v>282</v>
      </c>
      <c r="J16" s="17"/>
      <c r="K16" s="83" t="s">
        <v>682</v>
      </c>
      <c r="L16" s="83"/>
      <c r="M16" s="72" t="s">
        <v>282</v>
      </c>
      <c r="N16" s="17"/>
      <c r="O16" s="83" t="s">
        <v>683</v>
      </c>
      <c r="P16" s="83"/>
      <c r="Q16" s="72" t="s">
        <v>282</v>
      </c>
    </row>
    <row r="17" spans="1:17">
      <c r="A17" s="14"/>
      <c r="B17" s="59" t="s">
        <v>120</v>
      </c>
      <c r="C17" s="37">
        <v>772</v>
      </c>
      <c r="D17" s="37"/>
      <c r="E17" s="31"/>
      <c r="F17" s="31"/>
      <c r="G17" s="37" t="s">
        <v>684</v>
      </c>
      <c r="H17" s="37"/>
      <c r="I17" s="35" t="s">
        <v>282</v>
      </c>
      <c r="J17" s="31"/>
      <c r="K17" s="36">
        <v>1956</v>
      </c>
      <c r="L17" s="36"/>
      <c r="M17" s="31"/>
      <c r="N17" s="31"/>
      <c r="O17" s="37" t="s">
        <v>685</v>
      </c>
      <c r="P17" s="37"/>
      <c r="Q17" s="35" t="s">
        <v>282</v>
      </c>
    </row>
    <row r="18" spans="1:17" ht="15.75" thickBot="1">
      <c r="A18" s="14"/>
      <c r="B18" s="59"/>
      <c r="C18" s="55"/>
      <c r="D18" s="55"/>
      <c r="E18" s="54"/>
      <c r="F18" s="31"/>
      <c r="G18" s="55"/>
      <c r="H18" s="55"/>
      <c r="I18" s="130"/>
      <c r="J18" s="31"/>
      <c r="K18" s="53"/>
      <c r="L18" s="53"/>
      <c r="M18" s="54"/>
      <c r="N18" s="31"/>
      <c r="O18" s="55"/>
      <c r="P18" s="55"/>
      <c r="Q18" s="130"/>
    </row>
    <row r="19" spans="1:17" ht="24.75" thickBot="1">
      <c r="A19" s="14"/>
      <c r="B19" s="25" t="s">
        <v>686</v>
      </c>
      <c r="C19" s="203" t="s">
        <v>259</v>
      </c>
      <c r="D19" s="204" t="s">
        <v>687</v>
      </c>
      <c r="E19" s="203" t="s">
        <v>282</v>
      </c>
      <c r="F19" s="17"/>
      <c r="G19" s="203" t="s">
        <v>259</v>
      </c>
      <c r="H19" s="204" t="s">
        <v>688</v>
      </c>
      <c r="I19" s="203" t="s">
        <v>282</v>
      </c>
      <c r="J19" s="17"/>
      <c r="K19" s="203" t="s">
        <v>259</v>
      </c>
      <c r="L19" s="204" t="s">
        <v>689</v>
      </c>
      <c r="M19" s="203" t="s">
        <v>282</v>
      </c>
      <c r="N19" s="17"/>
      <c r="O19" s="203" t="s">
        <v>259</v>
      </c>
      <c r="P19" s="204" t="s">
        <v>690</v>
      </c>
      <c r="Q19" s="203" t="s">
        <v>282</v>
      </c>
    </row>
    <row r="20" spans="1:17" ht="15.75" thickTop="1">
      <c r="A20" s="14"/>
      <c r="B20" s="161" t="s">
        <v>691</v>
      </c>
      <c r="C20" s="139"/>
      <c r="D20" s="139"/>
      <c r="E20" s="139"/>
      <c r="F20" s="24"/>
      <c r="G20" s="139"/>
      <c r="H20" s="139"/>
      <c r="I20" s="139"/>
      <c r="J20" s="24"/>
      <c r="K20" s="139"/>
      <c r="L20" s="139"/>
      <c r="M20" s="139"/>
      <c r="N20" s="24"/>
      <c r="O20" s="139"/>
      <c r="P20" s="139"/>
      <c r="Q20" s="139"/>
    </row>
    <row r="21" spans="1:17">
      <c r="A21" s="14"/>
      <c r="B21" s="60" t="s">
        <v>692</v>
      </c>
      <c r="C21" s="40">
        <v>19255</v>
      </c>
      <c r="D21" s="40"/>
      <c r="E21" s="33"/>
      <c r="F21" s="33"/>
      <c r="G21" s="40">
        <v>18906</v>
      </c>
      <c r="H21" s="40"/>
      <c r="I21" s="33"/>
      <c r="J21" s="33"/>
      <c r="K21" s="40">
        <v>19200</v>
      </c>
      <c r="L21" s="40"/>
      <c r="M21" s="33"/>
      <c r="N21" s="33"/>
      <c r="O21" s="40">
        <v>17825</v>
      </c>
      <c r="P21" s="40"/>
      <c r="Q21" s="33"/>
    </row>
    <row r="22" spans="1:17">
      <c r="A22" s="14"/>
      <c r="B22" s="60"/>
      <c r="C22" s="40"/>
      <c r="D22" s="40"/>
      <c r="E22" s="33"/>
      <c r="F22" s="33"/>
      <c r="G22" s="40"/>
      <c r="H22" s="40"/>
      <c r="I22" s="33"/>
      <c r="J22" s="33"/>
      <c r="K22" s="40"/>
      <c r="L22" s="40"/>
      <c r="M22" s="33"/>
      <c r="N22" s="33"/>
      <c r="O22" s="40"/>
      <c r="P22" s="40"/>
      <c r="Q22" s="33"/>
    </row>
    <row r="23" spans="1:17">
      <c r="A23" s="14"/>
      <c r="B23" s="59" t="s">
        <v>693</v>
      </c>
      <c r="C23" s="37" t="s">
        <v>260</v>
      </c>
      <c r="D23" s="37"/>
      <c r="E23" s="31"/>
      <c r="F23" s="31"/>
      <c r="G23" s="37" t="s">
        <v>260</v>
      </c>
      <c r="H23" s="37"/>
      <c r="I23" s="31"/>
      <c r="J23" s="31"/>
      <c r="K23" s="37" t="s">
        <v>260</v>
      </c>
      <c r="L23" s="37"/>
      <c r="M23" s="31"/>
      <c r="N23" s="31"/>
      <c r="O23" s="37" t="s">
        <v>260</v>
      </c>
      <c r="P23" s="37"/>
      <c r="Q23" s="31"/>
    </row>
    <row r="24" spans="1:17" ht="15.75" thickBot="1">
      <c r="A24" s="14"/>
      <c r="B24" s="59"/>
      <c r="C24" s="55"/>
      <c r="D24" s="55"/>
      <c r="E24" s="54"/>
      <c r="F24" s="31"/>
      <c r="G24" s="55"/>
      <c r="H24" s="55"/>
      <c r="I24" s="54"/>
      <c r="J24" s="31"/>
      <c r="K24" s="55"/>
      <c r="L24" s="55"/>
      <c r="M24" s="54"/>
      <c r="N24" s="31"/>
      <c r="O24" s="55"/>
      <c r="P24" s="55"/>
      <c r="Q24" s="54"/>
    </row>
    <row r="25" spans="1:17">
      <c r="A25" s="14"/>
      <c r="B25" s="60" t="s">
        <v>694</v>
      </c>
      <c r="C25" s="57">
        <v>19255</v>
      </c>
      <c r="D25" s="57"/>
      <c r="E25" s="58"/>
      <c r="F25" s="33"/>
      <c r="G25" s="57">
        <v>18906</v>
      </c>
      <c r="H25" s="57"/>
      <c r="I25" s="58"/>
      <c r="J25" s="33"/>
      <c r="K25" s="57">
        <v>19200</v>
      </c>
      <c r="L25" s="57"/>
      <c r="M25" s="58"/>
      <c r="N25" s="33"/>
      <c r="O25" s="57">
        <v>17825</v>
      </c>
      <c r="P25" s="57"/>
      <c r="Q25" s="58"/>
    </row>
    <row r="26" spans="1:17" ht="15.75" thickBot="1">
      <c r="A26" s="14"/>
      <c r="B26" s="60"/>
      <c r="C26" s="81"/>
      <c r="D26" s="81"/>
      <c r="E26" s="82"/>
      <c r="F26" s="33"/>
      <c r="G26" s="81"/>
      <c r="H26" s="81"/>
      <c r="I26" s="82"/>
      <c r="J26" s="33"/>
      <c r="K26" s="81"/>
      <c r="L26" s="81"/>
      <c r="M26" s="82"/>
      <c r="N26" s="33"/>
      <c r="O26" s="81"/>
      <c r="P26" s="81"/>
      <c r="Q26" s="82"/>
    </row>
    <row r="27" spans="1:17" ht="15.75" thickTop="1">
      <c r="A27" s="14"/>
      <c r="B27" s="161" t="s">
        <v>695</v>
      </c>
      <c r="C27" s="139"/>
      <c r="D27" s="139"/>
      <c r="E27" s="139"/>
      <c r="F27" s="24"/>
      <c r="G27" s="139"/>
      <c r="H27" s="139"/>
      <c r="I27" s="139"/>
      <c r="J27" s="24"/>
      <c r="K27" s="139"/>
      <c r="L27" s="139"/>
      <c r="M27" s="139"/>
      <c r="N27" s="24"/>
      <c r="O27" s="139"/>
      <c r="P27" s="139"/>
      <c r="Q27" s="139"/>
    </row>
    <row r="28" spans="1:17">
      <c r="A28" s="14"/>
      <c r="B28" s="25" t="s">
        <v>116</v>
      </c>
      <c r="C28" s="52" t="s">
        <v>259</v>
      </c>
      <c r="D28" s="28" t="s">
        <v>696</v>
      </c>
      <c r="E28" s="52" t="s">
        <v>282</v>
      </c>
      <c r="F28" s="17"/>
      <c r="G28" s="52" t="s">
        <v>259</v>
      </c>
      <c r="H28" s="28" t="s">
        <v>697</v>
      </c>
      <c r="I28" s="52" t="s">
        <v>282</v>
      </c>
      <c r="J28" s="17"/>
      <c r="K28" s="52" t="s">
        <v>259</v>
      </c>
      <c r="L28" s="28" t="s">
        <v>698</v>
      </c>
      <c r="M28" s="52" t="s">
        <v>282</v>
      </c>
      <c r="N28" s="17"/>
      <c r="O28" s="52" t="s">
        <v>259</v>
      </c>
      <c r="P28" s="28" t="s">
        <v>699</v>
      </c>
      <c r="Q28" s="52" t="s">
        <v>282</v>
      </c>
    </row>
    <row r="29" spans="1:17">
      <c r="A29" s="14"/>
      <c r="B29" s="59" t="s">
        <v>120</v>
      </c>
      <c r="C29" s="35" t="s">
        <v>259</v>
      </c>
      <c r="D29" s="37">
        <v>0.04</v>
      </c>
      <c r="E29" s="31"/>
      <c r="F29" s="31"/>
      <c r="G29" s="35" t="s">
        <v>259</v>
      </c>
      <c r="H29" s="37" t="s">
        <v>700</v>
      </c>
      <c r="I29" s="35" t="s">
        <v>282</v>
      </c>
      <c r="J29" s="31"/>
      <c r="K29" s="35" t="s">
        <v>259</v>
      </c>
      <c r="L29" s="37">
        <v>0.1</v>
      </c>
      <c r="M29" s="31"/>
      <c r="N29" s="31"/>
      <c r="O29" s="35" t="s">
        <v>259</v>
      </c>
      <c r="P29" s="37" t="s">
        <v>701</v>
      </c>
      <c r="Q29" s="35" t="s">
        <v>282</v>
      </c>
    </row>
    <row r="30" spans="1:17" ht="15.75" thickBot="1">
      <c r="A30" s="14"/>
      <c r="B30" s="59"/>
      <c r="C30" s="130"/>
      <c r="D30" s="55"/>
      <c r="E30" s="54"/>
      <c r="F30" s="31"/>
      <c r="G30" s="130"/>
      <c r="H30" s="55"/>
      <c r="I30" s="130"/>
      <c r="J30" s="31"/>
      <c r="K30" s="130"/>
      <c r="L30" s="55"/>
      <c r="M30" s="54"/>
      <c r="N30" s="31"/>
      <c r="O30" s="130"/>
      <c r="P30" s="55"/>
      <c r="Q30" s="130"/>
    </row>
    <row r="31" spans="1:17" ht="24.75" thickBot="1">
      <c r="A31" s="14"/>
      <c r="B31" s="25" t="s">
        <v>702</v>
      </c>
      <c r="C31" s="203" t="s">
        <v>259</v>
      </c>
      <c r="D31" s="204" t="s">
        <v>703</v>
      </c>
      <c r="E31" s="203" t="s">
        <v>282</v>
      </c>
      <c r="F31" s="17"/>
      <c r="G31" s="203" t="s">
        <v>259</v>
      </c>
      <c r="H31" s="204" t="s">
        <v>704</v>
      </c>
      <c r="I31" s="203" t="s">
        <v>282</v>
      </c>
      <c r="J31" s="17"/>
      <c r="K31" s="203" t="s">
        <v>259</v>
      </c>
      <c r="L31" s="204" t="s">
        <v>705</v>
      </c>
      <c r="M31" s="203" t="s">
        <v>282</v>
      </c>
      <c r="N31" s="17"/>
      <c r="O31" s="203" t="s">
        <v>259</v>
      </c>
      <c r="P31" s="204" t="s">
        <v>706</v>
      </c>
      <c r="Q31" s="203" t="s">
        <v>282</v>
      </c>
    </row>
    <row r="32" spans="1:17" ht="15.75" thickTop="1">
      <c r="A32" s="14"/>
      <c r="B32" s="161" t="s">
        <v>707</v>
      </c>
      <c r="C32" s="139"/>
      <c r="D32" s="139"/>
      <c r="E32" s="139"/>
      <c r="F32" s="24"/>
      <c r="G32" s="139"/>
      <c r="H32" s="139"/>
      <c r="I32" s="139"/>
      <c r="J32" s="24"/>
      <c r="K32" s="139"/>
      <c r="L32" s="139"/>
      <c r="M32" s="139"/>
      <c r="N32" s="24"/>
      <c r="O32" s="139"/>
      <c r="P32" s="139"/>
      <c r="Q32" s="139"/>
    </row>
    <row r="33" spans="1:17">
      <c r="A33" s="14"/>
      <c r="B33" s="25" t="s">
        <v>116</v>
      </c>
      <c r="C33" s="52" t="s">
        <v>259</v>
      </c>
      <c r="D33" s="28" t="s">
        <v>696</v>
      </c>
      <c r="E33" s="52" t="s">
        <v>282</v>
      </c>
      <c r="F33" s="17"/>
      <c r="G33" s="52" t="s">
        <v>259</v>
      </c>
      <c r="H33" s="28" t="s">
        <v>697</v>
      </c>
      <c r="I33" s="52" t="s">
        <v>282</v>
      </c>
      <c r="J33" s="17"/>
      <c r="K33" s="52" t="s">
        <v>259</v>
      </c>
      <c r="L33" s="28" t="s">
        <v>698</v>
      </c>
      <c r="M33" s="52" t="s">
        <v>282</v>
      </c>
      <c r="N33" s="17"/>
      <c r="O33" s="52" t="s">
        <v>259</v>
      </c>
      <c r="P33" s="28" t="s">
        <v>699</v>
      </c>
      <c r="Q33" s="52" t="s">
        <v>282</v>
      </c>
    </row>
    <row r="34" spans="1:17">
      <c r="A34" s="14"/>
      <c r="B34" s="59" t="s">
        <v>120</v>
      </c>
      <c r="C34" s="35" t="s">
        <v>259</v>
      </c>
      <c r="D34" s="37">
        <v>0.04</v>
      </c>
      <c r="E34" s="31"/>
      <c r="F34" s="31"/>
      <c r="G34" s="35" t="s">
        <v>259</v>
      </c>
      <c r="H34" s="37" t="s">
        <v>700</v>
      </c>
      <c r="I34" s="35" t="s">
        <v>282</v>
      </c>
      <c r="J34" s="31"/>
      <c r="K34" s="35" t="s">
        <v>259</v>
      </c>
      <c r="L34" s="37">
        <v>0.1</v>
      </c>
      <c r="M34" s="31"/>
      <c r="N34" s="31"/>
      <c r="O34" s="35" t="s">
        <v>259</v>
      </c>
      <c r="P34" s="37" t="s">
        <v>701</v>
      </c>
      <c r="Q34" s="35" t="s">
        <v>282</v>
      </c>
    </row>
    <row r="35" spans="1:17" ht="15.75" thickBot="1">
      <c r="A35" s="14"/>
      <c r="B35" s="59"/>
      <c r="C35" s="130"/>
      <c r="D35" s="55"/>
      <c r="E35" s="54"/>
      <c r="F35" s="31"/>
      <c r="G35" s="130"/>
      <c r="H35" s="55"/>
      <c r="I35" s="130"/>
      <c r="J35" s="31"/>
      <c r="K35" s="130"/>
      <c r="L35" s="55"/>
      <c r="M35" s="54"/>
      <c r="N35" s="31"/>
      <c r="O35" s="130"/>
      <c r="P35" s="55"/>
      <c r="Q35" s="130"/>
    </row>
    <row r="36" spans="1:17" ht="24.75" thickBot="1">
      <c r="A36" s="14"/>
      <c r="B36" s="25" t="s">
        <v>702</v>
      </c>
      <c r="C36" s="203" t="s">
        <v>259</v>
      </c>
      <c r="D36" s="204" t="s">
        <v>703</v>
      </c>
      <c r="E36" s="203" t="s">
        <v>282</v>
      </c>
      <c r="F36" s="17"/>
      <c r="G36" s="203" t="s">
        <v>259</v>
      </c>
      <c r="H36" s="204" t="s">
        <v>704</v>
      </c>
      <c r="I36" s="203" t="s">
        <v>282</v>
      </c>
      <c r="J36" s="17"/>
      <c r="K36" s="203" t="s">
        <v>259</v>
      </c>
      <c r="L36" s="204" t="s">
        <v>705</v>
      </c>
      <c r="M36" s="203" t="s">
        <v>282</v>
      </c>
      <c r="N36" s="17"/>
      <c r="O36" s="203" t="s">
        <v>259</v>
      </c>
      <c r="P36" s="204" t="s">
        <v>706</v>
      </c>
      <c r="Q36" s="203" t="s">
        <v>282</v>
      </c>
    </row>
    <row r="37" spans="1:17" ht="15.75" thickTop="1">
      <c r="A37" s="14"/>
      <c r="B37" s="118" t="s">
        <v>708</v>
      </c>
      <c r="C37" s="118"/>
      <c r="D37" s="118"/>
      <c r="E37" s="118"/>
      <c r="F37" s="118"/>
      <c r="G37" s="118"/>
      <c r="H37" s="118"/>
      <c r="I37" s="118"/>
      <c r="J37" s="118"/>
      <c r="K37" s="118"/>
      <c r="L37" s="118"/>
      <c r="M37" s="118"/>
      <c r="N37" s="118"/>
      <c r="O37" s="118"/>
      <c r="P37" s="118"/>
      <c r="Q37" s="118"/>
    </row>
    <row r="38" spans="1:17">
      <c r="A38" s="14"/>
      <c r="B38" s="18"/>
      <c r="C38" s="18"/>
      <c r="D38" s="18"/>
      <c r="E38" s="18"/>
      <c r="F38" s="18"/>
      <c r="G38" s="18"/>
      <c r="H38" s="18"/>
      <c r="I38" s="18"/>
      <c r="J38" s="18"/>
      <c r="K38" s="18"/>
      <c r="L38" s="18"/>
      <c r="M38" s="18"/>
    </row>
    <row r="39" spans="1:17">
      <c r="A39" s="14"/>
      <c r="B39" s="15"/>
      <c r="C39" s="15"/>
      <c r="D39" s="15"/>
      <c r="E39" s="15"/>
      <c r="F39" s="15"/>
      <c r="G39" s="15"/>
      <c r="H39" s="15"/>
      <c r="I39" s="15"/>
      <c r="J39" s="15"/>
      <c r="K39" s="15"/>
      <c r="L39" s="15"/>
      <c r="M39" s="15"/>
    </row>
    <row r="40" spans="1:17" ht="15.75" thickBot="1">
      <c r="A40" s="14"/>
      <c r="B40" s="17"/>
      <c r="C40" s="29" t="s">
        <v>668</v>
      </c>
      <c r="D40" s="29"/>
      <c r="E40" s="29"/>
      <c r="F40" s="29"/>
      <c r="G40" s="29"/>
      <c r="H40" s="17"/>
      <c r="I40" s="29" t="s">
        <v>669</v>
      </c>
      <c r="J40" s="29"/>
      <c r="K40" s="29"/>
      <c r="L40" s="29"/>
      <c r="M40" s="29"/>
    </row>
    <row r="41" spans="1:17" ht="15.75" thickBot="1">
      <c r="A41" s="14"/>
      <c r="B41" s="17"/>
      <c r="C41" s="30">
        <v>2014</v>
      </c>
      <c r="D41" s="30"/>
      <c r="E41" s="17"/>
      <c r="F41" s="30">
        <v>2013</v>
      </c>
      <c r="G41" s="30"/>
      <c r="H41" s="17"/>
      <c r="I41" s="30">
        <v>2014</v>
      </c>
      <c r="J41" s="30"/>
      <c r="K41" s="17"/>
      <c r="L41" s="30">
        <v>2013</v>
      </c>
      <c r="M41" s="30"/>
    </row>
    <row r="42" spans="1:17">
      <c r="A42" s="14"/>
      <c r="B42" s="126" t="s">
        <v>709</v>
      </c>
      <c r="C42" s="47">
        <v>1519378</v>
      </c>
      <c r="D42" s="32"/>
      <c r="E42" s="31"/>
      <c r="F42" s="47">
        <v>1504073</v>
      </c>
      <c r="G42" s="32"/>
      <c r="H42" s="31"/>
      <c r="I42" s="47">
        <v>1591697</v>
      </c>
      <c r="J42" s="32"/>
      <c r="K42" s="31"/>
      <c r="L42" s="47">
        <v>1520020</v>
      </c>
      <c r="M42" s="32"/>
    </row>
    <row r="43" spans="1:17">
      <c r="A43" s="14"/>
      <c r="B43" s="126"/>
      <c r="C43" s="36"/>
      <c r="D43" s="31"/>
      <c r="E43" s="31"/>
      <c r="F43" s="36"/>
      <c r="G43" s="31"/>
      <c r="H43" s="31"/>
      <c r="I43" s="36"/>
      <c r="J43" s="31"/>
      <c r="K43" s="31"/>
      <c r="L43" s="36"/>
      <c r="M43" s="31"/>
    </row>
    <row r="44" spans="1:17">
      <c r="A44" s="14"/>
      <c r="B44" s="125" t="s">
        <v>710</v>
      </c>
      <c r="C44" s="40">
        <v>761278</v>
      </c>
      <c r="D44" s="33"/>
      <c r="E44" s="33"/>
      <c r="F44" s="40">
        <v>761278</v>
      </c>
      <c r="G44" s="33"/>
      <c r="H44" s="33"/>
      <c r="I44" s="40">
        <v>761278</v>
      </c>
      <c r="J44" s="33"/>
      <c r="K44" s="33"/>
      <c r="L44" s="40">
        <v>761278</v>
      </c>
      <c r="M44" s="33"/>
    </row>
    <row r="45" spans="1:17">
      <c r="A45" s="14"/>
      <c r="B45" s="125"/>
      <c r="C45" s="40"/>
      <c r="D45" s="33"/>
      <c r="E45" s="33"/>
      <c r="F45" s="40"/>
      <c r="G45" s="33"/>
      <c r="H45" s="33"/>
      <c r="I45" s="40"/>
      <c r="J45" s="33"/>
      <c r="K45" s="33"/>
      <c r="L45" s="40"/>
      <c r="M45" s="33"/>
    </row>
    <row r="46" spans="1:17">
      <c r="A46" s="14"/>
      <c r="B46" s="15"/>
    </row>
    <row r="47" spans="1:17">
      <c r="A47" s="14"/>
      <c r="B47" s="15"/>
    </row>
    <row r="48" spans="1:17" ht="15.75" thickBot="1">
      <c r="A48" s="14"/>
      <c r="B48" s="51"/>
    </row>
    <row r="49" spans="1:3">
      <c r="A49" s="14"/>
      <c r="B49" s="15"/>
      <c r="C49" s="15"/>
    </row>
    <row r="50" spans="1:3" ht="56.25">
      <c r="A50" s="14"/>
      <c r="B50" s="205">
        <v>-1</v>
      </c>
      <c r="C50" s="69" t="s">
        <v>711</v>
      </c>
    </row>
    <row r="51" spans="1:3">
      <c r="A51" s="14"/>
      <c r="B51" s="15"/>
      <c r="C51" s="15"/>
    </row>
    <row r="52" spans="1:3" ht="67.5">
      <c r="A52" s="14"/>
      <c r="B52" s="205">
        <v>-2</v>
      </c>
      <c r="C52" s="69" t="s">
        <v>712</v>
      </c>
    </row>
  </sheetData>
  <mergeCells count="154">
    <mergeCell ref="A1:A2"/>
    <mergeCell ref="B1:Q1"/>
    <mergeCell ref="B2:Q2"/>
    <mergeCell ref="B3:Q3"/>
    <mergeCell ref="A4:A52"/>
    <mergeCell ref="B4:Q4"/>
    <mergeCell ref="B5:Q5"/>
    <mergeCell ref="B6:Q6"/>
    <mergeCell ref="B7:Q7"/>
    <mergeCell ref="B8:Q8"/>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C41:D41"/>
    <mergeCell ref="F41:G41"/>
    <mergeCell ref="I41:J41"/>
    <mergeCell ref="L41:M41"/>
    <mergeCell ref="B42:B43"/>
    <mergeCell ref="C42:C43"/>
    <mergeCell ref="D42:D43"/>
    <mergeCell ref="E42:E43"/>
    <mergeCell ref="F42:F43"/>
    <mergeCell ref="G42:G43"/>
    <mergeCell ref="N34:N35"/>
    <mergeCell ref="O34:O35"/>
    <mergeCell ref="P34:P35"/>
    <mergeCell ref="Q34:Q35"/>
    <mergeCell ref="B38:M38"/>
    <mergeCell ref="C40:G40"/>
    <mergeCell ref="I40:M40"/>
    <mergeCell ref="B37:Q37"/>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Q29:Q30"/>
    <mergeCell ref="C32:E32"/>
    <mergeCell ref="G32:I32"/>
    <mergeCell ref="K32:M32"/>
    <mergeCell ref="O32:Q32"/>
    <mergeCell ref="H29:H30"/>
    <mergeCell ref="I29:I30"/>
    <mergeCell ref="J29:J30"/>
    <mergeCell ref="K29:K30"/>
    <mergeCell ref="L29:L30"/>
    <mergeCell ref="M29:M30"/>
    <mergeCell ref="C27:E27"/>
    <mergeCell ref="G27:I27"/>
    <mergeCell ref="K27:M27"/>
    <mergeCell ref="O27:Q27"/>
    <mergeCell ref="B29:B30"/>
    <mergeCell ref="C29:C30"/>
    <mergeCell ref="D29:D30"/>
    <mergeCell ref="E29:E30"/>
    <mergeCell ref="F29:F30"/>
    <mergeCell ref="G29:G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3:E13"/>
    <mergeCell ref="G13:I13"/>
    <mergeCell ref="K13:M13"/>
    <mergeCell ref="O13:Q13"/>
    <mergeCell ref="C15:D15"/>
    <mergeCell ref="G15:H15"/>
    <mergeCell ref="K15:L15"/>
    <mergeCell ref="O15:P15"/>
    <mergeCell ref="B9:Q9"/>
    <mergeCell ref="B11:B12"/>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19.5703125" bestFit="1" customWidth="1"/>
    <col min="2" max="3" width="36.5703125" bestFit="1" customWidth="1"/>
    <col min="4" max="4" width="7.140625" customWidth="1"/>
    <col min="5" max="5" width="1.85546875" customWidth="1"/>
    <col min="7" max="7" width="15.5703125" customWidth="1"/>
    <col min="8" max="8" width="28" customWidth="1"/>
    <col min="9" max="9" width="12.28515625" customWidth="1"/>
    <col min="11" max="11" width="8.28515625" customWidth="1"/>
    <col min="12" max="12" width="24.85546875" customWidth="1"/>
    <col min="13" max="13" width="6.42578125" customWidth="1"/>
  </cols>
  <sheetData>
    <row r="1" spans="1:13" ht="15" customHeight="1">
      <c r="A1" s="7" t="s">
        <v>7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4</v>
      </c>
      <c r="B3" s="116" t="s">
        <v>5</v>
      </c>
      <c r="C3" s="116"/>
      <c r="D3" s="116"/>
      <c r="E3" s="116"/>
      <c r="F3" s="116"/>
      <c r="G3" s="116"/>
      <c r="H3" s="116"/>
      <c r="I3" s="116"/>
      <c r="J3" s="116"/>
      <c r="K3" s="116"/>
      <c r="L3" s="116"/>
      <c r="M3" s="116"/>
    </row>
    <row r="4" spans="1:13" ht="15" customHeight="1">
      <c r="A4" s="14" t="s">
        <v>713</v>
      </c>
      <c r="B4" s="116" t="s">
        <v>5</v>
      </c>
      <c r="C4" s="116"/>
      <c r="D4" s="116"/>
      <c r="E4" s="116"/>
      <c r="F4" s="116"/>
      <c r="G4" s="116"/>
      <c r="H4" s="116"/>
      <c r="I4" s="116"/>
      <c r="J4" s="116"/>
      <c r="K4" s="116"/>
      <c r="L4" s="116"/>
      <c r="M4" s="116"/>
    </row>
    <row r="5" spans="1:13">
      <c r="A5" s="14"/>
      <c r="B5" s="117" t="s">
        <v>715</v>
      </c>
      <c r="C5" s="117"/>
      <c r="D5" s="117"/>
      <c r="E5" s="117"/>
      <c r="F5" s="117"/>
      <c r="G5" s="117"/>
      <c r="H5" s="117"/>
      <c r="I5" s="117"/>
      <c r="J5" s="117"/>
      <c r="K5" s="117"/>
      <c r="L5" s="117"/>
      <c r="M5" s="117"/>
    </row>
    <row r="6" spans="1:13">
      <c r="A6" s="14"/>
      <c r="B6" s="119" t="s">
        <v>716</v>
      </c>
      <c r="C6" s="119"/>
      <c r="D6" s="119"/>
      <c r="E6" s="119"/>
      <c r="F6" s="119"/>
      <c r="G6" s="119"/>
      <c r="H6" s="119"/>
      <c r="I6" s="119"/>
      <c r="J6" s="119"/>
      <c r="K6" s="119"/>
      <c r="L6" s="119"/>
      <c r="M6" s="119"/>
    </row>
    <row r="7" spans="1:13">
      <c r="A7" s="14"/>
      <c r="B7" s="118" t="s">
        <v>717</v>
      </c>
      <c r="C7" s="118"/>
      <c r="D7" s="118"/>
      <c r="E7" s="118"/>
      <c r="F7" s="118"/>
      <c r="G7" s="118"/>
      <c r="H7" s="118"/>
      <c r="I7" s="118"/>
      <c r="J7" s="118"/>
      <c r="K7" s="118"/>
      <c r="L7" s="118"/>
      <c r="M7" s="118"/>
    </row>
    <row r="8" spans="1:13">
      <c r="A8" s="14"/>
      <c r="B8" s="18"/>
      <c r="C8" s="18"/>
      <c r="D8" s="18"/>
      <c r="E8" s="18"/>
      <c r="F8" s="18"/>
      <c r="G8" s="18"/>
      <c r="H8" s="18"/>
      <c r="I8" s="18"/>
      <c r="J8" s="18"/>
      <c r="K8" s="18"/>
      <c r="L8" s="18"/>
      <c r="M8" s="18"/>
    </row>
    <row r="9" spans="1:13">
      <c r="A9" s="14"/>
      <c r="B9" s="15"/>
      <c r="C9" s="15"/>
      <c r="D9" s="15"/>
      <c r="E9" s="15"/>
      <c r="F9" s="15"/>
      <c r="G9" s="15"/>
      <c r="H9" s="15"/>
      <c r="I9" s="15"/>
      <c r="J9" s="15"/>
      <c r="K9" s="15"/>
      <c r="L9" s="15"/>
      <c r="M9" s="15"/>
    </row>
    <row r="10" spans="1:13" ht="22.5" customHeight="1" thickBot="1">
      <c r="A10" s="14"/>
      <c r="B10" s="17"/>
      <c r="C10" s="29" t="s">
        <v>718</v>
      </c>
      <c r="D10" s="29"/>
      <c r="E10" s="29"/>
      <c r="F10" s="17"/>
      <c r="G10" s="29" t="s">
        <v>719</v>
      </c>
      <c r="H10" s="29"/>
      <c r="I10" s="29"/>
      <c r="J10" s="17"/>
      <c r="K10" s="29" t="s">
        <v>720</v>
      </c>
      <c r="L10" s="29"/>
      <c r="M10" s="29"/>
    </row>
    <row r="11" spans="1:13">
      <c r="A11" s="14"/>
      <c r="B11" s="17"/>
      <c r="C11" s="86" t="s">
        <v>253</v>
      </c>
      <c r="D11" s="86"/>
      <c r="E11" s="86"/>
      <c r="F11" s="86"/>
      <c r="G11" s="86"/>
      <c r="H11" s="86"/>
      <c r="I11" s="86"/>
      <c r="J11" s="86"/>
      <c r="K11" s="86"/>
      <c r="L11" s="86"/>
      <c r="M11" s="86"/>
    </row>
    <row r="12" spans="1:13">
      <c r="A12" s="14"/>
      <c r="B12" s="26" t="s">
        <v>721</v>
      </c>
      <c r="C12" s="26" t="s">
        <v>259</v>
      </c>
      <c r="D12" s="27" t="s">
        <v>722</v>
      </c>
      <c r="E12" s="26" t="s">
        <v>282</v>
      </c>
      <c r="F12" s="24"/>
      <c r="G12" s="26" t="s">
        <v>259</v>
      </c>
      <c r="H12" s="27" t="s">
        <v>723</v>
      </c>
      <c r="I12" s="26" t="s">
        <v>282</v>
      </c>
      <c r="J12" s="24"/>
      <c r="K12" s="26" t="s">
        <v>259</v>
      </c>
      <c r="L12" s="27" t="s">
        <v>724</v>
      </c>
      <c r="M12" s="26" t="s">
        <v>282</v>
      </c>
    </row>
    <row r="13" spans="1:13" ht="21" customHeight="1">
      <c r="A13" s="14"/>
      <c r="B13" s="206" t="s">
        <v>725</v>
      </c>
      <c r="C13" s="39" t="s">
        <v>726</v>
      </c>
      <c r="D13" s="39"/>
      <c r="E13" s="61" t="s">
        <v>282</v>
      </c>
      <c r="F13" s="33"/>
      <c r="G13" s="39" t="s">
        <v>260</v>
      </c>
      <c r="H13" s="39"/>
      <c r="I13" s="33"/>
      <c r="J13" s="33"/>
      <c r="K13" s="39" t="s">
        <v>726</v>
      </c>
      <c r="L13" s="39"/>
      <c r="M13" s="61" t="s">
        <v>282</v>
      </c>
    </row>
    <row r="14" spans="1:13">
      <c r="A14" s="14"/>
      <c r="B14" s="206"/>
      <c r="C14" s="39"/>
      <c r="D14" s="39"/>
      <c r="E14" s="61"/>
      <c r="F14" s="33"/>
      <c r="G14" s="39"/>
      <c r="H14" s="39"/>
      <c r="I14" s="33"/>
      <c r="J14" s="33"/>
      <c r="K14" s="39"/>
      <c r="L14" s="39"/>
      <c r="M14" s="61"/>
    </row>
    <row r="15" spans="1:13" ht="32.25" customHeight="1">
      <c r="A15" s="14"/>
      <c r="B15" s="207" t="s">
        <v>727</v>
      </c>
      <c r="C15" s="37">
        <v>26</v>
      </c>
      <c r="D15" s="37"/>
      <c r="E15" s="31"/>
      <c r="F15" s="31"/>
      <c r="G15" s="37">
        <v>20</v>
      </c>
      <c r="H15" s="37"/>
      <c r="I15" s="31"/>
      <c r="J15" s="31"/>
      <c r="K15" s="37">
        <v>46</v>
      </c>
      <c r="L15" s="37"/>
      <c r="M15" s="31"/>
    </row>
    <row r="16" spans="1:13" ht="15.75" thickBot="1">
      <c r="A16" s="14"/>
      <c r="B16" s="207"/>
      <c r="C16" s="55"/>
      <c r="D16" s="55"/>
      <c r="E16" s="54"/>
      <c r="F16" s="31"/>
      <c r="G16" s="55"/>
      <c r="H16" s="55"/>
      <c r="I16" s="54"/>
      <c r="J16" s="31"/>
      <c r="K16" s="55"/>
      <c r="L16" s="55"/>
      <c r="M16" s="54"/>
    </row>
    <row r="17" spans="1:13" ht="20.25" customHeight="1">
      <c r="A17" s="14"/>
      <c r="B17" s="200" t="s">
        <v>728</v>
      </c>
      <c r="C17" s="83" t="s">
        <v>729</v>
      </c>
      <c r="D17" s="83"/>
      <c r="E17" s="79" t="s">
        <v>282</v>
      </c>
      <c r="F17" s="33"/>
      <c r="G17" s="83">
        <v>20</v>
      </c>
      <c r="H17" s="83"/>
      <c r="I17" s="58"/>
      <c r="J17" s="33"/>
      <c r="K17" s="83" t="s">
        <v>730</v>
      </c>
      <c r="L17" s="83"/>
      <c r="M17" s="79" t="s">
        <v>282</v>
      </c>
    </row>
    <row r="18" spans="1:13" ht="15.75" thickBot="1">
      <c r="A18" s="14"/>
      <c r="B18" s="200"/>
      <c r="C18" s="43"/>
      <c r="D18" s="43"/>
      <c r="E18" s="63"/>
      <c r="F18" s="33"/>
      <c r="G18" s="43"/>
      <c r="H18" s="43"/>
      <c r="I18" s="42"/>
      <c r="J18" s="33"/>
      <c r="K18" s="43"/>
      <c r="L18" s="43"/>
      <c r="M18" s="63"/>
    </row>
    <row r="19" spans="1:13">
      <c r="A19" s="14"/>
      <c r="B19" s="35" t="s">
        <v>731</v>
      </c>
      <c r="C19" s="45" t="s">
        <v>259</v>
      </c>
      <c r="D19" s="66" t="s">
        <v>732</v>
      </c>
      <c r="E19" s="45" t="s">
        <v>282</v>
      </c>
      <c r="F19" s="31"/>
      <c r="G19" s="45" t="s">
        <v>259</v>
      </c>
      <c r="H19" s="66" t="s">
        <v>260</v>
      </c>
      <c r="I19" s="32"/>
      <c r="J19" s="31"/>
      <c r="K19" s="45" t="s">
        <v>259</v>
      </c>
      <c r="L19" s="66" t="s">
        <v>732</v>
      </c>
      <c r="M19" s="45" t="s">
        <v>282</v>
      </c>
    </row>
    <row r="20" spans="1:13" ht="15.75" thickBot="1">
      <c r="A20" s="14"/>
      <c r="B20" s="35"/>
      <c r="C20" s="46"/>
      <c r="D20" s="67"/>
      <c r="E20" s="46"/>
      <c r="F20" s="31"/>
      <c r="G20" s="46"/>
      <c r="H20" s="67"/>
      <c r="I20" s="49"/>
      <c r="J20" s="31"/>
      <c r="K20" s="46"/>
      <c r="L20" s="67"/>
      <c r="M20" s="46"/>
    </row>
    <row r="21" spans="1:13" ht="21" customHeight="1" thickTop="1">
      <c r="A21" s="14"/>
      <c r="B21" s="206" t="s">
        <v>733</v>
      </c>
      <c r="C21" s="199">
        <v>1023</v>
      </c>
      <c r="D21" s="199"/>
      <c r="E21" s="65"/>
      <c r="F21" s="33"/>
      <c r="G21" s="64" t="s">
        <v>260</v>
      </c>
      <c r="H21" s="64"/>
      <c r="I21" s="65"/>
      <c r="J21" s="33"/>
      <c r="K21" s="199">
        <v>1023</v>
      </c>
      <c r="L21" s="199"/>
      <c r="M21" s="65"/>
    </row>
    <row r="22" spans="1:13">
      <c r="A22" s="14"/>
      <c r="B22" s="206"/>
      <c r="C22" s="40"/>
      <c r="D22" s="40"/>
      <c r="E22" s="33"/>
      <c r="F22" s="33"/>
      <c r="G22" s="39"/>
      <c r="H22" s="39"/>
      <c r="I22" s="33"/>
      <c r="J22" s="33"/>
      <c r="K22" s="40"/>
      <c r="L22" s="40"/>
      <c r="M22" s="33"/>
    </row>
    <row r="23" spans="1:13">
      <c r="A23" s="14"/>
      <c r="B23" s="207" t="s">
        <v>734</v>
      </c>
      <c r="C23" s="37" t="s">
        <v>260</v>
      </c>
      <c r="D23" s="37"/>
      <c r="E23" s="31"/>
      <c r="F23" s="31"/>
      <c r="G23" s="37" t="s">
        <v>260</v>
      </c>
      <c r="H23" s="37"/>
      <c r="I23" s="31"/>
      <c r="J23" s="31"/>
      <c r="K23" s="37" t="s">
        <v>260</v>
      </c>
      <c r="L23" s="37"/>
      <c r="M23" s="31"/>
    </row>
    <row r="24" spans="1:13" ht="15.75" thickBot="1">
      <c r="A24" s="14"/>
      <c r="B24" s="207"/>
      <c r="C24" s="55"/>
      <c r="D24" s="55"/>
      <c r="E24" s="54"/>
      <c r="F24" s="31"/>
      <c r="G24" s="55"/>
      <c r="H24" s="55"/>
      <c r="I24" s="54"/>
      <c r="J24" s="31"/>
      <c r="K24" s="55"/>
      <c r="L24" s="55"/>
      <c r="M24" s="54"/>
    </row>
    <row r="25" spans="1:13">
      <c r="A25" s="14"/>
      <c r="B25" s="200" t="s">
        <v>735</v>
      </c>
      <c r="C25" s="57">
        <v>1023</v>
      </c>
      <c r="D25" s="57"/>
      <c r="E25" s="58"/>
      <c r="F25" s="33"/>
      <c r="G25" s="83" t="s">
        <v>260</v>
      </c>
      <c r="H25" s="83"/>
      <c r="I25" s="58"/>
      <c r="J25" s="33"/>
      <c r="K25" s="57">
        <v>1023</v>
      </c>
      <c r="L25" s="57"/>
      <c r="M25" s="58"/>
    </row>
    <row r="26" spans="1:13" ht="15.75" thickBot="1">
      <c r="A26" s="14"/>
      <c r="B26" s="200"/>
      <c r="C26" s="41"/>
      <c r="D26" s="41"/>
      <c r="E26" s="42"/>
      <c r="F26" s="33"/>
      <c r="G26" s="43"/>
      <c r="H26" s="43"/>
      <c r="I26" s="42"/>
      <c r="J26" s="33"/>
      <c r="K26" s="41"/>
      <c r="L26" s="41"/>
      <c r="M26" s="42"/>
    </row>
    <row r="27" spans="1:13">
      <c r="A27" s="14"/>
      <c r="B27" s="35" t="s">
        <v>736</v>
      </c>
      <c r="C27" s="45" t="s">
        <v>259</v>
      </c>
      <c r="D27" s="66" t="s">
        <v>737</v>
      </c>
      <c r="E27" s="45" t="s">
        <v>282</v>
      </c>
      <c r="F27" s="31"/>
      <c r="G27" s="45" t="s">
        <v>259</v>
      </c>
      <c r="H27" s="66" t="s">
        <v>260</v>
      </c>
      <c r="I27" s="32"/>
      <c r="J27" s="31"/>
      <c r="K27" s="45" t="s">
        <v>259</v>
      </c>
      <c r="L27" s="66" t="s">
        <v>737</v>
      </c>
      <c r="M27" s="45" t="s">
        <v>282</v>
      </c>
    </row>
    <row r="28" spans="1:13" ht="15.75" thickBot="1">
      <c r="A28" s="14"/>
      <c r="B28" s="35"/>
      <c r="C28" s="46"/>
      <c r="D28" s="67"/>
      <c r="E28" s="46"/>
      <c r="F28" s="31"/>
      <c r="G28" s="46"/>
      <c r="H28" s="67"/>
      <c r="I28" s="49"/>
      <c r="J28" s="31"/>
      <c r="K28" s="46"/>
      <c r="L28" s="67"/>
      <c r="M28" s="46"/>
    </row>
    <row r="29" spans="1:13" ht="15.75" thickTop="1">
      <c r="A29" s="14"/>
      <c r="B29" s="15"/>
    </row>
    <row r="30" spans="1:13">
      <c r="A30" s="14"/>
      <c r="B30" s="15"/>
    </row>
    <row r="31" spans="1:13" ht="15.75" thickBot="1">
      <c r="A31" s="14"/>
      <c r="B31" s="51"/>
    </row>
    <row r="32" spans="1:13">
      <c r="A32" s="14"/>
      <c r="B32" s="15"/>
      <c r="C32" s="15"/>
    </row>
    <row r="33" spans="1:3">
      <c r="A33" s="14"/>
      <c r="B33" s="205">
        <v>-1</v>
      </c>
      <c r="C33" s="69" t="s">
        <v>738</v>
      </c>
    </row>
    <row r="34" spans="1:3">
      <c r="A34" s="14"/>
      <c r="B34" s="15"/>
      <c r="C34" s="15"/>
    </row>
    <row r="35" spans="1:3" ht="90">
      <c r="A35" s="14"/>
      <c r="B35" s="205">
        <v>-2</v>
      </c>
      <c r="C35" s="69" t="s">
        <v>739</v>
      </c>
    </row>
  </sheetData>
  <mergeCells count="92">
    <mergeCell ref="B6:M6"/>
    <mergeCell ref="B7:M7"/>
    <mergeCell ref="K27:K28"/>
    <mergeCell ref="L27:L28"/>
    <mergeCell ref="M27:M28"/>
    <mergeCell ref="A1:A2"/>
    <mergeCell ref="B1:M1"/>
    <mergeCell ref="B2:M2"/>
    <mergeCell ref="B3:M3"/>
    <mergeCell ref="A4:A35"/>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B8:M8"/>
    <mergeCell ref="C10:E10"/>
    <mergeCell ref="G10:I10"/>
    <mergeCell ref="K10:M10"/>
    <mergeCell ref="C11:M11"/>
    <mergeCell ref="B13:B14"/>
    <mergeCell ref="C13:D14"/>
    <mergeCell ref="E13:E14"/>
    <mergeCell ref="F13:F14"/>
    <mergeCell ref="G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140625" customWidth="1"/>
    <col min="4" max="4" width="22.28515625" customWidth="1"/>
    <col min="5" max="5" width="6.42578125" customWidth="1"/>
    <col min="6" max="6" width="36.5703125" customWidth="1"/>
    <col min="7" max="7" width="8.140625" customWidth="1"/>
    <col min="8" max="8" width="22.28515625" customWidth="1"/>
    <col min="9" max="9" width="6.42578125" customWidth="1"/>
  </cols>
  <sheetData>
    <row r="1" spans="1:9" ht="15" customHeight="1">
      <c r="A1" s="7" t="s">
        <v>740</v>
      </c>
      <c r="B1" s="7" t="s">
        <v>1</v>
      </c>
      <c r="C1" s="7"/>
      <c r="D1" s="7"/>
      <c r="E1" s="7"/>
      <c r="F1" s="7"/>
      <c r="G1" s="7"/>
      <c r="H1" s="7"/>
      <c r="I1" s="7"/>
    </row>
    <row r="2" spans="1:9" ht="15" customHeight="1">
      <c r="A2" s="7"/>
      <c r="B2" s="7" t="s">
        <v>2</v>
      </c>
      <c r="C2" s="7"/>
      <c r="D2" s="7"/>
      <c r="E2" s="7"/>
      <c r="F2" s="7"/>
      <c r="G2" s="7"/>
      <c r="H2" s="7"/>
      <c r="I2" s="7"/>
    </row>
    <row r="3" spans="1:9" ht="30">
      <c r="A3" s="3" t="s">
        <v>741</v>
      </c>
      <c r="B3" s="116" t="s">
        <v>5</v>
      </c>
      <c r="C3" s="116"/>
      <c r="D3" s="116"/>
      <c r="E3" s="116"/>
      <c r="F3" s="116"/>
      <c r="G3" s="116"/>
      <c r="H3" s="116"/>
      <c r="I3" s="116"/>
    </row>
    <row r="4" spans="1:9" ht="15" customHeight="1">
      <c r="A4" s="14" t="s">
        <v>740</v>
      </c>
      <c r="B4" s="116" t="s">
        <v>5</v>
      </c>
      <c r="C4" s="116"/>
      <c r="D4" s="116"/>
      <c r="E4" s="116"/>
      <c r="F4" s="116"/>
      <c r="G4" s="116"/>
      <c r="H4" s="116"/>
      <c r="I4" s="116"/>
    </row>
    <row r="5" spans="1:9">
      <c r="A5" s="14"/>
      <c r="B5" s="117" t="s">
        <v>740</v>
      </c>
      <c r="C5" s="117"/>
      <c r="D5" s="117"/>
      <c r="E5" s="117"/>
      <c r="F5" s="117"/>
      <c r="G5" s="117"/>
      <c r="H5" s="117"/>
      <c r="I5" s="117"/>
    </row>
    <row r="6" spans="1:9">
      <c r="A6" s="14"/>
      <c r="B6" s="119" t="s">
        <v>742</v>
      </c>
      <c r="C6" s="119"/>
      <c r="D6" s="119"/>
      <c r="E6" s="119"/>
      <c r="F6" s="119"/>
      <c r="G6" s="119"/>
      <c r="H6" s="119"/>
      <c r="I6" s="119"/>
    </row>
    <row r="7" spans="1:9" ht="114.75" customHeight="1">
      <c r="A7" s="14"/>
      <c r="B7" s="118" t="s">
        <v>743</v>
      </c>
      <c r="C7" s="118"/>
      <c r="D7" s="118"/>
      <c r="E7" s="118"/>
      <c r="F7" s="118"/>
      <c r="G7" s="118"/>
      <c r="H7" s="118"/>
      <c r="I7" s="118"/>
    </row>
    <row r="8" spans="1:9">
      <c r="A8" s="14"/>
      <c r="B8" s="18"/>
      <c r="C8" s="18"/>
      <c r="D8" s="18"/>
      <c r="E8" s="18"/>
      <c r="F8" s="18"/>
      <c r="G8" s="18"/>
      <c r="H8" s="18"/>
      <c r="I8" s="18"/>
    </row>
    <row r="9" spans="1:9">
      <c r="A9" s="14"/>
      <c r="B9" s="15"/>
      <c r="C9" s="15"/>
      <c r="D9" s="15"/>
      <c r="E9" s="15"/>
      <c r="F9" s="15"/>
      <c r="G9" s="15"/>
      <c r="H9" s="15"/>
      <c r="I9" s="15"/>
    </row>
    <row r="10" spans="1:9" ht="15.75" thickBot="1">
      <c r="A10" s="14"/>
      <c r="B10" s="17"/>
      <c r="C10" s="29" t="s">
        <v>429</v>
      </c>
      <c r="D10" s="29"/>
      <c r="E10" s="29"/>
      <c r="F10" s="17"/>
      <c r="G10" s="29" t="s">
        <v>430</v>
      </c>
      <c r="H10" s="29"/>
      <c r="I10" s="29"/>
    </row>
    <row r="11" spans="1:9">
      <c r="A11" s="14"/>
      <c r="B11" s="24"/>
      <c r="C11" s="208" t="s">
        <v>253</v>
      </c>
      <c r="D11" s="208"/>
      <c r="E11" s="208"/>
      <c r="F11" s="208"/>
      <c r="G11" s="208"/>
      <c r="H11" s="208"/>
      <c r="I11" s="208"/>
    </row>
    <row r="12" spans="1:9">
      <c r="A12" s="14"/>
      <c r="B12" s="78" t="s">
        <v>744</v>
      </c>
      <c r="C12" s="61" t="s">
        <v>259</v>
      </c>
      <c r="D12" s="40">
        <v>1883</v>
      </c>
      <c r="E12" s="33"/>
      <c r="F12" s="33"/>
      <c r="G12" s="61" t="s">
        <v>259</v>
      </c>
      <c r="H12" s="39">
        <v>906</v>
      </c>
      <c r="I12" s="33"/>
    </row>
    <row r="13" spans="1:9">
      <c r="A13" s="14"/>
      <c r="B13" s="78"/>
      <c r="C13" s="61"/>
      <c r="D13" s="40"/>
      <c r="E13" s="33"/>
      <c r="F13" s="33"/>
      <c r="G13" s="61"/>
      <c r="H13" s="39"/>
      <c r="I13" s="33"/>
    </row>
    <row r="14" spans="1:9">
      <c r="A14" s="14"/>
      <c r="B14" s="75" t="s">
        <v>745</v>
      </c>
      <c r="C14" s="37" t="s">
        <v>746</v>
      </c>
      <c r="D14" s="37"/>
      <c r="E14" s="35" t="s">
        <v>282</v>
      </c>
      <c r="F14" s="31"/>
      <c r="G14" s="36">
        <v>1041</v>
      </c>
      <c r="H14" s="36"/>
      <c r="I14" s="31"/>
    </row>
    <row r="15" spans="1:9">
      <c r="A15" s="14"/>
      <c r="B15" s="75"/>
      <c r="C15" s="37"/>
      <c r="D15" s="37"/>
      <c r="E15" s="35"/>
      <c r="F15" s="31"/>
      <c r="G15" s="36"/>
      <c r="H15" s="36"/>
      <c r="I15" s="31"/>
    </row>
    <row r="16" spans="1:9">
      <c r="A16" s="14"/>
      <c r="B16" s="78" t="s">
        <v>288</v>
      </c>
      <c r="C16" s="39" t="s">
        <v>260</v>
      </c>
      <c r="D16" s="39"/>
      <c r="E16" s="33"/>
      <c r="F16" s="33"/>
      <c r="G16" s="39" t="s">
        <v>747</v>
      </c>
      <c r="H16" s="39"/>
      <c r="I16" s="61" t="s">
        <v>282</v>
      </c>
    </row>
    <row r="17" spans="1:9" ht="15.75" thickBot="1">
      <c r="A17" s="14"/>
      <c r="B17" s="78"/>
      <c r="C17" s="43"/>
      <c r="D17" s="43"/>
      <c r="E17" s="42"/>
      <c r="F17" s="33"/>
      <c r="G17" s="43"/>
      <c r="H17" s="43"/>
      <c r="I17" s="63"/>
    </row>
    <row r="18" spans="1:9">
      <c r="A18" s="14"/>
      <c r="B18" s="34" t="s">
        <v>748</v>
      </c>
      <c r="C18" s="45" t="s">
        <v>259</v>
      </c>
      <c r="D18" s="66">
        <v>430</v>
      </c>
      <c r="E18" s="32"/>
      <c r="F18" s="31"/>
      <c r="G18" s="45" t="s">
        <v>259</v>
      </c>
      <c r="H18" s="47">
        <v>1883</v>
      </c>
      <c r="I18" s="32"/>
    </row>
    <row r="19" spans="1:9" ht="15.75" thickBot="1">
      <c r="A19" s="14"/>
      <c r="B19" s="34"/>
      <c r="C19" s="46"/>
      <c r="D19" s="67"/>
      <c r="E19" s="49"/>
      <c r="F19" s="31"/>
      <c r="G19" s="46"/>
      <c r="H19" s="48"/>
      <c r="I19" s="49"/>
    </row>
    <row r="20" spans="1:9" ht="15.75" thickTop="1">
      <c r="A20" s="14"/>
      <c r="B20" s="119" t="s">
        <v>749</v>
      </c>
      <c r="C20" s="119"/>
      <c r="D20" s="119"/>
      <c r="E20" s="119"/>
      <c r="F20" s="119"/>
      <c r="G20" s="119"/>
      <c r="H20" s="119"/>
      <c r="I20" s="119"/>
    </row>
    <row r="21" spans="1:9" ht="89.25" customHeight="1">
      <c r="A21" s="14"/>
      <c r="B21" s="118" t="s">
        <v>750</v>
      </c>
      <c r="C21" s="118"/>
      <c r="D21" s="118"/>
      <c r="E21" s="118"/>
      <c r="F21" s="118"/>
      <c r="G21" s="118"/>
      <c r="H21" s="118"/>
      <c r="I21" s="118"/>
    </row>
    <row r="22" spans="1:9" ht="63.75" customHeight="1">
      <c r="A22" s="14"/>
      <c r="B22" s="118" t="s">
        <v>751</v>
      </c>
      <c r="C22" s="118"/>
      <c r="D22" s="118"/>
      <c r="E22" s="118"/>
      <c r="F22" s="118"/>
      <c r="G22" s="118"/>
      <c r="H22" s="118"/>
      <c r="I22" s="118"/>
    </row>
    <row r="23" spans="1:9">
      <c r="A23" s="14"/>
      <c r="B23" s="119" t="s">
        <v>752</v>
      </c>
      <c r="C23" s="119"/>
      <c r="D23" s="119"/>
      <c r="E23" s="119"/>
      <c r="F23" s="119"/>
      <c r="G23" s="119"/>
      <c r="H23" s="119"/>
      <c r="I23" s="119"/>
    </row>
    <row r="24" spans="1:9" ht="25.5" customHeight="1">
      <c r="A24" s="14"/>
      <c r="B24" s="118" t="s">
        <v>753</v>
      </c>
      <c r="C24" s="118"/>
      <c r="D24" s="118"/>
      <c r="E24" s="118"/>
      <c r="F24" s="118"/>
      <c r="G24" s="118"/>
      <c r="H24" s="118"/>
      <c r="I24" s="118"/>
    </row>
    <row r="25" spans="1:9" ht="102" customHeight="1">
      <c r="A25" s="14"/>
      <c r="B25" s="118" t="s">
        <v>754</v>
      </c>
      <c r="C25" s="118"/>
      <c r="D25" s="118"/>
      <c r="E25" s="118"/>
      <c r="F25" s="118"/>
      <c r="G25" s="118"/>
      <c r="H25" s="118"/>
      <c r="I25" s="118"/>
    </row>
    <row r="26" spans="1:9" ht="51" customHeight="1">
      <c r="A26" s="14"/>
      <c r="B26" s="118" t="s">
        <v>755</v>
      </c>
      <c r="C26" s="118"/>
      <c r="D26" s="118"/>
      <c r="E26" s="118"/>
      <c r="F26" s="118"/>
      <c r="G26" s="118"/>
      <c r="H26" s="118"/>
      <c r="I26" s="118"/>
    </row>
  </sheetData>
  <mergeCells count="48">
    <mergeCell ref="B25:I25"/>
    <mergeCell ref="B26:I26"/>
    <mergeCell ref="B7:I7"/>
    <mergeCell ref="B20:I20"/>
    <mergeCell ref="B21:I21"/>
    <mergeCell ref="B22:I22"/>
    <mergeCell ref="B23:I23"/>
    <mergeCell ref="B24:I24"/>
    <mergeCell ref="H18:H19"/>
    <mergeCell ref="I18:I19"/>
    <mergeCell ref="A1:A2"/>
    <mergeCell ref="B1:I1"/>
    <mergeCell ref="B2:I2"/>
    <mergeCell ref="B3:I3"/>
    <mergeCell ref="A4:A26"/>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36.5703125" customWidth="1"/>
    <col min="4" max="4" width="19.5703125" customWidth="1"/>
    <col min="5" max="5" width="26.7109375" customWidth="1"/>
    <col min="6" max="6" width="5.5703125" customWidth="1"/>
    <col min="7" max="7" width="7.140625" customWidth="1"/>
    <col min="8" max="9" width="26.7109375" customWidth="1"/>
    <col min="10" max="10" width="5.5703125" customWidth="1"/>
    <col min="11" max="11" width="7.140625" customWidth="1"/>
    <col min="12" max="12" width="19.5703125" customWidth="1"/>
    <col min="13" max="13" width="26.7109375" customWidth="1"/>
    <col min="14" max="14" width="5.5703125" customWidth="1"/>
    <col min="15" max="15" width="7.140625" customWidth="1"/>
    <col min="16" max="16" width="21.5703125" customWidth="1"/>
    <col min="17" max="17" width="26.7109375" customWidth="1"/>
    <col min="18" max="18" width="5.5703125" customWidth="1"/>
  </cols>
  <sheetData>
    <row r="1" spans="1:18" ht="15" customHeight="1">
      <c r="A1" s="7" t="s">
        <v>1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6</v>
      </c>
      <c r="B3" s="116" t="s">
        <v>5</v>
      </c>
      <c r="C3" s="116"/>
      <c r="D3" s="116"/>
      <c r="E3" s="116"/>
      <c r="F3" s="116"/>
      <c r="G3" s="116"/>
      <c r="H3" s="116"/>
      <c r="I3" s="116"/>
      <c r="J3" s="116"/>
      <c r="K3" s="116"/>
      <c r="L3" s="116"/>
      <c r="M3" s="116"/>
      <c r="N3" s="116"/>
      <c r="O3" s="116"/>
      <c r="P3" s="116"/>
      <c r="Q3" s="116"/>
      <c r="R3" s="116"/>
    </row>
    <row r="4" spans="1:18" ht="15" customHeight="1">
      <c r="A4" s="14" t="s">
        <v>117</v>
      </c>
      <c r="B4" s="116" t="s">
        <v>5</v>
      </c>
      <c r="C4" s="116"/>
      <c r="D4" s="116"/>
      <c r="E4" s="116"/>
      <c r="F4" s="116"/>
      <c r="G4" s="116"/>
      <c r="H4" s="116"/>
      <c r="I4" s="116"/>
      <c r="J4" s="116"/>
      <c r="K4" s="116"/>
      <c r="L4" s="116"/>
      <c r="M4" s="116"/>
      <c r="N4" s="116"/>
      <c r="O4" s="116"/>
      <c r="P4" s="116"/>
      <c r="Q4" s="116"/>
      <c r="R4" s="116"/>
    </row>
    <row r="5" spans="1:18">
      <c r="A5" s="14"/>
      <c r="B5" s="117" t="s">
        <v>117</v>
      </c>
      <c r="C5" s="117"/>
      <c r="D5" s="117"/>
      <c r="E5" s="117"/>
      <c r="F5" s="117"/>
      <c r="G5" s="117"/>
      <c r="H5" s="117"/>
      <c r="I5" s="117"/>
      <c r="J5" s="117"/>
      <c r="K5" s="117"/>
      <c r="L5" s="117"/>
      <c r="M5" s="117"/>
      <c r="N5" s="117"/>
      <c r="O5" s="117"/>
      <c r="P5" s="117"/>
      <c r="Q5" s="117"/>
      <c r="R5" s="117"/>
    </row>
    <row r="6" spans="1:18" ht="25.5" customHeight="1">
      <c r="A6" s="14"/>
      <c r="B6" s="118" t="s">
        <v>757</v>
      </c>
      <c r="C6" s="118"/>
      <c r="D6" s="118"/>
      <c r="E6" s="118"/>
      <c r="F6" s="118"/>
      <c r="G6" s="118"/>
      <c r="H6" s="118"/>
      <c r="I6" s="118"/>
      <c r="J6" s="118"/>
      <c r="K6" s="118"/>
      <c r="L6" s="118"/>
      <c r="M6" s="118"/>
      <c r="N6" s="118"/>
      <c r="O6" s="118"/>
      <c r="P6" s="118"/>
      <c r="Q6" s="118"/>
      <c r="R6" s="118"/>
    </row>
    <row r="7" spans="1:18">
      <c r="A7" s="14"/>
      <c r="B7" s="18"/>
      <c r="C7" s="18"/>
      <c r="D7" s="18"/>
      <c r="E7" s="18"/>
      <c r="F7" s="18"/>
      <c r="G7" s="18"/>
      <c r="H7" s="18"/>
      <c r="I7" s="18"/>
      <c r="J7" s="18"/>
      <c r="K7" s="18"/>
      <c r="L7" s="18"/>
      <c r="M7" s="18"/>
      <c r="N7" s="18"/>
      <c r="O7" s="18"/>
      <c r="P7" s="18"/>
      <c r="Q7" s="18"/>
    </row>
    <row r="8" spans="1:18">
      <c r="A8" s="14"/>
      <c r="B8" s="15"/>
      <c r="C8" s="15"/>
      <c r="D8" s="15"/>
      <c r="E8" s="15"/>
      <c r="F8" s="15"/>
      <c r="G8" s="15"/>
      <c r="H8" s="15"/>
      <c r="I8" s="15"/>
      <c r="J8" s="15"/>
      <c r="K8" s="15"/>
      <c r="L8" s="15"/>
      <c r="M8" s="15"/>
      <c r="N8" s="15"/>
      <c r="O8" s="15"/>
      <c r="P8" s="15"/>
      <c r="Q8" s="15"/>
    </row>
    <row r="9" spans="1:18" ht="15.75" thickBot="1">
      <c r="A9" s="14"/>
      <c r="B9" s="17"/>
      <c r="C9" s="29" t="s">
        <v>550</v>
      </c>
      <c r="D9" s="29"/>
      <c r="E9" s="29"/>
      <c r="F9" s="29"/>
      <c r="G9" s="29"/>
      <c r="H9" s="29"/>
      <c r="I9" s="29"/>
      <c r="J9" s="17"/>
      <c r="K9" s="29" t="s">
        <v>551</v>
      </c>
      <c r="L9" s="29"/>
      <c r="M9" s="29"/>
      <c r="N9" s="29"/>
      <c r="O9" s="29"/>
      <c r="P9" s="29"/>
      <c r="Q9" s="29"/>
    </row>
    <row r="10" spans="1:18" ht="15.75" thickBot="1">
      <c r="A10" s="14"/>
      <c r="B10" s="17"/>
      <c r="C10" s="30">
        <v>2014</v>
      </c>
      <c r="D10" s="30"/>
      <c r="E10" s="30"/>
      <c r="F10" s="17"/>
      <c r="G10" s="30">
        <v>2013</v>
      </c>
      <c r="H10" s="30"/>
      <c r="I10" s="30"/>
      <c r="J10" s="17"/>
      <c r="K10" s="30">
        <v>2014</v>
      </c>
      <c r="L10" s="30"/>
      <c r="M10" s="30"/>
      <c r="N10" s="17"/>
      <c r="O10" s="30">
        <v>2013</v>
      </c>
      <c r="P10" s="30"/>
      <c r="Q10" s="30"/>
    </row>
    <row r="11" spans="1:18">
      <c r="A11" s="14"/>
      <c r="B11" s="17"/>
      <c r="C11" s="86" t="s">
        <v>253</v>
      </c>
      <c r="D11" s="86"/>
      <c r="E11" s="86"/>
      <c r="F11" s="86"/>
      <c r="G11" s="86"/>
      <c r="H11" s="86"/>
      <c r="I11" s="86"/>
      <c r="J11" s="86"/>
      <c r="K11" s="86"/>
      <c r="L11" s="86"/>
      <c r="M11" s="86"/>
      <c r="N11" s="86"/>
      <c r="O11" s="86"/>
      <c r="P11" s="86"/>
      <c r="Q11" s="86"/>
    </row>
    <row r="12" spans="1:18">
      <c r="A12" s="14"/>
      <c r="B12" s="126" t="s">
        <v>758</v>
      </c>
      <c r="C12" s="35" t="s">
        <v>259</v>
      </c>
      <c r="D12" s="37" t="s">
        <v>759</v>
      </c>
      <c r="E12" s="35" t="s">
        <v>282</v>
      </c>
      <c r="F12" s="31"/>
      <c r="G12" s="35" t="s">
        <v>259</v>
      </c>
      <c r="H12" s="36">
        <v>1812</v>
      </c>
      <c r="I12" s="31"/>
      <c r="J12" s="31"/>
      <c r="K12" s="35" t="s">
        <v>259</v>
      </c>
      <c r="L12" s="36">
        <v>1518</v>
      </c>
      <c r="M12" s="31"/>
      <c r="N12" s="31"/>
      <c r="O12" s="35" t="s">
        <v>259</v>
      </c>
      <c r="P12" s="36">
        <v>3732</v>
      </c>
      <c r="Q12" s="31"/>
    </row>
    <row r="13" spans="1:18">
      <c r="A13" s="14"/>
      <c r="B13" s="126"/>
      <c r="C13" s="35"/>
      <c r="D13" s="37"/>
      <c r="E13" s="35"/>
      <c r="F13" s="31"/>
      <c r="G13" s="35"/>
      <c r="H13" s="36"/>
      <c r="I13" s="31"/>
      <c r="J13" s="31"/>
      <c r="K13" s="35"/>
      <c r="L13" s="36"/>
      <c r="M13" s="31"/>
      <c r="N13" s="31"/>
      <c r="O13" s="35"/>
      <c r="P13" s="36"/>
      <c r="Q13" s="31"/>
    </row>
    <row r="14" spans="1:18">
      <c r="A14" s="14"/>
      <c r="B14" s="61" t="s">
        <v>760</v>
      </c>
      <c r="C14" s="61" t="s">
        <v>259</v>
      </c>
      <c r="D14" s="39">
        <v>772</v>
      </c>
      <c r="E14" s="33"/>
      <c r="F14" s="33"/>
      <c r="G14" s="61" t="s">
        <v>259</v>
      </c>
      <c r="H14" s="39" t="s">
        <v>684</v>
      </c>
      <c r="I14" s="61" t="s">
        <v>282</v>
      </c>
      <c r="J14" s="33"/>
      <c r="K14" s="61" t="s">
        <v>259</v>
      </c>
      <c r="L14" s="40">
        <v>1956</v>
      </c>
      <c r="M14" s="33"/>
      <c r="N14" s="33"/>
      <c r="O14" s="61" t="s">
        <v>259</v>
      </c>
      <c r="P14" s="39" t="s">
        <v>761</v>
      </c>
      <c r="Q14" s="61" t="s">
        <v>282</v>
      </c>
    </row>
    <row r="15" spans="1:18">
      <c r="A15" s="14"/>
      <c r="B15" s="61"/>
      <c r="C15" s="61"/>
      <c r="D15" s="39"/>
      <c r="E15" s="33"/>
      <c r="F15" s="33"/>
      <c r="G15" s="61"/>
      <c r="H15" s="39"/>
      <c r="I15" s="61"/>
      <c r="J15" s="33"/>
      <c r="K15" s="61"/>
      <c r="L15" s="40"/>
      <c r="M15" s="33"/>
      <c r="N15" s="33"/>
      <c r="O15" s="61"/>
      <c r="P15" s="39"/>
      <c r="Q15" s="61"/>
    </row>
    <row r="16" spans="1:18">
      <c r="A16" s="14"/>
      <c r="B16" s="118"/>
      <c r="C16" s="118"/>
      <c r="D16" s="118"/>
      <c r="E16" s="118"/>
      <c r="F16" s="118"/>
      <c r="G16" s="118"/>
      <c r="H16" s="118"/>
      <c r="I16" s="118"/>
      <c r="J16" s="118"/>
      <c r="K16" s="118"/>
      <c r="L16" s="118"/>
      <c r="M16" s="118"/>
      <c r="N16" s="118"/>
      <c r="O16" s="118"/>
      <c r="P16" s="118"/>
      <c r="Q16" s="118"/>
      <c r="R16" s="118"/>
    </row>
    <row r="17" spans="1:18">
      <c r="A17" s="14"/>
      <c r="B17" s="15"/>
    </row>
    <row r="18" spans="1:18">
      <c r="A18" s="14"/>
      <c r="B18" s="15"/>
    </row>
    <row r="19" spans="1:18" ht="15.75" thickBot="1">
      <c r="A19" s="14"/>
      <c r="B19" s="51"/>
    </row>
    <row r="20" spans="1:18">
      <c r="A20" s="14"/>
      <c r="B20" s="15"/>
      <c r="C20" s="15"/>
    </row>
    <row r="21" spans="1:18">
      <c r="A21" s="14"/>
      <c r="B21" s="68">
        <v>-1</v>
      </c>
      <c r="C21" s="69" t="s">
        <v>762</v>
      </c>
    </row>
    <row r="22" spans="1:18" ht="25.5" customHeight="1">
      <c r="A22" s="14"/>
      <c r="B22" s="118" t="s">
        <v>763</v>
      </c>
      <c r="C22" s="118"/>
      <c r="D22" s="118"/>
      <c r="E22" s="118"/>
      <c r="F22" s="118"/>
      <c r="G22" s="118"/>
      <c r="H22" s="118"/>
      <c r="I22" s="118"/>
      <c r="J22" s="118"/>
      <c r="K22" s="118"/>
      <c r="L22" s="118"/>
      <c r="M22" s="118"/>
      <c r="N22" s="118"/>
      <c r="O22" s="118"/>
      <c r="P22" s="118"/>
      <c r="Q22" s="118"/>
      <c r="R22" s="118"/>
    </row>
    <row r="23" spans="1:18">
      <c r="A23" s="14"/>
      <c r="B23" s="119" t="s">
        <v>764</v>
      </c>
      <c r="C23" s="119"/>
      <c r="D23" s="119"/>
      <c r="E23" s="119"/>
      <c r="F23" s="119"/>
      <c r="G23" s="119"/>
      <c r="H23" s="119"/>
      <c r="I23" s="119"/>
      <c r="J23" s="119"/>
      <c r="K23" s="119"/>
      <c r="L23" s="119"/>
      <c r="M23" s="119"/>
      <c r="N23" s="119"/>
      <c r="O23" s="119"/>
      <c r="P23" s="119"/>
      <c r="Q23" s="119"/>
      <c r="R23" s="119"/>
    </row>
    <row r="24" spans="1:18">
      <c r="A24" s="14"/>
      <c r="B24" s="118" t="s">
        <v>765</v>
      </c>
      <c r="C24" s="118"/>
      <c r="D24" s="118"/>
      <c r="E24" s="118"/>
      <c r="F24" s="118"/>
      <c r="G24" s="118"/>
      <c r="H24" s="118"/>
      <c r="I24" s="118"/>
      <c r="J24" s="118"/>
      <c r="K24" s="118"/>
      <c r="L24" s="118"/>
      <c r="M24" s="118"/>
      <c r="N24" s="118"/>
      <c r="O24" s="118"/>
      <c r="P24" s="118"/>
      <c r="Q24" s="118"/>
      <c r="R24" s="118"/>
    </row>
    <row r="25" spans="1:18">
      <c r="A25" s="14"/>
      <c r="B25" s="18"/>
      <c r="C25" s="18"/>
      <c r="D25" s="18"/>
      <c r="E25" s="18"/>
      <c r="F25" s="18"/>
      <c r="G25" s="18"/>
      <c r="H25" s="18"/>
      <c r="I25" s="18"/>
    </row>
    <row r="26" spans="1:18">
      <c r="A26" s="14"/>
      <c r="B26" s="15"/>
      <c r="C26" s="15"/>
      <c r="D26" s="15"/>
      <c r="E26" s="15"/>
      <c r="F26" s="15"/>
      <c r="G26" s="15"/>
      <c r="H26" s="15"/>
      <c r="I26" s="15"/>
    </row>
    <row r="27" spans="1:18" ht="15.75" thickBot="1">
      <c r="A27" s="14"/>
      <c r="B27" s="17"/>
      <c r="C27" s="29" t="s">
        <v>429</v>
      </c>
      <c r="D27" s="29"/>
      <c r="E27" s="29"/>
      <c r="F27" s="17"/>
      <c r="G27" s="29" t="s">
        <v>430</v>
      </c>
      <c r="H27" s="29"/>
      <c r="I27" s="29"/>
    </row>
    <row r="28" spans="1:18">
      <c r="A28" s="14"/>
      <c r="B28" s="17"/>
      <c r="C28" s="86" t="s">
        <v>253</v>
      </c>
      <c r="D28" s="86"/>
      <c r="E28" s="86"/>
      <c r="F28" s="86"/>
      <c r="G28" s="86"/>
      <c r="H28" s="86"/>
      <c r="I28" s="86"/>
    </row>
    <row r="29" spans="1:18">
      <c r="A29" s="14"/>
      <c r="B29" s="78" t="s">
        <v>766</v>
      </c>
      <c r="C29" s="61" t="s">
        <v>259</v>
      </c>
      <c r="D29" s="39" t="s">
        <v>260</v>
      </c>
      <c r="E29" s="33"/>
      <c r="F29" s="33"/>
      <c r="G29" s="61" t="s">
        <v>259</v>
      </c>
      <c r="H29" s="40">
        <v>2616</v>
      </c>
      <c r="I29" s="33"/>
    </row>
    <row r="30" spans="1:18">
      <c r="A30" s="14"/>
      <c r="B30" s="78"/>
      <c r="C30" s="61"/>
      <c r="D30" s="39"/>
      <c r="E30" s="33"/>
      <c r="F30" s="33"/>
      <c r="G30" s="61"/>
      <c r="H30" s="40"/>
      <c r="I30" s="33"/>
    </row>
    <row r="31" spans="1:18">
      <c r="A31" s="14"/>
      <c r="B31" s="75" t="s">
        <v>767</v>
      </c>
      <c r="C31" s="37" t="s">
        <v>260</v>
      </c>
      <c r="D31" s="37"/>
      <c r="E31" s="31"/>
      <c r="F31" s="31"/>
      <c r="G31" s="36">
        <v>3138</v>
      </c>
      <c r="H31" s="36"/>
      <c r="I31" s="31"/>
    </row>
    <row r="32" spans="1:18">
      <c r="A32" s="14"/>
      <c r="B32" s="75"/>
      <c r="C32" s="37"/>
      <c r="D32" s="37"/>
      <c r="E32" s="31"/>
      <c r="F32" s="31"/>
      <c r="G32" s="36"/>
      <c r="H32" s="36"/>
      <c r="I32" s="31"/>
    </row>
    <row r="33" spans="1:18">
      <c r="A33" s="14"/>
      <c r="B33" s="78" t="s">
        <v>768</v>
      </c>
      <c r="C33" s="39" t="s">
        <v>260</v>
      </c>
      <c r="D33" s="39"/>
      <c r="E33" s="33"/>
      <c r="F33" s="33"/>
      <c r="G33" s="40">
        <v>1177</v>
      </c>
      <c r="H33" s="40"/>
      <c r="I33" s="33"/>
    </row>
    <row r="34" spans="1:18">
      <c r="A34" s="14"/>
      <c r="B34" s="78"/>
      <c r="C34" s="39"/>
      <c r="D34" s="39"/>
      <c r="E34" s="33"/>
      <c r="F34" s="33"/>
      <c r="G34" s="40"/>
      <c r="H34" s="40"/>
      <c r="I34" s="33"/>
    </row>
    <row r="35" spans="1:18">
      <c r="A35" s="14"/>
      <c r="B35" s="75" t="s">
        <v>769</v>
      </c>
      <c r="C35" s="37" t="s">
        <v>260</v>
      </c>
      <c r="D35" s="37"/>
      <c r="E35" s="31"/>
      <c r="F35" s="31"/>
      <c r="G35" s="37" t="s">
        <v>770</v>
      </c>
      <c r="H35" s="37"/>
      <c r="I35" s="35" t="s">
        <v>282</v>
      </c>
    </row>
    <row r="36" spans="1:18" ht="15.75" thickBot="1">
      <c r="A36" s="14"/>
      <c r="B36" s="75"/>
      <c r="C36" s="55"/>
      <c r="D36" s="55"/>
      <c r="E36" s="54"/>
      <c r="F36" s="31"/>
      <c r="G36" s="55"/>
      <c r="H36" s="55"/>
      <c r="I36" s="130"/>
    </row>
    <row r="37" spans="1:18">
      <c r="A37" s="14"/>
      <c r="B37" s="56" t="s">
        <v>771</v>
      </c>
      <c r="C37" s="79" t="s">
        <v>259</v>
      </c>
      <c r="D37" s="83" t="s">
        <v>260</v>
      </c>
      <c r="E37" s="58"/>
      <c r="F37" s="33"/>
      <c r="G37" s="79" t="s">
        <v>259</v>
      </c>
      <c r="H37" s="57">
        <v>6916</v>
      </c>
      <c r="I37" s="58"/>
    </row>
    <row r="38" spans="1:18" ht="15.75" thickBot="1">
      <c r="A38" s="14"/>
      <c r="B38" s="56"/>
      <c r="C38" s="80"/>
      <c r="D38" s="84"/>
      <c r="E38" s="82"/>
      <c r="F38" s="33"/>
      <c r="G38" s="80"/>
      <c r="H38" s="81"/>
      <c r="I38" s="82"/>
    </row>
    <row r="39" spans="1:18" ht="15.75" thickTop="1">
      <c r="A39" s="14"/>
      <c r="B39" s="118"/>
      <c r="C39" s="118"/>
      <c r="D39" s="118"/>
      <c r="E39" s="118"/>
      <c r="F39" s="118"/>
      <c r="G39" s="118"/>
      <c r="H39" s="118"/>
      <c r="I39" s="118"/>
      <c r="J39" s="118"/>
      <c r="K39" s="118"/>
      <c r="L39" s="118"/>
      <c r="M39" s="118"/>
      <c r="N39" s="118"/>
      <c r="O39" s="118"/>
      <c r="P39" s="118"/>
      <c r="Q39" s="118"/>
      <c r="R39" s="118"/>
    </row>
    <row r="40" spans="1:18">
      <c r="A40" s="14"/>
      <c r="B40" s="15"/>
    </row>
    <row r="41" spans="1:18">
      <c r="A41" s="14"/>
      <c r="B41" s="15"/>
    </row>
    <row r="42" spans="1:18" ht="15.75" thickBot="1">
      <c r="A42" s="14"/>
      <c r="B42" s="51"/>
    </row>
    <row r="43" spans="1:18">
      <c r="A43" s="14"/>
      <c r="B43" s="137" t="s">
        <v>772</v>
      </c>
      <c r="C43" s="137"/>
      <c r="D43" s="137"/>
      <c r="E43" s="137"/>
      <c r="F43" s="137"/>
      <c r="G43" s="137"/>
      <c r="H43" s="137"/>
      <c r="I43" s="137"/>
      <c r="J43" s="137"/>
      <c r="K43" s="137"/>
      <c r="L43" s="137"/>
      <c r="M43" s="137"/>
      <c r="N43" s="137"/>
      <c r="O43" s="137"/>
      <c r="P43" s="137"/>
      <c r="Q43" s="137"/>
      <c r="R43" s="137"/>
    </row>
    <row r="44" spans="1:18">
      <c r="A44" s="14"/>
      <c r="B44" s="118" t="s">
        <v>773</v>
      </c>
      <c r="C44" s="118"/>
      <c r="D44" s="118"/>
      <c r="E44" s="118"/>
      <c r="F44" s="118"/>
      <c r="G44" s="118"/>
      <c r="H44" s="118"/>
      <c r="I44" s="118"/>
      <c r="J44" s="118"/>
      <c r="K44" s="118"/>
      <c r="L44" s="118"/>
      <c r="M44" s="118"/>
      <c r="N44" s="118"/>
      <c r="O44" s="118"/>
      <c r="P44" s="118"/>
      <c r="Q44" s="118"/>
      <c r="R44" s="118"/>
    </row>
    <row r="45" spans="1:18">
      <c r="A45" s="14"/>
      <c r="B45" s="18"/>
      <c r="C45" s="18"/>
      <c r="D45" s="18"/>
      <c r="E45" s="18"/>
      <c r="F45" s="18"/>
      <c r="G45" s="18"/>
      <c r="H45" s="18"/>
      <c r="I45" s="18"/>
      <c r="J45" s="18"/>
      <c r="K45" s="18"/>
      <c r="L45" s="18"/>
      <c r="M45" s="18"/>
      <c r="N45" s="18"/>
      <c r="O45" s="18"/>
      <c r="P45" s="18"/>
      <c r="Q45" s="18"/>
    </row>
    <row r="46" spans="1:18">
      <c r="A46" s="14"/>
      <c r="B46" s="15"/>
      <c r="C46" s="15"/>
      <c r="D46" s="15"/>
      <c r="E46" s="15"/>
      <c r="F46" s="15"/>
      <c r="G46" s="15"/>
      <c r="H46" s="15"/>
      <c r="I46" s="15"/>
      <c r="J46" s="15"/>
      <c r="K46" s="15"/>
      <c r="L46" s="15"/>
      <c r="M46" s="15"/>
      <c r="N46" s="15"/>
      <c r="O46" s="15"/>
      <c r="P46" s="15"/>
      <c r="Q46" s="15"/>
    </row>
    <row r="47" spans="1:18" ht="15.75" thickBot="1">
      <c r="A47" s="14"/>
      <c r="B47" s="17"/>
      <c r="C47" s="29" t="s">
        <v>550</v>
      </c>
      <c r="D47" s="29"/>
      <c r="E47" s="29"/>
      <c r="F47" s="29"/>
      <c r="G47" s="29"/>
      <c r="H47" s="29"/>
      <c r="I47" s="29"/>
      <c r="J47" s="17"/>
      <c r="K47" s="29" t="s">
        <v>551</v>
      </c>
      <c r="L47" s="29"/>
      <c r="M47" s="29"/>
      <c r="N47" s="29"/>
      <c r="O47" s="29"/>
      <c r="P47" s="29"/>
      <c r="Q47" s="29"/>
    </row>
    <row r="48" spans="1:18" ht="15.75" thickBot="1">
      <c r="A48" s="14"/>
      <c r="B48" s="17"/>
      <c r="C48" s="30">
        <v>2014</v>
      </c>
      <c r="D48" s="30"/>
      <c r="E48" s="30"/>
      <c r="F48" s="17"/>
      <c r="G48" s="30">
        <v>2013</v>
      </c>
      <c r="H48" s="30"/>
      <c r="I48" s="30"/>
      <c r="J48" s="17"/>
      <c r="K48" s="30">
        <v>2014</v>
      </c>
      <c r="L48" s="30"/>
      <c r="M48" s="30"/>
      <c r="N48" s="17"/>
      <c r="O48" s="30">
        <v>2013</v>
      </c>
      <c r="P48" s="30"/>
      <c r="Q48" s="30"/>
    </row>
    <row r="49" spans="1:18">
      <c r="A49" s="14"/>
      <c r="B49" s="17"/>
      <c r="C49" s="58"/>
      <c r="D49" s="58"/>
      <c r="E49" s="58"/>
      <c r="F49" s="17"/>
      <c r="G49" s="58"/>
      <c r="H49" s="58"/>
      <c r="I49" s="58"/>
      <c r="J49" s="17"/>
      <c r="K49" s="86" t="s">
        <v>253</v>
      </c>
      <c r="L49" s="86"/>
      <c r="M49" s="86"/>
      <c r="N49" s="86"/>
      <c r="O49" s="86"/>
      <c r="P49" s="86"/>
      <c r="Q49" s="86"/>
    </row>
    <row r="50" spans="1:18">
      <c r="A50" s="14"/>
      <c r="B50" s="75" t="s">
        <v>774</v>
      </c>
      <c r="C50" s="35" t="s">
        <v>259</v>
      </c>
      <c r="D50" s="37">
        <v>47</v>
      </c>
      <c r="E50" s="31"/>
      <c r="F50" s="31"/>
      <c r="G50" s="35" t="s">
        <v>259</v>
      </c>
      <c r="H50" s="36">
        <v>5333</v>
      </c>
      <c r="I50" s="31"/>
      <c r="J50" s="31"/>
      <c r="K50" s="35" t="s">
        <v>259</v>
      </c>
      <c r="L50" s="37">
        <v>394</v>
      </c>
      <c r="M50" s="31"/>
      <c r="N50" s="31"/>
      <c r="O50" s="35" t="s">
        <v>259</v>
      </c>
      <c r="P50" s="36">
        <v>1424</v>
      </c>
      <c r="Q50" s="31"/>
    </row>
    <row r="51" spans="1:18">
      <c r="A51" s="14"/>
      <c r="B51" s="75"/>
      <c r="C51" s="35"/>
      <c r="D51" s="37"/>
      <c r="E51" s="31"/>
      <c r="F51" s="31"/>
      <c r="G51" s="35"/>
      <c r="H51" s="36"/>
      <c r="I51" s="31"/>
      <c r="J51" s="31"/>
      <c r="K51" s="35"/>
      <c r="L51" s="37"/>
      <c r="M51" s="31"/>
      <c r="N51" s="31"/>
      <c r="O51" s="35"/>
      <c r="P51" s="36"/>
      <c r="Q51" s="31"/>
    </row>
    <row r="52" spans="1:18">
      <c r="A52" s="14"/>
      <c r="B52" s="78" t="s">
        <v>775</v>
      </c>
      <c r="C52" s="39">
        <v>91</v>
      </c>
      <c r="D52" s="39"/>
      <c r="E52" s="33"/>
      <c r="F52" s="33"/>
      <c r="G52" s="39">
        <v>494</v>
      </c>
      <c r="H52" s="39"/>
      <c r="I52" s="33"/>
      <c r="J52" s="33"/>
      <c r="K52" s="39">
        <v>312</v>
      </c>
      <c r="L52" s="39"/>
      <c r="M52" s="33"/>
      <c r="N52" s="33"/>
      <c r="O52" s="39">
        <v>296</v>
      </c>
      <c r="P52" s="39"/>
      <c r="Q52" s="33"/>
    </row>
    <row r="53" spans="1:18">
      <c r="A53" s="14"/>
      <c r="B53" s="78"/>
      <c r="C53" s="39"/>
      <c r="D53" s="39"/>
      <c r="E53" s="33"/>
      <c r="F53" s="33"/>
      <c r="G53" s="39"/>
      <c r="H53" s="39"/>
      <c r="I53" s="33"/>
      <c r="J53" s="33"/>
      <c r="K53" s="39"/>
      <c r="L53" s="39"/>
      <c r="M53" s="33"/>
      <c r="N53" s="33"/>
      <c r="O53" s="39"/>
      <c r="P53" s="39"/>
      <c r="Q53" s="33"/>
    </row>
    <row r="54" spans="1:18">
      <c r="A54" s="14"/>
      <c r="B54" s="75" t="s">
        <v>776</v>
      </c>
      <c r="C54" s="37">
        <v>240</v>
      </c>
      <c r="D54" s="37"/>
      <c r="E54" s="31"/>
      <c r="F54" s="31"/>
      <c r="G54" s="37">
        <v>393</v>
      </c>
      <c r="H54" s="37"/>
      <c r="I54" s="31"/>
      <c r="J54" s="31"/>
      <c r="K54" s="37" t="s">
        <v>260</v>
      </c>
      <c r="L54" s="37"/>
      <c r="M54" s="31"/>
      <c r="N54" s="31"/>
      <c r="O54" s="37">
        <v>584</v>
      </c>
      <c r="P54" s="37"/>
      <c r="Q54" s="31"/>
    </row>
    <row r="55" spans="1:18">
      <c r="A55" s="14"/>
      <c r="B55" s="75"/>
      <c r="C55" s="37"/>
      <c r="D55" s="37"/>
      <c r="E55" s="31"/>
      <c r="F55" s="31"/>
      <c r="G55" s="37"/>
      <c r="H55" s="37"/>
      <c r="I55" s="31"/>
      <c r="J55" s="31"/>
      <c r="K55" s="37"/>
      <c r="L55" s="37"/>
      <c r="M55" s="31"/>
      <c r="N55" s="31"/>
      <c r="O55" s="37"/>
      <c r="P55" s="37"/>
      <c r="Q55" s="31"/>
    </row>
    <row r="56" spans="1:18">
      <c r="A56" s="14"/>
      <c r="B56" s="78" t="s">
        <v>777</v>
      </c>
      <c r="C56" s="39">
        <v>36</v>
      </c>
      <c r="D56" s="39"/>
      <c r="E56" s="33"/>
      <c r="F56" s="33"/>
      <c r="G56" s="39">
        <v>519</v>
      </c>
      <c r="H56" s="39"/>
      <c r="I56" s="33"/>
      <c r="J56" s="33"/>
      <c r="K56" s="39" t="s">
        <v>778</v>
      </c>
      <c r="L56" s="39"/>
      <c r="M56" s="61" t="s">
        <v>282</v>
      </c>
      <c r="N56" s="33"/>
      <c r="O56" s="39">
        <v>367</v>
      </c>
      <c r="P56" s="39"/>
      <c r="Q56" s="33"/>
    </row>
    <row r="57" spans="1:18">
      <c r="A57" s="14"/>
      <c r="B57" s="78"/>
      <c r="C57" s="39"/>
      <c r="D57" s="39"/>
      <c r="E57" s="33"/>
      <c r="F57" s="33"/>
      <c r="G57" s="39"/>
      <c r="H57" s="39"/>
      <c r="I57" s="33"/>
      <c r="J57" s="33"/>
      <c r="K57" s="39"/>
      <c r="L57" s="39"/>
      <c r="M57" s="61"/>
      <c r="N57" s="33"/>
      <c r="O57" s="39"/>
      <c r="P57" s="39"/>
      <c r="Q57" s="33"/>
    </row>
    <row r="58" spans="1:18">
      <c r="A58" s="14"/>
      <c r="B58" s="70" t="s">
        <v>779</v>
      </c>
      <c r="C58" s="37" t="s">
        <v>780</v>
      </c>
      <c r="D58" s="37"/>
      <c r="E58" s="26" t="s">
        <v>282</v>
      </c>
      <c r="F58" s="24"/>
      <c r="G58" s="37" t="s">
        <v>781</v>
      </c>
      <c r="H58" s="37"/>
      <c r="I58" s="26" t="s">
        <v>282</v>
      </c>
      <c r="J58" s="24"/>
      <c r="K58" s="37" t="s">
        <v>482</v>
      </c>
      <c r="L58" s="37"/>
      <c r="M58" s="26" t="s">
        <v>282</v>
      </c>
      <c r="N58" s="24"/>
      <c r="O58" s="37" t="s">
        <v>782</v>
      </c>
      <c r="P58" s="37"/>
      <c r="Q58" s="26" t="s">
        <v>282</v>
      </c>
    </row>
    <row r="59" spans="1:18">
      <c r="A59" s="14"/>
      <c r="B59" s="71" t="s">
        <v>783</v>
      </c>
      <c r="C59" s="39" t="s">
        <v>784</v>
      </c>
      <c r="D59" s="39"/>
      <c r="E59" s="52" t="s">
        <v>282</v>
      </c>
      <c r="F59" s="17"/>
      <c r="G59" s="39" t="s">
        <v>785</v>
      </c>
      <c r="H59" s="39"/>
      <c r="I59" s="52" t="s">
        <v>282</v>
      </c>
      <c r="J59" s="17"/>
      <c r="K59" s="39" t="s">
        <v>786</v>
      </c>
      <c r="L59" s="39"/>
      <c r="M59" s="52" t="s">
        <v>282</v>
      </c>
      <c r="N59" s="17"/>
      <c r="O59" s="39" t="s">
        <v>787</v>
      </c>
      <c r="P59" s="39"/>
      <c r="Q59" s="52" t="s">
        <v>282</v>
      </c>
    </row>
    <row r="60" spans="1:18">
      <c r="A60" s="14"/>
      <c r="B60" s="75" t="s">
        <v>788</v>
      </c>
      <c r="C60" s="36">
        <v>1470</v>
      </c>
      <c r="D60" s="36"/>
      <c r="E60" s="31"/>
      <c r="F60" s="31"/>
      <c r="G60" s="37" t="s">
        <v>789</v>
      </c>
      <c r="H60" s="37"/>
      <c r="I60" s="35" t="s">
        <v>282</v>
      </c>
      <c r="J60" s="31"/>
      <c r="K60" s="36">
        <v>1453</v>
      </c>
      <c r="L60" s="36"/>
      <c r="M60" s="31"/>
      <c r="N60" s="31"/>
      <c r="O60" s="37" t="s">
        <v>790</v>
      </c>
      <c r="P60" s="37"/>
      <c r="Q60" s="35" t="s">
        <v>282</v>
      </c>
    </row>
    <row r="61" spans="1:18" ht="15.75" thickBot="1">
      <c r="A61" s="14"/>
      <c r="B61" s="75"/>
      <c r="C61" s="53"/>
      <c r="D61" s="53"/>
      <c r="E61" s="54"/>
      <c r="F61" s="31"/>
      <c r="G61" s="55"/>
      <c r="H61" s="55"/>
      <c r="I61" s="130"/>
      <c r="J61" s="31"/>
      <c r="K61" s="53"/>
      <c r="L61" s="53"/>
      <c r="M61" s="54"/>
      <c r="N61" s="31"/>
      <c r="O61" s="55"/>
      <c r="P61" s="55"/>
      <c r="Q61" s="130"/>
    </row>
    <row r="62" spans="1:18">
      <c r="A62" s="14"/>
      <c r="B62" s="56" t="s">
        <v>791</v>
      </c>
      <c r="C62" s="79" t="s">
        <v>259</v>
      </c>
      <c r="D62" s="57">
        <v>1628</v>
      </c>
      <c r="E62" s="58"/>
      <c r="F62" s="33"/>
      <c r="G62" s="79" t="s">
        <v>259</v>
      </c>
      <c r="H62" s="57">
        <v>2521</v>
      </c>
      <c r="I62" s="58"/>
      <c r="J62" s="33"/>
      <c r="K62" s="79" t="s">
        <v>259</v>
      </c>
      <c r="L62" s="57">
        <v>1665</v>
      </c>
      <c r="M62" s="58"/>
      <c r="N62" s="33"/>
      <c r="O62" s="79" t="s">
        <v>259</v>
      </c>
      <c r="P62" s="57">
        <v>1065</v>
      </c>
      <c r="Q62" s="58"/>
    </row>
    <row r="63" spans="1:18" ht="15.75" thickBot="1">
      <c r="A63" s="14"/>
      <c r="B63" s="56"/>
      <c r="C63" s="80"/>
      <c r="D63" s="81"/>
      <c r="E63" s="82"/>
      <c r="F63" s="33"/>
      <c r="G63" s="80"/>
      <c r="H63" s="81"/>
      <c r="I63" s="82"/>
      <c r="J63" s="33"/>
      <c r="K63" s="80"/>
      <c r="L63" s="81"/>
      <c r="M63" s="82"/>
      <c r="N63" s="33"/>
      <c r="O63" s="80"/>
      <c r="P63" s="81"/>
      <c r="Q63" s="82"/>
    </row>
    <row r="64" spans="1:18" ht="15.75" thickTop="1">
      <c r="A64" s="14"/>
      <c r="B64" s="119" t="s">
        <v>276</v>
      </c>
      <c r="C64" s="119"/>
      <c r="D64" s="119"/>
      <c r="E64" s="119"/>
      <c r="F64" s="119"/>
      <c r="G64" s="119"/>
      <c r="H64" s="119"/>
      <c r="I64" s="119"/>
      <c r="J64" s="119"/>
      <c r="K64" s="119"/>
      <c r="L64" s="119"/>
      <c r="M64" s="119"/>
      <c r="N64" s="119"/>
      <c r="O64" s="119"/>
      <c r="P64" s="119"/>
      <c r="Q64" s="119"/>
      <c r="R64" s="119"/>
    </row>
    <row r="65" spans="1:18" ht="38.25" customHeight="1">
      <c r="A65" s="14"/>
      <c r="B65" s="118" t="s">
        <v>792</v>
      </c>
      <c r="C65" s="118"/>
      <c r="D65" s="118"/>
      <c r="E65" s="118"/>
      <c r="F65" s="118"/>
      <c r="G65" s="118"/>
      <c r="H65" s="118"/>
      <c r="I65" s="118"/>
      <c r="J65" s="118"/>
      <c r="K65" s="118"/>
      <c r="L65" s="118"/>
      <c r="M65" s="118"/>
      <c r="N65" s="118"/>
      <c r="O65" s="118"/>
      <c r="P65" s="118"/>
      <c r="Q65" s="118"/>
      <c r="R65" s="118"/>
    </row>
    <row r="66" spans="1:18" ht="25.5" customHeight="1">
      <c r="A66" s="14"/>
      <c r="B66" s="118" t="s">
        <v>793</v>
      </c>
      <c r="C66" s="118"/>
      <c r="D66" s="118"/>
      <c r="E66" s="118"/>
      <c r="F66" s="118"/>
      <c r="G66" s="118"/>
      <c r="H66" s="118"/>
      <c r="I66" s="118"/>
      <c r="J66" s="118"/>
      <c r="K66" s="118"/>
      <c r="L66" s="118"/>
      <c r="M66" s="118"/>
      <c r="N66" s="118"/>
      <c r="O66" s="118"/>
      <c r="P66" s="118"/>
      <c r="Q66" s="118"/>
      <c r="R66" s="118"/>
    </row>
    <row r="67" spans="1:18">
      <c r="A67" s="14"/>
      <c r="B67" s="118" t="s">
        <v>794</v>
      </c>
      <c r="C67" s="118"/>
      <c r="D67" s="118"/>
      <c r="E67" s="118"/>
      <c r="F67" s="118"/>
      <c r="G67" s="118"/>
      <c r="H67" s="118"/>
      <c r="I67" s="118"/>
      <c r="J67" s="118"/>
      <c r="K67" s="118"/>
      <c r="L67" s="118"/>
      <c r="M67" s="118"/>
      <c r="N67" s="118"/>
      <c r="O67" s="118"/>
      <c r="P67" s="118"/>
      <c r="Q67" s="118"/>
      <c r="R67" s="118"/>
    </row>
    <row r="68" spans="1:18">
      <c r="A68" s="14"/>
      <c r="B68" s="118" t="s">
        <v>795</v>
      </c>
      <c r="C68" s="118"/>
      <c r="D68" s="118"/>
      <c r="E68" s="118"/>
      <c r="F68" s="118"/>
      <c r="G68" s="118"/>
      <c r="H68" s="118"/>
      <c r="I68" s="118"/>
      <c r="J68" s="118"/>
      <c r="K68" s="118"/>
      <c r="L68" s="118"/>
      <c r="M68" s="118"/>
      <c r="N68" s="118"/>
      <c r="O68" s="118"/>
      <c r="P68" s="118"/>
      <c r="Q68" s="118"/>
      <c r="R68" s="118"/>
    </row>
    <row r="69" spans="1:18">
      <c r="A69" s="14"/>
      <c r="B69" s="18"/>
      <c r="C69" s="18"/>
      <c r="D69" s="18"/>
      <c r="E69" s="18"/>
      <c r="F69" s="18"/>
      <c r="G69" s="18"/>
      <c r="H69" s="18"/>
      <c r="I69" s="18"/>
      <c r="J69" s="18"/>
      <c r="K69" s="18"/>
      <c r="L69" s="18"/>
      <c r="M69" s="18"/>
      <c r="N69" s="18"/>
      <c r="O69" s="18"/>
      <c r="P69" s="18"/>
      <c r="Q69" s="18"/>
      <c r="R69" s="18"/>
    </row>
    <row r="70" spans="1:18">
      <c r="A70" s="14"/>
      <c r="B70" s="15"/>
      <c r="C70" s="15"/>
      <c r="D70" s="15"/>
      <c r="E70" s="15"/>
      <c r="F70" s="15"/>
      <c r="G70" s="15"/>
      <c r="H70" s="15"/>
      <c r="I70" s="15"/>
      <c r="J70" s="15"/>
      <c r="K70" s="15"/>
      <c r="L70" s="15"/>
      <c r="M70" s="15"/>
      <c r="N70" s="15"/>
      <c r="O70" s="15"/>
      <c r="P70" s="15"/>
      <c r="Q70" s="15"/>
      <c r="R70" s="15"/>
    </row>
    <row r="71" spans="1:18" ht="24" thickBot="1">
      <c r="A71" s="14"/>
      <c r="B71" s="209" t="s">
        <v>796</v>
      </c>
      <c r="C71" s="17"/>
      <c r="D71" s="29" t="s">
        <v>550</v>
      </c>
      <c r="E71" s="29"/>
      <c r="F71" s="29"/>
      <c r="G71" s="29"/>
      <c r="H71" s="29"/>
      <c r="I71" s="29"/>
      <c r="J71" s="29"/>
      <c r="K71" s="17"/>
      <c r="L71" s="29" t="s">
        <v>551</v>
      </c>
      <c r="M71" s="29"/>
      <c r="N71" s="29"/>
      <c r="O71" s="29"/>
      <c r="P71" s="29"/>
      <c r="Q71" s="29"/>
      <c r="R71" s="29"/>
    </row>
    <row r="72" spans="1:18" ht="15.75" thickBot="1">
      <c r="A72" s="14"/>
      <c r="B72" s="122" t="s">
        <v>253</v>
      </c>
      <c r="C72" s="17"/>
      <c r="D72" s="30">
        <v>2014</v>
      </c>
      <c r="E72" s="30"/>
      <c r="F72" s="30"/>
      <c r="G72" s="73"/>
      <c r="H72" s="30">
        <v>2013</v>
      </c>
      <c r="I72" s="30"/>
      <c r="J72" s="30"/>
      <c r="K72" s="17"/>
      <c r="L72" s="30">
        <v>2014</v>
      </c>
      <c r="M72" s="30"/>
      <c r="N72" s="30"/>
      <c r="O72" s="73"/>
      <c r="P72" s="30">
        <v>2013</v>
      </c>
      <c r="Q72" s="30"/>
      <c r="R72" s="30"/>
    </row>
    <row r="73" spans="1:18">
      <c r="A73" s="14"/>
      <c r="B73" s="35" t="s">
        <v>797</v>
      </c>
      <c r="C73" s="31"/>
      <c r="D73" s="45" t="s">
        <v>259</v>
      </c>
      <c r="E73" s="47">
        <v>5604</v>
      </c>
      <c r="F73" s="32"/>
      <c r="G73" s="31"/>
      <c r="H73" s="45" t="s">
        <v>259</v>
      </c>
      <c r="I73" s="47">
        <v>3264</v>
      </c>
      <c r="J73" s="32"/>
      <c r="K73" s="31"/>
      <c r="L73" s="45" t="s">
        <v>259</v>
      </c>
      <c r="M73" s="47">
        <v>4417</v>
      </c>
      <c r="N73" s="32"/>
      <c r="O73" s="31"/>
      <c r="P73" s="45" t="s">
        <v>259</v>
      </c>
      <c r="Q73" s="47">
        <v>2801</v>
      </c>
      <c r="R73" s="32"/>
    </row>
    <row r="74" spans="1:18">
      <c r="A74" s="14"/>
      <c r="B74" s="35"/>
      <c r="C74" s="31"/>
      <c r="D74" s="35"/>
      <c r="E74" s="36"/>
      <c r="F74" s="31"/>
      <c r="G74" s="31"/>
      <c r="H74" s="35"/>
      <c r="I74" s="36"/>
      <c r="J74" s="31"/>
      <c r="K74" s="31"/>
      <c r="L74" s="35"/>
      <c r="M74" s="36"/>
      <c r="N74" s="31"/>
      <c r="O74" s="31"/>
      <c r="P74" s="35"/>
      <c r="Q74" s="36"/>
      <c r="R74" s="31"/>
    </row>
    <row r="75" spans="1:18">
      <c r="A75" s="14"/>
      <c r="B75" s="200" t="s">
        <v>798</v>
      </c>
      <c r="C75" s="33"/>
      <c r="D75" s="39" t="s">
        <v>260</v>
      </c>
      <c r="E75" s="39"/>
      <c r="F75" s="33"/>
      <c r="G75" s="33"/>
      <c r="H75" s="39">
        <v>168</v>
      </c>
      <c r="I75" s="39"/>
      <c r="J75" s="33"/>
      <c r="K75" s="33"/>
      <c r="L75" s="39">
        <v>60</v>
      </c>
      <c r="M75" s="39"/>
      <c r="N75" s="33"/>
      <c r="O75" s="33"/>
      <c r="P75" s="39">
        <v>593</v>
      </c>
      <c r="Q75" s="39"/>
      <c r="R75" s="33"/>
    </row>
    <row r="76" spans="1:18">
      <c r="A76" s="14"/>
      <c r="B76" s="200"/>
      <c r="C76" s="33"/>
      <c r="D76" s="39"/>
      <c r="E76" s="39"/>
      <c r="F76" s="33"/>
      <c r="G76" s="33"/>
      <c r="H76" s="39"/>
      <c r="I76" s="39"/>
      <c r="J76" s="33"/>
      <c r="K76" s="33"/>
      <c r="L76" s="39"/>
      <c r="M76" s="39"/>
      <c r="N76" s="33"/>
      <c r="O76" s="33"/>
      <c r="P76" s="39"/>
      <c r="Q76" s="39"/>
      <c r="R76" s="33"/>
    </row>
    <row r="77" spans="1:18">
      <c r="A77" s="14"/>
      <c r="B77" s="201" t="s">
        <v>799</v>
      </c>
      <c r="C77" s="31"/>
      <c r="D77" s="37" t="s">
        <v>260</v>
      </c>
      <c r="E77" s="37"/>
      <c r="F77" s="31"/>
      <c r="G77" s="31"/>
      <c r="H77" s="37" t="s">
        <v>800</v>
      </c>
      <c r="I77" s="37"/>
      <c r="J77" s="35" t="s">
        <v>282</v>
      </c>
      <c r="K77" s="31"/>
      <c r="L77" s="37" t="s">
        <v>801</v>
      </c>
      <c r="M77" s="37"/>
      <c r="N77" s="35" t="s">
        <v>282</v>
      </c>
      <c r="O77" s="31"/>
      <c r="P77" s="37" t="s">
        <v>802</v>
      </c>
      <c r="Q77" s="37"/>
      <c r="R77" s="35" t="s">
        <v>282</v>
      </c>
    </row>
    <row r="78" spans="1:18">
      <c r="A78" s="14"/>
      <c r="B78" s="201"/>
      <c r="C78" s="31"/>
      <c r="D78" s="37"/>
      <c r="E78" s="37"/>
      <c r="F78" s="31"/>
      <c r="G78" s="31"/>
      <c r="H78" s="37"/>
      <c r="I78" s="37"/>
      <c r="J78" s="35"/>
      <c r="K78" s="31"/>
      <c r="L78" s="37"/>
      <c r="M78" s="37"/>
      <c r="N78" s="35"/>
      <c r="O78" s="31"/>
      <c r="P78" s="37"/>
      <c r="Q78" s="37"/>
      <c r="R78" s="35"/>
    </row>
    <row r="79" spans="1:18">
      <c r="A79" s="14"/>
      <c r="B79" s="200" t="s">
        <v>803</v>
      </c>
      <c r="C79" s="33"/>
      <c r="D79" s="39" t="s">
        <v>260</v>
      </c>
      <c r="E79" s="39"/>
      <c r="F79" s="33"/>
      <c r="G79" s="33"/>
      <c r="H79" s="39">
        <v>422</v>
      </c>
      <c r="I79" s="39"/>
      <c r="J79" s="33"/>
      <c r="K79" s="33"/>
      <c r="L79" s="39" t="s">
        <v>260</v>
      </c>
      <c r="M79" s="39"/>
      <c r="N79" s="33"/>
      <c r="O79" s="33"/>
      <c r="P79" s="39">
        <v>798</v>
      </c>
      <c r="Q79" s="39"/>
      <c r="R79" s="33"/>
    </row>
    <row r="80" spans="1:18">
      <c r="A80" s="14"/>
      <c r="B80" s="200"/>
      <c r="C80" s="33"/>
      <c r="D80" s="39"/>
      <c r="E80" s="39"/>
      <c r="F80" s="33"/>
      <c r="G80" s="33"/>
      <c r="H80" s="39"/>
      <c r="I80" s="39"/>
      <c r="J80" s="33"/>
      <c r="K80" s="33"/>
      <c r="L80" s="39"/>
      <c r="M80" s="39"/>
      <c r="N80" s="33"/>
      <c r="O80" s="33"/>
      <c r="P80" s="39"/>
      <c r="Q80" s="39"/>
      <c r="R80" s="33"/>
    </row>
    <row r="81" spans="1:18">
      <c r="A81" s="14"/>
      <c r="B81" s="201" t="s">
        <v>804</v>
      </c>
      <c r="C81" s="31"/>
      <c r="D81" s="37" t="s">
        <v>805</v>
      </c>
      <c r="E81" s="37"/>
      <c r="F81" s="35" t="s">
        <v>282</v>
      </c>
      <c r="G81" s="31"/>
      <c r="H81" s="37">
        <v>94</v>
      </c>
      <c r="I81" s="37"/>
      <c r="J81" s="31"/>
      <c r="K81" s="31"/>
      <c r="L81" s="37">
        <v>901</v>
      </c>
      <c r="M81" s="37"/>
      <c r="N81" s="31"/>
      <c r="O81" s="31"/>
      <c r="P81" s="37" t="s">
        <v>806</v>
      </c>
      <c r="Q81" s="37"/>
      <c r="R81" s="35" t="s">
        <v>282</v>
      </c>
    </row>
    <row r="82" spans="1:18">
      <c r="A82" s="14"/>
      <c r="B82" s="201"/>
      <c r="C82" s="31"/>
      <c r="D82" s="37"/>
      <c r="E82" s="37"/>
      <c r="F82" s="35"/>
      <c r="G82" s="31"/>
      <c r="H82" s="37"/>
      <c r="I82" s="37"/>
      <c r="J82" s="31"/>
      <c r="K82" s="31"/>
      <c r="L82" s="37"/>
      <c r="M82" s="37"/>
      <c r="N82" s="31"/>
      <c r="O82" s="31"/>
      <c r="P82" s="37"/>
      <c r="Q82" s="37"/>
      <c r="R82" s="35"/>
    </row>
    <row r="83" spans="1:18">
      <c r="A83" s="14"/>
      <c r="B83" s="200" t="s">
        <v>807</v>
      </c>
      <c r="C83" s="33"/>
      <c r="D83" s="39" t="s">
        <v>286</v>
      </c>
      <c r="E83" s="39"/>
      <c r="F83" s="61" t="s">
        <v>282</v>
      </c>
      <c r="G83" s="33"/>
      <c r="H83" s="39" t="s">
        <v>260</v>
      </c>
      <c r="I83" s="39"/>
      <c r="J83" s="33"/>
      <c r="K83" s="33"/>
      <c r="L83" s="39" t="s">
        <v>286</v>
      </c>
      <c r="M83" s="39"/>
      <c r="N83" s="61" t="s">
        <v>282</v>
      </c>
      <c r="O83" s="33"/>
      <c r="P83" s="39" t="s">
        <v>260</v>
      </c>
      <c r="Q83" s="39"/>
      <c r="R83" s="33"/>
    </row>
    <row r="84" spans="1:18" ht="15.75" thickBot="1">
      <c r="A84" s="14"/>
      <c r="B84" s="200"/>
      <c r="C84" s="33"/>
      <c r="D84" s="43"/>
      <c r="E84" s="43"/>
      <c r="F84" s="63"/>
      <c r="G84" s="33"/>
      <c r="H84" s="43"/>
      <c r="I84" s="43"/>
      <c r="J84" s="42"/>
      <c r="K84" s="33"/>
      <c r="L84" s="43"/>
      <c r="M84" s="43"/>
      <c r="N84" s="63"/>
      <c r="O84" s="33"/>
      <c r="P84" s="43"/>
      <c r="Q84" s="43"/>
      <c r="R84" s="42"/>
    </row>
    <row r="85" spans="1:18">
      <c r="A85" s="14"/>
      <c r="B85" s="35" t="s">
        <v>808</v>
      </c>
      <c r="C85" s="31"/>
      <c r="D85" s="45" t="s">
        <v>259</v>
      </c>
      <c r="E85" s="66" t="s">
        <v>260</v>
      </c>
      <c r="F85" s="32"/>
      <c r="G85" s="31"/>
      <c r="H85" s="45" t="s">
        <v>259</v>
      </c>
      <c r="I85" s="47">
        <v>3823</v>
      </c>
      <c r="J85" s="32"/>
      <c r="K85" s="31"/>
      <c r="L85" s="45" t="s">
        <v>259</v>
      </c>
      <c r="M85" s="66" t="s">
        <v>260</v>
      </c>
      <c r="N85" s="32"/>
      <c r="O85" s="31"/>
      <c r="P85" s="45" t="s">
        <v>259</v>
      </c>
      <c r="Q85" s="47">
        <v>3823</v>
      </c>
      <c r="R85" s="32"/>
    </row>
    <row r="86" spans="1:18" ht="15.75" thickBot="1">
      <c r="A86" s="14"/>
      <c r="B86" s="35"/>
      <c r="C86" s="31"/>
      <c r="D86" s="46"/>
      <c r="E86" s="67"/>
      <c r="F86" s="49"/>
      <c r="G86" s="31"/>
      <c r="H86" s="46"/>
      <c r="I86" s="48"/>
      <c r="J86" s="49"/>
      <c r="K86" s="31"/>
      <c r="L86" s="46"/>
      <c r="M86" s="67"/>
      <c r="N86" s="49"/>
      <c r="O86" s="31"/>
      <c r="P86" s="46"/>
      <c r="Q86" s="48"/>
      <c r="R86" s="49"/>
    </row>
    <row r="87" spans="1:18" ht="15.75" thickTop="1">
      <c r="A87" s="14"/>
      <c r="B87" s="18"/>
      <c r="C87" s="18"/>
      <c r="D87" s="18"/>
      <c r="E87" s="18"/>
      <c r="F87" s="18"/>
      <c r="G87" s="18"/>
      <c r="H87" s="18"/>
      <c r="I87" s="18"/>
      <c r="J87" s="18"/>
      <c r="K87" s="18"/>
      <c r="L87" s="18"/>
      <c r="M87" s="18"/>
      <c r="N87" s="18"/>
      <c r="O87" s="18"/>
      <c r="P87" s="18"/>
      <c r="Q87" s="18"/>
      <c r="R87" s="18"/>
    </row>
    <row r="88" spans="1:18">
      <c r="A88" s="14"/>
      <c r="B88" s="15"/>
      <c r="C88" s="15"/>
      <c r="D88" s="15"/>
      <c r="E88" s="15"/>
      <c r="F88" s="15"/>
      <c r="G88" s="15"/>
      <c r="H88" s="15"/>
      <c r="I88" s="15"/>
      <c r="J88" s="15"/>
      <c r="K88" s="15"/>
      <c r="L88" s="15"/>
      <c r="M88" s="15"/>
      <c r="N88" s="15"/>
      <c r="O88" s="15"/>
      <c r="P88" s="15"/>
      <c r="Q88" s="15"/>
      <c r="R88" s="15"/>
    </row>
    <row r="89" spans="1:18" ht="24" thickBot="1">
      <c r="A89" s="14"/>
      <c r="B89" s="209" t="s">
        <v>809</v>
      </c>
      <c r="C89" s="17"/>
      <c r="D89" s="29" t="s">
        <v>550</v>
      </c>
      <c r="E89" s="29"/>
      <c r="F89" s="29"/>
      <c r="G89" s="29"/>
      <c r="H89" s="29"/>
      <c r="I89" s="29"/>
      <c r="J89" s="29"/>
      <c r="K89" s="17"/>
      <c r="L89" s="29" t="s">
        <v>551</v>
      </c>
      <c r="M89" s="29"/>
      <c r="N89" s="29"/>
      <c r="O89" s="29"/>
      <c r="P89" s="29"/>
      <c r="Q89" s="29"/>
      <c r="R89" s="29"/>
    </row>
    <row r="90" spans="1:18" ht="15.75" thickBot="1">
      <c r="A90" s="14"/>
      <c r="B90" s="122" t="s">
        <v>253</v>
      </c>
      <c r="C90" s="17"/>
      <c r="D90" s="30">
        <v>2014</v>
      </c>
      <c r="E90" s="30"/>
      <c r="F90" s="30"/>
      <c r="G90" s="73"/>
      <c r="H90" s="30">
        <v>2013</v>
      </c>
      <c r="I90" s="30"/>
      <c r="J90" s="30"/>
      <c r="K90" s="17"/>
      <c r="L90" s="30">
        <v>2014</v>
      </c>
      <c r="M90" s="30"/>
      <c r="N90" s="30"/>
      <c r="O90" s="73"/>
      <c r="P90" s="30">
        <v>2013</v>
      </c>
      <c r="Q90" s="30"/>
      <c r="R90" s="30"/>
    </row>
    <row r="91" spans="1:18">
      <c r="A91" s="14"/>
      <c r="B91" s="35" t="s">
        <v>797</v>
      </c>
      <c r="C91" s="31"/>
      <c r="D91" s="45" t="s">
        <v>259</v>
      </c>
      <c r="E91" s="47">
        <v>506583</v>
      </c>
      <c r="F91" s="32"/>
      <c r="G91" s="31"/>
      <c r="H91" s="45" t="s">
        <v>259</v>
      </c>
      <c r="I91" s="47">
        <v>491629</v>
      </c>
      <c r="J91" s="32"/>
      <c r="K91" s="31"/>
      <c r="L91" s="45" t="s">
        <v>259</v>
      </c>
      <c r="M91" s="47">
        <v>506664</v>
      </c>
      <c r="N91" s="32"/>
      <c r="O91" s="31"/>
      <c r="P91" s="45" t="s">
        <v>259</v>
      </c>
      <c r="Q91" s="47">
        <v>457062</v>
      </c>
      <c r="R91" s="32"/>
    </row>
    <row r="92" spans="1:18">
      <c r="A92" s="14"/>
      <c r="B92" s="35"/>
      <c r="C92" s="31"/>
      <c r="D92" s="131"/>
      <c r="E92" s="132"/>
      <c r="F92" s="133"/>
      <c r="G92" s="31"/>
      <c r="H92" s="131"/>
      <c r="I92" s="132"/>
      <c r="J92" s="133"/>
      <c r="K92" s="31"/>
      <c r="L92" s="131"/>
      <c r="M92" s="132"/>
      <c r="N92" s="133"/>
      <c r="O92" s="31"/>
      <c r="P92" s="131"/>
      <c r="Q92" s="132"/>
      <c r="R92" s="133"/>
    </row>
    <row r="93" spans="1:18">
      <c r="A93" s="14"/>
      <c r="B93" s="200" t="s">
        <v>798</v>
      </c>
      <c r="C93" s="33"/>
      <c r="D93" s="39" t="s">
        <v>260</v>
      </c>
      <c r="E93" s="39"/>
      <c r="F93" s="33"/>
      <c r="G93" s="33"/>
      <c r="H93" s="40">
        <v>24236</v>
      </c>
      <c r="I93" s="40"/>
      <c r="J93" s="33"/>
      <c r="K93" s="33"/>
      <c r="L93" s="40">
        <v>5420</v>
      </c>
      <c r="M93" s="40"/>
      <c r="N93" s="33"/>
      <c r="O93" s="33"/>
      <c r="P93" s="40">
        <v>82807</v>
      </c>
      <c r="Q93" s="40"/>
      <c r="R93" s="33"/>
    </row>
    <row r="94" spans="1:18">
      <c r="A94" s="14"/>
      <c r="B94" s="200"/>
      <c r="C94" s="33"/>
      <c r="D94" s="39"/>
      <c r="E94" s="39"/>
      <c r="F94" s="33"/>
      <c r="G94" s="33"/>
      <c r="H94" s="40"/>
      <c r="I94" s="40"/>
      <c r="J94" s="33"/>
      <c r="K94" s="33"/>
      <c r="L94" s="40"/>
      <c r="M94" s="40"/>
      <c r="N94" s="33"/>
      <c r="O94" s="33"/>
      <c r="P94" s="40"/>
      <c r="Q94" s="40"/>
      <c r="R94" s="33"/>
    </row>
    <row r="95" spans="1:18">
      <c r="A95" s="14"/>
      <c r="B95" s="201" t="s">
        <v>799</v>
      </c>
      <c r="C95" s="31"/>
      <c r="D95" s="37" t="s">
        <v>260</v>
      </c>
      <c r="E95" s="37"/>
      <c r="F95" s="31"/>
      <c r="G95" s="31"/>
      <c r="H95" s="37" t="s">
        <v>810</v>
      </c>
      <c r="I95" s="37"/>
      <c r="J95" s="35" t="s">
        <v>282</v>
      </c>
      <c r="K95" s="31"/>
      <c r="L95" s="37" t="s">
        <v>811</v>
      </c>
      <c r="M95" s="37"/>
      <c r="N95" s="35" t="s">
        <v>282</v>
      </c>
      <c r="O95" s="31"/>
      <c r="P95" s="37" t="s">
        <v>812</v>
      </c>
      <c r="Q95" s="37"/>
      <c r="R95" s="35" t="s">
        <v>282</v>
      </c>
    </row>
    <row r="96" spans="1:18">
      <c r="A96" s="14"/>
      <c r="B96" s="201"/>
      <c r="C96" s="31"/>
      <c r="D96" s="37"/>
      <c r="E96" s="37"/>
      <c r="F96" s="31"/>
      <c r="G96" s="31"/>
      <c r="H96" s="37"/>
      <c r="I96" s="37"/>
      <c r="J96" s="35"/>
      <c r="K96" s="31"/>
      <c r="L96" s="37"/>
      <c r="M96" s="37"/>
      <c r="N96" s="35"/>
      <c r="O96" s="31"/>
      <c r="P96" s="37"/>
      <c r="Q96" s="37"/>
      <c r="R96" s="35"/>
    </row>
    <row r="97" spans="1:18">
      <c r="A97" s="14"/>
      <c r="B97" s="200" t="s">
        <v>813</v>
      </c>
      <c r="C97" s="33"/>
      <c r="D97" s="39" t="s">
        <v>260</v>
      </c>
      <c r="E97" s="39"/>
      <c r="F97" s="33"/>
      <c r="G97" s="33"/>
      <c r="H97" s="39" t="s">
        <v>814</v>
      </c>
      <c r="I97" s="39"/>
      <c r="J97" s="61" t="s">
        <v>282</v>
      </c>
      <c r="K97" s="33"/>
      <c r="L97" s="39" t="s">
        <v>260</v>
      </c>
      <c r="M97" s="39"/>
      <c r="N97" s="33"/>
      <c r="O97" s="33"/>
      <c r="P97" s="39" t="s">
        <v>815</v>
      </c>
      <c r="Q97" s="39"/>
      <c r="R97" s="61" t="s">
        <v>282</v>
      </c>
    </row>
    <row r="98" spans="1:18">
      <c r="A98" s="14"/>
      <c r="B98" s="200"/>
      <c r="C98" s="33"/>
      <c r="D98" s="39"/>
      <c r="E98" s="39"/>
      <c r="F98" s="33"/>
      <c r="G98" s="33"/>
      <c r="H98" s="39"/>
      <c r="I98" s="39"/>
      <c r="J98" s="61"/>
      <c r="K98" s="33"/>
      <c r="L98" s="39"/>
      <c r="M98" s="39"/>
      <c r="N98" s="33"/>
      <c r="O98" s="33"/>
      <c r="P98" s="39"/>
      <c r="Q98" s="39"/>
      <c r="R98" s="61"/>
    </row>
    <row r="99" spans="1:18">
      <c r="A99" s="14"/>
      <c r="B99" s="201" t="s">
        <v>804</v>
      </c>
      <c r="C99" s="31"/>
      <c r="D99" s="37" t="s">
        <v>260</v>
      </c>
      <c r="E99" s="37"/>
      <c r="F99" s="31"/>
      <c r="G99" s="31"/>
      <c r="H99" s="37" t="s">
        <v>260</v>
      </c>
      <c r="I99" s="37"/>
      <c r="J99" s="31"/>
      <c r="K99" s="31"/>
      <c r="L99" s="37" t="s">
        <v>816</v>
      </c>
      <c r="M99" s="37"/>
      <c r="N99" s="35" t="s">
        <v>282</v>
      </c>
      <c r="O99" s="31"/>
      <c r="P99" s="37" t="s">
        <v>260</v>
      </c>
      <c r="Q99" s="37"/>
      <c r="R99" s="31"/>
    </row>
    <row r="100" spans="1:18">
      <c r="A100" s="14"/>
      <c r="B100" s="201"/>
      <c r="C100" s="31"/>
      <c r="D100" s="37"/>
      <c r="E100" s="37"/>
      <c r="F100" s="31"/>
      <c r="G100" s="31"/>
      <c r="H100" s="37"/>
      <c r="I100" s="37"/>
      <c r="J100" s="31"/>
      <c r="K100" s="31"/>
      <c r="L100" s="37"/>
      <c r="M100" s="37"/>
      <c r="N100" s="35"/>
      <c r="O100" s="31"/>
      <c r="P100" s="37"/>
      <c r="Q100" s="37"/>
      <c r="R100" s="31"/>
    </row>
    <row r="101" spans="1:18">
      <c r="A101" s="14"/>
      <c r="B101" s="200" t="s">
        <v>807</v>
      </c>
      <c r="C101" s="33"/>
      <c r="D101" s="39" t="s">
        <v>817</v>
      </c>
      <c r="E101" s="39"/>
      <c r="F101" s="61" t="s">
        <v>282</v>
      </c>
      <c r="G101" s="33"/>
      <c r="H101" s="39" t="s">
        <v>260</v>
      </c>
      <c r="I101" s="39"/>
      <c r="J101" s="33"/>
      <c r="K101" s="33"/>
      <c r="L101" s="39" t="s">
        <v>817</v>
      </c>
      <c r="M101" s="39"/>
      <c r="N101" s="61" t="s">
        <v>282</v>
      </c>
      <c r="O101" s="33"/>
      <c r="P101" s="39" t="s">
        <v>260</v>
      </c>
      <c r="Q101" s="39"/>
      <c r="R101" s="33"/>
    </row>
    <row r="102" spans="1:18" ht="15.75" thickBot="1">
      <c r="A102" s="14"/>
      <c r="B102" s="200"/>
      <c r="C102" s="33"/>
      <c r="D102" s="43"/>
      <c r="E102" s="43"/>
      <c r="F102" s="63"/>
      <c r="G102" s="33"/>
      <c r="H102" s="43"/>
      <c r="I102" s="43"/>
      <c r="J102" s="42"/>
      <c r="K102" s="33"/>
      <c r="L102" s="43"/>
      <c r="M102" s="43"/>
      <c r="N102" s="63"/>
      <c r="O102" s="33"/>
      <c r="P102" s="43"/>
      <c r="Q102" s="43"/>
      <c r="R102" s="42"/>
    </row>
    <row r="103" spans="1:18">
      <c r="A103" s="14"/>
      <c r="B103" s="35" t="s">
        <v>808</v>
      </c>
      <c r="C103" s="31"/>
      <c r="D103" s="45" t="s">
        <v>259</v>
      </c>
      <c r="E103" s="66" t="s">
        <v>260</v>
      </c>
      <c r="F103" s="32"/>
      <c r="G103" s="31"/>
      <c r="H103" s="45" t="s">
        <v>259</v>
      </c>
      <c r="I103" s="47">
        <v>486082</v>
      </c>
      <c r="J103" s="32"/>
      <c r="K103" s="31"/>
      <c r="L103" s="45" t="s">
        <v>259</v>
      </c>
      <c r="M103" s="66" t="s">
        <v>260</v>
      </c>
      <c r="N103" s="32"/>
      <c r="O103" s="31"/>
      <c r="P103" s="45" t="s">
        <v>259</v>
      </c>
      <c r="Q103" s="47">
        <v>486082</v>
      </c>
      <c r="R103" s="32"/>
    </row>
    <row r="104" spans="1:18" ht="15.75" thickBot="1">
      <c r="A104" s="14"/>
      <c r="B104" s="35"/>
      <c r="C104" s="31"/>
      <c r="D104" s="46"/>
      <c r="E104" s="67"/>
      <c r="F104" s="49"/>
      <c r="G104" s="31"/>
      <c r="H104" s="46"/>
      <c r="I104" s="48"/>
      <c r="J104" s="49"/>
      <c r="K104" s="31"/>
      <c r="L104" s="46"/>
      <c r="M104" s="67"/>
      <c r="N104" s="49"/>
      <c r="O104" s="31"/>
      <c r="P104" s="46"/>
      <c r="Q104" s="48"/>
      <c r="R104" s="49"/>
    </row>
    <row r="105" spans="1:18" ht="15.75" thickTop="1">
      <c r="A105" s="14"/>
      <c r="B105" s="118" t="s">
        <v>818</v>
      </c>
      <c r="C105" s="118"/>
      <c r="D105" s="118"/>
      <c r="E105" s="118"/>
      <c r="F105" s="118"/>
      <c r="G105" s="118"/>
      <c r="H105" s="118"/>
      <c r="I105" s="118"/>
      <c r="J105" s="118"/>
      <c r="K105" s="118"/>
      <c r="L105" s="118"/>
      <c r="M105" s="118"/>
      <c r="N105" s="118"/>
      <c r="O105" s="118"/>
      <c r="P105" s="118"/>
      <c r="Q105" s="118"/>
      <c r="R105" s="118"/>
    </row>
    <row r="106" spans="1:18">
      <c r="A106" s="14"/>
      <c r="B106" s="18"/>
      <c r="C106" s="18"/>
      <c r="D106" s="18"/>
      <c r="E106" s="18"/>
      <c r="F106" s="18"/>
      <c r="G106" s="18"/>
      <c r="H106" s="18"/>
      <c r="I106" s="18"/>
    </row>
    <row r="107" spans="1:18">
      <c r="A107" s="14"/>
      <c r="B107" s="15"/>
      <c r="C107" s="15"/>
      <c r="D107" s="15"/>
      <c r="E107" s="15"/>
      <c r="F107" s="15"/>
      <c r="G107" s="15"/>
      <c r="H107" s="15"/>
      <c r="I107" s="15"/>
    </row>
    <row r="108" spans="1:18" ht="15.75" thickBot="1">
      <c r="A108" s="14"/>
      <c r="B108" s="17"/>
      <c r="C108" s="29" t="s">
        <v>819</v>
      </c>
      <c r="D108" s="29"/>
      <c r="E108" s="29"/>
      <c r="F108" s="29"/>
      <c r="G108" s="29"/>
      <c r="H108" s="29"/>
      <c r="I108" s="29"/>
    </row>
    <row r="109" spans="1:18" ht="15.75" thickBot="1">
      <c r="A109" s="14"/>
      <c r="B109" s="122" t="s">
        <v>253</v>
      </c>
      <c r="C109" s="115">
        <v>41820</v>
      </c>
      <c r="D109" s="115"/>
      <c r="E109" s="115"/>
      <c r="F109" s="17"/>
      <c r="G109" s="115">
        <v>41639</v>
      </c>
      <c r="H109" s="115"/>
      <c r="I109" s="115"/>
    </row>
    <row r="110" spans="1:18">
      <c r="A110" s="14"/>
      <c r="B110" s="75" t="s">
        <v>766</v>
      </c>
      <c r="C110" s="45" t="s">
        <v>259</v>
      </c>
      <c r="D110" s="66" t="s">
        <v>260</v>
      </c>
      <c r="E110" s="32"/>
      <c r="F110" s="31"/>
      <c r="G110" s="45" t="s">
        <v>259</v>
      </c>
      <c r="H110" s="47">
        <v>404432</v>
      </c>
      <c r="I110" s="32"/>
    </row>
    <row r="111" spans="1:18">
      <c r="A111" s="14"/>
      <c r="B111" s="75"/>
      <c r="C111" s="35"/>
      <c r="D111" s="37"/>
      <c r="E111" s="31"/>
      <c r="F111" s="31"/>
      <c r="G111" s="131"/>
      <c r="H111" s="132"/>
      <c r="I111" s="133"/>
    </row>
    <row r="112" spans="1:18">
      <c r="A112" s="14"/>
      <c r="B112" s="78" t="s">
        <v>767</v>
      </c>
      <c r="C112" s="39" t="s">
        <v>260</v>
      </c>
      <c r="D112" s="39"/>
      <c r="E112" s="33"/>
      <c r="F112" s="33"/>
      <c r="G112" s="40">
        <v>102232</v>
      </c>
      <c r="H112" s="40"/>
      <c r="I112" s="33"/>
    </row>
    <row r="113" spans="1:9" ht="15.75" thickBot="1">
      <c r="A113" s="14"/>
      <c r="B113" s="78"/>
      <c r="C113" s="43"/>
      <c r="D113" s="43"/>
      <c r="E113" s="42"/>
      <c r="F113" s="33"/>
      <c r="G113" s="41"/>
      <c r="H113" s="41"/>
      <c r="I113" s="42"/>
    </row>
    <row r="114" spans="1:9">
      <c r="A114" s="14"/>
      <c r="B114" s="44" t="s">
        <v>820</v>
      </c>
      <c r="C114" s="45" t="s">
        <v>259</v>
      </c>
      <c r="D114" s="66" t="s">
        <v>260</v>
      </c>
      <c r="E114" s="32"/>
      <c r="F114" s="31"/>
      <c r="G114" s="45" t="s">
        <v>259</v>
      </c>
      <c r="H114" s="47">
        <v>506664</v>
      </c>
      <c r="I114" s="32"/>
    </row>
    <row r="115" spans="1:9" ht="15.75" thickBot="1">
      <c r="A115" s="14"/>
      <c r="B115" s="44"/>
      <c r="C115" s="46"/>
      <c r="D115" s="67"/>
      <c r="E115" s="49"/>
      <c r="F115" s="31"/>
      <c r="G115" s="46"/>
      <c r="H115" s="48"/>
      <c r="I115" s="49"/>
    </row>
    <row r="116" spans="1:9" ht="15.75" thickTop="1"/>
  </sheetData>
  <mergeCells count="435">
    <mergeCell ref="B67:R67"/>
    <mergeCell ref="B68:R68"/>
    <mergeCell ref="B105:R105"/>
    <mergeCell ref="B16:R16"/>
    <mergeCell ref="B22:R22"/>
    <mergeCell ref="B23:R23"/>
    <mergeCell ref="B24:R24"/>
    <mergeCell ref="B39:R39"/>
    <mergeCell ref="B43:R43"/>
    <mergeCell ref="H114:H115"/>
    <mergeCell ref="I114:I115"/>
    <mergeCell ref="A1:A2"/>
    <mergeCell ref="B1:R1"/>
    <mergeCell ref="B2:R2"/>
    <mergeCell ref="B3:R3"/>
    <mergeCell ref="A4:A115"/>
    <mergeCell ref="B4:R4"/>
    <mergeCell ref="B5:R5"/>
    <mergeCell ref="B6:R6"/>
    <mergeCell ref="B114:B115"/>
    <mergeCell ref="C114:C115"/>
    <mergeCell ref="D114:D115"/>
    <mergeCell ref="E114:E115"/>
    <mergeCell ref="F114:F115"/>
    <mergeCell ref="G114:G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P103:P104"/>
    <mergeCell ref="Q103:Q104"/>
    <mergeCell ref="R103:R104"/>
    <mergeCell ref="B106:I106"/>
    <mergeCell ref="C108:I108"/>
    <mergeCell ref="C109:E109"/>
    <mergeCell ref="G109:I109"/>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P85:P86"/>
    <mergeCell ref="Q85:Q86"/>
    <mergeCell ref="R85:R86"/>
    <mergeCell ref="B87:R87"/>
    <mergeCell ref="D89:J89"/>
    <mergeCell ref="L89:R89"/>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N62:N63"/>
    <mergeCell ref="O62:O63"/>
    <mergeCell ref="P62:P63"/>
    <mergeCell ref="Q62:Q63"/>
    <mergeCell ref="B69:R69"/>
    <mergeCell ref="D71:J71"/>
    <mergeCell ref="L71:R71"/>
    <mergeCell ref="B64:R64"/>
    <mergeCell ref="B65:R65"/>
    <mergeCell ref="B66:R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N56:N57"/>
    <mergeCell ref="O56:P57"/>
    <mergeCell ref="Q56:Q57"/>
    <mergeCell ref="C58:D58"/>
    <mergeCell ref="G58:H58"/>
    <mergeCell ref="K58:L58"/>
    <mergeCell ref="O58:P58"/>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O50:O51"/>
    <mergeCell ref="P50:P51"/>
    <mergeCell ref="Q50:Q51"/>
    <mergeCell ref="B52:B53"/>
    <mergeCell ref="C52:D53"/>
    <mergeCell ref="E52:E53"/>
    <mergeCell ref="F52:F53"/>
    <mergeCell ref="G52:H53"/>
    <mergeCell ref="I52:I53"/>
    <mergeCell ref="J52:J53"/>
    <mergeCell ref="I50:I51"/>
    <mergeCell ref="J50:J51"/>
    <mergeCell ref="K50:K51"/>
    <mergeCell ref="L50:L51"/>
    <mergeCell ref="M50:M51"/>
    <mergeCell ref="N50:N51"/>
    <mergeCell ref="C49:E49"/>
    <mergeCell ref="G49:I49"/>
    <mergeCell ref="K49:Q49"/>
    <mergeCell ref="B50:B51"/>
    <mergeCell ref="C50:C51"/>
    <mergeCell ref="D50:D51"/>
    <mergeCell ref="E50:E51"/>
    <mergeCell ref="F50:F51"/>
    <mergeCell ref="G50:G51"/>
    <mergeCell ref="H50:H51"/>
    <mergeCell ref="H37:H38"/>
    <mergeCell ref="I37:I38"/>
    <mergeCell ref="B45:Q45"/>
    <mergeCell ref="C47:I47"/>
    <mergeCell ref="K47:Q47"/>
    <mergeCell ref="C48:E48"/>
    <mergeCell ref="G48:I48"/>
    <mergeCell ref="K48:M48"/>
    <mergeCell ref="O48:Q48"/>
    <mergeCell ref="B44:R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Q14:Q15"/>
    <mergeCell ref="B25:I25"/>
    <mergeCell ref="C27:E27"/>
    <mergeCell ref="G27:I27"/>
    <mergeCell ref="C28:I28"/>
    <mergeCell ref="B29:B30"/>
    <mergeCell ref="C29:C30"/>
    <mergeCell ref="D29:D30"/>
    <mergeCell ref="E29:E30"/>
    <mergeCell ref="F29:F30"/>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28.5703125" bestFit="1" customWidth="1"/>
    <col min="2" max="2" width="36.5703125" bestFit="1" customWidth="1"/>
    <col min="3" max="3" width="8.42578125" customWidth="1"/>
    <col min="4" max="4" width="31.5703125" customWidth="1"/>
    <col min="5" max="5" width="6.5703125" customWidth="1"/>
    <col min="6" max="6" width="36.5703125" customWidth="1"/>
    <col min="7" max="7" width="8.42578125" customWidth="1"/>
    <col min="8" max="8" width="27.285156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27.28515625" customWidth="1"/>
    <col min="17" max="17" width="6.5703125" customWidth="1"/>
    <col min="18" max="18" width="36.5703125" customWidth="1"/>
    <col min="19" max="19" width="8.42578125" customWidth="1"/>
    <col min="20" max="21" width="36.5703125" customWidth="1"/>
  </cols>
  <sheetData>
    <row r="1" spans="1:21" ht="15" customHeight="1">
      <c r="A1" s="7" t="s">
        <v>8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22</v>
      </c>
      <c r="B3" s="116" t="s">
        <v>5</v>
      </c>
      <c r="C3" s="116"/>
      <c r="D3" s="116"/>
      <c r="E3" s="116"/>
      <c r="F3" s="116"/>
      <c r="G3" s="116"/>
      <c r="H3" s="116"/>
      <c r="I3" s="116"/>
      <c r="J3" s="116"/>
      <c r="K3" s="116"/>
      <c r="L3" s="116"/>
      <c r="M3" s="116"/>
      <c r="N3" s="116"/>
      <c r="O3" s="116"/>
      <c r="P3" s="116"/>
      <c r="Q3" s="116"/>
      <c r="R3" s="116"/>
      <c r="S3" s="116"/>
      <c r="T3" s="116"/>
      <c r="U3" s="116"/>
    </row>
    <row r="4" spans="1:21" ht="15" customHeight="1">
      <c r="A4" s="14" t="s">
        <v>821</v>
      </c>
      <c r="B4" s="116" t="s">
        <v>5</v>
      </c>
      <c r="C4" s="116"/>
      <c r="D4" s="116"/>
      <c r="E4" s="116"/>
      <c r="F4" s="116"/>
      <c r="G4" s="116"/>
      <c r="H4" s="116"/>
      <c r="I4" s="116"/>
      <c r="J4" s="116"/>
      <c r="K4" s="116"/>
      <c r="L4" s="116"/>
      <c r="M4" s="116"/>
      <c r="N4" s="116"/>
      <c r="O4" s="116"/>
      <c r="P4" s="116"/>
      <c r="Q4" s="116"/>
      <c r="R4" s="116"/>
      <c r="S4" s="116"/>
      <c r="T4" s="116"/>
      <c r="U4" s="116"/>
    </row>
    <row r="5" spans="1:21">
      <c r="A5" s="14"/>
      <c r="B5" s="117" t="s">
        <v>821</v>
      </c>
      <c r="C5" s="117"/>
      <c r="D5" s="117"/>
      <c r="E5" s="117"/>
      <c r="F5" s="117"/>
      <c r="G5" s="117"/>
      <c r="H5" s="117"/>
      <c r="I5" s="117"/>
      <c r="J5" s="117"/>
      <c r="K5" s="117"/>
      <c r="L5" s="117"/>
      <c r="M5" s="117"/>
      <c r="N5" s="117"/>
      <c r="O5" s="117"/>
      <c r="P5" s="117"/>
      <c r="Q5" s="117"/>
      <c r="R5" s="117"/>
      <c r="S5" s="117"/>
      <c r="T5" s="117"/>
      <c r="U5" s="117"/>
    </row>
    <row r="6" spans="1:21" ht="25.5" customHeight="1">
      <c r="A6" s="14"/>
      <c r="B6" s="118" t="s">
        <v>823</v>
      </c>
      <c r="C6" s="118"/>
      <c r="D6" s="118"/>
      <c r="E6" s="118"/>
      <c r="F6" s="118"/>
      <c r="G6" s="118"/>
      <c r="H6" s="118"/>
      <c r="I6" s="118"/>
      <c r="J6" s="118"/>
      <c r="K6" s="118"/>
      <c r="L6" s="118"/>
      <c r="M6" s="118"/>
      <c r="N6" s="118"/>
      <c r="O6" s="118"/>
      <c r="P6" s="118"/>
      <c r="Q6" s="118"/>
      <c r="R6" s="118"/>
      <c r="S6" s="118"/>
      <c r="T6" s="118"/>
      <c r="U6" s="118"/>
    </row>
    <row r="7" spans="1:21">
      <c r="A7" s="14"/>
      <c r="B7" s="118" t="s">
        <v>824</v>
      </c>
      <c r="C7" s="118"/>
      <c r="D7" s="118"/>
      <c r="E7" s="118"/>
      <c r="F7" s="118"/>
      <c r="G7" s="118"/>
      <c r="H7" s="118"/>
      <c r="I7" s="118"/>
      <c r="J7" s="118"/>
      <c r="K7" s="118"/>
      <c r="L7" s="118"/>
      <c r="M7" s="118"/>
      <c r="N7" s="118"/>
      <c r="O7" s="118"/>
      <c r="P7" s="118"/>
      <c r="Q7" s="118"/>
      <c r="R7" s="118"/>
      <c r="S7" s="118"/>
      <c r="T7" s="118"/>
      <c r="U7" s="118"/>
    </row>
    <row r="8" spans="1:21">
      <c r="A8" s="14"/>
      <c r="B8" s="118" t="s">
        <v>825</v>
      </c>
      <c r="C8" s="118"/>
      <c r="D8" s="118"/>
      <c r="E8" s="118"/>
      <c r="F8" s="118"/>
      <c r="G8" s="118"/>
      <c r="H8" s="118"/>
      <c r="I8" s="118"/>
      <c r="J8" s="118"/>
      <c r="K8" s="118"/>
      <c r="L8" s="118"/>
      <c r="M8" s="118"/>
      <c r="N8" s="118"/>
      <c r="O8" s="118"/>
      <c r="P8" s="118"/>
      <c r="Q8" s="118"/>
      <c r="R8" s="118"/>
      <c r="S8" s="118"/>
      <c r="T8" s="118"/>
      <c r="U8" s="118"/>
    </row>
    <row r="9" spans="1:21">
      <c r="A9" s="14"/>
      <c r="B9" s="18"/>
      <c r="C9" s="18"/>
      <c r="D9" s="18"/>
      <c r="E9" s="18"/>
      <c r="F9" s="18"/>
      <c r="G9" s="18"/>
      <c r="H9" s="18"/>
      <c r="I9" s="18"/>
      <c r="J9" s="18"/>
      <c r="K9" s="18"/>
      <c r="L9" s="18"/>
      <c r="M9" s="18"/>
      <c r="N9" s="18"/>
      <c r="O9" s="18"/>
      <c r="P9" s="18"/>
      <c r="Q9" s="18"/>
      <c r="R9" s="18"/>
      <c r="S9" s="18"/>
      <c r="T9" s="18"/>
      <c r="U9" s="18"/>
    </row>
    <row r="10" spans="1:21">
      <c r="A10" s="14"/>
      <c r="B10" s="15"/>
      <c r="C10" s="15"/>
      <c r="D10" s="15"/>
      <c r="E10" s="15"/>
      <c r="F10" s="15"/>
      <c r="G10" s="15"/>
      <c r="H10" s="15"/>
      <c r="I10" s="15"/>
      <c r="J10" s="15"/>
      <c r="K10" s="15"/>
      <c r="L10" s="15"/>
      <c r="M10" s="15"/>
      <c r="N10" s="15"/>
      <c r="O10" s="15"/>
      <c r="P10" s="15"/>
      <c r="Q10" s="15"/>
      <c r="R10" s="15"/>
      <c r="S10" s="15"/>
      <c r="T10" s="15"/>
      <c r="U10" s="15"/>
    </row>
    <row r="11" spans="1:21" ht="15.75" thickBot="1">
      <c r="A11" s="14"/>
      <c r="B11" s="22" t="s">
        <v>253</v>
      </c>
      <c r="C11" s="29" t="s">
        <v>463</v>
      </c>
      <c r="D11" s="29"/>
      <c r="E11" s="29"/>
      <c r="F11" s="17"/>
      <c r="G11" s="29" t="s">
        <v>169</v>
      </c>
      <c r="H11" s="29"/>
      <c r="I11" s="29"/>
      <c r="J11" s="17"/>
      <c r="K11" s="29" t="s">
        <v>826</v>
      </c>
      <c r="L11" s="29"/>
      <c r="M11" s="29"/>
      <c r="N11" s="17"/>
      <c r="O11" s="29" t="s">
        <v>117</v>
      </c>
      <c r="P11" s="29"/>
      <c r="Q11" s="29"/>
      <c r="R11" s="51"/>
      <c r="S11" s="29" t="s">
        <v>827</v>
      </c>
      <c r="T11" s="29"/>
      <c r="U11" s="29"/>
    </row>
    <row r="12" spans="1:21" ht="24">
      <c r="A12" s="14"/>
      <c r="B12" s="70" t="s">
        <v>828</v>
      </c>
      <c r="C12" s="32"/>
      <c r="D12" s="32"/>
      <c r="E12" s="32"/>
      <c r="F12" s="24"/>
      <c r="G12" s="32"/>
      <c r="H12" s="32"/>
      <c r="I12" s="32"/>
      <c r="J12" s="24"/>
      <c r="K12" s="32"/>
      <c r="L12" s="32"/>
      <c r="M12" s="32"/>
      <c r="N12" s="24"/>
      <c r="O12" s="32"/>
      <c r="P12" s="32"/>
      <c r="Q12" s="32"/>
      <c r="R12" s="24"/>
      <c r="S12" s="32"/>
      <c r="T12" s="32"/>
      <c r="U12" s="32"/>
    </row>
    <row r="13" spans="1:21">
      <c r="A13" s="14"/>
      <c r="B13" s="60">
        <v>2014</v>
      </c>
      <c r="C13" s="61" t="s">
        <v>259</v>
      </c>
      <c r="D13" s="40">
        <v>7698</v>
      </c>
      <c r="E13" s="33"/>
      <c r="F13" s="33"/>
      <c r="G13" s="61" t="s">
        <v>259</v>
      </c>
      <c r="H13" s="39" t="s">
        <v>829</v>
      </c>
      <c r="I13" s="61" t="s">
        <v>282</v>
      </c>
      <c r="J13" s="33"/>
      <c r="K13" s="61" t="s">
        <v>259</v>
      </c>
      <c r="L13" s="40">
        <v>7626</v>
      </c>
      <c r="M13" s="33"/>
      <c r="N13" s="33"/>
      <c r="O13" s="61" t="s">
        <v>259</v>
      </c>
      <c r="P13" s="39">
        <v>3</v>
      </c>
      <c r="Q13" s="33"/>
      <c r="R13" s="33"/>
      <c r="S13" s="61" t="s">
        <v>259</v>
      </c>
      <c r="T13" s="40">
        <v>7629</v>
      </c>
      <c r="U13" s="33"/>
    </row>
    <row r="14" spans="1:21">
      <c r="A14" s="14"/>
      <c r="B14" s="60"/>
      <c r="C14" s="61"/>
      <c r="D14" s="40"/>
      <c r="E14" s="33"/>
      <c r="F14" s="33"/>
      <c r="G14" s="61"/>
      <c r="H14" s="39"/>
      <c r="I14" s="61"/>
      <c r="J14" s="33"/>
      <c r="K14" s="61"/>
      <c r="L14" s="40"/>
      <c r="M14" s="33"/>
      <c r="N14" s="33"/>
      <c r="O14" s="61"/>
      <c r="P14" s="39"/>
      <c r="Q14" s="33"/>
      <c r="R14" s="33"/>
      <c r="S14" s="61"/>
      <c r="T14" s="40"/>
      <c r="U14" s="33"/>
    </row>
    <row r="15" spans="1:21">
      <c r="A15" s="14"/>
      <c r="B15" s="59">
        <v>2013</v>
      </c>
      <c r="C15" s="35" t="s">
        <v>259</v>
      </c>
      <c r="D15" s="36">
        <v>7443</v>
      </c>
      <c r="E15" s="31"/>
      <c r="F15" s="31"/>
      <c r="G15" s="35" t="s">
        <v>259</v>
      </c>
      <c r="H15" s="37" t="s">
        <v>829</v>
      </c>
      <c r="I15" s="35" t="s">
        <v>282</v>
      </c>
      <c r="J15" s="31"/>
      <c r="K15" s="35" t="s">
        <v>259</v>
      </c>
      <c r="L15" s="36">
        <v>7371</v>
      </c>
      <c r="M15" s="31"/>
      <c r="N15" s="31"/>
      <c r="O15" s="35" t="s">
        <v>259</v>
      </c>
      <c r="P15" s="37">
        <v>69</v>
      </c>
      <c r="Q15" s="31"/>
      <c r="R15" s="31"/>
      <c r="S15" s="35" t="s">
        <v>259</v>
      </c>
      <c r="T15" s="36">
        <v>7440</v>
      </c>
      <c r="U15" s="31"/>
    </row>
    <row r="16" spans="1:21">
      <c r="A16" s="14"/>
      <c r="B16" s="59"/>
      <c r="C16" s="35"/>
      <c r="D16" s="36"/>
      <c r="E16" s="31"/>
      <c r="F16" s="31"/>
      <c r="G16" s="35"/>
      <c r="H16" s="37"/>
      <c r="I16" s="35"/>
      <c r="J16" s="31"/>
      <c r="K16" s="35"/>
      <c r="L16" s="36"/>
      <c r="M16" s="31"/>
      <c r="N16" s="31"/>
      <c r="O16" s="35"/>
      <c r="P16" s="37"/>
      <c r="Q16" s="31"/>
      <c r="R16" s="31"/>
      <c r="S16" s="35"/>
      <c r="T16" s="36"/>
      <c r="U16" s="31"/>
    </row>
    <row r="17" spans="1:21" ht="24">
      <c r="A17" s="14"/>
      <c r="B17" s="71" t="s">
        <v>830</v>
      </c>
      <c r="C17" s="33"/>
      <c r="D17" s="33"/>
      <c r="E17" s="33"/>
      <c r="F17" s="17"/>
      <c r="G17" s="33"/>
      <c r="H17" s="33"/>
      <c r="I17" s="33"/>
      <c r="J17" s="17"/>
      <c r="K17" s="33"/>
      <c r="L17" s="33"/>
      <c r="M17" s="33"/>
      <c r="N17" s="17"/>
      <c r="O17" s="33"/>
      <c r="P17" s="33"/>
      <c r="Q17" s="33"/>
      <c r="R17" s="17"/>
      <c r="S17" s="33"/>
      <c r="T17" s="33"/>
      <c r="U17" s="33"/>
    </row>
    <row r="18" spans="1:21">
      <c r="A18" s="14"/>
      <c r="B18" s="59">
        <v>2014</v>
      </c>
      <c r="C18" s="35" t="s">
        <v>259</v>
      </c>
      <c r="D18" s="37">
        <v>984</v>
      </c>
      <c r="E18" s="31"/>
      <c r="F18" s="31"/>
      <c r="G18" s="35" t="s">
        <v>259</v>
      </c>
      <c r="H18" s="37">
        <v>225</v>
      </c>
      <c r="I18" s="31"/>
      <c r="J18" s="31"/>
      <c r="K18" s="35" t="s">
        <v>259</v>
      </c>
      <c r="L18" s="36">
        <v>1209</v>
      </c>
      <c r="M18" s="31"/>
      <c r="N18" s="31"/>
      <c r="O18" s="35" t="s">
        <v>259</v>
      </c>
      <c r="P18" s="37" t="s">
        <v>831</v>
      </c>
      <c r="Q18" s="35" t="s">
        <v>282</v>
      </c>
      <c r="R18" s="31"/>
      <c r="S18" s="35" t="s">
        <v>259</v>
      </c>
      <c r="T18" s="37">
        <v>955</v>
      </c>
      <c r="U18" s="31"/>
    </row>
    <row r="19" spans="1:21">
      <c r="A19" s="14"/>
      <c r="B19" s="59"/>
      <c r="C19" s="35"/>
      <c r="D19" s="37"/>
      <c r="E19" s="31"/>
      <c r="F19" s="31"/>
      <c r="G19" s="35"/>
      <c r="H19" s="37"/>
      <c r="I19" s="31"/>
      <c r="J19" s="31"/>
      <c r="K19" s="35"/>
      <c r="L19" s="36"/>
      <c r="M19" s="31"/>
      <c r="N19" s="31"/>
      <c r="O19" s="35"/>
      <c r="P19" s="37"/>
      <c r="Q19" s="35"/>
      <c r="R19" s="31"/>
      <c r="S19" s="35"/>
      <c r="T19" s="37"/>
      <c r="U19" s="31"/>
    </row>
    <row r="20" spans="1:21">
      <c r="A20" s="14"/>
      <c r="B20" s="60">
        <v>2013</v>
      </c>
      <c r="C20" s="61" t="s">
        <v>259</v>
      </c>
      <c r="D20" s="39" t="s">
        <v>832</v>
      </c>
      <c r="E20" s="61" t="s">
        <v>282</v>
      </c>
      <c r="F20" s="33"/>
      <c r="G20" s="61" t="s">
        <v>259</v>
      </c>
      <c r="H20" s="39">
        <v>68</v>
      </c>
      <c r="I20" s="33"/>
      <c r="J20" s="33"/>
      <c r="K20" s="61" t="s">
        <v>259</v>
      </c>
      <c r="L20" s="39" t="s">
        <v>833</v>
      </c>
      <c r="M20" s="61" t="s">
        <v>282</v>
      </c>
      <c r="N20" s="33"/>
      <c r="O20" s="61" t="s">
        <v>259</v>
      </c>
      <c r="P20" s="40">
        <v>1719</v>
      </c>
      <c r="Q20" s="33"/>
      <c r="R20" s="33"/>
      <c r="S20" s="61" t="s">
        <v>259</v>
      </c>
      <c r="T20" s="40">
        <v>1445</v>
      </c>
      <c r="U20" s="33"/>
    </row>
    <row r="21" spans="1:21">
      <c r="A21" s="14"/>
      <c r="B21" s="60"/>
      <c r="C21" s="61"/>
      <c r="D21" s="39"/>
      <c r="E21" s="61"/>
      <c r="F21" s="33"/>
      <c r="G21" s="61"/>
      <c r="H21" s="39"/>
      <c r="I21" s="33"/>
      <c r="J21" s="33"/>
      <c r="K21" s="61"/>
      <c r="L21" s="39"/>
      <c r="M21" s="61"/>
      <c r="N21" s="33"/>
      <c r="O21" s="61"/>
      <c r="P21" s="40"/>
      <c r="Q21" s="33"/>
      <c r="R21" s="33"/>
      <c r="S21" s="61"/>
      <c r="T21" s="40"/>
      <c r="U21" s="33"/>
    </row>
    <row r="22" spans="1:21" ht="24">
      <c r="A22" s="14"/>
      <c r="B22" s="70" t="s">
        <v>834</v>
      </c>
      <c r="C22" s="31"/>
      <c r="D22" s="31"/>
      <c r="E22" s="31"/>
      <c r="F22" s="31"/>
      <c r="G22" s="31"/>
      <c r="H22" s="31"/>
      <c r="I22" s="31"/>
      <c r="J22" s="31"/>
      <c r="K22" s="31"/>
      <c r="L22" s="31"/>
      <c r="M22" s="31"/>
      <c r="N22" s="31"/>
      <c r="O22" s="31"/>
      <c r="P22" s="31"/>
      <c r="Q22" s="31"/>
      <c r="R22" s="31"/>
      <c r="S22" s="31"/>
      <c r="T22" s="31"/>
      <c r="U22" s="31"/>
    </row>
    <row r="23" spans="1:21">
      <c r="A23" s="14"/>
      <c r="B23" s="60">
        <v>2014</v>
      </c>
      <c r="C23" s="61" t="s">
        <v>259</v>
      </c>
      <c r="D23" s="40">
        <v>15539</v>
      </c>
      <c r="E23" s="33"/>
      <c r="F23" s="33"/>
      <c r="G23" s="61" t="s">
        <v>259</v>
      </c>
      <c r="H23" s="39" t="s">
        <v>485</v>
      </c>
      <c r="I23" s="61" t="s">
        <v>282</v>
      </c>
      <c r="J23" s="33"/>
      <c r="K23" s="61" t="s">
        <v>259</v>
      </c>
      <c r="L23" s="40">
        <v>15470</v>
      </c>
      <c r="M23" s="33"/>
      <c r="N23" s="33"/>
      <c r="O23" s="61" t="s">
        <v>259</v>
      </c>
      <c r="P23" s="39">
        <v>77</v>
      </c>
      <c r="Q23" s="33"/>
      <c r="R23" s="33"/>
      <c r="S23" s="61" t="s">
        <v>259</v>
      </c>
      <c r="T23" s="40">
        <v>15547</v>
      </c>
      <c r="U23" s="33"/>
    </row>
    <row r="24" spans="1:21">
      <c r="A24" s="14"/>
      <c r="B24" s="60"/>
      <c r="C24" s="61"/>
      <c r="D24" s="40"/>
      <c r="E24" s="33"/>
      <c r="F24" s="33"/>
      <c r="G24" s="61"/>
      <c r="H24" s="39"/>
      <c r="I24" s="61"/>
      <c r="J24" s="33"/>
      <c r="K24" s="61"/>
      <c r="L24" s="40"/>
      <c r="M24" s="33"/>
      <c r="N24" s="33"/>
      <c r="O24" s="61"/>
      <c r="P24" s="39"/>
      <c r="Q24" s="33"/>
      <c r="R24" s="33"/>
      <c r="S24" s="61"/>
      <c r="T24" s="40"/>
      <c r="U24" s="33"/>
    </row>
    <row r="25" spans="1:21">
      <c r="A25" s="14"/>
      <c r="B25" s="59">
        <v>2013</v>
      </c>
      <c r="C25" s="35" t="s">
        <v>259</v>
      </c>
      <c r="D25" s="36">
        <v>14706</v>
      </c>
      <c r="E25" s="31"/>
      <c r="F25" s="31"/>
      <c r="G25" s="35" t="s">
        <v>259</v>
      </c>
      <c r="H25" s="37" t="s">
        <v>835</v>
      </c>
      <c r="I25" s="35" t="s">
        <v>282</v>
      </c>
      <c r="J25" s="31"/>
      <c r="K25" s="35" t="s">
        <v>259</v>
      </c>
      <c r="L25" s="36">
        <v>14533</v>
      </c>
      <c r="M25" s="31"/>
      <c r="N25" s="31"/>
      <c r="O25" s="35" t="s">
        <v>259</v>
      </c>
      <c r="P25" s="37">
        <v>262</v>
      </c>
      <c r="Q25" s="31"/>
      <c r="R25" s="31"/>
      <c r="S25" s="35" t="s">
        <v>259</v>
      </c>
      <c r="T25" s="36">
        <v>14795</v>
      </c>
      <c r="U25" s="31"/>
    </row>
    <row r="26" spans="1:21">
      <c r="A26" s="14"/>
      <c r="B26" s="59"/>
      <c r="C26" s="35"/>
      <c r="D26" s="36"/>
      <c r="E26" s="31"/>
      <c r="F26" s="31"/>
      <c r="G26" s="35"/>
      <c r="H26" s="37"/>
      <c r="I26" s="35"/>
      <c r="J26" s="31"/>
      <c r="K26" s="35"/>
      <c r="L26" s="36"/>
      <c r="M26" s="31"/>
      <c r="N26" s="31"/>
      <c r="O26" s="35"/>
      <c r="P26" s="37"/>
      <c r="Q26" s="31"/>
      <c r="R26" s="31"/>
      <c r="S26" s="35"/>
      <c r="T26" s="36"/>
      <c r="U26" s="31"/>
    </row>
    <row r="27" spans="1:21" ht="24">
      <c r="A27" s="14"/>
      <c r="B27" s="71" t="s">
        <v>836</v>
      </c>
      <c r="C27" s="33"/>
      <c r="D27" s="33"/>
      <c r="E27" s="33"/>
      <c r="F27" s="17"/>
      <c r="G27" s="33"/>
      <c r="H27" s="33"/>
      <c r="I27" s="33"/>
      <c r="J27" s="17"/>
      <c r="K27" s="33"/>
      <c r="L27" s="33"/>
      <c r="M27" s="33"/>
      <c r="N27" s="17"/>
      <c r="O27" s="33"/>
      <c r="P27" s="33"/>
      <c r="Q27" s="33"/>
      <c r="R27" s="17"/>
      <c r="S27" s="33"/>
      <c r="T27" s="33"/>
      <c r="U27" s="33"/>
    </row>
    <row r="28" spans="1:21">
      <c r="A28" s="14"/>
      <c r="B28" s="59">
        <v>2014</v>
      </c>
      <c r="C28" s="35" t="s">
        <v>259</v>
      </c>
      <c r="D28" s="36">
        <v>2162</v>
      </c>
      <c r="E28" s="31"/>
      <c r="F28" s="31"/>
      <c r="G28" s="35" t="s">
        <v>259</v>
      </c>
      <c r="H28" s="37">
        <v>341</v>
      </c>
      <c r="I28" s="31"/>
      <c r="J28" s="31"/>
      <c r="K28" s="35" t="s">
        <v>259</v>
      </c>
      <c r="L28" s="36">
        <v>2503</v>
      </c>
      <c r="M28" s="31"/>
      <c r="N28" s="31"/>
      <c r="O28" s="35" t="s">
        <v>259</v>
      </c>
      <c r="P28" s="36">
        <v>1435</v>
      </c>
      <c r="Q28" s="31"/>
      <c r="R28" s="31"/>
      <c r="S28" s="35" t="s">
        <v>259</v>
      </c>
      <c r="T28" s="36">
        <v>3938</v>
      </c>
      <c r="U28" s="31"/>
    </row>
    <row r="29" spans="1:21">
      <c r="A29" s="14"/>
      <c r="B29" s="59"/>
      <c r="C29" s="35"/>
      <c r="D29" s="36"/>
      <c r="E29" s="31"/>
      <c r="F29" s="31"/>
      <c r="G29" s="35"/>
      <c r="H29" s="37"/>
      <c r="I29" s="31"/>
      <c r="J29" s="31"/>
      <c r="K29" s="35"/>
      <c r="L29" s="36"/>
      <c r="M29" s="31"/>
      <c r="N29" s="31"/>
      <c r="O29" s="35"/>
      <c r="P29" s="36"/>
      <c r="Q29" s="31"/>
      <c r="R29" s="31"/>
      <c r="S29" s="35"/>
      <c r="T29" s="36"/>
      <c r="U29" s="31"/>
    </row>
    <row r="30" spans="1:21">
      <c r="A30" s="14"/>
      <c r="B30" s="60">
        <v>2013</v>
      </c>
      <c r="C30" s="61" t="s">
        <v>259</v>
      </c>
      <c r="D30" s="39">
        <v>104</v>
      </c>
      <c r="E30" s="33"/>
      <c r="F30" s="33"/>
      <c r="G30" s="61" t="s">
        <v>259</v>
      </c>
      <c r="H30" s="39">
        <v>67</v>
      </c>
      <c r="I30" s="33"/>
      <c r="J30" s="33"/>
      <c r="K30" s="61" t="s">
        <v>259</v>
      </c>
      <c r="L30" s="39">
        <v>171</v>
      </c>
      <c r="M30" s="33"/>
      <c r="N30" s="33"/>
      <c r="O30" s="61" t="s">
        <v>259</v>
      </c>
      <c r="P30" s="40">
        <v>3407</v>
      </c>
      <c r="Q30" s="33"/>
      <c r="R30" s="33"/>
      <c r="S30" s="61" t="s">
        <v>259</v>
      </c>
      <c r="T30" s="40">
        <v>3578</v>
      </c>
      <c r="U30" s="33"/>
    </row>
    <row r="31" spans="1:21">
      <c r="A31" s="14"/>
      <c r="B31" s="60"/>
      <c r="C31" s="61"/>
      <c r="D31" s="39"/>
      <c r="E31" s="33"/>
      <c r="F31" s="33"/>
      <c r="G31" s="61"/>
      <c r="H31" s="39"/>
      <c r="I31" s="33"/>
      <c r="J31" s="33"/>
      <c r="K31" s="61"/>
      <c r="L31" s="39"/>
      <c r="M31" s="33"/>
      <c r="N31" s="33"/>
      <c r="O31" s="61"/>
      <c r="P31" s="40"/>
      <c r="Q31" s="33"/>
      <c r="R31" s="33"/>
      <c r="S31" s="61"/>
      <c r="T31" s="40"/>
      <c r="U31" s="33"/>
    </row>
    <row r="32" spans="1:21">
      <c r="A32" s="14"/>
      <c r="B32" s="70" t="s">
        <v>837</v>
      </c>
      <c r="C32" s="31"/>
      <c r="D32" s="31"/>
      <c r="E32" s="31"/>
      <c r="F32" s="24"/>
      <c r="G32" s="31"/>
      <c r="H32" s="31"/>
      <c r="I32" s="31"/>
      <c r="J32" s="24"/>
      <c r="K32" s="31"/>
      <c r="L32" s="31"/>
      <c r="M32" s="31"/>
      <c r="N32" s="24"/>
      <c r="O32" s="31"/>
      <c r="P32" s="31"/>
      <c r="Q32" s="31"/>
      <c r="R32" s="24"/>
      <c r="S32" s="31"/>
      <c r="T32" s="31"/>
      <c r="U32" s="31"/>
    </row>
    <row r="33" spans="1:21">
      <c r="A33" s="14"/>
      <c r="B33" s="60" t="s">
        <v>429</v>
      </c>
      <c r="C33" s="61" t="s">
        <v>259</v>
      </c>
      <c r="D33" s="40">
        <v>997280</v>
      </c>
      <c r="E33" s="33"/>
      <c r="F33" s="33"/>
      <c r="G33" s="61" t="s">
        <v>259</v>
      </c>
      <c r="H33" s="40">
        <v>13423</v>
      </c>
      <c r="I33" s="33"/>
      <c r="J33" s="33"/>
      <c r="K33" s="61" t="s">
        <v>259</v>
      </c>
      <c r="L33" s="40">
        <v>1010703</v>
      </c>
      <c r="M33" s="33"/>
      <c r="N33" s="33"/>
      <c r="O33" s="61" t="s">
        <v>259</v>
      </c>
      <c r="P33" s="40">
        <v>1297</v>
      </c>
      <c r="Q33" s="33"/>
      <c r="R33" s="33"/>
      <c r="S33" s="61" t="s">
        <v>259</v>
      </c>
      <c r="T33" s="40">
        <v>1012000</v>
      </c>
      <c r="U33" s="33"/>
    </row>
    <row r="34" spans="1:21">
      <c r="A34" s="14"/>
      <c r="B34" s="60"/>
      <c r="C34" s="61"/>
      <c r="D34" s="40"/>
      <c r="E34" s="33"/>
      <c r="F34" s="33"/>
      <c r="G34" s="61"/>
      <c r="H34" s="40"/>
      <c r="I34" s="33"/>
      <c r="J34" s="33"/>
      <c r="K34" s="61"/>
      <c r="L34" s="40"/>
      <c r="M34" s="33"/>
      <c r="N34" s="33"/>
      <c r="O34" s="61"/>
      <c r="P34" s="40"/>
      <c r="Q34" s="33"/>
      <c r="R34" s="33"/>
      <c r="S34" s="61"/>
      <c r="T34" s="40"/>
      <c r="U34" s="33"/>
    </row>
    <row r="35" spans="1:21">
      <c r="A35" s="14"/>
      <c r="B35" s="59" t="s">
        <v>430</v>
      </c>
      <c r="C35" s="35" t="s">
        <v>259</v>
      </c>
      <c r="D35" s="36">
        <v>968507</v>
      </c>
      <c r="E35" s="31"/>
      <c r="F35" s="31"/>
      <c r="G35" s="35" t="s">
        <v>259</v>
      </c>
      <c r="H35" s="36">
        <v>15887</v>
      </c>
      <c r="I35" s="31"/>
      <c r="J35" s="31"/>
      <c r="K35" s="35" t="s">
        <v>259</v>
      </c>
      <c r="L35" s="36">
        <v>984394</v>
      </c>
      <c r="M35" s="31"/>
      <c r="N35" s="31"/>
      <c r="O35" s="35" t="s">
        <v>259</v>
      </c>
      <c r="P35" s="36">
        <v>12189</v>
      </c>
      <c r="Q35" s="31"/>
      <c r="R35" s="31"/>
      <c r="S35" s="35" t="s">
        <v>259</v>
      </c>
      <c r="T35" s="36">
        <v>996583</v>
      </c>
      <c r="U35" s="31"/>
    </row>
    <row r="36" spans="1:21">
      <c r="A36" s="14"/>
      <c r="B36" s="59"/>
      <c r="C36" s="35"/>
      <c r="D36" s="36"/>
      <c r="E36" s="31"/>
      <c r="F36" s="31"/>
      <c r="G36" s="35"/>
      <c r="H36" s="36"/>
      <c r="I36" s="31"/>
      <c r="J36" s="31"/>
      <c r="K36" s="35"/>
      <c r="L36" s="36"/>
      <c r="M36" s="31"/>
      <c r="N36" s="31"/>
      <c r="O36" s="35"/>
      <c r="P36" s="36"/>
      <c r="Q36" s="31"/>
      <c r="R36" s="31"/>
      <c r="S36" s="35"/>
      <c r="T36" s="36"/>
      <c r="U36" s="31"/>
    </row>
  </sheetData>
  <mergeCells count="237">
    <mergeCell ref="B8:U8"/>
    <mergeCell ref="U35:U36"/>
    <mergeCell ref="A1:A2"/>
    <mergeCell ref="B1:U1"/>
    <mergeCell ref="B2:U2"/>
    <mergeCell ref="B3:U3"/>
    <mergeCell ref="A4:A36"/>
    <mergeCell ref="B4:U4"/>
    <mergeCell ref="B5:U5"/>
    <mergeCell ref="B6:U6"/>
    <mergeCell ref="B7:U7"/>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T26"/>
    <mergeCell ref="U25:U26"/>
    <mergeCell ref="C27:E27"/>
    <mergeCell ref="G27:I27"/>
    <mergeCell ref="K27:M27"/>
    <mergeCell ref="O27:Q27"/>
    <mergeCell ref="S27:U27"/>
    <mergeCell ref="M25:M26"/>
    <mergeCell ref="N25:N26"/>
    <mergeCell ref="O25:O26"/>
    <mergeCell ref="P25:P26"/>
    <mergeCell ref="Q25:Q26"/>
    <mergeCell ref="R25:R26"/>
    <mergeCell ref="G25:G26"/>
    <mergeCell ref="H25:H26"/>
    <mergeCell ref="I25:I26"/>
    <mergeCell ref="J25:J26"/>
    <mergeCell ref="K25:K26"/>
    <mergeCell ref="L25:L26"/>
    <mergeCell ref="Q23:Q24"/>
    <mergeCell ref="R23:R24"/>
    <mergeCell ref="S23:S24"/>
    <mergeCell ref="T23:T24"/>
    <mergeCell ref="U23:U24"/>
    <mergeCell ref="B25:B26"/>
    <mergeCell ref="C25:C26"/>
    <mergeCell ref="D25:D26"/>
    <mergeCell ref="E25:E26"/>
    <mergeCell ref="F25:F26"/>
    <mergeCell ref="K23:K24"/>
    <mergeCell ref="L23:L24"/>
    <mergeCell ref="M23:M24"/>
    <mergeCell ref="N23:N24"/>
    <mergeCell ref="O23:O24"/>
    <mergeCell ref="P23:P24"/>
    <mergeCell ref="C22:U22"/>
    <mergeCell ref="B23:B24"/>
    <mergeCell ref="C23:C24"/>
    <mergeCell ref="D23:D24"/>
    <mergeCell ref="E23:E24"/>
    <mergeCell ref="F23:F24"/>
    <mergeCell ref="G23:G24"/>
    <mergeCell ref="H23:H24"/>
    <mergeCell ref="I23:I24"/>
    <mergeCell ref="J23:J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O15:O16"/>
    <mergeCell ref="P15:P16"/>
    <mergeCell ref="Q15:Q16"/>
    <mergeCell ref="R15:R16"/>
    <mergeCell ref="S15:S16"/>
    <mergeCell ref="T15:T16"/>
    <mergeCell ref="I15:I16"/>
    <mergeCell ref="J15:J16"/>
    <mergeCell ref="K15:K16"/>
    <mergeCell ref="L15:L16"/>
    <mergeCell ref="M15:M16"/>
    <mergeCell ref="N15:N16"/>
    <mergeCell ref="S13:S14"/>
    <mergeCell ref="T13:T14"/>
    <mergeCell ref="U13:U14"/>
    <mergeCell ref="B15:B16"/>
    <mergeCell ref="C15:C16"/>
    <mergeCell ref="D15:D16"/>
    <mergeCell ref="E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301</v>
      </c>
      <c r="C4" s="8">
        <v>13489</v>
      </c>
    </row>
    <row r="5" spans="1:3" ht="30">
      <c r="A5" s="2" t="s">
        <v>31</v>
      </c>
      <c r="B5" s="6">
        <v>90441</v>
      </c>
      <c r="C5" s="6">
        <v>93451</v>
      </c>
    </row>
    <row r="6" spans="1:3">
      <c r="A6" s="2" t="s">
        <v>32</v>
      </c>
      <c r="B6" s="6">
        <v>104742</v>
      </c>
      <c r="C6" s="6">
        <v>106940</v>
      </c>
    </row>
    <row r="7" spans="1:3" ht="30">
      <c r="A7" s="2" t="s">
        <v>33</v>
      </c>
      <c r="B7" s="6">
        <v>2923</v>
      </c>
      <c r="C7" s="6">
        <v>2423</v>
      </c>
    </row>
    <row r="8" spans="1:3" ht="45">
      <c r="A8" s="2" t="s">
        <v>34</v>
      </c>
      <c r="B8" s="6">
        <v>8058</v>
      </c>
      <c r="C8" s="6">
        <v>8531</v>
      </c>
    </row>
    <row r="9" spans="1:3" ht="30">
      <c r="A9" s="2" t="s">
        <v>35</v>
      </c>
      <c r="B9" s="6">
        <v>62728</v>
      </c>
      <c r="C9" s="6">
        <v>65989</v>
      </c>
    </row>
    <row r="10" spans="1:3" ht="30">
      <c r="A10" s="2" t="s">
        <v>36</v>
      </c>
      <c r="B10" s="6">
        <v>793820</v>
      </c>
      <c r="C10" s="6">
        <v>765426</v>
      </c>
    </row>
    <row r="11" spans="1:3">
      <c r="A11" s="2" t="s">
        <v>37</v>
      </c>
      <c r="B11" s="6">
        <v>16072</v>
      </c>
      <c r="C11" s="6">
        <v>12291</v>
      </c>
    </row>
    <row r="12" spans="1:3">
      <c r="A12" s="2" t="s">
        <v>38</v>
      </c>
      <c r="B12" s="6">
        <v>2006</v>
      </c>
      <c r="C12" s="6">
        <v>2017</v>
      </c>
    </row>
    <row r="13" spans="1:3">
      <c r="A13" s="2" t="s">
        <v>39</v>
      </c>
      <c r="B13" s="6">
        <v>1042</v>
      </c>
      <c r="C13" s="6">
        <v>1067</v>
      </c>
    </row>
    <row r="14" spans="1:3">
      <c r="A14" s="2" t="s">
        <v>40</v>
      </c>
      <c r="B14" s="6">
        <v>6858</v>
      </c>
      <c r="C14" s="6">
        <v>7553</v>
      </c>
    </row>
    <row r="15" spans="1:3">
      <c r="A15" s="2" t="s">
        <v>41</v>
      </c>
      <c r="B15" s="6">
        <v>1297</v>
      </c>
      <c r="C15" s="6">
        <v>12189</v>
      </c>
    </row>
    <row r="16" spans="1:3">
      <c r="A16" s="2" t="s">
        <v>42</v>
      </c>
      <c r="B16" s="6">
        <v>12454</v>
      </c>
      <c r="C16" s="6">
        <v>12157</v>
      </c>
    </row>
    <row r="17" spans="1:3">
      <c r="A17" s="2" t="s">
        <v>43</v>
      </c>
      <c r="B17" s="6">
        <v>1012000</v>
      </c>
      <c r="C17" s="6">
        <v>996583</v>
      </c>
    </row>
    <row r="18" spans="1:3">
      <c r="A18" s="3" t="s">
        <v>44</v>
      </c>
      <c r="B18" s="4" t="s">
        <v>5</v>
      </c>
      <c r="C18" s="4" t="s">
        <v>5</v>
      </c>
    </row>
    <row r="19" spans="1:3">
      <c r="A19" s="2" t="s">
        <v>45</v>
      </c>
      <c r="B19" s="6">
        <v>193499</v>
      </c>
      <c r="C19" s="6">
        <v>203942</v>
      </c>
    </row>
    <row r="20" spans="1:3">
      <c r="A20" s="2" t="s">
        <v>46</v>
      </c>
      <c r="B20" s="6">
        <v>625795</v>
      </c>
      <c r="C20" s="6">
        <v>576283</v>
      </c>
    </row>
    <row r="21" spans="1:3">
      <c r="A21" s="2" t="s">
        <v>47</v>
      </c>
      <c r="B21" s="6">
        <v>819294</v>
      </c>
      <c r="C21" s="6">
        <v>780225</v>
      </c>
    </row>
    <row r="22" spans="1:3">
      <c r="A22" s="2" t="s">
        <v>48</v>
      </c>
      <c r="B22" s="6">
        <v>47500</v>
      </c>
      <c r="C22" s="6">
        <v>70000</v>
      </c>
    </row>
    <row r="23" spans="1:3">
      <c r="A23" s="2" t="s">
        <v>49</v>
      </c>
      <c r="B23" s="6">
        <v>2614</v>
      </c>
      <c r="C23" s="6">
        <v>2285</v>
      </c>
    </row>
    <row r="24" spans="1:3">
      <c r="A24" s="2" t="s">
        <v>50</v>
      </c>
      <c r="B24" s="6">
        <v>5901</v>
      </c>
      <c r="C24" s="6">
        <v>8075</v>
      </c>
    </row>
    <row r="25" spans="1:3">
      <c r="A25" s="2" t="s">
        <v>51</v>
      </c>
      <c r="B25" s="6">
        <v>17527</v>
      </c>
      <c r="C25" s="6">
        <v>17527</v>
      </c>
    </row>
    <row r="26" spans="1:3">
      <c r="A26" s="2" t="s">
        <v>52</v>
      </c>
      <c r="B26" s="6">
        <v>1644</v>
      </c>
      <c r="C26" s="6">
        <v>3313</v>
      </c>
    </row>
    <row r="27" spans="1:3">
      <c r="A27" s="2" t="s">
        <v>53</v>
      </c>
      <c r="B27" s="6">
        <v>894480</v>
      </c>
      <c r="C27" s="6">
        <v>881425</v>
      </c>
    </row>
    <row r="28" spans="1:3">
      <c r="A28" s="2" t="s">
        <v>54</v>
      </c>
      <c r="B28" s="4" t="s">
        <v>55</v>
      </c>
      <c r="C28" s="4" t="s">
        <v>55</v>
      </c>
    </row>
    <row r="29" spans="1:3" ht="30">
      <c r="A29" s="3" t="s">
        <v>56</v>
      </c>
      <c r="B29" s="4" t="s">
        <v>5</v>
      </c>
      <c r="C29" s="4" t="s">
        <v>5</v>
      </c>
    </row>
    <row r="30" spans="1:3" ht="75">
      <c r="A30" s="2" t="s">
        <v>57</v>
      </c>
      <c r="B30" s="6">
        <v>129761</v>
      </c>
      <c r="C30" s="6">
        <v>128877</v>
      </c>
    </row>
    <row r="31" spans="1:3">
      <c r="A31" s="2" t="s">
        <v>58</v>
      </c>
      <c r="B31" s="6">
        <v>-22219</v>
      </c>
      <c r="C31" s="6">
        <v>-22130</v>
      </c>
    </row>
    <row r="32" spans="1:3" ht="30">
      <c r="A32" s="2" t="s">
        <v>59</v>
      </c>
      <c r="B32" s="6">
        <v>-1131</v>
      </c>
      <c r="C32" s="6">
        <v>-2154</v>
      </c>
    </row>
    <row r="33" spans="1:3">
      <c r="A33" s="2" t="s">
        <v>60</v>
      </c>
      <c r="B33" s="6">
        <v>117520</v>
      </c>
      <c r="C33" s="6">
        <v>115158</v>
      </c>
    </row>
    <row r="34" spans="1:3" ht="30">
      <c r="A34" s="2" t="s">
        <v>61</v>
      </c>
      <c r="B34" s="6">
        <v>1012000</v>
      </c>
      <c r="C34" s="6">
        <v>996583</v>
      </c>
    </row>
    <row r="35" spans="1:3" ht="30">
      <c r="A35" s="2" t="s">
        <v>62</v>
      </c>
      <c r="B35" s="4" t="s">
        <v>5</v>
      </c>
      <c r="C35" s="4" t="s">
        <v>5</v>
      </c>
    </row>
    <row r="36" spans="1:3" ht="30">
      <c r="A36" s="3" t="s">
        <v>56</v>
      </c>
      <c r="B36" s="4" t="s">
        <v>5</v>
      </c>
      <c r="C36" s="4" t="s">
        <v>5</v>
      </c>
    </row>
    <row r="37" spans="1:3">
      <c r="A37" s="2" t="s">
        <v>63</v>
      </c>
      <c r="B37" s="6">
        <v>8747</v>
      </c>
      <c r="C37" s="6">
        <v>8747</v>
      </c>
    </row>
    <row r="38" spans="1:3" ht="30">
      <c r="A38" s="2" t="s">
        <v>64</v>
      </c>
      <c r="B38" s="4" t="s">
        <v>5</v>
      </c>
      <c r="C38" s="4" t="s">
        <v>5</v>
      </c>
    </row>
    <row r="39" spans="1:3" ht="30">
      <c r="A39" s="3" t="s">
        <v>56</v>
      </c>
      <c r="B39" s="4" t="s">
        <v>5</v>
      </c>
      <c r="C39" s="4" t="s">
        <v>5</v>
      </c>
    </row>
    <row r="40" spans="1:3">
      <c r="A40" s="2" t="s">
        <v>63</v>
      </c>
      <c r="B40" s="8">
        <v>2362</v>
      </c>
      <c r="C40" s="8">
        <v>1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838</v>
      </c>
      <c r="B1" s="1" t="s">
        <v>1</v>
      </c>
    </row>
    <row r="2" spans="1:2">
      <c r="A2" s="7"/>
      <c r="B2" s="1" t="s">
        <v>2</v>
      </c>
    </row>
    <row r="3" spans="1:2">
      <c r="A3" s="3" t="s">
        <v>210</v>
      </c>
      <c r="B3" s="4" t="s">
        <v>5</v>
      </c>
    </row>
    <row r="4" spans="1:2">
      <c r="A4" s="14" t="s">
        <v>212</v>
      </c>
      <c r="B4" s="4" t="s">
        <v>5</v>
      </c>
    </row>
    <row r="5" spans="1:2" ht="26.25">
      <c r="A5" s="14"/>
      <c r="B5" s="12" t="s">
        <v>212</v>
      </c>
    </row>
    <row r="6" spans="1:2" ht="115.5">
      <c r="A6" s="14"/>
      <c r="B6" s="13" t="s">
        <v>839</v>
      </c>
    </row>
    <row r="7" spans="1:2">
      <c r="A7" s="14" t="s">
        <v>214</v>
      </c>
      <c r="B7" s="4" t="s">
        <v>5</v>
      </c>
    </row>
    <row r="8" spans="1:2">
      <c r="A8" s="14"/>
      <c r="B8" s="12" t="s">
        <v>214</v>
      </c>
    </row>
    <row r="9" spans="1:2" ht="345">
      <c r="A9" s="14"/>
      <c r="B9" s="13" t="s">
        <v>215</v>
      </c>
    </row>
    <row r="10" spans="1:2">
      <c r="A10" s="14" t="s">
        <v>216</v>
      </c>
      <c r="B10" s="4" t="s">
        <v>5</v>
      </c>
    </row>
    <row r="11" spans="1:2">
      <c r="A11" s="14"/>
      <c r="B11" s="12" t="s">
        <v>216</v>
      </c>
    </row>
    <row r="12" spans="1:2" ht="90">
      <c r="A12" s="14"/>
      <c r="B12" s="13" t="s">
        <v>217</v>
      </c>
    </row>
    <row r="13" spans="1:2">
      <c r="A13" s="14" t="s">
        <v>218</v>
      </c>
      <c r="B13" s="4" t="s">
        <v>5</v>
      </c>
    </row>
    <row r="14" spans="1:2">
      <c r="A14" s="14"/>
      <c r="B14" s="12" t="s">
        <v>218</v>
      </c>
    </row>
    <row r="15" spans="1:2" ht="306.75">
      <c r="A15" s="14"/>
      <c r="B15" s="13" t="s">
        <v>219</v>
      </c>
    </row>
    <row r="16" spans="1:2" ht="294">
      <c r="A16" s="14"/>
      <c r="B16" s="13" t="s">
        <v>220</v>
      </c>
    </row>
    <row r="17" spans="1:2" ht="230.25">
      <c r="A17" s="14"/>
      <c r="B17" s="13" t="s">
        <v>221</v>
      </c>
    </row>
    <row r="18" spans="1:2" ht="243">
      <c r="A18" s="14"/>
      <c r="B18" s="13" t="s">
        <v>222</v>
      </c>
    </row>
  </sheetData>
  <mergeCells count="5">
    <mergeCell ref="A1:A2"/>
    <mergeCell ref="A4:A6"/>
    <mergeCell ref="A7:A9"/>
    <mergeCell ref="A10:A12"/>
    <mergeCell ref="A13: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6"/>
  <sheetViews>
    <sheetView showGridLines="0" workbookViewId="0"/>
  </sheetViews>
  <sheetFormatPr defaultRowHeight="15"/>
  <cols>
    <col min="1" max="3" width="36.5703125" bestFit="1" customWidth="1"/>
    <col min="4" max="4" width="6.42578125" bestFit="1" customWidth="1"/>
    <col min="7" max="7" width="18.28515625" bestFit="1" customWidth="1"/>
    <col min="8" max="8" width="5.42578125" bestFit="1" customWidth="1"/>
    <col min="9" max="9" width="17.5703125" bestFit="1" customWidth="1"/>
    <col min="11" max="11" width="5.85546875" bestFit="1" customWidth="1"/>
    <col min="12" max="12" width="6.42578125" bestFit="1" customWidth="1"/>
    <col min="13" max="13" width="15.5703125" bestFit="1" customWidth="1"/>
    <col min="15" max="15" width="2" bestFit="1" customWidth="1"/>
    <col min="16" max="16" width="6.42578125" bestFit="1" customWidth="1"/>
    <col min="17" max="17" width="1.5703125" bestFit="1" customWidth="1"/>
    <col min="19" max="19" width="2" customWidth="1"/>
    <col min="20" max="20" width="4.5703125" customWidth="1"/>
    <col min="21" max="21" width="1.5703125" customWidth="1"/>
    <col min="23" max="23" width="2.5703125" customWidth="1"/>
    <col min="24" max="24" width="6.85546875" customWidth="1"/>
    <col min="25" max="25" width="2" customWidth="1"/>
    <col min="27" max="27" width="1.85546875" bestFit="1" customWidth="1"/>
    <col min="28" max="28" width="5.28515625" bestFit="1" customWidth="1"/>
    <col min="31" max="31" width="5.5703125" bestFit="1" customWidth="1"/>
    <col min="34" max="34" width="5.5703125" bestFit="1" customWidth="1"/>
    <col min="37" max="37" width="5.5703125" bestFit="1" customWidth="1"/>
  </cols>
  <sheetData>
    <row r="1" spans="1:38" ht="15" customHeight="1">
      <c r="A1" s="7" t="s">
        <v>8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224</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c r="AH3" s="116"/>
      <c r="AI3" s="116"/>
      <c r="AJ3" s="116"/>
      <c r="AK3" s="116"/>
      <c r="AL3" s="116"/>
    </row>
    <row r="4" spans="1:38" ht="15" customHeight="1">
      <c r="A4" s="14" t="s">
        <v>841</v>
      </c>
      <c r="B4" s="116" t="s">
        <v>5</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c r="AH4" s="116"/>
      <c r="AI4" s="116"/>
      <c r="AJ4" s="116"/>
      <c r="AK4" s="116"/>
      <c r="AL4" s="116"/>
    </row>
    <row r="5" spans="1:38">
      <c r="A5" s="14"/>
      <c r="B5" s="118" t="s">
        <v>251</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c r="AK5" s="118"/>
      <c r="AL5" s="118"/>
    </row>
    <row r="6" spans="1:38">
      <c r="A6" s="14"/>
      <c r="B6" s="18"/>
      <c r="C6" s="18"/>
      <c r="D6" s="18"/>
      <c r="E6" s="18"/>
      <c r="F6" s="18"/>
      <c r="G6" s="18"/>
      <c r="H6" s="18"/>
      <c r="I6" s="18"/>
      <c r="J6" s="18"/>
      <c r="K6" s="18"/>
      <c r="L6" s="18"/>
      <c r="M6" s="18"/>
      <c r="N6" s="18"/>
      <c r="O6" s="18"/>
      <c r="P6" s="18"/>
      <c r="Q6" s="18"/>
    </row>
    <row r="7" spans="1:38">
      <c r="A7" s="14"/>
      <c r="B7" s="15"/>
      <c r="C7" s="15"/>
      <c r="D7" s="15"/>
      <c r="E7" s="15"/>
      <c r="F7" s="15"/>
      <c r="G7" s="15"/>
      <c r="H7" s="15"/>
      <c r="I7" s="15"/>
      <c r="J7" s="15"/>
      <c r="K7" s="15"/>
      <c r="L7" s="15"/>
      <c r="M7" s="15"/>
      <c r="N7" s="15"/>
      <c r="O7" s="15"/>
      <c r="P7" s="15"/>
      <c r="Q7" s="15"/>
    </row>
    <row r="8" spans="1:38" ht="15.75" thickBot="1">
      <c r="A8" s="14"/>
      <c r="B8" s="19"/>
      <c r="C8" s="29" t="s">
        <v>252</v>
      </c>
      <c r="D8" s="29"/>
      <c r="E8" s="29"/>
      <c r="F8" s="29"/>
      <c r="G8" s="29"/>
      <c r="H8" s="29"/>
      <c r="I8" s="29"/>
      <c r="J8" s="29"/>
      <c r="K8" s="29"/>
      <c r="L8" s="29"/>
      <c r="M8" s="29"/>
      <c r="N8" s="29"/>
      <c r="O8" s="29"/>
      <c r="P8" s="29"/>
      <c r="Q8" s="29"/>
    </row>
    <row r="9" spans="1:38" ht="15.75" thickBot="1">
      <c r="A9" s="14"/>
      <c r="B9" s="22" t="s">
        <v>253</v>
      </c>
      <c r="C9" s="30" t="s">
        <v>139</v>
      </c>
      <c r="D9" s="30"/>
      <c r="E9" s="30"/>
      <c r="F9" s="17"/>
      <c r="G9" s="30" t="s">
        <v>254</v>
      </c>
      <c r="H9" s="30"/>
      <c r="I9" s="30"/>
      <c r="J9" s="17"/>
      <c r="K9" s="30" t="s">
        <v>255</v>
      </c>
      <c r="L9" s="30"/>
      <c r="M9" s="30"/>
      <c r="N9" s="17"/>
      <c r="O9" s="30" t="s">
        <v>230</v>
      </c>
      <c r="P9" s="30"/>
      <c r="Q9" s="30"/>
    </row>
    <row r="10" spans="1:38">
      <c r="A10" s="14"/>
      <c r="B10" s="23" t="s">
        <v>256</v>
      </c>
      <c r="C10" s="32"/>
      <c r="D10" s="32"/>
      <c r="E10" s="32"/>
      <c r="F10" s="24"/>
      <c r="G10" s="32"/>
      <c r="H10" s="32"/>
      <c r="I10" s="32"/>
      <c r="J10" s="24"/>
      <c r="K10" s="32"/>
      <c r="L10" s="32"/>
      <c r="M10" s="32"/>
      <c r="N10" s="24"/>
      <c r="O10" s="32"/>
      <c r="P10" s="32"/>
      <c r="Q10" s="32"/>
    </row>
    <row r="11" spans="1:38">
      <c r="A11" s="14"/>
      <c r="B11" s="25" t="s">
        <v>257</v>
      </c>
      <c r="C11" s="33"/>
      <c r="D11" s="33"/>
      <c r="E11" s="33"/>
      <c r="F11" s="17"/>
      <c r="G11" s="33"/>
      <c r="H11" s="33"/>
      <c r="I11" s="33"/>
      <c r="J11" s="17"/>
      <c r="K11" s="33"/>
      <c r="L11" s="33"/>
      <c r="M11" s="33"/>
      <c r="N11" s="17"/>
      <c r="O11" s="33"/>
      <c r="P11" s="33"/>
      <c r="Q11" s="33"/>
    </row>
    <row r="12" spans="1:38">
      <c r="A12" s="14"/>
      <c r="B12" s="34" t="s">
        <v>258</v>
      </c>
      <c r="C12" s="35" t="s">
        <v>259</v>
      </c>
      <c r="D12" s="36">
        <v>55603</v>
      </c>
      <c r="E12" s="31"/>
      <c r="F12" s="31"/>
      <c r="G12" s="35" t="s">
        <v>259</v>
      </c>
      <c r="H12" s="37" t="s">
        <v>260</v>
      </c>
      <c r="I12" s="31"/>
      <c r="J12" s="31"/>
      <c r="K12" s="35" t="s">
        <v>259</v>
      </c>
      <c r="L12" s="36">
        <v>55603</v>
      </c>
      <c r="M12" s="31"/>
      <c r="N12" s="31"/>
      <c r="O12" s="35" t="s">
        <v>259</v>
      </c>
      <c r="P12" s="37" t="s">
        <v>260</v>
      </c>
      <c r="Q12" s="31"/>
    </row>
    <row r="13" spans="1:38">
      <c r="A13" s="14"/>
      <c r="B13" s="34"/>
      <c r="C13" s="35"/>
      <c r="D13" s="36"/>
      <c r="E13" s="31"/>
      <c r="F13" s="31"/>
      <c r="G13" s="35"/>
      <c r="H13" s="37"/>
      <c r="I13" s="31"/>
      <c r="J13" s="31"/>
      <c r="K13" s="35"/>
      <c r="L13" s="36"/>
      <c r="M13" s="31"/>
      <c r="N13" s="31"/>
      <c r="O13" s="35"/>
      <c r="P13" s="37"/>
      <c r="Q13" s="31"/>
    </row>
    <row r="14" spans="1:38">
      <c r="A14" s="14"/>
      <c r="B14" s="38" t="s">
        <v>261</v>
      </c>
      <c r="C14" s="39">
        <v>889</v>
      </c>
      <c r="D14" s="39"/>
      <c r="E14" s="33"/>
      <c r="F14" s="33"/>
      <c r="G14" s="39" t="s">
        <v>260</v>
      </c>
      <c r="H14" s="39"/>
      <c r="I14" s="33"/>
      <c r="J14" s="33"/>
      <c r="K14" s="39">
        <v>889</v>
      </c>
      <c r="L14" s="39"/>
      <c r="M14" s="33"/>
      <c r="N14" s="33"/>
      <c r="O14" s="39" t="s">
        <v>260</v>
      </c>
      <c r="P14" s="39"/>
      <c r="Q14" s="33"/>
    </row>
    <row r="15" spans="1:38">
      <c r="A15" s="14"/>
      <c r="B15" s="38"/>
      <c r="C15" s="39"/>
      <c r="D15" s="39"/>
      <c r="E15" s="33"/>
      <c r="F15" s="33"/>
      <c r="G15" s="39"/>
      <c r="H15" s="39"/>
      <c r="I15" s="33"/>
      <c r="J15" s="33"/>
      <c r="K15" s="39"/>
      <c r="L15" s="39"/>
      <c r="M15" s="33"/>
      <c r="N15" s="33"/>
      <c r="O15" s="39"/>
      <c r="P15" s="39"/>
      <c r="Q15" s="33"/>
    </row>
    <row r="16" spans="1:38">
      <c r="A16" s="14"/>
      <c r="B16" s="34" t="s">
        <v>262</v>
      </c>
      <c r="C16" s="36">
        <v>1503</v>
      </c>
      <c r="D16" s="36"/>
      <c r="E16" s="31"/>
      <c r="F16" s="31"/>
      <c r="G16" s="37" t="s">
        <v>260</v>
      </c>
      <c r="H16" s="37"/>
      <c r="I16" s="31"/>
      <c r="J16" s="31"/>
      <c r="K16" s="37" t="s">
        <v>260</v>
      </c>
      <c r="L16" s="37"/>
      <c r="M16" s="31"/>
      <c r="N16" s="31"/>
      <c r="O16" s="36">
        <v>1503</v>
      </c>
      <c r="P16" s="36"/>
      <c r="Q16" s="31"/>
    </row>
    <row r="17" spans="1:38">
      <c r="A17" s="14"/>
      <c r="B17" s="34"/>
      <c r="C17" s="36"/>
      <c r="D17" s="36"/>
      <c r="E17" s="31"/>
      <c r="F17" s="31"/>
      <c r="G17" s="37"/>
      <c r="H17" s="37"/>
      <c r="I17" s="31"/>
      <c r="J17" s="31"/>
      <c r="K17" s="37"/>
      <c r="L17" s="37"/>
      <c r="M17" s="31"/>
      <c r="N17" s="31"/>
      <c r="O17" s="36"/>
      <c r="P17" s="36"/>
      <c r="Q17" s="31"/>
    </row>
    <row r="18" spans="1:38">
      <c r="A18" s="14"/>
      <c r="B18" s="38" t="s">
        <v>263</v>
      </c>
      <c r="C18" s="40">
        <v>4733</v>
      </c>
      <c r="D18" s="40"/>
      <c r="E18" s="33"/>
      <c r="F18" s="33"/>
      <c r="G18" s="40">
        <v>4733</v>
      </c>
      <c r="H18" s="40"/>
      <c r="I18" s="33"/>
      <c r="J18" s="33"/>
      <c r="K18" s="39" t="s">
        <v>260</v>
      </c>
      <c r="L18" s="39"/>
      <c r="M18" s="33"/>
      <c r="N18" s="33"/>
      <c r="O18" s="39" t="s">
        <v>260</v>
      </c>
      <c r="P18" s="39"/>
      <c r="Q18" s="33"/>
    </row>
    <row r="19" spans="1:38" ht="15.75" thickBot="1">
      <c r="A19" s="14"/>
      <c r="B19" s="38"/>
      <c r="C19" s="41"/>
      <c r="D19" s="41"/>
      <c r="E19" s="42"/>
      <c r="F19" s="33"/>
      <c r="G19" s="41"/>
      <c r="H19" s="41"/>
      <c r="I19" s="42"/>
      <c r="J19" s="33"/>
      <c r="K19" s="43"/>
      <c r="L19" s="43"/>
      <c r="M19" s="42"/>
      <c r="N19" s="33"/>
      <c r="O19" s="43"/>
      <c r="P19" s="43"/>
      <c r="Q19" s="42"/>
    </row>
    <row r="20" spans="1:38">
      <c r="A20" s="14"/>
      <c r="B20" s="44" t="s">
        <v>264</v>
      </c>
      <c r="C20" s="45" t="s">
        <v>259</v>
      </c>
      <c r="D20" s="47">
        <v>62728</v>
      </c>
      <c r="E20" s="32"/>
      <c r="F20" s="31"/>
      <c r="G20" s="45" t="s">
        <v>259</v>
      </c>
      <c r="H20" s="47">
        <v>4733</v>
      </c>
      <c r="I20" s="32"/>
      <c r="J20" s="31"/>
      <c r="K20" s="45" t="s">
        <v>259</v>
      </c>
      <c r="L20" s="47">
        <v>56492</v>
      </c>
      <c r="M20" s="32"/>
      <c r="N20" s="31"/>
      <c r="O20" s="45" t="s">
        <v>259</v>
      </c>
      <c r="P20" s="47">
        <v>1503</v>
      </c>
      <c r="Q20" s="32"/>
    </row>
    <row r="21" spans="1:38" ht="15.75" thickBot="1">
      <c r="A21" s="14"/>
      <c r="B21" s="44"/>
      <c r="C21" s="46"/>
      <c r="D21" s="48"/>
      <c r="E21" s="49"/>
      <c r="F21" s="31"/>
      <c r="G21" s="46"/>
      <c r="H21" s="48"/>
      <c r="I21" s="49"/>
      <c r="J21" s="31"/>
      <c r="K21" s="46"/>
      <c r="L21" s="48"/>
      <c r="M21" s="49"/>
      <c r="N21" s="31"/>
      <c r="O21" s="46"/>
      <c r="P21" s="48"/>
      <c r="Q21" s="49"/>
    </row>
    <row r="22" spans="1:38" ht="15.75" thickTop="1">
      <c r="A22" s="14"/>
      <c r="B22" s="121"/>
      <c r="C22" s="121"/>
      <c r="D22" s="121"/>
      <c r="E22" s="121"/>
      <c r="F22" s="121"/>
      <c r="G22" s="121"/>
      <c r="H22" s="121"/>
      <c r="I22" s="121"/>
      <c r="J22" s="121"/>
      <c r="K22" s="121"/>
      <c r="L22" s="121"/>
      <c r="M22" s="121"/>
      <c r="N22" s="121"/>
      <c r="O22" s="121"/>
      <c r="P22" s="121"/>
      <c r="Q22" s="121"/>
      <c r="R22" s="121"/>
      <c r="S22" s="121"/>
      <c r="T22" s="121"/>
      <c r="U22" s="121"/>
      <c r="V22" s="121"/>
      <c r="W22" s="121"/>
      <c r="X22" s="121"/>
      <c r="Y22" s="121"/>
      <c r="Z22" s="121"/>
      <c r="AA22" s="121"/>
      <c r="AB22" s="121"/>
      <c r="AC22" s="121"/>
      <c r="AD22" s="121"/>
      <c r="AE22" s="121"/>
      <c r="AF22" s="121"/>
      <c r="AG22" s="121"/>
      <c r="AH22" s="121"/>
      <c r="AI22" s="121"/>
      <c r="AJ22" s="121"/>
      <c r="AK22" s="121"/>
      <c r="AL22" s="121"/>
    </row>
    <row r="23" spans="1:38">
      <c r="A23" s="14"/>
      <c r="B23" s="18"/>
      <c r="C23" s="18"/>
      <c r="D23" s="18"/>
      <c r="E23" s="18"/>
      <c r="F23" s="18"/>
      <c r="G23" s="18"/>
      <c r="H23" s="18"/>
      <c r="I23" s="18"/>
      <c r="J23" s="18"/>
      <c r="K23" s="18"/>
      <c r="L23" s="18"/>
      <c r="M23" s="18"/>
      <c r="N23" s="18"/>
      <c r="O23" s="18"/>
      <c r="P23" s="18"/>
      <c r="Q23" s="18"/>
    </row>
    <row r="24" spans="1:38">
      <c r="A24" s="14"/>
      <c r="B24" s="15"/>
      <c r="C24" s="15"/>
      <c r="D24" s="15"/>
      <c r="E24" s="15"/>
      <c r="F24" s="15"/>
      <c r="G24" s="15"/>
      <c r="H24" s="15"/>
      <c r="I24" s="15"/>
      <c r="J24" s="15"/>
      <c r="K24" s="15"/>
      <c r="L24" s="15"/>
      <c r="M24" s="15"/>
      <c r="N24" s="15"/>
      <c r="O24" s="15"/>
      <c r="P24" s="15"/>
      <c r="Q24" s="15"/>
    </row>
    <row r="25" spans="1:38" ht="15.75" thickBot="1">
      <c r="A25" s="14"/>
      <c r="B25" s="19"/>
      <c r="C25" s="29" t="s">
        <v>265</v>
      </c>
      <c r="D25" s="29"/>
      <c r="E25" s="29"/>
      <c r="F25" s="29"/>
      <c r="G25" s="29"/>
      <c r="H25" s="29"/>
      <c r="I25" s="29"/>
      <c r="J25" s="29"/>
      <c r="K25" s="29"/>
      <c r="L25" s="29"/>
      <c r="M25" s="29"/>
      <c r="N25" s="29"/>
      <c r="O25" s="29"/>
      <c r="P25" s="29"/>
      <c r="Q25" s="29"/>
    </row>
    <row r="26" spans="1:38" ht="15.75" thickBot="1">
      <c r="A26" s="14"/>
      <c r="B26" s="22" t="s">
        <v>253</v>
      </c>
      <c r="C26" s="30" t="s">
        <v>139</v>
      </c>
      <c r="D26" s="30"/>
      <c r="E26" s="30"/>
      <c r="F26" s="17"/>
      <c r="G26" s="30" t="s">
        <v>254</v>
      </c>
      <c r="H26" s="30"/>
      <c r="I26" s="30"/>
      <c r="J26" s="17"/>
      <c r="K26" s="30" t="s">
        <v>255</v>
      </c>
      <c r="L26" s="30"/>
      <c r="M26" s="30"/>
      <c r="N26" s="17"/>
      <c r="O26" s="30" t="s">
        <v>230</v>
      </c>
      <c r="P26" s="30"/>
      <c r="Q26" s="30"/>
    </row>
    <row r="27" spans="1:38">
      <c r="A27" s="14"/>
      <c r="B27" s="23" t="s">
        <v>256</v>
      </c>
      <c r="C27" s="32"/>
      <c r="D27" s="32"/>
      <c r="E27" s="32"/>
      <c r="F27" s="24"/>
      <c r="G27" s="32"/>
      <c r="H27" s="32"/>
      <c r="I27" s="32"/>
      <c r="J27" s="24"/>
      <c r="K27" s="32"/>
      <c r="L27" s="32"/>
      <c r="M27" s="32"/>
      <c r="N27" s="24"/>
      <c r="O27" s="32"/>
      <c r="P27" s="32"/>
      <c r="Q27" s="32"/>
    </row>
    <row r="28" spans="1:38">
      <c r="A28" s="14"/>
      <c r="B28" s="25" t="s">
        <v>257</v>
      </c>
      <c r="C28" s="33"/>
      <c r="D28" s="33"/>
      <c r="E28" s="33"/>
      <c r="F28" s="17"/>
      <c r="G28" s="33"/>
      <c r="H28" s="33"/>
      <c r="I28" s="33"/>
      <c r="J28" s="17"/>
      <c r="K28" s="33"/>
      <c r="L28" s="33"/>
      <c r="M28" s="33"/>
      <c r="N28" s="17"/>
      <c r="O28" s="33"/>
      <c r="P28" s="33"/>
      <c r="Q28" s="33"/>
    </row>
    <row r="29" spans="1:38">
      <c r="A29" s="14"/>
      <c r="B29" s="34" t="s">
        <v>266</v>
      </c>
      <c r="C29" s="35" t="s">
        <v>259</v>
      </c>
      <c r="D29" s="37">
        <v>700</v>
      </c>
      <c r="E29" s="31"/>
      <c r="F29" s="31"/>
      <c r="G29" s="35" t="s">
        <v>259</v>
      </c>
      <c r="H29" s="37">
        <v>700</v>
      </c>
      <c r="I29" s="31"/>
      <c r="J29" s="31"/>
      <c r="K29" s="35" t="s">
        <v>259</v>
      </c>
      <c r="L29" s="37" t="s">
        <v>260</v>
      </c>
      <c r="M29" s="31"/>
      <c r="N29" s="31"/>
      <c r="O29" s="35" t="s">
        <v>259</v>
      </c>
      <c r="P29" s="37" t="s">
        <v>260</v>
      </c>
      <c r="Q29" s="31"/>
    </row>
    <row r="30" spans="1:38">
      <c r="A30" s="14"/>
      <c r="B30" s="34"/>
      <c r="C30" s="35"/>
      <c r="D30" s="37"/>
      <c r="E30" s="31"/>
      <c r="F30" s="31"/>
      <c r="G30" s="35"/>
      <c r="H30" s="37"/>
      <c r="I30" s="31"/>
      <c r="J30" s="31"/>
      <c r="K30" s="35"/>
      <c r="L30" s="37"/>
      <c r="M30" s="31"/>
      <c r="N30" s="31"/>
      <c r="O30" s="35"/>
      <c r="P30" s="37"/>
      <c r="Q30" s="31"/>
    </row>
    <row r="31" spans="1:38">
      <c r="A31" s="14"/>
      <c r="B31" s="38" t="s">
        <v>258</v>
      </c>
      <c r="C31" s="40">
        <v>57808</v>
      </c>
      <c r="D31" s="40"/>
      <c r="E31" s="33"/>
      <c r="F31" s="33"/>
      <c r="G31" s="39" t="s">
        <v>260</v>
      </c>
      <c r="H31" s="39"/>
      <c r="I31" s="33"/>
      <c r="J31" s="33"/>
      <c r="K31" s="40">
        <v>57808</v>
      </c>
      <c r="L31" s="40"/>
      <c r="M31" s="33"/>
      <c r="N31" s="33"/>
      <c r="O31" s="39" t="s">
        <v>260</v>
      </c>
      <c r="P31" s="39"/>
      <c r="Q31" s="33"/>
    </row>
    <row r="32" spans="1:38">
      <c r="A32" s="14"/>
      <c r="B32" s="38"/>
      <c r="C32" s="40"/>
      <c r="D32" s="40"/>
      <c r="E32" s="33"/>
      <c r="F32" s="33"/>
      <c r="G32" s="39"/>
      <c r="H32" s="39"/>
      <c r="I32" s="33"/>
      <c r="J32" s="33"/>
      <c r="K32" s="40"/>
      <c r="L32" s="40"/>
      <c r="M32" s="33"/>
      <c r="N32" s="33"/>
      <c r="O32" s="39"/>
      <c r="P32" s="39"/>
      <c r="Q32" s="33"/>
    </row>
    <row r="33" spans="1:17">
      <c r="A33" s="14"/>
      <c r="B33" s="34" t="s">
        <v>261</v>
      </c>
      <c r="C33" s="36">
        <v>1524</v>
      </c>
      <c r="D33" s="36"/>
      <c r="E33" s="31"/>
      <c r="F33" s="31"/>
      <c r="G33" s="37" t="s">
        <v>260</v>
      </c>
      <c r="H33" s="37"/>
      <c r="I33" s="31"/>
      <c r="J33" s="31"/>
      <c r="K33" s="36">
        <v>1524</v>
      </c>
      <c r="L33" s="36"/>
      <c r="M33" s="31"/>
      <c r="N33" s="31"/>
      <c r="O33" s="37" t="s">
        <v>260</v>
      </c>
      <c r="P33" s="37"/>
      <c r="Q33" s="31"/>
    </row>
    <row r="34" spans="1:17">
      <c r="A34" s="14"/>
      <c r="B34" s="34"/>
      <c r="C34" s="36"/>
      <c r="D34" s="36"/>
      <c r="E34" s="31"/>
      <c r="F34" s="31"/>
      <c r="G34" s="37"/>
      <c r="H34" s="37"/>
      <c r="I34" s="31"/>
      <c r="J34" s="31"/>
      <c r="K34" s="36"/>
      <c r="L34" s="36"/>
      <c r="M34" s="31"/>
      <c r="N34" s="31"/>
      <c r="O34" s="37"/>
      <c r="P34" s="37"/>
      <c r="Q34" s="31"/>
    </row>
    <row r="35" spans="1:17">
      <c r="A35" s="14"/>
      <c r="B35" s="38" t="s">
        <v>262</v>
      </c>
      <c r="C35" s="40">
        <v>1312</v>
      </c>
      <c r="D35" s="40"/>
      <c r="E35" s="33"/>
      <c r="F35" s="33"/>
      <c r="G35" s="39" t="s">
        <v>260</v>
      </c>
      <c r="H35" s="39"/>
      <c r="I35" s="33"/>
      <c r="J35" s="33"/>
      <c r="K35" s="39" t="s">
        <v>260</v>
      </c>
      <c r="L35" s="39"/>
      <c r="M35" s="33"/>
      <c r="N35" s="33"/>
      <c r="O35" s="40">
        <v>1312</v>
      </c>
      <c r="P35" s="40"/>
      <c r="Q35" s="33"/>
    </row>
    <row r="36" spans="1:17">
      <c r="A36" s="14"/>
      <c r="B36" s="38"/>
      <c r="C36" s="40"/>
      <c r="D36" s="40"/>
      <c r="E36" s="33"/>
      <c r="F36" s="33"/>
      <c r="G36" s="39"/>
      <c r="H36" s="39"/>
      <c r="I36" s="33"/>
      <c r="J36" s="33"/>
      <c r="K36" s="39"/>
      <c r="L36" s="39"/>
      <c r="M36" s="33"/>
      <c r="N36" s="33"/>
      <c r="O36" s="40"/>
      <c r="P36" s="40"/>
      <c r="Q36" s="33"/>
    </row>
    <row r="37" spans="1:17">
      <c r="A37" s="14"/>
      <c r="B37" s="34" t="s">
        <v>263</v>
      </c>
      <c r="C37" s="36">
        <v>4645</v>
      </c>
      <c r="D37" s="36"/>
      <c r="E37" s="31"/>
      <c r="F37" s="31"/>
      <c r="G37" s="36">
        <v>4645</v>
      </c>
      <c r="H37" s="36"/>
      <c r="I37" s="31"/>
      <c r="J37" s="31"/>
      <c r="K37" s="37" t="s">
        <v>260</v>
      </c>
      <c r="L37" s="37"/>
      <c r="M37" s="31"/>
      <c r="N37" s="31"/>
      <c r="O37" s="37" t="s">
        <v>260</v>
      </c>
      <c r="P37" s="37"/>
      <c r="Q37" s="31"/>
    </row>
    <row r="38" spans="1:17" ht="15.75" thickBot="1">
      <c r="A38" s="14"/>
      <c r="B38" s="34"/>
      <c r="C38" s="53"/>
      <c r="D38" s="53"/>
      <c r="E38" s="54"/>
      <c r="F38" s="31"/>
      <c r="G38" s="53"/>
      <c r="H38" s="53"/>
      <c r="I38" s="54"/>
      <c r="J38" s="31"/>
      <c r="K38" s="55"/>
      <c r="L38" s="55"/>
      <c r="M38" s="54"/>
      <c r="N38" s="31"/>
      <c r="O38" s="55"/>
      <c r="P38" s="55"/>
      <c r="Q38" s="54"/>
    </row>
    <row r="39" spans="1:17">
      <c r="A39" s="14"/>
      <c r="B39" s="56" t="s">
        <v>264</v>
      </c>
      <c r="C39" s="57">
        <v>65989</v>
      </c>
      <c r="D39" s="57"/>
      <c r="E39" s="58"/>
      <c r="F39" s="33"/>
      <c r="G39" s="57">
        <v>5345</v>
      </c>
      <c r="H39" s="57"/>
      <c r="I39" s="58"/>
      <c r="J39" s="33"/>
      <c r="K39" s="57">
        <v>59332</v>
      </c>
      <c r="L39" s="57"/>
      <c r="M39" s="58"/>
      <c r="N39" s="33"/>
      <c r="O39" s="57">
        <v>1312</v>
      </c>
      <c r="P39" s="57"/>
      <c r="Q39" s="58"/>
    </row>
    <row r="40" spans="1:17">
      <c r="A40" s="14"/>
      <c r="B40" s="56"/>
      <c r="C40" s="40"/>
      <c r="D40" s="40"/>
      <c r="E40" s="33"/>
      <c r="F40" s="33"/>
      <c r="G40" s="40"/>
      <c r="H40" s="40"/>
      <c r="I40" s="33"/>
      <c r="J40" s="33"/>
      <c r="K40" s="40"/>
      <c r="L40" s="40"/>
      <c r="M40" s="33"/>
      <c r="N40" s="33"/>
      <c r="O40" s="40"/>
      <c r="P40" s="40"/>
      <c r="Q40" s="33"/>
    </row>
    <row r="41" spans="1:17">
      <c r="A41" s="14"/>
      <c r="B41" s="59" t="s">
        <v>267</v>
      </c>
      <c r="C41" s="36">
        <v>4417</v>
      </c>
      <c r="D41" s="36"/>
      <c r="E41" s="31"/>
      <c r="F41" s="31"/>
      <c r="G41" s="37" t="s">
        <v>260</v>
      </c>
      <c r="H41" s="37"/>
      <c r="I41" s="31"/>
      <c r="J41" s="31"/>
      <c r="K41" s="37" t="s">
        <v>260</v>
      </c>
      <c r="L41" s="37"/>
      <c r="M41" s="31"/>
      <c r="N41" s="31"/>
      <c r="O41" s="36">
        <v>4417</v>
      </c>
      <c r="P41" s="36"/>
      <c r="Q41" s="31"/>
    </row>
    <row r="42" spans="1:17">
      <c r="A42" s="14"/>
      <c r="B42" s="59"/>
      <c r="C42" s="36"/>
      <c r="D42" s="36"/>
      <c r="E42" s="31"/>
      <c r="F42" s="31"/>
      <c r="G42" s="37"/>
      <c r="H42" s="37"/>
      <c r="I42" s="31"/>
      <c r="J42" s="31"/>
      <c r="K42" s="37"/>
      <c r="L42" s="37"/>
      <c r="M42" s="31"/>
      <c r="N42" s="31"/>
      <c r="O42" s="36"/>
      <c r="P42" s="36"/>
      <c r="Q42" s="31"/>
    </row>
    <row r="43" spans="1:17">
      <c r="A43" s="14"/>
      <c r="B43" s="60" t="s">
        <v>268</v>
      </c>
      <c r="C43" s="39">
        <v>150</v>
      </c>
      <c r="D43" s="39"/>
      <c r="E43" s="33"/>
      <c r="F43" s="33"/>
      <c r="G43" s="39" t="s">
        <v>260</v>
      </c>
      <c r="H43" s="39"/>
      <c r="I43" s="33"/>
      <c r="J43" s="33"/>
      <c r="K43" s="39" t="s">
        <v>260</v>
      </c>
      <c r="L43" s="39"/>
      <c r="M43" s="33"/>
      <c r="N43" s="33"/>
      <c r="O43" s="39">
        <v>150</v>
      </c>
      <c r="P43" s="39"/>
      <c r="Q43" s="33"/>
    </row>
    <row r="44" spans="1:17" ht="15.75" thickBot="1">
      <c r="A44" s="14"/>
      <c r="B44" s="60"/>
      <c r="C44" s="43"/>
      <c r="D44" s="43"/>
      <c r="E44" s="42"/>
      <c r="F44" s="33"/>
      <c r="G44" s="43"/>
      <c r="H44" s="43"/>
      <c r="I44" s="42"/>
      <c r="J44" s="33"/>
      <c r="K44" s="43"/>
      <c r="L44" s="43"/>
      <c r="M44" s="42"/>
      <c r="N44" s="33"/>
      <c r="O44" s="43"/>
      <c r="P44" s="43"/>
      <c r="Q44" s="42"/>
    </row>
    <row r="45" spans="1:17">
      <c r="A45" s="14"/>
      <c r="B45" s="44" t="s">
        <v>269</v>
      </c>
      <c r="C45" s="45" t="s">
        <v>259</v>
      </c>
      <c r="D45" s="47">
        <v>70556</v>
      </c>
      <c r="E45" s="32"/>
      <c r="F45" s="31"/>
      <c r="G45" s="45" t="s">
        <v>259</v>
      </c>
      <c r="H45" s="47">
        <v>5345</v>
      </c>
      <c r="I45" s="32"/>
      <c r="J45" s="31"/>
      <c r="K45" s="45" t="s">
        <v>259</v>
      </c>
      <c r="L45" s="47">
        <v>59332</v>
      </c>
      <c r="M45" s="32"/>
      <c r="N45" s="31"/>
      <c r="O45" s="45" t="s">
        <v>259</v>
      </c>
      <c r="P45" s="47">
        <v>5879</v>
      </c>
      <c r="Q45" s="32"/>
    </row>
    <row r="46" spans="1:17" ht="15.75" thickBot="1">
      <c r="A46" s="14"/>
      <c r="B46" s="44"/>
      <c r="C46" s="46"/>
      <c r="D46" s="48"/>
      <c r="E46" s="49"/>
      <c r="F46" s="31"/>
      <c r="G46" s="46"/>
      <c r="H46" s="48"/>
      <c r="I46" s="49"/>
      <c r="J46" s="31"/>
      <c r="K46" s="46"/>
      <c r="L46" s="48"/>
      <c r="M46" s="49"/>
      <c r="N46" s="31"/>
      <c r="O46" s="46"/>
      <c r="P46" s="48"/>
      <c r="Q46" s="49"/>
    </row>
    <row r="47" spans="1:17" ht="15.75" thickTop="1">
      <c r="A47" s="14"/>
      <c r="B47" s="60" t="s">
        <v>270</v>
      </c>
      <c r="C47" s="62" t="s">
        <v>259</v>
      </c>
      <c r="D47" s="64">
        <v>33</v>
      </c>
      <c r="E47" s="65"/>
      <c r="F47" s="33"/>
      <c r="G47" s="62" t="s">
        <v>259</v>
      </c>
      <c r="H47" s="64" t="s">
        <v>260</v>
      </c>
      <c r="I47" s="65"/>
      <c r="J47" s="33"/>
      <c r="K47" s="62" t="s">
        <v>259</v>
      </c>
      <c r="L47" s="64">
        <v>33</v>
      </c>
      <c r="M47" s="65"/>
      <c r="N47" s="33"/>
      <c r="O47" s="62" t="s">
        <v>259</v>
      </c>
      <c r="P47" s="64" t="s">
        <v>260</v>
      </c>
      <c r="Q47" s="65"/>
    </row>
    <row r="48" spans="1:17" ht="15.75" thickBot="1">
      <c r="A48" s="14"/>
      <c r="B48" s="60"/>
      <c r="C48" s="63"/>
      <c r="D48" s="43"/>
      <c r="E48" s="42"/>
      <c r="F48" s="33"/>
      <c r="G48" s="63"/>
      <c r="H48" s="43"/>
      <c r="I48" s="42"/>
      <c r="J48" s="33"/>
      <c r="K48" s="63"/>
      <c r="L48" s="43"/>
      <c r="M48" s="42"/>
      <c r="N48" s="33"/>
      <c r="O48" s="63"/>
      <c r="P48" s="43"/>
      <c r="Q48" s="42"/>
    </row>
    <row r="49" spans="1:38">
      <c r="A49" s="14"/>
      <c r="B49" s="44" t="s">
        <v>271</v>
      </c>
      <c r="C49" s="45" t="s">
        <v>259</v>
      </c>
      <c r="D49" s="66">
        <v>33</v>
      </c>
      <c r="E49" s="32"/>
      <c r="F49" s="31"/>
      <c r="G49" s="45" t="s">
        <v>259</v>
      </c>
      <c r="H49" s="66" t="s">
        <v>260</v>
      </c>
      <c r="I49" s="32"/>
      <c r="J49" s="31"/>
      <c r="K49" s="45" t="s">
        <v>259</v>
      </c>
      <c r="L49" s="66">
        <v>33</v>
      </c>
      <c r="M49" s="32"/>
      <c r="N49" s="31"/>
      <c r="O49" s="45" t="s">
        <v>259</v>
      </c>
      <c r="P49" s="66" t="s">
        <v>260</v>
      </c>
      <c r="Q49" s="32"/>
    </row>
    <row r="50" spans="1:38" ht="15.75" thickBot="1">
      <c r="A50" s="14"/>
      <c r="B50" s="44"/>
      <c r="C50" s="46"/>
      <c r="D50" s="67"/>
      <c r="E50" s="49"/>
      <c r="F50" s="31"/>
      <c r="G50" s="46"/>
      <c r="H50" s="67"/>
      <c r="I50" s="49"/>
      <c r="J50" s="31"/>
      <c r="K50" s="46"/>
      <c r="L50" s="67"/>
      <c r="M50" s="49"/>
      <c r="N50" s="31"/>
      <c r="O50" s="46"/>
      <c r="P50" s="67"/>
      <c r="Q50" s="49"/>
    </row>
    <row r="51" spans="1:38" ht="15.75" thickTop="1">
      <c r="A51" s="14"/>
      <c r="B51" s="15"/>
    </row>
    <row r="52" spans="1:38">
      <c r="A52" s="14"/>
      <c r="B52" s="15"/>
    </row>
    <row r="53" spans="1:38" ht="15.75" thickBot="1">
      <c r="A53" s="14"/>
      <c r="B53" s="51"/>
    </row>
    <row r="54" spans="1:38">
      <c r="A54" s="14"/>
      <c r="B54" s="15"/>
      <c r="C54" s="15"/>
    </row>
    <row r="55" spans="1:38" ht="22.5">
      <c r="A55" s="14"/>
      <c r="B55" s="68">
        <v>-1</v>
      </c>
      <c r="C55" s="69" t="s">
        <v>272</v>
      </c>
    </row>
    <row r="56" spans="1:38" ht="15" customHeight="1">
      <c r="A56" s="14" t="s">
        <v>842</v>
      </c>
      <c r="B56" s="116" t="s">
        <v>5</v>
      </c>
      <c r="C56" s="116"/>
      <c r="D56" s="116"/>
      <c r="E56" s="116"/>
      <c r="F56" s="116"/>
      <c r="G56" s="116"/>
      <c r="H56" s="116"/>
      <c r="I56" s="116"/>
      <c r="J56" s="116"/>
      <c r="K56" s="116"/>
      <c r="L56" s="116"/>
      <c r="M56" s="116"/>
      <c r="N56" s="116"/>
      <c r="O56" s="116"/>
      <c r="P56" s="116"/>
      <c r="Q56" s="116"/>
      <c r="R56" s="116"/>
      <c r="S56" s="116"/>
      <c r="T56" s="116"/>
      <c r="U56" s="116"/>
      <c r="V56" s="116"/>
      <c r="W56" s="116"/>
      <c r="X56" s="116"/>
      <c r="Y56" s="116"/>
      <c r="Z56" s="116"/>
      <c r="AA56" s="116"/>
      <c r="AB56" s="116"/>
      <c r="AC56" s="116"/>
      <c r="AD56" s="116"/>
      <c r="AE56" s="116"/>
      <c r="AF56" s="116"/>
      <c r="AG56" s="116"/>
      <c r="AH56" s="116"/>
      <c r="AI56" s="116"/>
      <c r="AJ56" s="116"/>
      <c r="AK56" s="116"/>
      <c r="AL56" s="116"/>
    </row>
    <row r="57" spans="1:38">
      <c r="A57" s="14"/>
      <c r="B57" s="118" t="s">
        <v>273</v>
      </c>
      <c r="C57" s="118"/>
      <c r="D57" s="118"/>
      <c r="E57" s="118"/>
      <c r="F57" s="118"/>
      <c r="G57" s="118"/>
      <c r="H57" s="118"/>
      <c r="I57" s="118"/>
      <c r="J57" s="118"/>
      <c r="K57" s="118"/>
      <c r="L57" s="118"/>
      <c r="M57" s="118"/>
      <c r="N57" s="118"/>
      <c r="O57" s="118"/>
      <c r="P57" s="118"/>
      <c r="Q57" s="118"/>
      <c r="R57" s="118"/>
      <c r="S57" s="118"/>
      <c r="T57" s="118"/>
      <c r="U57" s="118"/>
      <c r="V57" s="118"/>
      <c r="W57" s="118"/>
      <c r="X57" s="118"/>
      <c r="Y57" s="118"/>
      <c r="Z57" s="118"/>
      <c r="AA57" s="118"/>
      <c r="AB57" s="118"/>
      <c r="AC57" s="118"/>
      <c r="AD57" s="118"/>
      <c r="AE57" s="118"/>
      <c r="AF57" s="118"/>
      <c r="AG57" s="118"/>
      <c r="AH57" s="118"/>
      <c r="AI57" s="118"/>
      <c r="AJ57" s="118"/>
      <c r="AK57" s="118"/>
      <c r="AL57" s="118"/>
    </row>
    <row r="58" spans="1:38">
      <c r="A58" s="14"/>
      <c r="B58" s="18"/>
      <c r="C58" s="18"/>
      <c r="D58" s="18"/>
      <c r="E58" s="18"/>
      <c r="F58" s="18"/>
      <c r="G58" s="18"/>
      <c r="H58" s="18"/>
      <c r="I58" s="18"/>
      <c r="J58" s="18"/>
      <c r="K58" s="18"/>
      <c r="L58" s="18"/>
      <c r="M58" s="18"/>
      <c r="N58" s="18"/>
      <c r="O58" s="18"/>
      <c r="P58" s="18"/>
      <c r="Q58" s="18"/>
    </row>
    <row r="59" spans="1:38">
      <c r="A59" s="14"/>
      <c r="B59" s="15"/>
      <c r="C59" s="15"/>
      <c r="D59" s="15"/>
      <c r="E59" s="15"/>
      <c r="F59" s="15"/>
      <c r="G59" s="15"/>
      <c r="H59" s="15"/>
      <c r="I59" s="15"/>
      <c r="J59" s="15"/>
      <c r="K59" s="15"/>
      <c r="L59" s="15"/>
      <c r="M59" s="15"/>
      <c r="N59" s="15"/>
      <c r="O59" s="15"/>
      <c r="P59" s="15"/>
      <c r="Q59" s="15"/>
    </row>
    <row r="60" spans="1:38" ht="15.75" thickBot="1">
      <c r="A60" s="14"/>
      <c r="B60" s="17"/>
      <c r="C60" s="29" t="s">
        <v>274</v>
      </c>
      <c r="D60" s="29"/>
      <c r="E60" s="29"/>
      <c r="F60" s="17"/>
      <c r="G60" s="29" t="s">
        <v>275</v>
      </c>
      <c r="H60" s="29"/>
      <c r="I60" s="29"/>
      <c r="J60" s="17"/>
      <c r="K60" s="29" t="s">
        <v>276</v>
      </c>
      <c r="L60" s="29"/>
      <c r="M60" s="29"/>
      <c r="N60" s="17"/>
      <c r="O60" s="29" t="s">
        <v>139</v>
      </c>
      <c r="P60" s="29"/>
      <c r="Q60" s="29"/>
    </row>
    <row r="61" spans="1:38">
      <c r="A61" s="14"/>
      <c r="B61" s="17"/>
      <c r="C61" s="74" t="s">
        <v>277</v>
      </c>
      <c r="D61" s="74"/>
      <c r="E61" s="74"/>
      <c r="F61" s="74"/>
      <c r="G61" s="74"/>
      <c r="H61" s="74"/>
      <c r="I61" s="74"/>
      <c r="J61" s="74"/>
      <c r="K61" s="74"/>
      <c r="L61" s="74"/>
      <c r="M61" s="74"/>
      <c r="N61" s="74"/>
      <c r="O61" s="74"/>
      <c r="P61" s="74"/>
      <c r="Q61" s="74"/>
    </row>
    <row r="62" spans="1:38">
      <c r="A62" s="14"/>
      <c r="B62" s="75" t="s">
        <v>278</v>
      </c>
      <c r="C62" s="35" t="s">
        <v>259</v>
      </c>
      <c r="D62" s="36">
        <v>1312</v>
      </c>
      <c r="E62" s="31"/>
      <c r="F62" s="31"/>
      <c r="G62" s="35" t="s">
        <v>259</v>
      </c>
      <c r="H62" s="37">
        <v>150</v>
      </c>
      <c r="I62" s="31"/>
      <c r="J62" s="31"/>
      <c r="K62" s="35" t="s">
        <v>259</v>
      </c>
      <c r="L62" s="36">
        <v>4417</v>
      </c>
      <c r="M62" s="31"/>
      <c r="N62" s="31"/>
      <c r="O62" s="35" t="s">
        <v>259</v>
      </c>
      <c r="P62" s="36">
        <v>5879</v>
      </c>
      <c r="Q62" s="31"/>
    </row>
    <row r="63" spans="1:38">
      <c r="A63" s="14"/>
      <c r="B63" s="75"/>
      <c r="C63" s="35"/>
      <c r="D63" s="36"/>
      <c r="E63" s="31"/>
      <c r="F63" s="31"/>
      <c r="G63" s="35"/>
      <c r="H63" s="37"/>
      <c r="I63" s="31"/>
      <c r="J63" s="31"/>
      <c r="K63" s="35"/>
      <c r="L63" s="36"/>
      <c r="M63" s="31"/>
      <c r="N63" s="31"/>
      <c r="O63" s="35"/>
      <c r="P63" s="36"/>
      <c r="Q63" s="31"/>
    </row>
    <row r="64" spans="1:38" ht="24">
      <c r="A64" s="14"/>
      <c r="B64" s="25" t="s">
        <v>279</v>
      </c>
      <c r="C64" s="33"/>
      <c r="D64" s="33"/>
      <c r="E64" s="33"/>
      <c r="F64" s="17"/>
      <c r="G64" s="33"/>
      <c r="H64" s="33"/>
      <c r="I64" s="33"/>
      <c r="J64" s="17"/>
      <c r="K64" s="33"/>
      <c r="L64" s="33"/>
      <c r="M64" s="33"/>
      <c r="N64" s="17"/>
      <c r="O64" s="33"/>
      <c r="P64" s="33"/>
      <c r="Q64" s="33"/>
    </row>
    <row r="65" spans="1:17">
      <c r="A65" s="14"/>
      <c r="B65" s="76" t="s">
        <v>280</v>
      </c>
      <c r="C65" s="37" t="s">
        <v>260</v>
      </c>
      <c r="D65" s="37"/>
      <c r="E65" s="31"/>
      <c r="F65" s="31"/>
      <c r="G65" s="37" t="s">
        <v>281</v>
      </c>
      <c r="H65" s="37"/>
      <c r="I65" s="35" t="s">
        <v>282</v>
      </c>
      <c r="J65" s="31"/>
      <c r="K65" s="37">
        <v>930</v>
      </c>
      <c r="L65" s="37"/>
      <c r="M65" s="31"/>
      <c r="N65" s="31"/>
      <c r="O65" s="37">
        <v>780</v>
      </c>
      <c r="P65" s="37"/>
      <c r="Q65" s="31"/>
    </row>
    <row r="66" spans="1:17">
      <c r="A66" s="14"/>
      <c r="B66" s="76"/>
      <c r="C66" s="37"/>
      <c r="D66" s="37"/>
      <c r="E66" s="31"/>
      <c r="F66" s="31"/>
      <c r="G66" s="37"/>
      <c r="H66" s="37"/>
      <c r="I66" s="35"/>
      <c r="J66" s="31"/>
      <c r="K66" s="37"/>
      <c r="L66" s="37"/>
      <c r="M66" s="31"/>
      <c r="N66" s="31"/>
      <c r="O66" s="37"/>
      <c r="P66" s="37"/>
      <c r="Q66" s="31"/>
    </row>
    <row r="67" spans="1:17">
      <c r="A67" s="14"/>
      <c r="B67" s="77" t="s">
        <v>283</v>
      </c>
      <c r="C67" s="39">
        <v>191</v>
      </c>
      <c r="D67" s="39"/>
      <c r="E67" s="33"/>
      <c r="F67" s="33"/>
      <c r="G67" s="39" t="s">
        <v>260</v>
      </c>
      <c r="H67" s="39"/>
      <c r="I67" s="33"/>
      <c r="J67" s="33"/>
      <c r="K67" s="39" t="s">
        <v>260</v>
      </c>
      <c r="L67" s="39"/>
      <c r="M67" s="33"/>
      <c r="N67" s="33"/>
      <c r="O67" s="39">
        <v>191</v>
      </c>
      <c r="P67" s="39"/>
      <c r="Q67" s="33"/>
    </row>
    <row r="68" spans="1:17">
      <c r="A68" s="14"/>
      <c r="B68" s="77"/>
      <c r="C68" s="39"/>
      <c r="D68" s="39"/>
      <c r="E68" s="33"/>
      <c r="F68" s="33"/>
      <c r="G68" s="39"/>
      <c r="H68" s="39"/>
      <c r="I68" s="33"/>
      <c r="J68" s="33"/>
      <c r="K68" s="39"/>
      <c r="L68" s="39"/>
      <c r="M68" s="33"/>
      <c r="N68" s="33"/>
      <c r="O68" s="39"/>
      <c r="P68" s="39"/>
      <c r="Q68" s="33"/>
    </row>
    <row r="69" spans="1:17">
      <c r="A69" s="14"/>
      <c r="B69" s="44" t="s">
        <v>284</v>
      </c>
      <c r="C69" s="37" t="s">
        <v>260</v>
      </c>
      <c r="D69" s="37"/>
      <c r="E69" s="31"/>
      <c r="F69" s="31"/>
      <c r="G69" s="37" t="s">
        <v>260</v>
      </c>
      <c r="H69" s="37"/>
      <c r="I69" s="31"/>
      <c r="J69" s="31"/>
      <c r="K69" s="37" t="s">
        <v>260</v>
      </c>
      <c r="L69" s="37"/>
      <c r="M69" s="31"/>
      <c r="N69" s="31"/>
      <c r="O69" s="37" t="s">
        <v>260</v>
      </c>
      <c r="P69" s="37"/>
      <c r="Q69" s="31"/>
    </row>
    <row r="70" spans="1:17">
      <c r="A70" s="14"/>
      <c r="B70" s="44"/>
      <c r="C70" s="37"/>
      <c r="D70" s="37"/>
      <c r="E70" s="31"/>
      <c r="F70" s="31"/>
      <c r="G70" s="37"/>
      <c r="H70" s="37"/>
      <c r="I70" s="31"/>
      <c r="J70" s="31"/>
      <c r="K70" s="37"/>
      <c r="L70" s="37"/>
      <c r="M70" s="31"/>
      <c r="N70" s="31"/>
      <c r="O70" s="37"/>
      <c r="P70" s="37"/>
      <c r="Q70" s="31"/>
    </row>
    <row r="71" spans="1:17">
      <c r="A71" s="14"/>
      <c r="B71" s="56" t="s">
        <v>285</v>
      </c>
      <c r="C71" s="39" t="s">
        <v>260</v>
      </c>
      <c r="D71" s="39"/>
      <c r="E71" s="33"/>
      <c r="F71" s="33"/>
      <c r="G71" s="39" t="s">
        <v>260</v>
      </c>
      <c r="H71" s="39"/>
      <c r="I71" s="33"/>
      <c r="J71" s="33"/>
      <c r="K71" s="39" t="s">
        <v>286</v>
      </c>
      <c r="L71" s="39"/>
      <c r="M71" s="61" t="s">
        <v>282</v>
      </c>
      <c r="N71" s="33"/>
      <c r="O71" s="39" t="s">
        <v>286</v>
      </c>
      <c r="P71" s="39"/>
      <c r="Q71" s="61" t="s">
        <v>282</v>
      </c>
    </row>
    <row r="72" spans="1:17">
      <c r="A72" s="14"/>
      <c r="B72" s="56"/>
      <c r="C72" s="39"/>
      <c r="D72" s="39"/>
      <c r="E72" s="33"/>
      <c r="F72" s="33"/>
      <c r="G72" s="39"/>
      <c r="H72" s="39"/>
      <c r="I72" s="33"/>
      <c r="J72" s="33"/>
      <c r="K72" s="39"/>
      <c r="L72" s="39"/>
      <c r="M72" s="61"/>
      <c r="N72" s="33"/>
      <c r="O72" s="39"/>
      <c r="P72" s="39"/>
      <c r="Q72" s="61"/>
    </row>
    <row r="73" spans="1:17">
      <c r="A73" s="14"/>
      <c r="B73" s="44" t="s">
        <v>287</v>
      </c>
      <c r="C73" s="37" t="s">
        <v>260</v>
      </c>
      <c r="D73" s="37"/>
      <c r="E73" s="31"/>
      <c r="F73" s="31"/>
      <c r="G73" s="37" t="s">
        <v>260</v>
      </c>
      <c r="H73" s="37"/>
      <c r="I73" s="31"/>
      <c r="J73" s="31"/>
      <c r="K73" s="37" t="s">
        <v>260</v>
      </c>
      <c r="L73" s="37"/>
      <c r="M73" s="31"/>
      <c r="N73" s="31"/>
      <c r="O73" s="37" t="s">
        <v>260</v>
      </c>
      <c r="P73" s="37"/>
      <c r="Q73" s="31"/>
    </row>
    <row r="74" spans="1:17">
      <c r="A74" s="14"/>
      <c r="B74" s="44"/>
      <c r="C74" s="37"/>
      <c r="D74" s="37"/>
      <c r="E74" s="31"/>
      <c r="F74" s="31"/>
      <c r="G74" s="37"/>
      <c r="H74" s="37"/>
      <c r="I74" s="31"/>
      <c r="J74" s="31"/>
      <c r="K74" s="37"/>
      <c r="L74" s="37"/>
      <c r="M74" s="31"/>
      <c r="N74" s="31"/>
      <c r="O74" s="37"/>
      <c r="P74" s="37"/>
      <c r="Q74" s="31"/>
    </row>
    <row r="75" spans="1:17">
      <c r="A75" s="14"/>
      <c r="B75" s="56" t="s">
        <v>288</v>
      </c>
      <c r="C75" s="39" t="s">
        <v>260</v>
      </c>
      <c r="D75" s="39"/>
      <c r="E75" s="33"/>
      <c r="F75" s="33"/>
      <c r="G75" s="39" t="s">
        <v>260</v>
      </c>
      <c r="H75" s="39"/>
      <c r="I75" s="33"/>
      <c r="J75" s="33"/>
      <c r="K75" s="39" t="s">
        <v>260</v>
      </c>
      <c r="L75" s="39"/>
      <c r="M75" s="33"/>
      <c r="N75" s="33"/>
      <c r="O75" s="39" t="s">
        <v>260</v>
      </c>
      <c r="P75" s="39"/>
      <c r="Q75" s="33"/>
    </row>
    <row r="76" spans="1:17">
      <c r="A76" s="14"/>
      <c r="B76" s="56"/>
      <c r="C76" s="39"/>
      <c r="D76" s="39"/>
      <c r="E76" s="33"/>
      <c r="F76" s="33"/>
      <c r="G76" s="39"/>
      <c r="H76" s="39"/>
      <c r="I76" s="33"/>
      <c r="J76" s="33"/>
      <c r="K76" s="39"/>
      <c r="L76" s="39"/>
      <c r="M76" s="33"/>
      <c r="N76" s="33"/>
      <c r="O76" s="39"/>
      <c r="P76" s="39"/>
      <c r="Q76" s="33"/>
    </row>
    <row r="77" spans="1:17">
      <c r="A77" s="14"/>
      <c r="B77" s="44" t="s">
        <v>289</v>
      </c>
      <c r="C77" s="37" t="s">
        <v>260</v>
      </c>
      <c r="D77" s="37"/>
      <c r="E77" s="31"/>
      <c r="F77" s="31"/>
      <c r="G77" s="37" t="s">
        <v>260</v>
      </c>
      <c r="H77" s="37"/>
      <c r="I77" s="31"/>
      <c r="J77" s="31"/>
      <c r="K77" s="37" t="s">
        <v>260</v>
      </c>
      <c r="L77" s="37"/>
      <c r="M77" s="31"/>
      <c r="N77" s="31"/>
      <c r="O77" s="37" t="s">
        <v>260</v>
      </c>
      <c r="P77" s="37"/>
      <c r="Q77" s="31"/>
    </row>
    <row r="78" spans="1:17" ht="15.75" thickBot="1">
      <c r="A78" s="14"/>
      <c r="B78" s="44"/>
      <c r="C78" s="55"/>
      <c r="D78" s="55"/>
      <c r="E78" s="54"/>
      <c r="F78" s="54"/>
      <c r="G78" s="55"/>
      <c r="H78" s="55"/>
      <c r="I78" s="54"/>
      <c r="J78" s="54"/>
      <c r="K78" s="55"/>
      <c r="L78" s="55"/>
      <c r="M78" s="54"/>
      <c r="N78" s="54"/>
      <c r="O78" s="55"/>
      <c r="P78" s="55"/>
      <c r="Q78" s="54"/>
    </row>
    <row r="79" spans="1:17">
      <c r="A79" s="14"/>
      <c r="B79" s="78" t="s">
        <v>290</v>
      </c>
      <c r="C79" s="79" t="s">
        <v>259</v>
      </c>
      <c r="D79" s="57">
        <v>1503</v>
      </c>
      <c r="E79" s="58"/>
      <c r="F79" s="58"/>
      <c r="G79" s="79" t="s">
        <v>259</v>
      </c>
      <c r="H79" s="83" t="s">
        <v>260</v>
      </c>
      <c r="I79" s="58"/>
      <c r="J79" s="58"/>
      <c r="K79" s="79" t="s">
        <v>259</v>
      </c>
      <c r="L79" s="83" t="s">
        <v>260</v>
      </c>
      <c r="M79" s="58"/>
      <c r="N79" s="58"/>
      <c r="O79" s="79" t="s">
        <v>259</v>
      </c>
      <c r="P79" s="57">
        <v>1503</v>
      </c>
      <c r="Q79" s="58"/>
    </row>
    <row r="80" spans="1:17" ht="15.75" thickBot="1">
      <c r="A80" s="14"/>
      <c r="B80" s="78"/>
      <c r="C80" s="80"/>
      <c r="D80" s="81"/>
      <c r="E80" s="82"/>
      <c r="F80" s="82"/>
      <c r="G80" s="80"/>
      <c r="H80" s="84"/>
      <c r="I80" s="82"/>
      <c r="J80" s="82"/>
      <c r="K80" s="80"/>
      <c r="L80" s="84"/>
      <c r="M80" s="82"/>
      <c r="N80" s="82"/>
      <c r="O80" s="80"/>
      <c r="P80" s="81"/>
      <c r="Q80" s="82"/>
    </row>
    <row r="81" spans="1:38" ht="15.75" thickTop="1">
      <c r="A81" s="14" t="s">
        <v>843</v>
      </c>
      <c r="B81" s="116" t="s">
        <v>5</v>
      </c>
      <c r="C81" s="116"/>
      <c r="D81" s="116"/>
      <c r="E81" s="116"/>
      <c r="F81" s="116"/>
      <c r="G81" s="116"/>
      <c r="H81" s="116"/>
      <c r="I81" s="116"/>
      <c r="J81" s="116"/>
      <c r="K81" s="116"/>
      <c r="L81" s="116"/>
      <c r="M81" s="116"/>
      <c r="N81" s="116"/>
      <c r="O81" s="116"/>
      <c r="P81" s="116"/>
      <c r="Q81" s="116"/>
      <c r="R81" s="116"/>
      <c r="S81" s="116"/>
      <c r="T81" s="116"/>
      <c r="U81" s="116"/>
      <c r="V81" s="116"/>
      <c r="W81" s="116"/>
      <c r="X81" s="116"/>
      <c r="Y81" s="116"/>
      <c r="Z81" s="116"/>
      <c r="AA81" s="116"/>
      <c r="AB81" s="116"/>
      <c r="AC81" s="116"/>
      <c r="AD81" s="116"/>
      <c r="AE81" s="116"/>
      <c r="AF81" s="116"/>
      <c r="AG81" s="116"/>
      <c r="AH81" s="116"/>
      <c r="AI81" s="116"/>
      <c r="AJ81" s="116"/>
      <c r="AK81" s="116"/>
      <c r="AL81" s="116"/>
    </row>
    <row r="82" spans="1:38">
      <c r="A82" s="14"/>
      <c r="B82" s="118" t="s">
        <v>844</v>
      </c>
      <c r="C82" s="118"/>
      <c r="D82" s="118"/>
      <c r="E82" s="118"/>
      <c r="F82" s="118"/>
      <c r="G82" s="118"/>
      <c r="H82" s="118"/>
      <c r="I82" s="118"/>
      <c r="J82" s="118"/>
      <c r="K82" s="118"/>
      <c r="L82" s="118"/>
      <c r="M82" s="118"/>
      <c r="N82" s="118"/>
      <c r="O82" s="118"/>
      <c r="P82" s="118"/>
      <c r="Q82" s="118"/>
      <c r="R82" s="118"/>
      <c r="S82" s="118"/>
      <c r="T82" s="118"/>
      <c r="U82" s="118"/>
      <c r="V82" s="118"/>
      <c r="W82" s="118"/>
      <c r="X82" s="118"/>
      <c r="Y82" s="118"/>
      <c r="Z82" s="118"/>
      <c r="AA82" s="118"/>
      <c r="AB82" s="118"/>
      <c r="AC82" s="118"/>
      <c r="AD82" s="118"/>
      <c r="AE82" s="118"/>
      <c r="AF82" s="118"/>
      <c r="AG82" s="118"/>
      <c r="AH82" s="118"/>
      <c r="AI82" s="118"/>
      <c r="AJ82" s="118"/>
      <c r="AK82" s="118"/>
      <c r="AL82" s="118"/>
    </row>
    <row r="83" spans="1:38">
      <c r="A83" s="14"/>
      <c r="B83" s="18"/>
      <c r="C83" s="18"/>
      <c r="D83" s="18"/>
      <c r="E83" s="18"/>
      <c r="F83" s="18"/>
      <c r="G83" s="18"/>
      <c r="H83" s="18"/>
      <c r="I83" s="18"/>
      <c r="J83" s="18"/>
      <c r="K83" s="18"/>
      <c r="L83" s="18"/>
      <c r="M83" s="18"/>
      <c r="N83" s="18"/>
      <c r="O83" s="18"/>
      <c r="P83" s="18"/>
      <c r="Q83" s="18"/>
    </row>
    <row r="84" spans="1:38">
      <c r="A84" s="14"/>
      <c r="B84" s="15"/>
      <c r="C84" s="15"/>
      <c r="D84" s="15"/>
      <c r="E84" s="15"/>
      <c r="F84" s="15"/>
      <c r="G84" s="15"/>
      <c r="H84" s="15"/>
      <c r="I84" s="15"/>
      <c r="J84" s="15"/>
      <c r="K84" s="15"/>
      <c r="L84" s="15"/>
      <c r="M84" s="15"/>
      <c r="N84" s="15"/>
      <c r="O84" s="15"/>
      <c r="P84" s="15"/>
      <c r="Q84" s="15"/>
    </row>
    <row r="85" spans="1:38" ht="15.75" thickBot="1">
      <c r="A85" s="14"/>
      <c r="B85" s="19"/>
      <c r="C85" s="29" t="s">
        <v>252</v>
      </c>
      <c r="D85" s="29"/>
      <c r="E85" s="29"/>
      <c r="F85" s="29"/>
      <c r="G85" s="29"/>
      <c r="H85" s="29"/>
      <c r="I85" s="29"/>
      <c r="J85" s="29"/>
      <c r="K85" s="29"/>
      <c r="L85" s="29"/>
      <c r="M85" s="29"/>
      <c r="N85" s="29"/>
      <c r="O85" s="29"/>
      <c r="P85" s="29"/>
      <c r="Q85" s="29"/>
    </row>
    <row r="86" spans="1:38" ht="15.75" thickBot="1">
      <c r="A86" s="14"/>
      <c r="B86" s="17"/>
      <c r="C86" s="30" t="s">
        <v>139</v>
      </c>
      <c r="D86" s="30"/>
      <c r="E86" s="30"/>
      <c r="F86" s="17"/>
      <c r="G86" s="30" t="s">
        <v>226</v>
      </c>
      <c r="H86" s="30"/>
      <c r="I86" s="30"/>
      <c r="J86" s="17"/>
      <c r="K86" s="30" t="s">
        <v>255</v>
      </c>
      <c r="L86" s="30"/>
      <c r="M86" s="30"/>
      <c r="N86" s="17"/>
      <c r="O86" s="30" t="s">
        <v>293</v>
      </c>
      <c r="P86" s="30"/>
      <c r="Q86" s="30"/>
    </row>
    <row r="87" spans="1:38">
      <c r="A87" s="14"/>
      <c r="B87" s="85" t="s">
        <v>294</v>
      </c>
      <c r="C87" s="86" t="s">
        <v>253</v>
      </c>
      <c r="D87" s="86"/>
      <c r="E87" s="86"/>
      <c r="F87" s="86"/>
      <c r="G87" s="86"/>
      <c r="H87" s="86"/>
      <c r="I87" s="86"/>
      <c r="J87" s="86"/>
      <c r="K87" s="86"/>
      <c r="L87" s="86"/>
      <c r="M87" s="86"/>
      <c r="N87" s="86"/>
      <c r="O87" s="86"/>
      <c r="P87" s="86"/>
      <c r="Q87" s="86"/>
    </row>
    <row r="88" spans="1:38">
      <c r="A88" s="14"/>
      <c r="B88" s="44" t="s">
        <v>295</v>
      </c>
      <c r="C88" s="35" t="s">
        <v>259</v>
      </c>
      <c r="D88" s="36">
        <v>22889</v>
      </c>
      <c r="E88" s="31"/>
      <c r="F88" s="31"/>
      <c r="G88" s="35" t="s">
        <v>259</v>
      </c>
      <c r="H88" s="37" t="s">
        <v>260</v>
      </c>
      <c r="I88" s="31"/>
      <c r="J88" s="31"/>
      <c r="K88" s="35" t="s">
        <v>259</v>
      </c>
      <c r="L88" s="37" t="s">
        <v>260</v>
      </c>
      <c r="M88" s="31"/>
      <c r="N88" s="31"/>
      <c r="O88" s="35" t="s">
        <v>259</v>
      </c>
      <c r="P88" s="36">
        <v>22889</v>
      </c>
      <c r="Q88" s="31"/>
    </row>
    <row r="89" spans="1:38">
      <c r="A89" s="14"/>
      <c r="B89" s="44"/>
      <c r="C89" s="35"/>
      <c r="D89" s="36"/>
      <c r="E89" s="31"/>
      <c r="F89" s="31"/>
      <c r="G89" s="35"/>
      <c r="H89" s="37"/>
      <c r="I89" s="31"/>
      <c r="J89" s="31"/>
      <c r="K89" s="35"/>
      <c r="L89" s="37"/>
      <c r="M89" s="31"/>
      <c r="N89" s="31"/>
      <c r="O89" s="35"/>
      <c r="P89" s="36"/>
      <c r="Q89" s="31"/>
    </row>
    <row r="90" spans="1:38">
      <c r="A90" s="14"/>
      <c r="B90" s="87" t="s">
        <v>37</v>
      </c>
      <c r="C90" s="40">
        <v>16072</v>
      </c>
      <c r="D90" s="40"/>
      <c r="E90" s="33"/>
      <c r="F90" s="33"/>
      <c r="G90" s="39" t="s">
        <v>260</v>
      </c>
      <c r="H90" s="39"/>
      <c r="I90" s="33"/>
      <c r="J90" s="33"/>
      <c r="K90" s="40">
        <v>16072</v>
      </c>
      <c r="L90" s="40"/>
      <c r="M90" s="33"/>
      <c r="N90" s="33"/>
      <c r="O90" s="39" t="s">
        <v>260</v>
      </c>
      <c r="P90" s="39"/>
      <c r="Q90" s="33"/>
    </row>
    <row r="91" spans="1:38" ht="15.75" thickBot="1">
      <c r="A91" s="14"/>
      <c r="B91" s="87"/>
      <c r="C91" s="41"/>
      <c r="D91" s="41"/>
      <c r="E91" s="42"/>
      <c r="F91" s="33"/>
      <c r="G91" s="43"/>
      <c r="H91" s="43"/>
      <c r="I91" s="42"/>
      <c r="J91" s="33"/>
      <c r="K91" s="41"/>
      <c r="L91" s="41"/>
      <c r="M91" s="42"/>
      <c r="N91" s="33"/>
      <c r="O91" s="43"/>
      <c r="P91" s="43"/>
      <c r="Q91" s="42"/>
    </row>
    <row r="92" spans="1:38">
      <c r="A92" s="14"/>
      <c r="B92" s="88" t="s">
        <v>139</v>
      </c>
      <c r="C92" s="45" t="s">
        <v>259</v>
      </c>
      <c r="D92" s="47">
        <v>38961</v>
      </c>
      <c r="E92" s="32"/>
      <c r="F92" s="31"/>
      <c r="G92" s="45" t="s">
        <v>259</v>
      </c>
      <c r="H92" s="66" t="s">
        <v>260</v>
      </c>
      <c r="I92" s="32"/>
      <c r="J92" s="31"/>
      <c r="K92" s="45" t="s">
        <v>259</v>
      </c>
      <c r="L92" s="47">
        <v>16072</v>
      </c>
      <c r="M92" s="32"/>
      <c r="N92" s="31"/>
      <c r="O92" s="45" t="s">
        <v>259</v>
      </c>
      <c r="P92" s="47">
        <v>22889</v>
      </c>
      <c r="Q92" s="32"/>
    </row>
    <row r="93" spans="1:38" ht="15.75" thickBot="1">
      <c r="A93" s="14"/>
      <c r="B93" s="88"/>
      <c r="C93" s="46"/>
      <c r="D93" s="48"/>
      <c r="E93" s="49"/>
      <c r="F93" s="31"/>
      <c r="G93" s="46"/>
      <c r="H93" s="67"/>
      <c r="I93" s="49"/>
      <c r="J93" s="31"/>
      <c r="K93" s="46"/>
      <c r="L93" s="48"/>
      <c r="M93" s="49"/>
      <c r="N93" s="31"/>
      <c r="O93" s="46"/>
      <c r="P93" s="48"/>
      <c r="Q93" s="49"/>
    </row>
    <row r="94" spans="1:38" ht="15.75" thickTop="1">
      <c r="A94" s="14" t="s">
        <v>845</v>
      </c>
      <c r="B94" s="116" t="s">
        <v>5</v>
      </c>
      <c r="C94" s="116"/>
      <c r="D94" s="116"/>
      <c r="E94" s="116"/>
      <c r="F94" s="116"/>
      <c r="G94" s="116"/>
      <c r="H94" s="116"/>
      <c r="I94" s="116"/>
      <c r="J94" s="116"/>
      <c r="K94" s="116"/>
      <c r="L94" s="116"/>
      <c r="M94" s="116"/>
      <c r="N94" s="116"/>
      <c r="O94" s="116"/>
      <c r="P94" s="116"/>
      <c r="Q94" s="116"/>
      <c r="R94" s="116"/>
      <c r="S94" s="116"/>
      <c r="T94" s="116"/>
      <c r="U94" s="116"/>
      <c r="V94" s="116"/>
      <c r="W94" s="116"/>
      <c r="X94" s="116"/>
      <c r="Y94" s="116"/>
      <c r="Z94" s="116"/>
      <c r="AA94" s="116"/>
      <c r="AB94" s="116"/>
      <c r="AC94" s="116"/>
      <c r="AD94" s="116"/>
      <c r="AE94" s="116"/>
      <c r="AF94" s="116"/>
      <c r="AG94" s="116"/>
      <c r="AH94" s="116"/>
      <c r="AI94" s="116"/>
      <c r="AJ94" s="116"/>
      <c r="AK94" s="116"/>
      <c r="AL94" s="116"/>
    </row>
    <row r="95" spans="1:38">
      <c r="A95" s="14"/>
      <c r="B95" s="118" t="s">
        <v>297</v>
      </c>
      <c r="C95" s="118"/>
      <c r="D95" s="118"/>
      <c r="E95" s="118"/>
      <c r="F95" s="118"/>
      <c r="G95" s="118"/>
      <c r="H95" s="118"/>
      <c r="I95" s="118"/>
      <c r="J95" s="118"/>
      <c r="K95" s="118"/>
      <c r="L95" s="118"/>
      <c r="M95" s="118"/>
      <c r="N95" s="118"/>
      <c r="O95" s="118"/>
      <c r="P95" s="118"/>
      <c r="Q95" s="118"/>
      <c r="R95" s="118"/>
      <c r="S95" s="118"/>
      <c r="T95" s="118"/>
      <c r="U95" s="118"/>
      <c r="V95" s="118"/>
      <c r="W95" s="118"/>
      <c r="X95" s="118"/>
      <c r="Y95" s="118"/>
      <c r="Z95" s="118"/>
      <c r="AA95" s="118"/>
      <c r="AB95" s="118"/>
      <c r="AC95" s="118"/>
      <c r="AD95" s="118"/>
      <c r="AE95" s="118"/>
      <c r="AF95" s="118"/>
      <c r="AG95" s="118"/>
      <c r="AH95" s="118"/>
      <c r="AI95" s="118"/>
      <c r="AJ95" s="118"/>
      <c r="AK95" s="118"/>
      <c r="AL95" s="118"/>
    </row>
    <row r="96" spans="1:38">
      <c r="A96" s="14"/>
      <c r="B96" s="18"/>
      <c r="C96" s="18"/>
      <c r="D96" s="18"/>
      <c r="E96" s="18"/>
      <c r="F96" s="18"/>
      <c r="G96" s="18"/>
      <c r="H96" s="18"/>
      <c r="I96" s="18"/>
      <c r="J96" s="18"/>
      <c r="K96" s="18"/>
      <c r="L96" s="18"/>
      <c r="M96" s="18"/>
    </row>
    <row r="97" spans="1:13">
      <c r="A97" s="14"/>
      <c r="B97" s="15"/>
      <c r="C97" s="15"/>
      <c r="D97" s="15"/>
      <c r="E97" s="15"/>
      <c r="F97" s="15"/>
      <c r="G97" s="15"/>
      <c r="H97" s="15"/>
      <c r="I97" s="15"/>
      <c r="J97" s="15"/>
      <c r="K97" s="15"/>
      <c r="L97" s="15"/>
      <c r="M97" s="15"/>
    </row>
    <row r="98" spans="1:13" ht="15.75" thickBot="1">
      <c r="A98" s="14"/>
      <c r="B98" s="17"/>
      <c r="C98" s="29" t="s">
        <v>298</v>
      </c>
      <c r="D98" s="29"/>
      <c r="E98" s="29"/>
      <c r="F98" s="17"/>
      <c r="G98" s="21" t="s">
        <v>299</v>
      </c>
      <c r="H98" s="17"/>
      <c r="I98" s="21" t="s">
        <v>300</v>
      </c>
      <c r="J98" s="17"/>
      <c r="K98" s="21" t="s">
        <v>301</v>
      </c>
      <c r="L98" s="17"/>
      <c r="M98" s="21" t="s">
        <v>302</v>
      </c>
    </row>
    <row r="99" spans="1:13">
      <c r="A99" s="14"/>
      <c r="B99" s="17"/>
      <c r="C99" s="92" t="s">
        <v>253</v>
      </c>
      <c r="D99" s="92"/>
      <c r="E99" s="92"/>
      <c r="F99" s="17"/>
      <c r="G99" s="17"/>
      <c r="H99" s="17"/>
      <c r="I99" s="17"/>
      <c r="J99" s="17"/>
      <c r="K99" s="17"/>
      <c r="L99" s="17"/>
      <c r="M99" s="17"/>
    </row>
    <row r="100" spans="1:13">
      <c r="A100" s="14"/>
      <c r="B100" s="89" t="s">
        <v>303</v>
      </c>
      <c r="C100" s="31"/>
      <c r="D100" s="31"/>
      <c r="E100" s="31"/>
      <c r="F100" s="24"/>
      <c r="G100" s="24"/>
      <c r="H100" s="24"/>
      <c r="I100" s="24"/>
      <c r="J100" s="24"/>
      <c r="K100" s="24"/>
      <c r="L100" s="24"/>
      <c r="M100" s="24"/>
    </row>
    <row r="101" spans="1:13">
      <c r="A101" s="14"/>
      <c r="B101" s="93" t="s">
        <v>262</v>
      </c>
      <c r="C101" s="93" t="s">
        <v>259</v>
      </c>
      <c r="D101" s="94">
        <v>1503</v>
      </c>
      <c r="E101" s="33"/>
      <c r="F101" s="33"/>
      <c r="G101" s="93" t="s">
        <v>304</v>
      </c>
      <c r="H101" s="33"/>
      <c r="I101" s="93" t="s">
        <v>305</v>
      </c>
      <c r="J101" s="33"/>
      <c r="K101" s="95" t="s">
        <v>306</v>
      </c>
      <c r="L101" s="95"/>
      <c r="M101" s="95"/>
    </row>
    <row r="102" spans="1:13">
      <c r="A102" s="14"/>
      <c r="B102" s="93"/>
      <c r="C102" s="93"/>
      <c r="D102" s="94"/>
      <c r="E102" s="33"/>
      <c r="F102" s="33"/>
      <c r="G102" s="93"/>
      <c r="H102" s="33"/>
      <c r="I102" s="93"/>
      <c r="J102" s="33"/>
      <c r="K102" s="95"/>
      <c r="L102" s="95"/>
      <c r="M102" s="95"/>
    </row>
    <row r="103" spans="1:13">
      <c r="A103" s="14"/>
      <c r="B103" s="24"/>
      <c r="C103" s="31"/>
      <c r="D103" s="31"/>
      <c r="E103" s="31"/>
      <c r="F103" s="24"/>
      <c r="G103" s="24"/>
      <c r="H103" s="24"/>
      <c r="I103" s="90" t="s">
        <v>307</v>
      </c>
      <c r="J103" s="24"/>
      <c r="K103" s="96" t="s">
        <v>306</v>
      </c>
      <c r="L103" s="96"/>
      <c r="M103" s="96"/>
    </row>
    <row r="104" spans="1:13">
      <c r="A104" s="14"/>
      <c r="B104" s="93" t="s">
        <v>295</v>
      </c>
      <c r="C104" s="94">
        <v>22889</v>
      </c>
      <c r="D104" s="94"/>
      <c r="E104" s="33"/>
      <c r="F104" s="33"/>
      <c r="G104" s="93" t="s">
        <v>304</v>
      </c>
      <c r="H104" s="33"/>
      <c r="I104" s="93" t="s">
        <v>308</v>
      </c>
      <c r="J104" s="33"/>
      <c r="K104" s="95" t="s">
        <v>309</v>
      </c>
      <c r="L104" s="95"/>
      <c r="M104" s="95"/>
    </row>
    <row r="105" spans="1:13" ht="15.75" thickBot="1">
      <c r="A105" s="14"/>
      <c r="B105" s="93"/>
      <c r="C105" s="97"/>
      <c r="D105" s="97"/>
      <c r="E105" s="42"/>
      <c r="F105" s="33"/>
      <c r="G105" s="93"/>
      <c r="H105" s="33"/>
      <c r="I105" s="93"/>
      <c r="J105" s="33"/>
      <c r="K105" s="95"/>
      <c r="L105" s="95"/>
      <c r="M105" s="95"/>
    </row>
    <row r="106" spans="1:13">
      <c r="A106" s="14"/>
      <c r="B106" s="31"/>
      <c r="C106" s="98" t="s">
        <v>259</v>
      </c>
      <c r="D106" s="100">
        <v>24392</v>
      </c>
      <c r="E106" s="32"/>
      <c r="F106" s="31"/>
      <c r="G106" s="31"/>
      <c r="H106" s="31"/>
      <c r="I106" s="31"/>
      <c r="J106" s="31"/>
      <c r="K106" s="31"/>
      <c r="L106" s="31"/>
      <c r="M106" s="31"/>
    </row>
    <row r="107" spans="1:13" ht="15.75" thickBot="1">
      <c r="A107" s="14"/>
      <c r="B107" s="31"/>
      <c r="C107" s="99"/>
      <c r="D107" s="101"/>
      <c r="E107" s="49"/>
      <c r="F107" s="31"/>
      <c r="G107" s="31"/>
      <c r="H107" s="31"/>
      <c r="I107" s="31"/>
      <c r="J107" s="31"/>
      <c r="K107" s="31"/>
      <c r="L107" s="31"/>
      <c r="M107" s="31"/>
    </row>
    <row r="108" spans="1:13" ht="15.75" thickTop="1">
      <c r="A108" s="14"/>
      <c r="B108" s="15"/>
    </row>
    <row r="109" spans="1:13">
      <c r="A109" s="14"/>
      <c r="B109" s="15"/>
    </row>
    <row r="110" spans="1:13" ht="15.75" thickBot="1">
      <c r="A110" s="14"/>
      <c r="B110" s="51"/>
    </row>
    <row r="111" spans="1:13">
      <c r="A111" s="14"/>
      <c r="B111" s="15"/>
      <c r="C111" s="15"/>
    </row>
    <row r="112" spans="1:13" ht="22.5">
      <c r="A112" s="14"/>
      <c r="B112" s="68">
        <v>-1</v>
      </c>
      <c r="C112" s="69" t="s">
        <v>310</v>
      </c>
    </row>
    <row r="113" spans="1:38">
      <c r="A113" s="14"/>
      <c r="B113" s="15"/>
      <c r="C113" s="15"/>
    </row>
    <row r="114" spans="1:38" ht="67.5">
      <c r="A114" s="14"/>
      <c r="B114" s="68">
        <v>-2</v>
      </c>
      <c r="C114" s="69" t="s">
        <v>311</v>
      </c>
    </row>
    <row r="115" spans="1:38" ht="15" customHeight="1">
      <c r="A115" s="14" t="s">
        <v>846</v>
      </c>
      <c r="B115" s="116" t="s">
        <v>5</v>
      </c>
      <c r="C115" s="116"/>
      <c r="D115" s="116"/>
      <c r="E115" s="116"/>
      <c r="F115" s="116"/>
      <c r="G115" s="116"/>
      <c r="H115" s="116"/>
      <c r="I115" s="116"/>
      <c r="J115" s="116"/>
      <c r="K115" s="116"/>
      <c r="L115" s="116"/>
      <c r="M115" s="116"/>
      <c r="N115" s="116"/>
      <c r="O115" s="116"/>
      <c r="P115" s="116"/>
      <c r="Q115" s="116"/>
      <c r="R115" s="116"/>
      <c r="S115" s="116"/>
      <c r="T115" s="116"/>
      <c r="U115" s="116"/>
      <c r="V115" s="116"/>
      <c r="W115" s="116"/>
      <c r="X115" s="116"/>
      <c r="Y115" s="116"/>
      <c r="Z115" s="116"/>
      <c r="AA115" s="116"/>
      <c r="AB115" s="116"/>
      <c r="AC115" s="116"/>
      <c r="AD115" s="116"/>
      <c r="AE115" s="116"/>
      <c r="AF115" s="116"/>
      <c r="AG115" s="116"/>
      <c r="AH115" s="116"/>
      <c r="AI115" s="116"/>
      <c r="AJ115" s="116"/>
      <c r="AK115" s="116"/>
      <c r="AL115" s="116"/>
    </row>
    <row r="116" spans="1:38">
      <c r="A116" s="14"/>
      <c r="B116" s="118" t="s">
        <v>313</v>
      </c>
      <c r="C116" s="118"/>
      <c r="D116" s="118"/>
      <c r="E116" s="118"/>
      <c r="F116" s="118"/>
      <c r="G116" s="118"/>
      <c r="H116" s="118"/>
      <c r="I116" s="118"/>
      <c r="J116" s="118"/>
      <c r="K116" s="118"/>
      <c r="L116" s="118"/>
      <c r="M116" s="118"/>
      <c r="N116" s="118"/>
      <c r="O116" s="118"/>
      <c r="P116" s="118"/>
      <c r="Q116" s="118"/>
      <c r="R116" s="118"/>
      <c r="S116" s="118"/>
      <c r="T116" s="118"/>
      <c r="U116" s="118"/>
      <c r="V116" s="118"/>
      <c r="W116" s="118"/>
      <c r="X116" s="118"/>
      <c r="Y116" s="118"/>
      <c r="Z116" s="118"/>
      <c r="AA116" s="118"/>
      <c r="AB116" s="118"/>
      <c r="AC116" s="118"/>
      <c r="AD116" s="118"/>
      <c r="AE116" s="118"/>
      <c r="AF116" s="118"/>
      <c r="AG116" s="118"/>
      <c r="AH116" s="118"/>
      <c r="AI116" s="118"/>
      <c r="AJ116" s="118"/>
      <c r="AK116" s="118"/>
      <c r="AL116" s="118"/>
    </row>
    <row r="117" spans="1:38">
      <c r="A117" s="14"/>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row>
    <row r="118" spans="1:38">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row>
    <row r="119" spans="1:38" ht="15.75" thickBot="1">
      <c r="A119" s="14"/>
      <c r="B119" s="33"/>
      <c r="C119" s="104" t="s">
        <v>314</v>
      </c>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c r="AA119" s="104"/>
      <c r="AB119" s="104"/>
      <c r="AC119" s="104"/>
      <c r="AD119" s="104"/>
      <c r="AE119" s="104"/>
      <c r="AF119" s="104"/>
      <c r="AG119" s="104"/>
      <c r="AH119" s="104"/>
      <c r="AI119" s="104"/>
      <c r="AJ119" s="104"/>
      <c r="AK119" s="104"/>
      <c r="AL119" s="104"/>
    </row>
    <row r="120" spans="1:38" ht="15.75" thickBot="1">
      <c r="A120" s="14"/>
      <c r="B120" s="33"/>
      <c r="C120" s="105" t="s">
        <v>252</v>
      </c>
      <c r="D120" s="105"/>
      <c r="E120" s="105"/>
      <c r="F120" s="105"/>
      <c r="G120" s="105"/>
      <c r="H120" s="105"/>
      <c r="I120" s="105"/>
      <c r="J120" s="105"/>
      <c r="K120" s="105"/>
      <c r="L120" s="105"/>
      <c r="M120" s="105"/>
      <c r="N120" s="105"/>
      <c r="O120" s="105"/>
      <c r="P120" s="105"/>
      <c r="Q120" s="105"/>
      <c r="R120" s="105"/>
      <c r="S120" s="105"/>
      <c r="T120" s="105"/>
      <c r="U120" s="105"/>
      <c r="V120" s="17"/>
      <c r="W120" s="105" t="s">
        <v>265</v>
      </c>
      <c r="X120" s="105"/>
      <c r="Y120" s="105"/>
      <c r="Z120" s="105"/>
      <c r="AA120" s="105"/>
      <c r="AB120" s="105"/>
      <c r="AC120" s="105"/>
      <c r="AD120" s="105"/>
      <c r="AE120" s="105"/>
      <c r="AF120" s="105"/>
      <c r="AG120" s="105"/>
      <c r="AH120" s="105"/>
      <c r="AI120" s="105"/>
      <c r="AJ120" s="105"/>
      <c r="AK120" s="105"/>
      <c r="AL120" s="105"/>
    </row>
    <row r="121" spans="1:38" ht="15.75" thickBot="1">
      <c r="A121" s="14"/>
      <c r="B121" s="33"/>
      <c r="C121" s="105" t="s">
        <v>315</v>
      </c>
      <c r="D121" s="105"/>
      <c r="E121" s="105"/>
      <c r="F121" s="17"/>
      <c r="G121" s="105" t="s">
        <v>139</v>
      </c>
      <c r="H121" s="105"/>
      <c r="I121" s="105"/>
      <c r="J121" s="51"/>
      <c r="K121" s="105" t="s">
        <v>254</v>
      </c>
      <c r="L121" s="105"/>
      <c r="M121" s="105"/>
      <c r="N121" s="51"/>
      <c r="O121" s="105" t="s">
        <v>255</v>
      </c>
      <c r="P121" s="105"/>
      <c r="Q121" s="105"/>
      <c r="R121" s="51"/>
      <c r="S121" s="105" t="s">
        <v>293</v>
      </c>
      <c r="T121" s="105"/>
      <c r="U121" s="105"/>
      <c r="V121" s="17"/>
      <c r="W121" s="105" t="s">
        <v>315</v>
      </c>
      <c r="X121" s="105"/>
      <c r="Y121" s="105"/>
      <c r="Z121" s="73"/>
      <c r="AA121" s="105" t="s">
        <v>139</v>
      </c>
      <c r="AB121" s="105"/>
      <c r="AC121" s="105"/>
      <c r="AD121" s="102"/>
      <c r="AE121" s="105" t="s">
        <v>254</v>
      </c>
      <c r="AF121" s="105"/>
      <c r="AG121" s="102"/>
      <c r="AH121" s="105" t="s">
        <v>255</v>
      </c>
      <c r="AI121" s="105"/>
      <c r="AJ121" s="102"/>
      <c r="AK121" s="105" t="s">
        <v>293</v>
      </c>
      <c r="AL121" s="105"/>
    </row>
    <row r="122" spans="1:38">
      <c r="A122" s="14"/>
      <c r="B122" s="24"/>
      <c r="C122" s="106" t="s">
        <v>253</v>
      </c>
      <c r="D122" s="106"/>
      <c r="E122" s="106"/>
      <c r="F122" s="106"/>
      <c r="G122" s="106"/>
      <c r="H122" s="106"/>
      <c r="I122" s="106"/>
      <c r="J122" s="106"/>
      <c r="K122" s="106"/>
      <c r="L122" s="106"/>
      <c r="M122" s="106"/>
      <c r="N122" s="106"/>
      <c r="O122" s="106"/>
      <c r="P122" s="106"/>
      <c r="Q122" s="106"/>
      <c r="R122" s="106"/>
      <c r="S122" s="106"/>
      <c r="T122" s="106"/>
      <c r="U122" s="106"/>
      <c r="V122" s="106"/>
      <c r="W122" s="106"/>
      <c r="X122" s="106"/>
      <c r="Y122" s="106"/>
      <c r="Z122" s="106"/>
      <c r="AA122" s="106"/>
      <c r="AB122" s="106"/>
      <c r="AC122" s="106"/>
      <c r="AD122" s="106"/>
      <c r="AE122" s="106"/>
      <c r="AF122" s="106"/>
      <c r="AG122" s="106"/>
      <c r="AH122" s="106"/>
      <c r="AI122" s="106"/>
      <c r="AJ122" s="106"/>
      <c r="AK122" s="106"/>
      <c r="AL122" s="106"/>
    </row>
    <row r="123" spans="1:38">
      <c r="A123" s="14"/>
      <c r="B123" s="103" t="s">
        <v>316</v>
      </c>
      <c r="C123" s="33"/>
      <c r="D123" s="33"/>
      <c r="E123" s="33"/>
      <c r="F123" s="17"/>
      <c r="G123" s="33"/>
      <c r="H123" s="33"/>
      <c r="I123" s="33"/>
      <c r="J123" s="17"/>
      <c r="K123" s="33"/>
      <c r="L123" s="33"/>
      <c r="M123" s="33"/>
      <c r="N123" s="17"/>
      <c r="O123" s="33"/>
      <c r="P123" s="33"/>
      <c r="Q123" s="33"/>
      <c r="R123" s="17"/>
      <c r="S123" s="33"/>
      <c r="T123" s="33"/>
      <c r="U123" s="33"/>
      <c r="V123" s="17"/>
      <c r="W123" s="33"/>
      <c r="X123" s="33"/>
      <c r="Y123" s="33"/>
      <c r="Z123" s="17"/>
      <c r="AA123" s="33"/>
      <c r="AB123" s="33"/>
      <c r="AC123" s="33"/>
      <c r="AD123" s="17"/>
      <c r="AE123" s="33"/>
      <c r="AF123" s="33"/>
      <c r="AG123" s="17"/>
      <c r="AH123" s="33"/>
      <c r="AI123" s="33"/>
      <c r="AJ123" s="17"/>
      <c r="AK123" s="33"/>
      <c r="AL123" s="33"/>
    </row>
    <row r="124" spans="1:38">
      <c r="A124" s="14"/>
      <c r="B124" s="107" t="s">
        <v>32</v>
      </c>
      <c r="C124" s="108" t="s">
        <v>259</v>
      </c>
      <c r="D124" s="109">
        <v>104742</v>
      </c>
      <c r="E124" s="31"/>
      <c r="F124" s="31"/>
      <c r="G124" s="108" t="s">
        <v>259</v>
      </c>
      <c r="H124" s="109">
        <v>104742</v>
      </c>
      <c r="I124" s="31"/>
      <c r="J124" s="31"/>
      <c r="K124" s="108" t="s">
        <v>259</v>
      </c>
      <c r="L124" s="109">
        <v>104742</v>
      </c>
      <c r="M124" s="31"/>
      <c r="N124" s="31"/>
      <c r="O124" s="108" t="s">
        <v>259</v>
      </c>
      <c r="P124" s="110" t="s">
        <v>260</v>
      </c>
      <c r="Q124" s="31"/>
      <c r="R124" s="31"/>
      <c r="S124" s="108" t="s">
        <v>259</v>
      </c>
      <c r="T124" s="110" t="s">
        <v>260</v>
      </c>
      <c r="U124" s="31"/>
      <c r="V124" s="31"/>
      <c r="W124" s="108" t="s">
        <v>259</v>
      </c>
      <c r="X124" s="109">
        <v>106940</v>
      </c>
      <c r="Y124" s="31"/>
      <c r="Z124" s="31"/>
      <c r="AA124" s="108" t="s">
        <v>259</v>
      </c>
      <c r="AB124" s="109">
        <v>106940</v>
      </c>
      <c r="AC124" s="31"/>
      <c r="AD124" s="31"/>
      <c r="AE124" s="109">
        <v>106940</v>
      </c>
      <c r="AF124" s="31"/>
      <c r="AG124" s="31"/>
      <c r="AH124" s="110" t="s">
        <v>260</v>
      </c>
      <c r="AI124" s="31"/>
      <c r="AJ124" s="31"/>
      <c r="AK124" s="110" t="s">
        <v>260</v>
      </c>
      <c r="AL124" s="31"/>
    </row>
    <row r="125" spans="1:38">
      <c r="A125" s="14"/>
      <c r="B125" s="107"/>
      <c r="C125" s="108"/>
      <c r="D125" s="109"/>
      <c r="E125" s="31"/>
      <c r="F125" s="31"/>
      <c r="G125" s="108"/>
      <c r="H125" s="109"/>
      <c r="I125" s="31"/>
      <c r="J125" s="31"/>
      <c r="K125" s="108"/>
      <c r="L125" s="109"/>
      <c r="M125" s="31"/>
      <c r="N125" s="31"/>
      <c r="O125" s="108"/>
      <c r="P125" s="110"/>
      <c r="Q125" s="31"/>
      <c r="R125" s="31"/>
      <c r="S125" s="108"/>
      <c r="T125" s="110"/>
      <c r="U125" s="31"/>
      <c r="V125" s="31"/>
      <c r="W125" s="108"/>
      <c r="X125" s="109"/>
      <c r="Y125" s="31"/>
      <c r="Z125" s="31"/>
      <c r="AA125" s="108"/>
      <c r="AB125" s="109"/>
      <c r="AC125" s="31"/>
      <c r="AD125" s="31"/>
      <c r="AE125" s="109"/>
      <c r="AF125" s="31"/>
      <c r="AG125" s="31"/>
      <c r="AH125" s="110"/>
      <c r="AI125" s="31"/>
      <c r="AJ125" s="31"/>
      <c r="AK125" s="110"/>
      <c r="AL125" s="31"/>
    </row>
    <row r="126" spans="1:38">
      <c r="A126" s="14"/>
      <c r="B126" s="111" t="s">
        <v>84</v>
      </c>
      <c r="C126" s="112">
        <v>2923</v>
      </c>
      <c r="D126" s="112"/>
      <c r="E126" s="33"/>
      <c r="F126" s="33"/>
      <c r="G126" s="112">
        <v>2923</v>
      </c>
      <c r="H126" s="112"/>
      <c r="I126" s="33"/>
      <c r="J126" s="33"/>
      <c r="K126" s="112">
        <v>2923</v>
      </c>
      <c r="L126" s="112"/>
      <c r="M126" s="33"/>
      <c r="N126" s="33"/>
      <c r="O126" s="113" t="s">
        <v>260</v>
      </c>
      <c r="P126" s="113"/>
      <c r="Q126" s="33"/>
      <c r="R126" s="33"/>
      <c r="S126" s="113" t="s">
        <v>260</v>
      </c>
      <c r="T126" s="113"/>
      <c r="U126" s="33"/>
      <c r="V126" s="33"/>
      <c r="W126" s="112">
        <v>2423</v>
      </c>
      <c r="X126" s="112"/>
      <c r="Y126" s="33"/>
      <c r="Z126" s="33"/>
      <c r="AA126" s="112">
        <v>2423</v>
      </c>
      <c r="AB126" s="112"/>
      <c r="AC126" s="33"/>
      <c r="AD126" s="33"/>
      <c r="AE126" s="112">
        <v>2423</v>
      </c>
      <c r="AF126" s="33"/>
      <c r="AG126" s="33"/>
      <c r="AH126" s="113" t="s">
        <v>260</v>
      </c>
      <c r="AI126" s="33"/>
      <c r="AJ126" s="33"/>
      <c r="AK126" s="113" t="s">
        <v>260</v>
      </c>
      <c r="AL126" s="33"/>
    </row>
    <row r="127" spans="1:38">
      <c r="A127" s="14"/>
      <c r="B127" s="111"/>
      <c r="C127" s="112"/>
      <c r="D127" s="112"/>
      <c r="E127" s="33"/>
      <c r="F127" s="33"/>
      <c r="G127" s="112"/>
      <c r="H127" s="112"/>
      <c r="I127" s="33"/>
      <c r="J127" s="33"/>
      <c r="K127" s="112"/>
      <c r="L127" s="112"/>
      <c r="M127" s="33"/>
      <c r="N127" s="33"/>
      <c r="O127" s="113"/>
      <c r="P127" s="113"/>
      <c r="Q127" s="33"/>
      <c r="R127" s="33"/>
      <c r="S127" s="113"/>
      <c r="T127" s="113"/>
      <c r="U127" s="33"/>
      <c r="V127" s="33"/>
      <c r="W127" s="112"/>
      <c r="X127" s="112"/>
      <c r="Y127" s="33"/>
      <c r="Z127" s="33"/>
      <c r="AA127" s="112"/>
      <c r="AB127" s="112"/>
      <c r="AC127" s="33"/>
      <c r="AD127" s="33"/>
      <c r="AE127" s="112"/>
      <c r="AF127" s="33"/>
      <c r="AG127" s="33"/>
      <c r="AH127" s="113"/>
      <c r="AI127" s="33"/>
      <c r="AJ127" s="33"/>
      <c r="AK127" s="113"/>
      <c r="AL127" s="33"/>
    </row>
    <row r="128" spans="1:38">
      <c r="A128" s="14"/>
      <c r="B128" s="107" t="s">
        <v>317</v>
      </c>
      <c r="C128" s="109">
        <v>8058</v>
      </c>
      <c r="D128" s="109"/>
      <c r="E128" s="31"/>
      <c r="F128" s="31"/>
      <c r="G128" s="109">
        <v>8058</v>
      </c>
      <c r="H128" s="109"/>
      <c r="I128" s="31"/>
      <c r="J128" s="31"/>
      <c r="K128" s="109">
        <v>8058</v>
      </c>
      <c r="L128" s="109"/>
      <c r="M128" s="31"/>
      <c r="N128" s="31"/>
      <c r="O128" s="110" t="s">
        <v>260</v>
      </c>
      <c r="P128" s="110"/>
      <c r="Q128" s="31"/>
      <c r="R128" s="31"/>
      <c r="S128" s="110" t="s">
        <v>260</v>
      </c>
      <c r="T128" s="110"/>
      <c r="U128" s="31"/>
      <c r="V128" s="31"/>
      <c r="W128" s="109">
        <v>8531</v>
      </c>
      <c r="X128" s="109"/>
      <c r="Y128" s="31"/>
      <c r="Z128" s="31"/>
      <c r="AA128" s="109">
        <v>8531</v>
      </c>
      <c r="AB128" s="109"/>
      <c r="AC128" s="31"/>
      <c r="AD128" s="31"/>
      <c r="AE128" s="109">
        <v>8531</v>
      </c>
      <c r="AF128" s="31"/>
      <c r="AG128" s="31"/>
      <c r="AH128" s="110" t="s">
        <v>260</v>
      </c>
      <c r="AI128" s="31"/>
      <c r="AJ128" s="31"/>
      <c r="AK128" s="110" t="s">
        <v>260</v>
      </c>
      <c r="AL128" s="31"/>
    </row>
    <row r="129" spans="1:38">
      <c r="A129" s="14"/>
      <c r="B129" s="107"/>
      <c r="C129" s="109"/>
      <c r="D129" s="109"/>
      <c r="E129" s="31"/>
      <c r="F129" s="31"/>
      <c r="G129" s="109"/>
      <c r="H129" s="109"/>
      <c r="I129" s="31"/>
      <c r="J129" s="31"/>
      <c r="K129" s="109"/>
      <c r="L129" s="109"/>
      <c r="M129" s="31"/>
      <c r="N129" s="31"/>
      <c r="O129" s="110"/>
      <c r="P129" s="110"/>
      <c r="Q129" s="31"/>
      <c r="R129" s="31"/>
      <c r="S129" s="110"/>
      <c r="T129" s="110"/>
      <c r="U129" s="31"/>
      <c r="V129" s="31"/>
      <c r="W129" s="109"/>
      <c r="X129" s="109"/>
      <c r="Y129" s="31"/>
      <c r="Z129" s="31"/>
      <c r="AA129" s="109"/>
      <c r="AB129" s="109"/>
      <c r="AC129" s="31"/>
      <c r="AD129" s="31"/>
      <c r="AE129" s="109"/>
      <c r="AF129" s="31"/>
      <c r="AG129" s="31"/>
      <c r="AH129" s="110"/>
      <c r="AI129" s="31"/>
      <c r="AJ129" s="31"/>
      <c r="AK129" s="110"/>
      <c r="AL129" s="31"/>
    </row>
    <row r="130" spans="1:38">
      <c r="A130" s="14"/>
      <c r="B130" s="111" t="s">
        <v>318</v>
      </c>
      <c r="C130" s="112">
        <v>793820</v>
      </c>
      <c r="D130" s="112"/>
      <c r="E130" s="33"/>
      <c r="F130" s="33"/>
      <c r="G130" s="112">
        <v>792757</v>
      </c>
      <c r="H130" s="112"/>
      <c r="I130" s="33"/>
      <c r="J130" s="33"/>
      <c r="K130" s="113" t="s">
        <v>260</v>
      </c>
      <c r="L130" s="113"/>
      <c r="M130" s="33"/>
      <c r="N130" s="33"/>
      <c r="O130" s="113" t="s">
        <v>260</v>
      </c>
      <c r="P130" s="113"/>
      <c r="Q130" s="33"/>
      <c r="R130" s="33"/>
      <c r="S130" s="112">
        <v>792757</v>
      </c>
      <c r="T130" s="112"/>
      <c r="U130" s="33"/>
      <c r="V130" s="33"/>
      <c r="W130" s="112">
        <v>765426</v>
      </c>
      <c r="X130" s="112"/>
      <c r="Y130" s="33"/>
      <c r="Z130" s="33"/>
      <c r="AA130" s="112">
        <v>767893</v>
      </c>
      <c r="AB130" s="112"/>
      <c r="AC130" s="33"/>
      <c r="AD130" s="33"/>
      <c r="AE130" s="113" t="s">
        <v>260</v>
      </c>
      <c r="AF130" s="33"/>
      <c r="AG130" s="33"/>
      <c r="AH130" s="113" t="s">
        <v>260</v>
      </c>
      <c r="AI130" s="33"/>
      <c r="AJ130" s="33"/>
      <c r="AK130" s="112">
        <v>767893</v>
      </c>
      <c r="AL130" s="33"/>
    </row>
    <row r="131" spans="1:38">
      <c r="A131" s="14"/>
      <c r="B131" s="111"/>
      <c r="C131" s="112"/>
      <c r="D131" s="112"/>
      <c r="E131" s="33"/>
      <c r="F131" s="33"/>
      <c r="G131" s="112"/>
      <c r="H131" s="112"/>
      <c r="I131" s="33"/>
      <c r="J131" s="33"/>
      <c r="K131" s="113"/>
      <c r="L131" s="113"/>
      <c r="M131" s="33"/>
      <c r="N131" s="33"/>
      <c r="O131" s="113"/>
      <c r="P131" s="113"/>
      <c r="Q131" s="33"/>
      <c r="R131" s="33"/>
      <c r="S131" s="112"/>
      <c r="T131" s="112"/>
      <c r="U131" s="33"/>
      <c r="V131" s="33"/>
      <c r="W131" s="112"/>
      <c r="X131" s="112"/>
      <c r="Y131" s="33"/>
      <c r="Z131" s="33"/>
      <c r="AA131" s="112"/>
      <c r="AB131" s="112"/>
      <c r="AC131" s="33"/>
      <c r="AD131" s="33"/>
      <c r="AE131" s="113"/>
      <c r="AF131" s="33"/>
      <c r="AG131" s="33"/>
      <c r="AH131" s="113"/>
      <c r="AI131" s="33"/>
      <c r="AJ131" s="33"/>
      <c r="AK131" s="112"/>
      <c r="AL131" s="33"/>
    </row>
    <row r="132" spans="1:38">
      <c r="A132" s="14"/>
      <c r="B132" s="107" t="s">
        <v>38</v>
      </c>
      <c r="C132" s="109">
        <v>2006</v>
      </c>
      <c r="D132" s="109"/>
      <c r="E132" s="31"/>
      <c r="F132" s="31"/>
      <c r="G132" s="109">
        <v>2006</v>
      </c>
      <c r="H132" s="109"/>
      <c r="I132" s="31"/>
      <c r="J132" s="31"/>
      <c r="K132" s="109">
        <v>2006</v>
      </c>
      <c r="L132" s="109"/>
      <c r="M132" s="31"/>
      <c r="N132" s="31"/>
      <c r="O132" s="110" t="s">
        <v>260</v>
      </c>
      <c r="P132" s="110"/>
      <c r="Q132" s="31"/>
      <c r="R132" s="31"/>
      <c r="S132" s="110" t="s">
        <v>260</v>
      </c>
      <c r="T132" s="110"/>
      <c r="U132" s="31"/>
      <c r="V132" s="31"/>
      <c r="W132" s="109">
        <v>2017</v>
      </c>
      <c r="X132" s="109"/>
      <c r="Y132" s="31"/>
      <c r="Z132" s="31"/>
      <c r="AA132" s="109">
        <v>2017</v>
      </c>
      <c r="AB132" s="109"/>
      <c r="AC132" s="31"/>
      <c r="AD132" s="31"/>
      <c r="AE132" s="109">
        <v>2017</v>
      </c>
      <c r="AF132" s="31"/>
      <c r="AG132" s="31"/>
      <c r="AH132" s="110" t="s">
        <v>260</v>
      </c>
      <c r="AI132" s="31"/>
      <c r="AJ132" s="31"/>
      <c r="AK132" s="110" t="s">
        <v>260</v>
      </c>
      <c r="AL132" s="31"/>
    </row>
    <row r="133" spans="1:38">
      <c r="A133" s="14"/>
      <c r="B133" s="107"/>
      <c r="C133" s="109"/>
      <c r="D133" s="109"/>
      <c r="E133" s="31"/>
      <c r="F133" s="31"/>
      <c r="G133" s="109"/>
      <c r="H133" s="109"/>
      <c r="I133" s="31"/>
      <c r="J133" s="31"/>
      <c r="K133" s="109"/>
      <c r="L133" s="109"/>
      <c r="M133" s="31"/>
      <c r="N133" s="31"/>
      <c r="O133" s="110"/>
      <c r="P133" s="110"/>
      <c r="Q133" s="31"/>
      <c r="R133" s="31"/>
      <c r="S133" s="110"/>
      <c r="T133" s="110"/>
      <c r="U133" s="31"/>
      <c r="V133" s="31"/>
      <c r="W133" s="109"/>
      <c r="X133" s="109"/>
      <c r="Y133" s="31"/>
      <c r="Z133" s="31"/>
      <c r="AA133" s="109"/>
      <c r="AB133" s="109"/>
      <c r="AC133" s="31"/>
      <c r="AD133" s="31"/>
      <c r="AE133" s="109"/>
      <c r="AF133" s="31"/>
      <c r="AG133" s="31"/>
      <c r="AH133" s="110"/>
      <c r="AI133" s="31"/>
      <c r="AJ133" s="31"/>
      <c r="AK133" s="110"/>
      <c r="AL133" s="31"/>
    </row>
    <row r="134" spans="1:38">
      <c r="A134" s="14"/>
      <c r="B134" s="103" t="s">
        <v>319</v>
      </c>
      <c r="C134" s="33"/>
      <c r="D134" s="33"/>
      <c r="E134" s="33"/>
      <c r="F134" s="17"/>
      <c r="G134" s="33"/>
      <c r="H134" s="33"/>
      <c r="I134" s="33"/>
      <c r="J134" s="17"/>
      <c r="K134" s="33"/>
      <c r="L134" s="33"/>
      <c r="M134" s="33"/>
      <c r="N134" s="17"/>
      <c r="O134" s="33"/>
      <c r="P134" s="33"/>
      <c r="Q134" s="33"/>
      <c r="R134" s="17"/>
      <c r="S134" s="33"/>
      <c r="T134" s="33"/>
      <c r="U134" s="33"/>
      <c r="V134" s="17"/>
      <c r="W134" s="33"/>
      <c r="X134" s="33"/>
      <c r="Y134" s="33"/>
      <c r="Z134" s="17"/>
      <c r="AA134" s="33"/>
      <c r="AB134" s="33"/>
      <c r="AC134" s="33"/>
      <c r="AD134" s="17"/>
      <c r="AE134" s="33"/>
      <c r="AF134" s="33"/>
      <c r="AG134" s="17"/>
      <c r="AH134" s="33"/>
      <c r="AI134" s="33"/>
      <c r="AJ134" s="17"/>
      <c r="AK134" s="33"/>
      <c r="AL134" s="33"/>
    </row>
    <row r="135" spans="1:38">
      <c r="A135" s="14"/>
      <c r="B135" s="107" t="s">
        <v>320</v>
      </c>
      <c r="C135" s="109">
        <v>193499</v>
      </c>
      <c r="D135" s="109"/>
      <c r="E135" s="31"/>
      <c r="F135" s="31"/>
      <c r="G135" s="109">
        <v>193499</v>
      </c>
      <c r="H135" s="109"/>
      <c r="I135" s="31"/>
      <c r="J135" s="31"/>
      <c r="K135" s="109">
        <v>193499</v>
      </c>
      <c r="L135" s="109"/>
      <c r="M135" s="31"/>
      <c r="N135" s="31"/>
      <c r="O135" s="110" t="s">
        <v>260</v>
      </c>
      <c r="P135" s="110"/>
      <c r="Q135" s="31"/>
      <c r="R135" s="31"/>
      <c r="S135" s="110" t="s">
        <v>260</v>
      </c>
      <c r="T135" s="110"/>
      <c r="U135" s="31"/>
      <c r="V135" s="31"/>
      <c r="W135" s="109">
        <v>203942</v>
      </c>
      <c r="X135" s="109"/>
      <c r="Y135" s="31"/>
      <c r="Z135" s="31"/>
      <c r="AA135" s="109">
        <v>203942</v>
      </c>
      <c r="AB135" s="109"/>
      <c r="AC135" s="31"/>
      <c r="AD135" s="31"/>
      <c r="AE135" s="109">
        <v>203942</v>
      </c>
      <c r="AF135" s="31"/>
      <c r="AG135" s="31"/>
      <c r="AH135" s="110" t="s">
        <v>260</v>
      </c>
      <c r="AI135" s="31"/>
      <c r="AJ135" s="31"/>
      <c r="AK135" s="110" t="s">
        <v>260</v>
      </c>
      <c r="AL135" s="31"/>
    </row>
    <row r="136" spans="1:38">
      <c r="A136" s="14"/>
      <c r="B136" s="107"/>
      <c r="C136" s="109"/>
      <c r="D136" s="109"/>
      <c r="E136" s="31"/>
      <c r="F136" s="31"/>
      <c r="G136" s="109"/>
      <c r="H136" s="109"/>
      <c r="I136" s="31"/>
      <c r="J136" s="31"/>
      <c r="K136" s="109"/>
      <c r="L136" s="109"/>
      <c r="M136" s="31"/>
      <c r="N136" s="31"/>
      <c r="O136" s="110"/>
      <c r="P136" s="110"/>
      <c r="Q136" s="31"/>
      <c r="R136" s="31"/>
      <c r="S136" s="110"/>
      <c r="T136" s="110"/>
      <c r="U136" s="31"/>
      <c r="V136" s="31"/>
      <c r="W136" s="109"/>
      <c r="X136" s="109"/>
      <c r="Y136" s="31"/>
      <c r="Z136" s="31"/>
      <c r="AA136" s="109"/>
      <c r="AB136" s="109"/>
      <c r="AC136" s="31"/>
      <c r="AD136" s="31"/>
      <c r="AE136" s="109"/>
      <c r="AF136" s="31"/>
      <c r="AG136" s="31"/>
      <c r="AH136" s="110"/>
      <c r="AI136" s="31"/>
      <c r="AJ136" s="31"/>
      <c r="AK136" s="110"/>
      <c r="AL136" s="31"/>
    </row>
    <row r="137" spans="1:38">
      <c r="A137" s="14"/>
      <c r="B137" s="111" t="s">
        <v>321</v>
      </c>
      <c r="C137" s="112">
        <v>625795</v>
      </c>
      <c r="D137" s="112"/>
      <c r="E137" s="33"/>
      <c r="F137" s="33"/>
      <c r="G137" s="112">
        <v>619458</v>
      </c>
      <c r="H137" s="112"/>
      <c r="I137" s="33"/>
      <c r="J137" s="33"/>
      <c r="K137" s="113" t="s">
        <v>260</v>
      </c>
      <c r="L137" s="113"/>
      <c r="M137" s="33"/>
      <c r="N137" s="33"/>
      <c r="O137" s="112">
        <v>619458</v>
      </c>
      <c r="P137" s="112"/>
      <c r="Q137" s="33"/>
      <c r="R137" s="33"/>
      <c r="S137" s="113" t="s">
        <v>260</v>
      </c>
      <c r="T137" s="113"/>
      <c r="U137" s="33"/>
      <c r="V137" s="33"/>
      <c r="W137" s="112">
        <v>576283</v>
      </c>
      <c r="X137" s="112"/>
      <c r="Y137" s="33"/>
      <c r="Z137" s="33"/>
      <c r="AA137" s="112">
        <v>568258</v>
      </c>
      <c r="AB137" s="112"/>
      <c r="AC137" s="33"/>
      <c r="AD137" s="33"/>
      <c r="AE137" s="113" t="s">
        <v>260</v>
      </c>
      <c r="AF137" s="33"/>
      <c r="AG137" s="33"/>
      <c r="AH137" s="112">
        <v>568258</v>
      </c>
      <c r="AI137" s="33"/>
      <c r="AJ137" s="33"/>
      <c r="AK137" s="113" t="s">
        <v>260</v>
      </c>
      <c r="AL137" s="33"/>
    </row>
    <row r="138" spans="1:38">
      <c r="A138" s="14"/>
      <c r="B138" s="111"/>
      <c r="C138" s="112"/>
      <c r="D138" s="112"/>
      <c r="E138" s="33"/>
      <c r="F138" s="33"/>
      <c r="G138" s="112"/>
      <c r="H138" s="112"/>
      <c r="I138" s="33"/>
      <c r="J138" s="33"/>
      <c r="K138" s="113"/>
      <c r="L138" s="113"/>
      <c r="M138" s="33"/>
      <c r="N138" s="33"/>
      <c r="O138" s="112"/>
      <c r="P138" s="112"/>
      <c r="Q138" s="33"/>
      <c r="R138" s="33"/>
      <c r="S138" s="113"/>
      <c r="T138" s="113"/>
      <c r="U138" s="33"/>
      <c r="V138" s="33"/>
      <c r="W138" s="112"/>
      <c r="X138" s="112"/>
      <c r="Y138" s="33"/>
      <c r="Z138" s="33"/>
      <c r="AA138" s="112"/>
      <c r="AB138" s="112"/>
      <c r="AC138" s="33"/>
      <c r="AD138" s="33"/>
      <c r="AE138" s="113"/>
      <c r="AF138" s="33"/>
      <c r="AG138" s="33"/>
      <c r="AH138" s="112"/>
      <c r="AI138" s="33"/>
      <c r="AJ138" s="33"/>
      <c r="AK138" s="113"/>
      <c r="AL138" s="33"/>
    </row>
    <row r="139" spans="1:38">
      <c r="A139" s="14"/>
      <c r="B139" s="107" t="s">
        <v>48</v>
      </c>
      <c r="C139" s="109">
        <v>47500</v>
      </c>
      <c r="D139" s="109"/>
      <c r="E139" s="31"/>
      <c r="F139" s="31"/>
      <c r="G139" s="109">
        <v>47449</v>
      </c>
      <c r="H139" s="109"/>
      <c r="I139" s="31"/>
      <c r="J139" s="31"/>
      <c r="K139" s="110" t="s">
        <v>260</v>
      </c>
      <c r="L139" s="110"/>
      <c r="M139" s="31"/>
      <c r="N139" s="31"/>
      <c r="O139" s="109">
        <v>47449</v>
      </c>
      <c r="P139" s="109"/>
      <c r="Q139" s="31"/>
      <c r="R139" s="31"/>
      <c r="S139" s="110" t="s">
        <v>260</v>
      </c>
      <c r="T139" s="110"/>
      <c r="U139" s="31"/>
      <c r="V139" s="31"/>
      <c r="W139" s="109">
        <v>70000</v>
      </c>
      <c r="X139" s="109"/>
      <c r="Y139" s="31"/>
      <c r="Z139" s="31"/>
      <c r="AA139" s="109">
        <v>70000</v>
      </c>
      <c r="AB139" s="109"/>
      <c r="AC139" s="31"/>
      <c r="AD139" s="31"/>
      <c r="AE139" s="110" t="s">
        <v>260</v>
      </c>
      <c r="AF139" s="31"/>
      <c r="AG139" s="31"/>
      <c r="AH139" s="109">
        <v>70000</v>
      </c>
      <c r="AI139" s="31"/>
      <c r="AJ139" s="31"/>
      <c r="AK139" s="110" t="s">
        <v>260</v>
      </c>
      <c r="AL139" s="31"/>
    </row>
    <row r="140" spans="1:38">
      <c r="A140" s="14"/>
      <c r="B140" s="107"/>
      <c r="C140" s="109"/>
      <c r="D140" s="109"/>
      <c r="E140" s="31"/>
      <c r="F140" s="31"/>
      <c r="G140" s="109"/>
      <c r="H140" s="109"/>
      <c r="I140" s="31"/>
      <c r="J140" s="31"/>
      <c r="K140" s="110"/>
      <c r="L140" s="110"/>
      <c r="M140" s="31"/>
      <c r="N140" s="31"/>
      <c r="O140" s="109"/>
      <c r="P140" s="109"/>
      <c r="Q140" s="31"/>
      <c r="R140" s="31"/>
      <c r="S140" s="110"/>
      <c r="T140" s="110"/>
      <c r="U140" s="31"/>
      <c r="V140" s="31"/>
      <c r="W140" s="109"/>
      <c r="X140" s="109"/>
      <c r="Y140" s="31"/>
      <c r="Z140" s="31"/>
      <c r="AA140" s="109"/>
      <c r="AB140" s="109"/>
      <c r="AC140" s="31"/>
      <c r="AD140" s="31"/>
      <c r="AE140" s="110"/>
      <c r="AF140" s="31"/>
      <c r="AG140" s="31"/>
      <c r="AH140" s="109"/>
      <c r="AI140" s="31"/>
      <c r="AJ140" s="31"/>
      <c r="AK140" s="110"/>
      <c r="AL140" s="31"/>
    </row>
    <row r="141" spans="1:38">
      <c r="A141" s="14"/>
      <c r="B141" s="111" t="s">
        <v>51</v>
      </c>
      <c r="C141" s="112">
        <v>17527</v>
      </c>
      <c r="D141" s="112"/>
      <c r="E141" s="33"/>
      <c r="F141" s="33"/>
      <c r="G141" s="112">
        <v>17527</v>
      </c>
      <c r="H141" s="112"/>
      <c r="I141" s="33"/>
      <c r="J141" s="33"/>
      <c r="K141" s="113" t="s">
        <v>260</v>
      </c>
      <c r="L141" s="113"/>
      <c r="M141" s="33"/>
      <c r="N141" s="33"/>
      <c r="O141" s="112">
        <v>17527</v>
      </c>
      <c r="P141" s="112"/>
      <c r="Q141" s="33"/>
      <c r="R141" s="33"/>
      <c r="S141" s="113" t="s">
        <v>260</v>
      </c>
      <c r="T141" s="113"/>
      <c r="U141" s="33"/>
      <c r="V141" s="33"/>
      <c r="W141" s="112">
        <v>17527</v>
      </c>
      <c r="X141" s="112"/>
      <c r="Y141" s="33"/>
      <c r="Z141" s="33"/>
      <c r="AA141" s="112">
        <v>17527</v>
      </c>
      <c r="AB141" s="112"/>
      <c r="AC141" s="33"/>
      <c r="AD141" s="33"/>
      <c r="AE141" s="113" t="s">
        <v>260</v>
      </c>
      <c r="AF141" s="33"/>
      <c r="AG141" s="33"/>
      <c r="AH141" s="112">
        <v>17527</v>
      </c>
      <c r="AI141" s="33"/>
      <c r="AJ141" s="33"/>
      <c r="AK141" s="113" t="s">
        <v>260</v>
      </c>
      <c r="AL141" s="33"/>
    </row>
    <row r="142" spans="1:38">
      <c r="A142" s="14"/>
      <c r="B142" s="111"/>
      <c r="C142" s="112"/>
      <c r="D142" s="112"/>
      <c r="E142" s="33"/>
      <c r="F142" s="33"/>
      <c r="G142" s="112"/>
      <c r="H142" s="112"/>
      <c r="I142" s="33"/>
      <c r="J142" s="33"/>
      <c r="K142" s="113"/>
      <c r="L142" s="113"/>
      <c r="M142" s="33"/>
      <c r="N142" s="33"/>
      <c r="O142" s="112"/>
      <c r="P142" s="112"/>
      <c r="Q142" s="33"/>
      <c r="R142" s="33"/>
      <c r="S142" s="113"/>
      <c r="T142" s="113"/>
      <c r="U142" s="33"/>
      <c r="V142" s="33"/>
      <c r="W142" s="112"/>
      <c r="X142" s="112"/>
      <c r="Y142" s="33"/>
      <c r="Z142" s="33"/>
      <c r="AA142" s="112"/>
      <c r="AB142" s="112"/>
      <c r="AC142" s="33"/>
      <c r="AD142" s="33"/>
      <c r="AE142" s="113"/>
      <c r="AF142" s="33"/>
      <c r="AG142" s="33"/>
      <c r="AH142" s="112"/>
      <c r="AI142" s="33"/>
      <c r="AJ142" s="33"/>
      <c r="AK142" s="113"/>
      <c r="AL142" s="33"/>
    </row>
    <row r="143" spans="1:38">
      <c r="A143" s="14"/>
      <c r="B143" s="107" t="s">
        <v>49</v>
      </c>
      <c r="C143" s="109">
        <v>2614</v>
      </c>
      <c r="D143" s="109"/>
      <c r="E143" s="31"/>
      <c r="F143" s="31"/>
      <c r="G143" s="109">
        <v>2614</v>
      </c>
      <c r="H143" s="109"/>
      <c r="I143" s="31"/>
      <c r="J143" s="31"/>
      <c r="K143" s="109">
        <v>2614</v>
      </c>
      <c r="L143" s="109"/>
      <c r="M143" s="31"/>
      <c r="N143" s="31"/>
      <c r="O143" s="110" t="s">
        <v>260</v>
      </c>
      <c r="P143" s="110"/>
      <c r="Q143" s="31"/>
      <c r="R143" s="31"/>
      <c r="S143" s="110" t="s">
        <v>260</v>
      </c>
      <c r="T143" s="110"/>
      <c r="U143" s="31"/>
      <c r="V143" s="31"/>
      <c r="W143" s="109">
        <v>2285</v>
      </c>
      <c r="X143" s="109"/>
      <c r="Y143" s="31"/>
      <c r="Z143" s="31"/>
      <c r="AA143" s="109">
        <v>2285</v>
      </c>
      <c r="AB143" s="109"/>
      <c r="AC143" s="31"/>
      <c r="AD143" s="31"/>
      <c r="AE143" s="109">
        <v>2285</v>
      </c>
      <c r="AF143" s="31"/>
      <c r="AG143" s="31"/>
      <c r="AH143" s="110" t="s">
        <v>260</v>
      </c>
      <c r="AI143" s="31"/>
      <c r="AJ143" s="31"/>
      <c r="AK143" s="110" t="s">
        <v>260</v>
      </c>
      <c r="AL143" s="31"/>
    </row>
    <row r="144" spans="1:38">
      <c r="A144" s="14"/>
      <c r="B144" s="107"/>
      <c r="C144" s="109"/>
      <c r="D144" s="109"/>
      <c r="E144" s="31"/>
      <c r="F144" s="31"/>
      <c r="G144" s="109"/>
      <c r="H144" s="109"/>
      <c r="I144" s="31"/>
      <c r="J144" s="31"/>
      <c r="K144" s="109"/>
      <c r="L144" s="109"/>
      <c r="M144" s="31"/>
      <c r="N144" s="31"/>
      <c r="O144" s="110"/>
      <c r="P144" s="110"/>
      <c r="Q144" s="31"/>
      <c r="R144" s="31"/>
      <c r="S144" s="110"/>
      <c r="T144" s="110"/>
      <c r="U144" s="31"/>
      <c r="V144" s="31"/>
      <c r="W144" s="109"/>
      <c r="X144" s="109"/>
      <c r="Y144" s="31"/>
      <c r="Z144" s="31"/>
      <c r="AA144" s="109"/>
      <c r="AB144" s="109"/>
      <c r="AC144" s="31"/>
      <c r="AD144" s="31"/>
      <c r="AE144" s="109"/>
      <c r="AF144" s="31"/>
      <c r="AG144" s="31"/>
      <c r="AH144" s="110"/>
      <c r="AI144" s="31"/>
      <c r="AJ144" s="31"/>
      <c r="AK144" s="110"/>
      <c r="AL144" s="31"/>
    </row>
    <row r="145" spans="1:38" ht="15" customHeight="1">
      <c r="A145" s="14" t="s">
        <v>847</v>
      </c>
      <c r="B145" s="116" t="s">
        <v>5</v>
      </c>
      <c r="C145" s="116"/>
      <c r="D145" s="116"/>
      <c r="E145" s="116"/>
      <c r="F145" s="116"/>
      <c r="G145" s="116"/>
      <c r="H145" s="116"/>
      <c r="I145" s="116"/>
      <c r="J145" s="116"/>
      <c r="K145" s="116"/>
      <c r="L145" s="116"/>
      <c r="M145" s="116"/>
      <c r="N145" s="116"/>
      <c r="O145" s="116"/>
      <c r="P145" s="116"/>
      <c r="Q145" s="116"/>
      <c r="R145" s="116"/>
      <c r="S145" s="116"/>
      <c r="T145" s="116"/>
      <c r="U145" s="116"/>
      <c r="V145" s="116"/>
      <c r="W145" s="116"/>
      <c r="X145" s="116"/>
      <c r="Y145" s="116"/>
      <c r="Z145" s="116"/>
      <c r="AA145" s="116"/>
      <c r="AB145" s="116"/>
      <c r="AC145" s="116"/>
      <c r="AD145" s="116"/>
      <c r="AE145" s="116"/>
      <c r="AF145" s="116"/>
      <c r="AG145" s="116"/>
      <c r="AH145" s="116"/>
      <c r="AI145" s="116"/>
      <c r="AJ145" s="116"/>
      <c r="AK145" s="116"/>
      <c r="AL145" s="116"/>
    </row>
    <row r="146" spans="1:38">
      <c r="A146" s="14"/>
      <c r="B146" s="118" t="s">
        <v>323</v>
      </c>
      <c r="C146" s="118"/>
      <c r="D146" s="118"/>
      <c r="E146" s="118"/>
      <c r="F146" s="118"/>
      <c r="G146" s="118"/>
      <c r="H146" s="118"/>
      <c r="I146" s="118"/>
      <c r="J146" s="118"/>
      <c r="K146" s="118"/>
      <c r="L146" s="118"/>
      <c r="M146" s="118"/>
      <c r="N146" s="118"/>
      <c r="O146" s="118"/>
      <c r="P146" s="118"/>
      <c r="Q146" s="118"/>
      <c r="R146" s="118"/>
      <c r="S146" s="118"/>
      <c r="T146" s="118"/>
      <c r="U146" s="118"/>
      <c r="V146" s="118"/>
      <c r="W146" s="118"/>
      <c r="X146" s="118"/>
      <c r="Y146" s="118"/>
      <c r="Z146" s="118"/>
      <c r="AA146" s="118"/>
      <c r="AB146" s="118"/>
      <c r="AC146" s="118"/>
      <c r="AD146" s="118"/>
      <c r="AE146" s="118"/>
      <c r="AF146" s="118"/>
      <c r="AG146" s="118"/>
      <c r="AH146" s="118"/>
      <c r="AI146" s="118"/>
      <c r="AJ146" s="118"/>
      <c r="AK146" s="118"/>
      <c r="AL146" s="118"/>
    </row>
    <row r="147" spans="1:38">
      <c r="A147" s="14"/>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row>
    <row r="148" spans="1:38">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row>
    <row r="149" spans="1:38" ht="15.75" thickBot="1">
      <c r="A149" s="14"/>
      <c r="B149" s="17"/>
      <c r="C149" s="33"/>
      <c r="D149" s="33"/>
      <c r="E149" s="33"/>
      <c r="F149" s="17"/>
      <c r="G149" s="33"/>
      <c r="H149" s="33"/>
      <c r="I149" s="33"/>
      <c r="J149" s="17"/>
      <c r="K149" s="29" t="s">
        <v>324</v>
      </c>
      <c r="L149" s="29"/>
      <c r="M149" s="29"/>
      <c r="N149" s="29"/>
      <c r="O149" s="29"/>
      <c r="P149" s="29"/>
      <c r="Q149" s="29"/>
      <c r="R149" s="29"/>
      <c r="S149" s="29"/>
      <c r="T149" s="29"/>
      <c r="U149" s="29"/>
      <c r="V149" s="29"/>
      <c r="W149" s="29"/>
      <c r="X149" s="29"/>
      <c r="Y149" s="29"/>
    </row>
    <row r="150" spans="1:38" ht="15.75" thickBot="1">
      <c r="A150" s="14"/>
      <c r="B150" s="19"/>
      <c r="C150" s="29" t="s">
        <v>325</v>
      </c>
      <c r="D150" s="29"/>
      <c r="E150" s="29"/>
      <c r="F150" s="29"/>
      <c r="G150" s="29"/>
      <c r="H150" s="29"/>
      <c r="I150" s="29"/>
      <c r="J150" s="17"/>
      <c r="K150" s="30" t="s">
        <v>326</v>
      </c>
      <c r="L150" s="30"/>
      <c r="M150" s="30"/>
      <c r="N150" s="30"/>
      <c r="O150" s="30"/>
      <c r="P150" s="30"/>
      <c r="Q150" s="30"/>
      <c r="R150" s="17"/>
      <c r="S150" s="30" t="s">
        <v>327</v>
      </c>
      <c r="T150" s="30"/>
      <c r="U150" s="30"/>
      <c r="V150" s="30"/>
      <c r="W150" s="30"/>
      <c r="X150" s="30"/>
      <c r="Y150" s="30"/>
    </row>
    <row r="151" spans="1:38" ht="15.75" thickBot="1">
      <c r="A151" s="14"/>
      <c r="B151" s="19"/>
      <c r="C151" s="115">
        <v>41820</v>
      </c>
      <c r="D151" s="115"/>
      <c r="E151" s="115"/>
      <c r="F151" s="51"/>
      <c r="G151" s="115">
        <v>41639</v>
      </c>
      <c r="H151" s="115"/>
      <c r="I151" s="115"/>
      <c r="J151" s="17"/>
      <c r="K151" s="115">
        <v>41820</v>
      </c>
      <c r="L151" s="115"/>
      <c r="M151" s="115"/>
      <c r="N151" s="51"/>
      <c r="O151" s="115">
        <v>41455</v>
      </c>
      <c r="P151" s="115"/>
      <c r="Q151" s="115"/>
      <c r="R151" s="17"/>
      <c r="S151" s="115">
        <v>41820</v>
      </c>
      <c r="T151" s="115"/>
      <c r="U151" s="115"/>
      <c r="V151" s="51"/>
      <c r="W151" s="115">
        <v>41455</v>
      </c>
      <c r="X151" s="115"/>
      <c r="Y151" s="115"/>
    </row>
    <row r="152" spans="1:38">
      <c r="A152" s="14"/>
      <c r="B152" s="17"/>
      <c r="C152" s="86" t="s">
        <v>253</v>
      </c>
      <c r="D152" s="86"/>
      <c r="E152" s="86"/>
      <c r="F152" s="86"/>
      <c r="G152" s="86"/>
      <c r="H152" s="86"/>
      <c r="I152" s="86"/>
      <c r="J152" s="86"/>
      <c r="K152" s="86"/>
      <c r="L152" s="86"/>
      <c r="M152" s="86"/>
      <c r="N152" s="86"/>
      <c r="O152" s="86"/>
      <c r="P152" s="86"/>
      <c r="Q152" s="86"/>
      <c r="R152" s="86"/>
      <c r="S152" s="86"/>
      <c r="T152" s="86"/>
      <c r="U152" s="86"/>
      <c r="V152" s="86"/>
      <c r="W152" s="86"/>
      <c r="X152" s="86"/>
      <c r="Y152" s="86"/>
    </row>
    <row r="153" spans="1:38">
      <c r="A153" s="14"/>
      <c r="B153" s="75" t="s">
        <v>328</v>
      </c>
      <c r="C153" s="35" t="s">
        <v>259</v>
      </c>
      <c r="D153" s="37" t="s">
        <v>260</v>
      </c>
      <c r="E153" s="31"/>
      <c r="F153" s="31"/>
      <c r="G153" s="35" t="s">
        <v>259</v>
      </c>
      <c r="H153" s="36">
        <v>6638</v>
      </c>
      <c r="I153" s="31"/>
      <c r="J153" s="31"/>
      <c r="K153" s="35" t="s">
        <v>259</v>
      </c>
      <c r="L153" s="37" t="s">
        <v>329</v>
      </c>
      <c r="M153" s="35" t="s">
        <v>282</v>
      </c>
      <c r="N153" s="31"/>
      <c r="O153" s="35" t="s">
        <v>259</v>
      </c>
      <c r="P153" s="37" t="s">
        <v>330</v>
      </c>
      <c r="Q153" s="35" t="s">
        <v>282</v>
      </c>
      <c r="R153" s="31"/>
      <c r="S153" s="35" t="s">
        <v>259</v>
      </c>
      <c r="T153" s="37" t="s">
        <v>281</v>
      </c>
      <c r="U153" s="35" t="s">
        <v>282</v>
      </c>
      <c r="V153" s="31"/>
      <c r="W153" s="35" t="s">
        <v>259</v>
      </c>
      <c r="X153" s="37" t="s">
        <v>331</v>
      </c>
      <c r="Y153" s="35" t="s">
        <v>282</v>
      </c>
    </row>
    <row r="154" spans="1:38">
      <c r="A154" s="14"/>
      <c r="B154" s="75"/>
      <c r="C154" s="35"/>
      <c r="D154" s="37"/>
      <c r="E154" s="31"/>
      <c r="F154" s="31"/>
      <c r="G154" s="35"/>
      <c r="H154" s="36"/>
      <c r="I154" s="31"/>
      <c r="J154" s="31"/>
      <c r="K154" s="35"/>
      <c r="L154" s="37"/>
      <c r="M154" s="35"/>
      <c r="N154" s="31"/>
      <c r="O154" s="35"/>
      <c r="P154" s="37"/>
      <c r="Q154" s="35"/>
      <c r="R154" s="31"/>
      <c r="S154" s="35"/>
      <c r="T154" s="37"/>
      <c r="U154" s="35"/>
      <c r="V154" s="31"/>
      <c r="W154" s="35"/>
      <c r="X154" s="37"/>
      <c r="Y154" s="35"/>
    </row>
    <row r="155" spans="1:38">
      <c r="A155" s="14"/>
      <c r="B155" s="78" t="s">
        <v>332</v>
      </c>
      <c r="C155" s="39" t="s">
        <v>260</v>
      </c>
      <c r="D155" s="39"/>
      <c r="E155" s="33"/>
      <c r="F155" s="33"/>
      <c r="G155" s="40">
        <v>12000</v>
      </c>
      <c r="H155" s="40"/>
      <c r="I155" s="33"/>
      <c r="J155" s="33"/>
      <c r="K155" s="39">
        <v>65</v>
      </c>
      <c r="L155" s="39"/>
      <c r="M155" s="33"/>
      <c r="N155" s="33"/>
      <c r="O155" s="39">
        <v>628</v>
      </c>
      <c r="P155" s="39"/>
      <c r="Q155" s="33"/>
      <c r="R155" s="33"/>
      <c r="S155" s="39" t="s">
        <v>333</v>
      </c>
      <c r="T155" s="39"/>
      <c r="U155" s="61" t="s">
        <v>282</v>
      </c>
      <c r="V155" s="33"/>
      <c r="W155" s="39">
        <v>698</v>
      </c>
      <c r="X155" s="39"/>
      <c r="Y155" s="33"/>
    </row>
    <row r="156" spans="1:38">
      <c r="A156" s="14"/>
      <c r="B156" s="78"/>
      <c r="C156" s="39"/>
      <c r="D156" s="39"/>
      <c r="E156" s="33"/>
      <c r="F156" s="33"/>
      <c r="G156" s="40"/>
      <c r="H156" s="40"/>
      <c r="I156" s="33"/>
      <c r="J156" s="33"/>
      <c r="K156" s="39"/>
      <c r="L156" s="39"/>
      <c r="M156" s="33"/>
      <c r="N156" s="33"/>
      <c r="O156" s="39"/>
      <c r="P156" s="39"/>
      <c r="Q156" s="33"/>
      <c r="R156" s="33"/>
      <c r="S156" s="39"/>
      <c r="T156" s="39"/>
      <c r="U156" s="61"/>
      <c r="V156" s="33"/>
      <c r="W156" s="39"/>
      <c r="X156" s="39"/>
      <c r="Y156" s="33"/>
    </row>
  </sheetData>
  <mergeCells count="880">
    <mergeCell ref="A115:A144"/>
    <mergeCell ref="B115:AL115"/>
    <mergeCell ref="B116:AL116"/>
    <mergeCell ref="A145:A156"/>
    <mergeCell ref="B145:AL145"/>
    <mergeCell ref="B146:AL146"/>
    <mergeCell ref="A81:A93"/>
    <mergeCell ref="B81:AL81"/>
    <mergeCell ref="B82:AL82"/>
    <mergeCell ref="A94:A114"/>
    <mergeCell ref="B94:AL94"/>
    <mergeCell ref="B95:AL95"/>
    <mergeCell ref="B4:AL4"/>
    <mergeCell ref="B5:AL5"/>
    <mergeCell ref="B22:AL22"/>
    <mergeCell ref="A56:A80"/>
    <mergeCell ref="B56:AL56"/>
    <mergeCell ref="B57:AL57"/>
    <mergeCell ref="S155:T156"/>
    <mergeCell ref="U155:U156"/>
    <mergeCell ref="V155:V156"/>
    <mergeCell ref="W155:X156"/>
    <mergeCell ref="Y155:Y156"/>
    <mergeCell ref="A1:A2"/>
    <mergeCell ref="B1:AL1"/>
    <mergeCell ref="B2:AL2"/>
    <mergeCell ref="B3:AL3"/>
    <mergeCell ref="A4:A55"/>
    <mergeCell ref="K155:L156"/>
    <mergeCell ref="M155:M156"/>
    <mergeCell ref="N155:N156"/>
    <mergeCell ref="O155:P156"/>
    <mergeCell ref="Q155:Q156"/>
    <mergeCell ref="R155:R156"/>
    <mergeCell ref="W153:W154"/>
    <mergeCell ref="X153:X154"/>
    <mergeCell ref="Y153:Y154"/>
    <mergeCell ref="B155:B156"/>
    <mergeCell ref="C155:D156"/>
    <mergeCell ref="E155:E156"/>
    <mergeCell ref="F155:F156"/>
    <mergeCell ref="G155:H156"/>
    <mergeCell ref="I155:I156"/>
    <mergeCell ref="J155:J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C152:Y152"/>
    <mergeCell ref="B153:B154"/>
    <mergeCell ref="C153:C154"/>
    <mergeCell ref="D153:D154"/>
    <mergeCell ref="E153:E154"/>
    <mergeCell ref="F153:F154"/>
    <mergeCell ref="G153:G154"/>
    <mergeCell ref="H153:H154"/>
    <mergeCell ref="I153:I154"/>
    <mergeCell ref="J153:J154"/>
    <mergeCell ref="C151:E151"/>
    <mergeCell ref="G151:I151"/>
    <mergeCell ref="K151:M151"/>
    <mergeCell ref="O151:Q151"/>
    <mergeCell ref="S151:U151"/>
    <mergeCell ref="W151:Y151"/>
    <mergeCell ref="B147:Y147"/>
    <mergeCell ref="C149:E149"/>
    <mergeCell ref="G149:I149"/>
    <mergeCell ref="K149:Y149"/>
    <mergeCell ref="C150:I150"/>
    <mergeCell ref="K150:Q150"/>
    <mergeCell ref="S150:Y150"/>
    <mergeCell ref="AG143:AG144"/>
    <mergeCell ref="AH143:AH144"/>
    <mergeCell ref="AI143:AI144"/>
    <mergeCell ref="AJ143:AJ144"/>
    <mergeCell ref="AK143:AK144"/>
    <mergeCell ref="AL143:AL144"/>
    <mergeCell ref="Z143:Z144"/>
    <mergeCell ref="AA143:AB144"/>
    <mergeCell ref="AC143:AC144"/>
    <mergeCell ref="AD143:AD144"/>
    <mergeCell ref="AE143:AE144"/>
    <mergeCell ref="AF143:AF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G141:AG142"/>
    <mergeCell ref="AH141:AH142"/>
    <mergeCell ref="AI141:AI142"/>
    <mergeCell ref="AJ141:AJ142"/>
    <mergeCell ref="AK141:AK142"/>
    <mergeCell ref="AL141:AL142"/>
    <mergeCell ref="Z141:Z142"/>
    <mergeCell ref="AA141:AB142"/>
    <mergeCell ref="AC141:AC142"/>
    <mergeCell ref="AD141:AD142"/>
    <mergeCell ref="AE141:AE142"/>
    <mergeCell ref="AF141:AF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G139:AG140"/>
    <mergeCell ref="AH139:AH140"/>
    <mergeCell ref="AI139:AI140"/>
    <mergeCell ref="AJ139:AJ140"/>
    <mergeCell ref="AK139:AK140"/>
    <mergeCell ref="AL139:AL140"/>
    <mergeCell ref="Z139:Z140"/>
    <mergeCell ref="AA139:AB140"/>
    <mergeCell ref="AC139:AC140"/>
    <mergeCell ref="AD139:AD140"/>
    <mergeCell ref="AE139:AE140"/>
    <mergeCell ref="AF139:AF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G137:AG138"/>
    <mergeCell ref="AH137:AH138"/>
    <mergeCell ref="AI137:AI138"/>
    <mergeCell ref="AJ137:AJ138"/>
    <mergeCell ref="AK137:AK138"/>
    <mergeCell ref="AL137:AL138"/>
    <mergeCell ref="Z137:Z138"/>
    <mergeCell ref="AA137:AB138"/>
    <mergeCell ref="AC137:AC138"/>
    <mergeCell ref="AD137:AD138"/>
    <mergeCell ref="AE137:AE138"/>
    <mergeCell ref="AF137:AF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G135:AG136"/>
    <mergeCell ref="AH135:AH136"/>
    <mergeCell ref="AI135:AI136"/>
    <mergeCell ref="AJ135:AJ136"/>
    <mergeCell ref="AK135:AK136"/>
    <mergeCell ref="AL135:AL136"/>
    <mergeCell ref="Z135:Z136"/>
    <mergeCell ref="AA135:AB136"/>
    <mergeCell ref="AC135:AC136"/>
    <mergeCell ref="AD135:AD136"/>
    <mergeCell ref="AE135:AE136"/>
    <mergeCell ref="AF135:AF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AA134:AC134"/>
    <mergeCell ref="AE134:AF134"/>
    <mergeCell ref="AH134:AI134"/>
    <mergeCell ref="AK134:AL134"/>
    <mergeCell ref="B135:B136"/>
    <mergeCell ref="C135:D136"/>
    <mergeCell ref="E135:E136"/>
    <mergeCell ref="F135:F136"/>
    <mergeCell ref="G135:H136"/>
    <mergeCell ref="I135:I136"/>
    <mergeCell ref="C134:E134"/>
    <mergeCell ref="G134:I134"/>
    <mergeCell ref="K134:M134"/>
    <mergeCell ref="O134:Q134"/>
    <mergeCell ref="S134:U134"/>
    <mergeCell ref="W134:Y134"/>
    <mergeCell ref="AG132:AG133"/>
    <mergeCell ref="AH132:AH133"/>
    <mergeCell ref="AI132:AI133"/>
    <mergeCell ref="AJ132:AJ133"/>
    <mergeCell ref="AK132:AK133"/>
    <mergeCell ref="AL132:AL133"/>
    <mergeCell ref="Z132:Z133"/>
    <mergeCell ref="AA132:AB133"/>
    <mergeCell ref="AC132:AC133"/>
    <mergeCell ref="AD132:AD133"/>
    <mergeCell ref="AE132:AE133"/>
    <mergeCell ref="AF132:AF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G130:AG131"/>
    <mergeCell ref="AH130:AH131"/>
    <mergeCell ref="AI130:AI131"/>
    <mergeCell ref="AJ130:AJ131"/>
    <mergeCell ref="AK130:AK131"/>
    <mergeCell ref="AL130:AL131"/>
    <mergeCell ref="Z130:Z131"/>
    <mergeCell ref="AA130:AB131"/>
    <mergeCell ref="AC130:AC131"/>
    <mergeCell ref="AD130:AD131"/>
    <mergeCell ref="AE130:AE131"/>
    <mergeCell ref="AF130:AF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G128:AG129"/>
    <mergeCell ref="AH128:AH129"/>
    <mergeCell ref="AI128:AI129"/>
    <mergeCell ref="AJ128:AJ129"/>
    <mergeCell ref="AK128:AK129"/>
    <mergeCell ref="AL128:AL129"/>
    <mergeCell ref="Z128:Z129"/>
    <mergeCell ref="AA128:AB129"/>
    <mergeCell ref="AC128:AC129"/>
    <mergeCell ref="AD128:AD129"/>
    <mergeCell ref="AE128:AE129"/>
    <mergeCell ref="AF128:AF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AI126:AI127"/>
    <mergeCell ref="AJ126:AJ127"/>
    <mergeCell ref="AK126:AK127"/>
    <mergeCell ref="AL126:AL127"/>
    <mergeCell ref="B128:B129"/>
    <mergeCell ref="C128:D129"/>
    <mergeCell ref="E128:E129"/>
    <mergeCell ref="F128:F129"/>
    <mergeCell ref="G128:H129"/>
    <mergeCell ref="I128:I129"/>
    <mergeCell ref="AC126:AC127"/>
    <mergeCell ref="AD126:AD127"/>
    <mergeCell ref="AE126:AE127"/>
    <mergeCell ref="AF126:AF127"/>
    <mergeCell ref="AG126:AG127"/>
    <mergeCell ref="AH126:AH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K124:AK125"/>
    <mergeCell ref="AL124:AL125"/>
    <mergeCell ref="B126:B127"/>
    <mergeCell ref="C126:D127"/>
    <mergeCell ref="E126:E127"/>
    <mergeCell ref="F126:F127"/>
    <mergeCell ref="G126:H127"/>
    <mergeCell ref="I126:I127"/>
    <mergeCell ref="J126:J127"/>
    <mergeCell ref="K126:L127"/>
    <mergeCell ref="AE124:AE125"/>
    <mergeCell ref="AF124:AF125"/>
    <mergeCell ref="AG124:AG125"/>
    <mergeCell ref="AH124:AH125"/>
    <mergeCell ref="AI124:AI125"/>
    <mergeCell ref="AJ124:AJ125"/>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W123:Y123"/>
    <mergeCell ref="AA123:AC123"/>
    <mergeCell ref="AE123:AF123"/>
    <mergeCell ref="AH123:AI123"/>
    <mergeCell ref="AK123:AL123"/>
    <mergeCell ref="B124:B125"/>
    <mergeCell ref="C124:C125"/>
    <mergeCell ref="D124:D125"/>
    <mergeCell ref="E124:E125"/>
    <mergeCell ref="F124:F125"/>
    <mergeCell ref="AA121:AC121"/>
    <mergeCell ref="AE121:AF121"/>
    <mergeCell ref="AH121:AI121"/>
    <mergeCell ref="AK121:AL121"/>
    <mergeCell ref="C122:AL122"/>
    <mergeCell ref="C123:E123"/>
    <mergeCell ref="G123:I123"/>
    <mergeCell ref="K123:M123"/>
    <mergeCell ref="O123:Q123"/>
    <mergeCell ref="S123:U123"/>
    <mergeCell ref="B119:B121"/>
    <mergeCell ref="C119:AL119"/>
    <mergeCell ref="C120:U120"/>
    <mergeCell ref="W120:AL120"/>
    <mergeCell ref="C121:E121"/>
    <mergeCell ref="G121:I121"/>
    <mergeCell ref="K121:M121"/>
    <mergeCell ref="O121:Q121"/>
    <mergeCell ref="S121:U121"/>
    <mergeCell ref="W121:Y121"/>
    <mergeCell ref="I106:I107"/>
    <mergeCell ref="J106:J107"/>
    <mergeCell ref="K106:K107"/>
    <mergeCell ref="L106:L107"/>
    <mergeCell ref="M106:M107"/>
    <mergeCell ref="B117:AL117"/>
    <mergeCell ref="I104:I105"/>
    <mergeCell ref="J104:J105"/>
    <mergeCell ref="K104:M105"/>
    <mergeCell ref="B106:B107"/>
    <mergeCell ref="C106:C107"/>
    <mergeCell ref="D106:D107"/>
    <mergeCell ref="E106:E107"/>
    <mergeCell ref="F106:F107"/>
    <mergeCell ref="G106:G107"/>
    <mergeCell ref="H106:H107"/>
    <mergeCell ref="B104:B105"/>
    <mergeCell ref="C104:D105"/>
    <mergeCell ref="E104:E105"/>
    <mergeCell ref="F104:F105"/>
    <mergeCell ref="G104:G105"/>
    <mergeCell ref="H104:H105"/>
    <mergeCell ref="G101:G102"/>
    <mergeCell ref="H101:H102"/>
    <mergeCell ref="I101:I102"/>
    <mergeCell ref="J101:J102"/>
    <mergeCell ref="K101:M102"/>
    <mergeCell ref="C103:E103"/>
    <mergeCell ref="K103:M103"/>
    <mergeCell ref="C100:E100"/>
    <mergeCell ref="B101:B102"/>
    <mergeCell ref="C101:C102"/>
    <mergeCell ref="D101:D102"/>
    <mergeCell ref="E101:E102"/>
    <mergeCell ref="F101:F102"/>
    <mergeCell ref="O92:O93"/>
    <mergeCell ref="P92:P93"/>
    <mergeCell ref="Q92:Q93"/>
    <mergeCell ref="B96:M96"/>
    <mergeCell ref="C98:E98"/>
    <mergeCell ref="C99:E99"/>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C87:Q87"/>
    <mergeCell ref="B88:B89"/>
    <mergeCell ref="C88:C89"/>
    <mergeCell ref="D88:D89"/>
    <mergeCell ref="E88:E89"/>
    <mergeCell ref="F88:F89"/>
    <mergeCell ref="G88:G89"/>
    <mergeCell ref="H88:H89"/>
    <mergeCell ref="I88:I89"/>
    <mergeCell ref="J88:J89"/>
    <mergeCell ref="Q79:Q80"/>
    <mergeCell ref="B83:Q83"/>
    <mergeCell ref="C85:Q85"/>
    <mergeCell ref="C86:E86"/>
    <mergeCell ref="G86:I86"/>
    <mergeCell ref="K86:M86"/>
    <mergeCell ref="O86:Q86"/>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Q62:Q63"/>
    <mergeCell ref="C64:E64"/>
    <mergeCell ref="G64:I64"/>
    <mergeCell ref="K64:M64"/>
    <mergeCell ref="O64:Q64"/>
    <mergeCell ref="B65:B66"/>
    <mergeCell ref="C65:D66"/>
    <mergeCell ref="E65:E66"/>
    <mergeCell ref="F65:F66"/>
    <mergeCell ref="G65:H66"/>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N49:N50"/>
    <mergeCell ref="O49:O50"/>
    <mergeCell ref="P49:P50"/>
    <mergeCell ref="Q49:Q50"/>
    <mergeCell ref="B58:Q58"/>
    <mergeCell ref="C60:E60"/>
    <mergeCell ref="G60:I60"/>
    <mergeCell ref="K60:M60"/>
    <mergeCell ref="O60:Q60"/>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1"/>
  <sheetViews>
    <sheetView showGridLines="0" workbookViewId="0"/>
  </sheetViews>
  <sheetFormatPr defaultRowHeight="15"/>
  <cols>
    <col min="1" max="3" width="36.5703125" bestFit="1" customWidth="1"/>
    <col min="4" max="4" width="14.7109375" customWidth="1"/>
    <col min="5" max="5" width="5.85546875" customWidth="1"/>
    <col min="6" max="6" width="21" customWidth="1"/>
    <col min="7" max="7" width="4.5703125" customWidth="1"/>
    <col min="8" max="8" width="14.7109375" customWidth="1"/>
    <col min="9" max="9" width="5.85546875" customWidth="1"/>
    <col min="10" max="10" width="21" customWidth="1"/>
    <col min="11" max="11" width="4.5703125" customWidth="1"/>
    <col min="12" max="12" width="14.7109375" customWidth="1"/>
    <col min="13" max="13" width="5.85546875" customWidth="1"/>
    <col min="14" max="14" width="21" customWidth="1"/>
    <col min="15" max="15" width="4.5703125" customWidth="1"/>
    <col min="16" max="16" width="14.7109375" customWidth="1"/>
    <col min="17" max="17" width="5.85546875" customWidth="1"/>
    <col min="18" max="18" width="21" customWidth="1"/>
    <col min="19" max="19" width="4.5703125" customWidth="1"/>
    <col min="20" max="20" width="14.7109375" customWidth="1"/>
    <col min="21" max="21" width="5.85546875" customWidth="1"/>
    <col min="22" max="22" width="21" customWidth="1"/>
    <col min="23" max="23" width="4.5703125" customWidth="1"/>
    <col min="24" max="24" width="13.7109375" customWidth="1"/>
    <col min="25" max="25" width="3.5703125" customWidth="1"/>
    <col min="26" max="26" width="21" customWidth="1"/>
    <col min="27" max="27" width="4.5703125" customWidth="1"/>
    <col min="28" max="28" width="13.7109375" customWidth="1"/>
    <col min="29" max="29" width="3.5703125" customWidth="1"/>
    <col min="30" max="30" width="21" customWidth="1"/>
    <col min="31" max="31" width="4.5703125" customWidth="1"/>
    <col min="32" max="32" width="14.7109375" customWidth="1"/>
    <col min="33" max="33" width="21" customWidth="1"/>
  </cols>
  <sheetData>
    <row r="1" spans="1:33" ht="15" customHeight="1">
      <c r="A1" s="7" t="s">
        <v>8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5</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row>
    <row r="4" spans="1:33" ht="15" customHeight="1">
      <c r="A4" s="14" t="s">
        <v>849</v>
      </c>
      <c r="B4" s="116" t="s">
        <v>5</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row>
    <row r="5" spans="1:33">
      <c r="A5" s="14"/>
      <c r="B5" s="118" t="s">
        <v>337</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row>
    <row r="6" spans="1:33">
      <c r="A6" s="14"/>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23" t="s">
        <v>253</v>
      </c>
      <c r="C8" s="114">
        <v>41820</v>
      </c>
      <c r="D8" s="114"/>
      <c r="E8" s="114"/>
      <c r="F8" s="114"/>
      <c r="G8" s="114"/>
      <c r="H8" s="114"/>
      <c r="I8" s="114"/>
      <c r="J8" s="114"/>
      <c r="K8" s="114"/>
      <c r="L8" s="114"/>
      <c r="M8" s="114"/>
      <c r="N8" s="114"/>
      <c r="O8" s="114"/>
      <c r="P8" s="114"/>
      <c r="Q8" s="114"/>
      <c r="R8" s="17"/>
      <c r="S8" s="114">
        <v>41639</v>
      </c>
      <c r="T8" s="114"/>
      <c r="U8" s="114"/>
      <c r="V8" s="114"/>
      <c r="W8" s="114"/>
      <c r="X8" s="114"/>
      <c r="Y8" s="114"/>
      <c r="Z8" s="114"/>
      <c r="AA8" s="114"/>
      <c r="AB8" s="114"/>
      <c r="AC8" s="114"/>
      <c r="AD8" s="114"/>
      <c r="AE8" s="114"/>
      <c r="AF8" s="114"/>
      <c r="AG8" s="114"/>
    </row>
    <row r="9" spans="1:33" ht="15.75" thickBot="1">
      <c r="A9" s="14"/>
      <c r="B9" s="123"/>
      <c r="C9" s="124" t="s">
        <v>338</v>
      </c>
      <c r="D9" s="124"/>
      <c r="E9" s="124"/>
      <c r="F9" s="58"/>
      <c r="G9" s="30" t="s">
        <v>340</v>
      </c>
      <c r="H9" s="30"/>
      <c r="I9" s="30"/>
      <c r="J9" s="30"/>
      <c r="K9" s="30"/>
      <c r="L9" s="30"/>
      <c r="M9" s="30"/>
      <c r="N9" s="17"/>
      <c r="O9" s="124" t="s">
        <v>341</v>
      </c>
      <c r="P9" s="124"/>
      <c r="Q9" s="124"/>
      <c r="R9" s="33"/>
      <c r="S9" s="124" t="s">
        <v>338</v>
      </c>
      <c r="T9" s="124"/>
      <c r="U9" s="124"/>
      <c r="V9" s="58"/>
      <c r="W9" s="30" t="s">
        <v>340</v>
      </c>
      <c r="X9" s="30"/>
      <c r="Y9" s="30"/>
      <c r="Z9" s="30"/>
      <c r="AA9" s="30"/>
      <c r="AB9" s="30"/>
      <c r="AC9" s="30"/>
      <c r="AD9" s="17"/>
      <c r="AE9" s="124" t="s">
        <v>341</v>
      </c>
      <c r="AF9" s="124"/>
      <c r="AG9" s="124"/>
    </row>
    <row r="10" spans="1:33" ht="15.75" thickBot="1">
      <c r="A10" s="14"/>
      <c r="B10" s="123"/>
      <c r="C10" s="29" t="s">
        <v>339</v>
      </c>
      <c r="D10" s="29"/>
      <c r="E10" s="29"/>
      <c r="F10" s="33"/>
      <c r="G10" s="30" t="s">
        <v>344</v>
      </c>
      <c r="H10" s="30"/>
      <c r="I10" s="30"/>
      <c r="J10" s="17"/>
      <c r="K10" s="30" t="s">
        <v>345</v>
      </c>
      <c r="L10" s="30"/>
      <c r="M10" s="30"/>
      <c r="N10" s="17"/>
      <c r="O10" s="29" t="s">
        <v>342</v>
      </c>
      <c r="P10" s="29"/>
      <c r="Q10" s="29"/>
      <c r="R10" s="33"/>
      <c r="S10" s="29" t="s">
        <v>339</v>
      </c>
      <c r="T10" s="29"/>
      <c r="U10" s="29"/>
      <c r="V10" s="33"/>
      <c r="W10" s="30" t="s">
        <v>344</v>
      </c>
      <c r="X10" s="30"/>
      <c r="Y10" s="30"/>
      <c r="Z10" s="17"/>
      <c r="AA10" s="30" t="s">
        <v>345</v>
      </c>
      <c r="AB10" s="30"/>
      <c r="AC10" s="30"/>
      <c r="AD10" s="17"/>
      <c r="AE10" s="29" t="s">
        <v>343</v>
      </c>
      <c r="AF10" s="29"/>
      <c r="AG10" s="29"/>
    </row>
    <row r="11" spans="1:33">
      <c r="A11" s="14"/>
      <c r="B11" s="70" t="s">
        <v>346</v>
      </c>
      <c r="C11" s="32"/>
      <c r="D11" s="32"/>
      <c r="E11" s="32"/>
      <c r="F11" s="24"/>
      <c r="G11" s="32"/>
      <c r="H11" s="32"/>
      <c r="I11" s="32"/>
      <c r="J11" s="24"/>
      <c r="K11" s="32"/>
      <c r="L11" s="32"/>
      <c r="M11" s="32"/>
      <c r="N11" s="24"/>
      <c r="O11" s="32"/>
      <c r="P11" s="32"/>
      <c r="Q11" s="32"/>
      <c r="R11" s="24"/>
      <c r="S11" s="32"/>
      <c r="T11" s="32"/>
      <c r="U11" s="32"/>
      <c r="V11" s="24"/>
      <c r="W11" s="32"/>
      <c r="X11" s="32"/>
      <c r="Y11" s="32"/>
      <c r="Z11" s="24"/>
      <c r="AA11" s="32"/>
      <c r="AB11" s="32"/>
      <c r="AC11" s="32"/>
      <c r="AD11" s="24"/>
      <c r="AE11" s="32"/>
      <c r="AF11" s="32"/>
      <c r="AG11" s="32"/>
    </row>
    <row r="12" spans="1:33">
      <c r="A12" s="14"/>
      <c r="B12" s="125" t="s">
        <v>266</v>
      </c>
      <c r="C12" s="61" t="s">
        <v>259</v>
      </c>
      <c r="D12" s="39" t="s">
        <v>260</v>
      </c>
      <c r="E12" s="33"/>
      <c r="F12" s="33"/>
      <c r="G12" s="61" t="s">
        <v>259</v>
      </c>
      <c r="H12" s="39" t="s">
        <v>260</v>
      </c>
      <c r="I12" s="33"/>
      <c r="J12" s="33"/>
      <c r="K12" s="61" t="s">
        <v>259</v>
      </c>
      <c r="L12" s="39" t="s">
        <v>260</v>
      </c>
      <c r="M12" s="33"/>
      <c r="N12" s="33"/>
      <c r="O12" s="61" t="s">
        <v>259</v>
      </c>
      <c r="P12" s="39" t="s">
        <v>260</v>
      </c>
      <c r="Q12" s="33"/>
      <c r="R12" s="33"/>
      <c r="S12" s="61" t="s">
        <v>259</v>
      </c>
      <c r="T12" s="39">
        <v>700</v>
      </c>
      <c r="U12" s="33"/>
      <c r="V12" s="33"/>
      <c r="W12" s="61" t="s">
        <v>259</v>
      </c>
      <c r="X12" s="39" t="s">
        <v>260</v>
      </c>
      <c r="Y12" s="33"/>
      <c r="Z12" s="33"/>
      <c r="AA12" s="61" t="s">
        <v>259</v>
      </c>
      <c r="AB12" s="39" t="s">
        <v>260</v>
      </c>
      <c r="AC12" s="33"/>
      <c r="AD12" s="33"/>
      <c r="AE12" s="61" t="s">
        <v>259</v>
      </c>
      <c r="AF12" s="39">
        <v>700</v>
      </c>
      <c r="AG12" s="33"/>
    </row>
    <row r="13" spans="1:33">
      <c r="A13" s="14"/>
      <c r="B13" s="125"/>
      <c r="C13" s="61"/>
      <c r="D13" s="39"/>
      <c r="E13" s="33"/>
      <c r="F13" s="33"/>
      <c r="G13" s="61"/>
      <c r="H13" s="39"/>
      <c r="I13" s="33"/>
      <c r="J13" s="33"/>
      <c r="K13" s="61"/>
      <c r="L13" s="39"/>
      <c r="M13" s="33"/>
      <c r="N13" s="33"/>
      <c r="O13" s="61"/>
      <c r="P13" s="39"/>
      <c r="Q13" s="33"/>
      <c r="R13" s="33"/>
      <c r="S13" s="61"/>
      <c r="T13" s="39"/>
      <c r="U13" s="33"/>
      <c r="V13" s="33"/>
      <c r="W13" s="61"/>
      <c r="X13" s="39"/>
      <c r="Y13" s="33"/>
      <c r="Z13" s="33"/>
      <c r="AA13" s="61"/>
      <c r="AB13" s="39"/>
      <c r="AC13" s="33"/>
      <c r="AD13" s="33"/>
      <c r="AE13" s="61"/>
      <c r="AF13" s="39"/>
      <c r="AG13" s="33"/>
    </row>
    <row r="14" spans="1:33">
      <c r="A14" s="14"/>
      <c r="B14" s="126" t="s">
        <v>347</v>
      </c>
      <c r="C14" s="36">
        <v>56915</v>
      </c>
      <c r="D14" s="36"/>
      <c r="E14" s="31"/>
      <c r="F14" s="31"/>
      <c r="G14" s="37">
        <v>17</v>
      </c>
      <c r="H14" s="37"/>
      <c r="I14" s="31"/>
      <c r="J14" s="31"/>
      <c r="K14" s="37" t="s">
        <v>348</v>
      </c>
      <c r="L14" s="37"/>
      <c r="M14" s="35" t="s">
        <v>282</v>
      </c>
      <c r="N14" s="31"/>
      <c r="O14" s="36">
        <v>55603</v>
      </c>
      <c r="P14" s="36"/>
      <c r="Q14" s="31"/>
      <c r="R14" s="31"/>
      <c r="S14" s="36">
        <v>60514</v>
      </c>
      <c r="T14" s="36"/>
      <c r="U14" s="31"/>
      <c r="V14" s="31"/>
      <c r="W14" s="37">
        <v>13</v>
      </c>
      <c r="X14" s="37"/>
      <c r="Y14" s="31"/>
      <c r="Z14" s="31"/>
      <c r="AA14" s="37" t="s">
        <v>349</v>
      </c>
      <c r="AB14" s="37"/>
      <c r="AC14" s="35" t="s">
        <v>282</v>
      </c>
      <c r="AD14" s="31"/>
      <c r="AE14" s="36">
        <v>57808</v>
      </c>
      <c r="AF14" s="36"/>
      <c r="AG14" s="31"/>
    </row>
    <row r="15" spans="1:33">
      <c r="A15" s="14"/>
      <c r="B15" s="126"/>
      <c r="C15" s="36"/>
      <c r="D15" s="36"/>
      <c r="E15" s="31"/>
      <c r="F15" s="31"/>
      <c r="G15" s="37"/>
      <c r="H15" s="37"/>
      <c r="I15" s="31"/>
      <c r="J15" s="31"/>
      <c r="K15" s="37"/>
      <c r="L15" s="37"/>
      <c r="M15" s="35"/>
      <c r="N15" s="31"/>
      <c r="O15" s="36"/>
      <c r="P15" s="36"/>
      <c r="Q15" s="31"/>
      <c r="R15" s="31"/>
      <c r="S15" s="36"/>
      <c r="T15" s="36"/>
      <c r="U15" s="31"/>
      <c r="V15" s="31"/>
      <c r="W15" s="37"/>
      <c r="X15" s="37"/>
      <c r="Y15" s="31"/>
      <c r="Z15" s="31"/>
      <c r="AA15" s="37"/>
      <c r="AB15" s="37"/>
      <c r="AC15" s="35"/>
      <c r="AD15" s="31"/>
      <c r="AE15" s="36"/>
      <c r="AF15" s="36"/>
      <c r="AG15" s="31"/>
    </row>
    <row r="16" spans="1:33">
      <c r="A16" s="14"/>
      <c r="B16" s="125" t="s">
        <v>350</v>
      </c>
      <c r="C16" s="39">
        <v>899</v>
      </c>
      <c r="D16" s="39"/>
      <c r="E16" s="33"/>
      <c r="F16" s="33"/>
      <c r="G16" s="39" t="s">
        <v>260</v>
      </c>
      <c r="H16" s="39"/>
      <c r="I16" s="33"/>
      <c r="J16" s="33"/>
      <c r="K16" s="39" t="s">
        <v>351</v>
      </c>
      <c r="L16" s="39"/>
      <c r="M16" s="61" t="s">
        <v>282</v>
      </c>
      <c r="N16" s="33"/>
      <c r="O16" s="39">
        <v>889</v>
      </c>
      <c r="P16" s="39"/>
      <c r="Q16" s="33"/>
      <c r="R16" s="33"/>
      <c r="S16" s="40">
        <v>1572</v>
      </c>
      <c r="T16" s="40"/>
      <c r="U16" s="33"/>
      <c r="V16" s="33"/>
      <c r="W16" s="39" t="s">
        <v>260</v>
      </c>
      <c r="X16" s="39"/>
      <c r="Y16" s="33"/>
      <c r="Z16" s="33"/>
      <c r="AA16" s="39" t="s">
        <v>352</v>
      </c>
      <c r="AB16" s="39"/>
      <c r="AC16" s="61" t="s">
        <v>282</v>
      </c>
      <c r="AD16" s="33"/>
      <c r="AE16" s="40">
        <v>1524</v>
      </c>
      <c r="AF16" s="40"/>
      <c r="AG16" s="33"/>
    </row>
    <row r="17" spans="1:33">
      <c r="A17" s="14"/>
      <c r="B17" s="125"/>
      <c r="C17" s="39"/>
      <c r="D17" s="39"/>
      <c r="E17" s="33"/>
      <c r="F17" s="33"/>
      <c r="G17" s="39"/>
      <c r="H17" s="39"/>
      <c r="I17" s="33"/>
      <c r="J17" s="33"/>
      <c r="K17" s="39"/>
      <c r="L17" s="39"/>
      <c r="M17" s="61"/>
      <c r="N17" s="33"/>
      <c r="O17" s="39"/>
      <c r="P17" s="39"/>
      <c r="Q17" s="33"/>
      <c r="R17" s="33"/>
      <c r="S17" s="40"/>
      <c r="T17" s="40"/>
      <c r="U17" s="33"/>
      <c r="V17" s="33"/>
      <c r="W17" s="39"/>
      <c r="X17" s="39"/>
      <c r="Y17" s="33"/>
      <c r="Z17" s="33"/>
      <c r="AA17" s="39"/>
      <c r="AB17" s="39"/>
      <c r="AC17" s="61"/>
      <c r="AD17" s="33"/>
      <c r="AE17" s="40"/>
      <c r="AF17" s="40"/>
      <c r="AG17" s="33"/>
    </row>
    <row r="18" spans="1:33">
      <c r="A18" s="14"/>
      <c r="B18" s="126" t="s">
        <v>353</v>
      </c>
      <c r="C18" s="36">
        <v>2101</v>
      </c>
      <c r="D18" s="36"/>
      <c r="E18" s="31"/>
      <c r="F18" s="31"/>
      <c r="G18" s="37" t="s">
        <v>260</v>
      </c>
      <c r="H18" s="37"/>
      <c r="I18" s="31"/>
      <c r="J18" s="31"/>
      <c r="K18" s="37" t="s">
        <v>354</v>
      </c>
      <c r="L18" s="37"/>
      <c r="M18" s="35" t="s">
        <v>282</v>
      </c>
      <c r="N18" s="31"/>
      <c r="O18" s="36">
        <v>1503</v>
      </c>
      <c r="P18" s="36"/>
      <c r="Q18" s="31"/>
      <c r="R18" s="31"/>
      <c r="S18" s="36">
        <v>2218</v>
      </c>
      <c r="T18" s="36"/>
      <c r="U18" s="31"/>
      <c r="V18" s="31"/>
      <c r="W18" s="37" t="s">
        <v>260</v>
      </c>
      <c r="X18" s="37"/>
      <c r="Y18" s="31"/>
      <c r="Z18" s="31"/>
      <c r="AA18" s="37" t="s">
        <v>355</v>
      </c>
      <c r="AB18" s="37"/>
      <c r="AC18" s="35" t="s">
        <v>282</v>
      </c>
      <c r="AD18" s="31"/>
      <c r="AE18" s="36">
        <v>1312</v>
      </c>
      <c r="AF18" s="36"/>
      <c r="AG18" s="31"/>
    </row>
    <row r="19" spans="1:33">
      <c r="A19" s="14"/>
      <c r="B19" s="126"/>
      <c r="C19" s="36"/>
      <c r="D19" s="36"/>
      <c r="E19" s="31"/>
      <c r="F19" s="31"/>
      <c r="G19" s="37"/>
      <c r="H19" s="37"/>
      <c r="I19" s="31"/>
      <c r="J19" s="31"/>
      <c r="K19" s="37"/>
      <c r="L19" s="37"/>
      <c r="M19" s="35"/>
      <c r="N19" s="31"/>
      <c r="O19" s="36"/>
      <c r="P19" s="36"/>
      <c r="Q19" s="31"/>
      <c r="R19" s="31"/>
      <c r="S19" s="36"/>
      <c r="T19" s="36"/>
      <c r="U19" s="31"/>
      <c r="V19" s="31"/>
      <c r="W19" s="37"/>
      <c r="X19" s="37"/>
      <c r="Y19" s="31"/>
      <c r="Z19" s="31"/>
      <c r="AA19" s="37"/>
      <c r="AB19" s="37"/>
      <c r="AC19" s="35"/>
      <c r="AD19" s="31"/>
      <c r="AE19" s="36"/>
      <c r="AF19" s="36"/>
      <c r="AG19" s="31"/>
    </row>
    <row r="20" spans="1:33">
      <c r="A20" s="14"/>
      <c r="B20" s="125" t="s">
        <v>356</v>
      </c>
      <c r="C20" s="40">
        <v>4733</v>
      </c>
      <c r="D20" s="40"/>
      <c r="E20" s="33"/>
      <c r="F20" s="33"/>
      <c r="G20" s="39" t="s">
        <v>260</v>
      </c>
      <c r="H20" s="39"/>
      <c r="I20" s="33"/>
      <c r="J20" s="33"/>
      <c r="K20" s="39" t="s">
        <v>260</v>
      </c>
      <c r="L20" s="39"/>
      <c r="M20" s="33"/>
      <c r="N20" s="33"/>
      <c r="O20" s="40">
        <v>4733</v>
      </c>
      <c r="P20" s="40"/>
      <c r="Q20" s="33"/>
      <c r="R20" s="33"/>
      <c r="S20" s="40">
        <v>4645</v>
      </c>
      <c r="T20" s="40"/>
      <c r="U20" s="33"/>
      <c r="V20" s="33"/>
      <c r="W20" s="39" t="s">
        <v>260</v>
      </c>
      <c r="X20" s="39"/>
      <c r="Y20" s="33"/>
      <c r="Z20" s="33"/>
      <c r="AA20" s="39" t="s">
        <v>260</v>
      </c>
      <c r="AB20" s="39"/>
      <c r="AC20" s="33"/>
      <c r="AD20" s="33"/>
      <c r="AE20" s="40">
        <v>4645</v>
      </c>
      <c r="AF20" s="40"/>
      <c r="AG20" s="33"/>
    </row>
    <row r="21" spans="1:33" ht="15.75" thickBot="1">
      <c r="A21" s="14"/>
      <c r="B21" s="125"/>
      <c r="C21" s="41"/>
      <c r="D21" s="41"/>
      <c r="E21" s="42"/>
      <c r="F21" s="33"/>
      <c r="G21" s="43"/>
      <c r="H21" s="43"/>
      <c r="I21" s="42"/>
      <c r="J21" s="33"/>
      <c r="K21" s="43"/>
      <c r="L21" s="43"/>
      <c r="M21" s="42"/>
      <c r="N21" s="33"/>
      <c r="O21" s="41"/>
      <c r="P21" s="41"/>
      <c r="Q21" s="42"/>
      <c r="R21" s="33"/>
      <c r="S21" s="41"/>
      <c r="T21" s="41"/>
      <c r="U21" s="42"/>
      <c r="V21" s="33"/>
      <c r="W21" s="43"/>
      <c r="X21" s="43"/>
      <c r="Y21" s="42"/>
      <c r="Z21" s="33"/>
      <c r="AA21" s="43"/>
      <c r="AB21" s="43"/>
      <c r="AC21" s="42"/>
      <c r="AD21" s="33"/>
      <c r="AE21" s="41"/>
      <c r="AF21" s="41"/>
      <c r="AG21" s="42"/>
    </row>
    <row r="22" spans="1:33">
      <c r="A22" s="14"/>
      <c r="B22" s="127" t="s">
        <v>139</v>
      </c>
      <c r="C22" s="45" t="s">
        <v>259</v>
      </c>
      <c r="D22" s="47">
        <v>64648</v>
      </c>
      <c r="E22" s="32"/>
      <c r="F22" s="31"/>
      <c r="G22" s="45" t="s">
        <v>259</v>
      </c>
      <c r="H22" s="66">
        <v>17</v>
      </c>
      <c r="I22" s="32"/>
      <c r="J22" s="31"/>
      <c r="K22" s="45" t="s">
        <v>259</v>
      </c>
      <c r="L22" s="66" t="s">
        <v>357</v>
      </c>
      <c r="M22" s="45" t="s">
        <v>282</v>
      </c>
      <c r="N22" s="31"/>
      <c r="O22" s="45" t="s">
        <v>259</v>
      </c>
      <c r="P22" s="47">
        <v>62728</v>
      </c>
      <c r="Q22" s="32"/>
      <c r="R22" s="31"/>
      <c r="S22" s="45" t="s">
        <v>259</v>
      </c>
      <c r="T22" s="47">
        <v>69649</v>
      </c>
      <c r="U22" s="32"/>
      <c r="V22" s="31"/>
      <c r="W22" s="45" t="s">
        <v>259</v>
      </c>
      <c r="X22" s="66">
        <v>13</v>
      </c>
      <c r="Y22" s="32"/>
      <c r="Z22" s="31"/>
      <c r="AA22" s="45" t="s">
        <v>259</v>
      </c>
      <c r="AB22" s="66" t="s">
        <v>358</v>
      </c>
      <c r="AC22" s="45" t="s">
        <v>282</v>
      </c>
      <c r="AD22" s="31"/>
      <c r="AE22" s="45" t="s">
        <v>259</v>
      </c>
      <c r="AF22" s="47">
        <v>65989</v>
      </c>
      <c r="AG22" s="32"/>
    </row>
    <row r="23" spans="1:33" ht="15.75" thickBot="1">
      <c r="A23" s="14"/>
      <c r="B23" s="127"/>
      <c r="C23" s="46"/>
      <c r="D23" s="48"/>
      <c r="E23" s="49"/>
      <c r="F23" s="31"/>
      <c r="G23" s="46"/>
      <c r="H23" s="67"/>
      <c r="I23" s="49"/>
      <c r="J23" s="31"/>
      <c r="K23" s="46"/>
      <c r="L23" s="67"/>
      <c r="M23" s="46"/>
      <c r="N23" s="31"/>
      <c r="O23" s="46"/>
      <c r="P23" s="48"/>
      <c r="Q23" s="49"/>
      <c r="R23" s="31"/>
      <c r="S23" s="46"/>
      <c r="T23" s="48"/>
      <c r="U23" s="49"/>
      <c r="V23" s="31"/>
      <c r="W23" s="46"/>
      <c r="X23" s="67"/>
      <c r="Y23" s="49"/>
      <c r="Z23" s="31"/>
      <c r="AA23" s="46"/>
      <c r="AB23" s="67"/>
      <c r="AC23" s="46"/>
      <c r="AD23" s="31"/>
      <c r="AE23" s="46"/>
      <c r="AF23" s="48"/>
      <c r="AG23" s="49"/>
    </row>
    <row r="24" spans="1:33" ht="15.75" thickTop="1">
      <c r="A24" s="14"/>
      <c r="B24" s="118"/>
      <c r="C24" s="118"/>
      <c r="D24" s="118"/>
      <c r="E24" s="118"/>
      <c r="F24" s="118"/>
      <c r="G24" s="118"/>
      <c r="H24" s="118"/>
      <c r="I24" s="118"/>
      <c r="J24" s="118"/>
      <c r="K24" s="118"/>
      <c r="L24" s="118"/>
      <c r="M24" s="118"/>
      <c r="N24" s="118"/>
      <c r="O24" s="118"/>
      <c r="P24" s="118"/>
      <c r="Q24" s="118"/>
      <c r="R24" s="118"/>
      <c r="S24" s="118"/>
      <c r="T24" s="118"/>
      <c r="U24" s="118"/>
      <c r="V24" s="118"/>
      <c r="W24" s="118"/>
      <c r="X24" s="118"/>
      <c r="Y24" s="118"/>
      <c r="Z24" s="118"/>
      <c r="AA24" s="118"/>
      <c r="AB24" s="118"/>
      <c r="AC24" s="118"/>
      <c r="AD24" s="118"/>
      <c r="AE24" s="118"/>
      <c r="AF24" s="118"/>
      <c r="AG24" s="118"/>
    </row>
    <row r="25" spans="1:33">
      <c r="A25" s="14"/>
      <c r="B25" s="15"/>
    </row>
    <row r="26" spans="1:33">
      <c r="A26" s="14"/>
      <c r="B26" s="15"/>
    </row>
    <row r="27" spans="1:33" ht="15.75" thickBot="1">
      <c r="A27" s="14"/>
      <c r="B27" s="51"/>
    </row>
    <row r="28" spans="1:33">
      <c r="A28" s="14"/>
      <c r="B28" s="15"/>
      <c r="C28" s="15"/>
    </row>
    <row r="29" spans="1:33" ht="22.5">
      <c r="A29" s="14"/>
      <c r="B29" s="68">
        <v>-1</v>
      </c>
      <c r="C29" s="69" t="s">
        <v>272</v>
      </c>
    </row>
    <row r="30" spans="1:33">
      <c r="A30" s="14"/>
      <c r="B30" s="15"/>
      <c r="C30" s="15"/>
    </row>
    <row r="31" spans="1:33" ht="22.5">
      <c r="A31" s="14"/>
      <c r="B31" s="68">
        <v>-2</v>
      </c>
      <c r="C31" s="69" t="s">
        <v>359</v>
      </c>
    </row>
    <row r="32" spans="1:33">
      <c r="A32" s="14"/>
      <c r="B32" s="15"/>
      <c r="C32" s="15"/>
    </row>
    <row r="33" spans="1:33" ht="45">
      <c r="A33" s="14"/>
      <c r="B33" s="68">
        <v>-3</v>
      </c>
      <c r="C33" s="69" t="s">
        <v>360</v>
      </c>
    </row>
    <row r="34" spans="1:33">
      <c r="A34" s="14"/>
      <c r="B34" s="15"/>
      <c r="C34" s="15"/>
    </row>
    <row r="35" spans="1:33" ht="33.75">
      <c r="A35" s="14"/>
      <c r="B35" s="68">
        <v>-4</v>
      </c>
      <c r="C35" s="69" t="s">
        <v>361</v>
      </c>
    </row>
    <row r="36" spans="1:33" ht="15" customHeight="1">
      <c r="A36" s="14" t="s">
        <v>850</v>
      </c>
      <c r="B36" s="116" t="s">
        <v>5</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c r="AA36" s="116"/>
      <c r="AB36" s="116"/>
      <c r="AC36" s="116"/>
      <c r="AD36" s="116"/>
      <c r="AE36" s="116"/>
      <c r="AF36" s="116"/>
      <c r="AG36" s="116"/>
    </row>
    <row r="37" spans="1:33" ht="25.5" customHeight="1">
      <c r="A37" s="14"/>
      <c r="B37" s="118" t="s">
        <v>363</v>
      </c>
      <c r="C37" s="118"/>
      <c r="D37" s="118"/>
      <c r="E37" s="118"/>
      <c r="F37" s="118"/>
      <c r="G37" s="118"/>
      <c r="H37" s="118"/>
      <c r="I37" s="118"/>
      <c r="J37" s="118"/>
      <c r="K37" s="118"/>
      <c r="L37" s="118"/>
      <c r="M37" s="118"/>
      <c r="N37" s="118"/>
      <c r="O37" s="118"/>
      <c r="P37" s="118"/>
      <c r="Q37" s="118"/>
      <c r="R37" s="118"/>
      <c r="S37" s="118"/>
      <c r="T37" s="118"/>
      <c r="U37" s="118"/>
      <c r="V37" s="118"/>
      <c r="W37" s="118"/>
      <c r="X37" s="118"/>
      <c r="Y37" s="118"/>
      <c r="Z37" s="118"/>
      <c r="AA37" s="118"/>
      <c r="AB37" s="118"/>
      <c r="AC37" s="118"/>
      <c r="AD37" s="118"/>
      <c r="AE37" s="118"/>
      <c r="AF37" s="118"/>
      <c r="AG37" s="118"/>
    </row>
    <row r="38" spans="1:33">
      <c r="A38" s="14"/>
      <c r="B38" s="18"/>
      <c r="C38" s="18"/>
      <c r="D38" s="18"/>
      <c r="E38" s="18"/>
      <c r="F38" s="18"/>
      <c r="G38" s="18"/>
      <c r="H38" s="18"/>
      <c r="I38" s="18"/>
      <c r="J38" s="18"/>
      <c r="K38" s="18"/>
      <c r="L38" s="18"/>
      <c r="M38" s="18"/>
      <c r="N38" s="18"/>
      <c r="O38" s="18"/>
      <c r="P38" s="18"/>
      <c r="Q38" s="18"/>
      <c r="R38" s="18"/>
      <c r="S38" s="18"/>
      <c r="T38" s="18"/>
      <c r="U38" s="18"/>
    </row>
    <row r="39" spans="1:33">
      <c r="A39" s="14"/>
      <c r="B39" s="15"/>
      <c r="C39" s="15"/>
      <c r="D39" s="15"/>
      <c r="E39" s="15"/>
      <c r="F39" s="15"/>
      <c r="G39" s="15"/>
      <c r="H39" s="15"/>
      <c r="I39" s="15"/>
      <c r="J39" s="15"/>
      <c r="K39" s="15"/>
      <c r="L39" s="15"/>
      <c r="M39" s="15"/>
      <c r="N39" s="15"/>
      <c r="O39" s="15"/>
      <c r="P39" s="15"/>
      <c r="Q39" s="15"/>
      <c r="R39" s="15"/>
      <c r="S39" s="15"/>
      <c r="T39" s="15"/>
      <c r="U39" s="15"/>
    </row>
    <row r="40" spans="1:33" ht="15.75" thickBot="1">
      <c r="A40" s="14"/>
      <c r="B40" s="19"/>
      <c r="C40" s="29" t="s">
        <v>364</v>
      </c>
      <c r="D40" s="29"/>
      <c r="E40" s="29"/>
      <c r="F40" s="29"/>
      <c r="G40" s="29"/>
      <c r="H40" s="29"/>
      <c r="I40" s="29"/>
      <c r="J40" s="29"/>
      <c r="K40" s="29"/>
      <c r="L40" s="29"/>
      <c r="M40" s="29"/>
      <c r="N40" s="29"/>
      <c r="O40" s="29"/>
      <c r="P40" s="29"/>
      <c r="Q40" s="29"/>
      <c r="R40" s="29"/>
      <c r="S40" s="29"/>
      <c r="T40" s="29"/>
      <c r="U40" s="29"/>
    </row>
    <row r="41" spans="1:33">
      <c r="A41" s="14"/>
      <c r="B41" s="128" t="s">
        <v>253</v>
      </c>
      <c r="C41" s="124" t="s">
        <v>365</v>
      </c>
      <c r="D41" s="124"/>
      <c r="E41" s="124"/>
      <c r="F41" s="58"/>
      <c r="G41" s="124" t="s">
        <v>367</v>
      </c>
      <c r="H41" s="124"/>
      <c r="I41" s="124"/>
      <c r="J41" s="58"/>
      <c r="K41" s="124" t="s">
        <v>370</v>
      </c>
      <c r="L41" s="124"/>
      <c r="M41" s="124"/>
      <c r="N41" s="58"/>
      <c r="O41" s="124" t="s">
        <v>373</v>
      </c>
      <c r="P41" s="124"/>
      <c r="Q41" s="124"/>
      <c r="R41" s="58"/>
      <c r="S41" s="124" t="s">
        <v>139</v>
      </c>
      <c r="T41" s="124"/>
      <c r="U41" s="124"/>
    </row>
    <row r="42" spans="1:33">
      <c r="A42" s="14"/>
      <c r="B42" s="128"/>
      <c r="C42" s="86" t="s">
        <v>366</v>
      </c>
      <c r="D42" s="86"/>
      <c r="E42" s="86"/>
      <c r="F42" s="33"/>
      <c r="G42" s="86" t="s">
        <v>368</v>
      </c>
      <c r="H42" s="86"/>
      <c r="I42" s="86"/>
      <c r="J42" s="33"/>
      <c r="K42" s="86" t="s">
        <v>371</v>
      </c>
      <c r="L42" s="86"/>
      <c r="M42" s="86"/>
      <c r="N42" s="33"/>
      <c r="O42" s="86" t="s">
        <v>374</v>
      </c>
      <c r="P42" s="86"/>
      <c r="Q42" s="86"/>
      <c r="R42" s="33"/>
      <c r="S42" s="86"/>
      <c r="T42" s="86"/>
      <c r="U42" s="86"/>
    </row>
    <row r="43" spans="1:33" ht="15.75" thickBot="1">
      <c r="A43" s="14"/>
      <c r="B43" s="128"/>
      <c r="C43" s="129"/>
      <c r="D43" s="129"/>
      <c r="E43" s="129"/>
      <c r="F43" s="33"/>
      <c r="G43" s="29" t="s">
        <v>369</v>
      </c>
      <c r="H43" s="29"/>
      <c r="I43" s="29"/>
      <c r="J43" s="33"/>
      <c r="K43" s="29" t="s">
        <v>372</v>
      </c>
      <c r="L43" s="29"/>
      <c r="M43" s="29"/>
      <c r="N43" s="33"/>
      <c r="O43" s="129"/>
      <c r="P43" s="129"/>
      <c r="Q43" s="129"/>
      <c r="R43" s="33"/>
      <c r="S43" s="29"/>
      <c r="T43" s="29"/>
      <c r="U43" s="29"/>
    </row>
    <row r="44" spans="1:33">
      <c r="A44" s="14"/>
      <c r="B44" s="75" t="s">
        <v>375</v>
      </c>
      <c r="C44" s="45" t="s">
        <v>259</v>
      </c>
      <c r="D44" s="47">
        <v>6703</v>
      </c>
      <c r="E44" s="32"/>
      <c r="F44" s="31"/>
      <c r="G44" s="45" t="s">
        <v>259</v>
      </c>
      <c r="H44" s="47">
        <v>28099</v>
      </c>
      <c r="I44" s="32"/>
      <c r="J44" s="31"/>
      <c r="K44" s="45" t="s">
        <v>259</v>
      </c>
      <c r="L44" s="47">
        <v>19259</v>
      </c>
      <c r="M44" s="32"/>
      <c r="N44" s="31"/>
      <c r="O44" s="45" t="s">
        <v>259</v>
      </c>
      <c r="P44" s="47">
        <v>10587</v>
      </c>
      <c r="Q44" s="32"/>
      <c r="R44" s="31"/>
      <c r="S44" s="45" t="s">
        <v>259</v>
      </c>
      <c r="T44" s="47">
        <v>64648</v>
      </c>
      <c r="U44" s="32"/>
    </row>
    <row r="45" spans="1:33">
      <c r="A45" s="14"/>
      <c r="B45" s="75"/>
      <c r="C45" s="35"/>
      <c r="D45" s="36"/>
      <c r="E45" s="31"/>
      <c r="F45" s="31"/>
      <c r="G45" s="35"/>
      <c r="H45" s="36"/>
      <c r="I45" s="31"/>
      <c r="J45" s="31"/>
      <c r="K45" s="35"/>
      <c r="L45" s="36"/>
      <c r="M45" s="31"/>
      <c r="N45" s="31"/>
      <c r="O45" s="35"/>
      <c r="P45" s="36"/>
      <c r="Q45" s="31"/>
      <c r="R45" s="31"/>
      <c r="S45" s="35"/>
      <c r="T45" s="36"/>
      <c r="U45" s="31"/>
    </row>
    <row r="46" spans="1:33">
      <c r="A46" s="14"/>
      <c r="B46" s="78" t="s">
        <v>376</v>
      </c>
      <c r="C46" s="40">
        <v>6535</v>
      </c>
      <c r="D46" s="40"/>
      <c r="E46" s="33"/>
      <c r="F46" s="33"/>
      <c r="G46" s="40">
        <v>27736</v>
      </c>
      <c r="H46" s="40"/>
      <c r="I46" s="33"/>
      <c r="J46" s="33"/>
      <c r="K46" s="40">
        <v>18726</v>
      </c>
      <c r="L46" s="40"/>
      <c r="M46" s="33"/>
      <c r="N46" s="33"/>
      <c r="O46" s="40">
        <v>9731</v>
      </c>
      <c r="P46" s="40"/>
      <c r="Q46" s="33"/>
      <c r="R46" s="33"/>
      <c r="S46" s="40">
        <v>62728</v>
      </c>
      <c r="T46" s="40"/>
      <c r="U46" s="33"/>
    </row>
    <row r="47" spans="1:33">
      <c r="A47" s="14"/>
      <c r="B47" s="78"/>
      <c r="C47" s="40"/>
      <c r="D47" s="40"/>
      <c r="E47" s="33"/>
      <c r="F47" s="33"/>
      <c r="G47" s="40"/>
      <c r="H47" s="40"/>
      <c r="I47" s="33"/>
      <c r="J47" s="33"/>
      <c r="K47" s="40"/>
      <c r="L47" s="40"/>
      <c r="M47" s="33"/>
      <c r="N47" s="33"/>
      <c r="O47" s="40"/>
      <c r="P47" s="40"/>
      <c r="Q47" s="33"/>
      <c r="R47" s="33"/>
      <c r="S47" s="40"/>
      <c r="T47" s="40"/>
      <c r="U47" s="33"/>
    </row>
    <row r="48" spans="1:33">
      <c r="A48" s="14"/>
      <c r="B48" s="70" t="s">
        <v>377</v>
      </c>
      <c r="C48" s="37">
        <v>1.57</v>
      </c>
      <c r="D48" s="37"/>
      <c r="E48" s="26" t="s">
        <v>378</v>
      </c>
      <c r="F48" s="24"/>
      <c r="G48" s="37">
        <v>1.69</v>
      </c>
      <c r="H48" s="37"/>
      <c r="I48" s="26" t="s">
        <v>378</v>
      </c>
      <c r="J48" s="24"/>
      <c r="K48" s="37">
        <v>1.6</v>
      </c>
      <c r="L48" s="37"/>
      <c r="M48" s="26" t="s">
        <v>378</v>
      </c>
      <c r="N48" s="24"/>
      <c r="O48" s="37">
        <v>1.76</v>
      </c>
      <c r="P48" s="37"/>
      <c r="Q48" s="26" t="s">
        <v>378</v>
      </c>
      <c r="R48" s="24"/>
      <c r="S48" s="37">
        <v>1.66</v>
      </c>
      <c r="T48" s="37"/>
      <c r="U48" s="26" t="s">
        <v>378</v>
      </c>
    </row>
    <row r="49" spans="1:33">
      <c r="A49" s="14"/>
      <c r="B49" s="18"/>
      <c r="C49" s="18"/>
      <c r="D49" s="18"/>
      <c r="E49" s="18"/>
      <c r="F49" s="18"/>
      <c r="G49" s="18"/>
      <c r="H49" s="18"/>
      <c r="I49" s="18"/>
      <c r="J49" s="18"/>
      <c r="K49" s="18"/>
      <c r="L49" s="18"/>
      <c r="M49" s="18"/>
      <c r="N49" s="18"/>
      <c r="O49" s="18"/>
      <c r="P49" s="18"/>
      <c r="Q49" s="18"/>
      <c r="R49" s="18"/>
      <c r="S49" s="18"/>
      <c r="T49" s="18"/>
      <c r="U49" s="18"/>
    </row>
    <row r="50" spans="1:33">
      <c r="A50" s="14"/>
      <c r="B50" s="15"/>
      <c r="C50" s="15"/>
      <c r="D50" s="15"/>
      <c r="E50" s="15"/>
      <c r="F50" s="15"/>
      <c r="G50" s="15"/>
      <c r="H50" s="15"/>
      <c r="I50" s="15"/>
      <c r="J50" s="15"/>
      <c r="K50" s="15"/>
      <c r="L50" s="15"/>
      <c r="M50" s="15"/>
      <c r="N50" s="15"/>
      <c r="O50" s="15"/>
      <c r="P50" s="15"/>
      <c r="Q50" s="15"/>
      <c r="R50" s="15"/>
      <c r="S50" s="15"/>
      <c r="T50" s="15"/>
      <c r="U50" s="15"/>
    </row>
    <row r="51" spans="1:33" ht="15.75" thickBot="1">
      <c r="A51" s="14"/>
      <c r="B51" s="19"/>
      <c r="C51" s="29" t="s">
        <v>379</v>
      </c>
      <c r="D51" s="29"/>
      <c r="E51" s="29"/>
      <c r="F51" s="29"/>
      <c r="G51" s="29"/>
      <c r="H51" s="29"/>
      <c r="I51" s="29"/>
      <c r="J51" s="29"/>
      <c r="K51" s="29"/>
      <c r="L51" s="29"/>
      <c r="M51" s="29"/>
      <c r="N51" s="29"/>
      <c r="O51" s="29"/>
      <c r="P51" s="29"/>
      <c r="Q51" s="29"/>
      <c r="R51" s="29"/>
      <c r="S51" s="29"/>
      <c r="T51" s="29"/>
      <c r="U51" s="29"/>
    </row>
    <row r="52" spans="1:33">
      <c r="A52" s="14"/>
      <c r="B52" s="128" t="s">
        <v>253</v>
      </c>
      <c r="C52" s="124" t="s">
        <v>380</v>
      </c>
      <c r="D52" s="124"/>
      <c r="E52" s="124"/>
      <c r="F52" s="58"/>
      <c r="G52" s="124" t="s">
        <v>367</v>
      </c>
      <c r="H52" s="124"/>
      <c r="I52" s="124"/>
      <c r="J52" s="58"/>
      <c r="K52" s="124" t="s">
        <v>370</v>
      </c>
      <c r="L52" s="124"/>
      <c r="M52" s="124"/>
      <c r="N52" s="58"/>
      <c r="O52" s="124" t="s">
        <v>382</v>
      </c>
      <c r="P52" s="124"/>
      <c r="Q52" s="124"/>
      <c r="R52" s="58"/>
      <c r="S52" s="124" t="s">
        <v>139</v>
      </c>
      <c r="T52" s="124"/>
      <c r="U52" s="124"/>
    </row>
    <row r="53" spans="1:33">
      <c r="A53" s="14"/>
      <c r="B53" s="128"/>
      <c r="C53" s="86" t="s">
        <v>366</v>
      </c>
      <c r="D53" s="86"/>
      <c r="E53" s="86"/>
      <c r="F53" s="33"/>
      <c r="G53" s="86" t="s">
        <v>368</v>
      </c>
      <c r="H53" s="86"/>
      <c r="I53" s="86"/>
      <c r="J53" s="33"/>
      <c r="K53" s="86" t="s">
        <v>371</v>
      </c>
      <c r="L53" s="86"/>
      <c r="M53" s="86"/>
      <c r="N53" s="33"/>
      <c r="O53" s="86" t="s">
        <v>374</v>
      </c>
      <c r="P53" s="86"/>
      <c r="Q53" s="86"/>
      <c r="R53" s="33"/>
      <c r="S53" s="86"/>
      <c r="T53" s="86"/>
      <c r="U53" s="86"/>
    </row>
    <row r="54" spans="1:33" ht="15.75" thickBot="1">
      <c r="A54" s="14"/>
      <c r="B54" s="128"/>
      <c r="C54" s="129"/>
      <c r="D54" s="129"/>
      <c r="E54" s="129"/>
      <c r="F54" s="33"/>
      <c r="G54" s="29" t="s">
        <v>369</v>
      </c>
      <c r="H54" s="29"/>
      <c r="I54" s="29"/>
      <c r="J54" s="33"/>
      <c r="K54" s="29" t="s">
        <v>381</v>
      </c>
      <c r="L54" s="29"/>
      <c r="M54" s="29"/>
      <c r="N54" s="33"/>
      <c r="O54" s="129"/>
      <c r="P54" s="129"/>
      <c r="Q54" s="129"/>
      <c r="R54" s="33"/>
      <c r="S54" s="29"/>
      <c r="T54" s="29"/>
      <c r="U54" s="29"/>
    </row>
    <row r="55" spans="1:33">
      <c r="A55" s="14"/>
      <c r="B55" s="75" t="s">
        <v>375</v>
      </c>
      <c r="C55" s="45" t="s">
        <v>259</v>
      </c>
      <c r="D55" s="47">
        <v>8111</v>
      </c>
      <c r="E55" s="32"/>
      <c r="F55" s="31"/>
      <c r="G55" s="45" t="s">
        <v>259</v>
      </c>
      <c r="H55" s="47">
        <v>28690</v>
      </c>
      <c r="I55" s="32"/>
      <c r="J55" s="31"/>
      <c r="K55" s="45" t="s">
        <v>259</v>
      </c>
      <c r="L55" s="47">
        <v>20514</v>
      </c>
      <c r="M55" s="32"/>
      <c r="N55" s="31"/>
      <c r="O55" s="45" t="s">
        <v>259</v>
      </c>
      <c r="P55" s="47">
        <v>12334</v>
      </c>
      <c r="Q55" s="32"/>
      <c r="R55" s="31"/>
      <c r="S55" s="45" t="s">
        <v>259</v>
      </c>
      <c r="T55" s="47">
        <v>69649</v>
      </c>
      <c r="U55" s="32"/>
    </row>
    <row r="56" spans="1:33">
      <c r="A56" s="14"/>
      <c r="B56" s="75"/>
      <c r="C56" s="35"/>
      <c r="D56" s="36"/>
      <c r="E56" s="31"/>
      <c r="F56" s="31"/>
      <c r="G56" s="35"/>
      <c r="H56" s="36"/>
      <c r="I56" s="31"/>
      <c r="J56" s="31"/>
      <c r="K56" s="35"/>
      <c r="L56" s="36"/>
      <c r="M56" s="31"/>
      <c r="N56" s="31"/>
      <c r="O56" s="35"/>
      <c r="P56" s="36"/>
      <c r="Q56" s="31"/>
      <c r="R56" s="31"/>
      <c r="S56" s="35"/>
      <c r="T56" s="36"/>
      <c r="U56" s="31"/>
    </row>
    <row r="57" spans="1:33">
      <c r="A57" s="14"/>
      <c r="B57" s="78" t="s">
        <v>376</v>
      </c>
      <c r="C57" s="40">
        <v>7816</v>
      </c>
      <c r="D57" s="40"/>
      <c r="E57" s="33"/>
      <c r="F57" s="33"/>
      <c r="G57" s="40">
        <v>27664</v>
      </c>
      <c r="H57" s="40"/>
      <c r="I57" s="33"/>
      <c r="J57" s="33"/>
      <c r="K57" s="40">
        <v>19586</v>
      </c>
      <c r="L57" s="40"/>
      <c r="M57" s="33"/>
      <c r="N57" s="33"/>
      <c r="O57" s="40">
        <v>10923</v>
      </c>
      <c r="P57" s="40"/>
      <c r="Q57" s="33"/>
      <c r="R57" s="33"/>
      <c r="S57" s="40">
        <v>65989</v>
      </c>
      <c r="T57" s="40"/>
      <c r="U57" s="33"/>
    </row>
    <row r="58" spans="1:33">
      <c r="A58" s="14"/>
      <c r="B58" s="78"/>
      <c r="C58" s="40"/>
      <c r="D58" s="40"/>
      <c r="E58" s="33"/>
      <c r="F58" s="33"/>
      <c r="G58" s="40"/>
      <c r="H58" s="40"/>
      <c r="I58" s="33"/>
      <c r="J58" s="33"/>
      <c r="K58" s="40"/>
      <c r="L58" s="40"/>
      <c r="M58" s="33"/>
      <c r="N58" s="33"/>
      <c r="O58" s="40"/>
      <c r="P58" s="40"/>
      <c r="Q58" s="33"/>
      <c r="R58" s="33"/>
      <c r="S58" s="40"/>
      <c r="T58" s="40"/>
      <c r="U58" s="33"/>
    </row>
    <row r="59" spans="1:33">
      <c r="A59" s="14"/>
      <c r="B59" s="70" t="s">
        <v>377</v>
      </c>
      <c r="C59" s="37">
        <v>1.52</v>
      </c>
      <c r="D59" s="37"/>
      <c r="E59" s="26" t="s">
        <v>378</v>
      </c>
      <c r="F59" s="24"/>
      <c r="G59" s="37">
        <v>1.7</v>
      </c>
      <c r="H59" s="37"/>
      <c r="I59" s="26" t="s">
        <v>378</v>
      </c>
      <c r="J59" s="24"/>
      <c r="K59" s="37">
        <v>1.6</v>
      </c>
      <c r="L59" s="37"/>
      <c r="M59" s="26" t="s">
        <v>378</v>
      </c>
      <c r="N59" s="24"/>
      <c r="O59" s="37">
        <v>1.34</v>
      </c>
      <c r="P59" s="37"/>
      <c r="Q59" s="26" t="s">
        <v>378</v>
      </c>
      <c r="R59" s="24"/>
      <c r="S59" s="37">
        <v>1.59</v>
      </c>
      <c r="T59" s="37"/>
      <c r="U59" s="26" t="s">
        <v>378</v>
      </c>
    </row>
    <row r="60" spans="1:33" ht="15" customHeight="1">
      <c r="A60" s="14" t="s">
        <v>851</v>
      </c>
      <c r="B60" s="116" t="s">
        <v>5</v>
      </c>
      <c r="C60" s="116"/>
      <c r="D60" s="116"/>
      <c r="E60" s="116"/>
      <c r="F60" s="116"/>
      <c r="G60" s="116"/>
      <c r="H60" s="116"/>
      <c r="I60" s="116"/>
      <c r="J60" s="116"/>
      <c r="K60" s="116"/>
      <c r="L60" s="116"/>
      <c r="M60" s="116"/>
      <c r="N60" s="116"/>
      <c r="O60" s="116"/>
      <c r="P60" s="116"/>
      <c r="Q60" s="116"/>
      <c r="R60" s="116"/>
      <c r="S60" s="116"/>
      <c r="T60" s="116"/>
      <c r="U60" s="116"/>
      <c r="V60" s="116"/>
      <c r="W60" s="116"/>
      <c r="X60" s="116"/>
      <c r="Y60" s="116"/>
      <c r="Z60" s="116"/>
      <c r="AA60" s="116"/>
      <c r="AB60" s="116"/>
      <c r="AC60" s="116"/>
      <c r="AD60" s="116"/>
      <c r="AE60" s="116"/>
      <c r="AF60" s="116"/>
      <c r="AG60" s="116"/>
    </row>
    <row r="61" spans="1:33">
      <c r="A61" s="14"/>
      <c r="B61" s="118" t="s">
        <v>384</v>
      </c>
      <c r="C61" s="118"/>
      <c r="D61" s="118"/>
      <c r="E61" s="118"/>
      <c r="F61" s="118"/>
      <c r="G61" s="118"/>
      <c r="H61" s="118"/>
      <c r="I61" s="118"/>
      <c r="J61" s="118"/>
      <c r="K61" s="118"/>
      <c r="L61" s="118"/>
      <c r="M61" s="118"/>
      <c r="N61" s="118"/>
      <c r="O61" s="118"/>
      <c r="P61" s="118"/>
      <c r="Q61" s="118"/>
      <c r="R61" s="118"/>
      <c r="S61" s="118"/>
      <c r="T61" s="118"/>
      <c r="U61" s="118"/>
      <c r="V61" s="118"/>
      <c r="W61" s="118"/>
      <c r="X61" s="118"/>
      <c r="Y61" s="118"/>
      <c r="Z61" s="118"/>
      <c r="AA61" s="118"/>
      <c r="AB61" s="118"/>
      <c r="AC61" s="118"/>
      <c r="AD61" s="118"/>
      <c r="AE61" s="118"/>
      <c r="AF61" s="118"/>
      <c r="AG61" s="118"/>
    </row>
    <row r="62" spans="1:33">
      <c r="A62" s="14"/>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33">
      <c r="A63" s="14"/>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33" ht="15.75" thickBot="1">
      <c r="A64" s="14"/>
      <c r="B64" s="19"/>
      <c r="C64" s="29" t="s">
        <v>385</v>
      </c>
      <c r="D64" s="29"/>
      <c r="E64" s="29"/>
      <c r="F64" s="29"/>
      <c r="G64" s="29"/>
      <c r="H64" s="29"/>
      <c r="I64" s="29"/>
      <c r="J64" s="29"/>
      <c r="K64" s="29"/>
      <c r="L64" s="29"/>
      <c r="M64" s="29"/>
      <c r="N64" s="29"/>
      <c r="O64" s="29"/>
      <c r="P64" s="29"/>
      <c r="Q64" s="29"/>
      <c r="R64" s="29"/>
      <c r="S64" s="29"/>
      <c r="T64" s="29"/>
      <c r="U64" s="29"/>
      <c r="V64" s="29"/>
      <c r="W64" s="29"/>
      <c r="X64" s="29"/>
      <c r="Y64" s="29"/>
    </row>
    <row r="65" spans="1:25" ht="15.75" thickBot="1">
      <c r="A65" s="14"/>
      <c r="B65" s="19"/>
      <c r="C65" s="30" t="s">
        <v>386</v>
      </c>
      <c r="D65" s="30"/>
      <c r="E65" s="30"/>
      <c r="F65" s="30"/>
      <c r="G65" s="30"/>
      <c r="H65" s="30"/>
      <c r="I65" s="30"/>
      <c r="J65" s="17"/>
      <c r="K65" s="30" t="s">
        <v>387</v>
      </c>
      <c r="L65" s="30"/>
      <c r="M65" s="30"/>
      <c r="N65" s="30"/>
      <c r="O65" s="30"/>
      <c r="P65" s="30"/>
      <c r="Q65" s="30"/>
      <c r="R65" s="17"/>
      <c r="S65" s="30" t="s">
        <v>139</v>
      </c>
      <c r="T65" s="30"/>
      <c r="U65" s="30"/>
      <c r="V65" s="30"/>
      <c r="W65" s="30"/>
      <c r="X65" s="30"/>
      <c r="Y65" s="30"/>
    </row>
    <row r="66" spans="1:25">
      <c r="A66" s="14"/>
      <c r="B66" s="128" t="s">
        <v>253</v>
      </c>
      <c r="C66" s="124" t="s">
        <v>342</v>
      </c>
      <c r="D66" s="124"/>
      <c r="E66" s="124"/>
      <c r="F66" s="58"/>
      <c r="G66" s="124" t="s">
        <v>388</v>
      </c>
      <c r="H66" s="124"/>
      <c r="I66" s="124"/>
      <c r="J66" s="33"/>
      <c r="K66" s="124" t="s">
        <v>342</v>
      </c>
      <c r="L66" s="124"/>
      <c r="M66" s="124"/>
      <c r="N66" s="58"/>
      <c r="O66" s="124" t="s">
        <v>388</v>
      </c>
      <c r="P66" s="124"/>
      <c r="Q66" s="124"/>
      <c r="R66" s="33"/>
      <c r="S66" s="124" t="s">
        <v>342</v>
      </c>
      <c r="T66" s="124"/>
      <c r="U66" s="124"/>
      <c r="V66" s="58"/>
      <c r="W66" s="124" t="s">
        <v>388</v>
      </c>
      <c r="X66" s="124"/>
      <c r="Y66" s="124"/>
    </row>
    <row r="67" spans="1:25" ht="15.75" thickBot="1">
      <c r="A67" s="14"/>
      <c r="B67" s="128"/>
      <c r="C67" s="29"/>
      <c r="D67" s="29"/>
      <c r="E67" s="29"/>
      <c r="F67" s="33"/>
      <c r="G67" s="29" t="s">
        <v>345</v>
      </c>
      <c r="H67" s="29"/>
      <c r="I67" s="29"/>
      <c r="J67" s="33"/>
      <c r="K67" s="29"/>
      <c r="L67" s="29"/>
      <c r="M67" s="29"/>
      <c r="N67" s="33"/>
      <c r="O67" s="29" t="s">
        <v>345</v>
      </c>
      <c r="P67" s="29"/>
      <c r="Q67" s="29"/>
      <c r="R67" s="33"/>
      <c r="S67" s="29"/>
      <c r="T67" s="29"/>
      <c r="U67" s="29"/>
      <c r="V67" s="33"/>
      <c r="W67" s="29" t="s">
        <v>345</v>
      </c>
      <c r="X67" s="29"/>
      <c r="Y67" s="29"/>
    </row>
    <row r="68" spans="1:25">
      <c r="A68" s="14"/>
      <c r="B68" s="75" t="s">
        <v>389</v>
      </c>
      <c r="C68" s="45" t="s">
        <v>259</v>
      </c>
      <c r="D68" s="66" t="s">
        <v>260</v>
      </c>
      <c r="E68" s="32"/>
      <c r="F68" s="31"/>
      <c r="G68" s="45" t="s">
        <v>259</v>
      </c>
      <c r="H68" s="66" t="s">
        <v>260</v>
      </c>
      <c r="I68" s="32"/>
      <c r="J68" s="31"/>
      <c r="K68" s="45" t="s">
        <v>259</v>
      </c>
      <c r="L68" s="47">
        <v>54342</v>
      </c>
      <c r="M68" s="32"/>
      <c r="N68" s="31"/>
      <c r="O68" s="45" t="s">
        <v>259</v>
      </c>
      <c r="P68" s="66" t="s">
        <v>348</v>
      </c>
      <c r="Q68" s="45" t="s">
        <v>282</v>
      </c>
      <c r="R68" s="31"/>
      <c r="S68" s="45" t="s">
        <v>259</v>
      </c>
      <c r="T68" s="47">
        <v>54342</v>
      </c>
      <c r="U68" s="32"/>
      <c r="V68" s="31"/>
      <c r="W68" s="45" t="s">
        <v>259</v>
      </c>
      <c r="X68" s="66" t="s">
        <v>348</v>
      </c>
      <c r="Y68" s="45" t="s">
        <v>282</v>
      </c>
    </row>
    <row r="69" spans="1:25">
      <c r="A69" s="14"/>
      <c r="B69" s="75"/>
      <c r="C69" s="35"/>
      <c r="D69" s="37"/>
      <c r="E69" s="31"/>
      <c r="F69" s="31"/>
      <c r="G69" s="35"/>
      <c r="H69" s="37"/>
      <c r="I69" s="31"/>
      <c r="J69" s="31"/>
      <c r="K69" s="35"/>
      <c r="L69" s="36"/>
      <c r="M69" s="31"/>
      <c r="N69" s="31"/>
      <c r="O69" s="35"/>
      <c r="P69" s="37"/>
      <c r="Q69" s="35"/>
      <c r="R69" s="31"/>
      <c r="S69" s="35"/>
      <c r="T69" s="36"/>
      <c r="U69" s="31"/>
      <c r="V69" s="31"/>
      <c r="W69" s="35"/>
      <c r="X69" s="37"/>
      <c r="Y69" s="35"/>
    </row>
    <row r="70" spans="1:25">
      <c r="A70" s="14"/>
      <c r="B70" s="78" t="s">
        <v>390</v>
      </c>
      <c r="C70" s="39" t="s">
        <v>260</v>
      </c>
      <c r="D70" s="39"/>
      <c r="E70" s="33"/>
      <c r="F70" s="33"/>
      <c r="G70" s="39" t="s">
        <v>260</v>
      </c>
      <c r="H70" s="39"/>
      <c r="I70" s="33"/>
      <c r="J70" s="33"/>
      <c r="K70" s="39">
        <v>889</v>
      </c>
      <c r="L70" s="39"/>
      <c r="M70" s="33"/>
      <c r="N70" s="33"/>
      <c r="O70" s="39" t="s">
        <v>351</v>
      </c>
      <c r="P70" s="39"/>
      <c r="Q70" s="61" t="s">
        <v>282</v>
      </c>
      <c r="R70" s="33"/>
      <c r="S70" s="39">
        <v>889</v>
      </c>
      <c r="T70" s="39"/>
      <c r="U70" s="33"/>
      <c r="V70" s="33"/>
      <c r="W70" s="39" t="s">
        <v>351</v>
      </c>
      <c r="X70" s="39"/>
      <c r="Y70" s="61" t="s">
        <v>282</v>
      </c>
    </row>
    <row r="71" spans="1:25">
      <c r="A71" s="14"/>
      <c r="B71" s="78"/>
      <c r="C71" s="39"/>
      <c r="D71" s="39"/>
      <c r="E71" s="33"/>
      <c r="F71" s="33"/>
      <c r="G71" s="39"/>
      <c r="H71" s="39"/>
      <c r="I71" s="33"/>
      <c r="J71" s="33"/>
      <c r="K71" s="39"/>
      <c r="L71" s="39"/>
      <c r="M71" s="33"/>
      <c r="N71" s="33"/>
      <c r="O71" s="39"/>
      <c r="P71" s="39"/>
      <c r="Q71" s="61"/>
      <c r="R71" s="33"/>
      <c r="S71" s="39"/>
      <c r="T71" s="39"/>
      <c r="U71" s="33"/>
      <c r="V71" s="33"/>
      <c r="W71" s="39"/>
      <c r="X71" s="39"/>
      <c r="Y71" s="61"/>
    </row>
    <row r="72" spans="1:25">
      <c r="A72" s="14"/>
      <c r="B72" s="75" t="s">
        <v>391</v>
      </c>
      <c r="C72" s="37" t="s">
        <v>260</v>
      </c>
      <c r="D72" s="37"/>
      <c r="E72" s="31"/>
      <c r="F72" s="31"/>
      <c r="G72" s="37" t="s">
        <v>260</v>
      </c>
      <c r="H72" s="37"/>
      <c r="I72" s="31"/>
      <c r="J72" s="31"/>
      <c r="K72" s="36">
        <v>1503</v>
      </c>
      <c r="L72" s="36"/>
      <c r="M72" s="31"/>
      <c r="N72" s="31"/>
      <c r="O72" s="37" t="s">
        <v>354</v>
      </c>
      <c r="P72" s="37"/>
      <c r="Q72" s="35" t="s">
        <v>282</v>
      </c>
      <c r="R72" s="31"/>
      <c r="S72" s="36">
        <v>1503</v>
      </c>
      <c r="T72" s="36"/>
      <c r="U72" s="31"/>
      <c r="V72" s="31"/>
      <c r="W72" s="37" t="s">
        <v>354</v>
      </c>
      <c r="X72" s="37"/>
      <c r="Y72" s="35" t="s">
        <v>282</v>
      </c>
    </row>
    <row r="73" spans="1:25" ht="15.75" thickBot="1">
      <c r="A73" s="14"/>
      <c r="B73" s="75"/>
      <c r="C73" s="55"/>
      <c r="D73" s="55"/>
      <c r="E73" s="54"/>
      <c r="F73" s="31"/>
      <c r="G73" s="55"/>
      <c r="H73" s="55"/>
      <c r="I73" s="54"/>
      <c r="J73" s="31"/>
      <c r="K73" s="53"/>
      <c r="L73" s="53"/>
      <c r="M73" s="54"/>
      <c r="N73" s="31"/>
      <c r="O73" s="55"/>
      <c r="P73" s="55"/>
      <c r="Q73" s="130"/>
      <c r="R73" s="31"/>
      <c r="S73" s="53"/>
      <c r="T73" s="53"/>
      <c r="U73" s="54"/>
      <c r="V73" s="31"/>
      <c r="W73" s="55"/>
      <c r="X73" s="55"/>
      <c r="Y73" s="130"/>
    </row>
    <row r="74" spans="1:25">
      <c r="A74" s="14"/>
      <c r="B74" s="38" t="s">
        <v>139</v>
      </c>
      <c r="C74" s="79" t="s">
        <v>259</v>
      </c>
      <c r="D74" s="83" t="s">
        <v>260</v>
      </c>
      <c r="E74" s="58"/>
      <c r="F74" s="33"/>
      <c r="G74" s="79" t="s">
        <v>259</v>
      </c>
      <c r="H74" s="83" t="s">
        <v>260</v>
      </c>
      <c r="I74" s="58"/>
      <c r="J74" s="33"/>
      <c r="K74" s="79" t="s">
        <v>259</v>
      </c>
      <c r="L74" s="57">
        <v>56734</v>
      </c>
      <c r="M74" s="58"/>
      <c r="N74" s="33"/>
      <c r="O74" s="79" t="s">
        <v>259</v>
      </c>
      <c r="P74" s="83" t="s">
        <v>357</v>
      </c>
      <c r="Q74" s="79" t="s">
        <v>282</v>
      </c>
      <c r="R74" s="33"/>
      <c r="S74" s="79" t="s">
        <v>259</v>
      </c>
      <c r="T74" s="57">
        <v>56734</v>
      </c>
      <c r="U74" s="58"/>
      <c r="V74" s="33"/>
      <c r="W74" s="79" t="s">
        <v>259</v>
      </c>
      <c r="X74" s="83" t="s">
        <v>357</v>
      </c>
      <c r="Y74" s="79" t="s">
        <v>282</v>
      </c>
    </row>
    <row r="75" spans="1:25" ht="15.75" thickBot="1">
      <c r="A75" s="14"/>
      <c r="B75" s="38"/>
      <c r="C75" s="80"/>
      <c r="D75" s="84"/>
      <c r="E75" s="82"/>
      <c r="F75" s="33"/>
      <c r="G75" s="80"/>
      <c r="H75" s="84"/>
      <c r="I75" s="82"/>
      <c r="J75" s="33"/>
      <c r="K75" s="80"/>
      <c r="L75" s="81"/>
      <c r="M75" s="82"/>
      <c r="N75" s="33"/>
      <c r="O75" s="80"/>
      <c r="P75" s="84"/>
      <c r="Q75" s="80"/>
      <c r="R75" s="33"/>
      <c r="S75" s="80"/>
      <c r="T75" s="81"/>
      <c r="U75" s="82"/>
      <c r="V75" s="33"/>
      <c r="W75" s="80"/>
      <c r="X75" s="84"/>
      <c r="Y75" s="80"/>
    </row>
    <row r="76" spans="1:25" ht="15.75" thickTop="1">
      <c r="A76" s="14"/>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5">
      <c r="A77" s="14"/>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4"/>
      <c r="B78" s="17" t="s">
        <v>392</v>
      </c>
      <c r="C78" s="29" t="s">
        <v>393</v>
      </c>
      <c r="D78" s="29"/>
      <c r="E78" s="29"/>
      <c r="F78" s="29"/>
      <c r="G78" s="29"/>
      <c r="H78" s="29"/>
      <c r="I78" s="29"/>
      <c r="J78" s="29"/>
      <c r="K78" s="29"/>
      <c r="L78" s="29"/>
      <c r="M78" s="29"/>
      <c r="N78" s="29"/>
      <c r="O78" s="29"/>
      <c r="P78" s="29"/>
      <c r="Q78" s="29"/>
      <c r="R78" s="29"/>
      <c r="S78" s="29"/>
      <c r="T78" s="29"/>
      <c r="U78" s="29"/>
      <c r="V78" s="29"/>
      <c r="W78" s="29"/>
      <c r="X78" s="29"/>
      <c r="Y78" s="29"/>
    </row>
    <row r="79" spans="1:25" ht="15.75" thickBot="1">
      <c r="A79" s="14"/>
      <c r="B79" s="19"/>
      <c r="C79" s="30" t="s">
        <v>386</v>
      </c>
      <c r="D79" s="30"/>
      <c r="E79" s="30"/>
      <c r="F79" s="30"/>
      <c r="G79" s="30"/>
      <c r="H79" s="30"/>
      <c r="I79" s="30"/>
      <c r="J79" s="17"/>
      <c r="K79" s="30" t="s">
        <v>387</v>
      </c>
      <c r="L79" s="30"/>
      <c r="M79" s="30"/>
      <c r="N79" s="30"/>
      <c r="O79" s="30"/>
      <c r="P79" s="30"/>
      <c r="Q79" s="30"/>
      <c r="R79" s="17"/>
      <c r="S79" s="30" t="s">
        <v>139</v>
      </c>
      <c r="T79" s="30"/>
      <c r="U79" s="30"/>
      <c r="V79" s="30"/>
      <c r="W79" s="30"/>
      <c r="X79" s="30"/>
      <c r="Y79" s="30"/>
    </row>
    <row r="80" spans="1:25">
      <c r="A80" s="14"/>
      <c r="B80" s="128" t="s">
        <v>394</v>
      </c>
      <c r="C80" s="124" t="s">
        <v>342</v>
      </c>
      <c r="D80" s="124"/>
      <c r="E80" s="124"/>
      <c r="F80" s="58"/>
      <c r="G80" s="124" t="s">
        <v>388</v>
      </c>
      <c r="H80" s="124"/>
      <c r="I80" s="124"/>
      <c r="J80" s="33"/>
      <c r="K80" s="124" t="s">
        <v>342</v>
      </c>
      <c r="L80" s="124"/>
      <c r="M80" s="124"/>
      <c r="N80" s="58"/>
      <c r="O80" s="124" t="s">
        <v>388</v>
      </c>
      <c r="P80" s="124"/>
      <c r="Q80" s="124"/>
      <c r="R80" s="33"/>
      <c r="S80" s="124" t="s">
        <v>342</v>
      </c>
      <c r="T80" s="124"/>
      <c r="U80" s="124"/>
      <c r="V80" s="58"/>
      <c r="W80" s="124" t="s">
        <v>388</v>
      </c>
      <c r="X80" s="124"/>
      <c r="Y80" s="124"/>
    </row>
    <row r="81" spans="1:33" ht="15.75" thickBot="1">
      <c r="A81" s="14"/>
      <c r="B81" s="128"/>
      <c r="C81" s="29"/>
      <c r="D81" s="29"/>
      <c r="E81" s="29"/>
      <c r="F81" s="33"/>
      <c r="G81" s="29" t="s">
        <v>345</v>
      </c>
      <c r="H81" s="29"/>
      <c r="I81" s="29"/>
      <c r="J81" s="33"/>
      <c r="K81" s="29"/>
      <c r="L81" s="29"/>
      <c r="M81" s="29"/>
      <c r="N81" s="33"/>
      <c r="O81" s="29" t="s">
        <v>345</v>
      </c>
      <c r="P81" s="29"/>
      <c r="Q81" s="29"/>
      <c r="R81" s="33"/>
      <c r="S81" s="29"/>
      <c r="T81" s="29"/>
      <c r="U81" s="29"/>
      <c r="V81" s="33"/>
      <c r="W81" s="29" t="s">
        <v>345</v>
      </c>
      <c r="X81" s="29"/>
      <c r="Y81" s="29"/>
    </row>
    <row r="82" spans="1:33">
      <c r="A82" s="14"/>
      <c r="B82" s="75" t="s">
        <v>389</v>
      </c>
      <c r="C82" s="45" t="s">
        <v>259</v>
      </c>
      <c r="D82" s="47">
        <v>25808</v>
      </c>
      <c r="E82" s="32"/>
      <c r="F82" s="31"/>
      <c r="G82" s="45" t="s">
        <v>259</v>
      </c>
      <c r="H82" s="66" t="s">
        <v>395</v>
      </c>
      <c r="I82" s="45" t="s">
        <v>282</v>
      </c>
      <c r="J82" s="31"/>
      <c r="K82" s="45" t="s">
        <v>259</v>
      </c>
      <c r="L82" s="47">
        <v>30688</v>
      </c>
      <c r="M82" s="32"/>
      <c r="N82" s="31"/>
      <c r="O82" s="45" t="s">
        <v>259</v>
      </c>
      <c r="P82" s="66" t="s">
        <v>396</v>
      </c>
      <c r="Q82" s="45" t="s">
        <v>282</v>
      </c>
      <c r="R82" s="31"/>
      <c r="S82" s="45" t="s">
        <v>259</v>
      </c>
      <c r="T82" s="47">
        <v>56496</v>
      </c>
      <c r="U82" s="32"/>
      <c r="V82" s="31"/>
      <c r="W82" s="45" t="s">
        <v>259</v>
      </c>
      <c r="X82" s="66" t="s">
        <v>349</v>
      </c>
      <c r="Y82" s="45" t="s">
        <v>282</v>
      </c>
    </row>
    <row r="83" spans="1:33">
      <c r="A83" s="14"/>
      <c r="B83" s="75"/>
      <c r="C83" s="131"/>
      <c r="D83" s="132"/>
      <c r="E83" s="133"/>
      <c r="F83" s="31"/>
      <c r="G83" s="131"/>
      <c r="H83" s="134"/>
      <c r="I83" s="131"/>
      <c r="J83" s="31"/>
      <c r="K83" s="131"/>
      <c r="L83" s="132"/>
      <c r="M83" s="133"/>
      <c r="N83" s="31"/>
      <c r="O83" s="131"/>
      <c r="P83" s="134"/>
      <c r="Q83" s="131"/>
      <c r="R83" s="31"/>
      <c r="S83" s="131"/>
      <c r="T83" s="132"/>
      <c r="U83" s="133"/>
      <c r="V83" s="31"/>
      <c r="W83" s="131"/>
      <c r="X83" s="134"/>
      <c r="Y83" s="131"/>
    </row>
    <row r="84" spans="1:33">
      <c r="A84" s="14"/>
      <c r="B84" s="78" t="s">
        <v>390</v>
      </c>
      <c r="C84" s="39">
        <v>586</v>
      </c>
      <c r="D84" s="39"/>
      <c r="E84" s="33"/>
      <c r="F84" s="33"/>
      <c r="G84" s="39" t="s">
        <v>397</v>
      </c>
      <c r="H84" s="39"/>
      <c r="I84" s="61" t="s">
        <v>282</v>
      </c>
      <c r="J84" s="33"/>
      <c r="K84" s="39">
        <v>938</v>
      </c>
      <c r="L84" s="39"/>
      <c r="M84" s="33"/>
      <c r="N84" s="33"/>
      <c r="O84" s="39" t="s">
        <v>398</v>
      </c>
      <c r="P84" s="39"/>
      <c r="Q84" s="61" t="s">
        <v>282</v>
      </c>
      <c r="R84" s="33"/>
      <c r="S84" s="40">
        <v>1524</v>
      </c>
      <c r="T84" s="40"/>
      <c r="U84" s="33"/>
      <c r="V84" s="33"/>
      <c r="W84" s="39" t="s">
        <v>352</v>
      </c>
      <c r="X84" s="39"/>
      <c r="Y84" s="61" t="s">
        <v>282</v>
      </c>
    </row>
    <row r="85" spans="1:33">
      <c r="A85" s="14"/>
      <c r="B85" s="78"/>
      <c r="C85" s="39"/>
      <c r="D85" s="39"/>
      <c r="E85" s="33"/>
      <c r="F85" s="33"/>
      <c r="G85" s="39"/>
      <c r="H85" s="39"/>
      <c r="I85" s="61"/>
      <c r="J85" s="33"/>
      <c r="K85" s="39"/>
      <c r="L85" s="39"/>
      <c r="M85" s="33"/>
      <c r="N85" s="33"/>
      <c r="O85" s="39"/>
      <c r="P85" s="39"/>
      <c r="Q85" s="61"/>
      <c r="R85" s="33"/>
      <c r="S85" s="40"/>
      <c r="T85" s="40"/>
      <c r="U85" s="33"/>
      <c r="V85" s="33"/>
      <c r="W85" s="39"/>
      <c r="X85" s="39"/>
      <c r="Y85" s="61"/>
    </row>
    <row r="86" spans="1:33">
      <c r="A86" s="14"/>
      <c r="B86" s="75" t="s">
        <v>262</v>
      </c>
      <c r="C86" s="37" t="s">
        <v>260</v>
      </c>
      <c r="D86" s="37"/>
      <c r="E86" s="31"/>
      <c r="F86" s="31"/>
      <c r="G86" s="37" t="s">
        <v>260</v>
      </c>
      <c r="H86" s="37"/>
      <c r="I86" s="31"/>
      <c r="J86" s="31"/>
      <c r="K86" s="36">
        <v>1313</v>
      </c>
      <c r="L86" s="36"/>
      <c r="M86" s="31"/>
      <c r="N86" s="31"/>
      <c r="O86" s="37" t="s">
        <v>355</v>
      </c>
      <c r="P86" s="37"/>
      <c r="Q86" s="35" t="s">
        <v>282</v>
      </c>
      <c r="R86" s="31"/>
      <c r="S86" s="36">
        <v>1313</v>
      </c>
      <c r="T86" s="36"/>
      <c r="U86" s="31"/>
      <c r="V86" s="31"/>
      <c r="W86" s="37" t="s">
        <v>355</v>
      </c>
      <c r="X86" s="37"/>
      <c r="Y86" s="35" t="s">
        <v>282</v>
      </c>
    </row>
    <row r="87" spans="1:33" ht="15.75" thickBot="1">
      <c r="A87" s="14"/>
      <c r="B87" s="75"/>
      <c r="C87" s="55"/>
      <c r="D87" s="55"/>
      <c r="E87" s="54"/>
      <c r="F87" s="31"/>
      <c r="G87" s="55"/>
      <c r="H87" s="55"/>
      <c r="I87" s="54"/>
      <c r="J87" s="31"/>
      <c r="K87" s="53"/>
      <c r="L87" s="53"/>
      <c r="M87" s="54"/>
      <c r="N87" s="31"/>
      <c r="O87" s="55"/>
      <c r="P87" s="55"/>
      <c r="Q87" s="130"/>
      <c r="R87" s="31"/>
      <c r="S87" s="53"/>
      <c r="T87" s="53"/>
      <c r="U87" s="54"/>
      <c r="V87" s="31"/>
      <c r="W87" s="55"/>
      <c r="X87" s="55"/>
      <c r="Y87" s="130"/>
    </row>
    <row r="88" spans="1:33">
      <c r="A88" s="14"/>
      <c r="B88" s="38" t="s">
        <v>139</v>
      </c>
      <c r="C88" s="79" t="s">
        <v>259</v>
      </c>
      <c r="D88" s="57">
        <v>26394</v>
      </c>
      <c r="E88" s="58"/>
      <c r="F88" s="33"/>
      <c r="G88" s="79" t="s">
        <v>259</v>
      </c>
      <c r="H88" s="83" t="s">
        <v>399</v>
      </c>
      <c r="I88" s="79" t="s">
        <v>282</v>
      </c>
      <c r="J88" s="33"/>
      <c r="K88" s="79" t="s">
        <v>259</v>
      </c>
      <c r="L88" s="57">
        <v>32939</v>
      </c>
      <c r="M88" s="58"/>
      <c r="N88" s="33"/>
      <c r="O88" s="79" t="s">
        <v>259</v>
      </c>
      <c r="P88" s="83" t="s">
        <v>400</v>
      </c>
      <c r="Q88" s="79" t="s">
        <v>282</v>
      </c>
      <c r="R88" s="33"/>
      <c r="S88" s="79" t="s">
        <v>259</v>
      </c>
      <c r="T88" s="57">
        <v>59333</v>
      </c>
      <c r="U88" s="58"/>
      <c r="V88" s="33"/>
      <c r="W88" s="79" t="s">
        <v>259</v>
      </c>
      <c r="X88" s="83" t="s">
        <v>358</v>
      </c>
      <c r="Y88" s="79" t="s">
        <v>282</v>
      </c>
    </row>
    <row r="89" spans="1:33" ht="15.75" thickBot="1">
      <c r="A89" s="14"/>
      <c r="B89" s="38"/>
      <c r="C89" s="80"/>
      <c r="D89" s="81"/>
      <c r="E89" s="82"/>
      <c r="F89" s="33"/>
      <c r="G89" s="80"/>
      <c r="H89" s="84"/>
      <c r="I89" s="80"/>
      <c r="J89" s="33"/>
      <c r="K89" s="80"/>
      <c r="L89" s="81"/>
      <c r="M89" s="82"/>
      <c r="N89" s="33"/>
      <c r="O89" s="80"/>
      <c r="P89" s="84"/>
      <c r="Q89" s="80"/>
      <c r="R89" s="33"/>
      <c r="S89" s="80"/>
      <c r="T89" s="81"/>
      <c r="U89" s="82"/>
      <c r="V89" s="33"/>
      <c r="W89" s="80"/>
      <c r="X89" s="84"/>
      <c r="Y89" s="80"/>
    </row>
    <row r="90" spans="1:33" ht="15.75" thickTop="1">
      <c r="A90" s="14" t="s">
        <v>852</v>
      </c>
      <c r="B90" s="116" t="s">
        <v>5</v>
      </c>
      <c r="C90" s="116"/>
      <c r="D90" s="116"/>
      <c r="E90" s="116"/>
      <c r="F90" s="116"/>
      <c r="G90" s="116"/>
      <c r="H90" s="116"/>
      <c r="I90" s="116"/>
      <c r="J90" s="116"/>
      <c r="K90" s="116"/>
      <c r="L90" s="116"/>
      <c r="M90" s="116"/>
      <c r="N90" s="116"/>
      <c r="O90" s="116"/>
      <c r="P90" s="116"/>
      <c r="Q90" s="116"/>
      <c r="R90" s="116"/>
      <c r="S90" s="116"/>
      <c r="T90" s="116"/>
      <c r="U90" s="116"/>
      <c r="V90" s="116"/>
      <c r="W90" s="116"/>
      <c r="X90" s="116"/>
      <c r="Y90" s="116"/>
      <c r="Z90" s="116"/>
      <c r="AA90" s="116"/>
      <c r="AB90" s="116"/>
      <c r="AC90" s="116"/>
      <c r="AD90" s="116"/>
      <c r="AE90" s="116"/>
      <c r="AF90" s="116"/>
      <c r="AG90" s="116"/>
    </row>
    <row r="91" spans="1:33">
      <c r="A91" s="14"/>
      <c r="B91" s="118" t="s">
        <v>404</v>
      </c>
      <c r="C91" s="118"/>
      <c r="D91" s="118"/>
      <c r="E91" s="118"/>
      <c r="F91" s="118"/>
      <c r="G91" s="118"/>
      <c r="H91" s="118"/>
      <c r="I91" s="118"/>
      <c r="J91" s="118"/>
      <c r="K91" s="118"/>
      <c r="L91" s="118"/>
      <c r="M91" s="118"/>
      <c r="N91" s="118"/>
      <c r="O91" s="118"/>
      <c r="P91" s="118"/>
      <c r="Q91" s="118"/>
      <c r="R91" s="118"/>
      <c r="S91" s="118"/>
      <c r="T91" s="118"/>
      <c r="U91" s="118"/>
      <c r="V91" s="118"/>
      <c r="W91" s="118"/>
      <c r="X91" s="118"/>
      <c r="Y91" s="118"/>
      <c r="Z91" s="118"/>
      <c r="AA91" s="118"/>
      <c r="AB91" s="118"/>
      <c r="AC91" s="118"/>
      <c r="AD91" s="118"/>
      <c r="AE91" s="118"/>
      <c r="AF91" s="118"/>
      <c r="AG91" s="118"/>
    </row>
    <row r="92" spans="1:33">
      <c r="A92" s="14"/>
      <c r="B92" s="18"/>
      <c r="C92" s="18"/>
      <c r="D92" s="18"/>
      <c r="E92" s="18"/>
      <c r="F92" s="18"/>
      <c r="G92" s="18"/>
      <c r="H92" s="18"/>
      <c r="I92" s="18"/>
      <c r="J92" s="18"/>
      <c r="K92" s="18"/>
      <c r="L92" s="18"/>
      <c r="M92" s="18"/>
    </row>
    <row r="93" spans="1:33">
      <c r="A93" s="14"/>
      <c r="B93" s="15"/>
      <c r="C93" s="15"/>
      <c r="D93" s="15"/>
      <c r="E93" s="15"/>
      <c r="F93" s="15"/>
      <c r="G93" s="15"/>
      <c r="H93" s="15"/>
      <c r="I93" s="15"/>
      <c r="J93" s="15"/>
      <c r="K93" s="15"/>
      <c r="L93" s="15"/>
      <c r="M93" s="15"/>
    </row>
    <row r="94" spans="1:33">
      <c r="A94" s="14"/>
      <c r="B94" s="128" t="s">
        <v>253</v>
      </c>
      <c r="C94" s="86" t="s">
        <v>405</v>
      </c>
      <c r="D94" s="86"/>
      <c r="E94" s="86"/>
      <c r="F94" s="33"/>
      <c r="G94" s="86" t="s">
        <v>409</v>
      </c>
      <c r="H94" s="86"/>
      <c r="I94" s="86"/>
      <c r="J94" s="33"/>
      <c r="K94" s="86" t="s">
        <v>412</v>
      </c>
      <c r="L94" s="86"/>
      <c r="M94" s="86"/>
    </row>
    <row r="95" spans="1:33">
      <c r="A95" s="14"/>
      <c r="B95" s="128"/>
      <c r="C95" s="86" t="s">
        <v>406</v>
      </c>
      <c r="D95" s="86"/>
      <c r="E95" s="86"/>
      <c r="F95" s="33"/>
      <c r="G95" s="86" t="s">
        <v>407</v>
      </c>
      <c r="H95" s="86"/>
      <c r="I95" s="86"/>
      <c r="J95" s="33"/>
      <c r="K95" s="86" t="s">
        <v>407</v>
      </c>
      <c r="L95" s="86"/>
      <c r="M95" s="86"/>
    </row>
    <row r="96" spans="1:33">
      <c r="A96" s="14"/>
      <c r="B96" s="128"/>
      <c r="C96" s="86" t="s">
        <v>407</v>
      </c>
      <c r="D96" s="86"/>
      <c r="E96" s="86"/>
      <c r="F96" s="33"/>
      <c r="G96" s="86" t="s">
        <v>408</v>
      </c>
      <c r="H96" s="86"/>
      <c r="I96" s="86"/>
      <c r="J96" s="33"/>
      <c r="K96" s="86" t="s">
        <v>408</v>
      </c>
      <c r="L96" s="86"/>
      <c r="M96" s="86"/>
    </row>
    <row r="97" spans="1:33">
      <c r="A97" s="14"/>
      <c r="B97" s="128"/>
      <c r="C97" s="86" t="s">
        <v>408</v>
      </c>
      <c r="D97" s="86"/>
      <c r="E97" s="86"/>
      <c r="F97" s="33"/>
      <c r="G97" s="86" t="s">
        <v>410</v>
      </c>
      <c r="H97" s="86"/>
      <c r="I97" s="86"/>
      <c r="J97" s="33"/>
      <c r="K97" s="86" t="s">
        <v>413</v>
      </c>
      <c r="L97" s="86"/>
      <c r="M97" s="86"/>
    </row>
    <row r="98" spans="1:33">
      <c r="A98" s="14"/>
      <c r="B98" s="128"/>
      <c r="C98" s="116"/>
      <c r="D98" s="116"/>
      <c r="E98" s="116"/>
      <c r="F98" s="33"/>
      <c r="G98" s="86" t="s">
        <v>411</v>
      </c>
      <c r="H98" s="86"/>
      <c r="I98" s="86"/>
      <c r="J98" s="33"/>
      <c r="K98" s="86" t="s">
        <v>414</v>
      </c>
      <c r="L98" s="86"/>
      <c r="M98" s="86"/>
    </row>
    <row r="99" spans="1:33" ht="15.75" thickBot="1">
      <c r="A99" s="14"/>
      <c r="B99" s="128"/>
      <c r="C99" s="129"/>
      <c r="D99" s="129"/>
      <c r="E99" s="129"/>
      <c r="F99" s="33"/>
      <c r="G99" s="29" t="s">
        <v>345</v>
      </c>
      <c r="H99" s="29"/>
      <c r="I99" s="29"/>
      <c r="J99" s="33"/>
      <c r="K99" s="29" t="s">
        <v>415</v>
      </c>
      <c r="L99" s="29"/>
      <c r="M99" s="29"/>
    </row>
    <row r="100" spans="1:33">
      <c r="A100" s="14"/>
      <c r="B100" s="70" t="s">
        <v>416</v>
      </c>
      <c r="C100" s="26" t="s">
        <v>259</v>
      </c>
      <c r="D100" s="27" t="s">
        <v>417</v>
      </c>
      <c r="E100" s="26" t="s">
        <v>282</v>
      </c>
      <c r="F100" s="24"/>
      <c r="G100" s="26" t="s">
        <v>259</v>
      </c>
      <c r="H100" s="27" t="s">
        <v>355</v>
      </c>
      <c r="I100" s="26" t="s">
        <v>282</v>
      </c>
      <c r="J100" s="24"/>
      <c r="K100" s="26" t="s">
        <v>259</v>
      </c>
      <c r="L100" s="27" t="s">
        <v>418</v>
      </c>
      <c r="M100" s="26" t="s">
        <v>282</v>
      </c>
    </row>
    <row r="101" spans="1:33">
      <c r="A101" s="14"/>
      <c r="B101" s="78" t="s">
        <v>419</v>
      </c>
      <c r="C101" s="39">
        <v>308</v>
      </c>
      <c r="D101" s="39"/>
      <c r="E101" s="33"/>
      <c r="F101" s="33"/>
      <c r="G101" s="39">
        <v>308</v>
      </c>
      <c r="H101" s="39"/>
      <c r="I101" s="33"/>
      <c r="J101" s="33"/>
      <c r="K101" s="39" t="s">
        <v>260</v>
      </c>
      <c r="L101" s="39"/>
      <c r="M101" s="33"/>
    </row>
    <row r="102" spans="1:33" ht="15.75" thickBot="1">
      <c r="A102" s="14"/>
      <c r="B102" s="78"/>
      <c r="C102" s="43"/>
      <c r="D102" s="43"/>
      <c r="E102" s="42"/>
      <c r="F102" s="33"/>
      <c r="G102" s="43"/>
      <c r="H102" s="43"/>
      <c r="I102" s="42"/>
      <c r="J102" s="33"/>
      <c r="K102" s="43"/>
      <c r="L102" s="43"/>
      <c r="M102" s="42"/>
    </row>
    <row r="103" spans="1:33" ht="15.75" thickBot="1">
      <c r="A103" s="14"/>
      <c r="B103" s="70" t="s">
        <v>420</v>
      </c>
      <c r="C103" s="135" t="s">
        <v>259</v>
      </c>
      <c r="D103" s="136" t="s">
        <v>421</v>
      </c>
      <c r="E103" s="135" t="s">
        <v>282</v>
      </c>
      <c r="F103" s="24"/>
      <c r="G103" s="135" t="s">
        <v>259</v>
      </c>
      <c r="H103" s="136" t="s">
        <v>354</v>
      </c>
      <c r="I103" s="135" t="s">
        <v>282</v>
      </c>
      <c r="J103" s="24"/>
      <c r="K103" s="135" t="s">
        <v>259</v>
      </c>
      <c r="L103" s="136" t="s">
        <v>418</v>
      </c>
      <c r="M103" s="135" t="s">
        <v>282</v>
      </c>
    </row>
    <row r="104" spans="1:33" ht="15.75" thickTop="1">
      <c r="A104" s="14" t="s">
        <v>853</v>
      </c>
      <c r="B104" s="116" t="s">
        <v>5</v>
      </c>
      <c r="C104" s="116"/>
      <c r="D104" s="116"/>
      <c r="E104" s="116"/>
      <c r="F104" s="116"/>
      <c r="G104" s="116"/>
      <c r="H104" s="116"/>
      <c r="I104" s="116"/>
      <c r="J104" s="116"/>
      <c r="K104" s="116"/>
      <c r="L104" s="116"/>
      <c r="M104" s="116"/>
      <c r="N104" s="116"/>
      <c r="O104" s="116"/>
      <c r="P104" s="116"/>
      <c r="Q104" s="116"/>
      <c r="R104" s="116"/>
      <c r="S104" s="116"/>
      <c r="T104" s="116"/>
      <c r="U104" s="116"/>
      <c r="V104" s="116"/>
      <c r="W104" s="116"/>
      <c r="X104" s="116"/>
      <c r="Y104" s="116"/>
      <c r="Z104" s="116"/>
      <c r="AA104" s="116"/>
      <c r="AB104" s="116"/>
      <c r="AC104" s="116"/>
      <c r="AD104" s="116"/>
      <c r="AE104" s="116"/>
      <c r="AF104" s="116"/>
      <c r="AG104" s="116"/>
    </row>
    <row r="105" spans="1:33">
      <c r="A105" s="14"/>
      <c r="B105" s="118" t="s">
        <v>428</v>
      </c>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118"/>
      <c r="AA105" s="118"/>
      <c r="AB105" s="118"/>
      <c r="AC105" s="118"/>
      <c r="AD105" s="118"/>
      <c r="AE105" s="118"/>
      <c r="AF105" s="118"/>
      <c r="AG105" s="118"/>
    </row>
    <row r="106" spans="1:33">
      <c r="A106" s="14"/>
      <c r="B106" s="18"/>
      <c r="C106" s="18"/>
      <c r="D106" s="18"/>
      <c r="E106" s="18"/>
      <c r="F106" s="18"/>
      <c r="G106" s="18"/>
      <c r="H106" s="18"/>
      <c r="I106" s="18"/>
    </row>
    <row r="107" spans="1:33">
      <c r="A107" s="14"/>
      <c r="B107" s="15"/>
      <c r="C107" s="15"/>
      <c r="D107" s="15"/>
      <c r="E107" s="15"/>
      <c r="F107" s="15"/>
      <c r="G107" s="15"/>
      <c r="H107" s="15"/>
      <c r="I107" s="15"/>
    </row>
    <row r="108" spans="1:33" ht="15.75" thickBot="1">
      <c r="A108" s="14"/>
      <c r="B108" s="17"/>
      <c r="C108" s="29" t="s">
        <v>429</v>
      </c>
      <c r="D108" s="29"/>
      <c r="E108" s="29"/>
      <c r="F108" s="17"/>
      <c r="G108" s="29" t="s">
        <v>430</v>
      </c>
      <c r="H108" s="29"/>
      <c r="I108" s="29"/>
    </row>
    <row r="109" spans="1:33">
      <c r="A109" s="14"/>
      <c r="B109" s="17"/>
      <c r="C109" s="86" t="s">
        <v>253</v>
      </c>
      <c r="D109" s="86"/>
      <c r="E109" s="86"/>
      <c r="F109" s="86"/>
      <c r="G109" s="86"/>
      <c r="H109" s="86"/>
      <c r="I109" s="86"/>
    </row>
    <row r="110" spans="1:33">
      <c r="A110" s="14"/>
      <c r="B110" s="35" t="s">
        <v>431</v>
      </c>
      <c r="C110" s="35" t="s">
        <v>259</v>
      </c>
      <c r="D110" s="36">
        <v>2052</v>
      </c>
      <c r="E110" s="31"/>
      <c r="F110" s="31"/>
      <c r="G110" s="35" t="s">
        <v>259</v>
      </c>
      <c r="H110" s="36">
        <v>2025</v>
      </c>
      <c r="I110" s="31"/>
    </row>
    <row r="111" spans="1:33">
      <c r="A111" s="14"/>
      <c r="B111" s="35"/>
      <c r="C111" s="35"/>
      <c r="D111" s="36"/>
      <c r="E111" s="31"/>
      <c r="F111" s="31"/>
      <c r="G111" s="35"/>
      <c r="H111" s="36"/>
      <c r="I111" s="31"/>
    </row>
  </sheetData>
  <mergeCells count="580">
    <mergeCell ref="A90:A103"/>
    <mergeCell ref="B90:AG90"/>
    <mergeCell ref="B91:AG91"/>
    <mergeCell ref="A104:A111"/>
    <mergeCell ref="B104:AG104"/>
    <mergeCell ref="B105:AG105"/>
    <mergeCell ref="A36:A59"/>
    <mergeCell ref="B36:AG36"/>
    <mergeCell ref="B37:AG37"/>
    <mergeCell ref="A60:A89"/>
    <mergeCell ref="B60:AG60"/>
    <mergeCell ref="B61:AG61"/>
    <mergeCell ref="A1:A2"/>
    <mergeCell ref="B1:AG1"/>
    <mergeCell ref="B2:AG2"/>
    <mergeCell ref="B3:AG3"/>
    <mergeCell ref="A4:A35"/>
    <mergeCell ref="B4:AG4"/>
    <mergeCell ref="B5:AG5"/>
    <mergeCell ref="B24:AG24"/>
    <mergeCell ref="C109:I109"/>
    <mergeCell ref="B110:B111"/>
    <mergeCell ref="C110:C111"/>
    <mergeCell ref="D110:D111"/>
    <mergeCell ref="E110:E111"/>
    <mergeCell ref="F110:F111"/>
    <mergeCell ref="G110:G111"/>
    <mergeCell ref="H110:H111"/>
    <mergeCell ref="I110:I111"/>
    <mergeCell ref="J101:J102"/>
    <mergeCell ref="K101:L102"/>
    <mergeCell ref="M101:M102"/>
    <mergeCell ref="B106:I106"/>
    <mergeCell ref="C108:E108"/>
    <mergeCell ref="G108:I108"/>
    <mergeCell ref="B101:B102"/>
    <mergeCell ref="C101:D102"/>
    <mergeCell ref="E101:E102"/>
    <mergeCell ref="F101:F102"/>
    <mergeCell ref="G101:H102"/>
    <mergeCell ref="I101:I102"/>
    <mergeCell ref="K94:M94"/>
    <mergeCell ref="K95:M95"/>
    <mergeCell ref="K96:M96"/>
    <mergeCell ref="K97:M97"/>
    <mergeCell ref="K98:M98"/>
    <mergeCell ref="K99:M99"/>
    <mergeCell ref="G95:I95"/>
    <mergeCell ref="G96:I96"/>
    <mergeCell ref="G97:I97"/>
    <mergeCell ref="G98:I98"/>
    <mergeCell ref="G99:I99"/>
    <mergeCell ref="J94:J99"/>
    <mergeCell ref="B92:M92"/>
    <mergeCell ref="B94:B99"/>
    <mergeCell ref="C94:E94"/>
    <mergeCell ref="C95:E95"/>
    <mergeCell ref="C96:E96"/>
    <mergeCell ref="C97:E97"/>
    <mergeCell ref="C98:E98"/>
    <mergeCell ref="C99:E99"/>
    <mergeCell ref="F94:F99"/>
    <mergeCell ref="G94:I9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S80:U81"/>
    <mergeCell ref="V80:V81"/>
    <mergeCell ref="W80:Y80"/>
    <mergeCell ref="W81:Y81"/>
    <mergeCell ref="B82:B83"/>
    <mergeCell ref="C82:C83"/>
    <mergeCell ref="D82:D83"/>
    <mergeCell ref="E82:E83"/>
    <mergeCell ref="F82:F83"/>
    <mergeCell ref="G82:G83"/>
    <mergeCell ref="J80:J81"/>
    <mergeCell ref="K80:M81"/>
    <mergeCell ref="N80:N81"/>
    <mergeCell ref="O80:Q80"/>
    <mergeCell ref="O81:Q81"/>
    <mergeCell ref="R80:R81"/>
    <mergeCell ref="B76:Y76"/>
    <mergeCell ref="C78:Y78"/>
    <mergeCell ref="C79:I79"/>
    <mergeCell ref="K79:Q79"/>
    <mergeCell ref="S79:Y79"/>
    <mergeCell ref="B80:B81"/>
    <mergeCell ref="C80:E81"/>
    <mergeCell ref="F80:F81"/>
    <mergeCell ref="G80:I80"/>
    <mergeCell ref="G81:I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S66:U67"/>
    <mergeCell ref="V66:V67"/>
    <mergeCell ref="W66:Y66"/>
    <mergeCell ref="W67:Y67"/>
    <mergeCell ref="B68:B69"/>
    <mergeCell ref="C68:C69"/>
    <mergeCell ref="D68:D69"/>
    <mergeCell ref="E68:E69"/>
    <mergeCell ref="F68:F69"/>
    <mergeCell ref="G68:G69"/>
    <mergeCell ref="J66:J67"/>
    <mergeCell ref="K66:M67"/>
    <mergeCell ref="N66:N67"/>
    <mergeCell ref="O66:Q66"/>
    <mergeCell ref="O67:Q67"/>
    <mergeCell ref="R66:R67"/>
    <mergeCell ref="B62:Y62"/>
    <mergeCell ref="C64:Y64"/>
    <mergeCell ref="C65:I65"/>
    <mergeCell ref="K65:Q65"/>
    <mergeCell ref="S65:Y65"/>
    <mergeCell ref="B66:B67"/>
    <mergeCell ref="C66:E67"/>
    <mergeCell ref="F66:F67"/>
    <mergeCell ref="G66:I66"/>
    <mergeCell ref="G67:I67"/>
    <mergeCell ref="R57:R58"/>
    <mergeCell ref="S57:T58"/>
    <mergeCell ref="U57:U58"/>
    <mergeCell ref="C59:D59"/>
    <mergeCell ref="G59:H59"/>
    <mergeCell ref="K59:L59"/>
    <mergeCell ref="O59:P59"/>
    <mergeCell ref="S59:T59"/>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2:R54"/>
    <mergeCell ref="S52:U54"/>
    <mergeCell ref="B55:B56"/>
    <mergeCell ref="C55:C56"/>
    <mergeCell ref="D55:D56"/>
    <mergeCell ref="E55:E56"/>
    <mergeCell ref="F55:F56"/>
    <mergeCell ref="G55:G56"/>
    <mergeCell ref="H55:H56"/>
    <mergeCell ref="I55:I56"/>
    <mergeCell ref="J52:J54"/>
    <mergeCell ref="K52:M52"/>
    <mergeCell ref="K53:M53"/>
    <mergeCell ref="K54:M54"/>
    <mergeCell ref="N52:N54"/>
    <mergeCell ref="O52:Q52"/>
    <mergeCell ref="O53:Q53"/>
    <mergeCell ref="O54:Q54"/>
    <mergeCell ref="B49:U49"/>
    <mergeCell ref="C51:U51"/>
    <mergeCell ref="B52:B54"/>
    <mergeCell ref="C52:E52"/>
    <mergeCell ref="C53:E53"/>
    <mergeCell ref="C54:E54"/>
    <mergeCell ref="F52:F54"/>
    <mergeCell ref="G52:I52"/>
    <mergeCell ref="G53:I53"/>
    <mergeCell ref="G54:I54"/>
    <mergeCell ref="U46:U47"/>
    <mergeCell ref="C48:D48"/>
    <mergeCell ref="G48:H48"/>
    <mergeCell ref="K48:L48"/>
    <mergeCell ref="O48:P48"/>
    <mergeCell ref="S48:T48"/>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1:N43"/>
    <mergeCell ref="O41:Q41"/>
    <mergeCell ref="O42:Q42"/>
    <mergeCell ref="O43:Q43"/>
    <mergeCell ref="R41:R43"/>
    <mergeCell ref="S41:U43"/>
    <mergeCell ref="G42:I42"/>
    <mergeCell ref="G43:I43"/>
    <mergeCell ref="J41:J43"/>
    <mergeCell ref="K41:M41"/>
    <mergeCell ref="K42:M42"/>
    <mergeCell ref="K43:M43"/>
    <mergeCell ref="AF22:AF23"/>
    <mergeCell ref="AG22:AG23"/>
    <mergeCell ref="B38:U38"/>
    <mergeCell ref="C40:U40"/>
    <mergeCell ref="B41:B43"/>
    <mergeCell ref="C41:E41"/>
    <mergeCell ref="C42:E42"/>
    <mergeCell ref="C43:E43"/>
    <mergeCell ref="F41:F43"/>
    <mergeCell ref="G41:I41"/>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G10:I10"/>
    <mergeCell ref="K10:M10"/>
    <mergeCell ref="W10:Y10"/>
    <mergeCell ref="AA10:AC10"/>
    <mergeCell ref="C11:E11"/>
    <mergeCell ref="G11:I11"/>
    <mergeCell ref="K11:M11"/>
    <mergeCell ref="O11:Q11"/>
    <mergeCell ref="S11:U11"/>
    <mergeCell ref="W11:Y11"/>
    <mergeCell ref="R9:R10"/>
    <mergeCell ref="S9:U9"/>
    <mergeCell ref="S10:U10"/>
    <mergeCell ref="V9:V10"/>
    <mergeCell ref="W9:AC9"/>
    <mergeCell ref="AE9:AG9"/>
    <mergeCell ref="AE10:AG10"/>
    <mergeCell ref="B6:AG6"/>
    <mergeCell ref="B8:B10"/>
    <mergeCell ref="C8:Q8"/>
    <mergeCell ref="S8:AG8"/>
    <mergeCell ref="C9:E9"/>
    <mergeCell ref="C10:E10"/>
    <mergeCell ref="F9:F10"/>
    <mergeCell ref="G9:M9"/>
    <mergeCell ref="O9:Q9"/>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6"/>
  <sheetViews>
    <sheetView showGridLines="0" workbookViewId="0"/>
  </sheetViews>
  <sheetFormatPr defaultRowHeight="15"/>
  <cols>
    <col min="1" max="3" width="36.5703125" bestFit="1" customWidth="1"/>
    <col min="4" max="4" width="7.42578125" customWidth="1"/>
    <col min="5" max="5" width="1.5703125" customWidth="1"/>
    <col min="6" max="6" width="2" customWidth="1"/>
    <col min="7" max="7" width="7.7109375" customWidth="1"/>
    <col min="8" max="8" width="11.5703125" customWidth="1"/>
    <col min="9" max="9" width="2.140625" customWidth="1"/>
    <col min="10" max="10" width="2.7109375" customWidth="1"/>
    <col min="11" max="11" width="11.140625" customWidth="1"/>
    <col min="12" max="12" width="6.28515625" customWidth="1"/>
    <col min="13" max="13" width="3.140625" customWidth="1"/>
    <col min="14" max="14" width="7.42578125" customWidth="1"/>
    <col min="15" max="15" width="7.28515625" customWidth="1"/>
    <col min="16" max="16" width="11.42578125" customWidth="1"/>
    <col min="17" max="17" width="6.85546875" customWidth="1"/>
    <col min="18" max="18" width="7" customWidth="1"/>
    <col min="19" max="19" width="3.140625" customWidth="1"/>
    <col min="20" max="20" width="11.85546875" customWidth="1"/>
    <col min="21" max="21" width="5.140625" customWidth="1"/>
    <col min="22" max="22" width="6.5703125" customWidth="1"/>
    <col min="23" max="23" width="2.7109375" customWidth="1"/>
    <col min="24" max="24" width="8.5703125" customWidth="1"/>
    <col min="25" max="25" width="10.5703125" customWidth="1"/>
    <col min="27" max="27" width="2.85546875" customWidth="1"/>
    <col min="28" max="28" width="7.85546875" customWidth="1"/>
    <col min="29" max="29" width="13.140625" customWidth="1"/>
    <col min="31" max="31" width="2.7109375" customWidth="1"/>
    <col min="32" max="32" width="4.7109375" customWidth="1"/>
    <col min="33" max="33" width="14" customWidth="1"/>
  </cols>
  <sheetData>
    <row r="1" spans="1:33" ht="15" customHeight="1">
      <c r="A1" s="7" t="s">
        <v>8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33</v>
      </c>
      <c r="B3" s="116" t="s">
        <v>5</v>
      </c>
      <c r="C3" s="116"/>
      <c r="D3" s="116"/>
      <c r="E3" s="116"/>
      <c r="F3" s="116"/>
      <c r="G3" s="116"/>
      <c r="H3" s="116"/>
      <c r="I3" s="116"/>
      <c r="J3" s="116"/>
      <c r="K3" s="116"/>
      <c r="L3" s="116"/>
      <c r="M3" s="116"/>
      <c r="N3" s="116"/>
      <c r="O3" s="116"/>
      <c r="P3" s="116"/>
      <c r="Q3" s="116"/>
      <c r="R3" s="116"/>
      <c r="S3" s="116"/>
      <c r="T3" s="116"/>
      <c r="U3" s="116"/>
      <c r="V3" s="116"/>
      <c r="W3" s="116"/>
      <c r="X3" s="116"/>
      <c r="Y3" s="116"/>
      <c r="Z3" s="116"/>
      <c r="AA3" s="116"/>
      <c r="AB3" s="116"/>
      <c r="AC3" s="116"/>
      <c r="AD3" s="116"/>
      <c r="AE3" s="116"/>
      <c r="AF3" s="116"/>
      <c r="AG3" s="116"/>
    </row>
    <row r="4" spans="1:33" ht="15" customHeight="1">
      <c r="A4" s="14" t="s">
        <v>855</v>
      </c>
      <c r="B4" s="116" t="s">
        <v>5</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row>
    <row r="5" spans="1:33">
      <c r="A5" s="14"/>
      <c r="B5" s="118" t="s">
        <v>435</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row>
    <row r="6" spans="1:33">
      <c r="A6" s="14"/>
      <c r="B6" s="18"/>
      <c r="C6" s="18"/>
      <c r="D6" s="18"/>
      <c r="E6" s="18"/>
      <c r="F6" s="18"/>
      <c r="G6" s="18"/>
      <c r="H6" s="18"/>
      <c r="I6" s="18"/>
      <c r="J6" s="18"/>
      <c r="K6" s="18"/>
      <c r="L6" s="18"/>
      <c r="M6" s="18"/>
      <c r="N6" s="18"/>
      <c r="O6" s="18"/>
    </row>
    <row r="7" spans="1:33">
      <c r="A7" s="14"/>
      <c r="B7" s="15"/>
      <c r="C7" s="15"/>
      <c r="D7" s="15"/>
      <c r="E7" s="15"/>
      <c r="F7" s="15"/>
      <c r="G7" s="15"/>
      <c r="H7" s="15"/>
      <c r="I7" s="15"/>
      <c r="J7" s="15"/>
      <c r="K7" s="15"/>
      <c r="L7" s="15"/>
      <c r="M7" s="15"/>
      <c r="N7" s="15"/>
      <c r="O7" s="15"/>
    </row>
    <row r="8" spans="1:33" ht="15.75" thickBot="1">
      <c r="A8" s="14"/>
      <c r="B8" s="19"/>
      <c r="C8" s="114">
        <v>41820</v>
      </c>
      <c r="D8" s="114"/>
      <c r="E8" s="114"/>
      <c r="F8" s="114"/>
      <c r="G8" s="114"/>
      <c r="H8" s="114"/>
      <c r="I8" s="17"/>
      <c r="J8" s="114">
        <v>41639</v>
      </c>
      <c r="K8" s="114"/>
      <c r="L8" s="114"/>
      <c r="M8" s="114"/>
      <c r="N8" s="114"/>
      <c r="O8" s="114"/>
    </row>
    <row r="9" spans="1:33" ht="15.75" thickBot="1">
      <c r="A9" s="14"/>
      <c r="B9" s="22" t="s">
        <v>253</v>
      </c>
      <c r="C9" s="30" t="s">
        <v>436</v>
      </c>
      <c r="D9" s="30"/>
      <c r="E9" s="30"/>
      <c r="F9" s="17"/>
      <c r="G9" s="30" t="s">
        <v>437</v>
      </c>
      <c r="H9" s="30"/>
      <c r="I9" s="17"/>
      <c r="J9" s="30" t="s">
        <v>436</v>
      </c>
      <c r="K9" s="30"/>
      <c r="L9" s="30"/>
      <c r="M9" s="17"/>
      <c r="N9" s="30" t="s">
        <v>437</v>
      </c>
      <c r="O9" s="30"/>
    </row>
    <row r="10" spans="1:33">
      <c r="A10" s="14"/>
      <c r="B10" s="75" t="s">
        <v>438</v>
      </c>
      <c r="C10" s="45" t="s">
        <v>259</v>
      </c>
      <c r="D10" s="47">
        <v>253442</v>
      </c>
      <c r="E10" s="32"/>
      <c r="F10" s="31"/>
      <c r="G10" s="66">
        <v>31.4</v>
      </c>
      <c r="H10" s="45" t="s">
        <v>378</v>
      </c>
      <c r="I10" s="31"/>
      <c r="J10" s="45" t="s">
        <v>259</v>
      </c>
      <c r="K10" s="47">
        <v>226450</v>
      </c>
      <c r="L10" s="32"/>
      <c r="M10" s="31"/>
      <c r="N10" s="66">
        <v>29.2</v>
      </c>
      <c r="O10" s="45" t="s">
        <v>378</v>
      </c>
    </row>
    <row r="11" spans="1:33">
      <c r="A11" s="14"/>
      <c r="B11" s="75"/>
      <c r="C11" s="35"/>
      <c r="D11" s="36"/>
      <c r="E11" s="31"/>
      <c r="F11" s="31"/>
      <c r="G11" s="37"/>
      <c r="H11" s="35"/>
      <c r="I11" s="31"/>
      <c r="J11" s="131"/>
      <c r="K11" s="132"/>
      <c r="L11" s="133"/>
      <c r="M11" s="31"/>
      <c r="N11" s="134"/>
      <c r="O11" s="131"/>
    </row>
    <row r="12" spans="1:33">
      <c r="A12" s="14"/>
      <c r="B12" s="78" t="s">
        <v>439</v>
      </c>
      <c r="C12" s="40">
        <v>191143</v>
      </c>
      <c r="D12" s="40"/>
      <c r="E12" s="33"/>
      <c r="F12" s="33"/>
      <c r="G12" s="39">
        <v>23.7</v>
      </c>
      <c r="H12" s="61" t="s">
        <v>378</v>
      </c>
      <c r="I12" s="33"/>
      <c r="J12" s="40">
        <v>174221</v>
      </c>
      <c r="K12" s="40"/>
      <c r="L12" s="33"/>
      <c r="M12" s="33"/>
      <c r="N12" s="39">
        <v>22.4</v>
      </c>
      <c r="O12" s="61" t="s">
        <v>378</v>
      </c>
    </row>
    <row r="13" spans="1:33">
      <c r="A13" s="14"/>
      <c r="B13" s="78"/>
      <c r="C13" s="40"/>
      <c r="D13" s="40"/>
      <c r="E13" s="33"/>
      <c r="F13" s="33"/>
      <c r="G13" s="39"/>
      <c r="H13" s="61"/>
      <c r="I13" s="33"/>
      <c r="J13" s="40"/>
      <c r="K13" s="40"/>
      <c r="L13" s="33"/>
      <c r="M13" s="33"/>
      <c r="N13" s="39"/>
      <c r="O13" s="61"/>
    </row>
    <row r="14" spans="1:33">
      <c r="A14" s="14"/>
      <c r="B14" s="75" t="s">
        <v>440</v>
      </c>
      <c r="C14" s="36">
        <v>178562</v>
      </c>
      <c r="D14" s="36"/>
      <c r="E14" s="31"/>
      <c r="F14" s="31"/>
      <c r="G14" s="37">
        <v>22.1</v>
      </c>
      <c r="H14" s="35" t="s">
        <v>378</v>
      </c>
      <c r="I14" s="31"/>
      <c r="J14" s="36">
        <v>177884</v>
      </c>
      <c r="K14" s="36"/>
      <c r="L14" s="31"/>
      <c r="M14" s="31"/>
      <c r="N14" s="37">
        <v>22.9</v>
      </c>
      <c r="O14" s="35" t="s">
        <v>378</v>
      </c>
    </row>
    <row r="15" spans="1:33">
      <c r="A15" s="14"/>
      <c r="B15" s="75"/>
      <c r="C15" s="36"/>
      <c r="D15" s="36"/>
      <c r="E15" s="31"/>
      <c r="F15" s="31"/>
      <c r="G15" s="37"/>
      <c r="H15" s="35"/>
      <c r="I15" s="31"/>
      <c r="J15" s="36"/>
      <c r="K15" s="36"/>
      <c r="L15" s="31"/>
      <c r="M15" s="31"/>
      <c r="N15" s="37"/>
      <c r="O15" s="35"/>
    </row>
    <row r="16" spans="1:33">
      <c r="A16" s="14"/>
      <c r="B16" s="78" t="s">
        <v>441</v>
      </c>
      <c r="C16" s="40">
        <v>94405</v>
      </c>
      <c r="D16" s="40"/>
      <c r="E16" s="33"/>
      <c r="F16" s="33"/>
      <c r="G16" s="39">
        <v>11.7</v>
      </c>
      <c r="H16" s="61" t="s">
        <v>378</v>
      </c>
      <c r="I16" s="33"/>
      <c r="J16" s="40">
        <v>96565</v>
      </c>
      <c r="K16" s="40"/>
      <c r="L16" s="33"/>
      <c r="M16" s="33"/>
      <c r="N16" s="39">
        <v>12.4</v>
      </c>
      <c r="O16" s="61" t="s">
        <v>378</v>
      </c>
    </row>
    <row r="17" spans="1:33">
      <c r="A17" s="14"/>
      <c r="B17" s="78"/>
      <c r="C17" s="40"/>
      <c r="D17" s="40"/>
      <c r="E17" s="33"/>
      <c r="F17" s="33"/>
      <c r="G17" s="39"/>
      <c r="H17" s="61"/>
      <c r="I17" s="33"/>
      <c r="J17" s="40"/>
      <c r="K17" s="40"/>
      <c r="L17" s="33"/>
      <c r="M17" s="33"/>
      <c r="N17" s="39"/>
      <c r="O17" s="61"/>
    </row>
    <row r="18" spans="1:33">
      <c r="A18" s="14"/>
      <c r="B18" s="75" t="s">
        <v>442</v>
      </c>
      <c r="C18" s="36">
        <v>72919</v>
      </c>
      <c r="D18" s="36"/>
      <c r="E18" s="31"/>
      <c r="F18" s="31"/>
      <c r="G18" s="37">
        <v>9</v>
      </c>
      <c r="H18" s="35" t="s">
        <v>378</v>
      </c>
      <c r="I18" s="31"/>
      <c r="J18" s="36">
        <v>75660</v>
      </c>
      <c r="K18" s="36"/>
      <c r="L18" s="31"/>
      <c r="M18" s="31"/>
      <c r="N18" s="37">
        <v>9.6999999999999993</v>
      </c>
      <c r="O18" s="35" t="s">
        <v>378</v>
      </c>
    </row>
    <row r="19" spans="1:33">
      <c r="A19" s="14"/>
      <c r="B19" s="75"/>
      <c r="C19" s="36"/>
      <c r="D19" s="36"/>
      <c r="E19" s="31"/>
      <c r="F19" s="31"/>
      <c r="G19" s="37"/>
      <c r="H19" s="35"/>
      <c r="I19" s="31"/>
      <c r="J19" s="36"/>
      <c r="K19" s="36"/>
      <c r="L19" s="31"/>
      <c r="M19" s="31"/>
      <c r="N19" s="37"/>
      <c r="O19" s="35"/>
    </row>
    <row r="20" spans="1:33">
      <c r="A20" s="14"/>
      <c r="B20" s="78" t="s">
        <v>443</v>
      </c>
      <c r="C20" s="40">
        <v>9966</v>
      </c>
      <c r="D20" s="40"/>
      <c r="E20" s="33"/>
      <c r="F20" s="33"/>
      <c r="G20" s="39">
        <v>1.2</v>
      </c>
      <c r="H20" s="61" t="s">
        <v>378</v>
      </c>
      <c r="I20" s="33"/>
      <c r="J20" s="40">
        <v>18458</v>
      </c>
      <c r="K20" s="40"/>
      <c r="L20" s="33"/>
      <c r="M20" s="33"/>
      <c r="N20" s="39">
        <v>2.4</v>
      </c>
      <c r="O20" s="61" t="s">
        <v>378</v>
      </c>
    </row>
    <row r="21" spans="1:33">
      <c r="A21" s="14"/>
      <c r="B21" s="78"/>
      <c r="C21" s="40"/>
      <c r="D21" s="40"/>
      <c r="E21" s="33"/>
      <c r="F21" s="33"/>
      <c r="G21" s="39"/>
      <c r="H21" s="61"/>
      <c r="I21" s="33"/>
      <c r="J21" s="40"/>
      <c r="K21" s="40"/>
      <c r="L21" s="33"/>
      <c r="M21" s="33"/>
      <c r="N21" s="39"/>
      <c r="O21" s="61"/>
    </row>
    <row r="22" spans="1:33">
      <c r="A22" s="14"/>
      <c r="B22" s="75" t="s">
        <v>444</v>
      </c>
      <c r="C22" s="36">
        <v>6210</v>
      </c>
      <c r="D22" s="36"/>
      <c r="E22" s="31"/>
      <c r="F22" s="31"/>
      <c r="G22" s="37">
        <v>0.8</v>
      </c>
      <c r="H22" s="35" t="s">
        <v>378</v>
      </c>
      <c r="I22" s="31"/>
      <c r="J22" s="36">
        <v>7599</v>
      </c>
      <c r="K22" s="36"/>
      <c r="L22" s="31"/>
      <c r="M22" s="31"/>
      <c r="N22" s="37">
        <v>1</v>
      </c>
      <c r="O22" s="35" t="s">
        <v>378</v>
      </c>
    </row>
    <row r="23" spans="1:33" ht="15.75" thickBot="1">
      <c r="A23" s="14"/>
      <c r="B23" s="75"/>
      <c r="C23" s="53"/>
      <c r="D23" s="53"/>
      <c r="E23" s="54"/>
      <c r="F23" s="31"/>
      <c r="G23" s="55"/>
      <c r="H23" s="130"/>
      <c r="I23" s="31"/>
      <c r="J23" s="53"/>
      <c r="K23" s="53"/>
      <c r="L23" s="54"/>
      <c r="M23" s="31"/>
      <c r="N23" s="55"/>
      <c r="O23" s="130"/>
    </row>
    <row r="24" spans="1:33">
      <c r="A24" s="14"/>
      <c r="B24" s="78" t="s">
        <v>445</v>
      </c>
      <c r="C24" s="57">
        <v>806647</v>
      </c>
      <c r="D24" s="57"/>
      <c r="E24" s="58"/>
      <c r="F24" s="33"/>
      <c r="G24" s="83">
        <v>100</v>
      </c>
      <c r="H24" s="79" t="s">
        <v>378</v>
      </c>
      <c r="I24" s="33"/>
      <c r="J24" s="57">
        <v>776837</v>
      </c>
      <c r="K24" s="57"/>
      <c r="L24" s="58"/>
      <c r="M24" s="33"/>
      <c r="N24" s="83">
        <v>100</v>
      </c>
      <c r="O24" s="79" t="s">
        <v>378</v>
      </c>
    </row>
    <row r="25" spans="1:33" ht="15.75" thickBot="1">
      <c r="A25" s="14"/>
      <c r="B25" s="78"/>
      <c r="C25" s="40"/>
      <c r="D25" s="40"/>
      <c r="E25" s="33"/>
      <c r="F25" s="33"/>
      <c r="G25" s="84"/>
      <c r="H25" s="80"/>
      <c r="I25" s="33"/>
      <c r="J25" s="40"/>
      <c r="K25" s="40"/>
      <c r="L25" s="33"/>
      <c r="M25" s="33"/>
      <c r="N25" s="84"/>
      <c r="O25" s="80"/>
    </row>
    <row r="26" spans="1:33" ht="15.75" thickTop="1">
      <c r="A26" s="14"/>
      <c r="B26" s="70" t="s">
        <v>446</v>
      </c>
      <c r="C26" s="37" t="s">
        <v>447</v>
      </c>
      <c r="D26" s="37"/>
      <c r="E26" s="26" t="s">
        <v>282</v>
      </c>
      <c r="F26" s="24"/>
      <c r="G26" s="139"/>
      <c r="H26" s="139"/>
      <c r="I26" s="24"/>
      <c r="J26" s="37" t="s">
        <v>448</v>
      </c>
      <c r="K26" s="37"/>
      <c r="L26" s="26" t="s">
        <v>282</v>
      </c>
      <c r="M26" s="24"/>
      <c r="N26" s="139"/>
      <c r="O26" s="139"/>
    </row>
    <row r="27" spans="1:33" ht="15.75" thickBot="1">
      <c r="A27" s="14"/>
      <c r="B27" s="71" t="s">
        <v>449</v>
      </c>
      <c r="C27" s="43" t="s">
        <v>450</v>
      </c>
      <c r="D27" s="43"/>
      <c r="E27" s="138" t="s">
        <v>282</v>
      </c>
      <c r="F27" s="17"/>
      <c r="G27" s="33"/>
      <c r="H27" s="33"/>
      <c r="I27" s="17"/>
      <c r="J27" s="43" t="s">
        <v>451</v>
      </c>
      <c r="K27" s="43"/>
      <c r="L27" s="138" t="s">
        <v>282</v>
      </c>
      <c r="M27" s="17"/>
      <c r="N27" s="33"/>
      <c r="O27" s="33"/>
    </row>
    <row r="28" spans="1:33">
      <c r="A28" s="14"/>
      <c r="B28" s="44" t="s">
        <v>318</v>
      </c>
      <c r="C28" s="45" t="s">
        <v>259</v>
      </c>
      <c r="D28" s="47">
        <v>793820</v>
      </c>
      <c r="E28" s="32"/>
      <c r="F28" s="31"/>
      <c r="G28" s="31"/>
      <c r="H28" s="31"/>
      <c r="I28" s="31"/>
      <c r="J28" s="45" t="s">
        <v>259</v>
      </c>
      <c r="K28" s="47">
        <v>765426</v>
      </c>
      <c r="L28" s="32"/>
      <c r="M28" s="31"/>
      <c r="N28" s="31"/>
      <c r="O28" s="31"/>
    </row>
    <row r="29" spans="1:33" ht="15.75" thickBot="1">
      <c r="A29" s="14"/>
      <c r="B29" s="44"/>
      <c r="C29" s="46"/>
      <c r="D29" s="48"/>
      <c r="E29" s="49"/>
      <c r="F29" s="31"/>
      <c r="G29" s="31"/>
      <c r="H29" s="31"/>
      <c r="I29" s="31"/>
      <c r="J29" s="46"/>
      <c r="K29" s="48"/>
      <c r="L29" s="49"/>
      <c r="M29" s="31"/>
      <c r="N29" s="31"/>
      <c r="O29" s="31"/>
    </row>
    <row r="30" spans="1:33" ht="15.75" thickTop="1">
      <c r="A30" s="14" t="s">
        <v>856</v>
      </c>
      <c r="B30" s="116" t="s">
        <v>5</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c r="AA30" s="116"/>
      <c r="AB30" s="116"/>
      <c r="AC30" s="116"/>
      <c r="AD30" s="116"/>
      <c r="AE30" s="116"/>
      <c r="AF30" s="116"/>
      <c r="AG30" s="116"/>
    </row>
    <row r="31" spans="1:33">
      <c r="A31" s="14"/>
      <c r="B31" s="118" t="s">
        <v>462</v>
      </c>
      <c r="C31" s="118"/>
      <c r="D31" s="118"/>
      <c r="E31" s="118"/>
      <c r="F31" s="118"/>
      <c r="G31" s="118"/>
      <c r="H31" s="118"/>
      <c r="I31" s="118"/>
      <c r="J31" s="118"/>
      <c r="K31" s="118"/>
      <c r="L31" s="118"/>
      <c r="M31" s="118"/>
      <c r="N31" s="118"/>
      <c r="O31" s="118"/>
      <c r="P31" s="118"/>
      <c r="Q31" s="118"/>
      <c r="R31" s="118"/>
      <c r="S31" s="118"/>
      <c r="T31" s="118"/>
      <c r="U31" s="118"/>
      <c r="V31" s="118"/>
      <c r="W31" s="118"/>
      <c r="X31" s="118"/>
      <c r="Y31" s="118"/>
      <c r="Z31" s="118"/>
      <c r="AA31" s="118"/>
      <c r="AB31" s="118"/>
      <c r="AC31" s="118"/>
      <c r="AD31" s="118"/>
      <c r="AE31" s="118"/>
      <c r="AF31" s="118"/>
      <c r="AG31" s="118"/>
    </row>
    <row r="32" spans="1:33">
      <c r="A32" s="14"/>
      <c r="B32" s="18"/>
      <c r="C32" s="18"/>
      <c r="D32" s="18"/>
      <c r="E32" s="18"/>
      <c r="F32" s="18"/>
      <c r="G32" s="18"/>
      <c r="H32" s="18"/>
      <c r="I32" s="18"/>
      <c r="J32" s="18"/>
      <c r="K32" s="18"/>
      <c r="L32" s="18"/>
      <c r="M32" s="18"/>
      <c r="N32" s="18"/>
      <c r="O32" s="18"/>
      <c r="P32" s="18"/>
      <c r="Q32" s="18"/>
      <c r="R32" s="18"/>
      <c r="S32" s="18"/>
      <c r="T32" s="18"/>
      <c r="U32" s="18"/>
    </row>
    <row r="33" spans="1:21">
      <c r="A33" s="14"/>
      <c r="B33" s="15"/>
      <c r="C33" s="15"/>
      <c r="D33" s="15"/>
      <c r="E33" s="15"/>
      <c r="F33" s="15"/>
      <c r="G33" s="15"/>
      <c r="H33" s="15"/>
      <c r="I33" s="15"/>
      <c r="J33" s="15"/>
      <c r="K33" s="15"/>
      <c r="L33" s="15"/>
      <c r="M33" s="15"/>
      <c r="N33" s="15"/>
      <c r="O33" s="15"/>
      <c r="P33" s="15"/>
      <c r="Q33" s="15"/>
      <c r="R33" s="15"/>
      <c r="S33" s="15"/>
      <c r="T33" s="15"/>
      <c r="U33" s="15"/>
    </row>
    <row r="34" spans="1:21">
      <c r="A34" s="14"/>
      <c r="B34" s="123" t="s">
        <v>277</v>
      </c>
      <c r="C34" s="86" t="s">
        <v>463</v>
      </c>
      <c r="D34" s="86"/>
      <c r="E34" s="86"/>
      <c r="F34" s="33"/>
      <c r="G34" s="86" t="s">
        <v>464</v>
      </c>
      <c r="H34" s="86"/>
      <c r="I34" s="86"/>
      <c r="J34" s="33"/>
      <c r="K34" s="86" t="s">
        <v>465</v>
      </c>
      <c r="L34" s="86"/>
      <c r="M34" s="86"/>
      <c r="N34" s="33"/>
      <c r="O34" s="86" t="s">
        <v>467</v>
      </c>
      <c r="P34" s="86"/>
      <c r="Q34" s="86"/>
      <c r="R34" s="33"/>
      <c r="S34" s="86" t="s">
        <v>139</v>
      </c>
      <c r="T34" s="86"/>
      <c r="U34" s="86"/>
    </row>
    <row r="35" spans="1:21">
      <c r="A35" s="14"/>
      <c r="B35" s="123"/>
      <c r="C35" s="86"/>
      <c r="D35" s="86"/>
      <c r="E35" s="86"/>
      <c r="F35" s="33"/>
      <c r="G35" s="86"/>
      <c r="H35" s="86"/>
      <c r="I35" s="86"/>
      <c r="J35" s="33"/>
      <c r="K35" s="86" t="s">
        <v>466</v>
      </c>
      <c r="L35" s="86"/>
      <c r="M35" s="86"/>
      <c r="N35" s="33"/>
      <c r="O35" s="86" t="s">
        <v>468</v>
      </c>
      <c r="P35" s="86"/>
      <c r="Q35" s="86"/>
      <c r="R35" s="33"/>
      <c r="S35" s="86"/>
      <c r="T35" s="86"/>
      <c r="U35" s="86"/>
    </row>
    <row r="36" spans="1:21" ht="15.75" thickBot="1">
      <c r="A36" s="14"/>
      <c r="B36" s="123"/>
      <c r="C36" s="29"/>
      <c r="D36" s="29"/>
      <c r="E36" s="29"/>
      <c r="F36" s="33"/>
      <c r="G36" s="29"/>
      <c r="H36" s="29"/>
      <c r="I36" s="29"/>
      <c r="J36" s="33"/>
      <c r="K36" s="129"/>
      <c r="L36" s="129"/>
      <c r="M36" s="129"/>
      <c r="N36" s="33"/>
      <c r="O36" s="29" t="s">
        <v>469</v>
      </c>
      <c r="P36" s="29"/>
      <c r="Q36" s="29"/>
      <c r="R36" s="33"/>
      <c r="S36" s="29"/>
      <c r="T36" s="29"/>
      <c r="U36" s="29"/>
    </row>
    <row r="37" spans="1:21" ht="22.5">
      <c r="A37" s="14"/>
      <c r="B37" s="142" t="s">
        <v>470</v>
      </c>
      <c r="C37" s="32"/>
      <c r="D37" s="32"/>
      <c r="E37" s="32"/>
      <c r="F37" s="24"/>
      <c r="G37" s="32"/>
      <c r="H37" s="32"/>
      <c r="I37" s="32"/>
      <c r="J37" s="24"/>
      <c r="K37" s="32"/>
      <c r="L37" s="32"/>
      <c r="M37" s="32"/>
      <c r="N37" s="24"/>
      <c r="O37" s="32"/>
      <c r="P37" s="32"/>
      <c r="Q37" s="32"/>
      <c r="R37" s="24"/>
      <c r="S37" s="32"/>
      <c r="T37" s="32"/>
      <c r="U37" s="32"/>
    </row>
    <row r="38" spans="1:21">
      <c r="A38" s="14"/>
      <c r="B38" s="144" t="s">
        <v>471</v>
      </c>
      <c r="C38" s="93" t="s">
        <v>259</v>
      </c>
      <c r="D38" s="94">
        <v>5812</v>
      </c>
      <c r="E38" s="33"/>
      <c r="F38" s="33"/>
      <c r="G38" s="93" t="s">
        <v>259</v>
      </c>
      <c r="H38" s="94">
        <v>4517</v>
      </c>
      <c r="I38" s="33"/>
      <c r="J38" s="33"/>
      <c r="K38" s="93" t="s">
        <v>259</v>
      </c>
      <c r="L38" s="145">
        <v>165</v>
      </c>
      <c r="M38" s="33"/>
      <c r="N38" s="33"/>
      <c r="O38" s="93" t="s">
        <v>259</v>
      </c>
      <c r="P38" s="145">
        <v>864</v>
      </c>
      <c r="Q38" s="33"/>
      <c r="R38" s="33"/>
      <c r="S38" s="93" t="s">
        <v>259</v>
      </c>
      <c r="T38" s="94">
        <v>11358</v>
      </c>
      <c r="U38" s="33"/>
    </row>
    <row r="39" spans="1:21">
      <c r="A39" s="14"/>
      <c r="B39" s="144"/>
      <c r="C39" s="93"/>
      <c r="D39" s="94"/>
      <c r="E39" s="33"/>
      <c r="F39" s="33"/>
      <c r="G39" s="93"/>
      <c r="H39" s="94"/>
      <c r="I39" s="33"/>
      <c r="J39" s="33"/>
      <c r="K39" s="93"/>
      <c r="L39" s="145"/>
      <c r="M39" s="33"/>
      <c r="N39" s="33"/>
      <c r="O39" s="93"/>
      <c r="P39" s="145"/>
      <c r="Q39" s="33"/>
      <c r="R39" s="33"/>
      <c r="S39" s="93"/>
      <c r="T39" s="94"/>
      <c r="U39" s="33"/>
    </row>
    <row r="40" spans="1:21">
      <c r="A40" s="14"/>
      <c r="B40" s="146" t="s">
        <v>472</v>
      </c>
      <c r="C40" s="147" t="s">
        <v>473</v>
      </c>
      <c r="D40" s="147"/>
      <c r="E40" s="148" t="s">
        <v>282</v>
      </c>
      <c r="F40" s="31"/>
      <c r="G40" s="147" t="s">
        <v>260</v>
      </c>
      <c r="H40" s="147"/>
      <c r="I40" s="31"/>
      <c r="J40" s="31"/>
      <c r="K40" s="147" t="s">
        <v>260</v>
      </c>
      <c r="L40" s="147"/>
      <c r="M40" s="31"/>
      <c r="N40" s="31"/>
      <c r="O40" s="147" t="s">
        <v>474</v>
      </c>
      <c r="P40" s="147"/>
      <c r="Q40" s="148" t="s">
        <v>282</v>
      </c>
      <c r="R40" s="31"/>
      <c r="S40" s="147" t="s">
        <v>475</v>
      </c>
      <c r="T40" s="147"/>
      <c r="U40" s="148" t="s">
        <v>282</v>
      </c>
    </row>
    <row r="41" spans="1:21">
      <c r="A41" s="14"/>
      <c r="B41" s="146"/>
      <c r="C41" s="147"/>
      <c r="D41" s="147"/>
      <c r="E41" s="148"/>
      <c r="F41" s="31"/>
      <c r="G41" s="147"/>
      <c r="H41" s="147"/>
      <c r="I41" s="31"/>
      <c r="J41" s="31"/>
      <c r="K41" s="147"/>
      <c r="L41" s="147"/>
      <c r="M41" s="31"/>
      <c r="N41" s="31"/>
      <c r="O41" s="147"/>
      <c r="P41" s="147"/>
      <c r="Q41" s="148"/>
      <c r="R41" s="31"/>
      <c r="S41" s="147"/>
      <c r="T41" s="147"/>
      <c r="U41" s="148"/>
    </row>
    <row r="42" spans="1:21">
      <c r="A42" s="14"/>
      <c r="B42" s="149" t="s">
        <v>476</v>
      </c>
      <c r="C42" s="145">
        <v>452</v>
      </c>
      <c r="D42" s="145"/>
      <c r="E42" s="33"/>
      <c r="F42" s="33"/>
      <c r="G42" s="145">
        <v>19</v>
      </c>
      <c r="H42" s="145"/>
      <c r="I42" s="33"/>
      <c r="J42" s="33"/>
      <c r="K42" s="145" t="s">
        <v>260</v>
      </c>
      <c r="L42" s="145"/>
      <c r="M42" s="33"/>
      <c r="N42" s="33"/>
      <c r="O42" s="145">
        <v>79</v>
      </c>
      <c r="P42" s="145"/>
      <c r="Q42" s="33"/>
      <c r="R42" s="33"/>
      <c r="S42" s="145">
        <v>550</v>
      </c>
      <c r="T42" s="145"/>
      <c r="U42" s="33"/>
    </row>
    <row r="43" spans="1:21">
      <c r="A43" s="14"/>
      <c r="B43" s="149"/>
      <c r="C43" s="145"/>
      <c r="D43" s="145"/>
      <c r="E43" s="33"/>
      <c r="F43" s="33"/>
      <c r="G43" s="145"/>
      <c r="H43" s="145"/>
      <c r="I43" s="33"/>
      <c r="J43" s="33"/>
      <c r="K43" s="145"/>
      <c r="L43" s="145"/>
      <c r="M43" s="33"/>
      <c r="N43" s="33"/>
      <c r="O43" s="145"/>
      <c r="P43" s="145"/>
      <c r="Q43" s="33"/>
      <c r="R43" s="33"/>
      <c r="S43" s="145"/>
      <c r="T43" s="145"/>
      <c r="U43" s="33"/>
    </row>
    <row r="44" spans="1:21">
      <c r="A44" s="14"/>
      <c r="B44" s="146" t="s">
        <v>477</v>
      </c>
      <c r="C44" s="147">
        <v>489</v>
      </c>
      <c r="D44" s="147"/>
      <c r="E44" s="31"/>
      <c r="F44" s="31"/>
      <c r="G44" s="147">
        <v>861</v>
      </c>
      <c r="H44" s="147"/>
      <c r="I44" s="31"/>
      <c r="J44" s="31"/>
      <c r="K44" s="147" t="s">
        <v>478</v>
      </c>
      <c r="L44" s="147"/>
      <c r="M44" s="148" t="s">
        <v>282</v>
      </c>
      <c r="N44" s="31"/>
      <c r="O44" s="147" t="s">
        <v>479</v>
      </c>
      <c r="P44" s="147"/>
      <c r="Q44" s="148" t="s">
        <v>282</v>
      </c>
      <c r="R44" s="31"/>
      <c r="S44" s="152">
        <v>1050</v>
      </c>
      <c r="T44" s="152"/>
      <c r="U44" s="31"/>
    </row>
    <row r="45" spans="1:21" ht="15.75" thickBot="1">
      <c r="A45" s="14"/>
      <c r="B45" s="146"/>
      <c r="C45" s="150"/>
      <c r="D45" s="150"/>
      <c r="E45" s="54"/>
      <c r="F45" s="31"/>
      <c r="G45" s="150"/>
      <c r="H45" s="150"/>
      <c r="I45" s="54"/>
      <c r="J45" s="31"/>
      <c r="K45" s="150"/>
      <c r="L45" s="150"/>
      <c r="M45" s="151"/>
      <c r="N45" s="31"/>
      <c r="O45" s="150"/>
      <c r="P45" s="150"/>
      <c r="Q45" s="151"/>
      <c r="R45" s="31"/>
      <c r="S45" s="153"/>
      <c r="T45" s="153"/>
      <c r="U45" s="54"/>
    </row>
    <row r="46" spans="1:21">
      <c r="A46" s="14"/>
      <c r="B46" s="144" t="s">
        <v>480</v>
      </c>
      <c r="C46" s="154" t="s">
        <v>259</v>
      </c>
      <c r="D46" s="156">
        <v>6477</v>
      </c>
      <c r="E46" s="58"/>
      <c r="F46" s="33"/>
      <c r="G46" s="154" t="s">
        <v>259</v>
      </c>
      <c r="H46" s="156">
        <v>5397</v>
      </c>
      <c r="I46" s="58"/>
      <c r="J46" s="33"/>
      <c r="K46" s="154" t="s">
        <v>259</v>
      </c>
      <c r="L46" s="158">
        <v>85</v>
      </c>
      <c r="M46" s="58"/>
      <c r="N46" s="33"/>
      <c r="O46" s="154" t="s">
        <v>259</v>
      </c>
      <c r="P46" s="158">
        <v>621</v>
      </c>
      <c r="Q46" s="58"/>
      <c r="R46" s="33"/>
      <c r="S46" s="154" t="s">
        <v>259</v>
      </c>
      <c r="T46" s="156">
        <v>12580</v>
      </c>
      <c r="U46" s="58"/>
    </row>
    <row r="47" spans="1:21" ht="15.75" thickBot="1">
      <c r="A47" s="14"/>
      <c r="B47" s="144"/>
      <c r="C47" s="155"/>
      <c r="D47" s="157"/>
      <c r="E47" s="82"/>
      <c r="F47" s="33"/>
      <c r="G47" s="155"/>
      <c r="H47" s="157"/>
      <c r="I47" s="82"/>
      <c r="J47" s="33"/>
      <c r="K47" s="155"/>
      <c r="L47" s="159"/>
      <c r="M47" s="82"/>
      <c r="N47" s="33"/>
      <c r="O47" s="155"/>
      <c r="P47" s="159"/>
      <c r="Q47" s="82"/>
      <c r="R47" s="33"/>
      <c r="S47" s="155"/>
      <c r="T47" s="157"/>
      <c r="U47" s="82"/>
    </row>
    <row r="48" spans="1:21" ht="23.25" thickTop="1">
      <c r="A48" s="14"/>
      <c r="B48" s="142" t="s">
        <v>481</v>
      </c>
      <c r="C48" s="139"/>
      <c r="D48" s="139"/>
      <c r="E48" s="139"/>
      <c r="F48" s="24"/>
      <c r="G48" s="139"/>
      <c r="H48" s="139"/>
      <c r="I48" s="139"/>
      <c r="J48" s="24"/>
      <c r="K48" s="139"/>
      <c r="L48" s="139"/>
      <c r="M48" s="139"/>
      <c r="N48" s="24"/>
      <c r="O48" s="139"/>
      <c r="P48" s="139"/>
      <c r="Q48" s="139"/>
      <c r="R48" s="24"/>
      <c r="S48" s="139"/>
      <c r="T48" s="139"/>
      <c r="U48" s="139"/>
    </row>
    <row r="49" spans="1:21">
      <c r="A49" s="14"/>
      <c r="B49" s="144" t="s">
        <v>471</v>
      </c>
      <c r="C49" s="93" t="s">
        <v>259</v>
      </c>
      <c r="D49" s="94">
        <v>5988</v>
      </c>
      <c r="E49" s="33"/>
      <c r="F49" s="33"/>
      <c r="G49" s="93" t="s">
        <v>259</v>
      </c>
      <c r="H49" s="94">
        <v>5039</v>
      </c>
      <c r="I49" s="33"/>
      <c r="J49" s="33"/>
      <c r="K49" s="93" t="s">
        <v>259</v>
      </c>
      <c r="L49" s="145">
        <v>154</v>
      </c>
      <c r="M49" s="33"/>
      <c r="N49" s="33"/>
      <c r="O49" s="93" t="s">
        <v>259</v>
      </c>
      <c r="P49" s="145">
        <v>759</v>
      </c>
      <c r="Q49" s="33"/>
      <c r="R49" s="33"/>
      <c r="S49" s="93" t="s">
        <v>259</v>
      </c>
      <c r="T49" s="94">
        <v>11940</v>
      </c>
      <c r="U49" s="33"/>
    </row>
    <row r="50" spans="1:21">
      <c r="A50" s="14"/>
      <c r="B50" s="144"/>
      <c r="C50" s="93"/>
      <c r="D50" s="94"/>
      <c r="E50" s="33"/>
      <c r="F50" s="33"/>
      <c r="G50" s="93"/>
      <c r="H50" s="94"/>
      <c r="I50" s="33"/>
      <c r="J50" s="33"/>
      <c r="K50" s="93"/>
      <c r="L50" s="145"/>
      <c r="M50" s="33"/>
      <c r="N50" s="33"/>
      <c r="O50" s="93"/>
      <c r="P50" s="145"/>
      <c r="Q50" s="33"/>
      <c r="R50" s="33"/>
      <c r="S50" s="93"/>
      <c r="T50" s="94"/>
      <c r="U50" s="33"/>
    </row>
    <row r="51" spans="1:21">
      <c r="A51" s="14"/>
      <c r="B51" s="146" t="s">
        <v>472</v>
      </c>
      <c r="C51" s="147" t="s">
        <v>482</v>
      </c>
      <c r="D51" s="147"/>
      <c r="E51" s="148" t="s">
        <v>282</v>
      </c>
      <c r="F51" s="31"/>
      <c r="G51" s="147" t="s">
        <v>260</v>
      </c>
      <c r="H51" s="147"/>
      <c r="I51" s="31"/>
      <c r="J51" s="31"/>
      <c r="K51" s="147" t="s">
        <v>260</v>
      </c>
      <c r="L51" s="147"/>
      <c r="M51" s="31"/>
      <c r="N51" s="31"/>
      <c r="O51" s="147" t="s">
        <v>483</v>
      </c>
      <c r="P51" s="147"/>
      <c r="Q51" s="148" t="s">
        <v>282</v>
      </c>
      <c r="R51" s="31"/>
      <c r="S51" s="147" t="s">
        <v>484</v>
      </c>
      <c r="T51" s="147"/>
      <c r="U51" s="148" t="s">
        <v>282</v>
      </c>
    </row>
    <row r="52" spans="1:21">
      <c r="A52" s="14"/>
      <c r="B52" s="146"/>
      <c r="C52" s="147"/>
      <c r="D52" s="147"/>
      <c r="E52" s="148"/>
      <c r="F52" s="31"/>
      <c r="G52" s="147"/>
      <c r="H52" s="147"/>
      <c r="I52" s="31"/>
      <c r="J52" s="31"/>
      <c r="K52" s="147"/>
      <c r="L52" s="147"/>
      <c r="M52" s="31"/>
      <c r="N52" s="31"/>
      <c r="O52" s="147"/>
      <c r="P52" s="147"/>
      <c r="Q52" s="148"/>
      <c r="R52" s="31"/>
      <c r="S52" s="147"/>
      <c r="T52" s="147"/>
      <c r="U52" s="148"/>
    </row>
    <row r="53" spans="1:21">
      <c r="A53" s="14"/>
      <c r="B53" s="149" t="s">
        <v>476</v>
      </c>
      <c r="C53" s="145">
        <v>169</v>
      </c>
      <c r="D53" s="145"/>
      <c r="E53" s="33"/>
      <c r="F53" s="33"/>
      <c r="G53" s="145">
        <v>1</v>
      </c>
      <c r="H53" s="145"/>
      <c r="I53" s="33"/>
      <c r="J53" s="33"/>
      <c r="K53" s="145" t="s">
        <v>260</v>
      </c>
      <c r="L53" s="145"/>
      <c r="M53" s="33"/>
      <c r="N53" s="33"/>
      <c r="O53" s="145">
        <v>38</v>
      </c>
      <c r="P53" s="145"/>
      <c r="Q53" s="33"/>
      <c r="R53" s="33"/>
      <c r="S53" s="145">
        <v>208</v>
      </c>
      <c r="T53" s="145"/>
      <c r="U53" s="33"/>
    </row>
    <row r="54" spans="1:21">
      <c r="A54" s="14"/>
      <c r="B54" s="149"/>
      <c r="C54" s="145"/>
      <c r="D54" s="145"/>
      <c r="E54" s="33"/>
      <c r="F54" s="33"/>
      <c r="G54" s="145"/>
      <c r="H54" s="145"/>
      <c r="I54" s="33"/>
      <c r="J54" s="33"/>
      <c r="K54" s="145"/>
      <c r="L54" s="145"/>
      <c r="M54" s="33"/>
      <c r="N54" s="33"/>
      <c r="O54" s="145"/>
      <c r="P54" s="145"/>
      <c r="Q54" s="33"/>
      <c r="R54" s="33"/>
      <c r="S54" s="145"/>
      <c r="T54" s="145"/>
      <c r="U54" s="33"/>
    </row>
    <row r="55" spans="1:21">
      <c r="A55" s="14"/>
      <c r="B55" s="146" t="s">
        <v>477</v>
      </c>
      <c r="C55" s="147">
        <v>486</v>
      </c>
      <c r="D55" s="147"/>
      <c r="E55" s="31"/>
      <c r="F55" s="31"/>
      <c r="G55" s="147">
        <v>357</v>
      </c>
      <c r="H55" s="147"/>
      <c r="I55" s="31"/>
      <c r="J55" s="31"/>
      <c r="K55" s="147" t="s">
        <v>485</v>
      </c>
      <c r="L55" s="147"/>
      <c r="M55" s="148" t="s">
        <v>282</v>
      </c>
      <c r="N55" s="31"/>
      <c r="O55" s="147" t="s">
        <v>486</v>
      </c>
      <c r="P55" s="147"/>
      <c r="Q55" s="148" t="s">
        <v>282</v>
      </c>
      <c r="R55" s="31"/>
      <c r="S55" s="147">
        <v>600</v>
      </c>
      <c r="T55" s="147"/>
      <c r="U55" s="31"/>
    </row>
    <row r="56" spans="1:21" ht="15.75" thickBot="1">
      <c r="A56" s="14"/>
      <c r="B56" s="146"/>
      <c r="C56" s="150"/>
      <c r="D56" s="150"/>
      <c r="E56" s="54"/>
      <c r="F56" s="31"/>
      <c r="G56" s="150"/>
      <c r="H56" s="150"/>
      <c r="I56" s="54"/>
      <c r="J56" s="31"/>
      <c r="K56" s="150"/>
      <c r="L56" s="150"/>
      <c r="M56" s="151"/>
      <c r="N56" s="31"/>
      <c r="O56" s="150"/>
      <c r="P56" s="150"/>
      <c r="Q56" s="151"/>
      <c r="R56" s="31"/>
      <c r="S56" s="150"/>
      <c r="T56" s="150"/>
      <c r="U56" s="54"/>
    </row>
    <row r="57" spans="1:21">
      <c r="A57" s="14"/>
      <c r="B57" s="144" t="s">
        <v>480</v>
      </c>
      <c r="C57" s="154" t="s">
        <v>259</v>
      </c>
      <c r="D57" s="156">
        <v>6477</v>
      </c>
      <c r="E57" s="58"/>
      <c r="F57" s="33"/>
      <c r="G57" s="154" t="s">
        <v>259</v>
      </c>
      <c r="H57" s="156">
        <v>5397</v>
      </c>
      <c r="I57" s="58"/>
      <c r="J57" s="33"/>
      <c r="K57" s="154" t="s">
        <v>259</v>
      </c>
      <c r="L57" s="158">
        <v>85</v>
      </c>
      <c r="M57" s="58"/>
      <c r="N57" s="33"/>
      <c r="O57" s="154" t="s">
        <v>259</v>
      </c>
      <c r="P57" s="158">
        <v>621</v>
      </c>
      <c r="Q57" s="58"/>
      <c r="R57" s="33"/>
      <c r="S57" s="154" t="s">
        <v>259</v>
      </c>
      <c r="T57" s="156">
        <v>12580</v>
      </c>
      <c r="U57" s="58"/>
    </row>
    <row r="58" spans="1:21" ht="15.75" thickBot="1">
      <c r="A58" s="14"/>
      <c r="B58" s="144"/>
      <c r="C58" s="155"/>
      <c r="D58" s="157"/>
      <c r="E58" s="82"/>
      <c r="F58" s="33"/>
      <c r="G58" s="155"/>
      <c r="H58" s="157"/>
      <c r="I58" s="82"/>
      <c r="J58" s="33"/>
      <c r="K58" s="155"/>
      <c r="L58" s="159"/>
      <c r="M58" s="82"/>
      <c r="N58" s="33"/>
      <c r="O58" s="155"/>
      <c r="P58" s="159"/>
      <c r="Q58" s="82"/>
      <c r="R58" s="33"/>
      <c r="S58" s="155"/>
      <c r="T58" s="157"/>
      <c r="U58" s="82"/>
    </row>
    <row r="59" spans="1:21" ht="23.25" thickTop="1">
      <c r="A59" s="14"/>
      <c r="B59" s="142" t="s">
        <v>487</v>
      </c>
      <c r="C59" s="139"/>
      <c r="D59" s="139"/>
      <c r="E59" s="139"/>
      <c r="F59" s="24"/>
      <c r="G59" s="139"/>
      <c r="H59" s="139"/>
      <c r="I59" s="139"/>
      <c r="J59" s="24"/>
      <c r="K59" s="139"/>
      <c r="L59" s="139"/>
      <c r="M59" s="139"/>
      <c r="N59" s="24"/>
      <c r="O59" s="139"/>
      <c r="P59" s="139"/>
      <c r="Q59" s="139"/>
      <c r="R59" s="24"/>
      <c r="S59" s="139"/>
      <c r="T59" s="139"/>
      <c r="U59" s="139"/>
    </row>
    <row r="60" spans="1:21">
      <c r="A60" s="14"/>
      <c r="B60" s="144" t="s">
        <v>471</v>
      </c>
      <c r="C60" s="93" t="s">
        <v>259</v>
      </c>
      <c r="D60" s="94">
        <v>6340</v>
      </c>
      <c r="E60" s="33"/>
      <c r="F60" s="33"/>
      <c r="G60" s="93" t="s">
        <v>259</v>
      </c>
      <c r="H60" s="94">
        <v>3487</v>
      </c>
      <c r="I60" s="33"/>
      <c r="J60" s="33"/>
      <c r="K60" s="93" t="s">
        <v>259</v>
      </c>
      <c r="L60" s="145">
        <v>248</v>
      </c>
      <c r="M60" s="33"/>
      <c r="N60" s="33"/>
      <c r="O60" s="93" t="s">
        <v>259</v>
      </c>
      <c r="P60" s="145">
        <v>806</v>
      </c>
      <c r="Q60" s="33"/>
      <c r="R60" s="33"/>
      <c r="S60" s="93" t="s">
        <v>259</v>
      </c>
      <c r="T60" s="94">
        <v>10881</v>
      </c>
      <c r="U60" s="33"/>
    </row>
    <row r="61" spans="1:21">
      <c r="A61" s="14"/>
      <c r="B61" s="144"/>
      <c r="C61" s="93"/>
      <c r="D61" s="94"/>
      <c r="E61" s="33"/>
      <c r="F61" s="33"/>
      <c r="G61" s="93"/>
      <c r="H61" s="94"/>
      <c r="I61" s="33"/>
      <c r="J61" s="33"/>
      <c r="K61" s="93"/>
      <c r="L61" s="145"/>
      <c r="M61" s="33"/>
      <c r="N61" s="33"/>
      <c r="O61" s="93"/>
      <c r="P61" s="145"/>
      <c r="Q61" s="33"/>
      <c r="R61" s="33"/>
      <c r="S61" s="93"/>
      <c r="T61" s="94"/>
      <c r="U61" s="33"/>
    </row>
    <row r="62" spans="1:21">
      <c r="A62" s="14"/>
      <c r="B62" s="143" t="s">
        <v>472</v>
      </c>
      <c r="C62" s="147" t="s">
        <v>488</v>
      </c>
      <c r="D62" s="147"/>
      <c r="E62" s="90" t="s">
        <v>282</v>
      </c>
      <c r="F62" s="24"/>
      <c r="G62" s="147" t="s">
        <v>489</v>
      </c>
      <c r="H62" s="147"/>
      <c r="I62" s="90" t="s">
        <v>282</v>
      </c>
      <c r="J62" s="24"/>
      <c r="K62" s="147" t="s">
        <v>490</v>
      </c>
      <c r="L62" s="147"/>
      <c r="M62" s="90" t="s">
        <v>282</v>
      </c>
      <c r="N62" s="24"/>
      <c r="O62" s="147" t="s">
        <v>483</v>
      </c>
      <c r="P62" s="147"/>
      <c r="Q62" s="90" t="s">
        <v>282</v>
      </c>
      <c r="R62" s="24"/>
      <c r="S62" s="147" t="s">
        <v>491</v>
      </c>
      <c r="T62" s="147"/>
      <c r="U62" s="90" t="s">
        <v>282</v>
      </c>
    </row>
    <row r="63" spans="1:21">
      <c r="A63" s="14"/>
      <c r="B63" s="149" t="s">
        <v>476</v>
      </c>
      <c r="C63" s="94">
        <v>1932</v>
      </c>
      <c r="D63" s="94"/>
      <c r="E63" s="33"/>
      <c r="F63" s="33"/>
      <c r="G63" s="145">
        <v>2</v>
      </c>
      <c r="H63" s="145"/>
      <c r="I63" s="33"/>
      <c r="J63" s="33"/>
      <c r="K63" s="145">
        <v>54</v>
      </c>
      <c r="L63" s="145"/>
      <c r="M63" s="33"/>
      <c r="N63" s="33"/>
      <c r="O63" s="145">
        <v>22</v>
      </c>
      <c r="P63" s="145"/>
      <c r="Q63" s="33"/>
      <c r="R63" s="33"/>
      <c r="S63" s="94">
        <v>2010</v>
      </c>
      <c r="T63" s="94"/>
      <c r="U63" s="33"/>
    </row>
    <row r="64" spans="1:21">
      <c r="A64" s="14"/>
      <c r="B64" s="149"/>
      <c r="C64" s="94"/>
      <c r="D64" s="94"/>
      <c r="E64" s="33"/>
      <c r="F64" s="33"/>
      <c r="G64" s="145"/>
      <c r="H64" s="145"/>
      <c r="I64" s="33"/>
      <c r="J64" s="33"/>
      <c r="K64" s="145"/>
      <c r="L64" s="145"/>
      <c r="M64" s="33"/>
      <c r="N64" s="33"/>
      <c r="O64" s="145"/>
      <c r="P64" s="145"/>
      <c r="Q64" s="33"/>
      <c r="R64" s="33"/>
      <c r="S64" s="94"/>
      <c r="T64" s="94"/>
      <c r="U64" s="33"/>
    </row>
    <row r="65" spans="1:33">
      <c r="A65" s="14"/>
      <c r="B65" s="146" t="s">
        <v>477</v>
      </c>
      <c r="C65" s="152">
        <v>1284</v>
      </c>
      <c r="D65" s="152"/>
      <c r="E65" s="31"/>
      <c r="F65" s="31"/>
      <c r="G65" s="147" t="s">
        <v>492</v>
      </c>
      <c r="H65" s="147"/>
      <c r="I65" s="148" t="s">
        <v>282</v>
      </c>
      <c r="J65" s="31"/>
      <c r="K65" s="147" t="s">
        <v>260</v>
      </c>
      <c r="L65" s="147"/>
      <c r="M65" s="31"/>
      <c r="N65" s="31"/>
      <c r="O65" s="147">
        <v>193</v>
      </c>
      <c r="P65" s="147"/>
      <c r="Q65" s="31"/>
      <c r="R65" s="31"/>
      <c r="S65" s="152">
        <v>1150</v>
      </c>
      <c r="T65" s="152"/>
      <c r="U65" s="31"/>
    </row>
    <row r="66" spans="1:33" ht="15.75" thickBot="1">
      <c r="A66" s="14"/>
      <c r="B66" s="146"/>
      <c r="C66" s="153"/>
      <c r="D66" s="153"/>
      <c r="E66" s="54"/>
      <c r="F66" s="31"/>
      <c r="G66" s="150"/>
      <c r="H66" s="150"/>
      <c r="I66" s="151"/>
      <c r="J66" s="31"/>
      <c r="K66" s="150"/>
      <c r="L66" s="150"/>
      <c r="M66" s="54"/>
      <c r="N66" s="31"/>
      <c r="O66" s="150"/>
      <c r="P66" s="150"/>
      <c r="Q66" s="54"/>
      <c r="R66" s="31"/>
      <c r="S66" s="153"/>
      <c r="T66" s="153"/>
      <c r="U66" s="54"/>
    </row>
    <row r="67" spans="1:33">
      <c r="A67" s="14"/>
      <c r="B67" s="144" t="s">
        <v>480</v>
      </c>
      <c r="C67" s="154" t="s">
        <v>259</v>
      </c>
      <c r="D67" s="156">
        <v>6953</v>
      </c>
      <c r="E67" s="58"/>
      <c r="F67" s="33"/>
      <c r="G67" s="154" t="s">
        <v>259</v>
      </c>
      <c r="H67" s="156">
        <v>2854</v>
      </c>
      <c r="I67" s="58"/>
      <c r="J67" s="33"/>
      <c r="K67" s="154" t="s">
        <v>259</v>
      </c>
      <c r="L67" s="158">
        <v>297</v>
      </c>
      <c r="M67" s="58"/>
      <c r="N67" s="33"/>
      <c r="O67" s="154" t="s">
        <v>259</v>
      </c>
      <c r="P67" s="156">
        <v>1019</v>
      </c>
      <c r="Q67" s="58"/>
      <c r="R67" s="33"/>
      <c r="S67" s="154" t="s">
        <v>259</v>
      </c>
      <c r="T67" s="156">
        <v>11123</v>
      </c>
      <c r="U67" s="58"/>
    </row>
    <row r="68" spans="1:33" ht="15.75" thickBot="1">
      <c r="A68" s="14"/>
      <c r="B68" s="144"/>
      <c r="C68" s="155"/>
      <c r="D68" s="157"/>
      <c r="E68" s="82"/>
      <c r="F68" s="33"/>
      <c r="G68" s="155"/>
      <c r="H68" s="157"/>
      <c r="I68" s="82"/>
      <c r="J68" s="33"/>
      <c r="K68" s="155"/>
      <c r="L68" s="159"/>
      <c r="M68" s="82"/>
      <c r="N68" s="33"/>
      <c r="O68" s="155"/>
      <c r="P68" s="157"/>
      <c r="Q68" s="82"/>
      <c r="R68" s="33"/>
      <c r="S68" s="155"/>
      <c r="T68" s="157"/>
      <c r="U68" s="82"/>
    </row>
    <row r="69" spans="1:33" ht="23.25" thickTop="1">
      <c r="A69" s="14"/>
      <c r="B69" s="142" t="s">
        <v>493</v>
      </c>
      <c r="C69" s="139"/>
      <c r="D69" s="139"/>
      <c r="E69" s="139"/>
      <c r="F69" s="24"/>
      <c r="G69" s="139"/>
      <c r="H69" s="139"/>
      <c r="I69" s="139"/>
      <c r="J69" s="24"/>
      <c r="K69" s="139"/>
      <c r="L69" s="139"/>
      <c r="M69" s="139"/>
      <c r="N69" s="24"/>
      <c r="O69" s="139"/>
      <c r="P69" s="139"/>
      <c r="Q69" s="139"/>
      <c r="R69" s="24"/>
      <c r="S69" s="139"/>
      <c r="T69" s="139"/>
      <c r="U69" s="139"/>
    </row>
    <row r="70" spans="1:33">
      <c r="A70" s="14"/>
      <c r="B70" s="144" t="s">
        <v>471</v>
      </c>
      <c r="C70" s="93" t="s">
        <v>259</v>
      </c>
      <c r="D70" s="94">
        <v>6850</v>
      </c>
      <c r="E70" s="33"/>
      <c r="F70" s="33"/>
      <c r="G70" s="93" t="s">
        <v>259</v>
      </c>
      <c r="H70" s="94">
        <v>3053</v>
      </c>
      <c r="I70" s="33"/>
      <c r="J70" s="33"/>
      <c r="K70" s="93" t="s">
        <v>259</v>
      </c>
      <c r="L70" s="145">
        <v>216</v>
      </c>
      <c r="M70" s="33"/>
      <c r="N70" s="33"/>
      <c r="O70" s="93" t="s">
        <v>259</v>
      </c>
      <c r="P70" s="145">
        <v>899</v>
      </c>
      <c r="Q70" s="33"/>
      <c r="R70" s="33"/>
      <c r="S70" s="93" t="s">
        <v>259</v>
      </c>
      <c r="T70" s="94">
        <v>11018</v>
      </c>
      <c r="U70" s="33"/>
    </row>
    <row r="71" spans="1:33">
      <c r="A71" s="14"/>
      <c r="B71" s="144"/>
      <c r="C71" s="93"/>
      <c r="D71" s="94"/>
      <c r="E71" s="33"/>
      <c r="F71" s="33"/>
      <c r="G71" s="93"/>
      <c r="H71" s="94"/>
      <c r="I71" s="33"/>
      <c r="J71" s="33"/>
      <c r="K71" s="93"/>
      <c r="L71" s="145"/>
      <c r="M71" s="33"/>
      <c r="N71" s="33"/>
      <c r="O71" s="93"/>
      <c r="P71" s="145"/>
      <c r="Q71" s="33"/>
      <c r="R71" s="33"/>
      <c r="S71" s="93"/>
      <c r="T71" s="94"/>
      <c r="U71" s="33"/>
    </row>
    <row r="72" spans="1:33">
      <c r="A72" s="14"/>
      <c r="B72" s="146" t="s">
        <v>472</v>
      </c>
      <c r="C72" s="148" t="s">
        <v>259</v>
      </c>
      <c r="D72" s="147" t="s">
        <v>494</v>
      </c>
      <c r="E72" s="148" t="s">
        <v>282</v>
      </c>
      <c r="F72" s="31"/>
      <c r="G72" s="148" t="s">
        <v>259</v>
      </c>
      <c r="H72" s="147" t="s">
        <v>260</v>
      </c>
      <c r="I72" s="31"/>
      <c r="J72" s="31"/>
      <c r="K72" s="148" t="s">
        <v>259</v>
      </c>
      <c r="L72" s="147" t="s">
        <v>260</v>
      </c>
      <c r="M72" s="31"/>
      <c r="N72" s="31"/>
      <c r="O72" s="148" t="s">
        <v>259</v>
      </c>
      <c r="P72" s="147" t="s">
        <v>260</v>
      </c>
      <c r="Q72" s="31"/>
      <c r="R72" s="31"/>
      <c r="S72" s="148" t="s">
        <v>259</v>
      </c>
      <c r="T72" s="147" t="s">
        <v>494</v>
      </c>
      <c r="U72" s="148" t="s">
        <v>282</v>
      </c>
    </row>
    <row r="73" spans="1:33">
      <c r="A73" s="14"/>
      <c r="B73" s="146"/>
      <c r="C73" s="148"/>
      <c r="D73" s="147"/>
      <c r="E73" s="148"/>
      <c r="F73" s="31"/>
      <c r="G73" s="148"/>
      <c r="H73" s="147"/>
      <c r="I73" s="31"/>
      <c r="J73" s="31"/>
      <c r="K73" s="148"/>
      <c r="L73" s="147"/>
      <c r="M73" s="31"/>
      <c r="N73" s="31"/>
      <c r="O73" s="148"/>
      <c r="P73" s="147"/>
      <c r="Q73" s="31"/>
      <c r="R73" s="31"/>
      <c r="S73" s="148"/>
      <c r="T73" s="147"/>
      <c r="U73" s="148"/>
    </row>
    <row r="74" spans="1:33">
      <c r="A74" s="14"/>
      <c r="B74" s="149" t="s">
        <v>476</v>
      </c>
      <c r="C74" s="94">
        <v>1532</v>
      </c>
      <c r="D74" s="94"/>
      <c r="E74" s="33"/>
      <c r="F74" s="33"/>
      <c r="G74" s="145">
        <v>1</v>
      </c>
      <c r="H74" s="145"/>
      <c r="I74" s="33"/>
      <c r="J74" s="33"/>
      <c r="K74" s="145" t="s">
        <v>260</v>
      </c>
      <c r="L74" s="145"/>
      <c r="M74" s="33"/>
      <c r="N74" s="33"/>
      <c r="O74" s="145">
        <v>5</v>
      </c>
      <c r="P74" s="145"/>
      <c r="Q74" s="33"/>
      <c r="R74" s="33"/>
      <c r="S74" s="94">
        <v>1538</v>
      </c>
      <c r="T74" s="94"/>
      <c r="U74" s="33"/>
    </row>
    <row r="75" spans="1:33">
      <c r="A75" s="14"/>
      <c r="B75" s="149"/>
      <c r="C75" s="94"/>
      <c r="D75" s="94"/>
      <c r="E75" s="33"/>
      <c r="F75" s="33"/>
      <c r="G75" s="145"/>
      <c r="H75" s="145"/>
      <c r="I75" s="33"/>
      <c r="J75" s="33"/>
      <c r="K75" s="145"/>
      <c r="L75" s="145"/>
      <c r="M75" s="33"/>
      <c r="N75" s="33"/>
      <c r="O75" s="145"/>
      <c r="P75" s="145"/>
      <c r="Q75" s="33"/>
      <c r="R75" s="33"/>
      <c r="S75" s="94"/>
      <c r="T75" s="94"/>
      <c r="U75" s="33"/>
    </row>
    <row r="76" spans="1:33">
      <c r="A76" s="14"/>
      <c r="B76" s="146" t="s">
        <v>477</v>
      </c>
      <c r="C76" s="147">
        <v>4</v>
      </c>
      <c r="D76" s="147"/>
      <c r="E76" s="31"/>
      <c r="F76" s="31"/>
      <c r="G76" s="147" t="s">
        <v>495</v>
      </c>
      <c r="H76" s="147"/>
      <c r="I76" s="148" t="s">
        <v>282</v>
      </c>
      <c r="J76" s="31"/>
      <c r="K76" s="147">
        <v>81</v>
      </c>
      <c r="L76" s="147"/>
      <c r="M76" s="31"/>
      <c r="N76" s="31"/>
      <c r="O76" s="147">
        <v>115</v>
      </c>
      <c r="P76" s="147"/>
      <c r="Q76" s="31"/>
      <c r="R76" s="31"/>
      <c r="S76" s="147" t="s">
        <v>260</v>
      </c>
      <c r="T76" s="147"/>
      <c r="U76" s="31"/>
    </row>
    <row r="77" spans="1:33" ht="15.75" thickBot="1">
      <c r="A77" s="14"/>
      <c r="B77" s="146"/>
      <c r="C77" s="150"/>
      <c r="D77" s="150"/>
      <c r="E77" s="54"/>
      <c r="F77" s="31"/>
      <c r="G77" s="150"/>
      <c r="H77" s="150"/>
      <c r="I77" s="151"/>
      <c r="J77" s="31"/>
      <c r="K77" s="150"/>
      <c r="L77" s="150"/>
      <c r="M77" s="54"/>
      <c r="N77" s="31"/>
      <c r="O77" s="150"/>
      <c r="P77" s="150"/>
      <c r="Q77" s="54"/>
      <c r="R77" s="31"/>
      <c r="S77" s="150"/>
      <c r="T77" s="150"/>
      <c r="U77" s="54"/>
    </row>
    <row r="78" spans="1:33">
      <c r="A78" s="14"/>
      <c r="B78" s="144" t="s">
        <v>480</v>
      </c>
      <c r="C78" s="154" t="s">
        <v>259</v>
      </c>
      <c r="D78" s="156">
        <v>6953</v>
      </c>
      <c r="E78" s="58"/>
      <c r="F78" s="33"/>
      <c r="G78" s="154" t="s">
        <v>259</v>
      </c>
      <c r="H78" s="156">
        <v>2854</v>
      </c>
      <c r="I78" s="58"/>
      <c r="J78" s="33"/>
      <c r="K78" s="154" t="s">
        <v>259</v>
      </c>
      <c r="L78" s="158">
        <v>297</v>
      </c>
      <c r="M78" s="58"/>
      <c r="N78" s="33"/>
      <c r="O78" s="154" t="s">
        <v>259</v>
      </c>
      <c r="P78" s="156">
        <v>1019</v>
      </c>
      <c r="Q78" s="58"/>
      <c r="R78" s="33"/>
      <c r="S78" s="154" t="s">
        <v>259</v>
      </c>
      <c r="T78" s="156">
        <v>11123</v>
      </c>
      <c r="U78" s="58"/>
    </row>
    <row r="79" spans="1:33" ht="15.75" thickBot="1">
      <c r="A79" s="14"/>
      <c r="B79" s="144"/>
      <c r="C79" s="155"/>
      <c r="D79" s="157"/>
      <c r="E79" s="82"/>
      <c r="F79" s="33"/>
      <c r="G79" s="155"/>
      <c r="H79" s="157"/>
      <c r="I79" s="82"/>
      <c r="J79" s="33"/>
      <c r="K79" s="155"/>
      <c r="L79" s="159"/>
      <c r="M79" s="82"/>
      <c r="N79" s="33"/>
      <c r="O79" s="155"/>
      <c r="P79" s="157"/>
      <c r="Q79" s="82"/>
      <c r="R79" s="33"/>
      <c r="S79" s="155"/>
      <c r="T79" s="157"/>
      <c r="U79" s="82"/>
    </row>
    <row r="80" spans="1:33" ht="15.75" thickTop="1">
      <c r="A80" s="14"/>
      <c r="B80" s="118" t="s">
        <v>496</v>
      </c>
      <c r="C80" s="118"/>
      <c r="D80" s="118"/>
      <c r="E80" s="118"/>
      <c r="F80" s="118"/>
      <c r="G80" s="118"/>
      <c r="H80" s="118"/>
      <c r="I80" s="118"/>
      <c r="J80" s="118"/>
      <c r="K80" s="118"/>
      <c r="L80" s="118"/>
      <c r="M80" s="118"/>
      <c r="N80" s="118"/>
      <c r="O80" s="118"/>
      <c r="P80" s="118"/>
      <c r="Q80" s="118"/>
      <c r="R80" s="118"/>
      <c r="S80" s="118"/>
      <c r="T80" s="118"/>
      <c r="U80" s="118"/>
      <c r="V80" s="118"/>
      <c r="W80" s="118"/>
      <c r="X80" s="118"/>
      <c r="Y80" s="118"/>
      <c r="Z80" s="118"/>
      <c r="AA80" s="118"/>
      <c r="AB80" s="118"/>
      <c r="AC80" s="118"/>
      <c r="AD80" s="118"/>
      <c r="AE80" s="118"/>
      <c r="AF80" s="118"/>
      <c r="AG80" s="118"/>
    </row>
    <row r="81" spans="1:21">
      <c r="A81" s="14"/>
      <c r="B81" s="18"/>
      <c r="C81" s="18"/>
      <c r="D81" s="18"/>
      <c r="E81" s="18"/>
      <c r="F81" s="18"/>
      <c r="G81" s="18"/>
      <c r="H81" s="18"/>
      <c r="I81" s="18"/>
      <c r="J81" s="18"/>
      <c r="K81" s="18"/>
      <c r="L81" s="18"/>
      <c r="M81" s="18"/>
      <c r="N81" s="18"/>
      <c r="O81" s="18"/>
      <c r="P81" s="18"/>
      <c r="Q81" s="18"/>
      <c r="R81" s="18"/>
      <c r="S81" s="18"/>
      <c r="T81" s="18"/>
      <c r="U81" s="18"/>
    </row>
    <row r="82" spans="1:21">
      <c r="A82" s="14"/>
      <c r="B82" s="15"/>
      <c r="C82" s="15"/>
      <c r="D82" s="15"/>
      <c r="E82" s="15"/>
      <c r="F82" s="15"/>
      <c r="G82" s="15"/>
      <c r="H82" s="15"/>
      <c r="I82" s="15"/>
      <c r="J82" s="15"/>
      <c r="K82" s="15"/>
      <c r="L82" s="15"/>
      <c r="M82" s="15"/>
      <c r="N82" s="15"/>
      <c r="O82" s="15"/>
      <c r="P82" s="15"/>
      <c r="Q82" s="15"/>
      <c r="R82" s="15"/>
      <c r="S82" s="15"/>
      <c r="T82" s="15"/>
      <c r="U82" s="15"/>
    </row>
    <row r="83" spans="1:21">
      <c r="A83" s="14"/>
      <c r="B83" s="123" t="s">
        <v>277</v>
      </c>
      <c r="C83" s="86" t="s">
        <v>463</v>
      </c>
      <c r="D83" s="86"/>
      <c r="E83" s="86"/>
      <c r="F83" s="33"/>
      <c r="G83" s="86" t="s">
        <v>464</v>
      </c>
      <c r="H83" s="86"/>
      <c r="I83" s="86"/>
      <c r="J83" s="33"/>
      <c r="K83" s="86" t="s">
        <v>465</v>
      </c>
      <c r="L83" s="86"/>
      <c r="M83" s="86"/>
      <c r="N83" s="33"/>
      <c r="O83" s="86" t="s">
        <v>467</v>
      </c>
      <c r="P83" s="86"/>
      <c r="Q83" s="86"/>
      <c r="R83" s="33"/>
      <c r="S83" s="86" t="s">
        <v>139</v>
      </c>
      <c r="T83" s="86"/>
      <c r="U83" s="86"/>
    </row>
    <row r="84" spans="1:21">
      <c r="A84" s="14"/>
      <c r="B84" s="123"/>
      <c r="C84" s="86"/>
      <c r="D84" s="86"/>
      <c r="E84" s="86"/>
      <c r="F84" s="33"/>
      <c r="G84" s="86"/>
      <c r="H84" s="86"/>
      <c r="I84" s="86"/>
      <c r="J84" s="33"/>
      <c r="K84" s="86" t="s">
        <v>466</v>
      </c>
      <c r="L84" s="86"/>
      <c r="M84" s="86"/>
      <c r="N84" s="33"/>
      <c r="O84" s="86" t="s">
        <v>468</v>
      </c>
      <c r="P84" s="86"/>
      <c r="Q84" s="86"/>
      <c r="R84" s="33"/>
      <c r="S84" s="86"/>
      <c r="T84" s="86"/>
      <c r="U84" s="86"/>
    </row>
    <row r="85" spans="1:21" ht="15.75" thickBot="1">
      <c r="A85" s="14"/>
      <c r="B85" s="123"/>
      <c r="C85" s="29"/>
      <c r="D85" s="29"/>
      <c r="E85" s="29"/>
      <c r="F85" s="33"/>
      <c r="G85" s="29"/>
      <c r="H85" s="29"/>
      <c r="I85" s="29"/>
      <c r="J85" s="33"/>
      <c r="K85" s="129"/>
      <c r="L85" s="129"/>
      <c r="M85" s="129"/>
      <c r="N85" s="33"/>
      <c r="O85" s="29" t="s">
        <v>469</v>
      </c>
      <c r="P85" s="29"/>
      <c r="Q85" s="29"/>
      <c r="R85" s="33"/>
      <c r="S85" s="29"/>
      <c r="T85" s="29"/>
      <c r="U85" s="29"/>
    </row>
    <row r="86" spans="1:21">
      <c r="A86" s="14"/>
      <c r="B86" s="142" t="s">
        <v>497</v>
      </c>
      <c r="C86" s="32"/>
      <c r="D86" s="32"/>
      <c r="E86" s="32"/>
      <c r="F86" s="24"/>
      <c r="G86" s="32"/>
      <c r="H86" s="32"/>
      <c r="I86" s="32"/>
      <c r="J86" s="24"/>
      <c r="K86" s="32"/>
      <c r="L86" s="32"/>
      <c r="M86" s="32"/>
      <c r="N86" s="24"/>
      <c r="O86" s="32"/>
      <c r="P86" s="32"/>
      <c r="Q86" s="32"/>
      <c r="R86" s="24"/>
      <c r="S86" s="32"/>
      <c r="T86" s="32"/>
      <c r="U86" s="32"/>
    </row>
    <row r="87" spans="1:21">
      <c r="A87" s="14"/>
      <c r="B87" s="149" t="s">
        <v>498</v>
      </c>
      <c r="C87" s="93" t="s">
        <v>259</v>
      </c>
      <c r="D87" s="94">
        <v>1820</v>
      </c>
      <c r="E87" s="33"/>
      <c r="F87" s="33"/>
      <c r="G87" s="93" t="s">
        <v>259</v>
      </c>
      <c r="H87" s="145" t="s">
        <v>260</v>
      </c>
      <c r="I87" s="33"/>
      <c r="J87" s="33"/>
      <c r="K87" s="93" t="s">
        <v>259</v>
      </c>
      <c r="L87" s="145" t="s">
        <v>260</v>
      </c>
      <c r="M87" s="33"/>
      <c r="N87" s="33"/>
      <c r="O87" s="93" t="s">
        <v>259</v>
      </c>
      <c r="P87" s="145" t="s">
        <v>260</v>
      </c>
      <c r="Q87" s="33"/>
      <c r="R87" s="33"/>
      <c r="S87" s="93" t="s">
        <v>259</v>
      </c>
      <c r="T87" s="94">
        <v>1820</v>
      </c>
      <c r="U87" s="33"/>
    </row>
    <row r="88" spans="1:21">
      <c r="A88" s="14"/>
      <c r="B88" s="149"/>
      <c r="C88" s="93"/>
      <c r="D88" s="94"/>
      <c r="E88" s="33"/>
      <c r="F88" s="33"/>
      <c r="G88" s="93"/>
      <c r="H88" s="145"/>
      <c r="I88" s="33"/>
      <c r="J88" s="33"/>
      <c r="K88" s="93"/>
      <c r="L88" s="145"/>
      <c r="M88" s="33"/>
      <c r="N88" s="33"/>
      <c r="O88" s="93"/>
      <c r="P88" s="145"/>
      <c r="Q88" s="33"/>
      <c r="R88" s="33"/>
      <c r="S88" s="93"/>
      <c r="T88" s="94"/>
      <c r="U88" s="33"/>
    </row>
    <row r="89" spans="1:21">
      <c r="A89" s="14"/>
      <c r="B89" s="146" t="s">
        <v>499</v>
      </c>
      <c r="C89" s="152">
        <v>4657</v>
      </c>
      <c r="D89" s="152"/>
      <c r="E89" s="31"/>
      <c r="F89" s="31"/>
      <c r="G89" s="152">
        <v>5397</v>
      </c>
      <c r="H89" s="152"/>
      <c r="I89" s="31"/>
      <c r="J89" s="31"/>
      <c r="K89" s="147">
        <v>85</v>
      </c>
      <c r="L89" s="147"/>
      <c r="M89" s="31"/>
      <c r="N89" s="31"/>
      <c r="O89" s="147">
        <v>621</v>
      </c>
      <c r="P89" s="147"/>
      <c r="Q89" s="31"/>
      <c r="R89" s="31"/>
      <c r="S89" s="152">
        <v>10760</v>
      </c>
      <c r="T89" s="152"/>
      <c r="U89" s="31"/>
    </row>
    <row r="90" spans="1:21" ht="15.75" thickBot="1">
      <c r="A90" s="14"/>
      <c r="B90" s="146"/>
      <c r="C90" s="153"/>
      <c r="D90" s="153"/>
      <c r="E90" s="54"/>
      <c r="F90" s="31"/>
      <c r="G90" s="153"/>
      <c r="H90" s="153"/>
      <c r="I90" s="54"/>
      <c r="J90" s="31"/>
      <c r="K90" s="150"/>
      <c r="L90" s="150"/>
      <c r="M90" s="54"/>
      <c r="N90" s="31"/>
      <c r="O90" s="150"/>
      <c r="P90" s="150"/>
      <c r="Q90" s="54"/>
      <c r="R90" s="31"/>
      <c r="S90" s="153"/>
      <c r="T90" s="153"/>
      <c r="U90" s="54"/>
    </row>
    <row r="91" spans="1:21">
      <c r="A91" s="14"/>
      <c r="B91" s="160" t="s">
        <v>139</v>
      </c>
      <c r="C91" s="154" t="s">
        <v>259</v>
      </c>
      <c r="D91" s="156">
        <v>6477</v>
      </c>
      <c r="E91" s="58"/>
      <c r="F91" s="33"/>
      <c r="G91" s="154" t="s">
        <v>259</v>
      </c>
      <c r="H91" s="156">
        <v>5397</v>
      </c>
      <c r="I91" s="58"/>
      <c r="J91" s="33"/>
      <c r="K91" s="154" t="s">
        <v>259</v>
      </c>
      <c r="L91" s="158">
        <v>85</v>
      </c>
      <c r="M91" s="58"/>
      <c r="N91" s="33"/>
      <c r="O91" s="154" t="s">
        <v>259</v>
      </c>
      <c r="P91" s="158">
        <v>621</v>
      </c>
      <c r="Q91" s="58"/>
      <c r="R91" s="33"/>
      <c r="S91" s="154" t="s">
        <v>259</v>
      </c>
      <c r="T91" s="156">
        <v>12580</v>
      </c>
      <c r="U91" s="58"/>
    </row>
    <row r="92" spans="1:21" ht="15.75" thickBot="1">
      <c r="A92" s="14"/>
      <c r="B92" s="160"/>
      <c r="C92" s="155"/>
      <c r="D92" s="157"/>
      <c r="E92" s="82"/>
      <c r="F92" s="33"/>
      <c r="G92" s="155"/>
      <c r="H92" s="157"/>
      <c r="I92" s="82"/>
      <c r="J92" s="33"/>
      <c r="K92" s="155"/>
      <c r="L92" s="159"/>
      <c r="M92" s="82"/>
      <c r="N92" s="33"/>
      <c r="O92" s="155"/>
      <c r="P92" s="159"/>
      <c r="Q92" s="82"/>
      <c r="R92" s="33"/>
      <c r="S92" s="155"/>
      <c r="T92" s="157"/>
      <c r="U92" s="82"/>
    </row>
    <row r="93" spans="1:21" ht="15.75" thickTop="1">
      <c r="A93" s="14"/>
      <c r="B93" s="142" t="s">
        <v>500</v>
      </c>
      <c r="C93" s="139"/>
      <c r="D93" s="139"/>
      <c r="E93" s="139"/>
      <c r="F93" s="24"/>
      <c r="G93" s="139"/>
      <c r="H93" s="139"/>
      <c r="I93" s="139"/>
      <c r="J93" s="24"/>
      <c r="K93" s="139"/>
      <c r="L93" s="139"/>
      <c r="M93" s="139"/>
      <c r="N93" s="24"/>
      <c r="O93" s="139"/>
      <c r="P93" s="139"/>
      <c r="Q93" s="139"/>
      <c r="R93" s="24"/>
      <c r="S93" s="139"/>
      <c r="T93" s="139"/>
      <c r="U93" s="139"/>
    </row>
    <row r="94" spans="1:21">
      <c r="A94" s="14"/>
      <c r="B94" s="149" t="s">
        <v>498</v>
      </c>
      <c r="C94" s="93" t="s">
        <v>259</v>
      </c>
      <c r="D94" s="94">
        <v>9111</v>
      </c>
      <c r="E94" s="33"/>
      <c r="F94" s="33"/>
      <c r="G94" s="93" t="s">
        <v>259</v>
      </c>
      <c r="H94" s="94">
        <v>9429</v>
      </c>
      <c r="I94" s="33"/>
      <c r="J94" s="33"/>
      <c r="K94" s="93" t="s">
        <v>259</v>
      </c>
      <c r="L94" s="145">
        <v>368</v>
      </c>
      <c r="M94" s="33"/>
      <c r="N94" s="33"/>
      <c r="O94" s="93" t="s">
        <v>259</v>
      </c>
      <c r="P94" s="94">
        <v>2931</v>
      </c>
      <c r="Q94" s="33"/>
      <c r="R94" s="33"/>
      <c r="S94" s="93" t="s">
        <v>259</v>
      </c>
      <c r="T94" s="94">
        <v>21839</v>
      </c>
      <c r="U94" s="33"/>
    </row>
    <row r="95" spans="1:21">
      <c r="A95" s="14"/>
      <c r="B95" s="149"/>
      <c r="C95" s="93"/>
      <c r="D95" s="94"/>
      <c r="E95" s="33"/>
      <c r="F95" s="33"/>
      <c r="G95" s="93"/>
      <c r="H95" s="94"/>
      <c r="I95" s="33"/>
      <c r="J95" s="33"/>
      <c r="K95" s="93"/>
      <c r="L95" s="145"/>
      <c r="M95" s="33"/>
      <c r="N95" s="33"/>
      <c r="O95" s="93"/>
      <c r="P95" s="94"/>
      <c r="Q95" s="33"/>
      <c r="R95" s="33"/>
      <c r="S95" s="93"/>
      <c r="T95" s="94"/>
      <c r="U95" s="33"/>
    </row>
    <row r="96" spans="1:21">
      <c r="A96" s="14"/>
      <c r="B96" s="146" t="s">
        <v>499</v>
      </c>
      <c r="C96" s="152">
        <v>244331</v>
      </c>
      <c r="D96" s="152"/>
      <c r="E96" s="31"/>
      <c r="F96" s="31"/>
      <c r="G96" s="152">
        <v>454681</v>
      </c>
      <c r="H96" s="152"/>
      <c r="I96" s="31"/>
      <c r="J96" s="31"/>
      <c r="K96" s="152">
        <v>9598</v>
      </c>
      <c r="L96" s="152"/>
      <c r="M96" s="31"/>
      <c r="N96" s="31"/>
      <c r="O96" s="152">
        <v>76198</v>
      </c>
      <c r="P96" s="152"/>
      <c r="Q96" s="31"/>
      <c r="R96" s="31"/>
      <c r="S96" s="152">
        <v>784808</v>
      </c>
      <c r="T96" s="152"/>
      <c r="U96" s="31"/>
    </row>
    <row r="97" spans="1:21" ht="15.75" thickBot="1">
      <c r="A97" s="14"/>
      <c r="B97" s="146"/>
      <c r="C97" s="153"/>
      <c r="D97" s="153"/>
      <c r="E97" s="54"/>
      <c r="F97" s="31"/>
      <c r="G97" s="153"/>
      <c r="H97" s="153"/>
      <c r="I97" s="54"/>
      <c r="J97" s="31"/>
      <c r="K97" s="153"/>
      <c r="L97" s="153"/>
      <c r="M97" s="54"/>
      <c r="N97" s="31"/>
      <c r="O97" s="153"/>
      <c r="P97" s="153"/>
      <c r="Q97" s="54"/>
      <c r="R97" s="31"/>
      <c r="S97" s="153"/>
      <c r="T97" s="153"/>
      <c r="U97" s="54"/>
    </row>
    <row r="98" spans="1:21">
      <c r="A98" s="14"/>
      <c r="B98" s="160" t="s">
        <v>139</v>
      </c>
      <c r="C98" s="154" t="s">
        <v>259</v>
      </c>
      <c r="D98" s="156">
        <v>253442</v>
      </c>
      <c r="E98" s="58"/>
      <c r="F98" s="33"/>
      <c r="G98" s="154" t="s">
        <v>259</v>
      </c>
      <c r="H98" s="156">
        <v>464110</v>
      </c>
      <c r="I98" s="58"/>
      <c r="J98" s="33"/>
      <c r="K98" s="154" t="s">
        <v>259</v>
      </c>
      <c r="L98" s="156">
        <v>9966</v>
      </c>
      <c r="M98" s="58"/>
      <c r="N98" s="33"/>
      <c r="O98" s="154" t="s">
        <v>259</v>
      </c>
      <c r="P98" s="156">
        <v>79129</v>
      </c>
      <c r="Q98" s="58"/>
      <c r="R98" s="33"/>
      <c r="S98" s="154" t="s">
        <v>259</v>
      </c>
      <c r="T98" s="156">
        <v>806647</v>
      </c>
      <c r="U98" s="58"/>
    </row>
    <row r="99" spans="1:21" ht="15.75" thickBot="1">
      <c r="A99" s="14"/>
      <c r="B99" s="160"/>
      <c r="C99" s="155"/>
      <c r="D99" s="157"/>
      <c r="E99" s="82"/>
      <c r="F99" s="33"/>
      <c r="G99" s="155"/>
      <c r="H99" s="157"/>
      <c r="I99" s="82"/>
      <c r="J99" s="33"/>
      <c r="K99" s="155"/>
      <c r="L99" s="157"/>
      <c r="M99" s="82"/>
      <c r="N99" s="33"/>
      <c r="O99" s="155"/>
      <c r="P99" s="157"/>
      <c r="Q99" s="82"/>
      <c r="R99" s="33"/>
      <c r="S99" s="155"/>
      <c r="T99" s="157"/>
      <c r="U99" s="82"/>
    </row>
    <row r="100" spans="1:21" ht="23.25" thickTop="1">
      <c r="A100" s="14"/>
      <c r="B100" s="142" t="s">
        <v>501</v>
      </c>
      <c r="C100" s="139"/>
      <c r="D100" s="139"/>
      <c r="E100" s="139"/>
      <c r="F100" s="24"/>
      <c r="G100" s="139"/>
      <c r="H100" s="139"/>
      <c r="I100" s="139"/>
      <c r="J100" s="24"/>
      <c r="K100" s="139"/>
      <c r="L100" s="139"/>
      <c r="M100" s="139"/>
      <c r="N100" s="24"/>
      <c r="O100" s="139"/>
      <c r="P100" s="139"/>
      <c r="Q100" s="139"/>
      <c r="R100" s="24"/>
      <c r="S100" s="139"/>
      <c r="T100" s="139"/>
      <c r="U100" s="139"/>
    </row>
    <row r="101" spans="1:21">
      <c r="A101" s="14"/>
      <c r="B101" s="149" t="s">
        <v>498</v>
      </c>
      <c r="C101" s="93" t="s">
        <v>259</v>
      </c>
      <c r="D101" s="145" t="s">
        <v>260</v>
      </c>
      <c r="E101" s="33"/>
      <c r="F101" s="33"/>
      <c r="G101" s="93" t="s">
        <v>259</v>
      </c>
      <c r="H101" s="145" t="s">
        <v>260</v>
      </c>
      <c r="I101" s="33"/>
      <c r="J101" s="33"/>
      <c r="K101" s="93" t="s">
        <v>259</v>
      </c>
      <c r="L101" s="145" t="s">
        <v>260</v>
      </c>
      <c r="M101" s="33"/>
      <c r="N101" s="33"/>
      <c r="O101" s="93" t="s">
        <v>259</v>
      </c>
      <c r="P101" s="145" t="s">
        <v>260</v>
      </c>
      <c r="Q101" s="33"/>
      <c r="R101" s="33"/>
      <c r="S101" s="93" t="s">
        <v>259</v>
      </c>
      <c r="T101" s="145" t="s">
        <v>260</v>
      </c>
      <c r="U101" s="33"/>
    </row>
    <row r="102" spans="1:21">
      <c r="A102" s="14"/>
      <c r="B102" s="149"/>
      <c r="C102" s="93"/>
      <c r="D102" s="145"/>
      <c r="E102" s="33"/>
      <c r="F102" s="33"/>
      <c r="G102" s="93"/>
      <c r="H102" s="145"/>
      <c r="I102" s="33"/>
      <c r="J102" s="33"/>
      <c r="K102" s="93"/>
      <c r="L102" s="145"/>
      <c r="M102" s="33"/>
      <c r="N102" s="33"/>
      <c r="O102" s="93"/>
      <c r="P102" s="145"/>
      <c r="Q102" s="33"/>
      <c r="R102" s="33"/>
      <c r="S102" s="93"/>
      <c r="T102" s="145"/>
      <c r="U102" s="33"/>
    </row>
    <row r="103" spans="1:21">
      <c r="A103" s="14"/>
      <c r="B103" s="146" t="s">
        <v>499</v>
      </c>
      <c r="C103" s="152">
        <v>5812</v>
      </c>
      <c r="D103" s="152"/>
      <c r="E103" s="31"/>
      <c r="F103" s="31"/>
      <c r="G103" s="152">
        <v>4517</v>
      </c>
      <c r="H103" s="152"/>
      <c r="I103" s="31"/>
      <c r="J103" s="31"/>
      <c r="K103" s="147">
        <v>165</v>
      </c>
      <c r="L103" s="147"/>
      <c r="M103" s="31"/>
      <c r="N103" s="31"/>
      <c r="O103" s="147">
        <v>864</v>
      </c>
      <c r="P103" s="147"/>
      <c r="Q103" s="31"/>
      <c r="R103" s="31"/>
      <c r="S103" s="152">
        <v>11358</v>
      </c>
      <c r="T103" s="152"/>
      <c r="U103" s="31"/>
    </row>
    <row r="104" spans="1:21" ht="15.75" thickBot="1">
      <c r="A104" s="14"/>
      <c r="B104" s="146"/>
      <c r="C104" s="153"/>
      <c r="D104" s="153"/>
      <c r="E104" s="54"/>
      <c r="F104" s="31"/>
      <c r="G104" s="153"/>
      <c r="H104" s="153"/>
      <c r="I104" s="54"/>
      <c r="J104" s="31"/>
      <c r="K104" s="150"/>
      <c r="L104" s="150"/>
      <c r="M104" s="54"/>
      <c r="N104" s="31"/>
      <c r="O104" s="150"/>
      <c r="P104" s="150"/>
      <c r="Q104" s="54"/>
      <c r="R104" s="31"/>
      <c r="S104" s="153"/>
      <c r="T104" s="153"/>
      <c r="U104" s="54"/>
    </row>
    <row r="105" spans="1:21">
      <c r="A105" s="14"/>
      <c r="B105" s="160" t="s">
        <v>139</v>
      </c>
      <c r="C105" s="154" t="s">
        <v>259</v>
      </c>
      <c r="D105" s="156">
        <v>5812</v>
      </c>
      <c r="E105" s="58"/>
      <c r="F105" s="33"/>
      <c r="G105" s="154" t="s">
        <v>259</v>
      </c>
      <c r="H105" s="156">
        <v>4517</v>
      </c>
      <c r="I105" s="58"/>
      <c r="J105" s="33"/>
      <c r="K105" s="154" t="s">
        <v>259</v>
      </c>
      <c r="L105" s="158">
        <v>165</v>
      </c>
      <c r="M105" s="58"/>
      <c r="N105" s="33"/>
      <c r="O105" s="154" t="s">
        <v>259</v>
      </c>
      <c r="P105" s="158">
        <v>864</v>
      </c>
      <c r="Q105" s="58"/>
      <c r="R105" s="33"/>
      <c r="S105" s="154" t="s">
        <v>259</v>
      </c>
      <c r="T105" s="156">
        <v>11358</v>
      </c>
      <c r="U105" s="58"/>
    </row>
    <row r="106" spans="1:21" ht="15.75" thickBot="1">
      <c r="A106" s="14"/>
      <c r="B106" s="160"/>
      <c r="C106" s="155"/>
      <c r="D106" s="157"/>
      <c r="E106" s="82"/>
      <c r="F106" s="33"/>
      <c r="G106" s="155"/>
      <c r="H106" s="157"/>
      <c r="I106" s="82"/>
      <c r="J106" s="33"/>
      <c r="K106" s="155"/>
      <c r="L106" s="159"/>
      <c r="M106" s="82"/>
      <c r="N106" s="33"/>
      <c r="O106" s="155"/>
      <c r="P106" s="159"/>
      <c r="Q106" s="82"/>
      <c r="R106" s="33"/>
      <c r="S106" s="155"/>
      <c r="T106" s="157"/>
      <c r="U106" s="82"/>
    </row>
    <row r="107" spans="1:21" ht="23.25" thickTop="1">
      <c r="A107" s="14"/>
      <c r="B107" s="142" t="s">
        <v>502</v>
      </c>
      <c r="C107" s="139"/>
      <c r="D107" s="139"/>
      <c r="E107" s="139"/>
      <c r="F107" s="24"/>
      <c r="G107" s="139"/>
      <c r="H107" s="139"/>
      <c r="I107" s="139"/>
      <c r="J107" s="24"/>
      <c r="K107" s="139"/>
      <c r="L107" s="139"/>
      <c r="M107" s="139"/>
      <c r="N107" s="24"/>
      <c r="O107" s="139"/>
      <c r="P107" s="139"/>
      <c r="Q107" s="139"/>
      <c r="R107" s="24"/>
      <c r="S107" s="139"/>
      <c r="T107" s="139"/>
      <c r="U107" s="139"/>
    </row>
    <row r="108" spans="1:21">
      <c r="A108" s="14"/>
      <c r="B108" s="149" t="s">
        <v>498</v>
      </c>
      <c r="C108" s="93" t="s">
        <v>259</v>
      </c>
      <c r="D108" s="94">
        <v>10484</v>
      </c>
      <c r="E108" s="33"/>
      <c r="F108" s="33"/>
      <c r="G108" s="93" t="s">
        <v>259</v>
      </c>
      <c r="H108" s="94">
        <v>8451</v>
      </c>
      <c r="I108" s="33"/>
      <c r="J108" s="33"/>
      <c r="K108" s="93" t="s">
        <v>259</v>
      </c>
      <c r="L108" s="145">
        <v>391</v>
      </c>
      <c r="M108" s="33"/>
      <c r="N108" s="33"/>
      <c r="O108" s="93" t="s">
        <v>259</v>
      </c>
      <c r="P108" s="94">
        <v>4834</v>
      </c>
      <c r="Q108" s="33"/>
      <c r="R108" s="33"/>
      <c r="S108" s="93" t="s">
        <v>259</v>
      </c>
      <c r="T108" s="94">
        <v>24160</v>
      </c>
      <c r="U108" s="33"/>
    </row>
    <row r="109" spans="1:21">
      <c r="A109" s="14"/>
      <c r="B109" s="149"/>
      <c r="C109" s="93"/>
      <c r="D109" s="94"/>
      <c r="E109" s="33"/>
      <c r="F109" s="33"/>
      <c r="G109" s="93"/>
      <c r="H109" s="94"/>
      <c r="I109" s="33"/>
      <c r="J109" s="33"/>
      <c r="K109" s="93"/>
      <c r="L109" s="145"/>
      <c r="M109" s="33"/>
      <c r="N109" s="33"/>
      <c r="O109" s="93"/>
      <c r="P109" s="94"/>
      <c r="Q109" s="33"/>
      <c r="R109" s="33"/>
      <c r="S109" s="93"/>
      <c r="T109" s="94"/>
      <c r="U109" s="33"/>
    </row>
    <row r="110" spans="1:21">
      <c r="A110" s="14"/>
      <c r="B110" s="146" t="s">
        <v>499</v>
      </c>
      <c r="C110" s="152">
        <v>215966</v>
      </c>
      <c r="D110" s="152"/>
      <c r="E110" s="31"/>
      <c r="F110" s="31"/>
      <c r="G110" s="152">
        <v>440219</v>
      </c>
      <c r="H110" s="152"/>
      <c r="I110" s="31"/>
      <c r="J110" s="31"/>
      <c r="K110" s="152">
        <v>18067</v>
      </c>
      <c r="L110" s="152"/>
      <c r="M110" s="31"/>
      <c r="N110" s="31"/>
      <c r="O110" s="152">
        <v>78425</v>
      </c>
      <c r="P110" s="152"/>
      <c r="Q110" s="31"/>
      <c r="R110" s="31"/>
      <c r="S110" s="152">
        <v>752677</v>
      </c>
      <c r="T110" s="152"/>
      <c r="U110" s="31"/>
    </row>
    <row r="111" spans="1:21" ht="15.75" thickBot="1">
      <c r="A111" s="14"/>
      <c r="B111" s="146"/>
      <c r="C111" s="153"/>
      <c r="D111" s="153"/>
      <c r="E111" s="54"/>
      <c r="F111" s="31"/>
      <c r="G111" s="153"/>
      <c r="H111" s="153"/>
      <c r="I111" s="54"/>
      <c r="J111" s="31"/>
      <c r="K111" s="153"/>
      <c r="L111" s="153"/>
      <c r="M111" s="54"/>
      <c r="N111" s="31"/>
      <c r="O111" s="153"/>
      <c r="P111" s="153"/>
      <c r="Q111" s="54"/>
      <c r="R111" s="31"/>
      <c r="S111" s="153"/>
      <c r="T111" s="153"/>
      <c r="U111" s="54"/>
    </row>
    <row r="112" spans="1:21">
      <c r="A112" s="14"/>
      <c r="B112" s="160" t="s">
        <v>139</v>
      </c>
      <c r="C112" s="154" t="s">
        <v>259</v>
      </c>
      <c r="D112" s="156">
        <v>226450</v>
      </c>
      <c r="E112" s="58"/>
      <c r="F112" s="33"/>
      <c r="G112" s="154" t="s">
        <v>259</v>
      </c>
      <c r="H112" s="156">
        <v>448670</v>
      </c>
      <c r="I112" s="58"/>
      <c r="J112" s="33"/>
      <c r="K112" s="154" t="s">
        <v>259</v>
      </c>
      <c r="L112" s="156">
        <v>18458</v>
      </c>
      <c r="M112" s="58"/>
      <c r="N112" s="33"/>
      <c r="O112" s="154" t="s">
        <v>259</v>
      </c>
      <c r="P112" s="156">
        <v>83259</v>
      </c>
      <c r="Q112" s="58"/>
      <c r="R112" s="33"/>
      <c r="S112" s="154" t="s">
        <v>259</v>
      </c>
      <c r="T112" s="156">
        <v>776837</v>
      </c>
      <c r="U112" s="58"/>
    </row>
    <row r="113" spans="1:33" ht="15.75" thickBot="1">
      <c r="A113" s="14"/>
      <c r="B113" s="160"/>
      <c r="C113" s="155"/>
      <c r="D113" s="157"/>
      <c r="E113" s="82"/>
      <c r="F113" s="33"/>
      <c r="G113" s="155"/>
      <c r="H113" s="157"/>
      <c r="I113" s="82"/>
      <c r="J113" s="33"/>
      <c r="K113" s="155"/>
      <c r="L113" s="157"/>
      <c r="M113" s="82"/>
      <c r="N113" s="33"/>
      <c r="O113" s="155"/>
      <c r="P113" s="157"/>
      <c r="Q113" s="82"/>
      <c r="R113" s="33"/>
      <c r="S113" s="155"/>
      <c r="T113" s="157"/>
      <c r="U113" s="82"/>
    </row>
    <row r="114" spans="1:33" ht="15.75" thickTop="1">
      <c r="A114" s="14" t="s">
        <v>857</v>
      </c>
      <c r="B114" s="116" t="s">
        <v>5</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c r="AA114" s="116"/>
      <c r="AB114" s="116"/>
      <c r="AC114" s="116"/>
      <c r="AD114" s="116"/>
      <c r="AE114" s="116"/>
      <c r="AF114" s="116"/>
      <c r="AG114" s="116"/>
    </row>
    <row r="115" spans="1:33">
      <c r="A115" s="14"/>
      <c r="B115" s="118" t="s">
        <v>505</v>
      </c>
      <c r="C115" s="118"/>
      <c r="D115" s="118"/>
      <c r="E115" s="118"/>
      <c r="F115" s="118"/>
      <c r="G115" s="118"/>
      <c r="H115" s="118"/>
      <c r="I115" s="118"/>
      <c r="J115" s="118"/>
      <c r="K115" s="118"/>
      <c r="L115" s="118"/>
      <c r="M115" s="118"/>
      <c r="N115" s="118"/>
      <c r="O115" s="118"/>
      <c r="P115" s="118"/>
      <c r="Q115" s="118"/>
      <c r="R115" s="118"/>
      <c r="S115" s="118"/>
      <c r="T115" s="118"/>
      <c r="U115" s="118"/>
      <c r="V115" s="118"/>
      <c r="W115" s="118"/>
      <c r="X115" s="118"/>
      <c r="Y115" s="118"/>
      <c r="Z115" s="118"/>
      <c r="AA115" s="118"/>
      <c r="AB115" s="118"/>
      <c r="AC115" s="118"/>
      <c r="AD115" s="118"/>
      <c r="AE115" s="118"/>
      <c r="AF115" s="118"/>
      <c r="AG115" s="118"/>
    </row>
    <row r="116" spans="1:33">
      <c r="A116" s="14"/>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row>
    <row r="117" spans="1:33">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row>
    <row r="118" spans="1:33" ht="15.75" thickBot="1">
      <c r="A118" s="14"/>
      <c r="B118" s="22" t="s">
        <v>253</v>
      </c>
      <c r="C118" s="29" t="s">
        <v>506</v>
      </c>
      <c r="D118" s="29"/>
      <c r="E118" s="29"/>
      <c r="F118" s="17"/>
      <c r="G118" s="29" t="s">
        <v>507</v>
      </c>
      <c r="H118" s="29"/>
      <c r="I118" s="29"/>
      <c r="J118" s="17"/>
      <c r="K118" s="29" t="s">
        <v>508</v>
      </c>
      <c r="L118" s="29"/>
      <c r="M118" s="29"/>
      <c r="N118" s="17"/>
      <c r="O118" s="29" t="s">
        <v>509</v>
      </c>
      <c r="P118" s="29"/>
      <c r="Q118" s="29"/>
      <c r="R118" s="17"/>
      <c r="S118" s="29" t="s">
        <v>510</v>
      </c>
      <c r="T118" s="29"/>
      <c r="U118" s="29"/>
      <c r="V118" s="17"/>
      <c r="W118" s="29" t="s">
        <v>511</v>
      </c>
      <c r="X118" s="29"/>
      <c r="Y118" s="29"/>
      <c r="Z118" s="17"/>
      <c r="AA118" s="29" t="s">
        <v>512</v>
      </c>
      <c r="AB118" s="29"/>
      <c r="AC118" s="29"/>
    </row>
    <row r="119" spans="1:33">
      <c r="A119" s="14"/>
      <c r="B119" s="70" t="s">
        <v>252</v>
      </c>
      <c r="C119" s="32"/>
      <c r="D119" s="32"/>
      <c r="E119" s="32"/>
      <c r="F119" s="24"/>
      <c r="G119" s="32"/>
      <c r="H119" s="32"/>
      <c r="I119" s="32"/>
      <c r="J119" s="24"/>
      <c r="K119" s="32"/>
      <c r="L119" s="32"/>
      <c r="M119" s="32"/>
      <c r="N119" s="24"/>
      <c r="O119" s="32"/>
      <c r="P119" s="32"/>
      <c r="Q119" s="32"/>
      <c r="R119" s="24"/>
      <c r="S119" s="32"/>
      <c r="T119" s="32"/>
      <c r="U119" s="32"/>
      <c r="V119" s="24"/>
      <c r="W119" s="32"/>
      <c r="X119" s="32"/>
      <c r="Y119" s="32"/>
      <c r="Z119" s="24"/>
      <c r="AA119" s="32"/>
      <c r="AB119" s="32"/>
      <c r="AC119" s="32"/>
    </row>
    <row r="120" spans="1:33">
      <c r="A120" s="14"/>
      <c r="B120" s="38" t="s">
        <v>513</v>
      </c>
      <c r="C120" s="61" t="s">
        <v>259</v>
      </c>
      <c r="D120" s="40">
        <v>3998</v>
      </c>
      <c r="E120" s="33"/>
      <c r="F120" s="33"/>
      <c r="G120" s="61" t="s">
        <v>259</v>
      </c>
      <c r="H120" s="39">
        <v>253</v>
      </c>
      <c r="I120" s="33"/>
      <c r="J120" s="33"/>
      <c r="K120" s="61" t="s">
        <v>259</v>
      </c>
      <c r="L120" s="40">
        <v>1647</v>
      </c>
      <c r="M120" s="33"/>
      <c r="N120" s="33"/>
      <c r="O120" s="61" t="s">
        <v>259</v>
      </c>
      <c r="P120" s="40">
        <v>5898</v>
      </c>
      <c r="Q120" s="33"/>
      <c r="R120" s="33"/>
      <c r="S120" s="61" t="s">
        <v>259</v>
      </c>
      <c r="T120" s="40">
        <v>247544</v>
      </c>
      <c r="U120" s="33"/>
      <c r="V120" s="33"/>
      <c r="W120" s="61" t="s">
        <v>259</v>
      </c>
      <c r="X120" s="40">
        <v>253442</v>
      </c>
      <c r="Y120" s="33"/>
      <c r="Z120" s="33"/>
      <c r="AA120" s="61" t="s">
        <v>259</v>
      </c>
      <c r="AB120" s="39" t="s">
        <v>260</v>
      </c>
      <c r="AC120" s="33"/>
    </row>
    <row r="121" spans="1:33">
      <c r="A121" s="14"/>
      <c r="B121" s="38"/>
      <c r="C121" s="61"/>
      <c r="D121" s="40"/>
      <c r="E121" s="33"/>
      <c r="F121" s="33"/>
      <c r="G121" s="61"/>
      <c r="H121" s="39"/>
      <c r="I121" s="33"/>
      <c r="J121" s="33"/>
      <c r="K121" s="61"/>
      <c r="L121" s="40"/>
      <c r="M121" s="33"/>
      <c r="N121" s="33"/>
      <c r="O121" s="61"/>
      <c r="P121" s="40"/>
      <c r="Q121" s="33"/>
      <c r="R121" s="33"/>
      <c r="S121" s="61"/>
      <c r="T121" s="40"/>
      <c r="U121" s="33"/>
      <c r="V121" s="33"/>
      <c r="W121" s="61"/>
      <c r="X121" s="40"/>
      <c r="Y121" s="33"/>
      <c r="Z121" s="33"/>
      <c r="AA121" s="61"/>
      <c r="AB121" s="39"/>
      <c r="AC121" s="33"/>
    </row>
    <row r="122" spans="1:33">
      <c r="A122" s="14"/>
      <c r="B122" s="34" t="s">
        <v>514</v>
      </c>
      <c r="C122" s="37">
        <v>485</v>
      </c>
      <c r="D122" s="37"/>
      <c r="E122" s="31"/>
      <c r="F122" s="31"/>
      <c r="G122" s="37" t="s">
        <v>260</v>
      </c>
      <c r="H122" s="37"/>
      <c r="I122" s="31"/>
      <c r="J122" s="31"/>
      <c r="K122" s="37" t="s">
        <v>260</v>
      </c>
      <c r="L122" s="37"/>
      <c r="M122" s="31"/>
      <c r="N122" s="31"/>
      <c r="O122" s="37">
        <v>485</v>
      </c>
      <c r="P122" s="37"/>
      <c r="Q122" s="31"/>
      <c r="R122" s="31"/>
      <c r="S122" s="36">
        <v>190658</v>
      </c>
      <c r="T122" s="36"/>
      <c r="U122" s="31"/>
      <c r="V122" s="31"/>
      <c r="W122" s="36">
        <v>191143</v>
      </c>
      <c r="X122" s="36"/>
      <c r="Y122" s="31"/>
      <c r="Z122" s="31"/>
      <c r="AA122" s="37" t="s">
        <v>260</v>
      </c>
      <c r="AB122" s="37"/>
      <c r="AC122" s="31"/>
    </row>
    <row r="123" spans="1:33">
      <c r="A123" s="14"/>
      <c r="B123" s="34"/>
      <c r="C123" s="37"/>
      <c r="D123" s="37"/>
      <c r="E123" s="31"/>
      <c r="F123" s="31"/>
      <c r="G123" s="37"/>
      <c r="H123" s="37"/>
      <c r="I123" s="31"/>
      <c r="J123" s="31"/>
      <c r="K123" s="37"/>
      <c r="L123" s="37"/>
      <c r="M123" s="31"/>
      <c r="N123" s="31"/>
      <c r="O123" s="37"/>
      <c r="P123" s="37"/>
      <c r="Q123" s="31"/>
      <c r="R123" s="31"/>
      <c r="S123" s="36"/>
      <c r="T123" s="36"/>
      <c r="U123" s="31"/>
      <c r="V123" s="31"/>
      <c r="W123" s="36"/>
      <c r="X123" s="36"/>
      <c r="Y123" s="31"/>
      <c r="Z123" s="31"/>
      <c r="AA123" s="37"/>
      <c r="AB123" s="37"/>
      <c r="AC123" s="31"/>
    </row>
    <row r="124" spans="1:33">
      <c r="A124" s="14"/>
      <c r="B124" s="38" t="s">
        <v>440</v>
      </c>
      <c r="C124" s="39" t="s">
        <v>260</v>
      </c>
      <c r="D124" s="39"/>
      <c r="E124" s="33"/>
      <c r="F124" s="33"/>
      <c r="G124" s="39" t="s">
        <v>260</v>
      </c>
      <c r="H124" s="39"/>
      <c r="I124" s="33"/>
      <c r="J124" s="33"/>
      <c r="K124" s="40">
        <v>2117</v>
      </c>
      <c r="L124" s="40"/>
      <c r="M124" s="33"/>
      <c r="N124" s="33"/>
      <c r="O124" s="40">
        <v>2117</v>
      </c>
      <c r="P124" s="40"/>
      <c r="Q124" s="33"/>
      <c r="R124" s="33"/>
      <c r="S124" s="40">
        <v>176445</v>
      </c>
      <c r="T124" s="40"/>
      <c r="U124" s="33"/>
      <c r="V124" s="33"/>
      <c r="W124" s="40">
        <v>178562</v>
      </c>
      <c r="X124" s="40"/>
      <c r="Y124" s="33"/>
      <c r="Z124" s="33"/>
      <c r="AA124" s="39" t="s">
        <v>260</v>
      </c>
      <c r="AB124" s="39"/>
      <c r="AC124" s="33"/>
    </row>
    <row r="125" spans="1:33">
      <c r="A125" s="14"/>
      <c r="B125" s="38"/>
      <c r="C125" s="39"/>
      <c r="D125" s="39"/>
      <c r="E125" s="33"/>
      <c r="F125" s="33"/>
      <c r="G125" s="39"/>
      <c r="H125" s="39"/>
      <c r="I125" s="33"/>
      <c r="J125" s="33"/>
      <c r="K125" s="40"/>
      <c r="L125" s="40"/>
      <c r="M125" s="33"/>
      <c r="N125" s="33"/>
      <c r="O125" s="40"/>
      <c r="P125" s="40"/>
      <c r="Q125" s="33"/>
      <c r="R125" s="33"/>
      <c r="S125" s="40"/>
      <c r="T125" s="40"/>
      <c r="U125" s="33"/>
      <c r="V125" s="33"/>
      <c r="W125" s="40"/>
      <c r="X125" s="40"/>
      <c r="Y125" s="33"/>
      <c r="Z125" s="33"/>
      <c r="AA125" s="39"/>
      <c r="AB125" s="39"/>
      <c r="AC125" s="33"/>
    </row>
    <row r="126" spans="1:33">
      <c r="A126" s="14"/>
      <c r="B126" s="34" t="s">
        <v>441</v>
      </c>
      <c r="C126" s="37" t="s">
        <v>260</v>
      </c>
      <c r="D126" s="37"/>
      <c r="E126" s="31"/>
      <c r="F126" s="31"/>
      <c r="G126" s="37" t="s">
        <v>260</v>
      </c>
      <c r="H126" s="37"/>
      <c r="I126" s="31"/>
      <c r="J126" s="31"/>
      <c r="K126" s="37" t="s">
        <v>260</v>
      </c>
      <c r="L126" s="37"/>
      <c r="M126" s="31"/>
      <c r="N126" s="31"/>
      <c r="O126" s="37" t="s">
        <v>260</v>
      </c>
      <c r="P126" s="37"/>
      <c r="Q126" s="31"/>
      <c r="R126" s="31"/>
      <c r="S126" s="36">
        <v>94405</v>
      </c>
      <c r="T126" s="36"/>
      <c r="U126" s="31"/>
      <c r="V126" s="31"/>
      <c r="W126" s="36">
        <v>94405</v>
      </c>
      <c r="X126" s="36"/>
      <c r="Y126" s="31"/>
      <c r="Z126" s="31"/>
      <c r="AA126" s="37" t="s">
        <v>260</v>
      </c>
      <c r="AB126" s="37"/>
      <c r="AC126" s="31"/>
    </row>
    <row r="127" spans="1:33">
      <c r="A127" s="14"/>
      <c r="B127" s="34"/>
      <c r="C127" s="37"/>
      <c r="D127" s="37"/>
      <c r="E127" s="31"/>
      <c r="F127" s="31"/>
      <c r="G127" s="37"/>
      <c r="H127" s="37"/>
      <c r="I127" s="31"/>
      <c r="J127" s="31"/>
      <c r="K127" s="37"/>
      <c r="L127" s="37"/>
      <c r="M127" s="31"/>
      <c r="N127" s="31"/>
      <c r="O127" s="37"/>
      <c r="P127" s="37"/>
      <c r="Q127" s="31"/>
      <c r="R127" s="31"/>
      <c r="S127" s="36"/>
      <c r="T127" s="36"/>
      <c r="U127" s="31"/>
      <c r="V127" s="31"/>
      <c r="W127" s="36"/>
      <c r="X127" s="36"/>
      <c r="Y127" s="31"/>
      <c r="Z127" s="31"/>
      <c r="AA127" s="37"/>
      <c r="AB127" s="37"/>
      <c r="AC127" s="31"/>
    </row>
    <row r="128" spans="1:33">
      <c r="A128" s="14"/>
      <c r="B128" s="38" t="s">
        <v>442</v>
      </c>
      <c r="C128" s="39" t="s">
        <v>260</v>
      </c>
      <c r="D128" s="39"/>
      <c r="E128" s="33"/>
      <c r="F128" s="33"/>
      <c r="G128" s="39">
        <v>264</v>
      </c>
      <c r="H128" s="39"/>
      <c r="I128" s="33"/>
      <c r="J128" s="33"/>
      <c r="K128" s="39" t="s">
        <v>260</v>
      </c>
      <c r="L128" s="39"/>
      <c r="M128" s="33"/>
      <c r="N128" s="33"/>
      <c r="O128" s="39">
        <v>264</v>
      </c>
      <c r="P128" s="39"/>
      <c r="Q128" s="33"/>
      <c r="R128" s="33"/>
      <c r="S128" s="40">
        <v>72655</v>
      </c>
      <c r="T128" s="40"/>
      <c r="U128" s="33"/>
      <c r="V128" s="33"/>
      <c r="W128" s="40">
        <v>72919</v>
      </c>
      <c r="X128" s="40"/>
      <c r="Y128" s="33"/>
      <c r="Z128" s="33"/>
      <c r="AA128" s="39" t="s">
        <v>260</v>
      </c>
      <c r="AB128" s="39"/>
      <c r="AC128" s="33"/>
    </row>
    <row r="129" spans="1:29">
      <c r="A129" s="14"/>
      <c r="B129" s="38"/>
      <c r="C129" s="39"/>
      <c r="D129" s="39"/>
      <c r="E129" s="33"/>
      <c r="F129" s="33"/>
      <c r="G129" s="39"/>
      <c r="H129" s="39"/>
      <c r="I129" s="33"/>
      <c r="J129" s="33"/>
      <c r="K129" s="39"/>
      <c r="L129" s="39"/>
      <c r="M129" s="33"/>
      <c r="N129" s="33"/>
      <c r="O129" s="39"/>
      <c r="P129" s="39"/>
      <c r="Q129" s="33"/>
      <c r="R129" s="33"/>
      <c r="S129" s="40"/>
      <c r="T129" s="40"/>
      <c r="U129" s="33"/>
      <c r="V129" s="33"/>
      <c r="W129" s="40"/>
      <c r="X129" s="40"/>
      <c r="Y129" s="33"/>
      <c r="Z129" s="33"/>
      <c r="AA129" s="39"/>
      <c r="AB129" s="39"/>
      <c r="AC129" s="33"/>
    </row>
    <row r="130" spans="1:29">
      <c r="A130" s="14"/>
      <c r="B130" s="34" t="s">
        <v>443</v>
      </c>
      <c r="C130" s="37" t="s">
        <v>260</v>
      </c>
      <c r="D130" s="37"/>
      <c r="E130" s="31"/>
      <c r="F130" s="31"/>
      <c r="G130" s="37">
        <v>368</v>
      </c>
      <c r="H130" s="37"/>
      <c r="I130" s="31"/>
      <c r="J130" s="31"/>
      <c r="K130" s="37" t="s">
        <v>260</v>
      </c>
      <c r="L130" s="37"/>
      <c r="M130" s="31"/>
      <c r="N130" s="31"/>
      <c r="O130" s="37">
        <v>368</v>
      </c>
      <c r="P130" s="37"/>
      <c r="Q130" s="31"/>
      <c r="R130" s="31"/>
      <c r="S130" s="36">
        <v>9598</v>
      </c>
      <c r="T130" s="36"/>
      <c r="U130" s="31"/>
      <c r="V130" s="31"/>
      <c r="W130" s="36">
        <v>9966</v>
      </c>
      <c r="X130" s="36"/>
      <c r="Y130" s="31"/>
      <c r="Z130" s="31"/>
      <c r="AA130" s="37" t="s">
        <v>260</v>
      </c>
      <c r="AB130" s="37"/>
      <c r="AC130" s="31"/>
    </row>
    <row r="131" spans="1:29">
      <c r="A131" s="14"/>
      <c r="B131" s="34"/>
      <c r="C131" s="37"/>
      <c r="D131" s="37"/>
      <c r="E131" s="31"/>
      <c r="F131" s="31"/>
      <c r="G131" s="37"/>
      <c r="H131" s="37"/>
      <c r="I131" s="31"/>
      <c r="J131" s="31"/>
      <c r="K131" s="37"/>
      <c r="L131" s="37"/>
      <c r="M131" s="31"/>
      <c r="N131" s="31"/>
      <c r="O131" s="37"/>
      <c r="P131" s="37"/>
      <c r="Q131" s="31"/>
      <c r="R131" s="31"/>
      <c r="S131" s="36"/>
      <c r="T131" s="36"/>
      <c r="U131" s="31"/>
      <c r="V131" s="31"/>
      <c r="W131" s="36"/>
      <c r="X131" s="36"/>
      <c r="Y131" s="31"/>
      <c r="Z131" s="31"/>
      <c r="AA131" s="37"/>
      <c r="AB131" s="37"/>
      <c r="AC131" s="31"/>
    </row>
    <row r="132" spans="1:29">
      <c r="A132" s="14"/>
      <c r="B132" s="38" t="s">
        <v>444</v>
      </c>
      <c r="C132" s="39" t="s">
        <v>260</v>
      </c>
      <c r="D132" s="39"/>
      <c r="E132" s="33"/>
      <c r="F132" s="33"/>
      <c r="G132" s="39" t="s">
        <v>260</v>
      </c>
      <c r="H132" s="39"/>
      <c r="I132" s="33"/>
      <c r="J132" s="33"/>
      <c r="K132" s="39" t="s">
        <v>260</v>
      </c>
      <c r="L132" s="39"/>
      <c r="M132" s="33"/>
      <c r="N132" s="33"/>
      <c r="O132" s="39" t="s">
        <v>260</v>
      </c>
      <c r="P132" s="39"/>
      <c r="Q132" s="33"/>
      <c r="R132" s="33"/>
      <c r="S132" s="40">
        <v>6210</v>
      </c>
      <c r="T132" s="40"/>
      <c r="U132" s="33"/>
      <c r="V132" s="33"/>
      <c r="W132" s="40">
        <v>6210</v>
      </c>
      <c r="X132" s="40"/>
      <c r="Y132" s="33"/>
      <c r="Z132" s="33"/>
      <c r="AA132" s="39" t="s">
        <v>260</v>
      </c>
      <c r="AB132" s="39"/>
      <c r="AC132" s="33"/>
    </row>
    <row r="133" spans="1:29" ht="15.75" thickBot="1">
      <c r="A133" s="14"/>
      <c r="B133" s="38"/>
      <c r="C133" s="43"/>
      <c r="D133" s="43"/>
      <c r="E133" s="42"/>
      <c r="F133" s="33"/>
      <c r="G133" s="43"/>
      <c r="H133" s="43"/>
      <c r="I133" s="42"/>
      <c r="J133" s="33"/>
      <c r="K133" s="43"/>
      <c r="L133" s="43"/>
      <c r="M133" s="42"/>
      <c r="N133" s="33"/>
      <c r="O133" s="43"/>
      <c r="P133" s="43"/>
      <c r="Q133" s="42"/>
      <c r="R133" s="33"/>
      <c r="S133" s="41"/>
      <c r="T133" s="41"/>
      <c r="U133" s="42"/>
      <c r="V133" s="33"/>
      <c r="W133" s="41"/>
      <c r="X133" s="41"/>
      <c r="Y133" s="42"/>
      <c r="Z133" s="33"/>
      <c r="AA133" s="43"/>
      <c r="AB133" s="43"/>
      <c r="AC133" s="42"/>
    </row>
    <row r="134" spans="1:29">
      <c r="A134" s="14"/>
      <c r="B134" s="76" t="s">
        <v>139</v>
      </c>
      <c r="C134" s="45" t="s">
        <v>259</v>
      </c>
      <c r="D134" s="47">
        <v>4483</v>
      </c>
      <c r="E134" s="32"/>
      <c r="F134" s="31"/>
      <c r="G134" s="45" t="s">
        <v>259</v>
      </c>
      <c r="H134" s="66">
        <v>885</v>
      </c>
      <c r="I134" s="32"/>
      <c r="J134" s="31"/>
      <c r="K134" s="45" t="s">
        <v>259</v>
      </c>
      <c r="L134" s="47">
        <v>3764</v>
      </c>
      <c r="M134" s="32"/>
      <c r="N134" s="31"/>
      <c r="O134" s="45" t="s">
        <v>259</v>
      </c>
      <c r="P134" s="47">
        <v>9132</v>
      </c>
      <c r="Q134" s="32"/>
      <c r="R134" s="31"/>
      <c r="S134" s="45" t="s">
        <v>259</v>
      </c>
      <c r="T134" s="47">
        <v>797515</v>
      </c>
      <c r="U134" s="32"/>
      <c r="V134" s="31"/>
      <c r="W134" s="45" t="s">
        <v>259</v>
      </c>
      <c r="X134" s="47">
        <v>806647</v>
      </c>
      <c r="Y134" s="32"/>
      <c r="Z134" s="31"/>
      <c r="AA134" s="45" t="s">
        <v>259</v>
      </c>
      <c r="AB134" s="66" t="s">
        <v>260</v>
      </c>
      <c r="AC134" s="32"/>
    </row>
    <row r="135" spans="1:29" ht="15.75" thickBot="1">
      <c r="A135" s="14"/>
      <c r="B135" s="76"/>
      <c r="C135" s="46"/>
      <c r="D135" s="48"/>
      <c r="E135" s="49"/>
      <c r="F135" s="31"/>
      <c r="G135" s="46"/>
      <c r="H135" s="67"/>
      <c r="I135" s="49"/>
      <c r="J135" s="31"/>
      <c r="K135" s="46"/>
      <c r="L135" s="48"/>
      <c r="M135" s="49"/>
      <c r="N135" s="31"/>
      <c r="O135" s="46"/>
      <c r="P135" s="48"/>
      <c r="Q135" s="49"/>
      <c r="R135" s="31"/>
      <c r="S135" s="46"/>
      <c r="T135" s="48"/>
      <c r="U135" s="49"/>
      <c r="V135" s="31"/>
      <c r="W135" s="46"/>
      <c r="X135" s="48"/>
      <c r="Y135" s="49"/>
      <c r="Z135" s="31"/>
      <c r="AA135" s="46"/>
      <c r="AB135" s="67"/>
      <c r="AC135" s="49"/>
    </row>
    <row r="136" spans="1:29" ht="15.75" thickTop="1">
      <c r="A136" s="14"/>
      <c r="B136" s="71" t="s">
        <v>265</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row>
    <row r="137" spans="1:29">
      <c r="A137" s="14"/>
      <c r="B137" s="34" t="s">
        <v>513</v>
      </c>
      <c r="C137" s="35" t="s">
        <v>259</v>
      </c>
      <c r="D137" s="37" t="s">
        <v>260</v>
      </c>
      <c r="E137" s="31"/>
      <c r="F137" s="31"/>
      <c r="G137" s="35" t="s">
        <v>259</v>
      </c>
      <c r="H137" s="37" t="s">
        <v>260</v>
      </c>
      <c r="I137" s="31"/>
      <c r="J137" s="31"/>
      <c r="K137" s="35" t="s">
        <v>259</v>
      </c>
      <c r="L137" s="36">
        <v>2192</v>
      </c>
      <c r="M137" s="31"/>
      <c r="N137" s="31"/>
      <c r="O137" s="35" t="s">
        <v>259</v>
      </c>
      <c r="P137" s="36">
        <v>2192</v>
      </c>
      <c r="Q137" s="31"/>
      <c r="R137" s="31"/>
      <c r="S137" s="35" t="s">
        <v>259</v>
      </c>
      <c r="T137" s="36">
        <v>224258</v>
      </c>
      <c r="U137" s="31"/>
      <c r="V137" s="31"/>
      <c r="W137" s="35" t="s">
        <v>259</v>
      </c>
      <c r="X137" s="36">
        <v>226450</v>
      </c>
      <c r="Y137" s="31"/>
      <c r="Z137" s="31"/>
      <c r="AA137" s="35" t="s">
        <v>259</v>
      </c>
      <c r="AB137" s="37" t="s">
        <v>260</v>
      </c>
      <c r="AC137" s="31"/>
    </row>
    <row r="138" spans="1:29">
      <c r="A138" s="14"/>
      <c r="B138" s="34"/>
      <c r="C138" s="35"/>
      <c r="D138" s="37"/>
      <c r="E138" s="31"/>
      <c r="F138" s="31"/>
      <c r="G138" s="35"/>
      <c r="H138" s="37"/>
      <c r="I138" s="31"/>
      <c r="J138" s="31"/>
      <c r="K138" s="35"/>
      <c r="L138" s="36"/>
      <c r="M138" s="31"/>
      <c r="N138" s="31"/>
      <c r="O138" s="35"/>
      <c r="P138" s="36"/>
      <c r="Q138" s="31"/>
      <c r="R138" s="31"/>
      <c r="S138" s="35"/>
      <c r="T138" s="36"/>
      <c r="U138" s="31"/>
      <c r="V138" s="31"/>
      <c r="W138" s="35"/>
      <c r="X138" s="36"/>
      <c r="Y138" s="31"/>
      <c r="Z138" s="31"/>
      <c r="AA138" s="35"/>
      <c r="AB138" s="37"/>
      <c r="AC138" s="31"/>
    </row>
    <row r="139" spans="1:29">
      <c r="A139" s="14"/>
      <c r="B139" s="38" t="s">
        <v>514</v>
      </c>
      <c r="C139" s="39" t="s">
        <v>260</v>
      </c>
      <c r="D139" s="39"/>
      <c r="E139" s="33"/>
      <c r="F139" s="33"/>
      <c r="G139" s="39" t="s">
        <v>260</v>
      </c>
      <c r="H139" s="39"/>
      <c r="I139" s="33"/>
      <c r="J139" s="33"/>
      <c r="K139" s="39" t="s">
        <v>260</v>
      </c>
      <c r="L139" s="39"/>
      <c r="M139" s="33"/>
      <c r="N139" s="33"/>
      <c r="O139" s="39" t="s">
        <v>260</v>
      </c>
      <c r="P139" s="39"/>
      <c r="Q139" s="33"/>
      <c r="R139" s="33"/>
      <c r="S139" s="40">
        <v>174221</v>
      </c>
      <c r="T139" s="40"/>
      <c r="U139" s="33"/>
      <c r="V139" s="33"/>
      <c r="W139" s="40">
        <v>174221</v>
      </c>
      <c r="X139" s="40"/>
      <c r="Y139" s="33"/>
      <c r="Z139" s="33"/>
      <c r="AA139" s="39" t="s">
        <v>260</v>
      </c>
      <c r="AB139" s="39"/>
      <c r="AC139" s="33"/>
    </row>
    <row r="140" spans="1:29">
      <c r="A140" s="14"/>
      <c r="B140" s="38"/>
      <c r="C140" s="39"/>
      <c r="D140" s="39"/>
      <c r="E140" s="33"/>
      <c r="F140" s="33"/>
      <c r="G140" s="39"/>
      <c r="H140" s="39"/>
      <c r="I140" s="33"/>
      <c r="J140" s="33"/>
      <c r="K140" s="39"/>
      <c r="L140" s="39"/>
      <c r="M140" s="33"/>
      <c r="N140" s="33"/>
      <c r="O140" s="39"/>
      <c r="P140" s="39"/>
      <c r="Q140" s="33"/>
      <c r="R140" s="33"/>
      <c r="S140" s="40"/>
      <c r="T140" s="40"/>
      <c r="U140" s="33"/>
      <c r="V140" s="33"/>
      <c r="W140" s="40"/>
      <c r="X140" s="40"/>
      <c r="Y140" s="33"/>
      <c r="Z140" s="33"/>
      <c r="AA140" s="39"/>
      <c r="AB140" s="39"/>
      <c r="AC140" s="33"/>
    </row>
    <row r="141" spans="1:29">
      <c r="A141" s="14"/>
      <c r="B141" s="34" t="s">
        <v>440</v>
      </c>
      <c r="C141" s="37" t="s">
        <v>260</v>
      </c>
      <c r="D141" s="37"/>
      <c r="E141" s="31"/>
      <c r="F141" s="31"/>
      <c r="G141" s="37" t="s">
        <v>260</v>
      </c>
      <c r="H141" s="37"/>
      <c r="I141" s="31"/>
      <c r="J141" s="31"/>
      <c r="K141" s="36">
        <v>2117</v>
      </c>
      <c r="L141" s="36"/>
      <c r="M141" s="31"/>
      <c r="N141" s="31"/>
      <c r="O141" s="36">
        <v>2117</v>
      </c>
      <c r="P141" s="36"/>
      <c r="Q141" s="31"/>
      <c r="R141" s="31"/>
      <c r="S141" s="36">
        <v>175767</v>
      </c>
      <c r="T141" s="36"/>
      <c r="U141" s="31"/>
      <c r="V141" s="31"/>
      <c r="W141" s="36">
        <v>177884</v>
      </c>
      <c r="X141" s="36"/>
      <c r="Y141" s="31"/>
      <c r="Z141" s="31"/>
      <c r="AA141" s="37" t="s">
        <v>260</v>
      </c>
      <c r="AB141" s="37"/>
      <c r="AC141" s="31"/>
    </row>
    <row r="142" spans="1:29">
      <c r="A142" s="14"/>
      <c r="B142" s="34"/>
      <c r="C142" s="37"/>
      <c r="D142" s="37"/>
      <c r="E142" s="31"/>
      <c r="F142" s="31"/>
      <c r="G142" s="37"/>
      <c r="H142" s="37"/>
      <c r="I142" s="31"/>
      <c r="J142" s="31"/>
      <c r="K142" s="36"/>
      <c r="L142" s="36"/>
      <c r="M142" s="31"/>
      <c r="N142" s="31"/>
      <c r="O142" s="36"/>
      <c r="P142" s="36"/>
      <c r="Q142" s="31"/>
      <c r="R142" s="31"/>
      <c r="S142" s="36"/>
      <c r="T142" s="36"/>
      <c r="U142" s="31"/>
      <c r="V142" s="31"/>
      <c r="W142" s="36"/>
      <c r="X142" s="36"/>
      <c r="Y142" s="31"/>
      <c r="Z142" s="31"/>
      <c r="AA142" s="37"/>
      <c r="AB142" s="37"/>
      <c r="AC142" s="31"/>
    </row>
    <row r="143" spans="1:29">
      <c r="A143" s="14"/>
      <c r="B143" s="38" t="s">
        <v>441</v>
      </c>
      <c r="C143" s="39" t="s">
        <v>260</v>
      </c>
      <c r="D143" s="39"/>
      <c r="E143" s="33"/>
      <c r="F143" s="33"/>
      <c r="G143" s="39" t="s">
        <v>260</v>
      </c>
      <c r="H143" s="39"/>
      <c r="I143" s="33"/>
      <c r="J143" s="33"/>
      <c r="K143" s="39" t="s">
        <v>260</v>
      </c>
      <c r="L143" s="39"/>
      <c r="M143" s="33"/>
      <c r="N143" s="33"/>
      <c r="O143" s="39" t="s">
        <v>260</v>
      </c>
      <c r="P143" s="39"/>
      <c r="Q143" s="33"/>
      <c r="R143" s="33"/>
      <c r="S143" s="40">
        <v>96565</v>
      </c>
      <c r="T143" s="40"/>
      <c r="U143" s="33"/>
      <c r="V143" s="33"/>
      <c r="W143" s="40">
        <v>96565</v>
      </c>
      <c r="X143" s="40"/>
      <c r="Y143" s="33"/>
      <c r="Z143" s="33"/>
      <c r="AA143" s="39" t="s">
        <v>260</v>
      </c>
      <c r="AB143" s="39"/>
      <c r="AC143" s="33"/>
    </row>
    <row r="144" spans="1:29">
      <c r="A144" s="14"/>
      <c r="B144" s="38"/>
      <c r="C144" s="39"/>
      <c r="D144" s="39"/>
      <c r="E144" s="33"/>
      <c r="F144" s="33"/>
      <c r="G144" s="39"/>
      <c r="H144" s="39"/>
      <c r="I144" s="33"/>
      <c r="J144" s="33"/>
      <c r="K144" s="39"/>
      <c r="L144" s="39"/>
      <c r="M144" s="33"/>
      <c r="N144" s="33"/>
      <c r="O144" s="39"/>
      <c r="P144" s="39"/>
      <c r="Q144" s="33"/>
      <c r="R144" s="33"/>
      <c r="S144" s="40"/>
      <c r="T144" s="40"/>
      <c r="U144" s="33"/>
      <c r="V144" s="33"/>
      <c r="W144" s="40"/>
      <c r="X144" s="40"/>
      <c r="Y144" s="33"/>
      <c r="Z144" s="33"/>
      <c r="AA144" s="39"/>
      <c r="AB144" s="39"/>
      <c r="AC144" s="33"/>
    </row>
    <row r="145" spans="1:33">
      <c r="A145" s="14"/>
      <c r="B145" s="34" t="s">
        <v>442</v>
      </c>
      <c r="C145" s="37">
        <v>748</v>
      </c>
      <c r="D145" s="37"/>
      <c r="E145" s="31"/>
      <c r="F145" s="31"/>
      <c r="G145" s="37" t="s">
        <v>260</v>
      </c>
      <c r="H145" s="37"/>
      <c r="I145" s="31"/>
      <c r="J145" s="31"/>
      <c r="K145" s="37" t="s">
        <v>260</v>
      </c>
      <c r="L145" s="37"/>
      <c r="M145" s="31"/>
      <c r="N145" s="31"/>
      <c r="O145" s="37">
        <v>748</v>
      </c>
      <c r="P145" s="37"/>
      <c r="Q145" s="31"/>
      <c r="R145" s="31"/>
      <c r="S145" s="36">
        <v>74912</v>
      </c>
      <c r="T145" s="36"/>
      <c r="U145" s="31"/>
      <c r="V145" s="31"/>
      <c r="W145" s="36">
        <v>75660</v>
      </c>
      <c r="X145" s="36"/>
      <c r="Y145" s="31"/>
      <c r="Z145" s="31"/>
      <c r="AA145" s="37" t="s">
        <v>260</v>
      </c>
      <c r="AB145" s="37"/>
      <c r="AC145" s="31"/>
    </row>
    <row r="146" spans="1:33">
      <c r="A146" s="14"/>
      <c r="B146" s="34"/>
      <c r="C146" s="37"/>
      <c r="D146" s="37"/>
      <c r="E146" s="31"/>
      <c r="F146" s="31"/>
      <c r="G146" s="37"/>
      <c r="H146" s="37"/>
      <c r="I146" s="31"/>
      <c r="J146" s="31"/>
      <c r="K146" s="37"/>
      <c r="L146" s="37"/>
      <c r="M146" s="31"/>
      <c r="N146" s="31"/>
      <c r="O146" s="37"/>
      <c r="P146" s="37"/>
      <c r="Q146" s="31"/>
      <c r="R146" s="31"/>
      <c r="S146" s="36"/>
      <c r="T146" s="36"/>
      <c r="U146" s="31"/>
      <c r="V146" s="31"/>
      <c r="W146" s="36"/>
      <c r="X146" s="36"/>
      <c r="Y146" s="31"/>
      <c r="Z146" s="31"/>
      <c r="AA146" s="37"/>
      <c r="AB146" s="37"/>
      <c r="AC146" s="31"/>
    </row>
    <row r="147" spans="1:33">
      <c r="A147" s="14"/>
      <c r="B147" s="38" t="s">
        <v>443</v>
      </c>
      <c r="C147" s="39" t="s">
        <v>260</v>
      </c>
      <c r="D147" s="39"/>
      <c r="E147" s="33"/>
      <c r="F147" s="33"/>
      <c r="G147" s="39" t="s">
        <v>260</v>
      </c>
      <c r="H147" s="39"/>
      <c r="I147" s="33"/>
      <c r="J147" s="33"/>
      <c r="K147" s="39" t="s">
        <v>260</v>
      </c>
      <c r="L147" s="39"/>
      <c r="M147" s="33"/>
      <c r="N147" s="33"/>
      <c r="O147" s="39" t="s">
        <v>260</v>
      </c>
      <c r="P147" s="39"/>
      <c r="Q147" s="33"/>
      <c r="R147" s="33"/>
      <c r="S147" s="40">
        <v>18458</v>
      </c>
      <c r="T147" s="40"/>
      <c r="U147" s="33"/>
      <c r="V147" s="33"/>
      <c r="W147" s="40">
        <v>18458</v>
      </c>
      <c r="X147" s="40"/>
      <c r="Y147" s="33"/>
      <c r="Z147" s="33"/>
      <c r="AA147" s="39" t="s">
        <v>260</v>
      </c>
      <c r="AB147" s="39"/>
      <c r="AC147" s="33"/>
    </row>
    <row r="148" spans="1:33">
      <c r="A148" s="14"/>
      <c r="B148" s="38"/>
      <c r="C148" s="39"/>
      <c r="D148" s="39"/>
      <c r="E148" s="33"/>
      <c r="F148" s="33"/>
      <c r="G148" s="39"/>
      <c r="H148" s="39"/>
      <c r="I148" s="33"/>
      <c r="J148" s="33"/>
      <c r="K148" s="39"/>
      <c r="L148" s="39"/>
      <c r="M148" s="33"/>
      <c r="N148" s="33"/>
      <c r="O148" s="39"/>
      <c r="P148" s="39"/>
      <c r="Q148" s="33"/>
      <c r="R148" s="33"/>
      <c r="S148" s="40"/>
      <c r="T148" s="40"/>
      <c r="U148" s="33"/>
      <c r="V148" s="33"/>
      <c r="W148" s="40"/>
      <c r="X148" s="40"/>
      <c r="Y148" s="33"/>
      <c r="Z148" s="33"/>
      <c r="AA148" s="39"/>
      <c r="AB148" s="39"/>
      <c r="AC148" s="33"/>
    </row>
    <row r="149" spans="1:33">
      <c r="A149" s="14"/>
      <c r="B149" s="34" t="s">
        <v>444</v>
      </c>
      <c r="C149" s="37">
        <v>450</v>
      </c>
      <c r="D149" s="37"/>
      <c r="E149" s="31"/>
      <c r="F149" s="31"/>
      <c r="G149" s="37" t="s">
        <v>260</v>
      </c>
      <c r="H149" s="37"/>
      <c r="I149" s="31"/>
      <c r="J149" s="31"/>
      <c r="K149" s="37" t="s">
        <v>260</v>
      </c>
      <c r="L149" s="37"/>
      <c r="M149" s="31"/>
      <c r="N149" s="31"/>
      <c r="O149" s="37">
        <v>450</v>
      </c>
      <c r="P149" s="37"/>
      <c r="Q149" s="31"/>
      <c r="R149" s="31"/>
      <c r="S149" s="36">
        <v>7149</v>
      </c>
      <c r="T149" s="36"/>
      <c r="U149" s="31"/>
      <c r="V149" s="31"/>
      <c r="W149" s="36">
        <v>7599</v>
      </c>
      <c r="X149" s="36"/>
      <c r="Y149" s="31"/>
      <c r="Z149" s="31"/>
      <c r="AA149" s="37" t="s">
        <v>260</v>
      </c>
      <c r="AB149" s="37"/>
      <c r="AC149" s="31"/>
    </row>
    <row r="150" spans="1:33" ht="15.75" thickBot="1">
      <c r="A150" s="14"/>
      <c r="B150" s="34"/>
      <c r="C150" s="55"/>
      <c r="D150" s="55"/>
      <c r="E150" s="54"/>
      <c r="F150" s="31"/>
      <c r="G150" s="55"/>
      <c r="H150" s="55"/>
      <c r="I150" s="54"/>
      <c r="J150" s="31"/>
      <c r="K150" s="55"/>
      <c r="L150" s="55"/>
      <c r="M150" s="54"/>
      <c r="N150" s="31"/>
      <c r="O150" s="55"/>
      <c r="P150" s="55"/>
      <c r="Q150" s="54"/>
      <c r="R150" s="31"/>
      <c r="S150" s="53"/>
      <c r="T150" s="53"/>
      <c r="U150" s="54"/>
      <c r="V150" s="31"/>
      <c r="W150" s="53"/>
      <c r="X150" s="53"/>
      <c r="Y150" s="54"/>
      <c r="Z150" s="31"/>
      <c r="AA150" s="55"/>
      <c r="AB150" s="55"/>
      <c r="AC150" s="54"/>
    </row>
    <row r="151" spans="1:33">
      <c r="A151" s="14"/>
      <c r="B151" s="77" t="s">
        <v>139</v>
      </c>
      <c r="C151" s="79" t="s">
        <v>259</v>
      </c>
      <c r="D151" s="57">
        <v>1198</v>
      </c>
      <c r="E151" s="58"/>
      <c r="F151" s="33"/>
      <c r="G151" s="79" t="s">
        <v>259</v>
      </c>
      <c r="H151" s="83" t="s">
        <v>260</v>
      </c>
      <c r="I151" s="58"/>
      <c r="J151" s="33"/>
      <c r="K151" s="79" t="s">
        <v>259</v>
      </c>
      <c r="L151" s="57">
        <v>4309</v>
      </c>
      <c r="M151" s="58"/>
      <c r="N151" s="33"/>
      <c r="O151" s="79" t="s">
        <v>259</v>
      </c>
      <c r="P151" s="57">
        <v>5507</v>
      </c>
      <c r="Q151" s="58"/>
      <c r="R151" s="33"/>
      <c r="S151" s="79" t="s">
        <v>259</v>
      </c>
      <c r="T151" s="57">
        <v>771330</v>
      </c>
      <c r="U151" s="58"/>
      <c r="V151" s="33"/>
      <c r="W151" s="79" t="s">
        <v>259</v>
      </c>
      <c r="X151" s="57">
        <v>776837</v>
      </c>
      <c r="Y151" s="58"/>
      <c r="Z151" s="33"/>
      <c r="AA151" s="79" t="s">
        <v>259</v>
      </c>
      <c r="AB151" s="83" t="s">
        <v>260</v>
      </c>
      <c r="AC151" s="58"/>
    </row>
    <row r="152" spans="1:33" ht="15.75" thickBot="1">
      <c r="A152" s="14"/>
      <c r="B152" s="77"/>
      <c r="C152" s="80"/>
      <c r="D152" s="81"/>
      <c r="E152" s="82"/>
      <c r="F152" s="33"/>
      <c r="G152" s="80"/>
      <c r="H152" s="84"/>
      <c r="I152" s="82"/>
      <c r="J152" s="33"/>
      <c r="K152" s="80"/>
      <c r="L152" s="81"/>
      <c r="M152" s="82"/>
      <c r="N152" s="33"/>
      <c r="O152" s="80"/>
      <c r="P152" s="81"/>
      <c r="Q152" s="82"/>
      <c r="R152" s="33"/>
      <c r="S152" s="80"/>
      <c r="T152" s="81"/>
      <c r="U152" s="82"/>
      <c r="V152" s="33"/>
      <c r="W152" s="80"/>
      <c r="X152" s="81"/>
      <c r="Y152" s="82"/>
      <c r="Z152" s="33"/>
      <c r="AA152" s="80"/>
      <c r="AB152" s="84"/>
      <c r="AC152" s="82"/>
    </row>
    <row r="153" spans="1:33" ht="15.75" thickTop="1">
      <c r="A153" s="14" t="s">
        <v>858</v>
      </c>
      <c r="B153" s="116" t="s">
        <v>5</v>
      </c>
      <c r="C153" s="116"/>
      <c r="D153" s="116"/>
      <c r="E153" s="116"/>
      <c r="F153" s="116"/>
      <c r="G153" s="116"/>
      <c r="H153" s="116"/>
      <c r="I153" s="116"/>
      <c r="J153" s="116"/>
      <c r="K153" s="116"/>
      <c r="L153" s="116"/>
      <c r="M153" s="116"/>
      <c r="N153" s="116"/>
      <c r="O153" s="116"/>
      <c r="P153" s="116"/>
      <c r="Q153" s="116"/>
      <c r="R153" s="116"/>
      <c r="S153" s="116"/>
      <c r="T153" s="116"/>
      <c r="U153" s="116"/>
      <c r="V153" s="116"/>
      <c r="W153" s="116"/>
      <c r="X153" s="116"/>
      <c r="Y153" s="116"/>
      <c r="Z153" s="116"/>
      <c r="AA153" s="116"/>
      <c r="AB153" s="116"/>
      <c r="AC153" s="116"/>
      <c r="AD153" s="116"/>
      <c r="AE153" s="116"/>
      <c r="AF153" s="116"/>
      <c r="AG153" s="116"/>
    </row>
    <row r="154" spans="1:33">
      <c r="A154" s="14"/>
      <c r="B154" s="118" t="s">
        <v>516</v>
      </c>
      <c r="C154" s="118"/>
      <c r="D154" s="118"/>
      <c r="E154" s="118"/>
      <c r="F154" s="118"/>
      <c r="G154" s="118"/>
      <c r="H154" s="118"/>
      <c r="I154" s="118"/>
      <c r="J154" s="118"/>
      <c r="K154" s="118"/>
      <c r="L154" s="118"/>
      <c r="M154" s="118"/>
      <c r="N154" s="118"/>
      <c r="O154" s="118"/>
      <c r="P154" s="118"/>
      <c r="Q154" s="118"/>
      <c r="R154" s="118"/>
      <c r="S154" s="118"/>
      <c r="T154" s="118"/>
      <c r="U154" s="118"/>
      <c r="V154" s="118"/>
      <c r="W154" s="118"/>
      <c r="X154" s="118"/>
      <c r="Y154" s="118"/>
      <c r="Z154" s="118"/>
      <c r="AA154" s="118"/>
      <c r="AB154" s="118"/>
      <c r="AC154" s="118"/>
      <c r="AD154" s="118"/>
      <c r="AE154" s="118"/>
      <c r="AF154" s="118"/>
      <c r="AG154" s="118"/>
    </row>
    <row r="155" spans="1:33">
      <c r="A155" s="14"/>
      <c r="B155" s="18"/>
      <c r="C155" s="18"/>
      <c r="D155" s="18"/>
      <c r="E155" s="18"/>
      <c r="F155" s="18"/>
      <c r="G155" s="18"/>
      <c r="H155" s="18"/>
      <c r="I155" s="18"/>
    </row>
    <row r="156" spans="1:33">
      <c r="A156" s="14"/>
      <c r="B156" s="15"/>
      <c r="C156" s="15"/>
      <c r="D156" s="15"/>
      <c r="E156" s="15"/>
      <c r="F156" s="15"/>
      <c r="G156" s="15"/>
      <c r="H156" s="15"/>
      <c r="I156" s="15"/>
    </row>
    <row r="157" spans="1:33" ht="15.75" thickBot="1">
      <c r="A157" s="14"/>
      <c r="B157" s="17"/>
      <c r="C157" s="29" t="s">
        <v>429</v>
      </c>
      <c r="D157" s="29"/>
      <c r="E157" s="29"/>
      <c r="F157" s="17"/>
      <c r="G157" s="29" t="s">
        <v>430</v>
      </c>
      <c r="H157" s="29"/>
      <c r="I157" s="29"/>
    </row>
    <row r="158" spans="1:33">
      <c r="A158" s="14"/>
      <c r="B158" s="17"/>
      <c r="C158" s="86" t="s">
        <v>253</v>
      </c>
      <c r="D158" s="86"/>
      <c r="E158" s="86"/>
      <c r="F158" s="86"/>
      <c r="G158" s="86"/>
      <c r="H158" s="86"/>
      <c r="I158" s="86"/>
    </row>
    <row r="159" spans="1:33">
      <c r="A159" s="14"/>
      <c r="B159" s="161" t="s">
        <v>517</v>
      </c>
      <c r="C159" s="31"/>
      <c r="D159" s="31"/>
      <c r="E159" s="31"/>
      <c r="F159" s="24"/>
      <c r="G159" s="31"/>
      <c r="H159" s="31"/>
      <c r="I159" s="31"/>
    </row>
    <row r="160" spans="1:33">
      <c r="A160" s="14"/>
      <c r="B160" s="56" t="s">
        <v>438</v>
      </c>
      <c r="C160" s="61" t="s">
        <v>259</v>
      </c>
      <c r="D160" s="40">
        <v>5044</v>
      </c>
      <c r="E160" s="33"/>
      <c r="F160" s="33"/>
      <c r="G160" s="61" t="s">
        <v>259</v>
      </c>
      <c r="H160" s="40">
        <v>5371</v>
      </c>
      <c r="I160" s="33"/>
    </row>
    <row r="161" spans="1:33">
      <c r="A161" s="14"/>
      <c r="B161" s="56"/>
      <c r="C161" s="61"/>
      <c r="D161" s="40"/>
      <c r="E161" s="33"/>
      <c r="F161" s="33"/>
      <c r="G161" s="61"/>
      <c r="H161" s="40"/>
      <c r="I161" s="33"/>
    </row>
    <row r="162" spans="1:33">
      <c r="A162" s="14"/>
      <c r="B162" s="44" t="s">
        <v>439</v>
      </c>
      <c r="C162" s="36">
        <v>2735</v>
      </c>
      <c r="D162" s="36"/>
      <c r="E162" s="31"/>
      <c r="F162" s="31"/>
      <c r="G162" s="36">
        <v>1773</v>
      </c>
      <c r="H162" s="36"/>
      <c r="I162" s="31"/>
    </row>
    <row r="163" spans="1:33">
      <c r="A163" s="14"/>
      <c r="B163" s="44"/>
      <c r="C163" s="36"/>
      <c r="D163" s="36"/>
      <c r="E163" s="31"/>
      <c r="F163" s="31"/>
      <c r="G163" s="36"/>
      <c r="H163" s="36"/>
      <c r="I163" s="31"/>
    </row>
    <row r="164" spans="1:33">
      <c r="A164" s="14"/>
      <c r="B164" s="56" t="s">
        <v>440</v>
      </c>
      <c r="C164" s="40">
        <v>3800</v>
      </c>
      <c r="D164" s="40"/>
      <c r="E164" s="33"/>
      <c r="F164" s="33"/>
      <c r="G164" s="40">
        <v>2117</v>
      </c>
      <c r="H164" s="40"/>
      <c r="I164" s="33"/>
    </row>
    <row r="165" spans="1:33">
      <c r="A165" s="14"/>
      <c r="B165" s="56"/>
      <c r="C165" s="40"/>
      <c r="D165" s="40"/>
      <c r="E165" s="33"/>
      <c r="F165" s="33"/>
      <c r="G165" s="40"/>
      <c r="H165" s="40"/>
      <c r="I165" s="33"/>
    </row>
    <row r="166" spans="1:33">
      <c r="A166" s="14"/>
      <c r="B166" s="44" t="s">
        <v>442</v>
      </c>
      <c r="C166" s="37">
        <v>66</v>
      </c>
      <c r="D166" s="37"/>
      <c r="E166" s="31"/>
      <c r="F166" s="31"/>
      <c r="G166" s="36">
        <v>1874</v>
      </c>
      <c r="H166" s="36"/>
      <c r="I166" s="31"/>
    </row>
    <row r="167" spans="1:33">
      <c r="A167" s="14"/>
      <c r="B167" s="44"/>
      <c r="C167" s="37"/>
      <c r="D167" s="37"/>
      <c r="E167" s="31"/>
      <c r="F167" s="31"/>
      <c r="G167" s="36"/>
      <c r="H167" s="36"/>
      <c r="I167" s="31"/>
    </row>
    <row r="168" spans="1:33">
      <c r="A168" s="14"/>
      <c r="B168" s="56" t="s">
        <v>443</v>
      </c>
      <c r="C168" s="39" t="s">
        <v>260</v>
      </c>
      <c r="D168" s="39"/>
      <c r="E168" s="33"/>
      <c r="F168" s="33"/>
      <c r="G168" s="39">
        <v>391</v>
      </c>
      <c r="H168" s="39"/>
      <c r="I168" s="33"/>
    </row>
    <row r="169" spans="1:33" ht="15.75" thickBot="1">
      <c r="A169" s="14"/>
      <c r="B169" s="56"/>
      <c r="C169" s="43"/>
      <c r="D169" s="43"/>
      <c r="E169" s="42"/>
      <c r="F169" s="33"/>
      <c r="G169" s="43"/>
      <c r="H169" s="43"/>
      <c r="I169" s="42"/>
    </row>
    <row r="170" spans="1:33">
      <c r="A170" s="14"/>
      <c r="B170" s="88" t="s">
        <v>139</v>
      </c>
      <c r="C170" s="45" t="s">
        <v>259</v>
      </c>
      <c r="D170" s="47">
        <v>11645</v>
      </c>
      <c r="E170" s="32"/>
      <c r="F170" s="31"/>
      <c r="G170" s="45" t="s">
        <v>259</v>
      </c>
      <c r="H170" s="47">
        <v>11526</v>
      </c>
      <c r="I170" s="32"/>
    </row>
    <row r="171" spans="1:33" ht="15.75" thickBot="1">
      <c r="A171" s="14"/>
      <c r="B171" s="88"/>
      <c r="C171" s="46"/>
      <c r="D171" s="48"/>
      <c r="E171" s="49"/>
      <c r="F171" s="31"/>
      <c r="G171" s="46"/>
      <c r="H171" s="48"/>
      <c r="I171" s="49"/>
    </row>
    <row r="172" spans="1:33" ht="15.75" thickTop="1">
      <c r="A172" s="14" t="s">
        <v>859</v>
      </c>
      <c r="B172" s="116" t="s">
        <v>5</v>
      </c>
      <c r="C172" s="116"/>
      <c r="D172" s="116"/>
      <c r="E172" s="116"/>
      <c r="F172" s="116"/>
      <c r="G172" s="116"/>
      <c r="H172" s="116"/>
      <c r="I172" s="116"/>
      <c r="J172" s="116"/>
      <c r="K172" s="116"/>
      <c r="L172" s="116"/>
      <c r="M172" s="116"/>
      <c r="N172" s="116"/>
      <c r="O172" s="116"/>
      <c r="P172" s="116"/>
      <c r="Q172" s="116"/>
      <c r="R172" s="116"/>
      <c r="S172" s="116"/>
      <c r="T172" s="116"/>
      <c r="U172" s="116"/>
      <c r="V172" s="116"/>
      <c r="W172" s="116"/>
      <c r="X172" s="116"/>
      <c r="Y172" s="116"/>
      <c r="Z172" s="116"/>
      <c r="AA172" s="116"/>
      <c r="AB172" s="116"/>
      <c r="AC172" s="116"/>
      <c r="AD172" s="116"/>
      <c r="AE172" s="116"/>
      <c r="AF172" s="116"/>
      <c r="AG172" s="116"/>
    </row>
    <row r="173" spans="1:33">
      <c r="A173" s="14"/>
      <c r="B173" s="137" t="s">
        <v>518</v>
      </c>
      <c r="C173" s="137"/>
      <c r="D173" s="137"/>
      <c r="E173" s="137"/>
      <c r="F173" s="137"/>
      <c r="G173" s="137"/>
      <c r="H173" s="137"/>
      <c r="I173" s="137"/>
      <c r="J173" s="137"/>
      <c r="K173" s="137"/>
      <c r="L173" s="137"/>
      <c r="M173" s="137"/>
      <c r="N173" s="137"/>
      <c r="O173" s="137"/>
      <c r="P173" s="137"/>
      <c r="Q173" s="137"/>
      <c r="R173" s="137"/>
      <c r="S173" s="137"/>
      <c r="T173" s="137"/>
      <c r="U173" s="137"/>
      <c r="V173" s="137"/>
      <c r="W173" s="137"/>
      <c r="X173" s="137"/>
      <c r="Y173" s="137"/>
      <c r="Z173" s="137"/>
      <c r="AA173" s="137"/>
      <c r="AB173" s="137"/>
      <c r="AC173" s="137"/>
      <c r="AD173" s="137"/>
      <c r="AE173" s="137"/>
      <c r="AF173" s="137"/>
      <c r="AG173" s="137"/>
    </row>
    <row r="174" spans="1:33">
      <c r="A174" s="14"/>
      <c r="B174" s="18"/>
      <c r="C174" s="18"/>
      <c r="D174" s="18"/>
      <c r="E174" s="18"/>
      <c r="F174" s="18"/>
      <c r="G174" s="18"/>
      <c r="H174" s="18"/>
      <c r="I174" s="18"/>
    </row>
    <row r="175" spans="1:33">
      <c r="A175" s="14"/>
      <c r="B175" s="15"/>
      <c r="C175" s="15"/>
      <c r="D175" s="15"/>
      <c r="E175" s="15"/>
      <c r="F175" s="15"/>
      <c r="G175" s="15"/>
      <c r="H175" s="15"/>
      <c r="I175" s="15"/>
    </row>
    <row r="176" spans="1:33" ht="15.75" thickBot="1">
      <c r="A176" s="14"/>
      <c r="B176" s="17"/>
      <c r="C176" s="29" t="s">
        <v>429</v>
      </c>
      <c r="D176" s="29"/>
      <c r="E176" s="29"/>
      <c r="F176" s="17"/>
      <c r="G176" s="29" t="s">
        <v>430</v>
      </c>
      <c r="H176" s="29"/>
      <c r="I176" s="29"/>
    </row>
    <row r="177" spans="1:9">
      <c r="A177" s="14"/>
      <c r="B177" s="17"/>
      <c r="C177" s="86" t="s">
        <v>253</v>
      </c>
      <c r="D177" s="86"/>
      <c r="E177" s="86"/>
      <c r="F177" s="86"/>
      <c r="G177" s="86"/>
      <c r="H177" s="86"/>
      <c r="I177" s="86"/>
    </row>
    <row r="178" spans="1:9">
      <c r="A178" s="14"/>
      <c r="B178" s="161" t="s">
        <v>519</v>
      </c>
      <c r="C178" s="31"/>
      <c r="D178" s="31"/>
      <c r="E178" s="31"/>
      <c r="F178" s="24"/>
      <c r="G178" s="31"/>
      <c r="H178" s="31"/>
      <c r="I178" s="31"/>
    </row>
    <row r="179" spans="1:9">
      <c r="A179" s="14"/>
      <c r="B179" s="56" t="s">
        <v>438</v>
      </c>
      <c r="C179" s="61" t="s">
        <v>259</v>
      </c>
      <c r="D179" s="40">
        <v>232471</v>
      </c>
      <c r="E179" s="33"/>
      <c r="F179" s="33"/>
      <c r="G179" s="61" t="s">
        <v>259</v>
      </c>
      <c r="H179" s="40">
        <v>212938</v>
      </c>
      <c r="I179" s="33"/>
    </row>
    <row r="180" spans="1:9">
      <c r="A180" s="14"/>
      <c r="B180" s="56"/>
      <c r="C180" s="61"/>
      <c r="D180" s="40"/>
      <c r="E180" s="33"/>
      <c r="F180" s="33"/>
      <c r="G180" s="61"/>
      <c r="H180" s="40"/>
      <c r="I180" s="33"/>
    </row>
    <row r="181" spans="1:9">
      <c r="A181" s="14"/>
      <c r="B181" s="44" t="s">
        <v>439</v>
      </c>
      <c r="C181" s="36">
        <v>185404</v>
      </c>
      <c r="D181" s="36"/>
      <c r="E181" s="31"/>
      <c r="F181" s="31"/>
      <c r="G181" s="36">
        <v>167947</v>
      </c>
      <c r="H181" s="36"/>
      <c r="I181" s="31"/>
    </row>
    <row r="182" spans="1:9">
      <c r="A182" s="14"/>
      <c r="B182" s="44"/>
      <c r="C182" s="36"/>
      <c r="D182" s="36"/>
      <c r="E182" s="31"/>
      <c r="F182" s="31"/>
      <c r="G182" s="36"/>
      <c r="H182" s="36"/>
      <c r="I182" s="31"/>
    </row>
    <row r="183" spans="1:9">
      <c r="A183" s="14"/>
      <c r="B183" s="56" t="s">
        <v>440</v>
      </c>
      <c r="C183" s="40">
        <v>159191</v>
      </c>
      <c r="D183" s="40"/>
      <c r="E183" s="33"/>
      <c r="F183" s="33"/>
      <c r="G183" s="40">
        <v>161970</v>
      </c>
      <c r="H183" s="40"/>
      <c r="I183" s="33"/>
    </row>
    <row r="184" spans="1:9">
      <c r="A184" s="14"/>
      <c r="B184" s="56"/>
      <c r="C184" s="40"/>
      <c r="D184" s="40"/>
      <c r="E184" s="33"/>
      <c r="F184" s="33"/>
      <c r="G184" s="40"/>
      <c r="H184" s="40"/>
      <c r="I184" s="33"/>
    </row>
    <row r="185" spans="1:9">
      <c r="A185" s="14"/>
      <c r="B185" s="44" t="s">
        <v>520</v>
      </c>
      <c r="C185" s="36">
        <v>89300</v>
      </c>
      <c r="D185" s="36"/>
      <c r="E185" s="31"/>
      <c r="F185" s="31"/>
      <c r="G185" s="36">
        <v>91375</v>
      </c>
      <c r="H185" s="36"/>
      <c r="I185" s="31"/>
    </row>
    <row r="186" spans="1:9">
      <c r="A186" s="14"/>
      <c r="B186" s="44"/>
      <c r="C186" s="36"/>
      <c r="D186" s="36"/>
      <c r="E186" s="31"/>
      <c r="F186" s="31"/>
      <c r="G186" s="36"/>
      <c r="H186" s="36"/>
      <c r="I186" s="31"/>
    </row>
    <row r="187" spans="1:9">
      <c r="A187" s="14"/>
      <c r="B187" s="56" t="s">
        <v>442</v>
      </c>
      <c r="C187" s="40">
        <v>71158</v>
      </c>
      <c r="D187" s="40"/>
      <c r="E187" s="33"/>
      <c r="F187" s="33"/>
      <c r="G187" s="40">
        <v>73786</v>
      </c>
      <c r="H187" s="40"/>
      <c r="I187" s="33"/>
    </row>
    <row r="188" spans="1:9">
      <c r="A188" s="14"/>
      <c r="B188" s="56"/>
      <c r="C188" s="40"/>
      <c r="D188" s="40"/>
      <c r="E188" s="33"/>
      <c r="F188" s="33"/>
      <c r="G188" s="40"/>
      <c r="H188" s="40"/>
      <c r="I188" s="33"/>
    </row>
    <row r="189" spans="1:9">
      <c r="A189" s="14"/>
      <c r="B189" s="44" t="s">
        <v>443</v>
      </c>
      <c r="C189" s="36">
        <v>7816</v>
      </c>
      <c r="D189" s="36"/>
      <c r="E189" s="31"/>
      <c r="F189" s="31"/>
      <c r="G189" s="36">
        <v>10047</v>
      </c>
      <c r="H189" s="36"/>
      <c r="I189" s="31"/>
    </row>
    <row r="190" spans="1:9">
      <c r="A190" s="14"/>
      <c r="B190" s="44"/>
      <c r="C190" s="36"/>
      <c r="D190" s="36"/>
      <c r="E190" s="31"/>
      <c r="F190" s="31"/>
      <c r="G190" s="36"/>
      <c r="H190" s="36"/>
      <c r="I190" s="31"/>
    </row>
    <row r="191" spans="1:9">
      <c r="A191" s="14"/>
      <c r="B191" s="56" t="s">
        <v>444</v>
      </c>
      <c r="C191" s="40">
        <v>6210</v>
      </c>
      <c r="D191" s="40"/>
      <c r="E191" s="33"/>
      <c r="F191" s="33"/>
      <c r="G191" s="40">
        <v>7599</v>
      </c>
      <c r="H191" s="40"/>
      <c r="I191" s="33"/>
    </row>
    <row r="192" spans="1:9" ht="15.75" thickBot="1">
      <c r="A192" s="14"/>
      <c r="B192" s="56"/>
      <c r="C192" s="41"/>
      <c r="D192" s="41"/>
      <c r="E192" s="42"/>
      <c r="F192" s="33"/>
      <c r="G192" s="41"/>
      <c r="H192" s="41"/>
      <c r="I192" s="42"/>
    </row>
    <row r="193" spans="1:9">
      <c r="A193" s="14"/>
      <c r="B193" s="88" t="s">
        <v>521</v>
      </c>
      <c r="C193" s="45" t="s">
        <v>259</v>
      </c>
      <c r="D193" s="47">
        <v>751550</v>
      </c>
      <c r="E193" s="32"/>
      <c r="F193" s="31"/>
      <c r="G193" s="45" t="s">
        <v>259</v>
      </c>
      <c r="H193" s="47">
        <v>725662</v>
      </c>
      <c r="I193" s="32"/>
    </row>
    <row r="194" spans="1:9">
      <c r="A194" s="14"/>
      <c r="B194" s="88"/>
      <c r="C194" s="35"/>
      <c r="D194" s="36"/>
      <c r="E194" s="31"/>
      <c r="F194" s="31"/>
      <c r="G194" s="35"/>
      <c r="H194" s="36"/>
      <c r="I194" s="31"/>
    </row>
    <row r="195" spans="1:9">
      <c r="A195" s="14"/>
      <c r="B195" s="162" t="s">
        <v>522</v>
      </c>
      <c r="C195" s="33"/>
      <c r="D195" s="33"/>
      <c r="E195" s="33"/>
      <c r="F195" s="17"/>
      <c r="G195" s="33"/>
      <c r="H195" s="33"/>
      <c r="I195" s="33"/>
    </row>
    <row r="196" spans="1:9">
      <c r="A196" s="14"/>
      <c r="B196" s="44" t="s">
        <v>438</v>
      </c>
      <c r="C196" s="35" t="s">
        <v>259</v>
      </c>
      <c r="D196" s="36">
        <v>10731</v>
      </c>
      <c r="E196" s="31"/>
      <c r="F196" s="31"/>
      <c r="G196" s="35" t="s">
        <v>259</v>
      </c>
      <c r="H196" s="37">
        <v>52</v>
      </c>
      <c r="I196" s="31"/>
    </row>
    <row r="197" spans="1:9">
      <c r="A197" s="14"/>
      <c r="B197" s="44"/>
      <c r="C197" s="35"/>
      <c r="D197" s="36"/>
      <c r="E197" s="31"/>
      <c r="F197" s="31"/>
      <c r="G197" s="35"/>
      <c r="H197" s="37"/>
      <c r="I197" s="31"/>
    </row>
    <row r="198" spans="1:9">
      <c r="A198" s="14"/>
      <c r="B198" s="56" t="s">
        <v>440</v>
      </c>
      <c r="C198" s="40">
        <v>2421</v>
      </c>
      <c r="D198" s="40"/>
      <c r="E198" s="33"/>
      <c r="F198" s="33"/>
      <c r="G198" s="39" t="s">
        <v>260</v>
      </c>
      <c r="H198" s="39"/>
      <c r="I198" s="33"/>
    </row>
    <row r="199" spans="1:9">
      <c r="A199" s="14"/>
      <c r="B199" s="56"/>
      <c r="C199" s="40"/>
      <c r="D199" s="40"/>
      <c r="E199" s="33"/>
      <c r="F199" s="33"/>
      <c r="G199" s="39"/>
      <c r="H199" s="39"/>
      <c r="I199" s="33"/>
    </row>
    <row r="200" spans="1:9">
      <c r="A200" s="14"/>
      <c r="B200" s="44" t="s">
        <v>520</v>
      </c>
      <c r="C200" s="37" t="s">
        <v>260</v>
      </c>
      <c r="D200" s="37"/>
      <c r="E200" s="31"/>
      <c r="F200" s="31"/>
      <c r="G200" s="36">
        <v>5190</v>
      </c>
      <c r="H200" s="36"/>
      <c r="I200" s="31"/>
    </row>
    <row r="201" spans="1:9">
      <c r="A201" s="14"/>
      <c r="B201" s="44"/>
      <c r="C201" s="37"/>
      <c r="D201" s="37"/>
      <c r="E201" s="31"/>
      <c r="F201" s="31"/>
      <c r="G201" s="36"/>
      <c r="H201" s="36"/>
      <c r="I201" s="31"/>
    </row>
    <row r="202" spans="1:9">
      <c r="A202" s="14"/>
      <c r="B202" s="56" t="s">
        <v>442</v>
      </c>
      <c r="C202" s="39">
        <v>425</v>
      </c>
      <c r="D202" s="39"/>
      <c r="E202" s="33"/>
      <c r="F202" s="33"/>
      <c r="G202" s="39" t="s">
        <v>260</v>
      </c>
      <c r="H202" s="39"/>
      <c r="I202" s="33"/>
    </row>
    <row r="203" spans="1:9">
      <c r="A203" s="14"/>
      <c r="B203" s="56"/>
      <c r="C203" s="39"/>
      <c r="D203" s="39"/>
      <c r="E203" s="33"/>
      <c r="F203" s="33"/>
      <c r="G203" s="39"/>
      <c r="H203" s="39"/>
      <c r="I203" s="33"/>
    </row>
    <row r="204" spans="1:9">
      <c r="A204" s="14"/>
      <c r="B204" s="44" t="s">
        <v>443</v>
      </c>
      <c r="C204" s="36">
        <v>1782</v>
      </c>
      <c r="D204" s="36"/>
      <c r="E204" s="31"/>
      <c r="F204" s="31"/>
      <c r="G204" s="37" t="s">
        <v>260</v>
      </c>
      <c r="H204" s="37"/>
      <c r="I204" s="31"/>
    </row>
    <row r="205" spans="1:9" ht="15.75" thickBot="1">
      <c r="A205" s="14"/>
      <c r="B205" s="44"/>
      <c r="C205" s="53"/>
      <c r="D205" s="53"/>
      <c r="E205" s="54"/>
      <c r="F205" s="31"/>
      <c r="G205" s="55"/>
      <c r="H205" s="55"/>
      <c r="I205" s="54"/>
    </row>
    <row r="206" spans="1:9">
      <c r="A206" s="14"/>
      <c r="B206" s="163" t="s">
        <v>523</v>
      </c>
      <c r="C206" s="79" t="s">
        <v>259</v>
      </c>
      <c r="D206" s="57">
        <v>15359</v>
      </c>
      <c r="E206" s="58"/>
      <c r="F206" s="33"/>
      <c r="G206" s="79" t="s">
        <v>259</v>
      </c>
      <c r="H206" s="57">
        <v>5242</v>
      </c>
      <c r="I206" s="58"/>
    </row>
    <row r="207" spans="1:9">
      <c r="A207" s="14"/>
      <c r="B207" s="163"/>
      <c r="C207" s="164"/>
      <c r="D207" s="165"/>
      <c r="E207" s="166"/>
      <c r="F207" s="33"/>
      <c r="G207" s="164"/>
      <c r="H207" s="165"/>
      <c r="I207" s="166"/>
    </row>
    <row r="208" spans="1:9">
      <c r="A208" s="14"/>
      <c r="B208" s="161" t="s">
        <v>524</v>
      </c>
      <c r="C208" s="31"/>
      <c r="D208" s="31"/>
      <c r="E208" s="31"/>
      <c r="F208" s="24"/>
      <c r="G208" s="31"/>
      <c r="H208" s="31"/>
      <c r="I208" s="31"/>
    </row>
    <row r="209" spans="1:9">
      <c r="A209" s="14"/>
      <c r="B209" s="56" t="s">
        <v>438</v>
      </c>
      <c r="C209" s="61" t="s">
        <v>259</v>
      </c>
      <c r="D209" s="40">
        <v>10240</v>
      </c>
      <c r="E209" s="33"/>
      <c r="F209" s="33"/>
      <c r="G209" s="61" t="s">
        <v>259</v>
      </c>
      <c r="H209" s="40">
        <v>13396</v>
      </c>
      <c r="I209" s="33"/>
    </row>
    <row r="210" spans="1:9">
      <c r="A210" s="14"/>
      <c r="B210" s="56"/>
      <c r="C210" s="61"/>
      <c r="D210" s="40"/>
      <c r="E210" s="33"/>
      <c r="F210" s="33"/>
      <c r="G210" s="61"/>
      <c r="H210" s="40"/>
      <c r="I210" s="33"/>
    </row>
    <row r="211" spans="1:9">
      <c r="A211" s="14"/>
      <c r="B211" s="44" t="s">
        <v>439</v>
      </c>
      <c r="C211" s="36">
        <v>5739</v>
      </c>
      <c r="D211" s="36"/>
      <c r="E211" s="31"/>
      <c r="F211" s="31"/>
      <c r="G211" s="36">
        <v>6274</v>
      </c>
      <c r="H211" s="36"/>
      <c r="I211" s="31"/>
    </row>
    <row r="212" spans="1:9">
      <c r="A212" s="14"/>
      <c r="B212" s="44"/>
      <c r="C212" s="36"/>
      <c r="D212" s="36"/>
      <c r="E212" s="31"/>
      <c r="F212" s="31"/>
      <c r="G212" s="36"/>
      <c r="H212" s="36"/>
      <c r="I212" s="31"/>
    </row>
    <row r="213" spans="1:9">
      <c r="A213" s="14"/>
      <c r="B213" s="56" t="s">
        <v>440</v>
      </c>
      <c r="C213" s="40">
        <v>16950</v>
      </c>
      <c r="D213" s="40"/>
      <c r="E213" s="33"/>
      <c r="F213" s="33"/>
      <c r="G213" s="40">
        <v>15914</v>
      </c>
      <c r="H213" s="40"/>
      <c r="I213" s="33"/>
    </row>
    <row r="214" spans="1:9">
      <c r="A214" s="14"/>
      <c r="B214" s="56"/>
      <c r="C214" s="40"/>
      <c r="D214" s="40"/>
      <c r="E214" s="33"/>
      <c r="F214" s="33"/>
      <c r="G214" s="40"/>
      <c r="H214" s="40"/>
      <c r="I214" s="33"/>
    </row>
    <row r="215" spans="1:9">
      <c r="A215" s="14"/>
      <c r="B215" s="44" t="s">
        <v>520</v>
      </c>
      <c r="C215" s="36">
        <v>5105</v>
      </c>
      <c r="D215" s="36"/>
      <c r="E215" s="31"/>
      <c r="F215" s="31"/>
      <c r="G215" s="37" t="s">
        <v>260</v>
      </c>
      <c r="H215" s="37"/>
      <c r="I215" s="31"/>
    </row>
    <row r="216" spans="1:9">
      <c r="A216" s="14"/>
      <c r="B216" s="44"/>
      <c r="C216" s="36"/>
      <c r="D216" s="36"/>
      <c r="E216" s="31"/>
      <c r="F216" s="31"/>
      <c r="G216" s="37"/>
      <c r="H216" s="37"/>
      <c r="I216" s="31"/>
    </row>
    <row r="217" spans="1:9">
      <c r="A217" s="14"/>
      <c r="B217" s="56" t="s">
        <v>442</v>
      </c>
      <c r="C217" s="40">
        <v>1336</v>
      </c>
      <c r="D217" s="40"/>
      <c r="E217" s="33"/>
      <c r="F217" s="33"/>
      <c r="G217" s="40">
        <v>1874</v>
      </c>
      <c r="H217" s="40"/>
      <c r="I217" s="33"/>
    </row>
    <row r="218" spans="1:9">
      <c r="A218" s="14"/>
      <c r="B218" s="56"/>
      <c r="C218" s="40"/>
      <c r="D218" s="40"/>
      <c r="E218" s="33"/>
      <c r="F218" s="33"/>
      <c r="G218" s="40"/>
      <c r="H218" s="40"/>
      <c r="I218" s="33"/>
    </row>
    <row r="219" spans="1:9">
      <c r="A219" s="14"/>
      <c r="B219" s="44" t="s">
        <v>443</v>
      </c>
      <c r="C219" s="37">
        <v>368</v>
      </c>
      <c r="D219" s="37"/>
      <c r="E219" s="31"/>
      <c r="F219" s="31"/>
      <c r="G219" s="36">
        <v>8410</v>
      </c>
      <c r="H219" s="36"/>
      <c r="I219" s="31"/>
    </row>
    <row r="220" spans="1:9" ht="15.75" thickBot="1">
      <c r="A220" s="14"/>
      <c r="B220" s="44"/>
      <c r="C220" s="55"/>
      <c r="D220" s="55"/>
      <c r="E220" s="54"/>
      <c r="F220" s="31"/>
      <c r="G220" s="53"/>
      <c r="H220" s="53"/>
      <c r="I220" s="54"/>
    </row>
    <row r="221" spans="1:9">
      <c r="A221" s="14"/>
      <c r="B221" s="163" t="s">
        <v>525</v>
      </c>
      <c r="C221" s="79" t="s">
        <v>259</v>
      </c>
      <c r="D221" s="57">
        <v>39738</v>
      </c>
      <c r="E221" s="58"/>
      <c r="F221" s="33"/>
      <c r="G221" s="79" t="s">
        <v>259</v>
      </c>
      <c r="H221" s="57">
        <v>45868</v>
      </c>
      <c r="I221" s="58"/>
    </row>
    <row r="222" spans="1:9">
      <c r="A222" s="14"/>
      <c r="B222" s="163"/>
      <c r="C222" s="61"/>
      <c r="D222" s="40"/>
      <c r="E222" s="33"/>
      <c r="F222" s="33"/>
      <c r="G222" s="61"/>
      <c r="H222" s="40"/>
      <c r="I222" s="33"/>
    </row>
    <row r="223" spans="1:9">
      <c r="A223" s="14"/>
      <c r="B223" s="161" t="s">
        <v>526</v>
      </c>
      <c r="C223" s="31"/>
      <c r="D223" s="31"/>
      <c r="E223" s="31"/>
      <c r="F223" s="24"/>
      <c r="G223" s="31"/>
      <c r="H223" s="31"/>
      <c r="I223" s="31"/>
    </row>
    <row r="224" spans="1:9">
      <c r="A224" s="14"/>
      <c r="B224" s="56" t="s">
        <v>438</v>
      </c>
      <c r="C224" s="61" t="s">
        <v>259</v>
      </c>
      <c r="D224" s="39" t="s">
        <v>260</v>
      </c>
      <c r="E224" s="33"/>
      <c r="F224" s="33"/>
      <c r="G224" s="61" t="s">
        <v>259</v>
      </c>
      <c r="H224" s="39">
        <v>65</v>
      </c>
      <c r="I224" s="33"/>
    </row>
    <row r="225" spans="1:33" ht="15.75" thickBot="1">
      <c r="A225" s="14"/>
      <c r="B225" s="56"/>
      <c r="C225" s="63"/>
      <c r="D225" s="43"/>
      <c r="E225" s="42"/>
      <c r="F225" s="33"/>
      <c r="G225" s="63"/>
      <c r="H225" s="43"/>
      <c r="I225" s="42"/>
    </row>
    <row r="226" spans="1:33">
      <c r="A226" s="14"/>
      <c r="B226" s="88" t="s">
        <v>527</v>
      </c>
      <c r="C226" s="45" t="s">
        <v>259</v>
      </c>
      <c r="D226" s="66" t="s">
        <v>260</v>
      </c>
      <c r="E226" s="32"/>
      <c r="F226" s="31"/>
      <c r="G226" s="45" t="s">
        <v>259</v>
      </c>
      <c r="H226" s="66">
        <v>65</v>
      </c>
      <c r="I226" s="32"/>
    </row>
    <row r="227" spans="1:33" ht="15.75" thickBot="1">
      <c r="A227" s="14"/>
      <c r="B227" s="88"/>
      <c r="C227" s="130"/>
      <c r="D227" s="55"/>
      <c r="E227" s="54"/>
      <c r="F227" s="31"/>
      <c r="G227" s="130"/>
      <c r="H227" s="55"/>
      <c r="I227" s="54"/>
    </row>
    <row r="228" spans="1:33">
      <c r="A228" s="14"/>
      <c r="B228" s="167" t="s">
        <v>528</v>
      </c>
      <c r="C228" s="79" t="s">
        <v>259</v>
      </c>
      <c r="D228" s="57">
        <v>806647</v>
      </c>
      <c r="E228" s="58"/>
      <c r="F228" s="33"/>
      <c r="G228" s="79" t="s">
        <v>259</v>
      </c>
      <c r="H228" s="57">
        <v>776837</v>
      </c>
      <c r="I228" s="58"/>
    </row>
    <row r="229" spans="1:33" ht="15.75" thickBot="1">
      <c r="A229" s="14"/>
      <c r="B229" s="167"/>
      <c r="C229" s="80"/>
      <c r="D229" s="81"/>
      <c r="E229" s="82"/>
      <c r="F229" s="33"/>
      <c r="G229" s="80"/>
      <c r="H229" s="81"/>
      <c r="I229" s="82"/>
    </row>
    <row r="230" spans="1:33" ht="15.75" thickTop="1">
      <c r="A230" s="14" t="s">
        <v>860</v>
      </c>
      <c r="B230" s="116" t="s">
        <v>5</v>
      </c>
      <c r="C230" s="116"/>
      <c r="D230" s="116"/>
      <c r="E230" s="116"/>
      <c r="F230" s="116"/>
      <c r="G230" s="116"/>
      <c r="H230" s="116"/>
      <c r="I230" s="116"/>
      <c r="J230" s="116"/>
      <c r="K230" s="116"/>
      <c r="L230" s="116"/>
      <c r="M230" s="116"/>
      <c r="N230" s="116"/>
      <c r="O230" s="116"/>
      <c r="P230" s="116"/>
      <c r="Q230" s="116"/>
      <c r="R230" s="116"/>
      <c r="S230" s="116"/>
      <c r="T230" s="116"/>
      <c r="U230" s="116"/>
      <c r="V230" s="116"/>
      <c r="W230" s="116"/>
      <c r="X230" s="116"/>
      <c r="Y230" s="116"/>
      <c r="Z230" s="116"/>
      <c r="AA230" s="116"/>
      <c r="AB230" s="116"/>
      <c r="AC230" s="116"/>
      <c r="AD230" s="116"/>
      <c r="AE230" s="116"/>
      <c r="AF230" s="116"/>
      <c r="AG230" s="116"/>
    </row>
    <row r="231" spans="1:33">
      <c r="A231" s="14"/>
      <c r="B231" s="118" t="s">
        <v>540</v>
      </c>
      <c r="C231" s="118"/>
      <c r="D231" s="118"/>
      <c r="E231" s="118"/>
      <c r="F231" s="118"/>
      <c r="G231" s="118"/>
      <c r="H231" s="118"/>
      <c r="I231" s="118"/>
      <c r="J231" s="118"/>
      <c r="K231" s="118"/>
      <c r="L231" s="118"/>
      <c r="M231" s="118"/>
      <c r="N231" s="118"/>
      <c r="O231" s="118"/>
      <c r="P231" s="118"/>
      <c r="Q231" s="118"/>
      <c r="R231" s="118"/>
      <c r="S231" s="118"/>
      <c r="T231" s="118"/>
      <c r="U231" s="118"/>
      <c r="V231" s="118"/>
      <c r="W231" s="118"/>
      <c r="X231" s="118"/>
      <c r="Y231" s="118"/>
      <c r="Z231" s="118"/>
      <c r="AA231" s="118"/>
      <c r="AB231" s="118"/>
      <c r="AC231" s="118"/>
      <c r="AD231" s="118"/>
      <c r="AE231" s="118"/>
      <c r="AF231" s="118"/>
      <c r="AG231" s="118"/>
    </row>
    <row r="232" spans="1:33">
      <c r="A232" s="14"/>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row>
    <row r="233" spans="1:33">
      <c r="A233" s="14"/>
      <c r="B233" s="15"/>
      <c r="C233" s="15"/>
      <c r="D233" s="15"/>
      <c r="E233" s="15"/>
      <c r="F233" s="15"/>
      <c r="G233" s="15"/>
      <c r="H233" s="15"/>
      <c r="I233" s="15"/>
      <c r="J233" s="15"/>
      <c r="K233" s="15"/>
      <c r="L233" s="15"/>
      <c r="M233" s="15"/>
      <c r="N233" s="15"/>
      <c r="O233" s="15"/>
      <c r="P233" s="15"/>
      <c r="Q233" s="15"/>
      <c r="R233" s="15"/>
      <c r="S233" s="15"/>
      <c r="T233" s="15"/>
      <c r="U233" s="15"/>
      <c r="V233" s="15"/>
      <c r="W233" s="15"/>
      <c r="X233" s="15"/>
      <c r="Y233" s="15"/>
    </row>
    <row r="234" spans="1:33" ht="15.75" thickBot="1">
      <c r="A234" s="14"/>
      <c r="B234" s="17"/>
      <c r="C234" s="172">
        <v>41820</v>
      </c>
      <c r="D234" s="172"/>
      <c r="E234" s="172"/>
      <c r="F234" s="172"/>
      <c r="G234" s="172"/>
      <c r="H234" s="172"/>
      <c r="I234" s="172"/>
      <c r="J234" s="172"/>
      <c r="K234" s="172"/>
      <c r="L234" s="172"/>
      <c r="M234" s="172"/>
      <c r="N234" s="17"/>
      <c r="O234" s="172">
        <v>41639</v>
      </c>
      <c r="P234" s="172"/>
      <c r="Q234" s="172"/>
      <c r="R234" s="172"/>
      <c r="S234" s="172"/>
      <c r="T234" s="172"/>
      <c r="U234" s="172"/>
      <c r="V234" s="172"/>
      <c r="W234" s="172"/>
      <c r="X234" s="172"/>
      <c r="Y234" s="172"/>
    </row>
    <row r="235" spans="1:33" ht="15.75" thickBot="1">
      <c r="A235" s="14"/>
      <c r="B235" s="17"/>
      <c r="C235" s="105" t="s">
        <v>541</v>
      </c>
      <c r="D235" s="105"/>
      <c r="E235" s="105"/>
      <c r="F235" s="17"/>
      <c r="G235" s="105" t="s">
        <v>542</v>
      </c>
      <c r="H235" s="105"/>
      <c r="I235" s="105"/>
      <c r="J235" s="17"/>
      <c r="K235" s="105" t="s">
        <v>543</v>
      </c>
      <c r="L235" s="105"/>
      <c r="M235" s="105"/>
      <c r="N235" s="17"/>
      <c r="O235" s="105" t="s">
        <v>541</v>
      </c>
      <c r="P235" s="105"/>
      <c r="Q235" s="105"/>
      <c r="R235" s="17"/>
      <c r="S235" s="105" t="s">
        <v>542</v>
      </c>
      <c r="T235" s="105"/>
      <c r="U235" s="105"/>
      <c r="V235" s="17"/>
      <c r="W235" s="105" t="s">
        <v>543</v>
      </c>
      <c r="X235" s="105"/>
      <c r="Y235" s="105"/>
    </row>
    <row r="236" spans="1:33">
      <c r="A236" s="14"/>
      <c r="B236" s="17"/>
      <c r="C236" s="91" t="s">
        <v>253</v>
      </c>
      <c r="D236" s="91"/>
      <c r="E236" s="91"/>
      <c r="F236" s="91"/>
      <c r="G236" s="91"/>
      <c r="H236" s="91"/>
      <c r="I236" s="91"/>
      <c r="J236" s="91"/>
      <c r="K236" s="91"/>
      <c r="L236" s="91"/>
      <c r="M236" s="91"/>
      <c r="N236" s="17"/>
      <c r="O236" s="58"/>
      <c r="P236" s="58"/>
      <c r="Q236" s="58"/>
      <c r="R236" s="17"/>
      <c r="S236" s="58"/>
      <c r="T236" s="58"/>
      <c r="U236" s="58"/>
      <c r="V236" s="17"/>
      <c r="W236" s="58"/>
      <c r="X236" s="58"/>
      <c r="Y236" s="58"/>
    </row>
    <row r="237" spans="1:33">
      <c r="A237" s="14"/>
      <c r="B237" s="170" t="s">
        <v>544</v>
      </c>
      <c r="C237" s="31"/>
      <c r="D237" s="31"/>
      <c r="E237" s="31"/>
      <c r="F237" s="24"/>
      <c r="G237" s="31"/>
      <c r="H237" s="31"/>
      <c r="I237" s="31"/>
      <c r="J237" s="24"/>
      <c r="K237" s="31"/>
      <c r="L237" s="31"/>
      <c r="M237" s="31"/>
      <c r="N237" s="24"/>
      <c r="O237" s="31"/>
      <c r="P237" s="31"/>
      <c r="Q237" s="31"/>
      <c r="R237" s="24"/>
      <c r="S237" s="31"/>
      <c r="T237" s="31"/>
      <c r="U237" s="31"/>
      <c r="V237" s="24"/>
      <c r="W237" s="31"/>
      <c r="X237" s="31"/>
      <c r="Y237" s="31"/>
    </row>
    <row r="238" spans="1:33">
      <c r="A238" s="14"/>
      <c r="B238" s="173" t="s">
        <v>438</v>
      </c>
      <c r="C238" s="174" t="s">
        <v>259</v>
      </c>
      <c r="D238" s="112">
        <v>7516</v>
      </c>
      <c r="E238" s="33"/>
      <c r="F238" s="33"/>
      <c r="G238" s="174" t="s">
        <v>259</v>
      </c>
      <c r="H238" s="112">
        <v>7858</v>
      </c>
      <c r="I238" s="33"/>
      <c r="J238" s="33"/>
      <c r="K238" s="174" t="s">
        <v>259</v>
      </c>
      <c r="L238" s="113" t="s">
        <v>260</v>
      </c>
      <c r="M238" s="33"/>
      <c r="N238" s="33"/>
      <c r="O238" s="174" t="s">
        <v>259</v>
      </c>
      <c r="P238" s="112">
        <v>10484</v>
      </c>
      <c r="Q238" s="33"/>
      <c r="R238" s="33"/>
      <c r="S238" s="174" t="s">
        <v>259</v>
      </c>
      <c r="T238" s="112">
        <v>13908</v>
      </c>
      <c r="U238" s="33"/>
      <c r="V238" s="33"/>
      <c r="W238" s="174" t="s">
        <v>259</v>
      </c>
      <c r="X238" s="113" t="s">
        <v>260</v>
      </c>
      <c r="Y238" s="33"/>
    </row>
    <row r="239" spans="1:33">
      <c r="A239" s="14"/>
      <c r="B239" s="173"/>
      <c r="C239" s="174"/>
      <c r="D239" s="112"/>
      <c r="E239" s="33"/>
      <c r="F239" s="33"/>
      <c r="G239" s="174"/>
      <c r="H239" s="112"/>
      <c r="I239" s="33"/>
      <c r="J239" s="33"/>
      <c r="K239" s="174"/>
      <c r="L239" s="113"/>
      <c r="M239" s="33"/>
      <c r="N239" s="33"/>
      <c r="O239" s="174"/>
      <c r="P239" s="112"/>
      <c r="Q239" s="33"/>
      <c r="R239" s="33"/>
      <c r="S239" s="174"/>
      <c r="T239" s="112"/>
      <c r="U239" s="33"/>
      <c r="V239" s="33"/>
      <c r="W239" s="174"/>
      <c r="X239" s="113"/>
      <c r="Y239" s="33"/>
    </row>
    <row r="240" spans="1:33">
      <c r="A240" s="14"/>
      <c r="B240" s="175" t="s">
        <v>439</v>
      </c>
      <c r="C240" s="109">
        <v>2250</v>
      </c>
      <c r="D240" s="109"/>
      <c r="E240" s="31"/>
      <c r="F240" s="31"/>
      <c r="G240" s="109">
        <v>2447</v>
      </c>
      <c r="H240" s="109"/>
      <c r="I240" s="31"/>
      <c r="J240" s="31"/>
      <c r="K240" s="110" t="s">
        <v>260</v>
      </c>
      <c r="L240" s="110"/>
      <c r="M240" s="31"/>
      <c r="N240" s="31"/>
      <c r="O240" s="109">
        <v>1773</v>
      </c>
      <c r="P240" s="109"/>
      <c r="Q240" s="31"/>
      <c r="R240" s="31"/>
      <c r="S240" s="109">
        <v>1872</v>
      </c>
      <c r="T240" s="109"/>
      <c r="U240" s="31"/>
      <c r="V240" s="31"/>
      <c r="W240" s="110" t="s">
        <v>260</v>
      </c>
      <c r="X240" s="110"/>
      <c r="Y240" s="31"/>
    </row>
    <row r="241" spans="1:25">
      <c r="A241" s="14"/>
      <c r="B241" s="175"/>
      <c r="C241" s="109"/>
      <c r="D241" s="109"/>
      <c r="E241" s="31"/>
      <c r="F241" s="31"/>
      <c r="G241" s="109"/>
      <c r="H241" s="109"/>
      <c r="I241" s="31"/>
      <c r="J241" s="31"/>
      <c r="K241" s="110"/>
      <c r="L241" s="110"/>
      <c r="M241" s="31"/>
      <c r="N241" s="31"/>
      <c r="O241" s="109"/>
      <c r="P241" s="109"/>
      <c r="Q241" s="31"/>
      <c r="R241" s="31"/>
      <c r="S241" s="109"/>
      <c r="T241" s="109"/>
      <c r="U241" s="31"/>
      <c r="V241" s="31"/>
      <c r="W241" s="110"/>
      <c r="X241" s="110"/>
      <c r="Y241" s="31"/>
    </row>
    <row r="242" spans="1:25">
      <c r="A242" s="14"/>
      <c r="B242" s="173" t="s">
        <v>440</v>
      </c>
      <c r="C242" s="112">
        <v>6810</v>
      </c>
      <c r="D242" s="112"/>
      <c r="E242" s="33"/>
      <c r="F242" s="33"/>
      <c r="G242" s="112">
        <v>6843</v>
      </c>
      <c r="H242" s="112"/>
      <c r="I242" s="33"/>
      <c r="J242" s="33"/>
      <c r="K242" s="113" t="s">
        <v>260</v>
      </c>
      <c r="L242" s="113"/>
      <c r="M242" s="33"/>
      <c r="N242" s="33"/>
      <c r="O242" s="112">
        <v>6678</v>
      </c>
      <c r="P242" s="112"/>
      <c r="Q242" s="33"/>
      <c r="R242" s="33"/>
      <c r="S242" s="112">
        <v>6711</v>
      </c>
      <c r="T242" s="112"/>
      <c r="U242" s="33"/>
      <c r="V242" s="33"/>
      <c r="W242" s="113" t="s">
        <v>260</v>
      </c>
      <c r="X242" s="113"/>
      <c r="Y242" s="33"/>
    </row>
    <row r="243" spans="1:25">
      <c r="A243" s="14"/>
      <c r="B243" s="173"/>
      <c r="C243" s="112"/>
      <c r="D243" s="112"/>
      <c r="E243" s="33"/>
      <c r="F243" s="33"/>
      <c r="G243" s="112"/>
      <c r="H243" s="112"/>
      <c r="I243" s="33"/>
      <c r="J243" s="33"/>
      <c r="K243" s="113"/>
      <c r="L243" s="113"/>
      <c r="M243" s="33"/>
      <c r="N243" s="33"/>
      <c r="O243" s="112"/>
      <c r="P243" s="112"/>
      <c r="Q243" s="33"/>
      <c r="R243" s="33"/>
      <c r="S243" s="112"/>
      <c r="T243" s="112"/>
      <c r="U243" s="33"/>
      <c r="V243" s="33"/>
      <c r="W243" s="113"/>
      <c r="X243" s="113"/>
      <c r="Y243" s="33"/>
    </row>
    <row r="244" spans="1:25">
      <c r="A244" s="14"/>
      <c r="B244" s="175" t="s">
        <v>441</v>
      </c>
      <c r="C244" s="110" t="s">
        <v>260</v>
      </c>
      <c r="D244" s="110"/>
      <c r="E244" s="31"/>
      <c r="F244" s="31"/>
      <c r="G244" s="110" t="s">
        <v>260</v>
      </c>
      <c r="H244" s="110"/>
      <c r="I244" s="31"/>
      <c r="J244" s="31"/>
      <c r="K244" s="110" t="s">
        <v>260</v>
      </c>
      <c r="L244" s="110"/>
      <c r="M244" s="31"/>
      <c r="N244" s="31"/>
      <c r="O244" s="110" t="s">
        <v>260</v>
      </c>
      <c r="P244" s="110"/>
      <c r="Q244" s="31"/>
      <c r="R244" s="31"/>
      <c r="S244" s="110" t="s">
        <v>260</v>
      </c>
      <c r="T244" s="110"/>
      <c r="U244" s="31"/>
      <c r="V244" s="31"/>
      <c r="W244" s="110" t="s">
        <v>260</v>
      </c>
      <c r="X244" s="110"/>
      <c r="Y244" s="31"/>
    </row>
    <row r="245" spans="1:25">
      <c r="A245" s="14"/>
      <c r="B245" s="175"/>
      <c r="C245" s="110"/>
      <c r="D245" s="110"/>
      <c r="E245" s="31"/>
      <c r="F245" s="31"/>
      <c r="G245" s="110"/>
      <c r="H245" s="110"/>
      <c r="I245" s="31"/>
      <c r="J245" s="31"/>
      <c r="K245" s="110"/>
      <c r="L245" s="110"/>
      <c r="M245" s="31"/>
      <c r="N245" s="31"/>
      <c r="O245" s="110"/>
      <c r="P245" s="110"/>
      <c r="Q245" s="31"/>
      <c r="R245" s="31"/>
      <c r="S245" s="110"/>
      <c r="T245" s="110"/>
      <c r="U245" s="31"/>
      <c r="V245" s="31"/>
      <c r="W245" s="110"/>
      <c r="X245" s="110"/>
      <c r="Y245" s="31"/>
    </row>
    <row r="246" spans="1:25">
      <c r="A246" s="14"/>
      <c r="B246" s="173" t="s">
        <v>442</v>
      </c>
      <c r="C246" s="112">
        <v>2996</v>
      </c>
      <c r="D246" s="112"/>
      <c r="E246" s="33"/>
      <c r="F246" s="33"/>
      <c r="G246" s="112">
        <v>3208</v>
      </c>
      <c r="H246" s="112"/>
      <c r="I246" s="33"/>
      <c r="J246" s="33"/>
      <c r="K246" s="113" t="s">
        <v>260</v>
      </c>
      <c r="L246" s="113"/>
      <c r="M246" s="33"/>
      <c r="N246" s="33"/>
      <c r="O246" s="112">
        <v>4834</v>
      </c>
      <c r="P246" s="112"/>
      <c r="Q246" s="33"/>
      <c r="R246" s="33"/>
      <c r="S246" s="112">
        <v>5263</v>
      </c>
      <c r="T246" s="112"/>
      <c r="U246" s="33"/>
      <c r="V246" s="33"/>
      <c r="W246" s="113" t="s">
        <v>260</v>
      </c>
      <c r="X246" s="113"/>
      <c r="Y246" s="33"/>
    </row>
    <row r="247" spans="1:25">
      <c r="A247" s="14"/>
      <c r="B247" s="173"/>
      <c r="C247" s="112"/>
      <c r="D247" s="112"/>
      <c r="E247" s="33"/>
      <c r="F247" s="33"/>
      <c r="G247" s="112"/>
      <c r="H247" s="112"/>
      <c r="I247" s="33"/>
      <c r="J247" s="33"/>
      <c r="K247" s="113"/>
      <c r="L247" s="113"/>
      <c r="M247" s="33"/>
      <c r="N247" s="33"/>
      <c r="O247" s="112"/>
      <c r="P247" s="112"/>
      <c r="Q247" s="33"/>
      <c r="R247" s="33"/>
      <c r="S247" s="112"/>
      <c r="T247" s="112"/>
      <c r="U247" s="33"/>
      <c r="V247" s="33"/>
      <c r="W247" s="113"/>
      <c r="X247" s="113"/>
      <c r="Y247" s="33"/>
    </row>
    <row r="248" spans="1:25">
      <c r="A248" s="14"/>
      <c r="B248" s="175" t="s">
        <v>443</v>
      </c>
      <c r="C248" s="110">
        <v>368</v>
      </c>
      <c r="D248" s="110"/>
      <c r="E248" s="31"/>
      <c r="F248" s="31"/>
      <c r="G248" s="110">
        <v>401</v>
      </c>
      <c r="H248" s="110"/>
      <c r="I248" s="31"/>
      <c r="J248" s="31"/>
      <c r="K248" s="110" t="s">
        <v>260</v>
      </c>
      <c r="L248" s="110"/>
      <c r="M248" s="31"/>
      <c r="N248" s="31"/>
      <c r="O248" s="110">
        <v>391</v>
      </c>
      <c r="P248" s="110"/>
      <c r="Q248" s="31"/>
      <c r="R248" s="31"/>
      <c r="S248" s="110">
        <v>409</v>
      </c>
      <c r="T248" s="110"/>
      <c r="U248" s="31"/>
      <c r="V248" s="31"/>
      <c r="W248" s="110" t="s">
        <v>260</v>
      </c>
      <c r="X248" s="110"/>
      <c r="Y248" s="31"/>
    </row>
    <row r="249" spans="1:25">
      <c r="A249" s="14"/>
      <c r="B249" s="175"/>
      <c r="C249" s="110"/>
      <c r="D249" s="110"/>
      <c r="E249" s="31"/>
      <c r="F249" s="31"/>
      <c r="G249" s="110"/>
      <c r="H249" s="110"/>
      <c r="I249" s="31"/>
      <c r="J249" s="31"/>
      <c r="K249" s="110"/>
      <c r="L249" s="110"/>
      <c r="M249" s="31"/>
      <c r="N249" s="31"/>
      <c r="O249" s="110"/>
      <c r="P249" s="110"/>
      <c r="Q249" s="31"/>
      <c r="R249" s="31"/>
      <c r="S249" s="110"/>
      <c r="T249" s="110"/>
      <c r="U249" s="31"/>
      <c r="V249" s="31"/>
      <c r="W249" s="110"/>
      <c r="X249" s="110"/>
      <c r="Y249" s="31"/>
    </row>
    <row r="250" spans="1:25">
      <c r="A250" s="14"/>
      <c r="B250" s="173" t="s">
        <v>444</v>
      </c>
      <c r="C250" s="113" t="s">
        <v>260</v>
      </c>
      <c r="D250" s="113"/>
      <c r="E250" s="33"/>
      <c r="F250" s="33"/>
      <c r="G250" s="113" t="s">
        <v>260</v>
      </c>
      <c r="H250" s="113"/>
      <c r="I250" s="33"/>
      <c r="J250" s="33"/>
      <c r="K250" s="113" t="s">
        <v>260</v>
      </c>
      <c r="L250" s="113"/>
      <c r="M250" s="33"/>
      <c r="N250" s="33"/>
      <c r="O250" s="113" t="s">
        <v>260</v>
      </c>
      <c r="P250" s="113"/>
      <c r="Q250" s="33"/>
      <c r="R250" s="33"/>
      <c r="S250" s="113" t="s">
        <v>260</v>
      </c>
      <c r="T250" s="113"/>
      <c r="U250" s="33"/>
      <c r="V250" s="33"/>
      <c r="W250" s="113" t="s">
        <v>260</v>
      </c>
      <c r="X250" s="113"/>
      <c r="Y250" s="33"/>
    </row>
    <row r="251" spans="1:25" ht="15.75" thickBot="1">
      <c r="A251" s="14"/>
      <c r="B251" s="173"/>
      <c r="C251" s="176"/>
      <c r="D251" s="176"/>
      <c r="E251" s="42"/>
      <c r="F251" s="33"/>
      <c r="G251" s="176"/>
      <c r="H251" s="176"/>
      <c r="I251" s="42"/>
      <c r="J251" s="33"/>
      <c r="K251" s="176"/>
      <c r="L251" s="176"/>
      <c r="M251" s="42"/>
      <c r="N251" s="33"/>
      <c r="O251" s="176"/>
      <c r="P251" s="176"/>
      <c r="Q251" s="42"/>
      <c r="R251" s="33"/>
      <c r="S251" s="176"/>
      <c r="T251" s="176"/>
      <c r="U251" s="42"/>
      <c r="V251" s="33"/>
      <c r="W251" s="176"/>
      <c r="X251" s="176"/>
      <c r="Y251" s="42"/>
    </row>
    <row r="252" spans="1:25">
      <c r="A252" s="14"/>
      <c r="B252" s="177" t="s">
        <v>139</v>
      </c>
      <c r="C252" s="178">
        <v>19940</v>
      </c>
      <c r="D252" s="178"/>
      <c r="E252" s="32"/>
      <c r="F252" s="31"/>
      <c r="G252" s="178">
        <v>20757</v>
      </c>
      <c r="H252" s="178"/>
      <c r="I252" s="32"/>
      <c r="J252" s="31"/>
      <c r="K252" s="179" t="s">
        <v>260</v>
      </c>
      <c r="L252" s="179"/>
      <c r="M252" s="32"/>
      <c r="N252" s="31"/>
      <c r="O252" s="178">
        <v>24160</v>
      </c>
      <c r="P252" s="178"/>
      <c r="Q252" s="32"/>
      <c r="R252" s="31"/>
      <c r="S252" s="178">
        <v>28163</v>
      </c>
      <c r="T252" s="178"/>
      <c r="U252" s="32"/>
      <c r="V252" s="31"/>
      <c r="W252" s="179" t="s">
        <v>260</v>
      </c>
      <c r="X252" s="179"/>
      <c r="Y252" s="32"/>
    </row>
    <row r="253" spans="1:25">
      <c r="A253" s="14"/>
      <c r="B253" s="177"/>
      <c r="C253" s="109"/>
      <c r="D253" s="109"/>
      <c r="E253" s="31"/>
      <c r="F253" s="31"/>
      <c r="G253" s="109"/>
      <c r="H253" s="109"/>
      <c r="I253" s="31"/>
      <c r="J253" s="31"/>
      <c r="K253" s="110"/>
      <c r="L253" s="110"/>
      <c r="M253" s="31"/>
      <c r="N253" s="31"/>
      <c r="O253" s="109"/>
      <c r="P253" s="109"/>
      <c r="Q253" s="31"/>
      <c r="R253" s="31"/>
      <c r="S253" s="109"/>
      <c r="T253" s="109"/>
      <c r="U253" s="31"/>
      <c r="V253" s="31"/>
      <c r="W253" s="110"/>
      <c r="X253" s="110"/>
      <c r="Y253" s="31"/>
    </row>
    <row r="254" spans="1:25">
      <c r="A254" s="14"/>
      <c r="B254" s="103" t="s">
        <v>545</v>
      </c>
      <c r="C254" s="33"/>
      <c r="D254" s="33"/>
      <c r="E254" s="33"/>
      <c r="F254" s="17"/>
      <c r="G254" s="33"/>
      <c r="H254" s="33"/>
      <c r="I254" s="33"/>
      <c r="J254" s="17"/>
      <c r="K254" s="33"/>
      <c r="L254" s="33"/>
      <c r="M254" s="33"/>
      <c r="N254" s="17"/>
      <c r="O254" s="33"/>
      <c r="P254" s="33"/>
      <c r="Q254" s="33"/>
      <c r="R254" s="17"/>
      <c r="S254" s="33"/>
      <c r="T254" s="33"/>
      <c r="U254" s="33"/>
      <c r="V254" s="17"/>
      <c r="W254" s="33"/>
      <c r="X254" s="33"/>
      <c r="Y254" s="33"/>
    </row>
    <row r="255" spans="1:25">
      <c r="A255" s="14"/>
      <c r="B255" s="175" t="s">
        <v>438</v>
      </c>
      <c r="C255" s="108" t="s">
        <v>259</v>
      </c>
      <c r="D255" s="109">
        <v>2464</v>
      </c>
      <c r="E255" s="31"/>
      <c r="F255" s="31"/>
      <c r="G255" s="108" t="s">
        <v>259</v>
      </c>
      <c r="H255" s="109">
        <v>2741</v>
      </c>
      <c r="I255" s="31"/>
      <c r="J255" s="31"/>
      <c r="K255" s="108" t="s">
        <v>259</v>
      </c>
      <c r="L255" s="109">
        <v>1361</v>
      </c>
      <c r="M255" s="31"/>
      <c r="N255" s="31"/>
      <c r="O255" s="108" t="s">
        <v>259</v>
      </c>
      <c r="P255" s="110" t="s">
        <v>260</v>
      </c>
      <c r="Q255" s="31"/>
      <c r="R255" s="31"/>
      <c r="S255" s="108" t="s">
        <v>259</v>
      </c>
      <c r="T255" s="110" t="s">
        <v>260</v>
      </c>
      <c r="U255" s="31"/>
      <c r="V255" s="31"/>
      <c r="W255" s="108" t="s">
        <v>259</v>
      </c>
      <c r="X255" s="110" t="s">
        <v>260</v>
      </c>
      <c r="Y255" s="31"/>
    </row>
    <row r="256" spans="1:25">
      <c r="A256" s="14"/>
      <c r="B256" s="175"/>
      <c r="C256" s="108"/>
      <c r="D256" s="109"/>
      <c r="E256" s="31"/>
      <c r="F256" s="31"/>
      <c r="G256" s="108"/>
      <c r="H256" s="109"/>
      <c r="I256" s="31"/>
      <c r="J256" s="31"/>
      <c r="K256" s="108"/>
      <c r="L256" s="109"/>
      <c r="M256" s="31"/>
      <c r="N256" s="31"/>
      <c r="O256" s="108"/>
      <c r="P256" s="110"/>
      <c r="Q256" s="31"/>
      <c r="R256" s="31"/>
      <c r="S256" s="108"/>
      <c r="T256" s="110"/>
      <c r="U256" s="31"/>
      <c r="V256" s="31"/>
      <c r="W256" s="108"/>
      <c r="X256" s="110"/>
      <c r="Y256" s="31"/>
    </row>
    <row r="257" spans="1:25">
      <c r="A257" s="14"/>
      <c r="B257" s="173" t="s">
        <v>439</v>
      </c>
      <c r="C257" s="113">
        <v>485</v>
      </c>
      <c r="D257" s="113"/>
      <c r="E257" s="33"/>
      <c r="F257" s="33"/>
      <c r="G257" s="113">
        <v>485</v>
      </c>
      <c r="H257" s="113"/>
      <c r="I257" s="33"/>
      <c r="J257" s="33"/>
      <c r="K257" s="113">
        <v>459</v>
      </c>
      <c r="L257" s="113"/>
      <c r="M257" s="33"/>
      <c r="N257" s="33"/>
      <c r="O257" s="113" t="s">
        <v>260</v>
      </c>
      <c r="P257" s="113"/>
      <c r="Q257" s="33"/>
      <c r="R257" s="33"/>
      <c r="S257" s="113" t="s">
        <v>260</v>
      </c>
      <c r="T257" s="113"/>
      <c r="U257" s="33"/>
      <c r="V257" s="33"/>
      <c r="W257" s="113" t="s">
        <v>260</v>
      </c>
      <c r="X257" s="113"/>
      <c r="Y257" s="33"/>
    </row>
    <row r="258" spans="1:25">
      <c r="A258" s="14"/>
      <c r="B258" s="173"/>
      <c r="C258" s="113"/>
      <c r="D258" s="113"/>
      <c r="E258" s="33"/>
      <c r="F258" s="33"/>
      <c r="G258" s="113"/>
      <c r="H258" s="113"/>
      <c r="I258" s="33"/>
      <c r="J258" s="33"/>
      <c r="K258" s="113"/>
      <c r="L258" s="113"/>
      <c r="M258" s="33"/>
      <c r="N258" s="33"/>
      <c r="O258" s="113"/>
      <c r="P258" s="113"/>
      <c r="Q258" s="33"/>
      <c r="R258" s="33"/>
      <c r="S258" s="113"/>
      <c r="T258" s="113"/>
      <c r="U258" s="33"/>
      <c r="V258" s="33"/>
      <c r="W258" s="113"/>
      <c r="X258" s="113"/>
      <c r="Y258" s="33"/>
    </row>
    <row r="259" spans="1:25">
      <c r="A259" s="14"/>
      <c r="B259" s="175" t="s">
        <v>440</v>
      </c>
      <c r="C259" s="110" t="s">
        <v>260</v>
      </c>
      <c r="D259" s="110"/>
      <c r="E259" s="31"/>
      <c r="F259" s="31"/>
      <c r="G259" s="110" t="s">
        <v>260</v>
      </c>
      <c r="H259" s="110"/>
      <c r="I259" s="31"/>
      <c r="J259" s="31"/>
      <c r="K259" s="110" t="s">
        <v>260</v>
      </c>
      <c r="L259" s="110"/>
      <c r="M259" s="31"/>
      <c r="N259" s="31"/>
      <c r="O259" s="110" t="s">
        <v>260</v>
      </c>
      <c r="P259" s="110"/>
      <c r="Q259" s="31"/>
      <c r="R259" s="31"/>
      <c r="S259" s="110" t="s">
        <v>260</v>
      </c>
      <c r="T259" s="110"/>
      <c r="U259" s="31"/>
      <c r="V259" s="31"/>
      <c r="W259" s="110" t="s">
        <v>260</v>
      </c>
      <c r="X259" s="110"/>
      <c r="Y259" s="31"/>
    </row>
    <row r="260" spans="1:25">
      <c r="A260" s="14"/>
      <c r="B260" s="175"/>
      <c r="C260" s="110"/>
      <c r="D260" s="110"/>
      <c r="E260" s="31"/>
      <c r="F260" s="31"/>
      <c r="G260" s="110"/>
      <c r="H260" s="110"/>
      <c r="I260" s="31"/>
      <c r="J260" s="31"/>
      <c r="K260" s="110"/>
      <c r="L260" s="110"/>
      <c r="M260" s="31"/>
      <c r="N260" s="31"/>
      <c r="O260" s="110"/>
      <c r="P260" s="110"/>
      <c r="Q260" s="31"/>
      <c r="R260" s="31"/>
      <c r="S260" s="110"/>
      <c r="T260" s="110"/>
      <c r="U260" s="31"/>
      <c r="V260" s="31"/>
      <c r="W260" s="110"/>
      <c r="X260" s="110"/>
      <c r="Y260" s="31"/>
    </row>
    <row r="261" spans="1:25">
      <c r="A261" s="14"/>
      <c r="B261" s="173" t="s">
        <v>441</v>
      </c>
      <c r="C261" s="113" t="s">
        <v>260</v>
      </c>
      <c r="D261" s="113"/>
      <c r="E261" s="33"/>
      <c r="F261" s="33"/>
      <c r="G261" s="113" t="s">
        <v>260</v>
      </c>
      <c r="H261" s="113"/>
      <c r="I261" s="33"/>
      <c r="J261" s="33"/>
      <c r="K261" s="113" t="s">
        <v>260</v>
      </c>
      <c r="L261" s="113"/>
      <c r="M261" s="33"/>
      <c r="N261" s="33"/>
      <c r="O261" s="113" t="s">
        <v>260</v>
      </c>
      <c r="P261" s="113"/>
      <c r="Q261" s="33"/>
      <c r="R261" s="33"/>
      <c r="S261" s="113" t="s">
        <v>260</v>
      </c>
      <c r="T261" s="113"/>
      <c r="U261" s="33"/>
      <c r="V261" s="33"/>
      <c r="W261" s="113" t="s">
        <v>260</v>
      </c>
      <c r="X261" s="113"/>
      <c r="Y261" s="33"/>
    </row>
    <row r="262" spans="1:25">
      <c r="A262" s="14"/>
      <c r="B262" s="173"/>
      <c r="C262" s="113"/>
      <c r="D262" s="113"/>
      <c r="E262" s="33"/>
      <c r="F262" s="33"/>
      <c r="G262" s="113"/>
      <c r="H262" s="113"/>
      <c r="I262" s="33"/>
      <c r="J262" s="33"/>
      <c r="K262" s="113"/>
      <c r="L262" s="113"/>
      <c r="M262" s="33"/>
      <c r="N262" s="33"/>
      <c r="O262" s="113"/>
      <c r="P262" s="113"/>
      <c r="Q262" s="33"/>
      <c r="R262" s="33"/>
      <c r="S262" s="113"/>
      <c r="T262" s="113"/>
      <c r="U262" s="33"/>
      <c r="V262" s="33"/>
      <c r="W262" s="113"/>
      <c r="X262" s="113"/>
      <c r="Y262" s="33"/>
    </row>
    <row r="263" spans="1:25">
      <c r="A263" s="14"/>
      <c r="B263" s="175" t="s">
        <v>442</v>
      </c>
      <c r="C263" s="110" t="s">
        <v>260</v>
      </c>
      <c r="D263" s="110"/>
      <c r="E263" s="31"/>
      <c r="F263" s="31"/>
      <c r="G263" s="110" t="s">
        <v>260</v>
      </c>
      <c r="H263" s="110"/>
      <c r="I263" s="31"/>
      <c r="J263" s="31"/>
      <c r="K263" s="110" t="s">
        <v>260</v>
      </c>
      <c r="L263" s="110"/>
      <c r="M263" s="31"/>
      <c r="N263" s="31"/>
      <c r="O263" s="110" t="s">
        <v>260</v>
      </c>
      <c r="P263" s="110"/>
      <c r="Q263" s="31"/>
      <c r="R263" s="31"/>
      <c r="S263" s="110" t="s">
        <v>260</v>
      </c>
      <c r="T263" s="110"/>
      <c r="U263" s="31"/>
      <c r="V263" s="31"/>
      <c r="W263" s="110" t="s">
        <v>260</v>
      </c>
      <c r="X263" s="110"/>
      <c r="Y263" s="31"/>
    </row>
    <row r="264" spans="1:25">
      <c r="A264" s="14"/>
      <c r="B264" s="175"/>
      <c r="C264" s="110"/>
      <c r="D264" s="110"/>
      <c r="E264" s="31"/>
      <c r="F264" s="31"/>
      <c r="G264" s="110"/>
      <c r="H264" s="110"/>
      <c r="I264" s="31"/>
      <c r="J264" s="31"/>
      <c r="K264" s="110"/>
      <c r="L264" s="110"/>
      <c r="M264" s="31"/>
      <c r="N264" s="31"/>
      <c r="O264" s="110"/>
      <c r="P264" s="110"/>
      <c r="Q264" s="31"/>
      <c r="R264" s="31"/>
      <c r="S264" s="110"/>
      <c r="T264" s="110"/>
      <c r="U264" s="31"/>
      <c r="V264" s="31"/>
      <c r="W264" s="110"/>
      <c r="X264" s="110"/>
      <c r="Y264" s="31"/>
    </row>
    <row r="265" spans="1:25">
      <c r="A265" s="14"/>
      <c r="B265" s="173" t="s">
        <v>443</v>
      </c>
      <c r="C265" s="113" t="s">
        <v>260</v>
      </c>
      <c r="D265" s="113"/>
      <c r="E265" s="33"/>
      <c r="F265" s="33"/>
      <c r="G265" s="113" t="s">
        <v>260</v>
      </c>
      <c r="H265" s="113"/>
      <c r="I265" s="33"/>
      <c r="J265" s="33"/>
      <c r="K265" s="113" t="s">
        <v>260</v>
      </c>
      <c r="L265" s="113"/>
      <c r="M265" s="33"/>
      <c r="N265" s="33"/>
      <c r="O265" s="113" t="s">
        <v>260</v>
      </c>
      <c r="P265" s="113"/>
      <c r="Q265" s="33"/>
      <c r="R265" s="33"/>
      <c r="S265" s="113" t="s">
        <v>260</v>
      </c>
      <c r="T265" s="113"/>
      <c r="U265" s="33"/>
      <c r="V265" s="33"/>
      <c r="W265" s="113" t="s">
        <v>260</v>
      </c>
      <c r="X265" s="113"/>
      <c r="Y265" s="33"/>
    </row>
    <row r="266" spans="1:25">
      <c r="A266" s="14"/>
      <c r="B266" s="173"/>
      <c r="C266" s="113"/>
      <c r="D266" s="113"/>
      <c r="E266" s="33"/>
      <c r="F266" s="33"/>
      <c r="G266" s="113"/>
      <c r="H266" s="113"/>
      <c r="I266" s="33"/>
      <c r="J266" s="33"/>
      <c r="K266" s="113"/>
      <c r="L266" s="113"/>
      <c r="M266" s="33"/>
      <c r="N266" s="33"/>
      <c r="O266" s="113"/>
      <c r="P266" s="113"/>
      <c r="Q266" s="33"/>
      <c r="R266" s="33"/>
      <c r="S266" s="113"/>
      <c r="T266" s="113"/>
      <c r="U266" s="33"/>
      <c r="V266" s="33"/>
      <c r="W266" s="113"/>
      <c r="X266" s="113"/>
      <c r="Y266" s="33"/>
    </row>
    <row r="267" spans="1:25">
      <c r="A267" s="14"/>
      <c r="B267" s="175" t="s">
        <v>444</v>
      </c>
      <c r="C267" s="110" t="s">
        <v>260</v>
      </c>
      <c r="D267" s="110"/>
      <c r="E267" s="31"/>
      <c r="F267" s="31"/>
      <c r="G267" s="110" t="s">
        <v>260</v>
      </c>
      <c r="H267" s="110"/>
      <c r="I267" s="31"/>
      <c r="J267" s="31"/>
      <c r="K267" s="110" t="s">
        <v>260</v>
      </c>
      <c r="L267" s="110"/>
      <c r="M267" s="31"/>
      <c r="N267" s="31"/>
      <c r="O267" s="110" t="s">
        <v>260</v>
      </c>
      <c r="P267" s="110"/>
      <c r="Q267" s="31"/>
      <c r="R267" s="31"/>
      <c r="S267" s="110" t="s">
        <v>260</v>
      </c>
      <c r="T267" s="110"/>
      <c r="U267" s="31"/>
      <c r="V267" s="31"/>
      <c r="W267" s="110" t="s">
        <v>260</v>
      </c>
      <c r="X267" s="110"/>
      <c r="Y267" s="31"/>
    </row>
    <row r="268" spans="1:25" ht="15.75" thickBot="1">
      <c r="A268" s="14"/>
      <c r="B268" s="175"/>
      <c r="C268" s="180"/>
      <c r="D268" s="180"/>
      <c r="E268" s="54"/>
      <c r="F268" s="31"/>
      <c r="G268" s="180"/>
      <c r="H268" s="180"/>
      <c r="I268" s="54"/>
      <c r="J268" s="31"/>
      <c r="K268" s="180"/>
      <c r="L268" s="180"/>
      <c r="M268" s="54"/>
      <c r="N268" s="31"/>
      <c r="O268" s="180"/>
      <c r="P268" s="180"/>
      <c r="Q268" s="54"/>
      <c r="R268" s="31"/>
      <c r="S268" s="180"/>
      <c r="T268" s="180"/>
      <c r="U268" s="54"/>
      <c r="V268" s="31"/>
      <c r="W268" s="180"/>
      <c r="X268" s="180"/>
      <c r="Y268" s="54"/>
    </row>
    <row r="269" spans="1:25">
      <c r="A269" s="14"/>
      <c r="B269" s="181" t="s">
        <v>139</v>
      </c>
      <c r="C269" s="182">
        <v>2949</v>
      </c>
      <c r="D269" s="182"/>
      <c r="E269" s="58"/>
      <c r="F269" s="33"/>
      <c r="G269" s="182">
        <v>3226</v>
      </c>
      <c r="H269" s="182"/>
      <c r="I269" s="58"/>
      <c r="J269" s="33"/>
      <c r="K269" s="182">
        <v>1820</v>
      </c>
      <c r="L269" s="182"/>
      <c r="M269" s="58"/>
      <c r="N269" s="33"/>
      <c r="O269" s="183" t="s">
        <v>260</v>
      </c>
      <c r="P269" s="183"/>
      <c r="Q269" s="58"/>
      <c r="R269" s="33"/>
      <c r="S269" s="183" t="s">
        <v>260</v>
      </c>
      <c r="T269" s="183"/>
      <c r="U269" s="58"/>
      <c r="V269" s="33"/>
      <c r="W269" s="183" t="s">
        <v>260</v>
      </c>
      <c r="X269" s="183"/>
      <c r="Y269" s="58"/>
    </row>
    <row r="270" spans="1:25">
      <c r="A270" s="14"/>
      <c r="B270" s="181"/>
      <c r="C270" s="112"/>
      <c r="D270" s="112"/>
      <c r="E270" s="33"/>
      <c r="F270" s="33"/>
      <c r="G270" s="112"/>
      <c r="H270" s="112"/>
      <c r="I270" s="33"/>
      <c r="J270" s="33"/>
      <c r="K270" s="112"/>
      <c r="L270" s="112"/>
      <c r="M270" s="33"/>
      <c r="N270" s="33"/>
      <c r="O270" s="113"/>
      <c r="P270" s="113"/>
      <c r="Q270" s="33"/>
      <c r="R270" s="33"/>
      <c r="S270" s="113"/>
      <c r="T270" s="113"/>
      <c r="U270" s="33"/>
      <c r="V270" s="33"/>
      <c r="W270" s="113"/>
      <c r="X270" s="113"/>
      <c r="Y270" s="33"/>
    </row>
    <row r="271" spans="1:25">
      <c r="A271" s="14"/>
      <c r="B271" s="171" t="s">
        <v>546</v>
      </c>
      <c r="C271" s="31"/>
      <c r="D271" s="31"/>
      <c r="E271" s="31"/>
      <c r="F271" s="24"/>
      <c r="G271" s="31"/>
      <c r="H271" s="31"/>
      <c r="I271" s="31"/>
      <c r="J271" s="24"/>
      <c r="K271" s="31"/>
      <c r="L271" s="31"/>
      <c r="M271" s="31"/>
      <c r="N271" s="24"/>
      <c r="O271" s="31"/>
      <c r="P271" s="31"/>
      <c r="Q271" s="31"/>
      <c r="R271" s="24"/>
      <c r="S271" s="31"/>
      <c r="T271" s="31"/>
      <c r="U271" s="31"/>
      <c r="V271" s="24"/>
      <c r="W271" s="31"/>
      <c r="X271" s="31"/>
      <c r="Y271" s="31"/>
    </row>
    <row r="272" spans="1:25">
      <c r="A272" s="14"/>
      <c r="B272" s="184" t="s">
        <v>438</v>
      </c>
      <c r="C272" s="174" t="s">
        <v>259</v>
      </c>
      <c r="D272" s="112">
        <v>9980</v>
      </c>
      <c r="E272" s="33"/>
      <c r="F272" s="33"/>
      <c r="G272" s="174" t="s">
        <v>259</v>
      </c>
      <c r="H272" s="112">
        <v>10599</v>
      </c>
      <c r="I272" s="33"/>
      <c r="J272" s="33"/>
      <c r="K272" s="174" t="s">
        <v>259</v>
      </c>
      <c r="L272" s="112">
        <v>1361</v>
      </c>
      <c r="M272" s="33"/>
      <c r="N272" s="33"/>
      <c r="O272" s="174" t="s">
        <v>259</v>
      </c>
      <c r="P272" s="112">
        <v>10484</v>
      </c>
      <c r="Q272" s="33"/>
      <c r="R272" s="33"/>
      <c r="S272" s="174" t="s">
        <v>259</v>
      </c>
      <c r="T272" s="112">
        <v>13908</v>
      </c>
      <c r="U272" s="33"/>
      <c r="V272" s="33"/>
      <c r="W272" s="174" t="s">
        <v>259</v>
      </c>
      <c r="X272" s="113" t="s">
        <v>260</v>
      </c>
      <c r="Y272" s="33"/>
    </row>
    <row r="273" spans="1:25">
      <c r="A273" s="14"/>
      <c r="B273" s="184"/>
      <c r="C273" s="174"/>
      <c r="D273" s="112"/>
      <c r="E273" s="33"/>
      <c r="F273" s="33"/>
      <c r="G273" s="174"/>
      <c r="H273" s="112"/>
      <c r="I273" s="33"/>
      <c r="J273" s="33"/>
      <c r="K273" s="174"/>
      <c r="L273" s="112"/>
      <c r="M273" s="33"/>
      <c r="N273" s="33"/>
      <c r="O273" s="174"/>
      <c r="P273" s="112"/>
      <c r="Q273" s="33"/>
      <c r="R273" s="33"/>
      <c r="S273" s="174"/>
      <c r="T273" s="112"/>
      <c r="U273" s="33"/>
      <c r="V273" s="33"/>
      <c r="W273" s="174"/>
      <c r="X273" s="113"/>
      <c r="Y273" s="33"/>
    </row>
    <row r="274" spans="1:25">
      <c r="A274" s="14"/>
      <c r="B274" s="185" t="s">
        <v>439</v>
      </c>
      <c r="C274" s="109">
        <v>2735</v>
      </c>
      <c r="D274" s="109"/>
      <c r="E274" s="31"/>
      <c r="F274" s="31"/>
      <c r="G274" s="109">
        <v>2932</v>
      </c>
      <c r="H274" s="109"/>
      <c r="I274" s="31"/>
      <c r="J274" s="31"/>
      <c r="K274" s="110">
        <v>459</v>
      </c>
      <c r="L274" s="110"/>
      <c r="M274" s="31"/>
      <c r="N274" s="31"/>
      <c r="O274" s="109">
        <v>1773</v>
      </c>
      <c r="P274" s="109"/>
      <c r="Q274" s="31"/>
      <c r="R274" s="31"/>
      <c r="S274" s="109">
        <v>1872</v>
      </c>
      <c r="T274" s="109"/>
      <c r="U274" s="31"/>
      <c r="V274" s="31"/>
      <c r="W274" s="110" t="s">
        <v>260</v>
      </c>
      <c r="X274" s="110"/>
      <c r="Y274" s="31"/>
    </row>
    <row r="275" spans="1:25">
      <c r="A275" s="14"/>
      <c r="B275" s="185"/>
      <c r="C275" s="109"/>
      <c r="D275" s="109"/>
      <c r="E275" s="31"/>
      <c r="F275" s="31"/>
      <c r="G275" s="109"/>
      <c r="H275" s="109"/>
      <c r="I275" s="31"/>
      <c r="J275" s="31"/>
      <c r="K275" s="110"/>
      <c r="L275" s="110"/>
      <c r="M275" s="31"/>
      <c r="N275" s="31"/>
      <c r="O275" s="109"/>
      <c r="P275" s="109"/>
      <c r="Q275" s="31"/>
      <c r="R275" s="31"/>
      <c r="S275" s="109"/>
      <c r="T275" s="109"/>
      <c r="U275" s="31"/>
      <c r="V275" s="31"/>
      <c r="W275" s="110"/>
      <c r="X275" s="110"/>
      <c r="Y275" s="31"/>
    </row>
    <row r="276" spans="1:25">
      <c r="A276" s="14"/>
      <c r="B276" s="184" t="s">
        <v>440</v>
      </c>
      <c r="C276" s="112">
        <v>6810</v>
      </c>
      <c r="D276" s="112"/>
      <c r="E276" s="33"/>
      <c r="F276" s="33"/>
      <c r="G276" s="112">
        <v>6843</v>
      </c>
      <c r="H276" s="112"/>
      <c r="I276" s="33"/>
      <c r="J276" s="33"/>
      <c r="K276" s="113" t="s">
        <v>260</v>
      </c>
      <c r="L276" s="113"/>
      <c r="M276" s="33"/>
      <c r="N276" s="33"/>
      <c r="O276" s="112">
        <v>6678</v>
      </c>
      <c r="P276" s="112"/>
      <c r="Q276" s="33"/>
      <c r="R276" s="33"/>
      <c r="S276" s="112">
        <v>6711</v>
      </c>
      <c r="T276" s="112"/>
      <c r="U276" s="33"/>
      <c r="V276" s="33"/>
      <c r="W276" s="113" t="s">
        <v>260</v>
      </c>
      <c r="X276" s="113"/>
      <c r="Y276" s="33"/>
    </row>
    <row r="277" spans="1:25">
      <c r="A277" s="14"/>
      <c r="B277" s="184"/>
      <c r="C277" s="112"/>
      <c r="D277" s="112"/>
      <c r="E277" s="33"/>
      <c r="F277" s="33"/>
      <c r="G277" s="112"/>
      <c r="H277" s="112"/>
      <c r="I277" s="33"/>
      <c r="J277" s="33"/>
      <c r="K277" s="113"/>
      <c r="L277" s="113"/>
      <c r="M277" s="33"/>
      <c r="N277" s="33"/>
      <c r="O277" s="112"/>
      <c r="P277" s="112"/>
      <c r="Q277" s="33"/>
      <c r="R277" s="33"/>
      <c r="S277" s="112"/>
      <c r="T277" s="112"/>
      <c r="U277" s="33"/>
      <c r="V277" s="33"/>
      <c r="W277" s="113"/>
      <c r="X277" s="113"/>
      <c r="Y277" s="33"/>
    </row>
    <row r="278" spans="1:25">
      <c r="A278" s="14"/>
      <c r="B278" s="185" t="s">
        <v>441</v>
      </c>
      <c r="C278" s="110" t="s">
        <v>260</v>
      </c>
      <c r="D278" s="110"/>
      <c r="E278" s="31"/>
      <c r="F278" s="31"/>
      <c r="G278" s="110" t="s">
        <v>260</v>
      </c>
      <c r="H278" s="110"/>
      <c r="I278" s="31"/>
      <c r="J278" s="31"/>
      <c r="K278" s="110" t="s">
        <v>260</v>
      </c>
      <c r="L278" s="110"/>
      <c r="M278" s="31"/>
      <c r="N278" s="31"/>
      <c r="O278" s="110" t="s">
        <v>260</v>
      </c>
      <c r="P278" s="110"/>
      <c r="Q278" s="31"/>
      <c r="R278" s="31"/>
      <c r="S278" s="110" t="s">
        <v>260</v>
      </c>
      <c r="T278" s="110"/>
      <c r="U278" s="31"/>
      <c r="V278" s="31"/>
      <c r="W278" s="110" t="s">
        <v>260</v>
      </c>
      <c r="X278" s="110"/>
      <c r="Y278" s="31"/>
    </row>
    <row r="279" spans="1:25">
      <c r="A279" s="14"/>
      <c r="B279" s="185"/>
      <c r="C279" s="110"/>
      <c r="D279" s="110"/>
      <c r="E279" s="31"/>
      <c r="F279" s="31"/>
      <c r="G279" s="110"/>
      <c r="H279" s="110"/>
      <c r="I279" s="31"/>
      <c r="J279" s="31"/>
      <c r="K279" s="110"/>
      <c r="L279" s="110"/>
      <c r="M279" s="31"/>
      <c r="N279" s="31"/>
      <c r="O279" s="110"/>
      <c r="P279" s="110"/>
      <c r="Q279" s="31"/>
      <c r="R279" s="31"/>
      <c r="S279" s="110"/>
      <c r="T279" s="110"/>
      <c r="U279" s="31"/>
      <c r="V279" s="31"/>
      <c r="W279" s="110"/>
      <c r="X279" s="110"/>
      <c r="Y279" s="31"/>
    </row>
    <row r="280" spans="1:25">
      <c r="A280" s="14"/>
      <c r="B280" s="184" t="s">
        <v>442</v>
      </c>
      <c r="C280" s="112">
        <v>2996</v>
      </c>
      <c r="D280" s="112"/>
      <c r="E280" s="33"/>
      <c r="F280" s="33"/>
      <c r="G280" s="112">
        <v>3208</v>
      </c>
      <c r="H280" s="112"/>
      <c r="I280" s="33"/>
      <c r="J280" s="33"/>
      <c r="K280" s="113" t="s">
        <v>260</v>
      </c>
      <c r="L280" s="113"/>
      <c r="M280" s="33"/>
      <c r="N280" s="33"/>
      <c r="O280" s="112">
        <v>4834</v>
      </c>
      <c r="P280" s="112"/>
      <c r="Q280" s="33"/>
      <c r="R280" s="33"/>
      <c r="S280" s="112">
        <v>5263</v>
      </c>
      <c r="T280" s="112"/>
      <c r="U280" s="33"/>
      <c r="V280" s="33"/>
      <c r="W280" s="113" t="s">
        <v>260</v>
      </c>
      <c r="X280" s="113"/>
      <c r="Y280" s="33"/>
    </row>
    <row r="281" spans="1:25">
      <c r="A281" s="14"/>
      <c r="B281" s="184"/>
      <c r="C281" s="112"/>
      <c r="D281" s="112"/>
      <c r="E281" s="33"/>
      <c r="F281" s="33"/>
      <c r="G281" s="112"/>
      <c r="H281" s="112"/>
      <c r="I281" s="33"/>
      <c r="J281" s="33"/>
      <c r="K281" s="113"/>
      <c r="L281" s="113"/>
      <c r="M281" s="33"/>
      <c r="N281" s="33"/>
      <c r="O281" s="112"/>
      <c r="P281" s="112"/>
      <c r="Q281" s="33"/>
      <c r="R281" s="33"/>
      <c r="S281" s="112"/>
      <c r="T281" s="112"/>
      <c r="U281" s="33"/>
      <c r="V281" s="33"/>
      <c r="W281" s="113"/>
      <c r="X281" s="113"/>
      <c r="Y281" s="33"/>
    </row>
    <row r="282" spans="1:25">
      <c r="A282" s="14"/>
      <c r="B282" s="185" t="s">
        <v>443</v>
      </c>
      <c r="C282" s="110">
        <v>368</v>
      </c>
      <c r="D282" s="110"/>
      <c r="E282" s="31"/>
      <c r="F282" s="31"/>
      <c r="G282" s="110">
        <v>401</v>
      </c>
      <c r="H282" s="110"/>
      <c r="I282" s="31"/>
      <c r="J282" s="31"/>
      <c r="K282" s="110" t="s">
        <v>260</v>
      </c>
      <c r="L282" s="110"/>
      <c r="M282" s="31"/>
      <c r="N282" s="31"/>
      <c r="O282" s="110">
        <v>391</v>
      </c>
      <c r="P282" s="110"/>
      <c r="Q282" s="31"/>
      <c r="R282" s="31"/>
      <c r="S282" s="110">
        <v>409</v>
      </c>
      <c r="T282" s="110"/>
      <c r="U282" s="31"/>
      <c r="V282" s="31"/>
      <c r="W282" s="110" t="s">
        <v>260</v>
      </c>
      <c r="X282" s="110"/>
      <c r="Y282" s="31"/>
    </row>
    <row r="283" spans="1:25">
      <c r="A283" s="14"/>
      <c r="B283" s="185"/>
      <c r="C283" s="110"/>
      <c r="D283" s="110"/>
      <c r="E283" s="31"/>
      <c r="F283" s="31"/>
      <c r="G283" s="110"/>
      <c r="H283" s="110"/>
      <c r="I283" s="31"/>
      <c r="J283" s="31"/>
      <c r="K283" s="110"/>
      <c r="L283" s="110"/>
      <c r="M283" s="31"/>
      <c r="N283" s="31"/>
      <c r="O283" s="110"/>
      <c r="P283" s="110"/>
      <c r="Q283" s="31"/>
      <c r="R283" s="31"/>
      <c r="S283" s="110"/>
      <c r="T283" s="110"/>
      <c r="U283" s="31"/>
      <c r="V283" s="31"/>
      <c r="W283" s="110"/>
      <c r="X283" s="110"/>
      <c r="Y283" s="31"/>
    </row>
    <row r="284" spans="1:25">
      <c r="A284" s="14"/>
      <c r="B284" s="184" t="s">
        <v>444</v>
      </c>
      <c r="C284" s="113" t="s">
        <v>260</v>
      </c>
      <c r="D284" s="113"/>
      <c r="E284" s="33"/>
      <c r="F284" s="33"/>
      <c r="G284" s="113" t="s">
        <v>260</v>
      </c>
      <c r="H284" s="113"/>
      <c r="I284" s="33"/>
      <c r="J284" s="33"/>
      <c r="K284" s="113" t="s">
        <v>260</v>
      </c>
      <c r="L284" s="113"/>
      <c r="M284" s="33"/>
      <c r="N284" s="33"/>
      <c r="O284" s="113" t="s">
        <v>260</v>
      </c>
      <c r="P284" s="113"/>
      <c r="Q284" s="33"/>
      <c r="R284" s="33"/>
      <c r="S284" s="113" t="s">
        <v>260</v>
      </c>
      <c r="T284" s="113"/>
      <c r="U284" s="33"/>
      <c r="V284" s="33"/>
      <c r="W284" s="113" t="s">
        <v>260</v>
      </c>
      <c r="X284" s="113"/>
      <c r="Y284" s="33"/>
    </row>
    <row r="285" spans="1:25" ht="15.75" thickBot="1">
      <c r="A285" s="14"/>
      <c r="B285" s="184"/>
      <c r="C285" s="176"/>
      <c r="D285" s="176"/>
      <c r="E285" s="42"/>
      <c r="F285" s="33"/>
      <c r="G285" s="176"/>
      <c r="H285" s="176"/>
      <c r="I285" s="42"/>
      <c r="J285" s="33"/>
      <c r="K285" s="176"/>
      <c r="L285" s="176"/>
      <c r="M285" s="42"/>
      <c r="N285" s="33"/>
      <c r="O285" s="176"/>
      <c r="P285" s="176"/>
      <c r="Q285" s="42"/>
      <c r="R285" s="33"/>
      <c r="S285" s="176"/>
      <c r="T285" s="176"/>
      <c r="U285" s="42"/>
      <c r="V285" s="33"/>
      <c r="W285" s="176"/>
      <c r="X285" s="176"/>
      <c r="Y285" s="42"/>
    </row>
    <row r="286" spans="1:25">
      <c r="A286" s="14"/>
      <c r="B286" s="185" t="s">
        <v>139</v>
      </c>
      <c r="C286" s="178">
        <v>22889</v>
      </c>
      <c r="D286" s="178"/>
      <c r="E286" s="32"/>
      <c r="F286" s="31"/>
      <c r="G286" s="178">
        <v>23983</v>
      </c>
      <c r="H286" s="178"/>
      <c r="I286" s="32"/>
      <c r="J286" s="31"/>
      <c r="K286" s="178">
        <v>1820</v>
      </c>
      <c r="L286" s="178"/>
      <c r="M286" s="32"/>
      <c r="N286" s="31"/>
      <c r="O286" s="178">
        <v>24160</v>
      </c>
      <c r="P286" s="178"/>
      <c r="Q286" s="32"/>
      <c r="R286" s="31"/>
      <c r="S286" s="178">
        <v>28163</v>
      </c>
      <c r="T286" s="178"/>
      <c r="U286" s="32"/>
      <c r="V286" s="31"/>
      <c r="W286" s="179" t="s">
        <v>260</v>
      </c>
      <c r="X286" s="179"/>
      <c r="Y286" s="32"/>
    </row>
    <row r="287" spans="1:25" ht="15.75" thickBot="1">
      <c r="A287" s="14"/>
      <c r="B287" s="185"/>
      <c r="C287" s="186"/>
      <c r="D287" s="186"/>
      <c r="E287" s="49"/>
      <c r="F287" s="31"/>
      <c r="G287" s="186"/>
      <c r="H287" s="186"/>
      <c r="I287" s="49"/>
      <c r="J287" s="31"/>
      <c r="K287" s="186"/>
      <c r="L287" s="186"/>
      <c r="M287" s="49"/>
      <c r="N287" s="31"/>
      <c r="O287" s="186"/>
      <c r="P287" s="186"/>
      <c r="Q287" s="49"/>
      <c r="R287" s="31"/>
      <c r="S287" s="186"/>
      <c r="T287" s="186"/>
      <c r="U287" s="49"/>
      <c r="V287" s="31"/>
      <c r="W287" s="187"/>
      <c r="X287" s="187"/>
      <c r="Y287" s="49"/>
    </row>
    <row r="288" spans="1:25" ht="15.75" thickTop="1">
      <c r="A288" s="14"/>
      <c r="B288" s="15"/>
    </row>
    <row r="289" spans="1:33">
      <c r="A289" s="14"/>
      <c r="B289" s="15"/>
    </row>
    <row r="290" spans="1:33" ht="15.75" thickBot="1">
      <c r="A290" s="14"/>
      <c r="B290" s="51"/>
    </row>
    <row r="291" spans="1:33">
      <c r="A291" s="14"/>
      <c r="B291" s="15"/>
      <c r="C291" s="15"/>
    </row>
    <row r="292" spans="1:33" ht="90">
      <c r="A292" s="14"/>
      <c r="B292" s="68">
        <v>-1</v>
      </c>
      <c r="C292" s="69" t="s">
        <v>547</v>
      </c>
    </row>
    <row r="293" spans="1:33">
      <c r="A293" s="14"/>
      <c r="B293" s="118" t="s">
        <v>531</v>
      </c>
      <c r="C293" s="118"/>
      <c r="D293" s="118"/>
      <c r="E293" s="118"/>
      <c r="F293" s="118"/>
      <c r="G293" s="118"/>
      <c r="H293" s="118"/>
      <c r="I293" s="118"/>
      <c r="J293" s="118"/>
      <c r="K293" s="118"/>
      <c r="L293" s="118"/>
      <c r="M293" s="118"/>
      <c r="N293" s="118"/>
      <c r="O293" s="118"/>
      <c r="P293" s="118"/>
      <c r="Q293" s="118"/>
      <c r="R293" s="118"/>
      <c r="S293" s="118"/>
      <c r="T293" s="118"/>
      <c r="U293" s="118"/>
      <c r="V293" s="118"/>
      <c r="W293" s="118"/>
      <c r="X293" s="118"/>
      <c r="Y293" s="118"/>
      <c r="Z293" s="118"/>
      <c r="AA293" s="118"/>
      <c r="AB293" s="118"/>
      <c r="AC293" s="118"/>
      <c r="AD293" s="118"/>
      <c r="AE293" s="118"/>
      <c r="AF293" s="118"/>
      <c r="AG293" s="118"/>
    </row>
    <row r="294" spans="1:33">
      <c r="A294" s="14"/>
      <c r="B294" s="18"/>
      <c r="C294" s="18"/>
      <c r="D294" s="18"/>
      <c r="E294" s="18"/>
      <c r="F294" s="18"/>
      <c r="G294" s="18"/>
      <c r="H294" s="18"/>
      <c r="I294" s="18"/>
    </row>
    <row r="295" spans="1:33">
      <c r="A295" s="14"/>
      <c r="B295" s="15"/>
      <c r="C295" s="15"/>
      <c r="D295" s="15"/>
      <c r="E295" s="15"/>
      <c r="F295" s="15"/>
      <c r="G295" s="15"/>
      <c r="H295" s="15"/>
      <c r="I295" s="15"/>
    </row>
    <row r="296" spans="1:33" ht="15.75" thickBot="1">
      <c r="A296" s="14"/>
      <c r="B296" s="17"/>
      <c r="C296" s="29" t="s">
        <v>429</v>
      </c>
      <c r="D296" s="29"/>
      <c r="E296" s="29"/>
      <c r="F296" s="17"/>
      <c r="G296" s="29" t="s">
        <v>430</v>
      </c>
      <c r="H296" s="29"/>
      <c r="I296" s="29"/>
    </row>
    <row r="297" spans="1:33">
      <c r="A297" s="14"/>
      <c r="B297" s="17"/>
      <c r="C297" s="86" t="s">
        <v>253</v>
      </c>
      <c r="D297" s="86"/>
      <c r="E297" s="86"/>
      <c r="F297" s="86"/>
      <c r="G297" s="86"/>
      <c r="H297" s="86"/>
      <c r="I297" s="86"/>
    </row>
    <row r="298" spans="1:33">
      <c r="A298" s="14"/>
      <c r="B298" s="161" t="s">
        <v>532</v>
      </c>
      <c r="C298" s="31"/>
      <c r="D298" s="31"/>
      <c r="E298" s="31"/>
      <c r="F298" s="31"/>
      <c r="G298" s="31"/>
      <c r="H298" s="31"/>
      <c r="I298" s="31"/>
    </row>
    <row r="299" spans="1:33">
      <c r="A299" s="14"/>
      <c r="B299" s="56" t="s">
        <v>533</v>
      </c>
      <c r="C299" s="61" t="s">
        <v>259</v>
      </c>
      <c r="D299" s="40">
        <v>8235</v>
      </c>
      <c r="E299" s="33"/>
      <c r="F299" s="33"/>
      <c r="G299" s="61" t="s">
        <v>259</v>
      </c>
      <c r="H299" s="40">
        <v>5590</v>
      </c>
      <c r="I299" s="33"/>
    </row>
    <row r="300" spans="1:33">
      <c r="A300" s="14"/>
      <c r="B300" s="56"/>
      <c r="C300" s="61"/>
      <c r="D300" s="40"/>
      <c r="E300" s="33"/>
      <c r="F300" s="33"/>
      <c r="G300" s="61"/>
      <c r="H300" s="40"/>
      <c r="I300" s="33"/>
    </row>
    <row r="301" spans="1:33">
      <c r="A301" s="14"/>
      <c r="B301" s="44" t="s">
        <v>534</v>
      </c>
      <c r="C301" s="36">
        <v>3410</v>
      </c>
      <c r="D301" s="36"/>
      <c r="E301" s="31"/>
      <c r="F301" s="31"/>
      <c r="G301" s="36">
        <v>5936</v>
      </c>
      <c r="H301" s="36"/>
      <c r="I301" s="31"/>
    </row>
    <row r="302" spans="1:33">
      <c r="A302" s="14"/>
      <c r="B302" s="44"/>
      <c r="C302" s="36"/>
      <c r="D302" s="36"/>
      <c r="E302" s="31"/>
      <c r="F302" s="31"/>
      <c r="G302" s="36"/>
      <c r="H302" s="36"/>
      <c r="I302" s="31"/>
    </row>
    <row r="303" spans="1:33">
      <c r="A303" s="14"/>
      <c r="B303" s="87" t="s">
        <v>535</v>
      </c>
      <c r="C303" s="40">
        <v>11244</v>
      </c>
      <c r="D303" s="40"/>
      <c r="E303" s="33"/>
      <c r="F303" s="33"/>
      <c r="G303" s="40">
        <v>12634</v>
      </c>
      <c r="H303" s="40"/>
      <c r="I303" s="33"/>
    </row>
    <row r="304" spans="1:33">
      <c r="A304" s="14"/>
      <c r="B304" s="87"/>
      <c r="C304" s="40"/>
      <c r="D304" s="40"/>
      <c r="E304" s="33"/>
      <c r="F304" s="33"/>
      <c r="G304" s="40"/>
      <c r="H304" s="40"/>
      <c r="I304" s="33"/>
    </row>
    <row r="305" spans="1:33">
      <c r="A305" s="14"/>
      <c r="B305" s="44" t="s">
        <v>536</v>
      </c>
      <c r="C305" s="37" t="s">
        <v>260</v>
      </c>
      <c r="D305" s="37"/>
      <c r="E305" s="31"/>
      <c r="F305" s="31"/>
      <c r="G305" s="37" t="s">
        <v>260</v>
      </c>
      <c r="H305" s="37"/>
      <c r="I305" s="31"/>
    </row>
    <row r="306" spans="1:33" ht="15.75" thickBot="1">
      <c r="A306" s="14"/>
      <c r="B306" s="44"/>
      <c r="C306" s="55"/>
      <c r="D306" s="55"/>
      <c r="E306" s="54"/>
      <c r="F306" s="31"/>
      <c r="G306" s="55"/>
      <c r="H306" s="55"/>
      <c r="I306" s="54"/>
    </row>
    <row r="307" spans="1:33">
      <c r="A307" s="14"/>
      <c r="B307" s="163" t="s">
        <v>537</v>
      </c>
      <c r="C307" s="79" t="s">
        <v>259</v>
      </c>
      <c r="D307" s="57">
        <v>22889</v>
      </c>
      <c r="E307" s="58"/>
      <c r="F307" s="33"/>
      <c r="G307" s="79" t="s">
        <v>259</v>
      </c>
      <c r="H307" s="57">
        <v>24160</v>
      </c>
      <c r="I307" s="58"/>
    </row>
    <row r="308" spans="1:33" ht="15.75" thickBot="1">
      <c r="A308" s="14"/>
      <c r="B308" s="163"/>
      <c r="C308" s="80"/>
      <c r="D308" s="81"/>
      <c r="E308" s="82"/>
      <c r="F308" s="33"/>
      <c r="G308" s="80"/>
      <c r="H308" s="81"/>
      <c r="I308" s="82"/>
    </row>
    <row r="309" spans="1:33" ht="15.75" thickTop="1">
      <c r="A309" s="14"/>
      <c r="B309" s="44" t="s">
        <v>538</v>
      </c>
      <c r="C309" s="168" t="s">
        <v>259</v>
      </c>
      <c r="D309" s="169">
        <v>19125</v>
      </c>
      <c r="E309" s="139"/>
      <c r="F309" s="31"/>
      <c r="G309" s="168" t="s">
        <v>259</v>
      </c>
      <c r="H309" s="169">
        <v>21968</v>
      </c>
      <c r="I309" s="139"/>
    </row>
    <row r="310" spans="1:33" ht="15.75" thickBot="1">
      <c r="A310" s="14"/>
      <c r="B310" s="44"/>
      <c r="C310" s="46"/>
      <c r="D310" s="48"/>
      <c r="E310" s="49"/>
      <c r="F310" s="31"/>
      <c r="G310" s="46"/>
      <c r="H310" s="48"/>
      <c r="I310" s="49"/>
    </row>
    <row r="311" spans="1:33" ht="15.75" thickTop="1">
      <c r="A311" s="14"/>
      <c r="B311" s="118" t="s">
        <v>549</v>
      </c>
      <c r="C311" s="118"/>
      <c r="D311" s="118"/>
      <c r="E311" s="118"/>
      <c r="F311" s="118"/>
      <c r="G311" s="118"/>
      <c r="H311" s="118"/>
      <c r="I311" s="118"/>
      <c r="J311" s="118"/>
      <c r="K311" s="118"/>
      <c r="L311" s="118"/>
      <c r="M311" s="118"/>
      <c r="N311" s="118"/>
      <c r="O311" s="118"/>
      <c r="P311" s="118"/>
      <c r="Q311" s="118"/>
      <c r="R311" s="118"/>
      <c r="S311" s="118"/>
      <c r="T311" s="118"/>
      <c r="U311" s="118"/>
      <c r="V311" s="118"/>
      <c r="W311" s="118"/>
      <c r="X311" s="118"/>
      <c r="Y311" s="118"/>
      <c r="Z311" s="118"/>
      <c r="AA311" s="118"/>
      <c r="AB311" s="118"/>
      <c r="AC311" s="118"/>
      <c r="AD311" s="118"/>
      <c r="AE311" s="118"/>
      <c r="AF311" s="118"/>
      <c r="AG311" s="118"/>
    </row>
    <row r="312" spans="1:33">
      <c r="A312" s="14"/>
      <c r="B312" s="18"/>
      <c r="C312" s="18"/>
      <c r="D312" s="18"/>
      <c r="E312" s="18"/>
      <c r="F312" s="18"/>
      <c r="G312" s="18"/>
      <c r="H312" s="18"/>
      <c r="I312" s="18"/>
      <c r="J312" s="18"/>
      <c r="K312" s="18"/>
      <c r="L312" s="18"/>
      <c r="M312" s="18"/>
      <c r="N312" s="18"/>
      <c r="O312" s="18"/>
      <c r="P312" s="18"/>
      <c r="Q312" s="18"/>
      <c r="R312" s="18"/>
      <c r="S312" s="18"/>
      <c r="T312" s="18"/>
      <c r="U312" s="18"/>
      <c r="V312" s="18"/>
      <c r="W312" s="18"/>
      <c r="X312" s="18"/>
      <c r="Y312" s="18"/>
      <c r="Z312" s="18"/>
      <c r="AA312" s="18"/>
      <c r="AB312" s="18"/>
      <c r="AC312" s="18"/>
      <c r="AD312" s="18"/>
      <c r="AE312" s="18"/>
      <c r="AF312" s="18"/>
      <c r="AG312" s="18"/>
    </row>
    <row r="313" spans="1:33">
      <c r="A313" s="14"/>
      <c r="B313" s="15"/>
      <c r="C313" s="15"/>
      <c r="D313" s="15"/>
      <c r="E313" s="15"/>
      <c r="F313" s="15"/>
      <c r="G313" s="15"/>
      <c r="H313" s="15"/>
      <c r="I313" s="15"/>
      <c r="J313" s="15"/>
      <c r="K313" s="15"/>
      <c r="L313" s="15"/>
      <c r="M313" s="15"/>
      <c r="N313" s="15"/>
      <c r="O313" s="15"/>
      <c r="P313" s="15"/>
      <c r="Q313" s="15"/>
      <c r="R313" s="15"/>
      <c r="S313" s="15"/>
      <c r="T313" s="15"/>
      <c r="U313" s="15"/>
      <c r="V313" s="15"/>
      <c r="W313" s="15"/>
      <c r="X313" s="15"/>
      <c r="Y313" s="15"/>
      <c r="Z313" s="15"/>
      <c r="AA313" s="15"/>
      <c r="AB313" s="15"/>
      <c r="AC313" s="15"/>
      <c r="AD313" s="15"/>
      <c r="AE313" s="15"/>
      <c r="AF313" s="15"/>
      <c r="AG313" s="15"/>
    </row>
    <row r="314" spans="1:33" ht="15.75" thickBot="1">
      <c r="A314" s="14"/>
      <c r="B314" s="17"/>
      <c r="C314" s="104" t="s">
        <v>550</v>
      </c>
      <c r="D314" s="104"/>
      <c r="E314" s="104"/>
      <c r="F314" s="104"/>
      <c r="G314" s="104"/>
      <c r="H314" s="104"/>
      <c r="I314" s="104"/>
      <c r="J314" s="104"/>
      <c r="K314" s="104"/>
      <c r="L314" s="104"/>
      <c r="M314" s="104"/>
      <c r="N314" s="104"/>
      <c r="O314" s="104"/>
      <c r="P314" s="104"/>
      <c r="Q314" s="104"/>
      <c r="R314" s="17"/>
      <c r="S314" s="104" t="s">
        <v>551</v>
      </c>
      <c r="T314" s="104"/>
      <c r="U314" s="104"/>
      <c r="V314" s="104"/>
      <c r="W314" s="104"/>
      <c r="X314" s="104"/>
      <c r="Y314" s="104"/>
      <c r="Z314" s="104"/>
      <c r="AA314" s="104"/>
      <c r="AB314" s="104"/>
      <c r="AC314" s="104"/>
      <c r="AD314" s="104"/>
      <c r="AE314" s="104"/>
      <c r="AF314" s="104"/>
      <c r="AG314" s="104"/>
    </row>
    <row r="315" spans="1:33" ht="15.75" thickBot="1">
      <c r="A315" s="14"/>
      <c r="B315" s="17"/>
      <c r="C315" s="105">
        <v>2014</v>
      </c>
      <c r="D315" s="105"/>
      <c r="E315" s="105"/>
      <c r="F315" s="105"/>
      <c r="G315" s="105"/>
      <c r="H315" s="105"/>
      <c r="I315" s="105"/>
      <c r="J315" s="17"/>
      <c r="K315" s="105">
        <v>2013</v>
      </c>
      <c r="L315" s="105"/>
      <c r="M315" s="105"/>
      <c r="N315" s="105"/>
      <c r="O315" s="105"/>
      <c r="P315" s="105"/>
      <c r="Q315" s="105"/>
      <c r="R315" s="17"/>
      <c r="S315" s="105">
        <v>2014</v>
      </c>
      <c r="T315" s="105"/>
      <c r="U315" s="105"/>
      <c r="V315" s="105"/>
      <c r="W315" s="105"/>
      <c r="X315" s="105"/>
      <c r="Y315" s="105"/>
      <c r="Z315" s="17"/>
      <c r="AA315" s="105">
        <v>2013</v>
      </c>
      <c r="AB315" s="105"/>
      <c r="AC315" s="105"/>
      <c r="AD315" s="105"/>
      <c r="AE315" s="105"/>
      <c r="AF315" s="105"/>
      <c r="AG315" s="105"/>
    </row>
    <row r="316" spans="1:33" ht="15.75" thickBot="1">
      <c r="A316" s="14"/>
      <c r="B316" s="17"/>
      <c r="C316" s="105" t="s">
        <v>552</v>
      </c>
      <c r="D316" s="105"/>
      <c r="E316" s="105"/>
      <c r="F316" s="17"/>
      <c r="G316" s="105" t="s">
        <v>553</v>
      </c>
      <c r="H316" s="105"/>
      <c r="I316" s="105"/>
      <c r="J316" s="17"/>
      <c r="K316" s="105" t="s">
        <v>552</v>
      </c>
      <c r="L316" s="105"/>
      <c r="M316" s="105"/>
      <c r="N316" s="73"/>
      <c r="O316" s="105" t="s">
        <v>553</v>
      </c>
      <c r="P316" s="105"/>
      <c r="Q316" s="105"/>
      <c r="R316" s="17"/>
      <c r="S316" s="105" t="s">
        <v>552</v>
      </c>
      <c r="T316" s="105"/>
      <c r="U316" s="105"/>
      <c r="V316" s="73"/>
      <c r="W316" s="105" t="s">
        <v>553</v>
      </c>
      <c r="X316" s="105"/>
      <c r="Y316" s="105"/>
      <c r="Z316" s="17"/>
      <c r="AA316" s="105" t="s">
        <v>552</v>
      </c>
      <c r="AB316" s="105"/>
      <c r="AC316" s="105"/>
      <c r="AD316" s="73"/>
      <c r="AE316" s="105" t="s">
        <v>553</v>
      </c>
      <c r="AF316" s="105"/>
      <c r="AG316" s="105"/>
    </row>
    <row r="317" spans="1:33">
      <c r="A317" s="14"/>
      <c r="B317" s="17"/>
      <c r="C317" s="91" t="s">
        <v>253</v>
      </c>
      <c r="D317" s="91"/>
      <c r="E317" s="91"/>
      <c r="F317" s="91"/>
      <c r="G317" s="91"/>
      <c r="H317" s="91"/>
      <c r="I317" s="91"/>
      <c r="J317" s="91"/>
      <c r="K317" s="91"/>
      <c r="L317" s="91"/>
      <c r="M317" s="91"/>
      <c r="N317" s="91"/>
      <c r="O317" s="91"/>
      <c r="P317" s="91"/>
      <c r="Q317" s="91"/>
      <c r="R317" s="91"/>
      <c r="S317" s="91"/>
      <c r="T317" s="91"/>
      <c r="U317" s="91"/>
      <c r="V317" s="91"/>
      <c r="W317" s="91"/>
      <c r="X317" s="91"/>
      <c r="Y317" s="91"/>
      <c r="Z317" s="91"/>
      <c r="AA317" s="91"/>
      <c r="AB317" s="91"/>
      <c r="AC317" s="91"/>
      <c r="AD317" s="91"/>
      <c r="AE317" s="91"/>
      <c r="AF317" s="91"/>
      <c r="AG317" s="91"/>
    </row>
    <row r="318" spans="1:33">
      <c r="A318" s="14"/>
      <c r="B318" s="170" t="s">
        <v>544</v>
      </c>
      <c r="C318" s="31"/>
      <c r="D318" s="31"/>
      <c r="E318" s="31"/>
      <c r="F318" s="24"/>
      <c r="G318" s="31"/>
      <c r="H318" s="31"/>
      <c r="I318" s="31"/>
      <c r="J318" s="24"/>
      <c r="K318" s="31"/>
      <c r="L318" s="31"/>
      <c r="M318" s="31"/>
      <c r="N318" s="24"/>
      <c r="O318" s="31"/>
      <c r="P318" s="31"/>
      <c r="Q318" s="31"/>
      <c r="R318" s="24"/>
      <c r="S318" s="31"/>
      <c r="T318" s="31"/>
      <c r="U318" s="31"/>
      <c r="V318" s="24"/>
      <c r="W318" s="31"/>
      <c r="X318" s="31"/>
      <c r="Y318" s="31"/>
      <c r="Z318" s="24"/>
      <c r="AA318" s="31"/>
      <c r="AB318" s="31"/>
      <c r="AC318" s="31"/>
      <c r="AD318" s="24"/>
      <c r="AE318" s="31"/>
      <c r="AF318" s="31"/>
      <c r="AG318" s="31"/>
    </row>
    <row r="319" spans="1:33">
      <c r="A319" s="14"/>
      <c r="B319" s="173" t="s">
        <v>438</v>
      </c>
      <c r="C319" s="174" t="s">
        <v>259</v>
      </c>
      <c r="D319" s="112">
        <v>7420</v>
      </c>
      <c r="E319" s="33"/>
      <c r="F319" s="33"/>
      <c r="G319" s="174" t="s">
        <v>259</v>
      </c>
      <c r="H319" s="113">
        <v>54</v>
      </c>
      <c r="I319" s="33"/>
      <c r="J319" s="33"/>
      <c r="K319" s="174" t="s">
        <v>259</v>
      </c>
      <c r="L319" s="112">
        <v>10866</v>
      </c>
      <c r="M319" s="33"/>
      <c r="N319" s="33"/>
      <c r="O319" s="174" t="s">
        <v>259</v>
      </c>
      <c r="P319" s="113">
        <v>54</v>
      </c>
      <c r="Q319" s="33"/>
      <c r="R319" s="33"/>
      <c r="S319" s="174" t="s">
        <v>259</v>
      </c>
      <c r="T319" s="112">
        <v>8441</v>
      </c>
      <c r="U319" s="33"/>
      <c r="V319" s="33"/>
      <c r="W319" s="174" t="s">
        <v>259</v>
      </c>
      <c r="X319" s="113">
        <v>168</v>
      </c>
      <c r="Y319" s="33"/>
      <c r="Z319" s="33"/>
      <c r="AA319" s="174" t="s">
        <v>259</v>
      </c>
      <c r="AB319" s="112">
        <v>9762</v>
      </c>
      <c r="AC319" s="33"/>
      <c r="AD319" s="33"/>
      <c r="AE319" s="174" t="s">
        <v>259</v>
      </c>
      <c r="AF319" s="113">
        <v>104</v>
      </c>
      <c r="AG319" s="33"/>
    </row>
    <row r="320" spans="1:33">
      <c r="A320" s="14"/>
      <c r="B320" s="173"/>
      <c r="C320" s="174"/>
      <c r="D320" s="112"/>
      <c r="E320" s="33"/>
      <c r="F320" s="33"/>
      <c r="G320" s="174"/>
      <c r="H320" s="113"/>
      <c r="I320" s="33"/>
      <c r="J320" s="33"/>
      <c r="K320" s="174"/>
      <c r="L320" s="112"/>
      <c r="M320" s="33"/>
      <c r="N320" s="33"/>
      <c r="O320" s="174"/>
      <c r="P320" s="113"/>
      <c r="Q320" s="33"/>
      <c r="R320" s="33"/>
      <c r="S320" s="174"/>
      <c r="T320" s="112"/>
      <c r="U320" s="33"/>
      <c r="V320" s="33"/>
      <c r="W320" s="174"/>
      <c r="X320" s="113"/>
      <c r="Y320" s="33"/>
      <c r="Z320" s="33"/>
      <c r="AA320" s="174"/>
      <c r="AB320" s="112"/>
      <c r="AC320" s="33"/>
      <c r="AD320" s="33"/>
      <c r="AE320" s="174"/>
      <c r="AF320" s="113"/>
      <c r="AG320" s="33"/>
    </row>
    <row r="321" spans="1:33">
      <c r="A321" s="14"/>
      <c r="B321" s="175" t="s">
        <v>439</v>
      </c>
      <c r="C321" s="109">
        <v>2002</v>
      </c>
      <c r="D321" s="109"/>
      <c r="E321" s="31"/>
      <c r="F321" s="31"/>
      <c r="G321" s="110" t="s">
        <v>260</v>
      </c>
      <c r="H321" s="110"/>
      <c r="I321" s="31"/>
      <c r="J321" s="31"/>
      <c r="K321" s="109">
        <v>4487</v>
      </c>
      <c r="L321" s="109"/>
      <c r="M321" s="31"/>
      <c r="N321" s="31"/>
      <c r="O321" s="110">
        <v>14</v>
      </c>
      <c r="P321" s="110"/>
      <c r="Q321" s="31"/>
      <c r="R321" s="31"/>
      <c r="S321" s="109">
        <v>1926</v>
      </c>
      <c r="T321" s="109"/>
      <c r="U321" s="31"/>
      <c r="V321" s="31"/>
      <c r="W321" s="110">
        <v>22</v>
      </c>
      <c r="X321" s="110"/>
      <c r="Y321" s="31"/>
      <c r="Z321" s="31"/>
      <c r="AA321" s="109">
        <v>4059</v>
      </c>
      <c r="AB321" s="109"/>
      <c r="AC321" s="31"/>
      <c r="AD321" s="31"/>
      <c r="AE321" s="110">
        <v>28</v>
      </c>
      <c r="AF321" s="110"/>
      <c r="AG321" s="31"/>
    </row>
    <row r="322" spans="1:33">
      <c r="A322" s="14"/>
      <c r="B322" s="175"/>
      <c r="C322" s="109"/>
      <c r="D322" s="109"/>
      <c r="E322" s="31"/>
      <c r="F322" s="31"/>
      <c r="G322" s="110"/>
      <c r="H322" s="110"/>
      <c r="I322" s="31"/>
      <c r="J322" s="31"/>
      <c r="K322" s="109"/>
      <c r="L322" s="109"/>
      <c r="M322" s="31"/>
      <c r="N322" s="31"/>
      <c r="O322" s="110"/>
      <c r="P322" s="110"/>
      <c r="Q322" s="31"/>
      <c r="R322" s="31"/>
      <c r="S322" s="109"/>
      <c r="T322" s="109"/>
      <c r="U322" s="31"/>
      <c r="V322" s="31"/>
      <c r="W322" s="110"/>
      <c r="X322" s="110"/>
      <c r="Y322" s="31"/>
      <c r="Z322" s="31"/>
      <c r="AA322" s="109"/>
      <c r="AB322" s="109"/>
      <c r="AC322" s="31"/>
      <c r="AD322" s="31"/>
      <c r="AE322" s="110"/>
      <c r="AF322" s="110"/>
      <c r="AG322" s="31"/>
    </row>
    <row r="323" spans="1:33">
      <c r="A323" s="14"/>
      <c r="B323" s="173" t="s">
        <v>440</v>
      </c>
      <c r="C323" s="112">
        <v>6574</v>
      </c>
      <c r="D323" s="112"/>
      <c r="E323" s="33"/>
      <c r="F323" s="33"/>
      <c r="G323" s="113">
        <v>70</v>
      </c>
      <c r="H323" s="113"/>
      <c r="I323" s="33"/>
      <c r="J323" s="33"/>
      <c r="K323" s="112">
        <v>17291</v>
      </c>
      <c r="L323" s="112"/>
      <c r="M323" s="33"/>
      <c r="N323" s="33"/>
      <c r="O323" s="113">
        <v>153</v>
      </c>
      <c r="P323" s="113"/>
      <c r="Q323" s="33"/>
      <c r="R323" s="33"/>
      <c r="S323" s="112">
        <v>6608</v>
      </c>
      <c r="T323" s="112"/>
      <c r="U323" s="33"/>
      <c r="V323" s="33"/>
      <c r="W323" s="113">
        <v>188</v>
      </c>
      <c r="X323" s="113"/>
      <c r="Y323" s="33"/>
      <c r="Z323" s="33"/>
      <c r="AA323" s="112">
        <v>16464</v>
      </c>
      <c r="AB323" s="112"/>
      <c r="AC323" s="33"/>
      <c r="AD323" s="33"/>
      <c r="AE323" s="113">
        <v>290</v>
      </c>
      <c r="AF323" s="113"/>
      <c r="AG323" s="33"/>
    </row>
    <row r="324" spans="1:33">
      <c r="A324" s="14"/>
      <c r="B324" s="173"/>
      <c r="C324" s="112"/>
      <c r="D324" s="112"/>
      <c r="E324" s="33"/>
      <c r="F324" s="33"/>
      <c r="G324" s="113"/>
      <c r="H324" s="113"/>
      <c r="I324" s="33"/>
      <c r="J324" s="33"/>
      <c r="K324" s="112"/>
      <c r="L324" s="112"/>
      <c r="M324" s="33"/>
      <c r="N324" s="33"/>
      <c r="O324" s="113"/>
      <c r="P324" s="113"/>
      <c r="Q324" s="33"/>
      <c r="R324" s="33"/>
      <c r="S324" s="112"/>
      <c r="T324" s="112"/>
      <c r="U324" s="33"/>
      <c r="V324" s="33"/>
      <c r="W324" s="113"/>
      <c r="X324" s="113"/>
      <c r="Y324" s="33"/>
      <c r="Z324" s="33"/>
      <c r="AA324" s="112"/>
      <c r="AB324" s="112"/>
      <c r="AC324" s="33"/>
      <c r="AD324" s="33"/>
      <c r="AE324" s="113"/>
      <c r="AF324" s="113"/>
      <c r="AG324" s="33"/>
    </row>
    <row r="325" spans="1:33">
      <c r="A325" s="14"/>
      <c r="B325" s="175" t="s">
        <v>442</v>
      </c>
      <c r="C325" s="109">
        <v>3075</v>
      </c>
      <c r="D325" s="109"/>
      <c r="E325" s="31"/>
      <c r="F325" s="31"/>
      <c r="G325" s="110">
        <v>30</v>
      </c>
      <c r="H325" s="110"/>
      <c r="I325" s="31"/>
      <c r="J325" s="31"/>
      <c r="K325" s="110">
        <v>834</v>
      </c>
      <c r="L325" s="110"/>
      <c r="M325" s="31"/>
      <c r="N325" s="31"/>
      <c r="O325" s="110" t="s">
        <v>260</v>
      </c>
      <c r="P325" s="110"/>
      <c r="Q325" s="31"/>
      <c r="R325" s="31"/>
      <c r="S325" s="109">
        <v>3661</v>
      </c>
      <c r="T325" s="109"/>
      <c r="U325" s="31"/>
      <c r="V325" s="31"/>
      <c r="W325" s="110">
        <v>60</v>
      </c>
      <c r="X325" s="110"/>
      <c r="Y325" s="31"/>
      <c r="Z325" s="31"/>
      <c r="AA325" s="110">
        <v>819</v>
      </c>
      <c r="AB325" s="110"/>
      <c r="AC325" s="31"/>
      <c r="AD325" s="31"/>
      <c r="AE325" s="110" t="s">
        <v>260</v>
      </c>
      <c r="AF325" s="110"/>
      <c r="AG325" s="31"/>
    </row>
    <row r="326" spans="1:33">
      <c r="A326" s="14"/>
      <c r="B326" s="175"/>
      <c r="C326" s="109"/>
      <c r="D326" s="109"/>
      <c r="E326" s="31"/>
      <c r="F326" s="31"/>
      <c r="G326" s="110"/>
      <c r="H326" s="110"/>
      <c r="I326" s="31"/>
      <c r="J326" s="31"/>
      <c r="K326" s="110"/>
      <c r="L326" s="110"/>
      <c r="M326" s="31"/>
      <c r="N326" s="31"/>
      <c r="O326" s="110"/>
      <c r="P326" s="110"/>
      <c r="Q326" s="31"/>
      <c r="R326" s="31"/>
      <c r="S326" s="109"/>
      <c r="T326" s="109"/>
      <c r="U326" s="31"/>
      <c r="V326" s="31"/>
      <c r="W326" s="110"/>
      <c r="X326" s="110"/>
      <c r="Y326" s="31"/>
      <c r="Z326" s="31"/>
      <c r="AA326" s="110"/>
      <c r="AB326" s="110"/>
      <c r="AC326" s="31"/>
      <c r="AD326" s="31"/>
      <c r="AE326" s="110"/>
      <c r="AF326" s="110"/>
      <c r="AG326" s="31"/>
    </row>
    <row r="327" spans="1:33">
      <c r="A327" s="14"/>
      <c r="B327" s="173" t="s">
        <v>443</v>
      </c>
      <c r="C327" s="113">
        <v>374</v>
      </c>
      <c r="D327" s="113"/>
      <c r="E327" s="33"/>
      <c r="F327" s="33"/>
      <c r="G327" s="113" t="s">
        <v>260</v>
      </c>
      <c r="H327" s="113"/>
      <c r="I327" s="33"/>
      <c r="J327" s="33"/>
      <c r="K327" s="113">
        <v>157</v>
      </c>
      <c r="L327" s="113"/>
      <c r="M327" s="33"/>
      <c r="N327" s="33"/>
      <c r="O327" s="113" t="s">
        <v>260</v>
      </c>
      <c r="P327" s="113"/>
      <c r="Q327" s="33"/>
      <c r="R327" s="33"/>
      <c r="S327" s="113">
        <v>380</v>
      </c>
      <c r="T327" s="113"/>
      <c r="U327" s="33"/>
      <c r="V327" s="33"/>
      <c r="W327" s="113" t="s">
        <v>260</v>
      </c>
      <c r="X327" s="113"/>
      <c r="Y327" s="33"/>
      <c r="Z327" s="33"/>
      <c r="AA327" s="113">
        <v>243</v>
      </c>
      <c r="AB327" s="113"/>
      <c r="AC327" s="33"/>
      <c r="AD327" s="33"/>
      <c r="AE327" s="113">
        <v>15</v>
      </c>
      <c r="AF327" s="113"/>
      <c r="AG327" s="33"/>
    </row>
    <row r="328" spans="1:33" ht="15.75" thickBot="1">
      <c r="A328" s="14"/>
      <c r="B328" s="173"/>
      <c r="C328" s="176"/>
      <c r="D328" s="176"/>
      <c r="E328" s="42"/>
      <c r="F328" s="33"/>
      <c r="G328" s="176"/>
      <c r="H328" s="176"/>
      <c r="I328" s="42"/>
      <c r="J328" s="33"/>
      <c r="K328" s="176"/>
      <c r="L328" s="176"/>
      <c r="M328" s="42"/>
      <c r="N328" s="33"/>
      <c r="O328" s="176"/>
      <c r="P328" s="176"/>
      <c r="Q328" s="42"/>
      <c r="R328" s="33"/>
      <c r="S328" s="176"/>
      <c r="T328" s="176"/>
      <c r="U328" s="42"/>
      <c r="V328" s="33"/>
      <c r="W328" s="176"/>
      <c r="X328" s="176"/>
      <c r="Y328" s="42"/>
      <c r="Z328" s="33"/>
      <c r="AA328" s="176"/>
      <c r="AB328" s="176"/>
      <c r="AC328" s="42"/>
      <c r="AD328" s="33"/>
      <c r="AE328" s="176"/>
      <c r="AF328" s="176"/>
      <c r="AG328" s="42"/>
    </row>
    <row r="329" spans="1:33">
      <c r="A329" s="14"/>
      <c r="B329" s="177" t="s">
        <v>139</v>
      </c>
      <c r="C329" s="178">
        <v>19445</v>
      </c>
      <c r="D329" s="178"/>
      <c r="E329" s="32"/>
      <c r="F329" s="31"/>
      <c r="G329" s="179">
        <v>154</v>
      </c>
      <c r="H329" s="179"/>
      <c r="I329" s="32"/>
      <c r="J329" s="31"/>
      <c r="K329" s="178">
        <v>33635</v>
      </c>
      <c r="L329" s="178"/>
      <c r="M329" s="32"/>
      <c r="N329" s="31"/>
      <c r="O329" s="179">
        <v>221</v>
      </c>
      <c r="P329" s="179"/>
      <c r="Q329" s="32"/>
      <c r="R329" s="31"/>
      <c r="S329" s="178">
        <v>21016</v>
      </c>
      <c r="T329" s="178"/>
      <c r="U329" s="32"/>
      <c r="V329" s="31"/>
      <c r="W329" s="179">
        <v>438</v>
      </c>
      <c r="X329" s="179"/>
      <c r="Y329" s="32"/>
      <c r="Z329" s="31"/>
      <c r="AA329" s="178">
        <v>31347</v>
      </c>
      <c r="AB329" s="178"/>
      <c r="AC329" s="32"/>
      <c r="AD329" s="31"/>
      <c r="AE329" s="179">
        <v>437</v>
      </c>
      <c r="AF329" s="179"/>
      <c r="AG329" s="32"/>
    </row>
    <row r="330" spans="1:33">
      <c r="A330" s="14"/>
      <c r="B330" s="177"/>
      <c r="C330" s="188"/>
      <c r="D330" s="188"/>
      <c r="E330" s="133"/>
      <c r="F330" s="31"/>
      <c r="G330" s="189"/>
      <c r="H330" s="189"/>
      <c r="I330" s="133"/>
      <c r="J330" s="31"/>
      <c r="K330" s="188"/>
      <c r="L330" s="188"/>
      <c r="M330" s="133"/>
      <c r="N330" s="31"/>
      <c r="O330" s="189"/>
      <c r="P330" s="189"/>
      <c r="Q330" s="133"/>
      <c r="R330" s="31"/>
      <c r="S330" s="188"/>
      <c r="T330" s="188"/>
      <c r="U330" s="133"/>
      <c r="V330" s="31"/>
      <c r="W330" s="189"/>
      <c r="X330" s="189"/>
      <c r="Y330" s="133"/>
      <c r="Z330" s="31"/>
      <c r="AA330" s="188"/>
      <c r="AB330" s="188"/>
      <c r="AC330" s="133"/>
      <c r="AD330" s="31"/>
      <c r="AE330" s="189"/>
      <c r="AF330" s="189"/>
      <c r="AG330" s="133"/>
    </row>
    <row r="331" spans="1:33">
      <c r="A331" s="14"/>
      <c r="B331" s="103" t="s">
        <v>545</v>
      </c>
      <c r="C331" s="33"/>
      <c r="D331" s="33"/>
      <c r="E331" s="33"/>
      <c r="F331" s="17"/>
      <c r="G331" s="33"/>
      <c r="H331" s="33"/>
      <c r="I331" s="33"/>
      <c r="J331" s="17"/>
      <c r="K331" s="33"/>
      <c r="L331" s="33"/>
      <c r="M331" s="33"/>
      <c r="N331" s="17"/>
      <c r="O331" s="33"/>
      <c r="P331" s="33"/>
      <c r="Q331" s="33"/>
      <c r="R331" s="17"/>
      <c r="S331" s="33"/>
      <c r="T331" s="33"/>
      <c r="U331" s="33"/>
      <c r="V331" s="17"/>
      <c r="W331" s="33"/>
      <c r="X331" s="33"/>
      <c r="Y331" s="33"/>
      <c r="Z331" s="17"/>
      <c r="AA331" s="33"/>
      <c r="AB331" s="33"/>
      <c r="AC331" s="33"/>
      <c r="AD331" s="17"/>
      <c r="AE331" s="33"/>
      <c r="AF331" s="33"/>
      <c r="AG331" s="33"/>
    </row>
    <row r="332" spans="1:33">
      <c r="A332" s="14"/>
      <c r="B332" s="175" t="s">
        <v>438</v>
      </c>
      <c r="C332" s="109">
        <v>1827</v>
      </c>
      <c r="D332" s="109"/>
      <c r="E332" s="31"/>
      <c r="F332" s="31"/>
      <c r="G332" s="110">
        <v>28</v>
      </c>
      <c r="H332" s="110"/>
      <c r="I332" s="31"/>
      <c r="J332" s="31"/>
      <c r="K332" s="109">
        <v>4398</v>
      </c>
      <c r="L332" s="109"/>
      <c r="M332" s="31"/>
      <c r="N332" s="31"/>
      <c r="O332" s="110">
        <v>42</v>
      </c>
      <c r="P332" s="110"/>
      <c r="Q332" s="31"/>
      <c r="R332" s="31"/>
      <c r="S332" s="109">
        <v>1218</v>
      </c>
      <c r="T332" s="109"/>
      <c r="U332" s="31"/>
      <c r="V332" s="31"/>
      <c r="W332" s="110">
        <v>27</v>
      </c>
      <c r="X332" s="110"/>
      <c r="Y332" s="31"/>
      <c r="Z332" s="31"/>
      <c r="AA332" s="109">
        <v>4369</v>
      </c>
      <c r="AB332" s="109"/>
      <c r="AC332" s="31"/>
      <c r="AD332" s="31"/>
      <c r="AE332" s="110">
        <v>64</v>
      </c>
      <c r="AF332" s="110"/>
      <c r="AG332" s="31"/>
    </row>
    <row r="333" spans="1:33">
      <c r="A333" s="14"/>
      <c r="B333" s="175"/>
      <c r="C333" s="109"/>
      <c r="D333" s="109"/>
      <c r="E333" s="31"/>
      <c r="F333" s="31"/>
      <c r="G333" s="110"/>
      <c r="H333" s="110"/>
      <c r="I333" s="31"/>
      <c r="J333" s="31"/>
      <c r="K333" s="109"/>
      <c r="L333" s="109"/>
      <c r="M333" s="31"/>
      <c r="N333" s="31"/>
      <c r="O333" s="110"/>
      <c r="P333" s="110"/>
      <c r="Q333" s="31"/>
      <c r="R333" s="31"/>
      <c r="S333" s="109"/>
      <c r="T333" s="109"/>
      <c r="U333" s="31"/>
      <c r="V333" s="31"/>
      <c r="W333" s="110"/>
      <c r="X333" s="110"/>
      <c r="Y333" s="31"/>
      <c r="Z333" s="31"/>
      <c r="AA333" s="109"/>
      <c r="AB333" s="109"/>
      <c r="AC333" s="31"/>
      <c r="AD333" s="31"/>
      <c r="AE333" s="110"/>
      <c r="AF333" s="110"/>
      <c r="AG333" s="31"/>
    </row>
    <row r="334" spans="1:33">
      <c r="A334" s="14"/>
      <c r="B334" s="173" t="s">
        <v>439</v>
      </c>
      <c r="C334" s="112">
        <v>3993</v>
      </c>
      <c r="D334" s="112"/>
      <c r="E334" s="33"/>
      <c r="F334" s="33"/>
      <c r="G334" s="113">
        <v>156</v>
      </c>
      <c r="H334" s="113"/>
      <c r="I334" s="33"/>
      <c r="J334" s="33"/>
      <c r="K334" s="113" t="s">
        <v>260</v>
      </c>
      <c r="L334" s="113"/>
      <c r="M334" s="33"/>
      <c r="N334" s="33"/>
      <c r="O334" s="113" t="s">
        <v>260</v>
      </c>
      <c r="P334" s="113"/>
      <c r="Q334" s="33"/>
      <c r="R334" s="33"/>
      <c r="S334" s="112">
        <v>3912</v>
      </c>
      <c r="T334" s="112"/>
      <c r="U334" s="33"/>
      <c r="V334" s="33"/>
      <c r="W334" s="113">
        <v>156</v>
      </c>
      <c r="X334" s="113"/>
      <c r="Y334" s="33"/>
      <c r="Z334" s="33"/>
      <c r="AA334" s="113" t="s">
        <v>260</v>
      </c>
      <c r="AB334" s="113"/>
      <c r="AC334" s="33"/>
      <c r="AD334" s="33"/>
      <c r="AE334" s="113" t="s">
        <v>260</v>
      </c>
      <c r="AF334" s="113"/>
      <c r="AG334" s="33"/>
    </row>
    <row r="335" spans="1:33" ht="15.75" thickBot="1">
      <c r="A335" s="14"/>
      <c r="B335" s="173"/>
      <c r="C335" s="190"/>
      <c r="D335" s="190"/>
      <c r="E335" s="42"/>
      <c r="F335" s="33"/>
      <c r="G335" s="176"/>
      <c r="H335" s="176"/>
      <c r="I335" s="42"/>
      <c r="J335" s="33"/>
      <c r="K335" s="176"/>
      <c r="L335" s="176"/>
      <c r="M335" s="42"/>
      <c r="N335" s="33"/>
      <c r="O335" s="176"/>
      <c r="P335" s="176"/>
      <c r="Q335" s="42"/>
      <c r="R335" s="33"/>
      <c r="S335" s="190"/>
      <c r="T335" s="190"/>
      <c r="U335" s="42"/>
      <c r="V335" s="33"/>
      <c r="W335" s="176"/>
      <c r="X335" s="176"/>
      <c r="Y335" s="42"/>
      <c r="Z335" s="33"/>
      <c r="AA335" s="176"/>
      <c r="AB335" s="176"/>
      <c r="AC335" s="42"/>
      <c r="AD335" s="33"/>
      <c r="AE335" s="176"/>
      <c r="AF335" s="176"/>
      <c r="AG335" s="42"/>
    </row>
    <row r="336" spans="1:33">
      <c r="A336" s="14"/>
      <c r="B336" s="177" t="s">
        <v>139</v>
      </c>
      <c r="C336" s="178">
        <v>5820</v>
      </c>
      <c r="D336" s="178"/>
      <c r="E336" s="32"/>
      <c r="F336" s="31"/>
      <c r="G336" s="179">
        <v>184</v>
      </c>
      <c r="H336" s="179"/>
      <c r="I336" s="32"/>
      <c r="J336" s="31"/>
      <c r="K336" s="178">
        <v>4398</v>
      </c>
      <c r="L336" s="178"/>
      <c r="M336" s="32"/>
      <c r="N336" s="31"/>
      <c r="O336" s="179">
        <v>42</v>
      </c>
      <c r="P336" s="179"/>
      <c r="Q336" s="32"/>
      <c r="R336" s="31"/>
      <c r="S336" s="178">
        <v>5130</v>
      </c>
      <c r="T336" s="178"/>
      <c r="U336" s="32"/>
      <c r="V336" s="31"/>
      <c r="W336" s="179">
        <v>183</v>
      </c>
      <c r="X336" s="179"/>
      <c r="Y336" s="32"/>
      <c r="Z336" s="31"/>
      <c r="AA336" s="178">
        <v>4369</v>
      </c>
      <c r="AB336" s="178"/>
      <c r="AC336" s="32"/>
      <c r="AD336" s="31"/>
      <c r="AE336" s="179">
        <v>64</v>
      </c>
      <c r="AF336" s="179"/>
      <c r="AG336" s="32"/>
    </row>
    <row r="337" spans="1:33">
      <c r="A337" s="14"/>
      <c r="B337" s="177"/>
      <c r="C337" s="109"/>
      <c r="D337" s="109"/>
      <c r="E337" s="31"/>
      <c r="F337" s="31"/>
      <c r="G337" s="110"/>
      <c r="H337" s="110"/>
      <c r="I337" s="31"/>
      <c r="J337" s="31"/>
      <c r="K337" s="109"/>
      <c r="L337" s="109"/>
      <c r="M337" s="31"/>
      <c r="N337" s="31"/>
      <c r="O337" s="110"/>
      <c r="P337" s="110"/>
      <c r="Q337" s="31"/>
      <c r="R337" s="31"/>
      <c r="S337" s="109"/>
      <c r="T337" s="109"/>
      <c r="U337" s="31"/>
      <c r="V337" s="31"/>
      <c r="W337" s="110"/>
      <c r="X337" s="110"/>
      <c r="Y337" s="31"/>
      <c r="Z337" s="31"/>
      <c r="AA337" s="109"/>
      <c r="AB337" s="109"/>
      <c r="AC337" s="31"/>
      <c r="AD337" s="31"/>
      <c r="AE337" s="110"/>
      <c r="AF337" s="110"/>
      <c r="AG337" s="31"/>
    </row>
    <row r="338" spans="1:33">
      <c r="A338" s="14"/>
      <c r="B338" s="103" t="s">
        <v>546</v>
      </c>
      <c r="C338" s="33"/>
      <c r="D338" s="33"/>
      <c r="E338" s="33"/>
      <c r="F338" s="17"/>
      <c r="G338" s="33"/>
      <c r="H338" s="33"/>
      <c r="I338" s="33"/>
      <c r="J338" s="17"/>
      <c r="K338" s="33"/>
      <c r="L338" s="33"/>
      <c r="M338" s="33"/>
      <c r="N338" s="17"/>
      <c r="O338" s="33"/>
      <c r="P338" s="33"/>
      <c r="Q338" s="33"/>
      <c r="R338" s="17"/>
      <c r="S338" s="33"/>
      <c r="T338" s="33"/>
      <c r="U338" s="33"/>
      <c r="V338" s="17"/>
      <c r="W338" s="33"/>
      <c r="X338" s="33"/>
      <c r="Y338" s="33"/>
      <c r="Z338" s="17"/>
      <c r="AA338" s="33"/>
      <c r="AB338" s="33"/>
      <c r="AC338" s="33"/>
      <c r="AD338" s="17"/>
      <c r="AE338" s="33"/>
      <c r="AF338" s="33"/>
      <c r="AG338" s="33"/>
    </row>
    <row r="339" spans="1:33">
      <c r="A339" s="14"/>
      <c r="B339" s="175" t="s">
        <v>438</v>
      </c>
      <c r="C339" s="109">
        <v>9247</v>
      </c>
      <c r="D339" s="109"/>
      <c r="E339" s="31"/>
      <c r="F339" s="31"/>
      <c r="G339" s="110">
        <v>82</v>
      </c>
      <c r="H339" s="110"/>
      <c r="I339" s="31"/>
      <c r="J339" s="31"/>
      <c r="K339" s="109">
        <v>15264</v>
      </c>
      <c r="L339" s="109"/>
      <c r="M339" s="31"/>
      <c r="N339" s="31"/>
      <c r="O339" s="110">
        <v>96</v>
      </c>
      <c r="P339" s="110"/>
      <c r="Q339" s="31"/>
      <c r="R339" s="31"/>
      <c r="S339" s="109">
        <v>9659</v>
      </c>
      <c r="T339" s="109"/>
      <c r="U339" s="31"/>
      <c r="V339" s="31"/>
      <c r="W339" s="110">
        <v>195</v>
      </c>
      <c r="X339" s="110"/>
      <c r="Y339" s="31"/>
      <c r="Z339" s="31"/>
      <c r="AA339" s="109">
        <v>14131</v>
      </c>
      <c r="AB339" s="109"/>
      <c r="AC339" s="31"/>
      <c r="AD339" s="31"/>
      <c r="AE339" s="110">
        <v>168</v>
      </c>
      <c r="AF339" s="110"/>
      <c r="AG339" s="31"/>
    </row>
    <row r="340" spans="1:33">
      <c r="A340" s="14"/>
      <c r="B340" s="175"/>
      <c r="C340" s="109"/>
      <c r="D340" s="109"/>
      <c r="E340" s="31"/>
      <c r="F340" s="31"/>
      <c r="G340" s="110"/>
      <c r="H340" s="110"/>
      <c r="I340" s="31"/>
      <c r="J340" s="31"/>
      <c r="K340" s="109"/>
      <c r="L340" s="109"/>
      <c r="M340" s="31"/>
      <c r="N340" s="31"/>
      <c r="O340" s="110"/>
      <c r="P340" s="110"/>
      <c r="Q340" s="31"/>
      <c r="R340" s="31"/>
      <c r="S340" s="109"/>
      <c r="T340" s="109"/>
      <c r="U340" s="31"/>
      <c r="V340" s="31"/>
      <c r="W340" s="110"/>
      <c r="X340" s="110"/>
      <c r="Y340" s="31"/>
      <c r="Z340" s="31"/>
      <c r="AA340" s="109"/>
      <c r="AB340" s="109"/>
      <c r="AC340" s="31"/>
      <c r="AD340" s="31"/>
      <c r="AE340" s="110"/>
      <c r="AF340" s="110"/>
      <c r="AG340" s="31"/>
    </row>
    <row r="341" spans="1:33">
      <c r="A341" s="14"/>
      <c r="B341" s="173" t="s">
        <v>439</v>
      </c>
      <c r="C341" s="112">
        <v>5995</v>
      </c>
      <c r="D341" s="112"/>
      <c r="E341" s="33"/>
      <c r="F341" s="33"/>
      <c r="G341" s="113">
        <v>156</v>
      </c>
      <c r="H341" s="113"/>
      <c r="I341" s="33"/>
      <c r="J341" s="33"/>
      <c r="K341" s="112">
        <v>4487</v>
      </c>
      <c r="L341" s="112"/>
      <c r="M341" s="33"/>
      <c r="N341" s="33"/>
      <c r="O341" s="113">
        <v>14</v>
      </c>
      <c r="P341" s="113"/>
      <c r="Q341" s="33"/>
      <c r="R341" s="33"/>
      <c r="S341" s="112">
        <v>5838</v>
      </c>
      <c r="T341" s="112"/>
      <c r="U341" s="33"/>
      <c r="V341" s="33"/>
      <c r="W341" s="113">
        <v>178</v>
      </c>
      <c r="X341" s="113"/>
      <c r="Y341" s="33"/>
      <c r="Z341" s="33"/>
      <c r="AA341" s="112">
        <v>4059</v>
      </c>
      <c r="AB341" s="112"/>
      <c r="AC341" s="33"/>
      <c r="AD341" s="33"/>
      <c r="AE341" s="113">
        <v>28</v>
      </c>
      <c r="AF341" s="113"/>
      <c r="AG341" s="33"/>
    </row>
    <row r="342" spans="1:33">
      <c r="A342" s="14"/>
      <c r="B342" s="173"/>
      <c r="C342" s="112"/>
      <c r="D342" s="112"/>
      <c r="E342" s="33"/>
      <c r="F342" s="33"/>
      <c r="G342" s="113"/>
      <c r="H342" s="113"/>
      <c r="I342" s="33"/>
      <c r="J342" s="33"/>
      <c r="K342" s="112"/>
      <c r="L342" s="112"/>
      <c r="M342" s="33"/>
      <c r="N342" s="33"/>
      <c r="O342" s="113"/>
      <c r="P342" s="113"/>
      <c r="Q342" s="33"/>
      <c r="R342" s="33"/>
      <c r="S342" s="112"/>
      <c r="T342" s="112"/>
      <c r="U342" s="33"/>
      <c r="V342" s="33"/>
      <c r="W342" s="113"/>
      <c r="X342" s="113"/>
      <c r="Y342" s="33"/>
      <c r="Z342" s="33"/>
      <c r="AA342" s="112"/>
      <c r="AB342" s="112"/>
      <c r="AC342" s="33"/>
      <c r="AD342" s="33"/>
      <c r="AE342" s="113"/>
      <c r="AF342" s="113"/>
      <c r="AG342" s="33"/>
    </row>
    <row r="343" spans="1:33">
      <c r="A343" s="14"/>
      <c r="B343" s="175" t="s">
        <v>440</v>
      </c>
      <c r="C343" s="109">
        <v>6574</v>
      </c>
      <c r="D343" s="109"/>
      <c r="E343" s="31"/>
      <c r="F343" s="31"/>
      <c r="G343" s="110">
        <v>70</v>
      </c>
      <c r="H343" s="110"/>
      <c r="I343" s="31"/>
      <c r="J343" s="31"/>
      <c r="K343" s="109">
        <v>17291</v>
      </c>
      <c r="L343" s="109"/>
      <c r="M343" s="31"/>
      <c r="N343" s="31"/>
      <c r="O343" s="110">
        <v>153</v>
      </c>
      <c r="P343" s="110"/>
      <c r="Q343" s="31"/>
      <c r="R343" s="31"/>
      <c r="S343" s="109">
        <v>6608</v>
      </c>
      <c r="T343" s="109"/>
      <c r="U343" s="31"/>
      <c r="V343" s="31"/>
      <c r="W343" s="110">
        <v>188</v>
      </c>
      <c r="X343" s="110"/>
      <c r="Y343" s="31"/>
      <c r="Z343" s="31"/>
      <c r="AA343" s="109">
        <v>16464</v>
      </c>
      <c r="AB343" s="109"/>
      <c r="AC343" s="31"/>
      <c r="AD343" s="31"/>
      <c r="AE343" s="110">
        <v>290</v>
      </c>
      <c r="AF343" s="110"/>
      <c r="AG343" s="31"/>
    </row>
    <row r="344" spans="1:33">
      <c r="A344" s="14"/>
      <c r="B344" s="175"/>
      <c r="C344" s="109"/>
      <c r="D344" s="109"/>
      <c r="E344" s="31"/>
      <c r="F344" s="31"/>
      <c r="G344" s="110"/>
      <c r="H344" s="110"/>
      <c r="I344" s="31"/>
      <c r="J344" s="31"/>
      <c r="K344" s="109"/>
      <c r="L344" s="109"/>
      <c r="M344" s="31"/>
      <c r="N344" s="31"/>
      <c r="O344" s="110"/>
      <c r="P344" s="110"/>
      <c r="Q344" s="31"/>
      <c r="R344" s="31"/>
      <c r="S344" s="109"/>
      <c r="T344" s="109"/>
      <c r="U344" s="31"/>
      <c r="V344" s="31"/>
      <c r="W344" s="110"/>
      <c r="X344" s="110"/>
      <c r="Y344" s="31"/>
      <c r="Z344" s="31"/>
      <c r="AA344" s="109"/>
      <c r="AB344" s="109"/>
      <c r="AC344" s="31"/>
      <c r="AD344" s="31"/>
      <c r="AE344" s="110"/>
      <c r="AF344" s="110"/>
      <c r="AG344" s="31"/>
    </row>
    <row r="345" spans="1:33">
      <c r="A345" s="14"/>
      <c r="B345" s="173" t="s">
        <v>442</v>
      </c>
      <c r="C345" s="112">
        <v>3075</v>
      </c>
      <c r="D345" s="112"/>
      <c r="E345" s="33"/>
      <c r="F345" s="33"/>
      <c r="G345" s="113">
        <v>30</v>
      </c>
      <c r="H345" s="113"/>
      <c r="I345" s="33"/>
      <c r="J345" s="33"/>
      <c r="K345" s="113">
        <v>834</v>
      </c>
      <c r="L345" s="113"/>
      <c r="M345" s="33"/>
      <c r="N345" s="33"/>
      <c r="O345" s="113" t="s">
        <v>260</v>
      </c>
      <c r="P345" s="113"/>
      <c r="Q345" s="33"/>
      <c r="R345" s="33"/>
      <c r="S345" s="112">
        <v>3661</v>
      </c>
      <c r="T345" s="112"/>
      <c r="U345" s="33"/>
      <c r="V345" s="33"/>
      <c r="W345" s="113">
        <v>60</v>
      </c>
      <c r="X345" s="113"/>
      <c r="Y345" s="33"/>
      <c r="Z345" s="33"/>
      <c r="AA345" s="113">
        <v>819</v>
      </c>
      <c r="AB345" s="113"/>
      <c r="AC345" s="33"/>
      <c r="AD345" s="33"/>
      <c r="AE345" s="113" t="s">
        <v>260</v>
      </c>
      <c r="AF345" s="113"/>
      <c r="AG345" s="33"/>
    </row>
    <row r="346" spans="1:33">
      <c r="A346" s="14"/>
      <c r="B346" s="173"/>
      <c r="C346" s="112"/>
      <c r="D346" s="112"/>
      <c r="E346" s="33"/>
      <c r="F346" s="33"/>
      <c r="G346" s="113"/>
      <c r="H346" s="113"/>
      <c r="I346" s="33"/>
      <c r="J346" s="33"/>
      <c r="K346" s="113"/>
      <c r="L346" s="113"/>
      <c r="M346" s="33"/>
      <c r="N346" s="33"/>
      <c r="O346" s="113"/>
      <c r="P346" s="113"/>
      <c r="Q346" s="33"/>
      <c r="R346" s="33"/>
      <c r="S346" s="112"/>
      <c r="T346" s="112"/>
      <c r="U346" s="33"/>
      <c r="V346" s="33"/>
      <c r="W346" s="113"/>
      <c r="X346" s="113"/>
      <c r="Y346" s="33"/>
      <c r="Z346" s="33"/>
      <c r="AA346" s="113"/>
      <c r="AB346" s="113"/>
      <c r="AC346" s="33"/>
      <c r="AD346" s="33"/>
      <c r="AE346" s="113"/>
      <c r="AF346" s="113"/>
      <c r="AG346" s="33"/>
    </row>
    <row r="347" spans="1:33">
      <c r="A347" s="14"/>
      <c r="B347" s="175" t="s">
        <v>443</v>
      </c>
      <c r="C347" s="110">
        <v>374</v>
      </c>
      <c r="D347" s="110"/>
      <c r="E347" s="31"/>
      <c r="F347" s="31"/>
      <c r="G347" s="110" t="s">
        <v>260</v>
      </c>
      <c r="H347" s="110"/>
      <c r="I347" s="31"/>
      <c r="J347" s="31"/>
      <c r="K347" s="110">
        <v>157</v>
      </c>
      <c r="L347" s="110"/>
      <c r="M347" s="31"/>
      <c r="N347" s="31"/>
      <c r="O347" s="110" t="s">
        <v>260</v>
      </c>
      <c r="P347" s="110"/>
      <c r="Q347" s="31"/>
      <c r="R347" s="31"/>
      <c r="S347" s="110">
        <v>380</v>
      </c>
      <c r="T347" s="110"/>
      <c r="U347" s="31"/>
      <c r="V347" s="31"/>
      <c r="W347" s="110" t="s">
        <v>260</v>
      </c>
      <c r="X347" s="110"/>
      <c r="Y347" s="31"/>
      <c r="Z347" s="31"/>
      <c r="AA347" s="110">
        <v>243</v>
      </c>
      <c r="AB347" s="110"/>
      <c r="AC347" s="31"/>
      <c r="AD347" s="31"/>
      <c r="AE347" s="110">
        <v>15</v>
      </c>
      <c r="AF347" s="110"/>
      <c r="AG347" s="31"/>
    </row>
    <row r="348" spans="1:33" ht="15.75" thickBot="1">
      <c r="A348" s="14"/>
      <c r="B348" s="175"/>
      <c r="C348" s="180"/>
      <c r="D348" s="180"/>
      <c r="E348" s="54"/>
      <c r="F348" s="31"/>
      <c r="G348" s="180"/>
      <c r="H348" s="180"/>
      <c r="I348" s="54"/>
      <c r="J348" s="31"/>
      <c r="K348" s="180"/>
      <c r="L348" s="180"/>
      <c r="M348" s="54"/>
      <c r="N348" s="31"/>
      <c r="O348" s="180"/>
      <c r="P348" s="180"/>
      <c r="Q348" s="54"/>
      <c r="R348" s="31"/>
      <c r="S348" s="180"/>
      <c r="T348" s="180"/>
      <c r="U348" s="54"/>
      <c r="V348" s="31"/>
      <c r="W348" s="180"/>
      <c r="X348" s="180"/>
      <c r="Y348" s="54"/>
      <c r="Z348" s="31"/>
      <c r="AA348" s="180"/>
      <c r="AB348" s="180"/>
      <c r="AC348" s="54"/>
      <c r="AD348" s="31"/>
      <c r="AE348" s="180"/>
      <c r="AF348" s="180"/>
      <c r="AG348" s="54"/>
    </row>
    <row r="349" spans="1:33">
      <c r="A349" s="14"/>
      <c r="B349" s="181" t="s">
        <v>139</v>
      </c>
      <c r="C349" s="191" t="s">
        <v>259</v>
      </c>
      <c r="D349" s="182">
        <v>25265</v>
      </c>
      <c r="E349" s="58"/>
      <c r="F349" s="33"/>
      <c r="G349" s="191" t="s">
        <v>259</v>
      </c>
      <c r="H349" s="183">
        <v>338</v>
      </c>
      <c r="I349" s="58"/>
      <c r="J349" s="33"/>
      <c r="K349" s="191" t="s">
        <v>259</v>
      </c>
      <c r="L349" s="182">
        <v>38033</v>
      </c>
      <c r="M349" s="58"/>
      <c r="N349" s="33"/>
      <c r="O349" s="191" t="s">
        <v>259</v>
      </c>
      <c r="P349" s="183">
        <v>263</v>
      </c>
      <c r="Q349" s="58"/>
      <c r="R349" s="33"/>
      <c r="S349" s="191" t="s">
        <v>259</v>
      </c>
      <c r="T349" s="182">
        <v>26146</v>
      </c>
      <c r="U349" s="58"/>
      <c r="V349" s="33"/>
      <c r="W349" s="191" t="s">
        <v>259</v>
      </c>
      <c r="X349" s="183">
        <v>621</v>
      </c>
      <c r="Y349" s="58"/>
      <c r="Z349" s="33"/>
      <c r="AA349" s="191" t="s">
        <v>259</v>
      </c>
      <c r="AB349" s="182">
        <v>35716</v>
      </c>
      <c r="AC349" s="58"/>
      <c r="AD349" s="33"/>
      <c r="AE349" s="191" t="s">
        <v>259</v>
      </c>
      <c r="AF349" s="183">
        <v>501</v>
      </c>
      <c r="AG349" s="58"/>
    </row>
    <row r="350" spans="1:33" ht="15.75" thickBot="1">
      <c r="A350" s="14"/>
      <c r="B350" s="181"/>
      <c r="C350" s="192"/>
      <c r="D350" s="193"/>
      <c r="E350" s="82"/>
      <c r="F350" s="33"/>
      <c r="G350" s="192"/>
      <c r="H350" s="194"/>
      <c r="I350" s="82"/>
      <c r="J350" s="33"/>
      <c r="K350" s="192"/>
      <c r="L350" s="193"/>
      <c r="M350" s="82"/>
      <c r="N350" s="33"/>
      <c r="O350" s="192"/>
      <c r="P350" s="194"/>
      <c r="Q350" s="82"/>
      <c r="R350" s="33"/>
      <c r="S350" s="192"/>
      <c r="T350" s="193"/>
      <c r="U350" s="82"/>
      <c r="V350" s="33"/>
      <c r="W350" s="192"/>
      <c r="X350" s="194"/>
      <c r="Y350" s="82"/>
      <c r="Z350" s="33"/>
      <c r="AA350" s="192"/>
      <c r="AB350" s="193"/>
      <c r="AC350" s="82"/>
      <c r="AD350" s="33"/>
      <c r="AE350" s="192"/>
      <c r="AF350" s="194"/>
      <c r="AG350" s="82"/>
    </row>
    <row r="351" spans="1:33" ht="15.75" thickTop="1">
      <c r="A351" s="14" t="s">
        <v>861</v>
      </c>
      <c r="B351" s="116" t="s">
        <v>5</v>
      </c>
      <c r="C351" s="116"/>
      <c r="D351" s="116"/>
      <c r="E351" s="116"/>
      <c r="F351" s="116"/>
      <c r="G351" s="116"/>
      <c r="H351" s="116"/>
      <c r="I351" s="116"/>
      <c r="J351" s="116"/>
      <c r="K351" s="116"/>
      <c r="L351" s="116"/>
      <c r="M351" s="116"/>
      <c r="N351" s="116"/>
      <c r="O351" s="116"/>
      <c r="P351" s="116"/>
      <c r="Q351" s="116"/>
      <c r="R351" s="116"/>
      <c r="S351" s="116"/>
      <c r="T351" s="116"/>
      <c r="U351" s="116"/>
      <c r="V351" s="116"/>
      <c r="W351" s="116"/>
      <c r="X351" s="116"/>
      <c r="Y351" s="116"/>
      <c r="Z351" s="116"/>
      <c r="AA351" s="116"/>
      <c r="AB351" s="116"/>
      <c r="AC351" s="116"/>
      <c r="AD351" s="116"/>
      <c r="AE351" s="116"/>
      <c r="AF351" s="116"/>
      <c r="AG351" s="116"/>
    </row>
    <row r="352" spans="1:33">
      <c r="A352" s="14"/>
      <c r="B352" s="118" t="s">
        <v>573</v>
      </c>
      <c r="C352" s="118"/>
      <c r="D352" s="118"/>
      <c r="E352" s="118"/>
      <c r="F352" s="118"/>
      <c r="G352" s="118"/>
      <c r="H352" s="118"/>
      <c r="I352" s="118"/>
      <c r="J352" s="118"/>
      <c r="K352" s="118"/>
      <c r="L352" s="118"/>
      <c r="M352" s="118"/>
      <c r="N352" s="118"/>
      <c r="O352" s="118"/>
      <c r="P352" s="118"/>
      <c r="Q352" s="118"/>
      <c r="R352" s="118"/>
      <c r="S352" s="118"/>
      <c r="T352" s="118"/>
      <c r="U352" s="118"/>
      <c r="V352" s="118"/>
      <c r="W352" s="118"/>
      <c r="X352" s="118"/>
      <c r="Y352" s="118"/>
      <c r="Z352" s="118"/>
      <c r="AA352" s="118"/>
      <c r="AB352" s="118"/>
      <c r="AC352" s="118"/>
      <c r="AD352" s="118"/>
      <c r="AE352" s="118"/>
      <c r="AF352" s="118"/>
      <c r="AG352" s="118"/>
    </row>
    <row r="353" spans="1:33">
      <c r="A353" s="14"/>
      <c r="B353" s="18"/>
      <c r="C353" s="18"/>
      <c r="D353" s="18"/>
      <c r="E353" s="18"/>
      <c r="F353" s="18"/>
      <c r="G353" s="18"/>
      <c r="H353" s="18"/>
      <c r="I353" s="18"/>
      <c r="J353" s="18"/>
      <c r="K353" s="18"/>
      <c r="L353" s="18"/>
      <c r="M353" s="18"/>
      <c r="N353" s="18"/>
      <c r="O353" s="18"/>
      <c r="P353" s="18"/>
      <c r="Q353" s="18"/>
      <c r="R353" s="18"/>
      <c r="S353" s="18"/>
      <c r="T353" s="18"/>
      <c r="U353" s="18"/>
      <c r="V353" s="18"/>
      <c r="W353" s="18"/>
      <c r="X353" s="18"/>
      <c r="Y353" s="18"/>
      <c r="Z353" s="18"/>
      <c r="AA353" s="18"/>
      <c r="AB353" s="18"/>
      <c r="AC353" s="18"/>
    </row>
    <row r="354" spans="1:33">
      <c r="A354" s="14"/>
      <c r="B354" s="15"/>
      <c r="C354" s="15"/>
      <c r="D354" s="15"/>
      <c r="E354" s="15"/>
      <c r="F354" s="15"/>
      <c r="G354" s="15"/>
      <c r="H354" s="15"/>
      <c r="I354" s="15"/>
      <c r="J354" s="15"/>
      <c r="K354" s="15"/>
      <c r="L354" s="15"/>
      <c r="M354" s="15"/>
      <c r="N354" s="15"/>
      <c r="O354" s="15"/>
      <c r="P354" s="15"/>
      <c r="Q354" s="15"/>
      <c r="R354" s="15"/>
      <c r="S354" s="15"/>
      <c r="T354" s="15"/>
      <c r="U354" s="15"/>
      <c r="V354" s="15"/>
      <c r="W354" s="15"/>
      <c r="X354" s="15"/>
      <c r="Y354" s="15"/>
      <c r="Z354" s="15"/>
      <c r="AA354" s="15"/>
      <c r="AB354" s="15"/>
      <c r="AC354" s="15"/>
    </row>
    <row r="355" spans="1:33" ht="15.75" thickBot="1">
      <c r="A355" s="14"/>
      <c r="B355" s="17"/>
      <c r="C355" s="29" t="s">
        <v>326</v>
      </c>
      <c r="D355" s="29"/>
      <c r="E355" s="29"/>
      <c r="F355" s="29"/>
      <c r="G355" s="29"/>
      <c r="H355" s="29"/>
      <c r="I355" s="29"/>
      <c r="J355" s="29"/>
      <c r="K355" s="29"/>
      <c r="L355" s="29"/>
      <c r="M355" s="29"/>
      <c r="N355" s="29"/>
      <c r="O355" s="29"/>
      <c r="P355" s="17"/>
      <c r="Q355" s="29" t="s">
        <v>327</v>
      </c>
      <c r="R355" s="29"/>
      <c r="S355" s="29"/>
      <c r="T355" s="29"/>
      <c r="U355" s="29"/>
      <c r="V355" s="29"/>
      <c r="W355" s="29"/>
      <c r="X355" s="29"/>
      <c r="Y355" s="29"/>
      <c r="Z355" s="29"/>
      <c r="AA355" s="29"/>
      <c r="AB355" s="29"/>
      <c r="AC355" s="29"/>
    </row>
    <row r="356" spans="1:33" ht="15.75" thickBot="1">
      <c r="A356" s="14"/>
      <c r="B356" s="17"/>
      <c r="C356" s="30" t="s">
        <v>429</v>
      </c>
      <c r="D356" s="30"/>
      <c r="E356" s="30"/>
      <c r="F356" s="30"/>
      <c r="G356" s="30"/>
      <c r="H356" s="30"/>
      <c r="I356" s="17"/>
      <c r="J356" s="30" t="s">
        <v>574</v>
      </c>
      <c r="K356" s="30"/>
      <c r="L356" s="30"/>
      <c r="M356" s="30"/>
      <c r="N356" s="30"/>
      <c r="O356" s="30"/>
      <c r="P356" s="17"/>
      <c r="Q356" s="30" t="s">
        <v>429</v>
      </c>
      <c r="R356" s="30"/>
      <c r="S356" s="30"/>
      <c r="T356" s="30"/>
      <c r="U356" s="30"/>
      <c r="V356" s="30"/>
      <c r="W356" s="17"/>
      <c r="X356" s="30" t="s">
        <v>574</v>
      </c>
      <c r="Y356" s="30"/>
      <c r="Z356" s="30"/>
      <c r="AA356" s="30"/>
      <c r="AB356" s="30"/>
      <c r="AC356" s="30"/>
    </row>
    <row r="357" spans="1:33" ht="15.75" thickBot="1">
      <c r="A357" s="14"/>
      <c r="B357" s="17"/>
      <c r="C357" s="30" t="s">
        <v>575</v>
      </c>
      <c r="D357" s="30"/>
      <c r="E357" s="17"/>
      <c r="F357" s="30" t="s">
        <v>541</v>
      </c>
      <c r="G357" s="30"/>
      <c r="H357" s="30"/>
      <c r="I357" s="17"/>
      <c r="J357" s="30" t="s">
        <v>575</v>
      </c>
      <c r="K357" s="30"/>
      <c r="L357" s="73"/>
      <c r="M357" s="30" t="s">
        <v>541</v>
      </c>
      <c r="N357" s="30"/>
      <c r="O357" s="30"/>
      <c r="P357" s="17"/>
      <c r="Q357" s="30" t="s">
        <v>575</v>
      </c>
      <c r="R357" s="30"/>
      <c r="S357" s="73"/>
      <c r="T357" s="30" t="s">
        <v>541</v>
      </c>
      <c r="U357" s="30"/>
      <c r="V357" s="30"/>
      <c r="W357" s="17"/>
      <c r="X357" s="30" t="s">
        <v>575</v>
      </c>
      <c r="Y357" s="30"/>
      <c r="Z357" s="73"/>
      <c r="AA357" s="30" t="s">
        <v>541</v>
      </c>
      <c r="AB357" s="30"/>
      <c r="AC357" s="30"/>
    </row>
    <row r="358" spans="1:33">
      <c r="A358" s="14"/>
      <c r="B358" s="17"/>
      <c r="C358" s="86" t="s">
        <v>253</v>
      </c>
      <c r="D358" s="86"/>
      <c r="E358" s="86"/>
      <c r="F358" s="86"/>
      <c r="G358" s="86"/>
      <c r="H358" s="86"/>
      <c r="I358" s="86"/>
      <c r="J358" s="86"/>
      <c r="K358" s="86"/>
      <c r="L358" s="86"/>
      <c r="M358" s="86"/>
      <c r="N358" s="86"/>
      <c r="O358" s="86"/>
      <c r="P358" s="86"/>
      <c r="Q358" s="86"/>
      <c r="R358" s="86"/>
      <c r="S358" s="86"/>
      <c r="T358" s="86"/>
      <c r="U358" s="86"/>
      <c r="V358" s="86"/>
      <c r="W358" s="86"/>
      <c r="X358" s="86"/>
      <c r="Y358" s="86"/>
      <c r="Z358" s="86"/>
      <c r="AA358" s="86"/>
      <c r="AB358" s="86"/>
      <c r="AC358" s="86"/>
    </row>
    <row r="359" spans="1:33">
      <c r="A359" s="14"/>
      <c r="B359" s="75" t="s">
        <v>438</v>
      </c>
      <c r="C359" s="37" t="s">
        <v>260</v>
      </c>
      <c r="D359" s="31"/>
      <c r="E359" s="31"/>
      <c r="F359" s="35" t="s">
        <v>259</v>
      </c>
      <c r="G359" s="37" t="s">
        <v>260</v>
      </c>
      <c r="H359" s="31"/>
      <c r="I359" s="31"/>
      <c r="J359" s="37">
        <v>1</v>
      </c>
      <c r="K359" s="31"/>
      <c r="L359" s="31"/>
      <c r="M359" s="35" t="s">
        <v>259</v>
      </c>
      <c r="N359" s="37">
        <v>519</v>
      </c>
      <c r="O359" s="31"/>
      <c r="P359" s="31"/>
      <c r="Q359" s="37" t="s">
        <v>260</v>
      </c>
      <c r="R359" s="31"/>
      <c r="S359" s="31"/>
      <c r="T359" s="35" t="s">
        <v>259</v>
      </c>
      <c r="U359" s="37" t="s">
        <v>260</v>
      </c>
      <c r="V359" s="31"/>
      <c r="W359" s="31"/>
      <c r="X359" s="37">
        <v>2</v>
      </c>
      <c r="Y359" s="31"/>
      <c r="Z359" s="31"/>
      <c r="AA359" s="35" t="s">
        <v>259</v>
      </c>
      <c r="AB359" s="36">
        <v>1494</v>
      </c>
      <c r="AC359" s="31"/>
    </row>
    <row r="360" spans="1:33" ht="15.75" thickBot="1">
      <c r="A360" s="14"/>
      <c r="B360" s="75"/>
      <c r="C360" s="55"/>
      <c r="D360" s="54"/>
      <c r="E360" s="31"/>
      <c r="F360" s="130"/>
      <c r="G360" s="55"/>
      <c r="H360" s="54"/>
      <c r="I360" s="31"/>
      <c r="J360" s="55"/>
      <c r="K360" s="54"/>
      <c r="L360" s="31"/>
      <c r="M360" s="130"/>
      <c r="N360" s="55"/>
      <c r="O360" s="54"/>
      <c r="P360" s="31"/>
      <c r="Q360" s="55"/>
      <c r="R360" s="54"/>
      <c r="S360" s="31"/>
      <c r="T360" s="130"/>
      <c r="U360" s="55"/>
      <c r="V360" s="54"/>
      <c r="W360" s="31"/>
      <c r="X360" s="55"/>
      <c r="Y360" s="54"/>
      <c r="Z360" s="31"/>
      <c r="AA360" s="130"/>
      <c r="AB360" s="53"/>
      <c r="AC360" s="54"/>
    </row>
    <row r="361" spans="1:33">
      <c r="A361" s="14"/>
      <c r="B361" s="61" t="s">
        <v>139</v>
      </c>
      <c r="C361" s="83" t="s">
        <v>260</v>
      </c>
      <c r="D361" s="58"/>
      <c r="E361" s="33"/>
      <c r="F361" s="79" t="s">
        <v>259</v>
      </c>
      <c r="G361" s="83" t="s">
        <v>260</v>
      </c>
      <c r="H361" s="58"/>
      <c r="I361" s="33"/>
      <c r="J361" s="83">
        <v>1</v>
      </c>
      <c r="K361" s="58"/>
      <c r="L361" s="33"/>
      <c r="M361" s="79" t="s">
        <v>259</v>
      </c>
      <c r="N361" s="83">
        <v>519</v>
      </c>
      <c r="O361" s="58"/>
      <c r="P361" s="33"/>
      <c r="Q361" s="83" t="s">
        <v>260</v>
      </c>
      <c r="R361" s="58"/>
      <c r="S361" s="33"/>
      <c r="T361" s="79" t="s">
        <v>259</v>
      </c>
      <c r="U361" s="83" t="s">
        <v>260</v>
      </c>
      <c r="V361" s="58"/>
      <c r="W361" s="33"/>
      <c r="X361" s="83">
        <v>2</v>
      </c>
      <c r="Y361" s="58"/>
      <c r="Z361" s="33"/>
      <c r="AA361" s="79" t="s">
        <v>259</v>
      </c>
      <c r="AB361" s="57">
        <v>1494</v>
      </c>
      <c r="AC361" s="58"/>
    </row>
    <row r="362" spans="1:33" ht="15.75" thickBot="1">
      <c r="A362" s="14"/>
      <c r="B362" s="61"/>
      <c r="C362" s="84"/>
      <c r="D362" s="82"/>
      <c r="E362" s="33"/>
      <c r="F362" s="80"/>
      <c r="G362" s="84"/>
      <c r="H362" s="82"/>
      <c r="I362" s="33"/>
      <c r="J362" s="84"/>
      <c r="K362" s="82"/>
      <c r="L362" s="33"/>
      <c r="M362" s="80"/>
      <c r="N362" s="84"/>
      <c r="O362" s="82"/>
      <c r="P362" s="33"/>
      <c r="Q362" s="84"/>
      <c r="R362" s="82"/>
      <c r="S362" s="33"/>
      <c r="T362" s="80"/>
      <c r="U362" s="84"/>
      <c r="V362" s="82"/>
      <c r="W362" s="33"/>
      <c r="X362" s="84"/>
      <c r="Y362" s="82"/>
      <c r="Z362" s="33"/>
      <c r="AA362" s="80"/>
      <c r="AB362" s="81"/>
      <c r="AC362" s="82"/>
    </row>
    <row r="363" spans="1:33" ht="15.75" thickTop="1">
      <c r="A363" s="14"/>
      <c r="B363" s="118" t="s">
        <v>558</v>
      </c>
      <c r="C363" s="118"/>
      <c r="D363" s="118"/>
      <c r="E363" s="118"/>
      <c r="F363" s="118"/>
      <c r="G363" s="118"/>
      <c r="H363" s="118"/>
      <c r="I363" s="118"/>
      <c r="J363" s="118"/>
      <c r="K363" s="118"/>
      <c r="L363" s="118"/>
      <c r="M363" s="118"/>
      <c r="N363" s="118"/>
      <c r="O363" s="118"/>
      <c r="P363" s="118"/>
      <c r="Q363" s="118"/>
      <c r="R363" s="118"/>
      <c r="S363" s="118"/>
      <c r="T363" s="118"/>
      <c r="U363" s="118"/>
      <c r="V363" s="118"/>
      <c r="W363" s="118"/>
      <c r="X363" s="118"/>
      <c r="Y363" s="118"/>
      <c r="Z363" s="118"/>
      <c r="AA363" s="118"/>
      <c r="AB363" s="118"/>
      <c r="AC363" s="118"/>
      <c r="AD363" s="118"/>
      <c r="AE363" s="118"/>
      <c r="AF363" s="118"/>
      <c r="AG363" s="118"/>
    </row>
    <row r="364" spans="1:33">
      <c r="A364" s="14"/>
      <c r="B364" s="18"/>
      <c r="C364" s="18"/>
      <c r="D364" s="18"/>
      <c r="E364" s="18"/>
      <c r="F364" s="18"/>
      <c r="G364" s="18"/>
      <c r="H364" s="18"/>
      <c r="I364" s="18"/>
      <c r="J364" s="18"/>
      <c r="K364" s="18"/>
      <c r="L364" s="18"/>
      <c r="M364" s="18"/>
      <c r="N364" s="18"/>
      <c r="O364" s="18"/>
      <c r="P364" s="18"/>
      <c r="Q364" s="18"/>
      <c r="R364" s="18"/>
      <c r="S364" s="18"/>
      <c r="T364" s="18"/>
      <c r="U364" s="18"/>
      <c r="V364" s="18"/>
      <c r="W364" s="18"/>
    </row>
    <row r="365" spans="1:33">
      <c r="A365" s="14"/>
      <c r="B365" s="15"/>
      <c r="C365" s="15"/>
      <c r="D365" s="15"/>
      <c r="E365" s="15"/>
      <c r="F365" s="15"/>
      <c r="G365" s="15"/>
      <c r="H365" s="15"/>
      <c r="I365" s="15"/>
      <c r="J365" s="15"/>
      <c r="K365" s="15"/>
      <c r="L365" s="15"/>
      <c r="M365" s="15"/>
      <c r="N365" s="15"/>
      <c r="O365" s="15"/>
      <c r="P365" s="15"/>
      <c r="Q365" s="15"/>
      <c r="R365" s="15"/>
      <c r="S365" s="15"/>
      <c r="T365" s="15"/>
      <c r="U365" s="15"/>
      <c r="V365" s="15"/>
      <c r="W365" s="15"/>
    </row>
    <row r="366" spans="1:33" ht="15.75" thickBot="1">
      <c r="A366" s="14"/>
      <c r="B366" s="17"/>
      <c r="C366" s="29" t="s">
        <v>326</v>
      </c>
      <c r="D366" s="29"/>
      <c r="E366" s="29"/>
      <c r="F366" s="29"/>
      <c r="G366" s="29"/>
      <c r="H366" s="29"/>
      <c r="I366" s="29"/>
      <c r="J366" s="29"/>
      <c r="K366" s="29"/>
      <c r="L366" s="29"/>
      <c r="M366" s="29"/>
      <c r="N366" s="29"/>
      <c r="O366" s="29"/>
      <c r="P366" s="29"/>
      <c r="Q366" s="29"/>
      <c r="R366" s="29"/>
      <c r="S366" s="29"/>
      <c r="T366" s="29"/>
      <c r="U366" s="29"/>
      <c r="V366" s="29"/>
      <c r="W366" s="29"/>
    </row>
    <row r="367" spans="1:33" ht="15.75" thickBot="1">
      <c r="A367" s="14"/>
      <c r="B367" s="19"/>
      <c r="C367" s="115">
        <v>41820</v>
      </c>
      <c r="D367" s="115"/>
      <c r="E367" s="115"/>
      <c r="F367" s="115"/>
      <c r="G367" s="115"/>
      <c r="H367" s="115"/>
      <c r="I367" s="115"/>
      <c r="J367" s="115"/>
      <c r="K367" s="115"/>
      <c r="L367" s="115"/>
      <c r="M367" s="17"/>
      <c r="N367" s="115">
        <v>41455</v>
      </c>
      <c r="O367" s="115"/>
      <c r="P367" s="115"/>
      <c r="Q367" s="115"/>
      <c r="R367" s="115"/>
      <c r="S367" s="115"/>
      <c r="T367" s="115"/>
      <c r="U367" s="115"/>
      <c r="V367" s="115"/>
      <c r="W367" s="115"/>
    </row>
    <row r="368" spans="1:33">
      <c r="A368" s="14"/>
      <c r="B368" s="128" t="s">
        <v>253</v>
      </c>
      <c r="C368" s="124" t="s">
        <v>559</v>
      </c>
      <c r="D368" s="124"/>
      <c r="E368" s="58"/>
      <c r="F368" s="124" t="s">
        <v>561</v>
      </c>
      <c r="G368" s="124"/>
      <c r="H368" s="124"/>
      <c r="I368" s="58"/>
      <c r="J368" s="124" t="s">
        <v>565</v>
      </c>
      <c r="K368" s="124"/>
      <c r="L368" s="124"/>
      <c r="M368" s="33"/>
      <c r="N368" s="124" t="s">
        <v>559</v>
      </c>
      <c r="O368" s="124"/>
      <c r="P368" s="58"/>
      <c r="Q368" s="124" t="s">
        <v>561</v>
      </c>
      <c r="R368" s="124"/>
      <c r="S368" s="124"/>
      <c r="T368" s="58"/>
      <c r="U368" s="124" t="s">
        <v>565</v>
      </c>
      <c r="V368" s="124"/>
      <c r="W368" s="124"/>
    </row>
    <row r="369" spans="1:23">
      <c r="A369" s="14"/>
      <c r="B369" s="128"/>
      <c r="C369" s="86" t="s">
        <v>560</v>
      </c>
      <c r="D369" s="86"/>
      <c r="E369" s="33"/>
      <c r="F369" s="86" t="s">
        <v>562</v>
      </c>
      <c r="G369" s="86"/>
      <c r="H369" s="86"/>
      <c r="I369" s="33"/>
      <c r="J369" s="86" t="s">
        <v>562</v>
      </c>
      <c r="K369" s="86"/>
      <c r="L369" s="86"/>
      <c r="M369" s="33"/>
      <c r="N369" s="86" t="s">
        <v>566</v>
      </c>
      <c r="O369" s="86"/>
      <c r="P369" s="33"/>
      <c r="Q369" s="86" t="s">
        <v>562</v>
      </c>
      <c r="R369" s="86"/>
      <c r="S369" s="86"/>
      <c r="T369" s="33"/>
      <c r="U369" s="86" t="s">
        <v>562</v>
      </c>
      <c r="V369" s="86"/>
      <c r="W369" s="86"/>
    </row>
    <row r="370" spans="1:23">
      <c r="A370" s="14"/>
      <c r="B370" s="128"/>
      <c r="C370" s="116"/>
      <c r="D370" s="116"/>
      <c r="E370" s="33"/>
      <c r="F370" s="86" t="s">
        <v>563</v>
      </c>
      <c r="G370" s="86"/>
      <c r="H370" s="86"/>
      <c r="I370" s="33"/>
      <c r="J370" s="86" t="s">
        <v>563</v>
      </c>
      <c r="K370" s="86"/>
      <c r="L370" s="86"/>
      <c r="M370" s="33"/>
      <c r="N370" s="116"/>
      <c r="O370" s="116"/>
      <c r="P370" s="33"/>
      <c r="Q370" s="86" t="s">
        <v>563</v>
      </c>
      <c r="R370" s="86"/>
      <c r="S370" s="86"/>
      <c r="T370" s="33"/>
      <c r="U370" s="86" t="s">
        <v>563</v>
      </c>
      <c r="V370" s="86"/>
      <c r="W370" s="86"/>
    </row>
    <row r="371" spans="1:23" ht="15.75" thickBot="1">
      <c r="A371" s="14"/>
      <c r="B371" s="128"/>
      <c r="C371" s="129"/>
      <c r="D371" s="129"/>
      <c r="E371" s="33"/>
      <c r="F371" s="29" t="s">
        <v>564</v>
      </c>
      <c r="G371" s="29"/>
      <c r="H371" s="29"/>
      <c r="I371" s="33"/>
      <c r="J371" s="29" t="s">
        <v>564</v>
      </c>
      <c r="K371" s="29"/>
      <c r="L371" s="29"/>
      <c r="M371" s="33"/>
      <c r="N371" s="129"/>
      <c r="O371" s="129"/>
      <c r="P371" s="33"/>
      <c r="Q371" s="29" t="s">
        <v>564</v>
      </c>
      <c r="R371" s="29"/>
      <c r="S371" s="29"/>
      <c r="T371" s="33"/>
      <c r="U371" s="29" t="s">
        <v>564</v>
      </c>
      <c r="V371" s="29"/>
      <c r="W371" s="29"/>
    </row>
    <row r="372" spans="1:23">
      <c r="A372" s="14"/>
      <c r="B372" s="195" t="s">
        <v>567</v>
      </c>
      <c r="C372" s="58"/>
      <c r="D372" s="58"/>
      <c r="E372" s="17"/>
      <c r="F372" s="58"/>
      <c r="G372" s="58"/>
      <c r="H372" s="58"/>
      <c r="I372" s="17"/>
      <c r="J372" s="58"/>
      <c r="K372" s="58"/>
      <c r="L372" s="58"/>
      <c r="M372" s="17"/>
      <c r="N372" s="58"/>
      <c r="O372" s="58"/>
      <c r="P372" s="17"/>
      <c r="Q372" s="58"/>
      <c r="R372" s="58"/>
      <c r="S372" s="58"/>
      <c r="T372" s="17"/>
      <c r="U372" s="58"/>
      <c r="V372" s="58"/>
      <c r="W372" s="58"/>
    </row>
    <row r="373" spans="1:23">
      <c r="A373" s="14"/>
      <c r="B373" s="75" t="s">
        <v>568</v>
      </c>
      <c r="C373" s="37" t="s">
        <v>260</v>
      </c>
      <c r="D373" s="31"/>
      <c r="E373" s="31"/>
      <c r="F373" s="35" t="s">
        <v>259</v>
      </c>
      <c r="G373" s="37" t="s">
        <v>260</v>
      </c>
      <c r="H373" s="31"/>
      <c r="I373" s="31"/>
      <c r="J373" s="35" t="s">
        <v>259</v>
      </c>
      <c r="K373" s="37" t="s">
        <v>260</v>
      </c>
      <c r="L373" s="31"/>
      <c r="M373" s="31"/>
      <c r="N373" s="37">
        <v>1</v>
      </c>
      <c r="O373" s="31"/>
      <c r="P373" s="31"/>
      <c r="Q373" s="35" t="s">
        <v>259</v>
      </c>
      <c r="R373" s="37">
        <v>613</v>
      </c>
      <c r="S373" s="31"/>
      <c r="T373" s="31"/>
      <c r="U373" s="35" t="s">
        <v>259</v>
      </c>
      <c r="V373" s="37">
        <v>607</v>
      </c>
      <c r="W373" s="31"/>
    </row>
    <row r="374" spans="1:23" ht="15.75" thickBot="1">
      <c r="A374" s="14"/>
      <c r="B374" s="75"/>
      <c r="C374" s="55"/>
      <c r="D374" s="54"/>
      <c r="E374" s="31"/>
      <c r="F374" s="130"/>
      <c r="G374" s="55"/>
      <c r="H374" s="54"/>
      <c r="I374" s="31"/>
      <c r="J374" s="130"/>
      <c r="K374" s="55"/>
      <c r="L374" s="54"/>
      <c r="M374" s="31"/>
      <c r="N374" s="55"/>
      <c r="O374" s="54"/>
      <c r="P374" s="31"/>
      <c r="Q374" s="130"/>
      <c r="R374" s="55"/>
      <c r="S374" s="54"/>
      <c r="T374" s="31"/>
      <c r="U374" s="130"/>
      <c r="V374" s="55"/>
      <c r="W374" s="54"/>
    </row>
    <row r="375" spans="1:23">
      <c r="A375" s="14"/>
      <c r="B375" s="33"/>
      <c r="C375" s="83" t="s">
        <v>260</v>
      </c>
      <c r="D375" s="58"/>
      <c r="E375" s="33"/>
      <c r="F375" s="83" t="s">
        <v>260</v>
      </c>
      <c r="G375" s="83"/>
      <c r="H375" s="58"/>
      <c r="I375" s="33"/>
      <c r="J375" s="83" t="s">
        <v>260</v>
      </c>
      <c r="K375" s="83"/>
      <c r="L375" s="58"/>
      <c r="M375" s="33"/>
      <c r="N375" s="83">
        <v>1</v>
      </c>
      <c r="O375" s="58"/>
      <c r="P375" s="33"/>
      <c r="Q375" s="83">
        <v>613</v>
      </c>
      <c r="R375" s="83"/>
      <c r="S375" s="58"/>
      <c r="T375" s="33"/>
      <c r="U375" s="83">
        <v>607</v>
      </c>
      <c r="V375" s="83"/>
      <c r="W375" s="58"/>
    </row>
    <row r="376" spans="1:23">
      <c r="A376" s="14"/>
      <c r="B376" s="33"/>
      <c r="C376" s="197"/>
      <c r="D376" s="166"/>
      <c r="E376" s="33"/>
      <c r="F376" s="197"/>
      <c r="G376" s="197"/>
      <c r="H376" s="166"/>
      <c r="I376" s="33"/>
      <c r="J376" s="197"/>
      <c r="K376" s="197"/>
      <c r="L376" s="166"/>
      <c r="M376" s="33"/>
      <c r="N376" s="197"/>
      <c r="O376" s="166"/>
      <c r="P376" s="33"/>
      <c r="Q376" s="197"/>
      <c r="R376" s="197"/>
      <c r="S376" s="166"/>
      <c r="T376" s="33"/>
      <c r="U376" s="197"/>
      <c r="V376" s="197"/>
      <c r="W376" s="166"/>
    </row>
    <row r="377" spans="1:23">
      <c r="A377" s="14"/>
      <c r="B377" s="196" t="s">
        <v>569</v>
      </c>
      <c r="C377" s="31"/>
      <c r="D377" s="31"/>
      <c r="E377" s="24"/>
      <c r="F377" s="31"/>
      <c r="G377" s="31"/>
      <c r="H377" s="31"/>
      <c r="I377" s="24"/>
      <c r="J377" s="31"/>
      <c r="K377" s="31"/>
      <c r="L377" s="31"/>
      <c r="M377" s="24"/>
      <c r="N377" s="31"/>
      <c r="O377" s="31"/>
      <c r="P377" s="24"/>
      <c r="Q377" s="31"/>
      <c r="R377" s="31"/>
      <c r="S377" s="31"/>
      <c r="T377" s="24"/>
      <c r="U377" s="31"/>
      <c r="V377" s="31"/>
      <c r="W377" s="31"/>
    </row>
    <row r="378" spans="1:23">
      <c r="A378" s="14"/>
      <c r="B378" s="78" t="s">
        <v>438</v>
      </c>
      <c r="C378" s="39">
        <v>1</v>
      </c>
      <c r="D378" s="33"/>
      <c r="E378" s="33"/>
      <c r="F378" s="39">
        <v>300</v>
      </c>
      <c r="G378" s="39"/>
      <c r="H378" s="33"/>
      <c r="I378" s="33"/>
      <c r="J378" s="39">
        <v>193</v>
      </c>
      <c r="K378" s="39"/>
      <c r="L378" s="33"/>
      <c r="M378" s="33"/>
      <c r="N378" s="39">
        <v>1</v>
      </c>
      <c r="O378" s="33"/>
      <c r="P378" s="33"/>
      <c r="Q378" s="39">
        <v>84</v>
      </c>
      <c r="R378" s="39"/>
      <c r="S378" s="33"/>
      <c r="T378" s="33"/>
      <c r="U378" s="39">
        <v>59</v>
      </c>
      <c r="V378" s="39"/>
      <c r="W378" s="33"/>
    </row>
    <row r="379" spans="1:23">
      <c r="A379" s="14"/>
      <c r="B379" s="78"/>
      <c r="C379" s="39"/>
      <c r="D379" s="33"/>
      <c r="E379" s="33"/>
      <c r="F379" s="39"/>
      <c r="G379" s="39"/>
      <c r="H379" s="33"/>
      <c r="I379" s="33"/>
      <c r="J379" s="39"/>
      <c r="K379" s="39"/>
      <c r="L379" s="33"/>
      <c r="M379" s="33"/>
      <c r="N379" s="39"/>
      <c r="O379" s="33"/>
      <c r="P379" s="33"/>
      <c r="Q379" s="39"/>
      <c r="R379" s="39"/>
      <c r="S379" s="33"/>
      <c r="T379" s="33"/>
      <c r="U379" s="39"/>
      <c r="V379" s="39"/>
      <c r="W379" s="33"/>
    </row>
    <row r="380" spans="1:23">
      <c r="A380" s="14"/>
      <c r="B380" s="75" t="s">
        <v>443</v>
      </c>
      <c r="C380" s="37" t="s">
        <v>260</v>
      </c>
      <c r="D380" s="31"/>
      <c r="E380" s="31"/>
      <c r="F380" s="37" t="s">
        <v>260</v>
      </c>
      <c r="G380" s="37"/>
      <c r="H380" s="31"/>
      <c r="I380" s="31"/>
      <c r="J380" s="37" t="s">
        <v>260</v>
      </c>
      <c r="K380" s="37"/>
      <c r="L380" s="31"/>
      <c r="M380" s="31"/>
      <c r="N380" s="37">
        <v>1</v>
      </c>
      <c r="O380" s="31"/>
      <c r="P380" s="31"/>
      <c r="Q380" s="37">
        <v>439</v>
      </c>
      <c r="R380" s="37"/>
      <c r="S380" s="31"/>
      <c r="T380" s="31"/>
      <c r="U380" s="37">
        <v>414</v>
      </c>
      <c r="V380" s="37"/>
      <c r="W380" s="31"/>
    </row>
    <row r="381" spans="1:23" ht="15.75" thickBot="1">
      <c r="A381" s="14"/>
      <c r="B381" s="75"/>
      <c r="C381" s="55"/>
      <c r="D381" s="54"/>
      <c r="E381" s="31"/>
      <c r="F381" s="55"/>
      <c r="G381" s="55"/>
      <c r="H381" s="54"/>
      <c r="I381" s="31"/>
      <c r="J381" s="55"/>
      <c r="K381" s="55"/>
      <c r="L381" s="54"/>
      <c r="M381" s="31"/>
      <c r="N381" s="55"/>
      <c r="O381" s="54"/>
      <c r="P381" s="31"/>
      <c r="Q381" s="55"/>
      <c r="R381" s="55"/>
      <c r="S381" s="54"/>
      <c r="T381" s="31"/>
      <c r="U381" s="55"/>
      <c r="V381" s="55"/>
      <c r="W381" s="54"/>
    </row>
    <row r="382" spans="1:23">
      <c r="A382" s="14"/>
      <c r="B382" s="33"/>
      <c r="C382" s="83">
        <v>1</v>
      </c>
      <c r="D382" s="58"/>
      <c r="E382" s="33"/>
      <c r="F382" s="83">
        <v>300</v>
      </c>
      <c r="G382" s="83"/>
      <c r="H382" s="58"/>
      <c r="I382" s="33"/>
      <c r="J382" s="83">
        <v>193</v>
      </c>
      <c r="K382" s="83"/>
      <c r="L382" s="58"/>
      <c r="M382" s="33"/>
      <c r="N382" s="83">
        <v>2</v>
      </c>
      <c r="O382" s="58"/>
      <c r="P382" s="33"/>
      <c r="Q382" s="83">
        <v>523</v>
      </c>
      <c r="R382" s="83"/>
      <c r="S382" s="58"/>
      <c r="T382" s="33"/>
      <c r="U382" s="83">
        <v>473</v>
      </c>
      <c r="V382" s="83"/>
      <c r="W382" s="58"/>
    </row>
    <row r="383" spans="1:23" ht="15.75" thickBot="1">
      <c r="A383" s="14"/>
      <c r="B383" s="33"/>
      <c r="C383" s="43"/>
      <c r="D383" s="42"/>
      <c r="E383" s="33"/>
      <c r="F383" s="43"/>
      <c r="G383" s="43"/>
      <c r="H383" s="42"/>
      <c r="I383" s="33"/>
      <c r="J383" s="43"/>
      <c r="K383" s="43"/>
      <c r="L383" s="42"/>
      <c r="M383" s="33"/>
      <c r="N383" s="43"/>
      <c r="O383" s="42"/>
      <c r="P383" s="33"/>
      <c r="Q383" s="43"/>
      <c r="R383" s="43"/>
      <c r="S383" s="42"/>
      <c r="T383" s="33"/>
      <c r="U383" s="43"/>
      <c r="V383" s="43"/>
      <c r="W383" s="42"/>
    </row>
    <row r="384" spans="1:23">
      <c r="A384" s="14"/>
      <c r="B384" s="75" t="s">
        <v>570</v>
      </c>
      <c r="C384" s="66">
        <v>1</v>
      </c>
      <c r="D384" s="32"/>
      <c r="E384" s="31"/>
      <c r="F384" s="45" t="s">
        <v>259</v>
      </c>
      <c r="G384" s="66">
        <v>300</v>
      </c>
      <c r="H384" s="32"/>
      <c r="I384" s="31"/>
      <c r="J384" s="45" t="s">
        <v>259</v>
      </c>
      <c r="K384" s="66">
        <v>193</v>
      </c>
      <c r="L384" s="32"/>
      <c r="M384" s="31"/>
      <c r="N384" s="66">
        <v>3</v>
      </c>
      <c r="O384" s="32"/>
      <c r="P384" s="31"/>
      <c r="Q384" s="45" t="s">
        <v>259</v>
      </c>
      <c r="R384" s="47">
        <v>1136</v>
      </c>
      <c r="S384" s="32"/>
      <c r="T384" s="31"/>
      <c r="U384" s="45" t="s">
        <v>259</v>
      </c>
      <c r="V384" s="47">
        <v>1080</v>
      </c>
      <c r="W384" s="32"/>
    </row>
    <row r="385" spans="1:23" ht="15.75" thickBot="1">
      <c r="A385" s="14"/>
      <c r="B385" s="75"/>
      <c r="C385" s="67"/>
      <c r="D385" s="49"/>
      <c r="E385" s="31"/>
      <c r="F385" s="46"/>
      <c r="G385" s="67"/>
      <c r="H385" s="49"/>
      <c r="I385" s="31"/>
      <c r="J385" s="46"/>
      <c r="K385" s="67"/>
      <c r="L385" s="49"/>
      <c r="M385" s="31"/>
      <c r="N385" s="67"/>
      <c r="O385" s="49"/>
      <c r="P385" s="31"/>
      <c r="Q385" s="46"/>
      <c r="R385" s="48"/>
      <c r="S385" s="49"/>
      <c r="T385" s="31"/>
      <c r="U385" s="46"/>
      <c r="V385" s="48"/>
      <c r="W385" s="49"/>
    </row>
    <row r="386" spans="1:23" ht="16.5" thickTop="1" thickBot="1">
      <c r="A386" s="14"/>
      <c r="B386" s="17"/>
      <c r="C386" s="29" t="s">
        <v>327</v>
      </c>
      <c r="D386" s="29"/>
      <c r="E386" s="29"/>
      <c r="F386" s="29"/>
      <c r="G386" s="29"/>
      <c r="H386" s="29"/>
      <c r="I386" s="29"/>
      <c r="J386" s="29"/>
      <c r="K386" s="29"/>
      <c r="L386" s="29"/>
      <c r="M386" s="29"/>
      <c r="N386" s="29"/>
      <c r="O386" s="29"/>
      <c r="P386" s="29"/>
      <c r="Q386" s="29"/>
      <c r="R386" s="29"/>
      <c r="S386" s="29"/>
      <c r="T386" s="29"/>
      <c r="U386" s="29"/>
      <c r="V386" s="29"/>
      <c r="W386" s="29"/>
    </row>
    <row r="387" spans="1:23">
      <c r="A387" s="14"/>
      <c r="B387" s="19"/>
      <c r="C387" s="198">
        <v>41820</v>
      </c>
      <c r="D387" s="198"/>
      <c r="E387" s="198"/>
      <c r="F387" s="198"/>
      <c r="G387" s="198"/>
      <c r="H387" s="198"/>
      <c r="I387" s="198"/>
      <c r="J387" s="198"/>
      <c r="K387" s="198"/>
      <c r="L387" s="198"/>
      <c r="M387" s="17"/>
      <c r="N387" s="198">
        <v>41455</v>
      </c>
      <c r="O387" s="198"/>
      <c r="P387" s="198"/>
      <c r="Q387" s="198"/>
      <c r="R387" s="198"/>
      <c r="S387" s="198"/>
      <c r="T387" s="198"/>
      <c r="U387" s="198"/>
      <c r="V387" s="198"/>
      <c r="W387" s="198"/>
    </row>
    <row r="388" spans="1:23">
      <c r="A388" s="14"/>
      <c r="B388" s="128" t="s">
        <v>253</v>
      </c>
      <c r="C388" s="86" t="s">
        <v>559</v>
      </c>
      <c r="D388" s="86"/>
      <c r="E388" s="33"/>
      <c r="F388" s="86" t="s">
        <v>561</v>
      </c>
      <c r="G388" s="86"/>
      <c r="H388" s="86"/>
      <c r="I388" s="33"/>
      <c r="J388" s="86" t="s">
        <v>565</v>
      </c>
      <c r="K388" s="86"/>
      <c r="L388" s="86"/>
      <c r="M388" s="33"/>
      <c r="N388" s="86" t="s">
        <v>559</v>
      </c>
      <c r="O388" s="86"/>
      <c r="P388" s="33"/>
      <c r="Q388" s="86" t="s">
        <v>561</v>
      </c>
      <c r="R388" s="86"/>
      <c r="S388" s="86"/>
      <c r="T388" s="33"/>
      <c r="U388" s="86" t="s">
        <v>565</v>
      </c>
      <c r="V388" s="86"/>
      <c r="W388" s="86"/>
    </row>
    <row r="389" spans="1:23">
      <c r="A389" s="14"/>
      <c r="B389" s="128"/>
      <c r="C389" s="86" t="s">
        <v>566</v>
      </c>
      <c r="D389" s="86"/>
      <c r="E389" s="33"/>
      <c r="F389" s="86" t="s">
        <v>562</v>
      </c>
      <c r="G389" s="86"/>
      <c r="H389" s="86"/>
      <c r="I389" s="33"/>
      <c r="J389" s="86" t="s">
        <v>562</v>
      </c>
      <c r="K389" s="86"/>
      <c r="L389" s="86"/>
      <c r="M389" s="33"/>
      <c r="N389" s="86" t="s">
        <v>566</v>
      </c>
      <c r="O389" s="86"/>
      <c r="P389" s="33"/>
      <c r="Q389" s="86" t="s">
        <v>562</v>
      </c>
      <c r="R389" s="86"/>
      <c r="S389" s="86"/>
      <c r="T389" s="33"/>
      <c r="U389" s="86" t="s">
        <v>562</v>
      </c>
      <c r="V389" s="86"/>
      <c r="W389" s="86"/>
    </row>
    <row r="390" spans="1:23">
      <c r="A390" s="14"/>
      <c r="B390" s="128"/>
      <c r="C390" s="116"/>
      <c r="D390" s="116"/>
      <c r="E390" s="33"/>
      <c r="F390" s="86" t="s">
        <v>563</v>
      </c>
      <c r="G390" s="86"/>
      <c r="H390" s="86"/>
      <c r="I390" s="33"/>
      <c r="J390" s="86" t="s">
        <v>563</v>
      </c>
      <c r="K390" s="86"/>
      <c r="L390" s="86"/>
      <c r="M390" s="33"/>
      <c r="N390" s="116"/>
      <c r="O390" s="116"/>
      <c r="P390" s="33"/>
      <c r="Q390" s="86" t="s">
        <v>563</v>
      </c>
      <c r="R390" s="86"/>
      <c r="S390" s="86"/>
      <c r="T390" s="33"/>
      <c r="U390" s="86" t="s">
        <v>563</v>
      </c>
      <c r="V390" s="86"/>
      <c r="W390" s="86"/>
    </row>
    <row r="391" spans="1:23" ht="15.75" thickBot="1">
      <c r="A391" s="14"/>
      <c r="B391" s="128"/>
      <c r="C391" s="129"/>
      <c r="D391" s="129"/>
      <c r="E391" s="33"/>
      <c r="F391" s="29" t="s">
        <v>564</v>
      </c>
      <c r="G391" s="29"/>
      <c r="H391" s="29"/>
      <c r="I391" s="33"/>
      <c r="J391" s="29" t="s">
        <v>564</v>
      </c>
      <c r="K391" s="29"/>
      <c r="L391" s="29"/>
      <c r="M391" s="42"/>
      <c r="N391" s="129"/>
      <c r="O391" s="129"/>
      <c r="P391" s="33"/>
      <c r="Q391" s="29" t="s">
        <v>564</v>
      </c>
      <c r="R391" s="29"/>
      <c r="S391" s="29"/>
      <c r="T391" s="33"/>
      <c r="U391" s="29" t="s">
        <v>564</v>
      </c>
      <c r="V391" s="29"/>
      <c r="W391" s="29"/>
    </row>
    <row r="392" spans="1:23">
      <c r="A392" s="14"/>
      <c r="B392" s="195" t="s">
        <v>567</v>
      </c>
      <c r="C392" s="58"/>
      <c r="D392" s="58"/>
      <c r="E392" s="17"/>
      <c r="F392" s="58"/>
      <c r="G392" s="58"/>
      <c r="H392" s="58"/>
      <c r="I392" s="17"/>
      <c r="J392" s="58"/>
      <c r="K392" s="58"/>
      <c r="L392" s="58"/>
      <c r="M392" s="17"/>
      <c r="N392" s="58"/>
      <c r="O392" s="58"/>
      <c r="P392" s="17"/>
      <c r="Q392" s="58"/>
      <c r="R392" s="58"/>
      <c r="S392" s="58"/>
      <c r="T392" s="17"/>
      <c r="U392" s="58"/>
      <c r="V392" s="58"/>
      <c r="W392" s="58"/>
    </row>
    <row r="393" spans="1:23">
      <c r="A393" s="14"/>
      <c r="B393" s="75" t="s">
        <v>568</v>
      </c>
      <c r="C393" s="37" t="s">
        <v>260</v>
      </c>
      <c r="D393" s="31"/>
      <c r="E393" s="31"/>
      <c r="F393" s="35" t="s">
        <v>259</v>
      </c>
      <c r="G393" s="37" t="s">
        <v>260</v>
      </c>
      <c r="H393" s="31"/>
      <c r="I393" s="31"/>
      <c r="J393" s="35" t="s">
        <v>259</v>
      </c>
      <c r="K393" s="37" t="s">
        <v>260</v>
      </c>
      <c r="L393" s="31"/>
      <c r="M393" s="31"/>
      <c r="N393" s="37">
        <v>1</v>
      </c>
      <c r="O393" s="31"/>
      <c r="P393" s="31"/>
      <c r="Q393" s="35" t="s">
        <v>259</v>
      </c>
      <c r="R393" s="37">
        <v>613</v>
      </c>
      <c r="S393" s="31"/>
      <c r="T393" s="31"/>
      <c r="U393" s="35" t="s">
        <v>259</v>
      </c>
      <c r="V393" s="37">
        <v>607</v>
      </c>
      <c r="W393" s="31"/>
    </row>
    <row r="394" spans="1:23" ht="15.75" thickBot="1">
      <c r="A394" s="14"/>
      <c r="B394" s="75"/>
      <c r="C394" s="55"/>
      <c r="D394" s="54"/>
      <c r="E394" s="31"/>
      <c r="F394" s="130"/>
      <c r="G394" s="55"/>
      <c r="H394" s="54"/>
      <c r="I394" s="31"/>
      <c r="J394" s="130"/>
      <c r="K394" s="55"/>
      <c r="L394" s="54"/>
      <c r="M394" s="54"/>
      <c r="N394" s="55"/>
      <c r="O394" s="54"/>
      <c r="P394" s="54"/>
      <c r="Q394" s="130"/>
      <c r="R394" s="55"/>
      <c r="S394" s="54"/>
      <c r="T394" s="54"/>
      <c r="U394" s="130"/>
      <c r="V394" s="55"/>
      <c r="W394" s="54"/>
    </row>
    <row r="395" spans="1:23">
      <c r="A395" s="14"/>
      <c r="B395" s="33"/>
      <c r="C395" s="83" t="s">
        <v>260</v>
      </c>
      <c r="D395" s="58"/>
      <c r="E395" s="33"/>
      <c r="F395" s="83" t="s">
        <v>260</v>
      </c>
      <c r="G395" s="83"/>
      <c r="H395" s="58"/>
      <c r="I395" s="33"/>
      <c r="J395" s="83" t="s">
        <v>260</v>
      </c>
      <c r="K395" s="83"/>
      <c r="L395" s="58"/>
      <c r="M395" s="58"/>
      <c r="N395" s="83">
        <v>1</v>
      </c>
      <c r="O395" s="58"/>
      <c r="P395" s="58"/>
      <c r="Q395" s="83">
        <v>613</v>
      </c>
      <c r="R395" s="83"/>
      <c r="S395" s="58"/>
      <c r="T395" s="58"/>
      <c r="U395" s="83">
        <v>607</v>
      </c>
      <c r="V395" s="83"/>
      <c r="W395" s="58"/>
    </row>
    <row r="396" spans="1:23">
      <c r="A396" s="14"/>
      <c r="B396" s="33"/>
      <c r="C396" s="197"/>
      <c r="D396" s="166"/>
      <c r="E396" s="33"/>
      <c r="F396" s="197"/>
      <c r="G396" s="197"/>
      <c r="H396" s="166"/>
      <c r="I396" s="33"/>
      <c r="J396" s="197"/>
      <c r="K396" s="197"/>
      <c r="L396" s="166"/>
      <c r="M396" s="166"/>
      <c r="N396" s="197"/>
      <c r="O396" s="166"/>
      <c r="P396" s="166"/>
      <c r="Q396" s="197"/>
      <c r="R396" s="197"/>
      <c r="S396" s="166"/>
      <c r="T396" s="166"/>
      <c r="U396" s="197"/>
      <c r="V396" s="197"/>
      <c r="W396" s="166"/>
    </row>
    <row r="397" spans="1:23">
      <c r="A397" s="14"/>
      <c r="B397" s="196" t="s">
        <v>569</v>
      </c>
      <c r="C397" s="31"/>
      <c r="D397" s="31"/>
      <c r="E397" s="24"/>
      <c r="F397" s="31"/>
      <c r="G397" s="31"/>
      <c r="H397" s="31"/>
      <c r="I397" s="24"/>
      <c r="J397" s="31"/>
      <c r="K397" s="31"/>
      <c r="L397" s="31"/>
      <c r="M397" s="24"/>
      <c r="N397" s="31"/>
      <c r="O397" s="31"/>
      <c r="P397" s="24"/>
      <c r="Q397" s="31"/>
      <c r="R397" s="31"/>
      <c r="S397" s="31"/>
      <c r="T397" s="24"/>
      <c r="U397" s="31"/>
      <c r="V397" s="31"/>
      <c r="W397" s="31"/>
    </row>
    <row r="398" spans="1:23">
      <c r="A398" s="14"/>
      <c r="B398" s="78" t="s">
        <v>438</v>
      </c>
      <c r="C398" s="39">
        <v>1</v>
      </c>
      <c r="D398" s="33"/>
      <c r="E398" s="33"/>
      <c r="F398" s="39">
        <v>300</v>
      </c>
      <c r="G398" s="39"/>
      <c r="H398" s="33"/>
      <c r="I398" s="33"/>
      <c r="J398" s="39">
        <v>193</v>
      </c>
      <c r="K398" s="39"/>
      <c r="L398" s="33"/>
      <c r="M398" s="33"/>
      <c r="N398" s="39">
        <v>1</v>
      </c>
      <c r="O398" s="33"/>
      <c r="P398" s="33"/>
      <c r="Q398" s="39">
        <v>84</v>
      </c>
      <c r="R398" s="39"/>
      <c r="S398" s="33"/>
      <c r="T398" s="33"/>
      <c r="U398" s="39">
        <v>59</v>
      </c>
      <c r="V398" s="39"/>
      <c r="W398" s="33"/>
    </row>
    <row r="399" spans="1:23">
      <c r="A399" s="14"/>
      <c r="B399" s="78"/>
      <c r="C399" s="39"/>
      <c r="D399" s="33"/>
      <c r="E399" s="33"/>
      <c r="F399" s="39"/>
      <c r="G399" s="39"/>
      <c r="H399" s="33"/>
      <c r="I399" s="33"/>
      <c r="J399" s="39"/>
      <c r="K399" s="39"/>
      <c r="L399" s="33"/>
      <c r="M399" s="33"/>
      <c r="N399" s="39"/>
      <c r="O399" s="33"/>
      <c r="P399" s="33"/>
      <c r="Q399" s="39"/>
      <c r="R399" s="39"/>
      <c r="S399" s="33"/>
      <c r="T399" s="33"/>
      <c r="U399" s="39"/>
      <c r="V399" s="39"/>
      <c r="W399" s="33"/>
    </row>
    <row r="400" spans="1:23">
      <c r="A400" s="14"/>
      <c r="B400" s="75" t="s">
        <v>443</v>
      </c>
      <c r="C400" s="37" t="s">
        <v>260</v>
      </c>
      <c r="D400" s="31"/>
      <c r="E400" s="31"/>
      <c r="F400" s="37" t="s">
        <v>260</v>
      </c>
      <c r="G400" s="37"/>
      <c r="H400" s="31"/>
      <c r="I400" s="31"/>
      <c r="J400" s="37" t="s">
        <v>260</v>
      </c>
      <c r="K400" s="37"/>
      <c r="L400" s="31"/>
      <c r="M400" s="31"/>
      <c r="N400" s="37">
        <v>1</v>
      </c>
      <c r="O400" s="31"/>
      <c r="P400" s="31"/>
      <c r="Q400" s="37">
        <v>439</v>
      </c>
      <c r="R400" s="37"/>
      <c r="S400" s="31"/>
      <c r="T400" s="31"/>
      <c r="U400" s="37">
        <v>414</v>
      </c>
      <c r="V400" s="37"/>
      <c r="W400" s="31"/>
    </row>
    <row r="401" spans="1:23" ht="15.75" thickBot="1">
      <c r="A401" s="14"/>
      <c r="B401" s="75"/>
      <c r="C401" s="55"/>
      <c r="D401" s="54"/>
      <c r="E401" s="31"/>
      <c r="F401" s="55"/>
      <c r="G401" s="55"/>
      <c r="H401" s="54"/>
      <c r="I401" s="31"/>
      <c r="J401" s="55"/>
      <c r="K401" s="55"/>
      <c r="L401" s="54"/>
      <c r="M401" s="54"/>
      <c r="N401" s="55"/>
      <c r="O401" s="54"/>
      <c r="P401" s="54"/>
      <c r="Q401" s="55"/>
      <c r="R401" s="55"/>
      <c r="S401" s="54"/>
      <c r="T401" s="54"/>
      <c r="U401" s="55"/>
      <c r="V401" s="55"/>
      <c r="W401" s="54"/>
    </row>
    <row r="402" spans="1:23">
      <c r="A402" s="14"/>
      <c r="B402" s="33"/>
      <c r="C402" s="83">
        <v>1</v>
      </c>
      <c r="D402" s="58"/>
      <c r="E402" s="33"/>
      <c r="F402" s="83">
        <v>300</v>
      </c>
      <c r="G402" s="83"/>
      <c r="H402" s="58"/>
      <c r="I402" s="33"/>
      <c r="J402" s="83">
        <v>193</v>
      </c>
      <c r="K402" s="83"/>
      <c r="L402" s="58"/>
      <c r="M402" s="58"/>
      <c r="N402" s="83">
        <v>2</v>
      </c>
      <c r="O402" s="58"/>
      <c r="P402" s="58"/>
      <c r="Q402" s="83">
        <v>523</v>
      </c>
      <c r="R402" s="83"/>
      <c r="S402" s="58"/>
      <c r="T402" s="58"/>
      <c r="U402" s="83">
        <v>473</v>
      </c>
      <c r="V402" s="83"/>
      <c r="W402" s="58"/>
    </row>
    <row r="403" spans="1:23" ht="15.75" thickBot="1">
      <c r="A403" s="14"/>
      <c r="B403" s="33"/>
      <c r="C403" s="43"/>
      <c r="D403" s="42"/>
      <c r="E403" s="33"/>
      <c r="F403" s="43"/>
      <c r="G403" s="43"/>
      <c r="H403" s="42"/>
      <c r="I403" s="33"/>
      <c r="J403" s="43"/>
      <c r="K403" s="43"/>
      <c r="L403" s="42"/>
      <c r="M403" s="42"/>
      <c r="N403" s="43"/>
      <c r="O403" s="42"/>
      <c r="P403" s="42"/>
      <c r="Q403" s="43"/>
      <c r="R403" s="43"/>
      <c r="S403" s="42"/>
      <c r="T403" s="42"/>
      <c r="U403" s="43"/>
      <c r="V403" s="43"/>
      <c r="W403" s="42"/>
    </row>
    <row r="404" spans="1:23">
      <c r="A404" s="14"/>
      <c r="B404" s="75" t="s">
        <v>571</v>
      </c>
      <c r="C404" s="66">
        <v>1</v>
      </c>
      <c r="D404" s="32"/>
      <c r="E404" s="31"/>
      <c r="F404" s="45" t="s">
        <v>259</v>
      </c>
      <c r="G404" s="66">
        <v>300</v>
      </c>
      <c r="H404" s="32"/>
      <c r="I404" s="31"/>
      <c r="J404" s="45" t="s">
        <v>259</v>
      </c>
      <c r="K404" s="66">
        <v>193</v>
      </c>
      <c r="L404" s="32"/>
      <c r="M404" s="32"/>
      <c r="N404" s="66">
        <v>3</v>
      </c>
      <c r="O404" s="32"/>
      <c r="P404" s="32"/>
      <c r="Q404" s="45" t="s">
        <v>259</v>
      </c>
      <c r="R404" s="47">
        <v>1136</v>
      </c>
      <c r="S404" s="32"/>
      <c r="T404" s="32"/>
      <c r="U404" s="45" t="s">
        <v>259</v>
      </c>
      <c r="V404" s="47">
        <v>1080</v>
      </c>
      <c r="W404" s="32"/>
    </row>
    <row r="405" spans="1:23" ht="15.75" thickBot="1">
      <c r="A405" s="14"/>
      <c r="B405" s="75"/>
      <c r="C405" s="67"/>
      <c r="D405" s="49"/>
      <c r="E405" s="31"/>
      <c r="F405" s="46"/>
      <c r="G405" s="67"/>
      <c r="H405" s="49"/>
      <c r="I405" s="31"/>
      <c r="J405" s="46"/>
      <c r="K405" s="67"/>
      <c r="L405" s="49"/>
      <c r="M405" s="49"/>
      <c r="N405" s="67"/>
      <c r="O405" s="49"/>
      <c r="P405" s="49"/>
      <c r="Q405" s="46"/>
      <c r="R405" s="48"/>
      <c r="S405" s="49"/>
      <c r="T405" s="49"/>
      <c r="U405" s="46"/>
      <c r="V405" s="48"/>
      <c r="W405" s="49"/>
    </row>
    <row r="406" spans="1:23" ht="15.75" thickTop="1"/>
  </sheetData>
  <mergeCells count="2718">
    <mergeCell ref="A230:A350"/>
    <mergeCell ref="B230:AG230"/>
    <mergeCell ref="B231:AG231"/>
    <mergeCell ref="B293:AG293"/>
    <mergeCell ref="B311:AG311"/>
    <mergeCell ref="A351:A405"/>
    <mergeCell ref="B351:AG351"/>
    <mergeCell ref="B352:AG352"/>
    <mergeCell ref="B363:AG363"/>
    <mergeCell ref="A153:A171"/>
    <mergeCell ref="B153:AG153"/>
    <mergeCell ref="B154:AG154"/>
    <mergeCell ref="A172:A229"/>
    <mergeCell ref="B172:AG172"/>
    <mergeCell ref="B173:AG173"/>
    <mergeCell ref="B5:AG5"/>
    <mergeCell ref="A30:A113"/>
    <mergeCell ref="B30:AG30"/>
    <mergeCell ref="B31:AG31"/>
    <mergeCell ref="B80:AG80"/>
    <mergeCell ref="A114:A152"/>
    <mergeCell ref="B114:AG114"/>
    <mergeCell ref="B115:AG115"/>
    <mergeCell ref="T404:T405"/>
    <mergeCell ref="U404:U405"/>
    <mergeCell ref="V404:V405"/>
    <mergeCell ref="W404:W405"/>
    <mergeCell ref="A1:A2"/>
    <mergeCell ref="B1:AG1"/>
    <mergeCell ref="B2:AG2"/>
    <mergeCell ref="B3:AG3"/>
    <mergeCell ref="A4:A29"/>
    <mergeCell ref="B4:AG4"/>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P402:P403"/>
    <mergeCell ref="Q402:R403"/>
    <mergeCell ref="S402:S403"/>
    <mergeCell ref="T402:T403"/>
    <mergeCell ref="U402:V403"/>
    <mergeCell ref="W402:W403"/>
    <mergeCell ref="I402:I403"/>
    <mergeCell ref="J402:K403"/>
    <mergeCell ref="L402:L403"/>
    <mergeCell ref="M402:M403"/>
    <mergeCell ref="N402:N403"/>
    <mergeCell ref="O402:O403"/>
    <mergeCell ref="B402:B403"/>
    <mergeCell ref="C402:C403"/>
    <mergeCell ref="D402:D403"/>
    <mergeCell ref="E402:E403"/>
    <mergeCell ref="F402:G403"/>
    <mergeCell ref="H402:H403"/>
    <mergeCell ref="P400:P401"/>
    <mergeCell ref="Q400:R401"/>
    <mergeCell ref="S400:S401"/>
    <mergeCell ref="T400:T401"/>
    <mergeCell ref="U400:V401"/>
    <mergeCell ref="W400:W401"/>
    <mergeCell ref="I400:I401"/>
    <mergeCell ref="J400:K401"/>
    <mergeCell ref="L400:L401"/>
    <mergeCell ref="M400:M401"/>
    <mergeCell ref="N400:N401"/>
    <mergeCell ref="O400:O401"/>
    <mergeCell ref="B400:B401"/>
    <mergeCell ref="C400:C401"/>
    <mergeCell ref="D400:D401"/>
    <mergeCell ref="E400:E401"/>
    <mergeCell ref="F400:G401"/>
    <mergeCell ref="H400:H401"/>
    <mergeCell ref="P398:P399"/>
    <mergeCell ref="Q398:R399"/>
    <mergeCell ref="S398:S399"/>
    <mergeCell ref="T398:T399"/>
    <mergeCell ref="U398:V399"/>
    <mergeCell ref="W398:W399"/>
    <mergeCell ref="I398:I399"/>
    <mergeCell ref="J398:K399"/>
    <mergeCell ref="L398:L399"/>
    <mergeCell ref="M398:M399"/>
    <mergeCell ref="N398:N399"/>
    <mergeCell ref="O398:O399"/>
    <mergeCell ref="B398:B399"/>
    <mergeCell ref="C398:C399"/>
    <mergeCell ref="D398:D399"/>
    <mergeCell ref="E398:E399"/>
    <mergeCell ref="F398:G399"/>
    <mergeCell ref="H398:H399"/>
    <mergeCell ref="C397:D397"/>
    <mergeCell ref="F397:H397"/>
    <mergeCell ref="J397:L397"/>
    <mergeCell ref="N397:O397"/>
    <mergeCell ref="Q397:S397"/>
    <mergeCell ref="U397:W397"/>
    <mergeCell ref="P395:P396"/>
    <mergeCell ref="Q395:R396"/>
    <mergeCell ref="S395:S396"/>
    <mergeCell ref="T395:T396"/>
    <mergeCell ref="U395:V396"/>
    <mergeCell ref="W395:W396"/>
    <mergeCell ref="I395:I396"/>
    <mergeCell ref="J395:K396"/>
    <mergeCell ref="L395:L396"/>
    <mergeCell ref="M395:M396"/>
    <mergeCell ref="N395:N396"/>
    <mergeCell ref="O395:O396"/>
    <mergeCell ref="T393:T394"/>
    <mergeCell ref="U393:U394"/>
    <mergeCell ref="V393:V394"/>
    <mergeCell ref="W393:W394"/>
    <mergeCell ref="B395:B396"/>
    <mergeCell ref="C395:C396"/>
    <mergeCell ref="D395:D396"/>
    <mergeCell ref="E395:E396"/>
    <mergeCell ref="F395:G396"/>
    <mergeCell ref="H395:H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C392:D392"/>
    <mergeCell ref="F392:H392"/>
    <mergeCell ref="J392:L392"/>
    <mergeCell ref="N392:O392"/>
    <mergeCell ref="Q392:S392"/>
    <mergeCell ref="U392:W392"/>
    <mergeCell ref="Q388:S388"/>
    <mergeCell ref="Q389:S389"/>
    <mergeCell ref="Q390:S390"/>
    <mergeCell ref="Q391:S391"/>
    <mergeCell ref="T388:T391"/>
    <mergeCell ref="U388:W388"/>
    <mergeCell ref="U389:W389"/>
    <mergeCell ref="U390:W390"/>
    <mergeCell ref="U391:W391"/>
    <mergeCell ref="M388:M391"/>
    <mergeCell ref="N388:O388"/>
    <mergeCell ref="N389:O389"/>
    <mergeCell ref="N390:O390"/>
    <mergeCell ref="N391:O391"/>
    <mergeCell ref="P388:P391"/>
    <mergeCell ref="F388:H388"/>
    <mergeCell ref="F389:H389"/>
    <mergeCell ref="F390:H390"/>
    <mergeCell ref="F391:H391"/>
    <mergeCell ref="I388:I391"/>
    <mergeCell ref="J388:L388"/>
    <mergeCell ref="J389:L389"/>
    <mergeCell ref="J390:L390"/>
    <mergeCell ref="J391:L391"/>
    <mergeCell ref="B388:B391"/>
    <mergeCell ref="C388:D388"/>
    <mergeCell ref="C389:D389"/>
    <mergeCell ref="C390:D390"/>
    <mergeCell ref="C391:D391"/>
    <mergeCell ref="E388:E391"/>
    <mergeCell ref="T384:T385"/>
    <mergeCell ref="U384:U385"/>
    <mergeCell ref="V384:V385"/>
    <mergeCell ref="W384:W385"/>
    <mergeCell ref="C386:W386"/>
    <mergeCell ref="C387:L387"/>
    <mergeCell ref="N387:W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P382:P383"/>
    <mergeCell ref="Q382:R383"/>
    <mergeCell ref="S382:S383"/>
    <mergeCell ref="T382:T383"/>
    <mergeCell ref="U382:V383"/>
    <mergeCell ref="W382:W383"/>
    <mergeCell ref="I382:I383"/>
    <mergeCell ref="J382:K383"/>
    <mergeCell ref="L382:L383"/>
    <mergeCell ref="M382:M383"/>
    <mergeCell ref="N382:N383"/>
    <mergeCell ref="O382:O383"/>
    <mergeCell ref="B382:B383"/>
    <mergeCell ref="C382:C383"/>
    <mergeCell ref="D382:D383"/>
    <mergeCell ref="E382:E383"/>
    <mergeCell ref="F382:G383"/>
    <mergeCell ref="H382:H383"/>
    <mergeCell ref="P380:P381"/>
    <mergeCell ref="Q380:R381"/>
    <mergeCell ref="S380:S381"/>
    <mergeCell ref="T380:T381"/>
    <mergeCell ref="U380:V381"/>
    <mergeCell ref="W380:W381"/>
    <mergeCell ref="I380:I381"/>
    <mergeCell ref="J380:K381"/>
    <mergeCell ref="L380:L381"/>
    <mergeCell ref="M380:M381"/>
    <mergeCell ref="N380:N381"/>
    <mergeCell ref="O380:O381"/>
    <mergeCell ref="B380:B381"/>
    <mergeCell ref="C380:C381"/>
    <mergeCell ref="D380:D381"/>
    <mergeCell ref="E380:E381"/>
    <mergeCell ref="F380:G381"/>
    <mergeCell ref="H380:H381"/>
    <mergeCell ref="P378:P379"/>
    <mergeCell ref="Q378:R379"/>
    <mergeCell ref="S378:S379"/>
    <mergeCell ref="T378:T379"/>
    <mergeCell ref="U378:V379"/>
    <mergeCell ref="W378:W379"/>
    <mergeCell ref="I378:I379"/>
    <mergeCell ref="J378:K379"/>
    <mergeCell ref="L378:L379"/>
    <mergeCell ref="M378:M379"/>
    <mergeCell ref="N378:N379"/>
    <mergeCell ref="O378:O379"/>
    <mergeCell ref="B378:B379"/>
    <mergeCell ref="C378:C379"/>
    <mergeCell ref="D378:D379"/>
    <mergeCell ref="E378:E379"/>
    <mergeCell ref="F378:G379"/>
    <mergeCell ref="H378:H379"/>
    <mergeCell ref="C377:D377"/>
    <mergeCell ref="F377:H377"/>
    <mergeCell ref="J377:L377"/>
    <mergeCell ref="N377:O377"/>
    <mergeCell ref="Q377:S377"/>
    <mergeCell ref="U377:W377"/>
    <mergeCell ref="P375:P376"/>
    <mergeCell ref="Q375:R376"/>
    <mergeCell ref="S375:S376"/>
    <mergeCell ref="T375:T376"/>
    <mergeCell ref="U375:V376"/>
    <mergeCell ref="W375:W376"/>
    <mergeCell ref="I375:I376"/>
    <mergeCell ref="J375:K376"/>
    <mergeCell ref="L375:L376"/>
    <mergeCell ref="M375:M376"/>
    <mergeCell ref="N375:N376"/>
    <mergeCell ref="O375:O376"/>
    <mergeCell ref="T373:T374"/>
    <mergeCell ref="U373:U374"/>
    <mergeCell ref="V373:V374"/>
    <mergeCell ref="W373:W374"/>
    <mergeCell ref="B375:B376"/>
    <mergeCell ref="C375:C376"/>
    <mergeCell ref="D375:D376"/>
    <mergeCell ref="E375:E376"/>
    <mergeCell ref="F375:G376"/>
    <mergeCell ref="H375:H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2:D372"/>
    <mergeCell ref="F372:H372"/>
    <mergeCell ref="J372:L372"/>
    <mergeCell ref="N372:O372"/>
    <mergeCell ref="Q372:S372"/>
    <mergeCell ref="U372:W372"/>
    <mergeCell ref="Q368:S368"/>
    <mergeCell ref="Q369:S369"/>
    <mergeCell ref="Q370:S370"/>
    <mergeCell ref="Q371:S371"/>
    <mergeCell ref="T368:T371"/>
    <mergeCell ref="U368:W368"/>
    <mergeCell ref="U369:W369"/>
    <mergeCell ref="U370:W370"/>
    <mergeCell ref="U371:W371"/>
    <mergeCell ref="M368:M371"/>
    <mergeCell ref="N368:O368"/>
    <mergeCell ref="N369:O369"/>
    <mergeCell ref="N370:O370"/>
    <mergeCell ref="N371:O371"/>
    <mergeCell ref="P368:P371"/>
    <mergeCell ref="F368:H368"/>
    <mergeCell ref="F369:H369"/>
    <mergeCell ref="F370:H370"/>
    <mergeCell ref="F371:H371"/>
    <mergeCell ref="I368:I371"/>
    <mergeCell ref="J368:L368"/>
    <mergeCell ref="J369:L369"/>
    <mergeCell ref="J370:L370"/>
    <mergeCell ref="J371:L371"/>
    <mergeCell ref="B368:B371"/>
    <mergeCell ref="C368:D368"/>
    <mergeCell ref="C369:D369"/>
    <mergeCell ref="C370:D370"/>
    <mergeCell ref="C371:D371"/>
    <mergeCell ref="E368:E371"/>
    <mergeCell ref="AA361:AA362"/>
    <mergeCell ref="AB361:AB362"/>
    <mergeCell ref="AC361:AC362"/>
    <mergeCell ref="B364:W364"/>
    <mergeCell ref="C366:W366"/>
    <mergeCell ref="C367:L367"/>
    <mergeCell ref="N367:W367"/>
    <mergeCell ref="U361:U362"/>
    <mergeCell ref="V361:V362"/>
    <mergeCell ref="W361:W362"/>
    <mergeCell ref="X361:X362"/>
    <mergeCell ref="Y361:Y362"/>
    <mergeCell ref="Z361:Z362"/>
    <mergeCell ref="O361:O362"/>
    <mergeCell ref="P361:P362"/>
    <mergeCell ref="Q361:Q362"/>
    <mergeCell ref="R361:R362"/>
    <mergeCell ref="S361:S362"/>
    <mergeCell ref="T361:T362"/>
    <mergeCell ref="I361:I362"/>
    <mergeCell ref="J361:J362"/>
    <mergeCell ref="K361:K362"/>
    <mergeCell ref="L361:L362"/>
    <mergeCell ref="M361:M362"/>
    <mergeCell ref="N361:N362"/>
    <mergeCell ref="AA359:AA360"/>
    <mergeCell ref="AB359:AB360"/>
    <mergeCell ref="AC359:AC360"/>
    <mergeCell ref="B361:B362"/>
    <mergeCell ref="C361:C362"/>
    <mergeCell ref="D361:D362"/>
    <mergeCell ref="E361:E362"/>
    <mergeCell ref="F361:F362"/>
    <mergeCell ref="G361:G362"/>
    <mergeCell ref="H361:H362"/>
    <mergeCell ref="U359:U360"/>
    <mergeCell ref="V359:V360"/>
    <mergeCell ref="W359:W360"/>
    <mergeCell ref="X359:X360"/>
    <mergeCell ref="Y359:Y360"/>
    <mergeCell ref="Z359:Z360"/>
    <mergeCell ref="O359:O360"/>
    <mergeCell ref="P359:P360"/>
    <mergeCell ref="Q359:Q360"/>
    <mergeCell ref="R359:R360"/>
    <mergeCell ref="S359:S360"/>
    <mergeCell ref="T359:T360"/>
    <mergeCell ref="I359:I360"/>
    <mergeCell ref="J359:J360"/>
    <mergeCell ref="K359:K360"/>
    <mergeCell ref="L359:L360"/>
    <mergeCell ref="M359:M360"/>
    <mergeCell ref="N359:N360"/>
    <mergeCell ref="X357:Y357"/>
    <mergeCell ref="AA357:AC357"/>
    <mergeCell ref="C358:AC358"/>
    <mergeCell ref="B359:B360"/>
    <mergeCell ref="C359:C360"/>
    <mergeCell ref="D359:D360"/>
    <mergeCell ref="E359:E360"/>
    <mergeCell ref="F359:F360"/>
    <mergeCell ref="G359:G360"/>
    <mergeCell ref="H359:H360"/>
    <mergeCell ref="C357:D357"/>
    <mergeCell ref="F357:H357"/>
    <mergeCell ref="J357:K357"/>
    <mergeCell ref="M357:O357"/>
    <mergeCell ref="Q357:R357"/>
    <mergeCell ref="T357:V357"/>
    <mergeCell ref="AF349:AF350"/>
    <mergeCell ref="AG349:AG350"/>
    <mergeCell ref="B353:AC353"/>
    <mergeCell ref="C355:O355"/>
    <mergeCell ref="Q355:AC355"/>
    <mergeCell ref="C356:H356"/>
    <mergeCell ref="J356:O356"/>
    <mergeCell ref="Q356:V356"/>
    <mergeCell ref="X356:AC356"/>
    <mergeCell ref="Z349:Z350"/>
    <mergeCell ref="AA349:AA350"/>
    <mergeCell ref="AB349:AB350"/>
    <mergeCell ref="AC349:AC350"/>
    <mergeCell ref="AD349:AD350"/>
    <mergeCell ref="AE349:AE350"/>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AG336:AG337"/>
    <mergeCell ref="C338:E338"/>
    <mergeCell ref="G338:I338"/>
    <mergeCell ref="K338:M338"/>
    <mergeCell ref="O338:Q338"/>
    <mergeCell ref="S338:U338"/>
    <mergeCell ref="W338:Y338"/>
    <mergeCell ref="AA338:AC338"/>
    <mergeCell ref="AE338:AG338"/>
    <mergeCell ref="Y336:Y337"/>
    <mergeCell ref="Z336:Z337"/>
    <mergeCell ref="AA336:AB337"/>
    <mergeCell ref="AC336:AC337"/>
    <mergeCell ref="AD336:AD337"/>
    <mergeCell ref="AE336:AF337"/>
    <mergeCell ref="Q336:Q337"/>
    <mergeCell ref="R336:R337"/>
    <mergeCell ref="S336:T337"/>
    <mergeCell ref="U336:U337"/>
    <mergeCell ref="V336:V337"/>
    <mergeCell ref="W336:X337"/>
    <mergeCell ref="I336:I337"/>
    <mergeCell ref="J336:J337"/>
    <mergeCell ref="K336:L337"/>
    <mergeCell ref="M336:M337"/>
    <mergeCell ref="N336:N337"/>
    <mergeCell ref="O336:P337"/>
    <mergeCell ref="AA334:AB335"/>
    <mergeCell ref="AC334:AC335"/>
    <mergeCell ref="AD334:AD335"/>
    <mergeCell ref="AE334:AF335"/>
    <mergeCell ref="AG334:AG335"/>
    <mergeCell ref="B336:B337"/>
    <mergeCell ref="C336:D337"/>
    <mergeCell ref="E336:E337"/>
    <mergeCell ref="F336:F337"/>
    <mergeCell ref="G336:H337"/>
    <mergeCell ref="S334:T335"/>
    <mergeCell ref="U334:U335"/>
    <mergeCell ref="V334:V335"/>
    <mergeCell ref="W334:X335"/>
    <mergeCell ref="Y334:Y335"/>
    <mergeCell ref="Z334:Z335"/>
    <mergeCell ref="K334:L335"/>
    <mergeCell ref="M334:M335"/>
    <mergeCell ref="N334:N335"/>
    <mergeCell ref="O334:P335"/>
    <mergeCell ref="Q334:Q335"/>
    <mergeCell ref="R334:R335"/>
    <mergeCell ref="AD332:AD333"/>
    <mergeCell ref="AE332:AF333"/>
    <mergeCell ref="AG332:AG333"/>
    <mergeCell ref="B334:B335"/>
    <mergeCell ref="C334:D335"/>
    <mergeCell ref="E334:E335"/>
    <mergeCell ref="F334:F335"/>
    <mergeCell ref="G334:H335"/>
    <mergeCell ref="I334:I335"/>
    <mergeCell ref="J334:J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E331:AG331"/>
    <mergeCell ref="B332:B333"/>
    <mergeCell ref="C332:D333"/>
    <mergeCell ref="E332:E333"/>
    <mergeCell ref="F332:F333"/>
    <mergeCell ref="G332:H333"/>
    <mergeCell ref="I332:I333"/>
    <mergeCell ref="J332:J333"/>
    <mergeCell ref="K332:L333"/>
    <mergeCell ref="M332:M333"/>
    <mergeCell ref="AD329:AD330"/>
    <mergeCell ref="AE329:AF330"/>
    <mergeCell ref="AG329:AG330"/>
    <mergeCell ref="C331:E331"/>
    <mergeCell ref="G331:I331"/>
    <mergeCell ref="K331:M331"/>
    <mergeCell ref="O331:Q331"/>
    <mergeCell ref="S331:U331"/>
    <mergeCell ref="W331:Y331"/>
    <mergeCell ref="AA331:AC331"/>
    <mergeCell ref="V329:V330"/>
    <mergeCell ref="W329:X330"/>
    <mergeCell ref="Y329:Y330"/>
    <mergeCell ref="Z329:Z330"/>
    <mergeCell ref="AA329:AB330"/>
    <mergeCell ref="AC329:AC330"/>
    <mergeCell ref="N329:N330"/>
    <mergeCell ref="O329:P330"/>
    <mergeCell ref="Q329:Q330"/>
    <mergeCell ref="R329:R330"/>
    <mergeCell ref="S329:T330"/>
    <mergeCell ref="U329:U330"/>
    <mergeCell ref="AG327:AG328"/>
    <mergeCell ref="B329:B330"/>
    <mergeCell ref="C329:D330"/>
    <mergeCell ref="E329:E330"/>
    <mergeCell ref="F329:F330"/>
    <mergeCell ref="G329:H330"/>
    <mergeCell ref="I329:I330"/>
    <mergeCell ref="J329:J330"/>
    <mergeCell ref="K329:L330"/>
    <mergeCell ref="M329:M330"/>
    <mergeCell ref="Y327:Y328"/>
    <mergeCell ref="Z327:Z328"/>
    <mergeCell ref="AA327:AB328"/>
    <mergeCell ref="AC327:AC328"/>
    <mergeCell ref="AD327:AD328"/>
    <mergeCell ref="AE327:AF328"/>
    <mergeCell ref="Q327:Q328"/>
    <mergeCell ref="R327:R328"/>
    <mergeCell ref="S327:T328"/>
    <mergeCell ref="U327:U328"/>
    <mergeCell ref="V327:V328"/>
    <mergeCell ref="W327:X328"/>
    <mergeCell ref="I327:I328"/>
    <mergeCell ref="J327:J328"/>
    <mergeCell ref="K327:L328"/>
    <mergeCell ref="M327:M328"/>
    <mergeCell ref="N327:N328"/>
    <mergeCell ref="O327:P328"/>
    <mergeCell ref="AA325:AB326"/>
    <mergeCell ref="AC325:AC326"/>
    <mergeCell ref="AD325:AD326"/>
    <mergeCell ref="AE325:AF326"/>
    <mergeCell ref="AG325:AG326"/>
    <mergeCell ref="B327:B328"/>
    <mergeCell ref="C327:D328"/>
    <mergeCell ref="E327:E328"/>
    <mergeCell ref="F327:F328"/>
    <mergeCell ref="G327:H328"/>
    <mergeCell ref="S325:T326"/>
    <mergeCell ref="U325:U326"/>
    <mergeCell ref="V325:V326"/>
    <mergeCell ref="W325:X326"/>
    <mergeCell ref="Y325:Y326"/>
    <mergeCell ref="Z325:Z326"/>
    <mergeCell ref="K325:L326"/>
    <mergeCell ref="M325:M326"/>
    <mergeCell ref="N325:N326"/>
    <mergeCell ref="O325:P326"/>
    <mergeCell ref="Q325:Q326"/>
    <mergeCell ref="R325:R326"/>
    <mergeCell ref="AD323:AD324"/>
    <mergeCell ref="AE323:AF324"/>
    <mergeCell ref="AG323:AG324"/>
    <mergeCell ref="B325:B326"/>
    <mergeCell ref="C325:D326"/>
    <mergeCell ref="E325:E326"/>
    <mergeCell ref="F325:F326"/>
    <mergeCell ref="G325:H326"/>
    <mergeCell ref="I325:I326"/>
    <mergeCell ref="J325:J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G321:AG322"/>
    <mergeCell ref="B323:B324"/>
    <mergeCell ref="C323:D324"/>
    <mergeCell ref="E323:E324"/>
    <mergeCell ref="F323:F324"/>
    <mergeCell ref="G323:H324"/>
    <mergeCell ref="I323:I324"/>
    <mergeCell ref="J323:J324"/>
    <mergeCell ref="K323:L324"/>
    <mergeCell ref="M323:M324"/>
    <mergeCell ref="Y321:Y322"/>
    <mergeCell ref="Z321:Z322"/>
    <mergeCell ref="AA321:AB322"/>
    <mergeCell ref="AC321:AC322"/>
    <mergeCell ref="AD321:AD322"/>
    <mergeCell ref="AE321:AF322"/>
    <mergeCell ref="Q321:Q322"/>
    <mergeCell ref="R321:R322"/>
    <mergeCell ref="S321:T322"/>
    <mergeCell ref="U321:U322"/>
    <mergeCell ref="V321:V322"/>
    <mergeCell ref="W321:X322"/>
    <mergeCell ref="I321:I322"/>
    <mergeCell ref="J321:J322"/>
    <mergeCell ref="K321:L322"/>
    <mergeCell ref="M321:M322"/>
    <mergeCell ref="N321:N322"/>
    <mergeCell ref="O321:P322"/>
    <mergeCell ref="AC319:AC320"/>
    <mergeCell ref="AD319:AD320"/>
    <mergeCell ref="AE319:AE320"/>
    <mergeCell ref="AF319:AF320"/>
    <mergeCell ref="AG319:AG320"/>
    <mergeCell ref="B321:B322"/>
    <mergeCell ref="C321:D322"/>
    <mergeCell ref="E321:E322"/>
    <mergeCell ref="F321:F322"/>
    <mergeCell ref="G321:H322"/>
    <mergeCell ref="W319:W320"/>
    <mergeCell ref="X319:X320"/>
    <mergeCell ref="Y319:Y320"/>
    <mergeCell ref="Z319:Z320"/>
    <mergeCell ref="AA319:AA320"/>
    <mergeCell ref="AB319:AB320"/>
    <mergeCell ref="Q319:Q320"/>
    <mergeCell ref="R319:R320"/>
    <mergeCell ref="S319:S320"/>
    <mergeCell ref="T319:T320"/>
    <mergeCell ref="U319:U320"/>
    <mergeCell ref="V319:V320"/>
    <mergeCell ref="K319:K320"/>
    <mergeCell ref="L319:L320"/>
    <mergeCell ref="M319:M320"/>
    <mergeCell ref="N319:N320"/>
    <mergeCell ref="O319:O320"/>
    <mergeCell ref="P319:P320"/>
    <mergeCell ref="AE318:AG318"/>
    <mergeCell ref="B319:B320"/>
    <mergeCell ref="C319:C320"/>
    <mergeCell ref="D319:D320"/>
    <mergeCell ref="E319:E320"/>
    <mergeCell ref="F319:F320"/>
    <mergeCell ref="G319:G320"/>
    <mergeCell ref="H319:H320"/>
    <mergeCell ref="I319:I320"/>
    <mergeCell ref="J319:J320"/>
    <mergeCell ref="AA316:AC316"/>
    <mergeCell ref="AE316:AG316"/>
    <mergeCell ref="C317:AG317"/>
    <mergeCell ref="C318:E318"/>
    <mergeCell ref="G318:I318"/>
    <mergeCell ref="K318:M318"/>
    <mergeCell ref="O318:Q318"/>
    <mergeCell ref="S318:U318"/>
    <mergeCell ref="W318:Y318"/>
    <mergeCell ref="AA318:AC318"/>
    <mergeCell ref="C316:E316"/>
    <mergeCell ref="G316:I316"/>
    <mergeCell ref="K316:M316"/>
    <mergeCell ref="O316:Q316"/>
    <mergeCell ref="S316:U316"/>
    <mergeCell ref="W316:Y316"/>
    <mergeCell ref="B312:AG312"/>
    <mergeCell ref="C314:Q314"/>
    <mergeCell ref="S314:AG314"/>
    <mergeCell ref="C315:I315"/>
    <mergeCell ref="K315:Q315"/>
    <mergeCell ref="S315:Y315"/>
    <mergeCell ref="AA315:AG315"/>
    <mergeCell ref="H307:H308"/>
    <mergeCell ref="I307:I308"/>
    <mergeCell ref="B309:B310"/>
    <mergeCell ref="C309:C310"/>
    <mergeCell ref="D309:D310"/>
    <mergeCell ref="E309:E310"/>
    <mergeCell ref="F309:F310"/>
    <mergeCell ref="G309:G310"/>
    <mergeCell ref="H309:H310"/>
    <mergeCell ref="I309:I310"/>
    <mergeCell ref="B307:B308"/>
    <mergeCell ref="C307:C308"/>
    <mergeCell ref="D307:D308"/>
    <mergeCell ref="E307:E308"/>
    <mergeCell ref="F307:F308"/>
    <mergeCell ref="G307:G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H299:H300"/>
    <mergeCell ref="I299:I300"/>
    <mergeCell ref="B301:B302"/>
    <mergeCell ref="C301:D302"/>
    <mergeCell ref="E301:E302"/>
    <mergeCell ref="F301:F302"/>
    <mergeCell ref="G301:H302"/>
    <mergeCell ref="I301:I302"/>
    <mergeCell ref="C296:E296"/>
    <mergeCell ref="G296:I296"/>
    <mergeCell ref="C297:I297"/>
    <mergeCell ref="C298:I298"/>
    <mergeCell ref="B299:B300"/>
    <mergeCell ref="C299:C300"/>
    <mergeCell ref="D299:D300"/>
    <mergeCell ref="E299:E300"/>
    <mergeCell ref="F299:F300"/>
    <mergeCell ref="G299:G300"/>
    <mergeCell ref="S286:T287"/>
    <mergeCell ref="U286:U287"/>
    <mergeCell ref="V286:V287"/>
    <mergeCell ref="W286:X287"/>
    <mergeCell ref="Y286:Y287"/>
    <mergeCell ref="B294:I294"/>
    <mergeCell ref="K286:L287"/>
    <mergeCell ref="M286:M287"/>
    <mergeCell ref="N286:N287"/>
    <mergeCell ref="O286:P287"/>
    <mergeCell ref="Q286:Q287"/>
    <mergeCell ref="R286:R287"/>
    <mergeCell ref="V284:V285"/>
    <mergeCell ref="W284:X285"/>
    <mergeCell ref="Y284:Y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W272:W273"/>
    <mergeCell ref="X272:X273"/>
    <mergeCell ref="Y272:Y273"/>
    <mergeCell ref="B274:B275"/>
    <mergeCell ref="C274:D275"/>
    <mergeCell ref="E274:E275"/>
    <mergeCell ref="F274:F275"/>
    <mergeCell ref="G274:H275"/>
    <mergeCell ref="I274:I275"/>
    <mergeCell ref="J274:J275"/>
    <mergeCell ref="Q272:Q273"/>
    <mergeCell ref="R272:R273"/>
    <mergeCell ref="S272:S273"/>
    <mergeCell ref="T272:T273"/>
    <mergeCell ref="U272:U273"/>
    <mergeCell ref="V272:V273"/>
    <mergeCell ref="K272:K273"/>
    <mergeCell ref="L272:L273"/>
    <mergeCell ref="M272:M273"/>
    <mergeCell ref="N272:N273"/>
    <mergeCell ref="O272:O273"/>
    <mergeCell ref="P272:P273"/>
    <mergeCell ref="W271:Y271"/>
    <mergeCell ref="B272:B273"/>
    <mergeCell ref="C272:C273"/>
    <mergeCell ref="D272:D273"/>
    <mergeCell ref="E272:E273"/>
    <mergeCell ref="F272:F273"/>
    <mergeCell ref="G272:G273"/>
    <mergeCell ref="H272:H273"/>
    <mergeCell ref="I272:I273"/>
    <mergeCell ref="J272:J273"/>
    <mergeCell ref="S269:T270"/>
    <mergeCell ref="U269:U270"/>
    <mergeCell ref="V269:V270"/>
    <mergeCell ref="W269:X270"/>
    <mergeCell ref="Y269:Y270"/>
    <mergeCell ref="C271:E271"/>
    <mergeCell ref="G271:I271"/>
    <mergeCell ref="K271:M271"/>
    <mergeCell ref="O271:Q271"/>
    <mergeCell ref="S271:U271"/>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V261:V262"/>
    <mergeCell ref="W261:X262"/>
    <mergeCell ref="Y261:Y262"/>
    <mergeCell ref="B263:B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W255:W256"/>
    <mergeCell ref="X255:X256"/>
    <mergeCell ref="Y255:Y256"/>
    <mergeCell ref="B257:B258"/>
    <mergeCell ref="C257:D258"/>
    <mergeCell ref="E257:E258"/>
    <mergeCell ref="F257:F258"/>
    <mergeCell ref="G257:H258"/>
    <mergeCell ref="I257:I258"/>
    <mergeCell ref="J257:J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W254:Y254"/>
    <mergeCell ref="B255:B256"/>
    <mergeCell ref="C255:C256"/>
    <mergeCell ref="D255:D256"/>
    <mergeCell ref="E255:E256"/>
    <mergeCell ref="F255:F256"/>
    <mergeCell ref="G255:G256"/>
    <mergeCell ref="H255:H256"/>
    <mergeCell ref="I255:I256"/>
    <mergeCell ref="J255:J256"/>
    <mergeCell ref="S252:T253"/>
    <mergeCell ref="U252:U253"/>
    <mergeCell ref="V252:V253"/>
    <mergeCell ref="W252:X253"/>
    <mergeCell ref="Y252:Y253"/>
    <mergeCell ref="C254:E254"/>
    <mergeCell ref="G254:I254"/>
    <mergeCell ref="K254:M254"/>
    <mergeCell ref="O254:Q254"/>
    <mergeCell ref="S254:U254"/>
    <mergeCell ref="K252:L253"/>
    <mergeCell ref="M252:M253"/>
    <mergeCell ref="N252:N253"/>
    <mergeCell ref="O252:P253"/>
    <mergeCell ref="Q252:Q253"/>
    <mergeCell ref="R252:R253"/>
    <mergeCell ref="V250:V251"/>
    <mergeCell ref="W250:X251"/>
    <mergeCell ref="Y250:Y251"/>
    <mergeCell ref="B252:B253"/>
    <mergeCell ref="C252:D253"/>
    <mergeCell ref="E252:E253"/>
    <mergeCell ref="F252:F253"/>
    <mergeCell ref="G252:H253"/>
    <mergeCell ref="I252:I253"/>
    <mergeCell ref="J252:J253"/>
    <mergeCell ref="N250:N251"/>
    <mergeCell ref="O250:P251"/>
    <mergeCell ref="Q250:Q251"/>
    <mergeCell ref="R250:R251"/>
    <mergeCell ref="S250:T251"/>
    <mergeCell ref="U250:U251"/>
    <mergeCell ref="Y248:Y249"/>
    <mergeCell ref="B250:B251"/>
    <mergeCell ref="C250:D251"/>
    <mergeCell ref="E250:E251"/>
    <mergeCell ref="F250:F251"/>
    <mergeCell ref="G250:H251"/>
    <mergeCell ref="I250:I251"/>
    <mergeCell ref="J250:J251"/>
    <mergeCell ref="K250:L251"/>
    <mergeCell ref="M250:M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S246:T247"/>
    <mergeCell ref="U246:U247"/>
    <mergeCell ref="V246:V247"/>
    <mergeCell ref="W246:X247"/>
    <mergeCell ref="Y246:Y247"/>
    <mergeCell ref="B248:B249"/>
    <mergeCell ref="C248:D249"/>
    <mergeCell ref="E248:E249"/>
    <mergeCell ref="F248:F249"/>
    <mergeCell ref="G248:H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W238:W239"/>
    <mergeCell ref="X238:X239"/>
    <mergeCell ref="Y238:Y239"/>
    <mergeCell ref="B240:B241"/>
    <mergeCell ref="C240:D241"/>
    <mergeCell ref="E240:E241"/>
    <mergeCell ref="F240:F241"/>
    <mergeCell ref="G240:H241"/>
    <mergeCell ref="I240:I241"/>
    <mergeCell ref="J240:J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W237:Y237"/>
    <mergeCell ref="B238:B239"/>
    <mergeCell ref="C238:C239"/>
    <mergeCell ref="D238:D239"/>
    <mergeCell ref="E238:E239"/>
    <mergeCell ref="F238:F239"/>
    <mergeCell ref="G238:G239"/>
    <mergeCell ref="H238:H239"/>
    <mergeCell ref="I238:I239"/>
    <mergeCell ref="J238:J239"/>
    <mergeCell ref="W235:Y235"/>
    <mergeCell ref="C236:M236"/>
    <mergeCell ref="O236:Q236"/>
    <mergeCell ref="S236:U236"/>
    <mergeCell ref="W236:Y236"/>
    <mergeCell ref="C237:E237"/>
    <mergeCell ref="G237:I237"/>
    <mergeCell ref="K237:M237"/>
    <mergeCell ref="O237:Q237"/>
    <mergeCell ref="S237:U237"/>
    <mergeCell ref="H228:H229"/>
    <mergeCell ref="I228:I229"/>
    <mergeCell ref="B232:Y232"/>
    <mergeCell ref="C234:M234"/>
    <mergeCell ref="O234:Y234"/>
    <mergeCell ref="C235:E235"/>
    <mergeCell ref="G235:I235"/>
    <mergeCell ref="K235:M235"/>
    <mergeCell ref="O235:Q235"/>
    <mergeCell ref="S235:U235"/>
    <mergeCell ref="B228:B229"/>
    <mergeCell ref="C228:C229"/>
    <mergeCell ref="D228:D229"/>
    <mergeCell ref="E228:E229"/>
    <mergeCell ref="F228:F229"/>
    <mergeCell ref="G228:G229"/>
    <mergeCell ref="H224:H225"/>
    <mergeCell ref="I224:I225"/>
    <mergeCell ref="B226:B227"/>
    <mergeCell ref="C226:C227"/>
    <mergeCell ref="D226:D227"/>
    <mergeCell ref="E226:E227"/>
    <mergeCell ref="F226:F227"/>
    <mergeCell ref="G226:G227"/>
    <mergeCell ref="H226:H227"/>
    <mergeCell ref="I226:I227"/>
    <mergeCell ref="H221:H222"/>
    <mergeCell ref="I221:I222"/>
    <mergeCell ref="C223:E223"/>
    <mergeCell ref="G223:I223"/>
    <mergeCell ref="B224:B225"/>
    <mergeCell ref="C224:C225"/>
    <mergeCell ref="D224:D225"/>
    <mergeCell ref="E224:E225"/>
    <mergeCell ref="F224:F225"/>
    <mergeCell ref="G224:G225"/>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H209:H210"/>
    <mergeCell ref="I209:I210"/>
    <mergeCell ref="B211:B212"/>
    <mergeCell ref="C211:D212"/>
    <mergeCell ref="E211:E212"/>
    <mergeCell ref="F211:F212"/>
    <mergeCell ref="G211:H212"/>
    <mergeCell ref="I211:I212"/>
    <mergeCell ref="H206:H207"/>
    <mergeCell ref="I206:I207"/>
    <mergeCell ref="C208:E208"/>
    <mergeCell ref="G208:I208"/>
    <mergeCell ref="B209:B210"/>
    <mergeCell ref="C209:C210"/>
    <mergeCell ref="D209:D210"/>
    <mergeCell ref="E209:E210"/>
    <mergeCell ref="F209:F210"/>
    <mergeCell ref="G209:G210"/>
    <mergeCell ref="B206:B207"/>
    <mergeCell ref="C206:C207"/>
    <mergeCell ref="D206:D207"/>
    <mergeCell ref="E206:E207"/>
    <mergeCell ref="F206:F207"/>
    <mergeCell ref="G206:G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H193:H194"/>
    <mergeCell ref="I193:I194"/>
    <mergeCell ref="C195:E195"/>
    <mergeCell ref="G195:I195"/>
    <mergeCell ref="B196:B197"/>
    <mergeCell ref="C196:C197"/>
    <mergeCell ref="D196:D197"/>
    <mergeCell ref="E196:E197"/>
    <mergeCell ref="F196:F197"/>
    <mergeCell ref="G196:G197"/>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C178:E178"/>
    <mergeCell ref="G178:I178"/>
    <mergeCell ref="B179:B180"/>
    <mergeCell ref="C179:C180"/>
    <mergeCell ref="D179:D180"/>
    <mergeCell ref="E179:E180"/>
    <mergeCell ref="F179:F180"/>
    <mergeCell ref="G179:G180"/>
    <mergeCell ref="H179:H180"/>
    <mergeCell ref="I179:I180"/>
    <mergeCell ref="H170:H171"/>
    <mergeCell ref="I170:I171"/>
    <mergeCell ref="B174:I174"/>
    <mergeCell ref="C176:E176"/>
    <mergeCell ref="G176:I176"/>
    <mergeCell ref="C177:I177"/>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E159"/>
    <mergeCell ref="G159:I159"/>
    <mergeCell ref="B160:B161"/>
    <mergeCell ref="C160:C161"/>
    <mergeCell ref="D160:D161"/>
    <mergeCell ref="E160:E161"/>
    <mergeCell ref="F160:F161"/>
    <mergeCell ref="G160:G161"/>
    <mergeCell ref="H160:H161"/>
    <mergeCell ref="I160:I161"/>
    <mergeCell ref="AB151:AB152"/>
    <mergeCell ref="AC151:AC152"/>
    <mergeCell ref="B155:I155"/>
    <mergeCell ref="C157:E157"/>
    <mergeCell ref="G157:I157"/>
    <mergeCell ref="C158:I158"/>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A149:AB150"/>
    <mergeCell ref="AC149:AC150"/>
    <mergeCell ref="B151:B152"/>
    <mergeCell ref="C151:C152"/>
    <mergeCell ref="D151:D152"/>
    <mergeCell ref="E151:E152"/>
    <mergeCell ref="F151:F152"/>
    <mergeCell ref="G151:G152"/>
    <mergeCell ref="H151:H152"/>
    <mergeCell ref="I151:I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Z137:Z138"/>
    <mergeCell ref="AA137:AA138"/>
    <mergeCell ref="AB137:AB138"/>
    <mergeCell ref="AC137:AC138"/>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A134:AA135"/>
    <mergeCell ref="AB134:AB135"/>
    <mergeCell ref="AC134:AC135"/>
    <mergeCell ref="C136:AC136"/>
    <mergeCell ref="B137:B138"/>
    <mergeCell ref="C137:C138"/>
    <mergeCell ref="D137:D138"/>
    <mergeCell ref="E137:E138"/>
    <mergeCell ref="F137:F138"/>
    <mergeCell ref="G137:G138"/>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Z132:Z133"/>
    <mergeCell ref="AA132:AB133"/>
    <mergeCell ref="AC132:AC133"/>
    <mergeCell ref="B134:B135"/>
    <mergeCell ref="C134:C135"/>
    <mergeCell ref="D134:D135"/>
    <mergeCell ref="E134:E135"/>
    <mergeCell ref="F134:F135"/>
    <mergeCell ref="G134:G135"/>
    <mergeCell ref="H134:H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C128:AC129"/>
    <mergeCell ref="B130:B131"/>
    <mergeCell ref="C130:D131"/>
    <mergeCell ref="E130:E131"/>
    <mergeCell ref="F130:F131"/>
    <mergeCell ref="G130:H131"/>
    <mergeCell ref="I130:I131"/>
    <mergeCell ref="J130:J131"/>
    <mergeCell ref="K130:L131"/>
    <mergeCell ref="M130:M131"/>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A126:AB127"/>
    <mergeCell ref="AC126:AC127"/>
    <mergeCell ref="B128:B129"/>
    <mergeCell ref="C128:D129"/>
    <mergeCell ref="E128:E129"/>
    <mergeCell ref="F128:F129"/>
    <mergeCell ref="G128:H129"/>
    <mergeCell ref="I128:I129"/>
    <mergeCell ref="J128:J129"/>
    <mergeCell ref="K128:L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A119:AC119"/>
    <mergeCell ref="B120:B121"/>
    <mergeCell ref="C120:C121"/>
    <mergeCell ref="D120:D121"/>
    <mergeCell ref="E120:E121"/>
    <mergeCell ref="F120:F121"/>
    <mergeCell ref="G120:G121"/>
    <mergeCell ref="H120:H121"/>
    <mergeCell ref="I120:I121"/>
    <mergeCell ref="J120:J121"/>
    <mergeCell ref="C119:E119"/>
    <mergeCell ref="G119:I119"/>
    <mergeCell ref="K119:M119"/>
    <mergeCell ref="O119:Q119"/>
    <mergeCell ref="S119:U119"/>
    <mergeCell ref="W119:Y119"/>
    <mergeCell ref="B116:AC116"/>
    <mergeCell ref="C118:E118"/>
    <mergeCell ref="G118:I118"/>
    <mergeCell ref="K118:M118"/>
    <mergeCell ref="O118:Q118"/>
    <mergeCell ref="S118:U118"/>
    <mergeCell ref="W118:Y118"/>
    <mergeCell ref="AA118:AC118"/>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P98:P99"/>
    <mergeCell ref="Q98:Q99"/>
    <mergeCell ref="R98:R99"/>
    <mergeCell ref="S98:S99"/>
    <mergeCell ref="T98:T99"/>
    <mergeCell ref="U98:U99"/>
    <mergeCell ref="J98:J99"/>
    <mergeCell ref="K98:K99"/>
    <mergeCell ref="L98:L99"/>
    <mergeCell ref="M98:M99"/>
    <mergeCell ref="N98:N99"/>
    <mergeCell ref="O98:O99"/>
    <mergeCell ref="S96:T97"/>
    <mergeCell ref="U96:U97"/>
    <mergeCell ref="B98:B99"/>
    <mergeCell ref="C98:C99"/>
    <mergeCell ref="D98:D99"/>
    <mergeCell ref="E98:E99"/>
    <mergeCell ref="F98:F99"/>
    <mergeCell ref="G98:G99"/>
    <mergeCell ref="H98:H99"/>
    <mergeCell ref="I98:I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N83:N85"/>
    <mergeCell ref="O83:Q83"/>
    <mergeCell ref="O84:Q84"/>
    <mergeCell ref="O85:Q85"/>
    <mergeCell ref="R83:R85"/>
    <mergeCell ref="S83:U85"/>
    <mergeCell ref="U78:U79"/>
    <mergeCell ref="B81:U81"/>
    <mergeCell ref="B83:B85"/>
    <mergeCell ref="C83:E85"/>
    <mergeCell ref="F83:F85"/>
    <mergeCell ref="G83:I85"/>
    <mergeCell ref="J83:J85"/>
    <mergeCell ref="K83:M83"/>
    <mergeCell ref="K84:M84"/>
    <mergeCell ref="K85:M85"/>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O72:O73"/>
    <mergeCell ref="P72:P73"/>
    <mergeCell ref="Q72:Q73"/>
    <mergeCell ref="R72:R73"/>
    <mergeCell ref="S72:S73"/>
    <mergeCell ref="T72:T73"/>
    <mergeCell ref="I72:I73"/>
    <mergeCell ref="J72:J73"/>
    <mergeCell ref="K72:K73"/>
    <mergeCell ref="L72:L73"/>
    <mergeCell ref="M72:M73"/>
    <mergeCell ref="N72:N73"/>
    <mergeCell ref="S70:S71"/>
    <mergeCell ref="T70:T71"/>
    <mergeCell ref="U70:U71"/>
    <mergeCell ref="B72:B73"/>
    <mergeCell ref="C72:C73"/>
    <mergeCell ref="D72:D73"/>
    <mergeCell ref="E72:E73"/>
    <mergeCell ref="F72:F73"/>
    <mergeCell ref="G72:G73"/>
    <mergeCell ref="H72:H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T60:T61"/>
    <mergeCell ref="U60:U61"/>
    <mergeCell ref="C62:D62"/>
    <mergeCell ref="G62:H62"/>
    <mergeCell ref="K62:L62"/>
    <mergeCell ref="O62:P62"/>
    <mergeCell ref="S62:T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C59:E59"/>
    <mergeCell ref="G59:I59"/>
    <mergeCell ref="K59:M59"/>
    <mergeCell ref="O59:Q59"/>
    <mergeCell ref="S59:U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4:Q34"/>
    <mergeCell ref="O35:Q35"/>
    <mergeCell ref="O36:Q36"/>
    <mergeCell ref="R34:R36"/>
    <mergeCell ref="S34:U36"/>
    <mergeCell ref="C37:E37"/>
    <mergeCell ref="G37:I37"/>
    <mergeCell ref="K37:M37"/>
    <mergeCell ref="O37:Q37"/>
    <mergeCell ref="S37:U37"/>
    <mergeCell ref="B32:U32"/>
    <mergeCell ref="B34:B36"/>
    <mergeCell ref="C34:E36"/>
    <mergeCell ref="F34:F36"/>
    <mergeCell ref="G34:I36"/>
    <mergeCell ref="J34:J36"/>
    <mergeCell ref="K34:M34"/>
    <mergeCell ref="K35:M35"/>
    <mergeCell ref="K36:M36"/>
    <mergeCell ref="N34:N36"/>
    <mergeCell ref="I28:I29"/>
    <mergeCell ref="J28:J29"/>
    <mergeCell ref="K28:K29"/>
    <mergeCell ref="L28:L29"/>
    <mergeCell ref="M28:M29"/>
    <mergeCell ref="N28:O29"/>
    <mergeCell ref="B28:B29"/>
    <mergeCell ref="C28:C29"/>
    <mergeCell ref="D28:D29"/>
    <mergeCell ref="E28:E29"/>
    <mergeCell ref="F28:F29"/>
    <mergeCell ref="G28:H29"/>
    <mergeCell ref="C26:D26"/>
    <mergeCell ref="G26:H26"/>
    <mergeCell ref="J26:K26"/>
    <mergeCell ref="N26:O26"/>
    <mergeCell ref="C27:D27"/>
    <mergeCell ref="G27:H27"/>
    <mergeCell ref="J27:K27"/>
    <mergeCell ref="N27:O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3" width="36.5703125" bestFit="1" customWidth="1"/>
    <col min="4" max="4" width="17.85546875" customWidth="1"/>
    <col min="5" max="5" width="5" customWidth="1"/>
    <col min="6" max="6" width="15" customWidth="1"/>
    <col min="7" max="7" width="17.5703125" customWidth="1"/>
    <col min="8" max="8" width="26.42578125" customWidth="1"/>
    <col min="9" max="9" width="8.7109375" customWidth="1"/>
    <col min="10" max="10" width="17.85546875" customWidth="1"/>
    <col min="11" max="11" width="3.7109375" customWidth="1"/>
    <col min="12" max="12" width="18.42578125" customWidth="1"/>
    <col min="13" max="13" width="21" customWidth="1"/>
    <col min="14" max="14" width="10" customWidth="1"/>
    <col min="15" max="15" width="15" customWidth="1"/>
    <col min="16" max="16" width="10" customWidth="1"/>
    <col min="17" max="17" width="5" customWidth="1"/>
    <col min="18" max="18" width="3.7109375" customWidth="1"/>
    <col min="19" max="19" width="10" customWidth="1"/>
    <col min="20" max="20" width="18.28515625" customWidth="1"/>
  </cols>
  <sheetData>
    <row r="1" spans="1:20" ht="15" customHeight="1">
      <c r="A1" s="7" t="s">
        <v>86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82</v>
      </c>
      <c r="B3" s="116" t="s">
        <v>5</v>
      </c>
      <c r="C3" s="116"/>
      <c r="D3" s="116"/>
      <c r="E3" s="116"/>
      <c r="F3" s="116"/>
      <c r="G3" s="116"/>
      <c r="H3" s="116"/>
      <c r="I3" s="116"/>
      <c r="J3" s="116"/>
      <c r="K3" s="116"/>
      <c r="L3" s="116"/>
      <c r="M3" s="116"/>
      <c r="N3" s="116"/>
      <c r="O3" s="116"/>
      <c r="P3" s="116"/>
      <c r="Q3" s="116"/>
      <c r="R3" s="116"/>
      <c r="S3" s="116"/>
      <c r="T3" s="116"/>
    </row>
    <row r="4" spans="1:20" ht="15" customHeight="1">
      <c r="A4" s="14" t="s">
        <v>863</v>
      </c>
      <c r="B4" s="116" t="s">
        <v>5</v>
      </c>
      <c r="C4" s="116"/>
      <c r="D4" s="116"/>
      <c r="E4" s="116"/>
      <c r="F4" s="116"/>
      <c r="G4" s="116"/>
      <c r="H4" s="116"/>
      <c r="I4" s="116"/>
      <c r="J4" s="116"/>
      <c r="K4" s="116"/>
      <c r="L4" s="116"/>
      <c r="M4" s="116"/>
      <c r="N4" s="116"/>
      <c r="O4" s="116"/>
      <c r="P4" s="116"/>
      <c r="Q4" s="116"/>
      <c r="R4" s="116"/>
      <c r="S4" s="116"/>
      <c r="T4" s="116"/>
    </row>
    <row r="5" spans="1:20">
      <c r="A5" s="14"/>
      <c r="B5" s="118" t="s">
        <v>587</v>
      </c>
      <c r="C5" s="118"/>
      <c r="D5" s="118"/>
      <c r="E5" s="118"/>
      <c r="F5" s="118"/>
      <c r="G5" s="118"/>
      <c r="H5" s="118"/>
      <c r="I5" s="118"/>
      <c r="J5" s="118"/>
      <c r="K5" s="118"/>
      <c r="L5" s="118"/>
      <c r="M5" s="118"/>
      <c r="N5" s="118"/>
      <c r="O5" s="118"/>
      <c r="P5" s="118"/>
      <c r="Q5" s="118"/>
      <c r="R5" s="118"/>
      <c r="S5" s="118"/>
      <c r="T5" s="118"/>
    </row>
    <row r="6" spans="1:20">
      <c r="A6" s="14"/>
      <c r="B6" s="18"/>
      <c r="C6" s="18"/>
      <c r="D6" s="18"/>
      <c r="E6" s="18"/>
      <c r="F6" s="18"/>
      <c r="G6" s="18"/>
      <c r="H6" s="18"/>
      <c r="I6" s="18"/>
      <c r="J6" s="18"/>
      <c r="K6" s="18"/>
      <c r="L6" s="18"/>
      <c r="M6" s="18"/>
      <c r="N6" s="18"/>
      <c r="O6" s="18"/>
      <c r="P6" s="18"/>
      <c r="Q6" s="18"/>
    </row>
    <row r="7" spans="1:20">
      <c r="A7" s="14"/>
      <c r="B7" s="15"/>
      <c r="C7" s="15"/>
      <c r="D7" s="15"/>
      <c r="E7" s="15"/>
      <c r="F7" s="15"/>
      <c r="G7" s="15"/>
      <c r="H7" s="15"/>
      <c r="I7" s="15"/>
      <c r="J7" s="15"/>
      <c r="K7" s="15"/>
      <c r="L7" s="15"/>
      <c r="M7" s="15"/>
      <c r="N7" s="15"/>
      <c r="O7" s="15"/>
      <c r="P7" s="15"/>
      <c r="Q7" s="15"/>
    </row>
    <row r="8" spans="1:20" ht="15.75" thickBot="1">
      <c r="A8" s="14"/>
      <c r="B8" s="19"/>
      <c r="C8" s="29" t="s">
        <v>550</v>
      </c>
      <c r="D8" s="29"/>
      <c r="E8" s="29"/>
      <c r="F8" s="29"/>
      <c r="G8" s="29"/>
      <c r="H8" s="29"/>
      <c r="I8" s="29"/>
      <c r="J8" s="17"/>
      <c r="K8" s="29" t="s">
        <v>551</v>
      </c>
      <c r="L8" s="29"/>
      <c r="M8" s="29"/>
      <c r="N8" s="29"/>
      <c r="O8" s="29"/>
      <c r="P8" s="29"/>
      <c r="Q8" s="29"/>
    </row>
    <row r="9" spans="1:20" ht="15.75" thickBot="1">
      <c r="A9" s="14"/>
      <c r="B9" s="22" t="s">
        <v>588</v>
      </c>
      <c r="C9" s="30" t="s">
        <v>589</v>
      </c>
      <c r="D9" s="30"/>
      <c r="E9" s="30"/>
      <c r="F9" s="73"/>
      <c r="G9" s="30">
        <v>2013</v>
      </c>
      <c r="H9" s="30"/>
      <c r="I9" s="30"/>
      <c r="J9" s="17"/>
      <c r="K9" s="30">
        <v>2014</v>
      </c>
      <c r="L9" s="30"/>
      <c r="M9" s="30"/>
      <c r="N9" s="17"/>
      <c r="O9" s="30">
        <v>2013</v>
      </c>
      <c r="P9" s="30"/>
      <c r="Q9" s="30"/>
    </row>
    <row r="10" spans="1:20">
      <c r="A10" s="14"/>
      <c r="B10" s="70" t="s">
        <v>590</v>
      </c>
      <c r="C10" s="66" t="s">
        <v>260</v>
      </c>
      <c r="D10" s="66"/>
      <c r="E10" s="26" t="s">
        <v>378</v>
      </c>
      <c r="F10" s="24"/>
      <c r="G10" s="66">
        <v>43</v>
      </c>
      <c r="H10" s="66"/>
      <c r="I10" s="26" t="s">
        <v>378</v>
      </c>
      <c r="J10" s="24"/>
      <c r="K10" s="66">
        <v>44</v>
      </c>
      <c r="L10" s="66"/>
      <c r="M10" s="26" t="s">
        <v>378</v>
      </c>
      <c r="N10" s="24"/>
      <c r="O10" s="66">
        <v>43</v>
      </c>
      <c r="P10" s="66"/>
      <c r="Q10" s="26" t="s">
        <v>378</v>
      </c>
    </row>
    <row r="11" spans="1:20">
      <c r="A11" s="14"/>
      <c r="B11" s="71" t="s">
        <v>591</v>
      </c>
      <c r="C11" s="39" t="s">
        <v>260</v>
      </c>
      <c r="D11" s="39"/>
      <c r="E11" s="52" t="s">
        <v>378</v>
      </c>
      <c r="F11" s="17"/>
      <c r="G11" s="39">
        <v>1.77</v>
      </c>
      <c r="H11" s="39"/>
      <c r="I11" s="52" t="s">
        <v>378</v>
      </c>
      <c r="J11" s="17"/>
      <c r="K11" s="39">
        <v>2.08</v>
      </c>
      <c r="L11" s="39"/>
      <c r="M11" s="52" t="s">
        <v>378</v>
      </c>
      <c r="N11" s="17"/>
      <c r="O11" s="39">
        <v>1.77</v>
      </c>
      <c r="P11" s="39"/>
      <c r="Q11" s="52" t="s">
        <v>378</v>
      </c>
    </row>
    <row r="12" spans="1:20">
      <c r="A12" s="14"/>
      <c r="B12" s="70" t="s">
        <v>592</v>
      </c>
      <c r="C12" s="37" t="s">
        <v>260</v>
      </c>
      <c r="D12" s="37"/>
      <c r="E12" s="26" t="s">
        <v>378</v>
      </c>
      <c r="F12" s="24"/>
      <c r="G12" s="37">
        <v>0.56999999999999995</v>
      </c>
      <c r="H12" s="37"/>
      <c r="I12" s="26" t="s">
        <v>378</v>
      </c>
      <c r="J12" s="24"/>
      <c r="K12" s="37">
        <v>0.61</v>
      </c>
      <c r="L12" s="37"/>
      <c r="M12" s="26" t="s">
        <v>378</v>
      </c>
      <c r="N12" s="24"/>
      <c r="O12" s="37">
        <v>0.56999999999999995</v>
      </c>
      <c r="P12" s="37"/>
      <c r="Q12" s="26" t="s">
        <v>378</v>
      </c>
    </row>
    <row r="13" spans="1:20">
      <c r="A13" s="14"/>
      <c r="B13" s="78" t="s">
        <v>593</v>
      </c>
      <c r="C13" s="39" t="s">
        <v>260</v>
      </c>
      <c r="D13" s="39"/>
      <c r="E13" s="33"/>
      <c r="F13" s="33"/>
      <c r="G13" s="39" t="s">
        <v>594</v>
      </c>
      <c r="H13" s="39"/>
      <c r="I13" s="33"/>
      <c r="J13" s="33"/>
      <c r="K13" s="39" t="s">
        <v>595</v>
      </c>
      <c r="L13" s="39"/>
      <c r="M13" s="33"/>
      <c r="N13" s="33"/>
      <c r="O13" s="39" t="s">
        <v>594</v>
      </c>
      <c r="P13" s="39"/>
      <c r="Q13" s="33"/>
    </row>
    <row r="14" spans="1:20">
      <c r="A14" s="14"/>
      <c r="B14" s="78"/>
      <c r="C14" s="39"/>
      <c r="D14" s="39"/>
      <c r="E14" s="33"/>
      <c r="F14" s="33"/>
      <c r="G14" s="39"/>
      <c r="H14" s="39"/>
      <c r="I14" s="33"/>
      <c r="J14" s="33"/>
      <c r="K14" s="39"/>
      <c r="L14" s="39"/>
      <c r="M14" s="33"/>
      <c r="N14" s="33"/>
      <c r="O14" s="39"/>
      <c r="P14" s="39"/>
      <c r="Q14" s="33"/>
    </row>
    <row r="15" spans="1:20">
      <c r="A15" s="14"/>
      <c r="B15" s="75" t="s">
        <v>596</v>
      </c>
      <c r="C15" s="35" t="s">
        <v>259</v>
      </c>
      <c r="D15" s="37" t="s">
        <v>260</v>
      </c>
      <c r="E15" s="31"/>
      <c r="F15" s="31"/>
      <c r="G15" s="35" t="s">
        <v>259</v>
      </c>
      <c r="H15" s="37">
        <v>1.91</v>
      </c>
      <c r="I15" s="31"/>
      <c r="J15" s="31"/>
      <c r="K15" s="35" t="s">
        <v>259</v>
      </c>
      <c r="L15" s="37">
        <v>2.75</v>
      </c>
      <c r="M15" s="31"/>
      <c r="N15" s="31"/>
      <c r="O15" s="35" t="s">
        <v>259</v>
      </c>
      <c r="P15" s="37">
        <v>1.91</v>
      </c>
      <c r="Q15" s="31"/>
    </row>
    <row r="16" spans="1:20">
      <c r="A16" s="14"/>
      <c r="B16" s="75"/>
      <c r="C16" s="35"/>
      <c r="D16" s="37"/>
      <c r="E16" s="31"/>
      <c r="F16" s="31"/>
      <c r="G16" s="35"/>
      <c r="H16" s="37"/>
      <c r="I16" s="31"/>
      <c r="J16" s="31"/>
      <c r="K16" s="35"/>
      <c r="L16" s="37"/>
      <c r="M16" s="31"/>
      <c r="N16" s="31"/>
      <c r="O16" s="35"/>
      <c r="P16" s="37"/>
      <c r="Q16" s="31"/>
    </row>
    <row r="17" spans="1:20">
      <c r="A17" s="14"/>
      <c r="B17" s="15"/>
    </row>
    <row r="18" spans="1:20">
      <c r="A18" s="14"/>
      <c r="B18" s="15"/>
    </row>
    <row r="19" spans="1:20" ht="15.75" thickBot="1">
      <c r="A19" s="14"/>
      <c r="B19" s="51"/>
    </row>
    <row r="20" spans="1:20">
      <c r="A20" s="14"/>
      <c r="B20" s="137" t="s">
        <v>597</v>
      </c>
      <c r="C20" s="137"/>
      <c r="D20" s="137"/>
      <c r="E20" s="137"/>
      <c r="F20" s="137"/>
      <c r="G20" s="137"/>
      <c r="H20" s="137"/>
      <c r="I20" s="137"/>
      <c r="J20" s="137"/>
      <c r="K20" s="137"/>
      <c r="L20" s="137"/>
      <c r="M20" s="137"/>
      <c r="N20" s="137"/>
      <c r="O20" s="137"/>
      <c r="P20" s="137"/>
      <c r="Q20" s="137"/>
      <c r="R20" s="137"/>
      <c r="S20" s="137"/>
      <c r="T20" s="137"/>
    </row>
    <row r="21" spans="1:20" ht="15" customHeight="1">
      <c r="A21" s="14" t="s">
        <v>864</v>
      </c>
      <c r="B21" s="116" t="s">
        <v>5</v>
      </c>
      <c r="C21" s="116"/>
      <c r="D21" s="116"/>
      <c r="E21" s="116"/>
      <c r="F21" s="116"/>
      <c r="G21" s="116"/>
      <c r="H21" s="116"/>
      <c r="I21" s="116"/>
      <c r="J21" s="116"/>
      <c r="K21" s="116"/>
      <c r="L21" s="116"/>
      <c r="M21" s="116"/>
      <c r="N21" s="116"/>
      <c r="O21" s="116"/>
      <c r="P21" s="116"/>
      <c r="Q21" s="116"/>
      <c r="R21" s="116"/>
      <c r="S21" s="116"/>
      <c r="T21" s="116"/>
    </row>
    <row r="22" spans="1:20">
      <c r="A22" s="14"/>
      <c r="B22" s="118" t="s">
        <v>598</v>
      </c>
      <c r="C22" s="118"/>
      <c r="D22" s="118"/>
      <c r="E22" s="118"/>
      <c r="F22" s="118"/>
      <c r="G22" s="118"/>
      <c r="H22" s="118"/>
      <c r="I22" s="118"/>
      <c r="J22" s="118"/>
      <c r="K22" s="118"/>
      <c r="L22" s="118"/>
      <c r="M22" s="118"/>
      <c r="N22" s="118"/>
      <c r="O22" s="118"/>
      <c r="P22" s="118"/>
      <c r="Q22" s="118"/>
      <c r="R22" s="118"/>
      <c r="S22" s="118"/>
      <c r="T22" s="118"/>
    </row>
    <row r="23" spans="1:20">
      <c r="A23" s="14"/>
      <c r="B23" s="18"/>
      <c r="C23" s="18"/>
      <c r="D23" s="18"/>
      <c r="E23" s="18"/>
      <c r="F23" s="18"/>
      <c r="G23" s="18"/>
      <c r="H23" s="18"/>
      <c r="I23" s="18"/>
      <c r="J23" s="18"/>
      <c r="K23" s="18"/>
      <c r="L23" s="18"/>
      <c r="M23" s="18"/>
      <c r="N23" s="18"/>
      <c r="O23" s="18"/>
    </row>
    <row r="24" spans="1:20">
      <c r="A24" s="14"/>
      <c r="B24" s="15"/>
      <c r="C24" s="15"/>
      <c r="D24" s="15"/>
      <c r="E24" s="15"/>
      <c r="F24" s="15"/>
      <c r="G24" s="15"/>
      <c r="H24" s="15"/>
      <c r="I24" s="15"/>
      <c r="J24" s="15"/>
      <c r="K24" s="15"/>
      <c r="L24" s="15"/>
      <c r="M24" s="15"/>
      <c r="N24" s="15"/>
      <c r="O24" s="15"/>
    </row>
    <row r="25" spans="1:20">
      <c r="A25" s="14"/>
      <c r="B25" s="33"/>
      <c r="C25" s="86" t="s">
        <v>599</v>
      </c>
      <c r="D25" s="86"/>
      <c r="E25" s="33"/>
      <c r="F25" s="86" t="s">
        <v>601</v>
      </c>
      <c r="G25" s="86"/>
      <c r="H25" s="86"/>
      <c r="I25" s="33"/>
      <c r="J25" s="86" t="s">
        <v>599</v>
      </c>
      <c r="K25" s="86"/>
      <c r="L25" s="33"/>
      <c r="M25" s="86" t="s">
        <v>601</v>
      </c>
      <c r="N25" s="86"/>
      <c r="O25" s="86"/>
    </row>
    <row r="26" spans="1:20">
      <c r="A26" s="14"/>
      <c r="B26" s="33"/>
      <c r="C26" s="86" t="s">
        <v>600</v>
      </c>
      <c r="D26" s="86"/>
      <c r="E26" s="33"/>
      <c r="F26" s="86" t="s">
        <v>602</v>
      </c>
      <c r="G26" s="86"/>
      <c r="H26" s="86"/>
      <c r="I26" s="33"/>
      <c r="J26" s="86" t="s">
        <v>600</v>
      </c>
      <c r="K26" s="86"/>
      <c r="L26" s="33"/>
      <c r="M26" s="86" t="s">
        <v>602</v>
      </c>
      <c r="N26" s="86"/>
      <c r="O26" s="86"/>
    </row>
    <row r="27" spans="1:20">
      <c r="A27" s="14"/>
      <c r="B27" s="33"/>
      <c r="C27" s="116"/>
      <c r="D27" s="116"/>
      <c r="E27" s="33"/>
      <c r="F27" s="86" t="s">
        <v>603</v>
      </c>
      <c r="G27" s="86"/>
      <c r="H27" s="86"/>
      <c r="I27" s="33"/>
      <c r="J27" s="116"/>
      <c r="K27" s="116"/>
      <c r="L27" s="33"/>
      <c r="M27" s="86" t="s">
        <v>603</v>
      </c>
      <c r="N27" s="86"/>
      <c r="O27" s="86"/>
    </row>
    <row r="28" spans="1:20">
      <c r="A28" s="14"/>
      <c r="B28" s="33"/>
      <c r="C28" s="116"/>
      <c r="D28" s="116"/>
      <c r="E28" s="33"/>
      <c r="F28" s="86" t="s">
        <v>604</v>
      </c>
      <c r="G28" s="86"/>
      <c r="H28" s="86"/>
      <c r="I28" s="33"/>
      <c r="J28" s="116"/>
      <c r="K28" s="116"/>
      <c r="L28" s="33"/>
      <c r="M28" s="86" t="s">
        <v>604</v>
      </c>
      <c r="N28" s="86"/>
      <c r="O28" s="86"/>
    </row>
    <row r="29" spans="1:20" ht="15.75" thickBot="1">
      <c r="A29" s="14"/>
      <c r="B29" s="33"/>
      <c r="C29" s="129"/>
      <c r="D29" s="129"/>
      <c r="E29" s="33"/>
      <c r="F29" s="29" t="s">
        <v>605</v>
      </c>
      <c r="G29" s="29"/>
      <c r="H29" s="29"/>
      <c r="I29" s="33"/>
      <c r="J29" s="129"/>
      <c r="K29" s="129"/>
      <c r="L29" s="33"/>
      <c r="M29" s="29" t="s">
        <v>605</v>
      </c>
      <c r="N29" s="29"/>
      <c r="O29" s="29"/>
    </row>
    <row r="30" spans="1:20" ht="15.75" thickBot="1">
      <c r="A30" s="14"/>
      <c r="B30" s="19"/>
      <c r="C30" s="29">
        <v>2014</v>
      </c>
      <c r="D30" s="29"/>
      <c r="E30" s="29"/>
      <c r="F30" s="29"/>
      <c r="G30" s="29"/>
      <c r="H30" s="29"/>
      <c r="I30" s="17"/>
      <c r="J30" s="29">
        <v>2013</v>
      </c>
      <c r="K30" s="29"/>
      <c r="L30" s="29"/>
      <c r="M30" s="29"/>
      <c r="N30" s="29"/>
      <c r="O30" s="29"/>
    </row>
    <row r="31" spans="1:20">
      <c r="A31" s="14"/>
      <c r="B31" s="75" t="s">
        <v>606</v>
      </c>
      <c r="C31" s="47">
        <v>1821000</v>
      </c>
      <c r="D31" s="32"/>
      <c r="E31" s="32"/>
      <c r="F31" s="45" t="s">
        <v>259</v>
      </c>
      <c r="G31" s="66">
        <v>6.88</v>
      </c>
      <c r="H31" s="32"/>
      <c r="I31" s="31"/>
      <c r="J31" s="47">
        <v>1566965</v>
      </c>
      <c r="K31" s="32"/>
      <c r="L31" s="32"/>
      <c r="M31" s="45" t="s">
        <v>259</v>
      </c>
      <c r="N31" s="66">
        <v>6.9</v>
      </c>
      <c r="O31" s="32"/>
    </row>
    <row r="32" spans="1:20">
      <c r="A32" s="14"/>
      <c r="B32" s="75"/>
      <c r="C32" s="36"/>
      <c r="D32" s="31"/>
      <c r="E32" s="31"/>
      <c r="F32" s="35"/>
      <c r="G32" s="37"/>
      <c r="H32" s="31"/>
      <c r="I32" s="31"/>
      <c r="J32" s="36"/>
      <c r="K32" s="31"/>
      <c r="L32" s="31"/>
      <c r="M32" s="35"/>
      <c r="N32" s="37"/>
      <c r="O32" s="31"/>
    </row>
    <row r="33" spans="1:20">
      <c r="A33" s="14"/>
      <c r="B33" s="56" t="s">
        <v>607</v>
      </c>
      <c r="C33" s="40">
        <v>41892</v>
      </c>
      <c r="D33" s="33"/>
      <c r="E33" s="33"/>
      <c r="F33" s="39">
        <v>6.18</v>
      </c>
      <c r="G33" s="39"/>
      <c r="H33" s="33"/>
      <c r="I33" s="33"/>
      <c r="J33" s="40">
        <v>214000</v>
      </c>
      <c r="K33" s="33"/>
      <c r="L33" s="33"/>
      <c r="M33" s="39">
        <v>6.05</v>
      </c>
      <c r="N33" s="39"/>
      <c r="O33" s="33"/>
    </row>
    <row r="34" spans="1:20">
      <c r="A34" s="14"/>
      <c r="B34" s="56"/>
      <c r="C34" s="40"/>
      <c r="D34" s="33"/>
      <c r="E34" s="33"/>
      <c r="F34" s="39"/>
      <c r="G34" s="39"/>
      <c r="H34" s="33"/>
      <c r="I34" s="33"/>
      <c r="J34" s="40"/>
      <c r="K34" s="33"/>
      <c r="L34" s="33"/>
      <c r="M34" s="39"/>
      <c r="N34" s="39"/>
      <c r="O34" s="33"/>
    </row>
    <row r="35" spans="1:20">
      <c r="A35" s="14"/>
      <c r="B35" s="44" t="s">
        <v>608</v>
      </c>
      <c r="C35" s="37" t="s">
        <v>609</v>
      </c>
      <c r="D35" s="35" t="s">
        <v>282</v>
      </c>
      <c r="E35" s="31"/>
      <c r="F35" s="37">
        <v>3.74</v>
      </c>
      <c r="G35" s="37"/>
      <c r="H35" s="31"/>
      <c r="I35" s="31"/>
      <c r="J35" s="37" t="s">
        <v>610</v>
      </c>
      <c r="K35" s="35" t="s">
        <v>282</v>
      </c>
      <c r="L35" s="31"/>
      <c r="M35" s="37">
        <v>3.52</v>
      </c>
      <c r="N35" s="37"/>
      <c r="O35" s="31"/>
    </row>
    <row r="36" spans="1:20">
      <c r="A36" s="14"/>
      <c r="B36" s="44"/>
      <c r="C36" s="37"/>
      <c r="D36" s="35"/>
      <c r="E36" s="31"/>
      <c r="F36" s="37"/>
      <c r="G36" s="37"/>
      <c r="H36" s="31"/>
      <c r="I36" s="31"/>
      <c r="J36" s="37"/>
      <c r="K36" s="35"/>
      <c r="L36" s="31"/>
      <c r="M36" s="37"/>
      <c r="N36" s="37"/>
      <c r="O36" s="31"/>
    </row>
    <row r="37" spans="1:20">
      <c r="A37" s="14"/>
      <c r="B37" s="56" t="s">
        <v>611</v>
      </c>
      <c r="C37" s="39" t="s">
        <v>612</v>
      </c>
      <c r="D37" s="61" t="s">
        <v>282</v>
      </c>
      <c r="E37" s="33"/>
      <c r="F37" s="39">
        <v>10.63</v>
      </c>
      <c r="G37" s="39"/>
      <c r="H37" s="33"/>
      <c r="I37" s="33"/>
      <c r="J37" s="39" t="s">
        <v>613</v>
      </c>
      <c r="K37" s="61" t="s">
        <v>282</v>
      </c>
      <c r="L37" s="33"/>
      <c r="M37" s="39">
        <v>6.6</v>
      </c>
      <c r="N37" s="39"/>
      <c r="O37" s="33"/>
    </row>
    <row r="38" spans="1:20" ht="15.75" thickBot="1">
      <c r="A38" s="14"/>
      <c r="B38" s="56"/>
      <c r="C38" s="43"/>
      <c r="D38" s="63"/>
      <c r="E38" s="33"/>
      <c r="F38" s="39"/>
      <c r="G38" s="39"/>
      <c r="H38" s="33"/>
      <c r="I38" s="33"/>
      <c r="J38" s="43"/>
      <c r="K38" s="63"/>
      <c r="L38" s="33"/>
      <c r="M38" s="39"/>
      <c r="N38" s="39"/>
      <c r="O38" s="33"/>
    </row>
    <row r="39" spans="1:20">
      <c r="A39" s="14"/>
      <c r="B39" s="75" t="s">
        <v>614</v>
      </c>
      <c r="C39" s="47">
        <v>1479959</v>
      </c>
      <c r="D39" s="32"/>
      <c r="E39" s="31"/>
      <c r="F39" s="37">
        <v>6.32</v>
      </c>
      <c r="G39" s="37"/>
      <c r="H39" s="31"/>
      <c r="I39" s="31"/>
      <c r="J39" s="47">
        <v>1530065</v>
      </c>
      <c r="K39" s="32"/>
      <c r="L39" s="31"/>
      <c r="M39" s="37">
        <v>6.84</v>
      </c>
      <c r="N39" s="37"/>
      <c r="O39" s="31"/>
    </row>
    <row r="40" spans="1:20" ht="15.75" thickBot="1">
      <c r="A40" s="14"/>
      <c r="B40" s="75"/>
      <c r="C40" s="48"/>
      <c r="D40" s="49"/>
      <c r="E40" s="31"/>
      <c r="F40" s="37"/>
      <c r="G40" s="37"/>
      <c r="H40" s="31"/>
      <c r="I40" s="31"/>
      <c r="J40" s="48"/>
      <c r="K40" s="49"/>
      <c r="L40" s="31"/>
      <c r="M40" s="37"/>
      <c r="N40" s="37"/>
      <c r="O40" s="31"/>
    </row>
    <row r="41" spans="1:20" ht="15.75" thickTop="1">
      <c r="A41" s="14"/>
      <c r="B41" s="78" t="s">
        <v>615</v>
      </c>
      <c r="C41" s="199">
        <v>779465</v>
      </c>
      <c r="D41" s="65"/>
      <c r="E41" s="33"/>
      <c r="F41" s="61" t="s">
        <v>259</v>
      </c>
      <c r="G41" s="39">
        <v>6.47</v>
      </c>
      <c r="H41" s="33"/>
      <c r="I41" s="33"/>
      <c r="J41" s="199">
        <v>980789</v>
      </c>
      <c r="K41" s="65"/>
      <c r="L41" s="33"/>
      <c r="M41" s="61" t="s">
        <v>259</v>
      </c>
      <c r="N41" s="39">
        <v>7.52</v>
      </c>
      <c r="O41" s="33"/>
    </row>
    <row r="42" spans="1:20">
      <c r="A42" s="14"/>
      <c r="B42" s="78"/>
      <c r="C42" s="40"/>
      <c r="D42" s="33"/>
      <c r="E42" s="33"/>
      <c r="F42" s="61"/>
      <c r="G42" s="39"/>
      <c r="H42" s="33"/>
      <c r="I42" s="33"/>
      <c r="J42" s="40"/>
      <c r="K42" s="33"/>
      <c r="L42" s="33"/>
      <c r="M42" s="61"/>
      <c r="N42" s="39"/>
      <c r="O42" s="33"/>
    </row>
    <row r="43" spans="1:20">
      <c r="A43" s="14"/>
      <c r="B43" s="75" t="s">
        <v>616</v>
      </c>
      <c r="C43" s="36">
        <v>779465</v>
      </c>
      <c r="D43" s="31"/>
      <c r="E43" s="31"/>
      <c r="F43" s="35" t="s">
        <v>259</v>
      </c>
      <c r="G43" s="37">
        <v>6.47</v>
      </c>
      <c r="H43" s="31"/>
      <c r="I43" s="31"/>
      <c r="J43" s="36">
        <v>980789</v>
      </c>
      <c r="K43" s="31"/>
      <c r="L43" s="31"/>
      <c r="M43" s="35" t="s">
        <v>259</v>
      </c>
      <c r="N43" s="37">
        <v>7.52</v>
      </c>
      <c r="O43" s="31"/>
    </row>
    <row r="44" spans="1:20">
      <c r="A44" s="14"/>
      <c r="B44" s="75"/>
      <c r="C44" s="36"/>
      <c r="D44" s="31"/>
      <c r="E44" s="31"/>
      <c r="F44" s="35"/>
      <c r="G44" s="37"/>
      <c r="H44" s="31"/>
      <c r="I44" s="31"/>
      <c r="J44" s="36"/>
      <c r="K44" s="31"/>
      <c r="L44" s="31"/>
      <c r="M44" s="35"/>
      <c r="N44" s="37"/>
      <c r="O44" s="31"/>
    </row>
    <row r="45" spans="1:20" ht="15" customHeight="1">
      <c r="A45" s="14" t="s">
        <v>865</v>
      </c>
      <c r="B45" s="116" t="s">
        <v>5</v>
      </c>
      <c r="C45" s="116"/>
      <c r="D45" s="116"/>
      <c r="E45" s="116"/>
      <c r="F45" s="116"/>
      <c r="G45" s="116"/>
      <c r="H45" s="116"/>
      <c r="I45" s="116"/>
      <c r="J45" s="116"/>
      <c r="K45" s="116"/>
      <c r="L45" s="116"/>
      <c r="M45" s="116"/>
      <c r="N45" s="116"/>
      <c r="O45" s="116"/>
      <c r="P45" s="116"/>
      <c r="Q45" s="116"/>
      <c r="R45" s="116"/>
      <c r="S45" s="116"/>
      <c r="T45" s="116"/>
    </row>
    <row r="46" spans="1:20">
      <c r="A46" s="14"/>
      <c r="B46" s="118" t="s">
        <v>618</v>
      </c>
      <c r="C46" s="118"/>
      <c r="D46" s="118"/>
      <c r="E46" s="118"/>
      <c r="F46" s="118"/>
      <c r="G46" s="118"/>
      <c r="H46" s="118"/>
      <c r="I46" s="118"/>
      <c r="J46" s="118"/>
      <c r="K46" s="118"/>
      <c r="L46" s="118"/>
      <c r="M46" s="118"/>
      <c r="N46" s="118"/>
      <c r="O46" s="118"/>
      <c r="P46" s="118"/>
      <c r="Q46" s="118"/>
      <c r="R46" s="118"/>
      <c r="S46" s="118"/>
      <c r="T46" s="118"/>
    </row>
    <row r="47" spans="1:20">
      <c r="A47" s="14"/>
      <c r="B47" s="18"/>
      <c r="C47" s="18"/>
      <c r="D47" s="18"/>
      <c r="E47" s="18"/>
      <c r="F47" s="18"/>
      <c r="G47" s="18"/>
      <c r="H47" s="18"/>
      <c r="I47" s="18"/>
      <c r="J47" s="18"/>
      <c r="K47" s="18"/>
      <c r="L47" s="18"/>
      <c r="M47" s="18"/>
      <c r="N47" s="18"/>
      <c r="O47" s="18"/>
      <c r="P47" s="18"/>
      <c r="Q47" s="18"/>
      <c r="R47" s="18"/>
      <c r="S47" s="18"/>
      <c r="T47" s="18"/>
    </row>
    <row r="48" spans="1:20">
      <c r="A48" s="14"/>
      <c r="B48" s="15"/>
      <c r="C48" s="15"/>
      <c r="D48" s="15"/>
      <c r="E48" s="15"/>
      <c r="F48" s="15"/>
      <c r="G48" s="15"/>
      <c r="H48" s="15"/>
      <c r="I48" s="15"/>
      <c r="J48" s="15"/>
      <c r="K48" s="15"/>
      <c r="L48" s="15"/>
      <c r="M48" s="15"/>
      <c r="N48" s="15"/>
      <c r="O48" s="15"/>
      <c r="P48" s="15"/>
      <c r="Q48" s="15"/>
      <c r="R48" s="15"/>
      <c r="S48" s="15"/>
      <c r="T48" s="15"/>
    </row>
    <row r="49" spans="1:20">
      <c r="A49" s="14"/>
      <c r="B49" s="86" t="s">
        <v>619</v>
      </c>
      <c r="C49" s="86"/>
      <c r="D49" s="86"/>
      <c r="E49" s="86"/>
      <c r="F49" s="86"/>
      <c r="G49" s="86"/>
      <c r="H49" s="86"/>
      <c r="I49" s="86"/>
      <c r="J49" s="86"/>
      <c r="K49" s="86"/>
      <c r="L49" s="86"/>
      <c r="M49" s="86"/>
      <c r="N49" s="33"/>
      <c r="O49" s="86" t="s">
        <v>620</v>
      </c>
      <c r="P49" s="86"/>
      <c r="Q49" s="86"/>
      <c r="R49" s="86"/>
      <c r="S49" s="86"/>
      <c r="T49" s="86"/>
    </row>
    <row r="50" spans="1:20" ht="15.75" thickBot="1">
      <c r="A50" s="14"/>
      <c r="B50" s="29"/>
      <c r="C50" s="29"/>
      <c r="D50" s="29"/>
      <c r="E50" s="29"/>
      <c r="F50" s="29"/>
      <c r="G50" s="29"/>
      <c r="H50" s="29"/>
      <c r="I50" s="29"/>
      <c r="J50" s="29"/>
      <c r="K50" s="29"/>
      <c r="L50" s="29"/>
      <c r="M50" s="29"/>
      <c r="N50" s="33"/>
      <c r="O50" s="29" t="s">
        <v>621</v>
      </c>
      <c r="P50" s="29"/>
      <c r="Q50" s="29"/>
      <c r="R50" s="29"/>
      <c r="S50" s="29"/>
      <c r="T50" s="29"/>
    </row>
    <row r="51" spans="1:20">
      <c r="A51" s="14"/>
      <c r="B51" s="154"/>
      <c r="C51" s="124" t="s">
        <v>622</v>
      </c>
      <c r="D51" s="124"/>
      <c r="E51" s="58"/>
      <c r="F51" s="124" t="s">
        <v>623</v>
      </c>
      <c r="G51" s="124"/>
      <c r="H51" s="58"/>
      <c r="I51" s="124" t="s">
        <v>624</v>
      </c>
      <c r="J51" s="124"/>
      <c r="K51" s="124"/>
      <c r="L51" s="58"/>
      <c r="M51" s="20" t="s">
        <v>624</v>
      </c>
      <c r="N51" s="33"/>
      <c r="O51" s="124" t="s">
        <v>600</v>
      </c>
      <c r="P51" s="124"/>
      <c r="Q51" s="58"/>
      <c r="R51" s="124" t="s">
        <v>624</v>
      </c>
      <c r="S51" s="124"/>
      <c r="T51" s="124"/>
    </row>
    <row r="52" spans="1:20">
      <c r="A52" s="14"/>
      <c r="B52" s="93"/>
      <c r="C52" s="86"/>
      <c r="D52" s="86"/>
      <c r="E52" s="33"/>
      <c r="F52" s="86"/>
      <c r="G52" s="86"/>
      <c r="H52" s="33"/>
      <c r="I52" s="86" t="s">
        <v>602</v>
      </c>
      <c r="J52" s="86"/>
      <c r="K52" s="86"/>
      <c r="L52" s="33"/>
      <c r="M52" s="20" t="s">
        <v>602</v>
      </c>
      <c r="N52" s="33"/>
      <c r="O52" s="86"/>
      <c r="P52" s="86"/>
      <c r="Q52" s="33"/>
      <c r="R52" s="86" t="s">
        <v>602</v>
      </c>
      <c r="S52" s="86"/>
      <c r="T52" s="86"/>
    </row>
    <row r="53" spans="1:20">
      <c r="A53" s="14"/>
      <c r="B53" s="93"/>
      <c r="C53" s="86"/>
      <c r="D53" s="86"/>
      <c r="E53" s="33"/>
      <c r="F53" s="86"/>
      <c r="G53" s="86"/>
      <c r="H53" s="33"/>
      <c r="I53" s="86" t="s">
        <v>603</v>
      </c>
      <c r="J53" s="86"/>
      <c r="K53" s="86"/>
      <c r="L53" s="33"/>
      <c r="M53" s="20" t="s">
        <v>625</v>
      </c>
      <c r="N53" s="33"/>
      <c r="O53" s="86"/>
      <c r="P53" s="86"/>
      <c r="Q53" s="33"/>
      <c r="R53" s="86" t="s">
        <v>628</v>
      </c>
      <c r="S53" s="86"/>
      <c r="T53" s="86"/>
    </row>
    <row r="54" spans="1:20">
      <c r="A54" s="14"/>
      <c r="B54" s="93"/>
      <c r="C54" s="86"/>
      <c r="D54" s="86"/>
      <c r="E54" s="33"/>
      <c r="F54" s="86"/>
      <c r="G54" s="86"/>
      <c r="H54" s="33"/>
      <c r="I54" s="86" t="s">
        <v>604</v>
      </c>
      <c r="J54" s="86"/>
      <c r="K54" s="86"/>
      <c r="L54" s="33"/>
      <c r="M54" s="20" t="s">
        <v>626</v>
      </c>
      <c r="N54" s="33"/>
      <c r="O54" s="86"/>
      <c r="P54" s="86"/>
      <c r="Q54" s="33"/>
      <c r="R54" s="116"/>
      <c r="S54" s="116"/>
      <c r="T54" s="116"/>
    </row>
    <row r="55" spans="1:20" ht="15.75" thickBot="1">
      <c r="A55" s="14"/>
      <c r="B55" s="93"/>
      <c r="C55" s="29"/>
      <c r="D55" s="29"/>
      <c r="E55" s="33"/>
      <c r="F55" s="29"/>
      <c r="G55" s="29"/>
      <c r="H55" s="33"/>
      <c r="I55" s="129"/>
      <c r="J55" s="129"/>
      <c r="K55" s="129"/>
      <c r="L55" s="33"/>
      <c r="M55" s="21" t="s">
        <v>627</v>
      </c>
      <c r="N55" s="33"/>
      <c r="O55" s="29"/>
      <c r="P55" s="29"/>
      <c r="Q55" s="33"/>
      <c r="R55" s="129"/>
      <c r="S55" s="129"/>
      <c r="T55" s="129"/>
    </row>
    <row r="56" spans="1:20">
      <c r="A56" s="14"/>
      <c r="B56" s="75" t="s">
        <v>629</v>
      </c>
      <c r="C56" s="47">
        <v>507997</v>
      </c>
      <c r="D56" s="32"/>
      <c r="E56" s="31"/>
      <c r="F56" s="47">
        <v>81737</v>
      </c>
      <c r="G56" s="32"/>
      <c r="H56" s="31"/>
      <c r="I56" s="45" t="s">
        <v>259</v>
      </c>
      <c r="J56" s="66">
        <v>4.2300000000000004</v>
      </c>
      <c r="K56" s="32"/>
      <c r="L56" s="31"/>
      <c r="M56" s="66">
        <v>6.8</v>
      </c>
      <c r="N56" s="31"/>
      <c r="O56" s="47">
        <v>507997</v>
      </c>
      <c r="P56" s="32"/>
      <c r="Q56" s="31"/>
      <c r="R56" s="45" t="s">
        <v>259</v>
      </c>
      <c r="S56" s="66">
        <v>4.1399999999999997</v>
      </c>
      <c r="T56" s="32"/>
    </row>
    <row r="57" spans="1:20">
      <c r="A57" s="14"/>
      <c r="B57" s="75"/>
      <c r="C57" s="36"/>
      <c r="D57" s="31"/>
      <c r="E57" s="31"/>
      <c r="F57" s="36"/>
      <c r="G57" s="31"/>
      <c r="H57" s="31"/>
      <c r="I57" s="35"/>
      <c r="J57" s="37"/>
      <c r="K57" s="31"/>
      <c r="L57" s="31"/>
      <c r="M57" s="37"/>
      <c r="N57" s="31"/>
      <c r="O57" s="36"/>
      <c r="P57" s="31"/>
      <c r="Q57" s="31"/>
      <c r="R57" s="35"/>
      <c r="S57" s="37"/>
      <c r="T57" s="31"/>
    </row>
    <row r="58" spans="1:20">
      <c r="A58" s="14"/>
      <c r="B58" s="78" t="s">
        <v>630</v>
      </c>
      <c r="C58" s="40">
        <v>140168</v>
      </c>
      <c r="D58" s="33"/>
      <c r="E58" s="33"/>
      <c r="F58" s="40">
        <v>618757</v>
      </c>
      <c r="G58" s="33"/>
      <c r="H58" s="33"/>
      <c r="I58" s="39">
        <v>6.36</v>
      </c>
      <c r="J58" s="39"/>
      <c r="K58" s="33"/>
      <c r="L58" s="33"/>
      <c r="M58" s="39">
        <v>8.8699999999999992</v>
      </c>
      <c r="N58" s="33"/>
      <c r="O58" s="40">
        <v>140168</v>
      </c>
      <c r="P58" s="33"/>
      <c r="Q58" s="33"/>
      <c r="R58" s="39">
        <v>6.52</v>
      </c>
      <c r="S58" s="39"/>
      <c r="T58" s="33"/>
    </row>
    <row r="59" spans="1:20">
      <c r="A59" s="14"/>
      <c r="B59" s="78"/>
      <c r="C59" s="40"/>
      <c r="D59" s="33"/>
      <c r="E59" s="33"/>
      <c r="F59" s="40"/>
      <c r="G59" s="33"/>
      <c r="H59" s="33"/>
      <c r="I59" s="39"/>
      <c r="J59" s="39"/>
      <c r="K59" s="33"/>
      <c r="L59" s="33"/>
      <c r="M59" s="39"/>
      <c r="N59" s="33"/>
      <c r="O59" s="40"/>
      <c r="P59" s="33"/>
      <c r="Q59" s="33"/>
      <c r="R59" s="39"/>
      <c r="S59" s="39"/>
      <c r="T59" s="33"/>
    </row>
    <row r="60" spans="1:20">
      <c r="A60" s="14"/>
      <c r="B60" s="75" t="s">
        <v>631</v>
      </c>
      <c r="C60" s="36">
        <v>5000</v>
      </c>
      <c r="D60" s="31"/>
      <c r="E60" s="31"/>
      <c r="F60" s="37" t="s">
        <v>260</v>
      </c>
      <c r="G60" s="31"/>
      <c r="H60" s="31"/>
      <c r="I60" s="37">
        <v>12.02</v>
      </c>
      <c r="J60" s="37"/>
      <c r="K60" s="31"/>
      <c r="L60" s="31"/>
      <c r="M60" s="37">
        <v>0.8</v>
      </c>
      <c r="N60" s="31"/>
      <c r="O60" s="36">
        <v>5000</v>
      </c>
      <c r="P60" s="31"/>
      <c r="Q60" s="31"/>
      <c r="R60" s="37">
        <v>12.02</v>
      </c>
      <c r="S60" s="37"/>
      <c r="T60" s="31"/>
    </row>
    <row r="61" spans="1:20">
      <c r="A61" s="14"/>
      <c r="B61" s="75"/>
      <c r="C61" s="36"/>
      <c r="D61" s="31"/>
      <c r="E61" s="31"/>
      <c r="F61" s="37"/>
      <c r="G61" s="31"/>
      <c r="H61" s="31"/>
      <c r="I61" s="37"/>
      <c r="J61" s="37"/>
      <c r="K61" s="31"/>
      <c r="L61" s="31"/>
      <c r="M61" s="37"/>
      <c r="N61" s="31"/>
      <c r="O61" s="36"/>
      <c r="P61" s="31"/>
      <c r="Q61" s="31"/>
      <c r="R61" s="37"/>
      <c r="S61" s="37"/>
      <c r="T61" s="31"/>
    </row>
    <row r="62" spans="1:20">
      <c r="A62" s="14"/>
      <c r="B62" s="78" t="s">
        <v>632</v>
      </c>
      <c r="C62" s="40">
        <v>106800</v>
      </c>
      <c r="D62" s="33"/>
      <c r="E62" s="33"/>
      <c r="F62" s="39" t="s">
        <v>260</v>
      </c>
      <c r="G62" s="33"/>
      <c r="H62" s="33"/>
      <c r="I62" s="39">
        <v>15.13</v>
      </c>
      <c r="J62" s="39"/>
      <c r="K62" s="33"/>
      <c r="L62" s="33"/>
      <c r="M62" s="39">
        <v>0.99</v>
      </c>
      <c r="N62" s="33"/>
      <c r="O62" s="40">
        <v>106800</v>
      </c>
      <c r="P62" s="33"/>
      <c r="Q62" s="33"/>
      <c r="R62" s="39">
        <v>15.13</v>
      </c>
      <c r="S62" s="39"/>
      <c r="T62" s="33"/>
    </row>
    <row r="63" spans="1:20">
      <c r="A63" s="14"/>
      <c r="B63" s="78"/>
      <c r="C63" s="40"/>
      <c r="D63" s="33"/>
      <c r="E63" s="33"/>
      <c r="F63" s="39"/>
      <c r="G63" s="33"/>
      <c r="H63" s="33"/>
      <c r="I63" s="39"/>
      <c r="J63" s="39"/>
      <c r="K63" s="33"/>
      <c r="L63" s="33"/>
      <c r="M63" s="39"/>
      <c r="N63" s="33"/>
      <c r="O63" s="40"/>
      <c r="P63" s="33"/>
      <c r="Q63" s="33"/>
      <c r="R63" s="39"/>
      <c r="S63" s="39"/>
      <c r="T63" s="33"/>
    </row>
    <row r="64" spans="1:20">
      <c r="A64" s="14"/>
      <c r="B64" s="75" t="s">
        <v>633</v>
      </c>
      <c r="C64" s="36">
        <v>19500</v>
      </c>
      <c r="D64" s="31"/>
      <c r="E64" s="31"/>
      <c r="F64" s="37" t="s">
        <v>260</v>
      </c>
      <c r="G64" s="31"/>
      <c r="H64" s="31"/>
      <c r="I64" s="37">
        <v>18.059999999999999</v>
      </c>
      <c r="J64" s="37"/>
      <c r="K64" s="31"/>
      <c r="L64" s="31"/>
      <c r="M64" s="37">
        <v>1.59</v>
      </c>
      <c r="N64" s="31"/>
      <c r="O64" s="36">
        <v>19500</v>
      </c>
      <c r="P64" s="31"/>
      <c r="Q64" s="31"/>
      <c r="R64" s="37">
        <v>18.059999999999999</v>
      </c>
      <c r="S64" s="37"/>
      <c r="T64" s="31"/>
    </row>
    <row r="65" spans="1:20" ht="15.75" thickBot="1">
      <c r="A65" s="14"/>
      <c r="B65" s="75"/>
      <c r="C65" s="53"/>
      <c r="D65" s="54"/>
      <c r="E65" s="31"/>
      <c r="F65" s="55"/>
      <c r="G65" s="54"/>
      <c r="H65" s="31"/>
      <c r="I65" s="37"/>
      <c r="J65" s="37"/>
      <c r="K65" s="31"/>
      <c r="L65" s="31"/>
      <c r="M65" s="37"/>
      <c r="N65" s="31"/>
      <c r="O65" s="53"/>
      <c r="P65" s="54"/>
      <c r="Q65" s="31"/>
      <c r="R65" s="37"/>
      <c r="S65" s="37"/>
      <c r="T65" s="31"/>
    </row>
    <row r="66" spans="1:20">
      <c r="A66" s="14"/>
      <c r="B66" s="33"/>
      <c r="C66" s="57">
        <v>779465</v>
      </c>
      <c r="D66" s="58"/>
      <c r="E66" s="33"/>
      <c r="F66" s="57">
        <v>700494</v>
      </c>
      <c r="G66" s="58"/>
      <c r="H66" s="33"/>
      <c r="I66" s="61" t="s">
        <v>259</v>
      </c>
      <c r="J66" s="39">
        <v>6.32</v>
      </c>
      <c r="K66" s="33"/>
      <c r="L66" s="33"/>
      <c r="M66" s="39">
        <v>7.35</v>
      </c>
      <c r="N66" s="33"/>
      <c r="O66" s="57">
        <v>779465</v>
      </c>
      <c r="P66" s="58"/>
      <c r="Q66" s="33"/>
      <c r="R66" s="61" t="s">
        <v>259</v>
      </c>
      <c r="S66" s="39">
        <v>6.47</v>
      </c>
      <c r="T66" s="33"/>
    </row>
    <row r="67" spans="1:20" ht="15.75" thickBot="1">
      <c r="A67" s="14"/>
      <c r="B67" s="33"/>
      <c r="C67" s="81"/>
      <c r="D67" s="82"/>
      <c r="E67" s="33"/>
      <c r="F67" s="81"/>
      <c r="G67" s="82"/>
      <c r="H67" s="33"/>
      <c r="I67" s="61"/>
      <c r="J67" s="39"/>
      <c r="K67" s="33"/>
      <c r="L67" s="33"/>
      <c r="M67" s="39"/>
      <c r="N67" s="33"/>
      <c r="O67" s="81"/>
      <c r="P67" s="82"/>
      <c r="Q67" s="33"/>
      <c r="R67" s="61"/>
      <c r="S67" s="39"/>
      <c r="T67" s="33"/>
    </row>
    <row r="68" spans="1:20" ht="15.75" thickTop="1">
      <c r="A68" s="14"/>
      <c r="B68" s="15"/>
    </row>
    <row r="69" spans="1:20">
      <c r="A69" s="14"/>
      <c r="B69" s="15"/>
    </row>
    <row r="70" spans="1:20" ht="15.75" thickBot="1">
      <c r="A70" s="14"/>
      <c r="B70" s="51"/>
    </row>
    <row r="71" spans="1:20">
      <c r="A71" s="14"/>
      <c r="B71" s="15"/>
      <c r="C71" s="15"/>
    </row>
    <row r="72" spans="1:20" ht="33.75">
      <c r="A72" s="14"/>
      <c r="B72" s="68">
        <v>-1</v>
      </c>
      <c r="C72" s="69" t="s">
        <v>634</v>
      </c>
    </row>
    <row r="73" spans="1:20" ht="15" customHeight="1">
      <c r="A73" s="14" t="s">
        <v>866</v>
      </c>
      <c r="B73" s="116" t="s">
        <v>5</v>
      </c>
      <c r="C73" s="116"/>
      <c r="D73" s="116"/>
      <c r="E73" s="116"/>
      <c r="F73" s="116"/>
      <c r="G73" s="116"/>
      <c r="H73" s="116"/>
      <c r="I73" s="116"/>
      <c r="J73" s="116"/>
      <c r="K73" s="116"/>
      <c r="L73" s="116"/>
      <c r="M73" s="116"/>
      <c r="N73" s="116"/>
      <c r="O73" s="116"/>
      <c r="P73" s="116"/>
      <c r="Q73" s="116"/>
      <c r="R73" s="116"/>
      <c r="S73" s="116"/>
      <c r="T73" s="116"/>
    </row>
    <row r="74" spans="1:20">
      <c r="A74" s="14"/>
      <c r="B74" s="118" t="s">
        <v>636</v>
      </c>
      <c r="C74" s="118"/>
      <c r="D74" s="118"/>
      <c r="E74" s="118"/>
      <c r="F74" s="118"/>
      <c r="G74" s="118"/>
      <c r="H74" s="118"/>
      <c r="I74" s="118"/>
      <c r="J74" s="118"/>
      <c r="K74" s="118"/>
      <c r="L74" s="118"/>
      <c r="M74" s="118"/>
      <c r="N74" s="118"/>
      <c r="O74" s="118"/>
      <c r="P74" s="118"/>
      <c r="Q74" s="118"/>
      <c r="R74" s="118"/>
      <c r="S74" s="118"/>
      <c r="T74" s="118"/>
    </row>
    <row r="75" spans="1:20">
      <c r="A75" s="14"/>
      <c r="B75" s="18"/>
      <c r="C75" s="18"/>
      <c r="D75" s="18"/>
      <c r="E75" s="18"/>
      <c r="F75" s="18"/>
      <c r="G75" s="18"/>
      <c r="H75" s="18"/>
    </row>
    <row r="76" spans="1:20">
      <c r="A76" s="14"/>
      <c r="B76" s="15"/>
      <c r="C76" s="15"/>
      <c r="D76" s="15"/>
      <c r="E76" s="15"/>
      <c r="F76" s="15"/>
      <c r="G76" s="15"/>
      <c r="H76" s="15"/>
    </row>
    <row r="77" spans="1:20">
      <c r="A77" s="14"/>
      <c r="B77" s="33"/>
      <c r="C77" s="86" t="s">
        <v>559</v>
      </c>
      <c r="D77" s="86"/>
      <c r="E77" s="33"/>
      <c r="F77" s="86" t="s">
        <v>624</v>
      </c>
      <c r="G77" s="86"/>
      <c r="H77" s="86"/>
    </row>
    <row r="78" spans="1:20">
      <c r="A78" s="14"/>
      <c r="B78" s="33"/>
      <c r="C78" s="86" t="s">
        <v>637</v>
      </c>
      <c r="D78" s="86"/>
      <c r="E78" s="33"/>
      <c r="F78" s="86" t="s">
        <v>602</v>
      </c>
      <c r="G78" s="86"/>
      <c r="H78" s="86"/>
    </row>
    <row r="79" spans="1:20">
      <c r="A79" s="14"/>
      <c r="B79" s="33"/>
      <c r="C79" s="86" t="s">
        <v>638</v>
      </c>
      <c r="D79" s="86"/>
      <c r="E79" s="33"/>
      <c r="F79" s="86" t="s">
        <v>639</v>
      </c>
      <c r="G79" s="86"/>
      <c r="H79" s="86"/>
    </row>
    <row r="80" spans="1:20" ht="15.75" thickBot="1">
      <c r="A80" s="14"/>
      <c r="B80" s="33"/>
      <c r="C80" s="129"/>
      <c r="D80" s="129"/>
      <c r="E80" s="33"/>
      <c r="F80" s="29" t="s">
        <v>342</v>
      </c>
      <c r="G80" s="29"/>
      <c r="H80" s="29"/>
    </row>
    <row r="81" spans="1:20">
      <c r="A81" s="14"/>
      <c r="B81" s="75" t="s">
        <v>640</v>
      </c>
      <c r="C81" s="47">
        <v>785566</v>
      </c>
      <c r="D81" s="32"/>
      <c r="E81" s="31"/>
      <c r="F81" s="45" t="s">
        <v>259</v>
      </c>
      <c r="G81" s="66">
        <v>2.57</v>
      </c>
      <c r="H81" s="32"/>
    </row>
    <row r="82" spans="1:20">
      <c r="A82" s="14"/>
      <c r="B82" s="75"/>
      <c r="C82" s="36"/>
      <c r="D82" s="31"/>
      <c r="E82" s="31"/>
      <c r="F82" s="35"/>
      <c r="G82" s="37"/>
      <c r="H82" s="31"/>
    </row>
    <row r="83" spans="1:20">
      <c r="A83" s="14"/>
      <c r="B83" s="60" t="s">
        <v>607</v>
      </c>
      <c r="C83" s="40">
        <v>41892</v>
      </c>
      <c r="D83" s="33"/>
      <c r="E83" s="33"/>
      <c r="F83" s="39">
        <v>2.75</v>
      </c>
      <c r="G83" s="39"/>
      <c r="H83" s="33"/>
    </row>
    <row r="84" spans="1:20">
      <c r="A84" s="14"/>
      <c r="B84" s="60"/>
      <c r="C84" s="40"/>
      <c r="D84" s="33"/>
      <c r="E84" s="33"/>
      <c r="F84" s="39"/>
      <c r="G84" s="39"/>
      <c r="H84" s="33"/>
    </row>
    <row r="85" spans="1:20">
      <c r="A85" s="14"/>
      <c r="B85" s="59" t="s">
        <v>622</v>
      </c>
      <c r="C85" s="37" t="s">
        <v>641</v>
      </c>
      <c r="D85" s="35" t="s">
        <v>282</v>
      </c>
      <c r="E85" s="31"/>
      <c r="F85" s="37">
        <v>2.14</v>
      </c>
      <c r="G85" s="37"/>
      <c r="H85" s="31"/>
    </row>
    <row r="86" spans="1:20">
      <c r="A86" s="14"/>
      <c r="B86" s="59"/>
      <c r="C86" s="37"/>
      <c r="D86" s="35"/>
      <c r="E86" s="31"/>
      <c r="F86" s="37"/>
      <c r="G86" s="37"/>
      <c r="H86" s="31"/>
    </row>
    <row r="87" spans="1:20">
      <c r="A87" s="14"/>
      <c r="B87" s="60" t="s">
        <v>611</v>
      </c>
      <c r="C87" s="39" t="s">
        <v>642</v>
      </c>
      <c r="D87" s="61" t="s">
        <v>282</v>
      </c>
      <c r="E87" s="33"/>
      <c r="F87" s="39">
        <v>2.68</v>
      </c>
      <c r="G87" s="39"/>
      <c r="H87" s="33"/>
    </row>
    <row r="88" spans="1:20" ht="15.75" thickBot="1">
      <c r="A88" s="14"/>
      <c r="B88" s="60"/>
      <c r="C88" s="43"/>
      <c r="D88" s="63"/>
      <c r="E88" s="33"/>
      <c r="F88" s="39"/>
      <c r="G88" s="39"/>
      <c r="H88" s="33"/>
    </row>
    <row r="89" spans="1:20">
      <c r="A89" s="14"/>
      <c r="B89" s="75" t="s">
        <v>643</v>
      </c>
      <c r="C89" s="47">
        <v>700494</v>
      </c>
      <c r="D89" s="32"/>
      <c r="E89" s="31"/>
      <c r="F89" s="37">
        <v>2.63</v>
      </c>
      <c r="G89" s="37"/>
      <c r="H89" s="31"/>
    </row>
    <row r="90" spans="1:20" ht="15.75" thickBot="1">
      <c r="A90" s="14"/>
      <c r="B90" s="75"/>
      <c r="C90" s="48"/>
      <c r="D90" s="49"/>
      <c r="E90" s="31"/>
      <c r="F90" s="37"/>
      <c r="G90" s="37"/>
      <c r="H90" s="31"/>
    </row>
    <row r="91" spans="1:20" ht="15.75" thickTop="1">
      <c r="A91" s="14" t="s">
        <v>867</v>
      </c>
      <c r="B91" s="116" t="s">
        <v>5</v>
      </c>
      <c r="C91" s="116"/>
      <c r="D91" s="116"/>
      <c r="E91" s="116"/>
      <c r="F91" s="116"/>
      <c r="G91" s="116"/>
      <c r="H91" s="116"/>
      <c r="I91" s="116"/>
      <c r="J91" s="116"/>
      <c r="K91" s="116"/>
      <c r="L91" s="116"/>
      <c r="M91" s="116"/>
      <c r="N91" s="116"/>
      <c r="O91" s="116"/>
      <c r="P91" s="116"/>
      <c r="Q91" s="116"/>
      <c r="R91" s="116"/>
      <c r="S91" s="116"/>
      <c r="T91" s="116"/>
    </row>
    <row r="92" spans="1:20" ht="25.5" customHeight="1">
      <c r="A92" s="14"/>
      <c r="B92" s="118" t="s">
        <v>646</v>
      </c>
      <c r="C92" s="118"/>
      <c r="D92" s="118"/>
      <c r="E92" s="118"/>
      <c r="F92" s="118"/>
      <c r="G92" s="118"/>
      <c r="H92" s="118"/>
      <c r="I92" s="118"/>
      <c r="J92" s="118"/>
      <c r="K92" s="118"/>
      <c r="L92" s="118"/>
      <c r="M92" s="118"/>
      <c r="N92" s="118"/>
      <c r="O92" s="118"/>
      <c r="P92" s="118"/>
      <c r="Q92" s="118"/>
      <c r="R92" s="118"/>
      <c r="S92" s="118"/>
      <c r="T92" s="118"/>
    </row>
    <row r="93" spans="1:20">
      <c r="A93" s="14"/>
      <c r="B93" s="18"/>
      <c r="C93" s="18"/>
      <c r="D93" s="18"/>
      <c r="E93" s="18"/>
      <c r="F93" s="18"/>
      <c r="G93" s="18"/>
      <c r="H93" s="18"/>
    </row>
    <row r="94" spans="1:20">
      <c r="A94" s="14"/>
      <c r="B94" s="15"/>
      <c r="C94" s="15"/>
      <c r="D94" s="15"/>
      <c r="E94" s="15"/>
      <c r="F94" s="15"/>
      <c r="G94" s="15"/>
      <c r="H94" s="15"/>
    </row>
    <row r="95" spans="1:20" ht="15.75" thickBot="1">
      <c r="A95" s="14"/>
      <c r="B95" s="17"/>
      <c r="C95" s="29" t="s">
        <v>647</v>
      </c>
      <c r="D95" s="29"/>
      <c r="E95" s="17"/>
      <c r="F95" s="29" t="s">
        <v>648</v>
      </c>
      <c r="G95" s="29"/>
      <c r="H95" s="29"/>
    </row>
    <row r="96" spans="1:20">
      <c r="A96" s="14"/>
      <c r="B96" s="35" t="s">
        <v>649</v>
      </c>
      <c r="C96" s="47">
        <v>141284</v>
      </c>
      <c r="D96" s="32"/>
      <c r="E96" s="31"/>
      <c r="F96" s="66">
        <v>6.23</v>
      </c>
      <c r="G96" s="66"/>
      <c r="H96" s="32"/>
    </row>
    <row r="97" spans="1:20">
      <c r="A97" s="14"/>
      <c r="B97" s="35"/>
      <c r="C97" s="36"/>
      <c r="D97" s="31"/>
      <c r="E97" s="31"/>
      <c r="F97" s="37"/>
      <c r="G97" s="37"/>
      <c r="H97" s="31"/>
    </row>
    <row r="98" spans="1:20">
      <c r="A98" s="14"/>
      <c r="B98" s="200" t="s">
        <v>607</v>
      </c>
      <c r="C98" s="40">
        <v>43608</v>
      </c>
      <c r="D98" s="33"/>
      <c r="E98" s="33"/>
      <c r="F98" s="61" t="s">
        <v>259</v>
      </c>
      <c r="G98" s="39">
        <v>6.29</v>
      </c>
      <c r="H98" s="33"/>
    </row>
    <row r="99" spans="1:20">
      <c r="A99" s="14"/>
      <c r="B99" s="200"/>
      <c r="C99" s="40"/>
      <c r="D99" s="33"/>
      <c r="E99" s="33"/>
      <c r="F99" s="61"/>
      <c r="G99" s="39"/>
      <c r="H99" s="33"/>
    </row>
    <row r="100" spans="1:20">
      <c r="A100" s="14"/>
      <c r="B100" s="201" t="s">
        <v>622</v>
      </c>
      <c r="C100" s="37" t="s">
        <v>260</v>
      </c>
      <c r="D100" s="31"/>
      <c r="E100" s="31"/>
      <c r="F100" s="37" t="s">
        <v>260</v>
      </c>
      <c r="G100" s="37"/>
      <c r="H100" s="31"/>
    </row>
    <row r="101" spans="1:20">
      <c r="A101" s="14"/>
      <c r="B101" s="201"/>
      <c r="C101" s="37"/>
      <c r="D101" s="31"/>
      <c r="E101" s="31"/>
      <c r="F101" s="37"/>
      <c r="G101" s="37"/>
      <c r="H101" s="31"/>
    </row>
    <row r="102" spans="1:20">
      <c r="A102" s="14"/>
      <c r="B102" s="200" t="s">
        <v>650</v>
      </c>
      <c r="C102" s="39" t="s">
        <v>651</v>
      </c>
      <c r="D102" s="61" t="s">
        <v>282</v>
      </c>
      <c r="E102" s="33"/>
      <c r="F102" s="39">
        <v>6.21</v>
      </c>
      <c r="G102" s="39"/>
      <c r="H102" s="33"/>
    </row>
    <row r="103" spans="1:20" ht="15.75" thickBot="1">
      <c r="A103" s="14"/>
      <c r="B103" s="200"/>
      <c r="C103" s="43"/>
      <c r="D103" s="63"/>
      <c r="E103" s="33"/>
      <c r="F103" s="39"/>
      <c r="G103" s="39"/>
      <c r="H103" s="33"/>
    </row>
    <row r="104" spans="1:20">
      <c r="A104" s="14"/>
      <c r="B104" s="35" t="s">
        <v>652</v>
      </c>
      <c r="C104" s="47">
        <v>178606</v>
      </c>
      <c r="D104" s="32"/>
      <c r="E104" s="31"/>
      <c r="F104" s="35" t="s">
        <v>259</v>
      </c>
      <c r="G104" s="37">
        <v>6.25</v>
      </c>
      <c r="H104" s="31"/>
    </row>
    <row r="105" spans="1:20" ht="15.75" thickBot="1">
      <c r="A105" s="14"/>
      <c r="B105" s="35"/>
      <c r="C105" s="48"/>
      <c r="D105" s="49"/>
      <c r="E105" s="31"/>
      <c r="F105" s="35"/>
      <c r="G105" s="37"/>
      <c r="H105" s="31"/>
    </row>
    <row r="106" spans="1:20" ht="15.75" thickTop="1">
      <c r="A106" s="14" t="s">
        <v>868</v>
      </c>
      <c r="B106" s="116" t="s">
        <v>5</v>
      </c>
      <c r="C106" s="116"/>
      <c r="D106" s="116"/>
      <c r="E106" s="116"/>
      <c r="F106" s="116"/>
      <c r="G106" s="116"/>
      <c r="H106" s="116"/>
      <c r="I106" s="116"/>
      <c r="J106" s="116"/>
      <c r="K106" s="116"/>
      <c r="L106" s="116"/>
      <c r="M106" s="116"/>
      <c r="N106" s="116"/>
      <c r="O106" s="116"/>
      <c r="P106" s="116"/>
      <c r="Q106" s="116"/>
      <c r="R106" s="116"/>
      <c r="S106" s="116"/>
      <c r="T106" s="116"/>
    </row>
    <row r="107" spans="1:20">
      <c r="A107" s="14"/>
      <c r="B107" s="118" t="s">
        <v>654</v>
      </c>
      <c r="C107" s="118"/>
      <c r="D107" s="118"/>
      <c r="E107" s="118"/>
      <c r="F107" s="118"/>
      <c r="G107" s="118"/>
      <c r="H107" s="118"/>
      <c r="I107" s="118"/>
      <c r="J107" s="118"/>
      <c r="K107" s="118"/>
      <c r="L107" s="118"/>
      <c r="M107" s="118"/>
      <c r="N107" s="118"/>
      <c r="O107" s="118"/>
      <c r="P107" s="118"/>
      <c r="Q107" s="118"/>
      <c r="R107" s="118"/>
      <c r="S107" s="118"/>
      <c r="T107" s="118"/>
    </row>
    <row r="108" spans="1:20">
      <c r="A108" s="14"/>
      <c r="B108" s="18"/>
      <c r="C108" s="18"/>
      <c r="D108" s="18"/>
      <c r="E108" s="18"/>
      <c r="F108" s="18"/>
      <c r="G108" s="18"/>
      <c r="H108" s="18"/>
      <c r="I108" s="18"/>
      <c r="J108" s="18"/>
      <c r="K108" s="18"/>
      <c r="L108" s="18"/>
      <c r="M108" s="18"/>
    </row>
    <row r="109" spans="1:20">
      <c r="A109" s="14"/>
      <c r="B109" s="15"/>
      <c r="C109" s="15"/>
      <c r="D109" s="15"/>
      <c r="E109" s="15"/>
      <c r="F109" s="15"/>
      <c r="G109" s="15"/>
      <c r="H109" s="15"/>
      <c r="I109" s="15"/>
      <c r="J109" s="15"/>
      <c r="K109" s="15"/>
      <c r="L109" s="15"/>
      <c r="M109" s="15"/>
    </row>
    <row r="110" spans="1:20" ht="15.75" thickBot="1">
      <c r="A110" s="14"/>
      <c r="B110" s="19"/>
      <c r="C110" s="29" t="s">
        <v>655</v>
      </c>
      <c r="D110" s="29"/>
      <c r="E110" s="29"/>
      <c r="F110" s="17"/>
      <c r="G110" s="29" t="s">
        <v>656</v>
      </c>
      <c r="H110" s="29"/>
      <c r="I110" s="29"/>
      <c r="J110" s="17"/>
      <c r="K110" s="29" t="s">
        <v>657</v>
      </c>
      <c r="L110" s="29"/>
      <c r="M110" s="29"/>
    </row>
    <row r="111" spans="1:20">
      <c r="A111" s="14"/>
      <c r="B111" s="122" t="s">
        <v>253</v>
      </c>
      <c r="C111" s="58"/>
      <c r="D111" s="58"/>
      <c r="E111" s="58"/>
      <c r="F111" s="17"/>
      <c r="G111" s="58"/>
      <c r="H111" s="58"/>
      <c r="I111" s="58"/>
      <c r="J111" s="17"/>
      <c r="K111" s="154"/>
      <c r="L111" s="154"/>
      <c r="M111" s="154"/>
    </row>
    <row r="112" spans="1:20">
      <c r="A112" s="14"/>
      <c r="B112" s="70" t="s">
        <v>658</v>
      </c>
      <c r="C112" s="31"/>
      <c r="D112" s="31"/>
      <c r="E112" s="31"/>
      <c r="F112" s="24"/>
      <c r="G112" s="31"/>
      <c r="H112" s="31"/>
      <c r="I112" s="31"/>
      <c r="J112" s="24"/>
      <c r="K112" s="31"/>
      <c r="L112" s="31"/>
      <c r="M112" s="31"/>
    </row>
    <row r="113" spans="1:13">
      <c r="A113" s="14"/>
      <c r="B113" s="56" t="s">
        <v>659</v>
      </c>
      <c r="C113" s="61" t="s">
        <v>259</v>
      </c>
      <c r="D113" s="40">
        <v>387462</v>
      </c>
      <c r="E113" s="33"/>
      <c r="F113" s="33"/>
      <c r="G113" s="61" t="s">
        <v>259</v>
      </c>
      <c r="H113" s="40">
        <v>144582</v>
      </c>
      <c r="I113" s="33"/>
      <c r="J113" s="33"/>
      <c r="K113" s="61" t="s">
        <v>259</v>
      </c>
      <c r="L113" s="40">
        <v>532044</v>
      </c>
      <c r="M113" s="33"/>
    </row>
    <row r="114" spans="1:13">
      <c r="A114" s="14"/>
      <c r="B114" s="56"/>
      <c r="C114" s="61"/>
      <c r="D114" s="40"/>
      <c r="E114" s="33"/>
      <c r="F114" s="33"/>
      <c r="G114" s="61"/>
      <c r="H114" s="40"/>
      <c r="I114" s="33"/>
      <c r="J114" s="33"/>
      <c r="K114" s="61"/>
      <c r="L114" s="40"/>
      <c r="M114" s="33"/>
    </row>
    <row r="115" spans="1:13">
      <c r="A115" s="14"/>
      <c r="B115" s="44">
        <v>2015</v>
      </c>
      <c r="C115" s="36">
        <v>550116</v>
      </c>
      <c r="D115" s="36"/>
      <c r="E115" s="31"/>
      <c r="F115" s="31"/>
      <c r="G115" s="36">
        <v>289165</v>
      </c>
      <c r="H115" s="36"/>
      <c r="I115" s="31"/>
      <c r="J115" s="31"/>
      <c r="K115" s="36">
        <v>839281</v>
      </c>
      <c r="L115" s="36"/>
      <c r="M115" s="31"/>
    </row>
    <row r="116" spans="1:13">
      <c r="A116" s="14"/>
      <c r="B116" s="44"/>
      <c r="C116" s="36"/>
      <c r="D116" s="36"/>
      <c r="E116" s="31"/>
      <c r="F116" s="31"/>
      <c r="G116" s="36"/>
      <c r="H116" s="36"/>
      <c r="I116" s="31"/>
      <c r="J116" s="31"/>
      <c r="K116" s="36"/>
      <c r="L116" s="36"/>
      <c r="M116" s="31"/>
    </row>
    <row r="117" spans="1:13">
      <c r="A117" s="14"/>
      <c r="B117" s="56">
        <v>2016</v>
      </c>
      <c r="C117" s="40">
        <v>269449</v>
      </c>
      <c r="D117" s="40"/>
      <c r="E117" s="33"/>
      <c r="F117" s="33"/>
      <c r="G117" s="40">
        <v>231471</v>
      </c>
      <c r="H117" s="40"/>
      <c r="I117" s="33"/>
      <c r="J117" s="33"/>
      <c r="K117" s="40">
        <v>500920</v>
      </c>
      <c r="L117" s="40"/>
      <c r="M117" s="33"/>
    </row>
    <row r="118" spans="1:13">
      <c r="A118" s="14"/>
      <c r="B118" s="56"/>
      <c r="C118" s="40"/>
      <c r="D118" s="40"/>
      <c r="E118" s="33"/>
      <c r="F118" s="33"/>
      <c r="G118" s="40"/>
      <c r="H118" s="40"/>
      <c r="I118" s="33"/>
      <c r="J118" s="33"/>
      <c r="K118" s="40"/>
      <c r="L118" s="40"/>
      <c r="M118" s="33"/>
    </row>
    <row r="119" spans="1:13">
      <c r="A119" s="14"/>
      <c r="B119" s="44">
        <v>2017</v>
      </c>
      <c r="C119" s="36">
        <v>35770</v>
      </c>
      <c r="D119" s="36"/>
      <c r="E119" s="31"/>
      <c r="F119" s="31"/>
      <c r="G119" s="36">
        <v>7570</v>
      </c>
      <c r="H119" s="36"/>
      <c r="I119" s="31"/>
      <c r="J119" s="31"/>
      <c r="K119" s="36">
        <v>43340</v>
      </c>
      <c r="L119" s="36"/>
      <c r="M119" s="31"/>
    </row>
    <row r="120" spans="1:13">
      <c r="A120" s="14"/>
      <c r="B120" s="44"/>
      <c r="C120" s="36"/>
      <c r="D120" s="36"/>
      <c r="E120" s="31"/>
      <c r="F120" s="31"/>
      <c r="G120" s="36"/>
      <c r="H120" s="36"/>
      <c r="I120" s="31"/>
      <c r="J120" s="31"/>
      <c r="K120" s="36"/>
      <c r="L120" s="36"/>
      <c r="M120" s="31"/>
    </row>
    <row r="121" spans="1:13">
      <c r="A121" s="14"/>
      <c r="B121" s="56" t="s">
        <v>660</v>
      </c>
      <c r="C121" s="40">
        <v>26553</v>
      </c>
      <c r="D121" s="40"/>
      <c r="E121" s="33"/>
      <c r="F121" s="33"/>
      <c r="G121" s="39" t="s">
        <v>260</v>
      </c>
      <c r="H121" s="39"/>
      <c r="I121" s="33"/>
      <c r="J121" s="33"/>
      <c r="K121" s="40">
        <v>26553</v>
      </c>
      <c r="L121" s="40"/>
      <c r="M121" s="33"/>
    </row>
    <row r="122" spans="1:13" ht="15.75" thickBot="1">
      <c r="A122" s="14"/>
      <c r="B122" s="56"/>
      <c r="C122" s="41"/>
      <c r="D122" s="41"/>
      <c r="E122" s="42"/>
      <c r="F122" s="33"/>
      <c r="G122" s="43"/>
      <c r="H122" s="43"/>
      <c r="I122" s="42"/>
      <c r="J122" s="33"/>
      <c r="K122" s="41"/>
      <c r="L122" s="41"/>
      <c r="M122" s="42"/>
    </row>
    <row r="123" spans="1:13">
      <c r="A123" s="14"/>
      <c r="B123" s="31"/>
      <c r="C123" s="45" t="s">
        <v>259</v>
      </c>
      <c r="D123" s="47">
        <v>1269350</v>
      </c>
      <c r="E123" s="32"/>
      <c r="F123" s="31"/>
      <c r="G123" s="45" t="s">
        <v>259</v>
      </c>
      <c r="H123" s="47">
        <v>672788</v>
      </c>
      <c r="I123" s="32"/>
      <c r="J123" s="31"/>
      <c r="K123" s="45" t="s">
        <v>259</v>
      </c>
      <c r="L123" s="47">
        <v>1942138</v>
      </c>
      <c r="M123" s="32"/>
    </row>
    <row r="124" spans="1:13" ht="15.75" thickBot="1">
      <c r="A124" s="14"/>
      <c r="B124" s="31"/>
      <c r="C124" s="46"/>
      <c r="D124" s="48"/>
      <c r="E124" s="49"/>
      <c r="F124" s="31"/>
      <c r="G124" s="46"/>
      <c r="H124" s="48"/>
      <c r="I124" s="49"/>
      <c r="J124" s="31"/>
      <c r="K124" s="46"/>
      <c r="L124" s="48"/>
      <c r="M124" s="49"/>
    </row>
    <row r="125" spans="1:13" ht="15.75" thickTop="1"/>
  </sheetData>
  <mergeCells count="464">
    <mergeCell ref="A106:A124"/>
    <mergeCell ref="B106:T106"/>
    <mergeCell ref="B107:T107"/>
    <mergeCell ref="A73:A90"/>
    <mergeCell ref="B73:T73"/>
    <mergeCell ref="B74:T74"/>
    <mergeCell ref="A91:A105"/>
    <mergeCell ref="B91:T91"/>
    <mergeCell ref="B92:T92"/>
    <mergeCell ref="B20:T20"/>
    <mergeCell ref="A21:A44"/>
    <mergeCell ref="B21:T21"/>
    <mergeCell ref="B22:T22"/>
    <mergeCell ref="A45:A72"/>
    <mergeCell ref="B45:T45"/>
    <mergeCell ref="B46:T46"/>
    <mergeCell ref="K123:K124"/>
    <mergeCell ref="L123:L124"/>
    <mergeCell ref="M123:M124"/>
    <mergeCell ref="A1:A2"/>
    <mergeCell ref="B1:T1"/>
    <mergeCell ref="B2:T2"/>
    <mergeCell ref="B3:T3"/>
    <mergeCell ref="A4:A20"/>
    <mergeCell ref="B4:T4"/>
    <mergeCell ref="B5:T5"/>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H104:H105"/>
    <mergeCell ref="B108:M108"/>
    <mergeCell ref="C110:E110"/>
    <mergeCell ref="G110:I110"/>
    <mergeCell ref="K110:M110"/>
    <mergeCell ref="C111:E111"/>
    <mergeCell ref="G111:I111"/>
    <mergeCell ref="K111:M111"/>
    <mergeCell ref="B104:B105"/>
    <mergeCell ref="C104:C105"/>
    <mergeCell ref="D104:D105"/>
    <mergeCell ref="E104:E105"/>
    <mergeCell ref="F104:F105"/>
    <mergeCell ref="G104:G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B93:H93"/>
    <mergeCell ref="C95:D95"/>
    <mergeCell ref="F95:H95"/>
    <mergeCell ref="B96:B97"/>
    <mergeCell ref="C96:C97"/>
    <mergeCell ref="D96:D97"/>
    <mergeCell ref="E96:E97"/>
    <mergeCell ref="F96:G97"/>
    <mergeCell ref="H96:H97"/>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F78:H78"/>
    <mergeCell ref="F79:H79"/>
    <mergeCell ref="F80:H80"/>
    <mergeCell ref="B81:B82"/>
    <mergeCell ref="C81:C82"/>
    <mergeCell ref="D81:D82"/>
    <mergeCell ref="E81:E82"/>
    <mergeCell ref="F81:F82"/>
    <mergeCell ref="G81:G82"/>
    <mergeCell ref="H81:H82"/>
    <mergeCell ref="S66:S67"/>
    <mergeCell ref="T66:T67"/>
    <mergeCell ref="B75:H75"/>
    <mergeCell ref="B77:B80"/>
    <mergeCell ref="C77:D77"/>
    <mergeCell ref="C78:D78"/>
    <mergeCell ref="C79:D79"/>
    <mergeCell ref="C80:D80"/>
    <mergeCell ref="E77:E80"/>
    <mergeCell ref="F77:H77"/>
    <mergeCell ref="M66:M67"/>
    <mergeCell ref="N66:N67"/>
    <mergeCell ref="O66:O67"/>
    <mergeCell ref="P66:P67"/>
    <mergeCell ref="Q66:Q67"/>
    <mergeCell ref="R66:R67"/>
    <mergeCell ref="G66:G67"/>
    <mergeCell ref="H66:H67"/>
    <mergeCell ref="I66:I67"/>
    <mergeCell ref="J66:J67"/>
    <mergeCell ref="K66:K67"/>
    <mergeCell ref="L66:L67"/>
    <mergeCell ref="O64:O65"/>
    <mergeCell ref="P64:P65"/>
    <mergeCell ref="Q64:Q65"/>
    <mergeCell ref="R64:S65"/>
    <mergeCell ref="T64:T65"/>
    <mergeCell ref="B66:B67"/>
    <mergeCell ref="C66:C67"/>
    <mergeCell ref="D66:D67"/>
    <mergeCell ref="E66:E67"/>
    <mergeCell ref="F66:F67"/>
    <mergeCell ref="H64:H65"/>
    <mergeCell ref="I64:J65"/>
    <mergeCell ref="K64:K65"/>
    <mergeCell ref="L64:L65"/>
    <mergeCell ref="M64:M65"/>
    <mergeCell ref="N64:N65"/>
    <mergeCell ref="P62:P63"/>
    <mergeCell ref="Q62:Q63"/>
    <mergeCell ref="R62:S63"/>
    <mergeCell ref="T62:T63"/>
    <mergeCell ref="B64:B65"/>
    <mergeCell ref="C64:C65"/>
    <mergeCell ref="D64:D65"/>
    <mergeCell ref="E64:E65"/>
    <mergeCell ref="F64:F65"/>
    <mergeCell ref="G64:G65"/>
    <mergeCell ref="I62:J63"/>
    <mergeCell ref="K62:K63"/>
    <mergeCell ref="L62:L63"/>
    <mergeCell ref="M62:M63"/>
    <mergeCell ref="N62:N63"/>
    <mergeCell ref="O62:O63"/>
    <mergeCell ref="Q60:Q61"/>
    <mergeCell ref="R60:S61"/>
    <mergeCell ref="T60:T61"/>
    <mergeCell ref="B62:B63"/>
    <mergeCell ref="C62:C63"/>
    <mergeCell ref="D62:D63"/>
    <mergeCell ref="E62:E63"/>
    <mergeCell ref="F62:F63"/>
    <mergeCell ref="G62:G63"/>
    <mergeCell ref="H62:H63"/>
    <mergeCell ref="K60:K61"/>
    <mergeCell ref="L60:L61"/>
    <mergeCell ref="M60:M61"/>
    <mergeCell ref="N60:N61"/>
    <mergeCell ref="O60:O61"/>
    <mergeCell ref="P60:P61"/>
    <mergeCell ref="R58:S59"/>
    <mergeCell ref="T58:T59"/>
    <mergeCell ref="B60:B61"/>
    <mergeCell ref="C60:C61"/>
    <mergeCell ref="D60:D61"/>
    <mergeCell ref="E60:E61"/>
    <mergeCell ref="F60:F61"/>
    <mergeCell ref="G60:G61"/>
    <mergeCell ref="H60:H61"/>
    <mergeCell ref="I60:J61"/>
    <mergeCell ref="L58:L59"/>
    <mergeCell ref="M58:M59"/>
    <mergeCell ref="N58:N59"/>
    <mergeCell ref="O58:O59"/>
    <mergeCell ref="P58:P59"/>
    <mergeCell ref="Q58:Q59"/>
    <mergeCell ref="T56:T57"/>
    <mergeCell ref="B58:B59"/>
    <mergeCell ref="C58:C59"/>
    <mergeCell ref="D58:D59"/>
    <mergeCell ref="E58:E59"/>
    <mergeCell ref="F58:F59"/>
    <mergeCell ref="G58:G59"/>
    <mergeCell ref="H58:H59"/>
    <mergeCell ref="I58:J59"/>
    <mergeCell ref="K58:K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1:N55"/>
    <mergeCell ref="O51:P55"/>
    <mergeCell ref="Q51:Q55"/>
    <mergeCell ref="R51:T51"/>
    <mergeCell ref="R52:T52"/>
    <mergeCell ref="R53:T53"/>
    <mergeCell ref="R54:T54"/>
    <mergeCell ref="R55:T55"/>
    <mergeCell ref="I51:K51"/>
    <mergeCell ref="I52:K52"/>
    <mergeCell ref="I53:K53"/>
    <mergeCell ref="I54:K54"/>
    <mergeCell ref="I55:K55"/>
    <mergeCell ref="L51:L55"/>
    <mergeCell ref="B47:T47"/>
    <mergeCell ref="B49:M50"/>
    <mergeCell ref="N49:N50"/>
    <mergeCell ref="O49:T49"/>
    <mergeCell ref="O50:T50"/>
    <mergeCell ref="B51:B55"/>
    <mergeCell ref="C51:D55"/>
    <mergeCell ref="E51:E55"/>
    <mergeCell ref="F51:G55"/>
    <mergeCell ref="H51:H55"/>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J31:J32"/>
    <mergeCell ref="K31:K32"/>
    <mergeCell ref="L31:L32"/>
    <mergeCell ref="M31:M32"/>
    <mergeCell ref="N31:N32"/>
    <mergeCell ref="O31:O32"/>
    <mergeCell ref="C30:H30"/>
    <mergeCell ref="J30:O30"/>
    <mergeCell ref="B31:B32"/>
    <mergeCell ref="C31:C32"/>
    <mergeCell ref="D31:D32"/>
    <mergeCell ref="E31:E32"/>
    <mergeCell ref="F31:F32"/>
    <mergeCell ref="G31:G32"/>
    <mergeCell ref="H31:H32"/>
    <mergeCell ref="I31:I32"/>
    <mergeCell ref="L25:L29"/>
    <mergeCell ref="M25:O25"/>
    <mergeCell ref="M26:O26"/>
    <mergeCell ref="M27:O27"/>
    <mergeCell ref="M28:O28"/>
    <mergeCell ref="M29:O29"/>
    <mergeCell ref="I25:I29"/>
    <mergeCell ref="J25:K25"/>
    <mergeCell ref="J26:K26"/>
    <mergeCell ref="J27:K27"/>
    <mergeCell ref="J28:K28"/>
    <mergeCell ref="J29:K29"/>
    <mergeCell ref="C29:D29"/>
    <mergeCell ref="E25:E29"/>
    <mergeCell ref="F25:H25"/>
    <mergeCell ref="F26:H26"/>
    <mergeCell ref="F27:H27"/>
    <mergeCell ref="F28:H28"/>
    <mergeCell ref="F29:H29"/>
    <mergeCell ref="N15:N16"/>
    <mergeCell ref="O15:O16"/>
    <mergeCell ref="P15:P16"/>
    <mergeCell ref="Q15:Q16"/>
    <mergeCell ref="B23:O23"/>
    <mergeCell ref="B25:B29"/>
    <mergeCell ref="C25:D25"/>
    <mergeCell ref="C26:D26"/>
    <mergeCell ref="C27:D27"/>
    <mergeCell ref="C28:D2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C12:D12"/>
    <mergeCell ref="G12:H12"/>
    <mergeCell ref="K12:L12"/>
    <mergeCell ref="O12:P12"/>
    <mergeCell ref="B13:B14"/>
    <mergeCell ref="C13:D14"/>
    <mergeCell ref="E13:E14"/>
    <mergeCell ref="F13:F14"/>
    <mergeCell ref="G13:H14"/>
    <mergeCell ref="I13:I14"/>
    <mergeCell ref="C10:D10"/>
    <mergeCell ref="G10:H10"/>
    <mergeCell ref="K10:L10"/>
    <mergeCell ref="O10:P10"/>
    <mergeCell ref="C11:D11"/>
    <mergeCell ref="G11:H11"/>
    <mergeCell ref="K11:L11"/>
    <mergeCell ref="O11:P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5.140625" customWidth="1"/>
    <col min="5" max="5" width="1.5703125" customWidth="1"/>
    <col min="6" max="6" width="9.140625" customWidth="1"/>
    <col min="7" max="7" width="2" customWidth="1"/>
    <col min="8" max="8" width="6.140625" customWidth="1"/>
    <col min="9" max="9" width="9.140625" customWidth="1"/>
    <col min="10" max="10" width="9.42578125" customWidth="1"/>
    <col min="11" max="11" width="2" customWidth="1"/>
    <col min="12" max="12" width="9.140625" customWidth="1"/>
    <col min="13" max="13" width="1.5703125" customWidth="1"/>
    <col min="14" max="14" width="9.42578125" customWidth="1"/>
    <col min="15" max="15" width="2" customWidth="1"/>
    <col min="16" max="16" width="6.140625" customWidth="1"/>
    <col min="17" max="17" width="1.5703125" customWidth="1"/>
  </cols>
  <sheetData>
    <row r="1" spans="1:17" ht="15" customHeight="1">
      <c r="A1" s="7" t="s">
        <v>8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3</v>
      </c>
      <c r="B3" s="116" t="s">
        <v>5</v>
      </c>
      <c r="C3" s="116"/>
      <c r="D3" s="116"/>
      <c r="E3" s="116"/>
      <c r="F3" s="116"/>
      <c r="G3" s="116"/>
      <c r="H3" s="116"/>
      <c r="I3" s="116"/>
      <c r="J3" s="116"/>
      <c r="K3" s="116"/>
      <c r="L3" s="116"/>
      <c r="M3" s="116"/>
      <c r="N3" s="116"/>
      <c r="O3" s="116"/>
      <c r="P3" s="116"/>
      <c r="Q3" s="116"/>
    </row>
    <row r="4" spans="1:17" ht="15" customHeight="1">
      <c r="A4" s="14" t="s">
        <v>870</v>
      </c>
      <c r="B4" s="116" t="s">
        <v>5</v>
      </c>
      <c r="C4" s="116"/>
      <c r="D4" s="116"/>
      <c r="E4" s="116"/>
      <c r="F4" s="116"/>
      <c r="G4" s="116"/>
      <c r="H4" s="116"/>
      <c r="I4" s="116"/>
      <c r="J4" s="116"/>
      <c r="K4" s="116"/>
      <c r="L4" s="116"/>
      <c r="M4" s="116"/>
      <c r="N4" s="116"/>
      <c r="O4" s="116"/>
      <c r="P4" s="116"/>
      <c r="Q4" s="116"/>
    </row>
    <row r="5" spans="1:17">
      <c r="A5" s="14"/>
      <c r="B5" s="118" t="s">
        <v>666</v>
      </c>
      <c r="C5" s="118"/>
      <c r="D5" s="118"/>
      <c r="E5" s="118"/>
      <c r="F5" s="118"/>
      <c r="G5" s="118"/>
      <c r="H5" s="118"/>
      <c r="I5" s="118"/>
      <c r="J5" s="118"/>
      <c r="K5" s="118"/>
      <c r="L5" s="118"/>
      <c r="M5" s="118"/>
      <c r="N5" s="118"/>
      <c r="O5" s="118"/>
      <c r="P5" s="118"/>
      <c r="Q5" s="118"/>
    </row>
    <row r="6" spans="1:17">
      <c r="A6" s="14"/>
      <c r="B6" s="18"/>
      <c r="C6" s="18"/>
      <c r="D6" s="18"/>
      <c r="E6" s="18"/>
      <c r="F6" s="18"/>
      <c r="G6" s="18"/>
      <c r="H6" s="18"/>
      <c r="I6" s="18"/>
      <c r="J6" s="18"/>
      <c r="K6" s="18"/>
      <c r="L6" s="18"/>
      <c r="M6" s="18"/>
      <c r="N6" s="18"/>
      <c r="O6" s="18"/>
      <c r="P6" s="18"/>
      <c r="Q6" s="18"/>
    </row>
    <row r="7" spans="1:17">
      <c r="A7" s="14"/>
      <c r="B7" s="15"/>
      <c r="C7" s="15"/>
      <c r="D7" s="15"/>
      <c r="E7" s="15"/>
      <c r="F7" s="15"/>
      <c r="G7" s="15"/>
      <c r="H7" s="15"/>
      <c r="I7" s="15"/>
      <c r="J7" s="15"/>
      <c r="K7" s="15"/>
      <c r="L7" s="15"/>
      <c r="M7" s="15"/>
      <c r="N7" s="15"/>
      <c r="O7" s="15"/>
      <c r="P7" s="15"/>
      <c r="Q7" s="15"/>
    </row>
    <row r="8" spans="1:17" ht="15.75" thickBot="1">
      <c r="A8" s="14"/>
      <c r="B8" s="123" t="s">
        <v>667</v>
      </c>
      <c r="C8" s="29" t="s">
        <v>668</v>
      </c>
      <c r="D8" s="29"/>
      <c r="E8" s="29"/>
      <c r="F8" s="29"/>
      <c r="G8" s="29"/>
      <c r="H8" s="29"/>
      <c r="I8" s="29"/>
      <c r="J8" s="17"/>
      <c r="K8" s="29" t="s">
        <v>669</v>
      </c>
      <c r="L8" s="29"/>
      <c r="M8" s="29"/>
      <c r="N8" s="29"/>
      <c r="O8" s="29"/>
      <c r="P8" s="29"/>
      <c r="Q8" s="29"/>
    </row>
    <row r="9" spans="1:17" ht="15.75" thickBot="1">
      <c r="A9" s="14"/>
      <c r="B9" s="123"/>
      <c r="C9" s="30">
        <v>2014</v>
      </c>
      <c r="D9" s="30"/>
      <c r="E9" s="30"/>
      <c r="F9" s="17"/>
      <c r="G9" s="30">
        <v>2013</v>
      </c>
      <c r="H9" s="30"/>
      <c r="I9" s="30"/>
      <c r="J9" s="17"/>
      <c r="K9" s="30">
        <v>2014</v>
      </c>
      <c r="L9" s="30"/>
      <c r="M9" s="30"/>
      <c r="N9" s="17"/>
      <c r="O9" s="30">
        <v>2013</v>
      </c>
      <c r="P9" s="30"/>
      <c r="Q9" s="30"/>
    </row>
    <row r="10" spans="1:17">
      <c r="A10" s="14"/>
      <c r="B10" s="161" t="s">
        <v>670</v>
      </c>
      <c r="C10" s="32"/>
      <c r="D10" s="32"/>
      <c r="E10" s="32"/>
      <c r="F10" s="24"/>
      <c r="G10" s="32"/>
      <c r="H10" s="32"/>
      <c r="I10" s="32"/>
      <c r="J10" s="24"/>
      <c r="K10" s="32"/>
      <c r="L10" s="32"/>
      <c r="M10" s="32"/>
      <c r="N10" s="24"/>
      <c r="O10" s="32"/>
      <c r="P10" s="32"/>
      <c r="Q10" s="32"/>
    </row>
    <row r="11" spans="1:17">
      <c r="A11" s="14"/>
      <c r="B11" s="25" t="s">
        <v>116</v>
      </c>
      <c r="C11" s="52" t="s">
        <v>259</v>
      </c>
      <c r="D11" s="28" t="s">
        <v>671</v>
      </c>
      <c r="E11" s="52" t="s">
        <v>282</v>
      </c>
      <c r="F11" s="17"/>
      <c r="G11" s="52" t="s">
        <v>259</v>
      </c>
      <c r="H11" s="28" t="s">
        <v>672</v>
      </c>
      <c r="I11" s="52" t="s">
        <v>282</v>
      </c>
      <c r="J11" s="17"/>
      <c r="K11" s="52" t="s">
        <v>259</v>
      </c>
      <c r="L11" s="28" t="s">
        <v>673</v>
      </c>
      <c r="M11" s="52" t="s">
        <v>282</v>
      </c>
      <c r="N11" s="17"/>
      <c r="O11" s="52" t="s">
        <v>259</v>
      </c>
      <c r="P11" s="28" t="s">
        <v>674</v>
      </c>
      <c r="Q11" s="52" t="s">
        <v>282</v>
      </c>
    </row>
    <row r="12" spans="1:17" ht="25.5" thickBot="1">
      <c r="A12" s="14"/>
      <c r="B12" s="50" t="s">
        <v>675</v>
      </c>
      <c r="C12" s="55" t="s">
        <v>489</v>
      </c>
      <c r="D12" s="55"/>
      <c r="E12" s="26" t="s">
        <v>282</v>
      </c>
      <c r="F12" s="24"/>
      <c r="G12" s="55" t="s">
        <v>676</v>
      </c>
      <c r="H12" s="55"/>
      <c r="I12" s="26" t="s">
        <v>282</v>
      </c>
      <c r="J12" s="24"/>
      <c r="K12" s="55" t="s">
        <v>677</v>
      </c>
      <c r="L12" s="55"/>
      <c r="M12" s="26" t="s">
        <v>282</v>
      </c>
      <c r="N12" s="24"/>
      <c r="O12" s="55" t="s">
        <v>678</v>
      </c>
      <c r="P12" s="55"/>
      <c r="Q12" s="26" t="s">
        <v>282</v>
      </c>
    </row>
    <row r="13" spans="1:17" ht="24.75">
      <c r="A13" s="14"/>
      <c r="B13" s="25" t="s">
        <v>679</v>
      </c>
      <c r="C13" s="83" t="s">
        <v>680</v>
      </c>
      <c r="D13" s="83"/>
      <c r="E13" s="72" t="s">
        <v>282</v>
      </c>
      <c r="F13" s="17"/>
      <c r="G13" s="83" t="s">
        <v>681</v>
      </c>
      <c r="H13" s="83"/>
      <c r="I13" s="72" t="s">
        <v>282</v>
      </c>
      <c r="J13" s="17"/>
      <c r="K13" s="83" t="s">
        <v>682</v>
      </c>
      <c r="L13" s="83"/>
      <c r="M13" s="72" t="s">
        <v>282</v>
      </c>
      <c r="N13" s="17"/>
      <c r="O13" s="83" t="s">
        <v>683</v>
      </c>
      <c r="P13" s="83"/>
      <c r="Q13" s="72" t="s">
        <v>282</v>
      </c>
    </row>
    <row r="14" spans="1:17">
      <c r="A14" s="14"/>
      <c r="B14" s="59" t="s">
        <v>120</v>
      </c>
      <c r="C14" s="37">
        <v>772</v>
      </c>
      <c r="D14" s="37"/>
      <c r="E14" s="31"/>
      <c r="F14" s="31"/>
      <c r="G14" s="37" t="s">
        <v>684</v>
      </c>
      <c r="H14" s="37"/>
      <c r="I14" s="35" t="s">
        <v>282</v>
      </c>
      <c r="J14" s="31"/>
      <c r="K14" s="36">
        <v>1956</v>
      </c>
      <c r="L14" s="36"/>
      <c r="M14" s="31"/>
      <c r="N14" s="31"/>
      <c r="O14" s="37" t="s">
        <v>685</v>
      </c>
      <c r="P14" s="37"/>
      <c r="Q14" s="35" t="s">
        <v>282</v>
      </c>
    </row>
    <row r="15" spans="1:17" ht="15.75" thickBot="1">
      <c r="A15" s="14"/>
      <c r="B15" s="59"/>
      <c r="C15" s="55"/>
      <c r="D15" s="55"/>
      <c r="E15" s="54"/>
      <c r="F15" s="31"/>
      <c r="G15" s="55"/>
      <c r="H15" s="55"/>
      <c r="I15" s="130"/>
      <c r="J15" s="31"/>
      <c r="K15" s="53"/>
      <c r="L15" s="53"/>
      <c r="M15" s="54"/>
      <c r="N15" s="31"/>
      <c r="O15" s="55"/>
      <c r="P15" s="55"/>
      <c r="Q15" s="130"/>
    </row>
    <row r="16" spans="1:17" ht="24.75" thickBot="1">
      <c r="A16" s="14"/>
      <c r="B16" s="25" t="s">
        <v>686</v>
      </c>
      <c r="C16" s="203" t="s">
        <v>259</v>
      </c>
      <c r="D16" s="204" t="s">
        <v>687</v>
      </c>
      <c r="E16" s="203" t="s">
        <v>282</v>
      </c>
      <c r="F16" s="17"/>
      <c r="G16" s="203" t="s">
        <v>259</v>
      </c>
      <c r="H16" s="204" t="s">
        <v>688</v>
      </c>
      <c r="I16" s="203" t="s">
        <v>282</v>
      </c>
      <c r="J16" s="17"/>
      <c r="K16" s="203" t="s">
        <v>259</v>
      </c>
      <c r="L16" s="204" t="s">
        <v>689</v>
      </c>
      <c r="M16" s="203" t="s">
        <v>282</v>
      </c>
      <c r="N16" s="17"/>
      <c r="O16" s="203" t="s">
        <v>259</v>
      </c>
      <c r="P16" s="204" t="s">
        <v>690</v>
      </c>
      <c r="Q16" s="203" t="s">
        <v>282</v>
      </c>
    </row>
    <row r="17" spans="1:17" ht="15.75" thickTop="1">
      <c r="A17" s="14"/>
      <c r="B17" s="161" t="s">
        <v>691</v>
      </c>
      <c r="C17" s="139"/>
      <c r="D17" s="139"/>
      <c r="E17" s="139"/>
      <c r="F17" s="24"/>
      <c r="G17" s="139"/>
      <c r="H17" s="139"/>
      <c r="I17" s="139"/>
      <c r="J17" s="24"/>
      <c r="K17" s="139"/>
      <c r="L17" s="139"/>
      <c r="M17" s="139"/>
      <c r="N17" s="24"/>
      <c r="O17" s="139"/>
      <c r="P17" s="139"/>
      <c r="Q17" s="139"/>
    </row>
    <row r="18" spans="1:17">
      <c r="A18" s="14"/>
      <c r="B18" s="60" t="s">
        <v>692</v>
      </c>
      <c r="C18" s="40">
        <v>19255</v>
      </c>
      <c r="D18" s="40"/>
      <c r="E18" s="33"/>
      <c r="F18" s="33"/>
      <c r="G18" s="40">
        <v>18906</v>
      </c>
      <c r="H18" s="40"/>
      <c r="I18" s="33"/>
      <c r="J18" s="33"/>
      <c r="K18" s="40">
        <v>19200</v>
      </c>
      <c r="L18" s="40"/>
      <c r="M18" s="33"/>
      <c r="N18" s="33"/>
      <c r="O18" s="40">
        <v>17825</v>
      </c>
      <c r="P18" s="40"/>
      <c r="Q18" s="33"/>
    </row>
    <row r="19" spans="1:17">
      <c r="A19" s="14"/>
      <c r="B19" s="60"/>
      <c r="C19" s="40"/>
      <c r="D19" s="40"/>
      <c r="E19" s="33"/>
      <c r="F19" s="33"/>
      <c r="G19" s="40"/>
      <c r="H19" s="40"/>
      <c r="I19" s="33"/>
      <c r="J19" s="33"/>
      <c r="K19" s="40"/>
      <c r="L19" s="40"/>
      <c r="M19" s="33"/>
      <c r="N19" s="33"/>
      <c r="O19" s="40"/>
      <c r="P19" s="40"/>
      <c r="Q19" s="33"/>
    </row>
    <row r="20" spans="1:17">
      <c r="A20" s="14"/>
      <c r="B20" s="59" t="s">
        <v>693</v>
      </c>
      <c r="C20" s="37" t="s">
        <v>260</v>
      </c>
      <c r="D20" s="37"/>
      <c r="E20" s="31"/>
      <c r="F20" s="31"/>
      <c r="G20" s="37" t="s">
        <v>260</v>
      </c>
      <c r="H20" s="37"/>
      <c r="I20" s="31"/>
      <c r="J20" s="31"/>
      <c r="K20" s="37" t="s">
        <v>260</v>
      </c>
      <c r="L20" s="37"/>
      <c r="M20" s="31"/>
      <c r="N20" s="31"/>
      <c r="O20" s="37" t="s">
        <v>260</v>
      </c>
      <c r="P20" s="37"/>
      <c r="Q20" s="31"/>
    </row>
    <row r="21" spans="1:17" ht="15.75" thickBot="1">
      <c r="A21" s="14"/>
      <c r="B21" s="59"/>
      <c r="C21" s="55"/>
      <c r="D21" s="55"/>
      <c r="E21" s="54"/>
      <c r="F21" s="31"/>
      <c r="G21" s="55"/>
      <c r="H21" s="55"/>
      <c r="I21" s="54"/>
      <c r="J21" s="31"/>
      <c r="K21" s="55"/>
      <c r="L21" s="55"/>
      <c r="M21" s="54"/>
      <c r="N21" s="31"/>
      <c r="O21" s="55"/>
      <c r="P21" s="55"/>
      <c r="Q21" s="54"/>
    </row>
    <row r="22" spans="1:17">
      <c r="A22" s="14"/>
      <c r="B22" s="60" t="s">
        <v>694</v>
      </c>
      <c r="C22" s="57">
        <v>19255</v>
      </c>
      <c r="D22" s="57"/>
      <c r="E22" s="58"/>
      <c r="F22" s="33"/>
      <c r="G22" s="57">
        <v>18906</v>
      </c>
      <c r="H22" s="57"/>
      <c r="I22" s="58"/>
      <c r="J22" s="33"/>
      <c r="K22" s="57">
        <v>19200</v>
      </c>
      <c r="L22" s="57"/>
      <c r="M22" s="58"/>
      <c r="N22" s="33"/>
      <c r="O22" s="57">
        <v>17825</v>
      </c>
      <c r="P22" s="57"/>
      <c r="Q22" s="58"/>
    </row>
    <row r="23" spans="1:17" ht="15.75" thickBot="1">
      <c r="A23" s="14"/>
      <c r="B23" s="60"/>
      <c r="C23" s="81"/>
      <c r="D23" s="81"/>
      <c r="E23" s="82"/>
      <c r="F23" s="33"/>
      <c r="G23" s="81"/>
      <c r="H23" s="81"/>
      <c r="I23" s="82"/>
      <c r="J23" s="33"/>
      <c r="K23" s="81"/>
      <c r="L23" s="81"/>
      <c r="M23" s="82"/>
      <c r="N23" s="33"/>
      <c r="O23" s="81"/>
      <c r="P23" s="81"/>
      <c r="Q23" s="82"/>
    </row>
    <row r="24" spans="1:17" ht="15.75" thickTop="1">
      <c r="A24" s="14"/>
      <c r="B24" s="161" t="s">
        <v>695</v>
      </c>
      <c r="C24" s="139"/>
      <c r="D24" s="139"/>
      <c r="E24" s="139"/>
      <c r="F24" s="24"/>
      <c r="G24" s="139"/>
      <c r="H24" s="139"/>
      <c r="I24" s="139"/>
      <c r="J24" s="24"/>
      <c r="K24" s="139"/>
      <c r="L24" s="139"/>
      <c r="M24" s="139"/>
      <c r="N24" s="24"/>
      <c r="O24" s="139"/>
      <c r="P24" s="139"/>
      <c r="Q24" s="139"/>
    </row>
    <row r="25" spans="1:17">
      <c r="A25" s="14"/>
      <c r="B25" s="25" t="s">
        <v>116</v>
      </c>
      <c r="C25" s="52" t="s">
        <v>259</v>
      </c>
      <c r="D25" s="28" t="s">
        <v>696</v>
      </c>
      <c r="E25" s="52" t="s">
        <v>282</v>
      </c>
      <c r="F25" s="17"/>
      <c r="G25" s="52" t="s">
        <v>259</v>
      </c>
      <c r="H25" s="28" t="s">
        <v>697</v>
      </c>
      <c r="I25" s="52" t="s">
        <v>282</v>
      </c>
      <c r="J25" s="17"/>
      <c r="K25" s="52" t="s">
        <v>259</v>
      </c>
      <c r="L25" s="28" t="s">
        <v>698</v>
      </c>
      <c r="M25" s="52" t="s">
        <v>282</v>
      </c>
      <c r="N25" s="17"/>
      <c r="O25" s="52" t="s">
        <v>259</v>
      </c>
      <c r="P25" s="28" t="s">
        <v>699</v>
      </c>
      <c r="Q25" s="52" t="s">
        <v>282</v>
      </c>
    </row>
    <row r="26" spans="1:17">
      <c r="A26" s="14"/>
      <c r="B26" s="59" t="s">
        <v>120</v>
      </c>
      <c r="C26" s="35" t="s">
        <v>259</v>
      </c>
      <c r="D26" s="37">
        <v>0.04</v>
      </c>
      <c r="E26" s="31"/>
      <c r="F26" s="31"/>
      <c r="G26" s="35" t="s">
        <v>259</v>
      </c>
      <c r="H26" s="37" t="s">
        <v>700</v>
      </c>
      <c r="I26" s="35" t="s">
        <v>282</v>
      </c>
      <c r="J26" s="31"/>
      <c r="K26" s="35" t="s">
        <v>259</v>
      </c>
      <c r="L26" s="37">
        <v>0.1</v>
      </c>
      <c r="M26" s="31"/>
      <c r="N26" s="31"/>
      <c r="O26" s="35" t="s">
        <v>259</v>
      </c>
      <c r="P26" s="37" t="s">
        <v>701</v>
      </c>
      <c r="Q26" s="35" t="s">
        <v>282</v>
      </c>
    </row>
    <row r="27" spans="1:17" ht="15.75" thickBot="1">
      <c r="A27" s="14"/>
      <c r="B27" s="59"/>
      <c r="C27" s="130"/>
      <c r="D27" s="55"/>
      <c r="E27" s="54"/>
      <c r="F27" s="31"/>
      <c r="G27" s="130"/>
      <c r="H27" s="55"/>
      <c r="I27" s="130"/>
      <c r="J27" s="31"/>
      <c r="K27" s="130"/>
      <c r="L27" s="55"/>
      <c r="M27" s="54"/>
      <c r="N27" s="31"/>
      <c r="O27" s="130"/>
      <c r="P27" s="55"/>
      <c r="Q27" s="130"/>
    </row>
    <row r="28" spans="1:17" ht="24.75" thickBot="1">
      <c r="A28" s="14"/>
      <c r="B28" s="25" t="s">
        <v>702</v>
      </c>
      <c r="C28" s="203" t="s">
        <v>259</v>
      </c>
      <c r="D28" s="204" t="s">
        <v>703</v>
      </c>
      <c r="E28" s="203" t="s">
        <v>282</v>
      </c>
      <c r="F28" s="17"/>
      <c r="G28" s="203" t="s">
        <v>259</v>
      </c>
      <c r="H28" s="204" t="s">
        <v>704</v>
      </c>
      <c r="I28" s="203" t="s">
        <v>282</v>
      </c>
      <c r="J28" s="17"/>
      <c r="K28" s="203" t="s">
        <v>259</v>
      </c>
      <c r="L28" s="204" t="s">
        <v>705</v>
      </c>
      <c r="M28" s="203" t="s">
        <v>282</v>
      </c>
      <c r="N28" s="17"/>
      <c r="O28" s="203" t="s">
        <v>259</v>
      </c>
      <c r="P28" s="204" t="s">
        <v>706</v>
      </c>
      <c r="Q28" s="203" t="s">
        <v>282</v>
      </c>
    </row>
    <row r="29" spans="1:17" ht="15.75" thickTop="1">
      <c r="A29" s="14"/>
      <c r="B29" s="161" t="s">
        <v>707</v>
      </c>
      <c r="C29" s="139"/>
      <c r="D29" s="139"/>
      <c r="E29" s="139"/>
      <c r="F29" s="24"/>
      <c r="G29" s="139"/>
      <c r="H29" s="139"/>
      <c r="I29" s="139"/>
      <c r="J29" s="24"/>
      <c r="K29" s="139"/>
      <c r="L29" s="139"/>
      <c r="M29" s="139"/>
      <c r="N29" s="24"/>
      <c r="O29" s="139"/>
      <c r="P29" s="139"/>
      <c r="Q29" s="139"/>
    </row>
    <row r="30" spans="1:17">
      <c r="A30" s="14"/>
      <c r="B30" s="25" t="s">
        <v>116</v>
      </c>
      <c r="C30" s="52" t="s">
        <v>259</v>
      </c>
      <c r="D30" s="28" t="s">
        <v>696</v>
      </c>
      <c r="E30" s="52" t="s">
        <v>282</v>
      </c>
      <c r="F30" s="17"/>
      <c r="G30" s="52" t="s">
        <v>259</v>
      </c>
      <c r="H30" s="28" t="s">
        <v>697</v>
      </c>
      <c r="I30" s="52" t="s">
        <v>282</v>
      </c>
      <c r="J30" s="17"/>
      <c r="K30" s="52" t="s">
        <v>259</v>
      </c>
      <c r="L30" s="28" t="s">
        <v>698</v>
      </c>
      <c r="M30" s="52" t="s">
        <v>282</v>
      </c>
      <c r="N30" s="17"/>
      <c r="O30" s="52" t="s">
        <v>259</v>
      </c>
      <c r="P30" s="28" t="s">
        <v>699</v>
      </c>
      <c r="Q30" s="52" t="s">
        <v>282</v>
      </c>
    </row>
    <row r="31" spans="1:17">
      <c r="A31" s="14"/>
      <c r="B31" s="59" t="s">
        <v>120</v>
      </c>
      <c r="C31" s="35" t="s">
        <v>259</v>
      </c>
      <c r="D31" s="37">
        <v>0.04</v>
      </c>
      <c r="E31" s="31"/>
      <c r="F31" s="31"/>
      <c r="G31" s="35" t="s">
        <v>259</v>
      </c>
      <c r="H31" s="37" t="s">
        <v>700</v>
      </c>
      <c r="I31" s="35" t="s">
        <v>282</v>
      </c>
      <c r="J31" s="31"/>
      <c r="K31" s="35" t="s">
        <v>259</v>
      </c>
      <c r="L31" s="37">
        <v>0.1</v>
      </c>
      <c r="M31" s="31"/>
      <c r="N31" s="31"/>
      <c r="O31" s="35" t="s">
        <v>259</v>
      </c>
      <c r="P31" s="37" t="s">
        <v>701</v>
      </c>
      <c r="Q31" s="35" t="s">
        <v>282</v>
      </c>
    </row>
    <row r="32" spans="1:17" ht="15.75" thickBot="1">
      <c r="A32" s="14"/>
      <c r="B32" s="59"/>
      <c r="C32" s="130"/>
      <c r="D32" s="55"/>
      <c r="E32" s="54"/>
      <c r="F32" s="31"/>
      <c r="G32" s="130"/>
      <c r="H32" s="55"/>
      <c r="I32" s="130"/>
      <c r="J32" s="31"/>
      <c r="K32" s="130"/>
      <c r="L32" s="55"/>
      <c r="M32" s="54"/>
      <c r="N32" s="31"/>
      <c r="O32" s="130"/>
      <c r="P32" s="55"/>
      <c r="Q32" s="130"/>
    </row>
    <row r="33" spans="1:17" ht="24.75" thickBot="1">
      <c r="A33" s="14"/>
      <c r="B33" s="25" t="s">
        <v>702</v>
      </c>
      <c r="C33" s="203" t="s">
        <v>259</v>
      </c>
      <c r="D33" s="204" t="s">
        <v>703</v>
      </c>
      <c r="E33" s="203" t="s">
        <v>282</v>
      </c>
      <c r="F33" s="17"/>
      <c r="G33" s="203" t="s">
        <v>259</v>
      </c>
      <c r="H33" s="204" t="s">
        <v>704</v>
      </c>
      <c r="I33" s="203" t="s">
        <v>282</v>
      </c>
      <c r="J33" s="17"/>
      <c r="K33" s="203" t="s">
        <v>259</v>
      </c>
      <c r="L33" s="204" t="s">
        <v>705</v>
      </c>
      <c r="M33" s="203" t="s">
        <v>282</v>
      </c>
      <c r="N33" s="17"/>
      <c r="O33" s="203" t="s">
        <v>259</v>
      </c>
      <c r="P33" s="204" t="s">
        <v>706</v>
      </c>
      <c r="Q33" s="203" t="s">
        <v>282</v>
      </c>
    </row>
    <row r="34" spans="1:17" ht="15.75" thickTop="1">
      <c r="A34" s="14" t="s">
        <v>871</v>
      </c>
      <c r="B34" s="116" t="s">
        <v>5</v>
      </c>
      <c r="C34" s="116"/>
      <c r="D34" s="116"/>
      <c r="E34" s="116"/>
      <c r="F34" s="116"/>
      <c r="G34" s="116"/>
      <c r="H34" s="116"/>
      <c r="I34" s="116"/>
      <c r="J34" s="116"/>
      <c r="K34" s="116"/>
      <c r="L34" s="116"/>
      <c r="M34" s="116"/>
      <c r="N34" s="116"/>
      <c r="O34" s="116"/>
      <c r="P34" s="116"/>
      <c r="Q34" s="116"/>
    </row>
    <row r="35" spans="1:17">
      <c r="A35" s="14"/>
      <c r="B35" s="118" t="s">
        <v>708</v>
      </c>
      <c r="C35" s="118"/>
      <c r="D35" s="118"/>
      <c r="E35" s="118"/>
      <c r="F35" s="118"/>
      <c r="G35" s="118"/>
      <c r="H35" s="118"/>
      <c r="I35" s="118"/>
      <c r="J35" s="118"/>
      <c r="K35" s="118"/>
      <c r="L35" s="118"/>
      <c r="M35" s="118"/>
      <c r="N35" s="118"/>
      <c r="O35" s="118"/>
      <c r="P35" s="118"/>
      <c r="Q35" s="118"/>
    </row>
    <row r="36" spans="1:17">
      <c r="A36" s="14"/>
      <c r="B36" s="18"/>
      <c r="C36" s="18"/>
      <c r="D36" s="18"/>
      <c r="E36" s="18"/>
      <c r="F36" s="18"/>
      <c r="G36" s="18"/>
      <c r="H36" s="18"/>
      <c r="I36" s="18"/>
      <c r="J36" s="18"/>
      <c r="K36" s="18"/>
      <c r="L36" s="18"/>
      <c r="M36" s="18"/>
    </row>
    <row r="37" spans="1:17">
      <c r="A37" s="14"/>
      <c r="B37" s="15"/>
      <c r="C37" s="15"/>
      <c r="D37" s="15"/>
      <c r="E37" s="15"/>
      <c r="F37" s="15"/>
      <c r="G37" s="15"/>
      <c r="H37" s="15"/>
      <c r="I37" s="15"/>
      <c r="J37" s="15"/>
      <c r="K37" s="15"/>
      <c r="L37" s="15"/>
      <c r="M37" s="15"/>
    </row>
    <row r="38" spans="1:17" ht="15.75" thickBot="1">
      <c r="A38" s="14"/>
      <c r="B38" s="17"/>
      <c r="C38" s="29" t="s">
        <v>668</v>
      </c>
      <c r="D38" s="29"/>
      <c r="E38" s="29"/>
      <c r="F38" s="29"/>
      <c r="G38" s="29"/>
      <c r="H38" s="17"/>
      <c r="I38" s="29" t="s">
        <v>669</v>
      </c>
      <c r="J38" s="29"/>
      <c r="K38" s="29"/>
      <c r="L38" s="29"/>
      <c r="M38" s="29"/>
    </row>
    <row r="39" spans="1:17" ht="15.75" thickBot="1">
      <c r="A39" s="14"/>
      <c r="B39" s="17"/>
      <c r="C39" s="30">
        <v>2014</v>
      </c>
      <c r="D39" s="30"/>
      <c r="E39" s="17"/>
      <c r="F39" s="30">
        <v>2013</v>
      </c>
      <c r="G39" s="30"/>
      <c r="H39" s="17"/>
      <c r="I39" s="30">
        <v>2014</v>
      </c>
      <c r="J39" s="30"/>
      <c r="K39" s="17"/>
      <c r="L39" s="30">
        <v>2013</v>
      </c>
      <c r="M39" s="30"/>
    </row>
    <row r="40" spans="1:17">
      <c r="A40" s="14"/>
      <c r="B40" s="126" t="s">
        <v>709</v>
      </c>
      <c r="C40" s="47">
        <v>1519378</v>
      </c>
      <c r="D40" s="32"/>
      <c r="E40" s="31"/>
      <c r="F40" s="47">
        <v>1504073</v>
      </c>
      <c r="G40" s="32"/>
      <c r="H40" s="31"/>
      <c r="I40" s="47">
        <v>1591697</v>
      </c>
      <c r="J40" s="32"/>
      <c r="K40" s="31"/>
      <c r="L40" s="47">
        <v>1520020</v>
      </c>
      <c r="M40" s="32"/>
    </row>
    <row r="41" spans="1:17">
      <c r="A41" s="14"/>
      <c r="B41" s="126"/>
      <c r="C41" s="36"/>
      <c r="D41" s="31"/>
      <c r="E41" s="31"/>
      <c r="F41" s="36"/>
      <c r="G41" s="31"/>
      <c r="H41" s="31"/>
      <c r="I41" s="36"/>
      <c r="J41" s="31"/>
      <c r="K41" s="31"/>
      <c r="L41" s="36"/>
      <c r="M41" s="31"/>
    </row>
    <row r="42" spans="1:17">
      <c r="A42" s="14"/>
      <c r="B42" s="125" t="s">
        <v>710</v>
      </c>
      <c r="C42" s="40">
        <v>761278</v>
      </c>
      <c r="D42" s="33"/>
      <c r="E42" s="33"/>
      <c r="F42" s="40">
        <v>761278</v>
      </c>
      <c r="G42" s="33"/>
      <c r="H42" s="33"/>
      <c r="I42" s="40">
        <v>761278</v>
      </c>
      <c r="J42" s="33"/>
      <c r="K42" s="33"/>
      <c r="L42" s="40">
        <v>761278</v>
      </c>
      <c r="M42" s="33"/>
    </row>
    <row r="43" spans="1:17">
      <c r="A43" s="14"/>
      <c r="B43" s="125"/>
      <c r="C43" s="40"/>
      <c r="D43" s="33"/>
      <c r="E43" s="33"/>
      <c r="F43" s="40"/>
      <c r="G43" s="33"/>
      <c r="H43" s="33"/>
      <c r="I43" s="40"/>
      <c r="J43" s="33"/>
      <c r="K43" s="33"/>
      <c r="L43" s="40"/>
      <c r="M43" s="33"/>
    </row>
    <row r="44" spans="1:17">
      <c r="A44" s="14"/>
      <c r="B44" s="15"/>
    </row>
    <row r="45" spans="1:17">
      <c r="A45" s="14"/>
      <c r="B45" s="15"/>
    </row>
    <row r="46" spans="1:17" ht="15.75" thickBot="1">
      <c r="A46" s="14"/>
      <c r="B46" s="51"/>
    </row>
    <row r="47" spans="1:17">
      <c r="A47" s="14"/>
      <c r="B47" s="15"/>
      <c r="C47" s="15"/>
    </row>
    <row r="48" spans="1:17" ht="56.25">
      <c r="A48" s="14"/>
      <c r="B48" s="205">
        <v>-1</v>
      </c>
      <c r="C48" s="69" t="s">
        <v>711</v>
      </c>
    </row>
    <row r="49" spans="1:3">
      <c r="A49" s="14"/>
      <c r="B49" s="15"/>
      <c r="C49" s="15"/>
    </row>
    <row r="50" spans="1:3" ht="67.5">
      <c r="A50" s="14"/>
      <c r="B50" s="205">
        <v>-2</v>
      </c>
      <c r="C50" s="69" t="s">
        <v>712</v>
      </c>
    </row>
  </sheetData>
  <mergeCells count="153">
    <mergeCell ref="A34:A50"/>
    <mergeCell ref="B34:Q34"/>
    <mergeCell ref="B35:Q35"/>
    <mergeCell ref="A1:A2"/>
    <mergeCell ref="B1:Q1"/>
    <mergeCell ref="B2:Q2"/>
    <mergeCell ref="B3:Q3"/>
    <mergeCell ref="A4:A33"/>
    <mergeCell ref="B4:Q4"/>
    <mergeCell ref="B5:Q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C39:D39"/>
    <mergeCell ref="F39:G39"/>
    <mergeCell ref="I39:J39"/>
    <mergeCell ref="L39:M39"/>
    <mergeCell ref="B40:B41"/>
    <mergeCell ref="C40:C41"/>
    <mergeCell ref="D40:D41"/>
    <mergeCell ref="E40:E41"/>
    <mergeCell ref="F40:F41"/>
    <mergeCell ref="G40:G41"/>
    <mergeCell ref="N31:N32"/>
    <mergeCell ref="O31:O32"/>
    <mergeCell ref="P31:P32"/>
    <mergeCell ref="Q31:Q32"/>
    <mergeCell ref="B36:M36"/>
    <mergeCell ref="C38:G38"/>
    <mergeCell ref="I38:M38"/>
    <mergeCell ref="H31:H32"/>
    <mergeCell ref="I31:I32"/>
    <mergeCell ref="J31:J32"/>
    <mergeCell ref="K31:K32"/>
    <mergeCell ref="L31:L32"/>
    <mergeCell ref="M31:M32"/>
    <mergeCell ref="B31:B32"/>
    <mergeCell ref="C31:C32"/>
    <mergeCell ref="D31:D32"/>
    <mergeCell ref="E31:E32"/>
    <mergeCell ref="F31:F32"/>
    <mergeCell ref="G31:G32"/>
    <mergeCell ref="N26:N27"/>
    <mergeCell ref="O26:O27"/>
    <mergeCell ref="P26:P27"/>
    <mergeCell ref="Q26:Q27"/>
    <mergeCell ref="C29:E29"/>
    <mergeCell ref="G29:I29"/>
    <mergeCell ref="K29:M29"/>
    <mergeCell ref="O29:Q29"/>
    <mergeCell ref="H26:H27"/>
    <mergeCell ref="I26:I27"/>
    <mergeCell ref="J26:J27"/>
    <mergeCell ref="K26:K27"/>
    <mergeCell ref="L26:L27"/>
    <mergeCell ref="M26:M27"/>
    <mergeCell ref="C24:E24"/>
    <mergeCell ref="G24:I24"/>
    <mergeCell ref="K24:M24"/>
    <mergeCell ref="O24:Q24"/>
    <mergeCell ref="B26:B27"/>
    <mergeCell ref="C26:C27"/>
    <mergeCell ref="D26:D27"/>
    <mergeCell ref="E26:E27"/>
    <mergeCell ref="F26:F27"/>
    <mergeCell ref="G26:G27"/>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C10:E10"/>
    <mergeCell ref="G10:I10"/>
    <mergeCell ref="K10:M10"/>
    <mergeCell ref="O10:Q10"/>
    <mergeCell ref="C12:D12"/>
    <mergeCell ref="G12:H12"/>
    <mergeCell ref="K12:L12"/>
    <mergeCell ref="O12:P12"/>
    <mergeCell ref="B6:Q6"/>
    <mergeCell ref="B8:B9"/>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7.140625" customWidth="1"/>
    <col min="5" max="5" width="1.85546875" customWidth="1"/>
    <col min="7" max="7" width="15.5703125" customWidth="1"/>
    <col min="8" max="8" width="28" customWidth="1"/>
    <col min="9" max="9" width="12.28515625" customWidth="1"/>
    <col min="11" max="11" width="8.28515625" customWidth="1"/>
    <col min="12" max="12" width="24.85546875" customWidth="1"/>
    <col min="13" max="13" width="6.42578125" customWidth="1"/>
  </cols>
  <sheetData>
    <row r="1" spans="1:13" ht="15" customHeight="1">
      <c r="A1" s="7" t="s">
        <v>8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14</v>
      </c>
      <c r="B3" s="116" t="s">
        <v>5</v>
      </c>
      <c r="C3" s="116"/>
      <c r="D3" s="116"/>
      <c r="E3" s="116"/>
      <c r="F3" s="116"/>
      <c r="G3" s="116"/>
      <c r="H3" s="116"/>
      <c r="I3" s="116"/>
      <c r="J3" s="116"/>
      <c r="K3" s="116"/>
      <c r="L3" s="116"/>
      <c r="M3" s="116"/>
    </row>
    <row r="4" spans="1:13" ht="15" customHeight="1">
      <c r="A4" s="14" t="s">
        <v>873</v>
      </c>
      <c r="B4" s="116" t="s">
        <v>5</v>
      </c>
      <c r="C4" s="116"/>
      <c r="D4" s="116"/>
      <c r="E4" s="116"/>
      <c r="F4" s="116"/>
      <c r="G4" s="116"/>
      <c r="H4" s="116"/>
      <c r="I4" s="116"/>
      <c r="J4" s="116"/>
      <c r="K4" s="116"/>
      <c r="L4" s="116"/>
      <c r="M4" s="116"/>
    </row>
    <row r="5" spans="1:13">
      <c r="A5" s="14"/>
      <c r="B5" s="118" t="s">
        <v>717</v>
      </c>
      <c r="C5" s="118"/>
      <c r="D5" s="118"/>
      <c r="E5" s="118"/>
      <c r="F5" s="118"/>
      <c r="G5" s="118"/>
      <c r="H5" s="118"/>
      <c r="I5" s="118"/>
      <c r="J5" s="118"/>
      <c r="K5" s="118"/>
      <c r="L5" s="118"/>
      <c r="M5" s="118"/>
    </row>
    <row r="6" spans="1:13">
      <c r="A6" s="14"/>
      <c r="B6" s="18"/>
      <c r="C6" s="18"/>
      <c r="D6" s="18"/>
      <c r="E6" s="18"/>
      <c r="F6" s="18"/>
      <c r="G6" s="18"/>
      <c r="H6" s="18"/>
      <c r="I6" s="18"/>
      <c r="J6" s="18"/>
      <c r="K6" s="18"/>
      <c r="L6" s="18"/>
      <c r="M6" s="18"/>
    </row>
    <row r="7" spans="1:13">
      <c r="A7" s="14"/>
      <c r="B7" s="15"/>
      <c r="C7" s="15"/>
      <c r="D7" s="15"/>
      <c r="E7" s="15"/>
      <c r="F7" s="15"/>
      <c r="G7" s="15"/>
      <c r="H7" s="15"/>
      <c r="I7" s="15"/>
      <c r="J7" s="15"/>
      <c r="K7" s="15"/>
      <c r="L7" s="15"/>
      <c r="M7" s="15"/>
    </row>
    <row r="8" spans="1:13" ht="22.5" customHeight="1" thickBot="1">
      <c r="A8" s="14"/>
      <c r="B8" s="17"/>
      <c r="C8" s="29" t="s">
        <v>718</v>
      </c>
      <c r="D8" s="29"/>
      <c r="E8" s="29"/>
      <c r="F8" s="17"/>
      <c r="G8" s="29" t="s">
        <v>719</v>
      </c>
      <c r="H8" s="29"/>
      <c r="I8" s="29"/>
      <c r="J8" s="17"/>
      <c r="K8" s="29" t="s">
        <v>720</v>
      </c>
      <c r="L8" s="29"/>
      <c r="M8" s="29"/>
    </row>
    <row r="9" spans="1:13">
      <c r="A9" s="14"/>
      <c r="B9" s="17"/>
      <c r="C9" s="86" t="s">
        <v>253</v>
      </c>
      <c r="D9" s="86"/>
      <c r="E9" s="86"/>
      <c r="F9" s="86"/>
      <c r="G9" s="86"/>
      <c r="H9" s="86"/>
      <c r="I9" s="86"/>
      <c r="J9" s="86"/>
      <c r="K9" s="86"/>
      <c r="L9" s="86"/>
      <c r="M9" s="86"/>
    </row>
    <row r="10" spans="1:13">
      <c r="A10" s="14"/>
      <c r="B10" s="26" t="s">
        <v>721</v>
      </c>
      <c r="C10" s="26" t="s">
        <v>259</v>
      </c>
      <c r="D10" s="27" t="s">
        <v>722</v>
      </c>
      <c r="E10" s="26" t="s">
        <v>282</v>
      </c>
      <c r="F10" s="24"/>
      <c r="G10" s="26" t="s">
        <v>259</v>
      </c>
      <c r="H10" s="27" t="s">
        <v>723</v>
      </c>
      <c r="I10" s="26" t="s">
        <v>282</v>
      </c>
      <c r="J10" s="24"/>
      <c r="K10" s="26" t="s">
        <v>259</v>
      </c>
      <c r="L10" s="27" t="s">
        <v>724</v>
      </c>
      <c r="M10" s="26" t="s">
        <v>282</v>
      </c>
    </row>
    <row r="11" spans="1:13" ht="21" customHeight="1">
      <c r="A11" s="14"/>
      <c r="B11" s="206" t="s">
        <v>725</v>
      </c>
      <c r="C11" s="39" t="s">
        <v>726</v>
      </c>
      <c r="D11" s="39"/>
      <c r="E11" s="61" t="s">
        <v>282</v>
      </c>
      <c r="F11" s="33"/>
      <c r="G11" s="39" t="s">
        <v>260</v>
      </c>
      <c r="H11" s="39"/>
      <c r="I11" s="33"/>
      <c r="J11" s="33"/>
      <c r="K11" s="39" t="s">
        <v>726</v>
      </c>
      <c r="L11" s="39"/>
      <c r="M11" s="61" t="s">
        <v>282</v>
      </c>
    </row>
    <row r="12" spans="1:13">
      <c r="A12" s="14"/>
      <c r="B12" s="206"/>
      <c r="C12" s="39"/>
      <c r="D12" s="39"/>
      <c r="E12" s="61"/>
      <c r="F12" s="33"/>
      <c r="G12" s="39"/>
      <c r="H12" s="39"/>
      <c r="I12" s="33"/>
      <c r="J12" s="33"/>
      <c r="K12" s="39"/>
      <c r="L12" s="39"/>
      <c r="M12" s="61"/>
    </row>
    <row r="13" spans="1:13" ht="32.25" customHeight="1">
      <c r="A13" s="14"/>
      <c r="B13" s="207" t="s">
        <v>727</v>
      </c>
      <c r="C13" s="37">
        <v>26</v>
      </c>
      <c r="D13" s="37"/>
      <c r="E13" s="31"/>
      <c r="F13" s="31"/>
      <c r="G13" s="37">
        <v>20</v>
      </c>
      <c r="H13" s="37"/>
      <c r="I13" s="31"/>
      <c r="J13" s="31"/>
      <c r="K13" s="37">
        <v>46</v>
      </c>
      <c r="L13" s="37"/>
      <c r="M13" s="31"/>
    </row>
    <row r="14" spans="1:13" ht="15.75" thickBot="1">
      <c r="A14" s="14"/>
      <c r="B14" s="207"/>
      <c r="C14" s="55"/>
      <c r="D14" s="55"/>
      <c r="E14" s="54"/>
      <c r="F14" s="31"/>
      <c r="G14" s="55"/>
      <c r="H14" s="55"/>
      <c r="I14" s="54"/>
      <c r="J14" s="31"/>
      <c r="K14" s="55"/>
      <c r="L14" s="55"/>
      <c r="M14" s="54"/>
    </row>
    <row r="15" spans="1:13" ht="20.25" customHeight="1">
      <c r="A15" s="14"/>
      <c r="B15" s="200" t="s">
        <v>728</v>
      </c>
      <c r="C15" s="83" t="s">
        <v>729</v>
      </c>
      <c r="D15" s="83"/>
      <c r="E15" s="79" t="s">
        <v>282</v>
      </c>
      <c r="F15" s="33"/>
      <c r="G15" s="83">
        <v>20</v>
      </c>
      <c r="H15" s="83"/>
      <c r="I15" s="58"/>
      <c r="J15" s="33"/>
      <c r="K15" s="83" t="s">
        <v>730</v>
      </c>
      <c r="L15" s="83"/>
      <c r="M15" s="79" t="s">
        <v>282</v>
      </c>
    </row>
    <row r="16" spans="1:13" ht="15.75" thickBot="1">
      <c r="A16" s="14"/>
      <c r="B16" s="200"/>
      <c r="C16" s="43"/>
      <c r="D16" s="43"/>
      <c r="E16" s="63"/>
      <c r="F16" s="33"/>
      <c r="G16" s="43"/>
      <c r="H16" s="43"/>
      <c r="I16" s="42"/>
      <c r="J16" s="33"/>
      <c r="K16" s="43"/>
      <c r="L16" s="43"/>
      <c r="M16" s="63"/>
    </row>
    <row r="17" spans="1:13">
      <c r="A17" s="14"/>
      <c r="B17" s="35" t="s">
        <v>731</v>
      </c>
      <c r="C17" s="45" t="s">
        <v>259</v>
      </c>
      <c r="D17" s="66" t="s">
        <v>732</v>
      </c>
      <c r="E17" s="45" t="s">
        <v>282</v>
      </c>
      <c r="F17" s="31"/>
      <c r="G17" s="45" t="s">
        <v>259</v>
      </c>
      <c r="H17" s="66" t="s">
        <v>260</v>
      </c>
      <c r="I17" s="32"/>
      <c r="J17" s="31"/>
      <c r="K17" s="45" t="s">
        <v>259</v>
      </c>
      <c r="L17" s="66" t="s">
        <v>732</v>
      </c>
      <c r="M17" s="45" t="s">
        <v>282</v>
      </c>
    </row>
    <row r="18" spans="1:13" ht="15.75" thickBot="1">
      <c r="A18" s="14"/>
      <c r="B18" s="35"/>
      <c r="C18" s="46"/>
      <c r="D18" s="67"/>
      <c r="E18" s="46"/>
      <c r="F18" s="31"/>
      <c r="G18" s="46"/>
      <c r="H18" s="67"/>
      <c r="I18" s="49"/>
      <c r="J18" s="31"/>
      <c r="K18" s="46"/>
      <c r="L18" s="67"/>
      <c r="M18" s="46"/>
    </row>
    <row r="19" spans="1:13" ht="21" customHeight="1" thickTop="1">
      <c r="A19" s="14"/>
      <c r="B19" s="206" t="s">
        <v>733</v>
      </c>
      <c r="C19" s="199">
        <v>1023</v>
      </c>
      <c r="D19" s="199"/>
      <c r="E19" s="65"/>
      <c r="F19" s="33"/>
      <c r="G19" s="64" t="s">
        <v>260</v>
      </c>
      <c r="H19" s="64"/>
      <c r="I19" s="65"/>
      <c r="J19" s="33"/>
      <c r="K19" s="199">
        <v>1023</v>
      </c>
      <c r="L19" s="199"/>
      <c r="M19" s="65"/>
    </row>
    <row r="20" spans="1:13">
      <c r="A20" s="14"/>
      <c r="B20" s="206"/>
      <c r="C20" s="40"/>
      <c r="D20" s="40"/>
      <c r="E20" s="33"/>
      <c r="F20" s="33"/>
      <c r="G20" s="39"/>
      <c r="H20" s="39"/>
      <c r="I20" s="33"/>
      <c r="J20" s="33"/>
      <c r="K20" s="40"/>
      <c r="L20" s="40"/>
      <c r="M20" s="33"/>
    </row>
    <row r="21" spans="1:13">
      <c r="A21" s="14"/>
      <c r="B21" s="207" t="s">
        <v>734</v>
      </c>
      <c r="C21" s="37" t="s">
        <v>260</v>
      </c>
      <c r="D21" s="37"/>
      <c r="E21" s="31"/>
      <c r="F21" s="31"/>
      <c r="G21" s="37" t="s">
        <v>260</v>
      </c>
      <c r="H21" s="37"/>
      <c r="I21" s="31"/>
      <c r="J21" s="31"/>
      <c r="K21" s="37" t="s">
        <v>260</v>
      </c>
      <c r="L21" s="37"/>
      <c r="M21" s="31"/>
    </row>
    <row r="22" spans="1:13" ht="15.75" thickBot="1">
      <c r="A22" s="14"/>
      <c r="B22" s="207"/>
      <c r="C22" s="55"/>
      <c r="D22" s="55"/>
      <c r="E22" s="54"/>
      <c r="F22" s="31"/>
      <c r="G22" s="55"/>
      <c r="H22" s="55"/>
      <c r="I22" s="54"/>
      <c r="J22" s="31"/>
      <c r="K22" s="55"/>
      <c r="L22" s="55"/>
      <c r="M22" s="54"/>
    </row>
    <row r="23" spans="1:13">
      <c r="A23" s="14"/>
      <c r="B23" s="200" t="s">
        <v>735</v>
      </c>
      <c r="C23" s="57">
        <v>1023</v>
      </c>
      <c r="D23" s="57"/>
      <c r="E23" s="58"/>
      <c r="F23" s="33"/>
      <c r="G23" s="83" t="s">
        <v>260</v>
      </c>
      <c r="H23" s="83"/>
      <c r="I23" s="58"/>
      <c r="J23" s="33"/>
      <c r="K23" s="57">
        <v>1023</v>
      </c>
      <c r="L23" s="57"/>
      <c r="M23" s="58"/>
    </row>
    <row r="24" spans="1:13" ht="15.75" thickBot="1">
      <c r="A24" s="14"/>
      <c r="B24" s="200"/>
      <c r="C24" s="41"/>
      <c r="D24" s="41"/>
      <c r="E24" s="42"/>
      <c r="F24" s="33"/>
      <c r="G24" s="43"/>
      <c r="H24" s="43"/>
      <c r="I24" s="42"/>
      <c r="J24" s="33"/>
      <c r="K24" s="41"/>
      <c r="L24" s="41"/>
      <c r="M24" s="42"/>
    </row>
    <row r="25" spans="1:13">
      <c r="A25" s="14"/>
      <c r="B25" s="35" t="s">
        <v>736</v>
      </c>
      <c r="C25" s="45" t="s">
        <v>259</v>
      </c>
      <c r="D25" s="66" t="s">
        <v>737</v>
      </c>
      <c r="E25" s="45" t="s">
        <v>282</v>
      </c>
      <c r="F25" s="31"/>
      <c r="G25" s="45" t="s">
        <v>259</v>
      </c>
      <c r="H25" s="66" t="s">
        <v>260</v>
      </c>
      <c r="I25" s="32"/>
      <c r="J25" s="31"/>
      <c r="K25" s="45" t="s">
        <v>259</v>
      </c>
      <c r="L25" s="66" t="s">
        <v>737</v>
      </c>
      <c r="M25" s="45" t="s">
        <v>282</v>
      </c>
    </row>
    <row r="26" spans="1:13" ht="15.75" thickBot="1">
      <c r="A26" s="14"/>
      <c r="B26" s="35"/>
      <c r="C26" s="46"/>
      <c r="D26" s="67"/>
      <c r="E26" s="46"/>
      <c r="F26" s="31"/>
      <c r="G26" s="46"/>
      <c r="H26" s="67"/>
      <c r="I26" s="49"/>
      <c r="J26" s="31"/>
      <c r="K26" s="46"/>
      <c r="L26" s="67"/>
      <c r="M26" s="46"/>
    </row>
    <row r="27" spans="1:13" ht="15.75" thickTop="1">
      <c r="A27" s="14"/>
      <c r="B27" s="15"/>
    </row>
    <row r="28" spans="1:13">
      <c r="A28" s="14"/>
      <c r="B28" s="15"/>
    </row>
    <row r="29" spans="1:13" ht="15.75" thickBot="1">
      <c r="A29" s="14"/>
      <c r="B29" s="51"/>
    </row>
    <row r="30" spans="1:13">
      <c r="A30" s="14"/>
      <c r="B30" s="15"/>
      <c r="C30" s="15"/>
    </row>
    <row r="31" spans="1:13">
      <c r="A31" s="14"/>
      <c r="B31" s="205">
        <v>-1</v>
      </c>
      <c r="C31" s="69" t="s">
        <v>738</v>
      </c>
    </row>
    <row r="32" spans="1:13">
      <c r="A32" s="14"/>
      <c r="B32" s="15"/>
      <c r="C32" s="15"/>
    </row>
    <row r="33" spans="1:3" ht="90">
      <c r="A33" s="14"/>
      <c r="B33" s="205">
        <v>-2</v>
      </c>
      <c r="C33" s="69" t="s">
        <v>739</v>
      </c>
    </row>
  </sheetData>
  <mergeCells count="90">
    <mergeCell ref="K25:K26"/>
    <mergeCell ref="L25:L26"/>
    <mergeCell ref="M25:M26"/>
    <mergeCell ref="A1:A2"/>
    <mergeCell ref="B1:M1"/>
    <mergeCell ref="B2:M2"/>
    <mergeCell ref="B3:M3"/>
    <mergeCell ref="A4:A33"/>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J17:J18"/>
    <mergeCell ref="K17:K18"/>
    <mergeCell ref="L17:L18"/>
    <mergeCell ref="M17:M18"/>
    <mergeCell ref="B19:B20"/>
    <mergeCell ref="C19:D20"/>
    <mergeCell ref="E19:E20"/>
    <mergeCell ref="F19:F20"/>
    <mergeCell ref="G19:H20"/>
    <mergeCell ref="I19:I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I11:I12"/>
    <mergeCell ref="J11:J12"/>
    <mergeCell ref="K11:L12"/>
    <mergeCell ref="M11:M12"/>
    <mergeCell ref="B13:B14"/>
    <mergeCell ref="C13:D14"/>
    <mergeCell ref="E13:E14"/>
    <mergeCell ref="F13:F14"/>
    <mergeCell ref="G13:H14"/>
    <mergeCell ref="I13:I14"/>
    <mergeCell ref="B6:M6"/>
    <mergeCell ref="C8:E8"/>
    <mergeCell ref="G8:I8"/>
    <mergeCell ref="K8:M8"/>
    <mergeCell ref="C9:M9"/>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5703125" customWidth="1"/>
    <col min="6" max="6" width="15" customWidth="1"/>
    <col min="7" max="7" width="3.28515625" customWidth="1"/>
    <col min="8" max="8" width="9.42578125" customWidth="1"/>
    <col min="9" max="9" width="2.7109375" customWidth="1"/>
  </cols>
  <sheetData>
    <row r="1" spans="1:9" ht="15" customHeight="1">
      <c r="A1" s="7" t="s">
        <v>874</v>
      </c>
      <c r="B1" s="7" t="s">
        <v>1</v>
      </c>
      <c r="C1" s="7"/>
      <c r="D1" s="7"/>
      <c r="E1" s="7"/>
      <c r="F1" s="7"/>
      <c r="G1" s="7"/>
      <c r="H1" s="7"/>
      <c r="I1" s="7"/>
    </row>
    <row r="2" spans="1:9" ht="15" customHeight="1">
      <c r="A2" s="7"/>
      <c r="B2" s="7" t="s">
        <v>2</v>
      </c>
      <c r="C2" s="7"/>
      <c r="D2" s="7"/>
      <c r="E2" s="7"/>
      <c r="F2" s="7"/>
      <c r="G2" s="7"/>
      <c r="H2" s="7"/>
      <c r="I2" s="7"/>
    </row>
    <row r="3" spans="1:9" ht="30">
      <c r="A3" s="3" t="s">
        <v>741</v>
      </c>
      <c r="B3" s="116" t="s">
        <v>5</v>
      </c>
      <c r="C3" s="116"/>
      <c r="D3" s="116"/>
      <c r="E3" s="116"/>
      <c r="F3" s="116"/>
      <c r="G3" s="116"/>
      <c r="H3" s="116"/>
      <c r="I3" s="116"/>
    </row>
    <row r="4" spans="1:9" ht="15" customHeight="1">
      <c r="A4" s="14" t="s">
        <v>875</v>
      </c>
      <c r="B4" s="116" t="s">
        <v>5</v>
      </c>
      <c r="C4" s="116"/>
      <c r="D4" s="116"/>
      <c r="E4" s="116"/>
      <c r="F4" s="116"/>
      <c r="G4" s="116"/>
      <c r="H4" s="116"/>
      <c r="I4" s="116"/>
    </row>
    <row r="5" spans="1:9" ht="25.5" customHeight="1">
      <c r="A5" s="14"/>
      <c r="B5" s="118" t="s">
        <v>876</v>
      </c>
      <c r="C5" s="118"/>
      <c r="D5" s="118"/>
      <c r="E5" s="118"/>
      <c r="F5" s="118"/>
      <c r="G5" s="118"/>
      <c r="H5" s="118"/>
      <c r="I5" s="118"/>
    </row>
    <row r="6" spans="1:9">
      <c r="A6" s="14"/>
      <c r="B6" s="18"/>
      <c r="C6" s="18"/>
      <c r="D6" s="18"/>
      <c r="E6" s="18"/>
      <c r="F6" s="18"/>
      <c r="G6" s="18"/>
      <c r="H6" s="18"/>
      <c r="I6" s="18"/>
    </row>
    <row r="7" spans="1:9">
      <c r="A7" s="14"/>
      <c r="B7" s="15"/>
      <c r="C7" s="15"/>
      <c r="D7" s="15"/>
      <c r="E7" s="15"/>
      <c r="F7" s="15"/>
      <c r="G7" s="15"/>
      <c r="H7" s="15"/>
      <c r="I7" s="15"/>
    </row>
    <row r="8" spans="1:9" ht="15.75" thickBot="1">
      <c r="A8" s="14"/>
      <c r="B8" s="17"/>
      <c r="C8" s="29" t="s">
        <v>429</v>
      </c>
      <c r="D8" s="29"/>
      <c r="E8" s="29"/>
      <c r="F8" s="17"/>
      <c r="G8" s="29" t="s">
        <v>430</v>
      </c>
      <c r="H8" s="29"/>
      <c r="I8" s="29"/>
    </row>
    <row r="9" spans="1:9">
      <c r="A9" s="14"/>
      <c r="B9" s="24"/>
      <c r="C9" s="208" t="s">
        <v>253</v>
      </c>
      <c r="D9" s="208"/>
      <c r="E9" s="208"/>
      <c r="F9" s="208"/>
      <c r="G9" s="208"/>
      <c r="H9" s="208"/>
      <c r="I9" s="208"/>
    </row>
    <row r="10" spans="1:9">
      <c r="A10" s="14"/>
      <c r="B10" s="78" t="s">
        <v>744</v>
      </c>
      <c r="C10" s="61" t="s">
        <v>259</v>
      </c>
      <c r="D10" s="40">
        <v>1883</v>
      </c>
      <c r="E10" s="33"/>
      <c r="F10" s="33"/>
      <c r="G10" s="61" t="s">
        <v>259</v>
      </c>
      <c r="H10" s="39">
        <v>906</v>
      </c>
      <c r="I10" s="33"/>
    </row>
    <row r="11" spans="1:9">
      <c r="A11" s="14"/>
      <c r="B11" s="78"/>
      <c r="C11" s="61"/>
      <c r="D11" s="40"/>
      <c r="E11" s="33"/>
      <c r="F11" s="33"/>
      <c r="G11" s="61"/>
      <c r="H11" s="39"/>
      <c r="I11" s="33"/>
    </row>
    <row r="12" spans="1:9">
      <c r="A12" s="14"/>
      <c r="B12" s="75" t="s">
        <v>745</v>
      </c>
      <c r="C12" s="37" t="s">
        <v>746</v>
      </c>
      <c r="D12" s="37"/>
      <c r="E12" s="35" t="s">
        <v>282</v>
      </c>
      <c r="F12" s="31"/>
      <c r="G12" s="36">
        <v>1041</v>
      </c>
      <c r="H12" s="36"/>
      <c r="I12" s="31"/>
    </row>
    <row r="13" spans="1:9">
      <c r="A13" s="14"/>
      <c r="B13" s="75"/>
      <c r="C13" s="37"/>
      <c r="D13" s="37"/>
      <c r="E13" s="35"/>
      <c r="F13" s="31"/>
      <c r="G13" s="36"/>
      <c r="H13" s="36"/>
      <c r="I13" s="31"/>
    </row>
    <row r="14" spans="1:9">
      <c r="A14" s="14"/>
      <c r="B14" s="78" t="s">
        <v>288</v>
      </c>
      <c r="C14" s="39" t="s">
        <v>260</v>
      </c>
      <c r="D14" s="39"/>
      <c r="E14" s="33"/>
      <c r="F14" s="33"/>
      <c r="G14" s="39" t="s">
        <v>747</v>
      </c>
      <c r="H14" s="39"/>
      <c r="I14" s="61" t="s">
        <v>282</v>
      </c>
    </row>
    <row r="15" spans="1:9" ht="15.75" thickBot="1">
      <c r="A15" s="14"/>
      <c r="B15" s="78"/>
      <c r="C15" s="43"/>
      <c r="D15" s="43"/>
      <c r="E15" s="42"/>
      <c r="F15" s="33"/>
      <c r="G15" s="43"/>
      <c r="H15" s="43"/>
      <c r="I15" s="63"/>
    </row>
    <row r="16" spans="1:9">
      <c r="A16" s="14"/>
      <c r="B16" s="34" t="s">
        <v>748</v>
      </c>
      <c r="C16" s="45" t="s">
        <v>259</v>
      </c>
      <c r="D16" s="66">
        <v>430</v>
      </c>
      <c r="E16" s="32"/>
      <c r="F16" s="31"/>
      <c r="G16" s="45" t="s">
        <v>259</v>
      </c>
      <c r="H16" s="47">
        <v>1883</v>
      </c>
      <c r="I16" s="32"/>
    </row>
    <row r="17" spans="1:9" ht="15.75" thickBot="1">
      <c r="A17" s="14"/>
      <c r="B17" s="34"/>
      <c r="C17" s="46"/>
      <c r="D17" s="67"/>
      <c r="E17" s="49"/>
      <c r="F17" s="31"/>
      <c r="G17" s="46"/>
      <c r="H17" s="48"/>
      <c r="I17" s="4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36.5703125" customWidth="1"/>
    <col min="4" max="4" width="10.5703125" customWidth="1"/>
    <col min="5" max="5" width="14.42578125" customWidth="1"/>
    <col min="6" max="6" width="3" customWidth="1"/>
    <col min="7" max="7" width="3.85546875" customWidth="1"/>
    <col min="8" max="9" width="14.42578125" customWidth="1"/>
    <col min="10" max="10" width="3" customWidth="1"/>
    <col min="11" max="11" width="3.85546875" customWidth="1"/>
    <col min="12" max="12" width="10.5703125" customWidth="1"/>
    <col min="13" max="13" width="14.42578125" customWidth="1"/>
    <col min="14" max="14" width="3" customWidth="1"/>
    <col min="15" max="15" width="3.85546875" customWidth="1"/>
    <col min="16" max="16" width="11.5703125" customWidth="1"/>
    <col min="17" max="17" width="14.42578125" customWidth="1"/>
    <col min="18" max="18" width="3" customWidth="1"/>
  </cols>
  <sheetData>
    <row r="1" spans="1:18" ht="15" customHeight="1">
      <c r="A1" s="7" t="s">
        <v>8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56</v>
      </c>
      <c r="B3" s="116" t="s">
        <v>5</v>
      </c>
      <c r="C3" s="116"/>
      <c r="D3" s="116"/>
      <c r="E3" s="116"/>
      <c r="F3" s="116"/>
      <c r="G3" s="116"/>
      <c r="H3" s="116"/>
      <c r="I3" s="116"/>
      <c r="J3" s="116"/>
      <c r="K3" s="116"/>
      <c r="L3" s="116"/>
      <c r="M3" s="116"/>
      <c r="N3" s="116"/>
      <c r="O3" s="116"/>
      <c r="P3" s="116"/>
      <c r="Q3" s="116"/>
      <c r="R3" s="116"/>
    </row>
    <row r="4" spans="1:18" ht="15" customHeight="1">
      <c r="A4" s="14" t="s">
        <v>878</v>
      </c>
      <c r="B4" s="116" t="s">
        <v>5</v>
      </c>
      <c r="C4" s="116"/>
      <c r="D4" s="116"/>
      <c r="E4" s="116"/>
      <c r="F4" s="116"/>
      <c r="G4" s="116"/>
      <c r="H4" s="116"/>
      <c r="I4" s="116"/>
      <c r="J4" s="116"/>
      <c r="K4" s="116"/>
      <c r="L4" s="116"/>
      <c r="M4" s="116"/>
      <c r="N4" s="116"/>
      <c r="O4" s="116"/>
      <c r="P4" s="116"/>
      <c r="Q4" s="116"/>
      <c r="R4" s="116"/>
    </row>
    <row r="5" spans="1:18">
      <c r="A5" s="14"/>
      <c r="B5" s="18"/>
      <c r="C5" s="18"/>
      <c r="D5" s="18"/>
      <c r="E5" s="18"/>
      <c r="F5" s="18"/>
      <c r="G5" s="18"/>
      <c r="H5" s="18"/>
      <c r="I5" s="18"/>
      <c r="J5" s="18"/>
      <c r="K5" s="18"/>
      <c r="L5" s="18"/>
      <c r="M5" s="18"/>
      <c r="N5" s="18"/>
      <c r="O5" s="18"/>
      <c r="P5" s="18"/>
      <c r="Q5" s="18"/>
    </row>
    <row r="6" spans="1:18">
      <c r="A6" s="14"/>
      <c r="B6" s="15"/>
      <c r="C6" s="15"/>
      <c r="D6" s="15"/>
      <c r="E6" s="15"/>
      <c r="F6" s="15"/>
      <c r="G6" s="15"/>
      <c r="H6" s="15"/>
      <c r="I6" s="15"/>
      <c r="J6" s="15"/>
      <c r="K6" s="15"/>
      <c r="L6" s="15"/>
      <c r="M6" s="15"/>
      <c r="N6" s="15"/>
      <c r="O6" s="15"/>
      <c r="P6" s="15"/>
      <c r="Q6" s="15"/>
    </row>
    <row r="7" spans="1:18" ht="15.75" thickBot="1">
      <c r="A7" s="14"/>
      <c r="B7" s="17"/>
      <c r="C7" s="29" t="s">
        <v>550</v>
      </c>
      <c r="D7" s="29"/>
      <c r="E7" s="29"/>
      <c r="F7" s="29"/>
      <c r="G7" s="29"/>
      <c r="H7" s="29"/>
      <c r="I7" s="29"/>
      <c r="J7" s="17"/>
      <c r="K7" s="29" t="s">
        <v>551</v>
      </c>
      <c r="L7" s="29"/>
      <c r="M7" s="29"/>
      <c r="N7" s="29"/>
      <c r="O7" s="29"/>
      <c r="P7" s="29"/>
      <c r="Q7" s="29"/>
    </row>
    <row r="8" spans="1:18" ht="15.75" thickBot="1">
      <c r="A8" s="14"/>
      <c r="B8" s="17"/>
      <c r="C8" s="30">
        <v>2014</v>
      </c>
      <c r="D8" s="30"/>
      <c r="E8" s="30"/>
      <c r="F8" s="17"/>
      <c r="G8" s="30">
        <v>2013</v>
      </c>
      <c r="H8" s="30"/>
      <c r="I8" s="30"/>
      <c r="J8" s="17"/>
      <c r="K8" s="30">
        <v>2014</v>
      </c>
      <c r="L8" s="30"/>
      <c r="M8" s="30"/>
      <c r="N8" s="17"/>
      <c r="O8" s="30">
        <v>2013</v>
      </c>
      <c r="P8" s="30"/>
      <c r="Q8" s="30"/>
    </row>
    <row r="9" spans="1:18">
      <c r="A9" s="14"/>
      <c r="B9" s="17"/>
      <c r="C9" s="86" t="s">
        <v>253</v>
      </c>
      <c r="D9" s="86"/>
      <c r="E9" s="86"/>
      <c r="F9" s="86"/>
      <c r="G9" s="86"/>
      <c r="H9" s="86"/>
      <c r="I9" s="86"/>
      <c r="J9" s="86"/>
      <c r="K9" s="86"/>
      <c r="L9" s="86"/>
      <c r="M9" s="86"/>
      <c r="N9" s="86"/>
      <c r="O9" s="86"/>
      <c r="P9" s="86"/>
      <c r="Q9" s="86"/>
    </row>
    <row r="10" spans="1:18">
      <c r="A10" s="14"/>
      <c r="B10" s="126" t="s">
        <v>758</v>
      </c>
      <c r="C10" s="35" t="s">
        <v>259</v>
      </c>
      <c r="D10" s="37" t="s">
        <v>759</v>
      </c>
      <c r="E10" s="35" t="s">
        <v>282</v>
      </c>
      <c r="F10" s="31"/>
      <c r="G10" s="35" t="s">
        <v>259</v>
      </c>
      <c r="H10" s="36">
        <v>1812</v>
      </c>
      <c r="I10" s="31"/>
      <c r="J10" s="31"/>
      <c r="K10" s="35" t="s">
        <v>259</v>
      </c>
      <c r="L10" s="36">
        <v>1518</v>
      </c>
      <c r="M10" s="31"/>
      <c r="N10" s="31"/>
      <c r="O10" s="35" t="s">
        <v>259</v>
      </c>
      <c r="P10" s="36">
        <v>3732</v>
      </c>
      <c r="Q10" s="31"/>
    </row>
    <row r="11" spans="1:18">
      <c r="A11" s="14"/>
      <c r="B11" s="126"/>
      <c r="C11" s="35"/>
      <c r="D11" s="37"/>
      <c r="E11" s="35"/>
      <c r="F11" s="31"/>
      <c r="G11" s="35"/>
      <c r="H11" s="36"/>
      <c r="I11" s="31"/>
      <c r="J11" s="31"/>
      <c r="K11" s="35"/>
      <c r="L11" s="36"/>
      <c r="M11" s="31"/>
      <c r="N11" s="31"/>
      <c r="O11" s="35"/>
      <c r="P11" s="36"/>
      <c r="Q11" s="31"/>
    </row>
    <row r="12" spans="1:18">
      <c r="A12" s="14"/>
      <c r="B12" s="61" t="s">
        <v>760</v>
      </c>
      <c r="C12" s="61" t="s">
        <v>259</v>
      </c>
      <c r="D12" s="39">
        <v>772</v>
      </c>
      <c r="E12" s="33"/>
      <c r="F12" s="33"/>
      <c r="G12" s="61" t="s">
        <v>259</v>
      </c>
      <c r="H12" s="39" t="s">
        <v>684</v>
      </c>
      <c r="I12" s="61" t="s">
        <v>282</v>
      </c>
      <c r="J12" s="33"/>
      <c r="K12" s="61" t="s">
        <v>259</v>
      </c>
      <c r="L12" s="40">
        <v>1956</v>
      </c>
      <c r="M12" s="33"/>
      <c r="N12" s="33"/>
      <c r="O12" s="61" t="s">
        <v>259</v>
      </c>
      <c r="P12" s="39" t="s">
        <v>761</v>
      </c>
      <c r="Q12" s="61" t="s">
        <v>282</v>
      </c>
    </row>
    <row r="13" spans="1:18">
      <c r="A13" s="14"/>
      <c r="B13" s="61"/>
      <c r="C13" s="61"/>
      <c r="D13" s="39"/>
      <c r="E13" s="33"/>
      <c r="F13" s="33"/>
      <c r="G13" s="61"/>
      <c r="H13" s="39"/>
      <c r="I13" s="61"/>
      <c r="J13" s="33"/>
      <c r="K13" s="61"/>
      <c r="L13" s="40"/>
      <c r="M13" s="33"/>
      <c r="N13" s="33"/>
      <c r="O13" s="61"/>
      <c r="P13" s="39"/>
      <c r="Q13" s="61"/>
    </row>
    <row r="14" spans="1:18">
      <c r="A14" s="14"/>
      <c r="B14" s="118"/>
      <c r="C14" s="118"/>
      <c r="D14" s="118"/>
      <c r="E14" s="118"/>
      <c r="F14" s="118"/>
      <c r="G14" s="118"/>
      <c r="H14" s="118"/>
      <c r="I14" s="118"/>
      <c r="J14" s="118"/>
      <c r="K14" s="118"/>
      <c r="L14" s="118"/>
      <c r="M14" s="118"/>
      <c r="N14" s="118"/>
      <c r="O14" s="118"/>
      <c r="P14" s="118"/>
      <c r="Q14" s="118"/>
      <c r="R14" s="118"/>
    </row>
    <row r="15" spans="1:18">
      <c r="A15" s="14"/>
      <c r="B15" s="15"/>
    </row>
    <row r="16" spans="1:18">
      <c r="A16" s="14"/>
      <c r="B16" s="15"/>
    </row>
    <row r="17" spans="1:18" ht="15.75" thickBot="1">
      <c r="A17" s="14"/>
      <c r="B17" s="51"/>
    </row>
    <row r="18" spans="1:18">
      <c r="A18" s="14"/>
      <c r="B18" s="15"/>
      <c r="C18" s="15"/>
    </row>
    <row r="19" spans="1:18">
      <c r="A19" s="14"/>
      <c r="B19" s="68">
        <v>-1</v>
      </c>
      <c r="C19" s="69" t="s">
        <v>762</v>
      </c>
    </row>
    <row r="20" spans="1:18" ht="15" customHeight="1">
      <c r="A20" s="14" t="s">
        <v>879</v>
      </c>
      <c r="B20" s="116" t="s">
        <v>5</v>
      </c>
      <c r="C20" s="116"/>
      <c r="D20" s="116"/>
      <c r="E20" s="116"/>
      <c r="F20" s="116"/>
      <c r="G20" s="116"/>
      <c r="H20" s="116"/>
      <c r="I20" s="116"/>
      <c r="J20" s="116"/>
      <c r="K20" s="116"/>
      <c r="L20" s="116"/>
      <c r="M20" s="116"/>
      <c r="N20" s="116"/>
      <c r="O20" s="116"/>
      <c r="P20" s="116"/>
      <c r="Q20" s="116"/>
      <c r="R20" s="116"/>
    </row>
    <row r="21" spans="1:18">
      <c r="A21" s="14"/>
      <c r="B21" s="118" t="s">
        <v>765</v>
      </c>
      <c r="C21" s="118"/>
      <c r="D21" s="118"/>
      <c r="E21" s="118"/>
      <c r="F21" s="118"/>
      <c r="G21" s="118"/>
      <c r="H21" s="118"/>
      <c r="I21" s="118"/>
      <c r="J21" s="118"/>
      <c r="K21" s="118"/>
      <c r="L21" s="118"/>
      <c r="M21" s="118"/>
      <c r="N21" s="118"/>
      <c r="O21" s="118"/>
      <c r="P21" s="118"/>
      <c r="Q21" s="118"/>
      <c r="R21" s="118"/>
    </row>
    <row r="22" spans="1:18">
      <c r="A22" s="14"/>
      <c r="B22" s="18"/>
      <c r="C22" s="18"/>
      <c r="D22" s="18"/>
      <c r="E22" s="18"/>
      <c r="F22" s="18"/>
      <c r="G22" s="18"/>
      <c r="H22" s="18"/>
      <c r="I22" s="18"/>
    </row>
    <row r="23" spans="1:18">
      <c r="A23" s="14"/>
      <c r="B23" s="15"/>
      <c r="C23" s="15"/>
      <c r="D23" s="15"/>
      <c r="E23" s="15"/>
      <c r="F23" s="15"/>
      <c r="G23" s="15"/>
      <c r="H23" s="15"/>
      <c r="I23" s="15"/>
    </row>
    <row r="24" spans="1:18" ht="15.75" thickBot="1">
      <c r="A24" s="14"/>
      <c r="B24" s="17"/>
      <c r="C24" s="29" t="s">
        <v>429</v>
      </c>
      <c r="D24" s="29"/>
      <c r="E24" s="29"/>
      <c r="F24" s="17"/>
      <c r="G24" s="29" t="s">
        <v>430</v>
      </c>
      <c r="H24" s="29"/>
      <c r="I24" s="29"/>
    </row>
    <row r="25" spans="1:18">
      <c r="A25" s="14"/>
      <c r="B25" s="17"/>
      <c r="C25" s="86" t="s">
        <v>253</v>
      </c>
      <c r="D25" s="86"/>
      <c r="E25" s="86"/>
      <c r="F25" s="86"/>
      <c r="G25" s="86"/>
      <c r="H25" s="86"/>
      <c r="I25" s="86"/>
    </row>
    <row r="26" spans="1:18">
      <c r="A26" s="14"/>
      <c r="B26" s="78" t="s">
        <v>766</v>
      </c>
      <c r="C26" s="61" t="s">
        <v>259</v>
      </c>
      <c r="D26" s="39" t="s">
        <v>260</v>
      </c>
      <c r="E26" s="33"/>
      <c r="F26" s="33"/>
      <c r="G26" s="61" t="s">
        <v>259</v>
      </c>
      <c r="H26" s="40">
        <v>2616</v>
      </c>
      <c r="I26" s="33"/>
    </row>
    <row r="27" spans="1:18">
      <c r="A27" s="14"/>
      <c r="B27" s="78"/>
      <c r="C27" s="61"/>
      <c r="D27" s="39"/>
      <c r="E27" s="33"/>
      <c r="F27" s="33"/>
      <c r="G27" s="61"/>
      <c r="H27" s="40"/>
      <c r="I27" s="33"/>
    </row>
    <row r="28" spans="1:18">
      <c r="A28" s="14"/>
      <c r="B28" s="75" t="s">
        <v>767</v>
      </c>
      <c r="C28" s="37" t="s">
        <v>260</v>
      </c>
      <c r="D28" s="37"/>
      <c r="E28" s="31"/>
      <c r="F28" s="31"/>
      <c r="G28" s="36">
        <v>3138</v>
      </c>
      <c r="H28" s="36"/>
      <c r="I28" s="31"/>
    </row>
    <row r="29" spans="1:18">
      <c r="A29" s="14"/>
      <c r="B29" s="75"/>
      <c r="C29" s="37"/>
      <c r="D29" s="37"/>
      <c r="E29" s="31"/>
      <c r="F29" s="31"/>
      <c r="G29" s="36"/>
      <c r="H29" s="36"/>
      <c r="I29" s="31"/>
    </row>
    <row r="30" spans="1:18">
      <c r="A30" s="14"/>
      <c r="B30" s="78" t="s">
        <v>768</v>
      </c>
      <c r="C30" s="39" t="s">
        <v>260</v>
      </c>
      <c r="D30" s="39"/>
      <c r="E30" s="33"/>
      <c r="F30" s="33"/>
      <c r="G30" s="40">
        <v>1177</v>
      </c>
      <c r="H30" s="40"/>
      <c r="I30" s="33"/>
    </row>
    <row r="31" spans="1:18">
      <c r="A31" s="14"/>
      <c r="B31" s="78"/>
      <c r="C31" s="39"/>
      <c r="D31" s="39"/>
      <c r="E31" s="33"/>
      <c r="F31" s="33"/>
      <c r="G31" s="40"/>
      <c r="H31" s="40"/>
      <c r="I31" s="33"/>
    </row>
    <row r="32" spans="1:18">
      <c r="A32" s="14"/>
      <c r="B32" s="75" t="s">
        <v>769</v>
      </c>
      <c r="C32" s="37" t="s">
        <v>260</v>
      </c>
      <c r="D32" s="37"/>
      <c r="E32" s="31"/>
      <c r="F32" s="31"/>
      <c r="G32" s="37" t="s">
        <v>770</v>
      </c>
      <c r="H32" s="37"/>
      <c r="I32" s="35" t="s">
        <v>282</v>
      </c>
    </row>
    <row r="33" spans="1:18" ht="15.75" thickBot="1">
      <c r="A33" s="14"/>
      <c r="B33" s="75"/>
      <c r="C33" s="55"/>
      <c r="D33" s="55"/>
      <c r="E33" s="54"/>
      <c r="F33" s="31"/>
      <c r="G33" s="55"/>
      <c r="H33" s="55"/>
      <c r="I33" s="130"/>
    </row>
    <row r="34" spans="1:18">
      <c r="A34" s="14"/>
      <c r="B34" s="56" t="s">
        <v>771</v>
      </c>
      <c r="C34" s="79" t="s">
        <v>259</v>
      </c>
      <c r="D34" s="83" t="s">
        <v>260</v>
      </c>
      <c r="E34" s="58"/>
      <c r="F34" s="33"/>
      <c r="G34" s="79" t="s">
        <v>259</v>
      </c>
      <c r="H34" s="57">
        <v>6916</v>
      </c>
      <c r="I34" s="58"/>
    </row>
    <row r="35" spans="1:18" ht="15.75" thickBot="1">
      <c r="A35" s="14"/>
      <c r="B35" s="56"/>
      <c r="C35" s="80"/>
      <c r="D35" s="84"/>
      <c r="E35" s="82"/>
      <c r="F35" s="33"/>
      <c r="G35" s="80"/>
      <c r="H35" s="81"/>
      <c r="I35" s="82"/>
    </row>
    <row r="36" spans="1:18" ht="15.75" thickTop="1">
      <c r="A36" s="14"/>
      <c r="B36" s="118"/>
      <c r="C36" s="118"/>
      <c r="D36" s="118"/>
      <c r="E36" s="118"/>
      <c r="F36" s="118"/>
      <c r="G36" s="118"/>
      <c r="H36" s="118"/>
      <c r="I36" s="118"/>
      <c r="J36" s="118"/>
      <c r="K36" s="118"/>
      <c r="L36" s="118"/>
      <c r="M36" s="118"/>
      <c r="N36" s="118"/>
      <c r="O36" s="118"/>
      <c r="P36" s="118"/>
      <c r="Q36" s="118"/>
      <c r="R36" s="118"/>
    </row>
    <row r="37" spans="1:18">
      <c r="A37" s="14"/>
      <c r="B37" s="15"/>
    </row>
    <row r="38" spans="1:18">
      <c r="A38" s="14"/>
      <c r="B38" s="15"/>
    </row>
    <row r="39" spans="1:18" ht="15.75" thickBot="1">
      <c r="A39" s="14"/>
      <c r="B39" s="51"/>
    </row>
    <row r="40" spans="1:18">
      <c r="A40" s="14"/>
      <c r="B40" s="137" t="s">
        <v>772</v>
      </c>
      <c r="C40" s="137"/>
      <c r="D40" s="137"/>
      <c r="E40" s="137"/>
      <c r="F40" s="137"/>
      <c r="G40" s="137"/>
      <c r="H40" s="137"/>
      <c r="I40" s="137"/>
      <c r="J40" s="137"/>
      <c r="K40" s="137"/>
      <c r="L40" s="137"/>
      <c r="M40" s="137"/>
      <c r="N40" s="137"/>
      <c r="O40" s="137"/>
      <c r="P40" s="137"/>
      <c r="Q40" s="137"/>
      <c r="R40" s="137"/>
    </row>
    <row r="41" spans="1:18" ht="15" customHeight="1">
      <c r="A41" s="14" t="s">
        <v>880</v>
      </c>
      <c r="B41" s="116" t="s">
        <v>5</v>
      </c>
      <c r="C41" s="116"/>
      <c r="D41" s="116"/>
      <c r="E41" s="116"/>
      <c r="F41" s="116"/>
      <c r="G41" s="116"/>
      <c r="H41" s="116"/>
      <c r="I41" s="116"/>
      <c r="J41" s="116"/>
      <c r="K41" s="116"/>
      <c r="L41" s="116"/>
      <c r="M41" s="116"/>
      <c r="N41" s="116"/>
      <c r="O41" s="116"/>
      <c r="P41" s="116"/>
      <c r="Q41" s="116"/>
      <c r="R41" s="116"/>
    </row>
    <row r="42" spans="1:18">
      <c r="A42" s="14"/>
      <c r="B42" s="118" t="s">
        <v>773</v>
      </c>
      <c r="C42" s="118"/>
      <c r="D42" s="118"/>
      <c r="E42" s="118"/>
      <c r="F42" s="118"/>
      <c r="G42" s="118"/>
      <c r="H42" s="118"/>
      <c r="I42" s="118"/>
      <c r="J42" s="118"/>
      <c r="K42" s="118"/>
      <c r="L42" s="118"/>
      <c r="M42" s="118"/>
      <c r="N42" s="118"/>
      <c r="O42" s="118"/>
      <c r="P42" s="118"/>
      <c r="Q42" s="118"/>
      <c r="R42" s="118"/>
    </row>
    <row r="43" spans="1:18">
      <c r="A43" s="14"/>
      <c r="B43" s="18"/>
      <c r="C43" s="18"/>
      <c r="D43" s="18"/>
      <c r="E43" s="18"/>
      <c r="F43" s="18"/>
      <c r="G43" s="18"/>
      <c r="H43" s="18"/>
      <c r="I43" s="18"/>
      <c r="J43" s="18"/>
      <c r="K43" s="18"/>
      <c r="L43" s="18"/>
      <c r="M43" s="18"/>
      <c r="N43" s="18"/>
      <c r="O43" s="18"/>
      <c r="P43" s="18"/>
      <c r="Q43" s="18"/>
    </row>
    <row r="44" spans="1:18">
      <c r="A44" s="14"/>
      <c r="B44" s="15"/>
      <c r="C44" s="15"/>
      <c r="D44" s="15"/>
      <c r="E44" s="15"/>
      <c r="F44" s="15"/>
      <c r="G44" s="15"/>
      <c r="H44" s="15"/>
      <c r="I44" s="15"/>
      <c r="J44" s="15"/>
      <c r="K44" s="15"/>
      <c r="L44" s="15"/>
      <c r="M44" s="15"/>
      <c r="N44" s="15"/>
      <c r="O44" s="15"/>
      <c r="P44" s="15"/>
      <c r="Q44" s="15"/>
    </row>
    <row r="45" spans="1:18" ht="15.75" thickBot="1">
      <c r="A45" s="14"/>
      <c r="B45" s="17"/>
      <c r="C45" s="29" t="s">
        <v>550</v>
      </c>
      <c r="D45" s="29"/>
      <c r="E45" s="29"/>
      <c r="F45" s="29"/>
      <c r="G45" s="29"/>
      <c r="H45" s="29"/>
      <c r="I45" s="29"/>
      <c r="J45" s="17"/>
      <c r="K45" s="29" t="s">
        <v>551</v>
      </c>
      <c r="L45" s="29"/>
      <c r="M45" s="29"/>
      <c r="N45" s="29"/>
      <c r="O45" s="29"/>
      <c r="P45" s="29"/>
      <c r="Q45" s="29"/>
    </row>
    <row r="46" spans="1:18" ht="15.75" thickBot="1">
      <c r="A46" s="14"/>
      <c r="B46" s="17"/>
      <c r="C46" s="30">
        <v>2014</v>
      </c>
      <c r="D46" s="30"/>
      <c r="E46" s="30"/>
      <c r="F46" s="17"/>
      <c r="G46" s="30">
        <v>2013</v>
      </c>
      <c r="H46" s="30"/>
      <c r="I46" s="30"/>
      <c r="J46" s="17"/>
      <c r="K46" s="30">
        <v>2014</v>
      </c>
      <c r="L46" s="30"/>
      <c r="M46" s="30"/>
      <c r="N46" s="17"/>
      <c r="O46" s="30">
        <v>2013</v>
      </c>
      <c r="P46" s="30"/>
      <c r="Q46" s="30"/>
    </row>
    <row r="47" spans="1:18">
      <c r="A47" s="14"/>
      <c r="B47" s="17"/>
      <c r="C47" s="58"/>
      <c r="D47" s="58"/>
      <c r="E47" s="58"/>
      <c r="F47" s="17"/>
      <c r="G47" s="58"/>
      <c r="H47" s="58"/>
      <c r="I47" s="58"/>
      <c r="J47" s="17"/>
      <c r="K47" s="86" t="s">
        <v>253</v>
      </c>
      <c r="L47" s="86"/>
      <c r="M47" s="86"/>
      <c r="N47" s="86"/>
      <c r="O47" s="86"/>
      <c r="P47" s="86"/>
      <c r="Q47" s="86"/>
    </row>
    <row r="48" spans="1:18">
      <c r="A48" s="14"/>
      <c r="B48" s="75" t="s">
        <v>774</v>
      </c>
      <c r="C48" s="35" t="s">
        <v>259</v>
      </c>
      <c r="D48" s="37">
        <v>47</v>
      </c>
      <c r="E48" s="31"/>
      <c r="F48" s="31"/>
      <c r="G48" s="35" t="s">
        <v>259</v>
      </c>
      <c r="H48" s="36">
        <v>5333</v>
      </c>
      <c r="I48" s="31"/>
      <c r="J48" s="31"/>
      <c r="K48" s="35" t="s">
        <v>259</v>
      </c>
      <c r="L48" s="37">
        <v>394</v>
      </c>
      <c r="M48" s="31"/>
      <c r="N48" s="31"/>
      <c r="O48" s="35" t="s">
        <v>259</v>
      </c>
      <c r="P48" s="36">
        <v>1424</v>
      </c>
      <c r="Q48" s="31"/>
    </row>
    <row r="49" spans="1:18">
      <c r="A49" s="14"/>
      <c r="B49" s="75"/>
      <c r="C49" s="35"/>
      <c r="D49" s="37"/>
      <c r="E49" s="31"/>
      <c r="F49" s="31"/>
      <c r="G49" s="35"/>
      <c r="H49" s="36"/>
      <c r="I49" s="31"/>
      <c r="J49" s="31"/>
      <c r="K49" s="35"/>
      <c r="L49" s="37"/>
      <c r="M49" s="31"/>
      <c r="N49" s="31"/>
      <c r="O49" s="35"/>
      <c r="P49" s="36"/>
      <c r="Q49" s="31"/>
    </row>
    <row r="50" spans="1:18">
      <c r="A50" s="14"/>
      <c r="B50" s="78" t="s">
        <v>775</v>
      </c>
      <c r="C50" s="39">
        <v>91</v>
      </c>
      <c r="D50" s="39"/>
      <c r="E50" s="33"/>
      <c r="F50" s="33"/>
      <c r="G50" s="39">
        <v>494</v>
      </c>
      <c r="H50" s="39"/>
      <c r="I50" s="33"/>
      <c r="J50" s="33"/>
      <c r="K50" s="39">
        <v>312</v>
      </c>
      <c r="L50" s="39"/>
      <c r="M50" s="33"/>
      <c r="N50" s="33"/>
      <c r="O50" s="39">
        <v>296</v>
      </c>
      <c r="P50" s="39"/>
      <c r="Q50" s="33"/>
    </row>
    <row r="51" spans="1:18">
      <c r="A51" s="14"/>
      <c r="B51" s="78"/>
      <c r="C51" s="39"/>
      <c r="D51" s="39"/>
      <c r="E51" s="33"/>
      <c r="F51" s="33"/>
      <c r="G51" s="39"/>
      <c r="H51" s="39"/>
      <c r="I51" s="33"/>
      <c r="J51" s="33"/>
      <c r="K51" s="39"/>
      <c r="L51" s="39"/>
      <c r="M51" s="33"/>
      <c r="N51" s="33"/>
      <c r="O51" s="39"/>
      <c r="P51" s="39"/>
      <c r="Q51" s="33"/>
    </row>
    <row r="52" spans="1:18">
      <c r="A52" s="14"/>
      <c r="B52" s="75" t="s">
        <v>776</v>
      </c>
      <c r="C52" s="37">
        <v>240</v>
      </c>
      <c r="D52" s="37"/>
      <c r="E52" s="31"/>
      <c r="F52" s="31"/>
      <c r="G52" s="37">
        <v>393</v>
      </c>
      <c r="H52" s="37"/>
      <c r="I52" s="31"/>
      <c r="J52" s="31"/>
      <c r="K52" s="37" t="s">
        <v>260</v>
      </c>
      <c r="L52" s="37"/>
      <c r="M52" s="31"/>
      <c r="N52" s="31"/>
      <c r="O52" s="37">
        <v>584</v>
      </c>
      <c r="P52" s="37"/>
      <c r="Q52" s="31"/>
    </row>
    <row r="53" spans="1:18">
      <c r="A53" s="14"/>
      <c r="B53" s="75"/>
      <c r="C53" s="37"/>
      <c r="D53" s="37"/>
      <c r="E53" s="31"/>
      <c r="F53" s="31"/>
      <c r="G53" s="37"/>
      <c r="H53" s="37"/>
      <c r="I53" s="31"/>
      <c r="J53" s="31"/>
      <c r="K53" s="37"/>
      <c r="L53" s="37"/>
      <c r="M53" s="31"/>
      <c r="N53" s="31"/>
      <c r="O53" s="37"/>
      <c r="P53" s="37"/>
      <c r="Q53" s="31"/>
    </row>
    <row r="54" spans="1:18">
      <c r="A54" s="14"/>
      <c r="B54" s="78" t="s">
        <v>777</v>
      </c>
      <c r="C54" s="39">
        <v>36</v>
      </c>
      <c r="D54" s="39"/>
      <c r="E54" s="33"/>
      <c r="F54" s="33"/>
      <c r="G54" s="39">
        <v>519</v>
      </c>
      <c r="H54" s="39"/>
      <c r="I54" s="33"/>
      <c r="J54" s="33"/>
      <c r="K54" s="39" t="s">
        <v>778</v>
      </c>
      <c r="L54" s="39"/>
      <c r="M54" s="61" t="s">
        <v>282</v>
      </c>
      <c r="N54" s="33"/>
      <c r="O54" s="39">
        <v>367</v>
      </c>
      <c r="P54" s="39"/>
      <c r="Q54" s="33"/>
    </row>
    <row r="55" spans="1:18">
      <c r="A55" s="14"/>
      <c r="B55" s="78"/>
      <c r="C55" s="39"/>
      <c r="D55" s="39"/>
      <c r="E55" s="33"/>
      <c r="F55" s="33"/>
      <c r="G55" s="39"/>
      <c r="H55" s="39"/>
      <c r="I55" s="33"/>
      <c r="J55" s="33"/>
      <c r="K55" s="39"/>
      <c r="L55" s="39"/>
      <c r="M55" s="61"/>
      <c r="N55" s="33"/>
      <c r="O55" s="39"/>
      <c r="P55" s="39"/>
      <c r="Q55" s="33"/>
    </row>
    <row r="56" spans="1:18">
      <c r="A56" s="14"/>
      <c r="B56" s="70" t="s">
        <v>779</v>
      </c>
      <c r="C56" s="37" t="s">
        <v>780</v>
      </c>
      <c r="D56" s="37"/>
      <c r="E56" s="26" t="s">
        <v>282</v>
      </c>
      <c r="F56" s="24"/>
      <c r="G56" s="37" t="s">
        <v>781</v>
      </c>
      <c r="H56" s="37"/>
      <c r="I56" s="26" t="s">
        <v>282</v>
      </c>
      <c r="J56" s="24"/>
      <c r="K56" s="37" t="s">
        <v>482</v>
      </c>
      <c r="L56" s="37"/>
      <c r="M56" s="26" t="s">
        <v>282</v>
      </c>
      <c r="N56" s="24"/>
      <c r="O56" s="37" t="s">
        <v>782</v>
      </c>
      <c r="P56" s="37"/>
      <c r="Q56" s="26" t="s">
        <v>282</v>
      </c>
    </row>
    <row r="57" spans="1:18">
      <c r="A57" s="14"/>
      <c r="B57" s="71" t="s">
        <v>783</v>
      </c>
      <c r="C57" s="39" t="s">
        <v>784</v>
      </c>
      <c r="D57" s="39"/>
      <c r="E57" s="52" t="s">
        <v>282</v>
      </c>
      <c r="F57" s="17"/>
      <c r="G57" s="39" t="s">
        <v>785</v>
      </c>
      <c r="H57" s="39"/>
      <c r="I57" s="52" t="s">
        <v>282</v>
      </c>
      <c r="J57" s="17"/>
      <c r="K57" s="39" t="s">
        <v>786</v>
      </c>
      <c r="L57" s="39"/>
      <c r="M57" s="52" t="s">
        <v>282</v>
      </c>
      <c r="N57" s="17"/>
      <c r="O57" s="39" t="s">
        <v>787</v>
      </c>
      <c r="P57" s="39"/>
      <c r="Q57" s="52" t="s">
        <v>282</v>
      </c>
    </row>
    <row r="58" spans="1:18">
      <c r="A58" s="14"/>
      <c r="B58" s="75" t="s">
        <v>788</v>
      </c>
      <c r="C58" s="36">
        <v>1470</v>
      </c>
      <c r="D58" s="36"/>
      <c r="E58" s="31"/>
      <c r="F58" s="31"/>
      <c r="G58" s="37" t="s">
        <v>789</v>
      </c>
      <c r="H58" s="37"/>
      <c r="I58" s="35" t="s">
        <v>282</v>
      </c>
      <c r="J58" s="31"/>
      <c r="K58" s="36">
        <v>1453</v>
      </c>
      <c r="L58" s="36"/>
      <c r="M58" s="31"/>
      <c r="N58" s="31"/>
      <c r="O58" s="37" t="s">
        <v>790</v>
      </c>
      <c r="P58" s="37"/>
      <c r="Q58" s="35" t="s">
        <v>282</v>
      </c>
    </row>
    <row r="59" spans="1:18" ht="15.75" thickBot="1">
      <c r="A59" s="14"/>
      <c r="B59" s="75"/>
      <c r="C59" s="53"/>
      <c r="D59" s="53"/>
      <c r="E59" s="54"/>
      <c r="F59" s="31"/>
      <c r="G59" s="55"/>
      <c r="H59" s="55"/>
      <c r="I59" s="130"/>
      <c r="J59" s="31"/>
      <c r="K59" s="53"/>
      <c r="L59" s="53"/>
      <c r="M59" s="54"/>
      <c r="N59" s="31"/>
      <c r="O59" s="55"/>
      <c r="P59" s="55"/>
      <c r="Q59" s="130"/>
    </row>
    <row r="60" spans="1:18">
      <c r="A60" s="14"/>
      <c r="B60" s="56" t="s">
        <v>791</v>
      </c>
      <c r="C60" s="79" t="s">
        <v>259</v>
      </c>
      <c r="D60" s="57">
        <v>1628</v>
      </c>
      <c r="E60" s="58"/>
      <c r="F60" s="33"/>
      <c r="G60" s="79" t="s">
        <v>259</v>
      </c>
      <c r="H60" s="57">
        <v>2521</v>
      </c>
      <c r="I60" s="58"/>
      <c r="J60" s="33"/>
      <c r="K60" s="79" t="s">
        <v>259</v>
      </c>
      <c r="L60" s="57">
        <v>1665</v>
      </c>
      <c r="M60" s="58"/>
      <c r="N60" s="33"/>
      <c r="O60" s="79" t="s">
        <v>259</v>
      </c>
      <c r="P60" s="57">
        <v>1065</v>
      </c>
      <c r="Q60" s="58"/>
    </row>
    <row r="61" spans="1:18" ht="15.75" thickBot="1">
      <c r="A61" s="14"/>
      <c r="B61" s="56"/>
      <c r="C61" s="80"/>
      <c r="D61" s="81"/>
      <c r="E61" s="82"/>
      <c r="F61" s="33"/>
      <c r="G61" s="80"/>
      <c r="H61" s="81"/>
      <c r="I61" s="82"/>
      <c r="J61" s="33"/>
      <c r="K61" s="80"/>
      <c r="L61" s="81"/>
      <c r="M61" s="82"/>
      <c r="N61" s="33"/>
      <c r="O61" s="80"/>
      <c r="P61" s="81"/>
      <c r="Q61" s="82"/>
    </row>
    <row r="62" spans="1:18" ht="15.75" thickTop="1">
      <c r="A62" s="14" t="s">
        <v>881</v>
      </c>
      <c r="B62" s="116" t="s">
        <v>5</v>
      </c>
      <c r="C62" s="116"/>
      <c r="D62" s="116"/>
      <c r="E62" s="116"/>
      <c r="F62" s="116"/>
      <c r="G62" s="116"/>
      <c r="H62" s="116"/>
      <c r="I62" s="116"/>
      <c r="J62" s="116"/>
      <c r="K62" s="116"/>
      <c r="L62" s="116"/>
      <c r="M62" s="116"/>
      <c r="N62" s="116"/>
      <c r="O62" s="116"/>
      <c r="P62" s="116"/>
      <c r="Q62" s="116"/>
      <c r="R62" s="116"/>
    </row>
    <row r="63" spans="1:18" ht="25.5" customHeight="1">
      <c r="A63" s="14"/>
      <c r="B63" s="118" t="s">
        <v>795</v>
      </c>
      <c r="C63" s="118"/>
      <c r="D63" s="118"/>
      <c r="E63" s="118"/>
      <c r="F63" s="118"/>
      <c r="G63" s="118"/>
      <c r="H63" s="118"/>
      <c r="I63" s="118"/>
      <c r="J63" s="118"/>
      <c r="K63" s="118"/>
      <c r="L63" s="118"/>
      <c r="M63" s="118"/>
      <c r="N63" s="118"/>
      <c r="O63" s="118"/>
      <c r="P63" s="118"/>
      <c r="Q63" s="118"/>
      <c r="R63" s="118"/>
    </row>
    <row r="64" spans="1:18">
      <c r="A64" s="14"/>
      <c r="B64" s="18"/>
      <c r="C64" s="18"/>
      <c r="D64" s="18"/>
      <c r="E64" s="18"/>
      <c r="F64" s="18"/>
      <c r="G64" s="18"/>
      <c r="H64" s="18"/>
      <c r="I64" s="18"/>
      <c r="J64" s="18"/>
      <c r="K64" s="18"/>
      <c r="L64" s="18"/>
      <c r="M64" s="18"/>
      <c r="N64" s="18"/>
      <c r="O64" s="18"/>
      <c r="P64" s="18"/>
      <c r="Q64" s="18"/>
      <c r="R64" s="18"/>
    </row>
    <row r="65" spans="1:18">
      <c r="A65" s="14"/>
      <c r="B65" s="15"/>
      <c r="C65" s="15"/>
      <c r="D65" s="15"/>
      <c r="E65" s="15"/>
      <c r="F65" s="15"/>
      <c r="G65" s="15"/>
      <c r="H65" s="15"/>
      <c r="I65" s="15"/>
      <c r="J65" s="15"/>
      <c r="K65" s="15"/>
      <c r="L65" s="15"/>
      <c r="M65" s="15"/>
      <c r="N65" s="15"/>
      <c r="O65" s="15"/>
      <c r="P65" s="15"/>
      <c r="Q65" s="15"/>
      <c r="R65" s="15"/>
    </row>
    <row r="66" spans="1:18" ht="24" thickBot="1">
      <c r="A66" s="14"/>
      <c r="B66" s="209" t="s">
        <v>796</v>
      </c>
      <c r="C66" s="17"/>
      <c r="D66" s="29" t="s">
        <v>550</v>
      </c>
      <c r="E66" s="29"/>
      <c r="F66" s="29"/>
      <c r="G66" s="29"/>
      <c r="H66" s="29"/>
      <c r="I66" s="29"/>
      <c r="J66" s="29"/>
      <c r="K66" s="17"/>
      <c r="L66" s="29" t="s">
        <v>551</v>
      </c>
      <c r="M66" s="29"/>
      <c r="N66" s="29"/>
      <c r="O66" s="29"/>
      <c r="P66" s="29"/>
      <c r="Q66" s="29"/>
      <c r="R66" s="29"/>
    </row>
    <row r="67" spans="1:18" ht="15.75" thickBot="1">
      <c r="A67" s="14"/>
      <c r="B67" s="122" t="s">
        <v>253</v>
      </c>
      <c r="C67" s="17"/>
      <c r="D67" s="30">
        <v>2014</v>
      </c>
      <c r="E67" s="30"/>
      <c r="F67" s="30"/>
      <c r="G67" s="73"/>
      <c r="H67" s="30">
        <v>2013</v>
      </c>
      <c r="I67" s="30"/>
      <c r="J67" s="30"/>
      <c r="K67" s="17"/>
      <c r="L67" s="30">
        <v>2014</v>
      </c>
      <c r="M67" s="30"/>
      <c r="N67" s="30"/>
      <c r="O67" s="73"/>
      <c r="P67" s="30">
        <v>2013</v>
      </c>
      <c r="Q67" s="30"/>
      <c r="R67" s="30"/>
    </row>
    <row r="68" spans="1:18">
      <c r="A68" s="14"/>
      <c r="B68" s="35" t="s">
        <v>797</v>
      </c>
      <c r="C68" s="31"/>
      <c r="D68" s="45" t="s">
        <v>259</v>
      </c>
      <c r="E68" s="47">
        <v>5604</v>
      </c>
      <c r="F68" s="32"/>
      <c r="G68" s="31"/>
      <c r="H68" s="45" t="s">
        <v>259</v>
      </c>
      <c r="I68" s="47">
        <v>3264</v>
      </c>
      <c r="J68" s="32"/>
      <c r="K68" s="31"/>
      <c r="L68" s="45" t="s">
        <v>259</v>
      </c>
      <c r="M68" s="47">
        <v>4417</v>
      </c>
      <c r="N68" s="32"/>
      <c r="O68" s="31"/>
      <c r="P68" s="45" t="s">
        <v>259</v>
      </c>
      <c r="Q68" s="47">
        <v>2801</v>
      </c>
      <c r="R68" s="32"/>
    </row>
    <row r="69" spans="1:18">
      <c r="A69" s="14"/>
      <c r="B69" s="35"/>
      <c r="C69" s="31"/>
      <c r="D69" s="35"/>
      <c r="E69" s="36"/>
      <c r="F69" s="31"/>
      <c r="G69" s="31"/>
      <c r="H69" s="35"/>
      <c r="I69" s="36"/>
      <c r="J69" s="31"/>
      <c r="K69" s="31"/>
      <c r="L69" s="35"/>
      <c r="M69" s="36"/>
      <c r="N69" s="31"/>
      <c r="O69" s="31"/>
      <c r="P69" s="35"/>
      <c r="Q69" s="36"/>
      <c r="R69" s="31"/>
    </row>
    <row r="70" spans="1:18">
      <c r="A70" s="14"/>
      <c r="B70" s="200" t="s">
        <v>798</v>
      </c>
      <c r="C70" s="33"/>
      <c r="D70" s="39" t="s">
        <v>260</v>
      </c>
      <c r="E70" s="39"/>
      <c r="F70" s="33"/>
      <c r="G70" s="33"/>
      <c r="H70" s="39">
        <v>168</v>
      </c>
      <c r="I70" s="39"/>
      <c r="J70" s="33"/>
      <c r="K70" s="33"/>
      <c r="L70" s="39">
        <v>60</v>
      </c>
      <c r="M70" s="39"/>
      <c r="N70" s="33"/>
      <c r="O70" s="33"/>
      <c r="P70" s="39">
        <v>593</v>
      </c>
      <c r="Q70" s="39"/>
      <c r="R70" s="33"/>
    </row>
    <row r="71" spans="1:18">
      <c r="A71" s="14"/>
      <c r="B71" s="200"/>
      <c r="C71" s="33"/>
      <c r="D71" s="39"/>
      <c r="E71" s="39"/>
      <c r="F71" s="33"/>
      <c r="G71" s="33"/>
      <c r="H71" s="39"/>
      <c r="I71" s="39"/>
      <c r="J71" s="33"/>
      <c r="K71" s="33"/>
      <c r="L71" s="39"/>
      <c r="M71" s="39"/>
      <c r="N71" s="33"/>
      <c r="O71" s="33"/>
      <c r="P71" s="39"/>
      <c r="Q71" s="39"/>
      <c r="R71" s="33"/>
    </row>
    <row r="72" spans="1:18">
      <c r="A72" s="14"/>
      <c r="B72" s="201" t="s">
        <v>799</v>
      </c>
      <c r="C72" s="31"/>
      <c r="D72" s="37" t="s">
        <v>260</v>
      </c>
      <c r="E72" s="37"/>
      <c r="F72" s="31"/>
      <c r="G72" s="31"/>
      <c r="H72" s="37" t="s">
        <v>800</v>
      </c>
      <c r="I72" s="37"/>
      <c r="J72" s="35" t="s">
        <v>282</v>
      </c>
      <c r="K72" s="31"/>
      <c r="L72" s="37" t="s">
        <v>801</v>
      </c>
      <c r="M72" s="37"/>
      <c r="N72" s="35" t="s">
        <v>282</v>
      </c>
      <c r="O72" s="31"/>
      <c r="P72" s="37" t="s">
        <v>802</v>
      </c>
      <c r="Q72" s="37"/>
      <c r="R72" s="35" t="s">
        <v>282</v>
      </c>
    </row>
    <row r="73" spans="1:18">
      <c r="A73" s="14"/>
      <c r="B73" s="201"/>
      <c r="C73" s="31"/>
      <c r="D73" s="37"/>
      <c r="E73" s="37"/>
      <c r="F73" s="31"/>
      <c r="G73" s="31"/>
      <c r="H73" s="37"/>
      <c r="I73" s="37"/>
      <c r="J73" s="35"/>
      <c r="K73" s="31"/>
      <c r="L73" s="37"/>
      <c r="M73" s="37"/>
      <c r="N73" s="35"/>
      <c r="O73" s="31"/>
      <c r="P73" s="37"/>
      <c r="Q73" s="37"/>
      <c r="R73" s="35"/>
    </row>
    <row r="74" spans="1:18">
      <c r="A74" s="14"/>
      <c r="B74" s="200" t="s">
        <v>803</v>
      </c>
      <c r="C74" s="33"/>
      <c r="D74" s="39" t="s">
        <v>260</v>
      </c>
      <c r="E74" s="39"/>
      <c r="F74" s="33"/>
      <c r="G74" s="33"/>
      <c r="H74" s="39">
        <v>422</v>
      </c>
      <c r="I74" s="39"/>
      <c r="J74" s="33"/>
      <c r="K74" s="33"/>
      <c r="L74" s="39" t="s">
        <v>260</v>
      </c>
      <c r="M74" s="39"/>
      <c r="N74" s="33"/>
      <c r="O74" s="33"/>
      <c r="P74" s="39">
        <v>798</v>
      </c>
      <c r="Q74" s="39"/>
      <c r="R74" s="33"/>
    </row>
    <row r="75" spans="1:18">
      <c r="A75" s="14"/>
      <c r="B75" s="200"/>
      <c r="C75" s="33"/>
      <c r="D75" s="39"/>
      <c r="E75" s="39"/>
      <c r="F75" s="33"/>
      <c r="G75" s="33"/>
      <c r="H75" s="39"/>
      <c r="I75" s="39"/>
      <c r="J75" s="33"/>
      <c r="K75" s="33"/>
      <c r="L75" s="39"/>
      <c r="M75" s="39"/>
      <c r="N75" s="33"/>
      <c r="O75" s="33"/>
      <c r="P75" s="39"/>
      <c r="Q75" s="39"/>
      <c r="R75" s="33"/>
    </row>
    <row r="76" spans="1:18">
      <c r="A76" s="14"/>
      <c r="B76" s="201" t="s">
        <v>804</v>
      </c>
      <c r="C76" s="31"/>
      <c r="D76" s="37" t="s">
        <v>805</v>
      </c>
      <c r="E76" s="37"/>
      <c r="F76" s="35" t="s">
        <v>282</v>
      </c>
      <c r="G76" s="31"/>
      <c r="H76" s="37">
        <v>94</v>
      </c>
      <c r="I76" s="37"/>
      <c r="J76" s="31"/>
      <c r="K76" s="31"/>
      <c r="L76" s="37">
        <v>901</v>
      </c>
      <c r="M76" s="37"/>
      <c r="N76" s="31"/>
      <c r="O76" s="31"/>
      <c r="P76" s="37" t="s">
        <v>806</v>
      </c>
      <c r="Q76" s="37"/>
      <c r="R76" s="35" t="s">
        <v>282</v>
      </c>
    </row>
    <row r="77" spans="1:18">
      <c r="A77" s="14"/>
      <c r="B77" s="201"/>
      <c r="C77" s="31"/>
      <c r="D77" s="37"/>
      <c r="E77" s="37"/>
      <c r="F77" s="35"/>
      <c r="G77" s="31"/>
      <c r="H77" s="37"/>
      <c r="I77" s="37"/>
      <c r="J77" s="31"/>
      <c r="K77" s="31"/>
      <c r="L77" s="37"/>
      <c r="M77" s="37"/>
      <c r="N77" s="31"/>
      <c r="O77" s="31"/>
      <c r="P77" s="37"/>
      <c r="Q77" s="37"/>
      <c r="R77" s="35"/>
    </row>
    <row r="78" spans="1:18">
      <c r="A78" s="14"/>
      <c r="B78" s="200" t="s">
        <v>807</v>
      </c>
      <c r="C78" s="33"/>
      <c r="D78" s="39" t="s">
        <v>286</v>
      </c>
      <c r="E78" s="39"/>
      <c r="F78" s="61" t="s">
        <v>282</v>
      </c>
      <c r="G78" s="33"/>
      <c r="H78" s="39" t="s">
        <v>260</v>
      </c>
      <c r="I78" s="39"/>
      <c r="J78" s="33"/>
      <c r="K78" s="33"/>
      <c r="L78" s="39" t="s">
        <v>286</v>
      </c>
      <c r="M78" s="39"/>
      <c r="N78" s="61" t="s">
        <v>282</v>
      </c>
      <c r="O78" s="33"/>
      <c r="P78" s="39" t="s">
        <v>260</v>
      </c>
      <c r="Q78" s="39"/>
      <c r="R78" s="33"/>
    </row>
    <row r="79" spans="1:18" ht="15.75" thickBot="1">
      <c r="A79" s="14"/>
      <c r="B79" s="200"/>
      <c r="C79" s="33"/>
      <c r="D79" s="43"/>
      <c r="E79" s="43"/>
      <c r="F79" s="63"/>
      <c r="G79" s="33"/>
      <c r="H79" s="43"/>
      <c r="I79" s="43"/>
      <c r="J79" s="42"/>
      <c r="K79" s="33"/>
      <c r="L79" s="43"/>
      <c r="M79" s="43"/>
      <c r="N79" s="63"/>
      <c r="O79" s="33"/>
      <c r="P79" s="43"/>
      <c r="Q79" s="43"/>
      <c r="R79" s="42"/>
    </row>
    <row r="80" spans="1:18">
      <c r="A80" s="14"/>
      <c r="B80" s="35" t="s">
        <v>808</v>
      </c>
      <c r="C80" s="31"/>
      <c r="D80" s="45" t="s">
        <v>259</v>
      </c>
      <c r="E80" s="66" t="s">
        <v>260</v>
      </c>
      <c r="F80" s="32"/>
      <c r="G80" s="31"/>
      <c r="H80" s="45" t="s">
        <v>259</v>
      </c>
      <c r="I80" s="47">
        <v>3823</v>
      </c>
      <c r="J80" s="32"/>
      <c r="K80" s="31"/>
      <c r="L80" s="45" t="s">
        <v>259</v>
      </c>
      <c r="M80" s="66" t="s">
        <v>260</v>
      </c>
      <c r="N80" s="32"/>
      <c r="O80" s="31"/>
      <c r="P80" s="45" t="s">
        <v>259</v>
      </c>
      <c r="Q80" s="47">
        <v>3823</v>
      </c>
      <c r="R80" s="32"/>
    </row>
    <row r="81" spans="1:18" ht="15.75" thickBot="1">
      <c r="A81" s="14"/>
      <c r="B81" s="35"/>
      <c r="C81" s="31"/>
      <c r="D81" s="46"/>
      <c r="E81" s="67"/>
      <c r="F81" s="49"/>
      <c r="G81" s="31"/>
      <c r="H81" s="46"/>
      <c r="I81" s="48"/>
      <c r="J81" s="49"/>
      <c r="K81" s="31"/>
      <c r="L81" s="46"/>
      <c r="M81" s="67"/>
      <c r="N81" s="49"/>
      <c r="O81" s="31"/>
      <c r="P81" s="46"/>
      <c r="Q81" s="48"/>
      <c r="R81" s="49"/>
    </row>
    <row r="82" spans="1:18" ht="15.75" thickTop="1">
      <c r="A82" s="14" t="s">
        <v>882</v>
      </c>
      <c r="B82" s="116" t="s">
        <v>5</v>
      </c>
      <c r="C82" s="116"/>
      <c r="D82" s="116"/>
      <c r="E82" s="116"/>
      <c r="F82" s="116"/>
      <c r="G82" s="116"/>
      <c r="H82" s="116"/>
      <c r="I82" s="116"/>
      <c r="J82" s="116"/>
      <c r="K82" s="116"/>
      <c r="L82" s="116"/>
      <c r="M82" s="116"/>
      <c r="N82" s="116"/>
      <c r="O82" s="116"/>
      <c r="P82" s="116"/>
      <c r="Q82" s="116"/>
      <c r="R82" s="116"/>
    </row>
    <row r="83" spans="1:18">
      <c r="A83" s="14"/>
      <c r="B83" s="18"/>
      <c r="C83" s="18"/>
      <c r="D83" s="18"/>
      <c r="E83" s="18"/>
      <c r="F83" s="18"/>
      <c r="G83" s="18"/>
      <c r="H83" s="18"/>
      <c r="I83" s="18"/>
      <c r="J83" s="18"/>
      <c r="K83" s="18"/>
      <c r="L83" s="18"/>
      <c r="M83" s="18"/>
      <c r="N83" s="18"/>
      <c r="O83" s="18"/>
      <c r="P83" s="18"/>
      <c r="Q83" s="18"/>
      <c r="R83" s="18"/>
    </row>
    <row r="84" spans="1:18">
      <c r="A84" s="14"/>
      <c r="B84" s="15"/>
      <c r="C84" s="15"/>
      <c r="D84" s="15"/>
      <c r="E84" s="15"/>
      <c r="F84" s="15"/>
      <c r="G84" s="15"/>
      <c r="H84" s="15"/>
      <c r="I84" s="15"/>
      <c r="J84" s="15"/>
      <c r="K84" s="15"/>
      <c r="L84" s="15"/>
      <c r="M84" s="15"/>
      <c r="N84" s="15"/>
      <c r="O84" s="15"/>
      <c r="P84" s="15"/>
      <c r="Q84" s="15"/>
      <c r="R84" s="15"/>
    </row>
    <row r="85" spans="1:18" ht="24" thickBot="1">
      <c r="A85" s="14"/>
      <c r="B85" s="209" t="s">
        <v>809</v>
      </c>
      <c r="C85" s="17"/>
      <c r="D85" s="29" t="s">
        <v>550</v>
      </c>
      <c r="E85" s="29"/>
      <c r="F85" s="29"/>
      <c r="G85" s="29"/>
      <c r="H85" s="29"/>
      <c r="I85" s="29"/>
      <c r="J85" s="29"/>
      <c r="K85" s="17"/>
      <c r="L85" s="29" t="s">
        <v>551</v>
      </c>
      <c r="M85" s="29"/>
      <c r="N85" s="29"/>
      <c r="O85" s="29"/>
      <c r="P85" s="29"/>
      <c r="Q85" s="29"/>
      <c r="R85" s="29"/>
    </row>
    <row r="86" spans="1:18" ht="15.75" thickBot="1">
      <c r="A86" s="14"/>
      <c r="B86" s="122" t="s">
        <v>253</v>
      </c>
      <c r="C86" s="17"/>
      <c r="D86" s="30">
        <v>2014</v>
      </c>
      <c r="E86" s="30"/>
      <c r="F86" s="30"/>
      <c r="G86" s="73"/>
      <c r="H86" s="30">
        <v>2013</v>
      </c>
      <c r="I86" s="30"/>
      <c r="J86" s="30"/>
      <c r="K86" s="17"/>
      <c r="L86" s="30">
        <v>2014</v>
      </c>
      <c r="M86" s="30"/>
      <c r="N86" s="30"/>
      <c r="O86" s="73"/>
      <c r="P86" s="30">
        <v>2013</v>
      </c>
      <c r="Q86" s="30"/>
      <c r="R86" s="30"/>
    </row>
    <row r="87" spans="1:18">
      <c r="A87" s="14"/>
      <c r="B87" s="35" t="s">
        <v>797</v>
      </c>
      <c r="C87" s="31"/>
      <c r="D87" s="45" t="s">
        <v>259</v>
      </c>
      <c r="E87" s="47">
        <v>506583</v>
      </c>
      <c r="F87" s="32"/>
      <c r="G87" s="31"/>
      <c r="H87" s="45" t="s">
        <v>259</v>
      </c>
      <c r="I87" s="47">
        <v>491629</v>
      </c>
      <c r="J87" s="32"/>
      <c r="K87" s="31"/>
      <c r="L87" s="45" t="s">
        <v>259</v>
      </c>
      <c r="M87" s="47">
        <v>506664</v>
      </c>
      <c r="N87" s="32"/>
      <c r="O87" s="31"/>
      <c r="P87" s="45" t="s">
        <v>259</v>
      </c>
      <c r="Q87" s="47">
        <v>457062</v>
      </c>
      <c r="R87" s="32"/>
    </row>
    <row r="88" spans="1:18">
      <c r="A88" s="14"/>
      <c r="B88" s="35"/>
      <c r="C88" s="31"/>
      <c r="D88" s="131"/>
      <c r="E88" s="132"/>
      <c r="F88" s="133"/>
      <c r="G88" s="31"/>
      <c r="H88" s="131"/>
      <c r="I88" s="132"/>
      <c r="J88" s="133"/>
      <c r="K88" s="31"/>
      <c r="L88" s="131"/>
      <c r="M88" s="132"/>
      <c r="N88" s="133"/>
      <c r="O88" s="31"/>
      <c r="P88" s="131"/>
      <c r="Q88" s="132"/>
      <c r="R88" s="133"/>
    </row>
    <row r="89" spans="1:18">
      <c r="A89" s="14"/>
      <c r="B89" s="200" t="s">
        <v>798</v>
      </c>
      <c r="C89" s="33"/>
      <c r="D89" s="39" t="s">
        <v>260</v>
      </c>
      <c r="E89" s="39"/>
      <c r="F89" s="33"/>
      <c r="G89" s="33"/>
      <c r="H89" s="40">
        <v>24236</v>
      </c>
      <c r="I89" s="40"/>
      <c r="J89" s="33"/>
      <c r="K89" s="33"/>
      <c r="L89" s="40">
        <v>5420</v>
      </c>
      <c r="M89" s="40"/>
      <c r="N89" s="33"/>
      <c r="O89" s="33"/>
      <c r="P89" s="40">
        <v>82807</v>
      </c>
      <c r="Q89" s="40"/>
      <c r="R89" s="33"/>
    </row>
    <row r="90" spans="1:18">
      <c r="A90" s="14"/>
      <c r="B90" s="200"/>
      <c r="C90" s="33"/>
      <c r="D90" s="39"/>
      <c r="E90" s="39"/>
      <c r="F90" s="33"/>
      <c r="G90" s="33"/>
      <c r="H90" s="40"/>
      <c r="I90" s="40"/>
      <c r="J90" s="33"/>
      <c r="K90" s="33"/>
      <c r="L90" s="40"/>
      <c r="M90" s="40"/>
      <c r="N90" s="33"/>
      <c r="O90" s="33"/>
      <c r="P90" s="40"/>
      <c r="Q90" s="40"/>
      <c r="R90" s="33"/>
    </row>
    <row r="91" spans="1:18">
      <c r="A91" s="14"/>
      <c r="B91" s="201" t="s">
        <v>799</v>
      </c>
      <c r="C91" s="31"/>
      <c r="D91" s="37" t="s">
        <v>260</v>
      </c>
      <c r="E91" s="37"/>
      <c r="F91" s="31"/>
      <c r="G91" s="31"/>
      <c r="H91" s="37" t="s">
        <v>810</v>
      </c>
      <c r="I91" s="37"/>
      <c r="J91" s="35" t="s">
        <v>282</v>
      </c>
      <c r="K91" s="31"/>
      <c r="L91" s="37" t="s">
        <v>811</v>
      </c>
      <c r="M91" s="37"/>
      <c r="N91" s="35" t="s">
        <v>282</v>
      </c>
      <c r="O91" s="31"/>
      <c r="P91" s="37" t="s">
        <v>812</v>
      </c>
      <c r="Q91" s="37"/>
      <c r="R91" s="35" t="s">
        <v>282</v>
      </c>
    </row>
    <row r="92" spans="1:18">
      <c r="A92" s="14"/>
      <c r="B92" s="201"/>
      <c r="C92" s="31"/>
      <c r="D92" s="37"/>
      <c r="E92" s="37"/>
      <c r="F92" s="31"/>
      <c r="G92" s="31"/>
      <c r="H92" s="37"/>
      <c r="I92" s="37"/>
      <c r="J92" s="35"/>
      <c r="K92" s="31"/>
      <c r="L92" s="37"/>
      <c r="M92" s="37"/>
      <c r="N92" s="35"/>
      <c r="O92" s="31"/>
      <c r="P92" s="37"/>
      <c r="Q92" s="37"/>
      <c r="R92" s="35"/>
    </row>
    <row r="93" spans="1:18">
      <c r="A93" s="14"/>
      <c r="B93" s="200" t="s">
        <v>813</v>
      </c>
      <c r="C93" s="33"/>
      <c r="D93" s="39" t="s">
        <v>260</v>
      </c>
      <c r="E93" s="39"/>
      <c r="F93" s="33"/>
      <c r="G93" s="33"/>
      <c r="H93" s="39" t="s">
        <v>814</v>
      </c>
      <c r="I93" s="39"/>
      <c r="J93" s="61" t="s">
        <v>282</v>
      </c>
      <c r="K93" s="33"/>
      <c r="L93" s="39" t="s">
        <v>260</v>
      </c>
      <c r="M93" s="39"/>
      <c r="N93" s="33"/>
      <c r="O93" s="33"/>
      <c r="P93" s="39" t="s">
        <v>815</v>
      </c>
      <c r="Q93" s="39"/>
      <c r="R93" s="61" t="s">
        <v>282</v>
      </c>
    </row>
    <row r="94" spans="1:18">
      <c r="A94" s="14"/>
      <c r="B94" s="200"/>
      <c r="C94" s="33"/>
      <c r="D94" s="39"/>
      <c r="E94" s="39"/>
      <c r="F94" s="33"/>
      <c r="G94" s="33"/>
      <c r="H94" s="39"/>
      <c r="I94" s="39"/>
      <c r="J94" s="61"/>
      <c r="K94" s="33"/>
      <c r="L94" s="39"/>
      <c r="M94" s="39"/>
      <c r="N94" s="33"/>
      <c r="O94" s="33"/>
      <c r="P94" s="39"/>
      <c r="Q94" s="39"/>
      <c r="R94" s="61"/>
    </row>
    <row r="95" spans="1:18">
      <c r="A95" s="14"/>
      <c r="B95" s="201" t="s">
        <v>804</v>
      </c>
      <c r="C95" s="31"/>
      <c r="D95" s="37" t="s">
        <v>260</v>
      </c>
      <c r="E95" s="37"/>
      <c r="F95" s="31"/>
      <c r="G95" s="31"/>
      <c r="H95" s="37" t="s">
        <v>260</v>
      </c>
      <c r="I95" s="37"/>
      <c r="J95" s="31"/>
      <c r="K95" s="31"/>
      <c r="L95" s="37" t="s">
        <v>816</v>
      </c>
      <c r="M95" s="37"/>
      <c r="N95" s="35" t="s">
        <v>282</v>
      </c>
      <c r="O95" s="31"/>
      <c r="P95" s="37" t="s">
        <v>260</v>
      </c>
      <c r="Q95" s="37"/>
      <c r="R95" s="31"/>
    </row>
    <row r="96" spans="1:18">
      <c r="A96" s="14"/>
      <c r="B96" s="201"/>
      <c r="C96" s="31"/>
      <c r="D96" s="37"/>
      <c r="E96" s="37"/>
      <c r="F96" s="31"/>
      <c r="G96" s="31"/>
      <c r="H96" s="37"/>
      <c r="I96" s="37"/>
      <c r="J96" s="31"/>
      <c r="K96" s="31"/>
      <c r="L96" s="37"/>
      <c r="M96" s="37"/>
      <c r="N96" s="35"/>
      <c r="O96" s="31"/>
      <c r="P96" s="37"/>
      <c r="Q96" s="37"/>
      <c r="R96" s="31"/>
    </row>
    <row r="97" spans="1:18">
      <c r="A97" s="14"/>
      <c r="B97" s="200" t="s">
        <v>807</v>
      </c>
      <c r="C97" s="33"/>
      <c r="D97" s="39" t="s">
        <v>817</v>
      </c>
      <c r="E97" s="39"/>
      <c r="F97" s="61" t="s">
        <v>282</v>
      </c>
      <c r="G97" s="33"/>
      <c r="H97" s="39" t="s">
        <v>260</v>
      </c>
      <c r="I97" s="39"/>
      <c r="J97" s="33"/>
      <c r="K97" s="33"/>
      <c r="L97" s="39" t="s">
        <v>817</v>
      </c>
      <c r="M97" s="39"/>
      <c r="N97" s="61" t="s">
        <v>282</v>
      </c>
      <c r="O97" s="33"/>
      <c r="P97" s="39" t="s">
        <v>260</v>
      </c>
      <c r="Q97" s="39"/>
      <c r="R97" s="33"/>
    </row>
    <row r="98" spans="1:18" ht="15.75" thickBot="1">
      <c r="A98" s="14"/>
      <c r="B98" s="200"/>
      <c r="C98" s="33"/>
      <c r="D98" s="43"/>
      <c r="E98" s="43"/>
      <c r="F98" s="63"/>
      <c r="G98" s="33"/>
      <c r="H98" s="43"/>
      <c r="I98" s="43"/>
      <c r="J98" s="42"/>
      <c r="K98" s="33"/>
      <c r="L98" s="43"/>
      <c r="M98" s="43"/>
      <c r="N98" s="63"/>
      <c r="O98" s="33"/>
      <c r="P98" s="43"/>
      <c r="Q98" s="43"/>
      <c r="R98" s="42"/>
    </row>
    <row r="99" spans="1:18">
      <c r="A99" s="14"/>
      <c r="B99" s="35" t="s">
        <v>808</v>
      </c>
      <c r="C99" s="31"/>
      <c r="D99" s="45" t="s">
        <v>259</v>
      </c>
      <c r="E99" s="66" t="s">
        <v>260</v>
      </c>
      <c r="F99" s="32"/>
      <c r="G99" s="31"/>
      <c r="H99" s="45" t="s">
        <v>259</v>
      </c>
      <c r="I99" s="47">
        <v>486082</v>
      </c>
      <c r="J99" s="32"/>
      <c r="K99" s="31"/>
      <c r="L99" s="45" t="s">
        <v>259</v>
      </c>
      <c r="M99" s="66" t="s">
        <v>260</v>
      </c>
      <c r="N99" s="32"/>
      <c r="O99" s="31"/>
      <c r="P99" s="45" t="s">
        <v>259</v>
      </c>
      <c r="Q99" s="47">
        <v>486082</v>
      </c>
      <c r="R99" s="32"/>
    </row>
    <row r="100" spans="1:18" ht="15.75" thickBot="1">
      <c r="A100" s="14"/>
      <c r="B100" s="35"/>
      <c r="C100" s="31"/>
      <c r="D100" s="46"/>
      <c r="E100" s="67"/>
      <c r="F100" s="49"/>
      <c r="G100" s="31"/>
      <c r="H100" s="46"/>
      <c r="I100" s="48"/>
      <c r="J100" s="49"/>
      <c r="K100" s="31"/>
      <c r="L100" s="46"/>
      <c r="M100" s="67"/>
      <c r="N100" s="49"/>
      <c r="O100" s="31"/>
      <c r="P100" s="46"/>
      <c r="Q100" s="48"/>
      <c r="R100" s="49"/>
    </row>
    <row r="101" spans="1:18" ht="15.75" thickTop="1">
      <c r="A101" s="14" t="s">
        <v>883</v>
      </c>
      <c r="B101" s="116" t="s">
        <v>5</v>
      </c>
      <c r="C101" s="116"/>
      <c r="D101" s="116"/>
      <c r="E101" s="116"/>
      <c r="F101" s="116"/>
      <c r="G101" s="116"/>
      <c r="H101" s="116"/>
      <c r="I101" s="116"/>
      <c r="J101" s="116"/>
      <c r="K101" s="116"/>
      <c r="L101" s="116"/>
      <c r="M101" s="116"/>
      <c r="N101" s="116"/>
      <c r="O101" s="116"/>
      <c r="P101" s="116"/>
      <c r="Q101" s="116"/>
      <c r="R101" s="116"/>
    </row>
    <row r="102" spans="1:18">
      <c r="A102" s="14"/>
      <c r="B102" s="118" t="s">
        <v>818</v>
      </c>
      <c r="C102" s="118"/>
      <c r="D102" s="118"/>
      <c r="E102" s="118"/>
      <c r="F102" s="118"/>
      <c r="G102" s="118"/>
      <c r="H102" s="118"/>
      <c r="I102" s="118"/>
      <c r="J102" s="118"/>
      <c r="K102" s="118"/>
      <c r="L102" s="118"/>
      <c r="M102" s="118"/>
      <c r="N102" s="118"/>
      <c r="O102" s="118"/>
      <c r="P102" s="118"/>
      <c r="Q102" s="118"/>
      <c r="R102" s="118"/>
    </row>
    <row r="103" spans="1:18">
      <c r="A103" s="14"/>
      <c r="B103" s="18"/>
      <c r="C103" s="18"/>
      <c r="D103" s="18"/>
      <c r="E103" s="18"/>
      <c r="F103" s="18"/>
      <c r="G103" s="18"/>
      <c r="H103" s="18"/>
      <c r="I103" s="18"/>
    </row>
    <row r="104" spans="1:18">
      <c r="A104" s="14"/>
      <c r="B104" s="15"/>
      <c r="C104" s="15"/>
      <c r="D104" s="15"/>
      <c r="E104" s="15"/>
      <c r="F104" s="15"/>
      <c r="G104" s="15"/>
      <c r="H104" s="15"/>
      <c r="I104" s="15"/>
    </row>
    <row r="105" spans="1:18" ht="15.75" thickBot="1">
      <c r="A105" s="14"/>
      <c r="B105" s="17"/>
      <c r="C105" s="29" t="s">
        <v>819</v>
      </c>
      <c r="D105" s="29"/>
      <c r="E105" s="29"/>
      <c r="F105" s="29"/>
      <c r="G105" s="29"/>
      <c r="H105" s="29"/>
      <c r="I105" s="29"/>
    </row>
    <row r="106" spans="1:18" ht="15.75" thickBot="1">
      <c r="A106" s="14"/>
      <c r="B106" s="122" t="s">
        <v>253</v>
      </c>
      <c r="C106" s="115">
        <v>41820</v>
      </c>
      <c r="D106" s="115"/>
      <c r="E106" s="115"/>
      <c r="F106" s="17"/>
      <c r="G106" s="115">
        <v>41639</v>
      </c>
      <c r="H106" s="115"/>
      <c r="I106" s="115"/>
    </row>
    <row r="107" spans="1:18">
      <c r="A107" s="14"/>
      <c r="B107" s="75" t="s">
        <v>766</v>
      </c>
      <c r="C107" s="45" t="s">
        <v>259</v>
      </c>
      <c r="D107" s="66" t="s">
        <v>260</v>
      </c>
      <c r="E107" s="32"/>
      <c r="F107" s="31"/>
      <c r="G107" s="45" t="s">
        <v>259</v>
      </c>
      <c r="H107" s="47">
        <v>404432</v>
      </c>
      <c r="I107" s="32"/>
    </row>
    <row r="108" spans="1:18">
      <c r="A108" s="14"/>
      <c r="B108" s="75"/>
      <c r="C108" s="35"/>
      <c r="D108" s="37"/>
      <c r="E108" s="31"/>
      <c r="F108" s="31"/>
      <c r="G108" s="131"/>
      <c r="H108" s="132"/>
      <c r="I108" s="133"/>
    </row>
    <row r="109" spans="1:18">
      <c r="A109" s="14"/>
      <c r="B109" s="78" t="s">
        <v>767</v>
      </c>
      <c r="C109" s="39" t="s">
        <v>260</v>
      </c>
      <c r="D109" s="39"/>
      <c r="E109" s="33"/>
      <c r="F109" s="33"/>
      <c r="G109" s="40">
        <v>102232</v>
      </c>
      <c r="H109" s="40"/>
      <c r="I109" s="33"/>
    </row>
    <row r="110" spans="1:18" ht="15.75" thickBot="1">
      <c r="A110" s="14"/>
      <c r="B110" s="78"/>
      <c r="C110" s="43"/>
      <c r="D110" s="43"/>
      <c r="E110" s="42"/>
      <c r="F110" s="33"/>
      <c r="G110" s="41"/>
      <c r="H110" s="41"/>
      <c r="I110" s="42"/>
    </row>
    <row r="111" spans="1:18">
      <c r="A111" s="14"/>
      <c r="B111" s="44" t="s">
        <v>820</v>
      </c>
      <c r="C111" s="45" t="s">
        <v>259</v>
      </c>
      <c r="D111" s="66" t="s">
        <v>260</v>
      </c>
      <c r="E111" s="32"/>
      <c r="F111" s="31"/>
      <c r="G111" s="45" t="s">
        <v>259</v>
      </c>
      <c r="H111" s="47">
        <v>506664</v>
      </c>
      <c r="I111" s="32"/>
    </row>
    <row r="112" spans="1:18" ht="15.75" thickBot="1">
      <c r="A112" s="14"/>
      <c r="B112" s="44"/>
      <c r="C112" s="46"/>
      <c r="D112" s="67"/>
      <c r="E112" s="49"/>
      <c r="F112" s="31"/>
      <c r="G112" s="46"/>
      <c r="H112" s="48"/>
      <c r="I112" s="49"/>
    </row>
    <row r="113" ht="15.75" thickTop="1"/>
  </sheetData>
  <mergeCells count="437">
    <mergeCell ref="A62:A81"/>
    <mergeCell ref="B62:R62"/>
    <mergeCell ref="B63:R63"/>
    <mergeCell ref="A82:A100"/>
    <mergeCell ref="B82:R82"/>
    <mergeCell ref="A101:A112"/>
    <mergeCell ref="B101:R101"/>
    <mergeCell ref="B102:R102"/>
    <mergeCell ref="B20:R20"/>
    <mergeCell ref="B21:R21"/>
    <mergeCell ref="B36:R36"/>
    <mergeCell ref="B40:R40"/>
    <mergeCell ref="A41:A61"/>
    <mergeCell ref="B41:R41"/>
    <mergeCell ref="B42:R42"/>
    <mergeCell ref="H111:H112"/>
    <mergeCell ref="I111:I112"/>
    <mergeCell ref="A1:A2"/>
    <mergeCell ref="B1:R1"/>
    <mergeCell ref="B2:R2"/>
    <mergeCell ref="B3:R3"/>
    <mergeCell ref="A4:A19"/>
    <mergeCell ref="B4:R4"/>
    <mergeCell ref="B14:R14"/>
    <mergeCell ref="A20:A40"/>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P99:P100"/>
    <mergeCell ref="Q99:Q100"/>
    <mergeCell ref="R99:R100"/>
    <mergeCell ref="B103:I103"/>
    <mergeCell ref="C105:I105"/>
    <mergeCell ref="C106:E106"/>
    <mergeCell ref="G106:I106"/>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P80:P81"/>
    <mergeCell ref="Q80:Q81"/>
    <mergeCell ref="R80:R81"/>
    <mergeCell ref="B83:R83"/>
    <mergeCell ref="D85:J85"/>
    <mergeCell ref="L85:R85"/>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N60:N61"/>
    <mergeCell ref="O60:O61"/>
    <mergeCell ref="P60:P61"/>
    <mergeCell ref="Q60:Q61"/>
    <mergeCell ref="B64:R64"/>
    <mergeCell ref="D66:J66"/>
    <mergeCell ref="L66:R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N54:N55"/>
    <mergeCell ref="O54:P55"/>
    <mergeCell ref="Q54:Q55"/>
    <mergeCell ref="C56:D56"/>
    <mergeCell ref="G56:H56"/>
    <mergeCell ref="K56:L56"/>
    <mergeCell ref="O56:P56"/>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C47:E47"/>
    <mergeCell ref="G47:I47"/>
    <mergeCell ref="K47:Q47"/>
    <mergeCell ref="B48:B49"/>
    <mergeCell ref="C48:C49"/>
    <mergeCell ref="D48:D49"/>
    <mergeCell ref="E48:E49"/>
    <mergeCell ref="F48:F49"/>
    <mergeCell ref="G48:G49"/>
    <mergeCell ref="H48:H49"/>
    <mergeCell ref="H34:H35"/>
    <mergeCell ref="I34:I35"/>
    <mergeCell ref="B43:Q43"/>
    <mergeCell ref="C45:I45"/>
    <mergeCell ref="K45:Q45"/>
    <mergeCell ref="C46:E46"/>
    <mergeCell ref="G46:I46"/>
    <mergeCell ref="K46:M46"/>
    <mergeCell ref="O46:Q4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Q12:Q13"/>
    <mergeCell ref="B22:I22"/>
    <mergeCell ref="C24:E24"/>
    <mergeCell ref="G24:I24"/>
    <mergeCell ref="C25:I25"/>
    <mergeCell ref="B26:B27"/>
    <mergeCell ref="C26:C27"/>
    <mergeCell ref="D26:D27"/>
    <mergeCell ref="E26:E27"/>
    <mergeCell ref="F26:F27"/>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3" customWidth="1"/>
    <col min="4" max="4" width="11.140625" customWidth="1"/>
    <col min="5" max="5" width="2.28515625" customWidth="1"/>
    <col min="6" max="6" width="13.7109375" customWidth="1"/>
    <col min="7" max="7" width="3" customWidth="1"/>
    <col min="8" max="8" width="9.5703125" customWidth="1"/>
    <col min="9" max="9" width="2.28515625" customWidth="1"/>
    <col min="10" max="10" width="13.7109375" customWidth="1"/>
    <col min="11" max="11" width="4.28515625" customWidth="1"/>
    <col min="12" max="12" width="19.42578125" customWidth="1"/>
    <col min="13" max="13" width="3.28515625" customWidth="1"/>
    <col min="14" max="14" width="13.7109375" customWidth="1"/>
    <col min="15" max="15" width="4.140625" customWidth="1"/>
    <col min="16" max="16" width="13.140625" customWidth="1"/>
    <col min="17" max="17" width="3.140625" customWidth="1"/>
    <col min="18" max="18" width="13.7109375" customWidth="1"/>
    <col min="19" max="19" width="3.140625" customWidth="1"/>
    <col min="20" max="20" width="14.42578125" customWidth="1"/>
    <col min="21" max="21" width="14.85546875" customWidth="1"/>
  </cols>
  <sheetData>
    <row r="1" spans="1:21" ht="15" customHeight="1">
      <c r="A1" s="7" t="s">
        <v>8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822</v>
      </c>
      <c r="B3" s="116" t="s">
        <v>5</v>
      </c>
      <c r="C3" s="116"/>
      <c r="D3" s="116"/>
      <c r="E3" s="116"/>
      <c r="F3" s="116"/>
      <c r="G3" s="116"/>
      <c r="H3" s="116"/>
      <c r="I3" s="116"/>
      <c r="J3" s="116"/>
      <c r="K3" s="116"/>
      <c r="L3" s="116"/>
      <c r="M3" s="116"/>
      <c r="N3" s="116"/>
      <c r="O3" s="116"/>
      <c r="P3" s="116"/>
      <c r="Q3" s="116"/>
      <c r="R3" s="116"/>
      <c r="S3" s="116"/>
      <c r="T3" s="116"/>
      <c r="U3" s="116"/>
    </row>
    <row r="4" spans="1:21" ht="15" customHeight="1">
      <c r="A4" s="14" t="s">
        <v>885</v>
      </c>
      <c r="B4" s="116" t="s">
        <v>5</v>
      </c>
      <c r="C4" s="116"/>
      <c r="D4" s="116"/>
      <c r="E4" s="116"/>
      <c r="F4" s="116"/>
      <c r="G4" s="116"/>
      <c r="H4" s="116"/>
      <c r="I4" s="116"/>
      <c r="J4" s="116"/>
      <c r="K4" s="116"/>
      <c r="L4" s="116"/>
      <c r="M4" s="116"/>
      <c r="N4" s="116"/>
      <c r="O4" s="116"/>
      <c r="P4" s="116"/>
      <c r="Q4" s="116"/>
      <c r="R4" s="116"/>
      <c r="S4" s="116"/>
      <c r="T4" s="116"/>
      <c r="U4" s="116"/>
    </row>
    <row r="5" spans="1:21">
      <c r="A5" s="14"/>
      <c r="B5" s="118" t="s">
        <v>825</v>
      </c>
      <c r="C5" s="118"/>
      <c r="D5" s="118"/>
      <c r="E5" s="118"/>
      <c r="F5" s="118"/>
      <c r="G5" s="118"/>
      <c r="H5" s="118"/>
      <c r="I5" s="118"/>
      <c r="J5" s="118"/>
      <c r="K5" s="118"/>
      <c r="L5" s="118"/>
      <c r="M5" s="118"/>
      <c r="N5" s="118"/>
      <c r="O5" s="118"/>
      <c r="P5" s="118"/>
      <c r="Q5" s="118"/>
      <c r="R5" s="118"/>
      <c r="S5" s="118"/>
      <c r="T5" s="118"/>
      <c r="U5" s="118"/>
    </row>
    <row r="6" spans="1:21">
      <c r="A6" s="14"/>
      <c r="B6" s="18"/>
      <c r="C6" s="18"/>
      <c r="D6" s="18"/>
      <c r="E6" s="18"/>
      <c r="F6" s="18"/>
      <c r="G6" s="18"/>
      <c r="H6" s="18"/>
      <c r="I6" s="18"/>
      <c r="J6" s="18"/>
      <c r="K6" s="18"/>
      <c r="L6" s="18"/>
      <c r="M6" s="18"/>
      <c r="N6" s="18"/>
      <c r="O6" s="18"/>
      <c r="P6" s="18"/>
      <c r="Q6" s="18"/>
      <c r="R6" s="18"/>
      <c r="S6" s="18"/>
      <c r="T6" s="18"/>
      <c r="U6" s="18"/>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22" t="s">
        <v>253</v>
      </c>
      <c r="C8" s="29" t="s">
        <v>463</v>
      </c>
      <c r="D8" s="29"/>
      <c r="E8" s="29"/>
      <c r="F8" s="17"/>
      <c r="G8" s="29" t="s">
        <v>169</v>
      </c>
      <c r="H8" s="29"/>
      <c r="I8" s="29"/>
      <c r="J8" s="17"/>
      <c r="K8" s="29" t="s">
        <v>826</v>
      </c>
      <c r="L8" s="29"/>
      <c r="M8" s="29"/>
      <c r="N8" s="17"/>
      <c r="O8" s="29" t="s">
        <v>117</v>
      </c>
      <c r="P8" s="29"/>
      <c r="Q8" s="29"/>
      <c r="R8" s="51"/>
      <c r="S8" s="29" t="s">
        <v>827</v>
      </c>
      <c r="T8" s="29"/>
      <c r="U8" s="29"/>
    </row>
    <row r="9" spans="1:21" ht="24">
      <c r="A9" s="14"/>
      <c r="B9" s="70" t="s">
        <v>828</v>
      </c>
      <c r="C9" s="32"/>
      <c r="D9" s="32"/>
      <c r="E9" s="32"/>
      <c r="F9" s="24"/>
      <c r="G9" s="32"/>
      <c r="H9" s="32"/>
      <c r="I9" s="32"/>
      <c r="J9" s="24"/>
      <c r="K9" s="32"/>
      <c r="L9" s="32"/>
      <c r="M9" s="32"/>
      <c r="N9" s="24"/>
      <c r="O9" s="32"/>
      <c r="P9" s="32"/>
      <c r="Q9" s="32"/>
      <c r="R9" s="24"/>
      <c r="S9" s="32"/>
      <c r="T9" s="32"/>
      <c r="U9" s="32"/>
    </row>
    <row r="10" spans="1:21">
      <c r="A10" s="14"/>
      <c r="B10" s="60">
        <v>2014</v>
      </c>
      <c r="C10" s="61" t="s">
        <v>259</v>
      </c>
      <c r="D10" s="40">
        <v>7698</v>
      </c>
      <c r="E10" s="33"/>
      <c r="F10" s="33"/>
      <c r="G10" s="61" t="s">
        <v>259</v>
      </c>
      <c r="H10" s="39" t="s">
        <v>829</v>
      </c>
      <c r="I10" s="61" t="s">
        <v>282</v>
      </c>
      <c r="J10" s="33"/>
      <c r="K10" s="61" t="s">
        <v>259</v>
      </c>
      <c r="L10" s="40">
        <v>7626</v>
      </c>
      <c r="M10" s="33"/>
      <c r="N10" s="33"/>
      <c r="O10" s="61" t="s">
        <v>259</v>
      </c>
      <c r="P10" s="39">
        <v>3</v>
      </c>
      <c r="Q10" s="33"/>
      <c r="R10" s="33"/>
      <c r="S10" s="61" t="s">
        <v>259</v>
      </c>
      <c r="T10" s="40">
        <v>7629</v>
      </c>
      <c r="U10" s="33"/>
    </row>
    <row r="11" spans="1:21">
      <c r="A11" s="14"/>
      <c r="B11" s="60"/>
      <c r="C11" s="61"/>
      <c r="D11" s="40"/>
      <c r="E11" s="33"/>
      <c r="F11" s="33"/>
      <c r="G11" s="61"/>
      <c r="H11" s="39"/>
      <c r="I11" s="61"/>
      <c r="J11" s="33"/>
      <c r="K11" s="61"/>
      <c r="L11" s="40"/>
      <c r="M11" s="33"/>
      <c r="N11" s="33"/>
      <c r="O11" s="61"/>
      <c r="P11" s="39"/>
      <c r="Q11" s="33"/>
      <c r="R11" s="33"/>
      <c r="S11" s="61"/>
      <c r="T11" s="40"/>
      <c r="U11" s="33"/>
    </row>
    <row r="12" spans="1:21">
      <c r="A12" s="14"/>
      <c r="B12" s="59">
        <v>2013</v>
      </c>
      <c r="C12" s="35" t="s">
        <v>259</v>
      </c>
      <c r="D12" s="36">
        <v>7443</v>
      </c>
      <c r="E12" s="31"/>
      <c r="F12" s="31"/>
      <c r="G12" s="35" t="s">
        <v>259</v>
      </c>
      <c r="H12" s="37" t="s">
        <v>829</v>
      </c>
      <c r="I12" s="35" t="s">
        <v>282</v>
      </c>
      <c r="J12" s="31"/>
      <c r="K12" s="35" t="s">
        <v>259</v>
      </c>
      <c r="L12" s="36">
        <v>7371</v>
      </c>
      <c r="M12" s="31"/>
      <c r="N12" s="31"/>
      <c r="O12" s="35" t="s">
        <v>259</v>
      </c>
      <c r="P12" s="37">
        <v>69</v>
      </c>
      <c r="Q12" s="31"/>
      <c r="R12" s="31"/>
      <c r="S12" s="35" t="s">
        <v>259</v>
      </c>
      <c r="T12" s="36">
        <v>7440</v>
      </c>
      <c r="U12" s="31"/>
    </row>
    <row r="13" spans="1:21">
      <c r="A13" s="14"/>
      <c r="B13" s="59"/>
      <c r="C13" s="35"/>
      <c r="D13" s="36"/>
      <c r="E13" s="31"/>
      <c r="F13" s="31"/>
      <c r="G13" s="35"/>
      <c r="H13" s="37"/>
      <c r="I13" s="35"/>
      <c r="J13" s="31"/>
      <c r="K13" s="35"/>
      <c r="L13" s="36"/>
      <c r="M13" s="31"/>
      <c r="N13" s="31"/>
      <c r="O13" s="35"/>
      <c r="P13" s="37"/>
      <c r="Q13" s="31"/>
      <c r="R13" s="31"/>
      <c r="S13" s="35"/>
      <c r="T13" s="36"/>
      <c r="U13" s="31"/>
    </row>
    <row r="14" spans="1:21" ht="24">
      <c r="A14" s="14"/>
      <c r="B14" s="71" t="s">
        <v>830</v>
      </c>
      <c r="C14" s="33"/>
      <c r="D14" s="33"/>
      <c r="E14" s="33"/>
      <c r="F14" s="17"/>
      <c r="G14" s="33"/>
      <c r="H14" s="33"/>
      <c r="I14" s="33"/>
      <c r="J14" s="17"/>
      <c r="K14" s="33"/>
      <c r="L14" s="33"/>
      <c r="M14" s="33"/>
      <c r="N14" s="17"/>
      <c r="O14" s="33"/>
      <c r="P14" s="33"/>
      <c r="Q14" s="33"/>
      <c r="R14" s="17"/>
      <c r="S14" s="33"/>
      <c r="T14" s="33"/>
      <c r="U14" s="33"/>
    </row>
    <row r="15" spans="1:21">
      <c r="A15" s="14"/>
      <c r="B15" s="59">
        <v>2014</v>
      </c>
      <c r="C15" s="35" t="s">
        <v>259</v>
      </c>
      <c r="D15" s="37">
        <v>984</v>
      </c>
      <c r="E15" s="31"/>
      <c r="F15" s="31"/>
      <c r="G15" s="35" t="s">
        <v>259</v>
      </c>
      <c r="H15" s="37">
        <v>225</v>
      </c>
      <c r="I15" s="31"/>
      <c r="J15" s="31"/>
      <c r="K15" s="35" t="s">
        <v>259</v>
      </c>
      <c r="L15" s="36">
        <v>1209</v>
      </c>
      <c r="M15" s="31"/>
      <c r="N15" s="31"/>
      <c r="O15" s="35" t="s">
        <v>259</v>
      </c>
      <c r="P15" s="37" t="s">
        <v>831</v>
      </c>
      <c r="Q15" s="35" t="s">
        <v>282</v>
      </c>
      <c r="R15" s="31"/>
      <c r="S15" s="35" t="s">
        <v>259</v>
      </c>
      <c r="T15" s="37">
        <v>955</v>
      </c>
      <c r="U15" s="31"/>
    </row>
    <row r="16" spans="1:21">
      <c r="A16" s="14"/>
      <c r="B16" s="59"/>
      <c r="C16" s="35"/>
      <c r="D16" s="37"/>
      <c r="E16" s="31"/>
      <c r="F16" s="31"/>
      <c r="G16" s="35"/>
      <c r="H16" s="37"/>
      <c r="I16" s="31"/>
      <c r="J16" s="31"/>
      <c r="K16" s="35"/>
      <c r="L16" s="36"/>
      <c r="M16" s="31"/>
      <c r="N16" s="31"/>
      <c r="O16" s="35"/>
      <c r="P16" s="37"/>
      <c r="Q16" s="35"/>
      <c r="R16" s="31"/>
      <c r="S16" s="35"/>
      <c r="T16" s="37"/>
      <c r="U16" s="31"/>
    </row>
    <row r="17" spans="1:21">
      <c r="A17" s="14"/>
      <c r="B17" s="60">
        <v>2013</v>
      </c>
      <c r="C17" s="61" t="s">
        <v>259</v>
      </c>
      <c r="D17" s="39" t="s">
        <v>832</v>
      </c>
      <c r="E17" s="61" t="s">
        <v>282</v>
      </c>
      <c r="F17" s="33"/>
      <c r="G17" s="61" t="s">
        <v>259</v>
      </c>
      <c r="H17" s="39">
        <v>68</v>
      </c>
      <c r="I17" s="33"/>
      <c r="J17" s="33"/>
      <c r="K17" s="61" t="s">
        <v>259</v>
      </c>
      <c r="L17" s="39" t="s">
        <v>833</v>
      </c>
      <c r="M17" s="61" t="s">
        <v>282</v>
      </c>
      <c r="N17" s="33"/>
      <c r="O17" s="61" t="s">
        <v>259</v>
      </c>
      <c r="P17" s="40">
        <v>1719</v>
      </c>
      <c r="Q17" s="33"/>
      <c r="R17" s="33"/>
      <c r="S17" s="61" t="s">
        <v>259</v>
      </c>
      <c r="T17" s="40">
        <v>1445</v>
      </c>
      <c r="U17" s="33"/>
    </row>
    <row r="18" spans="1:21">
      <c r="A18" s="14"/>
      <c r="B18" s="60"/>
      <c r="C18" s="61"/>
      <c r="D18" s="39"/>
      <c r="E18" s="61"/>
      <c r="F18" s="33"/>
      <c r="G18" s="61"/>
      <c r="H18" s="39"/>
      <c r="I18" s="33"/>
      <c r="J18" s="33"/>
      <c r="K18" s="61"/>
      <c r="L18" s="39"/>
      <c r="M18" s="61"/>
      <c r="N18" s="33"/>
      <c r="O18" s="61"/>
      <c r="P18" s="40"/>
      <c r="Q18" s="33"/>
      <c r="R18" s="33"/>
      <c r="S18" s="61"/>
      <c r="T18" s="40"/>
      <c r="U18" s="33"/>
    </row>
    <row r="19" spans="1:21" ht="24">
      <c r="A19" s="14"/>
      <c r="B19" s="70" t="s">
        <v>834</v>
      </c>
      <c r="C19" s="31"/>
      <c r="D19" s="31"/>
      <c r="E19" s="31"/>
      <c r="F19" s="31"/>
      <c r="G19" s="31"/>
      <c r="H19" s="31"/>
      <c r="I19" s="31"/>
      <c r="J19" s="31"/>
      <c r="K19" s="31"/>
      <c r="L19" s="31"/>
      <c r="M19" s="31"/>
      <c r="N19" s="31"/>
      <c r="O19" s="31"/>
      <c r="P19" s="31"/>
      <c r="Q19" s="31"/>
      <c r="R19" s="31"/>
      <c r="S19" s="31"/>
      <c r="T19" s="31"/>
      <c r="U19" s="31"/>
    </row>
    <row r="20" spans="1:21">
      <c r="A20" s="14"/>
      <c r="B20" s="60">
        <v>2014</v>
      </c>
      <c r="C20" s="61" t="s">
        <v>259</v>
      </c>
      <c r="D20" s="40">
        <v>15539</v>
      </c>
      <c r="E20" s="33"/>
      <c r="F20" s="33"/>
      <c r="G20" s="61" t="s">
        <v>259</v>
      </c>
      <c r="H20" s="39" t="s">
        <v>485</v>
      </c>
      <c r="I20" s="61" t="s">
        <v>282</v>
      </c>
      <c r="J20" s="33"/>
      <c r="K20" s="61" t="s">
        <v>259</v>
      </c>
      <c r="L20" s="40">
        <v>15470</v>
      </c>
      <c r="M20" s="33"/>
      <c r="N20" s="33"/>
      <c r="O20" s="61" t="s">
        <v>259</v>
      </c>
      <c r="P20" s="39">
        <v>77</v>
      </c>
      <c r="Q20" s="33"/>
      <c r="R20" s="33"/>
      <c r="S20" s="61" t="s">
        <v>259</v>
      </c>
      <c r="T20" s="40">
        <v>15547</v>
      </c>
      <c r="U20" s="33"/>
    </row>
    <row r="21" spans="1:21">
      <c r="A21" s="14"/>
      <c r="B21" s="60"/>
      <c r="C21" s="61"/>
      <c r="D21" s="40"/>
      <c r="E21" s="33"/>
      <c r="F21" s="33"/>
      <c r="G21" s="61"/>
      <c r="H21" s="39"/>
      <c r="I21" s="61"/>
      <c r="J21" s="33"/>
      <c r="K21" s="61"/>
      <c r="L21" s="40"/>
      <c r="M21" s="33"/>
      <c r="N21" s="33"/>
      <c r="O21" s="61"/>
      <c r="P21" s="39"/>
      <c r="Q21" s="33"/>
      <c r="R21" s="33"/>
      <c r="S21" s="61"/>
      <c r="T21" s="40"/>
      <c r="U21" s="33"/>
    </row>
    <row r="22" spans="1:21">
      <c r="A22" s="14"/>
      <c r="B22" s="59">
        <v>2013</v>
      </c>
      <c r="C22" s="35" t="s">
        <v>259</v>
      </c>
      <c r="D22" s="36">
        <v>14706</v>
      </c>
      <c r="E22" s="31"/>
      <c r="F22" s="31"/>
      <c r="G22" s="35" t="s">
        <v>259</v>
      </c>
      <c r="H22" s="37" t="s">
        <v>835</v>
      </c>
      <c r="I22" s="35" t="s">
        <v>282</v>
      </c>
      <c r="J22" s="31"/>
      <c r="K22" s="35" t="s">
        <v>259</v>
      </c>
      <c r="L22" s="36">
        <v>14533</v>
      </c>
      <c r="M22" s="31"/>
      <c r="N22" s="31"/>
      <c r="O22" s="35" t="s">
        <v>259</v>
      </c>
      <c r="P22" s="37">
        <v>262</v>
      </c>
      <c r="Q22" s="31"/>
      <c r="R22" s="31"/>
      <c r="S22" s="35" t="s">
        <v>259</v>
      </c>
      <c r="T22" s="36">
        <v>14795</v>
      </c>
      <c r="U22" s="31"/>
    </row>
    <row r="23" spans="1:21">
      <c r="A23" s="14"/>
      <c r="B23" s="59"/>
      <c r="C23" s="35"/>
      <c r="D23" s="36"/>
      <c r="E23" s="31"/>
      <c r="F23" s="31"/>
      <c r="G23" s="35"/>
      <c r="H23" s="37"/>
      <c r="I23" s="35"/>
      <c r="J23" s="31"/>
      <c r="K23" s="35"/>
      <c r="L23" s="36"/>
      <c r="M23" s="31"/>
      <c r="N23" s="31"/>
      <c r="O23" s="35"/>
      <c r="P23" s="37"/>
      <c r="Q23" s="31"/>
      <c r="R23" s="31"/>
      <c r="S23" s="35"/>
      <c r="T23" s="36"/>
      <c r="U23" s="31"/>
    </row>
    <row r="24" spans="1:21" ht="24">
      <c r="A24" s="14"/>
      <c r="B24" s="71" t="s">
        <v>836</v>
      </c>
      <c r="C24" s="33"/>
      <c r="D24" s="33"/>
      <c r="E24" s="33"/>
      <c r="F24" s="17"/>
      <c r="G24" s="33"/>
      <c r="H24" s="33"/>
      <c r="I24" s="33"/>
      <c r="J24" s="17"/>
      <c r="K24" s="33"/>
      <c r="L24" s="33"/>
      <c r="M24" s="33"/>
      <c r="N24" s="17"/>
      <c r="O24" s="33"/>
      <c r="P24" s="33"/>
      <c r="Q24" s="33"/>
      <c r="R24" s="17"/>
      <c r="S24" s="33"/>
      <c r="T24" s="33"/>
      <c r="U24" s="33"/>
    </row>
    <row r="25" spans="1:21">
      <c r="A25" s="14"/>
      <c r="B25" s="59">
        <v>2014</v>
      </c>
      <c r="C25" s="35" t="s">
        <v>259</v>
      </c>
      <c r="D25" s="36">
        <v>2162</v>
      </c>
      <c r="E25" s="31"/>
      <c r="F25" s="31"/>
      <c r="G25" s="35" t="s">
        <v>259</v>
      </c>
      <c r="H25" s="37">
        <v>341</v>
      </c>
      <c r="I25" s="31"/>
      <c r="J25" s="31"/>
      <c r="K25" s="35" t="s">
        <v>259</v>
      </c>
      <c r="L25" s="36">
        <v>2503</v>
      </c>
      <c r="M25" s="31"/>
      <c r="N25" s="31"/>
      <c r="O25" s="35" t="s">
        <v>259</v>
      </c>
      <c r="P25" s="36">
        <v>1435</v>
      </c>
      <c r="Q25" s="31"/>
      <c r="R25" s="31"/>
      <c r="S25" s="35" t="s">
        <v>259</v>
      </c>
      <c r="T25" s="36">
        <v>3938</v>
      </c>
      <c r="U25" s="31"/>
    </row>
    <row r="26" spans="1:21">
      <c r="A26" s="14"/>
      <c r="B26" s="59"/>
      <c r="C26" s="35"/>
      <c r="D26" s="36"/>
      <c r="E26" s="31"/>
      <c r="F26" s="31"/>
      <c r="G26" s="35"/>
      <c r="H26" s="37"/>
      <c r="I26" s="31"/>
      <c r="J26" s="31"/>
      <c r="K26" s="35"/>
      <c r="L26" s="36"/>
      <c r="M26" s="31"/>
      <c r="N26" s="31"/>
      <c r="O26" s="35"/>
      <c r="P26" s="36"/>
      <c r="Q26" s="31"/>
      <c r="R26" s="31"/>
      <c r="S26" s="35"/>
      <c r="T26" s="36"/>
      <c r="U26" s="31"/>
    </row>
    <row r="27" spans="1:21">
      <c r="A27" s="14"/>
      <c r="B27" s="60">
        <v>2013</v>
      </c>
      <c r="C27" s="61" t="s">
        <v>259</v>
      </c>
      <c r="D27" s="39">
        <v>104</v>
      </c>
      <c r="E27" s="33"/>
      <c r="F27" s="33"/>
      <c r="G27" s="61" t="s">
        <v>259</v>
      </c>
      <c r="H27" s="39">
        <v>67</v>
      </c>
      <c r="I27" s="33"/>
      <c r="J27" s="33"/>
      <c r="K27" s="61" t="s">
        <v>259</v>
      </c>
      <c r="L27" s="39">
        <v>171</v>
      </c>
      <c r="M27" s="33"/>
      <c r="N27" s="33"/>
      <c r="O27" s="61" t="s">
        <v>259</v>
      </c>
      <c r="P27" s="40">
        <v>3407</v>
      </c>
      <c r="Q27" s="33"/>
      <c r="R27" s="33"/>
      <c r="S27" s="61" t="s">
        <v>259</v>
      </c>
      <c r="T27" s="40">
        <v>3578</v>
      </c>
      <c r="U27" s="33"/>
    </row>
    <row r="28" spans="1:21">
      <c r="A28" s="14"/>
      <c r="B28" s="60"/>
      <c r="C28" s="61"/>
      <c r="D28" s="39"/>
      <c r="E28" s="33"/>
      <c r="F28" s="33"/>
      <c r="G28" s="61"/>
      <c r="H28" s="39"/>
      <c r="I28" s="33"/>
      <c r="J28" s="33"/>
      <c r="K28" s="61"/>
      <c r="L28" s="39"/>
      <c r="M28" s="33"/>
      <c r="N28" s="33"/>
      <c r="O28" s="61"/>
      <c r="P28" s="40"/>
      <c r="Q28" s="33"/>
      <c r="R28" s="33"/>
      <c r="S28" s="61"/>
      <c r="T28" s="40"/>
      <c r="U28" s="33"/>
    </row>
    <row r="29" spans="1:21">
      <c r="A29" s="14"/>
      <c r="B29" s="70" t="s">
        <v>837</v>
      </c>
      <c r="C29" s="31"/>
      <c r="D29" s="31"/>
      <c r="E29" s="31"/>
      <c r="F29" s="24"/>
      <c r="G29" s="31"/>
      <c r="H29" s="31"/>
      <c r="I29" s="31"/>
      <c r="J29" s="24"/>
      <c r="K29" s="31"/>
      <c r="L29" s="31"/>
      <c r="M29" s="31"/>
      <c r="N29" s="24"/>
      <c r="O29" s="31"/>
      <c r="P29" s="31"/>
      <c r="Q29" s="31"/>
      <c r="R29" s="24"/>
      <c r="S29" s="31"/>
      <c r="T29" s="31"/>
      <c r="U29" s="31"/>
    </row>
    <row r="30" spans="1:21">
      <c r="A30" s="14"/>
      <c r="B30" s="60" t="s">
        <v>429</v>
      </c>
      <c r="C30" s="61" t="s">
        <v>259</v>
      </c>
      <c r="D30" s="40">
        <v>997280</v>
      </c>
      <c r="E30" s="33"/>
      <c r="F30" s="33"/>
      <c r="G30" s="61" t="s">
        <v>259</v>
      </c>
      <c r="H30" s="40">
        <v>13423</v>
      </c>
      <c r="I30" s="33"/>
      <c r="J30" s="33"/>
      <c r="K30" s="61" t="s">
        <v>259</v>
      </c>
      <c r="L30" s="40">
        <v>1010703</v>
      </c>
      <c r="M30" s="33"/>
      <c r="N30" s="33"/>
      <c r="O30" s="61" t="s">
        <v>259</v>
      </c>
      <c r="P30" s="40">
        <v>1297</v>
      </c>
      <c r="Q30" s="33"/>
      <c r="R30" s="33"/>
      <c r="S30" s="61" t="s">
        <v>259</v>
      </c>
      <c r="T30" s="40">
        <v>1012000</v>
      </c>
      <c r="U30" s="33"/>
    </row>
    <row r="31" spans="1:21">
      <c r="A31" s="14"/>
      <c r="B31" s="60"/>
      <c r="C31" s="61"/>
      <c r="D31" s="40"/>
      <c r="E31" s="33"/>
      <c r="F31" s="33"/>
      <c r="G31" s="61"/>
      <c r="H31" s="40"/>
      <c r="I31" s="33"/>
      <c r="J31" s="33"/>
      <c r="K31" s="61"/>
      <c r="L31" s="40"/>
      <c r="M31" s="33"/>
      <c r="N31" s="33"/>
      <c r="O31" s="61"/>
      <c r="P31" s="40"/>
      <c r="Q31" s="33"/>
      <c r="R31" s="33"/>
      <c r="S31" s="61"/>
      <c r="T31" s="40"/>
      <c r="U31" s="33"/>
    </row>
    <row r="32" spans="1:21">
      <c r="A32" s="14"/>
      <c r="B32" s="59" t="s">
        <v>430</v>
      </c>
      <c r="C32" s="35" t="s">
        <v>259</v>
      </c>
      <c r="D32" s="36">
        <v>968507</v>
      </c>
      <c r="E32" s="31"/>
      <c r="F32" s="31"/>
      <c r="G32" s="35" t="s">
        <v>259</v>
      </c>
      <c r="H32" s="36">
        <v>15887</v>
      </c>
      <c r="I32" s="31"/>
      <c r="J32" s="31"/>
      <c r="K32" s="35" t="s">
        <v>259</v>
      </c>
      <c r="L32" s="36">
        <v>984394</v>
      </c>
      <c r="M32" s="31"/>
      <c r="N32" s="31"/>
      <c r="O32" s="35" t="s">
        <v>259</v>
      </c>
      <c r="P32" s="36">
        <v>12189</v>
      </c>
      <c r="Q32" s="31"/>
      <c r="R32" s="31"/>
      <c r="S32" s="35" t="s">
        <v>259</v>
      </c>
      <c r="T32" s="36">
        <v>996583</v>
      </c>
      <c r="U32" s="31"/>
    </row>
    <row r="33" spans="1:21">
      <c r="A33" s="14"/>
      <c r="B33" s="59"/>
      <c r="C33" s="35"/>
      <c r="D33" s="36"/>
      <c r="E33" s="31"/>
      <c r="F33" s="31"/>
      <c r="G33" s="35"/>
      <c r="H33" s="36"/>
      <c r="I33" s="31"/>
      <c r="J33" s="31"/>
      <c r="K33" s="35"/>
      <c r="L33" s="36"/>
      <c r="M33" s="31"/>
      <c r="N33" s="31"/>
      <c r="O33" s="35"/>
      <c r="P33" s="36"/>
      <c r="Q33" s="31"/>
      <c r="R33" s="31"/>
      <c r="S33" s="35"/>
      <c r="T33" s="36"/>
      <c r="U33" s="31"/>
    </row>
  </sheetData>
  <mergeCells count="234">
    <mergeCell ref="U32:U33"/>
    <mergeCell ref="A1:A2"/>
    <mergeCell ref="B1:U1"/>
    <mergeCell ref="B2:U2"/>
    <mergeCell ref="B3:U3"/>
    <mergeCell ref="A4:A33"/>
    <mergeCell ref="B4:U4"/>
    <mergeCell ref="B5:U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C24:E24"/>
    <mergeCell ref="G24:I24"/>
    <mergeCell ref="K24:M24"/>
    <mergeCell ref="O24:Q24"/>
    <mergeCell ref="S24:U24"/>
    <mergeCell ref="M22:M23"/>
    <mergeCell ref="N22:N23"/>
    <mergeCell ref="O22:O23"/>
    <mergeCell ref="P22:P23"/>
    <mergeCell ref="Q22:Q23"/>
    <mergeCell ref="R22:R23"/>
    <mergeCell ref="G22:G23"/>
    <mergeCell ref="H22:H23"/>
    <mergeCell ref="I22:I23"/>
    <mergeCell ref="J22:J23"/>
    <mergeCell ref="K22:K23"/>
    <mergeCell ref="L22:L23"/>
    <mergeCell ref="Q20:Q21"/>
    <mergeCell ref="R20:R21"/>
    <mergeCell ref="S20:S21"/>
    <mergeCell ref="T20:T21"/>
    <mergeCell ref="U20:U21"/>
    <mergeCell ref="B22:B23"/>
    <mergeCell ref="C22:C23"/>
    <mergeCell ref="D22:D23"/>
    <mergeCell ref="E22:E23"/>
    <mergeCell ref="F22:F23"/>
    <mergeCell ref="K20:K21"/>
    <mergeCell ref="L20:L21"/>
    <mergeCell ref="M20:M21"/>
    <mergeCell ref="N20:N21"/>
    <mergeCell ref="O20:O21"/>
    <mergeCell ref="P20:P21"/>
    <mergeCell ref="C19:U19"/>
    <mergeCell ref="B20:B21"/>
    <mergeCell ref="C20:C21"/>
    <mergeCell ref="D20:D21"/>
    <mergeCell ref="E20:E21"/>
    <mergeCell ref="F20:F21"/>
    <mergeCell ref="G20:G21"/>
    <mergeCell ref="H20:H21"/>
    <mergeCell ref="I20:I21"/>
    <mergeCell ref="J20:J21"/>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C14:E14"/>
    <mergeCell ref="G14:I14"/>
    <mergeCell ref="K14:M14"/>
    <mergeCell ref="O14:Q14"/>
    <mergeCell ref="S14:U14"/>
    <mergeCell ref="O12:O13"/>
    <mergeCell ref="P12:P13"/>
    <mergeCell ref="Q12:Q13"/>
    <mergeCell ref="R12:R13"/>
    <mergeCell ref="S12:S13"/>
    <mergeCell ref="T12:T13"/>
    <mergeCell ref="I12:I13"/>
    <mergeCell ref="J12:J13"/>
    <mergeCell ref="K12:K13"/>
    <mergeCell ref="L12:L13"/>
    <mergeCell ref="M12:M13"/>
    <mergeCell ref="N12:N13"/>
    <mergeCell ref="S10:S11"/>
    <mergeCell ref="T10:T11"/>
    <mergeCell ref="U10:U11"/>
    <mergeCell ref="B12:B13"/>
    <mergeCell ref="C12:C13"/>
    <mergeCell ref="D12:D13"/>
    <mergeCell ref="E12:E13"/>
    <mergeCell ref="F12:F13"/>
    <mergeCell ref="G12:G13"/>
    <mergeCell ref="H12:H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 bestFit="1" customWidth="1"/>
    <col min="3" max="3" width="12.28515625" bestFit="1" customWidth="1"/>
    <col min="4" max="9" width="36.5703125" bestFit="1" customWidth="1"/>
  </cols>
  <sheetData>
    <row r="1" spans="1:9" ht="45">
      <c r="A1" s="1" t="s">
        <v>65</v>
      </c>
      <c r="B1" s="7" t="s">
        <v>2</v>
      </c>
      <c r="C1" s="7" t="s">
        <v>28</v>
      </c>
      <c r="D1" s="1" t="s">
        <v>2</v>
      </c>
      <c r="E1" s="1" t="s">
        <v>67</v>
      </c>
      <c r="F1" s="1" t="s">
        <v>28</v>
      </c>
      <c r="G1" s="1" t="s">
        <v>2</v>
      </c>
      <c r="H1" s="1" t="s">
        <v>67</v>
      </c>
      <c r="I1" s="1" t="s">
        <v>28</v>
      </c>
    </row>
    <row r="2" spans="1:9" ht="30">
      <c r="A2" s="1" t="s">
        <v>66</v>
      </c>
      <c r="B2" s="7"/>
      <c r="C2" s="7"/>
      <c r="D2" s="1" t="s">
        <v>62</v>
      </c>
      <c r="E2" s="1" t="s">
        <v>62</v>
      </c>
      <c r="F2" s="1" t="s">
        <v>62</v>
      </c>
      <c r="G2" s="1" t="s">
        <v>64</v>
      </c>
      <c r="H2" s="1" t="s">
        <v>64</v>
      </c>
      <c r="I2" s="1" t="s">
        <v>64</v>
      </c>
    </row>
    <row r="3" spans="1:9">
      <c r="A3" s="2" t="s">
        <v>68</v>
      </c>
      <c r="B3" s="8">
        <v>12580</v>
      </c>
      <c r="C3" s="8">
        <v>11358</v>
      </c>
      <c r="D3" s="4" t="s">
        <v>5</v>
      </c>
      <c r="E3" s="4" t="s">
        <v>5</v>
      </c>
      <c r="F3" s="4" t="s">
        <v>5</v>
      </c>
      <c r="G3" s="4" t="s">
        <v>5</v>
      </c>
      <c r="H3" s="4" t="s">
        <v>5</v>
      </c>
      <c r="I3" s="4" t="s">
        <v>5</v>
      </c>
    </row>
    <row r="4" spans="1:9" ht="30">
      <c r="A4" s="2" t="s">
        <v>69</v>
      </c>
      <c r="B4" s="4" t="s">
        <v>55</v>
      </c>
      <c r="C4" s="4" t="s">
        <v>55</v>
      </c>
      <c r="D4" s="4" t="s">
        <v>5</v>
      </c>
      <c r="E4" s="4" t="s">
        <v>5</v>
      </c>
      <c r="F4" s="4" t="s">
        <v>5</v>
      </c>
      <c r="G4" s="4" t="s">
        <v>5</v>
      </c>
      <c r="H4" s="4" t="s">
        <v>5</v>
      </c>
      <c r="I4" s="4" t="s">
        <v>5</v>
      </c>
    </row>
    <row r="5" spans="1:9">
      <c r="A5" s="2" t="s">
        <v>70</v>
      </c>
      <c r="B5" s="4" t="s">
        <v>5</v>
      </c>
      <c r="C5" s="4" t="s">
        <v>5</v>
      </c>
      <c r="D5" s="9">
        <v>8.4000000000000005E-2</v>
      </c>
      <c r="E5" s="9">
        <v>8.4000000000000005E-2</v>
      </c>
      <c r="F5" s="4" t="s">
        <v>5</v>
      </c>
      <c r="G5" s="9">
        <v>8.4000000000000005E-2</v>
      </c>
      <c r="H5" s="9">
        <v>8.4000000000000005E-2</v>
      </c>
      <c r="I5" s="4" t="s">
        <v>5</v>
      </c>
    </row>
    <row r="6" spans="1:9">
      <c r="A6" s="2" t="s">
        <v>71</v>
      </c>
      <c r="B6" s="6">
        <v>2000000</v>
      </c>
      <c r="C6" s="6">
        <v>2000000</v>
      </c>
      <c r="D6" s="6">
        <v>300000</v>
      </c>
      <c r="E6" s="4" t="s">
        <v>5</v>
      </c>
      <c r="F6" s="6">
        <v>300000</v>
      </c>
      <c r="G6" s="6">
        <v>300000</v>
      </c>
      <c r="H6" s="4" t="s">
        <v>5</v>
      </c>
      <c r="I6" s="6">
        <v>300000</v>
      </c>
    </row>
    <row r="7" spans="1:9">
      <c r="A7" s="2" t="s">
        <v>72</v>
      </c>
      <c r="B7" s="4" t="s">
        <v>5</v>
      </c>
      <c r="C7" s="4" t="s">
        <v>5</v>
      </c>
      <c r="D7" s="6">
        <v>112000</v>
      </c>
      <c r="E7" s="4" t="s">
        <v>5</v>
      </c>
      <c r="F7" s="6">
        <v>112000</v>
      </c>
      <c r="G7" s="6">
        <v>23620</v>
      </c>
      <c r="H7" s="4" t="s">
        <v>5</v>
      </c>
      <c r="I7" s="6">
        <v>18185</v>
      </c>
    </row>
    <row r="8" spans="1:9">
      <c r="A8" s="2" t="s">
        <v>73</v>
      </c>
      <c r="B8" s="4" t="s">
        <v>5</v>
      </c>
      <c r="C8" s="4" t="s">
        <v>5</v>
      </c>
      <c r="D8" s="6">
        <v>112000</v>
      </c>
      <c r="E8" s="4" t="s">
        <v>5</v>
      </c>
      <c r="F8" s="6">
        <v>112000</v>
      </c>
      <c r="G8" s="6">
        <v>23620</v>
      </c>
      <c r="H8" s="4" t="s">
        <v>5</v>
      </c>
      <c r="I8" s="6">
        <v>18185</v>
      </c>
    </row>
    <row r="9" spans="1:9" ht="30">
      <c r="A9" s="2" t="s">
        <v>74</v>
      </c>
      <c r="B9" s="4" t="s">
        <v>5</v>
      </c>
      <c r="C9" s="4" t="s">
        <v>5</v>
      </c>
      <c r="D9" s="8">
        <v>100</v>
      </c>
      <c r="E9" s="4" t="s">
        <v>5</v>
      </c>
      <c r="F9" s="8">
        <v>100</v>
      </c>
      <c r="G9" s="8">
        <v>100</v>
      </c>
      <c r="H9" s="4" t="s">
        <v>5</v>
      </c>
      <c r="I9" s="8">
        <v>100</v>
      </c>
    </row>
    <row r="10" spans="1:9" ht="30">
      <c r="A10" s="2" t="s">
        <v>75</v>
      </c>
      <c r="B10" s="4" t="s">
        <v>55</v>
      </c>
      <c r="C10" s="4" t="s">
        <v>55</v>
      </c>
      <c r="D10" s="4" t="s">
        <v>5</v>
      </c>
      <c r="E10" s="4" t="s">
        <v>5</v>
      </c>
      <c r="F10" s="4" t="s">
        <v>5</v>
      </c>
      <c r="G10" s="4" t="s">
        <v>5</v>
      </c>
      <c r="H10" s="4" t="s">
        <v>5</v>
      </c>
      <c r="I10" s="4" t="s">
        <v>5</v>
      </c>
    </row>
    <row r="11" spans="1:9">
      <c r="A11" s="2" t="s">
        <v>76</v>
      </c>
      <c r="B11" s="6">
        <v>85000000</v>
      </c>
      <c r="C11" s="6">
        <v>85000000</v>
      </c>
      <c r="D11" s="4" t="s">
        <v>5</v>
      </c>
      <c r="E11" s="4" t="s">
        <v>5</v>
      </c>
      <c r="F11" s="4" t="s">
        <v>5</v>
      </c>
      <c r="G11" s="4" t="s">
        <v>5</v>
      </c>
      <c r="H11" s="4" t="s">
        <v>5</v>
      </c>
      <c r="I11" s="4" t="s">
        <v>5</v>
      </c>
    </row>
    <row r="12" spans="1:9">
      <c r="A12" s="2" t="s">
        <v>77</v>
      </c>
      <c r="B12" s="6">
        <v>19264691</v>
      </c>
      <c r="C12" s="6">
        <v>19135169</v>
      </c>
      <c r="D12" s="4" t="s">
        <v>5</v>
      </c>
      <c r="E12" s="4" t="s">
        <v>5</v>
      </c>
      <c r="F12" s="4" t="s">
        <v>5</v>
      </c>
      <c r="G12" s="4" t="s">
        <v>5</v>
      </c>
      <c r="H12" s="4" t="s">
        <v>5</v>
      </c>
      <c r="I12" s="4" t="s">
        <v>5</v>
      </c>
    </row>
    <row r="13" spans="1:9">
      <c r="A13" s="2" t="s">
        <v>78</v>
      </c>
      <c r="B13" s="6">
        <v>19264691</v>
      </c>
      <c r="C13" s="6">
        <v>19135169</v>
      </c>
      <c r="D13" s="4" t="s">
        <v>5</v>
      </c>
      <c r="E13" s="4" t="s">
        <v>5</v>
      </c>
      <c r="F13" s="4" t="s">
        <v>5</v>
      </c>
      <c r="G13" s="4" t="s">
        <v>5</v>
      </c>
      <c r="H13" s="4" t="s">
        <v>5</v>
      </c>
      <c r="I1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0.28515625" customWidth="1"/>
    <col min="3" max="3" width="9.7109375" customWidth="1"/>
    <col min="4" max="4" width="31.140625" customWidth="1"/>
    <col min="5" max="5" width="9.7109375" customWidth="1"/>
  </cols>
  <sheetData>
    <row r="1" spans="1:5" ht="45">
      <c r="A1" s="1" t="s">
        <v>886</v>
      </c>
      <c r="B1" s="7" t="s">
        <v>2</v>
      </c>
      <c r="C1" s="7"/>
      <c r="D1" s="7" t="s">
        <v>28</v>
      </c>
      <c r="E1" s="7"/>
    </row>
    <row r="2" spans="1:5" ht="30">
      <c r="A2" s="1" t="s">
        <v>27</v>
      </c>
      <c r="B2" s="7"/>
      <c r="C2" s="7"/>
      <c r="D2" s="7"/>
      <c r="E2" s="7"/>
    </row>
    <row r="3" spans="1:5" ht="45">
      <c r="A3" s="3" t="s">
        <v>887</v>
      </c>
      <c r="B3" s="4" t="s">
        <v>5</v>
      </c>
      <c r="C3" s="4"/>
      <c r="D3" s="4" t="s">
        <v>5</v>
      </c>
      <c r="E3" s="4"/>
    </row>
    <row r="4" spans="1:5" ht="30">
      <c r="A4" s="2" t="s">
        <v>35</v>
      </c>
      <c r="B4" s="8">
        <v>62728</v>
      </c>
      <c r="C4" s="4"/>
      <c r="D4" s="8">
        <v>65989</v>
      </c>
      <c r="E4" s="4"/>
    </row>
    <row r="5" spans="1:5" ht="30">
      <c r="A5" s="2" t="s">
        <v>888</v>
      </c>
      <c r="B5" s="4" t="s">
        <v>5</v>
      </c>
      <c r="C5" s="4"/>
      <c r="D5" s="4" t="s">
        <v>5</v>
      </c>
      <c r="E5" s="4"/>
    </row>
    <row r="6" spans="1:5" ht="45">
      <c r="A6" s="3" t="s">
        <v>887</v>
      </c>
      <c r="B6" s="4" t="s">
        <v>5</v>
      </c>
      <c r="C6" s="4"/>
      <c r="D6" s="4" t="s">
        <v>5</v>
      </c>
      <c r="E6" s="4"/>
    </row>
    <row r="7" spans="1:5" ht="30">
      <c r="A7" s="2" t="s">
        <v>35</v>
      </c>
      <c r="B7" s="6">
        <v>62728</v>
      </c>
      <c r="C7" s="4"/>
      <c r="D7" s="6">
        <v>65989</v>
      </c>
      <c r="E7" s="4"/>
    </row>
    <row r="8" spans="1:5" ht="30">
      <c r="A8" s="2" t="s">
        <v>889</v>
      </c>
      <c r="B8" s="4" t="s">
        <v>5</v>
      </c>
      <c r="C8" s="4"/>
      <c r="D8" s="6">
        <v>4417</v>
      </c>
      <c r="E8" s="4"/>
    </row>
    <row r="9" spans="1:5">
      <c r="A9" s="2" t="s">
        <v>890</v>
      </c>
      <c r="B9" s="4" t="s">
        <v>5</v>
      </c>
      <c r="C9" s="4"/>
      <c r="D9" s="4">
        <v>150</v>
      </c>
      <c r="E9" s="4"/>
    </row>
    <row r="10" spans="1:5" ht="30">
      <c r="A10" s="2" t="s">
        <v>269</v>
      </c>
      <c r="B10" s="4" t="s">
        <v>5</v>
      </c>
      <c r="C10" s="4"/>
      <c r="D10" s="6">
        <v>70556</v>
      </c>
      <c r="E10" s="4"/>
    </row>
    <row r="11" spans="1:5">
      <c r="A11" s="2" t="s">
        <v>891</v>
      </c>
      <c r="B11" s="4" t="s">
        <v>5</v>
      </c>
      <c r="C11" s="4"/>
      <c r="D11" s="4">
        <v>33</v>
      </c>
      <c r="E11" s="4"/>
    </row>
    <row r="12" spans="1:5" ht="30">
      <c r="A12" s="2" t="s">
        <v>271</v>
      </c>
      <c r="B12" s="4" t="s">
        <v>5</v>
      </c>
      <c r="C12" s="4"/>
      <c r="D12" s="4">
        <v>33</v>
      </c>
      <c r="E12" s="4"/>
    </row>
    <row r="13" spans="1:5" ht="30">
      <c r="A13" s="2" t="s">
        <v>892</v>
      </c>
      <c r="B13" s="4" t="s">
        <v>5</v>
      </c>
      <c r="C13" s="4"/>
      <c r="D13" s="4" t="s">
        <v>5</v>
      </c>
      <c r="E13" s="4"/>
    </row>
    <row r="14" spans="1:5" ht="45">
      <c r="A14" s="3" t="s">
        <v>887</v>
      </c>
      <c r="B14" s="4" t="s">
        <v>5</v>
      </c>
      <c r="C14" s="4"/>
      <c r="D14" s="4" t="s">
        <v>5</v>
      </c>
      <c r="E14" s="4"/>
    </row>
    <row r="15" spans="1:5" ht="30">
      <c r="A15" s="2" t="s">
        <v>35</v>
      </c>
      <c r="B15" s="6">
        <v>4733</v>
      </c>
      <c r="C15" s="4"/>
      <c r="D15" s="6">
        <v>5345</v>
      </c>
      <c r="E15" s="4"/>
    </row>
    <row r="16" spans="1:5" ht="30">
      <c r="A16" s="2" t="s">
        <v>889</v>
      </c>
      <c r="B16" s="4" t="s">
        <v>5</v>
      </c>
      <c r="C16" s="4"/>
      <c r="D16" s="4">
        <v>0</v>
      </c>
      <c r="E16" s="4"/>
    </row>
    <row r="17" spans="1:5">
      <c r="A17" s="2" t="s">
        <v>890</v>
      </c>
      <c r="B17" s="4" t="s">
        <v>5</v>
      </c>
      <c r="C17" s="4"/>
      <c r="D17" s="4">
        <v>0</v>
      </c>
      <c r="E17" s="4"/>
    </row>
    <row r="18" spans="1:5" ht="30">
      <c r="A18" s="2" t="s">
        <v>269</v>
      </c>
      <c r="B18" s="4" t="s">
        <v>5</v>
      </c>
      <c r="C18" s="4"/>
      <c r="D18" s="6">
        <v>5345</v>
      </c>
      <c r="E18" s="4"/>
    </row>
    <row r="19" spans="1:5">
      <c r="A19" s="2" t="s">
        <v>891</v>
      </c>
      <c r="B19" s="4" t="s">
        <v>5</v>
      </c>
      <c r="C19" s="4"/>
      <c r="D19" s="4">
        <v>0</v>
      </c>
      <c r="E19" s="4"/>
    </row>
    <row r="20" spans="1:5" ht="30">
      <c r="A20" s="2" t="s">
        <v>271</v>
      </c>
      <c r="B20" s="4" t="s">
        <v>5</v>
      </c>
      <c r="C20" s="4"/>
      <c r="D20" s="4">
        <v>0</v>
      </c>
      <c r="E20" s="4"/>
    </row>
    <row r="21" spans="1:5" ht="30">
      <c r="A21" s="2" t="s">
        <v>893</v>
      </c>
      <c r="B21" s="4" t="s">
        <v>5</v>
      </c>
      <c r="C21" s="4"/>
      <c r="D21" s="4" t="s">
        <v>5</v>
      </c>
      <c r="E21" s="4"/>
    </row>
    <row r="22" spans="1:5" ht="45">
      <c r="A22" s="3" t="s">
        <v>887</v>
      </c>
      <c r="B22" s="4" t="s">
        <v>5</v>
      </c>
      <c r="C22" s="4"/>
      <c r="D22" s="4" t="s">
        <v>5</v>
      </c>
      <c r="E22" s="4"/>
    </row>
    <row r="23" spans="1:5" ht="30">
      <c r="A23" s="2" t="s">
        <v>35</v>
      </c>
      <c r="B23" s="6">
        <v>56492</v>
      </c>
      <c r="C23" s="4"/>
      <c r="D23" s="6">
        <v>59332</v>
      </c>
      <c r="E23" s="4"/>
    </row>
    <row r="24" spans="1:5" ht="30">
      <c r="A24" s="2" t="s">
        <v>889</v>
      </c>
      <c r="B24" s="4" t="s">
        <v>5</v>
      </c>
      <c r="C24" s="4"/>
      <c r="D24" s="4">
        <v>0</v>
      </c>
      <c r="E24" s="4"/>
    </row>
    <row r="25" spans="1:5">
      <c r="A25" s="2" t="s">
        <v>890</v>
      </c>
      <c r="B25" s="4" t="s">
        <v>5</v>
      </c>
      <c r="C25" s="4"/>
      <c r="D25" s="4">
        <v>0</v>
      </c>
      <c r="E25" s="4"/>
    </row>
    <row r="26" spans="1:5" ht="30">
      <c r="A26" s="2" t="s">
        <v>269</v>
      </c>
      <c r="B26" s="4" t="s">
        <v>5</v>
      </c>
      <c r="C26" s="4"/>
      <c r="D26" s="6">
        <v>59332</v>
      </c>
      <c r="E26" s="4"/>
    </row>
    <row r="27" spans="1:5">
      <c r="A27" s="2" t="s">
        <v>891</v>
      </c>
      <c r="B27" s="4" t="s">
        <v>5</v>
      </c>
      <c r="C27" s="4"/>
      <c r="D27" s="4">
        <v>33</v>
      </c>
      <c r="E27" s="4"/>
    </row>
    <row r="28" spans="1:5" ht="30">
      <c r="A28" s="2" t="s">
        <v>271</v>
      </c>
      <c r="B28" s="4" t="s">
        <v>5</v>
      </c>
      <c r="C28" s="4"/>
      <c r="D28" s="4">
        <v>33</v>
      </c>
      <c r="E28" s="4"/>
    </row>
    <row r="29" spans="1:5" ht="30">
      <c r="A29" s="2" t="s">
        <v>894</v>
      </c>
      <c r="B29" s="4" t="s">
        <v>5</v>
      </c>
      <c r="C29" s="4"/>
      <c r="D29" s="4" t="s">
        <v>5</v>
      </c>
      <c r="E29" s="4"/>
    </row>
    <row r="30" spans="1:5" ht="45">
      <c r="A30" s="3" t="s">
        <v>887</v>
      </c>
      <c r="B30" s="4" t="s">
        <v>5</v>
      </c>
      <c r="C30" s="4"/>
      <c r="D30" s="4" t="s">
        <v>5</v>
      </c>
      <c r="E30" s="4"/>
    </row>
    <row r="31" spans="1:5" ht="30">
      <c r="A31" s="2" t="s">
        <v>35</v>
      </c>
      <c r="B31" s="6">
        <v>1503</v>
      </c>
      <c r="C31" s="4"/>
      <c r="D31" s="6">
        <v>1312</v>
      </c>
      <c r="E31" s="4"/>
    </row>
    <row r="32" spans="1:5" ht="30">
      <c r="A32" s="2" t="s">
        <v>889</v>
      </c>
      <c r="B32" s="4" t="s">
        <v>5</v>
      </c>
      <c r="C32" s="4"/>
      <c r="D32" s="6">
        <v>4417</v>
      </c>
      <c r="E32" s="4"/>
    </row>
    <row r="33" spans="1:5">
      <c r="A33" s="2" t="s">
        <v>890</v>
      </c>
      <c r="B33" s="4" t="s">
        <v>5</v>
      </c>
      <c r="C33" s="4"/>
      <c r="D33" s="4">
        <v>150</v>
      </c>
      <c r="E33" s="4"/>
    </row>
    <row r="34" spans="1:5" ht="30">
      <c r="A34" s="2" t="s">
        <v>269</v>
      </c>
      <c r="B34" s="4" t="s">
        <v>5</v>
      </c>
      <c r="C34" s="4"/>
      <c r="D34" s="6">
        <v>5879</v>
      </c>
      <c r="E34" s="4"/>
    </row>
    <row r="35" spans="1:5">
      <c r="A35" s="2" t="s">
        <v>891</v>
      </c>
      <c r="B35" s="4" t="s">
        <v>5</v>
      </c>
      <c r="C35" s="4"/>
      <c r="D35" s="4">
        <v>0</v>
      </c>
      <c r="E35" s="4"/>
    </row>
    <row r="36" spans="1:5" ht="30">
      <c r="A36" s="2" t="s">
        <v>271</v>
      </c>
      <c r="B36" s="4" t="s">
        <v>5</v>
      </c>
      <c r="C36" s="4"/>
      <c r="D36" s="4">
        <v>0</v>
      </c>
      <c r="E36" s="4"/>
    </row>
    <row r="37" spans="1:5">
      <c r="A37" s="2" t="s">
        <v>895</v>
      </c>
      <c r="B37" s="4" t="s">
        <v>5</v>
      </c>
      <c r="C37" s="4"/>
      <c r="D37" s="4" t="s">
        <v>5</v>
      </c>
      <c r="E37" s="4"/>
    </row>
    <row r="38" spans="1:5" ht="45">
      <c r="A38" s="3" t="s">
        <v>887</v>
      </c>
      <c r="B38" s="4" t="s">
        <v>5</v>
      </c>
      <c r="C38" s="4"/>
      <c r="D38" s="4" t="s">
        <v>5</v>
      </c>
      <c r="E38" s="4"/>
    </row>
    <row r="39" spans="1:5" ht="30">
      <c r="A39" s="2" t="s">
        <v>35</v>
      </c>
      <c r="B39" s="4">
        <v>0</v>
      </c>
      <c r="C39" s="210" t="s">
        <v>896</v>
      </c>
      <c r="D39" s="4">
        <v>700</v>
      </c>
      <c r="E39" s="210" t="s">
        <v>896</v>
      </c>
    </row>
    <row r="40" spans="1:5" ht="45">
      <c r="A40" s="2" t="s">
        <v>897</v>
      </c>
      <c r="B40" s="4" t="s">
        <v>5</v>
      </c>
      <c r="C40" s="4"/>
      <c r="D40" s="4" t="s">
        <v>5</v>
      </c>
      <c r="E40" s="4"/>
    </row>
    <row r="41" spans="1:5" ht="45">
      <c r="A41" s="3" t="s">
        <v>887</v>
      </c>
      <c r="B41" s="4" t="s">
        <v>5</v>
      </c>
      <c r="C41" s="4"/>
      <c r="D41" s="4" t="s">
        <v>5</v>
      </c>
      <c r="E41" s="4"/>
    </row>
    <row r="42" spans="1:5" ht="30">
      <c r="A42" s="2" t="s">
        <v>35</v>
      </c>
      <c r="B42" s="4" t="s">
        <v>5</v>
      </c>
      <c r="C42" s="4"/>
      <c r="D42" s="4">
        <v>700</v>
      </c>
      <c r="E42" s="210" t="s">
        <v>896</v>
      </c>
    </row>
    <row r="43" spans="1:5" ht="45">
      <c r="A43" s="2" t="s">
        <v>898</v>
      </c>
      <c r="B43" s="4" t="s">
        <v>5</v>
      </c>
      <c r="C43" s="4"/>
      <c r="D43" s="4" t="s">
        <v>5</v>
      </c>
      <c r="E43" s="4"/>
    </row>
    <row r="44" spans="1:5" ht="45">
      <c r="A44" s="3" t="s">
        <v>887</v>
      </c>
      <c r="B44" s="4" t="s">
        <v>5</v>
      </c>
      <c r="C44" s="4"/>
      <c r="D44" s="4" t="s">
        <v>5</v>
      </c>
      <c r="E44" s="4"/>
    </row>
    <row r="45" spans="1:5" ht="30">
      <c r="A45" s="2" t="s">
        <v>35</v>
      </c>
      <c r="B45" s="4" t="s">
        <v>5</v>
      </c>
      <c r="C45" s="4"/>
      <c r="D45" s="4">
        <v>700</v>
      </c>
      <c r="E45" s="210" t="s">
        <v>896</v>
      </c>
    </row>
    <row r="46" spans="1:5" ht="45">
      <c r="A46" s="2" t="s">
        <v>899</v>
      </c>
      <c r="B46" s="4" t="s">
        <v>5</v>
      </c>
      <c r="C46" s="4"/>
      <c r="D46" s="4" t="s">
        <v>5</v>
      </c>
      <c r="E46" s="4"/>
    </row>
    <row r="47" spans="1:5" ht="45">
      <c r="A47" s="3" t="s">
        <v>887</v>
      </c>
      <c r="B47" s="4" t="s">
        <v>5</v>
      </c>
      <c r="C47" s="4"/>
      <c r="D47" s="4" t="s">
        <v>5</v>
      </c>
      <c r="E47" s="4"/>
    </row>
    <row r="48" spans="1:5" ht="30">
      <c r="A48" s="2" t="s">
        <v>35</v>
      </c>
      <c r="B48" s="4" t="s">
        <v>5</v>
      </c>
      <c r="C48" s="4"/>
      <c r="D48" s="4">
        <v>0</v>
      </c>
      <c r="E48" s="210" t="s">
        <v>896</v>
      </c>
    </row>
    <row r="49" spans="1:5" ht="45">
      <c r="A49" s="2" t="s">
        <v>900</v>
      </c>
      <c r="B49" s="4" t="s">
        <v>5</v>
      </c>
      <c r="C49" s="4"/>
      <c r="D49" s="4" t="s">
        <v>5</v>
      </c>
      <c r="E49" s="4"/>
    </row>
    <row r="50" spans="1:5" ht="45">
      <c r="A50" s="3" t="s">
        <v>887</v>
      </c>
      <c r="B50" s="4" t="s">
        <v>5</v>
      </c>
      <c r="C50" s="4"/>
      <c r="D50" s="4" t="s">
        <v>5</v>
      </c>
      <c r="E50" s="4"/>
    </row>
    <row r="51" spans="1:5" ht="30">
      <c r="A51" s="2" t="s">
        <v>35</v>
      </c>
      <c r="B51" s="4" t="s">
        <v>5</v>
      </c>
      <c r="C51" s="4"/>
      <c r="D51" s="4">
        <v>0</v>
      </c>
      <c r="E51" s="210" t="s">
        <v>896</v>
      </c>
    </row>
    <row r="52" spans="1:5" ht="30">
      <c r="A52" s="2" t="s">
        <v>901</v>
      </c>
      <c r="B52" s="4" t="s">
        <v>5</v>
      </c>
      <c r="C52" s="4"/>
      <c r="D52" s="4" t="s">
        <v>5</v>
      </c>
      <c r="E52" s="4"/>
    </row>
    <row r="53" spans="1:5" ht="45">
      <c r="A53" s="3" t="s">
        <v>887</v>
      </c>
      <c r="B53" s="4" t="s">
        <v>5</v>
      </c>
      <c r="C53" s="4"/>
      <c r="D53" s="4" t="s">
        <v>5</v>
      </c>
      <c r="E53" s="4"/>
    </row>
    <row r="54" spans="1:5" ht="30">
      <c r="A54" s="2" t="s">
        <v>35</v>
      </c>
      <c r="B54" s="6">
        <v>55603</v>
      </c>
      <c r="C54" s="210" t="s">
        <v>902</v>
      </c>
      <c r="D54" s="6">
        <v>57808</v>
      </c>
      <c r="E54" s="210" t="s">
        <v>902</v>
      </c>
    </row>
    <row r="55" spans="1:5" ht="45">
      <c r="A55" s="2" t="s">
        <v>903</v>
      </c>
      <c r="B55" s="4" t="s">
        <v>5</v>
      </c>
      <c r="C55" s="4"/>
      <c r="D55" s="4" t="s">
        <v>5</v>
      </c>
      <c r="E55" s="4"/>
    </row>
    <row r="56" spans="1:5" ht="45">
      <c r="A56" s="3" t="s">
        <v>887</v>
      </c>
      <c r="B56" s="4" t="s">
        <v>5</v>
      </c>
      <c r="C56" s="4"/>
      <c r="D56" s="4" t="s">
        <v>5</v>
      </c>
      <c r="E56" s="4"/>
    </row>
    <row r="57" spans="1:5" ht="30">
      <c r="A57" s="2" t="s">
        <v>35</v>
      </c>
      <c r="B57" s="6">
        <v>55603</v>
      </c>
      <c r="C57" s="4"/>
      <c r="D57" s="6">
        <v>57808</v>
      </c>
      <c r="E57" s="4"/>
    </row>
    <row r="58" spans="1:5" ht="60">
      <c r="A58" s="2" t="s">
        <v>904</v>
      </c>
      <c r="B58" s="4" t="s">
        <v>5</v>
      </c>
      <c r="C58" s="4"/>
      <c r="D58" s="4" t="s">
        <v>5</v>
      </c>
      <c r="E58" s="4"/>
    </row>
    <row r="59" spans="1:5" ht="45">
      <c r="A59" s="3" t="s">
        <v>887</v>
      </c>
      <c r="B59" s="4" t="s">
        <v>5</v>
      </c>
      <c r="C59" s="4"/>
      <c r="D59" s="4" t="s">
        <v>5</v>
      </c>
      <c r="E59" s="4"/>
    </row>
    <row r="60" spans="1:5" ht="30">
      <c r="A60" s="2" t="s">
        <v>35</v>
      </c>
      <c r="B60" s="4">
        <v>0</v>
      </c>
      <c r="C60" s="4"/>
      <c r="D60" s="4">
        <v>0</v>
      </c>
      <c r="E60" s="4"/>
    </row>
    <row r="61" spans="1:5" ht="60">
      <c r="A61" s="2" t="s">
        <v>905</v>
      </c>
      <c r="B61" s="4" t="s">
        <v>5</v>
      </c>
      <c r="C61" s="4"/>
      <c r="D61" s="4" t="s">
        <v>5</v>
      </c>
      <c r="E61" s="4"/>
    </row>
    <row r="62" spans="1:5" ht="45">
      <c r="A62" s="3" t="s">
        <v>887</v>
      </c>
      <c r="B62" s="4" t="s">
        <v>5</v>
      </c>
      <c r="C62" s="4"/>
      <c r="D62" s="4" t="s">
        <v>5</v>
      </c>
      <c r="E62" s="4"/>
    </row>
    <row r="63" spans="1:5" ht="30">
      <c r="A63" s="2" t="s">
        <v>35</v>
      </c>
      <c r="B63" s="6">
        <v>55603</v>
      </c>
      <c r="C63" s="4"/>
      <c r="D63" s="6">
        <v>57808</v>
      </c>
      <c r="E63" s="4"/>
    </row>
    <row r="64" spans="1:5" ht="60">
      <c r="A64" s="2" t="s">
        <v>906</v>
      </c>
      <c r="B64" s="4" t="s">
        <v>5</v>
      </c>
      <c r="C64" s="4"/>
      <c r="D64" s="4" t="s">
        <v>5</v>
      </c>
      <c r="E64" s="4"/>
    </row>
    <row r="65" spans="1:5" ht="45">
      <c r="A65" s="3" t="s">
        <v>887</v>
      </c>
      <c r="B65" s="4" t="s">
        <v>5</v>
      </c>
      <c r="C65" s="4"/>
      <c r="D65" s="4" t="s">
        <v>5</v>
      </c>
      <c r="E65" s="4"/>
    </row>
    <row r="66" spans="1:5" ht="30">
      <c r="A66" s="2" t="s">
        <v>35</v>
      </c>
      <c r="B66" s="4">
        <v>0</v>
      </c>
      <c r="C66" s="4"/>
      <c r="D66" s="4">
        <v>0</v>
      </c>
      <c r="E66" s="4"/>
    </row>
    <row r="67" spans="1:5" ht="45">
      <c r="A67" s="2" t="s">
        <v>907</v>
      </c>
      <c r="B67" s="4" t="s">
        <v>5</v>
      </c>
      <c r="C67" s="4"/>
      <c r="D67" s="4" t="s">
        <v>5</v>
      </c>
      <c r="E67" s="4"/>
    </row>
    <row r="68" spans="1:5" ht="45">
      <c r="A68" s="3" t="s">
        <v>887</v>
      </c>
      <c r="B68" s="4" t="s">
        <v>5</v>
      </c>
      <c r="C68" s="4"/>
      <c r="D68" s="4" t="s">
        <v>5</v>
      </c>
      <c r="E68" s="4"/>
    </row>
    <row r="69" spans="1:5" ht="30">
      <c r="A69" s="2" t="s">
        <v>35</v>
      </c>
      <c r="B69" s="4">
        <v>889</v>
      </c>
      <c r="C69" s="4"/>
      <c r="D69" s="6">
        <v>1524</v>
      </c>
      <c r="E69" s="4"/>
    </row>
    <row r="70" spans="1:5" ht="45">
      <c r="A70" s="2" t="s">
        <v>908</v>
      </c>
      <c r="B70" s="4" t="s">
        <v>5</v>
      </c>
      <c r="C70" s="4"/>
      <c r="D70" s="4" t="s">
        <v>5</v>
      </c>
      <c r="E70" s="4"/>
    </row>
    <row r="71" spans="1:5" ht="45">
      <c r="A71" s="3" t="s">
        <v>887</v>
      </c>
      <c r="B71" s="4" t="s">
        <v>5</v>
      </c>
      <c r="C71" s="4"/>
      <c r="D71" s="4" t="s">
        <v>5</v>
      </c>
      <c r="E71" s="4"/>
    </row>
    <row r="72" spans="1:5" ht="30">
      <c r="A72" s="2" t="s">
        <v>35</v>
      </c>
      <c r="B72" s="4">
        <v>0</v>
      </c>
      <c r="C72" s="4"/>
      <c r="D72" s="4">
        <v>0</v>
      </c>
      <c r="E72" s="4"/>
    </row>
    <row r="73" spans="1:5" ht="45">
      <c r="A73" s="2" t="s">
        <v>909</v>
      </c>
      <c r="B73" s="4" t="s">
        <v>5</v>
      </c>
      <c r="C73" s="4"/>
      <c r="D73" s="4" t="s">
        <v>5</v>
      </c>
      <c r="E73" s="4"/>
    </row>
    <row r="74" spans="1:5" ht="45">
      <c r="A74" s="3" t="s">
        <v>887</v>
      </c>
      <c r="B74" s="4" t="s">
        <v>5</v>
      </c>
      <c r="C74" s="4"/>
      <c r="D74" s="4" t="s">
        <v>5</v>
      </c>
      <c r="E74" s="4"/>
    </row>
    <row r="75" spans="1:5" ht="30">
      <c r="A75" s="2" t="s">
        <v>35</v>
      </c>
      <c r="B75" s="4">
        <v>889</v>
      </c>
      <c r="C75" s="4"/>
      <c r="D75" s="6">
        <v>1524</v>
      </c>
      <c r="E75" s="4"/>
    </row>
    <row r="76" spans="1:5" ht="45">
      <c r="A76" s="2" t="s">
        <v>910</v>
      </c>
      <c r="B76" s="4" t="s">
        <v>5</v>
      </c>
      <c r="C76" s="4"/>
      <c r="D76" s="4" t="s">
        <v>5</v>
      </c>
      <c r="E76" s="4"/>
    </row>
    <row r="77" spans="1:5" ht="45">
      <c r="A77" s="3" t="s">
        <v>887</v>
      </c>
      <c r="B77" s="4" t="s">
        <v>5</v>
      </c>
      <c r="C77" s="4"/>
      <c r="D77" s="4" t="s">
        <v>5</v>
      </c>
      <c r="E77" s="4"/>
    </row>
    <row r="78" spans="1:5" ht="30">
      <c r="A78" s="2" t="s">
        <v>35</v>
      </c>
      <c r="B78" s="4">
        <v>0</v>
      </c>
      <c r="C78" s="4"/>
      <c r="D78" s="4">
        <v>0</v>
      </c>
      <c r="E78" s="4"/>
    </row>
    <row r="79" spans="1:5">
      <c r="A79" s="2" t="s">
        <v>391</v>
      </c>
      <c r="B79" s="4" t="s">
        <v>5</v>
      </c>
      <c r="C79" s="4"/>
      <c r="D79" s="4" t="s">
        <v>5</v>
      </c>
      <c r="E79" s="4"/>
    </row>
    <row r="80" spans="1:5" ht="45">
      <c r="A80" s="3" t="s">
        <v>887</v>
      </c>
      <c r="B80" s="4" t="s">
        <v>5</v>
      </c>
      <c r="C80" s="4"/>
      <c r="D80" s="4" t="s">
        <v>5</v>
      </c>
      <c r="E80" s="4"/>
    </row>
    <row r="81" spans="1:5" ht="30">
      <c r="A81" s="2" t="s">
        <v>35</v>
      </c>
      <c r="B81" s="6">
        <v>1503</v>
      </c>
      <c r="C81" s="210" t="s">
        <v>911</v>
      </c>
      <c r="D81" s="6">
        <v>1312</v>
      </c>
      <c r="E81" s="210" t="s">
        <v>911</v>
      </c>
    </row>
    <row r="82" spans="1:5" ht="30">
      <c r="A82" s="2" t="s">
        <v>912</v>
      </c>
      <c r="B82" s="4" t="s">
        <v>5</v>
      </c>
      <c r="C82" s="4"/>
      <c r="D82" s="4" t="s">
        <v>5</v>
      </c>
      <c r="E82" s="4"/>
    </row>
    <row r="83" spans="1:5" ht="45">
      <c r="A83" s="3" t="s">
        <v>887</v>
      </c>
      <c r="B83" s="4" t="s">
        <v>5</v>
      </c>
      <c r="C83" s="4"/>
      <c r="D83" s="4" t="s">
        <v>5</v>
      </c>
      <c r="E83" s="4"/>
    </row>
    <row r="84" spans="1:5" ht="30">
      <c r="A84" s="2" t="s">
        <v>35</v>
      </c>
      <c r="B84" s="6">
        <v>1503</v>
      </c>
      <c r="C84" s="4"/>
      <c r="D84" s="6">
        <v>1312</v>
      </c>
      <c r="E84" s="4"/>
    </row>
    <row r="85" spans="1:5" ht="45">
      <c r="A85" s="2" t="s">
        <v>913</v>
      </c>
      <c r="B85" s="4" t="s">
        <v>5</v>
      </c>
      <c r="C85" s="4"/>
      <c r="D85" s="4" t="s">
        <v>5</v>
      </c>
      <c r="E85" s="4"/>
    </row>
    <row r="86" spans="1:5" ht="45">
      <c r="A86" s="3" t="s">
        <v>887</v>
      </c>
      <c r="B86" s="4" t="s">
        <v>5</v>
      </c>
      <c r="C86" s="4"/>
      <c r="D86" s="4" t="s">
        <v>5</v>
      </c>
      <c r="E86" s="4"/>
    </row>
    <row r="87" spans="1:5" ht="30">
      <c r="A87" s="2" t="s">
        <v>35</v>
      </c>
      <c r="B87" s="4">
        <v>0</v>
      </c>
      <c r="C87" s="4"/>
      <c r="D87" s="4">
        <v>0</v>
      </c>
      <c r="E87" s="4"/>
    </row>
    <row r="88" spans="1:5" ht="45">
      <c r="A88" s="2" t="s">
        <v>914</v>
      </c>
      <c r="B88" s="4" t="s">
        <v>5</v>
      </c>
      <c r="C88" s="4"/>
      <c r="D88" s="4" t="s">
        <v>5</v>
      </c>
      <c r="E88" s="4"/>
    </row>
    <row r="89" spans="1:5" ht="45">
      <c r="A89" s="3" t="s">
        <v>887</v>
      </c>
      <c r="B89" s="4" t="s">
        <v>5</v>
      </c>
      <c r="C89" s="4"/>
      <c r="D89" s="4" t="s">
        <v>5</v>
      </c>
      <c r="E89" s="4"/>
    </row>
    <row r="90" spans="1:5" ht="30">
      <c r="A90" s="2" t="s">
        <v>35</v>
      </c>
      <c r="B90" s="4">
        <v>0</v>
      </c>
      <c r="C90" s="4"/>
      <c r="D90" s="4">
        <v>0</v>
      </c>
      <c r="E90" s="4"/>
    </row>
    <row r="91" spans="1:5" ht="45">
      <c r="A91" s="2" t="s">
        <v>915</v>
      </c>
      <c r="B91" s="4" t="s">
        <v>5</v>
      </c>
      <c r="C91" s="4"/>
      <c r="D91" s="4" t="s">
        <v>5</v>
      </c>
      <c r="E91" s="4"/>
    </row>
    <row r="92" spans="1:5" ht="45">
      <c r="A92" s="3" t="s">
        <v>887</v>
      </c>
      <c r="B92" s="4" t="s">
        <v>5</v>
      </c>
      <c r="C92" s="4"/>
      <c r="D92" s="4" t="s">
        <v>5</v>
      </c>
      <c r="E92" s="4"/>
    </row>
    <row r="93" spans="1:5" ht="30">
      <c r="A93" s="2" t="s">
        <v>35</v>
      </c>
      <c r="B93" s="6">
        <v>1503</v>
      </c>
      <c r="C93" s="4"/>
      <c r="D93" s="6">
        <v>1312</v>
      </c>
      <c r="E93" s="4"/>
    </row>
    <row r="94" spans="1:5">
      <c r="A94" s="2" t="s">
        <v>263</v>
      </c>
      <c r="B94" s="4" t="s">
        <v>5</v>
      </c>
      <c r="C94" s="4"/>
      <c r="D94" s="4" t="s">
        <v>5</v>
      </c>
      <c r="E94" s="4"/>
    </row>
    <row r="95" spans="1:5" ht="45">
      <c r="A95" s="3" t="s">
        <v>887</v>
      </c>
      <c r="B95" s="4" t="s">
        <v>5</v>
      </c>
      <c r="C95" s="4"/>
      <c r="D95" s="4" t="s">
        <v>5</v>
      </c>
      <c r="E95" s="4"/>
    </row>
    <row r="96" spans="1:5" ht="30">
      <c r="A96" s="2" t="s">
        <v>35</v>
      </c>
      <c r="B96" s="6">
        <v>4733</v>
      </c>
      <c r="C96" s="210" t="s">
        <v>916</v>
      </c>
      <c r="D96" s="6">
        <v>4645</v>
      </c>
      <c r="E96" s="210" t="s">
        <v>916</v>
      </c>
    </row>
    <row r="97" spans="1:5" ht="30">
      <c r="A97" s="2" t="s">
        <v>917</v>
      </c>
      <c r="B97" s="4" t="s">
        <v>5</v>
      </c>
      <c r="C97" s="4"/>
      <c r="D97" s="4" t="s">
        <v>5</v>
      </c>
      <c r="E97" s="4"/>
    </row>
    <row r="98" spans="1:5" ht="45">
      <c r="A98" s="3" t="s">
        <v>887</v>
      </c>
      <c r="B98" s="4" t="s">
        <v>5</v>
      </c>
      <c r="C98" s="4"/>
      <c r="D98" s="4" t="s">
        <v>5</v>
      </c>
      <c r="E98" s="4"/>
    </row>
    <row r="99" spans="1:5" ht="30">
      <c r="A99" s="2" t="s">
        <v>35</v>
      </c>
      <c r="B99" s="6">
        <v>4733</v>
      </c>
      <c r="C99" s="4"/>
      <c r="D99" s="6">
        <v>4645</v>
      </c>
      <c r="E99" s="4"/>
    </row>
    <row r="100" spans="1:5" ht="45">
      <c r="A100" s="2" t="s">
        <v>918</v>
      </c>
      <c r="B100" s="4" t="s">
        <v>5</v>
      </c>
      <c r="C100" s="4"/>
      <c r="D100" s="4" t="s">
        <v>5</v>
      </c>
      <c r="E100" s="4"/>
    </row>
    <row r="101" spans="1:5" ht="45">
      <c r="A101" s="3" t="s">
        <v>887</v>
      </c>
      <c r="B101" s="4" t="s">
        <v>5</v>
      </c>
      <c r="C101" s="4"/>
      <c r="D101" s="4" t="s">
        <v>5</v>
      </c>
      <c r="E101" s="4"/>
    </row>
    <row r="102" spans="1:5" ht="30">
      <c r="A102" s="2" t="s">
        <v>35</v>
      </c>
      <c r="B102" s="6">
        <v>4733</v>
      </c>
      <c r="C102" s="4"/>
      <c r="D102" s="6">
        <v>4645</v>
      </c>
      <c r="E102" s="4"/>
    </row>
    <row r="103" spans="1:5" ht="45">
      <c r="A103" s="2" t="s">
        <v>919</v>
      </c>
      <c r="B103" s="4" t="s">
        <v>5</v>
      </c>
      <c r="C103" s="4"/>
      <c r="D103" s="4" t="s">
        <v>5</v>
      </c>
      <c r="E103" s="4"/>
    </row>
    <row r="104" spans="1:5" ht="45">
      <c r="A104" s="3" t="s">
        <v>887</v>
      </c>
      <c r="B104" s="4" t="s">
        <v>5</v>
      </c>
      <c r="C104" s="4"/>
      <c r="D104" s="4" t="s">
        <v>5</v>
      </c>
      <c r="E104" s="4"/>
    </row>
    <row r="105" spans="1:5" ht="30">
      <c r="A105" s="2" t="s">
        <v>35</v>
      </c>
      <c r="B105" s="4">
        <v>0</v>
      </c>
      <c r="C105" s="4"/>
      <c r="D105" s="4">
        <v>0</v>
      </c>
      <c r="E105" s="4"/>
    </row>
    <row r="106" spans="1:5" ht="45">
      <c r="A106" s="2" t="s">
        <v>920</v>
      </c>
      <c r="B106" s="4" t="s">
        <v>5</v>
      </c>
      <c r="C106" s="4"/>
      <c r="D106" s="4" t="s">
        <v>5</v>
      </c>
      <c r="E106" s="4"/>
    </row>
    <row r="107" spans="1:5" ht="45">
      <c r="A107" s="3" t="s">
        <v>887</v>
      </c>
      <c r="B107" s="4" t="s">
        <v>5</v>
      </c>
      <c r="C107" s="4"/>
      <c r="D107" s="4" t="s">
        <v>5</v>
      </c>
      <c r="E107" s="4"/>
    </row>
    <row r="108" spans="1:5" ht="30">
      <c r="A108" s="2" t="s">
        <v>35</v>
      </c>
      <c r="B108" s="8">
        <v>0</v>
      </c>
      <c r="C108" s="4"/>
      <c r="D108" s="8">
        <v>0</v>
      </c>
      <c r="E108" s="4"/>
    </row>
    <row r="109" spans="1:5">
      <c r="A109" s="116"/>
      <c r="B109" s="116"/>
      <c r="C109" s="116"/>
      <c r="D109" s="116"/>
      <c r="E109" s="116"/>
    </row>
    <row r="110" spans="1:5" ht="15" customHeight="1">
      <c r="A110" s="2" t="s">
        <v>896</v>
      </c>
      <c r="B110" s="14" t="s">
        <v>272</v>
      </c>
      <c r="C110" s="14"/>
      <c r="D110" s="14"/>
      <c r="E110" s="14"/>
    </row>
    <row r="111" spans="1:5" ht="15" customHeight="1">
      <c r="A111" s="2" t="s">
        <v>902</v>
      </c>
      <c r="B111" s="14" t="s">
        <v>359</v>
      </c>
      <c r="C111" s="14"/>
      <c r="D111" s="14"/>
      <c r="E111" s="14"/>
    </row>
    <row r="112" spans="1:5" ht="30" customHeight="1">
      <c r="A112" s="2" t="s">
        <v>911</v>
      </c>
      <c r="B112" s="14" t="s">
        <v>360</v>
      </c>
      <c r="C112" s="14"/>
      <c r="D112" s="14"/>
      <c r="E112" s="14"/>
    </row>
    <row r="113" spans="1:5" ht="30" customHeight="1">
      <c r="A113" s="2" t="s">
        <v>916</v>
      </c>
      <c r="B113" s="14" t="s">
        <v>361</v>
      </c>
      <c r="C113" s="14"/>
      <c r="D113" s="14"/>
      <c r="E113" s="14"/>
    </row>
  </sheetData>
  <mergeCells count="7">
    <mergeCell ref="B113:E113"/>
    <mergeCell ref="B1:C2"/>
    <mergeCell ref="D1:E2"/>
    <mergeCell ref="A109:E109"/>
    <mergeCell ref="B110:E110"/>
    <mergeCell ref="B111:E111"/>
    <mergeCell ref="B112:E1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60">
      <c r="A1" s="1" t="s">
        <v>921</v>
      </c>
      <c r="B1" s="1" t="s">
        <v>1</v>
      </c>
    </row>
    <row r="2" spans="1:2" ht="30">
      <c r="A2" s="1" t="s">
        <v>27</v>
      </c>
      <c r="B2" s="1" t="s">
        <v>2</v>
      </c>
    </row>
    <row r="3" spans="1:2" ht="30">
      <c r="A3" s="3" t="s">
        <v>922</v>
      </c>
      <c r="B3" s="4" t="s">
        <v>5</v>
      </c>
    </row>
    <row r="4" spans="1:2" ht="30">
      <c r="A4" s="2" t="s">
        <v>923</v>
      </c>
      <c r="B4" s="8">
        <v>5879</v>
      </c>
    </row>
    <row r="5" spans="1:2" ht="30">
      <c r="A5" s="3" t="s">
        <v>279</v>
      </c>
      <c r="B5" s="4" t="s">
        <v>5</v>
      </c>
    </row>
    <row r="6" spans="1:2">
      <c r="A6" s="2" t="s">
        <v>280</v>
      </c>
      <c r="B6" s="4">
        <v>780</v>
      </c>
    </row>
    <row r="7" spans="1:2" ht="30">
      <c r="A7" s="2" t="s">
        <v>283</v>
      </c>
      <c r="B7" s="4">
        <v>191</v>
      </c>
    </row>
    <row r="8" spans="1:2">
      <c r="A8" s="2" t="s">
        <v>284</v>
      </c>
      <c r="B8" s="4">
        <v>0</v>
      </c>
    </row>
    <row r="9" spans="1:2">
      <c r="A9" s="2" t="s">
        <v>285</v>
      </c>
      <c r="B9" s="6">
        <v>-5347</v>
      </c>
    </row>
    <row r="10" spans="1:2">
      <c r="A10" s="2" t="s">
        <v>287</v>
      </c>
      <c r="B10" s="4">
        <v>0</v>
      </c>
    </row>
    <row r="11" spans="1:2">
      <c r="A11" s="2" t="s">
        <v>288</v>
      </c>
      <c r="B11" s="4">
        <v>0</v>
      </c>
    </row>
    <row r="12" spans="1:2">
      <c r="A12" s="2" t="s">
        <v>289</v>
      </c>
      <c r="B12" s="4">
        <v>0</v>
      </c>
    </row>
    <row r="13" spans="1:2" ht="30">
      <c r="A13" s="2" t="s">
        <v>924</v>
      </c>
      <c r="B13" s="6">
        <v>1503</v>
      </c>
    </row>
    <row r="14" spans="1:2">
      <c r="A14" s="2" t="s">
        <v>391</v>
      </c>
      <c r="B14" s="4" t="s">
        <v>5</v>
      </c>
    </row>
    <row r="15" spans="1:2" ht="30">
      <c r="A15" s="3" t="s">
        <v>922</v>
      </c>
      <c r="B15" s="4" t="s">
        <v>5</v>
      </c>
    </row>
    <row r="16" spans="1:2" ht="30">
      <c r="A16" s="2" t="s">
        <v>923</v>
      </c>
      <c r="B16" s="6">
        <v>1312</v>
      </c>
    </row>
    <row r="17" spans="1:2" ht="30">
      <c r="A17" s="3" t="s">
        <v>279</v>
      </c>
      <c r="B17" s="4" t="s">
        <v>5</v>
      </c>
    </row>
    <row r="18" spans="1:2">
      <c r="A18" s="2" t="s">
        <v>280</v>
      </c>
      <c r="B18" s="4">
        <v>0</v>
      </c>
    </row>
    <row r="19" spans="1:2" ht="30">
      <c r="A19" s="2" t="s">
        <v>283</v>
      </c>
      <c r="B19" s="4">
        <v>191</v>
      </c>
    </row>
    <row r="20" spans="1:2">
      <c r="A20" s="2" t="s">
        <v>284</v>
      </c>
      <c r="B20" s="4">
        <v>0</v>
      </c>
    </row>
    <row r="21" spans="1:2">
      <c r="A21" s="2" t="s">
        <v>285</v>
      </c>
      <c r="B21" s="4">
        <v>0</v>
      </c>
    </row>
    <row r="22" spans="1:2">
      <c r="A22" s="2" t="s">
        <v>287</v>
      </c>
      <c r="B22" s="4">
        <v>0</v>
      </c>
    </row>
    <row r="23" spans="1:2">
      <c r="A23" s="2" t="s">
        <v>288</v>
      </c>
      <c r="B23" s="4">
        <v>0</v>
      </c>
    </row>
    <row r="24" spans="1:2">
      <c r="A24" s="2" t="s">
        <v>289</v>
      </c>
      <c r="B24" s="4">
        <v>0</v>
      </c>
    </row>
    <row r="25" spans="1:2" ht="30">
      <c r="A25" s="2" t="s">
        <v>924</v>
      </c>
      <c r="B25" s="6">
        <v>1503</v>
      </c>
    </row>
    <row r="26" spans="1:2" ht="30">
      <c r="A26" s="2" t="s">
        <v>925</v>
      </c>
      <c r="B26" s="4" t="s">
        <v>5</v>
      </c>
    </row>
    <row r="27" spans="1:2" ht="30">
      <c r="A27" s="3" t="s">
        <v>922</v>
      </c>
      <c r="B27" s="4" t="s">
        <v>5</v>
      </c>
    </row>
    <row r="28" spans="1:2" ht="30">
      <c r="A28" s="2" t="s">
        <v>923</v>
      </c>
      <c r="B28" s="4">
        <v>150</v>
      </c>
    </row>
    <row r="29" spans="1:2" ht="30">
      <c r="A29" s="3" t="s">
        <v>279</v>
      </c>
      <c r="B29" s="4" t="s">
        <v>5</v>
      </c>
    </row>
    <row r="30" spans="1:2">
      <c r="A30" s="2" t="s">
        <v>280</v>
      </c>
      <c r="B30" s="4">
        <v>-150</v>
      </c>
    </row>
    <row r="31" spans="1:2" ht="30">
      <c r="A31" s="2" t="s">
        <v>283</v>
      </c>
      <c r="B31" s="4">
        <v>0</v>
      </c>
    </row>
    <row r="32" spans="1:2">
      <c r="A32" s="2" t="s">
        <v>284</v>
      </c>
      <c r="B32" s="4">
        <v>0</v>
      </c>
    </row>
    <row r="33" spans="1:2">
      <c r="A33" s="2" t="s">
        <v>285</v>
      </c>
      <c r="B33" s="4">
        <v>0</v>
      </c>
    </row>
    <row r="34" spans="1:2">
      <c r="A34" s="2" t="s">
        <v>287</v>
      </c>
      <c r="B34" s="4">
        <v>0</v>
      </c>
    </row>
    <row r="35" spans="1:2">
      <c r="A35" s="2" t="s">
        <v>288</v>
      </c>
      <c r="B35" s="4">
        <v>0</v>
      </c>
    </row>
    <row r="36" spans="1:2">
      <c r="A36" s="2" t="s">
        <v>289</v>
      </c>
      <c r="B36" s="4">
        <v>0</v>
      </c>
    </row>
    <row r="37" spans="1:2" ht="30">
      <c r="A37" s="2" t="s">
        <v>924</v>
      </c>
      <c r="B37" s="4">
        <v>0</v>
      </c>
    </row>
    <row r="38" spans="1:2">
      <c r="A38" s="2" t="s">
        <v>276</v>
      </c>
      <c r="B38" s="4" t="s">
        <v>5</v>
      </c>
    </row>
    <row r="39" spans="1:2" ht="30">
      <c r="A39" s="3" t="s">
        <v>922</v>
      </c>
      <c r="B39" s="4" t="s">
        <v>5</v>
      </c>
    </row>
    <row r="40" spans="1:2" ht="30">
      <c r="A40" s="2" t="s">
        <v>923</v>
      </c>
      <c r="B40" s="6">
        <v>4417</v>
      </c>
    </row>
    <row r="41" spans="1:2" ht="30">
      <c r="A41" s="3" t="s">
        <v>279</v>
      </c>
      <c r="B41" s="4" t="s">
        <v>5</v>
      </c>
    </row>
    <row r="42" spans="1:2">
      <c r="A42" s="2" t="s">
        <v>280</v>
      </c>
      <c r="B42" s="4">
        <v>930</v>
      </c>
    </row>
    <row r="43" spans="1:2" ht="30">
      <c r="A43" s="2" t="s">
        <v>283</v>
      </c>
      <c r="B43" s="4">
        <v>0</v>
      </c>
    </row>
    <row r="44" spans="1:2">
      <c r="A44" s="2" t="s">
        <v>284</v>
      </c>
      <c r="B44" s="4">
        <v>0</v>
      </c>
    </row>
    <row r="45" spans="1:2">
      <c r="A45" s="2" t="s">
        <v>285</v>
      </c>
      <c r="B45" s="6">
        <v>-5347</v>
      </c>
    </row>
    <row r="46" spans="1:2">
      <c r="A46" s="2" t="s">
        <v>287</v>
      </c>
      <c r="B46" s="4">
        <v>0</v>
      </c>
    </row>
    <row r="47" spans="1:2">
      <c r="A47" s="2" t="s">
        <v>288</v>
      </c>
      <c r="B47" s="4">
        <v>0</v>
      </c>
    </row>
    <row r="48" spans="1:2">
      <c r="A48" s="2" t="s">
        <v>289</v>
      </c>
      <c r="B48" s="4">
        <v>0</v>
      </c>
    </row>
    <row r="49" spans="1:2" ht="30">
      <c r="A49" s="2" t="s">
        <v>924</v>
      </c>
      <c r="B49"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 bestFit="1" customWidth="1"/>
  </cols>
  <sheetData>
    <row r="1" spans="1:2" ht="45">
      <c r="A1" s="1" t="s">
        <v>926</v>
      </c>
      <c r="B1" s="7" t="s">
        <v>2</v>
      </c>
    </row>
    <row r="2" spans="1:2" ht="30">
      <c r="A2" s="1" t="s">
        <v>27</v>
      </c>
      <c r="B2" s="7"/>
    </row>
    <row r="3" spans="1:2" ht="45">
      <c r="A3" s="3" t="s">
        <v>887</v>
      </c>
      <c r="B3" s="4" t="s">
        <v>5</v>
      </c>
    </row>
    <row r="4" spans="1:2" ht="30">
      <c r="A4" s="2" t="s">
        <v>927</v>
      </c>
      <c r="B4" s="8">
        <v>38961</v>
      </c>
    </row>
    <row r="5" spans="1:2">
      <c r="A5" s="2" t="s">
        <v>295</v>
      </c>
      <c r="B5" s="4" t="s">
        <v>5</v>
      </c>
    </row>
    <row r="6" spans="1:2" ht="45">
      <c r="A6" s="3" t="s">
        <v>887</v>
      </c>
      <c r="B6" s="4" t="s">
        <v>5</v>
      </c>
    </row>
    <row r="7" spans="1:2" ht="30">
      <c r="A7" s="2" t="s">
        <v>927</v>
      </c>
      <c r="B7" s="6">
        <v>22889</v>
      </c>
    </row>
    <row r="8" spans="1:2">
      <c r="A8" s="2" t="s">
        <v>37</v>
      </c>
      <c r="B8" s="4" t="s">
        <v>5</v>
      </c>
    </row>
    <row r="9" spans="1:2" ht="45">
      <c r="A9" s="3" t="s">
        <v>887</v>
      </c>
      <c r="B9" s="4" t="s">
        <v>5</v>
      </c>
    </row>
    <row r="10" spans="1:2" ht="30">
      <c r="A10" s="2" t="s">
        <v>927</v>
      </c>
      <c r="B10" s="6">
        <v>16072</v>
      </c>
    </row>
    <row r="11" spans="1:2">
      <c r="A11" s="2" t="s">
        <v>254</v>
      </c>
      <c r="B11" s="4" t="s">
        <v>5</v>
      </c>
    </row>
    <row r="12" spans="1:2" ht="45">
      <c r="A12" s="3" t="s">
        <v>887</v>
      </c>
      <c r="B12" s="4" t="s">
        <v>5</v>
      </c>
    </row>
    <row r="13" spans="1:2" ht="30">
      <c r="A13" s="2" t="s">
        <v>927</v>
      </c>
      <c r="B13" s="4">
        <v>0</v>
      </c>
    </row>
    <row r="14" spans="1:2">
      <c r="A14" s="2" t="s">
        <v>928</v>
      </c>
      <c r="B14" s="4" t="s">
        <v>5</v>
      </c>
    </row>
    <row r="15" spans="1:2" ht="45">
      <c r="A15" s="3" t="s">
        <v>887</v>
      </c>
      <c r="B15" s="4" t="s">
        <v>5</v>
      </c>
    </row>
    <row r="16" spans="1:2" ht="30">
      <c r="A16" s="2" t="s">
        <v>927</v>
      </c>
      <c r="B16" s="4">
        <v>0</v>
      </c>
    </row>
    <row r="17" spans="1:2">
      <c r="A17" s="2" t="s">
        <v>929</v>
      </c>
      <c r="B17" s="4" t="s">
        <v>5</v>
      </c>
    </row>
    <row r="18" spans="1:2" ht="45">
      <c r="A18" s="3" t="s">
        <v>887</v>
      </c>
      <c r="B18" s="4" t="s">
        <v>5</v>
      </c>
    </row>
    <row r="19" spans="1:2" ht="30">
      <c r="A19" s="2" t="s">
        <v>927</v>
      </c>
      <c r="B19" s="4">
        <v>0</v>
      </c>
    </row>
    <row r="20" spans="1:2">
      <c r="A20" s="2" t="s">
        <v>255</v>
      </c>
      <c r="B20" s="4" t="s">
        <v>5</v>
      </c>
    </row>
    <row r="21" spans="1:2" ht="45">
      <c r="A21" s="3" t="s">
        <v>887</v>
      </c>
      <c r="B21" s="4" t="s">
        <v>5</v>
      </c>
    </row>
    <row r="22" spans="1:2" ht="30">
      <c r="A22" s="2" t="s">
        <v>927</v>
      </c>
      <c r="B22" s="6">
        <v>16072</v>
      </c>
    </row>
    <row r="23" spans="1:2">
      <c r="A23" s="2" t="s">
        <v>930</v>
      </c>
      <c r="B23" s="4" t="s">
        <v>5</v>
      </c>
    </row>
    <row r="24" spans="1:2" ht="45">
      <c r="A24" s="3" t="s">
        <v>887</v>
      </c>
      <c r="B24" s="4" t="s">
        <v>5</v>
      </c>
    </row>
    <row r="25" spans="1:2" ht="30">
      <c r="A25" s="2" t="s">
        <v>927</v>
      </c>
      <c r="B25" s="4">
        <v>0</v>
      </c>
    </row>
    <row r="26" spans="1:2">
      <c r="A26" s="2" t="s">
        <v>931</v>
      </c>
      <c r="B26" s="4" t="s">
        <v>5</v>
      </c>
    </row>
    <row r="27" spans="1:2" ht="45">
      <c r="A27" s="3" t="s">
        <v>887</v>
      </c>
      <c r="B27" s="4" t="s">
        <v>5</v>
      </c>
    </row>
    <row r="28" spans="1:2" ht="30">
      <c r="A28" s="2" t="s">
        <v>927</v>
      </c>
      <c r="B28" s="6">
        <v>16072</v>
      </c>
    </row>
    <row r="29" spans="1:2">
      <c r="A29" s="2" t="s">
        <v>293</v>
      </c>
      <c r="B29" s="4" t="s">
        <v>5</v>
      </c>
    </row>
    <row r="30" spans="1:2" ht="45">
      <c r="A30" s="3" t="s">
        <v>887</v>
      </c>
      <c r="B30" s="4" t="s">
        <v>5</v>
      </c>
    </row>
    <row r="31" spans="1:2" ht="30">
      <c r="A31" s="2" t="s">
        <v>927</v>
      </c>
      <c r="B31" s="6">
        <v>22889</v>
      </c>
    </row>
    <row r="32" spans="1:2">
      <c r="A32" s="2" t="s">
        <v>932</v>
      </c>
      <c r="B32" s="4" t="s">
        <v>5</v>
      </c>
    </row>
    <row r="33" spans="1:2" ht="45">
      <c r="A33" s="3" t="s">
        <v>887</v>
      </c>
      <c r="B33" s="4" t="s">
        <v>5</v>
      </c>
    </row>
    <row r="34" spans="1:2" ht="30">
      <c r="A34" s="2" t="s">
        <v>927</v>
      </c>
      <c r="B34" s="6">
        <v>22889</v>
      </c>
    </row>
    <row r="35" spans="1:2">
      <c r="A35" s="2" t="s">
        <v>933</v>
      </c>
      <c r="B35" s="4" t="s">
        <v>5</v>
      </c>
    </row>
    <row r="36" spans="1:2" ht="45">
      <c r="A36" s="3" t="s">
        <v>887</v>
      </c>
      <c r="B36" s="4" t="s">
        <v>5</v>
      </c>
    </row>
    <row r="37" spans="1:2" ht="30">
      <c r="A37" s="2" t="s">
        <v>927</v>
      </c>
      <c r="B37" s="8">
        <v>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934</v>
      </c>
      <c r="B1" s="7" t="s">
        <v>2</v>
      </c>
    </row>
    <row r="2" spans="1:2" ht="30">
      <c r="A2" s="1" t="s">
        <v>27</v>
      </c>
      <c r="B2" s="7"/>
    </row>
    <row r="3" spans="1:2" ht="30">
      <c r="A3" s="2" t="s">
        <v>935</v>
      </c>
      <c r="B3" s="4" t="s">
        <v>5</v>
      </c>
    </row>
    <row r="4" spans="1:2" ht="30">
      <c r="A4" s="3" t="s">
        <v>936</v>
      </c>
      <c r="B4" s="4" t="s">
        <v>5</v>
      </c>
    </row>
    <row r="5" spans="1:2">
      <c r="A5" s="2" t="s">
        <v>937</v>
      </c>
      <c r="B5" s="8">
        <v>1503</v>
      </c>
    </row>
    <row r="6" spans="1:2">
      <c r="A6" s="2" t="s">
        <v>938</v>
      </c>
      <c r="B6" s="4" t="s">
        <v>5</v>
      </c>
    </row>
    <row r="7" spans="1:2" ht="30">
      <c r="A7" s="3" t="s">
        <v>936</v>
      </c>
      <c r="B7" s="4" t="s">
        <v>5</v>
      </c>
    </row>
    <row r="8" spans="1:2">
      <c r="A8" s="2" t="s">
        <v>937</v>
      </c>
      <c r="B8" s="6">
        <v>22889</v>
      </c>
    </row>
    <row r="9" spans="1:2">
      <c r="A9" s="2" t="s">
        <v>303</v>
      </c>
      <c r="B9" s="4" t="s">
        <v>5</v>
      </c>
    </row>
    <row r="10" spans="1:2" ht="30">
      <c r="A10" s="3" t="s">
        <v>936</v>
      </c>
      <c r="B10" s="4" t="s">
        <v>5</v>
      </c>
    </row>
    <row r="11" spans="1:2">
      <c r="A11" s="2" t="s">
        <v>937</v>
      </c>
      <c r="B11" s="8">
        <v>2439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39</v>
      </c>
      <c r="B1" s="7" t="s">
        <v>2</v>
      </c>
      <c r="C1" s="7" t="s">
        <v>28</v>
      </c>
    </row>
    <row r="2" spans="1:3" ht="30">
      <c r="A2" s="1" t="s">
        <v>27</v>
      </c>
      <c r="B2" s="7"/>
      <c r="C2" s="7"/>
    </row>
    <row r="3" spans="1:3">
      <c r="A3" s="2" t="s">
        <v>315</v>
      </c>
      <c r="B3" s="4" t="s">
        <v>5</v>
      </c>
      <c r="C3" s="4" t="s">
        <v>5</v>
      </c>
    </row>
    <row r="4" spans="1:3">
      <c r="A4" s="3" t="s">
        <v>940</v>
      </c>
      <c r="B4" s="4" t="s">
        <v>5</v>
      </c>
      <c r="C4" s="4" t="s">
        <v>5</v>
      </c>
    </row>
    <row r="5" spans="1:3">
      <c r="A5" s="2" t="s">
        <v>32</v>
      </c>
      <c r="B5" s="8">
        <v>104742</v>
      </c>
      <c r="C5" s="8">
        <v>106940</v>
      </c>
    </row>
    <row r="6" spans="1:3" ht="30">
      <c r="A6" s="2" t="s">
        <v>84</v>
      </c>
      <c r="B6" s="6">
        <v>2923</v>
      </c>
      <c r="C6" s="6">
        <v>2423</v>
      </c>
    </row>
    <row r="7" spans="1:3" ht="30">
      <c r="A7" s="2" t="s">
        <v>941</v>
      </c>
      <c r="B7" s="6">
        <v>8058</v>
      </c>
      <c r="C7" s="6">
        <v>8531</v>
      </c>
    </row>
    <row r="8" spans="1:3">
      <c r="A8" s="2" t="s">
        <v>318</v>
      </c>
      <c r="B8" s="6">
        <v>793820</v>
      </c>
      <c r="C8" s="6">
        <v>765426</v>
      </c>
    </row>
    <row r="9" spans="1:3">
      <c r="A9" s="2" t="s">
        <v>38</v>
      </c>
      <c r="B9" s="6">
        <v>2006</v>
      </c>
      <c r="C9" s="6">
        <v>2017</v>
      </c>
    </row>
    <row r="10" spans="1:3" ht="30">
      <c r="A10" s="3" t="s">
        <v>942</v>
      </c>
      <c r="B10" s="4" t="s">
        <v>5</v>
      </c>
      <c r="C10" s="4" t="s">
        <v>5</v>
      </c>
    </row>
    <row r="11" spans="1:3">
      <c r="A11" s="2" t="s">
        <v>320</v>
      </c>
      <c r="B11" s="6">
        <v>193499</v>
      </c>
      <c r="C11" s="6">
        <v>203942</v>
      </c>
    </row>
    <row r="12" spans="1:3">
      <c r="A12" s="2" t="s">
        <v>321</v>
      </c>
      <c r="B12" s="6">
        <v>625795</v>
      </c>
      <c r="C12" s="6">
        <v>576283</v>
      </c>
    </row>
    <row r="13" spans="1:3">
      <c r="A13" s="2" t="s">
        <v>48</v>
      </c>
      <c r="B13" s="6">
        <v>47500</v>
      </c>
      <c r="C13" s="6">
        <v>70000</v>
      </c>
    </row>
    <row r="14" spans="1:3">
      <c r="A14" s="2" t="s">
        <v>51</v>
      </c>
      <c r="B14" s="6">
        <v>17527</v>
      </c>
      <c r="C14" s="6">
        <v>17527</v>
      </c>
    </row>
    <row r="15" spans="1:3">
      <c r="A15" s="2" t="s">
        <v>49</v>
      </c>
      <c r="B15" s="6">
        <v>2614</v>
      </c>
      <c r="C15" s="6">
        <v>2285</v>
      </c>
    </row>
    <row r="16" spans="1:3">
      <c r="A16" s="2" t="s">
        <v>139</v>
      </c>
      <c r="B16" s="4" t="s">
        <v>5</v>
      </c>
      <c r="C16" s="4" t="s">
        <v>5</v>
      </c>
    </row>
    <row r="17" spans="1:3">
      <c r="A17" s="3" t="s">
        <v>940</v>
      </c>
      <c r="B17" s="4" t="s">
        <v>5</v>
      </c>
      <c r="C17" s="4" t="s">
        <v>5</v>
      </c>
    </row>
    <row r="18" spans="1:3">
      <c r="A18" s="2" t="s">
        <v>32</v>
      </c>
      <c r="B18" s="6">
        <v>104742</v>
      </c>
      <c r="C18" s="6">
        <v>106940</v>
      </c>
    </row>
    <row r="19" spans="1:3" ht="30">
      <c r="A19" s="2" t="s">
        <v>84</v>
      </c>
      <c r="B19" s="6">
        <v>2923</v>
      </c>
      <c r="C19" s="6">
        <v>2423</v>
      </c>
    </row>
    <row r="20" spans="1:3" ht="30">
      <c r="A20" s="2" t="s">
        <v>941</v>
      </c>
      <c r="B20" s="6">
        <v>8058</v>
      </c>
      <c r="C20" s="6">
        <v>8531</v>
      </c>
    </row>
    <row r="21" spans="1:3">
      <c r="A21" s="2" t="s">
        <v>318</v>
      </c>
      <c r="B21" s="6">
        <v>792757</v>
      </c>
      <c r="C21" s="6">
        <v>767893</v>
      </c>
    </row>
    <row r="22" spans="1:3">
      <c r="A22" s="2" t="s">
        <v>38</v>
      </c>
      <c r="B22" s="6">
        <v>2006</v>
      </c>
      <c r="C22" s="6">
        <v>2017</v>
      </c>
    </row>
    <row r="23" spans="1:3" ht="30">
      <c r="A23" s="3" t="s">
        <v>942</v>
      </c>
      <c r="B23" s="4" t="s">
        <v>5</v>
      </c>
      <c r="C23" s="4" t="s">
        <v>5</v>
      </c>
    </row>
    <row r="24" spans="1:3">
      <c r="A24" s="2" t="s">
        <v>320</v>
      </c>
      <c r="B24" s="6">
        <v>193499</v>
      </c>
      <c r="C24" s="6">
        <v>203942</v>
      </c>
    </row>
    <row r="25" spans="1:3">
      <c r="A25" s="2" t="s">
        <v>321</v>
      </c>
      <c r="B25" s="6">
        <v>619458</v>
      </c>
      <c r="C25" s="6">
        <v>568258</v>
      </c>
    </row>
    <row r="26" spans="1:3">
      <c r="A26" s="2" t="s">
        <v>48</v>
      </c>
      <c r="B26" s="6">
        <v>47449</v>
      </c>
      <c r="C26" s="6">
        <v>70000</v>
      </c>
    </row>
    <row r="27" spans="1:3">
      <c r="A27" s="2" t="s">
        <v>51</v>
      </c>
      <c r="B27" s="6">
        <v>17527</v>
      </c>
      <c r="C27" s="6">
        <v>17527</v>
      </c>
    </row>
    <row r="28" spans="1:3">
      <c r="A28" s="2" t="s">
        <v>49</v>
      </c>
      <c r="B28" s="6">
        <v>2614</v>
      </c>
      <c r="C28" s="6">
        <v>2285</v>
      </c>
    </row>
    <row r="29" spans="1:3">
      <c r="A29" s="2" t="s">
        <v>254</v>
      </c>
      <c r="B29" s="4" t="s">
        <v>5</v>
      </c>
      <c r="C29" s="4" t="s">
        <v>5</v>
      </c>
    </row>
    <row r="30" spans="1:3">
      <c r="A30" s="3" t="s">
        <v>940</v>
      </c>
      <c r="B30" s="4" t="s">
        <v>5</v>
      </c>
      <c r="C30" s="4" t="s">
        <v>5</v>
      </c>
    </row>
    <row r="31" spans="1:3">
      <c r="A31" s="2" t="s">
        <v>32</v>
      </c>
      <c r="B31" s="6">
        <v>104742</v>
      </c>
      <c r="C31" s="6">
        <v>106940</v>
      </c>
    </row>
    <row r="32" spans="1:3" ht="30">
      <c r="A32" s="2" t="s">
        <v>84</v>
      </c>
      <c r="B32" s="6">
        <v>2923</v>
      </c>
      <c r="C32" s="6">
        <v>2423</v>
      </c>
    </row>
    <row r="33" spans="1:3" ht="30">
      <c r="A33" s="2" t="s">
        <v>941</v>
      </c>
      <c r="B33" s="6">
        <v>8058</v>
      </c>
      <c r="C33" s="6">
        <v>8531</v>
      </c>
    </row>
    <row r="34" spans="1:3">
      <c r="A34" s="2" t="s">
        <v>318</v>
      </c>
      <c r="B34" s="4">
        <v>0</v>
      </c>
      <c r="C34" s="4">
        <v>0</v>
      </c>
    </row>
    <row r="35" spans="1:3">
      <c r="A35" s="2" t="s">
        <v>38</v>
      </c>
      <c r="B35" s="6">
        <v>2006</v>
      </c>
      <c r="C35" s="6">
        <v>2017</v>
      </c>
    </row>
    <row r="36" spans="1:3" ht="30">
      <c r="A36" s="3" t="s">
        <v>942</v>
      </c>
      <c r="B36" s="4" t="s">
        <v>5</v>
      </c>
      <c r="C36" s="4" t="s">
        <v>5</v>
      </c>
    </row>
    <row r="37" spans="1:3">
      <c r="A37" s="2" t="s">
        <v>320</v>
      </c>
      <c r="B37" s="6">
        <v>193499</v>
      </c>
      <c r="C37" s="6">
        <v>203942</v>
      </c>
    </row>
    <row r="38" spans="1:3">
      <c r="A38" s="2" t="s">
        <v>321</v>
      </c>
      <c r="B38" s="4">
        <v>0</v>
      </c>
      <c r="C38" s="4">
        <v>0</v>
      </c>
    </row>
    <row r="39" spans="1:3">
      <c r="A39" s="2" t="s">
        <v>48</v>
      </c>
      <c r="B39" s="4">
        <v>0</v>
      </c>
      <c r="C39" s="4">
        <v>0</v>
      </c>
    </row>
    <row r="40" spans="1:3">
      <c r="A40" s="2" t="s">
        <v>51</v>
      </c>
      <c r="B40" s="4">
        <v>0</v>
      </c>
      <c r="C40" s="4">
        <v>0</v>
      </c>
    </row>
    <row r="41" spans="1:3">
      <c r="A41" s="2" t="s">
        <v>49</v>
      </c>
      <c r="B41" s="6">
        <v>2614</v>
      </c>
      <c r="C41" s="6">
        <v>2285</v>
      </c>
    </row>
    <row r="42" spans="1:3">
      <c r="A42" s="2" t="s">
        <v>255</v>
      </c>
      <c r="B42" s="4" t="s">
        <v>5</v>
      </c>
      <c r="C42" s="4" t="s">
        <v>5</v>
      </c>
    </row>
    <row r="43" spans="1:3">
      <c r="A43" s="3" t="s">
        <v>940</v>
      </c>
      <c r="B43" s="4" t="s">
        <v>5</v>
      </c>
      <c r="C43" s="4" t="s">
        <v>5</v>
      </c>
    </row>
    <row r="44" spans="1:3">
      <c r="A44" s="2" t="s">
        <v>32</v>
      </c>
      <c r="B44" s="4">
        <v>0</v>
      </c>
      <c r="C44" s="4">
        <v>0</v>
      </c>
    </row>
    <row r="45" spans="1:3" ht="30">
      <c r="A45" s="2" t="s">
        <v>84</v>
      </c>
      <c r="B45" s="4">
        <v>0</v>
      </c>
      <c r="C45" s="4">
        <v>0</v>
      </c>
    </row>
    <row r="46" spans="1:3" ht="30">
      <c r="A46" s="2" t="s">
        <v>941</v>
      </c>
      <c r="B46" s="4">
        <v>0</v>
      </c>
      <c r="C46" s="4">
        <v>0</v>
      </c>
    </row>
    <row r="47" spans="1:3">
      <c r="A47" s="2" t="s">
        <v>318</v>
      </c>
      <c r="B47" s="4">
        <v>0</v>
      </c>
      <c r="C47" s="4">
        <v>0</v>
      </c>
    </row>
    <row r="48" spans="1:3">
      <c r="A48" s="2" t="s">
        <v>38</v>
      </c>
      <c r="B48" s="4">
        <v>0</v>
      </c>
      <c r="C48" s="4">
        <v>0</v>
      </c>
    </row>
    <row r="49" spans="1:3" ht="30">
      <c r="A49" s="3" t="s">
        <v>942</v>
      </c>
      <c r="B49" s="4" t="s">
        <v>5</v>
      </c>
      <c r="C49" s="4" t="s">
        <v>5</v>
      </c>
    </row>
    <row r="50" spans="1:3">
      <c r="A50" s="2" t="s">
        <v>320</v>
      </c>
      <c r="B50" s="4">
        <v>0</v>
      </c>
      <c r="C50" s="4">
        <v>0</v>
      </c>
    </row>
    <row r="51" spans="1:3">
      <c r="A51" s="2" t="s">
        <v>321</v>
      </c>
      <c r="B51" s="6">
        <v>619458</v>
      </c>
      <c r="C51" s="6">
        <v>568258</v>
      </c>
    </row>
    <row r="52" spans="1:3">
      <c r="A52" s="2" t="s">
        <v>48</v>
      </c>
      <c r="B52" s="6">
        <v>47449</v>
      </c>
      <c r="C52" s="6">
        <v>70000</v>
      </c>
    </row>
    <row r="53" spans="1:3">
      <c r="A53" s="2" t="s">
        <v>51</v>
      </c>
      <c r="B53" s="6">
        <v>17527</v>
      </c>
      <c r="C53" s="6">
        <v>17527</v>
      </c>
    </row>
    <row r="54" spans="1:3">
      <c r="A54" s="2" t="s">
        <v>49</v>
      </c>
      <c r="B54" s="4">
        <v>0</v>
      </c>
      <c r="C54" s="4">
        <v>0</v>
      </c>
    </row>
    <row r="55" spans="1:3">
      <c r="A55" s="2" t="s">
        <v>293</v>
      </c>
      <c r="B55" s="4" t="s">
        <v>5</v>
      </c>
      <c r="C55" s="4" t="s">
        <v>5</v>
      </c>
    </row>
    <row r="56" spans="1:3">
      <c r="A56" s="3" t="s">
        <v>940</v>
      </c>
      <c r="B56" s="4" t="s">
        <v>5</v>
      </c>
      <c r="C56" s="4" t="s">
        <v>5</v>
      </c>
    </row>
    <row r="57" spans="1:3">
      <c r="A57" s="2" t="s">
        <v>32</v>
      </c>
      <c r="B57" s="4">
        <v>0</v>
      </c>
      <c r="C57" s="4">
        <v>0</v>
      </c>
    </row>
    <row r="58" spans="1:3" ht="30">
      <c r="A58" s="2" t="s">
        <v>84</v>
      </c>
      <c r="B58" s="4">
        <v>0</v>
      </c>
      <c r="C58" s="4">
        <v>0</v>
      </c>
    </row>
    <row r="59" spans="1:3" ht="30">
      <c r="A59" s="2" t="s">
        <v>941</v>
      </c>
      <c r="B59" s="4">
        <v>0</v>
      </c>
      <c r="C59" s="4">
        <v>0</v>
      </c>
    </row>
    <row r="60" spans="1:3">
      <c r="A60" s="2" t="s">
        <v>318</v>
      </c>
      <c r="B60" s="6">
        <v>792757</v>
      </c>
      <c r="C60" s="6">
        <v>767893</v>
      </c>
    </row>
    <row r="61" spans="1:3">
      <c r="A61" s="2" t="s">
        <v>38</v>
      </c>
      <c r="B61" s="4">
        <v>0</v>
      </c>
      <c r="C61" s="4">
        <v>0</v>
      </c>
    </row>
    <row r="62" spans="1:3" ht="30">
      <c r="A62" s="3" t="s">
        <v>942</v>
      </c>
      <c r="B62" s="4" t="s">
        <v>5</v>
      </c>
      <c r="C62" s="4" t="s">
        <v>5</v>
      </c>
    </row>
    <row r="63" spans="1:3">
      <c r="A63" s="2" t="s">
        <v>320</v>
      </c>
      <c r="B63" s="4">
        <v>0</v>
      </c>
      <c r="C63" s="4">
        <v>0</v>
      </c>
    </row>
    <row r="64" spans="1:3">
      <c r="A64" s="2" t="s">
        <v>321</v>
      </c>
      <c r="B64" s="4">
        <v>0</v>
      </c>
      <c r="C64" s="4">
        <v>0</v>
      </c>
    </row>
    <row r="65" spans="1:3">
      <c r="A65" s="2" t="s">
        <v>48</v>
      </c>
      <c r="B65" s="4">
        <v>0</v>
      </c>
      <c r="C65" s="4">
        <v>0</v>
      </c>
    </row>
    <row r="66" spans="1:3">
      <c r="A66" s="2" t="s">
        <v>51</v>
      </c>
      <c r="B66" s="4">
        <v>0</v>
      </c>
      <c r="C66" s="4">
        <v>0</v>
      </c>
    </row>
    <row r="67" spans="1:3">
      <c r="A67" s="2" t="s">
        <v>49</v>
      </c>
      <c r="B67" s="8">
        <v>0</v>
      </c>
      <c r="C6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43</v>
      </c>
      <c r="B1" s="7" t="s">
        <v>80</v>
      </c>
      <c r="C1" s="7"/>
      <c r="D1" s="7" t="s">
        <v>1</v>
      </c>
      <c r="E1" s="7"/>
      <c r="F1" s="1"/>
    </row>
    <row r="2" spans="1:6" ht="30">
      <c r="A2" s="1" t="s">
        <v>27</v>
      </c>
      <c r="B2" s="1" t="s">
        <v>2</v>
      </c>
      <c r="C2" s="1" t="s">
        <v>67</v>
      </c>
      <c r="D2" s="1" t="s">
        <v>2</v>
      </c>
      <c r="E2" s="1" t="s">
        <v>67</v>
      </c>
      <c r="F2" s="1" t="s">
        <v>28</v>
      </c>
    </row>
    <row r="3" spans="1:6" ht="45">
      <c r="A3" s="2" t="s">
        <v>944</v>
      </c>
      <c r="B3" s="4" t="s">
        <v>5</v>
      </c>
      <c r="C3" s="4" t="s">
        <v>5</v>
      </c>
      <c r="D3" s="4" t="s">
        <v>5</v>
      </c>
      <c r="E3" s="4" t="s">
        <v>5</v>
      </c>
      <c r="F3" s="4" t="s">
        <v>5</v>
      </c>
    </row>
    <row r="4" spans="1:6" ht="45">
      <c r="A4" s="3" t="s">
        <v>887</v>
      </c>
      <c r="B4" s="4" t="s">
        <v>5</v>
      </c>
      <c r="C4" s="4" t="s">
        <v>5</v>
      </c>
      <c r="D4" s="4" t="s">
        <v>5</v>
      </c>
      <c r="E4" s="4" t="s">
        <v>5</v>
      </c>
      <c r="F4" s="4" t="s">
        <v>5</v>
      </c>
    </row>
    <row r="5" spans="1:6">
      <c r="A5" s="2" t="s">
        <v>945</v>
      </c>
      <c r="B5" s="8">
        <v>0</v>
      </c>
      <c r="C5" s="4" t="s">
        <v>5</v>
      </c>
      <c r="D5" s="8">
        <v>0</v>
      </c>
      <c r="E5" s="4" t="s">
        <v>5</v>
      </c>
      <c r="F5" s="8">
        <v>6638</v>
      </c>
    </row>
    <row r="6" spans="1:6">
      <c r="A6" s="2" t="s">
        <v>946</v>
      </c>
      <c r="B6" s="4">
        <v>-44</v>
      </c>
      <c r="C6" s="4">
        <v>-238</v>
      </c>
      <c r="D6" s="4">
        <v>-150</v>
      </c>
      <c r="E6" s="4">
        <v>-427</v>
      </c>
      <c r="F6" s="4" t="s">
        <v>5</v>
      </c>
    </row>
    <row r="7" spans="1:6" ht="30">
      <c r="A7" s="2" t="s">
        <v>947</v>
      </c>
      <c r="B7" s="4" t="s">
        <v>5</v>
      </c>
      <c r="C7" s="4" t="s">
        <v>5</v>
      </c>
      <c r="D7" s="4" t="s">
        <v>5</v>
      </c>
      <c r="E7" s="4" t="s">
        <v>5</v>
      </c>
      <c r="F7" s="4" t="s">
        <v>5</v>
      </c>
    </row>
    <row r="8" spans="1:6" ht="45">
      <c r="A8" s="3" t="s">
        <v>887</v>
      </c>
      <c r="B8" s="4" t="s">
        <v>5</v>
      </c>
      <c r="C8" s="4" t="s">
        <v>5</v>
      </c>
      <c r="D8" s="4" t="s">
        <v>5</v>
      </c>
      <c r="E8" s="4" t="s">
        <v>5</v>
      </c>
      <c r="F8" s="4" t="s">
        <v>5</v>
      </c>
    </row>
    <row r="9" spans="1:6">
      <c r="A9" s="2" t="s">
        <v>945</v>
      </c>
      <c r="B9" s="4">
        <v>0</v>
      </c>
      <c r="C9" s="4" t="s">
        <v>5</v>
      </c>
      <c r="D9" s="4">
        <v>0</v>
      </c>
      <c r="E9" s="4" t="s">
        <v>5</v>
      </c>
      <c r="F9" s="6">
        <v>12000</v>
      </c>
    </row>
    <row r="10" spans="1:6">
      <c r="A10" s="2" t="s">
        <v>946</v>
      </c>
      <c r="B10" s="8">
        <v>65</v>
      </c>
      <c r="C10" s="8">
        <v>628</v>
      </c>
      <c r="D10" s="8">
        <v>-28</v>
      </c>
      <c r="E10" s="8">
        <v>698</v>
      </c>
      <c r="F10"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5" width="12.85546875" customWidth="1"/>
    <col min="6" max="6" width="13.140625" customWidth="1"/>
    <col min="7" max="7" width="21.85546875" customWidth="1"/>
    <col min="8" max="8" width="17.5703125" customWidth="1"/>
    <col min="9" max="9" width="3.7109375" customWidth="1"/>
    <col min="10" max="10" width="16.85546875" customWidth="1"/>
    <col min="11" max="11" width="4.5703125" customWidth="1"/>
  </cols>
  <sheetData>
    <row r="1" spans="1:11" ht="15" customHeight="1">
      <c r="A1" s="7" t="s">
        <v>948</v>
      </c>
      <c r="B1" s="7" t="s">
        <v>80</v>
      </c>
      <c r="C1" s="7"/>
      <c r="D1" s="7" t="s">
        <v>1</v>
      </c>
      <c r="E1" s="7"/>
      <c r="F1" s="1"/>
      <c r="G1" s="1" t="s">
        <v>949</v>
      </c>
      <c r="H1" s="7" t="s">
        <v>1</v>
      </c>
      <c r="I1" s="7"/>
      <c r="J1" s="7"/>
      <c r="K1" s="7"/>
    </row>
    <row r="2" spans="1:11" ht="15" customHeight="1">
      <c r="A2" s="7"/>
      <c r="B2" s="7" t="s">
        <v>2</v>
      </c>
      <c r="C2" s="7" t="s">
        <v>67</v>
      </c>
      <c r="D2" s="7" t="s">
        <v>2</v>
      </c>
      <c r="E2" s="7" t="s">
        <v>67</v>
      </c>
      <c r="F2" s="7" t="s">
        <v>28</v>
      </c>
      <c r="G2" s="1" t="s">
        <v>950</v>
      </c>
      <c r="H2" s="7" t="s">
        <v>2</v>
      </c>
      <c r="I2" s="7"/>
      <c r="J2" s="7" t="s">
        <v>28</v>
      </c>
      <c r="K2" s="7"/>
    </row>
    <row r="3" spans="1:11" ht="15" customHeight="1">
      <c r="A3" s="7"/>
      <c r="B3" s="7"/>
      <c r="C3" s="7"/>
      <c r="D3" s="7"/>
      <c r="E3" s="7"/>
      <c r="F3" s="7"/>
      <c r="G3" s="1" t="s">
        <v>391</v>
      </c>
      <c r="H3" s="7" t="s">
        <v>391</v>
      </c>
      <c r="I3" s="7"/>
      <c r="J3" s="7" t="s">
        <v>391</v>
      </c>
      <c r="K3" s="7"/>
    </row>
    <row r="4" spans="1:11" ht="15" customHeight="1">
      <c r="A4" s="7"/>
      <c r="B4" s="7"/>
      <c r="C4" s="7"/>
      <c r="D4" s="7"/>
      <c r="E4" s="7"/>
      <c r="F4" s="7"/>
      <c r="G4" s="1" t="s">
        <v>951</v>
      </c>
      <c r="H4" s="7" t="s">
        <v>564</v>
      </c>
      <c r="I4" s="7"/>
      <c r="J4" s="7"/>
      <c r="K4" s="7"/>
    </row>
    <row r="5" spans="1:11">
      <c r="A5" s="7"/>
      <c r="B5" s="7"/>
      <c r="C5" s="7"/>
      <c r="D5" s="7"/>
      <c r="E5" s="7"/>
      <c r="F5" s="7"/>
      <c r="G5" s="1" t="s">
        <v>952</v>
      </c>
      <c r="H5" s="7"/>
      <c r="I5" s="7"/>
      <c r="J5" s="7"/>
      <c r="K5" s="7"/>
    </row>
    <row r="6" spans="1:11">
      <c r="A6" s="7"/>
      <c r="B6" s="7"/>
      <c r="C6" s="7"/>
      <c r="D6" s="7"/>
      <c r="E6" s="7"/>
      <c r="F6" s="7"/>
      <c r="G6" s="1" t="s">
        <v>953</v>
      </c>
      <c r="H6" s="7"/>
      <c r="I6" s="7"/>
      <c r="J6" s="7"/>
      <c r="K6" s="7"/>
    </row>
    <row r="7" spans="1:11" ht="30">
      <c r="A7" s="3" t="s">
        <v>954</v>
      </c>
      <c r="B7" s="4" t="s">
        <v>5</v>
      </c>
      <c r="C7" s="4" t="s">
        <v>5</v>
      </c>
      <c r="D7" s="4" t="s">
        <v>5</v>
      </c>
      <c r="E7" s="4" t="s">
        <v>5</v>
      </c>
      <c r="F7" s="4" t="s">
        <v>5</v>
      </c>
      <c r="G7" s="4" t="s">
        <v>5</v>
      </c>
      <c r="H7" s="4" t="s">
        <v>5</v>
      </c>
      <c r="I7" s="4"/>
      <c r="J7" s="4" t="s">
        <v>5</v>
      </c>
      <c r="K7" s="4"/>
    </row>
    <row r="8" spans="1:11" ht="30">
      <c r="A8" s="2" t="s">
        <v>955</v>
      </c>
      <c r="B8" s="8">
        <v>4300000</v>
      </c>
      <c r="C8" s="4" t="s">
        <v>5</v>
      </c>
      <c r="D8" s="8">
        <v>4300000</v>
      </c>
      <c r="E8" s="4" t="s">
        <v>5</v>
      </c>
      <c r="F8" s="8">
        <v>9500000</v>
      </c>
      <c r="G8" s="4" t="s">
        <v>5</v>
      </c>
      <c r="H8" s="4" t="s">
        <v>5</v>
      </c>
      <c r="I8" s="4"/>
      <c r="J8" s="4" t="s">
        <v>5</v>
      </c>
      <c r="K8" s="4"/>
    </row>
    <row r="9" spans="1:11" ht="30">
      <c r="A9" s="2" t="s">
        <v>161</v>
      </c>
      <c r="B9" s="4" t="s">
        <v>5</v>
      </c>
      <c r="C9" s="4" t="s">
        <v>5</v>
      </c>
      <c r="D9" s="4" t="s">
        <v>5</v>
      </c>
      <c r="E9" s="6">
        <v>23000</v>
      </c>
      <c r="F9" s="4" t="s">
        <v>5</v>
      </c>
      <c r="G9" s="4" t="s">
        <v>5</v>
      </c>
      <c r="H9" s="4" t="s">
        <v>5</v>
      </c>
      <c r="I9" s="4"/>
      <c r="J9" s="4" t="s">
        <v>5</v>
      </c>
      <c r="K9" s="4"/>
    </row>
    <row r="10" spans="1:11" ht="30">
      <c r="A10" s="2" t="s">
        <v>956</v>
      </c>
      <c r="B10" s="4">
        <v>0</v>
      </c>
      <c r="C10" s="4">
        <v>0</v>
      </c>
      <c r="D10" s="4">
        <v>0</v>
      </c>
      <c r="E10" s="6">
        <v>6200000</v>
      </c>
      <c r="F10" s="4" t="s">
        <v>5</v>
      </c>
      <c r="G10" s="4" t="s">
        <v>5</v>
      </c>
      <c r="H10" s="4" t="s">
        <v>5</v>
      </c>
      <c r="I10" s="4"/>
      <c r="J10" s="4" t="s">
        <v>5</v>
      </c>
      <c r="K10" s="4"/>
    </row>
    <row r="11" spans="1:11" ht="30">
      <c r="A11" s="2" t="s">
        <v>957</v>
      </c>
      <c r="B11" s="4" t="s">
        <v>5</v>
      </c>
      <c r="C11" s="4" t="s">
        <v>5</v>
      </c>
      <c r="D11" s="4">
        <v>0</v>
      </c>
      <c r="E11" s="4">
        <v>0</v>
      </c>
      <c r="F11" s="4" t="s">
        <v>5</v>
      </c>
      <c r="G11" s="4" t="s">
        <v>5</v>
      </c>
      <c r="H11" s="4" t="s">
        <v>5</v>
      </c>
      <c r="I11" s="4"/>
      <c r="J11" s="4" t="s">
        <v>5</v>
      </c>
      <c r="K11" s="4"/>
    </row>
    <row r="12" spans="1:11" ht="45">
      <c r="A12" s="2" t="s">
        <v>958</v>
      </c>
      <c r="B12" s="6">
        <v>598000</v>
      </c>
      <c r="C12" s="4" t="s">
        <v>5</v>
      </c>
      <c r="D12" s="6">
        <v>598000</v>
      </c>
      <c r="E12" s="4" t="s">
        <v>5</v>
      </c>
      <c r="F12" s="6">
        <v>906000</v>
      </c>
      <c r="G12" s="4" t="s">
        <v>5</v>
      </c>
      <c r="H12" s="4" t="s">
        <v>5</v>
      </c>
      <c r="I12" s="4"/>
      <c r="J12" s="4" t="s">
        <v>5</v>
      </c>
      <c r="K12" s="4"/>
    </row>
    <row r="13" spans="1:11">
      <c r="A13" s="2" t="s">
        <v>959</v>
      </c>
      <c r="B13" s="4" t="s">
        <v>5</v>
      </c>
      <c r="C13" s="4" t="s">
        <v>5</v>
      </c>
      <c r="D13" s="4" t="s">
        <v>5</v>
      </c>
      <c r="E13" s="4" t="s">
        <v>5</v>
      </c>
      <c r="F13" s="4" t="s">
        <v>5</v>
      </c>
      <c r="G13" s="4" t="s">
        <v>5</v>
      </c>
      <c r="H13" s="4">
        <v>1</v>
      </c>
      <c r="I13" s="4"/>
      <c r="J13" s="4" t="s">
        <v>5</v>
      </c>
      <c r="K13" s="4"/>
    </row>
    <row r="14" spans="1:11" ht="30">
      <c r="A14" s="2" t="s">
        <v>960</v>
      </c>
      <c r="B14" s="4" t="s">
        <v>5</v>
      </c>
      <c r="C14" s="4" t="s">
        <v>5</v>
      </c>
      <c r="D14" s="4" t="s">
        <v>5</v>
      </c>
      <c r="E14" s="4" t="s">
        <v>5</v>
      </c>
      <c r="F14" s="4" t="s">
        <v>5</v>
      </c>
      <c r="G14" s="4">
        <v>56</v>
      </c>
      <c r="H14" s="4" t="s">
        <v>5</v>
      </c>
      <c r="I14" s="4"/>
      <c r="J14" s="4" t="s">
        <v>5</v>
      </c>
      <c r="K14" s="4"/>
    </row>
    <row r="15" spans="1:11" ht="30">
      <c r="A15" s="2" t="s">
        <v>961</v>
      </c>
      <c r="B15" s="4" t="s">
        <v>5</v>
      </c>
      <c r="C15" s="4" t="s">
        <v>5</v>
      </c>
      <c r="D15" s="4" t="s">
        <v>5</v>
      </c>
      <c r="E15" s="4" t="s">
        <v>5</v>
      </c>
      <c r="F15" s="4" t="s">
        <v>5</v>
      </c>
      <c r="G15" s="4">
        <v>45</v>
      </c>
      <c r="H15" s="4" t="s">
        <v>5</v>
      </c>
      <c r="I15" s="4"/>
      <c r="J15" s="4" t="s">
        <v>5</v>
      </c>
      <c r="K15" s="4"/>
    </row>
    <row r="16" spans="1:11" ht="30">
      <c r="A16" s="2" t="s">
        <v>962</v>
      </c>
      <c r="B16" s="4" t="s">
        <v>5</v>
      </c>
      <c r="C16" s="4" t="s">
        <v>5</v>
      </c>
      <c r="D16" s="4" t="s">
        <v>5</v>
      </c>
      <c r="E16" s="4" t="s">
        <v>5</v>
      </c>
      <c r="F16" s="4" t="s">
        <v>5</v>
      </c>
      <c r="G16" s="4">
        <v>11</v>
      </c>
      <c r="H16" s="4" t="s">
        <v>5</v>
      </c>
      <c r="I16" s="4"/>
      <c r="J16" s="4" t="s">
        <v>5</v>
      </c>
      <c r="K16" s="4"/>
    </row>
    <row r="17" spans="1:11" ht="30">
      <c r="A17" s="2" t="s">
        <v>963</v>
      </c>
      <c r="B17" s="4" t="s">
        <v>5</v>
      </c>
      <c r="C17" s="4" t="s">
        <v>5</v>
      </c>
      <c r="D17" s="4" t="s">
        <v>5</v>
      </c>
      <c r="E17" s="4" t="s">
        <v>5</v>
      </c>
      <c r="F17" s="4" t="s">
        <v>5</v>
      </c>
      <c r="G17" s="6">
        <v>3000000</v>
      </c>
      <c r="H17" s="4" t="s">
        <v>5</v>
      </c>
      <c r="I17" s="4"/>
      <c r="J17" s="4" t="s">
        <v>5</v>
      </c>
      <c r="K17" s="4"/>
    </row>
    <row r="18" spans="1:11" ht="30">
      <c r="A18" s="2" t="s">
        <v>964</v>
      </c>
      <c r="B18" s="4" t="s">
        <v>5</v>
      </c>
      <c r="C18" s="4" t="s">
        <v>5</v>
      </c>
      <c r="D18" s="4" t="s">
        <v>5</v>
      </c>
      <c r="E18" s="4" t="s">
        <v>5</v>
      </c>
      <c r="F18" s="4" t="s">
        <v>5</v>
      </c>
      <c r="G18" s="9">
        <v>0.95209999999999995</v>
      </c>
      <c r="H18" s="4" t="s">
        <v>5</v>
      </c>
      <c r="I18" s="4"/>
      <c r="J18" s="4" t="s">
        <v>5</v>
      </c>
      <c r="K18" s="4"/>
    </row>
    <row r="19" spans="1:11" ht="30">
      <c r="A19" s="2" t="s">
        <v>965</v>
      </c>
      <c r="B19" s="4" t="s">
        <v>5</v>
      </c>
      <c r="C19" s="4" t="s">
        <v>5</v>
      </c>
      <c r="D19" s="4" t="s">
        <v>5</v>
      </c>
      <c r="E19" s="4" t="s">
        <v>5</v>
      </c>
      <c r="F19" s="4" t="s">
        <v>5</v>
      </c>
      <c r="G19" s="6">
        <v>2900000</v>
      </c>
      <c r="H19" s="4" t="s">
        <v>5</v>
      </c>
      <c r="I19" s="4"/>
      <c r="J19" s="4" t="s">
        <v>5</v>
      </c>
      <c r="K19" s="4"/>
    </row>
    <row r="20" spans="1:11">
      <c r="A20" s="2" t="s">
        <v>966</v>
      </c>
      <c r="B20" s="4" t="s">
        <v>5</v>
      </c>
      <c r="C20" s="4" t="s">
        <v>5</v>
      </c>
      <c r="D20" s="4" t="s">
        <v>5</v>
      </c>
      <c r="E20" s="4" t="s">
        <v>5</v>
      </c>
      <c r="F20" s="4" t="s">
        <v>5</v>
      </c>
      <c r="G20" s="6">
        <v>363000000</v>
      </c>
      <c r="H20" s="4" t="s">
        <v>5</v>
      </c>
      <c r="I20" s="4"/>
      <c r="J20" s="4" t="s">
        <v>5</v>
      </c>
      <c r="K20" s="4"/>
    </row>
    <row r="21" spans="1:11">
      <c r="A21" s="2" t="s">
        <v>967</v>
      </c>
      <c r="B21" s="4" t="s">
        <v>5</v>
      </c>
      <c r="C21" s="4" t="s">
        <v>5</v>
      </c>
      <c r="D21" s="4" t="s">
        <v>5</v>
      </c>
      <c r="E21" s="4" t="s">
        <v>5</v>
      </c>
      <c r="F21" s="4" t="s">
        <v>5</v>
      </c>
      <c r="G21" s="9">
        <v>6.0000000000000001E-3</v>
      </c>
      <c r="H21" s="4" t="s">
        <v>5</v>
      </c>
      <c r="I21" s="4"/>
      <c r="J21" s="4" t="s">
        <v>5</v>
      </c>
      <c r="K21" s="4"/>
    </row>
    <row r="22" spans="1:11" ht="17.25">
      <c r="A22" s="2" t="s">
        <v>968</v>
      </c>
      <c r="B22" s="6">
        <v>64648000</v>
      </c>
      <c r="C22" s="4" t="s">
        <v>5</v>
      </c>
      <c r="D22" s="6">
        <v>64648000</v>
      </c>
      <c r="E22" s="4" t="s">
        <v>5</v>
      </c>
      <c r="F22" s="6">
        <v>69649000</v>
      </c>
      <c r="G22" s="4" t="s">
        <v>5</v>
      </c>
      <c r="H22" s="6">
        <v>2101000</v>
      </c>
      <c r="I22" s="210" t="s">
        <v>896</v>
      </c>
      <c r="J22" s="6">
        <v>2218000</v>
      </c>
      <c r="K22" s="210" t="s">
        <v>896</v>
      </c>
    </row>
    <row r="23" spans="1:11" ht="17.25">
      <c r="A23" s="2" t="s">
        <v>314</v>
      </c>
      <c r="B23" s="6">
        <v>62728000</v>
      </c>
      <c r="C23" s="4" t="s">
        <v>5</v>
      </c>
      <c r="D23" s="6">
        <v>62728000</v>
      </c>
      <c r="E23" s="4" t="s">
        <v>5</v>
      </c>
      <c r="F23" s="6">
        <v>65989000</v>
      </c>
      <c r="G23" s="4" t="s">
        <v>5</v>
      </c>
      <c r="H23" s="6">
        <v>1503000</v>
      </c>
      <c r="I23" s="210" t="s">
        <v>896</v>
      </c>
      <c r="J23" s="6">
        <v>1312000</v>
      </c>
      <c r="K23" s="210" t="s">
        <v>896</v>
      </c>
    </row>
    <row r="24" spans="1:11" ht="17.25">
      <c r="A24" s="2" t="s">
        <v>969</v>
      </c>
      <c r="B24" s="6">
        <v>1937000</v>
      </c>
      <c r="C24" s="4" t="s">
        <v>5</v>
      </c>
      <c r="D24" s="6">
        <v>1937000</v>
      </c>
      <c r="E24" s="4" t="s">
        <v>5</v>
      </c>
      <c r="F24" s="6">
        <v>3673000</v>
      </c>
      <c r="G24" s="4" t="s">
        <v>5</v>
      </c>
      <c r="H24" s="6">
        <v>598000</v>
      </c>
      <c r="I24" s="210" t="s">
        <v>896</v>
      </c>
      <c r="J24" s="6">
        <v>906000</v>
      </c>
      <c r="K24" s="210" t="s">
        <v>896</v>
      </c>
    </row>
    <row r="25" spans="1:11" ht="30">
      <c r="A25" s="2" t="s">
        <v>970</v>
      </c>
      <c r="B25" s="4" t="s">
        <v>5</v>
      </c>
      <c r="C25" s="4" t="s">
        <v>5</v>
      </c>
      <c r="D25" s="4" t="s">
        <v>5</v>
      </c>
      <c r="E25" s="4" t="s">
        <v>5</v>
      </c>
      <c r="F25" s="4" t="s">
        <v>5</v>
      </c>
      <c r="G25" s="4" t="s">
        <v>5</v>
      </c>
      <c r="H25" s="6">
        <v>42500000</v>
      </c>
      <c r="I25" s="4"/>
      <c r="J25" s="4" t="s">
        <v>5</v>
      </c>
      <c r="K25" s="4"/>
    </row>
    <row r="26" spans="1:11" ht="30">
      <c r="A26" s="2" t="s">
        <v>971</v>
      </c>
      <c r="B26" s="4" t="s">
        <v>5</v>
      </c>
      <c r="C26" s="4" t="s">
        <v>5</v>
      </c>
      <c r="D26" s="4" t="s">
        <v>5</v>
      </c>
      <c r="E26" s="4" t="s">
        <v>5</v>
      </c>
      <c r="F26" s="4" t="s">
        <v>5</v>
      </c>
      <c r="G26" s="4" t="s">
        <v>5</v>
      </c>
      <c r="H26" s="9">
        <v>0.125</v>
      </c>
      <c r="I26" s="4"/>
      <c r="J26" s="4" t="s">
        <v>5</v>
      </c>
      <c r="K26" s="4"/>
    </row>
    <row r="27" spans="1:11">
      <c r="A27" s="2" t="s">
        <v>972</v>
      </c>
      <c r="B27" s="4" t="s">
        <v>5</v>
      </c>
      <c r="C27" s="4" t="s">
        <v>5</v>
      </c>
      <c r="D27" s="4" t="s">
        <v>5</v>
      </c>
      <c r="E27" s="4" t="s">
        <v>5</v>
      </c>
      <c r="F27" s="4" t="s">
        <v>5</v>
      </c>
      <c r="G27" s="4" t="s">
        <v>5</v>
      </c>
      <c r="H27" s="6">
        <v>23000000</v>
      </c>
      <c r="I27" s="4"/>
      <c r="J27" s="4" t="s">
        <v>5</v>
      </c>
      <c r="K27" s="4"/>
    </row>
    <row r="28" spans="1:11" ht="30">
      <c r="A28" s="2" t="s">
        <v>973</v>
      </c>
      <c r="B28" s="4" t="s">
        <v>5</v>
      </c>
      <c r="C28" s="4" t="s">
        <v>5</v>
      </c>
      <c r="D28" s="4" t="s">
        <v>5</v>
      </c>
      <c r="E28" s="4" t="s">
        <v>5</v>
      </c>
      <c r="F28" s="4" t="s">
        <v>5</v>
      </c>
      <c r="G28" s="4" t="s">
        <v>5</v>
      </c>
      <c r="H28" s="9">
        <v>6.7000000000000004E-2</v>
      </c>
      <c r="I28" s="4"/>
      <c r="J28" s="4" t="s">
        <v>5</v>
      </c>
      <c r="K28" s="4"/>
    </row>
    <row r="29" spans="1:11">
      <c r="A29" s="2" t="s">
        <v>974</v>
      </c>
      <c r="B29" s="4" t="s">
        <v>5</v>
      </c>
      <c r="C29" s="4" t="s">
        <v>5</v>
      </c>
      <c r="D29" s="4" t="s">
        <v>5</v>
      </c>
      <c r="E29" s="4" t="s">
        <v>5</v>
      </c>
      <c r="F29" s="4" t="s">
        <v>5</v>
      </c>
      <c r="G29" s="4" t="s">
        <v>5</v>
      </c>
      <c r="H29" s="8">
        <v>94000000</v>
      </c>
      <c r="I29" s="4"/>
      <c r="J29" s="4" t="s">
        <v>5</v>
      </c>
      <c r="K29" s="4"/>
    </row>
    <row r="30" spans="1:11" ht="30">
      <c r="A30" s="2" t="s">
        <v>975</v>
      </c>
      <c r="B30" s="4" t="s">
        <v>5</v>
      </c>
      <c r="C30" s="4" t="s">
        <v>5</v>
      </c>
      <c r="D30" s="4" t="s">
        <v>5</v>
      </c>
      <c r="E30" s="4" t="s">
        <v>5</v>
      </c>
      <c r="F30" s="4" t="s">
        <v>5</v>
      </c>
      <c r="G30" s="4" t="s">
        <v>5</v>
      </c>
      <c r="H30" s="9">
        <v>3.4000000000000002E-2</v>
      </c>
      <c r="I30" s="4"/>
      <c r="J30" s="4" t="s">
        <v>5</v>
      </c>
      <c r="K30" s="4"/>
    </row>
    <row r="31" spans="1:11">
      <c r="A31" s="2" t="s">
        <v>976</v>
      </c>
      <c r="B31" s="4" t="s">
        <v>5</v>
      </c>
      <c r="C31" s="4" t="s">
        <v>5</v>
      </c>
      <c r="D31" s="4" t="s">
        <v>5</v>
      </c>
      <c r="E31" s="4" t="s">
        <v>5</v>
      </c>
      <c r="F31" s="4" t="s">
        <v>5</v>
      </c>
      <c r="G31" s="4" t="s">
        <v>5</v>
      </c>
      <c r="H31" s="9">
        <v>0.01</v>
      </c>
      <c r="I31" s="4"/>
      <c r="J31" s="4" t="s">
        <v>5</v>
      </c>
      <c r="K31" s="4"/>
    </row>
    <row r="32" spans="1:11">
      <c r="A32" s="2" t="s">
        <v>977</v>
      </c>
      <c r="B32" s="4" t="s">
        <v>5</v>
      </c>
      <c r="C32" s="4" t="s">
        <v>5</v>
      </c>
      <c r="D32" s="4" t="s">
        <v>5</v>
      </c>
      <c r="E32" s="4" t="s">
        <v>5</v>
      </c>
      <c r="F32" s="4" t="s">
        <v>5</v>
      </c>
      <c r="G32" s="4" t="s">
        <v>5</v>
      </c>
      <c r="H32" s="9">
        <v>0.15</v>
      </c>
      <c r="I32" s="4"/>
      <c r="J32" s="4" t="s">
        <v>5</v>
      </c>
      <c r="K32" s="4"/>
    </row>
    <row r="33" spans="1:11">
      <c r="A33" s="116"/>
      <c r="B33" s="116"/>
      <c r="C33" s="116"/>
      <c r="D33" s="116"/>
      <c r="E33" s="116"/>
      <c r="F33" s="116"/>
      <c r="G33" s="116"/>
      <c r="H33" s="116"/>
      <c r="I33" s="116"/>
      <c r="J33" s="116"/>
      <c r="K33" s="116"/>
    </row>
    <row r="34" spans="1:11" ht="15" customHeight="1">
      <c r="A34" s="2" t="s">
        <v>896</v>
      </c>
      <c r="B34" s="14" t="s">
        <v>360</v>
      </c>
      <c r="C34" s="14"/>
      <c r="D34" s="14"/>
      <c r="E34" s="14"/>
      <c r="F34" s="14"/>
      <c r="G34" s="14"/>
      <c r="H34" s="14"/>
      <c r="I34" s="14"/>
      <c r="J34" s="14"/>
      <c r="K34" s="14"/>
    </row>
  </sheetData>
  <mergeCells count="22">
    <mergeCell ref="A33:K33"/>
    <mergeCell ref="B34:K34"/>
    <mergeCell ref="H2:I2"/>
    <mergeCell ref="H3:I3"/>
    <mergeCell ref="H4:I4"/>
    <mergeCell ref="H5:I5"/>
    <mergeCell ref="H6:I6"/>
    <mergeCell ref="J2:K2"/>
    <mergeCell ref="J3:K3"/>
    <mergeCell ref="J4:K4"/>
    <mergeCell ref="J5:K5"/>
    <mergeCell ref="J6:K6"/>
    <mergeCell ref="A1:A6"/>
    <mergeCell ref="B1:C1"/>
    <mergeCell ref="D1:E1"/>
    <mergeCell ref="H1:I1"/>
    <mergeCell ref="J1:K1"/>
    <mergeCell ref="B2:B6"/>
    <mergeCell ref="C2:C6"/>
    <mergeCell ref="D2:D6"/>
    <mergeCell ref="E2:E6"/>
    <mergeCell ref="F2: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0.28515625" customWidth="1"/>
    <col min="3" max="3" width="9.7109375" customWidth="1"/>
    <col min="4" max="4" width="31.140625" customWidth="1"/>
    <col min="5" max="5" width="9.7109375" customWidth="1"/>
  </cols>
  <sheetData>
    <row r="1" spans="1:5" ht="45">
      <c r="A1" s="1" t="s">
        <v>978</v>
      </c>
      <c r="B1" s="7" t="s">
        <v>2</v>
      </c>
      <c r="C1" s="7"/>
      <c r="D1" s="7" t="s">
        <v>28</v>
      </c>
      <c r="E1" s="7"/>
    </row>
    <row r="2" spans="1:5" ht="30">
      <c r="A2" s="1" t="s">
        <v>27</v>
      </c>
      <c r="B2" s="7"/>
      <c r="C2" s="7"/>
      <c r="D2" s="7"/>
      <c r="E2" s="7"/>
    </row>
    <row r="3" spans="1:5" ht="30">
      <c r="A3" s="3" t="s">
        <v>954</v>
      </c>
      <c r="B3" s="4" t="s">
        <v>5</v>
      </c>
      <c r="C3" s="4"/>
      <c r="D3" s="4" t="s">
        <v>5</v>
      </c>
      <c r="E3" s="4"/>
    </row>
    <row r="4" spans="1:5" ht="30">
      <c r="A4" s="2" t="s">
        <v>979</v>
      </c>
      <c r="B4" s="8">
        <v>64648</v>
      </c>
      <c r="C4" s="4"/>
      <c r="D4" s="8">
        <v>69649</v>
      </c>
      <c r="E4" s="4"/>
    </row>
    <row r="5" spans="1:5">
      <c r="A5" s="2" t="s">
        <v>980</v>
      </c>
      <c r="B5" s="4">
        <v>17</v>
      </c>
      <c r="C5" s="4"/>
      <c r="D5" s="4">
        <v>13</v>
      </c>
      <c r="E5" s="4"/>
    </row>
    <row r="6" spans="1:5">
      <c r="A6" s="2" t="s">
        <v>969</v>
      </c>
      <c r="B6" s="6">
        <v>-1937</v>
      </c>
      <c r="C6" s="4"/>
      <c r="D6" s="6">
        <v>-3673</v>
      </c>
      <c r="E6" s="4"/>
    </row>
    <row r="7" spans="1:5">
      <c r="A7" s="2" t="s">
        <v>314</v>
      </c>
      <c r="B7" s="6">
        <v>62728</v>
      </c>
      <c r="C7" s="4"/>
      <c r="D7" s="6">
        <v>65989</v>
      </c>
      <c r="E7" s="4"/>
    </row>
    <row r="8" spans="1:5">
      <c r="A8" s="2" t="s">
        <v>895</v>
      </c>
      <c r="B8" s="4" t="s">
        <v>5</v>
      </c>
      <c r="C8" s="4"/>
      <c r="D8" s="4" t="s">
        <v>5</v>
      </c>
      <c r="E8" s="4"/>
    </row>
    <row r="9" spans="1:5" ht="30">
      <c r="A9" s="3" t="s">
        <v>954</v>
      </c>
      <c r="B9" s="4" t="s">
        <v>5</v>
      </c>
      <c r="C9" s="4"/>
      <c r="D9" s="4" t="s">
        <v>5</v>
      </c>
      <c r="E9" s="4"/>
    </row>
    <row r="10" spans="1:5" ht="30">
      <c r="A10" s="2" t="s">
        <v>979</v>
      </c>
      <c r="B10" s="4">
        <v>0</v>
      </c>
      <c r="C10" s="210" t="s">
        <v>896</v>
      </c>
      <c r="D10" s="4">
        <v>700</v>
      </c>
      <c r="E10" s="210" t="s">
        <v>896</v>
      </c>
    </row>
    <row r="11" spans="1:5" ht="17.25">
      <c r="A11" s="2" t="s">
        <v>980</v>
      </c>
      <c r="B11" s="4">
        <v>0</v>
      </c>
      <c r="C11" s="210" t="s">
        <v>896</v>
      </c>
      <c r="D11" s="4">
        <v>0</v>
      </c>
      <c r="E11" s="210" t="s">
        <v>896</v>
      </c>
    </row>
    <row r="12" spans="1:5" ht="17.25">
      <c r="A12" s="2" t="s">
        <v>969</v>
      </c>
      <c r="B12" s="4">
        <v>0</v>
      </c>
      <c r="C12" s="210" t="s">
        <v>896</v>
      </c>
      <c r="D12" s="4">
        <v>0</v>
      </c>
      <c r="E12" s="210" t="s">
        <v>896</v>
      </c>
    </row>
    <row r="13" spans="1:5" ht="17.25">
      <c r="A13" s="2" t="s">
        <v>314</v>
      </c>
      <c r="B13" s="4">
        <v>0</v>
      </c>
      <c r="C13" s="210" t="s">
        <v>896</v>
      </c>
      <c r="D13" s="4">
        <v>700</v>
      </c>
      <c r="E13" s="210" t="s">
        <v>896</v>
      </c>
    </row>
    <row r="14" spans="1:5" ht="30">
      <c r="A14" s="2" t="s">
        <v>901</v>
      </c>
      <c r="B14" s="4" t="s">
        <v>5</v>
      </c>
      <c r="C14" s="4"/>
      <c r="D14" s="4" t="s">
        <v>5</v>
      </c>
      <c r="E14" s="4"/>
    </row>
    <row r="15" spans="1:5" ht="30">
      <c r="A15" s="3" t="s">
        <v>954</v>
      </c>
      <c r="B15" s="4" t="s">
        <v>5</v>
      </c>
      <c r="C15" s="4"/>
      <c r="D15" s="4" t="s">
        <v>5</v>
      </c>
      <c r="E15" s="4"/>
    </row>
    <row r="16" spans="1:5" ht="30">
      <c r="A16" s="2" t="s">
        <v>979</v>
      </c>
      <c r="B16" s="6">
        <v>56915</v>
      </c>
      <c r="C16" s="210" t="s">
        <v>902</v>
      </c>
      <c r="D16" s="6">
        <v>60514</v>
      </c>
      <c r="E16" s="210" t="s">
        <v>902</v>
      </c>
    </row>
    <row r="17" spans="1:5" ht="17.25">
      <c r="A17" s="2" t="s">
        <v>980</v>
      </c>
      <c r="B17" s="4">
        <v>17</v>
      </c>
      <c r="C17" s="210" t="s">
        <v>902</v>
      </c>
      <c r="D17" s="4">
        <v>13</v>
      </c>
      <c r="E17" s="210" t="s">
        <v>902</v>
      </c>
    </row>
    <row r="18" spans="1:5" ht="17.25">
      <c r="A18" s="2" t="s">
        <v>969</v>
      </c>
      <c r="B18" s="6">
        <v>-1329</v>
      </c>
      <c r="C18" s="210" t="s">
        <v>902</v>
      </c>
      <c r="D18" s="6">
        <v>-2719</v>
      </c>
      <c r="E18" s="210" t="s">
        <v>902</v>
      </c>
    </row>
    <row r="19" spans="1:5" ht="17.25">
      <c r="A19" s="2" t="s">
        <v>314</v>
      </c>
      <c r="B19" s="6">
        <v>55603</v>
      </c>
      <c r="C19" s="210" t="s">
        <v>902</v>
      </c>
      <c r="D19" s="6">
        <v>57808</v>
      </c>
      <c r="E19" s="210" t="s">
        <v>902</v>
      </c>
    </row>
    <row r="20" spans="1:5" ht="30">
      <c r="A20" s="2" t="s">
        <v>981</v>
      </c>
      <c r="B20" s="4" t="s">
        <v>5</v>
      </c>
      <c r="C20" s="4"/>
      <c r="D20" s="4" t="s">
        <v>5</v>
      </c>
      <c r="E20" s="4"/>
    </row>
    <row r="21" spans="1:5" ht="30">
      <c r="A21" s="3" t="s">
        <v>954</v>
      </c>
      <c r="B21" s="4" t="s">
        <v>5</v>
      </c>
      <c r="C21" s="4"/>
      <c r="D21" s="4" t="s">
        <v>5</v>
      </c>
      <c r="E21" s="4"/>
    </row>
    <row r="22" spans="1:5" ht="30">
      <c r="A22" s="2" t="s">
        <v>979</v>
      </c>
      <c r="B22" s="4">
        <v>899</v>
      </c>
      <c r="C22" s="210" t="s">
        <v>902</v>
      </c>
      <c r="D22" s="6">
        <v>1572</v>
      </c>
      <c r="E22" s="210" t="s">
        <v>902</v>
      </c>
    </row>
    <row r="23" spans="1:5" ht="17.25">
      <c r="A23" s="2" t="s">
        <v>980</v>
      </c>
      <c r="B23" s="4">
        <v>0</v>
      </c>
      <c r="C23" s="210" t="s">
        <v>902</v>
      </c>
      <c r="D23" s="4">
        <v>0</v>
      </c>
      <c r="E23" s="210" t="s">
        <v>902</v>
      </c>
    </row>
    <row r="24" spans="1:5" ht="17.25">
      <c r="A24" s="2" t="s">
        <v>969</v>
      </c>
      <c r="B24" s="4">
        <v>-10</v>
      </c>
      <c r="C24" s="210" t="s">
        <v>902</v>
      </c>
      <c r="D24" s="4">
        <v>-48</v>
      </c>
      <c r="E24" s="210" t="s">
        <v>902</v>
      </c>
    </row>
    <row r="25" spans="1:5" ht="17.25">
      <c r="A25" s="2" t="s">
        <v>314</v>
      </c>
      <c r="B25" s="4">
        <v>889</v>
      </c>
      <c r="C25" s="210" t="s">
        <v>902</v>
      </c>
      <c r="D25" s="6">
        <v>1524</v>
      </c>
      <c r="E25" s="210" t="s">
        <v>902</v>
      </c>
    </row>
    <row r="26" spans="1:5">
      <c r="A26" s="2" t="s">
        <v>391</v>
      </c>
      <c r="B26" s="4" t="s">
        <v>5</v>
      </c>
      <c r="C26" s="4"/>
      <c r="D26" s="4" t="s">
        <v>5</v>
      </c>
      <c r="E26" s="4"/>
    </row>
    <row r="27" spans="1:5" ht="30">
      <c r="A27" s="3" t="s">
        <v>954</v>
      </c>
      <c r="B27" s="4" t="s">
        <v>5</v>
      </c>
      <c r="C27" s="4"/>
      <c r="D27" s="4" t="s">
        <v>5</v>
      </c>
      <c r="E27" s="4"/>
    </row>
    <row r="28" spans="1:5" ht="30">
      <c r="A28" s="2" t="s">
        <v>979</v>
      </c>
      <c r="B28" s="6">
        <v>2101</v>
      </c>
      <c r="C28" s="210" t="s">
        <v>911</v>
      </c>
      <c r="D28" s="6">
        <v>2218</v>
      </c>
      <c r="E28" s="210" t="s">
        <v>911</v>
      </c>
    </row>
    <row r="29" spans="1:5" ht="17.25">
      <c r="A29" s="2" t="s">
        <v>980</v>
      </c>
      <c r="B29" s="4">
        <v>0</v>
      </c>
      <c r="C29" s="210" t="s">
        <v>911</v>
      </c>
      <c r="D29" s="4">
        <v>0</v>
      </c>
      <c r="E29" s="210" t="s">
        <v>911</v>
      </c>
    </row>
    <row r="30" spans="1:5" ht="17.25">
      <c r="A30" s="2" t="s">
        <v>969</v>
      </c>
      <c r="B30" s="4">
        <v>-598</v>
      </c>
      <c r="C30" s="210" t="s">
        <v>911</v>
      </c>
      <c r="D30" s="4">
        <v>-906</v>
      </c>
      <c r="E30" s="210" t="s">
        <v>911</v>
      </c>
    </row>
    <row r="31" spans="1:5" ht="17.25">
      <c r="A31" s="2" t="s">
        <v>314</v>
      </c>
      <c r="B31" s="6">
        <v>1503</v>
      </c>
      <c r="C31" s="210" t="s">
        <v>911</v>
      </c>
      <c r="D31" s="6">
        <v>1312</v>
      </c>
      <c r="E31" s="210" t="s">
        <v>911</v>
      </c>
    </row>
    <row r="32" spans="1:5">
      <c r="A32" s="2" t="s">
        <v>263</v>
      </c>
      <c r="B32" s="4" t="s">
        <v>5</v>
      </c>
      <c r="C32" s="4"/>
      <c r="D32" s="4" t="s">
        <v>5</v>
      </c>
      <c r="E32" s="4"/>
    </row>
    <row r="33" spans="1:5" ht="30">
      <c r="A33" s="3" t="s">
        <v>954</v>
      </c>
      <c r="B33" s="4" t="s">
        <v>5</v>
      </c>
      <c r="C33" s="4"/>
      <c r="D33" s="4" t="s">
        <v>5</v>
      </c>
      <c r="E33" s="4"/>
    </row>
    <row r="34" spans="1:5" ht="30">
      <c r="A34" s="2" t="s">
        <v>979</v>
      </c>
      <c r="B34" s="6">
        <v>4733</v>
      </c>
      <c r="C34" s="210" t="s">
        <v>916</v>
      </c>
      <c r="D34" s="6">
        <v>4645</v>
      </c>
      <c r="E34" s="210" t="s">
        <v>916</v>
      </c>
    </row>
    <row r="35" spans="1:5" ht="17.25">
      <c r="A35" s="2" t="s">
        <v>980</v>
      </c>
      <c r="B35" s="4">
        <v>0</v>
      </c>
      <c r="C35" s="210" t="s">
        <v>916</v>
      </c>
      <c r="D35" s="4">
        <v>0</v>
      </c>
      <c r="E35" s="210" t="s">
        <v>916</v>
      </c>
    </row>
    <row r="36" spans="1:5" ht="17.25">
      <c r="A36" s="2" t="s">
        <v>969</v>
      </c>
      <c r="B36" s="4">
        <v>0</v>
      </c>
      <c r="C36" s="210" t="s">
        <v>916</v>
      </c>
      <c r="D36" s="4">
        <v>0</v>
      </c>
      <c r="E36" s="210" t="s">
        <v>916</v>
      </c>
    </row>
    <row r="37" spans="1:5" ht="17.25">
      <c r="A37" s="2" t="s">
        <v>314</v>
      </c>
      <c r="B37" s="8">
        <v>4733</v>
      </c>
      <c r="C37" s="210" t="s">
        <v>916</v>
      </c>
      <c r="D37" s="8">
        <v>4645</v>
      </c>
      <c r="E37" s="210" t="s">
        <v>916</v>
      </c>
    </row>
    <row r="38" spans="1:5">
      <c r="A38" s="116"/>
      <c r="B38" s="116"/>
      <c r="C38" s="116"/>
      <c r="D38" s="116"/>
      <c r="E38" s="116"/>
    </row>
    <row r="39" spans="1:5" ht="15" customHeight="1">
      <c r="A39" s="2" t="s">
        <v>896</v>
      </c>
      <c r="B39" s="14" t="s">
        <v>272</v>
      </c>
      <c r="C39" s="14"/>
      <c r="D39" s="14"/>
      <c r="E39" s="14"/>
    </row>
    <row r="40" spans="1:5" ht="15" customHeight="1">
      <c r="A40" s="2" t="s">
        <v>902</v>
      </c>
      <c r="B40" s="14" t="s">
        <v>359</v>
      </c>
      <c r="C40" s="14"/>
      <c r="D40" s="14"/>
      <c r="E40" s="14"/>
    </row>
    <row r="41" spans="1:5" ht="30" customHeight="1">
      <c r="A41" s="2" t="s">
        <v>911</v>
      </c>
      <c r="B41" s="14" t="s">
        <v>360</v>
      </c>
      <c r="C41" s="14"/>
      <c r="D41" s="14"/>
      <c r="E41" s="14"/>
    </row>
    <row r="42" spans="1:5" ht="30" customHeight="1">
      <c r="A42" s="2" t="s">
        <v>916</v>
      </c>
      <c r="B42" s="14" t="s">
        <v>361</v>
      </c>
      <c r="C42" s="14"/>
      <c r="D42" s="14"/>
      <c r="E42" s="14"/>
    </row>
  </sheetData>
  <mergeCells count="7">
    <mergeCell ref="B42:E42"/>
    <mergeCell ref="B1:C2"/>
    <mergeCell ref="D1:E2"/>
    <mergeCell ref="A38:E38"/>
    <mergeCell ref="B39:E39"/>
    <mergeCell ref="B40:E40"/>
    <mergeCell ref="B41:E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82</v>
      </c>
      <c r="B1" s="7" t="s">
        <v>2</v>
      </c>
      <c r="C1" s="7" t="s">
        <v>28</v>
      </c>
    </row>
    <row r="2" spans="1:3" ht="30">
      <c r="A2" s="1" t="s">
        <v>27</v>
      </c>
      <c r="B2" s="7"/>
      <c r="C2" s="7"/>
    </row>
    <row r="3" spans="1:3">
      <c r="A3" s="3" t="s">
        <v>968</v>
      </c>
      <c r="B3" s="4" t="s">
        <v>5</v>
      </c>
      <c r="C3" s="4" t="s">
        <v>5</v>
      </c>
    </row>
    <row r="4" spans="1:3" ht="30">
      <c r="A4" s="2" t="s">
        <v>983</v>
      </c>
      <c r="B4" s="8">
        <v>6703</v>
      </c>
      <c r="C4" s="8">
        <v>8111</v>
      </c>
    </row>
    <row r="5" spans="1:3" ht="45">
      <c r="A5" s="2" t="s">
        <v>984</v>
      </c>
      <c r="B5" s="6">
        <v>28099</v>
      </c>
      <c r="C5" s="6">
        <v>28690</v>
      </c>
    </row>
    <row r="6" spans="1:3" ht="45">
      <c r="A6" s="2" t="s">
        <v>985</v>
      </c>
      <c r="B6" s="6">
        <v>19259</v>
      </c>
      <c r="C6" s="6">
        <v>20514</v>
      </c>
    </row>
    <row r="7" spans="1:3" ht="30">
      <c r="A7" s="2" t="s">
        <v>986</v>
      </c>
      <c r="B7" s="6">
        <v>10587</v>
      </c>
      <c r="C7" s="6">
        <v>12334</v>
      </c>
    </row>
    <row r="8" spans="1:3" ht="30">
      <c r="A8" s="2" t="s">
        <v>979</v>
      </c>
      <c r="B8" s="6">
        <v>64648</v>
      </c>
      <c r="C8" s="6">
        <v>69649</v>
      </c>
    </row>
    <row r="9" spans="1:3">
      <c r="A9" s="3" t="s">
        <v>314</v>
      </c>
      <c r="B9" s="4" t="s">
        <v>5</v>
      </c>
      <c r="C9" s="4" t="s">
        <v>5</v>
      </c>
    </row>
    <row r="10" spans="1:3" ht="30">
      <c r="A10" s="2" t="s">
        <v>987</v>
      </c>
      <c r="B10" s="6">
        <v>6535</v>
      </c>
      <c r="C10" s="6">
        <v>7816</v>
      </c>
    </row>
    <row r="11" spans="1:3" ht="45">
      <c r="A11" s="2" t="s">
        <v>988</v>
      </c>
      <c r="B11" s="6">
        <v>27736</v>
      </c>
      <c r="C11" s="6">
        <v>27664</v>
      </c>
    </row>
    <row r="12" spans="1:3" ht="45">
      <c r="A12" s="2" t="s">
        <v>989</v>
      </c>
      <c r="B12" s="6">
        <v>18726</v>
      </c>
      <c r="C12" s="6">
        <v>19586</v>
      </c>
    </row>
    <row r="13" spans="1:3" ht="30">
      <c r="A13" s="2" t="s">
        <v>990</v>
      </c>
      <c r="B13" s="6">
        <v>9731</v>
      </c>
      <c r="C13" s="6">
        <v>10923</v>
      </c>
    </row>
    <row r="14" spans="1:3" ht="30">
      <c r="A14" s="2" t="s">
        <v>991</v>
      </c>
      <c r="B14" s="8">
        <v>62728</v>
      </c>
      <c r="C14" s="8">
        <v>65989</v>
      </c>
    </row>
    <row r="15" spans="1:3">
      <c r="A15" s="3" t="s">
        <v>992</v>
      </c>
      <c r="B15" s="4" t="s">
        <v>5</v>
      </c>
      <c r="C15" s="4" t="s">
        <v>5</v>
      </c>
    </row>
    <row r="16" spans="1:3" ht="30">
      <c r="A16" s="2" t="s">
        <v>993</v>
      </c>
      <c r="B16" s="9">
        <v>1.5699999999999999E-2</v>
      </c>
      <c r="C16" s="9">
        <v>1.52E-2</v>
      </c>
    </row>
    <row r="17" spans="1:3" ht="30">
      <c r="A17" s="2" t="s">
        <v>994</v>
      </c>
      <c r="B17" s="9">
        <v>1.6899999999999998E-2</v>
      </c>
      <c r="C17" s="9">
        <v>1.7000000000000001E-2</v>
      </c>
    </row>
    <row r="18" spans="1:3" ht="30">
      <c r="A18" s="2" t="s">
        <v>995</v>
      </c>
      <c r="B18" s="9">
        <v>1.6E-2</v>
      </c>
      <c r="C18" s="9">
        <v>1.6E-2</v>
      </c>
    </row>
    <row r="19" spans="1:3" ht="30">
      <c r="A19" s="2" t="s">
        <v>996</v>
      </c>
      <c r="B19" s="9">
        <v>1.7600000000000001E-2</v>
      </c>
      <c r="C19" s="9">
        <v>1.34E-2</v>
      </c>
    </row>
    <row r="20" spans="1:3">
      <c r="A20" s="2" t="s">
        <v>997</v>
      </c>
      <c r="B20" s="9">
        <v>1.66E-2</v>
      </c>
      <c r="C20" s="9">
        <v>1.5900000000000001E-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9.5703125" customWidth="1"/>
    <col min="3" max="3" width="11.42578125" customWidth="1"/>
    <col min="4" max="4" width="32" customWidth="1"/>
    <col min="5" max="5" width="9.85546875" customWidth="1"/>
  </cols>
  <sheetData>
    <row r="1" spans="1:5" ht="45">
      <c r="A1" s="1" t="s">
        <v>998</v>
      </c>
      <c r="B1" s="7" t="s">
        <v>2</v>
      </c>
      <c r="C1" s="7"/>
      <c r="D1" s="7" t="s">
        <v>28</v>
      </c>
      <c r="E1" s="7"/>
    </row>
    <row r="2" spans="1:5" ht="30">
      <c r="A2" s="1" t="s">
        <v>27</v>
      </c>
      <c r="B2" s="7"/>
      <c r="C2" s="7"/>
      <c r="D2" s="7"/>
      <c r="E2" s="7"/>
    </row>
    <row r="3" spans="1:5" ht="30">
      <c r="A3" s="3" t="s">
        <v>954</v>
      </c>
      <c r="B3" s="4" t="s">
        <v>5</v>
      </c>
      <c r="C3" s="4"/>
      <c r="D3" s="4" t="s">
        <v>5</v>
      </c>
      <c r="E3" s="4"/>
    </row>
    <row r="4" spans="1:5">
      <c r="A4" s="2" t="s">
        <v>999</v>
      </c>
      <c r="B4" s="8">
        <v>0</v>
      </c>
      <c r="C4" s="4"/>
      <c r="D4" s="8">
        <v>26394</v>
      </c>
      <c r="E4" s="4"/>
    </row>
    <row r="5" spans="1:5">
      <c r="A5" s="2" t="s">
        <v>1000</v>
      </c>
      <c r="B5" s="4">
        <v>0</v>
      </c>
      <c r="C5" s="4"/>
      <c r="D5" s="4">
        <v>-815</v>
      </c>
      <c r="E5" s="4"/>
    </row>
    <row r="6" spans="1:5">
      <c r="A6" s="2" t="s">
        <v>1001</v>
      </c>
      <c r="B6" s="6">
        <v>56734</v>
      </c>
      <c r="C6" s="4"/>
      <c r="D6" s="6">
        <v>32939</v>
      </c>
      <c r="E6" s="4"/>
    </row>
    <row r="7" spans="1:5">
      <c r="A7" s="2" t="s">
        <v>1002</v>
      </c>
      <c r="B7" s="6">
        <v>-1937</v>
      </c>
      <c r="C7" s="4"/>
      <c r="D7" s="6">
        <v>-2858</v>
      </c>
      <c r="E7" s="4"/>
    </row>
    <row r="8" spans="1:5">
      <c r="A8" s="2" t="s">
        <v>1003</v>
      </c>
      <c r="B8" s="6">
        <v>56734</v>
      </c>
      <c r="C8" s="4"/>
      <c r="D8" s="6">
        <v>59333</v>
      </c>
      <c r="E8" s="4"/>
    </row>
    <row r="9" spans="1:5">
      <c r="A9" s="2" t="s">
        <v>1004</v>
      </c>
      <c r="B9" s="6">
        <v>-1937</v>
      </c>
      <c r="C9" s="4"/>
      <c r="D9" s="6">
        <v>-3673</v>
      </c>
      <c r="E9" s="4"/>
    </row>
    <row r="10" spans="1:5" ht="30">
      <c r="A10" s="2" t="s">
        <v>1005</v>
      </c>
      <c r="B10" s="4" t="s">
        <v>5</v>
      </c>
      <c r="C10" s="4"/>
      <c r="D10" s="4" t="s">
        <v>5</v>
      </c>
      <c r="E10" s="4"/>
    </row>
    <row r="11" spans="1:5" ht="30">
      <c r="A11" s="3" t="s">
        <v>954</v>
      </c>
      <c r="B11" s="4" t="s">
        <v>5</v>
      </c>
      <c r="C11" s="4"/>
      <c r="D11" s="4" t="s">
        <v>5</v>
      </c>
      <c r="E11" s="4"/>
    </row>
    <row r="12" spans="1:5">
      <c r="A12" s="2" t="s">
        <v>999</v>
      </c>
      <c r="B12" s="4">
        <v>0</v>
      </c>
      <c r="C12" s="4"/>
      <c r="D12" s="6">
        <v>25808</v>
      </c>
      <c r="E12" s="4"/>
    </row>
    <row r="13" spans="1:5">
      <c r="A13" s="2" t="s">
        <v>1000</v>
      </c>
      <c r="B13" s="4">
        <v>0</v>
      </c>
      <c r="C13" s="4"/>
      <c r="D13" s="4">
        <v>-806</v>
      </c>
      <c r="E13" s="4"/>
    </row>
    <row r="14" spans="1:5">
      <c r="A14" s="2" t="s">
        <v>1001</v>
      </c>
      <c r="B14" s="6">
        <v>54342</v>
      </c>
      <c r="C14" s="4"/>
      <c r="D14" s="6">
        <v>30688</v>
      </c>
      <c r="E14" s="4"/>
    </row>
    <row r="15" spans="1:5">
      <c r="A15" s="2" t="s">
        <v>1002</v>
      </c>
      <c r="B15" s="6">
        <v>-1329</v>
      </c>
      <c r="C15" s="4"/>
      <c r="D15" s="6">
        <v>-1913</v>
      </c>
      <c r="E15" s="4"/>
    </row>
    <row r="16" spans="1:5">
      <c r="A16" s="2" t="s">
        <v>1003</v>
      </c>
      <c r="B16" s="6">
        <v>54342</v>
      </c>
      <c r="C16" s="4"/>
      <c r="D16" s="6">
        <v>56496</v>
      </c>
      <c r="E16" s="4"/>
    </row>
    <row r="17" spans="1:5" ht="17.25">
      <c r="A17" s="2" t="s">
        <v>1004</v>
      </c>
      <c r="B17" s="6">
        <v>-1329</v>
      </c>
      <c r="C17" s="210" t="s">
        <v>896</v>
      </c>
      <c r="D17" s="6">
        <v>-2719</v>
      </c>
      <c r="E17" s="210" t="s">
        <v>896</v>
      </c>
    </row>
    <row r="18" spans="1:5" ht="30">
      <c r="A18" s="2" t="s">
        <v>1006</v>
      </c>
      <c r="B18" s="4" t="s">
        <v>5</v>
      </c>
      <c r="C18" s="4"/>
      <c r="D18" s="4" t="s">
        <v>5</v>
      </c>
      <c r="E18" s="4"/>
    </row>
    <row r="19" spans="1:5" ht="30">
      <c r="A19" s="3" t="s">
        <v>954</v>
      </c>
      <c r="B19" s="4" t="s">
        <v>5</v>
      </c>
      <c r="C19" s="4"/>
      <c r="D19" s="4" t="s">
        <v>5</v>
      </c>
      <c r="E19" s="4"/>
    </row>
    <row r="20" spans="1:5">
      <c r="A20" s="2" t="s">
        <v>999</v>
      </c>
      <c r="B20" s="4">
        <v>0</v>
      </c>
      <c r="C20" s="4"/>
      <c r="D20" s="4">
        <v>586</v>
      </c>
      <c r="E20" s="4"/>
    </row>
    <row r="21" spans="1:5">
      <c r="A21" s="2" t="s">
        <v>1000</v>
      </c>
      <c r="B21" s="4">
        <v>0</v>
      </c>
      <c r="C21" s="4"/>
      <c r="D21" s="4">
        <v>-9</v>
      </c>
      <c r="E21" s="4"/>
    </row>
    <row r="22" spans="1:5">
      <c r="A22" s="2" t="s">
        <v>1001</v>
      </c>
      <c r="B22" s="4">
        <v>889</v>
      </c>
      <c r="C22" s="4"/>
      <c r="D22" s="4">
        <v>938</v>
      </c>
      <c r="E22" s="4"/>
    </row>
    <row r="23" spans="1:5">
      <c r="A23" s="2" t="s">
        <v>1002</v>
      </c>
      <c r="B23" s="4">
        <v>-10</v>
      </c>
      <c r="C23" s="4"/>
      <c r="D23" s="4">
        <v>-39</v>
      </c>
      <c r="E23" s="4"/>
    </row>
    <row r="24" spans="1:5">
      <c r="A24" s="2" t="s">
        <v>1003</v>
      </c>
      <c r="B24" s="4">
        <v>889</v>
      </c>
      <c r="C24" s="4"/>
      <c r="D24" s="6">
        <v>1524</v>
      </c>
      <c r="E24" s="4"/>
    </row>
    <row r="25" spans="1:5" ht="17.25">
      <c r="A25" s="2" t="s">
        <v>1004</v>
      </c>
      <c r="B25" s="4">
        <v>-10</v>
      </c>
      <c r="C25" s="210" t="s">
        <v>896</v>
      </c>
      <c r="D25" s="4">
        <v>-48</v>
      </c>
      <c r="E25" s="210" t="s">
        <v>896</v>
      </c>
    </row>
    <row r="26" spans="1:5">
      <c r="A26" s="2" t="s">
        <v>391</v>
      </c>
      <c r="B26" s="4" t="s">
        <v>5</v>
      </c>
      <c r="C26" s="4"/>
      <c r="D26" s="4" t="s">
        <v>5</v>
      </c>
      <c r="E26" s="4"/>
    </row>
    <row r="27" spans="1:5" ht="30">
      <c r="A27" s="3" t="s">
        <v>954</v>
      </c>
      <c r="B27" s="4" t="s">
        <v>5</v>
      </c>
      <c r="C27" s="4"/>
      <c r="D27" s="4" t="s">
        <v>5</v>
      </c>
      <c r="E27" s="4"/>
    </row>
    <row r="28" spans="1:5">
      <c r="A28" s="2" t="s">
        <v>999</v>
      </c>
      <c r="B28" s="4">
        <v>0</v>
      </c>
      <c r="C28" s="4"/>
      <c r="D28" s="4">
        <v>0</v>
      </c>
      <c r="E28" s="4"/>
    </row>
    <row r="29" spans="1:5">
      <c r="A29" s="2" t="s">
        <v>1000</v>
      </c>
      <c r="B29" s="4">
        <v>0</v>
      </c>
      <c r="C29" s="4"/>
      <c r="D29" s="4">
        <v>0</v>
      </c>
      <c r="E29" s="4"/>
    </row>
    <row r="30" spans="1:5">
      <c r="A30" s="2" t="s">
        <v>1001</v>
      </c>
      <c r="B30" s="6">
        <v>1503</v>
      </c>
      <c r="C30" s="4"/>
      <c r="D30" s="6">
        <v>1313</v>
      </c>
      <c r="E30" s="4"/>
    </row>
    <row r="31" spans="1:5">
      <c r="A31" s="2" t="s">
        <v>1002</v>
      </c>
      <c r="B31" s="4">
        <v>-598</v>
      </c>
      <c r="C31" s="4"/>
      <c r="D31" s="4">
        <v>-906</v>
      </c>
      <c r="E31" s="4"/>
    </row>
    <row r="32" spans="1:5">
      <c r="A32" s="2" t="s">
        <v>1003</v>
      </c>
      <c r="B32" s="6">
        <v>1503</v>
      </c>
      <c r="C32" s="4"/>
      <c r="D32" s="6">
        <v>1313</v>
      </c>
      <c r="E32" s="4"/>
    </row>
    <row r="33" spans="1:5" ht="17.25">
      <c r="A33" s="2" t="s">
        <v>1004</v>
      </c>
      <c r="B33" s="8">
        <v>-598</v>
      </c>
      <c r="C33" s="210" t="s">
        <v>902</v>
      </c>
      <c r="D33" s="8">
        <v>-906</v>
      </c>
      <c r="E33" s="210" t="s">
        <v>902</v>
      </c>
    </row>
    <row r="34" spans="1:5">
      <c r="A34" s="116"/>
      <c r="B34" s="116"/>
      <c r="C34" s="116"/>
      <c r="D34" s="116"/>
      <c r="E34" s="116"/>
    </row>
    <row r="35" spans="1:5" ht="15" customHeight="1">
      <c r="A35" s="2" t="s">
        <v>896</v>
      </c>
      <c r="B35" s="14" t="s">
        <v>359</v>
      </c>
      <c r="C35" s="14"/>
      <c r="D35" s="14"/>
      <c r="E35" s="14"/>
    </row>
    <row r="36" spans="1:5" ht="30" customHeight="1">
      <c r="A36" s="2" t="s">
        <v>902</v>
      </c>
      <c r="B36" s="14" t="s">
        <v>360</v>
      </c>
      <c r="C36" s="14"/>
      <c r="D36" s="14"/>
      <c r="E36" s="14"/>
    </row>
  </sheetData>
  <mergeCells count="5">
    <mergeCell ref="B1:C2"/>
    <mergeCell ref="D1:E2"/>
    <mergeCell ref="A34:E34"/>
    <mergeCell ref="B35:E35"/>
    <mergeCell ref="B36:E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79</v>
      </c>
      <c r="B1" s="7" t="s">
        <v>80</v>
      </c>
      <c r="C1" s="7"/>
      <c r="D1" s="7" t="s">
        <v>1</v>
      </c>
      <c r="E1" s="7"/>
    </row>
    <row r="2" spans="1:5" ht="30">
      <c r="A2" s="1" t="s">
        <v>66</v>
      </c>
      <c r="B2" s="1" t="s">
        <v>2</v>
      </c>
      <c r="C2" s="1" t="s">
        <v>67</v>
      </c>
      <c r="D2" s="1" t="s">
        <v>2</v>
      </c>
      <c r="E2" s="1" t="s">
        <v>67</v>
      </c>
    </row>
    <row r="3" spans="1:5">
      <c r="A3" s="3" t="s">
        <v>81</v>
      </c>
      <c r="B3" s="4" t="s">
        <v>5</v>
      </c>
      <c r="C3" s="4" t="s">
        <v>5</v>
      </c>
      <c r="D3" s="4" t="s">
        <v>5</v>
      </c>
      <c r="E3" s="4" t="s">
        <v>5</v>
      </c>
    </row>
    <row r="4" spans="1:5">
      <c r="A4" s="2" t="s">
        <v>82</v>
      </c>
      <c r="B4" s="8">
        <v>8652</v>
      </c>
      <c r="C4" s="8">
        <v>8266</v>
      </c>
      <c r="D4" s="8">
        <v>17445</v>
      </c>
      <c r="E4" s="8">
        <v>16551</v>
      </c>
    </row>
    <row r="5" spans="1:5">
      <c r="A5" s="2" t="s">
        <v>83</v>
      </c>
      <c r="B5" s="4">
        <v>403</v>
      </c>
      <c r="C5" s="4">
        <v>387</v>
      </c>
      <c r="D5" s="4">
        <v>821</v>
      </c>
      <c r="E5" s="4">
        <v>757</v>
      </c>
    </row>
    <row r="6" spans="1:5" ht="30">
      <c r="A6" s="2" t="s">
        <v>84</v>
      </c>
      <c r="B6" s="4">
        <v>79</v>
      </c>
      <c r="C6" s="4">
        <v>75</v>
      </c>
      <c r="D6" s="4">
        <v>155</v>
      </c>
      <c r="E6" s="4">
        <v>170</v>
      </c>
    </row>
    <row r="7" spans="1:5">
      <c r="A7" s="2" t="s">
        <v>85</v>
      </c>
      <c r="B7" s="6">
        <v>9134</v>
      </c>
      <c r="C7" s="6">
        <v>8728</v>
      </c>
      <c r="D7" s="6">
        <v>18421</v>
      </c>
      <c r="E7" s="6">
        <v>17478</v>
      </c>
    </row>
    <row r="8" spans="1:5">
      <c r="A8" s="3" t="s">
        <v>86</v>
      </c>
      <c r="B8" s="4" t="s">
        <v>5</v>
      </c>
      <c r="C8" s="4" t="s">
        <v>5</v>
      </c>
      <c r="D8" s="4" t="s">
        <v>5</v>
      </c>
      <c r="E8" s="4" t="s">
        <v>5</v>
      </c>
    </row>
    <row r="9" spans="1:5">
      <c r="A9" s="2" t="s">
        <v>87</v>
      </c>
      <c r="B9" s="6">
        <v>1225</v>
      </c>
      <c r="C9" s="6">
        <v>1148</v>
      </c>
      <c r="D9" s="6">
        <v>2410</v>
      </c>
      <c r="E9" s="6">
        <v>2573</v>
      </c>
    </row>
    <row r="10" spans="1:5">
      <c r="A10" s="2" t="s">
        <v>48</v>
      </c>
      <c r="B10" s="4">
        <v>283</v>
      </c>
      <c r="C10" s="4">
        <v>209</v>
      </c>
      <c r="D10" s="4">
        <v>541</v>
      </c>
      <c r="E10" s="4">
        <v>372</v>
      </c>
    </row>
    <row r="11" spans="1:5">
      <c r="A11" s="2" t="s">
        <v>88</v>
      </c>
      <c r="B11" s="6">
        <v>1508</v>
      </c>
      <c r="C11" s="6">
        <v>1357</v>
      </c>
      <c r="D11" s="6">
        <v>2951</v>
      </c>
      <c r="E11" s="6">
        <v>2945</v>
      </c>
    </row>
    <row r="12" spans="1:5">
      <c r="A12" s="2" t="s">
        <v>89</v>
      </c>
      <c r="B12" s="6">
        <v>7626</v>
      </c>
      <c r="C12" s="6">
        <v>7371</v>
      </c>
      <c r="D12" s="6">
        <v>15470</v>
      </c>
      <c r="E12" s="6">
        <v>14533</v>
      </c>
    </row>
    <row r="13" spans="1:5">
      <c r="A13" s="2" t="s">
        <v>90</v>
      </c>
      <c r="B13" s="4">
        <v>600</v>
      </c>
      <c r="C13" s="4">
        <v>0</v>
      </c>
      <c r="D13" s="6">
        <v>1050</v>
      </c>
      <c r="E13" s="6">
        <v>1150</v>
      </c>
    </row>
    <row r="14" spans="1:5" ht="30">
      <c r="A14" s="2" t="s">
        <v>91</v>
      </c>
      <c r="B14" s="6">
        <v>7026</v>
      </c>
      <c r="C14" s="6">
        <v>7371</v>
      </c>
      <c r="D14" s="6">
        <v>14420</v>
      </c>
      <c r="E14" s="6">
        <v>13383</v>
      </c>
    </row>
    <row r="15" spans="1:5">
      <c r="A15" s="3" t="s">
        <v>92</v>
      </c>
      <c r="B15" s="4" t="s">
        <v>5</v>
      </c>
      <c r="C15" s="4" t="s">
        <v>5</v>
      </c>
      <c r="D15" s="4" t="s">
        <v>5</v>
      </c>
      <c r="E15" s="4" t="s">
        <v>5</v>
      </c>
    </row>
    <row r="16" spans="1:5" ht="30">
      <c r="A16" s="2" t="s">
        <v>93</v>
      </c>
      <c r="B16" s="4">
        <v>218</v>
      </c>
      <c r="C16" s="4">
        <v>196</v>
      </c>
      <c r="D16" s="4">
        <v>426</v>
      </c>
      <c r="E16" s="4">
        <v>392</v>
      </c>
    </row>
    <row r="17" spans="1:5" ht="30">
      <c r="A17" s="2" t="s">
        <v>94</v>
      </c>
      <c r="B17" s="4">
        <v>0</v>
      </c>
      <c r="C17" s="4">
        <v>0</v>
      </c>
      <c r="D17" s="4">
        <v>0</v>
      </c>
      <c r="E17" s="4">
        <v>23</v>
      </c>
    </row>
    <row r="18" spans="1:5" ht="30">
      <c r="A18" s="2" t="s">
        <v>95</v>
      </c>
      <c r="B18" s="4">
        <v>474</v>
      </c>
      <c r="C18" s="4">
        <v>0</v>
      </c>
      <c r="D18" s="6">
        <v>1160</v>
      </c>
      <c r="E18" s="4">
        <v>0</v>
      </c>
    </row>
    <row r="19" spans="1:5" ht="30">
      <c r="A19" s="2" t="s">
        <v>96</v>
      </c>
      <c r="B19" s="4">
        <v>0</v>
      </c>
      <c r="C19" s="4">
        <v>0</v>
      </c>
      <c r="D19" s="4">
        <v>0</v>
      </c>
      <c r="E19" s="4">
        <v>-9</v>
      </c>
    </row>
    <row r="20" spans="1:5">
      <c r="A20" s="2" t="s">
        <v>97</v>
      </c>
      <c r="B20" s="4">
        <v>225</v>
      </c>
      <c r="C20" s="4">
        <v>1</v>
      </c>
      <c r="D20" s="4">
        <v>341</v>
      </c>
      <c r="E20" s="4">
        <v>68</v>
      </c>
    </row>
    <row r="21" spans="1:5">
      <c r="A21" s="2" t="s">
        <v>98</v>
      </c>
      <c r="B21" s="4">
        <v>292</v>
      </c>
      <c r="C21" s="4">
        <v>-471</v>
      </c>
      <c r="D21" s="4">
        <v>576</v>
      </c>
      <c r="E21" s="4">
        <v>-303</v>
      </c>
    </row>
    <row r="22" spans="1:5">
      <c r="A22" s="2" t="s">
        <v>99</v>
      </c>
      <c r="B22" s="6">
        <v>1209</v>
      </c>
      <c r="C22" s="4">
        <v>-274</v>
      </c>
      <c r="D22" s="6">
        <v>2503</v>
      </c>
      <c r="E22" s="4">
        <v>171</v>
      </c>
    </row>
    <row r="23" spans="1:5">
      <c r="A23" s="3" t="s">
        <v>100</v>
      </c>
      <c r="B23" s="4" t="s">
        <v>5</v>
      </c>
      <c r="C23" s="4" t="s">
        <v>5</v>
      </c>
      <c r="D23" s="4" t="s">
        <v>5</v>
      </c>
      <c r="E23" s="4" t="s">
        <v>5</v>
      </c>
    </row>
    <row r="24" spans="1:5">
      <c r="A24" s="2" t="s">
        <v>101</v>
      </c>
      <c r="B24" s="6">
        <v>5420</v>
      </c>
      <c r="C24" s="6">
        <v>5150</v>
      </c>
      <c r="D24" s="6">
        <v>11023</v>
      </c>
      <c r="E24" s="6">
        <v>9516</v>
      </c>
    </row>
    <row r="25" spans="1:5">
      <c r="A25" s="2" t="s">
        <v>102</v>
      </c>
      <c r="B25" s="4">
        <v>610</v>
      </c>
      <c r="C25" s="4">
        <v>597</v>
      </c>
      <c r="D25" s="6">
        <v>1198</v>
      </c>
      <c r="E25" s="6">
        <v>1086</v>
      </c>
    </row>
    <row r="26" spans="1:5">
      <c r="A26" s="2" t="s">
        <v>103</v>
      </c>
      <c r="B26" s="4">
        <v>363</v>
      </c>
      <c r="C26" s="4">
        <v>392</v>
      </c>
      <c r="D26" s="4">
        <v>732</v>
      </c>
      <c r="E26" s="4">
        <v>818</v>
      </c>
    </row>
    <row r="27" spans="1:5">
      <c r="A27" s="2" t="s">
        <v>104</v>
      </c>
      <c r="B27" s="4">
        <v>200</v>
      </c>
      <c r="C27" s="4">
        <v>199</v>
      </c>
      <c r="D27" s="4">
        <v>451</v>
      </c>
      <c r="E27" s="4">
        <v>398</v>
      </c>
    </row>
    <row r="28" spans="1:5">
      <c r="A28" s="2" t="s">
        <v>105</v>
      </c>
      <c r="B28" s="4">
        <v>359</v>
      </c>
      <c r="C28" s="4">
        <v>547</v>
      </c>
      <c r="D28" s="4">
        <v>653</v>
      </c>
      <c r="E28" s="6">
        <v>1092</v>
      </c>
    </row>
    <row r="29" spans="1:5">
      <c r="A29" s="2" t="s">
        <v>106</v>
      </c>
      <c r="B29" s="4">
        <v>538</v>
      </c>
      <c r="C29" s="6">
        <v>1245</v>
      </c>
      <c r="D29" s="6">
        <v>1398</v>
      </c>
      <c r="E29" s="6">
        <v>3362</v>
      </c>
    </row>
    <row r="30" spans="1:5">
      <c r="A30" s="2" t="s">
        <v>107</v>
      </c>
      <c r="B30" s="4">
        <v>490</v>
      </c>
      <c r="C30" s="4">
        <v>845</v>
      </c>
      <c r="D30" s="6">
        <v>1064</v>
      </c>
      <c r="E30" s="6">
        <v>2211</v>
      </c>
    </row>
    <row r="31" spans="1:5" ht="30">
      <c r="A31" s="2" t="s">
        <v>108</v>
      </c>
      <c r="B31" s="4">
        <v>175</v>
      </c>
      <c r="C31" s="4">
        <v>-279</v>
      </c>
      <c r="D31" s="4">
        <v>175</v>
      </c>
      <c r="E31" s="4">
        <v>-539</v>
      </c>
    </row>
    <row r="32" spans="1:5">
      <c r="A32" s="2" t="s">
        <v>109</v>
      </c>
      <c r="B32" s="4">
        <v>169</v>
      </c>
      <c r="C32" s="4">
        <v>327</v>
      </c>
      <c r="D32" s="4">
        <v>338</v>
      </c>
      <c r="E32" s="4">
        <v>534</v>
      </c>
    </row>
    <row r="33" spans="1:5">
      <c r="A33" s="2" t="s">
        <v>110</v>
      </c>
      <c r="B33" s="4">
        <v>129</v>
      </c>
      <c r="C33" s="4">
        <v>80</v>
      </c>
      <c r="D33" s="4">
        <v>216</v>
      </c>
      <c r="E33" s="4">
        <v>220</v>
      </c>
    </row>
    <row r="34" spans="1:5">
      <c r="A34" s="2" t="s">
        <v>111</v>
      </c>
      <c r="B34" s="4">
        <v>141</v>
      </c>
      <c r="C34" s="4">
        <v>147</v>
      </c>
      <c r="D34" s="4">
        <v>278</v>
      </c>
      <c r="E34" s="4">
        <v>294</v>
      </c>
    </row>
    <row r="35" spans="1:5">
      <c r="A35" s="2" t="s">
        <v>112</v>
      </c>
      <c r="B35" s="4">
        <v>409</v>
      </c>
      <c r="C35" s="4">
        <v>471</v>
      </c>
      <c r="D35" s="4">
        <v>898</v>
      </c>
      <c r="E35" s="6">
        <v>1007</v>
      </c>
    </row>
    <row r="36" spans="1:5">
      <c r="A36" s="2" t="s">
        <v>113</v>
      </c>
      <c r="B36" s="6">
        <v>9003</v>
      </c>
      <c r="C36" s="6">
        <v>9721</v>
      </c>
      <c r="D36" s="6">
        <v>18424</v>
      </c>
      <c r="E36" s="6">
        <v>19999</v>
      </c>
    </row>
    <row r="37" spans="1:5" ht="30">
      <c r="A37" s="2" t="s">
        <v>114</v>
      </c>
      <c r="B37" s="4">
        <v>-768</v>
      </c>
      <c r="C37" s="6">
        <v>-2624</v>
      </c>
      <c r="D37" s="6">
        <v>-1501</v>
      </c>
      <c r="E37" s="6">
        <v>-6445</v>
      </c>
    </row>
    <row r="38" spans="1:5">
      <c r="A38" s="2" t="s">
        <v>115</v>
      </c>
      <c r="B38" s="4">
        <v>0</v>
      </c>
      <c r="C38" s="4">
        <v>0</v>
      </c>
      <c r="D38" s="4">
        <v>0</v>
      </c>
      <c r="E38" s="6">
        <v>-1490</v>
      </c>
    </row>
    <row r="39" spans="1:5">
      <c r="A39" s="2" t="s">
        <v>116</v>
      </c>
      <c r="B39" s="4">
        <v>-768</v>
      </c>
      <c r="C39" s="6">
        <v>-2624</v>
      </c>
      <c r="D39" s="6">
        <v>-1501</v>
      </c>
      <c r="E39" s="6">
        <v>-4955</v>
      </c>
    </row>
    <row r="40" spans="1:5">
      <c r="A40" s="3" t="s">
        <v>117</v>
      </c>
      <c r="B40" s="4" t="s">
        <v>5</v>
      </c>
      <c r="C40" s="4" t="s">
        <v>5</v>
      </c>
      <c r="D40" s="4" t="s">
        <v>5</v>
      </c>
      <c r="E40" s="4" t="s">
        <v>5</v>
      </c>
    </row>
    <row r="41" spans="1:5" ht="30">
      <c r="A41" s="2" t="s">
        <v>118</v>
      </c>
      <c r="B41" s="4">
        <v>772</v>
      </c>
      <c r="C41" s="4">
        <v>-518</v>
      </c>
      <c r="D41" s="6">
        <v>1956</v>
      </c>
      <c r="E41" s="6">
        <v>-1795</v>
      </c>
    </row>
    <row r="42" spans="1:5">
      <c r="A42" s="2" t="s">
        <v>119</v>
      </c>
      <c r="B42" s="4">
        <v>0</v>
      </c>
      <c r="C42" s="4">
        <v>0</v>
      </c>
      <c r="D42" s="4">
        <v>0</v>
      </c>
      <c r="E42" s="4">
        <v>-439</v>
      </c>
    </row>
    <row r="43" spans="1:5" ht="30">
      <c r="A43" s="2" t="s">
        <v>120</v>
      </c>
      <c r="B43" s="4">
        <v>772</v>
      </c>
      <c r="C43" s="4">
        <v>-518</v>
      </c>
      <c r="D43" s="6">
        <v>1956</v>
      </c>
      <c r="E43" s="6">
        <v>-1356</v>
      </c>
    </row>
    <row r="44" spans="1:5">
      <c r="A44" s="2" t="s">
        <v>121</v>
      </c>
      <c r="B44" s="4">
        <v>4</v>
      </c>
      <c r="C44" s="6">
        <v>-3142</v>
      </c>
      <c r="D44" s="4">
        <v>455</v>
      </c>
      <c r="E44" s="6">
        <v>-6311</v>
      </c>
    </row>
    <row r="45" spans="1:5" ht="30">
      <c r="A45" s="2" t="s">
        <v>122</v>
      </c>
      <c r="B45" s="4">
        <v>-304</v>
      </c>
      <c r="C45" s="6">
        <v>-3404</v>
      </c>
      <c r="D45" s="4">
        <v>-149</v>
      </c>
      <c r="E45" s="6">
        <v>-6835</v>
      </c>
    </row>
    <row r="46" spans="1:5">
      <c r="A46" s="3" t="s">
        <v>123</v>
      </c>
      <c r="B46" s="4" t="s">
        <v>5</v>
      </c>
      <c r="C46" s="4" t="s">
        <v>5</v>
      </c>
      <c r="D46" s="4" t="s">
        <v>5</v>
      </c>
      <c r="E46" s="4" t="s">
        <v>5</v>
      </c>
    </row>
    <row r="47" spans="1:5" ht="30">
      <c r="A47" s="2" t="s">
        <v>124</v>
      </c>
      <c r="B47" s="10">
        <v>-0.06</v>
      </c>
      <c r="C47" s="10">
        <v>-0.15</v>
      </c>
      <c r="D47" s="10">
        <v>-0.11</v>
      </c>
      <c r="E47" s="10">
        <v>-0.31</v>
      </c>
    </row>
    <row r="48" spans="1:5" ht="30">
      <c r="A48" s="2" t="s">
        <v>125</v>
      </c>
      <c r="B48" s="10">
        <v>-0.02</v>
      </c>
      <c r="C48" s="10">
        <v>-0.18</v>
      </c>
      <c r="D48" s="10">
        <v>-0.01</v>
      </c>
      <c r="E48" s="10">
        <v>-0.38</v>
      </c>
    </row>
    <row r="49" spans="1:5">
      <c r="A49" s="3" t="s">
        <v>126</v>
      </c>
      <c r="B49" s="4" t="s">
        <v>5</v>
      </c>
      <c r="C49" s="4" t="s">
        <v>5</v>
      </c>
      <c r="D49" s="4" t="s">
        <v>5</v>
      </c>
      <c r="E49" s="4" t="s">
        <v>5</v>
      </c>
    </row>
    <row r="50" spans="1:5" ht="30">
      <c r="A50" s="2" t="s">
        <v>124</v>
      </c>
      <c r="B50" s="10">
        <v>-0.06</v>
      </c>
      <c r="C50" s="10">
        <v>-0.15</v>
      </c>
      <c r="D50" s="10">
        <v>-0.11</v>
      </c>
      <c r="E50" s="10">
        <v>-0.31</v>
      </c>
    </row>
    <row r="51" spans="1:5" ht="30">
      <c r="A51" s="2" t="s">
        <v>125</v>
      </c>
      <c r="B51" s="10">
        <v>-0.02</v>
      </c>
      <c r="C51" s="10">
        <v>-0.18</v>
      </c>
      <c r="D51" s="10">
        <v>-0.01</v>
      </c>
      <c r="E51" s="10">
        <v>-0.38</v>
      </c>
    </row>
    <row r="52" spans="1:5" ht="30">
      <c r="A52" s="3" t="s">
        <v>127</v>
      </c>
      <c r="B52" s="4" t="s">
        <v>5</v>
      </c>
      <c r="C52" s="4" t="s">
        <v>5</v>
      </c>
      <c r="D52" s="4" t="s">
        <v>5</v>
      </c>
      <c r="E52" s="4" t="s">
        <v>5</v>
      </c>
    </row>
    <row r="53" spans="1:5">
      <c r="A53" s="2" t="s">
        <v>128</v>
      </c>
      <c r="B53" s="6">
        <v>19254985</v>
      </c>
      <c r="C53" s="6">
        <v>18905842</v>
      </c>
      <c r="D53" s="6">
        <v>19200492</v>
      </c>
      <c r="E53" s="6">
        <v>17825311</v>
      </c>
    </row>
    <row r="54" spans="1:5">
      <c r="A54" s="2" t="s">
        <v>129</v>
      </c>
      <c r="B54" s="6">
        <v>19254985</v>
      </c>
      <c r="C54" s="6">
        <v>18905842</v>
      </c>
      <c r="D54" s="6">
        <v>19200492</v>
      </c>
      <c r="E54" s="6">
        <v>17825311</v>
      </c>
    </row>
    <row r="55" spans="1:5">
      <c r="A55" s="2" t="s">
        <v>130</v>
      </c>
      <c r="B55" s="4" t="s">
        <v>5</v>
      </c>
      <c r="C55" s="4" t="s">
        <v>5</v>
      </c>
      <c r="D55" s="4" t="s">
        <v>5</v>
      </c>
      <c r="E55" s="4" t="s">
        <v>5</v>
      </c>
    </row>
    <row r="56" spans="1:5">
      <c r="A56" s="3" t="s">
        <v>117</v>
      </c>
      <c r="B56" s="4" t="s">
        <v>5</v>
      </c>
      <c r="C56" s="4" t="s">
        <v>5</v>
      </c>
      <c r="D56" s="4" t="s">
        <v>5</v>
      </c>
      <c r="E56" s="4" t="s">
        <v>5</v>
      </c>
    </row>
    <row r="57" spans="1:5" ht="30">
      <c r="A57" s="2" t="s">
        <v>131</v>
      </c>
      <c r="B57" s="8">
        <v>-308</v>
      </c>
      <c r="C57" s="8">
        <v>-262</v>
      </c>
      <c r="D57" s="8">
        <v>-604</v>
      </c>
      <c r="E57" s="8">
        <v>-5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007</v>
      </c>
      <c r="B1" s="1" t="s">
        <v>1</v>
      </c>
    </row>
    <row r="2" spans="1:2" ht="30">
      <c r="A2" s="1" t="s">
        <v>27</v>
      </c>
      <c r="B2" s="1" t="s">
        <v>2</v>
      </c>
    </row>
    <row r="3" spans="1:2" ht="30">
      <c r="A3" s="3" t="s">
        <v>1008</v>
      </c>
      <c r="B3" s="4" t="s">
        <v>5</v>
      </c>
    </row>
    <row r="4" spans="1:2" ht="30">
      <c r="A4" s="2" t="s">
        <v>1009</v>
      </c>
      <c r="B4" s="8">
        <v>-1459</v>
      </c>
    </row>
    <row r="5" spans="1:2" ht="45">
      <c r="A5" s="2" t="s">
        <v>1010</v>
      </c>
      <c r="B5" s="4">
        <v>308</v>
      </c>
    </row>
    <row r="6" spans="1:2" ht="30">
      <c r="A6" s="2" t="s">
        <v>1011</v>
      </c>
      <c r="B6" s="6">
        <v>-1151</v>
      </c>
    </row>
    <row r="7" spans="1:2" ht="30">
      <c r="A7" s="3" t="s">
        <v>1012</v>
      </c>
      <c r="B7" s="4" t="s">
        <v>5</v>
      </c>
    </row>
    <row r="8" spans="1:2" ht="45">
      <c r="A8" s="2" t="s">
        <v>1013</v>
      </c>
      <c r="B8" s="4">
        <v>-906</v>
      </c>
    </row>
    <row r="9" spans="1:2" ht="45">
      <c r="A9" s="2" t="s">
        <v>1010</v>
      </c>
      <c r="B9" s="4">
        <v>308</v>
      </c>
    </row>
    <row r="10" spans="1:2" ht="45">
      <c r="A10" s="2" t="s">
        <v>1014</v>
      </c>
      <c r="B10" s="4">
        <v>-598</v>
      </c>
    </row>
    <row r="11" spans="1:2" ht="45">
      <c r="A11" s="3" t="s">
        <v>1015</v>
      </c>
      <c r="B11" s="4" t="s">
        <v>5</v>
      </c>
    </row>
    <row r="12" spans="1:2" ht="45">
      <c r="A12" s="2" t="s">
        <v>1016</v>
      </c>
      <c r="B12" s="4">
        <v>-553</v>
      </c>
    </row>
    <row r="13" spans="1:2" ht="45">
      <c r="A13" s="2" t="s">
        <v>1010</v>
      </c>
      <c r="B13" s="4">
        <v>0</v>
      </c>
    </row>
    <row r="14" spans="1:2" ht="45">
      <c r="A14" s="2" t="s">
        <v>1017</v>
      </c>
      <c r="B14" s="8">
        <v>-5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18</v>
      </c>
      <c r="B1" s="1" t="s">
        <v>2</v>
      </c>
      <c r="C1" s="7" t="s">
        <v>28</v>
      </c>
    </row>
    <row r="2" spans="1:3" ht="30">
      <c r="A2" s="1" t="s">
        <v>27</v>
      </c>
      <c r="B2" s="1" t="s">
        <v>564</v>
      </c>
      <c r="C2" s="7"/>
    </row>
    <row r="3" spans="1:3">
      <c r="A3" s="3" t="s">
        <v>335</v>
      </c>
      <c r="B3" s="4" t="s">
        <v>5</v>
      </c>
      <c r="C3" s="4" t="s">
        <v>5</v>
      </c>
    </row>
    <row r="4" spans="1:3" ht="30">
      <c r="A4" s="2" t="s">
        <v>1019</v>
      </c>
      <c r="B4" s="4">
        <v>1</v>
      </c>
      <c r="C4" s="4" t="s">
        <v>5</v>
      </c>
    </row>
    <row r="5" spans="1:3" ht="30">
      <c r="A5" s="2" t="s">
        <v>1020</v>
      </c>
      <c r="B5" s="8">
        <v>2052</v>
      </c>
      <c r="C5" s="8">
        <v>2025</v>
      </c>
    </row>
  </sheetData>
  <mergeCells count="1">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30" customHeight="1">
      <c r="A1" s="7" t="s">
        <v>1021</v>
      </c>
      <c r="B1" s="7" t="s">
        <v>80</v>
      </c>
      <c r="C1" s="7"/>
      <c r="D1" s="7" t="s">
        <v>1</v>
      </c>
      <c r="E1" s="7"/>
      <c r="F1" s="1"/>
    </row>
    <row r="2" spans="1:6">
      <c r="A2" s="7"/>
      <c r="B2" s="1" t="s">
        <v>2</v>
      </c>
      <c r="C2" s="1" t="s">
        <v>67</v>
      </c>
      <c r="D2" s="1" t="s">
        <v>2</v>
      </c>
      <c r="E2" s="1" t="s">
        <v>67</v>
      </c>
      <c r="F2" s="1" t="s">
        <v>28</v>
      </c>
    </row>
    <row r="3" spans="1:6" ht="30">
      <c r="A3" s="3" t="s">
        <v>1022</v>
      </c>
      <c r="B3" s="4" t="s">
        <v>5</v>
      </c>
      <c r="C3" s="4" t="s">
        <v>5</v>
      </c>
      <c r="D3" s="4" t="s">
        <v>5</v>
      </c>
      <c r="E3" s="4" t="s">
        <v>5</v>
      </c>
      <c r="F3" s="4" t="s">
        <v>5</v>
      </c>
    </row>
    <row r="4" spans="1:6" ht="45">
      <c r="A4" s="2" t="s">
        <v>1023</v>
      </c>
      <c r="B4" s="8">
        <v>222000000</v>
      </c>
      <c r="C4" s="4" t="s">
        <v>5</v>
      </c>
      <c r="D4" s="8">
        <v>222000000</v>
      </c>
      <c r="E4" s="4" t="s">
        <v>5</v>
      </c>
      <c r="F4" s="8">
        <v>230000000</v>
      </c>
    </row>
    <row r="5" spans="1:6" ht="30">
      <c r="A5" s="2" t="s">
        <v>1024</v>
      </c>
      <c r="B5" s="4">
        <v>0</v>
      </c>
      <c r="C5" s="4" t="s">
        <v>5</v>
      </c>
      <c r="D5" s="4">
        <v>0</v>
      </c>
      <c r="E5" s="4" t="s">
        <v>5</v>
      </c>
      <c r="F5" s="4">
        <v>0</v>
      </c>
    </row>
    <row r="6" spans="1:6" ht="30">
      <c r="A6" s="2" t="s">
        <v>1025</v>
      </c>
      <c r="B6" s="6">
        <v>19900000</v>
      </c>
      <c r="C6" s="4" t="s">
        <v>5</v>
      </c>
      <c r="D6" s="6">
        <v>19900000</v>
      </c>
      <c r="E6" s="4" t="s">
        <v>5</v>
      </c>
      <c r="F6" s="6">
        <v>24200000</v>
      </c>
    </row>
    <row r="7" spans="1:6" ht="45">
      <c r="A7" s="2" t="s">
        <v>1026</v>
      </c>
      <c r="B7" s="6">
        <v>142000</v>
      </c>
      <c r="C7" s="6">
        <v>325000</v>
      </c>
      <c r="D7" s="6">
        <v>206000</v>
      </c>
      <c r="E7" s="6">
        <v>555000</v>
      </c>
      <c r="F7" s="4" t="s">
        <v>5</v>
      </c>
    </row>
    <row r="8" spans="1:6">
      <c r="A8" s="2" t="s">
        <v>1027</v>
      </c>
      <c r="B8" s="6">
        <v>14700000</v>
      </c>
      <c r="C8" s="4" t="s">
        <v>5</v>
      </c>
      <c r="D8" s="6">
        <v>14700000</v>
      </c>
      <c r="E8" s="4" t="s">
        <v>5</v>
      </c>
      <c r="F8" s="6">
        <v>18600000</v>
      </c>
    </row>
    <row r="9" spans="1:6">
      <c r="A9" s="2" t="s">
        <v>1028</v>
      </c>
      <c r="B9" s="4">
        <v>0</v>
      </c>
      <c r="C9" s="4" t="s">
        <v>5</v>
      </c>
      <c r="D9" s="4">
        <v>0</v>
      </c>
      <c r="E9" s="4" t="s">
        <v>5</v>
      </c>
      <c r="F9" s="4" t="s">
        <v>5</v>
      </c>
    </row>
    <row r="10" spans="1:6">
      <c r="A10" s="2" t="s">
        <v>1029</v>
      </c>
      <c r="B10" s="4" t="s">
        <v>5</v>
      </c>
      <c r="C10" s="4" t="s">
        <v>5</v>
      </c>
      <c r="D10" s="4" t="s">
        <v>5</v>
      </c>
      <c r="E10" s="4" t="s">
        <v>5</v>
      </c>
      <c r="F10" s="4" t="s">
        <v>5</v>
      </c>
    </row>
    <row r="11" spans="1:6" ht="30">
      <c r="A11" s="3" t="s">
        <v>1022</v>
      </c>
      <c r="B11" s="4" t="s">
        <v>5</v>
      </c>
      <c r="C11" s="4" t="s">
        <v>5</v>
      </c>
      <c r="D11" s="4" t="s">
        <v>5</v>
      </c>
      <c r="E11" s="4" t="s">
        <v>5</v>
      </c>
      <c r="F11" s="4" t="s">
        <v>5</v>
      </c>
    </row>
    <row r="12" spans="1:6" ht="30">
      <c r="A12" s="2" t="s">
        <v>1025</v>
      </c>
      <c r="B12" s="6">
        <v>15800000</v>
      </c>
      <c r="C12" s="4" t="s">
        <v>5</v>
      </c>
      <c r="D12" s="6">
        <v>15800000</v>
      </c>
      <c r="E12" s="4" t="s">
        <v>5</v>
      </c>
      <c r="F12" s="4" t="s">
        <v>5</v>
      </c>
    </row>
    <row r="13" spans="1:6">
      <c r="A13" s="2" t="s">
        <v>569</v>
      </c>
      <c r="B13" s="4" t="s">
        <v>5</v>
      </c>
      <c r="C13" s="4" t="s">
        <v>5</v>
      </c>
      <c r="D13" s="4" t="s">
        <v>5</v>
      </c>
      <c r="E13" s="4" t="s">
        <v>5</v>
      </c>
      <c r="F13" s="4" t="s">
        <v>5</v>
      </c>
    </row>
    <row r="14" spans="1:6" ht="30">
      <c r="A14" s="3" t="s">
        <v>1022</v>
      </c>
      <c r="B14" s="4" t="s">
        <v>5</v>
      </c>
      <c r="C14" s="4" t="s">
        <v>5</v>
      </c>
      <c r="D14" s="4" t="s">
        <v>5</v>
      </c>
      <c r="E14" s="4" t="s">
        <v>5</v>
      </c>
      <c r="F14" s="4" t="s">
        <v>5</v>
      </c>
    </row>
    <row r="15" spans="1:6">
      <c r="A15" s="2" t="s">
        <v>1027</v>
      </c>
      <c r="B15" s="6">
        <v>3400000</v>
      </c>
      <c r="C15" s="4" t="s">
        <v>5</v>
      </c>
      <c r="D15" s="6">
        <v>3400000</v>
      </c>
      <c r="E15" s="4" t="s">
        <v>5</v>
      </c>
      <c r="F15" s="4" t="s">
        <v>5</v>
      </c>
    </row>
    <row r="16" spans="1:6">
      <c r="A16" s="2" t="s">
        <v>567</v>
      </c>
      <c r="B16" s="4" t="s">
        <v>5</v>
      </c>
      <c r="C16" s="4" t="s">
        <v>5</v>
      </c>
      <c r="D16" s="4" t="s">
        <v>5</v>
      </c>
      <c r="E16" s="4" t="s">
        <v>5</v>
      </c>
      <c r="F16" s="4" t="s">
        <v>5</v>
      </c>
    </row>
    <row r="17" spans="1:6" ht="30">
      <c r="A17" s="3" t="s">
        <v>1022</v>
      </c>
      <c r="B17" s="4" t="s">
        <v>5</v>
      </c>
      <c r="C17" s="4" t="s">
        <v>5</v>
      </c>
      <c r="D17" s="4" t="s">
        <v>5</v>
      </c>
      <c r="E17" s="4" t="s">
        <v>5</v>
      </c>
      <c r="F17" s="4" t="s">
        <v>5</v>
      </c>
    </row>
    <row r="18" spans="1:6">
      <c r="A18" s="2" t="s">
        <v>1027</v>
      </c>
      <c r="B18" s="8">
        <v>11200000</v>
      </c>
      <c r="C18" s="4" t="s">
        <v>5</v>
      </c>
      <c r="D18" s="8">
        <v>11200000</v>
      </c>
      <c r="E18" s="4" t="s">
        <v>5</v>
      </c>
      <c r="F1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030</v>
      </c>
      <c r="B1" s="7" t="s">
        <v>2</v>
      </c>
      <c r="C1" s="7" t="s">
        <v>1031</v>
      </c>
      <c r="D1" s="7" t="s">
        <v>28</v>
      </c>
      <c r="E1" s="7" t="s">
        <v>67</v>
      </c>
      <c r="F1" s="7" t="s">
        <v>1032</v>
      </c>
      <c r="G1" s="7" t="s">
        <v>1033</v>
      </c>
    </row>
    <row r="2" spans="1:7" ht="30">
      <c r="A2" s="1" t="s">
        <v>27</v>
      </c>
      <c r="B2" s="7"/>
      <c r="C2" s="7"/>
      <c r="D2" s="7"/>
      <c r="E2" s="7"/>
      <c r="F2" s="7"/>
      <c r="G2" s="7"/>
    </row>
    <row r="3" spans="1:7" ht="30">
      <c r="A3" s="3" t="s">
        <v>1022</v>
      </c>
      <c r="B3" s="4" t="s">
        <v>5</v>
      </c>
      <c r="C3" s="4" t="s">
        <v>5</v>
      </c>
      <c r="D3" s="4" t="s">
        <v>5</v>
      </c>
      <c r="E3" s="4" t="s">
        <v>5</v>
      </c>
      <c r="F3" s="4" t="s">
        <v>5</v>
      </c>
      <c r="G3" s="4" t="s">
        <v>5</v>
      </c>
    </row>
    <row r="4" spans="1:7">
      <c r="A4" s="2" t="s">
        <v>445</v>
      </c>
      <c r="B4" s="8">
        <v>806647</v>
      </c>
      <c r="C4" s="4" t="s">
        <v>5</v>
      </c>
      <c r="D4" s="8">
        <v>776837</v>
      </c>
      <c r="E4" s="4" t="s">
        <v>5</v>
      </c>
      <c r="F4" s="4" t="s">
        <v>5</v>
      </c>
      <c r="G4" s="4" t="s">
        <v>5</v>
      </c>
    </row>
    <row r="5" spans="1:7">
      <c r="A5" s="2" t="s">
        <v>1034</v>
      </c>
      <c r="B5" s="4">
        <v>-247</v>
      </c>
      <c r="C5" s="4" t="s">
        <v>5</v>
      </c>
      <c r="D5" s="4">
        <v>-53</v>
      </c>
      <c r="E5" s="4" t="s">
        <v>5</v>
      </c>
      <c r="F5" s="4" t="s">
        <v>5</v>
      </c>
      <c r="G5" s="4" t="s">
        <v>5</v>
      </c>
    </row>
    <row r="6" spans="1:7">
      <c r="A6" s="2" t="s">
        <v>1035</v>
      </c>
      <c r="B6" s="6">
        <v>-12580</v>
      </c>
      <c r="C6" s="6">
        <v>-11940</v>
      </c>
      <c r="D6" s="6">
        <v>-11358</v>
      </c>
      <c r="E6" s="6">
        <v>-11123</v>
      </c>
      <c r="F6" s="6">
        <v>-11018</v>
      </c>
      <c r="G6" s="6">
        <v>-10881</v>
      </c>
    </row>
    <row r="7" spans="1:7">
      <c r="A7" s="2" t="s">
        <v>318</v>
      </c>
      <c r="B7" s="6">
        <v>793820</v>
      </c>
      <c r="C7" s="4" t="s">
        <v>5</v>
      </c>
      <c r="D7" s="6">
        <v>765426</v>
      </c>
      <c r="E7" s="4" t="s">
        <v>5</v>
      </c>
      <c r="F7" s="4" t="s">
        <v>5</v>
      </c>
      <c r="G7" s="4" t="s">
        <v>5</v>
      </c>
    </row>
    <row r="8" spans="1:7">
      <c r="A8" s="2" t="s">
        <v>1036</v>
      </c>
      <c r="B8" s="9">
        <v>1</v>
      </c>
      <c r="C8" s="4" t="s">
        <v>5</v>
      </c>
      <c r="D8" s="9">
        <v>1</v>
      </c>
      <c r="E8" s="4" t="s">
        <v>5</v>
      </c>
      <c r="F8" s="4" t="s">
        <v>5</v>
      </c>
      <c r="G8" s="4" t="s">
        <v>5</v>
      </c>
    </row>
    <row r="9" spans="1:7">
      <c r="A9" s="2" t="s">
        <v>438</v>
      </c>
      <c r="B9" s="4" t="s">
        <v>5</v>
      </c>
      <c r="C9" s="4" t="s">
        <v>5</v>
      </c>
      <c r="D9" s="4" t="s">
        <v>5</v>
      </c>
      <c r="E9" s="4" t="s">
        <v>5</v>
      </c>
      <c r="F9" s="4" t="s">
        <v>5</v>
      </c>
      <c r="G9" s="4" t="s">
        <v>5</v>
      </c>
    </row>
    <row r="10" spans="1:7" ht="30">
      <c r="A10" s="3" t="s">
        <v>1022</v>
      </c>
      <c r="B10" s="4" t="s">
        <v>5</v>
      </c>
      <c r="C10" s="4" t="s">
        <v>5</v>
      </c>
      <c r="D10" s="4" t="s">
        <v>5</v>
      </c>
      <c r="E10" s="4" t="s">
        <v>5</v>
      </c>
      <c r="F10" s="4" t="s">
        <v>5</v>
      </c>
      <c r="G10" s="4" t="s">
        <v>5</v>
      </c>
    </row>
    <row r="11" spans="1:7">
      <c r="A11" s="2" t="s">
        <v>445</v>
      </c>
      <c r="B11" s="6">
        <v>253442</v>
      </c>
      <c r="C11" s="4" t="s">
        <v>5</v>
      </c>
      <c r="D11" s="6">
        <v>226450</v>
      </c>
      <c r="E11" s="4" t="s">
        <v>5</v>
      </c>
      <c r="F11" s="4" t="s">
        <v>5</v>
      </c>
      <c r="G11" s="4" t="s">
        <v>5</v>
      </c>
    </row>
    <row r="12" spans="1:7">
      <c r="A12" s="2" t="s">
        <v>1035</v>
      </c>
      <c r="B12" s="6">
        <v>-6477</v>
      </c>
      <c r="C12" s="6">
        <v>-5988</v>
      </c>
      <c r="D12" s="6">
        <v>-5812</v>
      </c>
      <c r="E12" s="6">
        <v>-6953</v>
      </c>
      <c r="F12" s="6">
        <v>-6850</v>
      </c>
      <c r="G12" s="6">
        <v>-6340</v>
      </c>
    </row>
    <row r="13" spans="1:7">
      <c r="A13" s="2" t="s">
        <v>1036</v>
      </c>
      <c r="B13" s="9">
        <v>0.314</v>
      </c>
      <c r="C13" s="4" t="s">
        <v>5</v>
      </c>
      <c r="D13" s="9">
        <v>0.29199999999999998</v>
      </c>
      <c r="E13" s="4" t="s">
        <v>5</v>
      </c>
      <c r="F13" s="4" t="s">
        <v>5</v>
      </c>
      <c r="G13" s="4" t="s">
        <v>5</v>
      </c>
    </row>
    <row r="14" spans="1:7">
      <c r="A14" s="2" t="s">
        <v>444</v>
      </c>
      <c r="B14" s="4" t="s">
        <v>5</v>
      </c>
      <c r="C14" s="4" t="s">
        <v>5</v>
      </c>
      <c r="D14" s="4" t="s">
        <v>5</v>
      </c>
      <c r="E14" s="4" t="s">
        <v>5</v>
      </c>
      <c r="F14" s="4" t="s">
        <v>5</v>
      </c>
      <c r="G14" s="4" t="s">
        <v>5</v>
      </c>
    </row>
    <row r="15" spans="1:7" ht="30">
      <c r="A15" s="3" t="s">
        <v>1022</v>
      </c>
      <c r="B15" s="4" t="s">
        <v>5</v>
      </c>
      <c r="C15" s="4" t="s">
        <v>5</v>
      </c>
      <c r="D15" s="4" t="s">
        <v>5</v>
      </c>
      <c r="E15" s="4" t="s">
        <v>5</v>
      </c>
      <c r="F15" s="4" t="s">
        <v>5</v>
      </c>
      <c r="G15" s="4" t="s">
        <v>5</v>
      </c>
    </row>
    <row r="16" spans="1:7">
      <c r="A16" s="2" t="s">
        <v>445</v>
      </c>
      <c r="B16" s="6">
        <v>6210</v>
      </c>
      <c r="C16" s="4" t="s">
        <v>5</v>
      </c>
      <c r="D16" s="6">
        <v>7599</v>
      </c>
      <c r="E16" s="4" t="s">
        <v>5</v>
      </c>
      <c r="F16" s="4" t="s">
        <v>5</v>
      </c>
      <c r="G16" s="4" t="s">
        <v>5</v>
      </c>
    </row>
    <row r="17" spans="1:7">
      <c r="A17" s="2" t="s">
        <v>1036</v>
      </c>
      <c r="B17" s="9">
        <v>8.0000000000000002E-3</v>
      </c>
      <c r="C17" s="4" t="s">
        <v>5</v>
      </c>
      <c r="D17" s="9">
        <v>0.01</v>
      </c>
      <c r="E17" s="4" t="s">
        <v>5</v>
      </c>
      <c r="F17" s="4" t="s">
        <v>5</v>
      </c>
      <c r="G17" s="4" t="s">
        <v>5</v>
      </c>
    </row>
    <row r="18" spans="1:7" ht="30">
      <c r="A18" s="2" t="s">
        <v>1037</v>
      </c>
      <c r="B18" s="4" t="s">
        <v>5</v>
      </c>
      <c r="C18" s="4" t="s">
        <v>5</v>
      </c>
      <c r="D18" s="4" t="s">
        <v>5</v>
      </c>
      <c r="E18" s="4" t="s">
        <v>5</v>
      </c>
      <c r="F18" s="4" t="s">
        <v>5</v>
      </c>
      <c r="G18" s="4" t="s">
        <v>5</v>
      </c>
    </row>
    <row r="19" spans="1:7" ht="30">
      <c r="A19" s="3" t="s">
        <v>1022</v>
      </c>
      <c r="B19" s="4" t="s">
        <v>5</v>
      </c>
      <c r="C19" s="4" t="s">
        <v>5</v>
      </c>
      <c r="D19" s="4" t="s">
        <v>5</v>
      </c>
      <c r="E19" s="4" t="s">
        <v>5</v>
      </c>
      <c r="F19" s="4" t="s">
        <v>5</v>
      </c>
      <c r="G19" s="4" t="s">
        <v>5</v>
      </c>
    </row>
    <row r="20" spans="1:7">
      <c r="A20" s="2" t="s">
        <v>445</v>
      </c>
      <c r="B20" s="6">
        <v>191143</v>
      </c>
      <c r="C20" s="4" t="s">
        <v>5</v>
      </c>
      <c r="D20" s="6">
        <v>174221</v>
      </c>
      <c r="E20" s="4" t="s">
        <v>5</v>
      </c>
      <c r="F20" s="4" t="s">
        <v>5</v>
      </c>
      <c r="G20" s="4" t="s">
        <v>5</v>
      </c>
    </row>
    <row r="21" spans="1:7">
      <c r="A21" s="2" t="s">
        <v>1036</v>
      </c>
      <c r="B21" s="9">
        <v>0.23699999999999999</v>
      </c>
      <c r="C21" s="4" t="s">
        <v>5</v>
      </c>
      <c r="D21" s="9">
        <v>0.224</v>
      </c>
      <c r="E21" s="4" t="s">
        <v>5</v>
      </c>
      <c r="F21" s="4" t="s">
        <v>5</v>
      </c>
      <c r="G21" s="4" t="s">
        <v>5</v>
      </c>
    </row>
    <row r="22" spans="1:7">
      <c r="A22" s="2" t="s">
        <v>1038</v>
      </c>
      <c r="B22" s="4" t="s">
        <v>5</v>
      </c>
      <c r="C22" s="4" t="s">
        <v>5</v>
      </c>
      <c r="D22" s="4" t="s">
        <v>5</v>
      </c>
      <c r="E22" s="4" t="s">
        <v>5</v>
      </c>
      <c r="F22" s="4" t="s">
        <v>5</v>
      </c>
      <c r="G22" s="4" t="s">
        <v>5</v>
      </c>
    </row>
    <row r="23" spans="1:7" ht="30">
      <c r="A23" s="3" t="s">
        <v>1022</v>
      </c>
      <c r="B23" s="4" t="s">
        <v>5</v>
      </c>
      <c r="C23" s="4" t="s">
        <v>5</v>
      </c>
      <c r="D23" s="4" t="s">
        <v>5</v>
      </c>
      <c r="E23" s="4" t="s">
        <v>5</v>
      </c>
      <c r="F23" s="4" t="s">
        <v>5</v>
      </c>
      <c r="G23" s="4" t="s">
        <v>5</v>
      </c>
    </row>
    <row r="24" spans="1:7">
      <c r="A24" s="2" t="s">
        <v>445</v>
      </c>
      <c r="B24" s="6">
        <v>178562</v>
      </c>
      <c r="C24" s="4" t="s">
        <v>5</v>
      </c>
      <c r="D24" s="6">
        <v>177884</v>
      </c>
      <c r="E24" s="4" t="s">
        <v>5</v>
      </c>
      <c r="F24" s="4" t="s">
        <v>5</v>
      </c>
      <c r="G24" s="4" t="s">
        <v>5</v>
      </c>
    </row>
    <row r="25" spans="1:7">
      <c r="A25" s="2" t="s">
        <v>1036</v>
      </c>
      <c r="B25" s="9">
        <v>0.221</v>
      </c>
      <c r="C25" s="4" t="s">
        <v>5</v>
      </c>
      <c r="D25" s="9">
        <v>0.22900000000000001</v>
      </c>
      <c r="E25" s="4" t="s">
        <v>5</v>
      </c>
      <c r="F25" s="4" t="s">
        <v>5</v>
      </c>
      <c r="G25" s="4" t="s">
        <v>5</v>
      </c>
    </row>
    <row r="26" spans="1:7" ht="30">
      <c r="A26" s="2" t="s">
        <v>1039</v>
      </c>
      <c r="B26" s="4" t="s">
        <v>5</v>
      </c>
      <c r="C26" s="4" t="s">
        <v>5</v>
      </c>
      <c r="D26" s="4" t="s">
        <v>5</v>
      </c>
      <c r="E26" s="4" t="s">
        <v>5</v>
      </c>
      <c r="F26" s="4" t="s">
        <v>5</v>
      </c>
      <c r="G26" s="4" t="s">
        <v>5</v>
      </c>
    </row>
    <row r="27" spans="1:7" ht="30">
      <c r="A27" s="3" t="s">
        <v>1022</v>
      </c>
      <c r="B27" s="4" t="s">
        <v>5</v>
      </c>
      <c r="C27" s="4" t="s">
        <v>5</v>
      </c>
      <c r="D27" s="4" t="s">
        <v>5</v>
      </c>
      <c r="E27" s="4" t="s">
        <v>5</v>
      </c>
      <c r="F27" s="4" t="s">
        <v>5</v>
      </c>
      <c r="G27" s="4" t="s">
        <v>5</v>
      </c>
    </row>
    <row r="28" spans="1:7">
      <c r="A28" s="2" t="s">
        <v>445</v>
      </c>
      <c r="B28" s="6">
        <v>94405</v>
      </c>
      <c r="C28" s="4" t="s">
        <v>5</v>
      </c>
      <c r="D28" s="6">
        <v>96565</v>
      </c>
      <c r="E28" s="4" t="s">
        <v>5</v>
      </c>
      <c r="F28" s="4" t="s">
        <v>5</v>
      </c>
      <c r="G28" s="4" t="s">
        <v>5</v>
      </c>
    </row>
    <row r="29" spans="1:7">
      <c r="A29" s="2" t="s">
        <v>1036</v>
      </c>
      <c r="B29" s="9">
        <v>0.11700000000000001</v>
      </c>
      <c r="C29" s="4" t="s">
        <v>5</v>
      </c>
      <c r="D29" s="9">
        <v>0.124</v>
      </c>
      <c r="E29" s="4" t="s">
        <v>5</v>
      </c>
      <c r="F29" s="4" t="s">
        <v>5</v>
      </c>
      <c r="G29" s="4" t="s">
        <v>5</v>
      </c>
    </row>
    <row r="30" spans="1:7" ht="30">
      <c r="A30" s="2" t="s">
        <v>1040</v>
      </c>
      <c r="B30" s="4" t="s">
        <v>5</v>
      </c>
      <c r="C30" s="4" t="s">
        <v>5</v>
      </c>
      <c r="D30" s="4" t="s">
        <v>5</v>
      </c>
      <c r="E30" s="4" t="s">
        <v>5</v>
      </c>
      <c r="F30" s="4" t="s">
        <v>5</v>
      </c>
      <c r="G30" s="4" t="s">
        <v>5</v>
      </c>
    </row>
    <row r="31" spans="1:7" ht="30">
      <c r="A31" s="3" t="s">
        <v>1022</v>
      </c>
      <c r="B31" s="4" t="s">
        <v>5</v>
      </c>
      <c r="C31" s="4" t="s">
        <v>5</v>
      </c>
      <c r="D31" s="4" t="s">
        <v>5</v>
      </c>
      <c r="E31" s="4" t="s">
        <v>5</v>
      </c>
      <c r="F31" s="4" t="s">
        <v>5</v>
      </c>
      <c r="G31" s="4" t="s">
        <v>5</v>
      </c>
    </row>
    <row r="32" spans="1:7">
      <c r="A32" s="2" t="s">
        <v>445</v>
      </c>
      <c r="B32" s="6">
        <v>72919</v>
      </c>
      <c r="C32" s="4" t="s">
        <v>5</v>
      </c>
      <c r="D32" s="6">
        <v>75660</v>
      </c>
      <c r="E32" s="4" t="s">
        <v>5</v>
      </c>
      <c r="F32" s="4" t="s">
        <v>5</v>
      </c>
      <c r="G32" s="4" t="s">
        <v>5</v>
      </c>
    </row>
    <row r="33" spans="1:7">
      <c r="A33" s="2" t="s">
        <v>1036</v>
      </c>
      <c r="B33" s="9">
        <v>0.09</v>
      </c>
      <c r="C33" s="4" t="s">
        <v>5</v>
      </c>
      <c r="D33" s="9">
        <v>9.7000000000000003E-2</v>
      </c>
      <c r="E33" s="4" t="s">
        <v>5</v>
      </c>
      <c r="F33" s="4" t="s">
        <v>5</v>
      </c>
      <c r="G33" s="4" t="s">
        <v>5</v>
      </c>
    </row>
    <row r="34" spans="1:7">
      <c r="A34" s="2" t="s">
        <v>443</v>
      </c>
      <c r="B34" s="4" t="s">
        <v>5</v>
      </c>
      <c r="C34" s="4" t="s">
        <v>5</v>
      </c>
      <c r="D34" s="4" t="s">
        <v>5</v>
      </c>
      <c r="E34" s="4" t="s">
        <v>5</v>
      </c>
      <c r="F34" s="4" t="s">
        <v>5</v>
      </c>
      <c r="G34" s="4" t="s">
        <v>5</v>
      </c>
    </row>
    <row r="35" spans="1:7" ht="30">
      <c r="A35" s="3" t="s">
        <v>1022</v>
      </c>
      <c r="B35" s="4" t="s">
        <v>5</v>
      </c>
      <c r="C35" s="4" t="s">
        <v>5</v>
      </c>
      <c r="D35" s="4" t="s">
        <v>5</v>
      </c>
      <c r="E35" s="4" t="s">
        <v>5</v>
      </c>
      <c r="F35" s="4" t="s">
        <v>5</v>
      </c>
      <c r="G35" s="4" t="s">
        <v>5</v>
      </c>
    </row>
    <row r="36" spans="1:7">
      <c r="A36" s="2" t="s">
        <v>445</v>
      </c>
      <c r="B36" s="8">
        <v>9966</v>
      </c>
      <c r="C36" s="4" t="s">
        <v>5</v>
      </c>
      <c r="D36" s="8">
        <v>18458</v>
      </c>
      <c r="E36" s="4" t="s">
        <v>5</v>
      </c>
      <c r="F36" s="4" t="s">
        <v>5</v>
      </c>
      <c r="G36" s="4" t="s">
        <v>5</v>
      </c>
    </row>
    <row r="37" spans="1:7">
      <c r="A37" s="2" t="s">
        <v>1036</v>
      </c>
      <c r="B37" s="9">
        <v>1.2E-2</v>
      </c>
      <c r="C37" s="4" t="s">
        <v>5</v>
      </c>
      <c r="D37" s="9">
        <v>2.4E-2</v>
      </c>
      <c r="E37" s="4" t="s">
        <v>5</v>
      </c>
      <c r="F37" s="4" t="s">
        <v>5</v>
      </c>
      <c r="G37" s="4" t="s">
        <v>5</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041</v>
      </c>
      <c r="B1" s="7" t="s">
        <v>80</v>
      </c>
      <c r="C1" s="7"/>
      <c r="D1" s="7" t="s">
        <v>1</v>
      </c>
      <c r="E1" s="7"/>
    </row>
    <row r="2" spans="1:5" ht="30">
      <c r="A2" s="1" t="s">
        <v>27</v>
      </c>
      <c r="B2" s="1" t="s">
        <v>2</v>
      </c>
      <c r="C2" s="1" t="s">
        <v>67</v>
      </c>
      <c r="D2" s="1" t="s">
        <v>2</v>
      </c>
      <c r="E2" s="1" t="s">
        <v>67</v>
      </c>
    </row>
    <row r="3" spans="1:5" ht="30">
      <c r="A3" s="3" t="s">
        <v>1042</v>
      </c>
      <c r="B3" s="4" t="s">
        <v>5</v>
      </c>
      <c r="C3" s="4" t="s">
        <v>5</v>
      </c>
      <c r="D3" s="4" t="s">
        <v>5</v>
      </c>
      <c r="E3" s="4" t="s">
        <v>5</v>
      </c>
    </row>
    <row r="4" spans="1:5" ht="30">
      <c r="A4" s="2" t="s">
        <v>1043</v>
      </c>
      <c r="B4" s="8">
        <v>11940</v>
      </c>
      <c r="C4" s="8">
        <v>11018</v>
      </c>
      <c r="D4" s="8">
        <v>11358</v>
      </c>
      <c r="E4" s="8">
        <v>10881</v>
      </c>
    </row>
    <row r="5" spans="1:5">
      <c r="A5" s="2" t="s">
        <v>472</v>
      </c>
      <c r="B5" s="4">
        <v>-168</v>
      </c>
      <c r="C5" s="6">
        <v>-1433</v>
      </c>
      <c r="D5" s="4">
        <v>-378</v>
      </c>
      <c r="E5" s="6">
        <v>-2918</v>
      </c>
    </row>
    <row r="6" spans="1:5">
      <c r="A6" s="2" t="s">
        <v>476</v>
      </c>
      <c r="B6" s="4">
        <v>208</v>
      </c>
      <c r="C6" s="6">
        <v>1538</v>
      </c>
      <c r="D6" s="4">
        <v>550</v>
      </c>
      <c r="E6" s="6">
        <v>2010</v>
      </c>
    </row>
    <row r="7" spans="1:5">
      <c r="A7" s="2" t="s">
        <v>477</v>
      </c>
      <c r="B7" s="4">
        <v>600</v>
      </c>
      <c r="C7" s="4">
        <v>0</v>
      </c>
      <c r="D7" s="6">
        <v>1050</v>
      </c>
      <c r="E7" s="6">
        <v>1150</v>
      </c>
    </row>
    <row r="8" spans="1:5" ht="30">
      <c r="A8" s="2" t="s">
        <v>1044</v>
      </c>
      <c r="B8" s="6">
        <v>12580</v>
      </c>
      <c r="C8" s="6">
        <v>11123</v>
      </c>
      <c r="D8" s="6">
        <v>12580</v>
      </c>
      <c r="E8" s="6">
        <v>11123</v>
      </c>
    </row>
    <row r="9" spans="1:5">
      <c r="A9" s="2" t="s">
        <v>438</v>
      </c>
      <c r="B9" s="4" t="s">
        <v>5</v>
      </c>
      <c r="C9" s="4" t="s">
        <v>5</v>
      </c>
      <c r="D9" s="4" t="s">
        <v>5</v>
      </c>
      <c r="E9" s="4" t="s">
        <v>5</v>
      </c>
    </row>
    <row r="10" spans="1:5" ht="30">
      <c r="A10" s="3" t="s">
        <v>1042</v>
      </c>
      <c r="B10" s="4" t="s">
        <v>5</v>
      </c>
      <c r="C10" s="4" t="s">
        <v>5</v>
      </c>
      <c r="D10" s="4" t="s">
        <v>5</v>
      </c>
      <c r="E10" s="4" t="s">
        <v>5</v>
      </c>
    </row>
    <row r="11" spans="1:5" ht="30">
      <c r="A11" s="2" t="s">
        <v>1043</v>
      </c>
      <c r="B11" s="6">
        <v>5988</v>
      </c>
      <c r="C11" s="6">
        <v>6850</v>
      </c>
      <c r="D11" s="6">
        <v>5812</v>
      </c>
      <c r="E11" s="6">
        <v>6340</v>
      </c>
    </row>
    <row r="12" spans="1:5">
      <c r="A12" s="2" t="s">
        <v>472</v>
      </c>
      <c r="B12" s="4">
        <v>-166</v>
      </c>
      <c r="C12" s="6">
        <v>-1433</v>
      </c>
      <c r="D12" s="4">
        <v>-276</v>
      </c>
      <c r="E12" s="6">
        <v>-2603</v>
      </c>
    </row>
    <row r="13" spans="1:5">
      <c r="A13" s="2" t="s">
        <v>476</v>
      </c>
      <c r="B13" s="4">
        <v>169</v>
      </c>
      <c r="C13" s="6">
        <v>1532</v>
      </c>
      <c r="D13" s="4">
        <v>452</v>
      </c>
      <c r="E13" s="6">
        <v>1932</v>
      </c>
    </row>
    <row r="14" spans="1:5">
      <c r="A14" s="2" t="s">
        <v>477</v>
      </c>
      <c r="B14" s="4">
        <v>486</v>
      </c>
      <c r="C14" s="4">
        <v>4</v>
      </c>
      <c r="D14" s="4">
        <v>489</v>
      </c>
      <c r="E14" s="6">
        <v>1284</v>
      </c>
    </row>
    <row r="15" spans="1:5" ht="30">
      <c r="A15" s="2" t="s">
        <v>1044</v>
      </c>
      <c r="B15" s="6">
        <v>6477</v>
      </c>
      <c r="C15" s="6">
        <v>6953</v>
      </c>
      <c r="D15" s="6">
        <v>6477</v>
      </c>
      <c r="E15" s="6">
        <v>6953</v>
      </c>
    </row>
    <row r="16" spans="1:5">
      <c r="A16" s="2" t="s">
        <v>1045</v>
      </c>
      <c r="B16" s="4" t="s">
        <v>5</v>
      </c>
      <c r="C16" s="4" t="s">
        <v>5</v>
      </c>
      <c r="D16" s="4" t="s">
        <v>5</v>
      </c>
      <c r="E16" s="4" t="s">
        <v>5</v>
      </c>
    </row>
    <row r="17" spans="1:5" ht="30">
      <c r="A17" s="3" t="s">
        <v>1042</v>
      </c>
      <c r="B17" s="4" t="s">
        <v>5</v>
      </c>
      <c r="C17" s="4" t="s">
        <v>5</v>
      </c>
      <c r="D17" s="4" t="s">
        <v>5</v>
      </c>
      <c r="E17" s="4" t="s">
        <v>5</v>
      </c>
    </row>
    <row r="18" spans="1:5" ht="30">
      <c r="A18" s="2" t="s">
        <v>1043</v>
      </c>
      <c r="B18" s="6">
        <v>5039</v>
      </c>
      <c r="C18" s="6">
        <v>3053</v>
      </c>
      <c r="D18" s="6">
        <v>4517</v>
      </c>
      <c r="E18" s="6">
        <v>3487</v>
      </c>
    </row>
    <row r="19" spans="1:5">
      <c r="A19" s="2" t="s">
        <v>472</v>
      </c>
      <c r="B19" s="4">
        <v>0</v>
      </c>
      <c r="C19" s="4">
        <v>0</v>
      </c>
      <c r="D19" s="4">
        <v>0</v>
      </c>
      <c r="E19" s="4">
        <v>-308</v>
      </c>
    </row>
    <row r="20" spans="1:5">
      <c r="A20" s="2" t="s">
        <v>476</v>
      </c>
      <c r="B20" s="4">
        <v>1</v>
      </c>
      <c r="C20" s="4">
        <v>1</v>
      </c>
      <c r="D20" s="4">
        <v>19</v>
      </c>
      <c r="E20" s="4">
        <v>2</v>
      </c>
    </row>
    <row r="21" spans="1:5">
      <c r="A21" s="2" t="s">
        <v>477</v>
      </c>
      <c r="B21" s="4">
        <v>357</v>
      </c>
      <c r="C21" s="4">
        <v>-200</v>
      </c>
      <c r="D21" s="4">
        <v>861</v>
      </c>
      <c r="E21" s="4">
        <v>-327</v>
      </c>
    </row>
    <row r="22" spans="1:5" ht="30">
      <c r="A22" s="2" t="s">
        <v>1044</v>
      </c>
      <c r="B22" s="6">
        <v>5397</v>
      </c>
      <c r="C22" s="6">
        <v>2854</v>
      </c>
      <c r="D22" s="6">
        <v>5397</v>
      </c>
      <c r="E22" s="6">
        <v>2854</v>
      </c>
    </row>
    <row r="23" spans="1:5">
      <c r="A23" s="2" t="s">
        <v>1046</v>
      </c>
      <c r="B23" s="4" t="s">
        <v>5</v>
      </c>
      <c r="C23" s="4" t="s">
        <v>5</v>
      </c>
      <c r="D23" s="4" t="s">
        <v>5</v>
      </c>
      <c r="E23" s="4" t="s">
        <v>5</v>
      </c>
    </row>
    <row r="24" spans="1:5" ht="30">
      <c r="A24" s="3" t="s">
        <v>1042</v>
      </c>
      <c r="B24" s="4" t="s">
        <v>5</v>
      </c>
      <c r="C24" s="4" t="s">
        <v>5</v>
      </c>
      <c r="D24" s="4" t="s">
        <v>5</v>
      </c>
      <c r="E24" s="4" t="s">
        <v>5</v>
      </c>
    </row>
    <row r="25" spans="1:5" ht="30">
      <c r="A25" s="2" t="s">
        <v>1043</v>
      </c>
      <c r="B25" s="4">
        <v>154</v>
      </c>
      <c r="C25" s="4">
        <v>216</v>
      </c>
      <c r="D25" s="4">
        <v>165</v>
      </c>
      <c r="E25" s="4">
        <v>248</v>
      </c>
    </row>
    <row r="26" spans="1:5">
      <c r="A26" s="2" t="s">
        <v>472</v>
      </c>
      <c r="B26" s="4">
        <v>0</v>
      </c>
      <c r="C26" s="4">
        <v>0</v>
      </c>
      <c r="D26" s="4">
        <v>0</v>
      </c>
      <c r="E26" s="4">
        <v>-5</v>
      </c>
    </row>
    <row r="27" spans="1:5">
      <c r="A27" s="2" t="s">
        <v>476</v>
      </c>
      <c r="B27" s="4">
        <v>0</v>
      </c>
      <c r="C27" s="4">
        <v>0</v>
      </c>
      <c r="D27" s="4">
        <v>0</v>
      </c>
      <c r="E27" s="4">
        <v>54</v>
      </c>
    </row>
    <row r="28" spans="1:5">
      <c r="A28" s="2" t="s">
        <v>477</v>
      </c>
      <c r="B28" s="4">
        <v>-69</v>
      </c>
      <c r="C28" s="4">
        <v>81</v>
      </c>
      <c r="D28" s="4">
        <v>-80</v>
      </c>
      <c r="E28" s="4">
        <v>0</v>
      </c>
    </row>
    <row r="29" spans="1:5" ht="30">
      <c r="A29" s="2" t="s">
        <v>1044</v>
      </c>
      <c r="B29" s="4">
        <v>85</v>
      </c>
      <c r="C29" s="4">
        <v>297</v>
      </c>
      <c r="D29" s="4">
        <v>85</v>
      </c>
      <c r="E29" s="4">
        <v>297</v>
      </c>
    </row>
    <row r="30" spans="1:5">
      <c r="A30" s="2" t="s">
        <v>1047</v>
      </c>
      <c r="B30" s="4" t="s">
        <v>5</v>
      </c>
      <c r="C30" s="4" t="s">
        <v>5</v>
      </c>
      <c r="D30" s="4" t="s">
        <v>5</v>
      </c>
      <c r="E30" s="4" t="s">
        <v>5</v>
      </c>
    </row>
    <row r="31" spans="1:5" ht="30">
      <c r="A31" s="3" t="s">
        <v>1042</v>
      </c>
      <c r="B31" s="4" t="s">
        <v>5</v>
      </c>
      <c r="C31" s="4" t="s">
        <v>5</v>
      </c>
      <c r="D31" s="4" t="s">
        <v>5</v>
      </c>
      <c r="E31" s="4" t="s">
        <v>5</v>
      </c>
    </row>
    <row r="32" spans="1:5" ht="30">
      <c r="A32" s="2" t="s">
        <v>1043</v>
      </c>
      <c r="B32" s="4">
        <v>759</v>
      </c>
      <c r="C32" s="4">
        <v>899</v>
      </c>
      <c r="D32" s="4">
        <v>864</v>
      </c>
      <c r="E32" s="4">
        <v>806</v>
      </c>
    </row>
    <row r="33" spans="1:5">
      <c r="A33" s="2" t="s">
        <v>472</v>
      </c>
      <c r="B33" s="4">
        <v>-2</v>
      </c>
      <c r="C33" s="4">
        <v>0</v>
      </c>
      <c r="D33" s="4">
        <v>-102</v>
      </c>
      <c r="E33" s="4">
        <v>-2</v>
      </c>
    </row>
    <row r="34" spans="1:5">
      <c r="A34" s="2" t="s">
        <v>476</v>
      </c>
      <c r="B34" s="4">
        <v>38</v>
      </c>
      <c r="C34" s="4">
        <v>5</v>
      </c>
      <c r="D34" s="4">
        <v>79</v>
      </c>
      <c r="E34" s="4">
        <v>22</v>
      </c>
    </row>
    <row r="35" spans="1:5">
      <c r="A35" s="2" t="s">
        <v>477</v>
      </c>
      <c r="B35" s="4">
        <v>-174</v>
      </c>
      <c r="C35" s="4">
        <v>115</v>
      </c>
      <c r="D35" s="4">
        <v>-220</v>
      </c>
      <c r="E35" s="4">
        <v>193</v>
      </c>
    </row>
    <row r="36" spans="1:5" ht="30">
      <c r="A36" s="2" t="s">
        <v>1044</v>
      </c>
      <c r="B36" s="8">
        <v>621</v>
      </c>
      <c r="C36" s="8">
        <v>1019</v>
      </c>
      <c r="D36" s="8">
        <v>621</v>
      </c>
      <c r="E36" s="8">
        <v>10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048</v>
      </c>
      <c r="B1" s="7" t="s">
        <v>2</v>
      </c>
      <c r="C1" s="7" t="s">
        <v>1031</v>
      </c>
      <c r="D1" s="7" t="s">
        <v>28</v>
      </c>
      <c r="E1" s="7" t="s">
        <v>67</v>
      </c>
      <c r="F1" s="7" t="s">
        <v>1032</v>
      </c>
      <c r="G1" s="7" t="s">
        <v>1033</v>
      </c>
    </row>
    <row r="2" spans="1:7" ht="30">
      <c r="A2" s="1" t="s">
        <v>27</v>
      </c>
      <c r="B2" s="7"/>
      <c r="C2" s="7"/>
      <c r="D2" s="7"/>
      <c r="E2" s="7"/>
      <c r="F2" s="7"/>
      <c r="G2" s="7"/>
    </row>
    <row r="3" spans="1:7" ht="30">
      <c r="A3" s="3" t="s">
        <v>1049</v>
      </c>
      <c r="B3" s="4" t="s">
        <v>5</v>
      </c>
      <c r="C3" s="4" t="s">
        <v>5</v>
      </c>
      <c r="D3" s="4" t="s">
        <v>5</v>
      </c>
      <c r="E3" s="4" t="s">
        <v>5</v>
      </c>
      <c r="F3" s="4" t="s">
        <v>5</v>
      </c>
      <c r="G3" s="4" t="s">
        <v>5</v>
      </c>
    </row>
    <row r="4" spans="1:7" ht="30">
      <c r="A4" s="2" t="s">
        <v>1050</v>
      </c>
      <c r="B4" s="8">
        <v>1820</v>
      </c>
      <c r="C4" s="4" t="s">
        <v>5</v>
      </c>
      <c r="D4" s="8">
        <v>0</v>
      </c>
      <c r="E4" s="4" t="s">
        <v>5</v>
      </c>
      <c r="F4" s="4" t="s">
        <v>5</v>
      </c>
      <c r="G4" s="4" t="s">
        <v>5</v>
      </c>
    </row>
    <row r="5" spans="1:7" ht="30">
      <c r="A5" s="2" t="s">
        <v>1051</v>
      </c>
      <c r="B5" s="6">
        <v>10760</v>
      </c>
      <c r="C5" s="4" t="s">
        <v>5</v>
      </c>
      <c r="D5" s="6">
        <v>11358</v>
      </c>
      <c r="E5" s="4" t="s">
        <v>5</v>
      </c>
      <c r="F5" s="4" t="s">
        <v>5</v>
      </c>
      <c r="G5" s="4" t="s">
        <v>5</v>
      </c>
    </row>
    <row r="6" spans="1:7">
      <c r="A6" s="2" t="s">
        <v>1052</v>
      </c>
      <c r="B6" s="6">
        <v>12580</v>
      </c>
      <c r="C6" s="6">
        <v>11940</v>
      </c>
      <c r="D6" s="6">
        <v>11358</v>
      </c>
      <c r="E6" s="6">
        <v>11123</v>
      </c>
      <c r="F6" s="6">
        <v>11018</v>
      </c>
      <c r="G6" s="6">
        <v>10881</v>
      </c>
    </row>
    <row r="7" spans="1:7" ht="30">
      <c r="A7" s="2" t="s">
        <v>498</v>
      </c>
      <c r="B7" s="6">
        <v>21839</v>
      </c>
      <c r="C7" s="4" t="s">
        <v>5</v>
      </c>
      <c r="D7" s="6">
        <v>24160</v>
      </c>
      <c r="E7" s="4" t="s">
        <v>5</v>
      </c>
      <c r="F7" s="4" t="s">
        <v>5</v>
      </c>
      <c r="G7" s="4" t="s">
        <v>5</v>
      </c>
    </row>
    <row r="8" spans="1:7" ht="30">
      <c r="A8" s="2" t="s">
        <v>499</v>
      </c>
      <c r="B8" s="6">
        <v>784808</v>
      </c>
      <c r="C8" s="4" t="s">
        <v>5</v>
      </c>
      <c r="D8" s="6">
        <v>752677</v>
      </c>
      <c r="E8" s="4" t="s">
        <v>5</v>
      </c>
      <c r="F8" s="4" t="s">
        <v>5</v>
      </c>
      <c r="G8" s="4" t="s">
        <v>5</v>
      </c>
    </row>
    <row r="9" spans="1:7">
      <c r="A9" s="2" t="s">
        <v>1053</v>
      </c>
      <c r="B9" s="6">
        <v>806647</v>
      </c>
      <c r="C9" s="4" t="s">
        <v>5</v>
      </c>
      <c r="D9" s="6">
        <v>776837</v>
      </c>
      <c r="E9" s="4" t="s">
        <v>5</v>
      </c>
      <c r="F9" s="4" t="s">
        <v>5</v>
      </c>
      <c r="G9" s="4" t="s">
        <v>5</v>
      </c>
    </row>
    <row r="10" spans="1:7">
      <c r="A10" s="2" t="s">
        <v>438</v>
      </c>
      <c r="B10" s="4" t="s">
        <v>5</v>
      </c>
      <c r="C10" s="4" t="s">
        <v>5</v>
      </c>
      <c r="D10" s="4" t="s">
        <v>5</v>
      </c>
      <c r="E10" s="4" t="s">
        <v>5</v>
      </c>
      <c r="F10" s="4" t="s">
        <v>5</v>
      </c>
      <c r="G10" s="4" t="s">
        <v>5</v>
      </c>
    </row>
    <row r="11" spans="1:7" ht="30">
      <c r="A11" s="3" t="s">
        <v>1049</v>
      </c>
      <c r="B11" s="4" t="s">
        <v>5</v>
      </c>
      <c r="C11" s="4" t="s">
        <v>5</v>
      </c>
      <c r="D11" s="4" t="s">
        <v>5</v>
      </c>
      <c r="E11" s="4" t="s">
        <v>5</v>
      </c>
      <c r="F11" s="4" t="s">
        <v>5</v>
      </c>
      <c r="G11" s="4" t="s">
        <v>5</v>
      </c>
    </row>
    <row r="12" spans="1:7" ht="30">
      <c r="A12" s="2" t="s">
        <v>1050</v>
      </c>
      <c r="B12" s="6">
        <v>1820</v>
      </c>
      <c r="C12" s="4" t="s">
        <v>5</v>
      </c>
      <c r="D12" s="4">
        <v>0</v>
      </c>
      <c r="E12" s="4" t="s">
        <v>5</v>
      </c>
      <c r="F12" s="4" t="s">
        <v>5</v>
      </c>
      <c r="G12" s="4" t="s">
        <v>5</v>
      </c>
    </row>
    <row r="13" spans="1:7" ht="30">
      <c r="A13" s="2" t="s">
        <v>1051</v>
      </c>
      <c r="B13" s="6">
        <v>4657</v>
      </c>
      <c r="C13" s="4" t="s">
        <v>5</v>
      </c>
      <c r="D13" s="6">
        <v>5812</v>
      </c>
      <c r="E13" s="4" t="s">
        <v>5</v>
      </c>
      <c r="F13" s="4" t="s">
        <v>5</v>
      </c>
      <c r="G13" s="4" t="s">
        <v>5</v>
      </c>
    </row>
    <row r="14" spans="1:7">
      <c r="A14" s="2" t="s">
        <v>1052</v>
      </c>
      <c r="B14" s="6">
        <v>6477</v>
      </c>
      <c r="C14" s="6">
        <v>5988</v>
      </c>
      <c r="D14" s="6">
        <v>5812</v>
      </c>
      <c r="E14" s="6">
        <v>6953</v>
      </c>
      <c r="F14" s="6">
        <v>6850</v>
      </c>
      <c r="G14" s="6">
        <v>6340</v>
      </c>
    </row>
    <row r="15" spans="1:7" ht="30">
      <c r="A15" s="2" t="s">
        <v>498</v>
      </c>
      <c r="B15" s="6">
        <v>9111</v>
      </c>
      <c r="C15" s="4" t="s">
        <v>5</v>
      </c>
      <c r="D15" s="6">
        <v>10484</v>
      </c>
      <c r="E15" s="4" t="s">
        <v>5</v>
      </c>
      <c r="F15" s="4" t="s">
        <v>5</v>
      </c>
      <c r="G15" s="4" t="s">
        <v>5</v>
      </c>
    </row>
    <row r="16" spans="1:7" ht="30">
      <c r="A16" s="2" t="s">
        <v>499</v>
      </c>
      <c r="B16" s="6">
        <v>244331</v>
      </c>
      <c r="C16" s="4" t="s">
        <v>5</v>
      </c>
      <c r="D16" s="6">
        <v>215966</v>
      </c>
      <c r="E16" s="4" t="s">
        <v>5</v>
      </c>
      <c r="F16" s="4" t="s">
        <v>5</v>
      </c>
      <c r="G16" s="4" t="s">
        <v>5</v>
      </c>
    </row>
    <row r="17" spans="1:7">
      <c r="A17" s="2" t="s">
        <v>1053</v>
      </c>
      <c r="B17" s="6">
        <v>253442</v>
      </c>
      <c r="C17" s="4" t="s">
        <v>5</v>
      </c>
      <c r="D17" s="6">
        <v>226450</v>
      </c>
      <c r="E17" s="4" t="s">
        <v>5</v>
      </c>
      <c r="F17" s="4" t="s">
        <v>5</v>
      </c>
      <c r="G17" s="4" t="s">
        <v>5</v>
      </c>
    </row>
    <row r="18" spans="1:7">
      <c r="A18" s="2" t="s">
        <v>1045</v>
      </c>
      <c r="B18" s="4" t="s">
        <v>5</v>
      </c>
      <c r="C18" s="4" t="s">
        <v>5</v>
      </c>
      <c r="D18" s="4" t="s">
        <v>5</v>
      </c>
      <c r="E18" s="4" t="s">
        <v>5</v>
      </c>
      <c r="F18" s="4" t="s">
        <v>5</v>
      </c>
      <c r="G18" s="4" t="s">
        <v>5</v>
      </c>
    </row>
    <row r="19" spans="1:7" ht="30">
      <c r="A19" s="3" t="s">
        <v>1049</v>
      </c>
      <c r="B19" s="4" t="s">
        <v>5</v>
      </c>
      <c r="C19" s="4" t="s">
        <v>5</v>
      </c>
      <c r="D19" s="4" t="s">
        <v>5</v>
      </c>
      <c r="E19" s="4" t="s">
        <v>5</v>
      </c>
      <c r="F19" s="4" t="s">
        <v>5</v>
      </c>
      <c r="G19" s="4" t="s">
        <v>5</v>
      </c>
    </row>
    <row r="20" spans="1:7" ht="30">
      <c r="A20" s="2" t="s">
        <v>1050</v>
      </c>
      <c r="B20" s="4">
        <v>0</v>
      </c>
      <c r="C20" s="4" t="s">
        <v>5</v>
      </c>
      <c r="D20" s="4">
        <v>0</v>
      </c>
      <c r="E20" s="4" t="s">
        <v>5</v>
      </c>
      <c r="F20" s="4" t="s">
        <v>5</v>
      </c>
      <c r="G20" s="4" t="s">
        <v>5</v>
      </c>
    </row>
    <row r="21" spans="1:7" ht="30">
      <c r="A21" s="2" t="s">
        <v>1051</v>
      </c>
      <c r="B21" s="6">
        <v>5397</v>
      </c>
      <c r="C21" s="4" t="s">
        <v>5</v>
      </c>
      <c r="D21" s="6">
        <v>4517</v>
      </c>
      <c r="E21" s="4" t="s">
        <v>5</v>
      </c>
      <c r="F21" s="4" t="s">
        <v>5</v>
      </c>
      <c r="G21" s="4" t="s">
        <v>5</v>
      </c>
    </row>
    <row r="22" spans="1:7">
      <c r="A22" s="2" t="s">
        <v>1052</v>
      </c>
      <c r="B22" s="6">
        <v>5397</v>
      </c>
      <c r="C22" s="6">
        <v>5039</v>
      </c>
      <c r="D22" s="6">
        <v>4517</v>
      </c>
      <c r="E22" s="6">
        <v>2854</v>
      </c>
      <c r="F22" s="6">
        <v>3053</v>
      </c>
      <c r="G22" s="6">
        <v>3487</v>
      </c>
    </row>
    <row r="23" spans="1:7" ht="30">
      <c r="A23" s="2" t="s">
        <v>498</v>
      </c>
      <c r="B23" s="6">
        <v>9429</v>
      </c>
      <c r="C23" s="4" t="s">
        <v>5</v>
      </c>
      <c r="D23" s="6">
        <v>8451</v>
      </c>
      <c r="E23" s="4" t="s">
        <v>5</v>
      </c>
      <c r="F23" s="4" t="s">
        <v>5</v>
      </c>
      <c r="G23" s="4" t="s">
        <v>5</v>
      </c>
    </row>
    <row r="24" spans="1:7" ht="30">
      <c r="A24" s="2" t="s">
        <v>499</v>
      </c>
      <c r="B24" s="6">
        <v>454681</v>
      </c>
      <c r="C24" s="4" t="s">
        <v>5</v>
      </c>
      <c r="D24" s="6">
        <v>440219</v>
      </c>
      <c r="E24" s="4" t="s">
        <v>5</v>
      </c>
      <c r="F24" s="4" t="s">
        <v>5</v>
      </c>
      <c r="G24" s="4" t="s">
        <v>5</v>
      </c>
    </row>
    <row r="25" spans="1:7">
      <c r="A25" s="2" t="s">
        <v>1053</v>
      </c>
      <c r="B25" s="6">
        <v>464110</v>
      </c>
      <c r="C25" s="4" t="s">
        <v>5</v>
      </c>
      <c r="D25" s="6">
        <v>448670</v>
      </c>
      <c r="E25" s="4" t="s">
        <v>5</v>
      </c>
      <c r="F25" s="4" t="s">
        <v>5</v>
      </c>
      <c r="G25" s="4" t="s">
        <v>5</v>
      </c>
    </row>
    <row r="26" spans="1:7">
      <c r="A26" s="2" t="s">
        <v>1046</v>
      </c>
      <c r="B26" s="4" t="s">
        <v>5</v>
      </c>
      <c r="C26" s="4" t="s">
        <v>5</v>
      </c>
      <c r="D26" s="4" t="s">
        <v>5</v>
      </c>
      <c r="E26" s="4" t="s">
        <v>5</v>
      </c>
      <c r="F26" s="4" t="s">
        <v>5</v>
      </c>
      <c r="G26" s="4" t="s">
        <v>5</v>
      </c>
    </row>
    <row r="27" spans="1:7" ht="30">
      <c r="A27" s="3" t="s">
        <v>1049</v>
      </c>
      <c r="B27" s="4" t="s">
        <v>5</v>
      </c>
      <c r="C27" s="4" t="s">
        <v>5</v>
      </c>
      <c r="D27" s="4" t="s">
        <v>5</v>
      </c>
      <c r="E27" s="4" t="s">
        <v>5</v>
      </c>
      <c r="F27" s="4" t="s">
        <v>5</v>
      </c>
      <c r="G27" s="4" t="s">
        <v>5</v>
      </c>
    </row>
    <row r="28" spans="1:7" ht="30">
      <c r="A28" s="2" t="s">
        <v>1050</v>
      </c>
      <c r="B28" s="4">
        <v>0</v>
      </c>
      <c r="C28" s="4" t="s">
        <v>5</v>
      </c>
      <c r="D28" s="4">
        <v>0</v>
      </c>
      <c r="E28" s="4" t="s">
        <v>5</v>
      </c>
      <c r="F28" s="4" t="s">
        <v>5</v>
      </c>
      <c r="G28" s="4" t="s">
        <v>5</v>
      </c>
    </row>
    <row r="29" spans="1:7" ht="30">
      <c r="A29" s="2" t="s">
        <v>1051</v>
      </c>
      <c r="B29" s="4">
        <v>85</v>
      </c>
      <c r="C29" s="4" t="s">
        <v>5</v>
      </c>
      <c r="D29" s="4">
        <v>165</v>
      </c>
      <c r="E29" s="4" t="s">
        <v>5</v>
      </c>
      <c r="F29" s="4" t="s">
        <v>5</v>
      </c>
      <c r="G29" s="4" t="s">
        <v>5</v>
      </c>
    </row>
    <row r="30" spans="1:7">
      <c r="A30" s="2" t="s">
        <v>1052</v>
      </c>
      <c r="B30" s="4">
        <v>85</v>
      </c>
      <c r="C30" s="4">
        <v>154</v>
      </c>
      <c r="D30" s="4">
        <v>165</v>
      </c>
      <c r="E30" s="4">
        <v>297</v>
      </c>
      <c r="F30" s="4">
        <v>216</v>
      </c>
      <c r="G30" s="4">
        <v>248</v>
      </c>
    </row>
    <row r="31" spans="1:7" ht="30">
      <c r="A31" s="2" t="s">
        <v>498</v>
      </c>
      <c r="B31" s="4">
        <v>368</v>
      </c>
      <c r="C31" s="4" t="s">
        <v>5</v>
      </c>
      <c r="D31" s="4">
        <v>391</v>
      </c>
      <c r="E31" s="4" t="s">
        <v>5</v>
      </c>
      <c r="F31" s="4" t="s">
        <v>5</v>
      </c>
      <c r="G31" s="4" t="s">
        <v>5</v>
      </c>
    </row>
    <row r="32" spans="1:7" ht="30">
      <c r="A32" s="2" t="s">
        <v>499</v>
      </c>
      <c r="B32" s="6">
        <v>9598</v>
      </c>
      <c r="C32" s="4" t="s">
        <v>5</v>
      </c>
      <c r="D32" s="6">
        <v>18067</v>
      </c>
      <c r="E32" s="4" t="s">
        <v>5</v>
      </c>
      <c r="F32" s="4" t="s">
        <v>5</v>
      </c>
      <c r="G32" s="4" t="s">
        <v>5</v>
      </c>
    </row>
    <row r="33" spans="1:7">
      <c r="A33" s="2" t="s">
        <v>1053</v>
      </c>
      <c r="B33" s="6">
        <v>9966</v>
      </c>
      <c r="C33" s="4" t="s">
        <v>5</v>
      </c>
      <c r="D33" s="6">
        <v>18458</v>
      </c>
      <c r="E33" s="4" t="s">
        <v>5</v>
      </c>
      <c r="F33" s="4" t="s">
        <v>5</v>
      </c>
      <c r="G33" s="4" t="s">
        <v>5</v>
      </c>
    </row>
    <row r="34" spans="1:7">
      <c r="A34" s="2" t="s">
        <v>1047</v>
      </c>
      <c r="B34" s="4" t="s">
        <v>5</v>
      </c>
      <c r="C34" s="4" t="s">
        <v>5</v>
      </c>
      <c r="D34" s="4" t="s">
        <v>5</v>
      </c>
      <c r="E34" s="4" t="s">
        <v>5</v>
      </c>
      <c r="F34" s="4" t="s">
        <v>5</v>
      </c>
      <c r="G34" s="4" t="s">
        <v>5</v>
      </c>
    </row>
    <row r="35" spans="1:7" ht="30">
      <c r="A35" s="3" t="s">
        <v>1049</v>
      </c>
      <c r="B35" s="4" t="s">
        <v>5</v>
      </c>
      <c r="C35" s="4" t="s">
        <v>5</v>
      </c>
      <c r="D35" s="4" t="s">
        <v>5</v>
      </c>
      <c r="E35" s="4" t="s">
        <v>5</v>
      </c>
      <c r="F35" s="4" t="s">
        <v>5</v>
      </c>
      <c r="G35" s="4" t="s">
        <v>5</v>
      </c>
    </row>
    <row r="36" spans="1:7" ht="30">
      <c r="A36" s="2" t="s">
        <v>1050</v>
      </c>
      <c r="B36" s="4">
        <v>0</v>
      </c>
      <c r="C36" s="4" t="s">
        <v>5</v>
      </c>
      <c r="D36" s="4">
        <v>0</v>
      </c>
      <c r="E36" s="4" t="s">
        <v>5</v>
      </c>
      <c r="F36" s="4" t="s">
        <v>5</v>
      </c>
      <c r="G36" s="4" t="s">
        <v>5</v>
      </c>
    </row>
    <row r="37" spans="1:7" ht="30">
      <c r="A37" s="2" t="s">
        <v>1051</v>
      </c>
      <c r="B37" s="4">
        <v>621</v>
      </c>
      <c r="C37" s="4" t="s">
        <v>5</v>
      </c>
      <c r="D37" s="4">
        <v>864</v>
      </c>
      <c r="E37" s="4" t="s">
        <v>5</v>
      </c>
      <c r="F37" s="4" t="s">
        <v>5</v>
      </c>
      <c r="G37" s="4" t="s">
        <v>5</v>
      </c>
    </row>
    <row r="38" spans="1:7">
      <c r="A38" s="2" t="s">
        <v>1052</v>
      </c>
      <c r="B38" s="4">
        <v>621</v>
      </c>
      <c r="C38" s="4">
        <v>759</v>
      </c>
      <c r="D38" s="4">
        <v>864</v>
      </c>
      <c r="E38" s="6">
        <v>1019</v>
      </c>
      <c r="F38" s="4">
        <v>899</v>
      </c>
      <c r="G38" s="4">
        <v>806</v>
      </c>
    </row>
    <row r="39" spans="1:7" ht="30">
      <c r="A39" s="2" t="s">
        <v>498</v>
      </c>
      <c r="B39" s="6">
        <v>2931</v>
      </c>
      <c r="C39" s="4" t="s">
        <v>5</v>
      </c>
      <c r="D39" s="6">
        <v>4834</v>
      </c>
      <c r="E39" s="4" t="s">
        <v>5</v>
      </c>
      <c r="F39" s="4" t="s">
        <v>5</v>
      </c>
      <c r="G39" s="4" t="s">
        <v>5</v>
      </c>
    </row>
    <row r="40" spans="1:7" ht="30">
      <c r="A40" s="2" t="s">
        <v>499</v>
      </c>
      <c r="B40" s="6">
        <v>76198</v>
      </c>
      <c r="C40" s="4" t="s">
        <v>5</v>
      </c>
      <c r="D40" s="6">
        <v>78425</v>
      </c>
      <c r="E40" s="4" t="s">
        <v>5</v>
      </c>
      <c r="F40" s="4" t="s">
        <v>5</v>
      </c>
      <c r="G40" s="4" t="s">
        <v>5</v>
      </c>
    </row>
    <row r="41" spans="1:7">
      <c r="A41" s="2" t="s">
        <v>1053</v>
      </c>
      <c r="B41" s="8">
        <v>79129</v>
      </c>
      <c r="C41" s="4" t="s">
        <v>5</v>
      </c>
      <c r="D41" s="8">
        <v>83259</v>
      </c>
      <c r="E41" s="4" t="s">
        <v>5</v>
      </c>
      <c r="F41" s="4" t="s">
        <v>5</v>
      </c>
      <c r="G41" s="4" t="s">
        <v>5</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4</v>
      </c>
      <c r="B1" s="7" t="s">
        <v>2</v>
      </c>
      <c r="C1" s="7" t="s">
        <v>28</v>
      </c>
    </row>
    <row r="2" spans="1:3" ht="30">
      <c r="A2" s="1" t="s">
        <v>27</v>
      </c>
      <c r="B2" s="7"/>
      <c r="C2" s="7"/>
    </row>
    <row r="3" spans="1:3" ht="30">
      <c r="A3" s="3" t="s">
        <v>1055</v>
      </c>
      <c r="B3" s="4" t="s">
        <v>5</v>
      </c>
      <c r="C3" s="4" t="s">
        <v>5</v>
      </c>
    </row>
    <row r="4" spans="1:3">
      <c r="A4" s="2" t="s">
        <v>1056</v>
      </c>
      <c r="B4" s="8">
        <v>4483</v>
      </c>
      <c r="C4" s="8">
        <v>1198</v>
      </c>
    </row>
    <row r="5" spans="1:3">
      <c r="A5" s="2" t="s">
        <v>1057</v>
      </c>
      <c r="B5" s="4">
        <v>885</v>
      </c>
      <c r="C5" s="4">
        <v>0</v>
      </c>
    </row>
    <row r="6" spans="1:3">
      <c r="A6" s="2" t="s">
        <v>1058</v>
      </c>
      <c r="B6" s="6">
        <v>3764</v>
      </c>
      <c r="C6" s="6">
        <v>4309</v>
      </c>
    </row>
    <row r="7" spans="1:3">
      <c r="A7" s="2" t="s">
        <v>509</v>
      </c>
      <c r="B7" s="6">
        <v>9132</v>
      </c>
      <c r="C7" s="6">
        <v>5507</v>
      </c>
    </row>
    <row r="8" spans="1:3">
      <c r="A8" s="2" t="s">
        <v>510</v>
      </c>
      <c r="B8" s="6">
        <v>797515</v>
      </c>
      <c r="C8" s="6">
        <v>771330</v>
      </c>
    </row>
    <row r="9" spans="1:3">
      <c r="A9" s="2" t="s">
        <v>1053</v>
      </c>
      <c r="B9" s="6">
        <v>806647</v>
      </c>
      <c r="C9" s="6">
        <v>776837</v>
      </c>
    </row>
    <row r="10" spans="1:3" ht="30">
      <c r="A10" s="2" t="s">
        <v>1024</v>
      </c>
      <c r="B10" s="4">
        <v>0</v>
      </c>
      <c r="C10" s="4">
        <v>0</v>
      </c>
    </row>
    <row r="11" spans="1:3">
      <c r="A11" s="2" t="s">
        <v>438</v>
      </c>
      <c r="B11" s="4" t="s">
        <v>5</v>
      </c>
      <c r="C11" s="4" t="s">
        <v>5</v>
      </c>
    </row>
    <row r="12" spans="1:3" ht="30">
      <c r="A12" s="3" t="s">
        <v>1055</v>
      </c>
      <c r="B12" s="4" t="s">
        <v>5</v>
      </c>
      <c r="C12" s="4" t="s">
        <v>5</v>
      </c>
    </row>
    <row r="13" spans="1:3">
      <c r="A13" s="2" t="s">
        <v>1056</v>
      </c>
      <c r="B13" s="6">
        <v>3998</v>
      </c>
      <c r="C13" s="4">
        <v>0</v>
      </c>
    </row>
    <row r="14" spans="1:3">
      <c r="A14" s="2" t="s">
        <v>1057</v>
      </c>
      <c r="B14" s="4">
        <v>253</v>
      </c>
      <c r="C14" s="4">
        <v>0</v>
      </c>
    </row>
    <row r="15" spans="1:3">
      <c r="A15" s="2" t="s">
        <v>1058</v>
      </c>
      <c r="B15" s="6">
        <v>1647</v>
      </c>
      <c r="C15" s="6">
        <v>2192</v>
      </c>
    </row>
    <row r="16" spans="1:3">
      <c r="A16" s="2" t="s">
        <v>509</v>
      </c>
      <c r="B16" s="6">
        <v>5898</v>
      </c>
      <c r="C16" s="6">
        <v>2192</v>
      </c>
    </row>
    <row r="17" spans="1:3">
      <c r="A17" s="2" t="s">
        <v>510</v>
      </c>
      <c r="B17" s="6">
        <v>247544</v>
      </c>
      <c r="C17" s="6">
        <v>224258</v>
      </c>
    </row>
    <row r="18" spans="1:3">
      <c r="A18" s="2" t="s">
        <v>1053</v>
      </c>
      <c r="B18" s="6">
        <v>253442</v>
      </c>
      <c r="C18" s="6">
        <v>226450</v>
      </c>
    </row>
    <row r="19" spans="1:3" ht="30">
      <c r="A19" s="2" t="s">
        <v>1024</v>
      </c>
      <c r="B19" s="4">
        <v>0</v>
      </c>
      <c r="C19" s="4">
        <v>0</v>
      </c>
    </row>
    <row r="20" spans="1:3">
      <c r="A20" s="2" t="s">
        <v>444</v>
      </c>
      <c r="B20" s="4" t="s">
        <v>5</v>
      </c>
      <c r="C20" s="4" t="s">
        <v>5</v>
      </c>
    </row>
    <row r="21" spans="1:3" ht="30">
      <c r="A21" s="3" t="s">
        <v>1055</v>
      </c>
      <c r="B21" s="4" t="s">
        <v>5</v>
      </c>
      <c r="C21" s="4" t="s">
        <v>5</v>
      </c>
    </row>
    <row r="22" spans="1:3">
      <c r="A22" s="2" t="s">
        <v>1056</v>
      </c>
      <c r="B22" s="4">
        <v>0</v>
      </c>
      <c r="C22" s="4">
        <v>450</v>
      </c>
    </row>
    <row r="23" spans="1:3">
      <c r="A23" s="2" t="s">
        <v>1057</v>
      </c>
      <c r="B23" s="4">
        <v>0</v>
      </c>
      <c r="C23" s="4">
        <v>0</v>
      </c>
    </row>
    <row r="24" spans="1:3">
      <c r="A24" s="2" t="s">
        <v>1058</v>
      </c>
      <c r="B24" s="4">
        <v>0</v>
      </c>
      <c r="C24" s="4">
        <v>0</v>
      </c>
    </row>
    <row r="25" spans="1:3">
      <c r="A25" s="2" t="s">
        <v>509</v>
      </c>
      <c r="B25" s="4">
        <v>0</v>
      </c>
      <c r="C25" s="4">
        <v>450</v>
      </c>
    </row>
    <row r="26" spans="1:3">
      <c r="A26" s="2" t="s">
        <v>510</v>
      </c>
      <c r="B26" s="6">
        <v>6210</v>
      </c>
      <c r="C26" s="6">
        <v>7149</v>
      </c>
    </row>
    <row r="27" spans="1:3">
      <c r="A27" s="2" t="s">
        <v>1053</v>
      </c>
      <c r="B27" s="6">
        <v>6210</v>
      </c>
      <c r="C27" s="6">
        <v>7599</v>
      </c>
    </row>
    <row r="28" spans="1:3" ht="30">
      <c r="A28" s="2" t="s">
        <v>1024</v>
      </c>
      <c r="B28" s="4">
        <v>0</v>
      </c>
      <c r="C28" s="4">
        <v>0</v>
      </c>
    </row>
    <row r="29" spans="1:3" ht="30">
      <c r="A29" s="2" t="s">
        <v>1037</v>
      </c>
      <c r="B29" s="4" t="s">
        <v>5</v>
      </c>
      <c r="C29" s="4" t="s">
        <v>5</v>
      </c>
    </row>
    <row r="30" spans="1:3" ht="30">
      <c r="A30" s="3" t="s">
        <v>1055</v>
      </c>
      <c r="B30" s="4" t="s">
        <v>5</v>
      </c>
      <c r="C30" s="4" t="s">
        <v>5</v>
      </c>
    </row>
    <row r="31" spans="1:3">
      <c r="A31" s="2" t="s">
        <v>1056</v>
      </c>
      <c r="B31" s="4">
        <v>485</v>
      </c>
      <c r="C31" s="4">
        <v>0</v>
      </c>
    </row>
    <row r="32" spans="1:3">
      <c r="A32" s="2" t="s">
        <v>1057</v>
      </c>
      <c r="B32" s="4">
        <v>0</v>
      </c>
      <c r="C32" s="4">
        <v>0</v>
      </c>
    </row>
    <row r="33" spans="1:3">
      <c r="A33" s="2" t="s">
        <v>1058</v>
      </c>
      <c r="B33" s="4">
        <v>0</v>
      </c>
      <c r="C33" s="4">
        <v>0</v>
      </c>
    </row>
    <row r="34" spans="1:3">
      <c r="A34" s="2" t="s">
        <v>509</v>
      </c>
      <c r="B34" s="4">
        <v>485</v>
      </c>
      <c r="C34" s="4">
        <v>0</v>
      </c>
    </row>
    <row r="35" spans="1:3">
      <c r="A35" s="2" t="s">
        <v>510</v>
      </c>
      <c r="B35" s="6">
        <v>190658</v>
      </c>
      <c r="C35" s="6">
        <v>174221</v>
      </c>
    </row>
    <row r="36" spans="1:3">
      <c r="A36" s="2" t="s">
        <v>1053</v>
      </c>
      <c r="B36" s="6">
        <v>191143</v>
      </c>
      <c r="C36" s="6">
        <v>174221</v>
      </c>
    </row>
    <row r="37" spans="1:3" ht="30">
      <c r="A37" s="2" t="s">
        <v>1024</v>
      </c>
      <c r="B37" s="4">
        <v>0</v>
      </c>
      <c r="C37" s="4">
        <v>0</v>
      </c>
    </row>
    <row r="38" spans="1:3">
      <c r="A38" s="2" t="s">
        <v>1038</v>
      </c>
      <c r="B38" s="4" t="s">
        <v>5</v>
      </c>
      <c r="C38" s="4" t="s">
        <v>5</v>
      </c>
    </row>
    <row r="39" spans="1:3" ht="30">
      <c r="A39" s="3" t="s">
        <v>1055</v>
      </c>
      <c r="B39" s="4" t="s">
        <v>5</v>
      </c>
      <c r="C39" s="4" t="s">
        <v>5</v>
      </c>
    </row>
    <row r="40" spans="1:3">
      <c r="A40" s="2" t="s">
        <v>1056</v>
      </c>
      <c r="B40" s="4">
        <v>0</v>
      </c>
      <c r="C40" s="4">
        <v>0</v>
      </c>
    </row>
    <row r="41" spans="1:3">
      <c r="A41" s="2" t="s">
        <v>1057</v>
      </c>
      <c r="B41" s="4">
        <v>0</v>
      </c>
      <c r="C41" s="4">
        <v>0</v>
      </c>
    </row>
    <row r="42" spans="1:3">
      <c r="A42" s="2" t="s">
        <v>1058</v>
      </c>
      <c r="B42" s="6">
        <v>2117</v>
      </c>
      <c r="C42" s="6">
        <v>2117</v>
      </c>
    </row>
    <row r="43" spans="1:3">
      <c r="A43" s="2" t="s">
        <v>509</v>
      </c>
      <c r="B43" s="6">
        <v>2117</v>
      </c>
      <c r="C43" s="6">
        <v>2117</v>
      </c>
    </row>
    <row r="44" spans="1:3">
      <c r="A44" s="2" t="s">
        <v>510</v>
      </c>
      <c r="B44" s="6">
        <v>176445</v>
      </c>
      <c r="C44" s="6">
        <v>175767</v>
      </c>
    </row>
    <row r="45" spans="1:3">
      <c r="A45" s="2" t="s">
        <v>1053</v>
      </c>
      <c r="B45" s="6">
        <v>178562</v>
      </c>
      <c r="C45" s="6">
        <v>177884</v>
      </c>
    </row>
    <row r="46" spans="1:3" ht="30">
      <c r="A46" s="2" t="s">
        <v>1024</v>
      </c>
      <c r="B46" s="4">
        <v>0</v>
      </c>
      <c r="C46" s="4">
        <v>0</v>
      </c>
    </row>
    <row r="47" spans="1:3" ht="30">
      <c r="A47" s="2" t="s">
        <v>1039</v>
      </c>
      <c r="B47" s="4" t="s">
        <v>5</v>
      </c>
      <c r="C47" s="4" t="s">
        <v>5</v>
      </c>
    </row>
    <row r="48" spans="1:3" ht="30">
      <c r="A48" s="3" t="s">
        <v>1055</v>
      </c>
      <c r="B48" s="4" t="s">
        <v>5</v>
      </c>
      <c r="C48" s="4" t="s">
        <v>5</v>
      </c>
    </row>
    <row r="49" spans="1:3">
      <c r="A49" s="2" t="s">
        <v>1056</v>
      </c>
      <c r="B49" s="4">
        <v>0</v>
      </c>
      <c r="C49" s="4">
        <v>0</v>
      </c>
    </row>
    <row r="50" spans="1:3">
      <c r="A50" s="2" t="s">
        <v>1057</v>
      </c>
      <c r="B50" s="4">
        <v>0</v>
      </c>
      <c r="C50" s="4">
        <v>0</v>
      </c>
    </row>
    <row r="51" spans="1:3">
      <c r="A51" s="2" t="s">
        <v>1058</v>
      </c>
      <c r="B51" s="4">
        <v>0</v>
      </c>
      <c r="C51" s="4">
        <v>0</v>
      </c>
    </row>
    <row r="52" spans="1:3">
      <c r="A52" s="2" t="s">
        <v>509</v>
      </c>
      <c r="B52" s="4">
        <v>0</v>
      </c>
      <c r="C52" s="4">
        <v>0</v>
      </c>
    </row>
    <row r="53" spans="1:3">
      <c r="A53" s="2" t="s">
        <v>510</v>
      </c>
      <c r="B53" s="6">
        <v>94405</v>
      </c>
      <c r="C53" s="6">
        <v>96565</v>
      </c>
    </row>
    <row r="54" spans="1:3">
      <c r="A54" s="2" t="s">
        <v>1053</v>
      </c>
      <c r="B54" s="6">
        <v>94405</v>
      </c>
      <c r="C54" s="6">
        <v>96565</v>
      </c>
    </row>
    <row r="55" spans="1:3" ht="30">
      <c r="A55" s="2" t="s">
        <v>1024</v>
      </c>
      <c r="B55" s="4">
        <v>0</v>
      </c>
      <c r="C55" s="4">
        <v>0</v>
      </c>
    </row>
    <row r="56" spans="1:3" ht="30">
      <c r="A56" s="2" t="s">
        <v>1040</v>
      </c>
      <c r="B56" s="4" t="s">
        <v>5</v>
      </c>
      <c r="C56" s="4" t="s">
        <v>5</v>
      </c>
    </row>
    <row r="57" spans="1:3" ht="30">
      <c r="A57" s="3" t="s">
        <v>1055</v>
      </c>
      <c r="B57" s="4" t="s">
        <v>5</v>
      </c>
      <c r="C57" s="4" t="s">
        <v>5</v>
      </c>
    </row>
    <row r="58" spans="1:3">
      <c r="A58" s="2" t="s">
        <v>1056</v>
      </c>
      <c r="B58" s="4">
        <v>0</v>
      </c>
      <c r="C58" s="4">
        <v>748</v>
      </c>
    </row>
    <row r="59" spans="1:3">
      <c r="A59" s="2" t="s">
        <v>1057</v>
      </c>
      <c r="B59" s="4">
        <v>264</v>
      </c>
      <c r="C59" s="4">
        <v>0</v>
      </c>
    </row>
    <row r="60" spans="1:3">
      <c r="A60" s="2" t="s">
        <v>1058</v>
      </c>
      <c r="B60" s="4">
        <v>0</v>
      </c>
      <c r="C60" s="4">
        <v>0</v>
      </c>
    </row>
    <row r="61" spans="1:3">
      <c r="A61" s="2" t="s">
        <v>509</v>
      </c>
      <c r="B61" s="4">
        <v>264</v>
      </c>
      <c r="C61" s="4">
        <v>748</v>
      </c>
    </row>
    <row r="62" spans="1:3">
      <c r="A62" s="2" t="s">
        <v>510</v>
      </c>
      <c r="B62" s="6">
        <v>72655</v>
      </c>
      <c r="C62" s="6">
        <v>74912</v>
      </c>
    </row>
    <row r="63" spans="1:3">
      <c r="A63" s="2" t="s">
        <v>1053</v>
      </c>
      <c r="B63" s="6">
        <v>72919</v>
      </c>
      <c r="C63" s="6">
        <v>75660</v>
      </c>
    </row>
    <row r="64" spans="1:3" ht="30">
      <c r="A64" s="2" t="s">
        <v>1024</v>
      </c>
      <c r="B64" s="4">
        <v>0</v>
      </c>
      <c r="C64" s="4">
        <v>0</v>
      </c>
    </row>
    <row r="65" spans="1:3">
      <c r="A65" s="2" t="s">
        <v>443</v>
      </c>
      <c r="B65" s="4" t="s">
        <v>5</v>
      </c>
      <c r="C65" s="4" t="s">
        <v>5</v>
      </c>
    </row>
    <row r="66" spans="1:3" ht="30">
      <c r="A66" s="3" t="s">
        <v>1055</v>
      </c>
      <c r="B66" s="4" t="s">
        <v>5</v>
      </c>
      <c r="C66" s="4" t="s">
        <v>5</v>
      </c>
    </row>
    <row r="67" spans="1:3">
      <c r="A67" s="2" t="s">
        <v>1056</v>
      </c>
      <c r="B67" s="4">
        <v>0</v>
      </c>
      <c r="C67" s="4">
        <v>0</v>
      </c>
    </row>
    <row r="68" spans="1:3">
      <c r="A68" s="2" t="s">
        <v>1057</v>
      </c>
      <c r="B68" s="4">
        <v>368</v>
      </c>
      <c r="C68" s="4">
        <v>0</v>
      </c>
    </row>
    <row r="69" spans="1:3">
      <c r="A69" s="2" t="s">
        <v>1058</v>
      </c>
      <c r="B69" s="4">
        <v>0</v>
      </c>
      <c r="C69" s="4">
        <v>0</v>
      </c>
    </row>
    <row r="70" spans="1:3">
      <c r="A70" s="2" t="s">
        <v>509</v>
      </c>
      <c r="B70" s="4">
        <v>368</v>
      </c>
      <c r="C70" s="4">
        <v>0</v>
      </c>
    </row>
    <row r="71" spans="1:3">
      <c r="A71" s="2" t="s">
        <v>510</v>
      </c>
      <c r="B71" s="6">
        <v>9598</v>
      </c>
      <c r="C71" s="6">
        <v>18458</v>
      </c>
    </row>
    <row r="72" spans="1:3">
      <c r="A72" s="2" t="s">
        <v>1053</v>
      </c>
      <c r="B72" s="6">
        <v>9966</v>
      </c>
      <c r="C72" s="6">
        <v>18458</v>
      </c>
    </row>
    <row r="73" spans="1:3" ht="30">
      <c r="A73" s="2" t="s">
        <v>1024</v>
      </c>
      <c r="B73" s="8">
        <v>0</v>
      </c>
      <c r="C7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59</v>
      </c>
      <c r="B1" s="7" t="s">
        <v>2</v>
      </c>
      <c r="C1" s="7" t="s">
        <v>28</v>
      </c>
    </row>
    <row r="2" spans="1:3" ht="30">
      <c r="A2" s="1" t="s">
        <v>27</v>
      </c>
      <c r="B2" s="7"/>
      <c r="C2" s="7"/>
    </row>
    <row r="3" spans="1:3" ht="45">
      <c r="A3" s="3" t="s">
        <v>1060</v>
      </c>
      <c r="B3" s="4" t="s">
        <v>5</v>
      </c>
      <c r="C3" s="4" t="s">
        <v>5</v>
      </c>
    </row>
    <row r="4" spans="1:3">
      <c r="A4" s="2" t="s">
        <v>1061</v>
      </c>
      <c r="B4" s="8">
        <v>11645</v>
      </c>
      <c r="C4" s="8">
        <v>11526</v>
      </c>
    </row>
    <row r="5" spans="1:3">
      <c r="A5" s="2" t="s">
        <v>438</v>
      </c>
      <c r="B5" s="4" t="s">
        <v>5</v>
      </c>
      <c r="C5" s="4" t="s">
        <v>5</v>
      </c>
    </row>
    <row r="6" spans="1:3" ht="45">
      <c r="A6" s="3" t="s">
        <v>1060</v>
      </c>
      <c r="B6" s="4" t="s">
        <v>5</v>
      </c>
      <c r="C6" s="4" t="s">
        <v>5</v>
      </c>
    </row>
    <row r="7" spans="1:3">
      <c r="A7" s="2" t="s">
        <v>1061</v>
      </c>
      <c r="B7" s="6">
        <v>5044</v>
      </c>
      <c r="C7" s="6">
        <v>5371</v>
      </c>
    </row>
    <row r="8" spans="1:3" ht="30">
      <c r="A8" s="2" t="s">
        <v>1037</v>
      </c>
      <c r="B8" s="4" t="s">
        <v>5</v>
      </c>
      <c r="C8" s="4" t="s">
        <v>5</v>
      </c>
    </row>
    <row r="9" spans="1:3" ht="45">
      <c r="A9" s="3" t="s">
        <v>1060</v>
      </c>
      <c r="B9" s="4" t="s">
        <v>5</v>
      </c>
      <c r="C9" s="4" t="s">
        <v>5</v>
      </c>
    </row>
    <row r="10" spans="1:3">
      <c r="A10" s="2" t="s">
        <v>1061</v>
      </c>
      <c r="B10" s="6">
        <v>2735</v>
      </c>
      <c r="C10" s="6">
        <v>1773</v>
      </c>
    </row>
    <row r="11" spans="1:3">
      <c r="A11" s="2" t="s">
        <v>1038</v>
      </c>
      <c r="B11" s="4" t="s">
        <v>5</v>
      </c>
      <c r="C11" s="4" t="s">
        <v>5</v>
      </c>
    </row>
    <row r="12" spans="1:3" ht="45">
      <c r="A12" s="3" t="s">
        <v>1060</v>
      </c>
      <c r="B12" s="4" t="s">
        <v>5</v>
      </c>
      <c r="C12" s="4" t="s">
        <v>5</v>
      </c>
    </row>
    <row r="13" spans="1:3">
      <c r="A13" s="2" t="s">
        <v>1061</v>
      </c>
      <c r="B13" s="6">
        <v>3800</v>
      </c>
      <c r="C13" s="6">
        <v>2117</v>
      </c>
    </row>
    <row r="14" spans="1:3" ht="30">
      <c r="A14" s="2" t="s">
        <v>1040</v>
      </c>
      <c r="B14" s="4" t="s">
        <v>5</v>
      </c>
      <c r="C14" s="4" t="s">
        <v>5</v>
      </c>
    </row>
    <row r="15" spans="1:3" ht="45">
      <c r="A15" s="3" t="s">
        <v>1060</v>
      </c>
      <c r="B15" s="4" t="s">
        <v>5</v>
      </c>
      <c r="C15" s="4" t="s">
        <v>5</v>
      </c>
    </row>
    <row r="16" spans="1:3">
      <c r="A16" s="2" t="s">
        <v>1061</v>
      </c>
      <c r="B16" s="4">
        <v>66</v>
      </c>
      <c r="C16" s="6">
        <v>1874</v>
      </c>
    </row>
    <row r="17" spans="1:3">
      <c r="A17" s="2" t="s">
        <v>443</v>
      </c>
      <c r="B17" s="4" t="s">
        <v>5</v>
      </c>
      <c r="C17" s="4" t="s">
        <v>5</v>
      </c>
    </row>
    <row r="18" spans="1:3" ht="45">
      <c r="A18" s="3" t="s">
        <v>1060</v>
      </c>
      <c r="B18" s="4" t="s">
        <v>5</v>
      </c>
      <c r="C18" s="4" t="s">
        <v>5</v>
      </c>
    </row>
    <row r="19" spans="1:3">
      <c r="A19" s="2" t="s">
        <v>1061</v>
      </c>
      <c r="B19" s="8">
        <v>0</v>
      </c>
      <c r="C19" s="8">
        <v>3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62</v>
      </c>
      <c r="B1" s="7" t="s">
        <v>2</v>
      </c>
      <c r="C1" s="7" t="s">
        <v>28</v>
      </c>
    </row>
    <row r="2" spans="1:3" ht="30">
      <c r="A2" s="1" t="s">
        <v>27</v>
      </c>
      <c r="B2" s="7"/>
      <c r="C2" s="7"/>
    </row>
    <row r="3" spans="1:3" ht="30">
      <c r="A3" s="3" t="s">
        <v>1063</v>
      </c>
      <c r="B3" s="4" t="s">
        <v>5</v>
      </c>
      <c r="C3" s="4" t="s">
        <v>5</v>
      </c>
    </row>
    <row r="4" spans="1:3">
      <c r="A4" s="2" t="s">
        <v>445</v>
      </c>
      <c r="B4" s="8">
        <v>806647</v>
      </c>
      <c r="C4" s="8">
        <v>776837</v>
      </c>
    </row>
    <row r="5" spans="1:3">
      <c r="A5" s="2" t="s">
        <v>438</v>
      </c>
      <c r="B5" s="4" t="s">
        <v>5</v>
      </c>
      <c r="C5" s="4" t="s">
        <v>5</v>
      </c>
    </row>
    <row r="6" spans="1:3" ht="30">
      <c r="A6" s="3" t="s">
        <v>1063</v>
      </c>
      <c r="B6" s="4" t="s">
        <v>5</v>
      </c>
      <c r="C6" s="4" t="s">
        <v>5</v>
      </c>
    </row>
    <row r="7" spans="1:3">
      <c r="A7" s="2" t="s">
        <v>445</v>
      </c>
      <c r="B7" s="6">
        <v>253442</v>
      </c>
      <c r="C7" s="6">
        <v>226450</v>
      </c>
    </row>
    <row r="8" spans="1:3">
      <c r="A8" s="2" t="s">
        <v>444</v>
      </c>
      <c r="B8" s="4" t="s">
        <v>5</v>
      </c>
      <c r="C8" s="4" t="s">
        <v>5</v>
      </c>
    </row>
    <row r="9" spans="1:3" ht="30">
      <c r="A9" s="3" t="s">
        <v>1063</v>
      </c>
      <c r="B9" s="4" t="s">
        <v>5</v>
      </c>
      <c r="C9" s="4" t="s">
        <v>5</v>
      </c>
    </row>
    <row r="10" spans="1:3">
      <c r="A10" s="2" t="s">
        <v>445</v>
      </c>
      <c r="B10" s="6">
        <v>6210</v>
      </c>
      <c r="C10" s="6">
        <v>7599</v>
      </c>
    </row>
    <row r="11" spans="1:3" ht="30">
      <c r="A11" s="2" t="s">
        <v>1037</v>
      </c>
      <c r="B11" s="4" t="s">
        <v>5</v>
      </c>
      <c r="C11" s="4" t="s">
        <v>5</v>
      </c>
    </row>
    <row r="12" spans="1:3" ht="30">
      <c r="A12" s="3" t="s">
        <v>1063</v>
      </c>
      <c r="B12" s="4" t="s">
        <v>5</v>
      </c>
      <c r="C12" s="4" t="s">
        <v>5</v>
      </c>
    </row>
    <row r="13" spans="1:3">
      <c r="A13" s="2" t="s">
        <v>445</v>
      </c>
      <c r="B13" s="6">
        <v>191143</v>
      </c>
      <c r="C13" s="6">
        <v>174221</v>
      </c>
    </row>
    <row r="14" spans="1:3">
      <c r="A14" s="2" t="s">
        <v>1038</v>
      </c>
      <c r="B14" s="4" t="s">
        <v>5</v>
      </c>
      <c r="C14" s="4" t="s">
        <v>5</v>
      </c>
    </row>
    <row r="15" spans="1:3" ht="30">
      <c r="A15" s="3" t="s">
        <v>1063</v>
      </c>
      <c r="B15" s="4" t="s">
        <v>5</v>
      </c>
      <c r="C15" s="4" t="s">
        <v>5</v>
      </c>
    </row>
    <row r="16" spans="1:3">
      <c r="A16" s="2" t="s">
        <v>445</v>
      </c>
      <c r="B16" s="6">
        <v>178562</v>
      </c>
      <c r="C16" s="6">
        <v>177884</v>
      </c>
    </row>
    <row r="17" spans="1:3" ht="30">
      <c r="A17" s="2" t="s">
        <v>1039</v>
      </c>
      <c r="B17" s="4" t="s">
        <v>5</v>
      </c>
      <c r="C17" s="4" t="s">
        <v>5</v>
      </c>
    </row>
    <row r="18" spans="1:3" ht="30">
      <c r="A18" s="3" t="s">
        <v>1063</v>
      </c>
      <c r="B18" s="4" t="s">
        <v>5</v>
      </c>
      <c r="C18" s="4" t="s">
        <v>5</v>
      </c>
    </row>
    <row r="19" spans="1:3">
      <c r="A19" s="2" t="s">
        <v>445</v>
      </c>
      <c r="B19" s="6">
        <v>94405</v>
      </c>
      <c r="C19" s="6">
        <v>96565</v>
      </c>
    </row>
    <row r="20" spans="1:3" ht="30">
      <c r="A20" s="2" t="s">
        <v>1040</v>
      </c>
      <c r="B20" s="4" t="s">
        <v>5</v>
      </c>
      <c r="C20" s="4" t="s">
        <v>5</v>
      </c>
    </row>
    <row r="21" spans="1:3" ht="30">
      <c r="A21" s="3" t="s">
        <v>1063</v>
      </c>
      <c r="B21" s="4" t="s">
        <v>5</v>
      </c>
      <c r="C21" s="4" t="s">
        <v>5</v>
      </c>
    </row>
    <row r="22" spans="1:3">
      <c r="A22" s="2" t="s">
        <v>445</v>
      </c>
      <c r="B22" s="6">
        <v>72919</v>
      </c>
      <c r="C22" s="6">
        <v>75660</v>
      </c>
    </row>
    <row r="23" spans="1:3">
      <c r="A23" s="2" t="s">
        <v>443</v>
      </c>
      <c r="B23" s="4" t="s">
        <v>5</v>
      </c>
      <c r="C23" s="4" t="s">
        <v>5</v>
      </c>
    </row>
    <row r="24" spans="1:3" ht="30">
      <c r="A24" s="3" t="s">
        <v>1063</v>
      </c>
      <c r="B24" s="4" t="s">
        <v>5</v>
      </c>
      <c r="C24" s="4" t="s">
        <v>5</v>
      </c>
    </row>
    <row r="25" spans="1:3">
      <c r="A25" s="2" t="s">
        <v>445</v>
      </c>
      <c r="B25" s="6">
        <v>9966</v>
      </c>
      <c r="C25" s="6">
        <v>18458</v>
      </c>
    </row>
    <row r="26" spans="1:3">
      <c r="A26" s="2" t="s">
        <v>1064</v>
      </c>
      <c r="B26" s="4" t="s">
        <v>5</v>
      </c>
      <c r="C26" s="4" t="s">
        <v>5</v>
      </c>
    </row>
    <row r="27" spans="1:3" ht="30">
      <c r="A27" s="3" t="s">
        <v>1063</v>
      </c>
      <c r="B27" s="4" t="s">
        <v>5</v>
      </c>
      <c r="C27" s="4" t="s">
        <v>5</v>
      </c>
    </row>
    <row r="28" spans="1:3">
      <c r="A28" s="2" t="s">
        <v>445</v>
      </c>
      <c r="B28" s="6">
        <v>751550</v>
      </c>
      <c r="C28" s="6">
        <v>725662</v>
      </c>
    </row>
    <row r="29" spans="1:3">
      <c r="A29" s="2" t="s">
        <v>1065</v>
      </c>
      <c r="B29" s="4" t="s">
        <v>5</v>
      </c>
      <c r="C29" s="4" t="s">
        <v>5</v>
      </c>
    </row>
    <row r="30" spans="1:3" ht="30">
      <c r="A30" s="3" t="s">
        <v>1063</v>
      </c>
      <c r="B30" s="4" t="s">
        <v>5</v>
      </c>
      <c r="C30" s="4" t="s">
        <v>5</v>
      </c>
    </row>
    <row r="31" spans="1:3">
      <c r="A31" s="2" t="s">
        <v>445</v>
      </c>
      <c r="B31" s="6">
        <v>232471</v>
      </c>
      <c r="C31" s="6">
        <v>212938</v>
      </c>
    </row>
    <row r="32" spans="1:3">
      <c r="A32" s="2" t="s">
        <v>1066</v>
      </c>
      <c r="B32" s="4" t="s">
        <v>5</v>
      </c>
      <c r="C32" s="4" t="s">
        <v>5</v>
      </c>
    </row>
    <row r="33" spans="1:3" ht="30">
      <c r="A33" s="3" t="s">
        <v>1063</v>
      </c>
      <c r="B33" s="4" t="s">
        <v>5</v>
      </c>
      <c r="C33" s="4" t="s">
        <v>5</v>
      </c>
    </row>
    <row r="34" spans="1:3">
      <c r="A34" s="2" t="s">
        <v>445</v>
      </c>
      <c r="B34" s="6">
        <v>6210</v>
      </c>
      <c r="C34" s="6">
        <v>7599</v>
      </c>
    </row>
    <row r="35" spans="1:3" ht="30">
      <c r="A35" s="2" t="s">
        <v>1067</v>
      </c>
      <c r="B35" s="4" t="s">
        <v>5</v>
      </c>
      <c r="C35" s="4" t="s">
        <v>5</v>
      </c>
    </row>
    <row r="36" spans="1:3" ht="30">
      <c r="A36" s="3" t="s">
        <v>1063</v>
      </c>
      <c r="B36" s="4" t="s">
        <v>5</v>
      </c>
      <c r="C36" s="4" t="s">
        <v>5</v>
      </c>
    </row>
    <row r="37" spans="1:3">
      <c r="A37" s="2" t="s">
        <v>445</v>
      </c>
      <c r="B37" s="6">
        <v>185404</v>
      </c>
      <c r="C37" s="6">
        <v>167947</v>
      </c>
    </row>
    <row r="38" spans="1:3" ht="30">
      <c r="A38" s="2" t="s">
        <v>1068</v>
      </c>
      <c r="B38" s="4" t="s">
        <v>5</v>
      </c>
      <c r="C38" s="4" t="s">
        <v>5</v>
      </c>
    </row>
    <row r="39" spans="1:3" ht="30">
      <c r="A39" s="3" t="s">
        <v>1063</v>
      </c>
      <c r="B39" s="4" t="s">
        <v>5</v>
      </c>
      <c r="C39" s="4" t="s">
        <v>5</v>
      </c>
    </row>
    <row r="40" spans="1:3">
      <c r="A40" s="2" t="s">
        <v>445</v>
      </c>
      <c r="B40" s="6">
        <v>159191</v>
      </c>
      <c r="C40" s="6">
        <v>161970</v>
      </c>
    </row>
    <row r="41" spans="1:3" ht="30">
      <c r="A41" s="2" t="s">
        <v>1069</v>
      </c>
      <c r="B41" s="4" t="s">
        <v>5</v>
      </c>
      <c r="C41" s="4" t="s">
        <v>5</v>
      </c>
    </row>
    <row r="42" spans="1:3" ht="30">
      <c r="A42" s="3" t="s">
        <v>1063</v>
      </c>
      <c r="B42" s="4" t="s">
        <v>5</v>
      </c>
      <c r="C42" s="4" t="s">
        <v>5</v>
      </c>
    </row>
    <row r="43" spans="1:3">
      <c r="A43" s="2" t="s">
        <v>445</v>
      </c>
      <c r="B43" s="6">
        <v>89300</v>
      </c>
      <c r="C43" s="6">
        <v>91375</v>
      </c>
    </row>
    <row r="44" spans="1:3" ht="30">
      <c r="A44" s="2" t="s">
        <v>1070</v>
      </c>
      <c r="B44" s="4" t="s">
        <v>5</v>
      </c>
      <c r="C44" s="4" t="s">
        <v>5</v>
      </c>
    </row>
    <row r="45" spans="1:3" ht="30">
      <c r="A45" s="3" t="s">
        <v>1063</v>
      </c>
      <c r="B45" s="4" t="s">
        <v>5</v>
      </c>
      <c r="C45" s="4" t="s">
        <v>5</v>
      </c>
    </row>
    <row r="46" spans="1:3">
      <c r="A46" s="2" t="s">
        <v>445</v>
      </c>
      <c r="B46" s="6">
        <v>71158</v>
      </c>
      <c r="C46" s="6">
        <v>73786</v>
      </c>
    </row>
    <row r="47" spans="1:3">
      <c r="A47" s="2" t="s">
        <v>1071</v>
      </c>
      <c r="B47" s="4" t="s">
        <v>5</v>
      </c>
      <c r="C47" s="4" t="s">
        <v>5</v>
      </c>
    </row>
    <row r="48" spans="1:3" ht="30">
      <c r="A48" s="3" t="s">
        <v>1063</v>
      </c>
      <c r="B48" s="4" t="s">
        <v>5</v>
      </c>
      <c r="C48" s="4" t="s">
        <v>5</v>
      </c>
    </row>
    <row r="49" spans="1:3">
      <c r="A49" s="2" t="s">
        <v>445</v>
      </c>
      <c r="B49" s="6">
        <v>7816</v>
      </c>
      <c r="C49" s="6">
        <v>10047</v>
      </c>
    </row>
    <row r="50" spans="1:3">
      <c r="A50" s="2" t="s">
        <v>1072</v>
      </c>
      <c r="B50" s="4" t="s">
        <v>5</v>
      </c>
      <c r="C50" s="4" t="s">
        <v>5</v>
      </c>
    </row>
    <row r="51" spans="1:3" ht="30">
      <c r="A51" s="3" t="s">
        <v>1063</v>
      </c>
      <c r="B51" s="4" t="s">
        <v>5</v>
      </c>
      <c r="C51" s="4" t="s">
        <v>5</v>
      </c>
    </row>
    <row r="52" spans="1:3">
      <c r="A52" s="2" t="s">
        <v>445</v>
      </c>
      <c r="B52" s="6">
        <v>15359</v>
      </c>
      <c r="C52" s="6">
        <v>5242</v>
      </c>
    </row>
    <row r="53" spans="1:3">
      <c r="A53" s="2" t="s">
        <v>1073</v>
      </c>
      <c r="B53" s="4" t="s">
        <v>5</v>
      </c>
      <c r="C53" s="4" t="s">
        <v>5</v>
      </c>
    </row>
    <row r="54" spans="1:3" ht="30">
      <c r="A54" s="3" t="s">
        <v>1063</v>
      </c>
      <c r="B54" s="4" t="s">
        <v>5</v>
      </c>
      <c r="C54" s="4" t="s">
        <v>5</v>
      </c>
    </row>
    <row r="55" spans="1:3">
      <c r="A55" s="2" t="s">
        <v>445</v>
      </c>
      <c r="B55" s="6">
        <v>10731</v>
      </c>
      <c r="C55" s="4">
        <v>52</v>
      </c>
    </row>
    <row r="56" spans="1:3" ht="30">
      <c r="A56" s="2" t="s">
        <v>1074</v>
      </c>
      <c r="B56" s="4" t="s">
        <v>5</v>
      </c>
      <c r="C56" s="4" t="s">
        <v>5</v>
      </c>
    </row>
    <row r="57" spans="1:3" ht="30">
      <c r="A57" s="3" t="s">
        <v>1063</v>
      </c>
      <c r="B57" s="4" t="s">
        <v>5</v>
      </c>
      <c r="C57" s="4" t="s">
        <v>5</v>
      </c>
    </row>
    <row r="58" spans="1:3">
      <c r="A58" s="2" t="s">
        <v>445</v>
      </c>
      <c r="B58" s="6">
        <v>2421</v>
      </c>
      <c r="C58" s="4">
        <v>0</v>
      </c>
    </row>
    <row r="59" spans="1:3" ht="30">
      <c r="A59" s="2" t="s">
        <v>1075</v>
      </c>
      <c r="B59" s="4" t="s">
        <v>5</v>
      </c>
      <c r="C59" s="4" t="s">
        <v>5</v>
      </c>
    </row>
    <row r="60" spans="1:3" ht="30">
      <c r="A60" s="3" t="s">
        <v>1063</v>
      </c>
      <c r="B60" s="4" t="s">
        <v>5</v>
      </c>
      <c r="C60" s="4" t="s">
        <v>5</v>
      </c>
    </row>
    <row r="61" spans="1:3">
      <c r="A61" s="2" t="s">
        <v>445</v>
      </c>
      <c r="B61" s="4">
        <v>0</v>
      </c>
      <c r="C61" s="6">
        <v>5190</v>
      </c>
    </row>
    <row r="62" spans="1:3" ht="30">
      <c r="A62" s="2" t="s">
        <v>1076</v>
      </c>
      <c r="B62" s="4" t="s">
        <v>5</v>
      </c>
      <c r="C62" s="4" t="s">
        <v>5</v>
      </c>
    </row>
    <row r="63" spans="1:3" ht="30">
      <c r="A63" s="3" t="s">
        <v>1063</v>
      </c>
      <c r="B63" s="4" t="s">
        <v>5</v>
      </c>
      <c r="C63" s="4" t="s">
        <v>5</v>
      </c>
    </row>
    <row r="64" spans="1:3">
      <c r="A64" s="2" t="s">
        <v>445</v>
      </c>
      <c r="B64" s="4">
        <v>425</v>
      </c>
      <c r="C64" s="4">
        <v>0</v>
      </c>
    </row>
    <row r="65" spans="1:3" ht="30">
      <c r="A65" s="2" t="s">
        <v>1077</v>
      </c>
      <c r="B65" s="4" t="s">
        <v>5</v>
      </c>
      <c r="C65" s="4" t="s">
        <v>5</v>
      </c>
    </row>
    <row r="66" spans="1:3" ht="30">
      <c r="A66" s="3" t="s">
        <v>1063</v>
      </c>
      <c r="B66" s="4" t="s">
        <v>5</v>
      </c>
      <c r="C66" s="4" t="s">
        <v>5</v>
      </c>
    </row>
    <row r="67" spans="1:3">
      <c r="A67" s="2" t="s">
        <v>445</v>
      </c>
      <c r="B67" s="6">
        <v>1782</v>
      </c>
      <c r="C67" s="4">
        <v>0</v>
      </c>
    </row>
    <row r="68" spans="1:3">
      <c r="A68" s="2" t="s">
        <v>1078</v>
      </c>
      <c r="B68" s="4" t="s">
        <v>5</v>
      </c>
      <c r="C68" s="4" t="s">
        <v>5</v>
      </c>
    </row>
    <row r="69" spans="1:3" ht="30">
      <c r="A69" s="3" t="s">
        <v>1063</v>
      </c>
      <c r="B69" s="4" t="s">
        <v>5</v>
      </c>
      <c r="C69" s="4" t="s">
        <v>5</v>
      </c>
    </row>
    <row r="70" spans="1:3">
      <c r="A70" s="2" t="s">
        <v>445</v>
      </c>
      <c r="B70" s="6">
        <v>39738</v>
      </c>
      <c r="C70" s="6">
        <v>45868</v>
      </c>
    </row>
    <row r="71" spans="1:3">
      <c r="A71" s="2" t="s">
        <v>1079</v>
      </c>
      <c r="B71" s="4" t="s">
        <v>5</v>
      </c>
      <c r="C71" s="4" t="s">
        <v>5</v>
      </c>
    </row>
    <row r="72" spans="1:3" ht="30">
      <c r="A72" s="3" t="s">
        <v>1063</v>
      </c>
      <c r="B72" s="4" t="s">
        <v>5</v>
      </c>
      <c r="C72" s="4" t="s">
        <v>5</v>
      </c>
    </row>
    <row r="73" spans="1:3">
      <c r="A73" s="2" t="s">
        <v>445</v>
      </c>
      <c r="B73" s="6">
        <v>10240</v>
      </c>
      <c r="C73" s="6">
        <v>13396</v>
      </c>
    </row>
    <row r="74" spans="1:3" ht="30">
      <c r="A74" s="2" t="s">
        <v>1080</v>
      </c>
      <c r="B74" s="4" t="s">
        <v>5</v>
      </c>
      <c r="C74" s="4" t="s">
        <v>5</v>
      </c>
    </row>
    <row r="75" spans="1:3" ht="30">
      <c r="A75" s="3" t="s">
        <v>1063</v>
      </c>
      <c r="B75" s="4" t="s">
        <v>5</v>
      </c>
      <c r="C75" s="4" t="s">
        <v>5</v>
      </c>
    </row>
    <row r="76" spans="1:3">
      <c r="A76" s="2" t="s">
        <v>445</v>
      </c>
      <c r="B76" s="6">
        <v>5739</v>
      </c>
      <c r="C76" s="6">
        <v>6274</v>
      </c>
    </row>
    <row r="77" spans="1:3" ht="30">
      <c r="A77" s="2" t="s">
        <v>1081</v>
      </c>
      <c r="B77" s="4" t="s">
        <v>5</v>
      </c>
      <c r="C77" s="4" t="s">
        <v>5</v>
      </c>
    </row>
    <row r="78" spans="1:3" ht="30">
      <c r="A78" s="3" t="s">
        <v>1063</v>
      </c>
      <c r="B78" s="4" t="s">
        <v>5</v>
      </c>
      <c r="C78" s="4" t="s">
        <v>5</v>
      </c>
    </row>
    <row r="79" spans="1:3">
      <c r="A79" s="2" t="s">
        <v>445</v>
      </c>
      <c r="B79" s="6">
        <v>16950</v>
      </c>
      <c r="C79" s="6">
        <v>15914</v>
      </c>
    </row>
    <row r="80" spans="1:3" ht="30">
      <c r="A80" s="2" t="s">
        <v>1082</v>
      </c>
      <c r="B80" s="4" t="s">
        <v>5</v>
      </c>
      <c r="C80" s="4" t="s">
        <v>5</v>
      </c>
    </row>
    <row r="81" spans="1:3" ht="30">
      <c r="A81" s="3" t="s">
        <v>1063</v>
      </c>
      <c r="B81" s="4" t="s">
        <v>5</v>
      </c>
      <c r="C81" s="4" t="s">
        <v>5</v>
      </c>
    </row>
    <row r="82" spans="1:3">
      <c r="A82" s="2" t="s">
        <v>445</v>
      </c>
      <c r="B82" s="6">
        <v>5105</v>
      </c>
      <c r="C82" s="4">
        <v>0</v>
      </c>
    </row>
    <row r="83" spans="1:3" ht="30">
      <c r="A83" s="2" t="s">
        <v>1083</v>
      </c>
      <c r="B83" s="4" t="s">
        <v>5</v>
      </c>
      <c r="C83" s="4" t="s">
        <v>5</v>
      </c>
    </row>
    <row r="84" spans="1:3" ht="30">
      <c r="A84" s="3" t="s">
        <v>1063</v>
      </c>
      <c r="B84" s="4" t="s">
        <v>5</v>
      </c>
      <c r="C84" s="4" t="s">
        <v>5</v>
      </c>
    </row>
    <row r="85" spans="1:3">
      <c r="A85" s="2" t="s">
        <v>445</v>
      </c>
      <c r="B85" s="6">
        <v>1336</v>
      </c>
      <c r="C85" s="6">
        <v>1874</v>
      </c>
    </row>
    <row r="86" spans="1:3">
      <c r="A86" s="2" t="s">
        <v>1084</v>
      </c>
      <c r="B86" s="4" t="s">
        <v>5</v>
      </c>
      <c r="C86" s="4" t="s">
        <v>5</v>
      </c>
    </row>
    <row r="87" spans="1:3" ht="30">
      <c r="A87" s="3" t="s">
        <v>1063</v>
      </c>
      <c r="B87" s="4" t="s">
        <v>5</v>
      </c>
      <c r="C87" s="4" t="s">
        <v>5</v>
      </c>
    </row>
    <row r="88" spans="1:3">
      <c r="A88" s="2" t="s">
        <v>445</v>
      </c>
      <c r="B88" s="4">
        <v>368</v>
      </c>
      <c r="C88" s="6">
        <v>8410</v>
      </c>
    </row>
    <row r="89" spans="1:3">
      <c r="A89" s="2" t="s">
        <v>1085</v>
      </c>
      <c r="B89" s="4" t="s">
        <v>5</v>
      </c>
      <c r="C89" s="4" t="s">
        <v>5</v>
      </c>
    </row>
    <row r="90" spans="1:3" ht="30">
      <c r="A90" s="3" t="s">
        <v>1063</v>
      </c>
      <c r="B90" s="4" t="s">
        <v>5</v>
      </c>
      <c r="C90" s="4" t="s">
        <v>5</v>
      </c>
    </row>
    <row r="91" spans="1:3">
      <c r="A91" s="2" t="s">
        <v>445</v>
      </c>
      <c r="B91" s="4">
        <v>0</v>
      </c>
      <c r="C91" s="4">
        <v>65</v>
      </c>
    </row>
    <row r="92" spans="1:3">
      <c r="A92" s="2" t="s">
        <v>1086</v>
      </c>
      <c r="B92" s="4" t="s">
        <v>5</v>
      </c>
      <c r="C92" s="4" t="s">
        <v>5</v>
      </c>
    </row>
    <row r="93" spans="1:3" ht="30">
      <c r="A93" s="3" t="s">
        <v>1063</v>
      </c>
      <c r="B93" s="4" t="s">
        <v>5</v>
      </c>
      <c r="C93" s="4" t="s">
        <v>5</v>
      </c>
    </row>
    <row r="94" spans="1:3">
      <c r="A94" s="2" t="s">
        <v>445</v>
      </c>
      <c r="B94" s="8">
        <v>0</v>
      </c>
      <c r="C94" s="8">
        <v>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4.5703125" customWidth="1"/>
  </cols>
  <sheetData>
    <row r="1" spans="1:5" ht="45">
      <c r="A1" s="1" t="s">
        <v>1087</v>
      </c>
      <c r="B1" s="7" t="s">
        <v>2</v>
      </c>
      <c r="C1" s="7"/>
      <c r="D1" s="7" t="s">
        <v>28</v>
      </c>
      <c r="E1" s="7"/>
    </row>
    <row r="2" spans="1:5" ht="30">
      <c r="A2" s="1" t="s">
        <v>27</v>
      </c>
      <c r="B2" s="7"/>
      <c r="C2" s="7"/>
      <c r="D2" s="7"/>
      <c r="E2" s="7"/>
    </row>
    <row r="3" spans="1:5">
      <c r="A3" s="3" t="s">
        <v>532</v>
      </c>
      <c r="B3" s="4" t="s">
        <v>5</v>
      </c>
      <c r="C3" s="4"/>
      <c r="D3" s="4" t="s">
        <v>5</v>
      </c>
      <c r="E3" s="4"/>
    </row>
    <row r="4" spans="1:5">
      <c r="A4" s="2" t="s">
        <v>533</v>
      </c>
      <c r="B4" s="8">
        <v>8235</v>
      </c>
      <c r="C4" s="4"/>
      <c r="D4" s="8">
        <v>5590</v>
      </c>
      <c r="E4" s="4"/>
    </row>
    <row r="5" spans="1:5">
      <c r="A5" s="2" t="s">
        <v>534</v>
      </c>
      <c r="B5" s="6">
        <v>3410</v>
      </c>
      <c r="C5" s="4"/>
      <c r="D5" s="6">
        <v>5936</v>
      </c>
      <c r="E5" s="4"/>
    </row>
    <row r="6" spans="1:5" ht="17.25">
      <c r="A6" s="2" t="s">
        <v>1088</v>
      </c>
      <c r="B6" s="6">
        <v>11244</v>
      </c>
      <c r="C6" s="210" t="s">
        <v>896</v>
      </c>
      <c r="D6" s="6">
        <v>12634</v>
      </c>
      <c r="E6" s="210" t="s">
        <v>896</v>
      </c>
    </row>
    <row r="7" spans="1:5">
      <c r="A7" s="2" t="s">
        <v>536</v>
      </c>
      <c r="B7" s="4">
        <v>0</v>
      </c>
      <c r="C7" s="4"/>
      <c r="D7" s="4">
        <v>0</v>
      </c>
      <c r="E7" s="4"/>
    </row>
    <row r="8" spans="1:5">
      <c r="A8" s="2" t="s">
        <v>537</v>
      </c>
      <c r="B8" s="6">
        <v>22889</v>
      </c>
      <c r="C8" s="4"/>
      <c r="D8" s="6">
        <v>24160</v>
      </c>
      <c r="E8" s="4"/>
    </row>
    <row r="9" spans="1:5" ht="30">
      <c r="A9" s="2" t="s">
        <v>1089</v>
      </c>
      <c r="B9" s="4" t="s">
        <v>5</v>
      </c>
      <c r="C9" s="4"/>
      <c r="D9" s="4" t="s">
        <v>5</v>
      </c>
      <c r="E9" s="4"/>
    </row>
    <row r="10" spans="1:5">
      <c r="A10" s="3" t="s">
        <v>532</v>
      </c>
      <c r="B10" s="4" t="s">
        <v>5</v>
      </c>
      <c r="C10" s="4"/>
      <c r="D10" s="4" t="s">
        <v>5</v>
      </c>
      <c r="E10" s="4"/>
    </row>
    <row r="11" spans="1:5">
      <c r="A11" s="2" t="s">
        <v>537</v>
      </c>
      <c r="B11" s="8">
        <v>19125</v>
      </c>
      <c r="C11" s="4"/>
      <c r="D11" s="8">
        <v>21968</v>
      </c>
      <c r="E11" s="4"/>
    </row>
    <row r="12" spans="1:5">
      <c r="A12" s="116"/>
      <c r="B12" s="116"/>
      <c r="C12" s="116"/>
      <c r="D12" s="116"/>
      <c r="E12" s="116"/>
    </row>
    <row r="13" spans="1:5" ht="30" customHeight="1">
      <c r="A13" s="2" t="s">
        <v>896</v>
      </c>
      <c r="B13" s="14" t="s">
        <v>1090</v>
      </c>
      <c r="C13" s="14"/>
      <c r="D13" s="14"/>
      <c r="E13" s="14"/>
    </row>
  </sheetData>
  <mergeCells count="4">
    <mergeCell ref="B1:C2"/>
    <mergeCell ref="D1:E2"/>
    <mergeCell ref="A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32</v>
      </c>
      <c r="B1" s="7" t="s">
        <v>80</v>
      </c>
      <c r="C1" s="7"/>
      <c r="D1" s="7" t="s">
        <v>1</v>
      </c>
      <c r="E1" s="7"/>
    </row>
    <row r="2" spans="1:5" ht="30">
      <c r="A2" s="1" t="s">
        <v>27</v>
      </c>
      <c r="B2" s="1" t="s">
        <v>2</v>
      </c>
      <c r="C2" s="1" t="s">
        <v>67</v>
      </c>
      <c r="D2" s="1" t="s">
        <v>2</v>
      </c>
      <c r="E2" s="1" t="s">
        <v>67</v>
      </c>
    </row>
    <row r="3" spans="1:5" ht="30">
      <c r="A3" s="3" t="s">
        <v>133</v>
      </c>
      <c r="B3" s="4" t="s">
        <v>5</v>
      </c>
      <c r="C3" s="4" t="s">
        <v>5</v>
      </c>
      <c r="D3" s="4" t="s">
        <v>5</v>
      </c>
      <c r="E3" s="4" t="s">
        <v>5</v>
      </c>
    </row>
    <row r="4" spans="1:5">
      <c r="A4" s="2" t="s">
        <v>121</v>
      </c>
      <c r="B4" s="8">
        <v>4</v>
      </c>
      <c r="C4" s="8">
        <v>-3142</v>
      </c>
      <c r="D4" s="8">
        <v>455</v>
      </c>
      <c r="E4" s="8">
        <v>-6311</v>
      </c>
    </row>
    <row r="5" spans="1:5" ht="30">
      <c r="A5" s="3" t="s">
        <v>134</v>
      </c>
      <c r="B5" s="4" t="s">
        <v>5</v>
      </c>
      <c r="C5" s="4" t="s">
        <v>5</v>
      </c>
      <c r="D5" s="4" t="s">
        <v>5</v>
      </c>
      <c r="E5" s="4" t="s">
        <v>5</v>
      </c>
    </row>
    <row r="6" spans="1:5" ht="30">
      <c r="A6" s="2" t="s">
        <v>135</v>
      </c>
      <c r="B6" s="4">
        <v>406</v>
      </c>
      <c r="C6" s="6">
        <v>-1014</v>
      </c>
      <c r="D6" s="6">
        <v>1023</v>
      </c>
      <c r="E6" s="6">
        <v>-1643</v>
      </c>
    </row>
    <row r="7" spans="1:5" ht="45">
      <c r="A7" s="2" t="s">
        <v>136</v>
      </c>
      <c r="B7" s="4">
        <v>0</v>
      </c>
      <c r="C7" s="4">
        <v>0</v>
      </c>
      <c r="D7" s="4">
        <v>0</v>
      </c>
      <c r="E7" s="4">
        <v>20</v>
      </c>
    </row>
    <row r="8" spans="1:5">
      <c r="A8" s="2" t="s">
        <v>137</v>
      </c>
      <c r="B8" s="8">
        <v>410</v>
      </c>
      <c r="C8" s="8">
        <v>-4156</v>
      </c>
      <c r="D8" s="8">
        <v>1478</v>
      </c>
      <c r="E8" s="8">
        <v>-79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cols>
    <col min="1" max="1" width="36.5703125" bestFit="1" customWidth="1"/>
    <col min="2" max="2" width="34.7109375" customWidth="1"/>
    <col min="3" max="3" width="11.140625" customWidth="1"/>
    <col min="4" max="4" width="36.5703125" customWidth="1"/>
    <col min="5" max="5" width="34.7109375" customWidth="1"/>
    <col min="6" max="6" width="11.140625" customWidth="1"/>
    <col min="7" max="7" width="36.5703125" customWidth="1"/>
    <col min="8" max="8" width="35.85546875" customWidth="1"/>
    <col min="9" max="9" width="11.140625" customWidth="1"/>
  </cols>
  <sheetData>
    <row r="1" spans="1:9" ht="15" customHeight="1">
      <c r="A1" s="1" t="s">
        <v>1091</v>
      </c>
      <c r="B1" s="7" t="s">
        <v>80</v>
      </c>
      <c r="C1" s="7"/>
      <c r="D1" s="7"/>
      <c r="E1" s="7" t="s">
        <v>1</v>
      </c>
      <c r="F1" s="7"/>
      <c r="G1" s="7"/>
      <c r="H1" s="7"/>
      <c r="I1" s="7"/>
    </row>
    <row r="2" spans="1:9" ht="30">
      <c r="A2" s="1" t="s">
        <v>27</v>
      </c>
      <c r="B2" s="7" t="s">
        <v>2</v>
      </c>
      <c r="C2" s="7"/>
      <c r="D2" s="1" t="s">
        <v>67</v>
      </c>
      <c r="E2" s="7" t="s">
        <v>2</v>
      </c>
      <c r="F2" s="7"/>
      <c r="G2" s="1" t="s">
        <v>67</v>
      </c>
      <c r="H2" s="7" t="s">
        <v>28</v>
      </c>
      <c r="I2" s="7"/>
    </row>
    <row r="3" spans="1:9" ht="30">
      <c r="A3" s="3" t="s">
        <v>1092</v>
      </c>
      <c r="B3" s="4" t="s">
        <v>5</v>
      </c>
      <c r="C3" s="4"/>
      <c r="D3" s="4" t="s">
        <v>5</v>
      </c>
      <c r="E3" s="4" t="s">
        <v>5</v>
      </c>
      <c r="F3" s="4"/>
      <c r="G3" s="4" t="s">
        <v>5</v>
      </c>
      <c r="H3" s="4" t="s">
        <v>5</v>
      </c>
      <c r="I3" s="4"/>
    </row>
    <row r="4" spans="1:9">
      <c r="A4" s="2" t="s">
        <v>541</v>
      </c>
      <c r="B4" s="8">
        <v>22889</v>
      </c>
      <c r="C4" s="4"/>
      <c r="D4" s="4" t="s">
        <v>5</v>
      </c>
      <c r="E4" s="8">
        <v>22889</v>
      </c>
      <c r="F4" s="4"/>
      <c r="G4" s="4" t="s">
        <v>5</v>
      </c>
      <c r="H4" s="8">
        <v>24160</v>
      </c>
      <c r="I4" s="4"/>
    </row>
    <row r="5" spans="1:9">
      <c r="A5" s="2" t="s">
        <v>542</v>
      </c>
      <c r="B5" s="6">
        <v>23983</v>
      </c>
      <c r="C5" s="4"/>
      <c r="D5" s="4" t="s">
        <v>5</v>
      </c>
      <c r="E5" s="6">
        <v>23983</v>
      </c>
      <c r="F5" s="4"/>
      <c r="G5" s="4" t="s">
        <v>5</v>
      </c>
      <c r="H5" s="6">
        <v>28163</v>
      </c>
      <c r="I5" s="4"/>
    </row>
    <row r="6" spans="1:9" ht="17.25">
      <c r="A6" s="2" t="s">
        <v>1093</v>
      </c>
      <c r="B6" s="6">
        <v>1820</v>
      </c>
      <c r="C6" s="210" t="s">
        <v>896</v>
      </c>
      <c r="D6" s="4" t="s">
        <v>5</v>
      </c>
      <c r="E6" s="6">
        <v>1820</v>
      </c>
      <c r="F6" s="210" t="s">
        <v>896</v>
      </c>
      <c r="G6" s="4" t="s">
        <v>5</v>
      </c>
      <c r="H6" s="4">
        <v>0</v>
      </c>
      <c r="I6" s="210" t="s">
        <v>896</v>
      </c>
    </row>
    <row r="7" spans="1:9">
      <c r="A7" s="2" t="s">
        <v>1094</v>
      </c>
      <c r="B7" s="6">
        <v>25265</v>
      </c>
      <c r="C7" s="4"/>
      <c r="D7" s="6">
        <v>38033</v>
      </c>
      <c r="E7" s="6">
        <v>26146</v>
      </c>
      <c r="F7" s="4"/>
      <c r="G7" s="6">
        <v>35716</v>
      </c>
      <c r="H7" s="4" t="s">
        <v>5</v>
      </c>
      <c r="I7" s="4"/>
    </row>
    <row r="8" spans="1:9">
      <c r="A8" s="2" t="s">
        <v>553</v>
      </c>
      <c r="B8" s="4">
        <v>338</v>
      </c>
      <c r="C8" s="4"/>
      <c r="D8" s="4">
        <v>263</v>
      </c>
      <c r="E8" s="4">
        <v>621</v>
      </c>
      <c r="F8" s="4"/>
      <c r="G8" s="4">
        <v>501</v>
      </c>
      <c r="H8" s="4" t="s">
        <v>5</v>
      </c>
      <c r="I8" s="4"/>
    </row>
    <row r="9" spans="1:9">
      <c r="A9" s="2" t="s">
        <v>438</v>
      </c>
      <c r="B9" s="4" t="s">
        <v>5</v>
      </c>
      <c r="C9" s="4"/>
      <c r="D9" s="4" t="s">
        <v>5</v>
      </c>
      <c r="E9" s="4" t="s">
        <v>5</v>
      </c>
      <c r="F9" s="4"/>
      <c r="G9" s="4" t="s">
        <v>5</v>
      </c>
      <c r="H9" s="4" t="s">
        <v>5</v>
      </c>
      <c r="I9" s="4"/>
    </row>
    <row r="10" spans="1:9" ht="30">
      <c r="A10" s="3" t="s">
        <v>1092</v>
      </c>
      <c r="B10" s="4" t="s">
        <v>5</v>
      </c>
      <c r="C10" s="4"/>
      <c r="D10" s="4" t="s">
        <v>5</v>
      </c>
      <c r="E10" s="4" t="s">
        <v>5</v>
      </c>
      <c r="F10" s="4"/>
      <c r="G10" s="4" t="s">
        <v>5</v>
      </c>
      <c r="H10" s="4" t="s">
        <v>5</v>
      </c>
      <c r="I10" s="4"/>
    </row>
    <row r="11" spans="1:9">
      <c r="A11" s="2" t="s">
        <v>541</v>
      </c>
      <c r="B11" s="6">
        <v>9980</v>
      </c>
      <c r="C11" s="4"/>
      <c r="D11" s="4" t="s">
        <v>5</v>
      </c>
      <c r="E11" s="6">
        <v>9980</v>
      </c>
      <c r="F11" s="4"/>
      <c r="G11" s="4" t="s">
        <v>5</v>
      </c>
      <c r="H11" s="6">
        <v>10484</v>
      </c>
      <c r="I11" s="4"/>
    </row>
    <row r="12" spans="1:9">
      <c r="A12" s="2" t="s">
        <v>542</v>
      </c>
      <c r="B12" s="6">
        <v>10599</v>
      </c>
      <c r="C12" s="4"/>
      <c r="D12" s="4" t="s">
        <v>5</v>
      </c>
      <c r="E12" s="6">
        <v>10599</v>
      </c>
      <c r="F12" s="4"/>
      <c r="G12" s="4" t="s">
        <v>5</v>
      </c>
      <c r="H12" s="6">
        <v>13908</v>
      </c>
      <c r="I12" s="4"/>
    </row>
    <row r="13" spans="1:9" ht="17.25">
      <c r="A13" s="2" t="s">
        <v>1093</v>
      </c>
      <c r="B13" s="6">
        <v>1361</v>
      </c>
      <c r="C13" s="210" t="s">
        <v>896</v>
      </c>
      <c r="D13" s="4" t="s">
        <v>5</v>
      </c>
      <c r="E13" s="6">
        <v>1361</v>
      </c>
      <c r="F13" s="210" t="s">
        <v>896</v>
      </c>
      <c r="G13" s="4" t="s">
        <v>5</v>
      </c>
      <c r="H13" s="4">
        <v>0</v>
      </c>
      <c r="I13" s="210" t="s">
        <v>896</v>
      </c>
    </row>
    <row r="14" spans="1:9">
      <c r="A14" s="2" t="s">
        <v>1094</v>
      </c>
      <c r="B14" s="6">
        <v>9247</v>
      </c>
      <c r="C14" s="4"/>
      <c r="D14" s="6">
        <v>15264</v>
      </c>
      <c r="E14" s="6">
        <v>9659</v>
      </c>
      <c r="F14" s="4"/>
      <c r="G14" s="6">
        <v>14131</v>
      </c>
      <c r="H14" s="4" t="s">
        <v>5</v>
      </c>
      <c r="I14" s="4"/>
    </row>
    <row r="15" spans="1:9">
      <c r="A15" s="2" t="s">
        <v>553</v>
      </c>
      <c r="B15" s="4">
        <v>82</v>
      </c>
      <c r="C15" s="4"/>
      <c r="D15" s="4">
        <v>96</v>
      </c>
      <c r="E15" s="4">
        <v>195</v>
      </c>
      <c r="F15" s="4"/>
      <c r="G15" s="4">
        <v>168</v>
      </c>
      <c r="H15" s="4" t="s">
        <v>5</v>
      </c>
      <c r="I15" s="4"/>
    </row>
    <row r="16" spans="1:9">
      <c r="A16" s="2" t="s">
        <v>444</v>
      </c>
      <c r="B16" s="4" t="s">
        <v>5</v>
      </c>
      <c r="C16" s="4"/>
      <c r="D16" s="4" t="s">
        <v>5</v>
      </c>
      <c r="E16" s="4" t="s">
        <v>5</v>
      </c>
      <c r="F16" s="4"/>
      <c r="G16" s="4" t="s">
        <v>5</v>
      </c>
      <c r="H16" s="4" t="s">
        <v>5</v>
      </c>
      <c r="I16" s="4"/>
    </row>
    <row r="17" spans="1:9" ht="30">
      <c r="A17" s="3" t="s">
        <v>1092</v>
      </c>
      <c r="B17" s="4" t="s">
        <v>5</v>
      </c>
      <c r="C17" s="4"/>
      <c r="D17" s="4" t="s">
        <v>5</v>
      </c>
      <c r="E17" s="4" t="s">
        <v>5</v>
      </c>
      <c r="F17" s="4"/>
      <c r="G17" s="4" t="s">
        <v>5</v>
      </c>
      <c r="H17" s="4" t="s">
        <v>5</v>
      </c>
      <c r="I17" s="4"/>
    </row>
    <row r="18" spans="1:9">
      <c r="A18" s="2" t="s">
        <v>541</v>
      </c>
      <c r="B18" s="4">
        <v>0</v>
      </c>
      <c r="C18" s="4"/>
      <c r="D18" s="4" t="s">
        <v>5</v>
      </c>
      <c r="E18" s="4">
        <v>0</v>
      </c>
      <c r="F18" s="4"/>
      <c r="G18" s="4" t="s">
        <v>5</v>
      </c>
      <c r="H18" s="4">
        <v>0</v>
      </c>
      <c r="I18" s="4"/>
    </row>
    <row r="19" spans="1:9">
      <c r="A19" s="2" t="s">
        <v>542</v>
      </c>
      <c r="B19" s="4">
        <v>0</v>
      </c>
      <c r="C19" s="4"/>
      <c r="D19" s="4" t="s">
        <v>5</v>
      </c>
      <c r="E19" s="4">
        <v>0</v>
      </c>
      <c r="F19" s="4"/>
      <c r="G19" s="4" t="s">
        <v>5</v>
      </c>
      <c r="H19" s="4">
        <v>0</v>
      </c>
      <c r="I19" s="4"/>
    </row>
    <row r="20" spans="1:9" ht="17.25">
      <c r="A20" s="2" t="s">
        <v>1093</v>
      </c>
      <c r="B20" s="4">
        <v>0</v>
      </c>
      <c r="C20" s="210" t="s">
        <v>896</v>
      </c>
      <c r="D20" s="4" t="s">
        <v>5</v>
      </c>
      <c r="E20" s="4">
        <v>0</v>
      </c>
      <c r="F20" s="210" t="s">
        <v>896</v>
      </c>
      <c r="G20" s="4" t="s">
        <v>5</v>
      </c>
      <c r="H20" s="4">
        <v>0</v>
      </c>
      <c r="I20" s="210" t="s">
        <v>896</v>
      </c>
    </row>
    <row r="21" spans="1:9" ht="30">
      <c r="A21" s="2" t="s">
        <v>1037</v>
      </c>
      <c r="B21" s="4" t="s">
        <v>5</v>
      </c>
      <c r="C21" s="4"/>
      <c r="D21" s="4" t="s">
        <v>5</v>
      </c>
      <c r="E21" s="4" t="s">
        <v>5</v>
      </c>
      <c r="F21" s="4"/>
      <c r="G21" s="4" t="s">
        <v>5</v>
      </c>
      <c r="H21" s="4" t="s">
        <v>5</v>
      </c>
      <c r="I21" s="4"/>
    </row>
    <row r="22" spans="1:9" ht="30">
      <c r="A22" s="3" t="s">
        <v>1092</v>
      </c>
      <c r="B22" s="4" t="s">
        <v>5</v>
      </c>
      <c r="C22" s="4"/>
      <c r="D22" s="4" t="s">
        <v>5</v>
      </c>
      <c r="E22" s="4" t="s">
        <v>5</v>
      </c>
      <c r="F22" s="4"/>
      <c r="G22" s="4" t="s">
        <v>5</v>
      </c>
      <c r="H22" s="4" t="s">
        <v>5</v>
      </c>
      <c r="I22" s="4"/>
    </row>
    <row r="23" spans="1:9">
      <c r="A23" s="2" t="s">
        <v>541</v>
      </c>
      <c r="B23" s="6">
        <v>2735</v>
      </c>
      <c r="C23" s="4"/>
      <c r="D23" s="4" t="s">
        <v>5</v>
      </c>
      <c r="E23" s="6">
        <v>2735</v>
      </c>
      <c r="F23" s="4"/>
      <c r="G23" s="4" t="s">
        <v>5</v>
      </c>
      <c r="H23" s="6">
        <v>1773</v>
      </c>
      <c r="I23" s="4"/>
    </row>
    <row r="24" spans="1:9">
      <c r="A24" s="2" t="s">
        <v>542</v>
      </c>
      <c r="B24" s="6">
        <v>2932</v>
      </c>
      <c r="C24" s="4"/>
      <c r="D24" s="4" t="s">
        <v>5</v>
      </c>
      <c r="E24" s="6">
        <v>2932</v>
      </c>
      <c r="F24" s="4"/>
      <c r="G24" s="4" t="s">
        <v>5</v>
      </c>
      <c r="H24" s="6">
        <v>1872</v>
      </c>
      <c r="I24" s="4"/>
    </row>
    <row r="25" spans="1:9" ht="17.25">
      <c r="A25" s="2" t="s">
        <v>1093</v>
      </c>
      <c r="B25" s="4">
        <v>459</v>
      </c>
      <c r="C25" s="210" t="s">
        <v>896</v>
      </c>
      <c r="D25" s="4" t="s">
        <v>5</v>
      </c>
      <c r="E25" s="4">
        <v>459</v>
      </c>
      <c r="F25" s="210" t="s">
        <v>896</v>
      </c>
      <c r="G25" s="4" t="s">
        <v>5</v>
      </c>
      <c r="H25" s="4">
        <v>0</v>
      </c>
      <c r="I25" s="210" t="s">
        <v>896</v>
      </c>
    </row>
    <row r="26" spans="1:9">
      <c r="A26" s="2" t="s">
        <v>1094</v>
      </c>
      <c r="B26" s="6">
        <v>5995</v>
      </c>
      <c r="C26" s="4"/>
      <c r="D26" s="6">
        <v>4487</v>
      </c>
      <c r="E26" s="6">
        <v>5838</v>
      </c>
      <c r="F26" s="4"/>
      <c r="G26" s="6">
        <v>4059</v>
      </c>
      <c r="H26" s="4" t="s">
        <v>5</v>
      </c>
      <c r="I26" s="4"/>
    </row>
    <row r="27" spans="1:9">
      <c r="A27" s="2" t="s">
        <v>553</v>
      </c>
      <c r="B27" s="4">
        <v>156</v>
      </c>
      <c r="C27" s="4"/>
      <c r="D27" s="4">
        <v>14</v>
      </c>
      <c r="E27" s="4">
        <v>178</v>
      </c>
      <c r="F27" s="4"/>
      <c r="G27" s="4">
        <v>28</v>
      </c>
      <c r="H27" s="4" t="s">
        <v>5</v>
      </c>
      <c r="I27" s="4"/>
    </row>
    <row r="28" spans="1:9">
      <c r="A28" s="2" t="s">
        <v>1038</v>
      </c>
      <c r="B28" s="4" t="s">
        <v>5</v>
      </c>
      <c r="C28" s="4"/>
      <c r="D28" s="4" t="s">
        <v>5</v>
      </c>
      <c r="E28" s="4" t="s">
        <v>5</v>
      </c>
      <c r="F28" s="4"/>
      <c r="G28" s="4" t="s">
        <v>5</v>
      </c>
      <c r="H28" s="4" t="s">
        <v>5</v>
      </c>
      <c r="I28" s="4"/>
    </row>
    <row r="29" spans="1:9" ht="30">
      <c r="A29" s="3" t="s">
        <v>1092</v>
      </c>
      <c r="B29" s="4" t="s">
        <v>5</v>
      </c>
      <c r="C29" s="4"/>
      <c r="D29" s="4" t="s">
        <v>5</v>
      </c>
      <c r="E29" s="4" t="s">
        <v>5</v>
      </c>
      <c r="F29" s="4"/>
      <c r="G29" s="4" t="s">
        <v>5</v>
      </c>
      <c r="H29" s="4" t="s">
        <v>5</v>
      </c>
      <c r="I29" s="4"/>
    </row>
    <row r="30" spans="1:9">
      <c r="A30" s="2" t="s">
        <v>541</v>
      </c>
      <c r="B30" s="6">
        <v>6810</v>
      </c>
      <c r="C30" s="4"/>
      <c r="D30" s="4" t="s">
        <v>5</v>
      </c>
      <c r="E30" s="6">
        <v>6810</v>
      </c>
      <c r="F30" s="4"/>
      <c r="G30" s="4" t="s">
        <v>5</v>
      </c>
      <c r="H30" s="6">
        <v>6678</v>
      </c>
      <c r="I30" s="4"/>
    </row>
    <row r="31" spans="1:9">
      <c r="A31" s="2" t="s">
        <v>542</v>
      </c>
      <c r="B31" s="6">
        <v>6843</v>
      </c>
      <c r="C31" s="4"/>
      <c r="D31" s="4" t="s">
        <v>5</v>
      </c>
      <c r="E31" s="6">
        <v>6843</v>
      </c>
      <c r="F31" s="4"/>
      <c r="G31" s="4" t="s">
        <v>5</v>
      </c>
      <c r="H31" s="6">
        <v>6711</v>
      </c>
      <c r="I31" s="4"/>
    </row>
    <row r="32" spans="1:9" ht="17.25">
      <c r="A32" s="2" t="s">
        <v>1093</v>
      </c>
      <c r="B32" s="4">
        <v>0</v>
      </c>
      <c r="C32" s="210" t="s">
        <v>896</v>
      </c>
      <c r="D32" s="4" t="s">
        <v>5</v>
      </c>
      <c r="E32" s="4">
        <v>0</v>
      </c>
      <c r="F32" s="210" t="s">
        <v>896</v>
      </c>
      <c r="G32" s="4" t="s">
        <v>5</v>
      </c>
      <c r="H32" s="4">
        <v>0</v>
      </c>
      <c r="I32" s="210" t="s">
        <v>896</v>
      </c>
    </row>
    <row r="33" spans="1:9">
      <c r="A33" s="2" t="s">
        <v>1094</v>
      </c>
      <c r="B33" s="6">
        <v>6574</v>
      </c>
      <c r="C33" s="4"/>
      <c r="D33" s="6">
        <v>17291</v>
      </c>
      <c r="E33" s="6">
        <v>6608</v>
      </c>
      <c r="F33" s="4"/>
      <c r="G33" s="6">
        <v>16464</v>
      </c>
      <c r="H33" s="4" t="s">
        <v>5</v>
      </c>
      <c r="I33" s="4"/>
    </row>
    <row r="34" spans="1:9">
      <c r="A34" s="2" t="s">
        <v>553</v>
      </c>
      <c r="B34" s="4">
        <v>70</v>
      </c>
      <c r="C34" s="4"/>
      <c r="D34" s="4">
        <v>153</v>
      </c>
      <c r="E34" s="4">
        <v>188</v>
      </c>
      <c r="F34" s="4"/>
      <c r="G34" s="4">
        <v>290</v>
      </c>
      <c r="H34" s="4" t="s">
        <v>5</v>
      </c>
      <c r="I34" s="4"/>
    </row>
    <row r="35" spans="1:9" ht="30">
      <c r="A35" s="2" t="s">
        <v>1039</v>
      </c>
      <c r="B35" s="4" t="s">
        <v>5</v>
      </c>
      <c r="C35" s="4"/>
      <c r="D35" s="4" t="s">
        <v>5</v>
      </c>
      <c r="E35" s="4" t="s">
        <v>5</v>
      </c>
      <c r="F35" s="4"/>
      <c r="G35" s="4" t="s">
        <v>5</v>
      </c>
      <c r="H35" s="4" t="s">
        <v>5</v>
      </c>
      <c r="I35" s="4"/>
    </row>
    <row r="36" spans="1:9" ht="30">
      <c r="A36" s="3" t="s">
        <v>1092</v>
      </c>
      <c r="B36" s="4" t="s">
        <v>5</v>
      </c>
      <c r="C36" s="4"/>
      <c r="D36" s="4" t="s">
        <v>5</v>
      </c>
      <c r="E36" s="4" t="s">
        <v>5</v>
      </c>
      <c r="F36" s="4"/>
      <c r="G36" s="4" t="s">
        <v>5</v>
      </c>
      <c r="H36" s="4" t="s">
        <v>5</v>
      </c>
      <c r="I36" s="4"/>
    </row>
    <row r="37" spans="1:9">
      <c r="A37" s="2" t="s">
        <v>541</v>
      </c>
      <c r="B37" s="4">
        <v>0</v>
      </c>
      <c r="C37" s="4"/>
      <c r="D37" s="4" t="s">
        <v>5</v>
      </c>
      <c r="E37" s="4">
        <v>0</v>
      </c>
      <c r="F37" s="4"/>
      <c r="G37" s="4" t="s">
        <v>5</v>
      </c>
      <c r="H37" s="4">
        <v>0</v>
      </c>
      <c r="I37" s="4"/>
    </row>
    <row r="38" spans="1:9">
      <c r="A38" s="2" t="s">
        <v>542</v>
      </c>
      <c r="B38" s="4">
        <v>0</v>
      </c>
      <c r="C38" s="4"/>
      <c r="D38" s="4" t="s">
        <v>5</v>
      </c>
      <c r="E38" s="4">
        <v>0</v>
      </c>
      <c r="F38" s="4"/>
      <c r="G38" s="4" t="s">
        <v>5</v>
      </c>
      <c r="H38" s="4">
        <v>0</v>
      </c>
      <c r="I38" s="4"/>
    </row>
    <row r="39" spans="1:9" ht="17.25">
      <c r="A39" s="2" t="s">
        <v>1093</v>
      </c>
      <c r="B39" s="4">
        <v>0</v>
      </c>
      <c r="C39" s="210" t="s">
        <v>896</v>
      </c>
      <c r="D39" s="4" t="s">
        <v>5</v>
      </c>
      <c r="E39" s="4">
        <v>0</v>
      </c>
      <c r="F39" s="210" t="s">
        <v>896</v>
      </c>
      <c r="G39" s="4" t="s">
        <v>5</v>
      </c>
      <c r="H39" s="4">
        <v>0</v>
      </c>
      <c r="I39" s="210" t="s">
        <v>896</v>
      </c>
    </row>
    <row r="40" spans="1:9" ht="30">
      <c r="A40" s="2" t="s">
        <v>1040</v>
      </c>
      <c r="B40" s="4" t="s">
        <v>5</v>
      </c>
      <c r="C40" s="4"/>
      <c r="D40" s="4" t="s">
        <v>5</v>
      </c>
      <c r="E40" s="4" t="s">
        <v>5</v>
      </c>
      <c r="F40" s="4"/>
      <c r="G40" s="4" t="s">
        <v>5</v>
      </c>
      <c r="H40" s="4" t="s">
        <v>5</v>
      </c>
      <c r="I40" s="4"/>
    </row>
    <row r="41" spans="1:9" ht="30">
      <c r="A41" s="3" t="s">
        <v>1092</v>
      </c>
      <c r="B41" s="4" t="s">
        <v>5</v>
      </c>
      <c r="C41" s="4"/>
      <c r="D41" s="4" t="s">
        <v>5</v>
      </c>
      <c r="E41" s="4" t="s">
        <v>5</v>
      </c>
      <c r="F41" s="4"/>
      <c r="G41" s="4" t="s">
        <v>5</v>
      </c>
      <c r="H41" s="4" t="s">
        <v>5</v>
      </c>
      <c r="I41" s="4"/>
    </row>
    <row r="42" spans="1:9">
      <c r="A42" s="2" t="s">
        <v>541</v>
      </c>
      <c r="B42" s="6">
        <v>2996</v>
      </c>
      <c r="C42" s="4"/>
      <c r="D42" s="4" t="s">
        <v>5</v>
      </c>
      <c r="E42" s="6">
        <v>2996</v>
      </c>
      <c r="F42" s="4"/>
      <c r="G42" s="4" t="s">
        <v>5</v>
      </c>
      <c r="H42" s="6">
        <v>4834</v>
      </c>
      <c r="I42" s="4"/>
    </row>
    <row r="43" spans="1:9">
      <c r="A43" s="2" t="s">
        <v>542</v>
      </c>
      <c r="B43" s="6">
        <v>3208</v>
      </c>
      <c r="C43" s="4"/>
      <c r="D43" s="4" t="s">
        <v>5</v>
      </c>
      <c r="E43" s="6">
        <v>3208</v>
      </c>
      <c r="F43" s="4"/>
      <c r="G43" s="4" t="s">
        <v>5</v>
      </c>
      <c r="H43" s="6">
        <v>5263</v>
      </c>
      <c r="I43" s="4"/>
    </row>
    <row r="44" spans="1:9" ht="17.25">
      <c r="A44" s="2" t="s">
        <v>1093</v>
      </c>
      <c r="B44" s="4">
        <v>0</v>
      </c>
      <c r="C44" s="210" t="s">
        <v>896</v>
      </c>
      <c r="D44" s="4" t="s">
        <v>5</v>
      </c>
      <c r="E44" s="4">
        <v>0</v>
      </c>
      <c r="F44" s="210" t="s">
        <v>896</v>
      </c>
      <c r="G44" s="4" t="s">
        <v>5</v>
      </c>
      <c r="H44" s="4">
        <v>0</v>
      </c>
      <c r="I44" s="210" t="s">
        <v>896</v>
      </c>
    </row>
    <row r="45" spans="1:9">
      <c r="A45" s="2" t="s">
        <v>1094</v>
      </c>
      <c r="B45" s="6">
        <v>3075</v>
      </c>
      <c r="C45" s="4"/>
      <c r="D45" s="4">
        <v>834</v>
      </c>
      <c r="E45" s="6">
        <v>3661</v>
      </c>
      <c r="F45" s="4"/>
      <c r="G45" s="4">
        <v>819</v>
      </c>
      <c r="H45" s="4" t="s">
        <v>5</v>
      </c>
      <c r="I45" s="4"/>
    </row>
    <row r="46" spans="1:9">
      <c r="A46" s="2" t="s">
        <v>553</v>
      </c>
      <c r="B46" s="4">
        <v>30</v>
      </c>
      <c r="C46" s="4"/>
      <c r="D46" s="4">
        <v>0</v>
      </c>
      <c r="E46" s="4">
        <v>60</v>
      </c>
      <c r="F46" s="4"/>
      <c r="G46" s="4">
        <v>0</v>
      </c>
      <c r="H46" s="4" t="s">
        <v>5</v>
      </c>
      <c r="I46" s="4"/>
    </row>
    <row r="47" spans="1:9">
      <c r="A47" s="2" t="s">
        <v>443</v>
      </c>
      <c r="B47" s="4" t="s">
        <v>5</v>
      </c>
      <c r="C47" s="4"/>
      <c r="D47" s="4" t="s">
        <v>5</v>
      </c>
      <c r="E47" s="4" t="s">
        <v>5</v>
      </c>
      <c r="F47" s="4"/>
      <c r="G47" s="4" t="s">
        <v>5</v>
      </c>
      <c r="H47" s="4" t="s">
        <v>5</v>
      </c>
      <c r="I47" s="4"/>
    </row>
    <row r="48" spans="1:9" ht="30">
      <c r="A48" s="3" t="s">
        <v>1092</v>
      </c>
      <c r="B48" s="4" t="s">
        <v>5</v>
      </c>
      <c r="C48" s="4"/>
      <c r="D48" s="4" t="s">
        <v>5</v>
      </c>
      <c r="E48" s="4" t="s">
        <v>5</v>
      </c>
      <c r="F48" s="4"/>
      <c r="G48" s="4" t="s">
        <v>5</v>
      </c>
      <c r="H48" s="4" t="s">
        <v>5</v>
      </c>
      <c r="I48" s="4"/>
    </row>
    <row r="49" spans="1:9">
      <c r="A49" s="2" t="s">
        <v>541</v>
      </c>
      <c r="B49" s="4">
        <v>368</v>
      </c>
      <c r="C49" s="4"/>
      <c r="D49" s="4" t="s">
        <v>5</v>
      </c>
      <c r="E49" s="4">
        <v>368</v>
      </c>
      <c r="F49" s="4"/>
      <c r="G49" s="4" t="s">
        <v>5</v>
      </c>
      <c r="H49" s="4">
        <v>391</v>
      </c>
      <c r="I49" s="4"/>
    </row>
    <row r="50" spans="1:9">
      <c r="A50" s="2" t="s">
        <v>542</v>
      </c>
      <c r="B50" s="4">
        <v>401</v>
      </c>
      <c r="C50" s="4"/>
      <c r="D50" s="4" t="s">
        <v>5</v>
      </c>
      <c r="E50" s="4">
        <v>401</v>
      </c>
      <c r="F50" s="4"/>
      <c r="G50" s="4" t="s">
        <v>5</v>
      </c>
      <c r="H50" s="4">
        <v>409</v>
      </c>
      <c r="I50" s="4"/>
    </row>
    <row r="51" spans="1:9" ht="17.25">
      <c r="A51" s="2" t="s">
        <v>1093</v>
      </c>
      <c r="B51" s="4">
        <v>0</v>
      </c>
      <c r="C51" s="210" t="s">
        <v>896</v>
      </c>
      <c r="D51" s="4" t="s">
        <v>5</v>
      </c>
      <c r="E51" s="4">
        <v>0</v>
      </c>
      <c r="F51" s="210" t="s">
        <v>896</v>
      </c>
      <c r="G51" s="4" t="s">
        <v>5</v>
      </c>
      <c r="H51" s="4">
        <v>0</v>
      </c>
      <c r="I51" s="210" t="s">
        <v>896</v>
      </c>
    </row>
    <row r="52" spans="1:9">
      <c r="A52" s="2" t="s">
        <v>1094</v>
      </c>
      <c r="B52" s="4">
        <v>374</v>
      </c>
      <c r="C52" s="4"/>
      <c r="D52" s="4">
        <v>157</v>
      </c>
      <c r="E52" s="4">
        <v>380</v>
      </c>
      <c r="F52" s="4"/>
      <c r="G52" s="4">
        <v>243</v>
      </c>
      <c r="H52" s="4" t="s">
        <v>5</v>
      </c>
      <c r="I52" s="4"/>
    </row>
    <row r="53" spans="1:9">
      <c r="A53" s="2" t="s">
        <v>553</v>
      </c>
      <c r="B53" s="4">
        <v>0</v>
      </c>
      <c r="C53" s="4"/>
      <c r="D53" s="4">
        <v>0</v>
      </c>
      <c r="E53" s="4">
        <v>0</v>
      </c>
      <c r="F53" s="4"/>
      <c r="G53" s="4">
        <v>15</v>
      </c>
      <c r="H53" s="4" t="s">
        <v>5</v>
      </c>
      <c r="I53" s="4"/>
    </row>
    <row r="54" spans="1:9" ht="30">
      <c r="A54" s="2" t="s">
        <v>1095</v>
      </c>
      <c r="B54" s="4" t="s">
        <v>5</v>
      </c>
      <c r="C54" s="4"/>
      <c r="D54" s="4" t="s">
        <v>5</v>
      </c>
      <c r="E54" s="4" t="s">
        <v>5</v>
      </c>
      <c r="F54" s="4"/>
      <c r="G54" s="4" t="s">
        <v>5</v>
      </c>
      <c r="H54" s="4" t="s">
        <v>5</v>
      </c>
      <c r="I54" s="4"/>
    </row>
    <row r="55" spans="1:9" ht="30">
      <c r="A55" s="3" t="s">
        <v>1092</v>
      </c>
      <c r="B55" s="4" t="s">
        <v>5</v>
      </c>
      <c r="C55" s="4"/>
      <c r="D55" s="4" t="s">
        <v>5</v>
      </c>
      <c r="E55" s="4" t="s">
        <v>5</v>
      </c>
      <c r="F55" s="4"/>
      <c r="G55" s="4" t="s">
        <v>5</v>
      </c>
      <c r="H55" s="4" t="s">
        <v>5</v>
      </c>
      <c r="I55" s="4"/>
    </row>
    <row r="56" spans="1:9">
      <c r="A56" s="2" t="s">
        <v>541</v>
      </c>
      <c r="B56" s="6">
        <v>19940</v>
      </c>
      <c r="C56" s="4"/>
      <c r="D56" s="4" t="s">
        <v>5</v>
      </c>
      <c r="E56" s="6">
        <v>19940</v>
      </c>
      <c r="F56" s="4"/>
      <c r="G56" s="4" t="s">
        <v>5</v>
      </c>
      <c r="H56" s="6">
        <v>24160</v>
      </c>
      <c r="I56" s="4"/>
    </row>
    <row r="57" spans="1:9">
      <c r="A57" s="2" t="s">
        <v>542</v>
      </c>
      <c r="B57" s="6">
        <v>20757</v>
      </c>
      <c r="C57" s="4"/>
      <c r="D57" s="4" t="s">
        <v>5</v>
      </c>
      <c r="E57" s="6">
        <v>20757</v>
      </c>
      <c r="F57" s="4"/>
      <c r="G57" s="4" t="s">
        <v>5</v>
      </c>
      <c r="H57" s="6">
        <v>28163</v>
      </c>
      <c r="I57" s="4"/>
    </row>
    <row r="58" spans="1:9" ht="17.25">
      <c r="A58" s="2" t="s">
        <v>1093</v>
      </c>
      <c r="B58" s="4">
        <v>0</v>
      </c>
      <c r="C58" s="210" t="s">
        <v>896</v>
      </c>
      <c r="D58" s="4" t="s">
        <v>5</v>
      </c>
      <c r="E58" s="4">
        <v>0</v>
      </c>
      <c r="F58" s="210" t="s">
        <v>896</v>
      </c>
      <c r="G58" s="4" t="s">
        <v>5</v>
      </c>
      <c r="H58" s="4">
        <v>0</v>
      </c>
      <c r="I58" s="210" t="s">
        <v>896</v>
      </c>
    </row>
    <row r="59" spans="1:9">
      <c r="A59" s="2" t="s">
        <v>1094</v>
      </c>
      <c r="B59" s="6">
        <v>19445</v>
      </c>
      <c r="C59" s="4"/>
      <c r="D59" s="6">
        <v>33635</v>
      </c>
      <c r="E59" s="6">
        <v>21016</v>
      </c>
      <c r="F59" s="4"/>
      <c r="G59" s="6">
        <v>31347</v>
      </c>
      <c r="H59" s="4" t="s">
        <v>5</v>
      </c>
      <c r="I59" s="4"/>
    </row>
    <row r="60" spans="1:9">
      <c r="A60" s="2" t="s">
        <v>553</v>
      </c>
      <c r="B60" s="4">
        <v>154</v>
      </c>
      <c r="C60" s="4"/>
      <c r="D60" s="4">
        <v>221</v>
      </c>
      <c r="E60" s="4">
        <v>438</v>
      </c>
      <c r="F60" s="4"/>
      <c r="G60" s="4">
        <v>437</v>
      </c>
      <c r="H60" s="4" t="s">
        <v>5</v>
      </c>
      <c r="I60" s="4"/>
    </row>
    <row r="61" spans="1:9" ht="30">
      <c r="A61" s="2" t="s">
        <v>1096</v>
      </c>
      <c r="B61" s="4" t="s">
        <v>5</v>
      </c>
      <c r="C61" s="4"/>
      <c r="D61" s="4" t="s">
        <v>5</v>
      </c>
      <c r="E61" s="4" t="s">
        <v>5</v>
      </c>
      <c r="F61" s="4"/>
      <c r="G61" s="4" t="s">
        <v>5</v>
      </c>
      <c r="H61" s="4" t="s">
        <v>5</v>
      </c>
      <c r="I61" s="4"/>
    </row>
    <row r="62" spans="1:9" ht="30">
      <c r="A62" s="3" t="s">
        <v>1092</v>
      </c>
      <c r="B62" s="4" t="s">
        <v>5</v>
      </c>
      <c r="C62" s="4"/>
      <c r="D62" s="4" t="s">
        <v>5</v>
      </c>
      <c r="E62" s="4" t="s">
        <v>5</v>
      </c>
      <c r="F62" s="4"/>
      <c r="G62" s="4" t="s">
        <v>5</v>
      </c>
      <c r="H62" s="4" t="s">
        <v>5</v>
      </c>
      <c r="I62" s="4"/>
    </row>
    <row r="63" spans="1:9">
      <c r="A63" s="2" t="s">
        <v>541</v>
      </c>
      <c r="B63" s="6">
        <v>7516</v>
      </c>
      <c r="C63" s="4"/>
      <c r="D63" s="4" t="s">
        <v>5</v>
      </c>
      <c r="E63" s="6">
        <v>7516</v>
      </c>
      <c r="F63" s="4"/>
      <c r="G63" s="4" t="s">
        <v>5</v>
      </c>
      <c r="H63" s="6">
        <v>10484</v>
      </c>
      <c r="I63" s="4"/>
    </row>
    <row r="64" spans="1:9">
      <c r="A64" s="2" t="s">
        <v>542</v>
      </c>
      <c r="B64" s="6">
        <v>7858</v>
      </c>
      <c r="C64" s="4"/>
      <c r="D64" s="4" t="s">
        <v>5</v>
      </c>
      <c r="E64" s="6">
        <v>7858</v>
      </c>
      <c r="F64" s="4"/>
      <c r="G64" s="4" t="s">
        <v>5</v>
      </c>
      <c r="H64" s="6">
        <v>13908</v>
      </c>
      <c r="I64" s="4"/>
    </row>
    <row r="65" spans="1:9" ht="17.25">
      <c r="A65" s="2" t="s">
        <v>1093</v>
      </c>
      <c r="B65" s="4">
        <v>0</v>
      </c>
      <c r="C65" s="210" t="s">
        <v>896</v>
      </c>
      <c r="D65" s="4" t="s">
        <v>5</v>
      </c>
      <c r="E65" s="4">
        <v>0</v>
      </c>
      <c r="F65" s="210" t="s">
        <v>896</v>
      </c>
      <c r="G65" s="4" t="s">
        <v>5</v>
      </c>
      <c r="H65" s="4">
        <v>0</v>
      </c>
      <c r="I65" s="210" t="s">
        <v>896</v>
      </c>
    </row>
    <row r="66" spans="1:9">
      <c r="A66" s="2" t="s">
        <v>1094</v>
      </c>
      <c r="B66" s="6">
        <v>7420</v>
      </c>
      <c r="C66" s="4"/>
      <c r="D66" s="6">
        <v>10866</v>
      </c>
      <c r="E66" s="6">
        <v>8441</v>
      </c>
      <c r="F66" s="4"/>
      <c r="G66" s="6">
        <v>9762</v>
      </c>
      <c r="H66" s="4" t="s">
        <v>5</v>
      </c>
      <c r="I66" s="4"/>
    </row>
    <row r="67" spans="1:9">
      <c r="A67" s="2" t="s">
        <v>553</v>
      </c>
      <c r="B67" s="4">
        <v>54</v>
      </c>
      <c r="C67" s="4"/>
      <c r="D67" s="4">
        <v>54</v>
      </c>
      <c r="E67" s="4">
        <v>168</v>
      </c>
      <c r="F67" s="4"/>
      <c r="G67" s="4">
        <v>104</v>
      </c>
      <c r="H67" s="4" t="s">
        <v>5</v>
      </c>
      <c r="I67" s="4"/>
    </row>
    <row r="68" spans="1:9" ht="30">
      <c r="A68" s="2" t="s">
        <v>1097</v>
      </c>
      <c r="B68" s="4" t="s">
        <v>5</v>
      </c>
      <c r="C68" s="4"/>
      <c r="D68" s="4" t="s">
        <v>5</v>
      </c>
      <c r="E68" s="4" t="s">
        <v>5</v>
      </c>
      <c r="F68" s="4"/>
      <c r="G68" s="4" t="s">
        <v>5</v>
      </c>
      <c r="H68" s="4" t="s">
        <v>5</v>
      </c>
      <c r="I68" s="4"/>
    </row>
    <row r="69" spans="1:9" ht="30">
      <c r="A69" s="3" t="s">
        <v>1092</v>
      </c>
      <c r="B69" s="4" t="s">
        <v>5</v>
      </c>
      <c r="C69" s="4"/>
      <c r="D69" s="4" t="s">
        <v>5</v>
      </c>
      <c r="E69" s="4" t="s">
        <v>5</v>
      </c>
      <c r="F69" s="4"/>
      <c r="G69" s="4" t="s">
        <v>5</v>
      </c>
      <c r="H69" s="4" t="s">
        <v>5</v>
      </c>
      <c r="I69" s="4"/>
    </row>
    <row r="70" spans="1:9">
      <c r="A70" s="2" t="s">
        <v>541</v>
      </c>
      <c r="B70" s="4">
        <v>0</v>
      </c>
      <c r="C70" s="4"/>
      <c r="D70" s="4" t="s">
        <v>5</v>
      </c>
      <c r="E70" s="4">
        <v>0</v>
      </c>
      <c r="F70" s="4"/>
      <c r="G70" s="4" t="s">
        <v>5</v>
      </c>
      <c r="H70" s="4">
        <v>0</v>
      </c>
      <c r="I70" s="4"/>
    </row>
    <row r="71" spans="1:9">
      <c r="A71" s="2" t="s">
        <v>542</v>
      </c>
      <c r="B71" s="4">
        <v>0</v>
      </c>
      <c r="C71" s="4"/>
      <c r="D71" s="4" t="s">
        <v>5</v>
      </c>
      <c r="E71" s="4">
        <v>0</v>
      </c>
      <c r="F71" s="4"/>
      <c r="G71" s="4" t="s">
        <v>5</v>
      </c>
      <c r="H71" s="4">
        <v>0</v>
      </c>
      <c r="I71" s="4"/>
    </row>
    <row r="72" spans="1:9" ht="17.25">
      <c r="A72" s="2" t="s">
        <v>1093</v>
      </c>
      <c r="B72" s="4">
        <v>0</v>
      </c>
      <c r="C72" s="210" t="s">
        <v>896</v>
      </c>
      <c r="D72" s="4" t="s">
        <v>5</v>
      </c>
      <c r="E72" s="4">
        <v>0</v>
      </c>
      <c r="F72" s="210" t="s">
        <v>896</v>
      </c>
      <c r="G72" s="4" t="s">
        <v>5</v>
      </c>
      <c r="H72" s="4">
        <v>0</v>
      </c>
      <c r="I72" s="210" t="s">
        <v>896</v>
      </c>
    </row>
    <row r="73" spans="1:9" ht="45">
      <c r="A73" s="2" t="s">
        <v>1098</v>
      </c>
      <c r="B73" s="4" t="s">
        <v>5</v>
      </c>
      <c r="C73" s="4"/>
      <c r="D73" s="4" t="s">
        <v>5</v>
      </c>
      <c r="E73" s="4" t="s">
        <v>5</v>
      </c>
      <c r="F73" s="4"/>
      <c r="G73" s="4" t="s">
        <v>5</v>
      </c>
      <c r="H73" s="4" t="s">
        <v>5</v>
      </c>
      <c r="I73" s="4"/>
    </row>
    <row r="74" spans="1:9" ht="30">
      <c r="A74" s="3" t="s">
        <v>1092</v>
      </c>
      <c r="B74" s="4" t="s">
        <v>5</v>
      </c>
      <c r="C74" s="4"/>
      <c r="D74" s="4" t="s">
        <v>5</v>
      </c>
      <c r="E74" s="4" t="s">
        <v>5</v>
      </c>
      <c r="F74" s="4"/>
      <c r="G74" s="4" t="s">
        <v>5</v>
      </c>
      <c r="H74" s="4" t="s">
        <v>5</v>
      </c>
      <c r="I74" s="4"/>
    </row>
    <row r="75" spans="1:9">
      <c r="A75" s="2" t="s">
        <v>541</v>
      </c>
      <c r="B75" s="6">
        <v>2250</v>
      </c>
      <c r="C75" s="4"/>
      <c r="D75" s="4" t="s">
        <v>5</v>
      </c>
      <c r="E75" s="6">
        <v>2250</v>
      </c>
      <c r="F75" s="4"/>
      <c r="G75" s="4" t="s">
        <v>5</v>
      </c>
      <c r="H75" s="6">
        <v>1773</v>
      </c>
      <c r="I75" s="4"/>
    </row>
    <row r="76" spans="1:9">
      <c r="A76" s="2" t="s">
        <v>542</v>
      </c>
      <c r="B76" s="6">
        <v>2447</v>
      </c>
      <c r="C76" s="4"/>
      <c r="D76" s="4" t="s">
        <v>5</v>
      </c>
      <c r="E76" s="6">
        <v>2447</v>
      </c>
      <c r="F76" s="4"/>
      <c r="G76" s="4" t="s">
        <v>5</v>
      </c>
      <c r="H76" s="6">
        <v>1872</v>
      </c>
      <c r="I76" s="4"/>
    </row>
    <row r="77" spans="1:9" ht="17.25">
      <c r="A77" s="2" t="s">
        <v>1093</v>
      </c>
      <c r="B77" s="4">
        <v>0</v>
      </c>
      <c r="C77" s="210" t="s">
        <v>896</v>
      </c>
      <c r="D77" s="4" t="s">
        <v>5</v>
      </c>
      <c r="E77" s="4">
        <v>0</v>
      </c>
      <c r="F77" s="210" t="s">
        <v>896</v>
      </c>
      <c r="G77" s="4" t="s">
        <v>5</v>
      </c>
      <c r="H77" s="4">
        <v>0</v>
      </c>
      <c r="I77" s="210" t="s">
        <v>896</v>
      </c>
    </row>
    <row r="78" spans="1:9">
      <c r="A78" s="2" t="s">
        <v>1094</v>
      </c>
      <c r="B78" s="6">
        <v>2002</v>
      </c>
      <c r="C78" s="4"/>
      <c r="D78" s="6">
        <v>4487</v>
      </c>
      <c r="E78" s="6">
        <v>1926</v>
      </c>
      <c r="F78" s="4"/>
      <c r="G78" s="6">
        <v>4059</v>
      </c>
      <c r="H78" s="4" t="s">
        <v>5</v>
      </c>
      <c r="I78" s="4"/>
    </row>
    <row r="79" spans="1:9">
      <c r="A79" s="2" t="s">
        <v>553</v>
      </c>
      <c r="B79" s="4">
        <v>0</v>
      </c>
      <c r="C79" s="4"/>
      <c r="D79" s="4">
        <v>14</v>
      </c>
      <c r="E79" s="4">
        <v>22</v>
      </c>
      <c r="F79" s="4"/>
      <c r="G79" s="4">
        <v>28</v>
      </c>
      <c r="H79" s="4" t="s">
        <v>5</v>
      </c>
      <c r="I79" s="4"/>
    </row>
    <row r="80" spans="1:9" ht="45">
      <c r="A80" s="2" t="s">
        <v>1099</v>
      </c>
      <c r="B80" s="4" t="s">
        <v>5</v>
      </c>
      <c r="C80" s="4"/>
      <c r="D80" s="4" t="s">
        <v>5</v>
      </c>
      <c r="E80" s="4" t="s">
        <v>5</v>
      </c>
      <c r="F80" s="4"/>
      <c r="G80" s="4" t="s">
        <v>5</v>
      </c>
      <c r="H80" s="4" t="s">
        <v>5</v>
      </c>
      <c r="I80" s="4"/>
    </row>
    <row r="81" spans="1:9" ht="30">
      <c r="A81" s="3" t="s">
        <v>1092</v>
      </c>
      <c r="B81" s="4" t="s">
        <v>5</v>
      </c>
      <c r="C81" s="4"/>
      <c r="D81" s="4" t="s">
        <v>5</v>
      </c>
      <c r="E81" s="4" t="s">
        <v>5</v>
      </c>
      <c r="F81" s="4"/>
      <c r="G81" s="4" t="s">
        <v>5</v>
      </c>
      <c r="H81" s="4" t="s">
        <v>5</v>
      </c>
      <c r="I81" s="4"/>
    </row>
    <row r="82" spans="1:9">
      <c r="A82" s="2" t="s">
        <v>541</v>
      </c>
      <c r="B82" s="6">
        <v>6810</v>
      </c>
      <c r="C82" s="4"/>
      <c r="D82" s="4" t="s">
        <v>5</v>
      </c>
      <c r="E82" s="6">
        <v>6810</v>
      </c>
      <c r="F82" s="4"/>
      <c r="G82" s="4" t="s">
        <v>5</v>
      </c>
      <c r="H82" s="6">
        <v>6678</v>
      </c>
      <c r="I82" s="4"/>
    </row>
    <row r="83" spans="1:9">
      <c r="A83" s="2" t="s">
        <v>542</v>
      </c>
      <c r="B83" s="6">
        <v>6843</v>
      </c>
      <c r="C83" s="4"/>
      <c r="D83" s="4" t="s">
        <v>5</v>
      </c>
      <c r="E83" s="6">
        <v>6843</v>
      </c>
      <c r="F83" s="4"/>
      <c r="G83" s="4" t="s">
        <v>5</v>
      </c>
      <c r="H83" s="6">
        <v>6711</v>
      </c>
      <c r="I83" s="4"/>
    </row>
    <row r="84" spans="1:9" ht="17.25">
      <c r="A84" s="2" t="s">
        <v>1093</v>
      </c>
      <c r="B84" s="4">
        <v>0</v>
      </c>
      <c r="C84" s="210" t="s">
        <v>896</v>
      </c>
      <c r="D84" s="4" t="s">
        <v>5</v>
      </c>
      <c r="E84" s="4">
        <v>0</v>
      </c>
      <c r="F84" s="210" t="s">
        <v>896</v>
      </c>
      <c r="G84" s="4" t="s">
        <v>5</v>
      </c>
      <c r="H84" s="4">
        <v>0</v>
      </c>
      <c r="I84" s="210" t="s">
        <v>896</v>
      </c>
    </row>
    <row r="85" spans="1:9">
      <c r="A85" s="2" t="s">
        <v>1094</v>
      </c>
      <c r="B85" s="6">
        <v>6574</v>
      </c>
      <c r="C85" s="4"/>
      <c r="D85" s="6">
        <v>17291</v>
      </c>
      <c r="E85" s="6">
        <v>6608</v>
      </c>
      <c r="F85" s="4"/>
      <c r="G85" s="6">
        <v>16464</v>
      </c>
      <c r="H85" s="4" t="s">
        <v>5</v>
      </c>
      <c r="I85" s="4"/>
    </row>
    <row r="86" spans="1:9">
      <c r="A86" s="2" t="s">
        <v>553</v>
      </c>
      <c r="B86" s="4">
        <v>70</v>
      </c>
      <c r="C86" s="4"/>
      <c r="D86" s="4">
        <v>153</v>
      </c>
      <c r="E86" s="4">
        <v>188</v>
      </c>
      <c r="F86" s="4"/>
      <c r="G86" s="4">
        <v>290</v>
      </c>
      <c r="H86" s="4" t="s">
        <v>5</v>
      </c>
      <c r="I86" s="4"/>
    </row>
    <row r="87" spans="1:9" ht="45">
      <c r="A87" s="2" t="s">
        <v>1100</v>
      </c>
      <c r="B87" s="4" t="s">
        <v>5</v>
      </c>
      <c r="C87" s="4"/>
      <c r="D87" s="4" t="s">
        <v>5</v>
      </c>
      <c r="E87" s="4" t="s">
        <v>5</v>
      </c>
      <c r="F87" s="4"/>
      <c r="G87" s="4" t="s">
        <v>5</v>
      </c>
      <c r="H87" s="4" t="s">
        <v>5</v>
      </c>
      <c r="I87" s="4"/>
    </row>
    <row r="88" spans="1:9" ht="30">
      <c r="A88" s="3" t="s">
        <v>1092</v>
      </c>
      <c r="B88" s="4" t="s">
        <v>5</v>
      </c>
      <c r="C88" s="4"/>
      <c r="D88" s="4" t="s">
        <v>5</v>
      </c>
      <c r="E88" s="4" t="s">
        <v>5</v>
      </c>
      <c r="F88" s="4"/>
      <c r="G88" s="4" t="s">
        <v>5</v>
      </c>
      <c r="H88" s="4" t="s">
        <v>5</v>
      </c>
      <c r="I88" s="4"/>
    </row>
    <row r="89" spans="1:9">
      <c r="A89" s="2" t="s">
        <v>541</v>
      </c>
      <c r="B89" s="4">
        <v>0</v>
      </c>
      <c r="C89" s="4"/>
      <c r="D89" s="4" t="s">
        <v>5</v>
      </c>
      <c r="E89" s="4">
        <v>0</v>
      </c>
      <c r="F89" s="4"/>
      <c r="G89" s="4" t="s">
        <v>5</v>
      </c>
      <c r="H89" s="4">
        <v>0</v>
      </c>
      <c r="I89" s="4"/>
    </row>
    <row r="90" spans="1:9">
      <c r="A90" s="2" t="s">
        <v>542</v>
      </c>
      <c r="B90" s="4">
        <v>0</v>
      </c>
      <c r="C90" s="4"/>
      <c r="D90" s="4" t="s">
        <v>5</v>
      </c>
      <c r="E90" s="4">
        <v>0</v>
      </c>
      <c r="F90" s="4"/>
      <c r="G90" s="4" t="s">
        <v>5</v>
      </c>
      <c r="H90" s="4">
        <v>0</v>
      </c>
      <c r="I90" s="4"/>
    </row>
    <row r="91" spans="1:9" ht="17.25">
      <c r="A91" s="2" t="s">
        <v>1093</v>
      </c>
      <c r="B91" s="4">
        <v>0</v>
      </c>
      <c r="C91" s="210" t="s">
        <v>896</v>
      </c>
      <c r="D91" s="4" t="s">
        <v>5</v>
      </c>
      <c r="E91" s="4">
        <v>0</v>
      </c>
      <c r="F91" s="210" t="s">
        <v>896</v>
      </c>
      <c r="G91" s="4" t="s">
        <v>5</v>
      </c>
      <c r="H91" s="4">
        <v>0</v>
      </c>
      <c r="I91" s="210" t="s">
        <v>896</v>
      </c>
    </row>
    <row r="92" spans="1:9" ht="45">
      <c r="A92" s="2" t="s">
        <v>1101</v>
      </c>
      <c r="B92" s="4" t="s">
        <v>5</v>
      </c>
      <c r="C92" s="4"/>
      <c r="D92" s="4" t="s">
        <v>5</v>
      </c>
      <c r="E92" s="4" t="s">
        <v>5</v>
      </c>
      <c r="F92" s="4"/>
      <c r="G92" s="4" t="s">
        <v>5</v>
      </c>
      <c r="H92" s="4" t="s">
        <v>5</v>
      </c>
      <c r="I92" s="4"/>
    </row>
    <row r="93" spans="1:9" ht="30">
      <c r="A93" s="3" t="s">
        <v>1092</v>
      </c>
      <c r="B93" s="4" t="s">
        <v>5</v>
      </c>
      <c r="C93" s="4"/>
      <c r="D93" s="4" t="s">
        <v>5</v>
      </c>
      <c r="E93" s="4" t="s">
        <v>5</v>
      </c>
      <c r="F93" s="4"/>
      <c r="G93" s="4" t="s">
        <v>5</v>
      </c>
      <c r="H93" s="4" t="s">
        <v>5</v>
      </c>
      <c r="I93" s="4"/>
    </row>
    <row r="94" spans="1:9">
      <c r="A94" s="2" t="s">
        <v>541</v>
      </c>
      <c r="B94" s="6">
        <v>2996</v>
      </c>
      <c r="C94" s="4"/>
      <c r="D94" s="4" t="s">
        <v>5</v>
      </c>
      <c r="E94" s="6">
        <v>2996</v>
      </c>
      <c r="F94" s="4"/>
      <c r="G94" s="4" t="s">
        <v>5</v>
      </c>
      <c r="H94" s="6">
        <v>4834</v>
      </c>
      <c r="I94" s="4"/>
    </row>
    <row r="95" spans="1:9">
      <c r="A95" s="2" t="s">
        <v>542</v>
      </c>
      <c r="B95" s="6">
        <v>3208</v>
      </c>
      <c r="C95" s="4"/>
      <c r="D95" s="4" t="s">
        <v>5</v>
      </c>
      <c r="E95" s="6">
        <v>3208</v>
      </c>
      <c r="F95" s="4"/>
      <c r="G95" s="4" t="s">
        <v>5</v>
      </c>
      <c r="H95" s="6">
        <v>5263</v>
      </c>
      <c r="I95" s="4"/>
    </row>
    <row r="96" spans="1:9" ht="17.25">
      <c r="A96" s="2" t="s">
        <v>1093</v>
      </c>
      <c r="B96" s="4">
        <v>0</v>
      </c>
      <c r="C96" s="210" t="s">
        <v>896</v>
      </c>
      <c r="D96" s="4" t="s">
        <v>5</v>
      </c>
      <c r="E96" s="4">
        <v>0</v>
      </c>
      <c r="F96" s="210" t="s">
        <v>896</v>
      </c>
      <c r="G96" s="4" t="s">
        <v>5</v>
      </c>
      <c r="H96" s="4">
        <v>0</v>
      </c>
      <c r="I96" s="210" t="s">
        <v>896</v>
      </c>
    </row>
    <row r="97" spans="1:9">
      <c r="A97" s="2" t="s">
        <v>1094</v>
      </c>
      <c r="B97" s="6">
        <v>3075</v>
      </c>
      <c r="C97" s="4"/>
      <c r="D97" s="4">
        <v>834</v>
      </c>
      <c r="E97" s="6">
        <v>3661</v>
      </c>
      <c r="F97" s="4"/>
      <c r="G97" s="4">
        <v>819</v>
      </c>
      <c r="H97" s="4" t="s">
        <v>5</v>
      </c>
      <c r="I97" s="4"/>
    </row>
    <row r="98" spans="1:9">
      <c r="A98" s="2" t="s">
        <v>553</v>
      </c>
      <c r="B98" s="4">
        <v>30</v>
      </c>
      <c r="C98" s="4"/>
      <c r="D98" s="4">
        <v>0</v>
      </c>
      <c r="E98" s="4">
        <v>60</v>
      </c>
      <c r="F98" s="4"/>
      <c r="G98" s="4">
        <v>0</v>
      </c>
      <c r="H98" s="4" t="s">
        <v>5</v>
      </c>
      <c r="I98" s="4"/>
    </row>
    <row r="99" spans="1:9" ht="30">
      <c r="A99" s="2" t="s">
        <v>1102</v>
      </c>
      <c r="B99" s="4" t="s">
        <v>5</v>
      </c>
      <c r="C99" s="4"/>
      <c r="D99" s="4" t="s">
        <v>5</v>
      </c>
      <c r="E99" s="4" t="s">
        <v>5</v>
      </c>
      <c r="F99" s="4"/>
      <c r="G99" s="4" t="s">
        <v>5</v>
      </c>
      <c r="H99" s="4" t="s">
        <v>5</v>
      </c>
      <c r="I99" s="4"/>
    </row>
    <row r="100" spans="1:9" ht="30">
      <c r="A100" s="3" t="s">
        <v>1092</v>
      </c>
      <c r="B100" s="4" t="s">
        <v>5</v>
      </c>
      <c r="C100" s="4"/>
      <c r="D100" s="4" t="s">
        <v>5</v>
      </c>
      <c r="E100" s="4" t="s">
        <v>5</v>
      </c>
      <c r="F100" s="4"/>
      <c r="G100" s="4" t="s">
        <v>5</v>
      </c>
      <c r="H100" s="4" t="s">
        <v>5</v>
      </c>
      <c r="I100" s="4"/>
    </row>
    <row r="101" spans="1:9">
      <c r="A101" s="2" t="s">
        <v>541</v>
      </c>
      <c r="B101" s="4">
        <v>368</v>
      </c>
      <c r="C101" s="4"/>
      <c r="D101" s="4" t="s">
        <v>5</v>
      </c>
      <c r="E101" s="4">
        <v>368</v>
      </c>
      <c r="F101" s="4"/>
      <c r="G101" s="4" t="s">
        <v>5</v>
      </c>
      <c r="H101" s="4">
        <v>391</v>
      </c>
      <c r="I101" s="4"/>
    </row>
    <row r="102" spans="1:9">
      <c r="A102" s="2" t="s">
        <v>542</v>
      </c>
      <c r="B102" s="4">
        <v>401</v>
      </c>
      <c r="C102" s="4"/>
      <c r="D102" s="4" t="s">
        <v>5</v>
      </c>
      <c r="E102" s="4">
        <v>401</v>
      </c>
      <c r="F102" s="4"/>
      <c r="G102" s="4" t="s">
        <v>5</v>
      </c>
      <c r="H102" s="4">
        <v>409</v>
      </c>
      <c r="I102" s="4"/>
    </row>
    <row r="103" spans="1:9" ht="17.25">
      <c r="A103" s="2" t="s">
        <v>1093</v>
      </c>
      <c r="B103" s="4">
        <v>0</v>
      </c>
      <c r="C103" s="210" t="s">
        <v>896</v>
      </c>
      <c r="D103" s="4" t="s">
        <v>5</v>
      </c>
      <c r="E103" s="4">
        <v>0</v>
      </c>
      <c r="F103" s="210" t="s">
        <v>896</v>
      </c>
      <c r="G103" s="4" t="s">
        <v>5</v>
      </c>
      <c r="H103" s="4">
        <v>0</v>
      </c>
      <c r="I103" s="210" t="s">
        <v>896</v>
      </c>
    </row>
    <row r="104" spans="1:9">
      <c r="A104" s="2" t="s">
        <v>1094</v>
      </c>
      <c r="B104" s="4">
        <v>374</v>
      </c>
      <c r="C104" s="4"/>
      <c r="D104" s="4">
        <v>157</v>
      </c>
      <c r="E104" s="4">
        <v>380</v>
      </c>
      <c r="F104" s="4"/>
      <c r="G104" s="4">
        <v>243</v>
      </c>
      <c r="H104" s="4" t="s">
        <v>5</v>
      </c>
      <c r="I104" s="4"/>
    </row>
    <row r="105" spans="1:9">
      <c r="A105" s="2" t="s">
        <v>553</v>
      </c>
      <c r="B105" s="4">
        <v>0</v>
      </c>
      <c r="C105" s="4"/>
      <c r="D105" s="4">
        <v>0</v>
      </c>
      <c r="E105" s="4">
        <v>0</v>
      </c>
      <c r="F105" s="4"/>
      <c r="G105" s="4">
        <v>15</v>
      </c>
      <c r="H105" s="4" t="s">
        <v>5</v>
      </c>
      <c r="I105" s="4"/>
    </row>
    <row r="106" spans="1:9" ht="30">
      <c r="A106" s="2" t="s">
        <v>1103</v>
      </c>
      <c r="B106" s="4" t="s">
        <v>5</v>
      </c>
      <c r="C106" s="4"/>
      <c r="D106" s="4" t="s">
        <v>5</v>
      </c>
      <c r="E106" s="4" t="s">
        <v>5</v>
      </c>
      <c r="F106" s="4"/>
      <c r="G106" s="4" t="s">
        <v>5</v>
      </c>
      <c r="H106" s="4" t="s">
        <v>5</v>
      </c>
      <c r="I106" s="4"/>
    </row>
    <row r="107" spans="1:9" ht="30">
      <c r="A107" s="3" t="s">
        <v>1092</v>
      </c>
      <c r="B107" s="4" t="s">
        <v>5</v>
      </c>
      <c r="C107" s="4"/>
      <c r="D107" s="4" t="s">
        <v>5</v>
      </c>
      <c r="E107" s="4" t="s">
        <v>5</v>
      </c>
      <c r="F107" s="4"/>
      <c r="G107" s="4" t="s">
        <v>5</v>
      </c>
      <c r="H107" s="4" t="s">
        <v>5</v>
      </c>
      <c r="I107" s="4"/>
    </row>
    <row r="108" spans="1:9">
      <c r="A108" s="2" t="s">
        <v>541</v>
      </c>
      <c r="B108" s="6">
        <v>2949</v>
      </c>
      <c r="C108" s="4"/>
      <c r="D108" s="4" t="s">
        <v>5</v>
      </c>
      <c r="E108" s="6">
        <v>2949</v>
      </c>
      <c r="F108" s="4"/>
      <c r="G108" s="4" t="s">
        <v>5</v>
      </c>
      <c r="H108" s="4">
        <v>0</v>
      </c>
      <c r="I108" s="4"/>
    </row>
    <row r="109" spans="1:9">
      <c r="A109" s="2" t="s">
        <v>542</v>
      </c>
      <c r="B109" s="6">
        <v>3226</v>
      </c>
      <c r="C109" s="4"/>
      <c r="D109" s="4" t="s">
        <v>5</v>
      </c>
      <c r="E109" s="6">
        <v>3226</v>
      </c>
      <c r="F109" s="4"/>
      <c r="G109" s="4" t="s">
        <v>5</v>
      </c>
      <c r="H109" s="4">
        <v>0</v>
      </c>
      <c r="I109" s="4"/>
    </row>
    <row r="110" spans="1:9" ht="17.25">
      <c r="A110" s="2" t="s">
        <v>1093</v>
      </c>
      <c r="B110" s="6">
        <v>1820</v>
      </c>
      <c r="C110" s="210" t="s">
        <v>896</v>
      </c>
      <c r="D110" s="4" t="s">
        <v>5</v>
      </c>
      <c r="E110" s="6">
        <v>1820</v>
      </c>
      <c r="F110" s="210" t="s">
        <v>896</v>
      </c>
      <c r="G110" s="4" t="s">
        <v>5</v>
      </c>
      <c r="H110" s="4">
        <v>0</v>
      </c>
      <c r="I110" s="210" t="s">
        <v>896</v>
      </c>
    </row>
    <row r="111" spans="1:9">
      <c r="A111" s="2" t="s">
        <v>1094</v>
      </c>
      <c r="B111" s="6">
        <v>5820</v>
      </c>
      <c r="C111" s="4"/>
      <c r="D111" s="6">
        <v>4398</v>
      </c>
      <c r="E111" s="6">
        <v>5130</v>
      </c>
      <c r="F111" s="4"/>
      <c r="G111" s="6">
        <v>4369</v>
      </c>
      <c r="H111" s="4" t="s">
        <v>5</v>
      </c>
      <c r="I111" s="4"/>
    </row>
    <row r="112" spans="1:9">
      <c r="A112" s="2" t="s">
        <v>553</v>
      </c>
      <c r="B112" s="4">
        <v>184</v>
      </c>
      <c r="C112" s="4"/>
      <c r="D112" s="4">
        <v>42</v>
      </c>
      <c r="E112" s="4">
        <v>183</v>
      </c>
      <c r="F112" s="4"/>
      <c r="G112" s="4">
        <v>64</v>
      </c>
      <c r="H112" s="4" t="s">
        <v>5</v>
      </c>
      <c r="I112" s="4"/>
    </row>
    <row r="113" spans="1:9" ht="30">
      <c r="A113" s="2" t="s">
        <v>1104</v>
      </c>
      <c r="B113" s="4" t="s">
        <v>5</v>
      </c>
      <c r="C113" s="4"/>
      <c r="D113" s="4" t="s">
        <v>5</v>
      </c>
      <c r="E113" s="4" t="s">
        <v>5</v>
      </c>
      <c r="F113" s="4"/>
      <c r="G113" s="4" t="s">
        <v>5</v>
      </c>
      <c r="H113" s="4" t="s">
        <v>5</v>
      </c>
      <c r="I113" s="4"/>
    </row>
    <row r="114" spans="1:9" ht="30">
      <c r="A114" s="3" t="s">
        <v>1092</v>
      </c>
      <c r="B114" s="4" t="s">
        <v>5</v>
      </c>
      <c r="C114" s="4"/>
      <c r="D114" s="4" t="s">
        <v>5</v>
      </c>
      <c r="E114" s="4" t="s">
        <v>5</v>
      </c>
      <c r="F114" s="4"/>
      <c r="G114" s="4" t="s">
        <v>5</v>
      </c>
      <c r="H114" s="4" t="s">
        <v>5</v>
      </c>
      <c r="I114" s="4"/>
    </row>
    <row r="115" spans="1:9">
      <c r="A115" s="2" t="s">
        <v>541</v>
      </c>
      <c r="B115" s="6">
        <v>2464</v>
      </c>
      <c r="C115" s="4"/>
      <c r="D115" s="4" t="s">
        <v>5</v>
      </c>
      <c r="E115" s="6">
        <v>2464</v>
      </c>
      <c r="F115" s="4"/>
      <c r="G115" s="4" t="s">
        <v>5</v>
      </c>
      <c r="H115" s="4">
        <v>0</v>
      </c>
      <c r="I115" s="4"/>
    </row>
    <row r="116" spans="1:9">
      <c r="A116" s="2" t="s">
        <v>542</v>
      </c>
      <c r="B116" s="6">
        <v>2741</v>
      </c>
      <c r="C116" s="4"/>
      <c r="D116" s="4" t="s">
        <v>5</v>
      </c>
      <c r="E116" s="6">
        <v>2741</v>
      </c>
      <c r="F116" s="4"/>
      <c r="G116" s="4" t="s">
        <v>5</v>
      </c>
      <c r="H116" s="4">
        <v>0</v>
      </c>
      <c r="I116" s="4"/>
    </row>
    <row r="117" spans="1:9" ht="17.25">
      <c r="A117" s="2" t="s">
        <v>1093</v>
      </c>
      <c r="B117" s="6">
        <v>1361</v>
      </c>
      <c r="C117" s="210" t="s">
        <v>896</v>
      </c>
      <c r="D117" s="4" t="s">
        <v>5</v>
      </c>
      <c r="E117" s="6">
        <v>1361</v>
      </c>
      <c r="F117" s="210" t="s">
        <v>896</v>
      </c>
      <c r="G117" s="4" t="s">
        <v>5</v>
      </c>
      <c r="H117" s="4">
        <v>0</v>
      </c>
      <c r="I117" s="210" t="s">
        <v>896</v>
      </c>
    </row>
    <row r="118" spans="1:9">
      <c r="A118" s="2" t="s">
        <v>1094</v>
      </c>
      <c r="B118" s="6">
        <v>1827</v>
      </c>
      <c r="C118" s="4"/>
      <c r="D118" s="6">
        <v>4398</v>
      </c>
      <c r="E118" s="6">
        <v>1218</v>
      </c>
      <c r="F118" s="4"/>
      <c r="G118" s="6">
        <v>4369</v>
      </c>
      <c r="H118" s="4" t="s">
        <v>5</v>
      </c>
      <c r="I118" s="4"/>
    </row>
    <row r="119" spans="1:9">
      <c r="A119" s="2" t="s">
        <v>553</v>
      </c>
      <c r="B119" s="4">
        <v>28</v>
      </c>
      <c r="C119" s="4"/>
      <c r="D119" s="4">
        <v>42</v>
      </c>
      <c r="E119" s="4">
        <v>27</v>
      </c>
      <c r="F119" s="4"/>
      <c r="G119" s="4">
        <v>64</v>
      </c>
      <c r="H119" s="4" t="s">
        <v>5</v>
      </c>
      <c r="I119" s="4"/>
    </row>
    <row r="120" spans="1:9" ht="30">
      <c r="A120" s="2" t="s">
        <v>1105</v>
      </c>
      <c r="B120" s="4" t="s">
        <v>5</v>
      </c>
      <c r="C120" s="4"/>
      <c r="D120" s="4" t="s">
        <v>5</v>
      </c>
      <c r="E120" s="4" t="s">
        <v>5</v>
      </c>
      <c r="F120" s="4"/>
      <c r="G120" s="4" t="s">
        <v>5</v>
      </c>
      <c r="H120" s="4" t="s">
        <v>5</v>
      </c>
      <c r="I120" s="4"/>
    </row>
    <row r="121" spans="1:9" ht="30">
      <c r="A121" s="3" t="s">
        <v>1092</v>
      </c>
      <c r="B121" s="4" t="s">
        <v>5</v>
      </c>
      <c r="C121" s="4"/>
      <c r="D121" s="4" t="s">
        <v>5</v>
      </c>
      <c r="E121" s="4" t="s">
        <v>5</v>
      </c>
      <c r="F121" s="4"/>
      <c r="G121" s="4" t="s">
        <v>5</v>
      </c>
      <c r="H121" s="4" t="s">
        <v>5</v>
      </c>
      <c r="I121" s="4"/>
    </row>
    <row r="122" spans="1:9">
      <c r="A122" s="2" t="s">
        <v>541</v>
      </c>
      <c r="B122" s="4">
        <v>0</v>
      </c>
      <c r="C122" s="4"/>
      <c r="D122" s="4" t="s">
        <v>5</v>
      </c>
      <c r="E122" s="4">
        <v>0</v>
      </c>
      <c r="F122" s="4"/>
      <c r="G122" s="4" t="s">
        <v>5</v>
      </c>
      <c r="H122" s="4">
        <v>0</v>
      </c>
      <c r="I122" s="4"/>
    </row>
    <row r="123" spans="1:9">
      <c r="A123" s="2" t="s">
        <v>542</v>
      </c>
      <c r="B123" s="4">
        <v>0</v>
      </c>
      <c r="C123" s="4"/>
      <c r="D123" s="4" t="s">
        <v>5</v>
      </c>
      <c r="E123" s="4">
        <v>0</v>
      </c>
      <c r="F123" s="4"/>
      <c r="G123" s="4" t="s">
        <v>5</v>
      </c>
      <c r="H123" s="4">
        <v>0</v>
      </c>
      <c r="I123" s="4"/>
    </row>
    <row r="124" spans="1:9" ht="17.25">
      <c r="A124" s="2" t="s">
        <v>1093</v>
      </c>
      <c r="B124" s="4">
        <v>0</v>
      </c>
      <c r="C124" s="210" t="s">
        <v>896</v>
      </c>
      <c r="D124" s="4" t="s">
        <v>5</v>
      </c>
      <c r="E124" s="4">
        <v>0</v>
      </c>
      <c r="F124" s="210" t="s">
        <v>896</v>
      </c>
      <c r="G124" s="4" t="s">
        <v>5</v>
      </c>
      <c r="H124" s="4">
        <v>0</v>
      </c>
      <c r="I124" s="210" t="s">
        <v>896</v>
      </c>
    </row>
    <row r="125" spans="1:9" ht="45">
      <c r="A125" s="2" t="s">
        <v>1106</v>
      </c>
      <c r="B125" s="4" t="s">
        <v>5</v>
      </c>
      <c r="C125" s="4"/>
      <c r="D125" s="4" t="s">
        <v>5</v>
      </c>
      <c r="E125" s="4" t="s">
        <v>5</v>
      </c>
      <c r="F125" s="4"/>
      <c r="G125" s="4" t="s">
        <v>5</v>
      </c>
      <c r="H125" s="4" t="s">
        <v>5</v>
      </c>
      <c r="I125" s="4"/>
    </row>
    <row r="126" spans="1:9" ht="30">
      <c r="A126" s="3" t="s">
        <v>1092</v>
      </c>
      <c r="B126" s="4" t="s">
        <v>5</v>
      </c>
      <c r="C126" s="4"/>
      <c r="D126" s="4" t="s">
        <v>5</v>
      </c>
      <c r="E126" s="4" t="s">
        <v>5</v>
      </c>
      <c r="F126" s="4"/>
      <c r="G126" s="4" t="s">
        <v>5</v>
      </c>
      <c r="H126" s="4" t="s">
        <v>5</v>
      </c>
      <c r="I126" s="4"/>
    </row>
    <row r="127" spans="1:9">
      <c r="A127" s="2" t="s">
        <v>541</v>
      </c>
      <c r="B127" s="4">
        <v>485</v>
      </c>
      <c r="C127" s="4"/>
      <c r="D127" s="4" t="s">
        <v>5</v>
      </c>
      <c r="E127" s="4">
        <v>485</v>
      </c>
      <c r="F127" s="4"/>
      <c r="G127" s="4" t="s">
        <v>5</v>
      </c>
      <c r="H127" s="4">
        <v>0</v>
      </c>
      <c r="I127" s="4"/>
    </row>
    <row r="128" spans="1:9">
      <c r="A128" s="2" t="s">
        <v>542</v>
      </c>
      <c r="B128" s="4">
        <v>485</v>
      </c>
      <c r="C128" s="4"/>
      <c r="D128" s="4" t="s">
        <v>5</v>
      </c>
      <c r="E128" s="4">
        <v>485</v>
      </c>
      <c r="F128" s="4"/>
      <c r="G128" s="4" t="s">
        <v>5</v>
      </c>
      <c r="H128" s="4">
        <v>0</v>
      </c>
      <c r="I128" s="4"/>
    </row>
    <row r="129" spans="1:9" ht="17.25">
      <c r="A129" s="2" t="s">
        <v>1093</v>
      </c>
      <c r="B129" s="4">
        <v>459</v>
      </c>
      <c r="C129" s="210" t="s">
        <v>896</v>
      </c>
      <c r="D129" s="4" t="s">
        <v>5</v>
      </c>
      <c r="E129" s="4">
        <v>459</v>
      </c>
      <c r="F129" s="210" t="s">
        <v>896</v>
      </c>
      <c r="G129" s="4" t="s">
        <v>5</v>
      </c>
      <c r="H129" s="4">
        <v>0</v>
      </c>
      <c r="I129" s="210" t="s">
        <v>896</v>
      </c>
    </row>
    <row r="130" spans="1:9">
      <c r="A130" s="2" t="s">
        <v>1094</v>
      </c>
      <c r="B130" s="6">
        <v>3993</v>
      </c>
      <c r="C130" s="4"/>
      <c r="D130" s="4">
        <v>0</v>
      </c>
      <c r="E130" s="6">
        <v>3912</v>
      </c>
      <c r="F130" s="4"/>
      <c r="G130" s="4">
        <v>0</v>
      </c>
      <c r="H130" s="4" t="s">
        <v>5</v>
      </c>
      <c r="I130" s="4"/>
    </row>
    <row r="131" spans="1:9">
      <c r="A131" s="2" t="s">
        <v>553</v>
      </c>
      <c r="B131" s="4">
        <v>156</v>
      </c>
      <c r="C131" s="4"/>
      <c r="D131" s="4">
        <v>0</v>
      </c>
      <c r="E131" s="4">
        <v>156</v>
      </c>
      <c r="F131" s="4"/>
      <c r="G131" s="4">
        <v>0</v>
      </c>
      <c r="H131" s="4" t="s">
        <v>5</v>
      </c>
      <c r="I131" s="4"/>
    </row>
    <row r="132" spans="1:9" ht="45">
      <c r="A132" s="2" t="s">
        <v>1107</v>
      </c>
      <c r="B132" s="4" t="s">
        <v>5</v>
      </c>
      <c r="C132" s="4"/>
      <c r="D132" s="4" t="s">
        <v>5</v>
      </c>
      <c r="E132" s="4" t="s">
        <v>5</v>
      </c>
      <c r="F132" s="4"/>
      <c r="G132" s="4" t="s">
        <v>5</v>
      </c>
      <c r="H132" s="4" t="s">
        <v>5</v>
      </c>
      <c r="I132" s="4"/>
    </row>
    <row r="133" spans="1:9" ht="30">
      <c r="A133" s="3" t="s">
        <v>1092</v>
      </c>
      <c r="B133" s="4" t="s">
        <v>5</v>
      </c>
      <c r="C133" s="4"/>
      <c r="D133" s="4" t="s">
        <v>5</v>
      </c>
      <c r="E133" s="4" t="s">
        <v>5</v>
      </c>
      <c r="F133" s="4"/>
      <c r="G133" s="4" t="s">
        <v>5</v>
      </c>
      <c r="H133" s="4" t="s">
        <v>5</v>
      </c>
      <c r="I133" s="4"/>
    </row>
    <row r="134" spans="1:9">
      <c r="A134" s="2" t="s">
        <v>541</v>
      </c>
      <c r="B134" s="4">
        <v>0</v>
      </c>
      <c r="C134" s="4"/>
      <c r="D134" s="4" t="s">
        <v>5</v>
      </c>
      <c r="E134" s="4">
        <v>0</v>
      </c>
      <c r="F134" s="4"/>
      <c r="G134" s="4" t="s">
        <v>5</v>
      </c>
      <c r="H134" s="4">
        <v>0</v>
      </c>
      <c r="I134" s="4"/>
    </row>
    <row r="135" spans="1:9">
      <c r="A135" s="2" t="s">
        <v>542</v>
      </c>
      <c r="B135" s="4">
        <v>0</v>
      </c>
      <c r="C135" s="4"/>
      <c r="D135" s="4" t="s">
        <v>5</v>
      </c>
      <c r="E135" s="4">
        <v>0</v>
      </c>
      <c r="F135" s="4"/>
      <c r="G135" s="4" t="s">
        <v>5</v>
      </c>
      <c r="H135" s="4">
        <v>0</v>
      </c>
      <c r="I135" s="4"/>
    </row>
    <row r="136" spans="1:9" ht="17.25">
      <c r="A136" s="2" t="s">
        <v>1093</v>
      </c>
      <c r="B136" s="4">
        <v>0</v>
      </c>
      <c r="C136" s="210" t="s">
        <v>896</v>
      </c>
      <c r="D136" s="4" t="s">
        <v>5</v>
      </c>
      <c r="E136" s="4">
        <v>0</v>
      </c>
      <c r="F136" s="210" t="s">
        <v>896</v>
      </c>
      <c r="G136" s="4" t="s">
        <v>5</v>
      </c>
      <c r="H136" s="4">
        <v>0</v>
      </c>
      <c r="I136" s="210" t="s">
        <v>896</v>
      </c>
    </row>
    <row r="137" spans="1:9" ht="45">
      <c r="A137" s="2" t="s">
        <v>1108</v>
      </c>
      <c r="B137" s="4" t="s">
        <v>5</v>
      </c>
      <c r="C137" s="4"/>
      <c r="D137" s="4" t="s">
        <v>5</v>
      </c>
      <c r="E137" s="4" t="s">
        <v>5</v>
      </c>
      <c r="F137" s="4"/>
      <c r="G137" s="4" t="s">
        <v>5</v>
      </c>
      <c r="H137" s="4" t="s">
        <v>5</v>
      </c>
      <c r="I137" s="4"/>
    </row>
    <row r="138" spans="1:9" ht="30">
      <c r="A138" s="3" t="s">
        <v>1092</v>
      </c>
      <c r="B138" s="4" t="s">
        <v>5</v>
      </c>
      <c r="C138" s="4"/>
      <c r="D138" s="4" t="s">
        <v>5</v>
      </c>
      <c r="E138" s="4" t="s">
        <v>5</v>
      </c>
      <c r="F138" s="4"/>
      <c r="G138" s="4" t="s">
        <v>5</v>
      </c>
      <c r="H138" s="4" t="s">
        <v>5</v>
      </c>
      <c r="I138" s="4"/>
    </row>
    <row r="139" spans="1:9">
      <c r="A139" s="2" t="s">
        <v>541</v>
      </c>
      <c r="B139" s="4">
        <v>0</v>
      </c>
      <c r="C139" s="4"/>
      <c r="D139" s="4" t="s">
        <v>5</v>
      </c>
      <c r="E139" s="4">
        <v>0</v>
      </c>
      <c r="F139" s="4"/>
      <c r="G139" s="4" t="s">
        <v>5</v>
      </c>
      <c r="H139" s="4">
        <v>0</v>
      </c>
      <c r="I139" s="4"/>
    </row>
    <row r="140" spans="1:9">
      <c r="A140" s="2" t="s">
        <v>542</v>
      </c>
      <c r="B140" s="4">
        <v>0</v>
      </c>
      <c r="C140" s="4"/>
      <c r="D140" s="4" t="s">
        <v>5</v>
      </c>
      <c r="E140" s="4">
        <v>0</v>
      </c>
      <c r="F140" s="4"/>
      <c r="G140" s="4" t="s">
        <v>5</v>
      </c>
      <c r="H140" s="4">
        <v>0</v>
      </c>
      <c r="I140" s="4"/>
    </row>
    <row r="141" spans="1:9" ht="17.25">
      <c r="A141" s="2" t="s">
        <v>1093</v>
      </c>
      <c r="B141" s="4">
        <v>0</v>
      </c>
      <c r="C141" s="210" t="s">
        <v>896</v>
      </c>
      <c r="D141" s="4" t="s">
        <v>5</v>
      </c>
      <c r="E141" s="4">
        <v>0</v>
      </c>
      <c r="F141" s="210" t="s">
        <v>896</v>
      </c>
      <c r="G141" s="4" t="s">
        <v>5</v>
      </c>
      <c r="H141" s="4">
        <v>0</v>
      </c>
      <c r="I141" s="210" t="s">
        <v>896</v>
      </c>
    </row>
    <row r="142" spans="1:9" ht="45">
      <c r="A142" s="2" t="s">
        <v>1109</v>
      </c>
      <c r="B142" s="4" t="s">
        <v>5</v>
      </c>
      <c r="C142" s="4"/>
      <c r="D142" s="4" t="s">
        <v>5</v>
      </c>
      <c r="E142" s="4" t="s">
        <v>5</v>
      </c>
      <c r="F142" s="4"/>
      <c r="G142" s="4" t="s">
        <v>5</v>
      </c>
      <c r="H142" s="4" t="s">
        <v>5</v>
      </c>
      <c r="I142" s="4"/>
    </row>
    <row r="143" spans="1:9" ht="30">
      <c r="A143" s="3" t="s">
        <v>1092</v>
      </c>
      <c r="B143" s="4" t="s">
        <v>5</v>
      </c>
      <c r="C143" s="4"/>
      <c r="D143" s="4" t="s">
        <v>5</v>
      </c>
      <c r="E143" s="4" t="s">
        <v>5</v>
      </c>
      <c r="F143" s="4"/>
      <c r="G143" s="4" t="s">
        <v>5</v>
      </c>
      <c r="H143" s="4" t="s">
        <v>5</v>
      </c>
      <c r="I143" s="4"/>
    </row>
    <row r="144" spans="1:9">
      <c r="A144" s="2" t="s">
        <v>541</v>
      </c>
      <c r="B144" s="4">
        <v>0</v>
      </c>
      <c r="C144" s="4"/>
      <c r="D144" s="4" t="s">
        <v>5</v>
      </c>
      <c r="E144" s="4">
        <v>0</v>
      </c>
      <c r="F144" s="4"/>
      <c r="G144" s="4" t="s">
        <v>5</v>
      </c>
      <c r="H144" s="4">
        <v>0</v>
      </c>
      <c r="I144" s="4"/>
    </row>
    <row r="145" spans="1:9">
      <c r="A145" s="2" t="s">
        <v>542</v>
      </c>
      <c r="B145" s="4">
        <v>0</v>
      </c>
      <c r="C145" s="4"/>
      <c r="D145" s="4" t="s">
        <v>5</v>
      </c>
      <c r="E145" s="4">
        <v>0</v>
      </c>
      <c r="F145" s="4"/>
      <c r="G145" s="4" t="s">
        <v>5</v>
      </c>
      <c r="H145" s="4">
        <v>0</v>
      </c>
      <c r="I145" s="4"/>
    </row>
    <row r="146" spans="1:9" ht="17.25">
      <c r="A146" s="2" t="s">
        <v>1093</v>
      </c>
      <c r="B146" s="4">
        <v>0</v>
      </c>
      <c r="C146" s="210" t="s">
        <v>896</v>
      </c>
      <c r="D146" s="4" t="s">
        <v>5</v>
      </c>
      <c r="E146" s="4">
        <v>0</v>
      </c>
      <c r="F146" s="210" t="s">
        <v>896</v>
      </c>
      <c r="G146" s="4" t="s">
        <v>5</v>
      </c>
      <c r="H146" s="4">
        <v>0</v>
      </c>
      <c r="I146" s="210" t="s">
        <v>896</v>
      </c>
    </row>
    <row r="147" spans="1:9" ht="30">
      <c r="A147" s="2" t="s">
        <v>1110</v>
      </c>
      <c r="B147" s="4" t="s">
        <v>5</v>
      </c>
      <c r="C147" s="4"/>
      <c r="D147" s="4" t="s">
        <v>5</v>
      </c>
      <c r="E147" s="4" t="s">
        <v>5</v>
      </c>
      <c r="F147" s="4"/>
      <c r="G147" s="4" t="s">
        <v>5</v>
      </c>
      <c r="H147" s="4" t="s">
        <v>5</v>
      </c>
      <c r="I147" s="4"/>
    </row>
    <row r="148" spans="1:9" ht="30">
      <c r="A148" s="3" t="s">
        <v>1092</v>
      </c>
      <c r="B148" s="4" t="s">
        <v>5</v>
      </c>
      <c r="C148" s="4"/>
      <c r="D148" s="4" t="s">
        <v>5</v>
      </c>
      <c r="E148" s="4" t="s">
        <v>5</v>
      </c>
      <c r="F148" s="4"/>
      <c r="G148" s="4" t="s">
        <v>5</v>
      </c>
      <c r="H148" s="4" t="s">
        <v>5</v>
      </c>
      <c r="I148" s="4"/>
    </row>
    <row r="149" spans="1:9">
      <c r="A149" s="2" t="s">
        <v>541</v>
      </c>
      <c r="B149" s="4">
        <v>0</v>
      </c>
      <c r="C149" s="4"/>
      <c r="D149" s="4" t="s">
        <v>5</v>
      </c>
      <c r="E149" s="4">
        <v>0</v>
      </c>
      <c r="F149" s="4"/>
      <c r="G149" s="4" t="s">
        <v>5</v>
      </c>
      <c r="H149" s="4">
        <v>0</v>
      </c>
      <c r="I149" s="4"/>
    </row>
    <row r="150" spans="1:9">
      <c r="A150" s="2" t="s">
        <v>542</v>
      </c>
      <c r="B150" s="4">
        <v>0</v>
      </c>
      <c r="C150" s="4"/>
      <c r="D150" s="4" t="s">
        <v>5</v>
      </c>
      <c r="E150" s="4">
        <v>0</v>
      </c>
      <c r="F150" s="4"/>
      <c r="G150" s="4" t="s">
        <v>5</v>
      </c>
      <c r="H150" s="4">
        <v>0</v>
      </c>
      <c r="I150" s="4"/>
    </row>
    <row r="151" spans="1:9" ht="17.25">
      <c r="A151" s="2" t="s">
        <v>1093</v>
      </c>
      <c r="B151" s="8">
        <v>0</v>
      </c>
      <c r="C151" s="210" t="s">
        <v>896</v>
      </c>
      <c r="D151" s="4" t="s">
        <v>5</v>
      </c>
      <c r="E151" s="8">
        <v>0</v>
      </c>
      <c r="F151" s="210" t="s">
        <v>896</v>
      </c>
      <c r="G151" s="4" t="s">
        <v>5</v>
      </c>
      <c r="H151" s="8">
        <v>0</v>
      </c>
      <c r="I151" s="210" t="s">
        <v>896</v>
      </c>
    </row>
    <row r="152" spans="1:9">
      <c r="A152" s="116"/>
      <c r="B152" s="116"/>
      <c r="C152" s="116"/>
      <c r="D152" s="116"/>
      <c r="E152" s="116"/>
      <c r="F152" s="116"/>
      <c r="G152" s="116"/>
      <c r="H152" s="116"/>
      <c r="I152" s="116"/>
    </row>
    <row r="153" spans="1:9" ht="30" customHeight="1">
      <c r="A153" s="2" t="s">
        <v>896</v>
      </c>
      <c r="B153" s="14" t="s">
        <v>547</v>
      </c>
      <c r="C153" s="14"/>
      <c r="D153" s="14"/>
      <c r="E153" s="14"/>
      <c r="F153" s="14"/>
      <c r="G153" s="14"/>
      <c r="H153" s="14"/>
      <c r="I153" s="14"/>
    </row>
  </sheetData>
  <mergeCells count="8">
    <mergeCell ref="A152:I152"/>
    <mergeCell ref="B153:I153"/>
    <mergeCell ref="B1:D1"/>
    <mergeCell ref="E1:G1"/>
    <mergeCell ref="H1:I1"/>
    <mergeCell ref="B2:C2"/>
    <mergeCell ref="E2:F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1111</v>
      </c>
      <c r="B1" s="7" t="s">
        <v>80</v>
      </c>
      <c r="C1" s="7"/>
      <c r="D1" s="7" t="s">
        <v>1</v>
      </c>
      <c r="E1" s="7"/>
    </row>
    <row r="2" spans="1:5" ht="30">
      <c r="A2" s="1" t="s">
        <v>27</v>
      </c>
      <c r="B2" s="1" t="s">
        <v>2</v>
      </c>
      <c r="C2" s="1" t="s">
        <v>67</v>
      </c>
      <c r="D2" s="1" t="s">
        <v>2</v>
      </c>
      <c r="E2" s="1" t="s">
        <v>67</v>
      </c>
    </row>
    <row r="3" spans="1:5">
      <c r="A3" s="1"/>
      <c r="B3" s="1" t="s">
        <v>1112</v>
      </c>
      <c r="C3" s="1" t="s">
        <v>1112</v>
      </c>
      <c r="D3" s="1" t="s">
        <v>1112</v>
      </c>
      <c r="E3" s="1" t="s">
        <v>1112</v>
      </c>
    </row>
    <row r="4" spans="1:5" ht="30">
      <c r="A4" s="3" t="s">
        <v>1113</v>
      </c>
      <c r="B4" s="4" t="s">
        <v>5</v>
      </c>
      <c r="C4" s="4" t="s">
        <v>5</v>
      </c>
      <c r="D4" s="4" t="s">
        <v>5</v>
      </c>
      <c r="E4" s="4" t="s">
        <v>5</v>
      </c>
    </row>
    <row r="5" spans="1:5">
      <c r="A5" s="2" t="s">
        <v>575</v>
      </c>
      <c r="B5" s="4">
        <v>1</v>
      </c>
      <c r="C5" s="4">
        <v>3</v>
      </c>
      <c r="D5" s="4">
        <v>1</v>
      </c>
      <c r="E5" s="4">
        <v>3</v>
      </c>
    </row>
    <row r="6" spans="1:5" ht="30">
      <c r="A6" s="2" t="s">
        <v>1114</v>
      </c>
      <c r="B6" s="8">
        <v>300</v>
      </c>
      <c r="C6" s="8">
        <v>1136</v>
      </c>
      <c r="D6" s="8">
        <v>300</v>
      </c>
      <c r="E6" s="8">
        <v>1136</v>
      </c>
    </row>
    <row r="7" spans="1:5" ht="30">
      <c r="A7" s="2" t="s">
        <v>1115</v>
      </c>
      <c r="B7" s="4">
        <v>193</v>
      </c>
      <c r="C7" s="6">
        <v>1080</v>
      </c>
      <c r="D7" s="4">
        <v>193</v>
      </c>
      <c r="E7" s="6">
        <v>1080</v>
      </c>
    </row>
    <row r="8" spans="1:5" ht="60">
      <c r="A8" s="2" t="s">
        <v>1116</v>
      </c>
      <c r="B8" s="4">
        <v>0</v>
      </c>
      <c r="C8" s="6">
        <v>1000</v>
      </c>
      <c r="D8" s="4">
        <v>0</v>
      </c>
      <c r="E8" s="6">
        <v>2000</v>
      </c>
    </row>
    <row r="9" spans="1:5" ht="60">
      <c r="A9" s="2" t="s">
        <v>1117</v>
      </c>
      <c r="B9" s="4">
        <v>0</v>
      </c>
      <c r="C9" s="4">
        <v>519</v>
      </c>
      <c r="D9" s="4">
        <v>0</v>
      </c>
      <c r="E9" s="6">
        <v>1494</v>
      </c>
    </row>
    <row r="10" spans="1:5">
      <c r="A10" s="2" t="s">
        <v>438</v>
      </c>
      <c r="B10" s="4" t="s">
        <v>5</v>
      </c>
      <c r="C10" s="4" t="s">
        <v>5</v>
      </c>
      <c r="D10" s="4" t="s">
        <v>5</v>
      </c>
      <c r="E10" s="4" t="s">
        <v>5</v>
      </c>
    </row>
    <row r="11" spans="1:5" ht="30">
      <c r="A11" s="3" t="s">
        <v>1113</v>
      </c>
      <c r="B11" s="4" t="s">
        <v>5</v>
      </c>
      <c r="C11" s="4" t="s">
        <v>5</v>
      </c>
      <c r="D11" s="4" t="s">
        <v>5</v>
      </c>
      <c r="E11" s="4" t="s">
        <v>5</v>
      </c>
    </row>
    <row r="12" spans="1:5" ht="60">
      <c r="A12" s="2" t="s">
        <v>1116</v>
      </c>
      <c r="B12" s="4">
        <v>0</v>
      </c>
      <c r="C12" s="6">
        <v>1000</v>
      </c>
      <c r="D12" s="4">
        <v>0</v>
      </c>
      <c r="E12" s="6">
        <v>2000</v>
      </c>
    </row>
    <row r="13" spans="1:5" ht="60">
      <c r="A13" s="2" t="s">
        <v>1117</v>
      </c>
      <c r="B13" s="4">
        <v>0</v>
      </c>
      <c r="C13" s="4">
        <v>519</v>
      </c>
      <c r="D13" s="4">
        <v>0</v>
      </c>
      <c r="E13" s="6">
        <v>1494</v>
      </c>
    </row>
    <row r="14" spans="1:5">
      <c r="A14" s="2" t="s">
        <v>567</v>
      </c>
      <c r="B14" s="4" t="s">
        <v>5</v>
      </c>
      <c r="C14" s="4" t="s">
        <v>5</v>
      </c>
      <c r="D14" s="4" t="s">
        <v>5</v>
      </c>
      <c r="E14" s="4" t="s">
        <v>5</v>
      </c>
    </row>
    <row r="15" spans="1:5" ht="30">
      <c r="A15" s="3" t="s">
        <v>1113</v>
      </c>
      <c r="B15" s="4" t="s">
        <v>5</v>
      </c>
      <c r="C15" s="4" t="s">
        <v>5</v>
      </c>
      <c r="D15" s="4" t="s">
        <v>5</v>
      </c>
      <c r="E15" s="4" t="s">
        <v>5</v>
      </c>
    </row>
    <row r="16" spans="1:5">
      <c r="A16" s="2" t="s">
        <v>575</v>
      </c>
      <c r="B16" s="4">
        <v>0</v>
      </c>
      <c r="C16" s="4">
        <v>1</v>
      </c>
      <c r="D16" s="4">
        <v>0</v>
      </c>
      <c r="E16" s="4">
        <v>1</v>
      </c>
    </row>
    <row r="17" spans="1:5" ht="30">
      <c r="A17" s="2" t="s">
        <v>1114</v>
      </c>
      <c r="B17" s="4">
        <v>0</v>
      </c>
      <c r="C17" s="4">
        <v>613</v>
      </c>
      <c r="D17" s="4">
        <v>0</v>
      </c>
      <c r="E17" s="4">
        <v>613</v>
      </c>
    </row>
    <row r="18" spans="1:5" ht="30">
      <c r="A18" s="2" t="s">
        <v>1115</v>
      </c>
      <c r="B18" s="4">
        <v>0</v>
      </c>
      <c r="C18" s="4">
        <v>607</v>
      </c>
      <c r="D18" s="4">
        <v>0</v>
      </c>
      <c r="E18" s="4">
        <v>607</v>
      </c>
    </row>
    <row r="19" spans="1:5" ht="30">
      <c r="A19" s="2" t="s">
        <v>1118</v>
      </c>
      <c r="B19" s="4" t="s">
        <v>5</v>
      </c>
      <c r="C19" s="4" t="s">
        <v>5</v>
      </c>
      <c r="D19" s="4" t="s">
        <v>5</v>
      </c>
      <c r="E19" s="4" t="s">
        <v>5</v>
      </c>
    </row>
    <row r="20" spans="1:5" ht="30">
      <c r="A20" s="3" t="s">
        <v>1113</v>
      </c>
      <c r="B20" s="4" t="s">
        <v>5</v>
      </c>
      <c r="C20" s="4" t="s">
        <v>5</v>
      </c>
      <c r="D20" s="4" t="s">
        <v>5</v>
      </c>
      <c r="E20" s="4" t="s">
        <v>5</v>
      </c>
    </row>
    <row r="21" spans="1:5">
      <c r="A21" s="2" t="s">
        <v>575</v>
      </c>
      <c r="B21" s="4">
        <v>0</v>
      </c>
      <c r="C21" s="4">
        <v>1</v>
      </c>
      <c r="D21" s="4">
        <v>0</v>
      </c>
      <c r="E21" s="4">
        <v>1</v>
      </c>
    </row>
    <row r="22" spans="1:5" ht="30">
      <c r="A22" s="2" t="s">
        <v>1114</v>
      </c>
      <c r="B22" s="4">
        <v>0</v>
      </c>
      <c r="C22" s="4">
        <v>613</v>
      </c>
      <c r="D22" s="4">
        <v>0</v>
      </c>
      <c r="E22" s="4">
        <v>613</v>
      </c>
    </row>
    <row r="23" spans="1:5" ht="30">
      <c r="A23" s="2" t="s">
        <v>1115</v>
      </c>
      <c r="B23" s="4">
        <v>0</v>
      </c>
      <c r="C23" s="4">
        <v>607</v>
      </c>
      <c r="D23" s="4">
        <v>0</v>
      </c>
      <c r="E23" s="4">
        <v>607</v>
      </c>
    </row>
    <row r="24" spans="1:5">
      <c r="A24" s="2" t="s">
        <v>569</v>
      </c>
      <c r="B24" s="4" t="s">
        <v>5</v>
      </c>
      <c r="C24" s="4" t="s">
        <v>5</v>
      </c>
      <c r="D24" s="4" t="s">
        <v>5</v>
      </c>
      <c r="E24" s="4" t="s">
        <v>5</v>
      </c>
    </row>
    <row r="25" spans="1:5" ht="30">
      <c r="A25" s="3" t="s">
        <v>1113</v>
      </c>
      <c r="B25" s="4" t="s">
        <v>5</v>
      </c>
      <c r="C25" s="4" t="s">
        <v>5</v>
      </c>
      <c r="D25" s="4" t="s">
        <v>5</v>
      </c>
      <c r="E25" s="4" t="s">
        <v>5</v>
      </c>
    </row>
    <row r="26" spans="1:5">
      <c r="A26" s="2" t="s">
        <v>575</v>
      </c>
      <c r="B26" s="4">
        <v>1</v>
      </c>
      <c r="C26" s="4">
        <v>2</v>
      </c>
      <c r="D26" s="4">
        <v>1</v>
      </c>
      <c r="E26" s="4">
        <v>2</v>
      </c>
    </row>
    <row r="27" spans="1:5" ht="30">
      <c r="A27" s="2" t="s">
        <v>1114</v>
      </c>
      <c r="B27" s="4">
        <v>300</v>
      </c>
      <c r="C27" s="4">
        <v>523</v>
      </c>
      <c r="D27" s="4">
        <v>300</v>
      </c>
      <c r="E27" s="4">
        <v>523</v>
      </c>
    </row>
    <row r="28" spans="1:5" ht="30">
      <c r="A28" s="2" t="s">
        <v>1115</v>
      </c>
      <c r="B28" s="4">
        <v>193</v>
      </c>
      <c r="C28" s="4">
        <v>473</v>
      </c>
      <c r="D28" s="4">
        <v>193</v>
      </c>
      <c r="E28" s="4">
        <v>473</v>
      </c>
    </row>
    <row r="29" spans="1:5" ht="30">
      <c r="A29" s="2" t="s">
        <v>1119</v>
      </c>
      <c r="B29" s="4" t="s">
        <v>5</v>
      </c>
      <c r="C29" s="4" t="s">
        <v>5</v>
      </c>
      <c r="D29" s="4" t="s">
        <v>5</v>
      </c>
      <c r="E29" s="4" t="s">
        <v>5</v>
      </c>
    </row>
    <row r="30" spans="1:5" ht="30">
      <c r="A30" s="3" t="s">
        <v>1113</v>
      </c>
      <c r="B30" s="4" t="s">
        <v>5</v>
      </c>
      <c r="C30" s="4" t="s">
        <v>5</v>
      </c>
      <c r="D30" s="4" t="s">
        <v>5</v>
      </c>
      <c r="E30" s="4" t="s">
        <v>5</v>
      </c>
    </row>
    <row r="31" spans="1:5">
      <c r="A31" s="2" t="s">
        <v>575</v>
      </c>
      <c r="B31" s="4">
        <v>0</v>
      </c>
      <c r="C31" s="4">
        <v>1</v>
      </c>
      <c r="D31" s="4">
        <v>0</v>
      </c>
      <c r="E31" s="4">
        <v>1</v>
      </c>
    </row>
    <row r="32" spans="1:5" ht="30">
      <c r="A32" s="2" t="s">
        <v>1114</v>
      </c>
      <c r="B32" s="4">
        <v>0</v>
      </c>
      <c r="C32" s="4">
        <v>439</v>
      </c>
      <c r="D32" s="4">
        <v>0</v>
      </c>
      <c r="E32" s="4">
        <v>439</v>
      </c>
    </row>
    <row r="33" spans="1:5" ht="30">
      <c r="A33" s="2" t="s">
        <v>1115</v>
      </c>
      <c r="B33" s="4">
        <v>0</v>
      </c>
      <c r="C33" s="4">
        <v>414</v>
      </c>
      <c r="D33" s="4">
        <v>0</v>
      </c>
      <c r="E33" s="4">
        <v>414</v>
      </c>
    </row>
    <row r="34" spans="1:5">
      <c r="A34" s="2" t="s">
        <v>1120</v>
      </c>
      <c r="B34" s="4" t="s">
        <v>5</v>
      </c>
      <c r="C34" s="4" t="s">
        <v>5</v>
      </c>
      <c r="D34" s="4" t="s">
        <v>5</v>
      </c>
      <c r="E34" s="4" t="s">
        <v>5</v>
      </c>
    </row>
    <row r="35" spans="1:5" ht="30">
      <c r="A35" s="3" t="s">
        <v>1113</v>
      </c>
      <c r="B35" s="4" t="s">
        <v>5</v>
      </c>
      <c r="C35" s="4" t="s">
        <v>5</v>
      </c>
      <c r="D35" s="4" t="s">
        <v>5</v>
      </c>
      <c r="E35" s="4" t="s">
        <v>5</v>
      </c>
    </row>
    <row r="36" spans="1:5">
      <c r="A36" s="2" t="s">
        <v>575</v>
      </c>
      <c r="B36" s="4">
        <v>1</v>
      </c>
      <c r="C36" s="4">
        <v>1</v>
      </c>
      <c r="D36" s="4">
        <v>1</v>
      </c>
      <c r="E36" s="4">
        <v>1</v>
      </c>
    </row>
    <row r="37" spans="1:5" ht="30">
      <c r="A37" s="2" t="s">
        <v>1114</v>
      </c>
      <c r="B37" s="4">
        <v>300</v>
      </c>
      <c r="C37" s="4">
        <v>84</v>
      </c>
      <c r="D37" s="4">
        <v>300</v>
      </c>
      <c r="E37" s="4">
        <v>84</v>
      </c>
    </row>
    <row r="38" spans="1:5" ht="30">
      <c r="A38" s="2" t="s">
        <v>1115</v>
      </c>
      <c r="B38" s="8">
        <v>193</v>
      </c>
      <c r="C38" s="8">
        <v>59</v>
      </c>
      <c r="D38" s="8">
        <v>193</v>
      </c>
      <c r="E38" s="8">
        <v>5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1121</v>
      </c>
      <c r="B1" s="7" t="s">
        <v>80</v>
      </c>
      <c r="C1" s="7"/>
      <c r="D1" s="7" t="s">
        <v>1</v>
      </c>
      <c r="E1" s="7"/>
      <c r="F1" s="1"/>
    </row>
    <row r="2" spans="1:6">
      <c r="A2" s="7"/>
      <c r="B2" s="1" t="s">
        <v>2</v>
      </c>
      <c r="C2" s="1" t="s">
        <v>67</v>
      </c>
      <c r="D2" s="1" t="s">
        <v>2</v>
      </c>
      <c r="E2" s="1" t="s">
        <v>67</v>
      </c>
      <c r="F2" s="1" t="s">
        <v>28</v>
      </c>
    </row>
    <row r="3" spans="1:6">
      <c r="A3" s="3" t="s">
        <v>577</v>
      </c>
      <c r="B3" s="4" t="s">
        <v>5</v>
      </c>
      <c r="C3" s="4" t="s">
        <v>5</v>
      </c>
      <c r="D3" s="4" t="s">
        <v>5</v>
      </c>
      <c r="E3" s="4" t="s">
        <v>5</v>
      </c>
      <c r="F3" s="4" t="s">
        <v>5</v>
      </c>
    </row>
    <row r="4" spans="1:6">
      <c r="A4" s="2" t="s">
        <v>115</v>
      </c>
      <c r="B4" s="8">
        <v>0</v>
      </c>
      <c r="C4" s="8">
        <v>0</v>
      </c>
      <c r="D4" s="8">
        <v>0</v>
      </c>
      <c r="E4" s="8">
        <v>-1490000</v>
      </c>
      <c r="F4" s="4" t="s">
        <v>5</v>
      </c>
    </row>
    <row r="5" spans="1:6">
      <c r="A5" s="2" t="s">
        <v>40</v>
      </c>
      <c r="B5" s="6">
        <v>6858000</v>
      </c>
      <c r="C5" s="4" t="s">
        <v>5</v>
      </c>
      <c r="D5" s="6">
        <v>6858000</v>
      </c>
      <c r="E5" s="4" t="s">
        <v>5</v>
      </c>
      <c r="F5" s="6">
        <v>7553000</v>
      </c>
    </row>
    <row r="6" spans="1:6">
      <c r="A6" s="2" t="s">
        <v>1122</v>
      </c>
      <c r="B6" s="6">
        <v>11800000</v>
      </c>
      <c r="C6" s="4" t="s">
        <v>5</v>
      </c>
      <c r="D6" s="6">
        <v>11800000</v>
      </c>
      <c r="E6" s="4" t="s">
        <v>5</v>
      </c>
      <c r="F6" s="6">
        <v>12500000</v>
      </c>
    </row>
    <row r="7" spans="1:6">
      <c r="A7" s="2" t="s">
        <v>1123</v>
      </c>
      <c r="B7" s="4" t="s">
        <v>5</v>
      </c>
      <c r="C7" s="4" t="s">
        <v>5</v>
      </c>
      <c r="D7" s="6">
        <v>700000</v>
      </c>
      <c r="E7" s="4" t="s">
        <v>5</v>
      </c>
      <c r="F7" s="4" t="s">
        <v>5</v>
      </c>
    </row>
    <row r="8" spans="1:6" ht="45">
      <c r="A8" s="2" t="s">
        <v>1124</v>
      </c>
      <c r="B8" s="4">
        <v>0</v>
      </c>
      <c r="C8" s="4" t="s">
        <v>5</v>
      </c>
      <c r="D8" s="4">
        <v>0</v>
      </c>
      <c r="E8" s="4" t="s">
        <v>5</v>
      </c>
      <c r="F8" s="4" t="s">
        <v>5</v>
      </c>
    </row>
    <row r="9" spans="1:6">
      <c r="A9" s="2" t="s">
        <v>1125</v>
      </c>
      <c r="B9" s="8">
        <v>0</v>
      </c>
      <c r="C9" s="8">
        <v>0</v>
      </c>
      <c r="D9" s="8">
        <v>0</v>
      </c>
      <c r="E9" s="8">
        <v>0</v>
      </c>
      <c r="F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2" bestFit="1" customWidth="1"/>
    <col min="4" max="4" width="21.7109375" bestFit="1" customWidth="1"/>
    <col min="5" max="5" width="12" bestFit="1" customWidth="1"/>
    <col min="6" max="7" width="12.28515625" bestFit="1" customWidth="1"/>
    <col min="8" max="8" width="25.140625" bestFit="1" customWidth="1"/>
    <col min="9" max="10" width="12" bestFit="1" customWidth="1"/>
    <col min="11" max="13" width="24.42578125" bestFit="1" customWidth="1"/>
    <col min="14" max="15" width="36.5703125" bestFit="1" customWidth="1"/>
  </cols>
  <sheetData>
    <row r="1" spans="1:15" ht="15" customHeight="1">
      <c r="A1" s="7" t="s">
        <v>1126</v>
      </c>
      <c r="B1" s="7" t="s">
        <v>80</v>
      </c>
      <c r="C1" s="7"/>
      <c r="D1" s="7" t="s">
        <v>1</v>
      </c>
      <c r="E1" s="7"/>
      <c r="F1" s="1"/>
      <c r="G1" s="1"/>
      <c r="H1" s="7" t="s">
        <v>1</v>
      </c>
      <c r="I1" s="7"/>
      <c r="J1" s="7"/>
      <c r="K1" s="1" t="s">
        <v>949</v>
      </c>
      <c r="L1" s="1" t="s">
        <v>1</v>
      </c>
      <c r="M1" s="1"/>
      <c r="N1" s="1" t="s">
        <v>949</v>
      </c>
      <c r="O1" s="1"/>
    </row>
    <row r="2" spans="1:15">
      <c r="A2" s="7"/>
      <c r="B2" s="7" t="s">
        <v>2</v>
      </c>
      <c r="C2" s="7" t="s">
        <v>67</v>
      </c>
      <c r="D2" s="7" t="s">
        <v>2</v>
      </c>
      <c r="E2" s="7" t="s">
        <v>67</v>
      </c>
      <c r="F2" s="7" t="s">
        <v>28</v>
      </c>
      <c r="G2" s="7" t="s">
        <v>1033</v>
      </c>
      <c r="H2" s="1" t="s">
        <v>2</v>
      </c>
      <c r="I2" s="1" t="s">
        <v>2</v>
      </c>
      <c r="J2" s="1" t="s">
        <v>2</v>
      </c>
      <c r="K2" s="211">
        <v>41425</v>
      </c>
      <c r="L2" s="1" t="s">
        <v>2</v>
      </c>
      <c r="M2" s="211">
        <v>40329</v>
      </c>
      <c r="N2" s="211">
        <v>40329</v>
      </c>
      <c r="O2" s="1" t="s">
        <v>2</v>
      </c>
    </row>
    <row r="3" spans="1:15" ht="30">
      <c r="A3" s="7"/>
      <c r="B3" s="7"/>
      <c r="C3" s="7"/>
      <c r="D3" s="7"/>
      <c r="E3" s="7"/>
      <c r="F3" s="7"/>
      <c r="G3" s="7"/>
      <c r="H3" s="1" t="s">
        <v>1127</v>
      </c>
      <c r="I3" s="1" t="s">
        <v>1128</v>
      </c>
      <c r="J3" s="1" t="s">
        <v>1129</v>
      </c>
      <c r="K3" s="1" t="s">
        <v>1130</v>
      </c>
      <c r="L3" s="1" t="s">
        <v>1130</v>
      </c>
      <c r="M3" s="1" t="s">
        <v>1130</v>
      </c>
      <c r="N3" s="1" t="s">
        <v>1131</v>
      </c>
      <c r="O3" s="1" t="s">
        <v>1131</v>
      </c>
    </row>
    <row r="4" spans="1:15" ht="45">
      <c r="A4" s="3" t="s">
        <v>1132</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133</v>
      </c>
      <c r="B5" s="4" t="s">
        <v>5</v>
      </c>
      <c r="C5" s="4" t="s">
        <v>5</v>
      </c>
      <c r="D5" s="4" t="s">
        <v>5</v>
      </c>
      <c r="E5" s="4" t="s">
        <v>5</v>
      </c>
      <c r="F5" s="4" t="s">
        <v>5</v>
      </c>
      <c r="G5" s="4" t="s">
        <v>5</v>
      </c>
      <c r="H5" s="4" t="s">
        <v>5</v>
      </c>
      <c r="I5" s="4" t="s">
        <v>5</v>
      </c>
      <c r="J5" s="4" t="s">
        <v>5</v>
      </c>
      <c r="K5" s="4" t="s">
        <v>5</v>
      </c>
      <c r="L5" s="6">
        <v>2295815</v>
      </c>
      <c r="M5" s="6">
        <v>400000</v>
      </c>
      <c r="N5" s="4" t="s">
        <v>5</v>
      </c>
      <c r="O5" s="4" t="s">
        <v>5</v>
      </c>
    </row>
    <row r="6" spans="1:15">
      <c r="A6" s="2" t="s">
        <v>1134</v>
      </c>
      <c r="B6" s="4" t="s">
        <v>5</v>
      </c>
      <c r="C6" s="4" t="s">
        <v>5</v>
      </c>
      <c r="D6" s="4" t="s">
        <v>5</v>
      </c>
      <c r="E6" s="4" t="s">
        <v>5</v>
      </c>
      <c r="F6" s="4" t="s">
        <v>5</v>
      </c>
      <c r="G6" s="4" t="s">
        <v>5</v>
      </c>
      <c r="H6" s="4" t="s">
        <v>5</v>
      </c>
      <c r="I6" s="4" t="s">
        <v>5</v>
      </c>
      <c r="J6" s="4" t="s">
        <v>5</v>
      </c>
      <c r="K6" s="6">
        <v>800000</v>
      </c>
      <c r="L6" s="4" t="s">
        <v>5</v>
      </c>
      <c r="M6" s="4" t="s">
        <v>5</v>
      </c>
      <c r="N6" s="6">
        <v>158211</v>
      </c>
      <c r="O6" s="4" t="s">
        <v>5</v>
      </c>
    </row>
    <row r="7" spans="1:15">
      <c r="A7" s="2" t="s">
        <v>1135</v>
      </c>
      <c r="B7" s="6">
        <v>1479959</v>
      </c>
      <c r="C7" s="6">
        <v>1530065</v>
      </c>
      <c r="D7" s="6">
        <v>1479959</v>
      </c>
      <c r="E7" s="6">
        <v>1530065</v>
      </c>
      <c r="F7" s="6">
        <v>1821000</v>
      </c>
      <c r="G7" s="6">
        <v>1566965</v>
      </c>
      <c r="H7" s="4" t="s">
        <v>5</v>
      </c>
      <c r="I7" s="4" t="s">
        <v>5</v>
      </c>
      <c r="J7" s="4" t="s">
        <v>5</v>
      </c>
      <c r="K7" s="4" t="s">
        <v>5</v>
      </c>
      <c r="L7" s="4" t="s">
        <v>5</v>
      </c>
      <c r="M7" s="4" t="s">
        <v>5</v>
      </c>
      <c r="N7" s="4" t="s">
        <v>5</v>
      </c>
      <c r="O7" s="6">
        <v>937604</v>
      </c>
    </row>
    <row r="8" spans="1:15" ht="45">
      <c r="A8" s="2" t="s">
        <v>1136</v>
      </c>
      <c r="B8" s="4" t="s">
        <v>5</v>
      </c>
      <c r="C8" s="4" t="s">
        <v>5</v>
      </c>
      <c r="D8" s="4" t="s">
        <v>5</v>
      </c>
      <c r="E8" s="4" t="s">
        <v>5</v>
      </c>
      <c r="F8" s="4" t="s">
        <v>5</v>
      </c>
      <c r="G8" s="4" t="s">
        <v>5</v>
      </c>
      <c r="H8" s="4" t="s">
        <v>5</v>
      </c>
      <c r="I8" s="4" t="s">
        <v>5</v>
      </c>
      <c r="J8" s="4" t="s">
        <v>5</v>
      </c>
      <c r="K8" s="4" t="s">
        <v>5</v>
      </c>
      <c r="L8" s="9">
        <v>0.12</v>
      </c>
      <c r="M8" s="4" t="s">
        <v>5</v>
      </c>
      <c r="N8" s="4" t="s">
        <v>5</v>
      </c>
      <c r="O8" s="4" t="s">
        <v>5</v>
      </c>
    </row>
    <row r="9" spans="1:15" ht="60">
      <c r="A9" s="2" t="s">
        <v>1137</v>
      </c>
      <c r="B9" s="4" t="s">
        <v>5</v>
      </c>
      <c r="C9" s="4" t="s">
        <v>5</v>
      </c>
      <c r="D9" s="4" t="s">
        <v>5</v>
      </c>
      <c r="E9" s="4" t="s">
        <v>5</v>
      </c>
      <c r="F9" s="4" t="s">
        <v>5</v>
      </c>
      <c r="G9" s="4" t="s">
        <v>5</v>
      </c>
      <c r="H9" s="4" t="s">
        <v>5</v>
      </c>
      <c r="I9" s="9">
        <v>1</v>
      </c>
      <c r="J9" s="4" t="s">
        <v>5</v>
      </c>
      <c r="K9" s="4" t="s">
        <v>5</v>
      </c>
      <c r="L9" s="4" t="s">
        <v>5</v>
      </c>
      <c r="M9" s="4" t="s">
        <v>5</v>
      </c>
      <c r="N9" s="4" t="s">
        <v>5</v>
      </c>
      <c r="O9" s="4" t="s">
        <v>5</v>
      </c>
    </row>
    <row r="10" spans="1:15" ht="30">
      <c r="A10" s="2" t="s">
        <v>1138</v>
      </c>
      <c r="B10" s="4" t="s">
        <v>5</v>
      </c>
      <c r="C10" s="4" t="s">
        <v>5</v>
      </c>
      <c r="D10" s="4" t="s">
        <v>5</v>
      </c>
      <c r="E10" s="4" t="s">
        <v>5</v>
      </c>
      <c r="F10" s="4" t="s">
        <v>5</v>
      </c>
      <c r="G10" s="4" t="s">
        <v>5</v>
      </c>
      <c r="H10" s="4" t="s">
        <v>1139</v>
      </c>
      <c r="I10" s="4" t="s">
        <v>5</v>
      </c>
      <c r="J10" s="4" t="s">
        <v>1140</v>
      </c>
      <c r="K10" s="4" t="s">
        <v>5</v>
      </c>
      <c r="L10" s="4" t="s">
        <v>5</v>
      </c>
      <c r="M10" s="4" t="s">
        <v>5</v>
      </c>
      <c r="N10" s="4" t="s">
        <v>5</v>
      </c>
      <c r="O10" s="4" t="s">
        <v>5</v>
      </c>
    </row>
    <row r="11" spans="1:15" ht="30">
      <c r="A11" s="2" t="s">
        <v>1141</v>
      </c>
      <c r="B11" s="4" t="s">
        <v>5</v>
      </c>
      <c r="C11" s="4" t="s">
        <v>5</v>
      </c>
      <c r="D11" s="4" t="s">
        <v>5</v>
      </c>
      <c r="E11" s="4" t="s">
        <v>5</v>
      </c>
      <c r="F11" s="4" t="s">
        <v>5</v>
      </c>
      <c r="G11" s="4" t="s">
        <v>5</v>
      </c>
      <c r="H11" s="4" t="s">
        <v>5</v>
      </c>
      <c r="I11" s="4" t="s">
        <v>5</v>
      </c>
      <c r="J11" s="4" t="s">
        <v>1142</v>
      </c>
      <c r="K11" s="4" t="s">
        <v>5</v>
      </c>
      <c r="L11" s="4" t="s">
        <v>5</v>
      </c>
      <c r="M11" s="4" t="s">
        <v>5</v>
      </c>
      <c r="N11" s="4" t="s">
        <v>5</v>
      </c>
      <c r="O11" s="4" t="s">
        <v>5</v>
      </c>
    </row>
    <row r="12" spans="1:15">
      <c r="A12" s="2" t="s">
        <v>1143</v>
      </c>
      <c r="B12" s="6">
        <v>27200</v>
      </c>
      <c r="C12" s="4">
        <v>200</v>
      </c>
      <c r="D12" s="6">
        <v>92200</v>
      </c>
      <c r="E12" s="6">
        <v>6300</v>
      </c>
      <c r="F12" s="4" t="s">
        <v>5</v>
      </c>
      <c r="G12" s="4" t="s">
        <v>5</v>
      </c>
      <c r="H12" s="4" t="s">
        <v>5</v>
      </c>
      <c r="I12" s="4" t="s">
        <v>5</v>
      </c>
      <c r="J12" s="4" t="s">
        <v>5</v>
      </c>
      <c r="K12" s="4" t="s">
        <v>5</v>
      </c>
      <c r="L12" s="4" t="s">
        <v>5</v>
      </c>
      <c r="M12" s="4" t="s">
        <v>5</v>
      </c>
      <c r="N12" s="4" t="s">
        <v>5</v>
      </c>
      <c r="O12" s="4" t="s">
        <v>5</v>
      </c>
    </row>
    <row r="13" spans="1:15" ht="30">
      <c r="A13" s="2" t="s">
        <v>1144</v>
      </c>
      <c r="B13" s="8">
        <v>58000</v>
      </c>
      <c r="C13" s="8">
        <v>0</v>
      </c>
      <c r="D13" s="8">
        <v>232000</v>
      </c>
      <c r="E13" s="8">
        <v>2000</v>
      </c>
      <c r="F13" s="4" t="s">
        <v>5</v>
      </c>
      <c r="G13" s="4" t="s">
        <v>5</v>
      </c>
      <c r="H13" s="4" t="s">
        <v>5</v>
      </c>
      <c r="I13" s="4" t="s">
        <v>5</v>
      </c>
      <c r="J13" s="4" t="s">
        <v>5</v>
      </c>
      <c r="K13" s="4" t="s">
        <v>5</v>
      </c>
      <c r="L13" s="4" t="s">
        <v>5</v>
      </c>
      <c r="M13" s="4" t="s">
        <v>5</v>
      </c>
      <c r="N13" s="4" t="s">
        <v>5</v>
      </c>
      <c r="O13" s="4" t="s">
        <v>5</v>
      </c>
    </row>
    <row r="14" spans="1:15">
      <c r="A14" s="2" t="s">
        <v>1145</v>
      </c>
      <c r="B14" s="6">
        <v>144000</v>
      </c>
      <c r="C14" s="6">
        <v>153000</v>
      </c>
      <c r="D14" s="6">
        <v>214000</v>
      </c>
      <c r="E14" s="6">
        <v>271000</v>
      </c>
      <c r="F14" s="4" t="s">
        <v>5</v>
      </c>
      <c r="G14" s="4" t="s">
        <v>5</v>
      </c>
      <c r="H14" s="4" t="s">
        <v>5</v>
      </c>
      <c r="I14" s="4" t="s">
        <v>5</v>
      </c>
      <c r="J14" s="4" t="s">
        <v>5</v>
      </c>
      <c r="K14" s="4" t="s">
        <v>5</v>
      </c>
      <c r="L14" s="4" t="s">
        <v>5</v>
      </c>
      <c r="M14" s="4" t="s">
        <v>5</v>
      </c>
      <c r="N14" s="4" t="s">
        <v>5</v>
      </c>
      <c r="O14" s="4" t="s">
        <v>5</v>
      </c>
    </row>
    <row r="15" spans="1:15" ht="30">
      <c r="A15" s="2" t="s">
        <v>1146</v>
      </c>
      <c r="B15" s="6">
        <v>1300000</v>
      </c>
      <c r="C15" s="4" t="s">
        <v>5</v>
      </c>
      <c r="D15" s="6">
        <v>1300000</v>
      </c>
      <c r="E15" s="4" t="s">
        <v>5</v>
      </c>
      <c r="F15" s="6">
        <v>1200000</v>
      </c>
      <c r="G15" s="4" t="s">
        <v>5</v>
      </c>
      <c r="H15" s="4" t="s">
        <v>5</v>
      </c>
      <c r="I15" s="4" t="s">
        <v>5</v>
      </c>
      <c r="J15" s="4" t="s">
        <v>5</v>
      </c>
      <c r="K15" s="4" t="s">
        <v>5</v>
      </c>
      <c r="L15" s="4" t="s">
        <v>5</v>
      </c>
      <c r="M15" s="4" t="s">
        <v>5</v>
      </c>
      <c r="N15" s="4" t="s">
        <v>5</v>
      </c>
      <c r="O15" s="4" t="s">
        <v>5</v>
      </c>
    </row>
    <row r="16" spans="1:15" ht="30">
      <c r="A16" s="2" t="s">
        <v>1147</v>
      </c>
      <c r="B16" s="4" t="s">
        <v>5</v>
      </c>
      <c r="C16" s="4" t="s">
        <v>5</v>
      </c>
      <c r="D16" s="4" t="s">
        <v>1148</v>
      </c>
      <c r="E16" s="4" t="s">
        <v>5</v>
      </c>
      <c r="F16" s="4" t="s">
        <v>5</v>
      </c>
      <c r="G16" s="4" t="s">
        <v>5</v>
      </c>
      <c r="H16" s="4" t="s">
        <v>5</v>
      </c>
      <c r="I16" s="4" t="s">
        <v>5</v>
      </c>
      <c r="J16" s="4" t="s">
        <v>5</v>
      </c>
      <c r="K16" s="4" t="s">
        <v>5</v>
      </c>
      <c r="L16" s="4" t="s">
        <v>5</v>
      </c>
      <c r="M16" s="4" t="s">
        <v>5</v>
      </c>
      <c r="N16" s="4" t="s">
        <v>5</v>
      </c>
      <c r="O16" s="4" t="s">
        <v>5</v>
      </c>
    </row>
    <row r="17" spans="1:15">
      <c r="A17" s="2" t="s">
        <v>1149</v>
      </c>
      <c r="B17" s="4" t="s">
        <v>5</v>
      </c>
      <c r="C17" s="4" t="s">
        <v>5</v>
      </c>
      <c r="D17" s="4" t="s">
        <v>5</v>
      </c>
      <c r="E17" s="4" t="s">
        <v>5</v>
      </c>
      <c r="F17" s="4" t="s">
        <v>5</v>
      </c>
      <c r="G17" s="4" t="s">
        <v>5</v>
      </c>
      <c r="H17" s="6">
        <v>43608</v>
      </c>
      <c r="I17" s="4" t="s">
        <v>5</v>
      </c>
      <c r="J17" s="4" t="s">
        <v>5</v>
      </c>
      <c r="K17" s="4" t="s">
        <v>5</v>
      </c>
      <c r="L17" s="4" t="s">
        <v>5</v>
      </c>
      <c r="M17" s="4" t="s">
        <v>5</v>
      </c>
      <c r="N17" s="4" t="s">
        <v>5</v>
      </c>
      <c r="O17" s="4" t="s">
        <v>5</v>
      </c>
    </row>
    <row r="18" spans="1:15" ht="30">
      <c r="A18" s="2" t="s">
        <v>1150</v>
      </c>
      <c r="B18" s="4" t="s">
        <v>5</v>
      </c>
      <c r="C18" s="4" t="s">
        <v>5</v>
      </c>
      <c r="D18" s="4" t="s">
        <v>5</v>
      </c>
      <c r="E18" s="4" t="s">
        <v>5</v>
      </c>
      <c r="F18" s="4" t="s">
        <v>5</v>
      </c>
      <c r="G18" s="4" t="s">
        <v>5</v>
      </c>
      <c r="H18" s="10">
        <v>6.29</v>
      </c>
      <c r="I18" s="4" t="s">
        <v>5</v>
      </c>
      <c r="J18" s="4" t="s">
        <v>5</v>
      </c>
      <c r="K18" s="4" t="s">
        <v>5</v>
      </c>
      <c r="L18" s="4" t="s">
        <v>5</v>
      </c>
      <c r="M18" s="4" t="s">
        <v>5</v>
      </c>
      <c r="N18" s="4" t="s">
        <v>5</v>
      </c>
      <c r="O18" s="4" t="s">
        <v>5</v>
      </c>
    </row>
    <row r="19" spans="1:15" ht="30">
      <c r="A19" s="2" t="s">
        <v>1151</v>
      </c>
      <c r="B19" s="8">
        <v>260000</v>
      </c>
      <c r="C19" s="8">
        <v>199000</v>
      </c>
      <c r="D19" s="8">
        <v>537000</v>
      </c>
      <c r="E19" s="8">
        <v>354000</v>
      </c>
      <c r="F19" s="4" t="s">
        <v>5</v>
      </c>
      <c r="G19" s="4" t="s">
        <v>5</v>
      </c>
      <c r="H19" s="4" t="s">
        <v>5</v>
      </c>
      <c r="I19" s="4" t="s">
        <v>5</v>
      </c>
      <c r="J19" s="4" t="s">
        <v>5</v>
      </c>
      <c r="K19" s="4" t="s">
        <v>5</v>
      </c>
      <c r="L19" s="4" t="s">
        <v>5</v>
      </c>
      <c r="M19" s="4" t="s">
        <v>5</v>
      </c>
      <c r="N19" s="4" t="s">
        <v>5</v>
      </c>
      <c r="O19" s="4" t="s">
        <v>5</v>
      </c>
    </row>
  </sheetData>
  <mergeCells count="10">
    <mergeCell ref="A1:A3"/>
    <mergeCell ref="B1:C1"/>
    <mergeCell ref="D1:E1"/>
    <mergeCell ref="H1:J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8.7109375" customWidth="1"/>
    <col min="3" max="3" width="3" customWidth="1"/>
    <col min="4" max="4" width="24.42578125" bestFit="1" customWidth="1"/>
    <col min="5" max="5" width="23.42578125" bestFit="1" customWidth="1"/>
    <col min="6" max="6" width="24.42578125" bestFit="1" customWidth="1"/>
  </cols>
  <sheetData>
    <row r="1" spans="1:6" ht="45" customHeight="1">
      <c r="A1" s="7" t="s">
        <v>1152</v>
      </c>
      <c r="B1" s="7" t="s">
        <v>80</v>
      </c>
      <c r="C1" s="7"/>
      <c r="D1" s="7"/>
      <c r="E1" s="7" t="s">
        <v>1</v>
      </c>
      <c r="F1" s="7"/>
    </row>
    <row r="2" spans="1:6" ht="15" customHeight="1">
      <c r="A2" s="7"/>
      <c r="B2" s="7" t="s">
        <v>2</v>
      </c>
      <c r="C2" s="7"/>
      <c r="D2" s="1" t="s">
        <v>67</v>
      </c>
      <c r="E2" s="1" t="s">
        <v>2</v>
      </c>
      <c r="F2" s="1" t="s">
        <v>67</v>
      </c>
    </row>
    <row r="3" spans="1:6" ht="45">
      <c r="A3" s="3" t="s">
        <v>1132</v>
      </c>
      <c r="B3" s="4" t="s">
        <v>5</v>
      </c>
      <c r="C3" s="4"/>
      <c r="D3" s="4" t="s">
        <v>5</v>
      </c>
      <c r="E3" s="4" t="s">
        <v>5</v>
      </c>
      <c r="F3" s="4" t="s">
        <v>5</v>
      </c>
    </row>
    <row r="4" spans="1:6" ht="17.25">
      <c r="A4" s="2" t="s">
        <v>590</v>
      </c>
      <c r="B4" s="9">
        <v>0</v>
      </c>
      <c r="C4" s="210" t="s">
        <v>896</v>
      </c>
      <c r="D4" s="9">
        <v>0.43</v>
      </c>
      <c r="E4" s="9">
        <v>0.44</v>
      </c>
      <c r="F4" s="9">
        <v>0.43</v>
      </c>
    </row>
    <row r="5" spans="1:6" ht="17.25">
      <c r="A5" s="2" t="s">
        <v>591</v>
      </c>
      <c r="B5" s="9">
        <v>0</v>
      </c>
      <c r="C5" s="210" t="s">
        <v>896</v>
      </c>
      <c r="D5" s="9">
        <v>1.77E-2</v>
      </c>
      <c r="E5" s="9">
        <v>2.0799999999999999E-2</v>
      </c>
      <c r="F5" s="9">
        <v>1.77E-2</v>
      </c>
    </row>
    <row r="6" spans="1:6" ht="17.25">
      <c r="A6" s="2" t="s">
        <v>592</v>
      </c>
      <c r="B6" s="9">
        <v>0</v>
      </c>
      <c r="C6" s="210" t="s">
        <v>896</v>
      </c>
      <c r="D6" s="9">
        <v>5.7000000000000002E-3</v>
      </c>
      <c r="E6" s="9">
        <v>6.1000000000000004E-3</v>
      </c>
      <c r="F6" s="9">
        <v>5.7000000000000002E-3</v>
      </c>
    </row>
    <row r="7" spans="1:6" ht="17.25">
      <c r="A7" s="2" t="s">
        <v>593</v>
      </c>
      <c r="B7" s="4" t="s">
        <v>1153</v>
      </c>
      <c r="C7" s="210" t="s">
        <v>896</v>
      </c>
      <c r="D7" s="4" t="s">
        <v>5</v>
      </c>
      <c r="E7" s="4" t="s">
        <v>5</v>
      </c>
      <c r="F7" s="4" t="s">
        <v>5</v>
      </c>
    </row>
    <row r="8" spans="1:6" ht="45">
      <c r="A8" s="2" t="s">
        <v>1154</v>
      </c>
      <c r="B8" s="8">
        <v>0</v>
      </c>
      <c r="C8" s="210" t="s">
        <v>896</v>
      </c>
      <c r="D8" s="10">
        <v>1.91</v>
      </c>
      <c r="E8" s="10">
        <v>2.75</v>
      </c>
      <c r="F8" s="10">
        <v>1.91</v>
      </c>
    </row>
    <row r="9" spans="1:6">
      <c r="A9" s="2" t="s">
        <v>1128</v>
      </c>
      <c r="B9" s="4" t="s">
        <v>5</v>
      </c>
      <c r="C9" s="4"/>
      <c r="D9" s="4" t="s">
        <v>5</v>
      </c>
      <c r="E9" s="4" t="s">
        <v>5</v>
      </c>
      <c r="F9" s="4" t="s">
        <v>5</v>
      </c>
    </row>
    <row r="10" spans="1:6" ht="45">
      <c r="A10" s="3" t="s">
        <v>1132</v>
      </c>
      <c r="B10" s="4" t="s">
        <v>5</v>
      </c>
      <c r="C10" s="4"/>
      <c r="D10" s="4" t="s">
        <v>5</v>
      </c>
      <c r="E10" s="4" t="s">
        <v>5</v>
      </c>
      <c r="F10" s="4" t="s">
        <v>5</v>
      </c>
    </row>
    <row r="11" spans="1:6">
      <c r="A11" s="2" t="s">
        <v>593</v>
      </c>
      <c r="B11" s="4" t="s">
        <v>5</v>
      </c>
      <c r="C11" s="4"/>
      <c r="D11" s="4" t="s">
        <v>1155</v>
      </c>
      <c r="E11" s="4" t="s">
        <v>1156</v>
      </c>
      <c r="F11" s="4" t="s">
        <v>1155</v>
      </c>
    </row>
    <row r="12" spans="1:6">
      <c r="A12" s="2" t="s">
        <v>1129</v>
      </c>
      <c r="B12" s="4" t="s">
        <v>5</v>
      </c>
      <c r="C12" s="4"/>
      <c r="D12" s="4" t="s">
        <v>5</v>
      </c>
      <c r="E12" s="4" t="s">
        <v>5</v>
      </c>
      <c r="F12" s="4" t="s">
        <v>5</v>
      </c>
    </row>
    <row r="13" spans="1:6" ht="45">
      <c r="A13" s="3" t="s">
        <v>1132</v>
      </c>
      <c r="B13" s="4" t="s">
        <v>5</v>
      </c>
      <c r="C13" s="4"/>
      <c r="D13" s="4" t="s">
        <v>5</v>
      </c>
      <c r="E13" s="4" t="s">
        <v>5</v>
      </c>
      <c r="F13" s="4" t="s">
        <v>5</v>
      </c>
    </row>
    <row r="14" spans="1:6">
      <c r="A14" s="2" t="s">
        <v>593</v>
      </c>
      <c r="B14" s="4" t="s">
        <v>5</v>
      </c>
      <c r="C14" s="4"/>
      <c r="D14" s="4" t="s">
        <v>1157</v>
      </c>
      <c r="E14" s="4" t="s">
        <v>1156</v>
      </c>
      <c r="F14" s="4" t="s">
        <v>1157</v>
      </c>
    </row>
    <row r="15" spans="1:6">
      <c r="A15" s="116"/>
      <c r="B15" s="116"/>
      <c r="C15" s="116"/>
      <c r="D15" s="116"/>
      <c r="E15" s="116"/>
      <c r="F15" s="116"/>
    </row>
    <row r="16" spans="1:6" ht="15" customHeight="1">
      <c r="A16" s="2" t="s">
        <v>896</v>
      </c>
      <c r="B16" s="14" t="s">
        <v>1158</v>
      </c>
      <c r="C16" s="14"/>
      <c r="D16" s="14"/>
      <c r="E16" s="14"/>
      <c r="F16" s="14"/>
    </row>
  </sheetData>
  <mergeCells count="6">
    <mergeCell ref="A1:A2"/>
    <mergeCell ref="B1:D1"/>
    <mergeCell ref="E1:F1"/>
    <mergeCell ref="B2:C2"/>
    <mergeCell ref="A15:F15"/>
    <mergeCell ref="B16:F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1.28515625" customWidth="1"/>
    <col min="3" max="3" width="6" customWidth="1"/>
    <col min="4" max="4" width="28" customWidth="1"/>
    <col min="5" max="5" width="21.28515625" customWidth="1"/>
    <col min="6" max="6" width="6" customWidth="1"/>
    <col min="7" max="7" width="28" customWidth="1"/>
  </cols>
  <sheetData>
    <row r="1" spans="1:7" ht="30" customHeight="1">
      <c r="A1" s="7" t="s">
        <v>1159</v>
      </c>
      <c r="B1" s="7" t="s">
        <v>80</v>
      </c>
      <c r="C1" s="7"/>
      <c r="D1" s="7"/>
      <c r="E1" s="7" t="s">
        <v>1</v>
      </c>
      <c r="F1" s="7"/>
      <c r="G1" s="7"/>
    </row>
    <row r="2" spans="1:7" ht="15" customHeight="1">
      <c r="A2" s="7"/>
      <c r="B2" s="7" t="s">
        <v>2</v>
      </c>
      <c r="C2" s="7"/>
      <c r="D2" s="1" t="s">
        <v>67</v>
      </c>
      <c r="E2" s="7" t="s">
        <v>2</v>
      </c>
      <c r="F2" s="7"/>
      <c r="G2" s="1" t="s">
        <v>67</v>
      </c>
    </row>
    <row r="3" spans="1:7">
      <c r="A3" s="3" t="s">
        <v>647</v>
      </c>
      <c r="B3" s="4" t="s">
        <v>5</v>
      </c>
      <c r="C3" s="4"/>
      <c r="D3" s="4" t="s">
        <v>5</v>
      </c>
      <c r="E3" s="4" t="s">
        <v>5</v>
      </c>
      <c r="F3" s="4"/>
      <c r="G3" s="4" t="s">
        <v>5</v>
      </c>
    </row>
    <row r="4" spans="1:7" ht="30">
      <c r="A4" s="2" t="s">
        <v>1160</v>
      </c>
      <c r="B4" s="4" t="s">
        <v>5</v>
      </c>
      <c r="C4" s="4"/>
      <c r="D4" s="4" t="s">
        <v>5</v>
      </c>
      <c r="E4" s="6">
        <v>1821000</v>
      </c>
      <c r="F4" s="4"/>
      <c r="G4" s="6">
        <v>1566965</v>
      </c>
    </row>
    <row r="5" spans="1:7">
      <c r="A5" s="2" t="s">
        <v>1161</v>
      </c>
      <c r="B5" s="4" t="s">
        <v>5</v>
      </c>
      <c r="C5" s="4"/>
      <c r="D5" s="4" t="s">
        <v>5</v>
      </c>
      <c r="E5" s="6">
        <v>41892</v>
      </c>
      <c r="F5" s="4"/>
      <c r="G5" s="6">
        <v>214000</v>
      </c>
    </row>
    <row r="6" spans="1:7">
      <c r="A6" s="2" t="s">
        <v>1162</v>
      </c>
      <c r="B6" s="6">
        <v>-27200</v>
      </c>
      <c r="C6" s="4"/>
      <c r="D6" s="4">
        <v>-200</v>
      </c>
      <c r="E6" s="6">
        <v>-92200</v>
      </c>
      <c r="F6" s="4"/>
      <c r="G6" s="6">
        <v>-6300</v>
      </c>
    </row>
    <row r="7" spans="1:7">
      <c r="A7" s="2" t="s">
        <v>1163</v>
      </c>
      <c r="B7" s="4" t="s">
        <v>5</v>
      </c>
      <c r="C7" s="4"/>
      <c r="D7" s="4" t="s">
        <v>5</v>
      </c>
      <c r="E7" s="6">
        <v>-290733</v>
      </c>
      <c r="F7" s="4"/>
      <c r="G7" s="6">
        <v>-244600</v>
      </c>
    </row>
    <row r="8" spans="1:7">
      <c r="A8" s="2" t="s">
        <v>1164</v>
      </c>
      <c r="B8" s="6">
        <v>1479959</v>
      </c>
      <c r="C8" s="4"/>
      <c r="D8" s="6">
        <v>1530065</v>
      </c>
      <c r="E8" s="6">
        <v>1479959</v>
      </c>
      <c r="F8" s="4"/>
      <c r="G8" s="6">
        <v>1530065</v>
      </c>
    </row>
    <row r="9" spans="1:7" ht="30">
      <c r="A9" s="2" t="s">
        <v>1165</v>
      </c>
      <c r="B9" s="6">
        <v>779465</v>
      </c>
      <c r="C9" s="210" t="s">
        <v>896</v>
      </c>
      <c r="D9" s="6">
        <v>980789</v>
      </c>
      <c r="E9" s="6">
        <v>779465</v>
      </c>
      <c r="F9" s="210" t="s">
        <v>896</v>
      </c>
      <c r="G9" s="6">
        <v>980789</v>
      </c>
    </row>
    <row r="10" spans="1:7">
      <c r="A10" s="2" t="s">
        <v>1166</v>
      </c>
      <c r="B10" s="6">
        <v>779465</v>
      </c>
      <c r="C10" s="4"/>
      <c r="D10" s="6">
        <v>980789</v>
      </c>
      <c r="E10" s="6">
        <v>779465</v>
      </c>
      <c r="F10" s="4"/>
      <c r="G10" s="6">
        <v>980789</v>
      </c>
    </row>
    <row r="11" spans="1:7" ht="30">
      <c r="A11" s="3" t="s">
        <v>1167</v>
      </c>
      <c r="B11" s="4" t="s">
        <v>5</v>
      </c>
      <c r="C11" s="4"/>
      <c r="D11" s="4" t="s">
        <v>5</v>
      </c>
      <c r="E11" s="4" t="s">
        <v>5</v>
      </c>
      <c r="F11" s="4"/>
      <c r="G11" s="4" t="s">
        <v>5</v>
      </c>
    </row>
    <row r="12" spans="1:7" ht="45">
      <c r="A12" s="2" t="s">
        <v>1168</v>
      </c>
      <c r="B12" s="4" t="s">
        <v>5</v>
      </c>
      <c r="C12" s="4"/>
      <c r="D12" s="4" t="s">
        <v>5</v>
      </c>
      <c r="E12" s="10">
        <v>6.88</v>
      </c>
      <c r="F12" s="4"/>
      <c r="G12" s="10">
        <v>6.9</v>
      </c>
    </row>
    <row r="13" spans="1:7">
      <c r="A13" s="2" t="s">
        <v>1169</v>
      </c>
      <c r="B13" s="4" t="s">
        <v>5</v>
      </c>
      <c r="C13" s="4"/>
      <c r="D13" s="4" t="s">
        <v>5</v>
      </c>
      <c r="E13" s="10">
        <v>6.18</v>
      </c>
      <c r="F13" s="4"/>
      <c r="G13" s="10">
        <v>6.05</v>
      </c>
    </row>
    <row r="14" spans="1:7">
      <c r="A14" s="2" t="s">
        <v>1170</v>
      </c>
      <c r="B14" s="4" t="s">
        <v>5</v>
      </c>
      <c r="C14" s="4"/>
      <c r="D14" s="4" t="s">
        <v>5</v>
      </c>
      <c r="E14" s="10">
        <v>3.74</v>
      </c>
      <c r="F14" s="4"/>
      <c r="G14" s="10">
        <v>3.52</v>
      </c>
    </row>
    <row r="15" spans="1:7" ht="30">
      <c r="A15" s="2" t="s">
        <v>1171</v>
      </c>
      <c r="B15" s="4" t="s">
        <v>5</v>
      </c>
      <c r="C15" s="4"/>
      <c r="D15" s="4" t="s">
        <v>5</v>
      </c>
      <c r="E15" s="10">
        <v>10.63</v>
      </c>
      <c r="F15" s="4"/>
      <c r="G15" s="10">
        <v>6.6</v>
      </c>
    </row>
    <row r="16" spans="1:7" ht="30">
      <c r="A16" s="2" t="s">
        <v>1172</v>
      </c>
      <c r="B16" s="10">
        <v>6.32</v>
      </c>
      <c r="C16" s="4"/>
      <c r="D16" s="10">
        <v>6.84</v>
      </c>
      <c r="E16" s="10">
        <v>6.32</v>
      </c>
      <c r="F16" s="4"/>
      <c r="G16" s="10">
        <v>6.84</v>
      </c>
    </row>
    <row r="17" spans="1:7" ht="30">
      <c r="A17" s="2" t="s">
        <v>1173</v>
      </c>
      <c r="B17" s="10">
        <v>6.47</v>
      </c>
      <c r="C17" s="210" t="s">
        <v>896</v>
      </c>
      <c r="D17" s="10">
        <v>7.52</v>
      </c>
      <c r="E17" s="10">
        <v>6.47</v>
      </c>
      <c r="F17" s="210" t="s">
        <v>896</v>
      </c>
      <c r="G17" s="10">
        <v>7.52</v>
      </c>
    </row>
    <row r="18" spans="1:7" ht="30">
      <c r="A18" s="2" t="s">
        <v>1174</v>
      </c>
      <c r="B18" s="10">
        <v>6.47</v>
      </c>
      <c r="C18" s="4"/>
      <c r="D18" s="10">
        <v>7.52</v>
      </c>
      <c r="E18" s="10">
        <v>6.47</v>
      </c>
      <c r="F18" s="4"/>
      <c r="G18" s="10">
        <v>7.52</v>
      </c>
    </row>
    <row r="19" spans="1:7">
      <c r="A19" s="116"/>
      <c r="B19" s="116"/>
      <c r="C19" s="116"/>
      <c r="D19" s="116"/>
      <c r="E19" s="116"/>
      <c r="F19" s="116"/>
      <c r="G19" s="116"/>
    </row>
    <row r="20" spans="1:7" ht="15" customHeight="1">
      <c r="A20" s="2" t="s">
        <v>896</v>
      </c>
      <c r="B20" s="14" t="s">
        <v>1175</v>
      </c>
      <c r="C20" s="14"/>
      <c r="D20" s="14"/>
      <c r="E20" s="14"/>
      <c r="F20" s="14"/>
      <c r="G20" s="14"/>
    </row>
  </sheetData>
  <mergeCells count="7">
    <mergeCell ref="B20:G20"/>
    <mergeCell ref="A1:A2"/>
    <mergeCell ref="B1:D1"/>
    <mergeCell ref="E1:G1"/>
    <mergeCell ref="B2:C2"/>
    <mergeCell ref="E2:F2"/>
    <mergeCell ref="A19:G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4.42578125" customWidth="1"/>
    <col min="4" max="4" width="21.28515625" customWidth="1"/>
    <col min="5" max="5" width="20.85546875" customWidth="1"/>
    <col min="6" max="6" width="21.28515625" customWidth="1"/>
  </cols>
  <sheetData>
    <row r="1" spans="1:6" ht="45" customHeight="1">
      <c r="A1" s="7" t="s">
        <v>1176</v>
      </c>
      <c r="B1" s="7" t="s">
        <v>1</v>
      </c>
      <c r="C1" s="7"/>
      <c r="D1" s="1"/>
      <c r="E1" s="1"/>
      <c r="F1" s="1"/>
    </row>
    <row r="2" spans="1:6" ht="15" customHeight="1">
      <c r="A2" s="7"/>
      <c r="B2" s="7" t="s">
        <v>2</v>
      </c>
      <c r="C2" s="7"/>
      <c r="D2" s="1" t="s">
        <v>28</v>
      </c>
      <c r="E2" s="1" t="s">
        <v>67</v>
      </c>
      <c r="F2" s="1" t="s">
        <v>1033</v>
      </c>
    </row>
    <row r="3" spans="1:6" ht="45">
      <c r="A3" s="3" t="s">
        <v>1132</v>
      </c>
      <c r="B3" s="4" t="s">
        <v>5</v>
      </c>
      <c r="C3" s="4"/>
      <c r="D3" s="4" t="s">
        <v>5</v>
      </c>
      <c r="E3" s="4" t="s">
        <v>5</v>
      </c>
      <c r="F3" s="4" t="s">
        <v>5</v>
      </c>
    </row>
    <row r="4" spans="1:6">
      <c r="A4" s="2" t="s">
        <v>1166</v>
      </c>
      <c r="B4" s="6">
        <v>779465</v>
      </c>
      <c r="C4" s="4"/>
      <c r="D4" s="4" t="s">
        <v>5</v>
      </c>
      <c r="E4" s="6">
        <v>980789</v>
      </c>
      <c r="F4" s="4" t="s">
        <v>5</v>
      </c>
    </row>
    <row r="5" spans="1:6" ht="30">
      <c r="A5" s="2" t="s">
        <v>1177</v>
      </c>
      <c r="B5" s="6">
        <v>700494</v>
      </c>
      <c r="C5" s="4"/>
      <c r="D5" s="6">
        <v>785566</v>
      </c>
      <c r="E5" s="4" t="s">
        <v>5</v>
      </c>
      <c r="F5" s="4" t="s">
        <v>5</v>
      </c>
    </row>
    <row r="6" spans="1:6" ht="45">
      <c r="A6" s="2" t="s">
        <v>1178</v>
      </c>
      <c r="B6" s="10">
        <v>6.32</v>
      </c>
      <c r="C6" s="4"/>
      <c r="D6" s="10">
        <v>6.88</v>
      </c>
      <c r="E6" s="10">
        <v>6.84</v>
      </c>
      <c r="F6" s="10">
        <v>6.9</v>
      </c>
    </row>
    <row r="7" spans="1:6" ht="45">
      <c r="A7" s="2" t="s">
        <v>1179</v>
      </c>
      <c r="B7" s="4" t="s">
        <v>1180</v>
      </c>
      <c r="C7" s="4"/>
      <c r="D7" s="4" t="s">
        <v>5</v>
      </c>
      <c r="E7" s="4" t="s">
        <v>5</v>
      </c>
      <c r="F7" s="4" t="s">
        <v>5</v>
      </c>
    </row>
    <row r="8" spans="1:6" ht="17.25">
      <c r="A8" s="2" t="s">
        <v>1181</v>
      </c>
      <c r="B8" s="6">
        <v>779465</v>
      </c>
      <c r="C8" s="210" t="s">
        <v>896</v>
      </c>
      <c r="D8" s="4" t="s">
        <v>5</v>
      </c>
      <c r="E8" s="6">
        <v>980789</v>
      </c>
      <c r="F8" s="4" t="s">
        <v>5</v>
      </c>
    </row>
    <row r="9" spans="1:6" ht="30">
      <c r="A9" s="2" t="s">
        <v>1182</v>
      </c>
      <c r="B9" s="10">
        <v>6.47</v>
      </c>
      <c r="C9" s="210" t="s">
        <v>896</v>
      </c>
      <c r="D9" s="4" t="s">
        <v>5</v>
      </c>
      <c r="E9" s="10">
        <v>7.52</v>
      </c>
      <c r="F9" s="4" t="s">
        <v>5</v>
      </c>
    </row>
    <row r="10" spans="1:6">
      <c r="A10" s="2" t="s">
        <v>1183</v>
      </c>
      <c r="B10" s="4" t="s">
        <v>5</v>
      </c>
      <c r="C10" s="4"/>
      <c r="D10" s="4" t="s">
        <v>5</v>
      </c>
      <c r="E10" s="4" t="s">
        <v>5</v>
      </c>
      <c r="F10" s="4" t="s">
        <v>5</v>
      </c>
    </row>
    <row r="11" spans="1:6" ht="45">
      <c r="A11" s="3" t="s">
        <v>1132</v>
      </c>
      <c r="B11" s="4" t="s">
        <v>5</v>
      </c>
      <c r="C11" s="4"/>
      <c r="D11" s="4" t="s">
        <v>5</v>
      </c>
      <c r="E11" s="4" t="s">
        <v>5</v>
      </c>
      <c r="F11" s="4" t="s">
        <v>5</v>
      </c>
    </row>
    <row r="12" spans="1:6" ht="30">
      <c r="A12" s="2" t="s">
        <v>1184</v>
      </c>
      <c r="B12" s="10">
        <v>2.97</v>
      </c>
      <c r="C12" s="4"/>
      <c r="D12" s="4" t="s">
        <v>5</v>
      </c>
      <c r="E12" s="4" t="s">
        <v>5</v>
      </c>
      <c r="F12" s="4" t="s">
        <v>5</v>
      </c>
    </row>
    <row r="13" spans="1:6" ht="30">
      <c r="A13" s="2" t="s">
        <v>1185</v>
      </c>
      <c r="B13" s="10">
        <v>5.99</v>
      </c>
      <c r="C13" s="4"/>
      <c r="D13" s="4" t="s">
        <v>5</v>
      </c>
      <c r="E13" s="4" t="s">
        <v>5</v>
      </c>
      <c r="F13" s="4" t="s">
        <v>5</v>
      </c>
    </row>
    <row r="14" spans="1:6">
      <c r="A14" s="2" t="s">
        <v>1166</v>
      </c>
      <c r="B14" s="6">
        <v>507997</v>
      </c>
      <c r="C14" s="4"/>
      <c r="D14" s="4" t="s">
        <v>5</v>
      </c>
      <c r="E14" s="4" t="s">
        <v>5</v>
      </c>
      <c r="F14" s="4" t="s">
        <v>5</v>
      </c>
    </row>
    <row r="15" spans="1:6" ht="30">
      <c r="A15" s="2" t="s">
        <v>1177</v>
      </c>
      <c r="B15" s="6">
        <v>81737</v>
      </c>
      <c r="C15" s="4"/>
      <c r="D15" s="4" t="s">
        <v>5</v>
      </c>
      <c r="E15" s="4" t="s">
        <v>5</v>
      </c>
      <c r="F15" s="4" t="s">
        <v>5</v>
      </c>
    </row>
    <row r="16" spans="1:6" ht="45">
      <c r="A16" s="2" t="s">
        <v>1178</v>
      </c>
      <c r="B16" s="10">
        <v>4.2300000000000004</v>
      </c>
      <c r="C16" s="4"/>
      <c r="D16" s="4" t="s">
        <v>5</v>
      </c>
      <c r="E16" s="4" t="s">
        <v>5</v>
      </c>
      <c r="F16" s="4" t="s">
        <v>5</v>
      </c>
    </row>
    <row r="17" spans="1:6" ht="45">
      <c r="A17" s="2" t="s">
        <v>1179</v>
      </c>
      <c r="B17" s="4" t="s">
        <v>1186</v>
      </c>
      <c r="C17" s="4"/>
      <c r="D17" s="4" t="s">
        <v>5</v>
      </c>
      <c r="E17" s="4" t="s">
        <v>5</v>
      </c>
      <c r="F17" s="4" t="s">
        <v>5</v>
      </c>
    </row>
    <row r="18" spans="1:6" ht="17.25">
      <c r="A18" s="2" t="s">
        <v>1181</v>
      </c>
      <c r="B18" s="6">
        <v>507997</v>
      </c>
      <c r="C18" s="210" t="s">
        <v>896</v>
      </c>
      <c r="D18" s="4" t="s">
        <v>5</v>
      </c>
      <c r="E18" s="4" t="s">
        <v>5</v>
      </c>
      <c r="F18" s="4" t="s">
        <v>5</v>
      </c>
    </row>
    <row r="19" spans="1:6" ht="30">
      <c r="A19" s="2" t="s">
        <v>1182</v>
      </c>
      <c r="B19" s="10">
        <v>4.1399999999999997</v>
      </c>
      <c r="C19" s="210" t="s">
        <v>896</v>
      </c>
      <c r="D19" s="4" t="s">
        <v>5</v>
      </c>
      <c r="E19" s="4" t="s">
        <v>5</v>
      </c>
      <c r="F19" s="4" t="s">
        <v>5</v>
      </c>
    </row>
    <row r="20" spans="1:6">
      <c r="A20" s="2" t="s">
        <v>1187</v>
      </c>
      <c r="B20" s="4" t="s">
        <v>5</v>
      </c>
      <c r="C20" s="4"/>
      <c r="D20" s="4" t="s">
        <v>5</v>
      </c>
      <c r="E20" s="4" t="s">
        <v>5</v>
      </c>
      <c r="F20" s="4" t="s">
        <v>5</v>
      </c>
    </row>
    <row r="21" spans="1:6" ht="45">
      <c r="A21" s="3" t="s">
        <v>1132</v>
      </c>
      <c r="B21" s="4" t="s">
        <v>5</v>
      </c>
      <c r="C21" s="4"/>
      <c r="D21" s="4" t="s">
        <v>5</v>
      </c>
      <c r="E21" s="4" t="s">
        <v>5</v>
      </c>
      <c r="F21" s="4" t="s">
        <v>5</v>
      </c>
    </row>
    <row r="22" spans="1:6" ht="30">
      <c r="A22" s="2" t="s">
        <v>1184</v>
      </c>
      <c r="B22" s="8">
        <v>6</v>
      </c>
      <c r="C22" s="4"/>
      <c r="D22" s="4" t="s">
        <v>5</v>
      </c>
      <c r="E22" s="4" t="s">
        <v>5</v>
      </c>
      <c r="F22" s="4" t="s">
        <v>5</v>
      </c>
    </row>
    <row r="23" spans="1:6" ht="30">
      <c r="A23" s="2" t="s">
        <v>1185</v>
      </c>
      <c r="B23" s="10">
        <v>9.99</v>
      </c>
      <c r="C23" s="4"/>
      <c r="D23" s="4" t="s">
        <v>5</v>
      </c>
      <c r="E23" s="4" t="s">
        <v>5</v>
      </c>
      <c r="F23" s="4" t="s">
        <v>5</v>
      </c>
    </row>
    <row r="24" spans="1:6">
      <c r="A24" s="2" t="s">
        <v>1166</v>
      </c>
      <c r="B24" s="6">
        <v>140168</v>
      </c>
      <c r="C24" s="4"/>
      <c r="D24" s="4" t="s">
        <v>5</v>
      </c>
      <c r="E24" s="4" t="s">
        <v>5</v>
      </c>
      <c r="F24" s="4" t="s">
        <v>5</v>
      </c>
    </row>
    <row r="25" spans="1:6" ht="30">
      <c r="A25" s="2" t="s">
        <v>1177</v>
      </c>
      <c r="B25" s="6">
        <v>618757</v>
      </c>
      <c r="C25" s="4"/>
      <c r="D25" s="4" t="s">
        <v>5</v>
      </c>
      <c r="E25" s="4" t="s">
        <v>5</v>
      </c>
      <c r="F25" s="4" t="s">
        <v>5</v>
      </c>
    </row>
    <row r="26" spans="1:6" ht="45">
      <c r="A26" s="2" t="s">
        <v>1178</v>
      </c>
      <c r="B26" s="10">
        <v>6.36</v>
      </c>
      <c r="C26" s="4"/>
      <c r="D26" s="4" t="s">
        <v>5</v>
      </c>
      <c r="E26" s="4" t="s">
        <v>5</v>
      </c>
      <c r="F26" s="4" t="s">
        <v>5</v>
      </c>
    </row>
    <row r="27" spans="1:6" ht="45">
      <c r="A27" s="2" t="s">
        <v>1179</v>
      </c>
      <c r="B27" s="4" t="s">
        <v>1188</v>
      </c>
      <c r="C27" s="4"/>
      <c r="D27" s="4" t="s">
        <v>5</v>
      </c>
      <c r="E27" s="4" t="s">
        <v>5</v>
      </c>
      <c r="F27" s="4" t="s">
        <v>5</v>
      </c>
    </row>
    <row r="28" spans="1:6" ht="17.25">
      <c r="A28" s="2" t="s">
        <v>1181</v>
      </c>
      <c r="B28" s="6">
        <v>140168</v>
      </c>
      <c r="C28" s="210" t="s">
        <v>896</v>
      </c>
      <c r="D28" s="4" t="s">
        <v>5</v>
      </c>
      <c r="E28" s="4" t="s">
        <v>5</v>
      </c>
      <c r="F28" s="4" t="s">
        <v>5</v>
      </c>
    </row>
    <row r="29" spans="1:6" ht="30">
      <c r="A29" s="2" t="s">
        <v>1182</v>
      </c>
      <c r="B29" s="10">
        <v>6.52</v>
      </c>
      <c r="C29" s="210" t="s">
        <v>896</v>
      </c>
      <c r="D29" s="4" t="s">
        <v>5</v>
      </c>
      <c r="E29" s="4" t="s">
        <v>5</v>
      </c>
      <c r="F29" s="4" t="s">
        <v>5</v>
      </c>
    </row>
    <row r="30" spans="1:6">
      <c r="A30" s="2" t="s">
        <v>1189</v>
      </c>
      <c r="B30" s="4" t="s">
        <v>5</v>
      </c>
      <c r="C30" s="4"/>
      <c r="D30" s="4" t="s">
        <v>5</v>
      </c>
      <c r="E30" s="4" t="s">
        <v>5</v>
      </c>
      <c r="F30" s="4" t="s">
        <v>5</v>
      </c>
    </row>
    <row r="31" spans="1:6" ht="45">
      <c r="A31" s="3" t="s">
        <v>1132</v>
      </c>
      <c r="B31" s="4" t="s">
        <v>5</v>
      </c>
      <c r="C31" s="4"/>
      <c r="D31" s="4" t="s">
        <v>5</v>
      </c>
      <c r="E31" s="4" t="s">
        <v>5</v>
      </c>
      <c r="F31" s="4" t="s">
        <v>5</v>
      </c>
    </row>
    <row r="32" spans="1:6" ht="30">
      <c r="A32" s="2" t="s">
        <v>1184</v>
      </c>
      <c r="B32" s="8">
        <v>10</v>
      </c>
      <c r="C32" s="4"/>
      <c r="D32" s="4" t="s">
        <v>5</v>
      </c>
      <c r="E32" s="4" t="s">
        <v>5</v>
      </c>
      <c r="F32" s="4" t="s">
        <v>5</v>
      </c>
    </row>
    <row r="33" spans="1:6" ht="30">
      <c r="A33" s="2" t="s">
        <v>1185</v>
      </c>
      <c r="B33" s="10">
        <v>12.99</v>
      </c>
      <c r="C33" s="4"/>
      <c r="D33" s="4" t="s">
        <v>5</v>
      </c>
      <c r="E33" s="4" t="s">
        <v>5</v>
      </c>
      <c r="F33" s="4" t="s">
        <v>5</v>
      </c>
    </row>
    <row r="34" spans="1:6">
      <c r="A34" s="2" t="s">
        <v>1166</v>
      </c>
      <c r="B34" s="6">
        <v>5000</v>
      </c>
      <c r="C34" s="4"/>
      <c r="D34" s="4" t="s">
        <v>5</v>
      </c>
      <c r="E34" s="4" t="s">
        <v>5</v>
      </c>
      <c r="F34" s="4" t="s">
        <v>5</v>
      </c>
    </row>
    <row r="35" spans="1:6" ht="30">
      <c r="A35" s="2" t="s">
        <v>1177</v>
      </c>
      <c r="B35" s="4">
        <v>0</v>
      </c>
      <c r="C35" s="4"/>
      <c r="D35" s="4" t="s">
        <v>5</v>
      </c>
      <c r="E35" s="4" t="s">
        <v>5</v>
      </c>
      <c r="F35" s="4" t="s">
        <v>5</v>
      </c>
    </row>
    <row r="36" spans="1:6" ht="45">
      <c r="A36" s="2" t="s">
        <v>1178</v>
      </c>
      <c r="B36" s="10">
        <v>12.02</v>
      </c>
      <c r="C36" s="4"/>
      <c r="D36" s="4" t="s">
        <v>5</v>
      </c>
      <c r="E36" s="4" t="s">
        <v>5</v>
      </c>
      <c r="F36" s="4" t="s">
        <v>5</v>
      </c>
    </row>
    <row r="37" spans="1:6" ht="45">
      <c r="A37" s="2" t="s">
        <v>1179</v>
      </c>
      <c r="B37" s="4" t="s">
        <v>1190</v>
      </c>
      <c r="C37" s="4"/>
      <c r="D37" s="4" t="s">
        <v>5</v>
      </c>
      <c r="E37" s="4" t="s">
        <v>5</v>
      </c>
      <c r="F37" s="4" t="s">
        <v>5</v>
      </c>
    </row>
    <row r="38" spans="1:6" ht="17.25">
      <c r="A38" s="2" t="s">
        <v>1181</v>
      </c>
      <c r="B38" s="6">
        <v>5000</v>
      </c>
      <c r="C38" s="210" t="s">
        <v>896</v>
      </c>
      <c r="D38" s="4" t="s">
        <v>5</v>
      </c>
      <c r="E38" s="4" t="s">
        <v>5</v>
      </c>
      <c r="F38" s="4" t="s">
        <v>5</v>
      </c>
    </row>
    <row r="39" spans="1:6" ht="30">
      <c r="A39" s="2" t="s">
        <v>1182</v>
      </c>
      <c r="B39" s="10">
        <v>12.02</v>
      </c>
      <c r="C39" s="210" t="s">
        <v>896</v>
      </c>
      <c r="D39" s="4" t="s">
        <v>5</v>
      </c>
      <c r="E39" s="4" t="s">
        <v>5</v>
      </c>
      <c r="F39" s="4" t="s">
        <v>5</v>
      </c>
    </row>
    <row r="40" spans="1:6">
      <c r="A40" s="2" t="s">
        <v>1191</v>
      </c>
      <c r="B40" s="4" t="s">
        <v>5</v>
      </c>
      <c r="C40" s="4"/>
      <c r="D40" s="4" t="s">
        <v>5</v>
      </c>
      <c r="E40" s="4" t="s">
        <v>5</v>
      </c>
      <c r="F40" s="4" t="s">
        <v>5</v>
      </c>
    </row>
    <row r="41" spans="1:6" ht="45">
      <c r="A41" s="3" t="s">
        <v>1132</v>
      </c>
      <c r="B41" s="4" t="s">
        <v>5</v>
      </c>
      <c r="C41" s="4"/>
      <c r="D41" s="4" t="s">
        <v>5</v>
      </c>
      <c r="E41" s="4" t="s">
        <v>5</v>
      </c>
      <c r="F41" s="4" t="s">
        <v>5</v>
      </c>
    </row>
    <row r="42" spans="1:6" ht="30">
      <c r="A42" s="2" t="s">
        <v>1184</v>
      </c>
      <c r="B42" s="8">
        <v>13</v>
      </c>
      <c r="C42" s="4"/>
      <c r="D42" s="4" t="s">
        <v>5</v>
      </c>
      <c r="E42" s="4" t="s">
        <v>5</v>
      </c>
      <c r="F42" s="4" t="s">
        <v>5</v>
      </c>
    </row>
    <row r="43" spans="1:6" ht="30">
      <c r="A43" s="2" t="s">
        <v>1185</v>
      </c>
      <c r="B43" s="10">
        <v>17.989999999999998</v>
      </c>
      <c r="C43" s="4"/>
      <c r="D43" s="4" t="s">
        <v>5</v>
      </c>
      <c r="E43" s="4" t="s">
        <v>5</v>
      </c>
      <c r="F43" s="4" t="s">
        <v>5</v>
      </c>
    </row>
    <row r="44" spans="1:6">
      <c r="A44" s="2" t="s">
        <v>1166</v>
      </c>
      <c r="B44" s="6">
        <v>106800</v>
      </c>
      <c r="C44" s="4"/>
      <c r="D44" s="4" t="s">
        <v>5</v>
      </c>
      <c r="E44" s="4" t="s">
        <v>5</v>
      </c>
      <c r="F44" s="4" t="s">
        <v>5</v>
      </c>
    </row>
    <row r="45" spans="1:6" ht="30">
      <c r="A45" s="2" t="s">
        <v>1177</v>
      </c>
      <c r="B45" s="4">
        <v>0</v>
      </c>
      <c r="C45" s="4"/>
      <c r="D45" s="4" t="s">
        <v>5</v>
      </c>
      <c r="E45" s="4" t="s">
        <v>5</v>
      </c>
      <c r="F45" s="4" t="s">
        <v>5</v>
      </c>
    </row>
    <row r="46" spans="1:6" ht="45">
      <c r="A46" s="2" t="s">
        <v>1178</v>
      </c>
      <c r="B46" s="10">
        <v>15.13</v>
      </c>
      <c r="C46" s="4"/>
      <c r="D46" s="4" t="s">
        <v>5</v>
      </c>
      <c r="E46" s="4" t="s">
        <v>5</v>
      </c>
      <c r="F46" s="4" t="s">
        <v>5</v>
      </c>
    </row>
    <row r="47" spans="1:6" ht="45">
      <c r="A47" s="2" t="s">
        <v>1179</v>
      </c>
      <c r="B47" s="4" t="s">
        <v>1192</v>
      </c>
      <c r="C47" s="4"/>
      <c r="D47" s="4" t="s">
        <v>5</v>
      </c>
      <c r="E47" s="4" t="s">
        <v>5</v>
      </c>
      <c r="F47" s="4" t="s">
        <v>5</v>
      </c>
    </row>
    <row r="48" spans="1:6" ht="17.25">
      <c r="A48" s="2" t="s">
        <v>1181</v>
      </c>
      <c r="B48" s="6">
        <v>106800</v>
      </c>
      <c r="C48" s="210" t="s">
        <v>896</v>
      </c>
      <c r="D48" s="4" t="s">
        <v>5</v>
      </c>
      <c r="E48" s="4" t="s">
        <v>5</v>
      </c>
      <c r="F48" s="4" t="s">
        <v>5</v>
      </c>
    </row>
    <row r="49" spans="1:6" ht="30">
      <c r="A49" s="2" t="s">
        <v>1182</v>
      </c>
      <c r="B49" s="10">
        <v>15.13</v>
      </c>
      <c r="C49" s="210" t="s">
        <v>896</v>
      </c>
      <c r="D49" s="4" t="s">
        <v>5</v>
      </c>
      <c r="E49" s="4" t="s">
        <v>5</v>
      </c>
      <c r="F49" s="4" t="s">
        <v>5</v>
      </c>
    </row>
    <row r="50" spans="1:6">
      <c r="A50" s="2" t="s">
        <v>1193</v>
      </c>
      <c r="B50" s="4" t="s">
        <v>5</v>
      </c>
      <c r="C50" s="4"/>
      <c r="D50" s="4" t="s">
        <v>5</v>
      </c>
      <c r="E50" s="4" t="s">
        <v>5</v>
      </c>
      <c r="F50" s="4" t="s">
        <v>5</v>
      </c>
    </row>
    <row r="51" spans="1:6" ht="45">
      <c r="A51" s="3" t="s">
        <v>1132</v>
      </c>
      <c r="B51" s="4" t="s">
        <v>5</v>
      </c>
      <c r="C51" s="4"/>
      <c r="D51" s="4" t="s">
        <v>5</v>
      </c>
      <c r="E51" s="4" t="s">
        <v>5</v>
      </c>
      <c r="F51" s="4" t="s">
        <v>5</v>
      </c>
    </row>
    <row r="52" spans="1:6" ht="30">
      <c r="A52" s="2" t="s">
        <v>1184</v>
      </c>
      <c r="B52" s="8">
        <v>18</v>
      </c>
      <c r="C52" s="4"/>
      <c r="D52" s="4" t="s">
        <v>5</v>
      </c>
      <c r="E52" s="4" t="s">
        <v>5</v>
      </c>
      <c r="F52" s="4" t="s">
        <v>5</v>
      </c>
    </row>
    <row r="53" spans="1:6" ht="30">
      <c r="A53" s="2" t="s">
        <v>1185</v>
      </c>
      <c r="B53" s="10">
        <v>18.84</v>
      </c>
      <c r="C53" s="4"/>
      <c r="D53" s="4" t="s">
        <v>5</v>
      </c>
      <c r="E53" s="4" t="s">
        <v>5</v>
      </c>
      <c r="F53" s="4" t="s">
        <v>5</v>
      </c>
    </row>
    <row r="54" spans="1:6">
      <c r="A54" s="2" t="s">
        <v>1166</v>
      </c>
      <c r="B54" s="6">
        <v>19500</v>
      </c>
      <c r="C54" s="4"/>
      <c r="D54" s="4" t="s">
        <v>5</v>
      </c>
      <c r="E54" s="4" t="s">
        <v>5</v>
      </c>
      <c r="F54" s="4" t="s">
        <v>5</v>
      </c>
    </row>
    <row r="55" spans="1:6" ht="30">
      <c r="A55" s="2" t="s">
        <v>1177</v>
      </c>
      <c r="B55" s="4">
        <v>0</v>
      </c>
      <c r="C55" s="4"/>
      <c r="D55" s="4" t="s">
        <v>5</v>
      </c>
      <c r="E55" s="4" t="s">
        <v>5</v>
      </c>
      <c r="F55" s="4" t="s">
        <v>5</v>
      </c>
    </row>
    <row r="56" spans="1:6" ht="45">
      <c r="A56" s="2" t="s">
        <v>1178</v>
      </c>
      <c r="B56" s="10">
        <v>18.059999999999999</v>
      </c>
      <c r="C56" s="4"/>
      <c r="D56" s="4" t="s">
        <v>5</v>
      </c>
      <c r="E56" s="4" t="s">
        <v>5</v>
      </c>
      <c r="F56" s="4" t="s">
        <v>5</v>
      </c>
    </row>
    <row r="57" spans="1:6" ht="45">
      <c r="A57" s="2" t="s">
        <v>1179</v>
      </c>
      <c r="B57" s="4" t="s">
        <v>1194</v>
      </c>
      <c r="C57" s="4"/>
      <c r="D57" s="4" t="s">
        <v>5</v>
      </c>
      <c r="E57" s="4" t="s">
        <v>5</v>
      </c>
      <c r="F57" s="4" t="s">
        <v>5</v>
      </c>
    </row>
    <row r="58" spans="1:6" ht="17.25">
      <c r="A58" s="2" t="s">
        <v>1181</v>
      </c>
      <c r="B58" s="6">
        <v>19500</v>
      </c>
      <c r="C58" s="210" t="s">
        <v>896</v>
      </c>
      <c r="D58" s="4" t="s">
        <v>5</v>
      </c>
      <c r="E58" s="4" t="s">
        <v>5</v>
      </c>
      <c r="F58" s="4" t="s">
        <v>5</v>
      </c>
    </row>
    <row r="59" spans="1:6" ht="30">
      <c r="A59" s="2" t="s">
        <v>1182</v>
      </c>
      <c r="B59" s="10">
        <v>18.059999999999999</v>
      </c>
      <c r="C59" s="210" t="s">
        <v>896</v>
      </c>
      <c r="D59" s="4" t="s">
        <v>5</v>
      </c>
      <c r="E59" s="4" t="s">
        <v>5</v>
      </c>
      <c r="F59" s="4" t="s">
        <v>5</v>
      </c>
    </row>
    <row r="60" spans="1:6">
      <c r="A60" s="116"/>
      <c r="B60" s="116"/>
      <c r="C60" s="116"/>
      <c r="D60" s="116"/>
      <c r="E60" s="116"/>
      <c r="F60" s="116"/>
    </row>
    <row r="61" spans="1:6" ht="30" customHeight="1">
      <c r="A61" s="2" t="s">
        <v>896</v>
      </c>
      <c r="B61" s="14" t="s">
        <v>1175</v>
      </c>
      <c r="C61" s="14"/>
      <c r="D61" s="14"/>
      <c r="E61" s="14"/>
      <c r="F61" s="14"/>
    </row>
  </sheetData>
  <mergeCells count="5">
    <mergeCell ref="A1:A2"/>
    <mergeCell ref="B1:C1"/>
    <mergeCell ref="B2:C2"/>
    <mergeCell ref="A60:F60"/>
    <mergeCell ref="B61:F6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4.42578125" bestFit="1" customWidth="1"/>
  </cols>
  <sheetData>
    <row r="1" spans="1:2" ht="45" customHeight="1">
      <c r="A1" s="7" t="s">
        <v>1195</v>
      </c>
      <c r="B1" s="1" t="s">
        <v>1</v>
      </c>
    </row>
    <row r="2" spans="1:2">
      <c r="A2" s="7"/>
      <c r="B2" s="1" t="s">
        <v>2</v>
      </c>
    </row>
    <row r="3" spans="1:2" ht="45">
      <c r="A3" s="3" t="s">
        <v>582</v>
      </c>
      <c r="B3" s="4" t="s">
        <v>5</v>
      </c>
    </row>
    <row r="4" spans="1:2" ht="30">
      <c r="A4" s="2" t="s">
        <v>1196</v>
      </c>
      <c r="B4" s="4" t="s">
        <v>119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5703125" customWidth="1"/>
    <col min="3" max="3" width="3.5703125" customWidth="1"/>
    <col min="4" max="6" width="14.7109375" customWidth="1"/>
  </cols>
  <sheetData>
    <row r="1" spans="1:6" ht="75" customHeight="1">
      <c r="A1" s="7" t="s">
        <v>1198</v>
      </c>
      <c r="B1" s="7" t="s">
        <v>80</v>
      </c>
      <c r="C1" s="7"/>
      <c r="D1" s="7"/>
      <c r="E1" s="7" t="s">
        <v>1</v>
      </c>
      <c r="F1" s="7"/>
    </row>
    <row r="2" spans="1:6" ht="15" customHeight="1">
      <c r="A2" s="7"/>
      <c r="B2" s="7" t="s">
        <v>2</v>
      </c>
      <c r="C2" s="7"/>
      <c r="D2" s="1" t="s">
        <v>67</v>
      </c>
      <c r="E2" s="1" t="s">
        <v>2</v>
      </c>
      <c r="F2" s="1" t="s">
        <v>67</v>
      </c>
    </row>
    <row r="3" spans="1:6">
      <c r="A3" s="3" t="s">
        <v>1199</v>
      </c>
      <c r="B3" s="4" t="s">
        <v>5</v>
      </c>
      <c r="C3" s="4"/>
      <c r="D3" s="4" t="s">
        <v>5</v>
      </c>
      <c r="E3" s="4" t="s">
        <v>5</v>
      </c>
      <c r="F3" s="4" t="s">
        <v>5</v>
      </c>
    </row>
    <row r="4" spans="1:6">
      <c r="A4" s="2" t="s">
        <v>1200</v>
      </c>
      <c r="B4" s="4" t="s">
        <v>5</v>
      </c>
      <c r="C4" s="4"/>
      <c r="D4" s="4" t="s">
        <v>5</v>
      </c>
      <c r="E4" s="6">
        <v>785566</v>
      </c>
      <c r="F4" s="4" t="s">
        <v>5</v>
      </c>
    </row>
    <row r="5" spans="1:6">
      <c r="A5" s="2" t="s">
        <v>1161</v>
      </c>
      <c r="B5" s="4" t="s">
        <v>5</v>
      </c>
      <c r="C5" s="4"/>
      <c r="D5" s="4" t="s">
        <v>5</v>
      </c>
      <c r="E5" s="6">
        <v>41892</v>
      </c>
      <c r="F5" s="4" t="s">
        <v>5</v>
      </c>
    </row>
    <row r="6" spans="1:6">
      <c r="A6" s="2" t="s">
        <v>1201</v>
      </c>
      <c r="B6" s="4" t="s">
        <v>5</v>
      </c>
      <c r="C6" s="4"/>
      <c r="D6" s="4" t="s">
        <v>5</v>
      </c>
      <c r="E6" s="6">
        <v>-99865</v>
      </c>
      <c r="F6" s="4" t="s">
        <v>5</v>
      </c>
    </row>
    <row r="7" spans="1:6">
      <c r="A7" s="2" t="s">
        <v>1163</v>
      </c>
      <c r="B7" s="4" t="s">
        <v>5</v>
      </c>
      <c r="C7" s="4"/>
      <c r="D7" s="4" t="s">
        <v>5</v>
      </c>
      <c r="E7" s="6">
        <v>-27099</v>
      </c>
      <c r="F7" s="4" t="s">
        <v>5</v>
      </c>
    </row>
    <row r="8" spans="1:6">
      <c r="A8" s="2" t="s">
        <v>1202</v>
      </c>
      <c r="B8" s="6">
        <v>700494</v>
      </c>
      <c r="C8" s="4"/>
      <c r="D8" s="4" t="s">
        <v>5</v>
      </c>
      <c r="E8" s="6">
        <v>700494</v>
      </c>
      <c r="F8" s="4" t="s">
        <v>5</v>
      </c>
    </row>
    <row r="9" spans="1:6" ht="30">
      <c r="A9" s="3" t="s">
        <v>1203</v>
      </c>
      <c r="B9" s="4" t="s">
        <v>5</v>
      </c>
      <c r="C9" s="4"/>
      <c r="D9" s="4" t="s">
        <v>5</v>
      </c>
      <c r="E9" s="4" t="s">
        <v>5</v>
      </c>
      <c r="F9" s="4" t="s">
        <v>5</v>
      </c>
    </row>
    <row r="10" spans="1:6" ht="30">
      <c r="A10" s="2" t="s">
        <v>1204</v>
      </c>
      <c r="B10" s="4" t="s">
        <v>5</v>
      </c>
      <c r="C10" s="4"/>
      <c r="D10" s="4" t="s">
        <v>5</v>
      </c>
      <c r="E10" s="10">
        <v>2.57</v>
      </c>
      <c r="F10" s="4" t="s">
        <v>5</v>
      </c>
    </row>
    <row r="11" spans="1:6" ht="17.25">
      <c r="A11" s="2" t="s">
        <v>1169</v>
      </c>
      <c r="B11" s="8">
        <v>0</v>
      </c>
      <c r="C11" s="210" t="s">
        <v>896</v>
      </c>
      <c r="D11" s="10">
        <v>1.91</v>
      </c>
      <c r="E11" s="10">
        <v>2.75</v>
      </c>
      <c r="F11" s="10">
        <v>1.91</v>
      </c>
    </row>
    <row r="12" spans="1:6">
      <c r="A12" s="2" t="s">
        <v>1205</v>
      </c>
      <c r="B12" s="4" t="s">
        <v>5</v>
      </c>
      <c r="C12" s="4"/>
      <c r="D12" s="4" t="s">
        <v>5</v>
      </c>
      <c r="E12" s="10">
        <v>2.14</v>
      </c>
      <c r="F12" s="4" t="s">
        <v>5</v>
      </c>
    </row>
    <row r="13" spans="1:6" ht="30">
      <c r="A13" s="2" t="s">
        <v>1171</v>
      </c>
      <c r="B13" s="4" t="s">
        <v>5</v>
      </c>
      <c r="C13" s="4"/>
      <c r="D13" s="4" t="s">
        <v>5</v>
      </c>
      <c r="E13" s="10">
        <v>2.68</v>
      </c>
      <c r="F13" s="4" t="s">
        <v>5</v>
      </c>
    </row>
    <row r="14" spans="1:6" ht="30">
      <c r="A14" s="2" t="s">
        <v>1206</v>
      </c>
      <c r="B14" s="10">
        <v>2.63</v>
      </c>
      <c r="C14" s="4"/>
      <c r="D14" s="4" t="s">
        <v>5</v>
      </c>
      <c r="E14" s="10">
        <v>2.63</v>
      </c>
      <c r="F14" s="4" t="s">
        <v>5</v>
      </c>
    </row>
    <row r="15" spans="1:6">
      <c r="A15" s="116"/>
      <c r="B15" s="116"/>
      <c r="C15" s="116"/>
      <c r="D15" s="116"/>
      <c r="E15" s="116"/>
      <c r="F15" s="116"/>
    </row>
    <row r="16" spans="1:6" ht="15" customHeight="1">
      <c r="A16" s="2" t="s">
        <v>896</v>
      </c>
      <c r="B16" s="14" t="s">
        <v>1158</v>
      </c>
      <c r="C16" s="14"/>
      <c r="D16" s="14"/>
      <c r="E16" s="14"/>
      <c r="F16" s="14"/>
    </row>
  </sheetData>
  <mergeCells count="6">
    <mergeCell ref="A1:A2"/>
    <mergeCell ref="B1:D1"/>
    <mergeCell ref="E1:F1"/>
    <mergeCell ref="B2:C2"/>
    <mergeCell ref="A15:F15"/>
    <mergeCell ref="B16:F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207</v>
      </c>
      <c r="B1" s="1" t="s">
        <v>1</v>
      </c>
    </row>
    <row r="2" spans="1:2">
      <c r="A2" s="7"/>
      <c r="B2" s="1" t="s">
        <v>2</v>
      </c>
    </row>
    <row r="3" spans="1:2">
      <c r="A3" s="2" t="s">
        <v>1127</v>
      </c>
      <c r="B3" s="4" t="s">
        <v>5</v>
      </c>
    </row>
    <row r="4" spans="1:2">
      <c r="A4" s="3" t="s">
        <v>647</v>
      </c>
      <c r="B4" s="4" t="s">
        <v>5</v>
      </c>
    </row>
    <row r="5" spans="1:2" ht="30">
      <c r="A5" s="2" t="s">
        <v>1208</v>
      </c>
      <c r="B5" s="6">
        <v>141284</v>
      </c>
    </row>
    <row r="6" spans="1:2">
      <c r="A6" s="2" t="s">
        <v>1161</v>
      </c>
      <c r="B6" s="6">
        <v>43608</v>
      </c>
    </row>
    <row r="7" spans="1:2">
      <c r="A7" s="2" t="s">
        <v>1201</v>
      </c>
      <c r="B7" s="4">
        <v>0</v>
      </c>
    </row>
    <row r="8" spans="1:2">
      <c r="A8" s="2" t="s">
        <v>1209</v>
      </c>
      <c r="B8" s="6">
        <v>-6286</v>
      </c>
    </row>
    <row r="9" spans="1:2">
      <c r="A9" s="2" t="s">
        <v>1210</v>
      </c>
      <c r="B9" s="6">
        <v>178606</v>
      </c>
    </row>
    <row r="10" spans="1:2">
      <c r="A10" s="3" t="s">
        <v>648</v>
      </c>
      <c r="B10" s="4" t="s">
        <v>5</v>
      </c>
    </row>
    <row r="11" spans="1:2" ht="30">
      <c r="A11" s="2" t="s">
        <v>1211</v>
      </c>
      <c r="B11" s="10">
        <v>6.23</v>
      </c>
    </row>
    <row r="12" spans="1:2">
      <c r="A12" s="2" t="s">
        <v>1169</v>
      </c>
      <c r="B12" s="10">
        <v>6.29</v>
      </c>
    </row>
    <row r="13" spans="1:2">
      <c r="A13" s="2" t="s">
        <v>1205</v>
      </c>
      <c r="B13" s="8">
        <v>0</v>
      </c>
    </row>
    <row r="14" spans="1:2">
      <c r="A14" s="2" t="s">
        <v>1212</v>
      </c>
      <c r="B14" s="10">
        <v>6.21</v>
      </c>
    </row>
    <row r="15" spans="1:2" ht="30">
      <c r="A15" s="2" t="s">
        <v>1213</v>
      </c>
      <c r="B15" s="10">
        <v>6.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30.85546875" bestFit="1" customWidth="1"/>
    <col min="4" max="4" width="14.28515625" bestFit="1" customWidth="1"/>
    <col min="5" max="6" width="36.5703125" bestFit="1" customWidth="1"/>
  </cols>
  <sheetData>
    <row r="1" spans="1:6" ht="15" customHeight="1">
      <c r="A1" s="1" t="s">
        <v>138</v>
      </c>
      <c r="B1" s="7" t="s">
        <v>139</v>
      </c>
      <c r="C1" s="7" t="s">
        <v>140</v>
      </c>
      <c r="D1" s="7" t="s">
        <v>141</v>
      </c>
      <c r="E1" s="7" t="s">
        <v>142</v>
      </c>
      <c r="F1" s="7" t="s">
        <v>143</v>
      </c>
    </row>
    <row r="2" spans="1:6" ht="30">
      <c r="A2" s="1" t="s">
        <v>66</v>
      </c>
      <c r="B2" s="7"/>
      <c r="C2" s="7"/>
      <c r="D2" s="7"/>
      <c r="E2" s="7"/>
      <c r="F2" s="7"/>
    </row>
    <row r="3" spans="1:6">
      <c r="A3" s="2" t="s">
        <v>144</v>
      </c>
      <c r="B3" s="8">
        <v>115158</v>
      </c>
      <c r="C3" s="8">
        <v>10565</v>
      </c>
      <c r="D3" s="8">
        <v>128877</v>
      </c>
      <c r="E3" s="8">
        <v>-22130</v>
      </c>
      <c r="F3" s="8">
        <v>-2154</v>
      </c>
    </row>
    <row r="4" spans="1:6" ht="30">
      <c r="A4" s="2" t="s">
        <v>145</v>
      </c>
      <c r="B4" s="4" t="s">
        <v>5</v>
      </c>
      <c r="C4" s="6">
        <v>130000</v>
      </c>
      <c r="D4" s="6">
        <v>19135000</v>
      </c>
      <c r="E4" s="4" t="s">
        <v>5</v>
      </c>
      <c r="F4" s="4" t="s">
        <v>5</v>
      </c>
    </row>
    <row r="5" spans="1:6" ht="30">
      <c r="A5" s="3" t="s">
        <v>146</v>
      </c>
      <c r="B5" s="4" t="s">
        <v>5</v>
      </c>
      <c r="C5" s="4" t="s">
        <v>5</v>
      </c>
      <c r="D5" s="4" t="s">
        <v>5</v>
      </c>
      <c r="E5" s="4" t="s">
        <v>5</v>
      </c>
      <c r="F5" s="4" t="s">
        <v>5</v>
      </c>
    </row>
    <row r="6" spans="1:6">
      <c r="A6" s="2" t="s">
        <v>147</v>
      </c>
      <c r="B6" s="4" t="s">
        <v>5</v>
      </c>
      <c r="C6" s="4" t="s">
        <v>5</v>
      </c>
      <c r="D6" s="6">
        <v>44000</v>
      </c>
      <c r="E6" s="4" t="s">
        <v>5</v>
      </c>
      <c r="F6" s="4" t="s">
        <v>5</v>
      </c>
    </row>
    <row r="7" spans="1:6" ht="45">
      <c r="A7" s="2" t="s">
        <v>148</v>
      </c>
      <c r="B7" s="4" t="s">
        <v>5</v>
      </c>
      <c r="C7" s="4">
        <v>544</v>
      </c>
      <c r="D7" s="4" t="s">
        <v>5</v>
      </c>
      <c r="E7" s="4">
        <v>-544</v>
      </c>
      <c r="F7" s="4" t="s">
        <v>5</v>
      </c>
    </row>
    <row r="8" spans="1:6" ht="45">
      <c r="A8" s="2" t="s">
        <v>149</v>
      </c>
      <c r="B8" s="4" t="s">
        <v>5</v>
      </c>
      <c r="C8" s="6">
        <v>6000</v>
      </c>
      <c r="D8" s="4" t="s">
        <v>5</v>
      </c>
      <c r="E8" s="4" t="s">
        <v>5</v>
      </c>
      <c r="F8" s="4" t="s">
        <v>5</v>
      </c>
    </row>
    <row r="9" spans="1:6" ht="30">
      <c r="A9" s="2" t="s">
        <v>150</v>
      </c>
      <c r="B9" s="4">
        <v>540</v>
      </c>
      <c r="C9" s="4" t="s">
        <v>5</v>
      </c>
      <c r="D9" s="4">
        <v>540</v>
      </c>
      <c r="E9" s="4" t="s">
        <v>5</v>
      </c>
      <c r="F9" s="4" t="s">
        <v>5</v>
      </c>
    </row>
    <row r="10" spans="1:6">
      <c r="A10" s="2" t="s">
        <v>151</v>
      </c>
      <c r="B10" s="4">
        <v>344</v>
      </c>
      <c r="C10" s="4" t="s">
        <v>5</v>
      </c>
      <c r="D10" s="4">
        <v>344</v>
      </c>
      <c r="E10" s="4" t="s">
        <v>5</v>
      </c>
      <c r="F10" s="4" t="s">
        <v>5</v>
      </c>
    </row>
    <row r="11" spans="1:6" ht="30">
      <c r="A11" s="2" t="s">
        <v>152</v>
      </c>
      <c r="B11" s="6">
        <v>92200</v>
      </c>
      <c r="C11" s="4" t="s">
        <v>5</v>
      </c>
      <c r="D11" s="6">
        <v>92000</v>
      </c>
      <c r="E11" s="4" t="s">
        <v>5</v>
      </c>
      <c r="F11" s="4" t="s">
        <v>5</v>
      </c>
    </row>
    <row r="12" spans="1:6">
      <c r="A12" s="2" t="s">
        <v>121</v>
      </c>
      <c r="B12" s="4">
        <v>455</v>
      </c>
      <c r="C12" s="4" t="s">
        <v>5</v>
      </c>
      <c r="D12" s="4" t="s">
        <v>5</v>
      </c>
      <c r="E12" s="4">
        <v>455</v>
      </c>
      <c r="F12" s="4" t="s">
        <v>5</v>
      </c>
    </row>
    <row r="13" spans="1:6" ht="30">
      <c r="A13" s="2" t="s">
        <v>153</v>
      </c>
      <c r="B13" s="6">
        <v>1023</v>
      </c>
      <c r="C13" s="4" t="s">
        <v>5</v>
      </c>
      <c r="D13" s="4" t="s">
        <v>5</v>
      </c>
      <c r="E13" s="4" t="s">
        <v>5</v>
      </c>
      <c r="F13" s="6">
        <v>1023</v>
      </c>
    </row>
    <row r="14" spans="1:6">
      <c r="A14" s="2" t="s">
        <v>154</v>
      </c>
      <c r="B14" s="8">
        <v>117520</v>
      </c>
      <c r="C14" s="8">
        <v>11109</v>
      </c>
      <c r="D14" s="8">
        <v>129761</v>
      </c>
      <c r="E14" s="8">
        <v>-22219</v>
      </c>
      <c r="F14" s="8">
        <v>-1131</v>
      </c>
    </row>
    <row r="15" spans="1:6" ht="30">
      <c r="A15" s="2" t="s">
        <v>155</v>
      </c>
      <c r="B15" s="4" t="s">
        <v>5</v>
      </c>
      <c r="C15" s="6">
        <v>136000</v>
      </c>
      <c r="D15" s="6">
        <v>19265000</v>
      </c>
      <c r="E15" s="4" t="s">
        <v>5</v>
      </c>
      <c r="F15"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75">
      <c r="A1" s="1" t="s">
        <v>1214</v>
      </c>
      <c r="B1" s="7" t="s">
        <v>2</v>
      </c>
    </row>
    <row r="2" spans="1:2" ht="30">
      <c r="A2" s="1" t="s">
        <v>27</v>
      </c>
      <c r="B2" s="7"/>
    </row>
    <row r="3" spans="1:2" ht="45">
      <c r="A3" s="3" t="s">
        <v>1132</v>
      </c>
      <c r="B3" s="4" t="s">
        <v>5</v>
      </c>
    </row>
    <row r="4" spans="1:2" ht="30">
      <c r="A4" s="2" t="s">
        <v>1215</v>
      </c>
      <c r="B4" s="8">
        <v>532044</v>
      </c>
    </row>
    <row r="5" spans="1:2" ht="30">
      <c r="A5" s="2" t="s">
        <v>1216</v>
      </c>
      <c r="B5" s="6">
        <v>839281</v>
      </c>
    </row>
    <row r="6" spans="1:2" ht="30">
      <c r="A6" s="2" t="s">
        <v>1217</v>
      </c>
      <c r="B6" s="6">
        <v>500920</v>
      </c>
    </row>
    <row r="7" spans="1:2" ht="30">
      <c r="A7" s="2" t="s">
        <v>1218</v>
      </c>
      <c r="B7" s="6">
        <v>43340</v>
      </c>
    </row>
    <row r="8" spans="1:2" ht="30">
      <c r="A8" s="2" t="s">
        <v>1219</v>
      </c>
      <c r="B8" s="6">
        <v>26553</v>
      </c>
    </row>
    <row r="9" spans="1:2" ht="30">
      <c r="A9" s="2" t="s">
        <v>1220</v>
      </c>
      <c r="B9" s="6">
        <v>1942138</v>
      </c>
    </row>
    <row r="10" spans="1:2">
      <c r="A10" s="2" t="s">
        <v>1221</v>
      </c>
      <c r="B10" s="4" t="s">
        <v>5</v>
      </c>
    </row>
    <row r="11" spans="1:2" ht="45">
      <c r="A11" s="3" t="s">
        <v>1132</v>
      </c>
      <c r="B11" s="4" t="s">
        <v>5</v>
      </c>
    </row>
    <row r="12" spans="1:2" ht="30">
      <c r="A12" s="2" t="s">
        <v>1215</v>
      </c>
      <c r="B12" s="6">
        <v>387462</v>
      </c>
    </row>
    <row r="13" spans="1:2" ht="30">
      <c r="A13" s="2" t="s">
        <v>1216</v>
      </c>
      <c r="B13" s="6">
        <v>550116</v>
      </c>
    </row>
    <row r="14" spans="1:2" ht="30">
      <c r="A14" s="2" t="s">
        <v>1217</v>
      </c>
      <c r="B14" s="6">
        <v>269449</v>
      </c>
    </row>
    <row r="15" spans="1:2" ht="30">
      <c r="A15" s="2" t="s">
        <v>1218</v>
      </c>
      <c r="B15" s="6">
        <v>35770</v>
      </c>
    </row>
    <row r="16" spans="1:2" ht="30">
      <c r="A16" s="2" t="s">
        <v>1219</v>
      </c>
      <c r="B16" s="6">
        <v>26553</v>
      </c>
    </row>
    <row r="17" spans="1:2" ht="30">
      <c r="A17" s="2" t="s">
        <v>1220</v>
      </c>
      <c r="B17" s="6">
        <v>1269350</v>
      </c>
    </row>
    <row r="18" spans="1:2">
      <c r="A18" s="2" t="s">
        <v>1127</v>
      </c>
      <c r="B18" s="4" t="s">
        <v>5</v>
      </c>
    </row>
    <row r="19" spans="1:2" ht="45">
      <c r="A19" s="3" t="s">
        <v>1132</v>
      </c>
      <c r="B19" s="4" t="s">
        <v>5</v>
      </c>
    </row>
    <row r="20" spans="1:2" ht="30">
      <c r="A20" s="2" t="s">
        <v>1215</v>
      </c>
      <c r="B20" s="6">
        <v>144582</v>
      </c>
    </row>
    <row r="21" spans="1:2" ht="30">
      <c r="A21" s="2" t="s">
        <v>1216</v>
      </c>
      <c r="B21" s="6">
        <v>289165</v>
      </c>
    </row>
    <row r="22" spans="1:2" ht="30">
      <c r="A22" s="2" t="s">
        <v>1217</v>
      </c>
      <c r="B22" s="6">
        <v>231471</v>
      </c>
    </row>
    <row r="23" spans="1:2" ht="30">
      <c r="A23" s="2" t="s">
        <v>1218</v>
      </c>
      <c r="B23" s="6">
        <v>7570</v>
      </c>
    </row>
    <row r="24" spans="1:2" ht="30">
      <c r="A24" s="2" t="s">
        <v>1219</v>
      </c>
      <c r="B24" s="4">
        <v>0</v>
      </c>
    </row>
    <row r="25" spans="1:2" ht="30">
      <c r="A25" s="2" t="s">
        <v>1220</v>
      </c>
      <c r="B25" s="8">
        <v>67278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222</v>
      </c>
      <c r="B1" s="7" t="s">
        <v>80</v>
      </c>
      <c r="C1" s="7"/>
      <c r="D1" s="7" t="s">
        <v>1</v>
      </c>
      <c r="E1" s="7"/>
    </row>
    <row r="2" spans="1:5" ht="30">
      <c r="A2" s="1" t="s">
        <v>66</v>
      </c>
      <c r="B2" s="1" t="s">
        <v>2</v>
      </c>
      <c r="C2" s="1" t="s">
        <v>67</v>
      </c>
      <c r="D2" s="1" t="s">
        <v>2</v>
      </c>
      <c r="E2" s="1" t="s">
        <v>67</v>
      </c>
    </row>
    <row r="3" spans="1:5">
      <c r="A3" s="3" t="s">
        <v>670</v>
      </c>
      <c r="B3" s="4" t="s">
        <v>5</v>
      </c>
      <c r="C3" s="4" t="s">
        <v>5</v>
      </c>
      <c r="D3" s="4" t="s">
        <v>5</v>
      </c>
      <c r="E3" s="4" t="s">
        <v>5</v>
      </c>
    </row>
    <row r="4" spans="1:5">
      <c r="A4" s="2" t="s">
        <v>116</v>
      </c>
      <c r="B4" s="8">
        <v>-768</v>
      </c>
      <c r="C4" s="8">
        <v>-2624</v>
      </c>
      <c r="D4" s="8">
        <v>-1501</v>
      </c>
      <c r="E4" s="8">
        <v>-4955</v>
      </c>
    </row>
    <row r="5" spans="1:5" ht="30">
      <c r="A5" s="2" t="s">
        <v>679</v>
      </c>
      <c r="B5" s="6">
        <v>-1076</v>
      </c>
      <c r="C5" s="6">
        <v>-2886</v>
      </c>
      <c r="D5" s="6">
        <v>-2105</v>
      </c>
      <c r="E5" s="6">
        <v>-5479</v>
      </c>
    </row>
    <row r="6" spans="1:5" ht="30">
      <c r="A6" s="2" t="s">
        <v>120</v>
      </c>
      <c r="B6" s="4">
        <v>772</v>
      </c>
      <c r="C6" s="4">
        <v>-518</v>
      </c>
      <c r="D6" s="6">
        <v>1956</v>
      </c>
      <c r="E6" s="6">
        <v>-1356</v>
      </c>
    </row>
    <row r="7" spans="1:5" ht="30">
      <c r="A7" s="2" t="s">
        <v>122</v>
      </c>
      <c r="B7" s="4">
        <v>-304</v>
      </c>
      <c r="C7" s="6">
        <v>-3404</v>
      </c>
      <c r="D7" s="4">
        <v>-149</v>
      </c>
      <c r="E7" s="6">
        <v>-6835</v>
      </c>
    </row>
    <row r="8" spans="1:5">
      <c r="A8" s="3" t="s">
        <v>1223</v>
      </c>
      <c r="B8" s="4" t="s">
        <v>5</v>
      </c>
      <c r="C8" s="4" t="s">
        <v>5</v>
      </c>
      <c r="D8" s="4" t="s">
        <v>5</v>
      </c>
      <c r="E8" s="4" t="s">
        <v>5</v>
      </c>
    </row>
    <row r="9" spans="1:5" ht="30">
      <c r="A9" s="2" t="s">
        <v>692</v>
      </c>
      <c r="B9" s="6">
        <v>19254985</v>
      </c>
      <c r="C9" s="6">
        <v>18905842</v>
      </c>
      <c r="D9" s="6">
        <v>19200492</v>
      </c>
      <c r="E9" s="6">
        <v>17825311</v>
      </c>
    </row>
    <row r="10" spans="1:5" ht="30">
      <c r="A10" s="2" t="s">
        <v>693</v>
      </c>
      <c r="B10" s="4">
        <v>0</v>
      </c>
      <c r="C10" s="4">
        <v>0</v>
      </c>
      <c r="D10" s="4">
        <v>0</v>
      </c>
      <c r="E10" s="4">
        <v>0</v>
      </c>
    </row>
    <row r="11" spans="1:5" ht="30">
      <c r="A11" s="2" t="s">
        <v>694</v>
      </c>
      <c r="B11" s="6">
        <v>19254985</v>
      </c>
      <c r="C11" s="6">
        <v>18905842</v>
      </c>
      <c r="D11" s="6">
        <v>19200492</v>
      </c>
      <c r="E11" s="6">
        <v>17825311</v>
      </c>
    </row>
    <row r="12" spans="1:5">
      <c r="A12" s="3" t="s">
        <v>123</v>
      </c>
      <c r="B12" s="4" t="s">
        <v>5</v>
      </c>
      <c r="C12" s="4" t="s">
        <v>5</v>
      </c>
      <c r="D12" s="4" t="s">
        <v>5</v>
      </c>
      <c r="E12" s="4" t="s">
        <v>5</v>
      </c>
    </row>
    <row r="13" spans="1:5" ht="30">
      <c r="A13" s="2" t="s">
        <v>124</v>
      </c>
      <c r="B13" s="10">
        <v>-0.06</v>
      </c>
      <c r="C13" s="10">
        <v>-0.15</v>
      </c>
      <c r="D13" s="10">
        <v>-0.11</v>
      </c>
      <c r="E13" s="10">
        <v>-0.31</v>
      </c>
    </row>
    <row r="14" spans="1:5" ht="30">
      <c r="A14" s="2" t="s">
        <v>1224</v>
      </c>
      <c r="B14" s="10">
        <v>0.04</v>
      </c>
      <c r="C14" s="10">
        <v>-0.03</v>
      </c>
      <c r="D14" s="10">
        <v>0.1</v>
      </c>
      <c r="E14" s="10">
        <v>-7.0000000000000007E-2</v>
      </c>
    </row>
    <row r="15" spans="1:5" ht="30">
      <c r="A15" s="2" t="s">
        <v>125</v>
      </c>
      <c r="B15" s="10">
        <v>-0.02</v>
      </c>
      <c r="C15" s="10">
        <v>-0.18</v>
      </c>
      <c r="D15" s="10">
        <v>-0.01</v>
      </c>
      <c r="E15" s="10">
        <v>-0.38</v>
      </c>
    </row>
    <row r="16" spans="1:5">
      <c r="A16" s="3" t="s">
        <v>126</v>
      </c>
      <c r="B16" s="4" t="s">
        <v>5</v>
      </c>
      <c r="C16" s="4" t="s">
        <v>5</v>
      </c>
      <c r="D16" s="4" t="s">
        <v>5</v>
      </c>
      <c r="E16" s="4" t="s">
        <v>5</v>
      </c>
    </row>
    <row r="17" spans="1:5" ht="30">
      <c r="A17" s="2" t="s">
        <v>124</v>
      </c>
      <c r="B17" s="10">
        <v>-0.06</v>
      </c>
      <c r="C17" s="10">
        <v>-0.15</v>
      </c>
      <c r="D17" s="10">
        <v>-0.11</v>
      </c>
      <c r="E17" s="10">
        <v>-0.31</v>
      </c>
    </row>
    <row r="18" spans="1:5" ht="30">
      <c r="A18" s="2" t="s">
        <v>1224</v>
      </c>
      <c r="B18" s="10">
        <v>0.04</v>
      </c>
      <c r="C18" s="10">
        <v>-0.03</v>
      </c>
      <c r="D18" s="10">
        <v>0.1</v>
      </c>
      <c r="E18" s="10">
        <v>-7.0000000000000007E-2</v>
      </c>
    </row>
    <row r="19" spans="1:5" ht="30">
      <c r="A19" s="2" t="s">
        <v>125</v>
      </c>
      <c r="B19" s="10">
        <v>-0.02</v>
      </c>
      <c r="C19" s="10">
        <v>-0.18</v>
      </c>
      <c r="D19" s="10">
        <v>-0.01</v>
      </c>
      <c r="E19" s="10">
        <v>-0.38</v>
      </c>
    </row>
    <row r="20" spans="1:5">
      <c r="A20" s="2" t="s">
        <v>130</v>
      </c>
      <c r="B20" s="4" t="s">
        <v>5</v>
      </c>
      <c r="C20" s="4" t="s">
        <v>5</v>
      </c>
      <c r="D20" s="4" t="s">
        <v>5</v>
      </c>
      <c r="E20" s="4" t="s">
        <v>5</v>
      </c>
    </row>
    <row r="21" spans="1:5">
      <c r="A21" s="3" t="s">
        <v>670</v>
      </c>
      <c r="B21" s="4" t="s">
        <v>5</v>
      </c>
      <c r="C21" s="4" t="s">
        <v>5</v>
      </c>
      <c r="D21" s="4" t="s">
        <v>5</v>
      </c>
      <c r="E21" s="4" t="s">
        <v>5</v>
      </c>
    </row>
    <row r="22" spans="1:5" ht="30">
      <c r="A22" s="2" t="s">
        <v>1225</v>
      </c>
      <c r="B22" s="8">
        <v>-308</v>
      </c>
      <c r="C22" s="8">
        <v>-262</v>
      </c>
      <c r="D22" s="8">
        <v>-604</v>
      </c>
      <c r="E22" s="8">
        <v>-52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c r="A1" s="7" t="s">
        <v>1226</v>
      </c>
      <c r="B1" s="7" t="s">
        <v>80</v>
      </c>
      <c r="C1" s="7"/>
      <c r="D1" s="7"/>
      <c r="E1" s="7"/>
      <c r="F1" s="7" t="s">
        <v>1</v>
      </c>
      <c r="G1" s="7"/>
      <c r="H1" s="7"/>
      <c r="I1" s="7"/>
    </row>
    <row r="2" spans="1:9" ht="15" customHeight="1">
      <c r="A2" s="7"/>
      <c r="B2" s="7" t="s">
        <v>2</v>
      </c>
      <c r="C2" s="7"/>
      <c r="D2" s="7" t="s">
        <v>67</v>
      </c>
      <c r="E2" s="7"/>
      <c r="F2" s="7" t="s">
        <v>2</v>
      </c>
      <c r="G2" s="7"/>
      <c r="H2" s="7" t="s">
        <v>67</v>
      </c>
      <c r="I2" s="7"/>
    </row>
    <row r="3" spans="1:9">
      <c r="A3" s="2" t="s">
        <v>1227</v>
      </c>
      <c r="B3" s="4" t="s">
        <v>5</v>
      </c>
      <c r="C3" s="4"/>
      <c r="D3" s="4" t="s">
        <v>5</v>
      </c>
      <c r="E3" s="4"/>
      <c r="F3" s="4" t="s">
        <v>5</v>
      </c>
      <c r="G3" s="4"/>
      <c r="H3" s="4" t="s">
        <v>5</v>
      </c>
      <c r="I3" s="4"/>
    </row>
    <row r="4" spans="1:9" ht="45">
      <c r="A4" s="3" t="s">
        <v>1228</v>
      </c>
      <c r="B4" s="4" t="s">
        <v>5</v>
      </c>
      <c r="C4" s="4"/>
      <c r="D4" s="4" t="s">
        <v>5</v>
      </c>
      <c r="E4" s="4"/>
      <c r="F4" s="4" t="s">
        <v>5</v>
      </c>
      <c r="G4" s="4"/>
      <c r="H4" s="4" t="s">
        <v>5</v>
      </c>
      <c r="I4" s="4"/>
    </row>
    <row r="5" spans="1:9" ht="30">
      <c r="A5" s="2" t="s">
        <v>1229</v>
      </c>
      <c r="B5" s="6">
        <v>1519378</v>
      </c>
      <c r="C5" s="210" t="s">
        <v>896</v>
      </c>
      <c r="D5" s="6">
        <v>1504073</v>
      </c>
      <c r="E5" s="210" t="s">
        <v>896</v>
      </c>
      <c r="F5" s="6">
        <v>1591697</v>
      </c>
      <c r="G5" s="210" t="s">
        <v>896</v>
      </c>
      <c r="H5" s="6">
        <v>1520020</v>
      </c>
      <c r="I5" s="210" t="s">
        <v>896</v>
      </c>
    </row>
    <row r="6" spans="1:9">
      <c r="A6" s="2" t="s">
        <v>1230</v>
      </c>
      <c r="B6" s="4" t="s">
        <v>5</v>
      </c>
      <c r="C6" s="4"/>
      <c r="D6" s="4" t="s">
        <v>5</v>
      </c>
      <c r="E6" s="4"/>
      <c r="F6" s="4" t="s">
        <v>5</v>
      </c>
      <c r="G6" s="4"/>
      <c r="H6" s="4" t="s">
        <v>5</v>
      </c>
      <c r="I6" s="4"/>
    </row>
    <row r="7" spans="1:9" ht="45">
      <c r="A7" s="3" t="s">
        <v>1228</v>
      </c>
      <c r="B7" s="4" t="s">
        <v>5</v>
      </c>
      <c r="C7" s="4"/>
      <c r="D7" s="4" t="s">
        <v>5</v>
      </c>
      <c r="E7" s="4"/>
      <c r="F7" s="4" t="s">
        <v>5</v>
      </c>
      <c r="G7" s="4"/>
      <c r="H7" s="4" t="s">
        <v>5</v>
      </c>
      <c r="I7" s="4"/>
    </row>
    <row r="8" spans="1:9" ht="30">
      <c r="A8" s="2" t="s">
        <v>1229</v>
      </c>
      <c r="B8" s="6">
        <v>761278</v>
      </c>
      <c r="C8" s="210" t="s">
        <v>902</v>
      </c>
      <c r="D8" s="6">
        <v>761278</v>
      </c>
      <c r="E8" s="210" t="s">
        <v>902</v>
      </c>
      <c r="F8" s="6">
        <v>761278</v>
      </c>
      <c r="G8" s="210" t="s">
        <v>902</v>
      </c>
      <c r="H8" s="6">
        <v>761278</v>
      </c>
      <c r="I8" s="210" t="s">
        <v>902</v>
      </c>
    </row>
    <row r="9" spans="1:9">
      <c r="A9" s="116"/>
      <c r="B9" s="116"/>
      <c r="C9" s="116"/>
      <c r="D9" s="116"/>
      <c r="E9" s="116"/>
      <c r="F9" s="116"/>
      <c r="G9" s="116"/>
      <c r="H9" s="116"/>
      <c r="I9" s="116"/>
    </row>
    <row r="10" spans="1:9" ht="15" customHeight="1">
      <c r="A10" s="2" t="s">
        <v>896</v>
      </c>
      <c r="B10" s="14" t="s">
        <v>1231</v>
      </c>
      <c r="C10" s="14"/>
      <c r="D10" s="14"/>
      <c r="E10" s="14"/>
      <c r="F10" s="14"/>
      <c r="G10" s="14"/>
      <c r="H10" s="14"/>
      <c r="I10" s="14"/>
    </row>
    <row r="11" spans="1:9" ht="30" customHeight="1">
      <c r="A11" s="2" t="s">
        <v>902</v>
      </c>
      <c r="B11" s="14" t="s">
        <v>1232</v>
      </c>
      <c r="C11" s="14"/>
      <c r="D11" s="14"/>
      <c r="E11" s="14"/>
      <c r="F11" s="14"/>
      <c r="G11" s="14"/>
      <c r="H11" s="14"/>
      <c r="I11" s="14"/>
    </row>
  </sheetData>
  <mergeCells count="10">
    <mergeCell ref="A9:I9"/>
    <mergeCell ref="B10:I10"/>
    <mergeCell ref="B11:I11"/>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5.42578125" customWidth="1"/>
  </cols>
  <sheetData>
    <row r="1" spans="1:5" ht="15" customHeight="1">
      <c r="A1" s="1" t="s">
        <v>1233</v>
      </c>
      <c r="B1" s="7" t="s">
        <v>1</v>
      </c>
      <c r="C1" s="7"/>
      <c r="D1" s="7" t="s">
        <v>1234</v>
      </c>
      <c r="E1" s="7"/>
    </row>
    <row r="2" spans="1:5" ht="30">
      <c r="A2" s="1" t="s">
        <v>27</v>
      </c>
      <c r="B2" s="7" t="s">
        <v>2</v>
      </c>
      <c r="C2" s="7"/>
      <c r="D2" s="7" t="s">
        <v>28</v>
      </c>
      <c r="E2" s="7"/>
    </row>
    <row r="3" spans="1:5" ht="45">
      <c r="A3" s="3" t="s">
        <v>1235</v>
      </c>
      <c r="B3" s="4" t="s">
        <v>5</v>
      </c>
      <c r="C3" s="4"/>
      <c r="D3" s="4" t="s">
        <v>5</v>
      </c>
      <c r="E3" s="4"/>
    </row>
    <row r="4" spans="1:5">
      <c r="A4" s="2" t="s">
        <v>1236</v>
      </c>
      <c r="B4" s="8">
        <v>-2154</v>
      </c>
      <c r="C4" s="4"/>
      <c r="D4" s="8">
        <v>-565</v>
      </c>
      <c r="E4" s="4"/>
    </row>
    <row r="5" spans="1:5" ht="30">
      <c r="A5" s="2" t="s">
        <v>1237</v>
      </c>
      <c r="B5" s="6">
        <v>1023</v>
      </c>
      <c r="C5" s="210" t="s">
        <v>896</v>
      </c>
      <c r="D5" s="6">
        <v>-1635</v>
      </c>
      <c r="E5" s="210" t="s">
        <v>896</v>
      </c>
    </row>
    <row r="6" spans="1:5" ht="45">
      <c r="A6" s="2" t="s">
        <v>1238</v>
      </c>
      <c r="B6" s="4">
        <v>0</v>
      </c>
      <c r="C6" s="4"/>
      <c r="D6" s="4">
        <v>46</v>
      </c>
      <c r="E6" s="210" t="s">
        <v>902</v>
      </c>
    </row>
    <row r="7" spans="1:5">
      <c r="A7" s="2" t="s">
        <v>1239</v>
      </c>
      <c r="B7" s="6">
        <v>1023</v>
      </c>
      <c r="C7" s="4"/>
      <c r="D7" s="6">
        <v>-1589</v>
      </c>
      <c r="E7" s="4"/>
    </row>
    <row r="8" spans="1:5">
      <c r="A8" s="2" t="s">
        <v>1240</v>
      </c>
      <c r="B8" s="6">
        <v>-1131</v>
      </c>
      <c r="C8" s="4"/>
      <c r="D8" s="6">
        <v>-2154</v>
      </c>
      <c r="E8" s="4"/>
    </row>
    <row r="9" spans="1:5" ht="30">
      <c r="A9" s="2" t="s">
        <v>718</v>
      </c>
      <c r="B9" s="4" t="s">
        <v>5</v>
      </c>
      <c r="C9" s="4"/>
      <c r="D9" s="4" t="s">
        <v>5</v>
      </c>
      <c r="E9" s="4"/>
    </row>
    <row r="10" spans="1:5" ht="45">
      <c r="A10" s="3" t="s">
        <v>1235</v>
      </c>
      <c r="B10" s="4" t="s">
        <v>5</v>
      </c>
      <c r="C10" s="4"/>
      <c r="D10" s="4" t="s">
        <v>5</v>
      </c>
      <c r="E10" s="4"/>
    </row>
    <row r="11" spans="1:5">
      <c r="A11" s="2" t="s">
        <v>1236</v>
      </c>
      <c r="B11" s="6">
        <v>-2154</v>
      </c>
      <c r="C11" s="4"/>
      <c r="D11" s="4">
        <v>-545</v>
      </c>
      <c r="E11" s="4"/>
    </row>
    <row r="12" spans="1:5" ht="30">
      <c r="A12" s="2" t="s">
        <v>1237</v>
      </c>
      <c r="B12" s="6">
        <v>1023</v>
      </c>
      <c r="C12" s="210" t="s">
        <v>896</v>
      </c>
      <c r="D12" s="6">
        <v>-1635</v>
      </c>
      <c r="E12" s="210" t="s">
        <v>896</v>
      </c>
    </row>
    <row r="13" spans="1:5" ht="45">
      <c r="A13" s="2" t="s">
        <v>1238</v>
      </c>
      <c r="B13" s="4">
        <v>0</v>
      </c>
      <c r="C13" s="4"/>
      <c r="D13" s="4">
        <v>26</v>
      </c>
      <c r="E13" s="210" t="s">
        <v>902</v>
      </c>
    </row>
    <row r="14" spans="1:5">
      <c r="A14" s="2" t="s">
        <v>1239</v>
      </c>
      <c r="B14" s="6">
        <v>1023</v>
      </c>
      <c r="C14" s="4"/>
      <c r="D14" s="6">
        <v>-1609</v>
      </c>
      <c r="E14" s="4"/>
    </row>
    <row r="15" spans="1:5">
      <c r="A15" s="2" t="s">
        <v>1240</v>
      </c>
      <c r="B15" s="6">
        <v>-1131</v>
      </c>
      <c r="C15" s="4"/>
      <c r="D15" s="6">
        <v>-2154</v>
      </c>
      <c r="E15" s="4"/>
    </row>
    <row r="16" spans="1:5" ht="45">
      <c r="A16" s="2" t="s">
        <v>719</v>
      </c>
      <c r="B16" s="4" t="s">
        <v>5</v>
      </c>
      <c r="C16" s="4"/>
      <c r="D16" s="4" t="s">
        <v>5</v>
      </c>
      <c r="E16" s="4"/>
    </row>
    <row r="17" spans="1:5" ht="45">
      <c r="A17" s="3" t="s">
        <v>1235</v>
      </c>
      <c r="B17" s="4" t="s">
        <v>5</v>
      </c>
      <c r="C17" s="4"/>
      <c r="D17" s="4" t="s">
        <v>5</v>
      </c>
      <c r="E17" s="4"/>
    </row>
    <row r="18" spans="1:5">
      <c r="A18" s="2" t="s">
        <v>1236</v>
      </c>
      <c r="B18" s="4">
        <v>0</v>
      </c>
      <c r="C18" s="4"/>
      <c r="D18" s="4">
        <v>-20</v>
      </c>
      <c r="E18" s="4"/>
    </row>
    <row r="19" spans="1:5" ht="30">
      <c r="A19" s="2" t="s">
        <v>1237</v>
      </c>
      <c r="B19" s="4">
        <v>0</v>
      </c>
      <c r="C19" s="210" t="s">
        <v>896</v>
      </c>
      <c r="D19" s="4">
        <v>0</v>
      </c>
      <c r="E19" s="210" t="s">
        <v>896</v>
      </c>
    </row>
    <row r="20" spans="1:5" ht="45">
      <c r="A20" s="2" t="s">
        <v>1238</v>
      </c>
      <c r="B20" s="4">
        <v>0</v>
      </c>
      <c r="C20" s="4"/>
      <c r="D20" s="4">
        <v>20</v>
      </c>
      <c r="E20" s="210" t="s">
        <v>902</v>
      </c>
    </row>
    <row r="21" spans="1:5">
      <c r="A21" s="2" t="s">
        <v>1239</v>
      </c>
      <c r="B21" s="4">
        <v>0</v>
      </c>
      <c r="C21" s="4"/>
      <c r="D21" s="4">
        <v>20</v>
      </c>
      <c r="E21" s="4"/>
    </row>
    <row r="22" spans="1:5">
      <c r="A22" s="2" t="s">
        <v>1240</v>
      </c>
      <c r="B22" s="8">
        <v>0</v>
      </c>
      <c r="C22" s="4"/>
      <c r="D22" s="8">
        <v>0</v>
      </c>
      <c r="E22" s="4"/>
    </row>
    <row r="23" spans="1:5">
      <c r="A23" s="116"/>
      <c r="B23" s="116"/>
      <c r="C23" s="116"/>
      <c r="D23" s="116"/>
      <c r="E23" s="116"/>
    </row>
    <row r="24" spans="1:5" ht="15" customHeight="1">
      <c r="A24" s="2" t="s">
        <v>896</v>
      </c>
      <c r="B24" s="14" t="s">
        <v>1241</v>
      </c>
      <c r="C24" s="14"/>
      <c r="D24" s="14"/>
      <c r="E24" s="14"/>
    </row>
    <row r="25" spans="1:5" ht="60" customHeight="1">
      <c r="A25" s="2" t="s">
        <v>902</v>
      </c>
      <c r="B25" s="14" t="s">
        <v>1242</v>
      </c>
      <c r="C25" s="14"/>
      <c r="D25" s="14"/>
      <c r="E25" s="14"/>
    </row>
  </sheetData>
  <mergeCells count="7">
    <mergeCell ref="B25:E25"/>
    <mergeCell ref="B1:C1"/>
    <mergeCell ref="D1:E1"/>
    <mergeCell ref="B2:C2"/>
    <mergeCell ref="D2:E2"/>
    <mergeCell ref="A23:E23"/>
    <mergeCell ref="B24:E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43</v>
      </c>
      <c r="B1" s="1" t="s">
        <v>1</v>
      </c>
      <c r="C1" s="1" t="s">
        <v>1234</v>
      </c>
    </row>
    <row r="2" spans="1:3" ht="30">
      <c r="A2" s="1" t="s">
        <v>27</v>
      </c>
      <c r="B2" s="1" t="s">
        <v>2</v>
      </c>
      <c r="C2" s="1" t="s">
        <v>28</v>
      </c>
    </row>
    <row r="3" spans="1:3" ht="30">
      <c r="A3" s="3" t="s">
        <v>1244</v>
      </c>
      <c r="B3" s="4" t="s">
        <v>5</v>
      </c>
      <c r="C3" s="4" t="s">
        <v>5</v>
      </c>
    </row>
    <row r="4" spans="1:3" ht="30">
      <c r="A4" s="2" t="s">
        <v>1245</v>
      </c>
      <c r="B4" s="8">
        <v>715</v>
      </c>
      <c r="C4" s="8">
        <v>1141</v>
      </c>
    </row>
    <row r="5" spans="1:3" ht="45">
      <c r="A5" s="2" t="s">
        <v>1246</v>
      </c>
      <c r="B5" s="4" t="s">
        <v>5</v>
      </c>
      <c r="C5" s="4">
        <v>18</v>
      </c>
    </row>
    <row r="6" spans="1:3" ht="30">
      <c r="A6" s="2" t="s">
        <v>1247</v>
      </c>
      <c r="B6" s="4">
        <v>715</v>
      </c>
      <c r="C6" s="6">
        <v>1123</v>
      </c>
    </row>
    <row r="7" spans="1:3" ht="45">
      <c r="A7" s="3" t="s">
        <v>1248</v>
      </c>
      <c r="B7" s="4" t="s">
        <v>5</v>
      </c>
      <c r="C7" s="4" t="s">
        <v>5</v>
      </c>
    </row>
    <row r="8" spans="1:3" ht="45">
      <c r="A8" s="2" t="s">
        <v>1246</v>
      </c>
      <c r="B8" s="4" t="s">
        <v>5</v>
      </c>
      <c r="C8" s="4">
        <v>10</v>
      </c>
    </row>
    <row r="9" spans="1:3" ht="30">
      <c r="A9" s="2" t="s">
        <v>1249</v>
      </c>
      <c r="B9" s="4" t="s">
        <v>5</v>
      </c>
      <c r="C9" s="8">
        <v>1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1250</v>
      </c>
      <c r="B1" s="7" t="s">
        <v>80</v>
      </c>
      <c r="C1" s="7"/>
      <c r="D1" s="7" t="s">
        <v>1</v>
      </c>
      <c r="E1" s="7"/>
      <c r="F1" s="1" t="s">
        <v>1234</v>
      </c>
    </row>
    <row r="2" spans="1:6">
      <c r="A2" s="7"/>
      <c r="B2" s="1" t="s">
        <v>2</v>
      </c>
      <c r="C2" s="1" t="s">
        <v>67</v>
      </c>
      <c r="D2" s="1" t="s">
        <v>2</v>
      </c>
      <c r="E2" s="1" t="s">
        <v>67</v>
      </c>
      <c r="F2" s="1" t="s">
        <v>28</v>
      </c>
    </row>
    <row r="3" spans="1:6" ht="30">
      <c r="A3" s="3" t="s">
        <v>741</v>
      </c>
      <c r="B3" s="4" t="s">
        <v>5</v>
      </c>
      <c r="C3" s="4" t="s">
        <v>5</v>
      </c>
      <c r="D3" s="4" t="s">
        <v>5</v>
      </c>
      <c r="E3" s="4" t="s">
        <v>5</v>
      </c>
      <c r="F3" s="4" t="s">
        <v>5</v>
      </c>
    </row>
    <row r="4" spans="1:6" ht="30">
      <c r="A4" s="2" t="s">
        <v>745</v>
      </c>
      <c r="B4" s="4" t="s">
        <v>5</v>
      </c>
      <c r="C4" s="4" t="s">
        <v>5</v>
      </c>
      <c r="D4" s="8">
        <v>-1453000</v>
      </c>
      <c r="E4" s="4" t="s">
        <v>5</v>
      </c>
      <c r="F4" s="8">
        <v>1041000</v>
      </c>
    </row>
    <row r="5" spans="1:6">
      <c r="A5" s="2" t="s">
        <v>1251</v>
      </c>
      <c r="B5" s="4">
        <v>0</v>
      </c>
      <c r="C5" s="4">
        <v>0</v>
      </c>
      <c r="D5" s="6">
        <v>1300000</v>
      </c>
      <c r="E5" s="4">
        <v>0</v>
      </c>
      <c r="F5" s="4" t="s">
        <v>5</v>
      </c>
    </row>
    <row r="6" spans="1:6" ht="30">
      <c r="A6" s="2" t="s">
        <v>1252</v>
      </c>
      <c r="B6" s="6">
        <v>130000000</v>
      </c>
      <c r="C6" s="4" t="s">
        <v>5</v>
      </c>
      <c r="D6" s="6">
        <v>130000000</v>
      </c>
      <c r="E6" s="4" t="s">
        <v>5</v>
      </c>
      <c r="F6" s="6">
        <v>138000000</v>
      </c>
    </row>
    <row r="7" spans="1:6" ht="30">
      <c r="A7" s="2" t="s">
        <v>1253</v>
      </c>
      <c r="B7" s="4" t="s">
        <v>5</v>
      </c>
      <c r="C7" s="4" t="s">
        <v>5</v>
      </c>
      <c r="D7" s="8">
        <v>225000</v>
      </c>
      <c r="E7" s="4" t="s">
        <v>5</v>
      </c>
      <c r="F7" s="8">
        <v>225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54</v>
      </c>
      <c r="B1" s="1" t="s">
        <v>1</v>
      </c>
      <c r="C1" s="1" t="s">
        <v>1234</v>
      </c>
    </row>
    <row r="2" spans="1:3" ht="30">
      <c r="A2" s="1" t="s">
        <v>27</v>
      </c>
      <c r="B2" s="1" t="s">
        <v>2</v>
      </c>
      <c r="C2" s="1" t="s">
        <v>28</v>
      </c>
    </row>
    <row r="3" spans="1:3">
      <c r="A3" s="3" t="s">
        <v>1255</v>
      </c>
      <c r="B3" s="4" t="s">
        <v>5</v>
      </c>
      <c r="C3" s="4" t="s">
        <v>5</v>
      </c>
    </row>
    <row r="4" spans="1:3">
      <c r="A4" s="2" t="s">
        <v>744</v>
      </c>
      <c r="B4" s="8">
        <v>1883</v>
      </c>
      <c r="C4" s="8">
        <v>906</v>
      </c>
    </row>
    <row r="5" spans="1:3" ht="30">
      <c r="A5" s="2" t="s">
        <v>745</v>
      </c>
      <c r="B5" s="6">
        <v>-1453</v>
      </c>
      <c r="C5" s="6">
        <v>1041</v>
      </c>
    </row>
    <row r="6" spans="1:3">
      <c r="A6" s="2" t="s">
        <v>288</v>
      </c>
      <c r="B6" s="4">
        <v>0</v>
      </c>
      <c r="C6" s="4">
        <v>-64</v>
      </c>
    </row>
    <row r="7" spans="1:3">
      <c r="A7" s="2" t="s">
        <v>748</v>
      </c>
      <c r="B7" s="8">
        <v>430</v>
      </c>
      <c r="C7" s="8">
        <v>188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5.42578125" bestFit="1" customWidth="1"/>
    <col min="4" max="5" width="35.5703125" bestFit="1" customWidth="1"/>
    <col min="6" max="12" width="24.28515625" bestFit="1" customWidth="1"/>
  </cols>
  <sheetData>
    <row r="1" spans="1:12" ht="15" customHeight="1">
      <c r="A1" s="7" t="s">
        <v>1256</v>
      </c>
      <c r="B1" s="1" t="s">
        <v>949</v>
      </c>
      <c r="C1" s="1" t="s">
        <v>1</v>
      </c>
      <c r="D1" s="1" t="s">
        <v>949</v>
      </c>
      <c r="E1" s="1"/>
      <c r="F1" s="7" t="s">
        <v>80</v>
      </c>
      <c r="G1" s="7"/>
      <c r="H1" s="1"/>
      <c r="I1" s="1"/>
      <c r="J1" s="1"/>
      <c r="K1" s="1"/>
      <c r="L1" s="1"/>
    </row>
    <row r="2" spans="1:12">
      <c r="A2" s="7"/>
      <c r="B2" s="7" t="s">
        <v>1257</v>
      </c>
      <c r="C2" s="7" t="s">
        <v>2</v>
      </c>
      <c r="D2" s="1" t="s">
        <v>28</v>
      </c>
      <c r="E2" s="1" t="s">
        <v>2</v>
      </c>
      <c r="F2" s="1" t="s">
        <v>2</v>
      </c>
      <c r="G2" s="1" t="s">
        <v>1031</v>
      </c>
      <c r="H2" s="1" t="s">
        <v>1257</v>
      </c>
      <c r="I2" s="1" t="s">
        <v>28</v>
      </c>
      <c r="J2" s="1" t="s">
        <v>67</v>
      </c>
      <c r="K2" s="1" t="s">
        <v>1032</v>
      </c>
      <c r="L2" s="1" t="s">
        <v>1033</v>
      </c>
    </row>
    <row r="3" spans="1:12">
      <c r="A3" s="7"/>
      <c r="B3" s="7"/>
      <c r="C3" s="7"/>
      <c r="D3" s="1" t="s">
        <v>1258</v>
      </c>
      <c r="E3" s="1" t="s">
        <v>1258</v>
      </c>
      <c r="F3" s="1" t="s">
        <v>276</v>
      </c>
      <c r="G3" s="1" t="s">
        <v>276</v>
      </c>
      <c r="H3" s="1" t="s">
        <v>276</v>
      </c>
      <c r="I3" s="1" t="s">
        <v>276</v>
      </c>
      <c r="J3" s="1" t="s">
        <v>276</v>
      </c>
      <c r="K3" s="1" t="s">
        <v>276</v>
      </c>
      <c r="L3" s="1" t="s">
        <v>276</v>
      </c>
    </row>
    <row r="4" spans="1:12">
      <c r="A4" s="7"/>
      <c r="B4" s="7"/>
      <c r="C4" s="7"/>
      <c r="D4" s="1"/>
      <c r="E4" s="1"/>
      <c r="F4" s="1"/>
      <c r="G4" s="1"/>
      <c r="H4" s="1" t="s">
        <v>1259</v>
      </c>
      <c r="I4" s="1"/>
      <c r="J4" s="1"/>
      <c r="K4" s="1"/>
      <c r="L4" s="1"/>
    </row>
    <row r="5" spans="1:12" ht="60">
      <c r="A5" s="3" t="s">
        <v>1260</v>
      </c>
      <c r="B5" s="4" t="s">
        <v>5</v>
      </c>
      <c r="C5" s="4" t="s">
        <v>5</v>
      </c>
      <c r="D5" s="4" t="s">
        <v>5</v>
      </c>
      <c r="E5" s="4" t="s">
        <v>5</v>
      </c>
      <c r="F5" s="4" t="s">
        <v>5</v>
      </c>
      <c r="G5" s="4" t="s">
        <v>5</v>
      </c>
      <c r="H5" s="4" t="s">
        <v>5</v>
      </c>
      <c r="I5" s="4" t="s">
        <v>5</v>
      </c>
      <c r="J5" s="4" t="s">
        <v>5</v>
      </c>
      <c r="K5" s="4" t="s">
        <v>5</v>
      </c>
      <c r="L5" s="4" t="s">
        <v>5</v>
      </c>
    </row>
    <row r="6" spans="1:12" ht="30">
      <c r="A6" s="2" t="s">
        <v>1261</v>
      </c>
      <c r="B6" s="4" t="s">
        <v>5</v>
      </c>
      <c r="C6" s="4" t="s">
        <v>5</v>
      </c>
      <c r="D6" s="8">
        <v>3100000</v>
      </c>
      <c r="E6" s="4" t="s">
        <v>5</v>
      </c>
      <c r="F6" s="4" t="s">
        <v>5</v>
      </c>
      <c r="G6" s="4" t="s">
        <v>5</v>
      </c>
      <c r="H6" s="4" t="s">
        <v>5</v>
      </c>
      <c r="I6" s="4" t="s">
        <v>5</v>
      </c>
      <c r="J6" s="4" t="s">
        <v>5</v>
      </c>
      <c r="K6" s="4" t="s">
        <v>5</v>
      </c>
      <c r="L6" s="4" t="s">
        <v>5</v>
      </c>
    </row>
    <row r="7" spans="1:12">
      <c r="A7" s="2" t="s">
        <v>1262</v>
      </c>
      <c r="B7" s="4" t="s">
        <v>5</v>
      </c>
      <c r="C7" s="4" t="s">
        <v>5</v>
      </c>
      <c r="D7" s="4" t="s">
        <v>5</v>
      </c>
      <c r="E7" s="6">
        <v>1000000</v>
      </c>
      <c r="F7" s="4" t="s">
        <v>5</v>
      </c>
      <c r="G7" s="4" t="s">
        <v>5</v>
      </c>
      <c r="H7" s="4" t="s">
        <v>5</v>
      </c>
      <c r="I7" s="4" t="s">
        <v>5</v>
      </c>
      <c r="J7" s="4" t="s">
        <v>5</v>
      </c>
      <c r="K7" s="4" t="s">
        <v>5</v>
      </c>
      <c r="L7" s="4" t="s">
        <v>5</v>
      </c>
    </row>
    <row r="8" spans="1:12">
      <c r="A8" s="2" t="s">
        <v>1263</v>
      </c>
      <c r="B8" s="4" t="s">
        <v>5</v>
      </c>
      <c r="C8" s="4" t="s">
        <v>5</v>
      </c>
      <c r="D8" s="4" t="s">
        <v>5</v>
      </c>
      <c r="E8" s="4" t="s">
        <v>5</v>
      </c>
      <c r="F8" s="4" t="s">
        <v>5</v>
      </c>
      <c r="G8" s="4" t="s">
        <v>5</v>
      </c>
      <c r="H8" s="6">
        <v>498900000</v>
      </c>
      <c r="I8" s="4" t="s">
        <v>5</v>
      </c>
      <c r="J8" s="4" t="s">
        <v>5</v>
      </c>
      <c r="K8" s="4" t="s">
        <v>5</v>
      </c>
      <c r="L8" s="4" t="s">
        <v>5</v>
      </c>
    </row>
    <row r="9" spans="1:12">
      <c r="A9" s="2" t="s">
        <v>1264</v>
      </c>
      <c r="B9" s="4" t="s">
        <v>5</v>
      </c>
      <c r="C9" s="4" t="s">
        <v>5</v>
      </c>
      <c r="D9" s="4" t="s">
        <v>5</v>
      </c>
      <c r="E9" s="4" t="s">
        <v>5</v>
      </c>
      <c r="F9" s="4" t="s">
        <v>5</v>
      </c>
      <c r="G9" s="4" t="s">
        <v>5</v>
      </c>
      <c r="H9" s="4">
        <v>2</v>
      </c>
      <c r="I9" s="4" t="s">
        <v>5</v>
      </c>
      <c r="J9" s="4" t="s">
        <v>5</v>
      </c>
      <c r="K9" s="4" t="s">
        <v>5</v>
      </c>
      <c r="L9" s="4" t="s">
        <v>5</v>
      </c>
    </row>
    <row r="10" spans="1:12">
      <c r="A10" s="2" t="s">
        <v>1265</v>
      </c>
      <c r="B10" s="6">
        <v>5500000</v>
      </c>
      <c r="C10" s="4" t="s">
        <v>5</v>
      </c>
      <c r="D10" s="4" t="s">
        <v>5</v>
      </c>
      <c r="E10" s="4" t="s">
        <v>5</v>
      </c>
      <c r="F10" s="4" t="s">
        <v>5</v>
      </c>
      <c r="G10" s="4" t="s">
        <v>5</v>
      </c>
      <c r="H10" s="4" t="s">
        <v>5</v>
      </c>
      <c r="I10" s="4" t="s">
        <v>5</v>
      </c>
      <c r="J10" s="4" t="s">
        <v>5</v>
      </c>
      <c r="K10" s="4" t="s">
        <v>5</v>
      </c>
      <c r="L10" s="4" t="s">
        <v>5</v>
      </c>
    </row>
    <row r="11" spans="1:12" ht="45">
      <c r="A11" s="2" t="s">
        <v>1266</v>
      </c>
      <c r="B11" s="4" t="s">
        <v>5</v>
      </c>
      <c r="C11" s="4" t="s">
        <v>5</v>
      </c>
      <c r="D11" s="4" t="s">
        <v>5</v>
      </c>
      <c r="E11" s="4" t="s">
        <v>5</v>
      </c>
      <c r="F11" s="6">
        <v>-257000</v>
      </c>
      <c r="G11" s="6">
        <v>1200000</v>
      </c>
      <c r="H11" s="4" t="s">
        <v>5</v>
      </c>
      <c r="I11" s="4" t="s">
        <v>5</v>
      </c>
      <c r="J11" s="4" t="s">
        <v>5</v>
      </c>
      <c r="K11" s="4" t="s">
        <v>5</v>
      </c>
      <c r="L11" s="4" t="s">
        <v>5</v>
      </c>
    </row>
    <row r="12" spans="1:12" ht="30">
      <c r="A12" s="2" t="s">
        <v>1267</v>
      </c>
      <c r="B12" s="4" t="s">
        <v>5</v>
      </c>
      <c r="C12" s="6">
        <v>930000</v>
      </c>
      <c r="D12" s="4" t="s">
        <v>5</v>
      </c>
      <c r="E12" s="4" t="s">
        <v>5</v>
      </c>
      <c r="F12" s="4" t="s">
        <v>5</v>
      </c>
      <c r="G12" s="4" t="s">
        <v>5</v>
      </c>
      <c r="H12" s="4" t="s">
        <v>5</v>
      </c>
      <c r="I12" s="4" t="s">
        <v>5</v>
      </c>
      <c r="J12" s="4" t="s">
        <v>5</v>
      </c>
      <c r="K12" s="4" t="s">
        <v>5</v>
      </c>
      <c r="L12" s="4" t="s">
        <v>5</v>
      </c>
    </row>
    <row r="13" spans="1:12">
      <c r="A13" s="2" t="s">
        <v>1268</v>
      </c>
      <c r="B13" s="4" t="s">
        <v>5</v>
      </c>
      <c r="C13" s="4" t="s">
        <v>5</v>
      </c>
      <c r="D13" s="4" t="s">
        <v>5</v>
      </c>
      <c r="E13" s="4" t="s">
        <v>5</v>
      </c>
      <c r="F13" s="8">
        <v>0</v>
      </c>
      <c r="G13" s="8">
        <v>5604000</v>
      </c>
      <c r="H13" s="4" t="s">
        <v>5</v>
      </c>
      <c r="I13" s="8">
        <v>4417000</v>
      </c>
      <c r="J13" s="8">
        <v>3823000</v>
      </c>
      <c r="K13" s="8">
        <v>3264000</v>
      </c>
      <c r="L13" s="8">
        <v>2801000</v>
      </c>
    </row>
  </sheetData>
  <mergeCells count="4">
    <mergeCell ref="A1:A4"/>
    <mergeCell ref="F1:G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8" customWidth="1"/>
    <col min="3" max="3" width="3.7109375" customWidth="1"/>
    <col min="4" max="4" width="8.42578125" customWidth="1"/>
    <col min="5" max="5" width="3.28515625" customWidth="1"/>
    <col min="6" max="6" width="8.5703125" customWidth="1"/>
    <col min="7" max="7" width="3.140625" customWidth="1"/>
    <col min="8" max="8" width="8.85546875" customWidth="1"/>
    <col min="9" max="9" width="2.85546875" customWidth="1"/>
  </cols>
  <sheetData>
    <row r="1" spans="1:9" ht="15" customHeight="1">
      <c r="A1" s="1" t="s">
        <v>1269</v>
      </c>
      <c r="B1" s="7" t="s">
        <v>80</v>
      </c>
      <c r="C1" s="7"/>
      <c r="D1" s="7"/>
      <c r="E1" s="7"/>
      <c r="F1" s="7" t="s">
        <v>1</v>
      </c>
      <c r="G1" s="7"/>
      <c r="H1" s="7"/>
      <c r="I1" s="7"/>
    </row>
    <row r="2" spans="1:9" ht="30">
      <c r="A2" s="1" t="s">
        <v>27</v>
      </c>
      <c r="B2" s="7" t="s">
        <v>2</v>
      </c>
      <c r="C2" s="7"/>
      <c r="D2" s="7" t="s">
        <v>67</v>
      </c>
      <c r="E2" s="7"/>
      <c r="F2" s="7" t="s">
        <v>2</v>
      </c>
      <c r="G2" s="7"/>
      <c r="H2" s="7" t="s">
        <v>67</v>
      </c>
      <c r="I2" s="7"/>
    </row>
    <row r="3" spans="1:9" ht="60">
      <c r="A3" s="3" t="s">
        <v>1260</v>
      </c>
      <c r="B3" s="4" t="s">
        <v>5</v>
      </c>
      <c r="C3" s="4"/>
      <c r="D3" s="4" t="s">
        <v>5</v>
      </c>
      <c r="E3" s="4"/>
      <c r="F3" s="4" t="s">
        <v>5</v>
      </c>
      <c r="G3" s="4"/>
      <c r="H3" s="4" t="s">
        <v>5</v>
      </c>
      <c r="I3" s="4"/>
    </row>
    <row r="4" spans="1:9">
      <c r="A4" s="2" t="s">
        <v>760</v>
      </c>
      <c r="B4" s="8">
        <v>772</v>
      </c>
      <c r="C4" s="4"/>
      <c r="D4" s="8">
        <v>-518</v>
      </c>
      <c r="E4" s="4"/>
      <c r="F4" s="8">
        <v>1956</v>
      </c>
      <c r="G4" s="4"/>
      <c r="H4" s="8">
        <v>-1795</v>
      </c>
      <c r="I4" s="4"/>
    </row>
    <row r="5" spans="1:9">
      <c r="A5" s="2" t="s">
        <v>1258</v>
      </c>
      <c r="B5" s="4" t="s">
        <v>5</v>
      </c>
      <c r="C5" s="4"/>
      <c r="D5" s="4" t="s">
        <v>5</v>
      </c>
      <c r="E5" s="4"/>
      <c r="F5" s="4" t="s">
        <v>5</v>
      </c>
      <c r="G5" s="4"/>
      <c r="H5" s="4" t="s">
        <v>5</v>
      </c>
      <c r="I5" s="4"/>
    </row>
    <row r="6" spans="1:9" ht="60">
      <c r="A6" s="3" t="s">
        <v>1260</v>
      </c>
      <c r="B6" s="4" t="s">
        <v>5</v>
      </c>
      <c r="C6" s="4"/>
      <c r="D6" s="4" t="s">
        <v>5</v>
      </c>
      <c r="E6" s="4"/>
      <c r="F6" s="4" t="s">
        <v>5</v>
      </c>
      <c r="G6" s="4"/>
      <c r="H6" s="4" t="s">
        <v>5</v>
      </c>
      <c r="I6" s="4"/>
    </row>
    <row r="7" spans="1:9" ht="17.25">
      <c r="A7" s="2" t="s">
        <v>1270</v>
      </c>
      <c r="B7" s="4">
        <v>-249</v>
      </c>
      <c r="C7" s="210" t="s">
        <v>896</v>
      </c>
      <c r="D7" s="6">
        <v>1812</v>
      </c>
      <c r="E7" s="210" t="s">
        <v>896</v>
      </c>
      <c r="F7" s="6">
        <v>1518</v>
      </c>
      <c r="G7" s="210" t="s">
        <v>896</v>
      </c>
      <c r="H7" s="6">
        <v>3732</v>
      </c>
      <c r="I7" s="210" t="s">
        <v>896</v>
      </c>
    </row>
    <row r="8" spans="1:9">
      <c r="A8" s="2" t="s">
        <v>760</v>
      </c>
      <c r="B8" s="8">
        <v>772</v>
      </c>
      <c r="C8" s="4"/>
      <c r="D8" s="8">
        <v>-518</v>
      </c>
      <c r="E8" s="4"/>
      <c r="F8" s="8">
        <v>1956</v>
      </c>
      <c r="G8" s="4"/>
      <c r="H8" s="8">
        <v>-1795</v>
      </c>
      <c r="I8" s="4"/>
    </row>
    <row r="9" spans="1:9">
      <c r="A9" s="116"/>
      <c r="B9" s="116"/>
      <c r="C9" s="116"/>
      <c r="D9" s="116"/>
      <c r="E9" s="116"/>
      <c r="F9" s="116"/>
      <c r="G9" s="116"/>
      <c r="H9" s="116"/>
      <c r="I9" s="116"/>
    </row>
    <row r="10" spans="1:9" ht="15" customHeight="1">
      <c r="A10" s="2" t="s">
        <v>896</v>
      </c>
      <c r="B10" s="14" t="s">
        <v>762</v>
      </c>
      <c r="C10" s="14"/>
      <c r="D10" s="14"/>
      <c r="E10" s="14"/>
      <c r="F10" s="14"/>
      <c r="G10" s="14"/>
      <c r="H10" s="14"/>
      <c r="I10" s="14"/>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9.140625" customWidth="1"/>
    <col min="3" max="3" width="6.85546875" customWidth="1"/>
    <col min="4" max="4" width="12.140625" customWidth="1"/>
    <col min="5" max="5" width="4.28515625" customWidth="1"/>
  </cols>
  <sheetData>
    <row r="1" spans="1:5" ht="45">
      <c r="A1" s="1" t="s">
        <v>1271</v>
      </c>
      <c r="B1" s="7" t="s">
        <v>2</v>
      </c>
      <c r="C1" s="7"/>
      <c r="D1" s="7" t="s">
        <v>28</v>
      </c>
      <c r="E1" s="7"/>
    </row>
    <row r="2" spans="1:5" ht="30">
      <c r="A2" s="1" t="s">
        <v>27</v>
      </c>
      <c r="B2" s="7"/>
      <c r="C2" s="7"/>
      <c r="D2" s="7"/>
      <c r="E2" s="7"/>
    </row>
    <row r="3" spans="1:5" ht="30">
      <c r="A3" s="3" t="s">
        <v>1272</v>
      </c>
      <c r="B3" s="4" t="s">
        <v>5</v>
      </c>
      <c r="C3" s="4"/>
      <c r="D3" s="4" t="s">
        <v>5</v>
      </c>
      <c r="E3" s="4"/>
    </row>
    <row r="4" spans="1:5" ht="30">
      <c r="A4" s="2" t="s">
        <v>1273</v>
      </c>
      <c r="B4" s="8">
        <v>0</v>
      </c>
      <c r="C4" s="210" t="s">
        <v>896</v>
      </c>
      <c r="D4" s="8">
        <v>6916</v>
      </c>
      <c r="E4" s="210" t="s">
        <v>896</v>
      </c>
    </row>
    <row r="5" spans="1:5">
      <c r="A5" s="2" t="s">
        <v>1274</v>
      </c>
      <c r="B5" s="4" t="s">
        <v>5</v>
      </c>
      <c r="C5" s="4"/>
      <c r="D5" s="4" t="s">
        <v>5</v>
      </c>
      <c r="E5" s="4"/>
    </row>
    <row r="6" spans="1:5" ht="30">
      <c r="A6" s="3" t="s">
        <v>1272</v>
      </c>
      <c r="B6" s="4" t="s">
        <v>5</v>
      </c>
      <c r="C6" s="4"/>
      <c r="D6" s="4" t="s">
        <v>5</v>
      </c>
      <c r="E6" s="4"/>
    </row>
    <row r="7" spans="1:5" ht="30">
      <c r="A7" s="2" t="s">
        <v>1273</v>
      </c>
      <c r="B7" s="4">
        <v>0</v>
      </c>
      <c r="C7" s="4"/>
      <c r="D7" s="6">
        <v>2616</v>
      </c>
      <c r="E7" s="4"/>
    </row>
    <row r="8" spans="1:5">
      <c r="A8" s="2" t="s">
        <v>1275</v>
      </c>
      <c r="B8" s="4" t="s">
        <v>5</v>
      </c>
      <c r="C8" s="4"/>
      <c r="D8" s="4" t="s">
        <v>5</v>
      </c>
      <c r="E8" s="4"/>
    </row>
    <row r="9" spans="1:5" ht="30">
      <c r="A9" s="3" t="s">
        <v>1272</v>
      </c>
      <c r="B9" s="4" t="s">
        <v>5</v>
      </c>
      <c r="C9" s="4"/>
      <c r="D9" s="4" t="s">
        <v>5</v>
      </c>
      <c r="E9" s="4"/>
    </row>
    <row r="10" spans="1:5" ht="30">
      <c r="A10" s="2" t="s">
        <v>1273</v>
      </c>
      <c r="B10" s="4">
        <v>0</v>
      </c>
      <c r="C10" s="4"/>
      <c r="D10" s="6">
        <v>3138</v>
      </c>
      <c r="E10" s="4"/>
    </row>
    <row r="11" spans="1:5">
      <c r="A11" s="2" t="s">
        <v>768</v>
      </c>
      <c r="B11" s="4" t="s">
        <v>5</v>
      </c>
      <c r="C11" s="4"/>
      <c r="D11" s="4" t="s">
        <v>5</v>
      </c>
      <c r="E11" s="4"/>
    </row>
    <row r="12" spans="1:5" ht="30">
      <c r="A12" s="3" t="s">
        <v>1272</v>
      </c>
      <c r="B12" s="4" t="s">
        <v>5</v>
      </c>
      <c r="C12" s="4"/>
      <c r="D12" s="4" t="s">
        <v>5</v>
      </c>
      <c r="E12" s="4"/>
    </row>
    <row r="13" spans="1:5" ht="30">
      <c r="A13" s="2" t="s">
        <v>1273</v>
      </c>
      <c r="B13" s="4">
        <v>0</v>
      </c>
      <c r="C13" s="4"/>
      <c r="D13" s="6">
        <v>1177</v>
      </c>
      <c r="E13" s="4"/>
    </row>
    <row r="14" spans="1:5">
      <c r="A14" s="2" t="s">
        <v>1276</v>
      </c>
      <c r="B14" s="4" t="s">
        <v>5</v>
      </c>
      <c r="C14" s="4"/>
      <c r="D14" s="4" t="s">
        <v>5</v>
      </c>
      <c r="E14" s="4"/>
    </row>
    <row r="15" spans="1:5" ht="30">
      <c r="A15" s="3" t="s">
        <v>1272</v>
      </c>
      <c r="B15" s="4" t="s">
        <v>5</v>
      </c>
      <c r="C15" s="4"/>
      <c r="D15" s="4" t="s">
        <v>5</v>
      </c>
      <c r="E15" s="4"/>
    </row>
    <row r="16" spans="1:5" ht="30">
      <c r="A16" s="2" t="s">
        <v>1273</v>
      </c>
      <c r="B16" s="8">
        <v>0</v>
      </c>
      <c r="C16" s="4"/>
      <c r="D16" s="8">
        <v>-15</v>
      </c>
      <c r="E16" s="4"/>
    </row>
    <row r="17" spans="1:5">
      <c r="A17" s="116"/>
      <c r="B17" s="116"/>
      <c r="C17" s="116"/>
      <c r="D17" s="116"/>
      <c r="E17" s="116"/>
    </row>
    <row r="18" spans="1:5" ht="15" customHeight="1">
      <c r="A18" s="2" t="s">
        <v>896</v>
      </c>
      <c r="B18" s="14" t="s">
        <v>1277</v>
      </c>
      <c r="C18" s="14"/>
      <c r="D18" s="14"/>
      <c r="E18" s="14"/>
    </row>
  </sheetData>
  <mergeCells count="4">
    <mergeCell ref="B1:C2"/>
    <mergeCell ref="D1:E2"/>
    <mergeCell ref="A17:E17"/>
    <mergeCell ref="B18:E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15" customHeight="1">
      <c r="A1" s="1" t="s">
        <v>156</v>
      </c>
      <c r="B1" s="7" t="s">
        <v>1</v>
      </c>
      <c r="C1" s="7"/>
    </row>
    <row r="2" spans="1:3" ht="30">
      <c r="A2" s="1" t="s">
        <v>27</v>
      </c>
      <c r="B2" s="1" t="s">
        <v>2</v>
      </c>
      <c r="C2" s="1" t="s">
        <v>67</v>
      </c>
    </row>
    <row r="3" spans="1:3">
      <c r="A3" s="3" t="s">
        <v>157</v>
      </c>
      <c r="B3" s="4" t="s">
        <v>5</v>
      </c>
      <c r="C3" s="4" t="s">
        <v>5</v>
      </c>
    </row>
    <row r="4" spans="1:3">
      <c r="A4" s="2" t="s">
        <v>121</v>
      </c>
      <c r="B4" s="8">
        <v>455</v>
      </c>
      <c r="C4" s="8">
        <v>-6311</v>
      </c>
    </row>
    <row r="5" spans="1:3" ht="45">
      <c r="A5" s="3" t="s">
        <v>158</v>
      </c>
      <c r="B5" s="4" t="s">
        <v>5</v>
      </c>
      <c r="C5" s="4" t="s">
        <v>5</v>
      </c>
    </row>
    <row r="6" spans="1:3">
      <c r="A6" s="2" t="s">
        <v>159</v>
      </c>
      <c r="B6" s="4">
        <v>296</v>
      </c>
      <c r="C6" s="4">
        <v>280</v>
      </c>
    </row>
    <row r="7" spans="1:3">
      <c r="A7" s="2" t="s">
        <v>90</v>
      </c>
      <c r="B7" s="6">
        <v>1050</v>
      </c>
      <c r="C7" s="6">
        <v>1150</v>
      </c>
    </row>
    <row r="8" spans="1:3">
      <c r="A8" s="2" t="s">
        <v>160</v>
      </c>
      <c r="B8" s="4">
        <v>163</v>
      </c>
      <c r="C8" s="4">
        <v>278</v>
      </c>
    </row>
    <row r="9" spans="1:3" ht="30">
      <c r="A9" s="2" t="s">
        <v>161</v>
      </c>
      <c r="B9" s="4">
        <v>0</v>
      </c>
      <c r="C9" s="4">
        <v>-23</v>
      </c>
    </row>
    <row r="10" spans="1:3" ht="30">
      <c r="A10" s="2" t="s">
        <v>162</v>
      </c>
      <c r="B10" s="4">
        <v>-160</v>
      </c>
      <c r="C10" s="4">
        <v>-132</v>
      </c>
    </row>
    <row r="11" spans="1:3" ht="30">
      <c r="A11" s="2" t="s">
        <v>163</v>
      </c>
      <c r="B11" s="4">
        <v>0</v>
      </c>
      <c r="C11" s="4">
        <v>-1</v>
      </c>
    </row>
    <row r="12" spans="1:3" ht="30">
      <c r="A12" s="2" t="s">
        <v>164</v>
      </c>
      <c r="B12" s="4">
        <v>-21</v>
      </c>
      <c r="C12" s="4">
        <v>0</v>
      </c>
    </row>
    <row r="13" spans="1:3" ht="30">
      <c r="A13" s="2" t="s">
        <v>95</v>
      </c>
      <c r="B13" s="6">
        <v>-1160</v>
      </c>
      <c r="C13" s="4">
        <v>0</v>
      </c>
    </row>
    <row r="14" spans="1:3" ht="30">
      <c r="A14" s="2" t="s">
        <v>165</v>
      </c>
      <c r="B14" s="6">
        <v>-14815</v>
      </c>
      <c r="C14" s="4">
        <v>0</v>
      </c>
    </row>
    <row r="15" spans="1:3" ht="30">
      <c r="A15" s="2" t="s">
        <v>166</v>
      </c>
      <c r="B15" s="6">
        <v>16001</v>
      </c>
      <c r="C15" s="4">
        <v>0</v>
      </c>
    </row>
    <row r="16" spans="1:3" ht="30">
      <c r="A16" s="2" t="s">
        <v>167</v>
      </c>
      <c r="B16" s="4">
        <v>298</v>
      </c>
      <c r="C16" s="6">
        <v>1922</v>
      </c>
    </row>
    <row r="17" spans="1:3">
      <c r="A17" s="2" t="s">
        <v>168</v>
      </c>
      <c r="B17" s="4">
        <v>540</v>
      </c>
      <c r="C17" s="4">
        <v>355</v>
      </c>
    </row>
    <row r="18" spans="1:3">
      <c r="A18" s="2" t="s">
        <v>169</v>
      </c>
      <c r="B18" s="4">
        <v>-89</v>
      </c>
      <c r="C18" s="4">
        <v>174</v>
      </c>
    </row>
    <row r="19" spans="1:3" ht="30">
      <c r="A19" s="3" t="s">
        <v>170</v>
      </c>
      <c r="B19" s="4" t="s">
        <v>5</v>
      </c>
      <c r="C19" s="4" t="s">
        <v>5</v>
      </c>
    </row>
    <row r="20" spans="1:3" ht="30">
      <c r="A20" s="2" t="s">
        <v>171</v>
      </c>
      <c r="B20" s="4">
        <v>11</v>
      </c>
      <c r="C20" s="4">
        <v>64</v>
      </c>
    </row>
    <row r="21" spans="1:3">
      <c r="A21" s="2" t="s">
        <v>172</v>
      </c>
      <c r="B21" s="4">
        <v>-531</v>
      </c>
      <c r="C21" s="6">
        <v>-3765</v>
      </c>
    </row>
    <row r="22" spans="1:3" ht="30">
      <c r="A22" s="2" t="s">
        <v>173</v>
      </c>
      <c r="B22" s="4">
        <v>695</v>
      </c>
      <c r="C22" s="4">
        <v>-587</v>
      </c>
    </row>
    <row r="23" spans="1:3" ht="30">
      <c r="A23" s="2" t="s">
        <v>174</v>
      </c>
      <c r="B23" s="4">
        <v>-23</v>
      </c>
      <c r="C23" s="6">
        <v>-2246</v>
      </c>
    </row>
    <row r="24" spans="1:3" ht="30">
      <c r="A24" s="2" t="s">
        <v>175</v>
      </c>
      <c r="B24" s="4">
        <v>329</v>
      </c>
      <c r="C24" s="4">
        <v>223</v>
      </c>
    </row>
    <row r="25" spans="1:3">
      <c r="A25" s="2" t="s">
        <v>176</v>
      </c>
      <c r="B25" s="6">
        <v>-2174</v>
      </c>
      <c r="C25" s="6">
        <v>-3060</v>
      </c>
    </row>
    <row r="26" spans="1:3" ht="30">
      <c r="A26" s="2" t="s">
        <v>177</v>
      </c>
      <c r="B26" s="6">
        <v>9223</v>
      </c>
      <c r="C26" s="6">
        <v>45137</v>
      </c>
    </row>
    <row r="27" spans="1:3" ht="30">
      <c r="A27" s="2" t="s">
        <v>178</v>
      </c>
      <c r="B27" s="6">
        <v>10088</v>
      </c>
      <c r="C27" s="6">
        <v>33458</v>
      </c>
    </row>
    <row r="28" spans="1:3">
      <c r="A28" s="3" t="s">
        <v>179</v>
      </c>
      <c r="B28" s="4" t="s">
        <v>5</v>
      </c>
      <c r="C28" s="4" t="s">
        <v>5</v>
      </c>
    </row>
    <row r="29" spans="1:3" ht="30">
      <c r="A29" s="2" t="s">
        <v>180</v>
      </c>
      <c r="B29" s="4">
        <v>-500</v>
      </c>
      <c r="C29" s="4">
        <v>0</v>
      </c>
    </row>
    <row r="30" spans="1:3" ht="45">
      <c r="A30" s="2" t="s">
        <v>181</v>
      </c>
      <c r="B30" s="6">
        <v>5398</v>
      </c>
      <c r="C30" s="6">
        <v>14378</v>
      </c>
    </row>
    <row r="31" spans="1:3" ht="30">
      <c r="A31" s="2" t="s">
        <v>182</v>
      </c>
      <c r="B31" s="4">
        <v>0</v>
      </c>
      <c r="C31" s="6">
        <v>6164</v>
      </c>
    </row>
    <row r="32" spans="1:3" ht="30">
      <c r="A32" s="2" t="s">
        <v>183</v>
      </c>
      <c r="B32" s="6">
        <v>1130</v>
      </c>
      <c r="C32" s="4">
        <v>0</v>
      </c>
    </row>
    <row r="33" spans="1:3" ht="30">
      <c r="A33" s="2" t="s">
        <v>184</v>
      </c>
      <c r="B33" s="4">
        <v>-21</v>
      </c>
      <c r="C33" s="4">
        <v>0</v>
      </c>
    </row>
    <row r="34" spans="1:3">
      <c r="A34" s="2" t="s">
        <v>185</v>
      </c>
      <c r="B34" s="6">
        <v>-34956</v>
      </c>
      <c r="C34" s="6">
        <v>-1121</v>
      </c>
    </row>
    <row r="35" spans="1:3">
      <c r="A35" s="2" t="s">
        <v>186</v>
      </c>
      <c r="B35" s="4">
        <v>-288</v>
      </c>
      <c r="C35" s="4">
        <v>-332</v>
      </c>
    </row>
    <row r="36" spans="1:3" ht="30">
      <c r="A36" s="2" t="s">
        <v>187</v>
      </c>
      <c r="B36" s="4">
        <v>38</v>
      </c>
      <c r="C36" s="4">
        <v>0</v>
      </c>
    </row>
    <row r="37" spans="1:3" ht="30">
      <c r="A37" s="2" t="s">
        <v>188</v>
      </c>
      <c r="B37" s="6">
        <v>-29199</v>
      </c>
      <c r="C37" s="6">
        <v>19089</v>
      </c>
    </row>
    <row r="38" spans="1:3">
      <c r="A38" s="3" t="s">
        <v>189</v>
      </c>
      <c r="B38" s="4" t="s">
        <v>5</v>
      </c>
      <c r="C38" s="4" t="s">
        <v>5</v>
      </c>
    </row>
    <row r="39" spans="1:3">
      <c r="A39" s="2" t="s">
        <v>190</v>
      </c>
      <c r="B39" s="4">
        <v>0</v>
      </c>
      <c r="C39" s="6">
        <v>14999</v>
      </c>
    </row>
    <row r="40" spans="1:3">
      <c r="A40" s="2" t="s">
        <v>191</v>
      </c>
      <c r="B40" s="6">
        <v>39069</v>
      </c>
      <c r="C40" s="6">
        <v>-96415</v>
      </c>
    </row>
    <row r="41" spans="1:3">
      <c r="A41" s="2" t="s">
        <v>192</v>
      </c>
      <c r="B41" s="6">
        <v>-22500</v>
      </c>
      <c r="C41" s="6">
        <v>-10000</v>
      </c>
    </row>
    <row r="42" spans="1:3" ht="30">
      <c r="A42" s="2" t="s">
        <v>193</v>
      </c>
      <c r="B42" s="4">
        <v>344</v>
      </c>
      <c r="C42" s="4">
        <v>23</v>
      </c>
    </row>
    <row r="43" spans="1:3" ht="30">
      <c r="A43" s="2" t="s">
        <v>194</v>
      </c>
      <c r="B43" s="6">
        <v>16913</v>
      </c>
      <c r="C43" s="6">
        <v>-91393</v>
      </c>
    </row>
    <row r="44" spans="1:3" ht="30">
      <c r="A44" s="2" t="s">
        <v>195</v>
      </c>
      <c r="B44" s="6">
        <v>-2198</v>
      </c>
      <c r="C44" s="6">
        <v>-38846</v>
      </c>
    </row>
    <row r="45" spans="1:3" ht="30">
      <c r="A45" s="2" t="s">
        <v>196</v>
      </c>
      <c r="B45" s="6">
        <v>106940</v>
      </c>
      <c r="C45" s="6">
        <v>128208</v>
      </c>
    </row>
    <row r="46" spans="1:3" ht="30">
      <c r="A46" s="2" t="s">
        <v>197</v>
      </c>
      <c r="B46" s="6">
        <v>104742</v>
      </c>
      <c r="C46" s="6">
        <v>89362</v>
      </c>
    </row>
    <row r="47" spans="1:3">
      <c r="A47" s="3" t="s">
        <v>198</v>
      </c>
      <c r="B47" s="4" t="s">
        <v>5</v>
      </c>
      <c r="C47" s="4" t="s">
        <v>5</v>
      </c>
    </row>
    <row r="48" spans="1:3" ht="30">
      <c r="A48" s="2" t="s">
        <v>199</v>
      </c>
      <c r="B48" s="6">
        <v>2622</v>
      </c>
      <c r="C48" s="6">
        <v>2785</v>
      </c>
    </row>
    <row r="49" spans="1:3">
      <c r="A49" s="2" t="s">
        <v>200</v>
      </c>
      <c r="B49" s="4">
        <v>0</v>
      </c>
      <c r="C49" s="4">
        <v>0</v>
      </c>
    </row>
    <row r="50" spans="1:3">
      <c r="A50" s="3" t="s">
        <v>201</v>
      </c>
      <c r="B50" s="4" t="s">
        <v>5</v>
      </c>
      <c r="C50" s="4" t="s">
        <v>5</v>
      </c>
    </row>
    <row r="51" spans="1:3" ht="30">
      <c r="A51" s="2" t="s">
        <v>202</v>
      </c>
      <c r="B51" s="8">
        <v>5188</v>
      </c>
      <c r="C51" s="8">
        <v>15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78</v>
      </c>
      <c r="B1" s="7" t="s">
        <v>80</v>
      </c>
      <c r="C1" s="7"/>
      <c r="D1" s="7" t="s">
        <v>1</v>
      </c>
      <c r="E1" s="7"/>
    </row>
    <row r="2" spans="1:5" ht="30">
      <c r="A2" s="1" t="s">
        <v>27</v>
      </c>
      <c r="B2" s="1" t="s">
        <v>2</v>
      </c>
      <c r="C2" s="1" t="s">
        <v>67</v>
      </c>
      <c r="D2" s="1" t="s">
        <v>2</v>
      </c>
      <c r="E2" s="1" t="s">
        <v>67</v>
      </c>
    </row>
    <row r="3" spans="1:5">
      <c r="A3" s="2" t="s">
        <v>1279</v>
      </c>
      <c r="B3" s="4" t="s">
        <v>5</v>
      </c>
      <c r="C3" s="4" t="s">
        <v>5</v>
      </c>
      <c r="D3" s="4" t="s">
        <v>5</v>
      </c>
      <c r="E3" s="4" t="s">
        <v>5</v>
      </c>
    </row>
    <row r="4" spans="1:5">
      <c r="A4" s="3" t="s">
        <v>1280</v>
      </c>
      <c r="B4" s="4" t="s">
        <v>5</v>
      </c>
      <c r="C4" s="4" t="s">
        <v>5</v>
      </c>
      <c r="D4" s="4" t="s">
        <v>5</v>
      </c>
      <c r="E4" s="4" t="s">
        <v>5</v>
      </c>
    </row>
    <row r="5" spans="1:5">
      <c r="A5" s="2" t="s">
        <v>1281</v>
      </c>
      <c r="B5" s="8">
        <v>47</v>
      </c>
      <c r="C5" s="8">
        <v>5333</v>
      </c>
      <c r="D5" s="8">
        <v>394</v>
      </c>
      <c r="E5" s="8">
        <v>1424</v>
      </c>
    </row>
    <row r="6" spans="1:5">
      <c r="A6" s="2" t="s">
        <v>775</v>
      </c>
      <c r="B6" s="4">
        <v>91</v>
      </c>
      <c r="C6" s="4">
        <v>494</v>
      </c>
      <c r="D6" s="4">
        <v>312</v>
      </c>
      <c r="E6" s="4">
        <v>296</v>
      </c>
    </row>
    <row r="7" spans="1:5" ht="30">
      <c r="A7" s="2" t="s">
        <v>776</v>
      </c>
      <c r="B7" s="4">
        <v>240</v>
      </c>
      <c r="C7" s="4">
        <v>393</v>
      </c>
      <c r="D7" s="4">
        <v>0</v>
      </c>
      <c r="E7" s="4">
        <v>584</v>
      </c>
    </row>
    <row r="8" spans="1:5" ht="30">
      <c r="A8" s="2" t="s">
        <v>777</v>
      </c>
      <c r="B8" s="4">
        <v>36</v>
      </c>
      <c r="C8" s="4">
        <v>519</v>
      </c>
      <c r="D8" s="4">
        <v>-219</v>
      </c>
      <c r="E8" s="4">
        <v>367</v>
      </c>
    </row>
    <row r="9" spans="1:5">
      <c r="A9" s="2" t="s">
        <v>779</v>
      </c>
      <c r="B9" s="4">
        <v>-248</v>
      </c>
      <c r="C9" s="6">
        <v>-2192</v>
      </c>
      <c r="D9" s="4">
        <v>-166</v>
      </c>
      <c r="E9" s="4">
        <v>-610</v>
      </c>
    </row>
    <row r="10" spans="1:5">
      <c r="A10" s="2" t="s">
        <v>783</v>
      </c>
      <c r="B10" s="4">
        <v>-8</v>
      </c>
      <c r="C10" s="6">
        <v>-1943</v>
      </c>
      <c r="D10" s="4">
        <v>-109</v>
      </c>
      <c r="E10" s="4">
        <v>-964</v>
      </c>
    </row>
    <row r="11" spans="1:5">
      <c r="A11" s="2" t="s">
        <v>788</v>
      </c>
      <c r="B11" s="6">
        <v>1470</v>
      </c>
      <c r="C11" s="4">
        <v>-83</v>
      </c>
      <c r="D11" s="6">
        <v>1453</v>
      </c>
      <c r="E11" s="4">
        <v>-32</v>
      </c>
    </row>
    <row r="12" spans="1:5">
      <c r="A12" s="2" t="s">
        <v>791</v>
      </c>
      <c r="B12" s="8">
        <v>1628</v>
      </c>
      <c r="C12" s="8">
        <v>2521</v>
      </c>
      <c r="D12" s="8">
        <v>1665</v>
      </c>
      <c r="E12" s="8">
        <v>106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82</v>
      </c>
      <c r="B1" s="7" t="s">
        <v>80</v>
      </c>
      <c r="C1" s="7"/>
      <c r="D1" s="7" t="s">
        <v>1</v>
      </c>
      <c r="E1" s="7"/>
    </row>
    <row r="2" spans="1:5" ht="30">
      <c r="A2" s="1" t="s">
        <v>27</v>
      </c>
      <c r="B2" s="1" t="s">
        <v>2</v>
      </c>
      <c r="C2" s="1" t="s">
        <v>67</v>
      </c>
      <c r="D2" s="1" t="s">
        <v>2</v>
      </c>
      <c r="E2" s="1" t="s">
        <v>67</v>
      </c>
    </row>
    <row r="3" spans="1:5">
      <c r="A3" s="2" t="s">
        <v>276</v>
      </c>
      <c r="B3" s="4" t="s">
        <v>5</v>
      </c>
      <c r="C3" s="4" t="s">
        <v>5</v>
      </c>
      <c r="D3" s="4" t="s">
        <v>5</v>
      </c>
      <c r="E3" s="4" t="s">
        <v>5</v>
      </c>
    </row>
    <row r="4" spans="1:5" ht="30">
      <c r="A4" s="3" t="s">
        <v>1283</v>
      </c>
      <c r="B4" s="4" t="s">
        <v>5</v>
      </c>
      <c r="C4" s="4" t="s">
        <v>5</v>
      </c>
      <c r="D4" s="4" t="s">
        <v>5</v>
      </c>
      <c r="E4" s="4" t="s">
        <v>5</v>
      </c>
    </row>
    <row r="5" spans="1:5">
      <c r="A5" s="2" t="s">
        <v>797</v>
      </c>
      <c r="B5" s="8">
        <v>5604</v>
      </c>
      <c r="C5" s="8">
        <v>3264</v>
      </c>
      <c r="D5" s="8">
        <v>4417</v>
      </c>
      <c r="E5" s="8">
        <v>2801</v>
      </c>
    </row>
    <row r="6" spans="1:5">
      <c r="A6" s="2" t="s">
        <v>798</v>
      </c>
      <c r="B6" s="4">
        <v>0</v>
      </c>
      <c r="C6" s="4">
        <v>168</v>
      </c>
      <c r="D6" s="4">
        <v>60</v>
      </c>
      <c r="E6" s="4">
        <v>593</v>
      </c>
    </row>
    <row r="7" spans="1:5">
      <c r="A7" s="2" t="s">
        <v>799</v>
      </c>
      <c r="B7" s="4">
        <v>0</v>
      </c>
      <c r="C7" s="4">
        <v>-125</v>
      </c>
      <c r="D7" s="4">
        <v>-31</v>
      </c>
      <c r="E7" s="4">
        <v>-245</v>
      </c>
    </row>
    <row r="8" spans="1:5" ht="30">
      <c r="A8" s="2" t="s">
        <v>1284</v>
      </c>
      <c r="B8" s="4">
        <v>0</v>
      </c>
      <c r="C8" s="4">
        <v>422</v>
      </c>
      <c r="D8" s="4">
        <v>0</v>
      </c>
      <c r="E8" s="4">
        <v>798</v>
      </c>
    </row>
    <row r="9" spans="1:5" ht="30">
      <c r="A9" s="2" t="s">
        <v>804</v>
      </c>
      <c r="B9" s="4">
        <v>-257</v>
      </c>
      <c r="C9" s="4">
        <v>94</v>
      </c>
      <c r="D9" s="4">
        <v>901</v>
      </c>
      <c r="E9" s="4">
        <v>-124</v>
      </c>
    </row>
    <row r="10" spans="1:5" ht="30">
      <c r="A10" s="2" t="s">
        <v>807</v>
      </c>
      <c r="B10" s="6">
        <v>-5347</v>
      </c>
      <c r="C10" s="4">
        <v>0</v>
      </c>
      <c r="D10" s="6">
        <v>-5347</v>
      </c>
      <c r="E10" s="4">
        <v>0</v>
      </c>
    </row>
    <row r="11" spans="1:5">
      <c r="A11" s="2" t="s">
        <v>808</v>
      </c>
      <c r="B11" s="8">
        <v>0</v>
      </c>
      <c r="C11" s="8">
        <v>3823</v>
      </c>
      <c r="D11" s="8">
        <v>0</v>
      </c>
      <c r="E11" s="8">
        <v>3823</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85</v>
      </c>
      <c r="B1" s="7" t="s">
        <v>80</v>
      </c>
      <c r="C1" s="7"/>
      <c r="D1" s="7" t="s">
        <v>1</v>
      </c>
      <c r="E1" s="7"/>
    </row>
    <row r="2" spans="1:5" ht="30">
      <c r="A2" s="1" t="s">
        <v>27</v>
      </c>
      <c r="B2" s="1" t="s">
        <v>2</v>
      </c>
      <c r="C2" s="1" t="s">
        <v>67</v>
      </c>
      <c r="D2" s="1" t="s">
        <v>2</v>
      </c>
      <c r="E2" s="1" t="s">
        <v>67</v>
      </c>
    </row>
    <row r="3" spans="1:5">
      <c r="A3" s="2" t="s">
        <v>1286</v>
      </c>
      <c r="B3" s="4" t="s">
        <v>5</v>
      </c>
      <c r="C3" s="4" t="s">
        <v>5</v>
      </c>
      <c r="D3" s="4" t="s">
        <v>5</v>
      </c>
      <c r="E3" s="4" t="s">
        <v>5</v>
      </c>
    </row>
    <row r="4" spans="1:5" ht="30">
      <c r="A4" s="3" t="s">
        <v>1287</v>
      </c>
      <c r="B4" s="4" t="s">
        <v>5</v>
      </c>
      <c r="C4" s="4" t="s">
        <v>5</v>
      </c>
      <c r="D4" s="4" t="s">
        <v>5</v>
      </c>
      <c r="E4" s="4" t="s">
        <v>5</v>
      </c>
    </row>
    <row r="5" spans="1:5">
      <c r="A5" s="2" t="s">
        <v>797</v>
      </c>
      <c r="B5" s="8">
        <v>506583</v>
      </c>
      <c r="C5" s="8">
        <v>491629</v>
      </c>
      <c r="D5" s="8">
        <v>506664</v>
      </c>
      <c r="E5" s="8">
        <v>457062</v>
      </c>
    </row>
    <row r="6" spans="1:5">
      <c r="A6" s="2" t="s">
        <v>798</v>
      </c>
      <c r="B6" s="4">
        <v>0</v>
      </c>
      <c r="C6" s="6">
        <v>24236</v>
      </c>
      <c r="D6" s="6">
        <v>5420</v>
      </c>
      <c r="E6" s="6">
        <v>82807</v>
      </c>
    </row>
    <row r="7" spans="1:5">
      <c r="A7" s="2" t="s">
        <v>799</v>
      </c>
      <c r="B7" s="4">
        <v>0</v>
      </c>
      <c r="C7" s="6">
        <v>-28004</v>
      </c>
      <c r="D7" s="6">
        <v>-2765</v>
      </c>
      <c r="E7" s="6">
        <v>-49819</v>
      </c>
    </row>
    <row r="8" spans="1:5">
      <c r="A8" s="2" t="s">
        <v>813</v>
      </c>
      <c r="B8" s="4">
        <v>0</v>
      </c>
      <c r="C8" s="6">
        <v>-1779</v>
      </c>
      <c r="D8" s="4">
        <v>0</v>
      </c>
      <c r="E8" s="6">
        <v>-3968</v>
      </c>
    </row>
    <row r="9" spans="1:5" ht="30">
      <c r="A9" s="2" t="s">
        <v>804</v>
      </c>
      <c r="B9" s="4">
        <v>0</v>
      </c>
      <c r="C9" s="4">
        <v>0</v>
      </c>
      <c r="D9" s="6">
        <v>-2736</v>
      </c>
      <c r="E9" s="4">
        <v>0</v>
      </c>
    </row>
    <row r="10" spans="1:5" ht="30">
      <c r="A10" s="2" t="s">
        <v>807</v>
      </c>
      <c r="B10" s="6">
        <v>-506583</v>
      </c>
      <c r="C10" s="4">
        <v>0</v>
      </c>
      <c r="D10" s="6">
        <v>-506583</v>
      </c>
      <c r="E10" s="4">
        <v>0</v>
      </c>
    </row>
    <row r="11" spans="1:5">
      <c r="A11" s="2" t="s">
        <v>808</v>
      </c>
      <c r="B11" s="8">
        <v>0</v>
      </c>
      <c r="C11" s="8">
        <v>486082</v>
      </c>
      <c r="D11" s="8">
        <v>0</v>
      </c>
      <c r="E11" s="8">
        <v>48608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c r="A1" s="1" t="s">
        <v>1288</v>
      </c>
      <c r="B1" s="7" t="s">
        <v>2</v>
      </c>
      <c r="C1" s="7" t="s">
        <v>1031</v>
      </c>
      <c r="D1" s="7" t="s">
        <v>28</v>
      </c>
      <c r="E1" s="7" t="s">
        <v>67</v>
      </c>
      <c r="F1" s="7" t="s">
        <v>1032</v>
      </c>
      <c r="G1" s="7" t="s">
        <v>1033</v>
      </c>
    </row>
    <row r="2" spans="1:7" ht="30">
      <c r="A2" s="1" t="s">
        <v>27</v>
      </c>
      <c r="B2" s="7"/>
      <c r="C2" s="7"/>
      <c r="D2" s="7"/>
      <c r="E2" s="7"/>
      <c r="F2" s="7"/>
      <c r="G2" s="7"/>
    </row>
    <row r="3" spans="1:7" ht="30">
      <c r="A3" s="3" t="s">
        <v>1289</v>
      </c>
      <c r="B3" s="4" t="s">
        <v>5</v>
      </c>
      <c r="C3" s="4" t="s">
        <v>5</v>
      </c>
      <c r="D3" s="4" t="s">
        <v>5</v>
      </c>
      <c r="E3" s="4" t="s">
        <v>5</v>
      </c>
      <c r="F3" s="4" t="s">
        <v>5</v>
      </c>
      <c r="G3" s="4" t="s">
        <v>5</v>
      </c>
    </row>
    <row r="4" spans="1:7">
      <c r="A4" s="2" t="s">
        <v>820</v>
      </c>
      <c r="B4" s="8">
        <v>0</v>
      </c>
      <c r="C4" s="8">
        <v>506583</v>
      </c>
      <c r="D4" s="8">
        <v>506664</v>
      </c>
      <c r="E4" s="8">
        <v>486082</v>
      </c>
      <c r="F4" s="8">
        <v>491629</v>
      </c>
      <c r="G4" s="8">
        <v>457062</v>
      </c>
    </row>
    <row r="5" spans="1:7">
      <c r="A5" s="2" t="s">
        <v>1274</v>
      </c>
      <c r="B5" s="4" t="s">
        <v>5</v>
      </c>
      <c r="C5" s="4" t="s">
        <v>5</v>
      </c>
      <c r="D5" s="4" t="s">
        <v>5</v>
      </c>
      <c r="E5" s="4" t="s">
        <v>5</v>
      </c>
      <c r="F5" s="4" t="s">
        <v>5</v>
      </c>
      <c r="G5" s="4" t="s">
        <v>5</v>
      </c>
    </row>
    <row r="6" spans="1:7" ht="30">
      <c r="A6" s="3" t="s">
        <v>1289</v>
      </c>
      <c r="B6" s="4" t="s">
        <v>5</v>
      </c>
      <c r="C6" s="4" t="s">
        <v>5</v>
      </c>
      <c r="D6" s="4" t="s">
        <v>5</v>
      </c>
      <c r="E6" s="4" t="s">
        <v>5</v>
      </c>
      <c r="F6" s="4" t="s">
        <v>5</v>
      </c>
      <c r="G6" s="4" t="s">
        <v>5</v>
      </c>
    </row>
    <row r="7" spans="1:7">
      <c r="A7" s="2" t="s">
        <v>820</v>
      </c>
      <c r="B7" s="4">
        <v>0</v>
      </c>
      <c r="C7" s="4" t="s">
        <v>5</v>
      </c>
      <c r="D7" s="6">
        <v>404432</v>
      </c>
      <c r="E7" s="4" t="s">
        <v>5</v>
      </c>
      <c r="F7" s="4" t="s">
        <v>5</v>
      </c>
      <c r="G7" s="4" t="s">
        <v>5</v>
      </c>
    </row>
    <row r="8" spans="1:7">
      <c r="A8" s="2" t="s">
        <v>1275</v>
      </c>
      <c r="B8" s="4" t="s">
        <v>5</v>
      </c>
      <c r="C8" s="4" t="s">
        <v>5</v>
      </c>
      <c r="D8" s="4" t="s">
        <v>5</v>
      </c>
      <c r="E8" s="4" t="s">
        <v>5</v>
      </c>
      <c r="F8" s="4" t="s">
        <v>5</v>
      </c>
      <c r="G8" s="4" t="s">
        <v>5</v>
      </c>
    </row>
    <row r="9" spans="1:7" ht="30">
      <c r="A9" s="3" t="s">
        <v>1289</v>
      </c>
      <c r="B9" s="4" t="s">
        <v>5</v>
      </c>
      <c r="C9" s="4" t="s">
        <v>5</v>
      </c>
      <c r="D9" s="4" t="s">
        <v>5</v>
      </c>
      <c r="E9" s="4" t="s">
        <v>5</v>
      </c>
      <c r="F9" s="4" t="s">
        <v>5</v>
      </c>
      <c r="G9" s="4" t="s">
        <v>5</v>
      </c>
    </row>
    <row r="10" spans="1:7">
      <c r="A10" s="2" t="s">
        <v>820</v>
      </c>
      <c r="B10" s="8">
        <v>0</v>
      </c>
      <c r="C10" s="4" t="s">
        <v>5</v>
      </c>
      <c r="D10" s="8">
        <v>102232</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1290</v>
      </c>
      <c r="B1" s="1" t="s">
        <v>1</v>
      </c>
    </row>
    <row r="2" spans="1:2">
      <c r="A2" s="7"/>
      <c r="B2" s="1" t="s">
        <v>2</v>
      </c>
    </row>
    <row r="3" spans="1:2">
      <c r="A3" s="7"/>
      <c r="B3" s="1" t="s">
        <v>1291</v>
      </c>
    </row>
    <row r="4" spans="1:2">
      <c r="A4" s="3" t="s">
        <v>822</v>
      </c>
      <c r="B4" s="4" t="s">
        <v>5</v>
      </c>
    </row>
    <row r="5" spans="1:2">
      <c r="A5" s="2" t="s">
        <v>1292</v>
      </c>
      <c r="B5" s="4">
        <v>1</v>
      </c>
    </row>
    <row r="6" spans="1:2">
      <c r="A6" s="2" t="s">
        <v>1293</v>
      </c>
      <c r="B6"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94</v>
      </c>
      <c r="B1" s="7" t="s">
        <v>80</v>
      </c>
      <c r="C1" s="7"/>
      <c r="D1" s="7" t="s">
        <v>1</v>
      </c>
      <c r="E1" s="7"/>
      <c r="F1" s="1"/>
    </row>
    <row r="2" spans="1:6" ht="30">
      <c r="A2" s="1" t="s">
        <v>27</v>
      </c>
      <c r="B2" s="1" t="s">
        <v>2</v>
      </c>
      <c r="C2" s="1" t="s">
        <v>67</v>
      </c>
      <c r="D2" s="1" t="s">
        <v>2</v>
      </c>
      <c r="E2" s="1" t="s">
        <v>67</v>
      </c>
      <c r="F2" s="1" t="s">
        <v>28</v>
      </c>
    </row>
    <row r="3" spans="1:6" ht="30">
      <c r="A3" s="3" t="s">
        <v>1295</v>
      </c>
      <c r="B3" s="4" t="s">
        <v>5</v>
      </c>
      <c r="C3" s="4" t="s">
        <v>5</v>
      </c>
      <c r="D3" s="4" t="s">
        <v>5</v>
      </c>
      <c r="E3" s="4" t="s">
        <v>5</v>
      </c>
      <c r="F3" s="4" t="s">
        <v>5</v>
      </c>
    </row>
    <row r="4" spans="1:6">
      <c r="A4" s="2" t="s">
        <v>89</v>
      </c>
      <c r="B4" s="8">
        <v>7629</v>
      </c>
      <c r="C4" s="8">
        <v>7440</v>
      </c>
      <c r="D4" s="8">
        <v>15547</v>
      </c>
      <c r="E4" s="8">
        <v>14795</v>
      </c>
      <c r="F4" s="4" t="s">
        <v>5</v>
      </c>
    </row>
    <row r="5" spans="1:6">
      <c r="A5" s="2" t="s">
        <v>92</v>
      </c>
      <c r="B5" s="4">
        <v>955</v>
      </c>
      <c r="C5" s="6">
        <v>1445</v>
      </c>
      <c r="D5" s="6">
        <v>3938</v>
      </c>
      <c r="E5" s="6">
        <v>3578</v>
      </c>
      <c r="F5" s="4" t="s">
        <v>5</v>
      </c>
    </row>
    <row r="6" spans="1:6">
      <c r="A6" s="2" t="s">
        <v>303</v>
      </c>
      <c r="B6" s="6">
        <v>1012000</v>
      </c>
      <c r="C6" s="4" t="s">
        <v>5</v>
      </c>
      <c r="D6" s="6">
        <v>1012000</v>
      </c>
      <c r="E6" s="4" t="s">
        <v>5</v>
      </c>
      <c r="F6" s="6">
        <v>996583</v>
      </c>
    </row>
    <row r="7" spans="1:6">
      <c r="A7" s="2" t="s">
        <v>1296</v>
      </c>
      <c r="B7" s="4" t="s">
        <v>5</v>
      </c>
      <c r="C7" s="4" t="s">
        <v>5</v>
      </c>
      <c r="D7" s="4" t="s">
        <v>5</v>
      </c>
      <c r="E7" s="4" t="s">
        <v>5</v>
      </c>
      <c r="F7" s="4" t="s">
        <v>5</v>
      </c>
    </row>
    <row r="8" spans="1:6" ht="30">
      <c r="A8" s="3" t="s">
        <v>1295</v>
      </c>
      <c r="B8" s="4" t="s">
        <v>5</v>
      </c>
      <c r="C8" s="4" t="s">
        <v>5</v>
      </c>
      <c r="D8" s="4" t="s">
        <v>5</v>
      </c>
      <c r="E8" s="4" t="s">
        <v>5</v>
      </c>
      <c r="F8" s="4" t="s">
        <v>5</v>
      </c>
    </row>
    <row r="9" spans="1:6">
      <c r="A9" s="2" t="s">
        <v>89</v>
      </c>
      <c r="B9" s="6">
        <v>7626</v>
      </c>
      <c r="C9" s="6">
        <v>7371</v>
      </c>
      <c r="D9" s="6">
        <v>15470</v>
      </c>
      <c r="E9" s="6">
        <v>14533</v>
      </c>
      <c r="F9" s="4" t="s">
        <v>5</v>
      </c>
    </row>
    <row r="10" spans="1:6">
      <c r="A10" s="2" t="s">
        <v>92</v>
      </c>
      <c r="B10" s="6">
        <v>1209</v>
      </c>
      <c r="C10" s="4">
        <v>-274</v>
      </c>
      <c r="D10" s="6">
        <v>2503</v>
      </c>
      <c r="E10" s="4">
        <v>171</v>
      </c>
      <c r="F10" s="4" t="s">
        <v>5</v>
      </c>
    </row>
    <row r="11" spans="1:6">
      <c r="A11" s="2" t="s">
        <v>303</v>
      </c>
      <c r="B11" s="6">
        <v>1010703</v>
      </c>
      <c r="C11" s="4" t="s">
        <v>5</v>
      </c>
      <c r="D11" s="6">
        <v>1010703</v>
      </c>
      <c r="E11" s="4" t="s">
        <v>5</v>
      </c>
      <c r="F11" s="6">
        <v>984394</v>
      </c>
    </row>
    <row r="12" spans="1:6" ht="30">
      <c r="A12" s="2" t="s">
        <v>1297</v>
      </c>
      <c r="B12" s="4" t="s">
        <v>5</v>
      </c>
      <c r="C12" s="4" t="s">
        <v>5</v>
      </c>
      <c r="D12" s="4" t="s">
        <v>5</v>
      </c>
      <c r="E12" s="4" t="s">
        <v>5</v>
      </c>
      <c r="F12" s="4" t="s">
        <v>5</v>
      </c>
    </row>
    <row r="13" spans="1:6" ht="30">
      <c r="A13" s="3" t="s">
        <v>1295</v>
      </c>
      <c r="B13" s="4" t="s">
        <v>5</v>
      </c>
      <c r="C13" s="4" t="s">
        <v>5</v>
      </c>
      <c r="D13" s="4" t="s">
        <v>5</v>
      </c>
      <c r="E13" s="4" t="s">
        <v>5</v>
      </c>
      <c r="F13" s="4" t="s">
        <v>5</v>
      </c>
    </row>
    <row r="14" spans="1:6">
      <c r="A14" s="2" t="s">
        <v>89</v>
      </c>
      <c r="B14" s="6">
        <v>7698</v>
      </c>
      <c r="C14" s="6">
        <v>7443</v>
      </c>
      <c r="D14" s="6">
        <v>15539</v>
      </c>
      <c r="E14" s="6">
        <v>14706</v>
      </c>
      <c r="F14" s="4" t="s">
        <v>5</v>
      </c>
    </row>
    <row r="15" spans="1:6">
      <c r="A15" s="2" t="s">
        <v>92</v>
      </c>
      <c r="B15" s="4">
        <v>984</v>
      </c>
      <c r="C15" s="4">
        <v>-342</v>
      </c>
      <c r="D15" s="6">
        <v>2162</v>
      </c>
      <c r="E15" s="4">
        <v>104</v>
      </c>
      <c r="F15" s="4" t="s">
        <v>5</v>
      </c>
    </row>
    <row r="16" spans="1:6">
      <c r="A16" s="2" t="s">
        <v>303</v>
      </c>
      <c r="B16" s="6">
        <v>997280</v>
      </c>
      <c r="C16" s="4" t="s">
        <v>5</v>
      </c>
      <c r="D16" s="6">
        <v>997280</v>
      </c>
      <c r="E16" s="4" t="s">
        <v>5</v>
      </c>
      <c r="F16" s="6">
        <v>968507</v>
      </c>
    </row>
    <row r="17" spans="1:6" ht="30">
      <c r="A17" s="2" t="s">
        <v>1298</v>
      </c>
      <c r="B17" s="4" t="s">
        <v>5</v>
      </c>
      <c r="C17" s="4" t="s">
        <v>5</v>
      </c>
      <c r="D17" s="4" t="s">
        <v>5</v>
      </c>
      <c r="E17" s="4" t="s">
        <v>5</v>
      </c>
      <c r="F17" s="4" t="s">
        <v>5</v>
      </c>
    </row>
    <row r="18" spans="1:6" ht="30">
      <c r="A18" s="3" t="s">
        <v>1295</v>
      </c>
      <c r="B18" s="4" t="s">
        <v>5</v>
      </c>
      <c r="C18" s="4" t="s">
        <v>5</v>
      </c>
      <c r="D18" s="4" t="s">
        <v>5</v>
      </c>
      <c r="E18" s="4" t="s">
        <v>5</v>
      </c>
      <c r="F18" s="4" t="s">
        <v>5</v>
      </c>
    </row>
    <row r="19" spans="1:6">
      <c r="A19" s="2" t="s">
        <v>89</v>
      </c>
      <c r="B19" s="4">
        <v>-72</v>
      </c>
      <c r="C19" s="4">
        <v>-72</v>
      </c>
      <c r="D19" s="4">
        <v>-69</v>
      </c>
      <c r="E19" s="4">
        <v>-173</v>
      </c>
      <c r="F19" s="4" t="s">
        <v>5</v>
      </c>
    </row>
    <row r="20" spans="1:6">
      <c r="A20" s="2" t="s">
        <v>92</v>
      </c>
      <c r="B20" s="4">
        <v>225</v>
      </c>
      <c r="C20" s="4">
        <v>68</v>
      </c>
      <c r="D20" s="4">
        <v>341</v>
      </c>
      <c r="E20" s="4">
        <v>67</v>
      </c>
      <c r="F20" s="4" t="s">
        <v>5</v>
      </c>
    </row>
    <row r="21" spans="1:6">
      <c r="A21" s="2" t="s">
        <v>303</v>
      </c>
      <c r="B21" s="6">
        <v>13423</v>
      </c>
      <c r="C21" s="4" t="s">
        <v>5</v>
      </c>
      <c r="D21" s="6">
        <v>13423</v>
      </c>
      <c r="E21" s="4" t="s">
        <v>5</v>
      </c>
      <c r="F21" s="6">
        <v>15887</v>
      </c>
    </row>
    <row r="22" spans="1:6">
      <c r="A22" s="2" t="s">
        <v>1299</v>
      </c>
      <c r="B22" s="4" t="s">
        <v>5</v>
      </c>
      <c r="C22" s="4" t="s">
        <v>5</v>
      </c>
      <c r="D22" s="4" t="s">
        <v>5</v>
      </c>
      <c r="E22" s="4" t="s">
        <v>5</v>
      </c>
      <c r="F22" s="4" t="s">
        <v>5</v>
      </c>
    </row>
    <row r="23" spans="1:6" ht="30">
      <c r="A23" s="3" t="s">
        <v>1295</v>
      </c>
      <c r="B23" s="4" t="s">
        <v>5</v>
      </c>
      <c r="C23" s="4" t="s">
        <v>5</v>
      </c>
      <c r="D23" s="4" t="s">
        <v>5</v>
      </c>
      <c r="E23" s="4" t="s">
        <v>5</v>
      </c>
      <c r="F23" s="4" t="s">
        <v>5</v>
      </c>
    </row>
    <row r="24" spans="1:6">
      <c r="A24" s="2" t="s">
        <v>89</v>
      </c>
      <c r="B24" s="4">
        <v>3</v>
      </c>
      <c r="C24" s="4">
        <v>69</v>
      </c>
      <c r="D24" s="4">
        <v>77</v>
      </c>
      <c r="E24" s="4">
        <v>262</v>
      </c>
      <c r="F24" s="4" t="s">
        <v>5</v>
      </c>
    </row>
    <row r="25" spans="1:6">
      <c r="A25" s="2" t="s">
        <v>92</v>
      </c>
      <c r="B25" s="4">
        <v>-254</v>
      </c>
      <c r="C25" s="6">
        <v>1719</v>
      </c>
      <c r="D25" s="6">
        <v>1435</v>
      </c>
      <c r="E25" s="6">
        <v>3407</v>
      </c>
      <c r="F25" s="4" t="s">
        <v>5</v>
      </c>
    </row>
    <row r="26" spans="1:6">
      <c r="A26" s="2" t="s">
        <v>303</v>
      </c>
      <c r="B26" s="8">
        <v>1297</v>
      </c>
      <c r="C26" s="4" t="s">
        <v>5</v>
      </c>
      <c r="D26" s="8">
        <v>1297</v>
      </c>
      <c r="E26" s="4" t="s">
        <v>5</v>
      </c>
      <c r="F26" s="8">
        <v>1218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45">
      <c r="A3" s="3" t="s">
        <v>204</v>
      </c>
      <c r="B3" s="4" t="s">
        <v>5</v>
      </c>
    </row>
    <row r="4" spans="1:2">
      <c r="A4" s="14" t="s">
        <v>203</v>
      </c>
      <c r="B4" s="4" t="s">
        <v>5</v>
      </c>
    </row>
    <row r="5" spans="1:2">
      <c r="A5" s="14"/>
      <c r="B5" s="11" t="s">
        <v>203</v>
      </c>
    </row>
    <row r="6" spans="1:2">
      <c r="A6" s="14"/>
      <c r="B6" s="12" t="s">
        <v>205</v>
      </c>
    </row>
    <row r="7" spans="1:2" ht="409.6">
      <c r="A7" s="14"/>
      <c r="B7" s="13" t="s">
        <v>206</v>
      </c>
    </row>
    <row r="8" spans="1:2" ht="294">
      <c r="A8" s="14"/>
      <c r="B8" s="13" t="s">
        <v>207</v>
      </c>
    </row>
    <row r="9" spans="1:2" ht="51.75">
      <c r="A9" s="14"/>
      <c r="B9" s="13" t="s">
        <v>20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8.42578125" bestFit="1" customWidth="1"/>
    <col min="2" max="2" width="36.5703125" bestFit="1" customWidth="1"/>
  </cols>
  <sheetData>
    <row r="1" spans="1:2">
      <c r="A1" s="7" t="s">
        <v>209</v>
      </c>
      <c r="B1" s="1" t="s">
        <v>1</v>
      </c>
    </row>
    <row r="2" spans="1:2">
      <c r="A2" s="7"/>
      <c r="B2" s="1" t="s">
        <v>2</v>
      </c>
    </row>
    <row r="3" spans="1:2">
      <c r="A3" s="3" t="s">
        <v>210</v>
      </c>
      <c r="B3" s="4" t="s">
        <v>5</v>
      </c>
    </row>
    <row r="4" spans="1:2">
      <c r="A4" s="14" t="s">
        <v>209</v>
      </c>
      <c r="B4" s="4" t="s">
        <v>5</v>
      </c>
    </row>
    <row r="5" spans="1:2">
      <c r="A5" s="14"/>
      <c r="B5" s="11" t="s">
        <v>209</v>
      </c>
    </row>
    <row r="6" spans="1:2" ht="77.25">
      <c r="A6" s="14"/>
      <c r="B6" s="13" t="s">
        <v>211</v>
      </c>
    </row>
    <row r="7" spans="1:2" ht="26.25">
      <c r="A7" s="14"/>
      <c r="B7" s="12" t="s">
        <v>212</v>
      </c>
    </row>
    <row r="8" spans="1:2" ht="243">
      <c r="A8" s="14"/>
      <c r="B8" s="13" t="s">
        <v>213</v>
      </c>
    </row>
    <row r="9" spans="1:2">
      <c r="A9" s="14"/>
      <c r="B9" s="12" t="s">
        <v>214</v>
      </c>
    </row>
    <row r="10" spans="1:2" ht="345">
      <c r="A10" s="14"/>
      <c r="B10" s="13" t="s">
        <v>215</v>
      </c>
    </row>
    <row r="11" spans="1:2">
      <c r="A11" s="14"/>
      <c r="B11" s="12" t="s">
        <v>216</v>
      </c>
    </row>
    <row r="12" spans="1:2" ht="90">
      <c r="A12" s="14"/>
      <c r="B12" s="13" t="s">
        <v>217</v>
      </c>
    </row>
    <row r="13" spans="1:2">
      <c r="A13" s="14"/>
      <c r="B13" s="12" t="s">
        <v>218</v>
      </c>
    </row>
    <row r="14" spans="1:2" ht="306.75">
      <c r="A14" s="14"/>
      <c r="B14" s="13" t="s">
        <v>219</v>
      </c>
    </row>
    <row r="15" spans="1:2" ht="294">
      <c r="A15" s="14"/>
      <c r="B15" s="13" t="s">
        <v>220</v>
      </c>
    </row>
    <row r="16" spans="1:2" ht="230.25">
      <c r="A16" s="14"/>
      <c r="B16" s="13" t="s">
        <v>221</v>
      </c>
    </row>
    <row r="17" spans="1:2" ht="243">
      <c r="A17" s="14"/>
      <c r="B17" s="13" t="s">
        <v>22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CAS</vt:lpstr>
      <vt:lpstr>Nature_of_Business</vt:lpstr>
      <vt:lpstr>Significant_Accounting_Policie</vt:lpstr>
      <vt:lpstr>Fair_Value_Measurements</vt:lpstr>
      <vt:lpstr>Investments</vt:lpstr>
      <vt:lpstr>Loans_and_Allowance_for_Loan_a</vt:lpstr>
      <vt:lpstr>Income_Taxes</vt:lpstr>
      <vt:lpstr>StockBased_Employee_Compensati</vt:lpstr>
      <vt:lpstr>Earnings_Per_Share_EPS</vt:lpstr>
      <vt:lpstr>Shareholders_Equity</vt:lpstr>
      <vt:lpstr>Commitments_and_Contingencies</vt:lpstr>
      <vt:lpstr>Discontinued_Operations</vt:lpstr>
      <vt:lpstr>Business_Segment_Information</vt:lpstr>
      <vt:lpstr>Significant_Accounting_Policie1</vt:lpstr>
      <vt:lpstr>Fair_Value_Measurements_Tables</vt:lpstr>
      <vt:lpstr>Investments_Tables</vt:lpstr>
      <vt:lpstr>Loans_and_Allowance_for_Loan_a1</vt:lpstr>
      <vt:lpstr>StockBased_Employee_Compensati1</vt:lpstr>
      <vt:lpstr>Earnings_Per_Share_EPS_Tables</vt:lpstr>
      <vt:lpstr>Shareholders_Equity_Tables</vt:lpstr>
      <vt:lpstr>Commitments_and_Contingencies_</vt:lpstr>
      <vt:lpstr>Discontinued_Operations_Tables</vt:lpstr>
      <vt:lpstr>Business_Segment_Information_T</vt:lpstr>
      <vt:lpstr>Fair_Value_Measurements_Assets</vt:lpstr>
      <vt:lpstr>Fair_Value_Measurements_Change</vt:lpstr>
      <vt:lpstr>Fair_Value_Measurements_Assets1</vt:lpstr>
      <vt:lpstr>Fair_Value_Measurements_Valuat</vt:lpstr>
      <vt:lpstr>Fair_Value_Measurements_Fair_V</vt:lpstr>
      <vt:lpstr>Fair_Value_Measurements_Deriva</vt:lpstr>
      <vt:lpstr>Investments_Additional_Informa</vt:lpstr>
      <vt:lpstr>Investments_Major_Components_o</vt:lpstr>
      <vt:lpstr>Investments_Amortized_Cost_and</vt:lpstr>
      <vt:lpstr>Investments_Securities_with_in</vt:lpstr>
      <vt:lpstr>Investments_Rollforward_of_OTT</vt:lpstr>
      <vt:lpstr>Investments_Other_Investments_</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Income_Taxes_Additional_Inform</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tockBased_Employee_Compensati8</vt:lpstr>
      <vt:lpstr>StockBased_Employee_Compensati9</vt:lpstr>
      <vt:lpstr>Earnings_Per_Share_EPS_Computa</vt:lpstr>
      <vt:lpstr>Earnings_Per_Share_EPS_Antidil</vt:lpstr>
      <vt:lpstr>Shareholders_Equity_Accumulate</vt:lpstr>
      <vt:lpstr>Shareholders_Equity_Accumulate1</vt:lpstr>
      <vt:lpstr>Commitments_and_Contingencies_1</vt:lpstr>
      <vt:lpstr>Commitments_and_Contingencies_2</vt:lpstr>
      <vt:lpstr>Discontinued_Operations_Additi</vt:lpstr>
      <vt:lpstr>Discontinued_Operations_Income</vt:lpstr>
      <vt:lpstr>Discontinued_Operations_Unpaid</vt:lpstr>
      <vt:lpstr>Discontinued_Operations_Gain_o</vt:lpstr>
      <vt:lpstr>Discontinued_Operations_Activi</vt:lpstr>
      <vt:lpstr>Discontinued_Operations_Activi1</vt:lpstr>
      <vt:lpstr>Discontinued_Operations_Unpaid1</vt:lpstr>
      <vt:lpstr>Business_Segment_Information_A</vt:lpstr>
      <vt:lpstr>Business_Segment_Information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7:35:01Z</dcterms:created>
  <dcterms:modified xsi:type="dcterms:W3CDTF">2014-08-08T17:35:01Z</dcterms:modified>
</cp:coreProperties>
</file>